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Com" sheetId="4" r:id="rId4"/>
    <sheet name="Consolidated_Statements_Of_Com1" sheetId="5" r:id="rId5"/>
    <sheet name="Consolidated_Statements_Of_Sto" sheetId="93" r:id="rId6"/>
    <sheet name="Consolidated_Statements_Of_Cas" sheetId="7" r:id="rId7"/>
    <sheet name="Basis_of_Presentation_and_Prin" sheetId="94" r:id="rId8"/>
    <sheet name="Summary_of_Significant_Account" sheetId="95" r:id="rId9"/>
    <sheet name="Organization_and_Business" sheetId="96" r:id="rId10"/>
    <sheet name="Cash_and_Cash_Equivalents_Note" sheetId="97" r:id="rId11"/>
    <sheet name="Prepaid_Expenses_and_Other_Cur" sheetId="98" r:id="rId12"/>
    <sheet name="Property_and_Equipment" sheetId="99" r:id="rId13"/>
    <sheet name="Goodwill_and_Other_Intangible_" sheetId="100" r:id="rId14"/>
    <sheet name="Equity_Method_Investments_and_" sheetId="101" r:id="rId15"/>
    <sheet name="Debt_and_Other_LongTerm_Liabil" sheetId="102" r:id="rId16"/>
    <sheet name="Repurchases_of_Common_Stock" sheetId="103" r:id="rId17"/>
    <sheet name="ShareBased_Payments" sheetId="104" r:id="rId18"/>
    <sheet name="Restructuring" sheetId="105" r:id="rId19"/>
    <sheet name="Discontinued_Operations" sheetId="106" r:id="rId20"/>
    <sheet name="Earnings_Per_Share" sheetId="107" r:id="rId21"/>
    <sheet name="Business_Segments_and_Enterpri" sheetId="108" r:id="rId22"/>
    <sheet name="Fair_Value" sheetId="109" r:id="rId23"/>
    <sheet name="Commitments_and_Contingencies" sheetId="110" r:id="rId24"/>
    <sheet name="Guarantor_Subsidiaries" sheetId="111" r:id="rId25"/>
    <sheet name="Income_Taxes_Notes" sheetId="112" r:id="rId26"/>
    <sheet name="Subsequent_Events" sheetId="113" r:id="rId27"/>
    <sheet name="Summary_of_Significant_Account1" sheetId="114" r:id="rId28"/>
    <sheet name="Basis_of_Presentation_and_Prin1" sheetId="115" r:id="rId29"/>
    <sheet name="Organization_and_Business_Tabl" sheetId="116" r:id="rId30"/>
    <sheet name="Prepaid_Expenses_and_Other_Cur1" sheetId="117" r:id="rId31"/>
    <sheet name="Property_and_Equipment_Tables" sheetId="118" r:id="rId32"/>
    <sheet name="Goodwill_and_Other_Intangible_1" sheetId="119" r:id="rId33"/>
    <sheet name="Equity_Method_Investments_and_1" sheetId="120" r:id="rId34"/>
    <sheet name="Debt_and_Other_LongTerm_Liabil1" sheetId="121" r:id="rId35"/>
    <sheet name="Repurchases_of_Common_Stock_Ta" sheetId="122" r:id="rId36"/>
    <sheet name="ShareBased_Payments_Tables" sheetId="123" r:id="rId37"/>
    <sheet name="Restructuring_Tables" sheetId="124" r:id="rId38"/>
    <sheet name="Discontinued_Operations_Tables" sheetId="125" r:id="rId39"/>
    <sheet name="Earnings_Per_Share_Tables" sheetId="126" r:id="rId40"/>
    <sheet name="Business_Segments_and_Enterpri1" sheetId="127" r:id="rId41"/>
    <sheet name="Fair_Value_Tables" sheetId="128" r:id="rId42"/>
    <sheet name="Guarantor_Subsidiaries_Tables" sheetId="129" r:id="rId43"/>
    <sheet name="Basis_of_Presentation_and_Prin2" sheetId="44" r:id="rId44"/>
    <sheet name="Summary_of_Significant_Account2" sheetId="45" r:id="rId45"/>
    <sheet name="Organization_and_Business_Deta" sheetId="130" r:id="rId46"/>
    <sheet name="Cash_and_Cash_Equivalents_Deta" sheetId="47" r:id="rId47"/>
    <sheet name="Prepaid_Expenses_and_Other_Cur2" sheetId="131" r:id="rId48"/>
    <sheet name="Prepaid_Expenses_and_Other_Cur3" sheetId="132" r:id="rId49"/>
    <sheet name="Property_and_Equipment_Schedul" sheetId="133" r:id="rId50"/>
    <sheet name="Goodwill_and_Other_Intangible_2" sheetId="134" r:id="rId51"/>
    <sheet name="Goodwill_and_Other_Intangible_3" sheetId="52" r:id="rId52"/>
    <sheet name="Goodwill_and_Other_Intangible_4" sheetId="53" r:id="rId53"/>
    <sheet name="Goodwill_and_Other_Intangible_5" sheetId="135" r:id="rId54"/>
    <sheet name="Equity_Method_Investments_and_2" sheetId="55" r:id="rId55"/>
    <sheet name="Equity_Method_Investments_and_3" sheetId="136" r:id="rId56"/>
    <sheet name="Equity_Method_Investments_and_4" sheetId="57" r:id="rId57"/>
    <sheet name="Equity_Method_Investments_and_5" sheetId="58" r:id="rId58"/>
    <sheet name="Equity_Method_Investments_and_6" sheetId="59" r:id="rId59"/>
    <sheet name="Debt_and_Other_LongTerm_Liabil2" sheetId="137" r:id="rId60"/>
    <sheet name="Debt_and_Other_LongTerm_Liabil3" sheetId="61" r:id="rId61"/>
    <sheet name="Debt_and_Other_LongTerm_Liabil4" sheetId="138" r:id="rId62"/>
    <sheet name="Debt_and_Other_LongTerm_Liabil5" sheetId="139" r:id="rId63"/>
    <sheet name="Repurchases_of_Common_Stock_Su" sheetId="140" r:id="rId64"/>
    <sheet name="Repurchases_of_Common_Stock_Su1" sheetId="65" r:id="rId65"/>
    <sheet name="Repurchases_of_Common_Stock_Ac" sheetId="66" r:id="rId66"/>
    <sheet name="Repurchases_of_Common_Stock_Na" sheetId="141" r:id="rId67"/>
    <sheet name="ShareBased_Payments_Schedule_O" sheetId="68" r:id="rId68"/>
    <sheet name="ShareBased_Payments_Schedule_O1" sheetId="69" r:id="rId69"/>
    <sheet name="ShareBased_Payments_Summary_Of" sheetId="70" r:id="rId70"/>
    <sheet name="ShareBased_Payments_Schedule_O2" sheetId="71" r:id="rId71"/>
    <sheet name="ShareBased_Payments_Summary_Of1" sheetId="72" r:id="rId72"/>
    <sheet name="ShareBased_Payments_Schedule_O3" sheetId="73" r:id="rId73"/>
    <sheet name="ShareBased_Payments_Rights_to_" sheetId="142" r:id="rId74"/>
    <sheet name="ShareBased_Payments_Narrative_" sheetId="75" r:id="rId75"/>
    <sheet name="Restructuring_Amount_Expected_" sheetId="143" r:id="rId76"/>
    <sheet name="Restructuring_Schedule_of_Begi" sheetId="77" r:id="rId77"/>
    <sheet name="Discontinued_Operations_Schedu" sheetId="78" r:id="rId78"/>
    <sheet name="Discontinued_Operations_Narrat" sheetId="144" r:id="rId79"/>
    <sheet name="Earnings_Per_Share_Details" sheetId="80" r:id="rId80"/>
    <sheet name="Business_Segments_and_Enterpri2" sheetId="81" r:id="rId81"/>
    <sheet name="Business_Segments_and_Enterpri3" sheetId="82" r:id="rId82"/>
    <sheet name="Fair_Value_Assets_And_Liabilit" sheetId="145" r:id="rId83"/>
    <sheet name="Fair_Value_Narrative_Details" sheetId="146" r:id="rId84"/>
    <sheet name="Commitments_and_Contingencies_" sheetId="147" r:id="rId85"/>
    <sheet name="Guarantor_Subsidiaries_Condens" sheetId="148" r:id="rId86"/>
    <sheet name="Guarantor_Subsidiaries_Condens1" sheetId="87" r:id="rId87"/>
    <sheet name="Guarantor_Subsidiaries_Condens2" sheetId="149" r:id="rId88"/>
    <sheet name="Income_Taxes_Details" sheetId="89" r:id="rId89"/>
    <sheet name="Subsequent_Events_Details" sheetId="90" r:id="rId90"/>
  </sheets>
  <calcPr calcId="0"/>
</workbook>
</file>

<file path=xl/sharedStrings.xml><?xml version="1.0" encoding="utf-8"?>
<sst xmlns="http://schemas.openxmlformats.org/spreadsheetml/2006/main" count="10712" uniqueCount="1356">
  <si>
    <t>Document And Entity Information</t>
  </si>
  <si>
    <t>6 Months Ended</t>
  </si>
  <si>
    <t>Jun. 30, 2014</t>
  </si>
  <si>
    <t>Jul. 25, 2014</t>
  </si>
  <si>
    <t>Document And Entity Information [Abstract]</t>
  </si>
  <si>
    <t>'</t>
  </si>
  <si>
    <t>Document Type</t>
  </si>
  <si>
    <t>'10-Q</t>
  </si>
  <si>
    <t>Document Period End Date</t>
  </si>
  <si>
    <t>Amendment Flag</t>
  </si>
  <si>
    <t>'false</t>
  </si>
  <si>
    <t>Entity Registrant Name</t>
  </si>
  <si>
    <t>'OUTERWALL INC</t>
  </si>
  <si>
    <t>Entity Central Index Key</t>
  </si>
  <si>
    <t>'0000941604</t>
  </si>
  <si>
    <t>Current Fiscal Year End Date</t>
  </si>
  <si>
    <t>'--12-31</t>
  </si>
  <si>
    <t>Entity Filer Category</t>
  </si>
  <si>
    <t>'Large Accelerated Filer</t>
  </si>
  <si>
    <t>Document Fiscal Year Focus</t>
  </si>
  <si>
    <t>'2014</t>
  </si>
  <si>
    <t>Document Fiscal Period Focus</t>
  </si>
  <si>
    <t>'Q2</t>
  </si>
  <si>
    <t>Entity Common Stock, Shares Outstanding</t>
  </si>
  <si>
    <t>Consolidated Balance Sheets (USD $)</t>
  </si>
  <si>
    <t>In Thousands, unless otherwise specified</t>
  </si>
  <si>
    <t>Mar. 31, 2014</t>
  </si>
  <si>
    <t>Dec. 31, 2013</t>
  </si>
  <si>
    <t>Jun. 30, 2013</t>
  </si>
  <si>
    <t>Mar. 31, 2013</t>
  </si>
  <si>
    <t>Dec. 31, 2012</t>
  </si>
  <si>
    <t>Current Assets:</t>
  </si>
  <si>
    <t>Cash and cash equivalents</t>
  </si>
  <si>
    <t>Accounts receivable, net of allowances of $1,493 and $1,826</t>
  </si>
  <si>
    <t>Content library</t>
  </si>
  <si>
    <t>Prepaid expenses and other current assets</t>
  </si>
  <si>
    <t>Total current assets</t>
  </si>
  <si>
    <t>Property and equipment, net</t>
  </si>
  <si>
    <t>Deferred income taxes</t>
  </si>
  <si>
    <t>Goodwill and other intangible assets, net</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t>
  </si>
  <si>
    <t>Total liabilities</t>
  </si>
  <si>
    <t>Commitments and contingencies</t>
  </si>
  <si>
    <t>'  </t>
  </si>
  <si>
    <t>Debt conversion feature</t>
  </si>
  <si>
    <t>Stockholdersâ€™ Equity:</t>
  </si>
  <si>
    <t>Preferred stock, $0.001 par value - 5,000,000 shares authorized; no shares issued or outstanding</t>
  </si>
  <si>
    <t>Common stock</t>
  </si>
  <si>
    <t>Treasury stock</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3 Months Ended</t>
  </si>
  <si>
    <t>Sep. 30, 2013</t>
  </si>
  <si>
    <t>Sep. 30, 2012</t>
  </si>
  <si>
    <t>Statement of Comprehensive Income [Abstract]</t>
  </si>
  <si>
    <t>Revenue</t>
  </si>
  <si>
    <t>Expenses:</t>
  </si>
  <si>
    <t>Direct operating</t>
  </si>
  <si>
    <t>[1]</t>
  </si>
  <si>
    <t>Marketing</t>
  </si>
  <si>
    <t>Research and development</t>
  </si>
  <si>
    <t>General and administrative</t>
  </si>
  <si>
    <t>Depreciation and other</t>
  </si>
  <si>
    <t>Amortization of intangible assets</t>
  </si>
  <si>
    <t>Total expenses</t>
  </si>
  <si>
    <t>Operating income</t>
  </si>
  <si>
    <t>Other income (expense), net:</t>
  </si>
  <si>
    <t>Loss from equity method investments, net</t>
  </si>
  <si>
    <t>Interest expense, net</t>
  </si>
  <si>
    <t>Other, net</t>
  </si>
  <si>
    <t>Total other expense, net</t>
  </si>
  <si>
    <t>Income from continuing operations before income taxes</t>
  </si>
  <si>
    <t>Income tax expense</t>
  </si>
  <si>
    <t>Income from continuing operations</t>
  </si>
  <si>
    <t>Loss from discontinued operations, net of tax (Note 13)</t>
  </si>
  <si>
    <t>Net income</t>
  </si>
  <si>
    <t>Other comprehensive income:</t>
  </si>
  <si>
    <t>Foreign currency translation adjustment</t>
  </si>
  <si>
    <t>[2]</t>
  </si>
  <si>
    <t>[3],[4]</t>
  </si>
  <si>
    <t>[3]</t>
  </si>
  <si>
    <t>Comprehensive income</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Weighted average shares used in basic per share calculations</t>
  </si>
  <si>
    <t>Weighted average shares used in diluted per share calculations (Note 14)</t>
  </si>
  <si>
    <t>â€œDirect operatingâ€ excludes depreciation and other of $32.2 million and $64.5 million for the three and six months ended JuneÂ 30, 2014, respectively</t>
  </si>
  <si>
    <t>Foreign currency translation adjustment has no tax effect for the three months ended JuneÂ 30, 2014.</t>
  </si>
  <si>
    <t>Foreign currency translation adjustment had no tax effect for the three and six months ended JuneÂ 30, 2014 and 2013, respectively.</t>
  </si>
  <si>
    <t>[4]</t>
  </si>
  <si>
    <t>Foreign currency translation adjustment has no tax effect for the six months ended JuneÂ 30, 2014.</t>
  </si>
  <si>
    <t>Consolidated Statements Of Comprehensive Income (Parenthetical) (USD $)</t>
  </si>
  <si>
    <t>In Millions, unless otherwise specified</t>
  </si>
  <si>
    <t>Depreciation and other excluded from direct operating expenses</t>
  </si>
  <si>
    <t>Consolidated Statements Of Stockholders' Equity (USD $)</t>
  </si>
  <si>
    <t>Total</t>
  </si>
  <si>
    <t>Common Stock [Member]</t>
  </si>
  <si>
    <t>Treasury Stock [Member]</t>
  </si>
  <si>
    <t>Retained Earnings [Member]</t>
  </si>
  <si>
    <t>Accumulated Other Comprehensive Loss [Member]</t>
  </si>
  <si>
    <t>BALANCE at Dec. 31, 2013</t>
  </si>
  <si>
    <t>BALANCE (in shares) at Dec. 31, 2013</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Excess tax benefit on share-based compensation expense</t>
  </si>
  <si>
    <t>Repurchases of common stock (in shares)</t>
  </si>
  <si>
    <t>Repurchases of common stock</t>
  </si>
  <si>
    <t>Conversion of debt, issuance of common stock (shares)</t>
  </si>
  <si>
    <t>Conversion of callable convertible debt, net of tax</t>
  </si>
  <si>
    <t>Adjustment of debt conversion feature classified as temporary equity</t>
  </si>
  <si>
    <t>[1],[2]</t>
  </si>
  <si>
    <t>BALANCE at Jun. 30, 2014</t>
  </si>
  <si>
    <t>BALANCE (in shares) at Jun. 30, 2014</t>
  </si>
  <si>
    <t>BALANCE at Mar. 31, 2014</t>
  </si>
  <si>
    <t>BALANCE (in shares) at Mar. 31, 2014</t>
  </si>
  <si>
    <t>Consolidated Statements Of Cash Flows (USD $)</t>
  </si>
  <si>
    <t>Operating Activities:</t>
  </si>
  <si>
    <t>Adjustments to reconcile net income to net cash flows from operating activities:</t>
  </si>
  <si>
    <t>Amortization of Intangible Assets</t>
  </si>
  <si>
    <t>Windfall excess tax benefits related to share-based payments</t>
  </si>
  <si>
    <t>Impairment expense</t>
  </si>
  <si>
    <t>Amortization of deferred financing fees and debt discount</t>
  </si>
  <si>
    <t>Loss from early extinguishment of debt</t>
  </si>
  <si>
    <t>Other</t>
  </si>
  <si>
    <t>Cash flows from changes in operating assets and liabilities:</t>
  </si>
  <si>
    <t>Accounts receivable, net</t>
  </si>
  <si>
    <t>Other assets</t>
  </si>
  <si>
    <t>Net cash flows from operating activities</t>
  </si>
  <si>
    <t>Investing Activities:</t>
  </si>
  <si>
    <t>Purchases of property and equipment</t>
  </si>
  <si>
    <t>Proceeds from sale of property and equipment</t>
  </si>
  <si>
    <t>Net sales (purchases) of short term investments</t>
  </si>
  <si>
    <t>Receipt of note receivable principal</t>
  </si>
  <si>
    <t>Cash paid for equity investments</t>
  </si>
  <si>
    <t>Net cash flows used in investing activities</t>
  </si>
  <si>
    <t>Financing Activities:</t>
  </si>
  <si>
    <t>Proceeds from issuance of senior unsecured notes</t>
  </si>
  <si>
    <t>Proceeds from new borrowing on Credit Facility</t>
  </si>
  <si>
    <t>Principal payments on Credit Facility</t>
  </si>
  <si>
    <t>Financing costs associated with Credit Facility and senior unsecured notes</t>
  </si>
  <si>
    <t>Conversion of convertible debt</t>
  </si>
  <si>
    <t>Repurchases of common stock(2)</t>
  </si>
  <si>
    <t>Principal payments on capital lease obligations and other debt</t>
  </si>
  <si>
    <t>Withholding tax paid on vesting of restricted stock net of proceeds from exercise of stock options</t>
  </si>
  <si>
    <t>Net cash flows from (used in) financing activities</t>
  </si>
  <si>
    <t>Effect of exchange rate changes on cash</t>
  </si>
  <si>
    <t>Increase (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Common stock issued on conversion of callable convertible debt</t>
  </si>
  <si>
    <t>Non-cash debt issue costs</t>
  </si>
  <si>
    <t>Additional cash flow information</t>
  </si>
  <si>
    <t>Debt discount</t>
  </si>
  <si>
    <t>Deferred financing fees</t>
  </si>
  <si>
    <t>During 2013, we discontinued four ventures previously included in our New Ventures operating segment, Orango, Rubi, Crisp Market, and Star Studio. Cash flows from these discontinued operations are not segregated from cash flows from continuing operations in all periods presented because they were not material.</t>
  </si>
  <si>
    <t>The total cost of repurchases of common stock during the three and six months ended JuneÂ 30, 2014 was $50.0 million and $474.6 million, respectively, which includes $3.8 million in fees and expenses relating to the tender offer recorded as part of the cost of treasury stock in our Consolidated Balance Sheets. See NoteÂ 10: Repurchases of Common Stock for more information.</t>
  </si>
  <si>
    <t>2014 Non-cash debt issue costs includes $4.5 million of debt discount and $1.5 million in deferred financing fees associated with our issuance of $300.0 million senior unsecured notes due 2021 and $0.1 million of deferred financing fees associated with the refinancing of our credit facility.</t>
  </si>
  <si>
    <t>Basis of Presentation and Principles of Consolidation (Notes)</t>
  </si>
  <si>
    <t>Organization, Consolidation and Presentation of Financial Statements [Abstract]</t>
  </si>
  <si>
    <t>Organization, Consolidation and Presentation of Financial Statements Disclosure [Text Block]</t>
  </si>
  <si>
    <t xml:space="preserve">Note 1: Basis of Presentation and Principles of Consolidation </t>
  </si>
  <si>
    <t>The unaudited consolidated financial information included herein has been prepared by Outerwall Inc., pursuant to the rules and regulations of the Securities and Exchange Commission (“SEC”). The unaudited consolidated financial statements of Outerwall Inc. included herein reflect all adjustments, consisting only of normal recurring adjustments that, in the opinion of management, are necessary to present fairly our consolidated financial position, results of operations, and cash flows for the periods presented. The financial information as of December 31, 2013, is derived from our 2013 Annual Report on Form 10-K. The consolidated financial statements included within this Quarterly Report on Form 10-Q should be read in conjunction with the consolidated financial statements and the notes thereto included in our 2013 Annual Report on Form 10-K. The results of operations for the interim periods presented are not necessarily indicative of the results to be expected for the full year.</t>
  </si>
  <si>
    <t>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Revision of Previously Issued Financial Statements</t>
  </si>
  <si>
    <r>
      <t>During the second quarter of 2014, we identified adjustments to prior periods related to the amount of purchases of property and equipment included in ending accounts payable which impact the amounts presented as cash paid for purchases of property and equipment in the investing activities section of our consolidated statements of cash flows, the change in accounts payable within the operating activities section of the cash flow statement and the supplemental non-cash investing and financing activities disclosure of purchases of property and equipment included in ending accounts payable. We concluded that the error was not material to any of our prior period financial statements under the guidance of SEC Staff Accounting Bulletin (“SAB”) No. 99, </t>
    </r>
    <r>
      <rPr>
        <i/>
        <sz val="10"/>
        <color theme="1"/>
        <rFont val="Inherit"/>
      </rPr>
      <t>Materiality</t>
    </r>
    <r>
      <rPr>
        <sz val="10"/>
        <color theme="1"/>
        <rFont val="Inherit"/>
      </rPr>
      <t>. We applied the guidance of SAB No. 108, </t>
    </r>
    <r>
      <rPr>
        <i/>
        <sz val="10"/>
        <color theme="1"/>
        <rFont val="Inherit"/>
      </rPr>
      <t>Considering the Effects of Prior Year Misstatements when Quantifying Misstatements in the Current Year Financial Statements</t>
    </r>
    <r>
      <rPr>
        <sz val="10"/>
        <color theme="1"/>
        <rFont val="Inherit"/>
      </rPr>
      <t>, and revised the prior period financial statements presented.</t>
    </r>
  </si>
  <si>
    <t>The impact of the immaterial error on our prior period consolidated statements of cash flows is presented in the following table:</t>
  </si>
  <si>
    <t>As Reported</t>
  </si>
  <si>
    <t>Adjustment</t>
  </si>
  <si>
    <t>As Revised</t>
  </si>
  <si>
    <t>Three Months Ended</t>
  </si>
  <si>
    <t>Six Months Ended</t>
  </si>
  <si>
    <t>Dollars in thousands</t>
  </si>
  <si>
    <t>June 30, 2013</t>
  </si>
  <si>
    <t>$</t>
  </si>
  <si>
    <t>(41,001</t>
  </si>
  <si>
    <t>)</t>
  </si>
  <si>
    <t>(70,972</t>
  </si>
  <si>
    <t>(40,389</t>
  </si>
  <si>
    <t>(55,458</t>
  </si>
  <si>
    <t>(35,499</t>
  </si>
  <si>
    <t>(68,730</t>
  </si>
  <si>
    <t>(612</t>
  </si>
  <si>
    <t>(15,514</t>
  </si>
  <si>
    <t>(36,111</t>
  </si>
  <si>
    <t>(84,244</t>
  </si>
  <si>
    <t>Net cash flows from investing activities</t>
  </si>
  <si>
    <t>(79,803</t>
  </si>
  <si>
    <t>(95,317</t>
  </si>
  <si>
    <t>(17,369</t>
  </si>
  <si>
    <t>Accounting Pronouncements Adopted During the Current Year</t>
  </si>
  <si>
    <r>
      <t xml:space="preserve">In May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The amendments should be applied prospectively to derecognition events occurring after the effective date. Prior periods should not be adjusted. Our adoption of ASU No. 2013-05 in the first quarter of 2014 did not have a material impact on our financial position, results of operations or cash flows.</t>
    </r>
  </si>
  <si>
    <r>
      <t xml:space="preserve">In November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ASU requires an entity to present an unrecognized tax benefit as a reduction of a deferred tax asset for a net operating loss (NOL) carryforward, or similar tax loss or tax credit carryforward, rather than as a liability when:</t>
    </r>
  </si>
  <si>
    <t>the uncertain tax position would reduce the NOL or other carryforward under the tax law of the applicable jurisdiction, and</t>
  </si>
  <si>
    <t>the entity intends to use the deferred tax asset for that purpose.</t>
  </si>
  <si>
    <t>The ASU changes existing presentation requirements but does not require new recurring disclosures. The ASU is effective prospectively for fiscal years, and interim periods within those years, beginning after December 15, 2013 for public entities. Our adoption of ASU No. 2013-11 in the first quarter of 2014 did not have a material impact on our financial position, results of operations or cash flows.</t>
  </si>
  <si>
    <t>Accounting Pronouncements Not Yet Adopted</t>
  </si>
  <si>
    <r>
      <t xml:space="preserve">In April 2014, the FASB issued ASU 2014-08, Presentation of Financial Statements (Topic 205) and Property, Plant, and Equipment (Topic 360) </t>
    </r>
    <r>
      <rPr>
        <i/>
        <sz val="10"/>
        <color theme="1"/>
        <rFont val="Inherit"/>
      </rPr>
      <t xml:space="preserve">Reporting Discontinued Operations and Disclosures of Disposals of Components of an Entity </t>
    </r>
  </si>
  <si>
    <t xml:space="preserve">ASU 2014-08 changes the requirements for reporting discontinued operations. Under the ASU discontinued operations is defined as either a: </t>
  </si>
  <si>
    <t>•</t>
  </si>
  <si>
    <t xml:space="preserve">Component of an entity, or group of components, that </t>
  </si>
  <si>
    <t>◦</t>
  </si>
  <si>
    <t>has been disposed of meets the criteria to be classified as held-for-sale, or has been abandoned/spun-off; and</t>
  </si>
  <si>
    <t>represents a strategic shift that has (or will have) a major effect on an entity’s operations and financial results, or a</t>
  </si>
  <si>
    <t>Business or nonprofit activity that, on acquisition, meets the criteria to be classified as held-for-sale.</t>
  </si>
  <si>
    <t>We are currently evaluating the impact of ASU 2014-08, which is effective for the us in our fiscal year beginning on January 1, 2015.</t>
  </si>
  <si>
    <r>
      <t>In May 2014, the FASB issued ASU 2014-09, </t>
    </r>
    <r>
      <rPr>
        <i/>
        <sz val="10"/>
        <color theme="1"/>
        <rFont val="Inherit"/>
      </rPr>
      <t>Revenue from Contracts with Customers (Topic 606)</t>
    </r>
    <r>
      <rPr>
        <sz val="10"/>
        <color theme="1"/>
        <rFont val="Inherit"/>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us in our fiscal year beginning on January 1, 2017.</t>
    </r>
  </si>
  <si>
    <t>Summary of Significant Accounting Policies</t>
  </si>
  <si>
    <t>Accounting Policies [Abstract]</t>
  </si>
  <si>
    <t>Summary of Significant Accounting Policies [Text Block]</t>
  </si>
  <si>
    <t xml:space="preserve">Note 2: Summary of Significant Accounting Policies </t>
  </si>
  <si>
    <t>Content Library</t>
  </si>
  <si>
    <t xml:space="preserve">Content library consists of movies and video games available for rent or purchase. We obtain our movie and video game content primarily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For purchased content that we expect to sell at the end of its useful life, we determine an estimated salvage value. Content salvage values are estimated based on the amounts that we have historically recovered on disposal. For licensed content that we do not expect to sell, no salvage value is provided. The useful lives and salvage value of our content library are periodically reviewed and evaluated. The amortization charges we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 </t>
  </si>
  <si>
    <t>In the second quarter of 2013, the Company completed a review of its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e Company anticipates that this new method will better align the recognition of costs with the related revenue.</t>
  </si>
  <si>
    <t>The Company believes that the change in its content library amortization methodology, made on a prospective basis, is a change in accounting estimate that is e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t>
  </si>
  <si>
    <t>The effect of this change resulted in a reduction of product costs, as reported in direct operating expenses, of approximately $21.7 million in the second quarter of 2013, with those costs shifted to primarily the third and fourth quarters and some into 2014. The change resulted in a corresponding increase to the balance of our content library. In addition, the change in amortization methodology shifted product costs on titles purchased during the second half of 2013 into 2014 as amortization is less accelerated than under the prior method. Under the modified amortization methodology we continue to recognize substantially all of the amortization expense within one year of purchase.</t>
  </si>
  <si>
    <t>Reclassifications</t>
  </si>
  <si>
    <r>
      <t xml:space="preserve">During 2013 we discontinued four new venture concepts, Rubi, Crisp Market, Orango, and Star Studio. We have reclassified the results of operations of these four ventures to discontinued operations for all periods presented in our </t>
    </r>
    <r>
      <rPr>
        <i/>
        <sz val="10"/>
        <color theme="1"/>
        <rFont val="Inherit"/>
      </rPr>
      <t>Consolidated Statements of Comprehensive Income</t>
    </r>
    <r>
      <rPr>
        <sz val="10"/>
        <color theme="1"/>
        <rFont val="Inherit"/>
      </rPr>
      <t xml:space="preserve">. See </t>
    </r>
    <r>
      <rPr>
        <i/>
        <sz val="10"/>
        <color theme="1"/>
        <rFont val="Inherit"/>
      </rPr>
      <t>Note 13: Discontinued Operations</t>
    </r>
    <r>
      <rPr>
        <sz val="10"/>
        <color theme="1"/>
        <rFont val="Inherit"/>
      </rPr>
      <t xml:space="preserve"> for more information.</t>
    </r>
  </si>
  <si>
    <r>
      <t xml:space="preserve">As of June 30, 2014, we reclassified certain deferred fees associated with the issuance of our Senior Notes due 2019 from Other long-term assets to Long-term debt and other long-term liabilities. We have reclassified these amounts for all periods presented in our </t>
    </r>
    <r>
      <rPr>
        <i/>
        <sz val="10"/>
        <color theme="1"/>
        <rFont val="Inherit"/>
      </rPr>
      <t>Consolidated Balance Sheets</t>
    </r>
    <r>
      <rPr>
        <sz val="10"/>
        <color theme="1"/>
        <rFont val="Inherit"/>
      </rPr>
      <t>.</t>
    </r>
  </si>
  <si>
    <t>Organization and Business</t>
  </si>
  <si>
    <t>Organization And Business [Abstract]</t>
  </si>
  <si>
    <t>Organization and Business [Text Block]</t>
  </si>
  <si>
    <t xml:space="preserve">Note 3: Organization and Business </t>
  </si>
  <si>
    <t>Description of Business</t>
  </si>
  <si>
    <t>We are a leading provider of automated retail solutions offering convenient products and services that benefit consumers and drive incremental retail traffic and revenue for retailers.</t>
  </si>
  <si>
    <t xml:space="preserve">Our core offerings in automated retail include our Redbox and Coinstar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New Ventures segment is focused on identifying, evaluating, building, or acquiring and developing innovative self-service concepts in the marketplace. New Ventures concepts are regularly assessed to determine whether continued funding or other alternatives are appropriate. </t>
  </si>
  <si>
    <r>
      <t xml:space="preserve">On </t>
    </r>
    <r>
      <rPr>
        <sz val="10"/>
        <color rgb="FF000000"/>
        <rFont val="Inherit"/>
      </rPr>
      <t>July 23, 2013</t>
    </r>
    <r>
      <rPr>
        <sz val="10"/>
        <color theme="1"/>
        <rFont val="Inherit"/>
      </rPr>
      <t xml:space="preserve"> we acquired the remaining </t>
    </r>
    <r>
      <rPr>
        <sz val="10"/>
        <color rgb="FF000000"/>
        <rFont val="Inherit"/>
      </rPr>
      <t>77.0%</t>
    </r>
    <r>
      <rPr>
        <sz val="10"/>
        <color theme="1"/>
        <rFont val="Inherit"/>
      </rPr>
      <t xml:space="preserve"> equity interest in our ecoATM business which provides an automated self-service kiosk system to purchase used mobile phones, tablets and MP3 players for cash. The primary reason for the business combination was to expand Outerwall’s presence in automated retail and gain exposure to the growing demand for refurbished products and mobile devices. Since the acquisition date, the results of ecoATM operations, with the exception of expense for rights to receive cash which are unallocated corporate expenses, are included in our New Ventures segment. S</t>
    </r>
    <r>
      <rPr>
        <i/>
        <sz val="10"/>
        <color theme="1"/>
        <rFont val="Inherit"/>
      </rPr>
      <t>ee Note 15: Business Segments and Enterprise-Wide Information</t>
    </r>
    <r>
      <rPr>
        <b/>
        <sz val="10"/>
        <color theme="1"/>
        <rFont val="Inherit"/>
      </rPr>
      <t xml:space="preserve"> </t>
    </r>
    <r>
      <rPr>
        <sz val="10"/>
        <color theme="1"/>
        <rFont val="Inherit"/>
      </rPr>
      <t xml:space="preserve">for more information. The majority of our New Ventures kiosks are those of our ecoATM business. </t>
    </r>
  </si>
  <si>
    <r>
      <t xml:space="preserve">Our kiosks are located primarily in supermarkets, drug stores, mass merchants, financial institutions, convenience stores, malls and restaurants. Our kiosk and location counts as of </t>
    </r>
    <r>
      <rPr>
        <sz val="10"/>
        <color rgb="FF000000"/>
        <rFont val="Inherit"/>
      </rPr>
      <t>June 30, 2014</t>
    </r>
    <r>
      <rPr>
        <sz val="10"/>
        <color theme="1"/>
        <rFont val="Inherit"/>
      </rPr>
      <t>, are as follows:</t>
    </r>
  </si>
  <si>
    <t>Kiosks</t>
  </si>
  <si>
    <t>Locations</t>
  </si>
  <si>
    <t>Redbox</t>
  </si>
  <si>
    <t>Coinstar</t>
  </si>
  <si>
    <t>New Ventures</t>
  </si>
  <si>
    <t>Cash and Cash Equivalents (Notes)</t>
  </si>
  <si>
    <t>Cash and Cash Equivalents [Abstract]</t>
  </si>
  <si>
    <t>Cash and Cash Equivalents [Text Block]</t>
  </si>
  <si>
    <t xml:space="preserve">Note 4: Cash and Cash Equivalents </t>
  </si>
  <si>
    <r>
      <t xml:space="preserve">We consider all highly liquid investments with an original maturity of three months or less to be cash equivalents. Our cash and cash equivalents were $233.2 million and $371.4 million at </t>
    </r>
    <r>
      <rPr>
        <sz val="10"/>
        <color rgb="FF000000"/>
        <rFont val="Inherit"/>
      </rPr>
      <t>June 30, 2014</t>
    </r>
    <r>
      <rPr>
        <sz val="10"/>
        <color theme="1"/>
        <rFont val="Inherit"/>
      </rPr>
      <t xml:space="preserve">, and December 31, 2013, respectively. Of this total, cash equivalents were </t>
    </r>
    <r>
      <rPr>
        <sz val="10"/>
        <color rgb="FF000000"/>
        <rFont val="Inherit"/>
      </rPr>
      <t>$6.8 million</t>
    </r>
    <r>
      <rPr>
        <sz val="10"/>
        <color theme="1"/>
        <rFont val="Inherit"/>
      </rPr>
      <t xml:space="preserve"> and </t>
    </r>
    <r>
      <rPr>
        <sz val="10"/>
        <color rgb="FF000000"/>
        <rFont val="Inherit"/>
      </rPr>
      <t>$65.8 million</t>
    </r>
    <r>
      <rPr>
        <sz val="10"/>
        <color theme="1"/>
        <rFont val="Inherit"/>
      </rPr>
      <t>, respectively, and consisted of money market demand accounts and investment grade fixed income securities such as money market funds, certificate of deposits, and commercial paper. Our cash balances with financial institutions may exceed the deposit insurance limits.</t>
    </r>
  </si>
  <si>
    <r>
      <t xml:space="preserve">Included in our cash and cash equivalents at </t>
    </r>
    <r>
      <rPr>
        <sz val="10"/>
        <color rgb="FF000000"/>
        <rFont val="Inherit"/>
      </rPr>
      <t>June 30, 2014</t>
    </r>
    <r>
      <rPr>
        <sz val="10"/>
        <color theme="1"/>
        <rFont val="Inherit"/>
      </rPr>
      <t xml:space="preserve">, and December 31, 2013, were </t>
    </r>
    <r>
      <rPr>
        <sz val="10"/>
        <color rgb="FF000000"/>
        <rFont val="Inherit"/>
      </rPr>
      <t>$91.9 million</t>
    </r>
    <r>
      <rPr>
        <sz val="10"/>
        <color theme="1"/>
        <rFont val="Inherit"/>
      </rPr>
      <t xml:space="preserve"> and </t>
    </r>
    <r>
      <rPr>
        <sz val="10"/>
        <color rgb="FF000000"/>
        <rFont val="Inherit"/>
      </rPr>
      <t>$85.5 million</t>
    </r>
    <r>
      <rPr>
        <sz val="10"/>
        <color theme="1"/>
        <rFont val="Inherit"/>
      </rPr>
      <t>, respectively that we identified for settling our accrued payable to our retailer partners in relation to our Coinstar kiosks.</t>
    </r>
  </si>
  <si>
    <r>
      <t xml:space="preserve">Separately included in our cash and cash equivalents at </t>
    </r>
    <r>
      <rPr>
        <sz val="10"/>
        <color rgb="FF000000"/>
        <rFont val="Inherit"/>
      </rPr>
      <t>June 30, 2014</t>
    </r>
    <r>
      <rPr>
        <sz val="10"/>
        <color theme="1"/>
        <rFont val="Inherit"/>
      </rPr>
      <t>, and December 31, 2013, were $58.8 million and $199.0 million, respectively in cash and cash equivalents held in financial institutions domestically and $16.6 million and $15.2 million, respectively in cash and cash equivalents held in foreign financial institutions.</t>
    </r>
  </si>
  <si>
    <t>Prepaid Expenses and Other Current Assets and Other Accrued Liabilities</t>
  </si>
  <si>
    <t>Deferred Costs, Capitalized, Prepaid, and Other Assets and Other Liabilities Disclosure [Abstract]</t>
  </si>
  <si>
    <t>Prepaid Expenses and Other Current Assets and Other Accrued Liabilities [Text Block]</t>
  </si>
  <si>
    <t xml:space="preserve">Note 5: Prepaid Expenses and Other Current Assets and Other Accrued Liabilities </t>
  </si>
  <si>
    <t>Prepaid expenses and other current assets:</t>
  </si>
  <si>
    <t>June 30,</t>
  </si>
  <si>
    <t>December 31,</t>
  </si>
  <si>
    <t>Income taxes receivable</t>
  </si>
  <si>
    <t>Spare parts</t>
  </si>
  <si>
    <t>Licenses</t>
  </si>
  <si>
    <t>Electronic devices inventory</t>
  </si>
  <si>
    <t>DVD cases and labels</t>
  </si>
  <si>
    <t>Prepaid rent</t>
  </si>
  <si>
    <t>Total prepaid and other current assets</t>
  </si>
  <si>
    <t>Other accrued liabilities consist of the following:</t>
  </si>
  <si>
    <t>Payroll related expenses</t>
  </si>
  <si>
    <t>Accrued content library expense</t>
  </si>
  <si>
    <t>Business taxes</t>
  </si>
  <si>
    <t>Insurance</t>
  </si>
  <si>
    <t>Professional fees</t>
  </si>
  <si>
    <t>Service contract provider expenses</t>
  </si>
  <si>
    <t>Deferred rent expense</t>
  </si>
  <si>
    <t>Accrued interest expense</t>
  </si>
  <si>
    <t>Total other accrued liabilities</t>
  </si>
  <si>
    <t>Property and Equipment</t>
  </si>
  <si>
    <t>Property, Plant and Equipment [Abstract]</t>
  </si>
  <si>
    <t>Property and Equipment [Text Block]</t>
  </si>
  <si>
    <t>Note 6: Property and Equipment</t>
  </si>
  <si>
    <t>Kiosks and components</t>
  </si>
  <si>
    <t>Computers, servers, and software</t>
  </si>
  <si>
    <t>Office furniture and equipment</t>
  </si>
  <si>
    <t>Vehicles</t>
  </si>
  <si>
    <t>Leasehold improvements</t>
  </si>
  <si>
    <t>Property and equipment, at cost</t>
  </si>
  <si>
    <t>Accumulated depreciation and amortization</t>
  </si>
  <si>
    <t>(924,342</t>
  </si>
  <si>
    <t>(848,296</t>
  </si>
  <si>
    <t>Goodwill and Other Intangible Assets</t>
  </si>
  <si>
    <t>Goodwill and Intangible Assets Disclosure [Abstract]</t>
  </si>
  <si>
    <t>Goodwill and Other Intangible Assets [Text Block]</t>
  </si>
  <si>
    <t xml:space="preserve">Note 7: Goodwill and Other Intangible Assets </t>
  </si>
  <si>
    <t>Goodwill</t>
  </si>
  <si>
    <t>The carrying amount of goodwill was as follows:</t>
  </si>
  <si>
    <t>Other Intangible Assets</t>
  </si>
  <si>
    <t>The gross amount of our other intangible assets and the related accumulated amortization were as follows:</t>
  </si>
  <si>
    <t>Amortization</t>
  </si>
  <si>
    <t>Period</t>
  </si>
  <si>
    <t>Retailer relationships</t>
  </si>
  <si>
    <t>5 - 10 years</t>
  </si>
  <si>
    <t>Accumulated amortization</t>
  </si>
  <si>
    <t>(20,839</t>
  </si>
  <si>
    <t>(17,768</t>
  </si>
  <si>
    <t>Retailer relationships, net</t>
  </si>
  <si>
    <t>Developed technology</t>
  </si>
  <si>
    <t>5 years</t>
  </si>
  <si>
    <t>(6,233</t>
  </si>
  <si>
    <t>(2,833</t>
  </si>
  <si>
    <t>Developed technology, net</t>
  </si>
  <si>
    <t>1 - 40 years</t>
  </si>
  <si>
    <t>(5,335</t>
  </si>
  <si>
    <t>(4,111</t>
  </si>
  <si>
    <t>Total intangible assets, net</t>
  </si>
  <si>
    <t>Amortization expense was as follows:</t>
  </si>
  <si>
    <t>—</t>
  </si>
  <si>
    <t>Total amortization of intangible assets</t>
  </si>
  <si>
    <t>Assuming no future impairment, the expected future amortization as of June 30, 2014 is as follows:</t>
  </si>
  <si>
    <t>Retailer</t>
  </si>
  <si>
    <t>Relationships</t>
  </si>
  <si>
    <t>Developed Technology</t>
  </si>
  <si>
    <t>Remainder of 2014</t>
  </si>
  <si>
    <t>Thereafter</t>
  </si>
  <si>
    <t>Total expected amortization</t>
  </si>
  <si>
    <t>Equity Method Investments and Related Party Transactions</t>
  </si>
  <si>
    <t>Equity Method Investments and Joint Ventures [Abstract]</t>
  </si>
  <si>
    <t>Equity Method Investments and Related Party Transactions [Text Block]</t>
  </si>
  <si>
    <t xml:space="preserve">Note 8: Equity Method Investments and Related Party Transactions </t>
  </si>
  <si>
    <r>
      <t>Redbox Instant</t>
    </r>
    <r>
      <rPr>
        <b/>
        <i/>
        <sz val="7"/>
        <color theme="1"/>
        <rFont val="Inherit"/>
      </rPr>
      <t>™</t>
    </r>
    <r>
      <rPr>
        <b/>
        <i/>
        <sz val="10"/>
        <color theme="1"/>
        <rFont val="Inherit"/>
      </rPr>
      <t xml:space="preserve"> by Verizon</t>
    </r>
  </si>
  <si>
    <r>
      <t>In February 2012, Redbox and Verizon Ventures IV LLC (“Verizon”), a wholly owned subsidiary of Verizon Communications Inc., entered into a Limited Liability Company Agreement (the “LLC Agreement”) and related arrangements. The LLC Agreement governs the relationship of the parties with respect to a joint venture, Redbox Instant by Verizon (the “Joint Venture”) formed for the primary purpose of developing, launching, marketing and operating a nationwide “over-the-top” video distribution service to provide consumers with access to video programming content, including linear content, delivered via broadband networks to video enabled viewing devices and offering rental of physical DVDs and Blu-ray</t>
    </r>
    <r>
      <rPr>
        <sz val="7"/>
        <color theme="1"/>
        <rFont val="Inherit"/>
      </rPr>
      <t>™</t>
    </r>
    <r>
      <rPr>
        <sz val="10"/>
        <color theme="1"/>
        <rFont val="Inherit"/>
      </rPr>
      <t xml:space="preserve"> discs from Redbox kiosks. Redbox initially acquired a </t>
    </r>
    <r>
      <rPr>
        <sz val="10"/>
        <color rgb="FF000000"/>
        <rFont val="Inherit"/>
      </rPr>
      <t>35.0%</t>
    </r>
    <r>
      <rPr>
        <sz val="10"/>
        <color theme="1"/>
        <rFont val="Inherit"/>
      </rPr>
      <t xml:space="preserve"> ownership interest in the Joint Venture and made an initial capital contribution of </t>
    </r>
    <r>
      <rPr>
        <sz val="10"/>
        <color rgb="FF000000"/>
        <rFont val="Inherit"/>
      </rPr>
      <t>$14.0 million</t>
    </r>
    <r>
      <rPr>
        <sz val="10"/>
        <color theme="1"/>
        <rFont val="Inherit"/>
      </rPr>
      <t xml:space="preserve"> in cash in February 2012 subsequent to the formation of the Joint Venture. The Joint Venture board of managers may request each member to make additional capital contributions, on a pro rata basis relative to its respective ownership interest. If a member does not make any or all of its requested capital contributions, as the case may be, the other contributing member generally may make such capital contributions. So long as Redbox contributes its pro rata share of the first </t>
    </r>
    <r>
      <rPr>
        <sz val="10"/>
        <color rgb="FF000000"/>
        <rFont val="Inherit"/>
      </rPr>
      <t>$450.0 million</t>
    </r>
    <r>
      <rPr>
        <sz val="10"/>
        <color theme="1"/>
        <rFont val="Inherit"/>
      </rPr>
      <t xml:space="preserve"> of capital contributions to the Joint Venture, Redbox’s interest cannot be diluted below </t>
    </r>
    <r>
      <rPr>
        <sz val="10"/>
        <color rgb="FF000000"/>
        <rFont val="Inherit"/>
      </rPr>
      <t>10.0%</t>
    </r>
    <r>
      <rPr>
        <sz val="10"/>
        <color theme="1"/>
        <rFont val="Inherit"/>
      </rPr>
      <t>. The following table summarizes Redbox's initial cash capital contribution and subsequent cash capital contributions representing its pro-rata share of requests made by the Joint Venture board of managers:</t>
    </r>
  </si>
  <si>
    <t>Cash Contributions</t>
  </si>
  <si>
    <t>Total cash capital contributions</t>
  </si>
  <si>
    <t>Redbox has certain rights to cause Verizon to acquire Redbox’s interest in the Joint Venture at fair value (generally following the fifth anniversary of the LLC Agreement or in limited circumstances, at an earlier period of time, the earliest point we could provide our notice of intent to withdraw is expected to be in March 2015) and Verizon has certain rights to acquire Redbox’s interest in the Joint Venture at fair value (generally following the seventh anniversary of the LLC Agreement, or, in limited circumstances, the fifth anniversary of the LLC Agreement).</t>
  </si>
  <si>
    <t>Other Equity Method Investments</t>
  </si>
  <si>
    <r>
      <t xml:space="preserve">We make strategic equity investments in external companies that provide automated self-service kiosk solutions. Our equity method investments and ownership percentages as of </t>
    </r>
    <r>
      <rPr>
        <sz val="10"/>
        <color rgb="FF000000"/>
        <rFont val="Inherit"/>
      </rPr>
      <t>June 30, 2014</t>
    </r>
    <r>
      <rPr>
        <sz val="10"/>
        <color theme="1"/>
        <rFont val="Inherit"/>
      </rPr>
      <t xml:space="preserve">, were as follows: </t>
    </r>
  </si>
  <si>
    <t>Equity</t>
  </si>
  <si>
    <t>Investment</t>
  </si>
  <si>
    <t>Ownership</t>
  </si>
  <si>
    <t>Percentage</t>
  </si>
  <si>
    <t>Joint Venture</t>
  </si>
  <si>
    <t>SoloHealth, Inc.</t>
  </si>
  <si>
    <t>Equity method investments</t>
  </si>
  <si>
    <r>
      <t xml:space="preserve">Our equity method investments are included within other long-term assets on our </t>
    </r>
    <r>
      <rPr>
        <i/>
        <sz val="10"/>
        <color theme="1"/>
        <rFont val="Inherit"/>
      </rPr>
      <t>Consolidated Balance Sheets.</t>
    </r>
  </si>
  <si>
    <r>
      <t xml:space="preserve">Since we acquired ecoATM on </t>
    </r>
    <r>
      <rPr>
        <sz val="10"/>
        <color rgb="FF000000"/>
        <rFont val="Inherit"/>
      </rPr>
      <t>July 23, 2013</t>
    </r>
    <r>
      <rPr>
        <sz val="10"/>
        <color theme="1"/>
        <rFont val="Inherit"/>
      </rPr>
      <t>, the results of ecoATM operations, with the exception of expense for rights to receive cash which are unallocated corporate expenses, are included in our New Ventures segment. S</t>
    </r>
    <r>
      <rPr>
        <i/>
        <sz val="10"/>
        <color theme="1"/>
        <rFont val="Inherit"/>
      </rPr>
      <t>ee Note 15: Business Segments and Enterprise-Wide Information</t>
    </r>
    <r>
      <rPr>
        <b/>
        <sz val="10"/>
        <color theme="1"/>
        <rFont val="Inherit"/>
      </rPr>
      <t xml:space="preserve"> </t>
    </r>
    <r>
      <rPr>
        <sz val="10"/>
        <color theme="1"/>
        <rFont val="Inherit"/>
      </rPr>
      <t>for more information.</t>
    </r>
  </si>
  <si>
    <t>Income (Loss) from Equity Method Investments and Summarized Financial Information</t>
  </si>
  <si>
    <r>
      <t xml:space="preserve">Income (loss) from equity method investments within our </t>
    </r>
    <r>
      <rPr>
        <i/>
        <sz val="10"/>
        <color theme="1"/>
        <rFont val="Inherit"/>
      </rPr>
      <t>Consolidated Statements of Comprehensive Income</t>
    </r>
    <r>
      <rPr>
        <sz val="10"/>
        <color theme="1"/>
        <rFont val="Inherit"/>
      </rPr>
      <t xml:space="preserve"> is composed of the following:</t>
    </r>
  </si>
  <si>
    <t>Proportionate share of net loss of equity method investees:</t>
  </si>
  <si>
    <t>(9,567</t>
  </si>
  <si>
    <t>(7,575</t>
  </si>
  <si>
    <t>(17,961</t>
  </si>
  <si>
    <t>(13,397</t>
  </si>
  <si>
    <t>(224</t>
  </si>
  <si>
    <t>(1,435</t>
  </si>
  <si>
    <t>(448</t>
  </si>
  <si>
    <t>(2,019</t>
  </si>
  <si>
    <t>Total proportionate share of net loss of equity method investees</t>
  </si>
  <si>
    <t>(9,791</t>
  </si>
  <si>
    <t>(9,010</t>
  </si>
  <si>
    <t>(18,409</t>
  </si>
  <si>
    <t>(15,416</t>
  </si>
  <si>
    <t>Amortization of difference in carrying amount and underlying equity in Joint Venture</t>
  </si>
  <si>
    <t>(750</t>
  </si>
  <si>
    <t>(619</t>
  </si>
  <si>
    <t>(1,500</t>
  </si>
  <si>
    <t>(1,238</t>
  </si>
  <si>
    <t>Total loss from equity method investments</t>
  </si>
  <si>
    <t>(10,541</t>
  </si>
  <si>
    <t>(9,629</t>
  </si>
  <si>
    <t>(19,909</t>
  </si>
  <si>
    <t>(16,654</t>
  </si>
  <si>
    <t>Our proportional share of the Joint Venture summarized financial information presented in the table below, as provided to us by the Joint Venture, is based on our ownership percentage of 35%:</t>
  </si>
  <si>
    <t>Statement of Operations</t>
  </si>
  <si>
    <t>Cost of sales and service</t>
  </si>
  <si>
    <t>Net loss and loss from continuing operations</t>
  </si>
  <si>
    <t>Related Party Transactions</t>
  </si>
  <si>
    <r>
      <t xml:space="preserve">At </t>
    </r>
    <r>
      <rPr>
        <sz val="10"/>
        <color rgb="FF000000"/>
        <rFont val="Inherit"/>
      </rPr>
      <t>June 30, 2014</t>
    </r>
    <r>
      <rPr>
        <sz val="10"/>
        <color theme="1"/>
        <rFont val="Inherit"/>
      </rPr>
      <t xml:space="preserve"> and December 31, 2013, included within accounts receivable, net of allowance, on our </t>
    </r>
    <r>
      <rPr>
        <i/>
        <sz val="10"/>
        <color theme="1"/>
        <rFont val="Inherit"/>
      </rPr>
      <t>Consolidated Balance Sheets</t>
    </r>
    <r>
      <rPr>
        <sz val="10"/>
        <color theme="1"/>
        <rFont val="Inherit"/>
      </rPr>
      <t>, was $4.0 million and $5.9 million, respectively, due from the Joint Venture related to costs incurred by Redbox on behalf of the Joint Venture during the normal course of business.</t>
    </r>
  </si>
  <si>
    <t>Debt and Other Long-Term Liabilities</t>
  </si>
  <si>
    <t>Long-term Debt, Unclassified [Abstract]</t>
  </si>
  <si>
    <t>Debt and Other Long-Term Liabilities [Text Block]</t>
  </si>
  <si>
    <t xml:space="preserve">Note 9: Debt and Other Long-Term Liabilities </t>
  </si>
  <si>
    <t>Debt</t>
  </si>
  <si>
    <t>Other Liabilities</t>
  </si>
  <si>
    <t>Senior Notes</t>
  </si>
  <si>
    <t>Credit Facility</t>
  </si>
  <si>
    <t>Convertible Notes</t>
  </si>
  <si>
    <t>Total Debt</t>
  </si>
  <si>
    <t>Capital Lease Obligations</t>
  </si>
  <si>
    <t>Asset retirement obligations</t>
  </si>
  <si>
    <t>Other long-term liabilities</t>
  </si>
  <si>
    <t> Senior Unsecured Notes due 2019</t>
  </si>
  <si>
    <t> Senior Unsecured Notes due 2021</t>
  </si>
  <si>
    <t>Term Loans</t>
  </si>
  <si>
    <t>Revolving Line of Credit</t>
  </si>
  <si>
    <t>As of June 30, 2014:</t>
  </si>
  <si>
    <t>Principal</t>
  </si>
  <si>
    <t>Discount</t>
  </si>
  <si>
    <t>(4,806</t>
  </si>
  <si>
    <t>(4,473</t>
  </si>
  <si>
    <t>(373</t>
  </si>
  <si>
    <t>(181</t>
  </si>
  <si>
    <t>(9,833</t>
  </si>
  <si>
    <t>Less: current portion</t>
  </si>
  <si>
    <t>(7,500</t>
  </si>
  <si>
    <t>(33,243</t>
  </si>
  <si>
    <t>(40,743</t>
  </si>
  <si>
    <t>(12,265</t>
  </si>
  <si>
    <t>(53,008</t>
  </si>
  <si>
    <t>Total long-term portion</t>
  </si>
  <si>
    <r>
      <t>Unamortized deferred financing fees</t>
    </r>
    <r>
      <rPr>
        <sz val="5"/>
        <color theme="1"/>
        <rFont val="Inherit"/>
      </rPr>
      <t>(1)</t>
    </r>
  </si>
  <si>
    <t>As of December 31, 2013:</t>
  </si>
  <si>
    <t>(5,317</t>
  </si>
  <si>
    <t>(1,446</t>
  </si>
  <si>
    <t>(6,763</t>
  </si>
  <si>
    <t>(42,187</t>
  </si>
  <si>
    <t>(49,702</t>
  </si>
  <si>
    <t>(91,889</t>
  </si>
  <si>
    <t>(11,997</t>
  </si>
  <si>
    <t>(3</t>
  </si>
  <si>
    <t>(103,889</t>
  </si>
  <si>
    <r>
      <t>(1)</t>
    </r>
    <r>
      <rPr>
        <sz val="7"/>
        <color theme="1"/>
        <rFont val="Inherit"/>
      </rPr>
      <t xml:space="preserve">Deferred financing fees are recorded in Other long-term assets in our </t>
    </r>
    <r>
      <rPr>
        <i/>
        <sz val="7"/>
        <color theme="1"/>
        <rFont val="Inherit"/>
      </rPr>
      <t>Consolidated Balance Sheets</t>
    </r>
    <r>
      <rPr>
        <sz val="7"/>
        <color theme="1"/>
        <rFont val="Inherit"/>
      </rPr>
      <t xml:space="preserve"> and are amortized on a straight line basis over the life of the related loan.</t>
    </r>
  </si>
  <si>
    <t>Interest Expense</t>
  </si>
  <si>
    <t>Cash interest expense</t>
  </si>
  <si>
    <t>Non-cash interest expense:</t>
  </si>
  <si>
    <t>Amortization of debt discount</t>
  </si>
  <si>
    <t>Amortization of deferred financing fees</t>
  </si>
  <si>
    <t>(81</t>
  </si>
  <si>
    <t>(494</t>
  </si>
  <si>
    <t>Total non-cash interest expense</t>
  </si>
  <si>
    <t>Total cash and non-cash interest expense</t>
  </si>
  <si>
    <t>Total interest expense</t>
  </si>
  <si>
    <t>Senior Unsecured Notes Due 2019</t>
  </si>
  <si>
    <r>
      <t xml:space="preserve">On </t>
    </r>
    <r>
      <rPr>
        <sz val="10"/>
        <color rgb="FF000000"/>
        <rFont val="Inherit"/>
      </rPr>
      <t>March 12, 2013</t>
    </r>
    <r>
      <rPr>
        <sz val="10"/>
        <color theme="1"/>
        <rFont val="Inherit"/>
      </rPr>
      <t xml:space="preserve">, we and certain subsidiaries of ours, as subsidiary guarantors, entered into an indenture pursuant to which we issued </t>
    </r>
    <r>
      <rPr>
        <sz val="10"/>
        <color rgb="FF000000"/>
        <rFont val="Inherit"/>
      </rPr>
      <t>$350.0 million</t>
    </r>
    <r>
      <rPr>
        <sz val="10"/>
        <color theme="1"/>
        <rFont val="Inherit"/>
      </rPr>
      <t xml:space="preserve"> principal amount of </t>
    </r>
    <r>
      <rPr>
        <sz val="10"/>
        <color rgb="FF000000"/>
        <rFont val="Inherit"/>
      </rPr>
      <t>6.000%</t>
    </r>
    <r>
      <rPr>
        <sz val="10"/>
        <color theme="1"/>
        <rFont val="Inherit"/>
      </rPr>
      <t xml:space="preserve"> Senior Notes due 2019 (the “Senior Notes due 2019”) at par for proceeds, net of expenses, of </t>
    </r>
    <r>
      <rPr>
        <sz val="10"/>
        <color rgb="FF000000"/>
        <rFont val="Inherit"/>
      </rPr>
      <t>$343.8 million</t>
    </r>
    <r>
      <rPr>
        <sz val="10"/>
        <color theme="1"/>
        <rFont val="Inherit"/>
      </rPr>
      <t xml:space="preserve">. The expenses were allocated between debt discount and deferred financing fees based on their nature. As of </t>
    </r>
    <r>
      <rPr>
        <sz val="10"/>
        <color rgb="FF000000"/>
        <rFont val="Inherit"/>
      </rPr>
      <t>June 30, 2014</t>
    </r>
    <r>
      <rPr>
        <sz val="10"/>
        <color theme="1"/>
        <rFont val="Inherit"/>
      </rPr>
      <t>, we were in compliance with the covenants of the related indenture.</t>
    </r>
  </si>
  <si>
    <t>Senior Unsecured Notes Due 2021</t>
  </si>
  <si>
    <t>On June 9, 2014, we and certain subsidiaries of ours, as subsidiary guarantors, entered into an indenture pursuant to which we issued $300.0 million principal amount of 5.875% Senior Notes due 2021 (the "Senior Notes due 2021") at par for proceeds, net of expenses, of $294.0 million. The expenses were allocated between debt discount and deferred financing fees based on their nature. The Senior Notes due 2021 and related guarantees:</t>
  </si>
  <si>
    <t>are general unsecured obligations and are effectively subordinated to all of our and our Subsidiary Guarantors’ existing and future secured debt to the extent of the collateral securing that secured debt, and</t>
  </si>
  <si>
    <t xml:space="preserve">will rank equally to all of our and our Subsidiary Guarantors’ other unsecured and unsubordinated indebtedness. </t>
  </si>
  <si>
    <t xml:space="preserve">In addition, the Senior Notes due 2021 </t>
  </si>
  <si>
    <t>will be effectively subordinated to all of the liabilities of our existing and future subsidiaries that are not guaranteeing the Senior Notes due 2021,</t>
  </si>
  <si>
    <t>require interest payable on June 15 and December 15 of each year, beginning on December 15, 2014, and</t>
  </si>
  <si>
    <t xml:space="preserve">mature on June 15, 2021. </t>
  </si>
  <si>
    <t>We may redeem any of the Senior Notes due 2021:</t>
  </si>
  <si>
    <t>beginning on June 15, 2017 at a redemption price of 104.406% of their principal amount plus accrued and unpaid interest and additional interest, if any; then</t>
  </si>
  <si>
    <t>the redemption price will be 102.938% of their principal amount plus accrued and unpaid interest and additional interest, if any, for the twelve-month period beginning June 15, 2018; then</t>
  </si>
  <si>
    <t xml:space="preserve">the redemption price will be 101.469% of their principal amount plus accrued and unpaid interest and additional interest, if any, for the twelve-month period beginning June 15, 2019; and then </t>
  </si>
  <si>
    <t xml:space="preserve">the redemption price will be 100.000% of their principal amount plus accrued interest and unpaid interest and additional interest, if any, beginning on June 15, 2020. </t>
  </si>
  <si>
    <t xml:space="preserve">We may also redeem some or all of the notes before June 15, 2017 at a redemption price of 100.000% of the principal amount, plus accrued and unpaid interest and additional interest, if any, to the redemption date, plus an applicable “make-whole” premium. </t>
  </si>
  <si>
    <t xml:space="preserve">In addition, before June 15, 2017, we may redeem up to 35% of the aggregate principal amount with the proceeds of certain equity offerings at 105.875% of their principal amount plus accrued and unpaid interest and additional interest, if any; we may make such redemption only if, after any such redemption, at least 65% of the aggregate principal amount originally issued remains outstanding. </t>
  </si>
  <si>
    <t xml:space="preserve">Upon a change of control as defined in the indenture related to the Senior Notes due 2021, we will be required to make an offer to purchase the Senior Notes due 2021 or any portion thereof. That purchase price will equal 101% of the principal amount of the Senior Notes due 2021 on the date of purchase plus accrued and unpaid interest and additional interest, if any. If we make certain asset sales and do not reinvest the proceeds or use such proceeds to repay certain debt, we will be required to use the proceeds of such asset sales to make an offer to purchase the Senior Notes due 2021 at 100% of their principal amount, together with accrued and unpaid interest and additional interest, if any, to the date of purchase. </t>
  </si>
  <si>
    <t xml:space="preserve">The terms of the Senior Notes due 2021 restrict our ability and the ability of certain of its subsidiaries to, among other things: incur additional indebtedness; create liens; pay dividends or make distributions in respect of capital stock; purchase or redeem capital stock; make investments or certain other restricted payments; sell assets; enter into transactions with stockholders or affiliates; or effect a consolidation or merger. However, these and other limitations set forth in the related indenture will be subject to a number of important qualifications and exceptions. </t>
  </si>
  <si>
    <r>
      <t xml:space="preserve">The indenture related to the Senior Notes due 2021 provides for customary events of default which include (subject in certain cases to grace and cure periods), among others: nonpayment of principal or interest or premium; breach of covenants or other agreements in the indenture; defaults in failure to pay certain other indebtedness; the failure to pay certain final judgments; the invalidity of certain of the Subsidiary Guarantors’ guarantees; and certain events of bankruptcy, insolvency or reorganization. Generally, if an event of default occurs and is continuing under the indenture, either the trustee or the holders of at least 25% in aggregate principal amount then outstanding may declare the principal amount plus accrued and unpaid interest to be immediately due and payable. As of </t>
    </r>
    <r>
      <rPr>
        <sz val="10"/>
        <color rgb="FF000000"/>
        <rFont val="Inherit"/>
      </rPr>
      <t>June 30, 2014</t>
    </r>
    <r>
      <rPr>
        <sz val="10"/>
        <color theme="1"/>
        <rFont val="Inherit"/>
      </rPr>
      <t>, we were in compliance with the covenants of the related indenture.</t>
    </r>
  </si>
  <si>
    <t>In connection with the issuance of the Senior Notes due 2021 and related guarantees, we agreed to register the Senior Notes due 2021 and related guarantees under the Securities Act of 1933, as amended (the “Securities Act”) so as to allow holders of the Senior Notes due 2021 and related guarantees to exchange the Senior Notes due 2021 and the related guarantees for the same principal amount of a new issue of Senior Notes due 2021 and related guarantees (collectively, the “Exchange Notes”) with substantially identical terms, except that the Exchange Notes will generally be freely transferable under the Securities Act. If we fail to comply with these obligations on time (a “registration default”), we generally will be required to pay additional interest at a rate of 0.25% per annum for the first 90-day period following a registration default and an additional 0.25% per annum for each subsequent 90-day period that such additional interest continues to accrue (provided that such rate may not exceed 1.00% per annum).</t>
  </si>
  <si>
    <t>Revolving Line of Credit and Term Loan</t>
  </si>
  <si>
    <r>
      <t xml:space="preserve">On June 24, 2014, we entered into the Third Amended and Restated Credit Agreement (the “Amended and Restated Credit Agreement”) providing for a senior secured credit facility (the "New Credit Facility"). The Amended and Restated Credit Agreement amended and restated in its entirety the Second Amended and Restated Credit Agreement dated as of November 20, 2007 and amended and restated as of April 29, 2009 and as of July 15, 2011 and all amendments and restatements thereto (the “Previous Credit Agreement”). The credit facility provided under the Previous Credit Agreement was replaced by the New Credit Facility. As a result of this refinancing activity, in the six months ended June 30, 2014, we recorded a loss on the extinguishment of the Previous Credit Facility of $1.7 million for certain previously capitalized and unamortized debt issuance costs. The loss on extinguishment is recorded within Interest expense, net in our </t>
    </r>
    <r>
      <rPr>
        <i/>
        <sz val="10"/>
        <color theme="1"/>
        <rFont val="Inherit"/>
      </rPr>
      <t>Consolidated Statements of Comprehensive Income</t>
    </r>
    <r>
      <rPr>
        <sz val="10"/>
        <color theme="1"/>
        <rFont val="Inherit"/>
      </rPr>
      <t>.</t>
    </r>
  </si>
  <si>
    <t>The New Credit Facility consists of (a) a $150.0 million amortizing term loan (the “Term Loan”) and (b) a $600.0 million revolving line of credit (the “Revolving Line”), which includes (i) a $75.0 million sublimit for the issuance of letters of credit, (ii) a $50.0 million sublimit for swing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t>
  </si>
  <si>
    <t>We (or the Foreign Borrowers, if applicable), subject to applicable conditions, may generally elect interest rates on the Term Loan and Revolving Line calculated by reference to (a) LIBOR (“London Interbank Offered Rate”) (or the Canadian Dealer Offered Rate, in the case of loans denominated in Canadian Dollars or, if LIBOR is not available for a foreign currency, such other interest rate customarily used by Bank of America for such foreign currency) for given interest periods (the “LIBOR/Eurocurrency Rate”) or (b) on loans in U.S. Dollars made to us, Bank of America’s prime rate (or, if greater, (i) the average rate on overnight federal funds plus 0.50% or (ii) the daily floating one month LIBOR plus 1%) (the “Base Rate”), plus a margin determined by our consolidated net leverage ratio. For swingline borrowings, we will pay interest at the Base Rate, plus a margin determined by our consolidated net leverage ratio. For borrowings made with the LIBOR/Eurocurrency Rate, the margin ranges from 125 to 200 basis points, while for borrowings made with the Base Rate, the margin ranges from 25 to 100 basis points.</t>
  </si>
  <si>
    <t>The Amended and Restated Credit Agreement requires quarterly principal amortization payments under the Term Loan as follows:</t>
  </si>
  <si>
    <t>Year</t>
  </si>
  <si>
    <t>First Quarter</t>
  </si>
  <si>
    <t>Second Quarter</t>
  </si>
  <si>
    <t>Third Quarter</t>
  </si>
  <si>
    <t>Fourth Quarter</t>
  </si>
  <si>
    <r>
      <t>(1)</t>
    </r>
    <r>
      <rPr>
        <sz val="9"/>
        <color theme="1"/>
        <rFont val="Inherit"/>
      </rPr>
      <t> </t>
    </r>
  </si>
  <si>
    <r>
      <t>(1)</t>
    </r>
    <r>
      <rPr>
        <sz val="10"/>
        <color theme="1"/>
        <rFont val="Inherit"/>
      </rPr>
      <t xml:space="preserve"> Any remaining principal balance is due and payable in full on June 24, 2019 </t>
    </r>
  </si>
  <si>
    <t xml:space="preserve">The Revolving Line matures on June 24, 2019, at which time all outstanding borrowings must be repaid and all outstanding letters of credit must have been terminated or cash collateralized. The maturity date of the borrowings under the New Credit Facility may be accelerated to December 18, 2018 if our senior unsecured notes due 2019 remain outstanding on or after such date. We may prepay amounts borrowed under the Term Loan without premium or penalty (other than breakage costs in the case of borrowings made with the LIBOR/Eurocurrency Rate), but amounts prepaid may not be re-borrowed. </t>
  </si>
  <si>
    <t>The Amended and Restated Credit Agreement contains events of default that include, among others, non-payment of principal, interest or fees, violation of covenants, inaccuracy of representations and warranties, bankruptcy and insolvency events, material judgments, cross defaults to certain other indebtedness, and events constituting a change of control. The occurrence of an event of default will increase the applicable rate of interest and could result in the acceleration of our obligations under the New Credit Facilities and the obligations of any or all of the Guarantors to pay the full amount of our (or any Foreign Borrower’s) obligations under the New Credit Facility.</t>
  </si>
  <si>
    <r>
      <t xml:space="preserve">The Amended and Restated Credit Agreement contains certain loan covenants, including, among others, financial covenants providing for a maximum consolidated net leverage ratio (i.e., consolidated total debt (net of certain cash and cash equivalents held by us and our domestic subsidiaries) to consolidated EBITDA) and a minimum consolidated interest coverage ratio, and limitations on our ability with regard to the incurrence of debt, the existence of liens, capital expenditures, stock repurchases and dividends, investments, and mergers, dispositions and acquisitions. Our obligations under the New Credit Facility are guaranteed by each of our direct and indirect U.S. subsidiaries (collectively, the “Guarantors”), and if any Foreign Borrower is added to the New Credit Facility, the Foreign Borrower’s obligations will be guaranteed by us and each of the Guarantors. As of June 30, 2014, the interest rate on amounts outstanding under the Credit Facility was </t>
    </r>
    <r>
      <rPr>
        <sz val="10"/>
        <color rgb="FF000000"/>
        <rFont val="Inherit"/>
      </rPr>
      <t>2.17%</t>
    </r>
    <r>
      <rPr>
        <sz val="10"/>
        <color theme="1"/>
        <rFont val="Inherit"/>
      </rPr>
      <t xml:space="preserve"> and we were in compliance with the covenants of the Credit Facility.</t>
    </r>
  </si>
  <si>
    <t>Convertible Debt</t>
  </si>
  <si>
    <r>
      <t xml:space="preserve">The aggregate outstanding principal of our </t>
    </r>
    <r>
      <rPr>
        <sz val="10"/>
        <color rgb="FF000000"/>
        <rFont val="Inherit"/>
      </rPr>
      <t>4.0%</t>
    </r>
    <r>
      <rPr>
        <sz val="10"/>
        <color theme="1"/>
        <rFont val="Inherit"/>
      </rPr>
      <t xml:space="preserve"> Convertible Senior Notes (the “Convertible Notes”) was </t>
    </r>
    <r>
      <rPr>
        <sz val="10"/>
        <color rgb="FF000000"/>
        <rFont val="Inherit"/>
      </rPr>
      <t>$33.4 million</t>
    </r>
    <r>
      <rPr>
        <sz val="10"/>
        <color theme="1"/>
        <rFont val="Inherit"/>
      </rPr>
      <t xml:space="preserve"> and $51.1 million at </t>
    </r>
    <r>
      <rPr>
        <sz val="10"/>
        <color rgb="FF000000"/>
        <rFont val="Inherit"/>
      </rPr>
      <t>June 30, 2014</t>
    </r>
    <r>
      <rPr>
        <sz val="10"/>
        <color theme="1"/>
        <rFont val="Inherit"/>
      </rPr>
      <t xml:space="preserve"> and December 31, 2013, respectively. The Convertible Notes bear interest at a fixed rate of </t>
    </r>
    <r>
      <rPr>
        <sz val="10"/>
        <color rgb="FF000000"/>
        <rFont val="Inherit"/>
      </rPr>
      <t>4.0%</t>
    </r>
    <r>
      <rPr>
        <sz val="10"/>
        <color theme="1"/>
        <rFont val="Inherit"/>
      </rPr>
      <t xml:space="preserve"> per annum, payable semi-annually in arrears on each March 1 and September 1, and mature on </t>
    </r>
    <r>
      <rPr>
        <sz val="10"/>
        <color rgb="FF000000"/>
        <rFont val="Inherit"/>
      </rPr>
      <t>September 1, 2014</t>
    </r>
    <r>
      <rPr>
        <sz val="10"/>
        <color theme="1"/>
        <rFont val="Inherit"/>
      </rPr>
      <t xml:space="preserve">. The effective interest rate at issuance was </t>
    </r>
    <r>
      <rPr>
        <sz val="10"/>
        <color rgb="FF000000"/>
        <rFont val="Inherit"/>
      </rPr>
      <t>8.5%</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we were in compliance with all covenants</t>
    </r>
    <r>
      <rPr>
        <sz val="10"/>
        <color theme="1"/>
        <rFont val="Inherit"/>
      </rPr>
      <t>.</t>
    </r>
  </si>
  <si>
    <r>
      <t xml:space="preserve">The Convertible Notes were convertible as of June 30, 2014 and December 31, 2013 and the debt conversion feature was classified as temporary equity on our </t>
    </r>
    <r>
      <rPr>
        <i/>
        <sz val="10"/>
        <color theme="1"/>
        <rFont val="Inherit"/>
      </rPr>
      <t>Consolidated Balance Sheets</t>
    </r>
    <r>
      <rPr>
        <sz val="10"/>
        <color theme="1"/>
        <rFont val="Inherit"/>
      </rPr>
      <t xml:space="preserve">. Convertible Note holders may elect to convert through August 29, 2014. Should the holders elect to convert, we will be required to pay them up to the full face value of the Convertible Notes in cash as well as deliver shares of our common stock for any excess conversion value. The number of potentially issued shares increases as the market price of our common stock increases. In the six months ended June 30, 2014, we retired a combined 17,724 Convertible Notes or $17.7 million in face value of Convertible Notes, through the note holders electing to convert, for $17.7 million in cash and the issuance of 182,816 shares of common stock. The amount by which the total consideration including cash paid and value of the shares issued exceeds the fair value of the Convertible Notes is recorded as a reduction of stockholders’ equity. The loss from early extinguishment of these Convertible Notes was approximately $0.2 million and is recorded in interest expense in our </t>
    </r>
    <r>
      <rPr>
        <i/>
        <sz val="10"/>
        <color theme="1"/>
        <rFont val="Inherit"/>
      </rPr>
      <t>Consolidated Statements of Comprehensive Income</t>
    </r>
    <r>
      <rPr>
        <sz val="10"/>
        <color theme="1"/>
        <rFont val="Inherit"/>
      </rPr>
      <t>.</t>
    </r>
  </si>
  <si>
    <t>Repurchases of Common Stock</t>
  </si>
  <si>
    <t>Class of Stock Disclosures [Abstract]</t>
  </si>
  <si>
    <t>Repurchases Of Common Stock [Text Block]</t>
  </si>
  <si>
    <t xml:space="preserve">Note 10: Repurchases of Common Stock </t>
  </si>
  <si>
    <t>Board Authorization</t>
  </si>
  <si>
    <r>
      <t xml:space="preserve">On January 30, 2014, our Board of Directors approved an additional repurchase program of up to </t>
    </r>
    <r>
      <rPr>
        <sz val="10"/>
        <color rgb="FF000000"/>
        <rFont val="Times New Roman"/>
        <family val="1"/>
      </rPr>
      <t>$500.0 million</t>
    </r>
    <r>
      <rPr>
        <sz val="10"/>
        <color theme="1"/>
        <rFont val="Inherit"/>
      </rPr>
      <t xml:space="preserve"> of our common stock plus the cash proceeds received from the exercise of stock options by our officers, directors, and employees. The Board also authorized a tender offer for up to $350.0 million with the option to increase the tender by up to 2% of outstanding shares.</t>
    </r>
  </si>
  <si>
    <t xml:space="preserve">Repurchases </t>
  </si>
  <si>
    <r>
      <t xml:space="preserve">In the six months ended June 30, 2014, we repurchased 1,447,556 shares of our common stock from the open market with an average price of </t>
    </r>
    <r>
      <rPr>
        <sz val="10"/>
        <color rgb="FF000000"/>
        <rFont val="Times New Roman"/>
        <family val="1"/>
      </rPr>
      <t>$69.08</t>
    </r>
    <r>
      <rPr>
        <sz val="10"/>
        <color theme="1"/>
        <rFont val="Inherit"/>
      </rPr>
      <t xml:space="preserve"> per share for $100.0 million. The repurchases were made under a pre-arranged stock trading plan in accordance with guidelines specified under Rule 10b5-1 of the Securities Exchange Act of 1934, as amended. The shares repurchased under the 10b5-1 plan were recorded as treasury shares and made in accordance with current share repurchase authorizations of the Board. </t>
    </r>
  </si>
  <si>
    <r>
      <t xml:space="preserve">In addition, during the six months ended June 30, 2014, we accepted for payment an aggregate of </t>
    </r>
    <r>
      <rPr>
        <sz val="10"/>
        <color rgb="FF000000"/>
        <rFont val="Times New Roman"/>
        <family val="1"/>
      </rPr>
      <t>5,291,701</t>
    </r>
    <r>
      <rPr>
        <sz val="10"/>
        <color theme="1"/>
        <rFont val="Inherit"/>
      </rPr>
      <t xml:space="preserve"> shares of our common stock at a final purchase price of </t>
    </r>
    <r>
      <rPr>
        <sz val="10"/>
        <color rgb="FF000000"/>
        <rFont val="Times New Roman"/>
        <family val="1"/>
      </rPr>
      <t>$70.07</t>
    </r>
    <r>
      <rPr>
        <sz val="10"/>
        <color theme="1"/>
        <rFont val="Inherit"/>
      </rPr>
      <t xml:space="preserve"> per share, for an aggregate cost of </t>
    </r>
    <r>
      <rPr>
        <sz val="10"/>
        <color rgb="FF000000"/>
        <rFont val="Times New Roman"/>
        <family val="1"/>
      </rPr>
      <t>$370.8 million</t>
    </r>
    <r>
      <rPr>
        <sz val="10"/>
        <color theme="1"/>
        <rFont val="Inherit"/>
      </rPr>
      <t xml:space="preserve">, excluding fees and expenses relating to the tender offer which expired on March 7, 2014. Fees and expenses relating to the tender offer totaled </t>
    </r>
    <r>
      <rPr>
        <sz val="10"/>
        <color rgb="FF000000"/>
        <rFont val="Times New Roman"/>
        <family val="1"/>
      </rPr>
      <t>$3.8 million</t>
    </r>
    <r>
      <rPr>
        <sz val="10"/>
        <color theme="1"/>
        <rFont val="Inherit"/>
      </rPr>
      <t xml:space="preserve"> and were recorded as part of the cost of Treasury Stock in our </t>
    </r>
    <r>
      <rPr>
        <i/>
        <sz val="10"/>
        <color theme="1"/>
        <rFont val="Inherit"/>
      </rPr>
      <t>Consolidated Balance Sheets</t>
    </r>
    <r>
      <rPr>
        <sz val="10"/>
        <color theme="1"/>
        <rFont val="Inherit"/>
      </rPr>
      <t>.</t>
    </r>
  </si>
  <si>
    <t>The following table presents a summary of our authorized stock repurchase balance:</t>
  </si>
  <si>
    <r>
      <t xml:space="preserve">Authorized repurchase - as of January 1, 2014 </t>
    </r>
    <r>
      <rPr>
        <sz val="7"/>
        <color theme="1"/>
        <rFont val="Inherit"/>
      </rPr>
      <t>(1)</t>
    </r>
  </si>
  <si>
    <r>
      <t xml:space="preserve">Additional board authorization </t>
    </r>
    <r>
      <rPr>
        <sz val="7"/>
        <color theme="1"/>
        <rFont val="Inherit"/>
      </rPr>
      <t>(1)</t>
    </r>
  </si>
  <si>
    <t>Proceeds from the exercise of stock options</t>
  </si>
  <si>
    <t>Repurchase of common stock from open market</t>
  </si>
  <si>
    <t>(99,995</t>
  </si>
  <si>
    <r>
      <t xml:space="preserve">Repurchase from tender offer </t>
    </r>
    <r>
      <rPr>
        <sz val="7"/>
        <color theme="1"/>
        <rFont val="Inherit"/>
      </rPr>
      <t>(2)</t>
    </r>
  </si>
  <si>
    <t>(370,789</t>
  </si>
  <si>
    <r>
      <t xml:space="preserve">Authorized repurchase - as of June 30, 2014 </t>
    </r>
    <r>
      <rPr>
        <sz val="7"/>
        <color theme="1"/>
        <rFont val="Inherit"/>
      </rPr>
      <t>(1)</t>
    </r>
  </si>
  <si>
    <t>In addition to these amounts, the repurchase program approved by our Board of Directors allows for the use of cash proceeds received from the exercise of stock options by our officers, directors, and employees.</t>
  </si>
  <si>
    <t>Excludes expenses of $3.8 million associated with the tender offer.</t>
  </si>
  <si>
    <t>Share-Based Payments</t>
  </si>
  <si>
    <t>Share-based Compensation [Abstract]</t>
  </si>
  <si>
    <t>Share-Based Payments [Text Block]</t>
  </si>
  <si>
    <t xml:space="preserve">Note 11: Share-Based Payments </t>
  </si>
  <si>
    <t>We currently grant share-based awards to our employees, non-employee directors and consultants under our 2011 Incentive Plan (the “Plan”). The Plan permits the granting of stock options, restricted stock, restricted stock units, and performance-based restricted stock.</t>
  </si>
  <si>
    <t>Certain information regarding our share-based payments is as follows:</t>
  </si>
  <si>
    <t>Share-based payments expense:</t>
  </si>
  <si>
    <t>Share-based compensation - stock options</t>
  </si>
  <si>
    <t>Share-based compensation - restricted stock</t>
  </si>
  <si>
    <t>Share-based payments for content arrangements</t>
  </si>
  <si>
    <t>(587</t>
  </si>
  <si>
    <t>Total share-based payments expense</t>
  </si>
  <si>
    <t>Tax benefit on share-based payments expense</t>
  </si>
  <si>
    <t>Unrecognized Share-Based Payments Expense</t>
  </si>
  <si>
    <t>Weighted-Average Remaining Life</t>
  </si>
  <si>
    <t>Unrecognized share-based payments expense:</t>
  </si>
  <si>
    <t>2.3 years</t>
  </si>
  <si>
    <t>2.6 years</t>
  </si>
  <si>
    <t>0.3 years</t>
  </si>
  <si>
    <t>Total unrecognized share-based payments expense</t>
  </si>
  <si>
    <t>Share-Based Compensation</t>
  </si>
  <si>
    <t>Stock options</t>
  </si>
  <si>
    <t>Shares of common stock are issued upon exercise of stock options. The following table presents a summary of stock option activity for 2014:</t>
  </si>
  <si>
    <t>Shares in thousands</t>
  </si>
  <si>
    <t>Options</t>
  </si>
  <si>
    <t>Weighted Average Exercise Price</t>
  </si>
  <si>
    <t>Outstanding, December 31, 2013</t>
  </si>
  <si>
    <t>Granted</t>
  </si>
  <si>
    <t>Exercised</t>
  </si>
  <si>
    <t>(84</t>
  </si>
  <si>
    <t>Cancelled, expired, or forfeited</t>
  </si>
  <si>
    <t>(12</t>
  </si>
  <si>
    <t>Outstanding, June 30, 2014</t>
  </si>
  <si>
    <r>
      <t xml:space="preserve">Certain information regarding stock options outstanding as of </t>
    </r>
    <r>
      <rPr>
        <sz val="10"/>
        <color rgb="FF000000"/>
        <rFont val="Inherit"/>
      </rPr>
      <t>June 30, 2014</t>
    </r>
    <r>
      <rPr>
        <sz val="10"/>
        <color theme="1"/>
        <rFont val="Inherit"/>
      </rPr>
      <t>, is as follows:</t>
    </r>
  </si>
  <si>
    <t>Shares and intrinsic value in thousands</t>
  </si>
  <si>
    <t>Outstanding</t>
  </si>
  <si>
    <t>Exercisable</t>
  </si>
  <si>
    <t>Number</t>
  </si>
  <si>
    <t>Weighted average per share exercise price</t>
  </si>
  <si>
    <t>Aggregate intrinsic value</t>
  </si>
  <si>
    <t>Weighted average remaining contractual term (in years)</t>
  </si>
  <si>
    <t>Restricted stock and performance based restricted stock awards</t>
  </si>
  <si>
    <r>
      <t xml:space="preserve">Restricted stock awards are granted to eligible employees, including executives, and non-employee directors. Awards granted to employees and executives vest annually in equal installments over </t>
    </r>
    <r>
      <rPr>
        <sz val="10"/>
        <color rgb="FF000000"/>
        <rFont val="Inherit"/>
      </rPr>
      <t>four years</t>
    </r>
    <r>
      <rPr>
        <sz val="10"/>
        <color theme="1"/>
        <rFont val="Inherit"/>
      </rPr>
      <t xml:space="preserve">. Non-employee director awards vest </t>
    </r>
    <r>
      <rPr>
        <sz val="10"/>
        <color rgb="FF000000"/>
        <rFont val="Inherit"/>
      </rPr>
      <t>one year</t>
    </r>
    <r>
      <rPr>
        <sz val="10"/>
        <color theme="1"/>
        <rFont val="Inherit"/>
      </rPr>
      <t xml:space="preserve"> after the grant date. Performance-based restricted stock awards are granted to executives only, with established performance criteria approved by the Compensation Committee of the Board of Directors. The fair value of non-performance-based awards is based on the market price on the grant date and is recognized on a straight-line basis over the vesting period.</t>
    </r>
  </si>
  <si>
    <r>
      <t xml:space="preserve">Awards of performance-based restricted stock made prior to 2013, once earned, vest in equal installments over </t>
    </r>
    <r>
      <rPr>
        <sz val="10"/>
        <color rgb="FF000000"/>
        <rFont val="Inherit"/>
      </rPr>
      <t>three years</t>
    </r>
    <r>
      <rPr>
        <sz val="10"/>
        <color theme="1"/>
        <rFont val="Inherit"/>
      </rPr>
      <t xml:space="preserve"> from the date of grant. Awards of performance-based restricted stock made in and subsequent to 2013, once earned, vest in two installments over three years from the date of grant (</t>
    </r>
    <r>
      <rPr>
        <sz val="10"/>
        <color rgb="FF000000"/>
        <rFont val="Inherit"/>
      </rPr>
      <t>65%</t>
    </r>
    <r>
      <rPr>
        <sz val="10"/>
        <color theme="1"/>
        <rFont val="Inherit"/>
      </rPr>
      <t xml:space="preserve"> of the award vests two years from the date of grant and the remaining </t>
    </r>
    <r>
      <rPr>
        <sz val="10"/>
        <color rgb="FF000000"/>
        <rFont val="Inherit"/>
      </rPr>
      <t>35%</t>
    </r>
    <r>
      <rPr>
        <sz val="10"/>
        <color theme="1"/>
        <rFont val="Inherit"/>
      </rPr>
      <t xml:space="preserve"> of the award vests three years from the date of grant). The restricted shares require no payment from the grantee. The fair value of performance-based awards is based on achieving specific performance conditions and is recognized over the vesting period. </t>
    </r>
  </si>
  <si>
    <t>The following table presents a summary of restricted stock award activity for 2014:</t>
  </si>
  <si>
    <t>Restricted Stock Awards</t>
  </si>
  <si>
    <t>Weighted Average Grant Date Fair Value</t>
  </si>
  <si>
    <t>Non-vested, December 31, 2013</t>
  </si>
  <si>
    <t>Vested</t>
  </si>
  <si>
    <t>(167</t>
  </si>
  <si>
    <t>Forfeited</t>
  </si>
  <si>
    <t>(82</t>
  </si>
  <si>
    <t>Non-vested, June 30, 2014</t>
  </si>
  <si>
    <t>Share-Based Payments for Content Arrangements</t>
  </si>
  <si>
    <r>
      <t xml:space="preserve">We have granted restricted stock as part of content license agreements with certain movie studios. The expense related to these agreements is included within direct operating expenses in our </t>
    </r>
    <r>
      <rPr>
        <i/>
        <sz val="10"/>
        <color theme="1"/>
        <rFont val="Inherit"/>
      </rPr>
      <t>Consolidated Statements of Comprehensive Income</t>
    </r>
    <r>
      <rPr>
        <sz val="10"/>
        <color theme="1"/>
        <rFont val="Inherit"/>
      </rPr>
      <t xml:space="preserve"> and is adjusted based on the number of unvested shares and market price of our common stock each reporting period. No restricted stock was granted for content arrangements during the six months ended </t>
    </r>
    <r>
      <rPr>
        <sz val="10"/>
        <color rgb="FF000000"/>
        <rFont val="Inherit"/>
      </rPr>
      <t>June 30, 2014</t>
    </r>
    <r>
      <rPr>
        <sz val="10"/>
        <color theme="1"/>
        <rFont val="Inherit"/>
      </rPr>
      <t>.</t>
    </r>
  </si>
  <si>
    <r>
      <t xml:space="preserve">Information related to the shares of restricted stock granted as part of these agreements as of </t>
    </r>
    <r>
      <rPr>
        <sz val="10"/>
        <color rgb="FF000000"/>
        <rFont val="Inherit"/>
      </rPr>
      <t>June 30, 2014</t>
    </r>
    <r>
      <rPr>
        <sz val="10"/>
        <color theme="1"/>
        <rFont val="Inherit"/>
      </rPr>
      <t>, is as follows:</t>
    </r>
  </si>
  <si>
    <t>Whole shares</t>
  </si>
  <si>
    <t>Unvested</t>
  </si>
  <si>
    <t>Remaining</t>
  </si>
  <si>
    <t>Vesting Period</t>
  </si>
  <si>
    <t>Sony</t>
  </si>
  <si>
    <t>0.1 years</t>
  </si>
  <si>
    <t>Paramount</t>
  </si>
  <si>
    <t>0.5 years</t>
  </si>
  <si>
    <t>Rights to Receive Cash</t>
  </si>
  <si>
    <r>
      <t xml:space="preserve">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t>
    </r>
    <r>
      <rPr>
        <sz val="10"/>
        <color rgb="FF000000"/>
        <rFont val="Inherit"/>
      </rPr>
      <t>$32.1 million</t>
    </r>
    <r>
      <rPr>
        <sz val="10"/>
        <color theme="1"/>
        <rFont val="Inherit"/>
      </rPr>
      <t xml:space="preserve">, </t>
    </r>
    <r>
      <rPr>
        <sz val="10"/>
        <color rgb="FF000000"/>
        <rFont val="Inherit"/>
      </rPr>
      <t>$1.4 million</t>
    </r>
    <r>
      <rPr>
        <sz val="10"/>
        <color theme="1"/>
        <rFont val="Inherit"/>
      </rPr>
      <t xml:space="preserve"> of which was attributed to pre-combination services rendered and included in the calculation of total consideration transferred. The replacement awards are considered liability classified as they represent rights to receive cash. Expense associated with the post-combination awards will be recognized net of forfeitures, and cash payments will be made, in accordance with the awards' vesting schedule, generally on a monthly basis. We recognized $6.8 million in expense associated with the issuance of rights to receive cash for the six months ended </t>
    </r>
    <r>
      <rPr>
        <sz val="10"/>
        <color rgb="FF000000"/>
        <rFont val="Inherit"/>
      </rPr>
      <t>June 30, 2014</t>
    </r>
    <r>
      <rPr>
        <sz val="10"/>
        <color theme="1"/>
        <rFont val="Inherit"/>
      </rPr>
      <t xml:space="preserve">. The expected future recognition of expense associated with the rights to receive cash as of </t>
    </r>
    <r>
      <rPr>
        <sz val="10"/>
        <color rgb="FF000000"/>
        <rFont val="Inherit"/>
      </rPr>
      <t>June 30, 2014</t>
    </r>
    <r>
      <rPr>
        <sz val="10"/>
        <color theme="1"/>
        <rFont val="Inherit"/>
      </rPr>
      <t xml:space="preserve"> is as follows:</t>
    </r>
  </si>
  <si>
    <t>Expected Expense</t>
  </si>
  <si>
    <t>Total expected expense</t>
  </si>
  <si>
    <t>Restructuring</t>
  </si>
  <si>
    <t>Restructuring and Related Activities [Abstract]</t>
  </si>
  <si>
    <t>Restructuring [Text Block]</t>
  </si>
  <si>
    <t xml:space="preserve">Note 12: Restructuring </t>
  </si>
  <si>
    <r>
      <t xml:space="preserve">During the fourth quarter of 2013, as a result of a comprehensive operational review, we committed to a restructuring plan intended to, among other things, better align our cost structure with revenue growth in our core businesses. As part of the plan, we discontinued three concepts in our New Ventures operating segment. Also as part of the restructuring plan, we implemented actions to reduce costs in our continuing operations primarily through workforce reductions across the Company.  The closure of the three ventures and the workforce reductions were substantially complete as of March 31, 2014. See </t>
    </r>
    <r>
      <rPr>
        <i/>
        <sz val="10"/>
        <color theme="1"/>
        <rFont val="Inherit"/>
      </rPr>
      <t xml:space="preserve">Note 13: Discontinued Operations </t>
    </r>
    <r>
      <rPr>
        <sz val="10"/>
        <color theme="1"/>
        <rFont val="Inherit"/>
      </rPr>
      <t>for further information.</t>
    </r>
  </si>
  <si>
    <t>The total amount expected to be incurred in connection with the restructuring, exclusive of asset impairments, and the amount incurred during the three and six months ended June 30, 2014 by reportable segment (on an allocated basis) and expense type is as follows:</t>
  </si>
  <si>
    <t>Amounts Incurred</t>
  </si>
  <si>
    <t>Total Estimated Expense</t>
  </si>
  <si>
    <t>Three Months Ended June 30, 2014</t>
  </si>
  <si>
    <t>Six Months Ended June 30, 2014</t>
  </si>
  <si>
    <t>Cumulative as of June 30, 2014</t>
  </si>
  <si>
    <t>Severance</t>
  </si>
  <si>
    <t>Discontinued Operations</t>
  </si>
  <si>
    <t>(9</t>
  </si>
  <si>
    <t>A reconciliation of the beginning and ending liability balance by expense type is as follows:</t>
  </si>
  <si>
    <t>Beginning Balance - December 31, 2013</t>
  </si>
  <si>
    <t>Costs charged to expense</t>
  </si>
  <si>
    <t>Costs paid or otherwise settled</t>
  </si>
  <si>
    <t>(3,221</t>
  </si>
  <si>
    <t>(1,719</t>
  </si>
  <si>
    <t>Ending Balance - June 30, 2014</t>
  </si>
  <si>
    <r>
      <t xml:space="preserve">The line items in our </t>
    </r>
    <r>
      <rPr>
        <i/>
        <sz val="10"/>
        <color theme="1"/>
        <rFont val="Inherit"/>
      </rPr>
      <t xml:space="preserve">Consolidated Statements of Comprehensive Income </t>
    </r>
    <r>
      <rPr>
        <sz val="10"/>
        <color theme="1"/>
        <rFont val="Inherit"/>
      </rPr>
      <t xml:space="preserve">for the three and six months ended June 30, 2014 in which the expenses are recorded are as follows: </t>
    </r>
  </si>
  <si>
    <t>Direct Operating</t>
  </si>
  <si>
    <t>Loss from discontinued operations, net of tax</t>
  </si>
  <si>
    <t>Total expense</t>
  </si>
  <si>
    <t>Discontinued Operations and Disposal Groups [Abstract]</t>
  </si>
  <si>
    <t>Discontinued Operations [Text Block]</t>
  </si>
  <si>
    <t>Note 13: Discontinued Operations</t>
  </si>
  <si>
    <t xml:space="preserve">Discontinuation of Certain New Ventures </t>
  </si>
  <si>
    <r>
      <t xml:space="preserve">During 2013, we discontinued four new venture concepts; Rubi, Crisp Market, Orango, and Star Studio. The wind-down process was substantially completed as of March 31, 2014. The results of the discontinued ventures, associated impairment and restructuring charges, net of tax, are recorded within Loss from discontinued operations, net of tax in our </t>
    </r>
    <r>
      <rPr>
        <i/>
        <sz val="10"/>
        <color theme="1"/>
        <rFont val="Inherit"/>
      </rPr>
      <t xml:space="preserve">Consolidated Statements of Comprehensive Income </t>
    </r>
    <r>
      <rPr>
        <sz val="10"/>
        <color theme="1"/>
        <rFont val="Inherit"/>
      </rPr>
      <t xml:space="preserve">(see </t>
    </r>
    <r>
      <rPr>
        <i/>
        <sz val="10"/>
        <color theme="1"/>
        <rFont val="Inherit"/>
      </rPr>
      <t>Note 12: Restructuring</t>
    </r>
    <r>
      <rPr>
        <sz val="10"/>
        <color theme="1"/>
        <rFont val="Inherit"/>
      </rPr>
      <t>)</t>
    </r>
    <r>
      <rPr>
        <i/>
        <sz val="10"/>
        <color theme="1"/>
        <rFont val="Inherit"/>
      </rPr>
      <t xml:space="preserve">. </t>
    </r>
    <r>
      <rPr>
        <sz val="10"/>
        <color theme="1"/>
        <rFont val="Inherit"/>
      </rPr>
      <t xml:space="preserve">The discontinued concepts did not meet the criteria to be classified as held for sale and accordingly the assets and liabilities are not separately presented in our </t>
    </r>
    <r>
      <rPr>
        <i/>
        <sz val="10"/>
        <color theme="1"/>
        <rFont val="Inherit"/>
      </rPr>
      <t>Consolidated Balance Sheets</t>
    </r>
    <r>
      <rPr>
        <sz val="10"/>
        <color theme="1"/>
        <rFont val="Inherit"/>
      </rPr>
      <t>.</t>
    </r>
  </si>
  <si>
    <t>Summary Financial Information</t>
  </si>
  <si>
    <r>
      <t xml:space="preserve">The disposition and operating results of the discontinued ventures are presented in discontinued operations in our </t>
    </r>
    <r>
      <rPr>
        <i/>
        <sz val="10"/>
        <color theme="1"/>
        <rFont val="Inherit"/>
      </rPr>
      <t>Consolidated Statements of Comprehensive Income</t>
    </r>
    <r>
      <rPr>
        <sz val="10"/>
        <color theme="1"/>
        <rFont val="Inherit"/>
      </rPr>
      <t xml:space="preserve"> for all periods presented. The continuing cash flows from these operations after discontinuation are insignificant and are not segregated from cash flows from continuing operations in all periods presented in our </t>
    </r>
    <r>
      <rPr>
        <i/>
        <sz val="10"/>
        <color theme="1"/>
        <rFont val="Inherit"/>
      </rPr>
      <t>Consolidated Statements of Cash Flows</t>
    </r>
    <r>
      <rPr>
        <sz val="10"/>
        <color theme="1"/>
        <rFont val="Inherit"/>
      </rPr>
      <t>.</t>
    </r>
  </si>
  <si>
    <r>
      <t xml:space="preserve">The following table sets forth the components of discontinued operations included in our </t>
    </r>
    <r>
      <rPr>
        <i/>
        <sz val="10"/>
        <color theme="1"/>
        <rFont val="Inherit"/>
      </rPr>
      <t>Consolidated Statements of Comprehensive Income:</t>
    </r>
  </si>
  <si>
    <t>Loss from discontinued operations before income tax</t>
  </si>
  <si>
    <t>(95</t>
  </si>
  <si>
    <t>(5,791</t>
  </si>
  <si>
    <t>(1,259</t>
  </si>
  <si>
    <t>(14,590</t>
  </si>
  <si>
    <t>Income tax benefit</t>
  </si>
  <si>
    <t>(57</t>
  </si>
  <si>
    <t>(3,556</t>
  </si>
  <si>
    <t>(768</t>
  </si>
  <si>
    <t>(8,959</t>
  </si>
  <si>
    <t>Earnings Per Share</t>
  </si>
  <si>
    <t>Earnings Per Share [Abstract]</t>
  </si>
  <si>
    <t>Earnings Per Share [Text Block]</t>
  </si>
  <si>
    <t xml:space="preserve">Note 14: Earnings Per Share </t>
  </si>
  <si>
    <t>Basic earnings per share (“EPS”) is computed by dividing the net income for the period by the weighted average number of common shares outstanding during the period. Diluted EPS is computed by dividing the net income for the period by the weighted average number of common and dilutive potential common shares outstanding during the period. We consider restricted stock that provides the holder with a non-forfeitable right to receive dividends to be a participating security. Net income available to participating securities was not material for the periods presented.</t>
  </si>
  <si>
    <t>Net income used for calculating basic and diluted EPS is the same for all periods presented. The following table sets forth the computation of shares used for the basic and diluted EPS calculations:</t>
  </si>
  <si>
    <t>In thousands</t>
  </si>
  <si>
    <t>Weighted average shares used for basic EPS</t>
  </si>
  <si>
    <t>Dilutive effect of stock options and other share-based awards</t>
  </si>
  <si>
    <t>Dilutive effect of convertible debt</t>
  </si>
  <si>
    <t>Weighted average shares used for diluted EPS</t>
  </si>
  <si>
    <t>Stock options and share-based awards not included in diluted EPS calculation because their effect would be antidilutive</t>
  </si>
  <si>
    <t>Business Segments and Enterprise-Wide Information</t>
  </si>
  <si>
    <t>Segment Reporting [Abstract]</t>
  </si>
  <si>
    <t>Business Segments and Enterprise-Wide Information [Text Block]</t>
  </si>
  <si>
    <t xml:space="preserve">Note 15: Business Segments and Enterprise-Wide Information </t>
  </si>
  <si>
    <t>Management, including our chief operating decision maker, who is our CEO, evaluates the performances of our business segments primarily on segment revenue and segment operating income before depreciation, amortization and other, and share-based compensation granted to executives, non-employee directors and employees (“segment operating income”). Segment operating income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r>
      <t xml:space="preserve">On July 23, 2013, we completed the acquisition of ecoATM. Prior to July 23, 2013 we held a non-controlling equity interest in ecoATM and reported our share of ecoATM's operating results in loss from equity method investments in our </t>
    </r>
    <r>
      <rPr>
        <i/>
        <sz val="10"/>
        <color theme="1"/>
        <rFont val="Inherit"/>
      </rPr>
      <t>Consolidated Statements of Comprehensive Income</t>
    </r>
    <r>
      <rPr>
        <sz val="10"/>
        <color theme="1"/>
        <rFont val="Inherit"/>
      </rPr>
      <t>. Subsequent to our acquisition of ecoATM on July 23, 2013, the assets acquired and liabilities assumed, as well as the results of operations, with the exception of expense for rights to receive cash which are unallocated corporate expenses, are included in our New Ventures segment as our chief operating decision maker reviews the results in aggregate with other new ventures concepts.</t>
    </r>
  </si>
  <si>
    <r>
      <t xml:space="preserve">During the year ended December 31, 2013, we discontinued the Rubi, Crisp Market, Orango and Star Studio concepts and accordingly their results of operations were reclassified from the New Ventures segment to Loss from discontinued operations, net of tax in our </t>
    </r>
    <r>
      <rPr>
        <i/>
        <sz val="10"/>
        <color theme="1"/>
        <rFont val="Inherit"/>
      </rPr>
      <t>Consolidated Statements of Comprehensive Income</t>
    </r>
    <r>
      <rPr>
        <sz val="10"/>
        <color theme="1"/>
        <rFont val="Inherit"/>
      </rPr>
      <t xml:space="preserve"> for all periods presented. See </t>
    </r>
    <r>
      <rPr>
        <i/>
        <sz val="10"/>
        <color theme="1"/>
        <rFont val="Inherit"/>
      </rPr>
      <t>Note 13: Discontinued Operations</t>
    </r>
    <r>
      <rPr>
        <b/>
        <sz val="10"/>
        <color theme="1"/>
        <rFont val="Inherit"/>
      </rPr>
      <t xml:space="preserve"> </t>
    </r>
    <r>
      <rPr>
        <sz val="10"/>
        <color theme="1"/>
        <rFont val="Inherit"/>
      </rPr>
      <t>for further information.</t>
    </r>
  </si>
  <si>
    <t>Our analysis and reconciliation of our segment information to the consolidated financial statements that follows covers our results of operations, which consists of our Redbox, Coinstar and New Ventures segments. Unallocated general and administrative expenses relate to share-based compensation and expense related to the rights to receive cash issued in connection with our acquisition of ecoATM.</t>
  </si>
  <si>
    <t>Corporate Unallocated</t>
  </si>
  <si>
    <t>Segment operating income (loss)</t>
  </si>
  <si>
    <t>(6,364</t>
  </si>
  <si>
    <t>(7,004</t>
  </si>
  <si>
    <t>Less: depreciation, amortization and other</t>
  </si>
  <si>
    <t>(40,158</t>
  </si>
  <si>
    <t>(8,921</t>
  </si>
  <si>
    <t>(3,948</t>
  </si>
  <si>
    <t>(53,027</t>
  </si>
  <si>
    <t>Operating income (loss)</t>
  </si>
  <si>
    <t>(10,312</t>
  </si>
  <si>
    <t>(12,929</t>
  </si>
  <si>
    <t>Income (loss) from continuing operations before income taxes</t>
  </si>
  <si>
    <t>(27,572</t>
  </si>
  <si>
    <t>Three Months Ended June 30, 2013</t>
  </si>
  <si>
    <t>(4,274</t>
  </si>
  <si>
    <t>(3,012</t>
  </si>
  <si>
    <t>(40,364</t>
  </si>
  <si>
    <t>(8,770</t>
  </si>
  <si>
    <t>(74</t>
  </si>
  <si>
    <t>(49,208</t>
  </si>
  <si>
    <t>(4,348</t>
  </si>
  <si>
    <t>(12,018</t>
  </si>
  <si>
    <t>(980</t>
  </si>
  <si>
    <t>(25,639</t>
  </si>
  <si>
    <t>(13,788</t>
  </si>
  <si>
    <t>(13,572</t>
  </si>
  <si>
    <t>(80,721</t>
  </si>
  <si>
    <t>(17,484</t>
  </si>
  <si>
    <t>(7,765</t>
  </si>
  <si>
    <t>(105,970</t>
  </si>
  <si>
    <t>(21,553</t>
  </si>
  <si>
    <t>(22,574</t>
  </si>
  <si>
    <t>(54,897</t>
  </si>
  <si>
    <t>Six Months Ended June 30, 2013</t>
  </si>
  <si>
    <t>(6,615</t>
  </si>
  <si>
    <t>(6,204</t>
  </si>
  <si>
    <t>(80,741</t>
  </si>
  <si>
    <t>(16,954</t>
  </si>
  <si>
    <t>(110</t>
  </si>
  <si>
    <t>(97,805</t>
  </si>
  <si>
    <t>(6,725</t>
  </si>
  <si>
    <t>(17,551</t>
  </si>
  <si>
    <t>(921</t>
  </si>
  <si>
    <t>(41,330</t>
  </si>
  <si>
    <t xml:space="preserve">Significant Retailer Relationships </t>
  </si>
  <si>
    <r>
      <t xml:space="preserve">Our Redbox and Coinstar kiosks are primarily located within retailers. The following retailers accounted for </t>
    </r>
    <r>
      <rPr>
        <sz val="10"/>
        <color rgb="FF000000"/>
        <rFont val="Inherit"/>
      </rPr>
      <t>10%</t>
    </r>
    <r>
      <rPr>
        <sz val="10"/>
        <color theme="1"/>
        <rFont val="Inherit"/>
      </rPr>
      <t xml:space="preserve"> or more of our consolidated revenue:</t>
    </r>
  </si>
  <si>
    <t>Wal-Mart Stores Inc.</t>
  </si>
  <si>
    <t>%</t>
  </si>
  <si>
    <t>Walgreen Co.</t>
  </si>
  <si>
    <t>The Kroger Company</t>
  </si>
  <si>
    <t>Fair Value</t>
  </si>
  <si>
    <t>Fair Value Disclosures [Abstract]</t>
  </si>
  <si>
    <t>Fair Value [Text Block]</t>
  </si>
  <si>
    <t>Note 16: Fair Value</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t>
  </si>
  <si>
    <t>Level 3: Unobservable inputs that reflect the reporting entity’s own assumptions.</t>
  </si>
  <si>
    <t>The factors or methodology used for valuing securities are not necessarily an indication of the risk associated with investing in those securities.</t>
  </si>
  <si>
    <t>Assets and Liabilities Measured and Reported at Fair Value on a Recurring Basis</t>
  </si>
  <si>
    <r>
      <t xml:space="preserve">The following table presents our financial assets and (liabilities) that are measured and reported at fair value in our </t>
    </r>
    <r>
      <rPr>
        <i/>
        <sz val="10"/>
        <color theme="1"/>
        <rFont val="Inherit"/>
      </rPr>
      <t>Consolidated Balance Sheets</t>
    </r>
    <r>
      <rPr>
        <sz val="10"/>
        <color theme="1"/>
        <rFont val="Inherit"/>
      </rPr>
      <t xml:space="preserve"> on a recurring basis, by level within the fair value hierarchy (in thousands):</t>
    </r>
  </si>
  <si>
    <t>Fair Value at June 30, 2014</t>
  </si>
  <si>
    <t>Level 1</t>
  </si>
  <si>
    <t>Level 2</t>
  </si>
  <si>
    <t>Level 3</t>
  </si>
  <si>
    <t>Money market demand accounts and investment grade fixed income securities</t>
  </si>
  <si>
    <t>Fair Value at December 31, 2013</t>
  </si>
  <si>
    <t>Level 3</t>
  </si>
  <si>
    <t>Money Market Demand Accounts and Investment Grade Fixed Income Securities</t>
  </si>
  <si>
    <r>
      <t xml:space="preserve">We determine fair value for our money market demand accounts and investment grade fixed income securities based on quoted market prices. The fair value of these assets is included in cash and cash equivalents on our </t>
    </r>
    <r>
      <rPr>
        <i/>
        <sz val="10"/>
        <color theme="1"/>
        <rFont val="Inherit"/>
      </rPr>
      <t>Consolidated Balance Sheets</t>
    </r>
    <r>
      <rPr>
        <sz val="10"/>
        <color theme="1"/>
        <rFont val="Inherit"/>
      </rPr>
      <t>.</t>
    </r>
  </si>
  <si>
    <t>Assets and Liabilities Measured and Report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Fair Value of Other Financial Instruments</t>
  </si>
  <si>
    <t>The carrying value of our term loans approximates their fair value and falls under Level 2 of the fair value hierarchy.</t>
  </si>
  <si>
    <r>
      <t xml:space="preserve">We estimate the fair value of our convertible debt outstanding using a market rate of approximately </t>
    </r>
    <r>
      <rPr>
        <sz val="10"/>
        <color rgb="FF000000"/>
        <rFont val="Inherit"/>
      </rPr>
      <t>6.0%</t>
    </r>
    <r>
      <rPr>
        <sz val="10"/>
        <color theme="1"/>
        <rFont val="Inherit"/>
      </rPr>
      <t xml:space="preserve"> for similar high-yield debt at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he estimated fair value of our convertible debt was approximately </t>
    </r>
    <r>
      <rPr>
        <sz val="10"/>
        <color rgb="FF000000"/>
        <rFont val="Inherit"/>
      </rPr>
      <t>$33.5 million</t>
    </r>
    <r>
      <rPr>
        <sz val="10"/>
        <color theme="1"/>
        <rFont val="Inherit"/>
      </rPr>
      <t xml:space="preserve"> and $50.5 million at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respectively, and was determined based on its stated terms, maturing on September 1, 2014, and an annual interest rate of </t>
    </r>
    <r>
      <rPr>
        <sz val="10"/>
        <color rgb="FF000000"/>
        <rFont val="Inherit"/>
      </rPr>
      <t>4.0%</t>
    </r>
    <r>
      <rPr>
        <sz val="10"/>
        <color theme="1"/>
        <rFont val="Inherit"/>
      </rPr>
      <t xml:space="preserve">. The fair value estimate of our convertible debt falls under Level 3 of the fair value hierarchy. We have reported the carrying value of our convertible debt, face value less the unamortized debt discount, in our </t>
    </r>
    <r>
      <rPr>
        <i/>
        <sz val="10"/>
        <color theme="1"/>
        <rFont val="Inherit"/>
      </rPr>
      <t>Consolidated Balance Sheets.</t>
    </r>
  </si>
  <si>
    <r>
      <t xml:space="preserve">We estimated the fair value of our senior unsecured notes due 2019 and 2021 outstanding using market rates of approximately </t>
    </r>
    <r>
      <rPr>
        <sz val="10"/>
        <color rgb="FF000000"/>
        <rFont val="Inherit"/>
      </rPr>
      <t>6.0%</t>
    </r>
    <r>
      <rPr>
        <sz val="10"/>
        <color theme="1"/>
        <rFont val="Inherit"/>
      </rPr>
      <t xml:space="preserve"> and 5.875%, respectively, for similar high-yield debt at </t>
    </r>
    <r>
      <rPr>
        <sz val="10"/>
        <color rgb="FF000000"/>
        <rFont val="Inherit"/>
      </rPr>
      <t>June 30, 2014</t>
    </r>
    <r>
      <rPr>
        <sz val="10"/>
        <color theme="1"/>
        <rFont val="Inherit"/>
      </rPr>
      <t xml:space="preserve">. The estimated fair value of our senior unsecured notes due 2019 and 2021 was approximately </t>
    </r>
    <r>
      <rPr>
        <sz val="10"/>
        <color rgb="FF000000"/>
        <rFont val="Inherit"/>
      </rPr>
      <t>$350.0 million</t>
    </r>
    <r>
      <rPr>
        <sz val="10"/>
        <color theme="1"/>
        <rFont val="Inherit"/>
      </rPr>
      <t xml:space="preserve"> and $300.0 million, respectively, at </t>
    </r>
    <r>
      <rPr>
        <sz val="10"/>
        <color rgb="FF000000"/>
        <rFont val="Inherit"/>
      </rPr>
      <t>June 30, 2014</t>
    </r>
    <r>
      <rPr>
        <sz val="10"/>
        <color theme="1"/>
        <rFont val="Inherit"/>
      </rPr>
      <t xml:space="preserve">. The estimated fair value of our senior unsecured notes due 2019 was approximately </t>
    </r>
    <r>
      <rPr>
        <sz val="10"/>
        <color rgb="FF000000"/>
        <rFont val="Inherit"/>
      </rPr>
      <t>$350.0 million</t>
    </r>
    <r>
      <rPr>
        <sz val="10"/>
        <color theme="1"/>
        <rFont val="Inherit"/>
      </rPr>
      <t xml:space="preserve"> at </t>
    </r>
    <r>
      <rPr>
        <sz val="10"/>
        <color rgb="FF000000"/>
        <rFont val="Times New Roman"/>
        <family val="1"/>
      </rPr>
      <t>December 31, 2013</t>
    </r>
    <r>
      <rPr>
        <sz val="10"/>
        <color theme="1"/>
        <rFont val="Inherit"/>
      </rPr>
      <t xml:space="preserve">. These estimated fair values for our senior unsecured notes due 2019 and 2021 were determined based on their stated terms, maturing on </t>
    </r>
    <r>
      <rPr>
        <sz val="10"/>
        <color rgb="FF000000"/>
        <rFont val="Inherit"/>
      </rPr>
      <t>March 15, 2019</t>
    </r>
    <r>
      <rPr>
        <sz val="10"/>
        <color theme="1"/>
        <rFont val="Inherit"/>
      </rPr>
      <t xml:space="preserve">, and June 15, 2021, respectively, and annual interest rates of </t>
    </r>
    <r>
      <rPr>
        <sz val="10"/>
        <color rgb="FF000000"/>
        <rFont val="Inherit"/>
      </rPr>
      <t>6.0%</t>
    </r>
    <r>
      <rPr>
        <sz val="10"/>
        <color theme="1"/>
        <rFont val="Inherit"/>
      </rPr>
      <t xml:space="preserve"> and 5.875%. The fair value estimate of our senior unsecured notes falls under Level 3 of the fair value hierarchy. We have reported the carrying value of our senior unsecured notes, issued at par, in our </t>
    </r>
    <r>
      <rPr>
        <i/>
        <sz val="10"/>
        <color theme="1"/>
        <rFont val="Inherit"/>
      </rPr>
      <t>Consolidated Balance Sheets.</t>
    </r>
  </si>
  <si>
    <t>Commitments and Contingencies</t>
  </si>
  <si>
    <t>Commitments and Contingencies Disclosure [Abstract]</t>
  </si>
  <si>
    <t>Commitments and Contingencies [Text Block]</t>
  </si>
  <si>
    <t xml:space="preserve">Note 17: Commitments and Contingencies </t>
  </si>
  <si>
    <t>Purchase commitments</t>
  </si>
  <si>
    <r>
      <t xml:space="preserve">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t>
    </r>
    <r>
      <rPr>
        <sz val="10"/>
        <color rgb="FF000000"/>
        <rFont val="Inherit"/>
      </rPr>
      <t>$25.0 million</t>
    </r>
    <r>
      <rPr>
        <sz val="10"/>
        <color theme="1"/>
        <rFont val="Inherit"/>
      </rPr>
      <t xml:space="preserve">, Outerwall was to pay NCR the difference between such aggregate amount and </t>
    </r>
    <r>
      <rPr>
        <sz val="10"/>
        <color rgb="FF000000"/>
        <rFont val="Inherit"/>
      </rPr>
      <t>$25.0 million</t>
    </r>
    <r>
      <rPr>
        <sz val="10"/>
        <color theme="1"/>
        <rFont val="Inherit"/>
      </rPr>
      <t xml:space="preserve">. As of </t>
    </r>
    <r>
      <rPr>
        <sz val="10"/>
        <color rgb="FF000000"/>
        <rFont val="Inherit"/>
      </rPr>
      <t>June 30, 2014</t>
    </r>
    <r>
      <rPr>
        <sz val="10"/>
        <color theme="1"/>
        <rFont val="Inherit"/>
      </rPr>
      <t xml:space="preserve">, our remaining commitment is </t>
    </r>
    <r>
      <rPr>
        <sz val="10"/>
        <color rgb="FF000000"/>
        <rFont val="Inherit"/>
      </rPr>
      <t>$16.7 million</t>
    </r>
    <r>
      <rPr>
        <sz val="10"/>
        <color theme="1"/>
        <rFont val="Inherit"/>
      </rPr>
      <t xml:space="preserve"> under this arrangement.</t>
    </r>
  </si>
  <si>
    <t>Content Arrangement</t>
  </si>
  <si>
    <r>
      <t xml:space="preserve">On June 27, 2014 Sony notified us of their intent to extend our existing content license agreement with them. This will extend the license period through September 30, 2015 and require us to issue 25,000 shares of additional restricted stock to Sony during the third quarter of 2014. See </t>
    </r>
    <r>
      <rPr>
        <i/>
        <sz val="10"/>
        <color theme="1"/>
        <rFont val="Inherit"/>
      </rPr>
      <t>Note 11: Share-Based Payments</t>
    </r>
    <r>
      <rPr>
        <sz val="10"/>
        <color theme="1"/>
        <rFont val="Inherit"/>
      </rPr>
      <t xml:space="preserve"> for more information about our share-based payments for content arrangements. As of June 30, 2014, after accounting for this extension, our commitment to purchase content from Sony was approximately $203.3 million.</t>
    </r>
  </si>
  <si>
    <t>Letters of Credit</t>
  </si>
  <si>
    <r>
      <t xml:space="preserve">As of </t>
    </r>
    <r>
      <rPr>
        <sz val="10"/>
        <color rgb="FF000000"/>
        <rFont val="Inherit"/>
      </rPr>
      <t>June 30, 2014</t>
    </r>
    <r>
      <rPr>
        <sz val="10"/>
        <color theme="1"/>
        <rFont val="Inherit"/>
      </rPr>
      <t xml:space="preserve">, we had </t>
    </r>
    <r>
      <rPr>
        <sz val="10"/>
        <color rgb="FF000000"/>
        <rFont val="Inherit"/>
      </rPr>
      <t>six</t>
    </r>
    <r>
      <rPr>
        <sz val="10"/>
        <color theme="1"/>
        <rFont val="Inherit"/>
      </rPr>
      <t xml:space="preserve"> irrevocable standby letters of credit that totaled </t>
    </r>
    <r>
      <rPr>
        <sz val="10"/>
        <color rgb="FF000000"/>
        <rFont val="Inherit"/>
      </rPr>
      <t>$8.6 million</t>
    </r>
    <r>
      <rPr>
        <sz val="10"/>
        <color theme="1"/>
        <rFont val="Inherit"/>
      </rPr>
      <t xml:space="preserve">. These standby letters of credit, which expire at various times through May 2015, are used to collateralize certain obligations to third parties.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amounts were outstanding under these standby letter of credit agreements.</t>
    </r>
  </si>
  <si>
    <t>Legal Matters</t>
  </si>
  <si>
    <t>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has moved to dismiss all remaining claims on mootness grounds. The motion is fully briefed.  The parties are waiting for the court to schedule a date for argument of the motion.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In March 2011, a California resident, Blake Boesky, individually and on behalf of all others similarly situated, filed a putative class action complaint against our Redbox subsidiary in the U.S. District Court for the Northern District of Illinois. The plaintiff alleges that Redbox retains personally identifiable information of consumers for a time period in excess of that allowed under the Video Privacy Protection Act, 18 U.S.C. §§ 2710, et seq. A substantially similar complaint was filed in the same court in March 2011 by an Illinois resident, Kevin Sterk. Since the filing of the complaint, Blake Boesky has been replaced by a different named plaintiff, Jiah Chung, and an amended complaint has been filed alleging disclosures of personally identifiable information, in addition to plaintiffs' claims of retention of such information. Plaintiffs are seeking statutory damages, injunctive relief, attorneys' fees, costs of suit, and interest. The court has consolidated the cases. The court denied Redbox's motion to dismiss the plaintiffs' claims upon interlocutory appeal. The U.S. Court of Appeals for the Seventh Circuit reversed the district court's denial of Redbox's motion to dismiss plaintiff's claims involving retention of information, holding that the plaintiffs could not maintain a suit for damages under this theory. On April 25, 2012, the plaintiffs amended their complaint to add claims under the Stored Communications Act, 18 U.S.C. § 2707, and for breach of contract. On May 9, 2012, Redbox moved to dismiss the amended complaint. On July 23, 2012, the court dismissed the added retention claims, except to the extent that plaintiffs seek injunctive, non-monetary relief. On August 16, 2013, the court granted summary judgment in Redbox's favor on all remaining claims, and entered a final judgment for Redbox. On September 16, 2013, plaintiff filed a notice of appeal. The appeal was fully briefed as of July 1, 2014.  The appellate court has not scheduled a date for argument.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In February 2011, a California resident, Michael Mehrens, individually and on behalf of all others similarly situated, filed a putative class action complaint against our Redbox subsidiary in the Superior Court of the State of California, County of Los Angeles. The plaintiff alleges that, among other things, Redbox violated California's Song-Beverly Credit Card Act of 1971 (“Song-Beverly”) with respect to the collection and recording of consumer personal identification information, and violated the California Business and Professions Code § 17200 based on the alleged violation of Song-Beverly. A similar complaint alleging violations of Song-Beverly and the right to privacy generally was filed in March 2011 in the Superior Court of the State of California, County of Alameda, by a California resident, John Sinibaldi. A third similar complaint alleging only a violation of Song-Beverly, was filed in March 2011 in the Superior Court of the State of California, County of San Diego, by a California resident, Richard Schiff. Plaintiffs are seeking compensatory damages and civil penalties, injunctive relief, attorneys' fees, costs of suit, and interest. Redbox removed the Mehrens case to the U.S. District Court for the Central District of California, the Sinibaldi case to the U.S. District Court for the Northern District of California, and the Schiff case to the U.S. District Court for the Southern District of California. The Sinibaldi case was subsequently transferred to the U.S. District Court for the Central District of California, where the Mehrens case is pending, and these two cases have been consolidated. At the same time, the plaintiffs substituted Nicolle DiSimone as the named plaintiff in the Mehrens case. After Redbox filed a motion to dismiss, stay, or transfer, the Schiff case was transferred to the U.S. District Court for the Central District of California. On January 4, 2013, the Court dismissed with prejudice the Schiff case for failure to prosecute and failure to comply with court rules and orders. Redbox moved to dismiss the DiSimone/Sinibaldi case, and DiSimone/Sinibaldi moved for class certification. In January 2012, the Court granted Redbox's motion to dismiss with prejudice and denied DiSimone/Sinibaldi's motion for class certification as moot. On February 2, 2012, Plaintiffs filed their notice of appeal. On June 6, 2014, the appellate court affirmed the dismissal of the case against Redbox. The deadline for filing a petition for certiorari is September 4, 2014.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Other Contingencies</t>
  </si>
  <si>
    <r>
      <t xml:space="preserve">During the three months ended March 31, 2013, we resolved a previously disclosed loss contingency related to a supply agreement and recorded a benefit of $11.4 million in the direct operating line item in our </t>
    </r>
    <r>
      <rPr>
        <i/>
        <sz val="10"/>
        <color theme="1"/>
        <rFont val="Inherit"/>
      </rPr>
      <t>Consolidated Statements of Comprehensive Income</t>
    </r>
    <r>
      <rPr>
        <sz val="10"/>
        <color theme="1"/>
        <rFont val="Inherit"/>
      </rPr>
      <t>.</t>
    </r>
  </si>
  <si>
    <t>Guarantor Subsidiaries</t>
  </si>
  <si>
    <t>Guarantor Subsidiaries Disclosure [Abstract]</t>
  </si>
  <si>
    <t>Guarantor Subsidiaries [Text Block]</t>
  </si>
  <si>
    <t xml:space="preserve">Note 18: Guarantor Subsidiaries </t>
  </si>
  <si>
    <t>Certain of our wholly-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t>
  </si>
  <si>
    <t>CONSOLIDATING BALANCE SHEETS</t>
  </si>
  <si>
    <t>(unaudited)</t>
  </si>
  <si>
    <t>As of June 30, 2014</t>
  </si>
  <si>
    <t>(in thousands)</t>
  </si>
  <si>
    <t>Outerwall Inc.</t>
  </si>
  <si>
    <t>Combined Guarantor Subsidiaries</t>
  </si>
  <si>
    <t>Combined Non-Guarantor Subsidiaries</t>
  </si>
  <si>
    <t>Eliminations and Consolidation Reclassifications</t>
  </si>
  <si>
    <t>Assets</t>
  </si>
  <si>
    <t>Accounts receivable, net of allowances</t>
  </si>
  <si>
    <t>(6,205</t>
  </si>
  <si>
    <t>Intercompany receivables</t>
  </si>
  <si>
    <t>(536,894</t>
  </si>
  <si>
    <t>(543,099</t>
  </si>
  <si>
    <t>Investment in related parties</t>
  </si>
  <si>
    <t>(870,012</t>
  </si>
  <si>
    <t>(1,413,111</t>
  </si>
  <si>
    <t>Liabilities and Stockholders’ Equity</t>
  </si>
  <si>
    <t>(182</t>
  </si>
  <si>
    <t>(6,023</t>
  </si>
  <si>
    <t>Intercompany payables</t>
  </si>
  <si>
    <t>Stockholders’ Equity:</t>
  </si>
  <si>
    <t>Preferred stock</t>
  </si>
  <si>
    <t>(352,635</t>
  </si>
  <si>
    <t>(941,167</t>
  </si>
  <si>
    <t>(6,303</t>
  </si>
  <si>
    <t>(517,377</t>
  </si>
  <si>
    <t>Accumulated other comprehensive income (loss)</t>
  </si>
  <si>
    <t>(1,131</t>
  </si>
  <si>
    <t>(228</t>
  </si>
  <si>
    <t>Total stockholders’ equity</t>
  </si>
  <si>
    <t>Total liabilities and stockholders’ equity</t>
  </si>
  <si>
    <t>As of December 31, 2013</t>
  </si>
  <si>
    <t>(12,149</t>
  </si>
  <si>
    <t>(540,611</t>
  </si>
  <si>
    <t>(552,760</t>
  </si>
  <si>
    <t>(820,068</t>
  </si>
  <si>
    <t>(1,372,797</t>
  </si>
  <si>
    <t>(540,612</t>
  </si>
  <si>
    <t>(552,761</t>
  </si>
  <si>
    <t>(552,730</t>
  </si>
  <si>
    <t>(351,923</t>
  </si>
  <si>
    <t>(476,796</t>
  </si>
  <si>
    <t>(3,612</t>
  </si>
  <si>
    <t>(468,144</t>
  </si>
  <si>
    <t>(1,161</t>
  </si>
  <si>
    <t>(767</t>
  </si>
  <si>
    <t>(820,067</t>
  </si>
  <si>
    <t>CONSOLIDATING STATEMENTS OF COMPREHENSIVE INCOME</t>
  </si>
  <si>
    <t>(10,317</t>
  </si>
  <si>
    <t>Interest income (expense), net</t>
  </si>
  <si>
    <t>(12,971</t>
  </si>
  <si>
    <t>(49</t>
  </si>
  <si>
    <t>(1,703</t>
  </si>
  <si>
    <t>(9,081</t>
  </si>
  <si>
    <t>(9,735</t>
  </si>
  <si>
    <t>(1,752</t>
  </si>
  <si>
    <t>(20,568</t>
  </si>
  <si>
    <t>(675</t>
  </si>
  <si>
    <t>Income tax benefit (expense)</t>
  </si>
  <si>
    <t>(6,873</t>
  </si>
  <si>
    <t>(5,537</t>
  </si>
  <si>
    <t>Income (loss) from continuing operations</t>
  </si>
  <si>
    <t>(259</t>
  </si>
  <si>
    <t>(94</t>
  </si>
  <si>
    <t>Equity in income (loss) of subsidiaries</t>
  </si>
  <si>
    <t>(19,918</t>
  </si>
  <si>
    <t>Net Income (loss)</t>
  </si>
  <si>
    <r>
      <t>Foreign currency translation adjustment</t>
    </r>
    <r>
      <rPr>
        <sz val="5"/>
        <color theme="1"/>
        <rFont val="Inherit"/>
      </rPr>
      <t>(1)</t>
    </r>
  </si>
  <si>
    <t>(633</t>
  </si>
  <si>
    <t>(336</t>
  </si>
  <si>
    <t>Comprehensive income (loss)</t>
  </si>
  <si>
    <t>(892</t>
  </si>
  <si>
    <t>Foreign currency translation adjustment had no tax effect in 2014.</t>
  </si>
  <si>
    <t>(2,454</t>
  </si>
  <si>
    <t>(2,406</t>
  </si>
  <si>
    <t>(8,194</t>
  </si>
  <si>
    <t>(12,010</t>
  </si>
  <si>
    <t>(4</t>
  </si>
  <si>
    <t>(2,981</t>
  </si>
  <si>
    <t>(14</t>
  </si>
  <si>
    <t>(16,426</t>
  </si>
  <si>
    <t>(6,183</t>
  </si>
  <si>
    <t>(18</t>
  </si>
  <si>
    <t>(22,627</t>
  </si>
  <si>
    <t>(7,924</t>
  </si>
  <si>
    <t>(2,424</t>
  </si>
  <si>
    <t>(23,278</t>
  </si>
  <si>
    <t>(3,082</t>
  </si>
  <si>
    <t>(1,683</t>
  </si>
  <si>
    <t>(3,304</t>
  </si>
  <si>
    <t>(252</t>
  </si>
  <si>
    <t>(36,947</t>
  </si>
  <si>
    <t>Net income (loss)</t>
  </si>
  <si>
    <t>(430</t>
  </si>
  <si>
    <t>(242</t>
  </si>
  <si>
    <t>(2,113</t>
  </si>
  <si>
    <t>Foreign currency translation adjustment had no tax effect in 2013.</t>
  </si>
  <si>
    <t>(19,461</t>
  </si>
  <si>
    <t>(22,602</t>
  </si>
  <si>
    <t>(5,399</t>
  </si>
  <si>
    <t>(17,329</t>
  </si>
  <si>
    <t>(18,502</t>
  </si>
  <si>
    <t>(5,494</t>
  </si>
  <si>
    <t>(41,325</t>
  </si>
  <si>
    <t>(4,325</t>
  </si>
  <si>
    <t>(4,125</t>
  </si>
  <si>
    <t>(24,295</t>
  </si>
  <si>
    <t>(19,613</t>
  </si>
  <si>
    <t>(1,077</t>
  </si>
  <si>
    <t>(2,691</t>
  </si>
  <si>
    <t>(803</t>
  </si>
  <si>
    <t>(44,117</t>
  </si>
  <si>
    <t>(2,182</t>
  </si>
  <si>
    <t>(4,711</t>
  </si>
  <si>
    <t>(4,700</t>
  </si>
  <si>
    <t>(14,635</t>
  </si>
  <si>
    <t>(17,954</t>
  </si>
  <si>
    <t>(50</t>
  </si>
  <si>
    <t>(1,090</t>
  </si>
  <si>
    <t>(42</t>
  </si>
  <si>
    <t>(21,063</t>
  </si>
  <si>
    <t>(13,971</t>
  </si>
  <si>
    <t>(92</t>
  </si>
  <si>
    <t>(35,126</t>
  </si>
  <si>
    <t>(8,568</t>
  </si>
  <si>
    <t>(4,792</t>
  </si>
  <si>
    <t>(42,249</t>
  </si>
  <si>
    <t>(19,237</t>
  </si>
  <si>
    <t>(3,343</t>
  </si>
  <si>
    <t>(8,251</t>
  </si>
  <si>
    <t>(708</t>
  </si>
  <si>
    <t>(61,374</t>
  </si>
  <si>
    <t>(2,177</t>
  </si>
  <si>
    <t>(2,156</t>
  </si>
  <si>
    <t>(5,520</t>
  </si>
  <si>
    <t>CONSOLIDATING STATEMENTS OF CASH FLOWS</t>
  </si>
  <si>
    <t>(1,953</t>
  </si>
  <si>
    <t>(2,451</t>
  </si>
  <si>
    <t>(10,855</t>
  </si>
  <si>
    <t>(1,698</t>
  </si>
  <si>
    <t>(15,004</t>
  </si>
  <si>
    <r>
      <t>Impairment Expense</t>
    </r>
    <r>
      <rPr>
        <sz val="5"/>
        <color theme="1"/>
        <rFont val="Inherit"/>
      </rPr>
      <t>(1)</t>
    </r>
  </si>
  <si>
    <t>(1,011</t>
  </si>
  <si>
    <t>(180</t>
  </si>
  <si>
    <t>(1,164</t>
  </si>
  <si>
    <t>Equity in (income) losses of subsidiaries</t>
  </si>
  <si>
    <t>(46,808</t>
  </si>
  <si>
    <t>(3,201</t>
  </si>
  <si>
    <t>(67,218</t>
  </si>
  <si>
    <t>(576</t>
  </si>
  <si>
    <t>(70,995</t>
  </si>
  <si>
    <t>(13,460</t>
  </si>
  <si>
    <t>(6,723</t>
  </si>
  <si>
    <t>(3,874</t>
  </si>
  <si>
    <t>(978</t>
  </si>
  <si>
    <t>(4,716</t>
  </si>
  <si>
    <r>
      <t>Net cash flows from operating activities</t>
    </r>
    <r>
      <rPr>
        <sz val="5"/>
        <color theme="1"/>
        <rFont val="Inherit"/>
      </rPr>
      <t>(1)</t>
    </r>
  </si>
  <si>
    <t>(17,458</t>
  </si>
  <si>
    <t>(31,412</t>
  </si>
  <si>
    <t>(4,146</t>
  </si>
  <si>
    <t>(53,016</t>
  </si>
  <si>
    <t>(10,500</t>
  </si>
  <si>
    <t>Investments in and advances to affiliates</t>
  </si>
  <si>
    <t>(71,176</t>
  </si>
  <si>
    <r>
      <t>Net cash flows from (used in) investing activities</t>
    </r>
    <r>
      <rPr>
        <sz val="5"/>
        <color theme="1"/>
        <rFont val="Inherit"/>
      </rPr>
      <t>(1)</t>
    </r>
  </si>
  <si>
    <t>(112,045</t>
  </si>
  <si>
    <t>(2,362</t>
  </si>
  <si>
    <t>(61,723</t>
  </si>
  <si>
    <t>Proceeds from new borrowing of Credit Facility</t>
  </si>
  <si>
    <t>(534,375</t>
  </si>
  <si>
    <t>(2,082</t>
  </si>
  <si>
    <t>(17,724</t>
  </si>
  <si>
    <t>(474,480</t>
  </si>
  <si>
    <t>(6,863</t>
  </si>
  <si>
    <t>(215</t>
  </si>
  <si>
    <t>(7,081</t>
  </si>
  <si>
    <t>(1,025</t>
  </si>
  <si>
    <r>
      <t>Net cash flows from (used in) financing activities</t>
    </r>
    <r>
      <rPr>
        <sz val="5"/>
        <color theme="1"/>
        <rFont val="Inherit"/>
      </rPr>
      <t>(1)</t>
    </r>
  </si>
  <si>
    <t>(234,096</t>
  </si>
  <si>
    <t>(234,314</t>
  </si>
  <si>
    <t>(140,397</t>
  </si>
  <si>
    <t>(138,211</t>
  </si>
  <si>
    <t>(3,029</t>
  </si>
  <si>
    <t>(46,283</t>
  </si>
  <si>
    <t>(1,543</t>
  </si>
  <si>
    <t>(36,911</t>
  </si>
  <si>
    <t>Impairment Expense</t>
  </si>
  <si>
    <t>(1,536</t>
  </si>
  <si>
    <t>(272</t>
  </si>
  <si>
    <t>(1,811</t>
  </si>
  <si>
    <t>(64,717</t>
  </si>
  <si>
    <t>(555</t>
  </si>
  <si>
    <t>(791</t>
  </si>
  <si>
    <t>(1,304</t>
  </si>
  <si>
    <t>(2,650</t>
  </si>
  <si>
    <t>(1,227</t>
  </si>
  <si>
    <t>(3,176</t>
  </si>
  <si>
    <t>(6,951</t>
  </si>
  <si>
    <t>(484</t>
  </si>
  <si>
    <t>(10,611</t>
  </si>
  <si>
    <t>(59,380</t>
  </si>
  <si>
    <t>(5,097</t>
  </si>
  <si>
    <t>(273</t>
  </si>
  <si>
    <t>(16,177</t>
  </si>
  <si>
    <t>(128</t>
  </si>
  <si>
    <t>(14,763</t>
  </si>
  <si>
    <r>
      <t>Net cash flows from (used in) operating activities</t>
    </r>
    <r>
      <rPr>
        <sz val="5"/>
        <color theme="1"/>
        <rFont val="Inherit"/>
      </rPr>
      <t>(1)</t>
    </r>
  </si>
  <si>
    <t>(3,423</t>
  </si>
  <si>
    <t>(32,037</t>
  </si>
  <si>
    <t>(40,988</t>
  </si>
  <si>
    <t>(11,219</t>
  </si>
  <si>
    <t>(10,000</t>
  </si>
  <si>
    <t>(14,000</t>
  </si>
  <si>
    <t>(31,177</t>
  </si>
  <si>
    <r>
      <t>Net cash flows used in investing activities</t>
    </r>
    <r>
      <rPr>
        <sz val="5"/>
        <color theme="1"/>
        <rFont val="Inherit"/>
      </rPr>
      <t>(1)</t>
    </r>
  </si>
  <si>
    <t>(61,040</t>
  </si>
  <si>
    <t>(33,865</t>
  </si>
  <si>
    <t>(412</t>
  </si>
  <si>
    <t>(6,562</t>
  </si>
  <si>
    <t>(444</t>
  </si>
  <si>
    <t>(169,634</t>
  </si>
  <si>
    <t>(71,388</t>
  </si>
  <si>
    <t>(7,053</t>
  </si>
  <si>
    <t>(203</t>
  </si>
  <si>
    <t>(195</t>
  </si>
  <si>
    <t>(7,451</t>
  </si>
  <si>
    <t>(1,595</t>
  </si>
  <si>
    <t>(1,574</t>
  </si>
  <si>
    <t>(5,625</t>
  </si>
  <si>
    <t>(354</t>
  </si>
  <si>
    <t>Income Taxes (Notes)</t>
  </si>
  <si>
    <t>Income Tax Disclosure [Abstract]</t>
  </si>
  <si>
    <t>Income Tax Disclosure [Text Block]</t>
  </si>
  <si>
    <t>Note 19: Income Taxes</t>
  </si>
  <si>
    <r>
      <t xml:space="preserve">During the second quarter of 2014 we reported a </t>
    </r>
    <r>
      <rPr>
        <sz val="10"/>
        <color rgb="FF000000"/>
        <rFont val="Times New Roman"/>
        <family val="1"/>
      </rPr>
      <t>$2.3 million</t>
    </r>
    <r>
      <rPr>
        <sz val="10"/>
        <color theme="1"/>
        <rFont val="Inherit"/>
      </rPr>
      <t xml:space="preserve"> discrete tax benefit related to the recognition of a worthless stock deduction from an outside basis difference in a corporate subsidiary. Our effective tax rate was </t>
    </r>
    <r>
      <rPr>
        <sz val="10"/>
        <color rgb="FF000000"/>
        <rFont val="Times New Roman"/>
        <family val="1"/>
      </rPr>
      <t>20.3%</t>
    </r>
    <r>
      <rPr>
        <sz val="10"/>
        <color theme="1"/>
        <rFont val="Inherit"/>
      </rPr>
      <t xml:space="preserve"> and </t>
    </r>
    <r>
      <rPr>
        <sz val="10"/>
        <color rgb="FF000000"/>
        <rFont val="Times New Roman"/>
        <family val="1"/>
      </rPr>
      <t>30.0%</t>
    </r>
    <r>
      <rPr>
        <sz val="10"/>
        <color theme="1"/>
        <rFont val="Inherit"/>
      </rPr>
      <t xml:space="preserve"> for the three and six months ended June 30, 2014, respectively. Our effective tax rate in 2014 was lower than the U.S. Federal statutory rate of 35.0% due primarily to the worthless stock deduction and the Domestic Production Activities Deduction, which we are entitled to based on our domestic manufacturing activities, which were recorded net of a contingency reserve, offset partially by state income taxes.</t>
    </r>
  </si>
  <si>
    <r>
      <t xml:space="preserve">During the second quarter of 2013, we entered into an arrangement to sell certain NCR kiosks and a series of transactions to reorganize Redbox related subsidiary structures through the sale of a wholly owned subsidiary. Total proceeds from the sale of the subsidiary were $11.8 million. As a result of the series of transactions we recorded a discrete one-time tax benefit of $17.8 million, net of a valuation allowance, through the realization of various capital and ordinary gains and losses. Our effective tax was </t>
    </r>
    <r>
      <rPr>
        <sz val="10"/>
        <color rgb="FF000000"/>
        <rFont val="Times New Roman"/>
        <family val="1"/>
      </rPr>
      <t>5.8%</t>
    </r>
    <r>
      <rPr>
        <sz val="10"/>
        <color theme="1"/>
        <rFont val="Inherit"/>
      </rPr>
      <t xml:space="preserve"> and </t>
    </r>
    <r>
      <rPr>
        <sz val="10"/>
        <color rgb="FF000000"/>
        <rFont val="Times New Roman"/>
        <family val="1"/>
      </rPr>
      <t>19.7%</t>
    </r>
    <r>
      <rPr>
        <sz val="10"/>
        <color theme="1"/>
        <rFont val="Inherit"/>
      </rPr>
      <t xml:space="preserve"> for the three and six months ended June 30, 2013, respectively. Our effective tax rate in 2013 was lower than the U.S. Federal statutory rate of 35.0% due primarily to the discrete one-time tax benefit of $17.8 million, offset partially by state income taxes.</t>
    </r>
  </si>
  <si>
    <t>Subsequent Events</t>
  </si>
  <si>
    <t>Subsequent Events [Abstract]</t>
  </si>
  <si>
    <t>Subsequent Events [Text Block]</t>
  </si>
  <si>
    <t xml:space="preserve">Note 20: Subsequent Events </t>
  </si>
  <si>
    <r>
      <t xml:space="preserve">The Convertible Notes mature on </t>
    </r>
    <r>
      <rPr>
        <sz val="10"/>
        <color rgb="FF000000"/>
        <rFont val="Times New Roman"/>
        <family val="1"/>
      </rPr>
      <t>September 1, 2014</t>
    </r>
    <r>
      <rPr>
        <sz val="10"/>
        <color theme="1"/>
        <rFont val="Inherit"/>
      </rPr>
      <t xml:space="preserve"> and were convertible as of June 30, 2014. As of July 29, 2014, we have received notification from certain Convertible Note holders of their intent to convert $4.7 million in principal value of notes. Upon conversion we will pay the full face value of the Convertible Notes in cash as well as deliver shares of our common stock for any excess conversion value above the face value determined based on a formula utilizing our stock price during a 25 consecutive trading day period from the time we receive a conversion notice and will record a loss if the fair value of the debt exceeds its net carrying value upon conversion.</t>
    </r>
  </si>
  <si>
    <t>Summary of Significant Accounting Policies (Policies)</t>
  </si>
  <si>
    <t>Content Library [Policy Text Block]</t>
  </si>
  <si>
    <t>Basis of Presentation and Principles of Consolidation (Tables)</t>
  </si>
  <si>
    <t>Impact of Immaterial Error Correction</t>
  </si>
  <si>
    <t>Organization and Business (Tables)</t>
  </si>
  <si>
    <t>Schedule Of Kiosk And Location Count [Table Text Block]</t>
  </si>
  <si>
    <r>
      <t xml:space="preserve">Our kiosk and location counts as of </t>
    </r>
    <r>
      <rPr>
        <sz val="10"/>
        <color rgb="FF000000"/>
        <rFont val="Inherit"/>
      </rPr>
      <t>June 30, 2014</t>
    </r>
    <r>
      <rPr>
        <sz val="10"/>
        <color theme="1"/>
        <rFont val="Inherit"/>
      </rPr>
      <t>, are as follows:</t>
    </r>
  </si>
  <si>
    <t>Prepaid Expenses and Other Current Assets and Other Accrued Liabilities (Tables)</t>
  </si>
  <si>
    <t>Schedule of Prepaid Expenses and Other Current Assets [Table Text Block]</t>
  </si>
  <si>
    <t>Schedule of Other Accrued Liabilities [Table Text Block]</t>
  </si>
  <si>
    <t>Property and Equipment (Tables)</t>
  </si>
  <si>
    <t>Property and Equipment [Table Text Block]</t>
  </si>
  <si>
    <t>Goodwill and Other Intangible Assets (Tables)</t>
  </si>
  <si>
    <t>Goodwill [Table Text Block]</t>
  </si>
  <si>
    <t>Gross Amount Of Other Intangible Assets And The Related Accumulated Amortization [Table Text Block]</t>
  </si>
  <si>
    <t>Schedule Of Amortization Of Intangible Assets [Table Text Block]</t>
  </si>
  <si>
    <t>Schedule of Finite-Lived Intangible Assets, Future Amortization Expense [Table Text Block]</t>
  </si>
  <si>
    <t>Equity Method Investments and Related Party Transactions (Tables)</t>
  </si>
  <si>
    <t>Schedule of Contributions to Equity Method Investment [Table Text Block]</t>
  </si>
  <si>
    <t>The following table summarizes Redbox's initial cash capital contribution and subsequent cash capital contributions representing its pro-rata share of requests made by the Joint Venture board of managers:</t>
  </si>
  <si>
    <t>Schedule of Equity Method Investments [Table Text Block]</t>
  </si>
  <si>
    <r>
      <t xml:space="preserve">Our equity method investments and ownership percentages as of </t>
    </r>
    <r>
      <rPr>
        <sz val="10"/>
        <color rgb="FF000000"/>
        <rFont val="Inherit"/>
      </rPr>
      <t>June 30, 2014</t>
    </r>
    <r>
      <rPr>
        <sz val="10"/>
        <color theme="1"/>
        <rFont val="Inherit"/>
      </rPr>
      <t xml:space="preserve">, were as follows: </t>
    </r>
  </si>
  <si>
    <t>Debt and Other Long-Term Liabilities (Tables)</t>
  </si>
  <si>
    <t>Schedule of Debt and Other Long Term Liabilities [Table Text Block]</t>
  </si>
  <si>
    <t>Schedule of Interest Expense [Table Text Block]</t>
  </si>
  <si>
    <t>Quarterly Principal Amortization Payments [Table Text Block]</t>
  </si>
  <si>
    <t>Repurchases of Common Stock (Tables)</t>
  </si>
  <si>
    <t>Schedule of Treasury Stock by Class [Table Text Block]</t>
  </si>
  <si>
    <t>Share-Based Payments (Tables)</t>
  </si>
  <si>
    <t>Summary Of Share Based Payments [Table Text Block]</t>
  </si>
  <si>
    <t>Schedule of Share-based Compensation, Stock Options, Activity [Table Text Block]</t>
  </si>
  <si>
    <t>The following table presents a summary of stock option activity for 2014:</t>
  </si>
  <si>
    <t>Schedule Of Information Regarding Stock Options Outstanding [Table Text Block]</t>
  </si>
  <si>
    <t>Schedule of Share-based Compensation, Restricted Stock and Restricted Stock Units Activity [Table Text Block]</t>
  </si>
  <si>
    <t>Schedule of Information Related to Share Based Payments for content Arrangements [Table Text Block]</t>
  </si>
  <si>
    <t>Schedule of Expected Amortization Expense of Share-Based Compensation [Table Text Block] [Table Text Block]</t>
  </si>
  <si>
    <r>
      <t xml:space="preserve">The expected future recognition of expense associated with the rights to receive cash as of </t>
    </r>
    <r>
      <rPr>
        <sz val="10"/>
        <color rgb="FF000000"/>
        <rFont val="Inherit"/>
      </rPr>
      <t>June 30, 2014</t>
    </r>
    <r>
      <rPr>
        <sz val="10"/>
        <color theme="1"/>
        <rFont val="Inherit"/>
      </rPr>
      <t xml:space="preserve"> is as follows:</t>
    </r>
  </si>
  <si>
    <t>Restructuring (Tables)</t>
  </si>
  <si>
    <t>Restructuring and Related Costs [Table Text Block]</t>
  </si>
  <si>
    <t>Schedule of Restructuring Reserve by Type of Cost [Table Text Block]</t>
  </si>
  <si>
    <t>Discontinued Operations (Tables)</t>
  </si>
  <si>
    <t>Schedule of Discontinued Operations Included in Financial Statements [Table Text Block]</t>
  </si>
  <si>
    <t>Earnings Per Share (Tables)</t>
  </si>
  <si>
    <t>Schedule of Shares Used for Basic and Diluted EPS Calculations [Table Text Block]</t>
  </si>
  <si>
    <t>Business Segments and Enterprise-Wide Information (Tables)</t>
  </si>
  <si>
    <t>Schedule of Segment Reporting Information, by Segment [Table Text Block]</t>
  </si>
  <si>
    <t>Schedule of Entity-Wide Information by Major Customers by Reporting Segments [Table Text Block]</t>
  </si>
  <si>
    <t>Fair Value (Tables)</t>
  </si>
  <si>
    <t>Schedule of Fair Value, Assets and Liabilities Measured on Recurring Basis [Table Text Block]</t>
  </si>
  <si>
    <t>Guarantor Subsidiaries (Tables)</t>
  </si>
  <si>
    <t>Condensed Consolidating Balance Sheet [Table Text Block]</t>
  </si>
  <si>
    <t>Condensed Consolidating Statement of Comprehensive Income [Table Text Block]</t>
  </si>
  <si>
    <t>Condensed Consolidating Statement of Cash Flows [Table Text Block]</t>
  </si>
  <si>
    <t>Basis of Presentation and Principles of Consolidation (Details) (USD $)</t>
  </si>
  <si>
    <t>As Reported [Member]</t>
  </si>
  <si>
    <t>Adjustment [Member]</t>
  </si>
  <si>
    <t>Summary of Significant Accounting Policies (Narrative) (Details) (USD $)</t>
  </si>
  <si>
    <t>Business Acquisition [Line Items]</t>
  </si>
  <si>
    <t>Reduction in product cost, reported in direct operating expenses, resulting from change in accounting estimate</t>
  </si>
  <si>
    <t>Content library, period of amortization</t>
  </si>
  <si>
    <t>'1 year</t>
  </si>
  <si>
    <t>Change in Accounting Method Accounted for as Change in Estimate [Member]</t>
  </si>
  <si>
    <t>Organization and Business (Details)</t>
  </si>
  <si>
    <t>Kiosk</t>
  </si>
  <si>
    <t>Redbox [Member]</t>
  </si>
  <si>
    <t>Coinstar [Member]</t>
  </si>
  <si>
    <t>New Ventures [Member]</t>
  </si>
  <si>
    <t>Jul. 23, 2013</t>
  </si>
  <si>
    <t>ecoATM [Member]</t>
  </si>
  <si>
    <t>Business Acquisition, Percentage of Voting Interests Acquired</t>
  </si>
  <si>
    <t>Cash and Cash Equivalents (Details) (USD $)</t>
  </si>
  <si>
    <t>Cash and Cash Equivalents [Line Items]</t>
  </si>
  <si>
    <t>Cash Equivalents, at Carrying Value</t>
  </si>
  <si>
    <t>Cash Identified For Settling Accrued Payable To Retailer Partners</t>
  </si>
  <si>
    <t>UNITED STATES</t>
  </si>
  <si>
    <t>Foreign Geographical Area [Member]</t>
  </si>
  <si>
    <t>Prepaid Expenses and Other Current Assets and Other Accrued Liabilities (Schedule of Prepaid Expenses and Other Current Assets) (Details) (USD $)</t>
  </si>
  <si>
    <t>Prepaid Expenses and Other Current Assets and Other Accrued Liabilities (Schedule of Other Accrued Liabilities) (Details) (USD $)</t>
  </si>
  <si>
    <t>Property and Equipment (Schedule of Property and Equipment) (Details) (USD $)</t>
  </si>
  <si>
    <t>Goodwill and Other Intangible Assets (Goodwill) (Details) (USD $)</t>
  </si>
  <si>
    <t>Goodwill and Other Intangible Assets (Gross Amount Of Other Intangible Assets And The Related Accumulated Amortization) (Details) (USD $)</t>
  </si>
  <si>
    <t>Finite-Lived Intangible Assets [Line Items]</t>
  </si>
  <si>
    <t>Intangible assets, net</t>
  </si>
  <si>
    <t>Retailer relationships [Member]</t>
  </si>
  <si>
    <t>Intangible assets, gross</t>
  </si>
  <si>
    <t>Intangible assets, accumulated amortization</t>
  </si>
  <si>
    <t>Retailer relationships [Member] | Minimum [Member]</t>
  </si>
  <si>
    <t>Amortization Period</t>
  </si>
  <si>
    <t>'5 years</t>
  </si>
  <si>
    <t>Retailer relationships [Member] | Maximum [Member]</t>
  </si>
  <si>
    <t>'10 years</t>
  </si>
  <si>
    <t>Developed technology [Member]</t>
  </si>
  <si>
    <t>Other [Member]</t>
  </si>
  <si>
    <t>Other [Member] | Minimum [Member]</t>
  </si>
  <si>
    <t>Other [Member] | Maximum [Member]</t>
  </si>
  <si>
    <t>'40 years</t>
  </si>
  <si>
    <t>Goodwill and Other Intangible Assets (Amortization Expenses) (Details) (USD $)</t>
  </si>
  <si>
    <t>Goodwill and Other Intangible Assets (Expected Future Amortization) (Details) (USD $)</t>
  </si>
  <si>
    <t>Other Intangible Assets [Member]</t>
  </si>
  <si>
    <t>Equity Method Investments and Related Party Transactions (Capital Contributions) (Details) (Redbox Instant By Verizon [Member], USD $)</t>
  </si>
  <si>
    <t>1 Months Ended</t>
  </si>
  <si>
    <t>12 Months Ended</t>
  </si>
  <si>
    <t>30 Months Ended</t>
  </si>
  <si>
    <t>Feb. 29, 2012</t>
  </si>
  <si>
    <t>Redbox Instant By Verizon [Member]</t>
  </si>
  <si>
    <t>Schedule of Equity Method Investments [Line Items]</t>
  </si>
  <si>
    <t>Equity Method Investments and Related Party Transactions (Equity Investments and Ownership Percentages) (Details) (USD $)</t>
  </si>
  <si>
    <t>Equity Investment</t>
  </si>
  <si>
    <t>Ownership Percentage</t>
  </si>
  <si>
    <t>SoloHealth, Inc. [Member]</t>
  </si>
  <si>
    <t>Equity Method Investments and Related Party Transactions (Schedule of Income (Loss) From Equity Method Investments) (Details) (USD $)</t>
  </si>
  <si>
    <t>Proportionate share of net loss of equity method investees</t>
  </si>
  <si>
    <t>Amortization of differences in carrying amount and underlying equity in Redbox Instant by Verizon</t>
  </si>
  <si>
    <t>Other Equity Investments [Member]</t>
  </si>
  <si>
    <t>Equity Method Investments and Related Party Transactions (Proportionate Share of Joint Venture Summarized Financial Information) (Details) (USD $)</t>
  </si>
  <si>
    <t>Net loss from continuing operations</t>
  </si>
  <si>
    <t>Equity Method Investments and Related Party Transactions (Narrative) (Details) (Redbox Instant By Verizon [Member], USD $)</t>
  </si>
  <si>
    <t>Payments to Acquire Interest in Joint Venture</t>
  </si>
  <si>
    <t>Capital contribution to maintain certain ownership percentage</t>
  </si>
  <si>
    <t>Ownership interest dilution cannot be below</t>
  </si>
  <si>
    <t>Due from related parties</t>
  </si>
  <si>
    <t>Debt and Other Long-Term Liabilities (Schedule Of Debt And Other Long-Term Liabilities) (Details) (USD $)</t>
  </si>
  <si>
    <t>Capital Lease Obligations, Current</t>
  </si>
  <si>
    <t>Capital Lease Obligations, Noncurrent</t>
  </si>
  <si>
    <t>Asset Retirement Obligation, Current</t>
  </si>
  <si>
    <t>Asset Retirement Obligations, Noncurrent</t>
  </si>
  <si>
    <t>Other Long-term Liabilities, Current</t>
  </si>
  <si>
    <t>Other Long-term Liabilities, Noncurrent</t>
  </si>
  <si>
    <t>Long Term Debt And Other Long Term Liabilities</t>
  </si>
  <si>
    <t>Long Term Debt And Other Liabilities Noncurrent</t>
  </si>
  <si>
    <t>Unamortized deferred financing fees</t>
  </si>
  <si>
    <t>Senior Notes | Senior Unsecured Notes due 2019</t>
  </si>
  <si>
    <t>Senior Notes | Senior Unsecured Notes due 2021</t>
  </si>
  <si>
    <t>Term Loans | Credit Facility</t>
  </si>
  <si>
    <t>Revolving Line of Credit | Credit Facility</t>
  </si>
  <si>
    <t>Debt and Other Long-Term Liabilities (Schedule Of Interest Expense) (Details) (USD $)</t>
  </si>
  <si>
    <t>Debt and Other Long-Term Liabilities (Quarterly Principal Amortization Payments under the Term Loan) (Details) (Term Loans, USD $)</t>
  </si>
  <si>
    <t>Last Business Day of September 2014 [Member]</t>
  </si>
  <si>
    <t>Line of Credit Facility [Line Items]</t>
  </si>
  <si>
    <t>Last Business Day of December 2014 [Member]</t>
  </si>
  <si>
    <t>Last Business Day of March 2015 [Member]</t>
  </si>
  <si>
    <t>Last Business Day of June 2015 [Member]</t>
  </si>
  <si>
    <t>Last Business Day of September 2015 [Member]</t>
  </si>
  <si>
    <t>Last Business Day of December 2015 [Member]</t>
  </si>
  <si>
    <t>Last Business Day of March 2016 [Member]</t>
  </si>
  <si>
    <t>Last Business Day of June 2016 [Member]</t>
  </si>
  <si>
    <t>Last Business Day of September 2016 [Member]</t>
  </si>
  <si>
    <t>Last Business Day of December 2016 [Member]</t>
  </si>
  <si>
    <t>Last Business Day of March 2017 [Member]</t>
  </si>
  <si>
    <t>Last Business Day of June 2017 [Member]</t>
  </si>
  <si>
    <t>Last Business Day of September 2017 [Member]</t>
  </si>
  <si>
    <t>Last Business Day of December 2017 [Member]</t>
  </si>
  <si>
    <t>Last Business Day of March 2018 [Member]</t>
  </si>
  <si>
    <t>Last Business Day of June 2018 [Member]</t>
  </si>
  <si>
    <t>Last Business Day of September 2018 [Member]</t>
  </si>
  <si>
    <t>Last Business Day of December 2018 [Member]</t>
  </si>
  <si>
    <t>Last Business Day of March 2019 [Member]</t>
  </si>
  <si>
    <t>June 24, 2019 [Member]</t>
  </si>
  <si>
    <t>Debt and Other Long-Term Liabilities (Narrative) (Details) (USD $)</t>
  </si>
  <si>
    <t>0 Months Ended</t>
  </si>
  <si>
    <t>Quantity</t>
  </si>
  <si>
    <t>Mar. 12, 2013</t>
  </si>
  <si>
    <t>Original Notes [Member]</t>
  </si>
  <si>
    <t>Jun. 09, 2014</t>
  </si>
  <si>
    <t>Senior Unsecured Notes due 2021</t>
  </si>
  <si>
    <t>Federal Funds Effective Swap Rate [Member]</t>
  </si>
  <si>
    <t>London Interbank Offered Rate (LIBOR) [Member]</t>
  </si>
  <si>
    <t>Period, June 15, 2017 To June 14, 2018 [Member]</t>
  </si>
  <si>
    <t>Period, June 9, 2014 To June 14, 2017 [Member]</t>
  </si>
  <si>
    <t>Period, June 15, 2018 To June 14, 2019 [Member]</t>
  </si>
  <si>
    <t>Period, June 15, 2019 To June 14, 2020 [Member]</t>
  </si>
  <si>
    <t>Period, June 15, 2020 To June 15, 2021 [Member]</t>
  </si>
  <si>
    <t>Scenario One [Member]</t>
  </si>
  <si>
    <t>Scenario Two [Member]</t>
  </si>
  <si>
    <t>Debt Instrument [Line Items]</t>
  </si>
  <si>
    <t>Principal amount of debt</t>
  </si>
  <si>
    <t>Interest rate, per year</t>
  </si>
  <si>
    <t>Proceeds from issuance of debt</t>
  </si>
  <si>
    <t>Redemption rate</t>
  </si>
  <si>
    <t>Maximum aggregate principal amount of notes redeemable</t>
  </si>
  <si>
    <t>Minimum aggregate principal amount of Notes outstanding after redemption</t>
  </si>
  <si>
    <t>Percentage of principal amount of notes required to be offered to purchase the Notes upon a change in control</t>
  </si>
  <si>
    <t>Percentage of principal amount of notes required to be offered to purchase the Notes if certain asset sales are made</t>
  </si>
  <si>
    <t>Minimum percentage of aggregate principal amount of Notes required to declare the principal amount plus accrued and unpaid interest on the Notes to be immediately due and payable in event of default</t>
  </si>
  <si>
    <t>Additional interest payable, per annum, following a registration default, percentage</t>
  </si>
  <si>
    <t>Maximum additional interest payable, per annum, following a registration default, percentage</t>
  </si>
  <si>
    <t>Loss on extinguishment of debt</t>
  </si>
  <si>
    <t>Line of credit facility, maximum borrowing capacity</t>
  </si>
  <si>
    <t>Sublimit for issuance of letters of credit</t>
  </si>
  <si>
    <t>Sublimit for swingline loans</t>
  </si>
  <si>
    <t>Sublimit for loans in certain foreign countries</t>
  </si>
  <si>
    <t>Line of credit facility, option to increase borrowing capacity</t>
  </si>
  <si>
    <t>Basis spread on variable interest rate</t>
  </si>
  <si>
    <t>Stated interest rate, minimum</t>
  </si>
  <si>
    <t>Stated interest rate, maximum</t>
  </si>
  <si>
    <t>Interest rate on amounts outstanding under the credit facility</t>
  </si>
  <si>
    <t>Debt outstanding</t>
  </si>
  <si>
    <t>Effective interest rate at date of issuance</t>
  </si>
  <si>
    <t>Number of notes retired</t>
  </si>
  <si>
    <t>Retirement of debt</t>
  </si>
  <si>
    <t>Conversion of debt, cash</t>
  </si>
  <si>
    <t>Repurchases of Common Stock (Summary Of Authorized Stock Repurchases) (Details) (USD $)</t>
  </si>
  <si>
    <t>Open Market Share Repurchase [Member]</t>
  </si>
  <si>
    <t>Jan. 30, 2014</t>
  </si>
  <si>
    <t>Tender Offer [Member]</t>
  </si>
  <si>
    <t>Accelerated Share Repurchases [Line Items]</t>
  </si>
  <si>
    <t>Repurchase of common stock (in shares)</t>
  </si>
  <si>
    <t>Summary Of Authorized Stock Repurchases [Roll Forward]</t>
  </si>
  <si>
    <t>Authorized repurchase - as of January 1, 2013</t>
  </si>
  <si>
    <t>Additional board authorization</t>
  </si>
  <si>
    <t>Stock Repurchase Program, Number of Shares Authorized to be Repurchased, Option to Increase Repurchase Amount, Percentage of Outstanding Shares</t>
  </si>
  <si>
    <t>Repurchases of Common Stock (Summary of Stock Repurchases During the Past Three Years) (Details) (USD $)</t>
  </si>
  <si>
    <t>Repurchase of common stock</t>
  </si>
  <si>
    <t>Repurchases of Common Stock (Accelerated Stock Repurchase Program) (Details) (USD $)</t>
  </si>
  <si>
    <t>Total shares delivered from DSB Agreement</t>
  </si>
  <si>
    <t>Treasury Stock Acquired, Average Cost Per Share</t>
  </si>
  <si>
    <t>Repurchases of Common Stock (Narrative) (Details) (USD $)</t>
  </si>
  <si>
    <t>Additional repurchase program, authorized amount</t>
  </si>
  <si>
    <t>Professional fees paid</t>
  </si>
  <si>
    <t>Share-Based Payments (Schedule Of Information Regarding Share-Based Payments) (Details) (USD $)</t>
  </si>
  <si>
    <t>Share-based Compensation Arrangement by Share-based Payment Award [Line Items]</t>
  </si>
  <si>
    <t>Tax benefit on share-based compensation expense</t>
  </si>
  <si>
    <t>Per share weighted average grant date fair value of restricted stock granted</t>
  </si>
  <si>
    <t>Stock Options [Member]</t>
  </si>
  <si>
    <t>Restricted Stock [Member]</t>
  </si>
  <si>
    <t>Content Arrangements [Member]</t>
  </si>
  <si>
    <t>Share-Based Payments (Schedule Of Unrecognized Compensation Cost And Weighted-Average Remaining Life) (Details) (USD $)</t>
  </si>
  <si>
    <t>Unrecognized Share-Based Payments Expense</t>
  </si>
  <si>
    <t>Weighted-Average Remaining Life</t>
  </si>
  <si>
    <t>'2 years 3 months</t>
  </si>
  <si>
    <t>'2 years 7 months 9 days</t>
  </si>
  <si>
    <t>'0 years 3 months 6 days</t>
  </si>
  <si>
    <t>Share-Based Payments (Summary Of Stock Option Activity) (Details) (USD $)</t>
  </si>
  <si>
    <t>Share-based Compensation Arrangement by Share-based Payment Award, Options, Outstanding [Roll Forward]</t>
  </si>
  <si>
    <t>OUTSTANDING, Beginning of year, shares</t>
  </si>
  <si>
    <t>Granted, shares</t>
  </si>
  <si>
    <t>Exercised, shares</t>
  </si>
  <si>
    <t>Cancelled, expired or forfeited, shares</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USD $)</t>
  </si>
  <si>
    <t>Options outstanding, Number</t>
  </si>
  <si>
    <t>Options outstanding, weighted average per share exercise price</t>
  </si>
  <si>
    <t>Options outstanding, aggregate intrinsic value</t>
  </si>
  <si>
    <t>Options outstanding, weighted average remaining contractual term (in years)</t>
  </si>
  <si>
    <t>'7 years 1 month 7 days</t>
  </si>
  <si>
    <t>Options exercisable, Number</t>
  </si>
  <si>
    <t>Options exercisable, weighted average per share exercise price</t>
  </si>
  <si>
    <t>Options exercisable, aggregate intrinsic value</t>
  </si>
  <si>
    <t>Options exercisable, weighted average remaining contractual term (in years)</t>
  </si>
  <si>
    <t>'6 years 2 months 6 days</t>
  </si>
  <si>
    <t>Share-Based Payments (Summary Of Restricted Stock Award Activity) (Details) (USD $)</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t>
  </si>
  <si>
    <t>Vested (shares)</t>
  </si>
  <si>
    <t>Unvested (shares)</t>
  </si>
  <si>
    <t>Sony [Member]</t>
  </si>
  <si>
    <t>Remaining Vesting Period</t>
  </si>
  <si>
    <t>'1 month</t>
  </si>
  <si>
    <t>Paramount [Member]</t>
  </si>
  <si>
    <t>'6 months 0 days</t>
  </si>
  <si>
    <t>Share-Based Payments (Rights to Receive Cash) (Details) (USD $)</t>
  </si>
  <si>
    <t>Share-Based Payments (Narrative) (Details) (USD $)</t>
  </si>
  <si>
    <t>Deferred Compensation Arrangement with Individual, Share-based Payments [Line Items]</t>
  </si>
  <si>
    <t>Fair value of original and replacement awards</t>
  </si>
  <si>
    <t>Replacement awards attributable to pre-combination services</t>
  </si>
  <si>
    <t>Expense recognized associated with the issuance of rights to receive cash</t>
  </si>
  <si>
    <t>Awards Granted To Employees And Executives [Member] | Restricted Stock [Member]</t>
  </si>
  <si>
    <t>Share-based payment award vesting period, years</t>
  </si>
  <si>
    <t>'4 years</t>
  </si>
  <si>
    <t>Awards Granted To Non Employee Directors [Member] | Restricted Stock [Member]</t>
  </si>
  <si>
    <t>Performance-based Restricted Stock Awards Granted to Executives [Member]</t>
  </si>
  <si>
    <t>Percentage of restricted stock awards vests two years from the date of grant</t>
  </si>
  <si>
    <t>Percentage of the restricted stock award vests three years from the date of grant</t>
  </si>
  <si>
    <t>Performance-based Restricted Stock Awards Granted to Executives [Member] | Restricted Stock [Member]</t>
  </si>
  <si>
    <t>'3 years</t>
  </si>
  <si>
    <t>Restructuring (Amount Expected to be Incurred and Incurred to Date) (Details) (USD $)</t>
  </si>
  <si>
    <t>concept</t>
  </si>
  <si>
    <t>Severance [Member]</t>
  </si>
  <si>
    <t>Discontinued Operations [Member]</t>
  </si>
  <si>
    <t>Restructuring Cost and Reserve [Line Items]</t>
  </si>
  <si>
    <t>Number of discontinued concepts</t>
  </si>
  <si>
    <t>Restructuring and Related Cost, Incurred Cost</t>
  </si>
  <si>
    <t>Incurred through December 31, 2013</t>
  </si>
  <si>
    <t>Restructuring (Schedule of Beginning and End Liability Balance and Expense by Type) (Details) (USD $)</t>
  </si>
  <si>
    <t>Severance Expense [Member]</t>
  </si>
  <si>
    <t>Restructuring Reserve [Roll Forward]</t>
  </si>
  <si>
    <t>Restructuring reserve, beginning balance</t>
  </si>
  <si>
    <t>Restructuring reserve, ending balance</t>
  </si>
  <si>
    <t>Severance Expense [Member] | Direct Operating Expense [Member]</t>
  </si>
  <si>
    <t>Severance Expense [Member] | General and administrative [Member]</t>
  </si>
  <si>
    <t>Severance Expense [Member] | Loss from discontinued operations, net of tax [Member]</t>
  </si>
  <si>
    <t>Other Expenses [Member]</t>
  </si>
  <si>
    <t>Other Expenses [Member] | Direct Operating Expense [Member]</t>
  </si>
  <si>
    <t>Other Expenses [Member] | General and administrative [Member]</t>
  </si>
  <si>
    <t>Other Expenses [Member] | Loss from discontinued operations, net of tax [Member]</t>
  </si>
  <si>
    <t>Discontinued Operations (Schedule Of Discontinued Operations Included In The Consolidated Statements Of Comprehensive Income) (Details) (USD $)</t>
  </si>
  <si>
    <t>Income Statement, Balance Sheet and Additional Disclosures by Disposal Groups, Including Discontinued Operations [Line Items]</t>
  </si>
  <si>
    <t>Rubi, Crisp Market, Orango and Star Studio [Member]</t>
  </si>
  <si>
    <t>Discontinued Operations (Narrative) (Details)</t>
  </si>
  <si>
    <t>Earnings Per Share (Details)</t>
  </si>
  <si>
    <t>Earnings Per Share Diluted [Line Items]</t>
  </si>
  <si>
    <t>Stock options and share-based awards [Member]</t>
  </si>
  <si>
    <t>Business Segments and Enterprise-Wide Information (Schedule Of Segment Performance) (Details) (USD $)</t>
  </si>
  <si>
    <t>Segment Reporting Information [Line Items]</t>
  </si>
  <si>
    <t>Less: depreciation and amortization</t>
  </si>
  <si>
    <t>Corporate Unallocated [Member]</t>
  </si>
  <si>
    <t>Business Segments and Enterprise-Wide Information (Schedule Of Contributions By Major Customers) (Details)</t>
  </si>
  <si>
    <t>Wal-Mart Stores Inc. [Member]</t>
  </si>
  <si>
    <t>Revenue, Major Customer [Line Items]</t>
  </si>
  <si>
    <t>Percentage of revenue contributed by major customers</t>
  </si>
  <si>
    <t>Walgreen Co. [Member]</t>
  </si>
  <si>
    <t>The Kroger Company [Member]</t>
  </si>
  <si>
    <t>Fair Value (Assets And Liabilities Measured At Fair Value)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Fair Value (Narrative) (Details) (USD $)</t>
  </si>
  <si>
    <t>Fair Value Disclosure [Line Items]</t>
  </si>
  <si>
    <t>Market discount rate</t>
  </si>
  <si>
    <t>Convertible debt, fair value</t>
  </si>
  <si>
    <t>Estimated fair value of senior unsecured notes</t>
  </si>
  <si>
    <t>Commitments and Contingencies (Narrative) (Details) (USD $)</t>
  </si>
  <si>
    <t>Standby Letters of Credit [Member]</t>
  </si>
  <si>
    <t>Manufacturing and Service Agreement as Part of Asset Acquisition [Member]</t>
  </si>
  <si>
    <t>Long-term Purchase Commitment [Line Items]</t>
  </si>
  <si>
    <t>Share-based Compensation Arrangement by Share-based Payment Award, Number of Additional Shares Authorized</t>
  </si>
  <si>
    <t>Purchase obligation, term</t>
  </si>
  <si>
    <t>Minimum margin to be paid</t>
  </si>
  <si>
    <t>Number of irrevocable standby letters of credit</t>
  </si>
  <si>
    <t>Maximum capacity to guarantee under existing letters of credit</t>
  </si>
  <si>
    <t>Irrevocable standby letters of credit, amount outstanding</t>
  </si>
  <si>
    <t>Loss Contingency Accrual, Period Increase (Decrease)</t>
  </si>
  <si>
    <t>Guarantor Subsidiaries (Condensed Consolidating Balance Sheets) (Details) (USD $)</t>
  </si>
  <si>
    <t>Reportable Legal Entities | Outerwall Inc.</t>
  </si>
  <si>
    <t>Reportable Legal Entities | Combined Guarantor Subsidiaries</t>
  </si>
  <si>
    <t>Reportable Legal Entities | Combined Non-Guarantor Subsidiaries</t>
  </si>
  <si>
    <t>Guarantor Subsidiaries (Condensed Consolidating Statements of Comprehensive Income) (Details) (USD $)</t>
  </si>
  <si>
    <t>Condensed Financial Statements, Captions [Line Items]</t>
  </si>
  <si>
    <t>Guarantor Subsidiaries (Condensed Consolidating Statements of Cash Flows) (Details) (USD $)</t>
  </si>
  <si>
    <t>Income Taxes (Details) (USD $)</t>
  </si>
  <si>
    <t>Effective Income Tax Rate Reconciliation, Recognition of Outside Basis Difference, Amount</t>
  </si>
  <si>
    <t>Effective Income Tax Rate Reconciliation, Percent</t>
  </si>
  <si>
    <t>Effective Income Tax Rate Reconciliation, at Federal Statutory Income Tax Rate, Percent</t>
  </si>
  <si>
    <t>Proceeds from sale of other property and equipment</t>
  </si>
  <si>
    <t>Effective Income Tax Rate Reconciliation, Deduction, Other, Amount</t>
  </si>
  <si>
    <t>Subsequent Events (Details) (Subsequent Event [Member], Convertible Notes, USD $)</t>
  </si>
  <si>
    <t>Jul. 31, 2014</t>
  </si>
  <si>
    <t>Subsequent Event [Line Items]</t>
  </si>
  <si>
    <t>Number of consecutive trading days to calculate number of shares of common stock to be issued upon conversion</t>
  </si>
  <si>
    <t>'25 days</t>
  </si>
  <si>
    <t>Scenario, Forecast [Member]</t>
  </si>
  <si>
    <t>Debt Instrument Convertible Principal Amount Holders Intend to Conve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b/>
      <sz val="9"/>
      <color theme="1"/>
      <name val="Inherit"/>
    </font>
    <font>
      <sz val="9"/>
      <color theme="1"/>
      <name val="Inherit"/>
    </font>
    <font>
      <sz val="10"/>
      <color rgb="FF000000"/>
      <name val="Inherit"/>
    </font>
    <font>
      <b/>
      <i/>
      <sz val="7"/>
      <color theme="1"/>
      <name val="Inherit"/>
    </font>
    <font>
      <sz val="7"/>
      <color theme="1"/>
      <name val="Inherit"/>
    </font>
    <font>
      <b/>
      <sz val="7"/>
      <color theme="1"/>
      <name val="Inherit"/>
    </font>
    <font>
      <sz val="5"/>
      <color theme="1"/>
      <name val="Inherit"/>
    </font>
    <font>
      <i/>
      <sz val="7"/>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vertic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1" fillId="0" borderId="0" xfId="0" applyFont="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indent="8"/>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3"/>
    </xf>
    <xf numFmtId="0" fontId="21" fillId="0" borderId="12" xfId="0" applyFont="1" applyBorder="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11" xfId="0" applyFont="1" applyBorder="1" applyAlignment="1">
      <alignment horizontal="center" wrapText="1"/>
    </xf>
    <xf numFmtId="0" fontId="25" fillId="0" borderId="0" xfId="0" applyFont="1" applyAlignment="1">
      <alignment horizontal="center" wrapText="1"/>
    </xf>
    <xf numFmtId="0" fontId="21" fillId="0" borderId="10" xfId="0" applyFont="1" applyBorder="1" applyAlignment="1">
      <alignment wrapText="1"/>
    </xf>
    <xf numFmtId="0" fontId="21" fillId="33" borderId="12" xfId="0" applyFont="1" applyFill="1" applyBorder="1" applyAlignment="1">
      <alignment horizontal="right"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9" fontId="21" fillId="0" borderId="0" xfId="0" applyNumberFormat="1" applyFont="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33" borderId="0" xfId="0" applyFont="1" applyFill="1" applyAlignment="1">
      <alignmen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21" fillId="0" borderId="0" xfId="0" applyFont="1" applyBorder="1" applyAlignment="1">
      <alignmen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right" wrapText="1"/>
    </xf>
    <xf numFmtId="0" fontId="30" fillId="0" borderId="0" xfId="0" applyFont="1" applyBorder="1" applyAlignment="1">
      <alignment horizontal="righ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34" fillId="0" borderId="0" xfId="0" applyFont="1" applyAlignment="1">
      <alignment horizontal="left" wrapText="1"/>
    </xf>
    <xf numFmtId="0" fontId="32"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5"/>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5"/>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5"/>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vertical="top" wrapText="1" indent="2"/>
    </xf>
    <xf numFmtId="0" fontId="24"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xf>
    <xf numFmtId="0" fontId="30" fillId="0" borderId="0" xfId="0" applyFont="1" applyAlignment="1">
      <alignment horizontal="left" vertical="top" wrapText="1" indent="2"/>
    </xf>
    <xf numFmtId="0" fontId="3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856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5.85546875" bestFit="1" customWidth="1"/>
    <col min="2" max="2" width="36" customWidth="1"/>
    <col min="3" max="3" width="18.7109375" customWidth="1"/>
    <col min="4" max="5" width="26.140625" customWidth="1"/>
    <col min="6" max="6" width="18.7109375" customWidth="1"/>
    <col min="7" max="7" width="26.140625" customWidth="1"/>
  </cols>
  <sheetData>
    <row r="1" spans="1:7" ht="15" customHeight="1">
      <c r="A1" s="7" t="s">
        <v>258</v>
      </c>
      <c r="B1" s="7" t="s">
        <v>1</v>
      </c>
      <c r="C1" s="7"/>
      <c r="D1" s="7"/>
      <c r="E1" s="7"/>
      <c r="F1" s="7"/>
      <c r="G1" s="7"/>
    </row>
    <row r="2" spans="1:7" ht="15" customHeight="1">
      <c r="A2" s="7"/>
      <c r="B2" s="7" t="s">
        <v>2</v>
      </c>
      <c r="C2" s="7"/>
      <c r="D2" s="7"/>
      <c r="E2" s="7"/>
      <c r="F2" s="7"/>
      <c r="G2" s="7"/>
    </row>
    <row r="3" spans="1:7" ht="15" customHeight="1">
      <c r="A3" s="3" t="s">
        <v>259</v>
      </c>
      <c r="B3" s="11" t="s">
        <v>5</v>
      </c>
      <c r="C3" s="11"/>
      <c r="D3" s="11"/>
      <c r="E3" s="11"/>
      <c r="F3" s="11"/>
      <c r="G3" s="11"/>
    </row>
    <row r="4" spans="1:7" ht="15" customHeight="1">
      <c r="A4" s="12" t="s">
        <v>260</v>
      </c>
      <c r="B4" s="11" t="s">
        <v>5</v>
      </c>
      <c r="C4" s="11"/>
      <c r="D4" s="11"/>
      <c r="E4" s="11"/>
      <c r="F4" s="11"/>
      <c r="G4" s="11"/>
    </row>
    <row r="5" spans="1:7">
      <c r="A5" s="12"/>
      <c r="B5" s="46" t="s">
        <v>261</v>
      </c>
      <c r="C5" s="46"/>
      <c r="D5" s="46"/>
      <c r="E5" s="46"/>
      <c r="F5" s="46"/>
      <c r="G5" s="46"/>
    </row>
    <row r="6" spans="1:7">
      <c r="A6" s="12"/>
      <c r="B6" s="51" t="s">
        <v>262</v>
      </c>
      <c r="C6" s="51"/>
      <c r="D6" s="51"/>
      <c r="E6" s="51"/>
      <c r="F6" s="51"/>
      <c r="G6" s="51"/>
    </row>
    <row r="7" spans="1:7">
      <c r="A7" s="12"/>
      <c r="B7" s="50" t="s">
        <v>263</v>
      </c>
      <c r="C7" s="50"/>
      <c r="D7" s="50"/>
      <c r="E7" s="50"/>
      <c r="F7" s="50"/>
      <c r="G7" s="50"/>
    </row>
    <row r="8" spans="1:7" ht="63.75" customHeight="1">
      <c r="A8" s="12"/>
      <c r="B8" s="37" t="s">
        <v>264</v>
      </c>
      <c r="C8" s="37"/>
      <c r="D8" s="37"/>
      <c r="E8" s="37"/>
      <c r="F8" s="37"/>
      <c r="G8" s="37"/>
    </row>
    <row r="9" spans="1:7" ht="63.75" customHeight="1">
      <c r="A9" s="12"/>
      <c r="B9" s="50" t="s">
        <v>265</v>
      </c>
      <c r="C9" s="50"/>
      <c r="D9" s="50"/>
      <c r="E9" s="50"/>
      <c r="F9" s="50"/>
      <c r="G9" s="50"/>
    </row>
    <row r="10" spans="1:7" ht="25.5" customHeight="1">
      <c r="A10" s="12"/>
      <c r="B10" s="37" t="s">
        <v>266</v>
      </c>
      <c r="C10" s="37"/>
      <c r="D10" s="37"/>
      <c r="E10" s="37"/>
      <c r="F10" s="37"/>
      <c r="G10" s="37"/>
    </row>
    <row r="11" spans="1:7">
      <c r="A11" s="12"/>
      <c r="B11" s="27"/>
      <c r="C11" s="27"/>
      <c r="D11" s="27"/>
      <c r="E11" s="27"/>
      <c r="F11" s="27"/>
      <c r="G11" s="27"/>
    </row>
    <row r="12" spans="1:7">
      <c r="A12" s="12"/>
      <c r="B12" s="17"/>
      <c r="C12" s="17"/>
      <c r="D12" s="17"/>
      <c r="E12" s="17"/>
      <c r="F12" s="17"/>
      <c r="G12" s="17"/>
    </row>
    <row r="13" spans="1:7" ht="15.75" thickBot="1">
      <c r="A13" s="12"/>
      <c r="B13" s="14"/>
      <c r="C13" s="56" t="s">
        <v>267</v>
      </c>
      <c r="D13" s="56"/>
      <c r="E13" s="14"/>
      <c r="F13" s="56" t="s">
        <v>268</v>
      </c>
      <c r="G13" s="56"/>
    </row>
    <row r="14" spans="1:7">
      <c r="A14" s="12"/>
      <c r="B14" s="57" t="s">
        <v>269</v>
      </c>
      <c r="C14" s="58">
        <v>43900</v>
      </c>
      <c r="D14" s="34"/>
      <c r="E14" s="33"/>
      <c r="F14" s="58">
        <v>36300</v>
      </c>
      <c r="G14" s="34"/>
    </row>
    <row r="15" spans="1:7">
      <c r="A15" s="12"/>
      <c r="B15" s="57"/>
      <c r="C15" s="59"/>
      <c r="D15" s="60"/>
      <c r="E15" s="33"/>
      <c r="F15" s="59"/>
      <c r="G15" s="60"/>
    </row>
    <row r="16" spans="1:7">
      <c r="A16" s="12"/>
      <c r="B16" s="50" t="s">
        <v>270</v>
      </c>
      <c r="C16" s="61">
        <v>21200</v>
      </c>
      <c r="D16" s="37"/>
      <c r="E16" s="37"/>
      <c r="F16" s="61">
        <v>20300</v>
      </c>
      <c r="G16" s="37"/>
    </row>
    <row r="17" spans="1:7">
      <c r="A17" s="12"/>
      <c r="B17" s="50"/>
      <c r="C17" s="61"/>
      <c r="D17" s="37"/>
      <c r="E17" s="37"/>
      <c r="F17" s="61"/>
      <c r="G17" s="37"/>
    </row>
    <row r="18" spans="1:7">
      <c r="A18" s="12"/>
      <c r="B18" s="57" t="s">
        <v>271</v>
      </c>
      <c r="C18" s="62">
        <v>1010</v>
      </c>
      <c r="D18" s="33"/>
      <c r="E18" s="33"/>
      <c r="F18" s="65">
        <v>780</v>
      </c>
      <c r="G18" s="33"/>
    </row>
    <row r="19" spans="1:7" ht="15.75" thickBot="1">
      <c r="A19" s="12"/>
      <c r="B19" s="57"/>
      <c r="C19" s="63"/>
      <c r="D19" s="64"/>
      <c r="E19" s="33"/>
      <c r="F19" s="66"/>
      <c r="G19" s="64"/>
    </row>
    <row r="20" spans="1:7">
      <c r="A20" s="12"/>
      <c r="B20" s="50" t="s">
        <v>123</v>
      </c>
      <c r="C20" s="67">
        <v>66110</v>
      </c>
      <c r="D20" s="69"/>
      <c r="E20" s="37"/>
      <c r="F20" s="67">
        <v>57380</v>
      </c>
      <c r="G20" s="69"/>
    </row>
    <row r="21" spans="1:7" ht="15.75" thickBot="1">
      <c r="A21" s="12"/>
      <c r="B21" s="50"/>
      <c r="C21" s="68"/>
      <c r="D21" s="70"/>
      <c r="E21" s="37"/>
      <c r="F21" s="68"/>
      <c r="G21" s="70"/>
    </row>
    <row r="22" spans="1:7" ht="15.75" thickTop="1"/>
  </sheetData>
  <mergeCells count="39">
    <mergeCell ref="B9:G9"/>
    <mergeCell ref="B10:G10"/>
    <mergeCell ref="A1:A2"/>
    <mergeCell ref="B1:G1"/>
    <mergeCell ref="B2:G2"/>
    <mergeCell ref="B3:G3"/>
    <mergeCell ref="A4:A21"/>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7" t="s">
        <v>272</v>
      </c>
      <c r="B1" s="1" t="s">
        <v>1</v>
      </c>
    </row>
    <row r="2" spans="1:2">
      <c r="A2" s="7"/>
      <c r="B2" s="1" t="s">
        <v>2</v>
      </c>
    </row>
    <row r="3" spans="1:2">
      <c r="A3" s="3" t="s">
        <v>273</v>
      </c>
      <c r="B3" s="4" t="s">
        <v>5</v>
      </c>
    </row>
    <row r="4" spans="1:2">
      <c r="A4" s="12" t="s">
        <v>274</v>
      </c>
      <c r="B4" s="4" t="s">
        <v>5</v>
      </c>
    </row>
    <row r="5" spans="1:2">
      <c r="A5" s="12"/>
      <c r="B5" s="13" t="s">
        <v>275</v>
      </c>
    </row>
    <row r="6" spans="1:2" ht="192">
      <c r="A6" s="12"/>
      <c r="B6" s="14" t="s">
        <v>276</v>
      </c>
    </row>
    <row r="7" spans="1:2" ht="77.25">
      <c r="A7" s="12"/>
      <c r="B7" s="14" t="s">
        <v>277</v>
      </c>
    </row>
    <row r="8" spans="1:2" ht="115.5">
      <c r="A8" s="12"/>
      <c r="B8" s="14" t="s">
        <v>2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45">
      <c r="A3" s="3" t="s">
        <v>280</v>
      </c>
      <c r="B3" s="11" t="s">
        <v>5</v>
      </c>
      <c r="C3" s="11"/>
      <c r="D3" s="11"/>
      <c r="E3" s="11"/>
      <c r="F3" s="11"/>
      <c r="G3" s="11"/>
      <c r="H3" s="11"/>
      <c r="I3" s="11"/>
    </row>
    <row r="4" spans="1:9" ht="15" customHeight="1">
      <c r="A4" s="12" t="s">
        <v>281</v>
      </c>
      <c r="B4" s="11" t="s">
        <v>5</v>
      </c>
      <c r="C4" s="11"/>
      <c r="D4" s="11"/>
      <c r="E4" s="11"/>
      <c r="F4" s="11"/>
      <c r="G4" s="11"/>
      <c r="H4" s="11"/>
      <c r="I4" s="11"/>
    </row>
    <row r="5" spans="1:9">
      <c r="A5" s="12"/>
      <c r="B5" s="46" t="s">
        <v>282</v>
      </c>
      <c r="C5" s="46"/>
      <c r="D5" s="46"/>
      <c r="E5" s="46"/>
      <c r="F5" s="46"/>
      <c r="G5" s="46"/>
      <c r="H5" s="46"/>
      <c r="I5" s="46"/>
    </row>
    <row r="6" spans="1:9">
      <c r="A6" s="12"/>
      <c r="B6" s="37" t="s">
        <v>283</v>
      </c>
      <c r="C6" s="37"/>
      <c r="D6" s="37"/>
      <c r="E6" s="37"/>
      <c r="F6" s="37"/>
      <c r="G6" s="37"/>
      <c r="H6" s="37"/>
      <c r="I6" s="37"/>
    </row>
    <row r="7" spans="1:9">
      <c r="A7" s="12"/>
      <c r="B7" s="27"/>
      <c r="C7" s="27"/>
      <c r="D7" s="27"/>
      <c r="E7" s="27"/>
      <c r="F7" s="27"/>
      <c r="G7" s="27"/>
      <c r="H7" s="27"/>
      <c r="I7" s="27"/>
    </row>
    <row r="8" spans="1:9">
      <c r="A8" s="12"/>
      <c r="B8" s="17"/>
      <c r="C8" s="17"/>
      <c r="D8" s="17"/>
      <c r="E8" s="17"/>
      <c r="F8" s="17"/>
      <c r="G8" s="17"/>
      <c r="H8" s="17"/>
      <c r="I8" s="17"/>
    </row>
    <row r="9" spans="1:9">
      <c r="A9" s="12"/>
      <c r="B9" s="74" t="s">
        <v>211</v>
      </c>
      <c r="C9" s="75" t="s">
        <v>284</v>
      </c>
      <c r="D9" s="75"/>
      <c r="E9" s="75"/>
      <c r="F9" s="37"/>
      <c r="G9" s="75" t="s">
        <v>285</v>
      </c>
      <c r="H9" s="75"/>
      <c r="I9" s="75"/>
    </row>
    <row r="10" spans="1:9" ht="15.75" thickBot="1">
      <c r="A10" s="12"/>
      <c r="B10" s="74"/>
      <c r="C10" s="56">
        <v>2014</v>
      </c>
      <c r="D10" s="56"/>
      <c r="E10" s="56"/>
      <c r="F10" s="37"/>
      <c r="G10" s="56">
        <v>2013</v>
      </c>
      <c r="H10" s="56"/>
      <c r="I10" s="56"/>
    </row>
    <row r="11" spans="1:9">
      <c r="A11" s="12"/>
      <c r="B11" s="57" t="s">
        <v>286</v>
      </c>
      <c r="C11" s="76" t="s">
        <v>213</v>
      </c>
      <c r="D11" s="58">
        <v>14333</v>
      </c>
      <c r="E11" s="34"/>
      <c r="F11" s="33"/>
      <c r="G11" s="76" t="s">
        <v>213</v>
      </c>
      <c r="H11" s="58">
        <v>37466</v>
      </c>
      <c r="I11" s="34"/>
    </row>
    <row r="12" spans="1:9">
      <c r="A12" s="12"/>
      <c r="B12" s="57"/>
      <c r="C12" s="77"/>
      <c r="D12" s="59"/>
      <c r="E12" s="60"/>
      <c r="F12" s="33"/>
      <c r="G12" s="77"/>
      <c r="H12" s="59"/>
      <c r="I12" s="60"/>
    </row>
    <row r="13" spans="1:9">
      <c r="A13" s="12"/>
      <c r="B13" s="50" t="s">
        <v>287</v>
      </c>
      <c r="C13" s="61">
        <v>14031</v>
      </c>
      <c r="D13" s="61"/>
      <c r="E13" s="37"/>
      <c r="F13" s="37"/>
      <c r="G13" s="61">
        <v>18975</v>
      </c>
      <c r="H13" s="61"/>
      <c r="I13" s="37"/>
    </row>
    <row r="14" spans="1:9">
      <c r="A14" s="12"/>
      <c r="B14" s="50"/>
      <c r="C14" s="61"/>
      <c r="D14" s="61"/>
      <c r="E14" s="37"/>
      <c r="F14" s="37"/>
      <c r="G14" s="61"/>
      <c r="H14" s="61"/>
      <c r="I14" s="37"/>
    </row>
    <row r="15" spans="1:9">
      <c r="A15" s="12"/>
      <c r="B15" s="57" t="s">
        <v>288</v>
      </c>
      <c r="C15" s="62">
        <v>10110</v>
      </c>
      <c r="D15" s="62"/>
      <c r="E15" s="33"/>
      <c r="F15" s="33"/>
      <c r="G15" s="62">
        <v>4568</v>
      </c>
      <c r="H15" s="62"/>
      <c r="I15" s="33"/>
    </row>
    <row r="16" spans="1:9">
      <c r="A16" s="12"/>
      <c r="B16" s="57"/>
      <c r="C16" s="62"/>
      <c r="D16" s="62"/>
      <c r="E16" s="33"/>
      <c r="F16" s="33"/>
      <c r="G16" s="62"/>
      <c r="H16" s="62"/>
      <c r="I16" s="33"/>
    </row>
    <row r="17" spans="1:9">
      <c r="A17" s="12"/>
      <c r="B17" s="50" t="s">
        <v>289</v>
      </c>
      <c r="C17" s="61">
        <v>6789</v>
      </c>
      <c r="D17" s="61"/>
      <c r="E17" s="37"/>
      <c r="F17" s="37"/>
      <c r="G17" s="61">
        <v>3529</v>
      </c>
      <c r="H17" s="61"/>
      <c r="I17" s="37"/>
    </row>
    <row r="18" spans="1:9">
      <c r="A18" s="12"/>
      <c r="B18" s="50"/>
      <c r="C18" s="61"/>
      <c r="D18" s="61"/>
      <c r="E18" s="37"/>
      <c r="F18" s="37"/>
      <c r="G18" s="61"/>
      <c r="H18" s="61"/>
      <c r="I18" s="37"/>
    </row>
    <row r="19" spans="1:9">
      <c r="A19" s="12"/>
      <c r="B19" s="57" t="s">
        <v>290</v>
      </c>
      <c r="C19" s="62">
        <v>1566</v>
      </c>
      <c r="D19" s="62"/>
      <c r="E19" s="33"/>
      <c r="F19" s="33"/>
      <c r="G19" s="62">
        <v>2596</v>
      </c>
      <c r="H19" s="62"/>
      <c r="I19" s="33"/>
    </row>
    <row r="20" spans="1:9">
      <c r="A20" s="12"/>
      <c r="B20" s="57"/>
      <c r="C20" s="62"/>
      <c r="D20" s="62"/>
      <c r="E20" s="33"/>
      <c r="F20" s="33"/>
      <c r="G20" s="62"/>
      <c r="H20" s="62"/>
      <c r="I20" s="33"/>
    </row>
    <row r="21" spans="1:9">
      <c r="A21" s="12"/>
      <c r="B21" s="50" t="s">
        <v>291</v>
      </c>
      <c r="C21" s="78">
        <v>912</v>
      </c>
      <c r="D21" s="78"/>
      <c r="E21" s="37"/>
      <c r="F21" s="37"/>
      <c r="G21" s="61">
        <v>1302</v>
      </c>
      <c r="H21" s="61"/>
      <c r="I21" s="37"/>
    </row>
    <row r="22" spans="1:9">
      <c r="A22" s="12"/>
      <c r="B22" s="50"/>
      <c r="C22" s="78"/>
      <c r="D22" s="78"/>
      <c r="E22" s="37"/>
      <c r="F22" s="37"/>
      <c r="G22" s="61"/>
      <c r="H22" s="61"/>
      <c r="I22" s="37"/>
    </row>
    <row r="23" spans="1:9">
      <c r="A23" s="12"/>
      <c r="B23" s="57" t="s">
        <v>156</v>
      </c>
      <c r="C23" s="62">
        <v>15904</v>
      </c>
      <c r="D23" s="62"/>
      <c r="E23" s="33"/>
      <c r="F23" s="33"/>
      <c r="G23" s="62">
        <v>16273</v>
      </c>
      <c r="H23" s="62"/>
      <c r="I23" s="33"/>
    </row>
    <row r="24" spans="1:9" ht="15.75" thickBot="1">
      <c r="A24" s="12"/>
      <c r="B24" s="57"/>
      <c r="C24" s="63"/>
      <c r="D24" s="63"/>
      <c r="E24" s="64"/>
      <c r="F24" s="33"/>
      <c r="G24" s="63"/>
      <c r="H24" s="63"/>
      <c r="I24" s="64"/>
    </row>
    <row r="25" spans="1:9">
      <c r="A25" s="12"/>
      <c r="B25" s="79" t="s">
        <v>292</v>
      </c>
      <c r="C25" s="80" t="s">
        <v>213</v>
      </c>
      <c r="D25" s="67">
        <v>63645</v>
      </c>
      <c r="E25" s="69"/>
      <c r="F25" s="37"/>
      <c r="G25" s="80" t="s">
        <v>213</v>
      </c>
      <c r="H25" s="67">
        <v>84709</v>
      </c>
      <c r="I25" s="69"/>
    </row>
    <row r="26" spans="1:9" ht="15.75" thickBot="1">
      <c r="A26" s="12"/>
      <c r="B26" s="79"/>
      <c r="C26" s="81"/>
      <c r="D26" s="68"/>
      <c r="E26" s="70"/>
      <c r="F26" s="37"/>
      <c r="G26" s="81"/>
      <c r="H26" s="68"/>
      <c r="I26" s="70"/>
    </row>
    <row r="27" spans="1:9" ht="15.75" thickTop="1">
      <c r="A27" s="12"/>
      <c r="B27" s="11"/>
      <c r="C27" s="11"/>
      <c r="D27" s="11"/>
      <c r="E27" s="11"/>
      <c r="F27" s="11"/>
      <c r="G27" s="11"/>
      <c r="H27" s="11"/>
      <c r="I27" s="11"/>
    </row>
    <row r="28" spans="1:9">
      <c r="A28" s="12"/>
      <c r="B28" s="11"/>
      <c r="C28" s="11"/>
      <c r="D28" s="11"/>
      <c r="E28" s="11"/>
      <c r="F28" s="11"/>
      <c r="G28" s="11"/>
      <c r="H28" s="11"/>
      <c r="I28" s="11"/>
    </row>
    <row r="29" spans="1:9">
      <c r="A29" s="12"/>
      <c r="B29" s="37" t="s">
        <v>293</v>
      </c>
      <c r="C29" s="37"/>
      <c r="D29" s="37"/>
      <c r="E29" s="37"/>
      <c r="F29" s="37"/>
      <c r="G29" s="37"/>
      <c r="H29" s="37"/>
      <c r="I29" s="37"/>
    </row>
    <row r="30" spans="1:9">
      <c r="A30" s="12"/>
      <c r="B30" s="27"/>
      <c r="C30" s="27"/>
      <c r="D30" s="27"/>
      <c r="E30" s="27"/>
      <c r="F30" s="27"/>
      <c r="G30" s="27"/>
      <c r="H30" s="27"/>
      <c r="I30" s="27"/>
    </row>
    <row r="31" spans="1:9">
      <c r="A31" s="12"/>
      <c r="B31" s="17"/>
      <c r="C31" s="17"/>
      <c r="D31" s="17"/>
      <c r="E31" s="17"/>
      <c r="F31" s="17"/>
      <c r="G31" s="17"/>
      <c r="H31" s="17"/>
      <c r="I31" s="17"/>
    </row>
    <row r="32" spans="1:9">
      <c r="A32" s="12"/>
      <c r="B32" s="74" t="s">
        <v>211</v>
      </c>
      <c r="C32" s="75" t="s">
        <v>284</v>
      </c>
      <c r="D32" s="75"/>
      <c r="E32" s="75"/>
      <c r="F32" s="37"/>
      <c r="G32" s="75" t="s">
        <v>285</v>
      </c>
      <c r="H32" s="75"/>
      <c r="I32" s="75"/>
    </row>
    <row r="33" spans="1:9" ht="15.75" thickBot="1">
      <c r="A33" s="12"/>
      <c r="B33" s="74"/>
      <c r="C33" s="56">
        <v>2014</v>
      </c>
      <c r="D33" s="56"/>
      <c r="E33" s="56"/>
      <c r="F33" s="37"/>
      <c r="G33" s="56">
        <v>2013</v>
      </c>
      <c r="H33" s="56"/>
      <c r="I33" s="56"/>
    </row>
    <row r="34" spans="1:9">
      <c r="A34" s="12"/>
      <c r="B34" s="57" t="s">
        <v>294</v>
      </c>
      <c r="C34" s="76" t="s">
        <v>213</v>
      </c>
      <c r="D34" s="58">
        <v>34896</v>
      </c>
      <c r="E34" s="34"/>
      <c r="F34" s="33"/>
      <c r="G34" s="76" t="s">
        <v>213</v>
      </c>
      <c r="H34" s="58">
        <v>33852</v>
      </c>
      <c r="I34" s="34"/>
    </row>
    <row r="35" spans="1:9">
      <c r="A35" s="12"/>
      <c r="B35" s="57"/>
      <c r="C35" s="77"/>
      <c r="D35" s="59"/>
      <c r="E35" s="60"/>
      <c r="F35" s="33"/>
      <c r="G35" s="77"/>
      <c r="H35" s="59"/>
      <c r="I35" s="60"/>
    </row>
    <row r="36" spans="1:9">
      <c r="A36" s="12"/>
      <c r="B36" s="50" t="s">
        <v>295</v>
      </c>
      <c r="C36" s="61">
        <v>22496</v>
      </c>
      <c r="D36" s="61"/>
      <c r="E36" s="37"/>
      <c r="F36" s="37"/>
      <c r="G36" s="61">
        <v>21602</v>
      </c>
      <c r="H36" s="61"/>
      <c r="I36" s="37"/>
    </row>
    <row r="37" spans="1:9">
      <c r="A37" s="12"/>
      <c r="B37" s="50"/>
      <c r="C37" s="61"/>
      <c r="D37" s="61"/>
      <c r="E37" s="37"/>
      <c r="F37" s="37"/>
      <c r="G37" s="61"/>
      <c r="H37" s="61"/>
      <c r="I37" s="37"/>
    </row>
    <row r="38" spans="1:9">
      <c r="A38" s="12"/>
      <c r="B38" s="57" t="s">
        <v>296</v>
      </c>
      <c r="C38" s="62">
        <v>21550</v>
      </c>
      <c r="D38" s="62"/>
      <c r="E38" s="33"/>
      <c r="F38" s="33"/>
      <c r="G38" s="62">
        <v>22939</v>
      </c>
      <c r="H38" s="62"/>
      <c r="I38" s="33"/>
    </row>
    <row r="39" spans="1:9">
      <c r="A39" s="12"/>
      <c r="B39" s="57"/>
      <c r="C39" s="62"/>
      <c r="D39" s="62"/>
      <c r="E39" s="33"/>
      <c r="F39" s="33"/>
      <c r="G39" s="62"/>
      <c r="H39" s="62"/>
      <c r="I39" s="33"/>
    </row>
    <row r="40" spans="1:9">
      <c r="A40" s="12"/>
      <c r="B40" s="50" t="s">
        <v>297</v>
      </c>
      <c r="C40" s="61">
        <v>13259</v>
      </c>
      <c r="D40" s="61"/>
      <c r="E40" s="37"/>
      <c r="F40" s="37"/>
      <c r="G40" s="61">
        <v>13379</v>
      </c>
      <c r="H40" s="61"/>
      <c r="I40" s="37"/>
    </row>
    <row r="41" spans="1:9">
      <c r="A41" s="12"/>
      <c r="B41" s="50"/>
      <c r="C41" s="61"/>
      <c r="D41" s="61"/>
      <c r="E41" s="37"/>
      <c r="F41" s="37"/>
      <c r="G41" s="61"/>
      <c r="H41" s="61"/>
      <c r="I41" s="37"/>
    </row>
    <row r="42" spans="1:9">
      <c r="A42" s="12"/>
      <c r="B42" s="57" t="s">
        <v>298</v>
      </c>
      <c r="C42" s="62">
        <v>4728</v>
      </c>
      <c r="D42" s="62"/>
      <c r="E42" s="33"/>
      <c r="F42" s="33"/>
      <c r="G42" s="65">
        <v>930</v>
      </c>
      <c r="H42" s="65"/>
      <c r="I42" s="33"/>
    </row>
    <row r="43" spans="1:9">
      <c r="A43" s="12"/>
      <c r="B43" s="57"/>
      <c r="C43" s="62"/>
      <c r="D43" s="62"/>
      <c r="E43" s="33"/>
      <c r="F43" s="33"/>
      <c r="G43" s="65"/>
      <c r="H43" s="65"/>
      <c r="I43" s="33"/>
    </row>
    <row r="44" spans="1:9">
      <c r="A44" s="12"/>
      <c r="B44" s="50" t="s">
        <v>299</v>
      </c>
      <c r="C44" s="61">
        <v>6841</v>
      </c>
      <c r="D44" s="61"/>
      <c r="E44" s="37"/>
      <c r="F44" s="37"/>
      <c r="G44" s="61">
        <v>8134</v>
      </c>
      <c r="H44" s="61"/>
      <c r="I44" s="37"/>
    </row>
    <row r="45" spans="1:9">
      <c r="A45" s="12"/>
      <c r="B45" s="50"/>
      <c r="C45" s="61"/>
      <c r="D45" s="61"/>
      <c r="E45" s="37"/>
      <c r="F45" s="37"/>
      <c r="G45" s="61"/>
      <c r="H45" s="61"/>
      <c r="I45" s="37"/>
    </row>
    <row r="46" spans="1:9">
      <c r="A46" s="12"/>
      <c r="B46" s="57" t="s">
        <v>300</v>
      </c>
      <c r="C46" s="62">
        <v>5878</v>
      </c>
      <c r="D46" s="62"/>
      <c r="E46" s="33"/>
      <c r="F46" s="33"/>
      <c r="G46" s="62">
        <v>5713</v>
      </c>
      <c r="H46" s="62"/>
      <c r="I46" s="33"/>
    </row>
    <row r="47" spans="1:9">
      <c r="A47" s="12"/>
      <c r="B47" s="57"/>
      <c r="C47" s="62"/>
      <c r="D47" s="62"/>
      <c r="E47" s="33"/>
      <c r="F47" s="33"/>
      <c r="G47" s="62"/>
      <c r="H47" s="62"/>
      <c r="I47" s="33"/>
    </row>
    <row r="48" spans="1:9">
      <c r="A48" s="12"/>
      <c r="B48" s="50" t="s">
        <v>301</v>
      </c>
      <c r="C48" s="61">
        <v>7914</v>
      </c>
      <c r="D48" s="61"/>
      <c r="E48" s="37"/>
      <c r="F48" s="37"/>
      <c r="G48" s="61">
        <v>7015</v>
      </c>
      <c r="H48" s="61"/>
      <c r="I48" s="37"/>
    </row>
    <row r="49" spans="1:9">
      <c r="A49" s="12"/>
      <c r="B49" s="50"/>
      <c r="C49" s="61"/>
      <c r="D49" s="61"/>
      <c r="E49" s="37"/>
      <c r="F49" s="37"/>
      <c r="G49" s="61"/>
      <c r="H49" s="61"/>
      <c r="I49" s="37"/>
    </row>
    <row r="50" spans="1:9">
      <c r="A50" s="12"/>
      <c r="B50" s="57" t="s">
        <v>156</v>
      </c>
      <c r="C50" s="62">
        <v>13482</v>
      </c>
      <c r="D50" s="62"/>
      <c r="E50" s="33"/>
      <c r="F50" s="33"/>
      <c r="G50" s="62">
        <v>20563</v>
      </c>
      <c r="H50" s="62"/>
      <c r="I50" s="33"/>
    </row>
    <row r="51" spans="1:9" ht="15.75" thickBot="1">
      <c r="A51" s="12"/>
      <c r="B51" s="57"/>
      <c r="C51" s="63"/>
      <c r="D51" s="63"/>
      <c r="E51" s="64"/>
      <c r="F51" s="33"/>
      <c r="G51" s="63"/>
      <c r="H51" s="63"/>
      <c r="I51" s="64"/>
    </row>
    <row r="52" spans="1:9">
      <c r="A52" s="12"/>
      <c r="B52" s="79" t="s">
        <v>302</v>
      </c>
      <c r="C52" s="80" t="s">
        <v>213</v>
      </c>
      <c r="D52" s="67">
        <v>131044</v>
      </c>
      <c r="E52" s="69"/>
      <c r="F52" s="37"/>
      <c r="G52" s="80" t="s">
        <v>213</v>
      </c>
      <c r="H52" s="67">
        <v>134127</v>
      </c>
      <c r="I52" s="69"/>
    </row>
    <row r="53" spans="1:9" ht="15.75" thickBot="1">
      <c r="A53" s="12"/>
      <c r="B53" s="79"/>
      <c r="C53" s="81"/>
      <c r="D53" s="68"/>
      <c r="E53" s="70"/>
      <c r="F53" s="37"/>
      <c r="G53" s="81"/>
      <c r="H53" s="68"/>
      <c r="I53" s="70"/>
    </row>
    <row r="54" spans="1:9" ht="15.75" thickTop="1"/>
  </sheetData>
  <mergeCells count="141">
    <mergeCell ref="B28:I28"/>
    <mergeCell ref="B29:I29"/>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B32:B33"/>
    <mergeCell ref="C32:E32"/>
    <mergeCell ref="C33:E33"/>
    <mergeCell ref="F32:F33"/>
    <mergeCell ref="G32:I32"/>
    <mergeCell ref="G33:I33"/>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9.5703125" customWidth="1"/>
    <col min="9" max="9" width="1.5703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11" t="s">
        <v>5</v>
      </c>
      <c r="C3" s="11"/>
      <c r="D3" s="11"/>
      <c r="E3" s="11"/>
      <c r="F3" s="11"/>
      <c r="G3" s="11"/>
      <c r="H3" s="11"/>
      <c r="I3" s="11"/>
    </row>
    <row r="4" spans="1:9" ht="15" customHeight="1">
      <c r="A4" s="12" t="s">
        <v>305</v>
      </c>
      <c r="B4" s="11" t="s">
        <v>5</v>
      </c>
      <c r="C4" s="11"/>
      <c r="D4" s="11"/>
      <c r="E4" s="11"/>
      <c r="F4" s="11"/>
      <c r="G4" s="11"/>
      <c r="H4" s="11"/>
      <c r="I4" s="11"/>
    </row>
    <row r="5" spans="1:9">
      <c r="A5" s="12"/>
      <c r="B5" s="46" t="s">
        <v>306</v>
      </c>
      <c r="C5" s="46"/>
      <c r="D5" s="46"/>
      <c r="E5" s="46"/>
      <c r="F5" s="46"/>
      <c r="G5" s="46"/>
      <c r="H5" s="46"/>
      <c r="I5" s="46"/>
    </row>
    <row r="6" spans="1:9">
      <c r="A6" s="12"/>
      <c r="B6" s="27"/>
      <c r="C6" s="27"/>
      <c r="D6" s="27"/>
      <c r="E6" s="27"/>
      <c r="F6" s="27"/>
      <c r="G6" s="27"/>
      <c r="H6" s="27"/>
      <c r="I6" s="27"/>
    </row>
    <row r="7" spans="1:9">
      <c r="A7" s="12"/>
      <c r="B7" s="17"/>
      <c r="C7" s="17"/>
      <c r="D7" s="17"/>
      <c r="E7" s="17"/>
      <c r="F7" s="17"/>
      <c r="G7" s="17"/>
      <c r="H7" s="17"/>
      <c r="I7" s="17"/>
    </row>
    <row r="8" spans="1:9">
      <c r="A8" s="12"/>
      <c r="B8" s="74" t="s">
        <v>211</v>
      </c>
      <c r="C8" s="75" t="s">
        <v>284</v>
      </c>
      <c r="D8" s="75"/>
      <c r="E8" s="75"/>
      <c r="F8" s="37"/>
      <c r="G8" s="75" t="s">
        <v>285</v>
      </c>
      <c r="H8" s="75"/>
      <c r="I8" s="75"/>
    </row>
    <row r="9" spans="1:9" ht="15.75" thickBot="1">
      <c r="A9" s="12"/>
      <c r="B9" s="74"/>
      <c r="C9" s="56">
        <v>2014</v>
      </c>
      <c r="D9" s="56"/>
      <c r="E9" s="56"/>
      <c r="F9" s="37"/>
      <c r="G9" s="56">
        <v>2013</v>
      </c>
      <c r="H9" s="56"/>
      <c r="I9" s="56"/>
    </row>
    <row r="10" spans="1:9">
      <c r="A10" s="12"/>
      <c r="B10" s="57" t="s">
        <v>307</v>
      </c>
      <c r="C10" s="76" t="s">
        <v>213</v>
      </c>
      <c r="D10" s="58">
        <v>1136353</v>
      </c>
      <c r="E10" s="34"/>
      <c r="F10" s="33"/>
      <c r="G10" s="76" t="s">
        <v>213</v>
      </c>
      <c r="H10" s="58">
        <v>1105761</v>
      </c>
      <c r="I10" s="34"/>
    </row>
    <row r="11" spans="1:9">
      <c r="A11" s="12"/>
      <c r="B11" s="57"/>
      <c r="C11" s="57"/>
      <c r="D11" s="62"/>
      <c r="E11" s="33"/>
      <c r="F11" s="33"/>
      <c r="G11" s="57"/>
      <c r="H11" s="62"/>
      <c r="I11" s="33"/>
    </row>
    <row r="12" spans="1:9">
      <c r="A12" s="12"/>
      <c r="B12" s="50" t="s">
        <v>308</v>
      </c>
      <c r="C12" s="61">
        <v>225852</v>
      </c>
      <c r="D12" s="61"/>
      <c r="E12" s="37"/>
      <c r="F12" s="37"/>
      <c r="G12" s="61">
        <v>226389</v>
      </c>
      <c r="H12" s="61"/>
      <c r="I12" s="37"/>
    </row>
    <row r="13" spans="1:9">
      <c r="A13" s="12"/>
      <c r="B13" s="50"/>
      <c r="C13" s="61"/>
      <c r="D13" s="61"/>
      <c r="E13" s="37"/>
      <c r="F13" s="37"/>
      <c r="G13" s="61"/>
      <c r="H13" s="61"/>
      <c r="I13" s="37"/>
    </row>
    <row r="14" spans="1:9">
      <c r="A14" s="12"/>
      <c r="B14" s="57" t="s">
        <v>309</v>
      </c>
      <c r="C14" s="62">
        <v>8229</v>
      </c>
      <c r="D14" s="62"/>
      <c r="E14" s="33"/>
      <c r="F14" s="33"/>
      <c r="G14" s="62">
        <v>7260</v>
      </c>
      <c r="H14" s="62"/>
      <c r="I14" s="33"/>
    </row>
    <row r="15" spans="1:9">
      <c r="A15" s="12"/>
      <c r="B15" s="57"/>
      <c r="C15" s="62"/>
      <c r="D15" s="62"/>
      <c r="E15" s="33"/>
      <c r="F15" s="33"/>
      <c r="G15" s="62"/>
      <c r="H15" s="62"/>
      <c r="I15" s="33"/>
    </row>
    <row r="16" spans="1:9">
      <c r="A16" s="12"/>
      <c r="B16" s="50" t="s">
        <v>310</v>
      </c>
      <c r="C16" s="61">
        <v>6401</v>
      </c>
      <c r="D16" s="61"/>
      <c r="E16" s="37"/>
      <c r="F16" s="37"/>
      <c r="G16" s="61">
        <v>6553</v>
      </c>
      <c r="H16" s="61"/>
      <c r="I16" s="37"/>
    </row>
    <row r="17" spans="1:9">
      <c r="A17" s="12"/>
      <c r="B17" s="50"/>
      <c r="C17" s="61"/>
      <c r="D17" s="61"/>
      <c r="E17" s="37"/>
      <c r="F17" s="37"/>
      <c r="G17" s="61"/>
      <c r="H17" s="61"/>
      <c r="I17" s="37"/>
    </row>
    <row r="18" spans="1:9">
      <c r="A18" s="12"/>
      <c r="B18" s="57" t="s">
        <v>311</v>
      </c>
      <c r="C18" s="62">
        <v>23247</v>
      </c>
      <c r="D18" s="62"/>
      <c r="E18" s="33"/>
      <c r="F18" s="33"/>
      <c r="G18" s="62">
        <v>23198</v>
      </c>
      <c r="H18" s="62"/>
      <c r="I18" s="33"/>
    </row>
    <row r="19" spans="1:9" ht="15.75" thickBot="1">
      <c r="A19" s="12"/>
      <c r="B19" s="57"/>
      <c r="C19" s="63"/>
      <c r="D19" s="63"/>
      <c r="E19" s="64"/>
      <c r="F19" s="33"/>
      <c r="G19" s="63"/>
      <c r="H19" s="63"/>
      <c r="I19" s="64"/>
    </row>
    <row r="20" spans="1:9">
      <c r="A20" s="12"/>
      <c r="B20" s="50" t="s">
        <v>312</v>
      </c>
      <c r="C20" s="67">
        <v>1400082</v>
      </c>
      <c r="D20" s="67"/>
      <c r="E20" s="69"/>
      <c r="F20" s="37"/>
      <c r="G20" s="67">
        <v>1369161</v>
      </c>
      <c r="H20" s="67"/>
      <c r="I20" s="69"/>
    </row>
    <row r="21" spans="1:9">
      <c r="A21" s="12"/>
      <c r="B21" s="50"/>
      <c r="C21" s="61"/>
      <c r="D21" s="61"/>
      <c r="E21" s="37"/>
      <c r="F21" s="37"/>
      <c r="G21" s="61"/>
      <c r="H21" s="61"/>
      <c r="I21" s="37"/>
    </row>
    <row r="22" spans="1:9" ht="27" thickBot="1">
      <c r="A22" s="12"/>
      <c r="B22" s="54" t="s">
        <v>313</v>
      </c>
      <c r="C22" s="66" t="s">
        <v>314</v>
      </c>
      <c r="D22" s="66"/>
      <c r="E22" s="82" t="s">
        <v>215</v>
      </c>
      <c r="F22" s="23"/>
      <c r="G22" s="66" t="s">
        <v>315</v>
      </c>
      <c r="H22" s="66"/>
      <c r="I22" s="82" t="s">
        <v>215</v>
      </c>
    </row>
    <row r="23" spans="1:9">
      <c r="A23" s="12"/>
      <c r="B23" s="79" t="s">
        <v>37</v>
      </c>
      <c r="C23" s="80" t="s">
        <v>213</v>
      </c>
      <c r="D23" s="67">
        <v>475740</v>
      </c>
      <c r="E23" s="69"/>
      <c r="F23" s="37"/>
      <c r="G23" s="80" t="s">
        <v>213</v>
      </c>
      <c r="H23" s="67">
        <v>520865</v>
      </c>
      <c r="I23" s="69"/>
    </row>
    <row r="24" spans="1:9" ht="15.75" thickBot="1">
      <c r="A24" s="12"/>
      <c r="B24" s="79"/>
      <c r="C24" s="81"/>
      <c r="D24" s="68"/>
      <c r="E24" s="70"/>
      <c r="F24" s="37"/>
      <c r="G24" s="81"/>
      <c r="H24" s="68"/>
      <c r="I24" s="70"/>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2.5703125" bestFit="1" customWidth="1"/>
    <col min="4" max="4" width="7.5703125" customWidth="1"/>
    <col min="5" max="5" width="2" customWidth="1"/>
    <col min="6" max="6" width="6.5703125" customWidth="1"/>
    <col min="7" max="7" width="3.140625" customWidth="1"/>
    <col min="8" max="8" width="12" customWidth="1"/>
    <col min="9" max="9" width="3.7109375" customWidth="1"/>
    <col min="10" max="10" width="8" customWidth="1"/>
    <col min="11" max="11" width="2.42578125" customWidth="1"/>
    <col min="12" max="12" width="6.5703125" customWidth="1"/>
    <col min="15" max="15" width="2" customWidth="1"/>
    <col min="16" max="16" width="6.57031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11" t="s">
        <v>5</v>
      </c>
      <c r="C3" s="11"/>
      <c r="D3" s="11"/>
      <c r="E3" s="11"/>
      <c r="F3" s="11"/>
      <c r="G3" s="11"/>
      <c r="H3" s="11"/>
      <c r="I3" s="11"/>
      <c r="J3" s="11"/>
      <c r="K3" s="11"/>
      <c r="L3" s="11"/>
      <c r="M3" s="11"/>
      <c r="N3" s="11"/>
      <c r="O3" s="11"/>
      <c r="P3" s="11"/>
      <c r="Q3" s="11"/>
    </row>
    <row r="4" spans="1:17" ht="15" customHeight="1">
      <c r="A4" s="12" t="s">
        <v>318</v>
      </c>
      <c r="B4" s="11" t="s">
        <v>5</v>
      </c>
      <c r="C4" s="11"/>
      <c r="D4" s="11"/>
      <c r="E4" s="11"/>
      <c r="F4" s="11"/>
      <c r="G4" s="11"/>
      <c r="H4" s="11"/>
      <c r="I4" s="11"/>
      <c r="J4" s="11"/>
      <c r="K4" s="11"/>
      <c r="L4" s="11"/>
      <c r="M4" s="11"/>
      <c r="N4" s="11"/>
      <c r="O4" s="11"/>
      <c r="P4" s="11"/>
      <c r="Q4" s="11"/>
    </row>
    <row r="5" spans="1:17">
      <c r="A5" s="12"/>
      <c r="B5" s="46" t="s">
        <v>319</v>
      </c>
      <c r="C5" s="46"/>
      <c r="D5" s="46"/>
      <c r="E5" s="46"/>
      <c r="F5" s="46"/>
      <c r="G5" s="46"/>
      <c r="H5" s="46"/>
      <c r="I5" s="46"/>
      <c r="J5" s="46"/>
      <c r="K5" s="46"/>
      <c r="L5" s="46"/>
      <c r="M5" s="46"/>
      <c r="N5" s="46"/>
      <c r="O5" s="46"/>
      <c r="P5" s="46"/>
      <c r="Q5" s="46"/>
    </row>
    <row r="6" spans="1:17">
      <c r="A6" s="12"/>
      <c r="B6" s="51" t="s">
        <v>320</v>
      </c>
      <c r="C6" s="51"/>
      <c r="D6" s="51"/>
      <c r="E6" s="51"/>
      <c r="F6" s="51"/>
      <c r="G6" s="51"/>
      <c r="H6" s="51"/>
      <c r="I6" s="51"/>
      <c r="J6" s="51"/>
      <c r="K6" s="51"/>
      <c r="L6" s="51"/>
      <c r="M6" s="51"/>
      <c r="N6" s="51"/>
      <c r="O6" s="51"/>
      <c r="P6" s="51"/>
      <c r="Q6" s="51"/>
    </row>
    <row r="7" spans="1:17">
      <c r="A7" s="12"/>
      <c r="B7" s="37" t="s">
        <v>321</v>
      </c>
      <c r="C7" s="37"/>
      <c r="D7" s="37"/>
      <c r="E7" s="37"/>
      <c r="F7" s="37"/>
      <c r="G7" s="37"/>
      <c r="H7" s="37"/>
      <c r="I7" s="37"/>
      <c r="J7" s="37"/>
      <c r="K7" s="37"/>
      <c r="L7" s="37"/>
      <c r="M7" s="37"/>
      <c r="N7" s="37"/>
      <c r="O7" s="37"/>
      <c r="P7" s="37"/>
      <c r="Q7" s="37"/>
    </row>
    <row r="8" spans="1:17">
      <c r="A8" s="12"/>
      <c r="B8" s="27"/>
      <c r="C8" s="27"/>
      <c r="D8" s="27"/>
      <c r="E8" s="27"/>
      <c r="F8" s="27"/>
      <c r="G8" s="27"/>
      <c r="H8" s="27"/>
      <c r="I8" s="27"/>
    </row>
    <row r="9" spans="1:17">
      <c r="A9" s="12"/>
      <c r="B9" s="17"/>
      <c r="C9" s="17"/>
      <c r="D9" s="17"/>
      <c r="E9" s="17"/>
      <c r="F9" s="17"/>
      <c r="G9" s="17"/>
      <c r="H9" s="17"/>
      <c r="I9" s="17"/>
    </row>
    <row r="10" spans="1:17">
      <c r="A10" s="12"/>
      <c r="B10" s="74" t="s">
        <v>211</v>
      </c>
      <c r="C10" s="75" t="s">
        <v>284</v>
      </c>
      <c r="D10" s="75"/>
      <c r="E10" s="75"/>
      <c r="F10" s="37"/>
      <c r="G10" s="75" t="s">
        <v>285</v>
      </c>
      <c r="H10" s="75"/>
      <c r="I10" s="75"/>
    </row>
    <row r="11" spans="1:17" ht="15.75" thickBot="1">
      <c r="A11" s="12"/>
      <c r="B11" s="74"/>
      <c r="C11" s="56">
        <v>2014</v>
      </c>
      <c r="D11" s="56"/>
      <c r="E11" s="56"/>
      <c r="F11" s="37"/>
      <c r="G11" s="56">
        <v>2013</v>
      </c>
      <c r="H11" s="56"/>
      <c r="I11" s="56"/>
    </row>
    <row r="12" spans="1:17">
      <c r="A12" s="12"/>
      <c r="B12" s="57" t="s">
        <v>320</v>
      </c>
      <c r="C12" s="76" t="s">
        <v>213</v>
      </c>
      <c r="D12" s="58">
        <v>559307</v>
      </c>
      <c r="E12" s="34"/>
      <c r="F12" s="33"/>
      <c r="G12" s="76" t="s">
        <v>213</v>
      </c>
      <c r="H12" s="58">
        <v>559307</v>
      </c>
      <c r="I12" s="34"/>
    </row>
    <row r="13" spans="1:17">
      <c r="A13" s="12"/>
      <c r="B13" s="57"/>
      <c r="C13" s="77"/>
      <c r="D13" s="59"/>
      <c r="E13" s="60"/>
      <c r="F13" s="33"/>
      <c r="G13" s="57"/>
      <c r="H13" s="62"/>
      <c r="I13" s="33"/>
    </row>
    <row r="14" spans="1:17">
      <c r="A14" s="12"/>
      <c r="B14" s="51" t="s">
        <v>322</v>
      </c>
      <c r="C14" s="51"/>
      <c r="D14" s="51"/>
      <c r="E14" s="51"/>
      <c r="F14" s="51"/>
      <c r="G14" s="51"/>
      <c r="H14" s="51"/>
      <c r="I14" s="51"/>
      <c r="J14" s="51"/>
      <c r="K14" s="51"/>
      <c r="L14" s="51"/>
      <c r="M14" s="51"/>
      <c r="N14" s="51"/>
      <c r="O14" s="51"/>
      <c r="P14" s="51"/>
      <c r="Q14" s="51"/>
    </row>
    <row r="15" spans="1:17">
      <c r="A15" s="12"/>
      <c r="B15" s="37" t="s">
        <v>323</v>
      </c>
      <c r="C15" s="37"/>
      <c r="D15" s="37"/>
      <c r="E15" s="37"/>
      <c r="F15" s="37"/>
      <c r="G15" s="37"/>
      <c r="H15" s="37"/>
      <c r="I15" s="37"/>
      <c r="J15" s="37"/>
      <c r="K15" s="37"/>
      <c r="L15" s="37"/>
      <c r="M15" s="37"/>
      <c r="N15" s="37"/>
      <c r="O15" s="37"/>
      <c r="P15" s="37"/>
      <c r="Q15" s="37"/>
    </row>
    <row r="16" spans="1:17">
      <c r="A16" s="12"/>
      <c r="B16" s="27"/>
      <c r="C16" s="27"/>
      <c r="D16" s="27"/>
      <c r="E16" s="27"/>
      <c r="F16" s="27"/>
      <c r="G16" s="27"/>
      <c r="H16" s="27"/>
      <c r="I16" s="27"/>
      <c r="J16" s="27"/>
      <c r="K16" s="27"/>
    </row>
    <row r="17" spans="1:11">
      <c r="A17" s="12"/>
      <c r="B17" s="17"/>
      <c r="C17" s="17"/>
      <c r="D17" s="17"/>
      <c r="E17" s="17"/>
      <c r="F17" s="17"/>
      <c r="G17" s="17"/>
      <c r="H17" s="17"/>
      <c r="I17" s="17"/>
      <c r="J17" s="17"/>
      <c r="K17" s="17"/>
    </row>
    <row r="18" spans="1:11">
      <c r="A18" s="12"/>
      <c r="B18" s="74" t="s">
        <v>211</v>
      </c>
      <c r="C18" s="52" t="s">
        <v>324</v>
      </c>
      <c r="D18" s="37"/>
      <c r="E18" s="75" t="s">
        <v>284</v>
      </c>
      <c r="F18" s="75"/>
      <c r="G18" s="75"/>
      <c r="H18" s="37"/>
      <c r="I18" s="75" t="s">
        <v>285</v>
      </c>
      <c r="J18" s="75"/>
      <c r="K18" s="75"/>
    </row>
    <row r="19" spans="1:11" ht="15.75" thickBot="1">
      <c r="A19" s="12"/>
      <c r="B19" s="74"/>
      <c r="C19" s="53" t="s">
        <v>325</v>
      </c>
      <c r="D19" s="37"/>
      <c r="E19" s="56">
        <v>2014</v>
      </c>
      <c r="F19" s="56"/>
      <c r="G19" s="56"/>
      <c r="H19" s="37"/>
      <c r="I19" s="56">
        <v>2013</v>
      </c>
      <c r="J19" s="56"/>
      <c r="K19" s="56"/>
    </row>
    <row r="20" spans="1:11">
      <c r="A20" s="12"/>
      <c r="B20" s="57" t="s">
        <v>326</v>
      </c>
      <c r="C20" s="85" t="s">
        <v>327</v>
      </c>
      <c r="D20" s="33"/>
      <c r="E20" s="76" t="s">
        <v>213</v>
      </c>
      <c r="F20" s="58">
        <v>53295</v>
      </c>
      <c r="G20" s="34"/>
      <c r="H20" s="33"/>
      <c r="I20" s="76" t="s">
        <v>213</v>
      </c>
      <c r="J20" s="58">
        <v>53295</v>
      </c>
      <c r="K20" s="34"/>
    </row>
    <row r="21" spans="1:11">
      <c r="A21" s="12"/>
      <c r="B21" s="57"/>
      <c r="C21" s="86"/>
      <c r="D21" s="33"/>
      <c r="E21" s="57"/>
      <c r="F21" s="62"/>
      <c r="G21" s="33"/>
      <c r="H21" s="33"/>
      <c r="I21" s="57"/>
      <c r="J21" s="62"/>
      <c r="K21" s="33"/>
    </row>
    <row r="22" spans="1:11" ht="15.75" thickBot="1">
      <c r="A22" s="12"/>
      <c r="B22" s="16" t="s">
        <v>328</v>
      </c>
      <c r="C22" s="14"/>
      <c r="D22" s="14"/>
      <c r="E22" s="87" t="s">
        <v>329</v>
      </c>
      <c r="F22" s="87"/>
      <c r="G22" s="83" t="s">
        <v>215</v>
      </c>
      <c r="H22" s="14"/>
      <c r="I22" s="87" t="s">
        <v>330</v>
      </c>
      <c r="J22" s="87"/>
      <c r="K22" s="83" t="s">
        <v>215</v>
      </c>
    </row>
    <row r="23" spans="1:11">
      <c r="A23" s="12"/>
      <c r="B23" s="88" t="s">
        <v>331</v>
      </c>
      <c r="C23" s="33"/>
      <c r="D23" s="33"/>
      <c r="E23" s="58">
        <v>32456</v>
      </c>
      <c r="F23" s="58"/>
      <c r="G23" s="34"/>
      <c r="H23" s="33"/>
      <c r="I23" s="58">
        <v>35527</v>
      </c>
      <c r="J23" s="58"/>
      <c r="K23" s="34"/>
    </row>
    <row r="24" spans="1:11">
      <c r="A24" s="12"/>
      <c r="B24" s="88"/>
      <c r="C24" s="33"/>
      <c r="D24" s="33"/>
      <c r="E24" s="62"/>
      <c r="F24" s="62"/>
      <c r="G24" s="33"/>
      <c r="H24" s="33"/>
      <c r="I24" s="62"/>
      <c r="J24" s="62"/>
      <c r="K24" s="33"/>
    </row>
    <row r="25" spans="1:11">
      <c r="A25" s="12"/>
      <c r="B25" s="50" t="s">
        <v>332</v>
      </c>
      <c r="C25" s="89" t="s">
        <v>333</v>
      </c>
      <c r="D25" s="37"/>
      <c r="E25" s="61">
        <v>34000</v>
      </c>
      <c r="F25" s="61"/>
      <c r="G25" s="37"/>
      <c r="H25" s="37"/>
      <c r="I25" s="61">
        <v>34000</v>
      </c>
      <c r="J25" s="61"/>
      <c r="K25" s="37"/>
    </row>
    <row r="26" spans="1:11">
      <c r="A26" s="12"/>
      <c r="B26" s="50"/>
      <c r="C26" s="89"/>
      <c r="D26" s="37"/>
      <c r="E26" s="61"/>
      <c r="F26" s="61"/>
      <c r="G26" s="37"/>
      <c r="H26" s="37"/>
      <c r="I26" s="61"/>
      <c r="J26" s="61"/>
      <c r="K26" s="37"/>
    </row>
    <row r="27" spans="1:11" ht="15.75" thickBot="1">
      <c r="A27" s="12"/>
      <c r="B27" s="54" t="s">
        <v>328</v>
      </c>
      <c r="C27" s="23"/>
      <c r="D27" s="23"/>
      <c r="E27" s="66" t="s">
        <v>334</v>
      </c>
      <c r="F27" s="66"/>
      <c r="G27" s="82" t="s">
        <v>215</v>
      </c>
      <c r="H27" s="23"/>
      <c r="I27" s="66" t="s">
        <v>335</v>
      </c>
      <c r="J27" s="66"/>
      <c r="K27" s="82" t="s">
        <v>215</v>
      </c>
    </row>
    <row r="28" spans="1:11">
      <c r="A28" s="12"/>
      <c r="B28" s="79" t="s">
        <v>336</v>
      </c>
      <c r="C28" s="37"/>
      <c r="D28" s="37"/>
      <c r="E28" s="67">
        <v>27767</v>
      </c>
      <c r="F28" s="67"/>
      <c r="G28" s="69"/>
      <c r="H28" s="37"/>
      <c r="I28" s="67">
        <v>31167</v>
      </c>
      <c r="J28" s="67"/>
      <c r="K28" s="69"/>
    </row>
    <row r="29" spans="1:11">
      <c r="A29" s="12"/>
      <c r="B29" s="79"/>
      <c r="C29" s="37"/>
      <c r="D29" s="37"/>
      <c r="E29" s="61"/>
      <c r="F29" s="61"/>
      <c r="G29" s="37"/>
      <c r="H29" s="37"/>
      <c r="I29" s="61"/>
      <c r="J29" s="61"/>
      <c r="K29" s="37"/>
    </row>
    <row r="30" spans="1:11">
      <c r="A30" s="12"/>
      <c r="B30" s="57" t="s">
        <v>156</v>
      </c>
      <c r="C30" s="90" t="s">
        <v>337</v>
      </c>
      <c r="D30" s="33"/>
      <c r="E30" s="62">
        <v>16800</v>
      </c>
      <c r="F30" s="62"/>
      <c r="G30" s="33"/>
      <c r="H30" s="33"/>
      <c r="I30" s="62">
        <v>16800</v>
      </c>
      <c r="J30" s="62"/>
      <c r="K30" s="33"/>
    </row>
    <row r="31" spans="1:11">
      <c r="A31" s="12"/>
      <c r="B31" s="57"/>
      <c r="C31" s="90"/>
      <c r="D31" s="33"/>
      <c r="E31" s="62"/>
      <c r="F31" s="62"/>
      <c r="G31" s="33"/>
      <c r="H31" s="33"/>
      <c r="I31" s="62"/>
      <c r="J31" s="62"/>
      <c r="K31" s="33"/>
    </row>
    <row r="32" spans="1:11" ht="15.75" thickBot="1">
      <c r="A32" s="12"/>
      <c r="B32" s="16" t="s">
        <v>328</v>
      </c>
      <c r="C32" s="14"/>
      <c r="D32" s="14"/>
      <c r="E32" s="87" t="s">
        <v>338</v>
      </c>
      <c r="F32" s="87"/>
      <c r="G32" s="83" t="s">
        <v>215</v>
      </c>
      <c r="H32" s="14"/>
      <c r="I32" s="87" t="s">
        <v>339</v>
      </c>
      <c r="J32" s="87"/>
      <c r="K32" s="83" t="s">
        <v>215</v>
      </c>
    </row>
    <row r="33" spans="1:17">
      <c r="A33" s="12"/>
      <c r="B33" s="88" t="s">
        <v>93</v>
      </c>
      <c r="C33" s="33"/>
      <c r="D33" s="33"/>
      <c r="E33" s="58">
        <v>11465</v>
      </c>
      <c r="F33" s="58"/>
      <c r="G33" s="34"/>
      <c r="H33" s="33"/>
      <c r="I33" s="58">
        <v>12689</v>
      </c>
      <c r="J33" s="58"/>
      <c r="K33" s="34"/>
    </row>
    <row r="34" spans="1:17" ht="15.75" thickBot="1">
      <c r="A34" s="12"/>
      <c r="B34" s="88"/>
      <c r="C34" s="33"/>
      <c r="D34" s="33"/>
      <c r="E34" s="63"/>
      <c r="F34" s="63"/>
      <c r="G34" s="64"/>
      <c r="H34" s="33"/>
      <c r="I34" s="63"/>
      <c r="J34" s="63"/>
      <c r="K34" s="64"/>
    </row>
    <row r="35" spans="1:17">
      <c r="A35" s="12"/>
      <c r="B35" s="79" t="s">
        <v>340</v>
      </c>
      <c r="C35" s="37"/>
      <c r="D35" s="37"/>
      <c r="E35" s="80" t="s">
        <v>213</v>
      </c>
      <c r="F35" s="67">
        <v>71688</v>
      </c>
      <c r="G35" s="69"/>
      <c r="H35" s="37"/>
      <c r="I35" s="80" t="s">
        <v>213</v>
      </c>
      <c r="J35" s="67">
        <v>79383</v>
      </c>
      <c r="K35" s="69"/>
    </row>
    <row r="36" spans="1:17" ht="15.75" thickBot="1">
      <c r="A36" s="12"/>
      <c r="B36" s="79"/>
      <c r="C36" s="37"/>
      <c r="D36" s="37"/>
      <c r="E36" s="81"/>
      <c r="F36" s="68"/>
      <c r="G36" s="70"/>
      <c r="H36" s="37"/>
      <c r="I36" s="81"/>
      <c r="J36" s="68"/>
      <c r="K36" s="70"/>
    </row>
    <row r="37" spans="1:17" ht="15.75" thickTop="1">
      <c r="A37" s="12"/>
      <c r="B37" s="37" t="s">
        <v>341</v>
      </c>
      <c r="C37" s="37"/>
      <c r="D37" s="37"/>
      <c r="E37" s="37"/>
      <c r="F37" s="37"/>
      <c r="G37" s="37"/>
      <c r="H37" s="37"/>
      <c r="I37" s="37"/>
      <c r="J37" s="37"/>
      <c r="K37" s="37"/>
      <c r="L37" s="37"/>
      <c r="M37" s="37"/>
      <c r="N37" s="37"/>
      <c r="O37" s="37"/>
      <c r="P37" s="37"/>
      <c r="Q37" s="37"/>
    </row>
    <row r="38" spans="1:17">
      <c r="A38" s="12"/>
      <c r="B38" s="27"/>
      <c r="C38" s="27"/>
      <c r="D38" s="27"/>
      <c r="E38" s="27"/>
      <c r="F38" s="27"/>
      <c r="G38" s="27"/>
      <c r="H38" s="27"/>
      <c r="I38" s="27"/>
      <c r="J38" s="27"/>
      <c r="K38" s="27"/>
      <c r="L38" s="27"/>
      <c r="M38" s="27"/>
      <c r="N38" s="27"/>
      <c r="O38" s="27"/>
      <c r="P38" s="27"/>
      <c r="Q38" s="27"/>
    </row>
    <row r="39" spans="1:17">
      <c r="A39" s="12"/>
      <c r="B39" s="17"/>
      <c r="C39" s="17"/>
      <c r="D39" s="17"/>
      <c r="E39" s="17"/>
      <c r="F39" s="17"/>
      <c r="G39" s="17"/>
      <c r="H39" s="17"/>
      <c r="I39" s="17"/>
      <c r="J39" s="17"/>
      <c r="K39" s="17"/>
      <c r="L39" s="17"/>
      <c r="M39" s="17"/>
      <c r="N39" s="17"/>
      <c r="O39" s="17"/>
      <c r="P39" s="17"/>
      <c r="Q39" s="17"/>
    </row>
    <row r="40" spans="1:17">
      <c r="A40" s="12"/>
      <c r="B40" s="15"/>
      <c r="C40" s="75" t="s">
        <v>209</v>
      </c>
      <c r="D40" s="75"/>
      <c r="E40" s="75"/>
      <c r="F40" s="75"/>
      <c r="G40" s="75"/>
      <c r="H40" s="75"/>
      <c r="I40" s="75"/>
      <c r="J40" s="14"/>
      <c r="K40" s="75" t="s">
        <v>210</v>
      </c>
      <c r="L40" s="75"/>
      <c r="M40" s="75"/>
      <c r="N40" s="75"/>
      <c r="O40" s="75"/>
      <c r="P40" s="75"/>
      <c r="Q40" s="75"/>
    </row>
    <row r="41" spans="1:17" ht="15.75" thickBot="1">
      <c r="A41" s="12"/>
      <c r="B41" s="14"/>
      <c r="C41" s="75" t="s">
        <v>284</v>
      </c>
      <c r="D41" s="75"/>
      <c r="E41" s="75"/>
      <c r="F41" s="75"/>
      <c r="G41" s="75"/>
      <c r="H41" s="75"/>
      <c r="I41" s="75"/>
      <c r="J41" s="14"/>
      <c r="K41" s="56" t="s">
        <v>284</v>
      </c>
      <c r="L41" s="56"/>
      <c r="M41" s="56"/>
      <c r="N41" s="56"/>
      <c r="O41" s="56"/>
      <c r="P41" s="56"/>
      <c r="Q41" s="56"/>
    </row>
    <row r="42" spans="1:17" ht="15.75" thickBot="1">
      <c r="A42" s="12"/>
      <c r="B42" s="20" t="s">
        <v>211</v>
      </c>
      <c r="C42" s="91">
        <v>2014</v>
      </c>
      <c r="D42" s="91"/>
      <c r="E42" s="91"/>
      <c r="F42" s="14"/>
      <c r="G42" s="91">
        <v>2013</v>
      </c>
      <c r="H42" s="91"/>
      <c r="I42" s="91"/>
      <c r="J42" s="14"/>
      <c r="K42" s="91">
        <v>2014</v>
      </c>
      <c r="L42" s="91"/>
      <c r="M42" s="91"/>
      <c r="N42" s="14"/>
      <c r="O42" s="91">
        <v>2013</v>
      </c>
      <c r="P42" s="91"/>
      <c r="Q42" s="91"/>
    </row>
    <row r="43" spans="1:17">
      <c r="A43" s="12"/>
      <c r="B43" s="57" t="s">
        <v>326</v>
      </c>
      <c r="C43" s="76" t="s">
        <v>213</v>
      </c>
      <c r="D43" s="58">
        <v>1535</v>
      </c>
      <c r="E43" s="34"/>
      <c r="F43" s="33"/>
      <c r="G43" s="76" t="s">
        <v>213</v>
      </c>
      <c r="H43" s="58">
        <v>1568</v>
      </c>
      <c r="I43" s="34"/>
      <c r="J43" s="33"/>
      <c r="K43" s="76" t="s">
        <v>213</v>
      </c>
      <c r="L43" s="58">
        <v>3071</v>
      </c>
      <c r="M43" s="34"/>
      <c r="N43" s="33"/>
      <c r="O43" s="76" t="s">
        <v>213</v>
      </c>
      <c r="P43" s="58">
        <v>3145</v>
      </c>
      <c r="Q43" s="34"/>
    </row>
    <row r="44" spans="1:17">
      <c r="A44" s="12"/>
      <c r="B44" s="57"/>
      <c r="C44" s="57"/>
      <c r="D44" s="62"/>
      <c r="E44" s="33"/>
      <c r="F44" s="33"/>
      <c r="G44" s="57"/>
      <c r="H44" s="62"/>
      <c r="I44" s="33"/>
      <c r="J44" s="33"/>
      <c r="K44" s="77"/>
      <c r="L44" s="59"/>
      <c r="M44" s="60"/>
      <c r="N44" s="33"/>
      <c r="O44" s="77"/>
      <c r="P44" s="59"/>
      <c r="Q44" s="60"/>
    </row>
    <row r="45" spans="1:17">
      <c r="A45" s="12"/>
      <c r="B45" s="50" t="s">
        <v>332</v>
      </c>
      <c r="C45" s="61">
        <v>1700</v>
      </c>
      <c r="D45" s="61"/>
      <c r="E45" s="37"/>
      <c r="F45" s="37"/>
      <c r="G45" s="78" t="s">
        <v>342</v>
      </c>
      <c r="H45" s="78"/>
      <c r="I45" s="37"/>
      <c r="J45" s="37"/>
      <c r="K45" s="61">
        <v>3400</v>
      </c>
      <c r="L45" s="61"/>
      <c r="M45" s="37"/>
      <c r="N45" s="37"/>
      <c r="O45" s="78" t="s">
        <v>342</v>
      </c>
      <c r="P45" s="78"/>
      <c r="Q45" s="37"/>
    </row>
    <row r="46" spans="1:17">
      <c r="A46" s="12"/>
      <c r="B46" s="50"/>
      <c r="C46" s="61"/>
      <c r="D46" s="61"/>
      <c r="E46" s="37"/>
      <c r="F46" s="37"/>
      <c r="G46" s="78"/>
      <c r="H46" s="78"/>
      <c r="I46" s="37"/>
      <c r="J46" s="37"/>
      <c r="K46" s="61"/>
      <c r="L46" s="61"/>
      <c r="M46" s="37"/>
      <c r="N46" s="37"/>
      <c r="O46" s="78"/>
      <c r="P46" s="78"/>
      <c r="Q46" s="37"/>
    </row>
    <row r="47" spans="1:17">
      <c r="A47" s="12"/>
      <c r="B47" s="57" t="s">
        <v>156</v>
      </c>
      <c r="C47" s="65">
        <v>612</v>
      </c>
      <c r="D47" s="65"/>
      <c r="E47" s="33"/>
      <c r="F47" s="33"/>
      <c r="G47" s="65">
        <v>309</v>
      </c>
      <c r="H47" s="65"/>
      <c r="I47" s="33"/>
      <c r="J47" s="33"/>
      <c r="K47" s="62">
        <v>1224</v>
      </c>
      <c r="L47" s="62"/>
      <c r="M47" s="33"/>
      <c r="N47" s="33"/>
      <c r="O47" s="65">
        <v>749</v>
      </c>
      <c r="P47" s="65"/>
      <c r="Q47" s="33"/>
    </row>
    <row r="48" spans="1:17" ht="15.75" thickBot="1">
      <c r="A48" s="12"/>
      <c r="B48" s="57"/>
      <c r="C48" s="66"/>
      <c r="D48" s="66"/>
      <c r="E48" s="64"/>
      <c r="F48" s="33"/>
      <c r="G48" s="66"/>
      <c r="H48" s="66"/>
      <c r="I48" s="64"/>
      <c r="J48" s="33"/>
      <c r="K48" s="63"/>
      <c r="L48" s="63"/>
      <c r="M48" s="64"/>
      <c r="N48" s="33"/>
      <c r="O48" s="66"/>
      <c r="P48" s="66"/>
      <c r="Q48" s="64"/>
    </row>
    <row r="49" spans="1:17">
      <c r="A49" s="12"/>
      <c r="B49" s="79" t="s">
        <v>343</v>
      </c>
      <c r="C49" s="80" t="s">
        <v>213</v>
      </c>
      <c r="D49" s="67">
        <v>3847</v>
      </c>
      <c r="E49" s="69"/>
      <c r="F49" s="37"/>
      <c r="G49" s="80" t="s">
        <v>213</v>
      </c>
      <c r="H49" s="67">
        <v>1877</v>
      </c>
      <c r="I49" s="69"/>
      <c r="J49" s="37"/>
      <c r="K49" s="80" t="s">
        <v>213</v>
      </c>
      <c r="L49" s="67">
        <v>7695</v>
      </c>
      <c r="M49" s="69"/>
      <c r="N49" s="37"/>
      <c r="O49" s="80" t="s">
        <v>213</v>
      </c>
      <c r="P49" s="67">
        <v>3894</v>
      </c>
      <c r="Q49" s="69"/>
    </row>
    <row r="50" spans="1:17" ht="15.75" thickBot="1">
      <c r="A50" s="12"/>
      <c r="B50" s="79"/>
      <c r="C50" s="81"/>
      <c r="D50" s="68"/>
      <c r="E50" s="70"/>
      <c r="F50" s="37"/>
      <c r="G50" s="81"/>
      <c r="H50" s="68"/>
      <c r="I50" s="70"/>
      <c r="J50" s="37"/>
      <c r="K50" s="81"/>
      <c r="L50" s="68"/>
      <c r="M50" s="70"/>
      <c r="N50" s="37"/>
      <c r="O50" s="81"/>
      <c r="P50" s="68"/>
      <c r="Q50" s="70"/>
    </row>
    <row r="51" spans="1:17" ht="15.75" thickTop="1">
      <c r="A51" s="12"/>
      <c r="B51" s="37" t="s">
        <v>344</v>
      </c>
      <c r="C51" s="37"/>
      <c r="D51" s="37"/>
      <c r="E51" s="37"/>
      <c r="F51" s="37"/>
      <c r="G51" s="37"/>
      <c r="H51" s="37"/>
      <c r="I51" s="37"/>
      <c r="J51" s="37"/>
      <c r="K51" s="37"/>
      <c r="L51" s="37"/>
      <c r="M51" s="37"/>
      <c r="N51" s="37"/>
      <c r="O51" s="37"/>
      <c r="P51" s="37"/>
      <c r="Q51" s="37"/>
    </row>
    <row r="52" spans="1:17">
      <c r="A52" s="12"/>
      <c r="B52" s="27"/>
      <c r="C52" s="27"/>
      <c r="D52" s="27"/>
      <c r="E52" s="27"/>
      <c r="F52" s="27"/>
      <c r="G52" s="27"/>
      <c r="H52" s="27"/>
      <c r="I52" s="27"/>
      <c r="J52" s="27"/>
      <c r="K52" s="27"/>
      <c r="L52" s="27"/>
      <c r="M52" s="27"/>
      <c r="N52" s="27"/>
      <c r="O52" s="27"/>
      <c r="P52" s="27"/>
      <c r="Q52" s="27"/>
    </row>
    <row r="53" spans="1:17">
      <c r="A53" s="12"/>
      <c r="B53" s="17"/>
      <c r="C53" s="17"/>
      <c r="D53" s="17"/>
      <c r="E53" s="17"/>
      <c r="F53" s="17"/>
      <c r="G53" s="17"/>
      <c r="H53" s="17"/>
      <c r="I53" s="17"/>
      <c r="J53" s="17"/>
      <c r="K53" s="17"/>
      <c r="L53" s="17"/>
      <c r="M53" s="17"/>
      <c r="N53" s="17"/>
      <c r="O53" s="17"/>
      <c r="P53" s="17"/>
      <c r="Q53" s="17"/>
    </row>
    <row r="54" spans="1:17">
      <c r="A54" s="12"/>
      <c r="B54" s="74" t="s">
        <v>211</v>
      </c>
      <c r="C54" s="92" t="s">
        <v>345</v>
      </c>
      <c r="D54" s="92"/>
      <c r="E54" s="92"/>
      <c r="F54" s="37"/>
      <c r="G54" s="92" t="s">
        <v>347</v>
      </c>
      <c r="H54" s="92"/>
      <c r="I54" s="92"/>
      <c r="J54" s="37"/>
      <c r="K54" s="92" t="s">
        <v>156</v>
      </c>
      <c r="L54" s="92"/>
      <c r="M54" s="92"/>
      <c r="N54" s="37"/>
      <c r="O54" s="92" t="s">
        <v>123</v>
      </c>
      <c r="P54" s="92"/>
      <c r="Q54" s="92"/>
    </row>
    <row r="55" spans="1:17" ht="15.75" thickBot="1">
      <c r="A55" s="12"/>
      <c r="B55" s="74"/>
      <c r="C55" s="28" t="s">
        <v>346</v>
      </c>
      <c r="D55" s="28"/>
      <c r="E55" s="28"/>
      <c r="F55" s="37"/>
      <c r="G55" s="28"/>
      <c r="H55" s="28"/>
      <c r="I55" s="28"/>
      <c r="J55" s="37"/>
      <c r="K55" s="28"/>
      <c r="L55" s="28"/>
      <c r="M55" s="28"/>
      <c r="N55" s="37"/>
      <c r="O55" s="28"/>
      <c r="P55" s="28"/>
      <c r="Q55" s="28"/>
    </row>
    <row r="56" spans="1:17">
      <c r="A56" s="12"/>
      <c r="B56" s="57" t="s">
        <v>348</v>
      </c>
      <c r="C56" s="76" t="s">
        <v>213</v>
      </c>
      <c r="D56" s="58">
        <v>2361</v>
      </c>
      <c r="E56" s="34"/>
      <c r="F56" s="33"/>
      <c r="G56" s="76" t="s">
        <v>213</v>
      </c>
      <c r="H56" s="58">
        <v>3400</v>
      </c>
      <c r="I56" s="34"/>
      <c r="J56" s="33"/>
      <c r="K56" s="76" t="s">
        <v>213</v>
      </c>
      <c r="L56" s="58">
        <v>1225</v>
      </c>
      <c r="M56" s="34"/>
      <c r="N56" s="33"/>
      <c r="O56" s="76" t="s">
        <v>213</v>
      </c>
      <c r="P56" s="58">
        <v>6986</v>
      </c>
      <c r="Q56" s="34"/>
    </row>
    <row r="57" spans="1:17">
      <c r="A57" s="12"/>
      <c r="B57" s="57"/>
      <c r="C57" s="57"/>
      <c r="D57" s="62"/>
      <c r="E57" s="33"/>
      <c r="F57" s="33"/>
      <c r="G57" s="57"/>
      <c r="H57" s="62"/>
      <c r="I57" s="33"/>
      <c r="J57" s="33"/>
      <c r="K57" s="57"/>
      <c r="L57" s="62"/>
      <c r="M57" s="33"/>
      <c r="N57" s="33"/>
      <c r="O57" s="77"/>
      <c r="P57" s="59"/>
      <c r="Q57" s="60"/>
    </row>
    <row r="58" spans="1:17">
      <c r="A58" s="12"/>
      <c r="B58" s="50">
        <v>2015</v>
      </c>
      <c r="C58" s="61">
        <v>4012</v>
      </c>
      <c r="D58" s="61"/>
      <c r="E58" s="37"/>
      <c r="F58" s="37"/>
      <c r="G58" s="61">
        <v>6800</v>
      </c>
      <c r="H58" s="61"/>
      <c r="I58" s="37"/>
      <c r="J58" s="37"/>
      <c r="K58" s="61">
        <v>2419</v>
      </c>
      <c r="L58" s="61"/>
      <c r="M58" s="37"/>
      <c r="N58" s="37"/>
      <c r="O58" s="61">
        <v>13231</v>
      </c>
      <c r="P58" s="61"/>
      <c r="Q58" s="37"/>
    </row>
    <row r="59" spans="1:17">
      <c r="A59" s="12"/>
      <c r="B59" s="50"/>
      <c r="C59" s="61"/>
      <c r="D59" s="61"/>
      <c r="E59" s="37"/>
      <c r="F59" s="37"/>
      <c r="G59" s="61"/>
      <c r="H59" s="61"/>
      <c r="I59" s="37"/>
      <c r="J59" s="37"/>
      <c r="K59" s="61"/>
      <c r="L59" s="61"/>
      <c r="M59" s="37"/>
      <c r="N59" s="37"/>
      <c r="O59" s="61"/>
      <c r="P59" s="61"/>
      <c r="Q59" s="37"/>
    </row>
    <row r="60" spans="1:17">
      <c r="A60" s="12"/>
      <c r="B60" s="57">
        <v>2016</v>
      </c>
      <c r="C60" s="62">
        <v>4012</v>
      </c>
      <c r="D60" s="62"/>
      <c r="E60" s="33"/>
      <c r="F60" s="33"/>
      <c r="G60" s="62">
        <v>6800</v>
      </c>
      <c r="H60" s="62"/>
      <c r="I60" s="33"/>
      <c r="J60" s="33"/>
      <c r="K60" s="62">
        <v>2307</v>
      </c>
      <c r="L60" s="62"/>
      <c r="M60" s="33"/>
      <c r="N60" s="33"/>
      <c r="O60" s="62">
        <v>13119</v>
      </c>
      <c r="P60" s="62"/>
      <c r="Q60" s="33"/>
    </row>
    <row r="61" spans="1:17">
      <c r="A61" s="12"/>
      <c r="B61" s="57"/>
      <c r="C61" s="62"/>
      <c r="D61" s="62"/>
      <c r="E61" s="33"/>
      <c r="F61" s="33"/>
      <c r="G61" s="62"/>
      <c r="H61" s="62"/>
      <c r="I61" s="33"/>
      <c r="J61" s="33"/>
      <c r="K61" s="62"/>
      <c r="L61" s="62"/>
      <c r="M61" s="33"/>
      <c r="N61" s="33"/>
      <c r="O61" s="62"/>
      <c r="P61" s="62"/>
      <c r="Q61" s="33"/>
    </row>
    <row r="62" spans="1:17">
      <c r="A62" s="12"/>
      <c r="B62" s="50">
        <v>2017</v>
      </c>
      <c r="C62" s="61">
        <v>4012</v>
      </c>
      <c r="D62" s="61"/>
      <c r="E62" s="37"/>
      <c r="F62" s="37"/>
      <c r="G62" s="61">
        <v>6800</v>
      </c>
      <c r="H62" s="61"/>
      <c r="I62" s="37"/>
      <c r="J62" s="37"/>
      <c r="K62" s="61">
        <v>2285</v>
      </c>
      <c r="L62" s="61"/>
      <c r="M62" s="37"/>
      <c r="N62" s="37"/>
      <c r="O62" s="61">
        <v>13097</v>
      </c>
      <c r="P62" s="61"/>
      <c r="Q62" s="37"/>
    </row>
    <row r="63" spans="1:17">
      <c r="A63" s="12"/>
      <c r="B63" s="50"/>
      <c r="C63" s="61"/>
      <c r="D63" s="61"/>
      <c r="E63" s="37"/>
      <c r="F63" s="37"/>
      <c r="G63" s="61"/>
      <c r="H63" s="61"/>
      <c r="I63" s="37"/>
      <c r="J63" s="37"/>
      <c r="K63" s="61"/>
      <c r="L63" s="61"/>
      <c r="M63" s="37"/>
      <c r="N63" s="37"/>
      <c r="O63" s="61"/>
      <c r="P63" s="61"/>
      <c r="Q63" s="37"/>
    </row>
    <row r="64" spans="1:17">
      <c r="A64" s="12"/>
      <c r="B64" s="57">
        <v>2018</v>
      </c>
      <c r="C64" s="62">
        <v>4012</v>
      </c>
      <c r="D64" s="62"/>
      <c r="E64" s="33"/>
      <c r="F64" s="33"/>
      <c r="G64" s="62">
        <v>3967</v>
      </c>
      <c r="H64" s="62"/>
      <c r="I64" s="33"/>
      <c r="J64" s="33"/>
      <c r="K64" s="62">
        <v>1664</v>
      </c>
      <c r="L64" s="62"/>
      <c r="M64" s="33"/>
      <c r="N64" s="33"/>
      <c r="O64" s="62">
        <v>9643</v>
      </c>
      <c r="P64" s="62"/>
      <c r="Q64" s="33"/>
    </row>
    <row r="65" spans="1:17">
      <c r="A65" s="12"/>
      <c r="B65" s="57"/>
      <c r="C65" s="62"/>
      <c r="D65" s="62"/>
      <c r="E65" s="33"/>
      <c r="F65" s="33"/>
      <c r="G65" s="62"/>
      <c r="H65" s="62"/>
      <c r="I65" s="33"/>
      <c r="J65" s="33"/>
      <c r="K65" s="62"/>
      <c r="L65" s="62"/>
      <c r="M65" s="33"/>
      <c r="N65" s="33"/>
      <c r="O65" s="62"/>
      <c r="P65" s="62"/>
      <c r="Q65" s="33"/>
    </row>
    <row r="66" spans="1:17">
      <c r="A66" s="12"/>
      <c r="B66" s="50">
        <v>2019</v>
      </c>
      <c r="C66" s="61">
        <v>4012</v>
      </c>
      <c r="D66" s="61"/>
      <c r="E66" s="37"/>
      <c r="F66" s="37"/>
      <c r="G66" s="78" t="s">
        <v>342</v>
      </c>
      <c r="H66" s="78"/>
      <c r="I66" s="37"/>
      <c r="J66" s="37"/>
      <c r="K66" s="78">
        <v>801</v>
      </c>
      <c r="L66" s="78"/>
      <c r="M66" s="37"/>
      <c r="N66" s="37"/>
      <c r="O66" s="61">
        <v>4813</v>
      </c>
      <c r="P66" s="61"/>
      <c r="Q66" s="37"/>
    </row>
    <row r="67" spans="1:17">
      <c r="A67" s="12"/>
      <c r="B67" s="50"/>
      <c r="C67" s="61"/>
      <c r="D67" s="61"/>
      <c r="E67" s="37"/>
      <c r="F67" s="37"/>
      <c r="G67" s="78"/>
      <c r="H67" s="78"/>
      <c r="I67" s="37"/>
      <c r="J67" s="37"/>
      <c r="K67" s="78"/>
      <c r="L67" s="78"/>
      <c r="M67" s="37"/>
      <c r="N67" s="37"/>
      <c r="O67" s="61"/>
      <c r="P67" s="61"/>
      <c r="Q67" s="37"/>
    </row>
    <row r="68" spans="1:17">
      <c r="A68" s="12"/>
      <c r="B68" s="57" t="s">
        <v>349</v>
      </c>
      <c r="C68" s="62">
        <v>10035</v>
      </c>
      <c r="D68" s="62"/>
      <c r="E68" s="33"/>
      <c r="F68" s="33"/>
      <c r="G68" s="65" t="s">
        <v>342</v>
      </c>
      <c r="H68" s="65"/>
      <c r="I68" s="33"/>
      <c r="J68" s="33"/>
      <c r="K68" s="65">
        <v>764</v>
      </c>
      <c r="L68" s="65"/>
      <c r="M68" s="33"/>
      <c r="N68" s="33"/>
      <c r="O68" s="62">
        <v>10799</v>
      </c>
      <c r="P68" s="62"/>
      <c r="Q68" s="33"/>
    </row>
    <row r="69" spans="1:17" ht="15.75" thickBot="1">
      <c r="A69" s="12"/>
      <c r="B69" s="57"/>
      <c r="C69" s="63"/>
      <c r="D69" s="63"/>
      <c r="E69" s="64"/>
      <c r="F69" s="33"/>
      <c r="G69" s="66"/>
      <c r="H69" s="66"/>
      <c r="I69" s="64"/>
      <c r="J69" s="33"/>
      <c r="K69" s="66"/>
      <c r="L69" s="66"/>
      <c r="M69" s="64"/>
      <c r="N69" s="33"/>
      <c r="O69" s="63"/>
      <c r="P69" s="63"/>
      <c r="Q69" s="64"/>
    </row>
    <row r="70" spans="1:17">
      <c r="A70" s="12"/>
      <c r="B70" s="79" t="s">
        <v>350</v>
      </c>
      <c r="C70" s="80" t="s">
        <v>213</v>
      </c>
      <c r="D70" s="67">
        <v>32456</v>
      </c>
      <c r="E70" s="69"/>
      <c r="F70" s="37"/>
      <c r="G70" s="80" t="s">
        <v>213</v>
      </c>
      <c r="H70" s="67">
        <v>27767</v>
      </c>
      <c r="I70" s="69"/>
      <c r="J70" s="37"/>
      <c r="K70" s="80" t="s">
        <v>213</v>
      </c>
      <c r="L70" s="67">
        <v>11465</v>
      </c>
      <c r="M70" s="69"/>
      <c r="N70" s="37"/>
      <c r="O70" s="80" t="s">
        <v>213</v>
      </c>
      <c r="P70" s="67">
        <v>71688</v>
      </c>
      <c r="Q70" s="69"/>
    </row>
    <row r="71" spans="1:17" ht="15.75" thickBot="1">
      <c r="A71" s="12"/>
      <c r="B71" s="79"/>
      <c r="C71" s="81"/>
      <c r="D71" s="68"/>
      <c r="E71" s="70"/>
      <c r="F71" s="37"/>
      <c r="G71" s="81"/>
      <c r="H71" s="68"/>
      <c r="I71" s="70"/>
      <c r="J71" s="37"/>
      <c r="K71" s="81"/>
      <c r="L71" s="68"/>
      <c r="M71" s="70"/>
      <c r="N71" s="37"/>
      <c r="O71" s="81"/>
      <c r="P71" s="68"/>
      <c r="Q71" s="70"/>
    </row>
    <row r="72" spans="1:17" ht="15.75" thickTop="1"/>
  </sheetData>
  <mergeCells count="281">
    <mergeCell ref="B51:Q51"/>
    <mergeCell ref="B5:Q5"/>
    <mergeCell ref="B6:Q6"/>
    <mergeCell ref="B7:Q7"/>
    <mergeCell ref="B14:Q14"/>
    <mergeCell ref="B15:Q15"/>
    <mergeCell ref="B37:Q37"/>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J54:J55"/>
    <mergeCell ref="K54:M55"/>
    <mergeCell ref="N54:N55"/>
    <mergeCell ref="O54:Q55"/>
    <mergeCell ref="B56:B57"/>
    <mergeCell ref="C56:C57"/>
    <mergeCell ref="D56:D57"/>
    <mergeCell ref="E56:E57"/>
    <mergeCell ref="F56:F57"/>
    <mergeCell ref="G56:G57"/>
    <mergeCell ref="N49:N50"/>
    <mergeCell ref="O49:O50"/>
    <mergeCell ref="P49:P50"/>
    <mergeCell ref="Q49:Q50"/>
    <mergeCell ref="B52:Q52"/>
    <mergeCell ref="B54:B55"/>
    <mergeCell ref="C54:E54"/>
    <mergeCell ref="C55:E55"/>
    <mergeCell ref="F54:F55"/>
    <mergeCell ref="G54: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5:K36"/>
    <mergeCell ref="B38:Q38"/>
    <mergeCell ref="C40:I40"/>
    <mergeCell ref="K40:Q40"/>
    <mergeCell ref="C41:I41"/>
    <mergeCell ref="K41:Q41"/>
    <mergeCell ref="K33:K34"/>
    <mergeCell ref="B35:B36"/>
    <mergeCell ref="C35:C36"/>
    <mergeCell ref="D35:D36"/>
    <mergeCell ref="E35:E36"/>
    <mergeCell ref="F35:F36"/>
    <mergeCell ref="G35:G36"/>
    <mergeCell ref="H35:H36"/>
    <mergeCell ref="I35:I36"/>
    <mergeCell ref="J35:J36"/>
    <mergeCell ref="E32:F32"/>
    <mergeCell ref="I32:J32"/>
    <mergeCell ref="B33:B34"/>
    <mergeCell ref="C33:C34"/>
    <mergeCell ref="D33:D34"/>
    <mergeCell ref="E33:F34"/>
    <mergeCell ref="G33:G34"/>
    <mergeCell ref="H33:H34"/>
    <mergeCell ref="I33:J34"/>
    <mergeCell ref="K28:K29"/>
    <mergeCell ref="B30:B31"/>
    <mergeCell ref="C30:C31"/>
    <mergeCell ref="D30:D31"/>
    <mergeCell ref="E30:F31"/>
    <mergeCell ref="G30:G31"/>
    <mergeCell ref="H30:H31"/>
    <mergeCell ref="I30:J31"/>
    <mergeCell ref="K30:K31"/>
    <mergeCell ref="E27:F27"/>
    <mergeCell ref="I27:J27"/>
    <mergeCell ref="B28:B29"/>
    <mergeCell ref="C28:C29"/>
    <mergeCell ref="D28:D29"/>
    <mergeCell ref="E28:F29"/>
    <mergeCell ref="G28:G29"/>
    <mergeCell ref="H28:H29"/>
    <mergeCell ref="I28:J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H20:H21"/>
    <mergeCell ref="I20:I21"/>
    <mergeCell ref="J20:J21"/>
    <mergeCell ref="K20:K21"/>
    <mergeCell ref="E22:F22"/>
    <mergeCell ref="I22:J22"/>
    <mergeCell ref="B20:B21"/>
    <mergeCell ref="C20:C21"/>
    <mergeCell ref="D20:D21"/>
    <mergeCell ref="E20:E21"/>
    <mergeCell ref="F20:F21"/>
    <mergeCell ref="G20:G21"/>
    <mergeCell ref="H12:H13"/>
    <mergeCell ref="I12:I13"/>
    <mergeCell ref="B16:K16"/>
    <mergeCell ref="B18:B19"/>
    <mergeCell ref="D18:D19"/>
    <mergeCell ref="E18:G18"/>
    <mergeCell ref="E19:G19"/>
    <mergeCell ref="H18:H19"/>
    <mergeCell ref="I18:K18"/>
    <mergeCell ref="I19:K19"/>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7.42578125" customWidth="1"/>
    <col min="4" max="4" width="26.85546875" customWidth="1"/>
    <col min="5" max="5" width="24.7109375" customWidth="1"/>
    <col min="6" max="6" width="34.28515625" customWidth="1"/>
    <col min="7" max="7" width="36.5703125" customWidth="1"/>
    <col min="8" max="8" width="23" customWidth="1"/>
    <col min="9" max="9" width="20.85546875" customWidth="1"/>
    <col min="10" max="10" width="34.28515625" customWidth="1"/>
    <col min="11" max="11" width="7.42578125" customWidth="1"/>
    <col min="12" max="12" width="26.85546875" customWidth="1"/>
    <col min="13" max="13" width="5.85546875" customWidth="1"/>
    <col min="14" max="14" width="34.28515625" customWidth="1"/>
    <col min="15" max="15" width="7.42578125" customWidth="1"/>
    <col min="16" max="16" width="26.85546875" customWidth="1"/>
    <col min="17" max="17" width="5.855468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11" t="s">
        <v>5</v>
      </c>
      <c r="C3" s="11"/>
      <c r="D3" s="11"/>
      <c r="E3" s="11"/>
      <c r="F3" s="11"/>
      <c r="G3" s="11"/>
      <c r="H3" s="11"/>
      <c r="I3" s="11"/>
      <c r="J3" s="11"/>
      <c r="K3" s="11"/>
      <c r="L3" s="11"/>
      <c r="M3" s="11"/>
      <c r="N3" s="11"/>
      <c r="O3" s="11"/>
      <c r="P3" s="11"/>
      <c r="Q3" s="11"/>
    </row>
    <row r="4" spans="1:17" ht="15" customHeight="1">
      <c r="A4" s="12" t="s">
        <v>353</v>
      </c>
      <c r="B4" s="11" t="s">
        <v>5</v>
      </c>
      <c r="C4" s="11"/>
      <c r="D4" s="11"/>
      <c r="E4" s="11"/>
      <c r="F4" s="11"/>
      <c r="G4" s="11"/>
      <c r="H4" s="11"/>
      <c r="I4" s="11"/>
      <c r="J4" s="11"/>
      <c r="K4" s="11"/>
      <c r="L4" s="11"/>
      <c r="M4" s="11"/>
      <c r="N4" s="11"/>
      <c r="O4" s="11"/>
      <c r="P4" s="11"/>
      <c r="Q4" s="11"/>
    </row>
    <row r="5" spans="1:17">
      <c r="A5" s="12"/>
      <c r="B5" s="46" t="s">
        <v>354</v>
      </c>
      <c r="C5" s="46"/>
      <c r="D5" s="46"/>
      <c r="E5" s="46"/>
      <c r="F5" s="46"/>
      <c r="G5" s="46"/>
      <c r="H5" s="46"/>
      <c r="I5" s="46"/>
      <c r="J5" s="46"/>
      <c r="K5" s="46"/>
      <c r="L5" s="46"/>
      <c r="M5" s="46"/>
      <c r="N5" s="46"/>
      <c r="O5" s="46"/>
      <c r="P5" s="46"/>
      <c r="Q5" s="46"/>
    </row>
    <row r="6" spans="1:17">
      <c r="A6" s="12"/>
      <c r="B6" s="51" t="s">
        <v>355</v>
      </c>
      <c r="C6" s="51"/>
      <c r="D6" s="51"/>
      <c r="E6" s="51"/>
      <c r="F6" s="51"/>
      <c r="G6" s="51"/>
      <c r="H6" s="51"/>
      <c r="I6" s="51"/>
      <c r="J6" s="51"/>
      <c r="K6" s="51"/>
      <c r="L6" s="51"/>
      <c r="M6" s="51"/>
      <c r="N6" s="51"/>
      <c r="O6" s="51"/>
      <c r="P6" s="51"/>
      <c r="Q6" s="51"/>
    </row>
    <row r="7" spans="1:17" ht="51" customHeight="1">
      <c r="A7" s="12"/>
      <c r="B7" s="37" t="s">
        <v>356</v>
      </c>
      <c r="C7" s="37"/>
      <c r="D7" s="37"/>
      <c r="E7" s="37"/>
      <c r="F7" s="37"/>
      <c r="G7" s="37"/>
      <c r="H7" s="37"/>
      <c r="I7" s="37"/>
      <c r="J7" s="37"/>
      <c r="K7" s="37"/>
      <c r="L7" s="37"/>
      <c r="M7" s="37"/>
      <c r="N7" s="37"/>
      <c r="O7" s="37"/>
      <c r="P7" s="37"/>
      <c r="Q7" s="37"/>
    </row>
    <row r="8" spans="1:17">
      <c r="A8" s="12"/>
      <c r="B8" s="27"/>
      <c r="C8" s="27"/>
      <c r="D8" s="27"/>
      <c r="E8" s="27"/>
    </row>
    <row r="9" spans="1:17">
      <c r="A9" s="12"/>
      <c r="B9" s="17"/>
      <c r="C9" s="17"/>
      <c r="D9" s="17"/>
      <c r="E9" s="17"/>
    </row>
    <row r="10" spans="1:17" ht="15.75" thickBot="1">
      <c r="A10" s="12"/>
      <c r="B10" s="20" t="s">
        <v>211</v>
      </c>
      <c r="C10" s="56" t="s">
        <v>357</v>
      </c>
      <c r="D10" s="56"/>
      <c r="E10" s="56"/>
    </row>
    <row r="11" spans="1:17">
      <c r="A11" s="12"/>
      <c r="B11" s="57">
        <v>2012</v>
      </c>
      <c r="C11" s="76" t="s">
        <v>213</v>
      </c>
      <c r="D11" s="58">
        <v>24500</v>
      </c>
      <c r="E11" s="34"/>
    </row>
    <row r="12" spans="1:17">
      <c r="A12" s="12"/>
      <c r="B12" s="57"/>
      <c r="C12" s="77"/>
      <c r="D12" s="59"/>
      <c r="E12" s="60"/>
    </row>
    <row r="13" spans="1:17">
      <c r="A13" s="12"/>
      <c r="B13" s="50">
        <v>2013</v>
      </c>
      <c r="C13" s="61">
        <v>28000</v>
      </c>
      <c r="D13" s="61"/>
      <c r="E13" s="37"/>
    </row>
    <row r="14" spans="1:17">
      <c r="A14" s="12"/>
      <c r="B14" s="50"/>
      <c r="C14" s="61"/>
      <c r="D14" s="61"/>
      <c r="E14" s="37"/>
    </row>
    <row r="15" spans="1:17">
      <c r="A15" s="12"/>
      <c r="B15" s="57">
        <v>2014</v>
      </c>
      <c r="C15" s="62">
        <v>10500</v>
      </c>
      <c r="D15" s="62"/>
      <c r="E15" s="33"/>
    </row>
    <row r="16" spans="1:17" ht="15.75" thickBot="1">
      <c r="A16" s="12"/>
      <c r="B16" s="57"/>
      <c r="C16" s="63"/>
      <c r="D16" s="63"/>
      <c r="E16" s="64"/>
    </row>
    <row r="17" spans="1:17">
      <c r="A17" s="12"/>
      <c r="B17" s="50" t="s">
        <v>358</v>
      </c>
      <c r="C17" s="80" t="s">
        <v>213</v>
      </c>
      <c r="D17" s="67">
        <v>63000</v>
      </c>
      <c r="E17" s="69"/>
    </row>
    <row r="18" spans="1:17" ht="15.75" thickBot="1">
      <c r="A18" s="12"/>
      <c r="B18" s="50"/>
      <c r="C18" s="81"/>
      <c r="D18" s="68"/>
      <c r="E18" s="70"/>
    </row>
    <row r="19" spans="1:17" ht="25.5" customHeight="1" thickTop="1">
      <c r="A19" s="12"/>
      <c r="B19" s="37" t="s">
        <v>359</v>
      </c>
      <c r="C19" s="37"/>
      <c r="D19" s="37"/>
      <c r="E19" s="37"/>
      <c r="F19" s="37"/>
      <c r="G19" s="37"/>
      <c r="H19" s="37"/>
      <c r="I19" s="37"/>
      <c r="J19" s="37"/>
      <c r="K19" s="37"/>
      <c r="L19" s="37"/>
      <c r="M19" s="37"/>
      <c r="N19" s="37"/>
      <c r="O19" s="37"/>
      <c r="P19" s="37"/>
      <c r="Q19" s="37"/>
    </row>
    <row r="20" spans="1:17">
      <c r="A20" s="12"/>
      <c r="B20" s="51" t="s">
        <v>360</v>
      </c>
      <c r="C20" s="51"/>
      <c r="D20" s="51"/>
      <c r="E20" s="51"/>
      <c r="F20" s="51"/>
      <c r="G20" s="51"/>
      <c r="H20" s="51"/>
      <c r="I20" s="51"/>
      <c r="J20" s="51"/>
      <c r="K20" s="51"/>
      <c r="L20" s="51"/>
      <c r="M20" s="51"/>
      <c r="N20" s="51"/>
      <c r="O20" s="51"/>
      <c r="P20" s="51"/>
      <c r="Q20" s="51"/>
    </row>
    <row r="21" spans="1:17">
      <c r="A21" s="12"/>
      <c r="B21" s="37" t="s">
        <v>361</v>
      </c>
      <c r="C21" s="37"/>
      <c r="D21" s="37"/>
      <c r="E21" s="37"/>
      <c r="F21" s="37"/>
      <c r="G21" s="37"/>
      <c r="H21" s="37"/>
      <c r="I21" s="37"/>
      <c r="J21" s="37"/>
      <c r="K21" s="37"/>
      <c r="L21" s="37"/>
      <c r="M21" s="37"/>
      <c r="N21" s="37"/>
      <c r="O21" s="37"/>
      <c r="P21" s="37"/>
      <c r="Q21" s="37"/>
    </row>
    <row r="22" spans="1:17">
      <c r="A22" s="12"/>
      <c r="B22" s="27"/>
      <c r="C22" s="27"/>
      <c r="D22" s="27"/>
      <c r="E22" s="27"/>
      <c r="F22" s="27"/>
      <c r="G22" s="27"/>
    </row>
    <row r="23" spans="1:17">
      <c r="A23" s="12"/>
      <c r="B23" s="17"/>
      <c r="C23" s="17"/>
      <c r="D23" s="17"/>
      <c r="E23" s="17"/>
      <c r="F23" s="17"/>
      <c r="G23" s="17"/>
    </row>
    <row r="24" spans="1:17">
      <c r="A24" s="12"/>
      <c r="B24" s="74" t="s">
        <v>211</v>
      </c>
      <c r="C24" s="92" t="s">
        <v>362</v>
      </c>
      <c r="D24" s="92"/>
      <c r="E24" s="92"/>
      <c r="F24" s="37"/>
      <c r="G24" s="18" t="s">
        <v>364</v>
      </c>
    </row>
    <row r="25" spans="1:17" ht="15.75" thickBot="1">
      <c r="A25" s="12"/>
      <c r="B25" s="74"/>
      <c r="C25" s="28" t="s">
        <v>363</v>
      </c>
      <c r="D25" s="28"/>
      <c r="E25" s="28"/>
      <c r="F25" s="37"/>
      <c r="G25" s="19" t="s">
        <v>365</v>
      </c>
    </row>
    <row r="26" spans="1:17">
      <c r="A26" s="12"/>
      <c r="B26" s="57" t="s">
        <v>366</v>
      </c>
      <c r="C26" s="76" t="s">
        <v>213</v>
      </c>
      <c r="D26" s="94" t="s">
        <v>342</v>
      </c>
      <c r="E26" s="34"/>
      <c r="F26" s="33"/>
      <c r="G26" s="95">
        <v>0.35</v>
      </c>
    </row>
    <row r="27" spans="1:17">
      <c r="A27" s="12"/>
      <c r="B27" s="57"/>
      <c r="C27" s="57"/>
      <c r="D27" s="65"/>
      <c r="E27" s="33"/>
      <c r="F27" s="33"/>
      <c r="G27" s="96"/>
    </row>
    <row r="28" spans="1:17">
      <c r="A28" s="12"/>
      <c r="B28" s="50" t="s">
        <v>367</v>
      </c>
      <c r="C28" s="61">
        <v>1550</v>
      </c>
      <c r="D28" s="61"/>
      <c r="E28" s="37"/>
      <c r="F28" s="37"/>
      <c r="G28" s="99">
        <v>0.1</v>
      </c>
    </row>
    <row r="29" spans="1:17" ht="15.75" thickBot="1">
      <c r="A29" s="12"/>
      <c r="B29" s="50"/>
      <c r="C29" s="97"/>
      <c r="D29" s="97"/>
      <c r="E29" s="98"/>
      <c r="F29" s="37"/>
      <c r="G29" s="99"/>
    </row>
    <row r="30" spans="1:17">
      <c r="A30" s="12"/>
      <c r="B30" s="88" t="s">
        <v>368</v>
      </c>
      <c r="C30" s="76" t="s">
        <v>213</v>
      </c>
      <c r="D30" s="58">
        <v>1550</v>
      </c>
      <c r="E30" s="34"/>
      <c r="F30" s="33"/>
      <c r="G30" s="33"/>
    </row>
    <row r="31" spans="1:17" ht="15.75" thickBot="1">
      <c r="A31" s="12"/>
      <c r="B31" s="88"/>
      <c r="C31" s="100"/>
      <c r="D31" s="101"/>
      <c r="E31" s="102"/>
      <c r="F31" s="33"/>
      <c r="G31" s="33"/>
    </row>
    <row r="32" spans="1:17" ht="15.75" thickTop="1">
      <c r="A32" s="12"/>
      <c r="B32" s="37" t="s">
        <v>369</v>
      </c>
      <c r="C32" s="37"/>
      <c r="D32" s="37"/>
      <c r="E32" s="37"/>
      <c r="F32" s="37"/>
      <c r="G32" s="37"/>
      <c r="H32" s="37"/>
      <c r="I32" s="37"/>
      <c r="J32" s="37"/>
      <c r="K32" s="37"/>
      <c r="L32" s="37"/>
      <c r="M32" s="37"/>
      <c r="N32" s="37"/>
      <c r="O32" s="37"/>
      <c r="P32" s="37"/>
      <c r="Q32" s="37"/>
    </row>
    <row r="33" spans="1:17">
      <c r="A33" s="12"/>
      <c r="B33" s="37" t="s">
        <v>370</v>
      </c>
      <c r="C33" s="37"/>
      <c r="D33" s="37"/>
      <c r="E33" s="37"/>
      <c r="F33" s="37"/>
      <c r="G33" s="37"/>
      <c r="H33" s="37"/>
      <c r="I33" s="37"/>
      <c r="J33" s="37"/>
      <c r="K33" s="37"/>
      <c r="L33" s="37"/>
      <c r="M33" s="37"/>
      <c r="N33" s="37"/>
      <c r="O33" s="37"/>
      <c r="P33" s="37"/>
      <c r="Q33" s="37"/>
    </row>
    <row r="34" spans="1:17">
      <c r="A34" s="12"/>
      <c r="B34" s="51" t="s">
        <v>371</v>
      </c>
      <c r="C34" s="51"/>
      <c r="D34" s="51"/>
      <c r="E34" s="51"/>
      <c r="F34" s="51"/>
      <c r="G34" s="51"/>
      <c r="H34" s="51"/>
      <c r="I34" s="51"/>
      <c r="J34" s="51"/>
      <c r="K34" s="51"/>
      <c r="L34" s="51"/>
      <c r="M34" s="51"/>
      <c r="N34" s="51"/>
      <c r="O34" s="51"/>
      <c r="P34" s="51"/>
      <c r="Q34" s="51"/>
    </row>
    <row r="35" spans="1:17">
      <c r="A35" s="12"/>
      <c r="B35" s="37" t="s">
        <v>372</v>
      </c>
      <c r="C35" s="37"/>
      <c r="D35" s="37"/>
      <c r="E35" s="37"/>
      <c r="F35" s="37"/>
      <c r="G35" s="37"/>
      <c r="H35" s="37"/>
      <c r="I35" s="37"/>
      <c r="J35" s="37"/>
      <c r="K35" s="37"/>
      <c r="L35" s="37"/>
      <c r="M35" s="37"/>
      <c r="N35" s="37"/>
      <c r="O35" s="37"/>
      <c r="P35" s="37"/>
      <c r="Q35" s="37"/>
    </row>
    <row r="36" spans="1:17">
      <c r="A36" s="12"/>
      <c r="B36" s="27"/>
      <c r="C36" s="27"/>
      <c r="D36" s="27"/>
      <c r="E36" s="27"/>
      <c r="F36" s="27"/>
      <c r="G36" s="27"/>
      <c r="H36" s="27"/>
      <c r="I36" s="27"/>
      <c r="J36" s="27"/>
      <c r="K36" s="27"/>
      <c r="L36" s="27"/>
      <c r="M36" s="27"/>
      <c r="N36" s="27"/>
      <c r="O36" s="27"/>
      <c r="P36" s="27"/>
      <c r="Q36" s="27"/>
    </row>
    <row r="37" spans="1:17">
      <c r="A37" s="12"/>
      <c r="B37" s="17"/>
      <c r="C37" s="17"/>
      <c r="D37" s="17"/>
      <c r="E37" s="17"/>
      <c r="F37" s="17"/>
      <c r="G37" s="17"/>
      <c r="H37" s="17"/>
      <c r="I37" s="17"/>
      <c r="J37" s="17"/>
      <c r="K37" s="17"/>
      <c r="L37" s="17"/>
      <c r="M37" s="17"/>
      <c r="N37" s="17"/>
      <c r="O37" s="17"/>
      <c r="P37" s="17"/>
      <c r="Q37" s="17"/>
    </row>
    <row r="38" spans="1:17">
      <c r="A38" s="12"/>
      <c r="B38" s="14"/>
      <c r="C38" s="75" t="s">
        <v>209</v>
      </c>
      <c r="D38" s="75"/>
      <c r="E38" s="75"/>
      <c r="F38" s="75"/>
      <c r="G38" s="75"/>
      <c r="H38" s="75"/>
      <c r="I38" s="75"/>
      <c r="J38" s="14"/>
      <c r="K38" s="75" t="s">
        <v>210</v>
      </c>
      <c r="L38" s="75"/>
      <c r="M38" s="75"/>
      <c r="N38" s="75"/>
      <c r="O38" s="75"/>
      <c r="P38" s="75"/>
      <c r="Q38" s="75"/>
    </row>
    <row r="39" spans="1:17" ht="15.75" thickBot="1">
      <c r="A39" s="12"/>
      <c r="B39" s="14"/>
      <c r="C39" s="75" t="s">
        <v>284</v>
      </c>
      <c r="D39" s="75"/>
      <c r="E39" s="75"/>
      <c r="F39" s="75"/>
      <c r="G39" s="75"/>
      <c r="H39" s="75"/>
      <c r="I39" s="75"/>
      <c r="J39" s="14"/>
      <c r="K39" s="56" t="s">
        <v>284</v>
      </c>
      <c r="L39" s="56"/>
      <c r="M39" s="56"/>
      <c r="N39" s="56"/>
      <c r="O39" s="56"/>
      <c r="P39" s="56"/>
      <c r="Q39" s="56"/>
    </row>
    <row r="40" spans="1:17" ht="15.75" thickBot="1">
      <c r="A40" s="12"/>
      <c r="B40" s="20" t="s">
        <v>211</v>
      </c>
      <c r="C40" s="91">
        <v>2014</v>
      </c>
      <c r="D40" s="91"/>
      <c r="E40" s="91"/>
      <c r="F40" s="14"/>
      <c r="G40" s="91">
        <v>2013</v>
      </c>
      <c r="H40" s="91"/>
      <c r="I40" s="91"/>
      <c r="J40" s="14"/>
      <c r="K40" s="91">
        <v>2014</v>
      </c>
      <c r="L40" s="91"/>
      <c r="M40" s="91"/>
      <c r="N40" s="14"/>
      <c r="O40" s="91">
        <v>2013</v>
      </c>
      <c r="P40" s="91"/>
      <c r="Q40" s="91"/>
    </row>
    <row r="41" spans="1:17" ht="26.25">
      <c r="A41" s="12"/>
      <c r="B41" s="16" t="s">
        <v>373</v>
      </c>
      <c r="C41" s="69"/>
      <c r="D41" s="69"/>
      <c r="E41" s="69"/>
      <c r="F41" s="14"/>
      <c r="G41" s="69"/>
      <c r="H41" s="69"/>
      <c r="I41" s="69"/>
      <c r="J41" s="14"/>
      <c r="K41" s="69"/>
      <c r="L41" s="69"/>
      <c r="M41" s="69"/>
      <c r="N41" s="14"/>
      <c r="O41" s="69"/>
      <c r="P41" s="69"/>
      <c r="Q41" s="69"/>
    </row>
    <row r="42" spans="1:17">
      <c r="A42" s="12"/>
      <c r="B42" s="84" t="s">
        <v>366</v>
      </c>
      <c r="C42" s="54" t="s">
        <v>213</v>
      </c>
      <c r="D42" s="55" t="s">
        <v>374</v>
      </c>
      <c r="E42" s="54" t="s">
        <v>215</v>
      </c>
      <c r="F42" s="23"/>
      <c r="G42" s="54" t="s">
        <v>213</v>
      </c>
      <c r="H42" s="55" t="s">
        <v>375</v>
      </c>
      <c r="I42" s="54" t="s">
        <v>215</v>
      </c>
      <c r="J42" s="23"/>
      <c r="K42" s="54" t="s">
        <v>213</v>
      </c>
      <c r="L42" s="55" t="s">
        <v>376</v>
      </c>
      <c r="M42" s="54" t="s">
        <v>215</v>
      </c>
      <c r="N42" s="23"/>
      <c r="O42" s="54" t="s">
        <v>213</v>
      </c>
      <c r="P42" s="55" t="s">
        <v>377</v>
      </c>
      <c r="Q42" s="54" t="s">
        <v>215</v>
      </c>
    </row>
    <row r="43" spans="1:17" ht="15.75" thickBot="1">
      <c r="A43" s="12"/>
      <c r="B43" s="72" t="s">
        <v>156</v>
      </c>
      <c r="C43" s="87" t="s">
        <v>378</v>
      </c>
      <c r="D43" s="87"/>
      <c r="E43" s="83" t="s">
        <v>215</v>
      </c>
      <c r="F43" s="93"/>
      <c r="G43" s="87" t="s">
        <v>379</v>
      </c>
      <c r="H43" s="87"/>
      <c r="I43" s="83" t="s">
        <v>215</v>
      </c>
      <c r="J43" s="93"/>
      <c r="K43" s="87" t="s">
        <v>380</v>
      </c>
      <c r="L43" s="87"/>
      <c r="M43" s="83" t="s">
        <v>215</v>
      </c>
      <c r="N43" s="14"/>
      <c r="O43" s="87" t="s">
        <v>381</v>
      </c>
      <c r="P43" s="87"/>
      <c r="Q43" s="83" t="s">
        <v>215</v>
      </c>
    </row>
    <row r="44" spans="1:17" ht="26.25">
      <c r="A44" s="12"/>
      <c r="B44" s="54" t="s">
        <v>382</v>
      </c>
      <c r="C44" s="94" t="s">
        <v>383</v>
      </c>
      <c r="D44" s="94"/>
      <c r="E44" s="54" t="s">
        <v>215</v>
      </c>
      <c r="F44" s="23"/>
      <c r="G44" s="94" t="s">
        <v>384</v>
      </c>
      <c r="H44" s="94"/>
      <c r="I44" s="54" t="s">
        <v>215</v>
      </c>
      <c r="J44" s="23"/>
      <c r="K44" s="94" t="s">
        <v>385</v>
      </c>
      <c r="L44" s="94"/>
      <c r="M44" s="54" t="s">
        <v>215</v>
      </c>
      <c r="N44" s="23"/>
      <c r="O44" s="94" t="s">
        <v>386</v>
      </c>
      <c r="P44" s="94"/>
      <c r="Q44" s="54" t="s">
        <v>215</v>
      </c>
    </row>
    <row r="45" spans="1:17" ht="39.75" thickBot="1">
      <c r="A45" s="12"/>
      <c r="B45" s="16" t="s">
        <v>387</v>
      </c>
      <c r="C45" s="87" t="s">
        <v>388</v>
      </c>
      <c r="D45" s="87"/>
      <c r="E45" s="83" t="s">
        <v>215</v>
      </c>
      <c r="F45" s="14"/>
      <c r="G45" s="87" t="s">
        <v>389</v>
      </c>
      <c r="H45" s="87"/>
      <c r="I45" s="83" t="s">
        <v>215</v>
      </c>
      <c r="J45" s="14"/>
      <c r="K45" s="87" t="s">
        <v>390</v>
      </c>
      <c r="L45" s="87"/>
      <c r="M45" s="83" t="s">
        <v>215</v>
      </c>
      <c r="N45" s="14"/>
      <c r="O45" s="87" t="s">
        <v>391</v>
      </c>
      <c r="P45" s="87"/>
      <c r="Q45" s="83" t="s">
        <v>215</v>
      </c>
    </row>
    <row r="46" spans="1:17" ht="27" thickBot="1">
      <c r="A46" s="12"/>
      <c r="B46" s="103" t="s">
        <v>392</v>
      </c>
      <c r="C46" s="104" t="s">
        <v>213</v>
      </c>
      <c r="D46" s="105" t="s">
        <v>393</v>
      </c>
      <c r="E46" s="104" t="s">
        <v>215</v>
      </c>
      <c r="F46" s="23"/>
      <c r="G46" s="104" t="s">
        <v>213</v>
      </c>
      <c r="H46" s="105" t="s">
        <v>394</v>
      </c>
      <c r="I46" s="104" t="s">
        <v>215</v>
      </c>
      <c r="J46" s="23"/>
      <c r="K46" s="104" t="s">
        <v>213</v>
      </c>
      <c r="L46" s="105" t="s">
        <v>395</v>
      </c>
      <c r="M46" s="104" t="s">
        <v>215</v>
      </c>
      <c r="N46" s="23"/>
      <c r="O46" s="104" t="s">
        <v>213</v>
      </c>
      <c r="P46" s="105" t="s">
        <v>396</v>
      </c>
      <c r="Q46" s="104" t="s">
        <v>215</v>
      </c>
    </row>
    <row r="47" spans="1:17" ht="15.75" thickTop="1">
      <c r="A47" s="12"/>
      <c r="B47" s="11"/>
      <c r="C47" s="11"/>
      <c r="D47" s="11"/>
      <c r="E47" s="11"/>
      <c r="F47" s="11"/>
      <c r="G47" s="11"/>
      <c r="H47" s="11"/>
      <c r="I47" s="11"/>
      <c r="J47" s="11"/>
      <c r="K47" s="11"/>
      <c r="L47" s="11"/>
      <c r="M47" s="11"/>
      <c r="N47" s="11"/>
      <c r="O47" s="11"/>
      <c r="P47" s="11"/>
      <c r="Q47" s="11"/>
    </row>
    <row r="48" spans="1:17">
      <c r="A48" s="12"/>
      <c r="B48" s="37" t="s">
        <v>397</v>
      </c>
      <c r="C48" s="37"/>
      <c r="D48" s="37"/>
      <c r="E48" s="37"/>
      <c r="F48" s="37"/>
      <c r="G48" s="37"/>
      <c r="H48" s="37"/>
      <c r="I48" s="37"/>
      <c r="J48" s="37"/>
      <c r="K48" s="37"/>
      <c r="L48" s="37"/>
      <c r="M48" s="37"/>
      <c r="N48" s="37"/>
      <c r="O48" s="37"/>
      <c r="P48" s="37"/>
      <c r="Q48" s="37"/>
    </row>
    <row r="49" spans="1:17">
      <c r="A49" s="12"/>
      <c r="B49" s="27"/>
      <c r="C49" s="27"/>
      <c r="D49" s="27"/>
      <c r="E49" s="27"/>
      <c r="F49" s="27"/>
      <c r="G49" s="27"/>
      <c r="H49" s="27"/>
      <c r="I49" s="27"/>
      <c r="J49" s="27"/>
    </row>
    <row r="50" spans="1:17">
      <c r="A50" s="12"/>
      <c r="B50" s="17"/>
      <c r="C50" s="17"/>
      <c r="D50" s="17"/>
      <c r="E50" s="17"/>
      <c r="F50" s="17"/>
      <c r="G50" s="17"/>
      <c r="H50" s="17"/>
      <c r="I50" s="17"/>
      <c r="J50" s="17"/>
    </row>
    <row r="51" spans="1:17">
      <c r="A51" s="12"/>
      <c r="B51" s="14"/>
      <c r="C51" s="14"/>
      <c r="D51" s="75" t="s">
        <v>210</v>
      </c>
      <c r="E51" s="75"/>
      <c r="F51" s="75"/>
      <c r="G51" s="75"/>
      <c r="H51" s="75"/>
      <c r="I51" s="75"/>
      <c r="J51" s="75"/>
    </row>
    <row r="52" spans="1:17" ht="15.75" thickBot="1">
      <c r="A52" s="12"/>
      <c r="B52" s="83" t="s">
        <v>398</v>
      </c>
      <c r="C52" s="14"/>
      <c r="D52" s="56" t="s">
        <v>284</v>
      </c>
      <c r="E52" s="56"/>
      <c r="F52" s="56"/>
      <c r="G52" s="56"/>
      <c r="H52" s="56"/>
      <c r="I52" s="56"/>
      <c r="J52" s="56"/>
    </row>
    <row r="53" spans="1:17" ht="15.75" thickBot="1">
      <c r="A53" s="12"/>
      <c r="B53" s="20" t="s">
        <v>211</v>
      </c>
      <c r="C53" s="14"/>
      <c r="D53" s="91">
        <v>2014</v>
      </c>
      <c r="E53" s="91"/>
      <c r="F53" s="91"/>
      <c r="G53" s="14"/>
      <c r="H53" s="91">
        <v>2013</v>
      </c>
      <c r="I53" s="91"/>
      <c r="J53" s="91"/>
    </row>
    <row r="54" spans="1:17">
      <c r="A54" s="12"/>
      <c r="B54" s="57" t="s">
        <v>79</v>
      </c>
      <c r="C54" s="33"/>
      <c r="D54" s="76" t="s">
        <v>213</v>
      </c>
      <c r="E54" s="58">
        <v>12714</v>
      </c>
      <c r="F54" s="34"/>
      <c r="G54" s="33"/>
      <c r="H54" s="76" t="s">
        <v>213</v>
      </c>
      <c r="I54" s="58">
        <v>1112</v>
      </c>
      <c r="J54" s="34"/>
    </row>
    <row r="55" spans="1:17">
      <c r="A55" s="12"/>
      <c r="B55" s="57"/>
      <c r="C55" s="33"/>
      <c r="D55" s="77"/>
      <c r="E55" s="59"/>
      <c r="F55" s="60"/>
      <c r="G55" s="33"/>
      <c r="H55" s="77"/>
      <c r="I55" s="59"/>
      <c r="J55" s="60"/>
    </row>
    <row r="56" spans="1:17">
      <c r="A56" s="12"/>
      <c r="B56" s="50" t="s">
        <v>399</v>
      </c>
      <c r="C56" s="37"/>
      <c r="D56" s="61">
        <v>22273</v>
      </c>
      <c r="E56" s="61"/>
      <c r="F56" s="37"/>
      <c r="G56" s="37"/>
      <c r="H56" s="61">
        <v>8040</v>
      </c>
      <c r="I56" s="61"/>
      <c r="J56" s="37"/>
    </row>
    <row r="57" spans="1:17">
      <c r="A57" s="12"/>
      <c r="B57" s="50"/>
      <c r="C57" s="37"/>
      <c r="D57" s="61"/>
      <c r="E57" s="61"/>
      <c r="F57" s="37"/>
      <c r="G57" s="37"/>
      <c r="H57" s="61"/>
      <c r="I57" s="61"/>
      <c r="J57" s="37"/>
    </row>
    <row r="58" spans="1:17">
      <c r="A58" s="12"/>
      <c r="B58" s="57" t="s">
        <v>400</v>
      </c>
      <c r="C58" s="33"/>
      <c r="D58" s="62">
        <v>51167</v>
      </c>
      <c r="E58" s="62"/>
      <c r="F58" s="33"/>
      <c r="G58" s="33"/>
      <c r="H58" s="62">
        <v>37568</v>
      </c>
      <c r="I58" s="62"/>
      <c r="J58" s="33"/>
    </row>
    <row r="59" spans="1:17">
      <c r="A59" s="12"/>
      <c r="B59" s="57"/>
      <c r="C59" s="33"/>
      <c r="D59" s="62"/>
      <c r="E59" s="62"/>
      <c r="F59" s="33"/>
      <c r="G59" s="33"/>
      <c r="H59" s="62"/>
      <c r="I59" s="62"/>
      <c r="J59" s="33"/>
    </row>
    <row r="60" spans="1:17">
      <c r="A60" s="12"/>
      <c r="B60" s="51" t="s">
        <v>401</v>
      </c>
      <c r="C60" s="51"/>
      <c r="D60" s="51"/>
      <c r="E60" s="51"/>
      <c r="F60" s="51"/>
      <c r="G60" s="51"/>
      <c r="H60" s="51"/>
      <c r="I60" s="51"/>
      <c r="J60" s="51"/>
      <c r="K60" s="51"/>
      <c r="L60" s="51"/>
      <c r="M60" s="51"/>
      <c r="N60" s="51"/>
      <c r="O60" s="51"/>
      <c r="P60" s="51"/>
      <c r="Q60" s="51"/>
    </row>
    <row r="61" spans="1:17">
      <c r="A61" s="12"/>
      <c r="B61" s="37" t="s">
        <v>402</v>
      </c>
      <c r="C61" s="37"/>
      <c r="D61" s="37"/>
      <c r="E61" s="37"/>
      <c r="F61" s="37"/>
      <c r="G61" s="37"/>
      <c r="H61" s="37"/>
      <c r="I61" s="37"/>
      <c r="J61" s="37"/>
      <c r="K61" s="37"/>
      <c r="L61" s="37"/>
      <c r="M61" s="37"/>
      <c r="N61" s="37"/>
      <c r="O61" s="37"/>
      <c r="P61" s="37"/>
      <c r="Q61" s="37"/>
    </row>
  </sheetData>
  <mergeCells count="111">
    <mergeCell ref="B60:Q60"/>
    <mergeCell ref="B61:Q61"/>
    <mergeCell ref="B20:Q20"/>
    <mergeCell ref="B21:Q21"/>
    <mergeCell ref="B32:Q32"/>
    <mergeCell ref="B33:Q33"/>
    <mergeCell ref="B34:Q34"/>
    <mergeCell ref="B35:Q35"/>
    <mergeCell ref="J58:J59"/>
    <mergeCell ref="A1:A2"/>
    <mergeCell ref="B1:Q1"/>
    <mergeCell ref="B2:Q2"/>
    <mergeCell ref="B3:Q3"/>
    <mergeCell ref="A4:A61"/>
    <mergeCell ref="B4:Q4"/>
    <mergeCell ref="B5:Q5"/>
    <mergeCell ref="B6:Q6"/>
    <mergeCell ref="B7:Q7"/>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D52:J52"/>
    <mergeCell ref="D53:F53"/>
    <mergeCell ref="H53:J53"/>
    <mergeCell ref="B54:B55"/>
    <mergeCell ref="C54:C55"/>
    <mergeCell ref="D54:D55"/>
    <mergeCell ref="E54:E55"/>
    <mergeCell ref="F54:F55"/>
    <mergeCell ref="G54:G55"/>
    <mergeCell ref="H54:H55"/>
    <mergeCell ref="C45:D45"/>
    <mergeCell ref="G45:H45"/>
    <mergeCell ref="K45:L45"/>
    <mergeCell ref="O45:P45"/>
    <mergeCell ref="B49:J49"/>
    <mergeCell ref="D51:J51"/>
    <mergeCell ref="B47:Q47"/>
    <mergeCell ref="B48:Q48"/>
    <mergeCell ref="C43:D43"/>
    <mergeCell ref="G43:H43"/>
    <mergeCell ref="K43:L43"/>
    <mergeCell ref="O43:P43"/>
    <mergeCell ref="C44:D44"/>
    <mergeCell ref="G44:H44"/>
    <mergeCell ref="K44:L44"/>
    <mergeCell ref="O44:P44"/>
    <mergeCell ref="C40:E40"/>
    <mergeCell ref="G40:I40"/>
    <mergeCell ref="K40:M40"/>
    <mergeCell ref="O40:Q40"/>
    <mergeCell ref="C41:E41"/>
    <mergeCell ref="G41:I41"/>
    <mergeCell ref="K41:M41"/>
    <mergeCell ref="O41:Q41"/>
    <mergeCell ref="G30:G31"/>
    <mergeCell ref="B36:Q36"/>
    <mergeCell ref="C38:I38"/>
    <mergeCell ref="K38:Q38"/>
    <mergeCell ref="C39:I39"/>
    <mergeCell ref="K39:Q39"/>
    <mergeCell ref="B28:B29"/>
    <mergeCell ref="C28:D29"/>
    <mergeCell ref="E28:E29"/>
    <mergeCell ref="F28:F29"/>
    <mergeCell ref="G28:G29"/>
    <mergeCell ref="B30:B31"/>
    <mergeCell ref="C30:C31"/>
    <mergeCell ref="D30:D31"/>
    <mergeCell ref="E30:E31"/>
    <mergeCell ref="F30:F31"/>
    <mergeCell ref="B26:B27"/>
    <mergeCell ref="C26:C27"/>
    <mergeCell ref="D26:D27"/>
    <mergeCell ref="E26:E27"/>
    <mergeCell ref="F26:F27"/>
    <mergeCell ref="G26:G27"/>
    <mergeCell ref="B17:B18"/>
    <mergeCell ref="C17:C18"/>
    <mergeCell ref="D17:D18"/>
    <mergeCell ref="E17:E18"/>
    <mergeCell ref="B22:G22"/>
    <mergeCell ref="B24:B25"/>
    <mergeCell ref="C24:E24"/>
    <mergeCell ref="C25:E25"/>
    <mergeCell ref="F24:F25"/>
    <mergeCell ref="B19:Q19"/>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5"/>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4.85546875" customWidth="1"/>
    <col min="6" max="6" width="35.140625" customWidth="1"/>
    <col min="7" max="7" width="7.28515625" customWidth="1"/>
    <col min="8" max="8" width="24.28515625" customWidth="1"/>
    <col min="9" max="9" width="5.85546875" customWidth="1"/>
    <col min="10" max="10" width="35.140625" customWidth="1"/>
    <col min="11" max="11" width="7.28515625" customWidth="1"/>
    <col min="12" max="12" width="24.28515625" customWidth="1"/>
    <col min="13" max="13" width="4.85546875" customWidth="1"/>
    <col min="14" max="14" width="35.140625" customWidth="1"/>
    <col min="15" max="15" width="7.28515625" customWidth="1"/>
    <col min="16" max="16" width="24.28515625" customWidth="1"/>
    <col min="17" max="17" width="5.85546875" customWidth="1"/>
    <col min="18" max="18" width="35.140625" customWidth="1"/>
    <col min="19" max="19" width="6.7109375" customWidth="1"/>
    <col min="20" max="20" width="18.140625" customWidth="1"/>
    <col min="21" max="21" width="4.85546875" customWidth="1"/>
    <col min="22" max="22" width="35.140625" customWidth="1"/>
    <col min="23" max="23" width="6.7109375" customWidth="1"/>
    <col min="24" max="24" width="21.42578125" customWidth="1"/>
    <col min="25" max="25" width="4.85546875" customWidth="1"/>
    <col min="26" max="26" width="35.140625" customWidth="1"/>
    <col min="27" max="27" width="6.7109375" customWidth="1"/>
    <col min="28" max="28" width="17" customWidth="1"/>
    <col min="29" max="29" width="4.85546875" customWidth="1"/>
    <col min="30" max="30" width="35.140625" customWidth="1"/>
    <col min="31" max="31" width="6.7109375" customWidth="1"/>
    <col min="32" max="32" width="17" customWidth="1"/>
    <col min="33" max="34" width="35.140625" customWidth="1"/>
    <col min="35" max="35" width="6.7109375" customWidth="1"/>
    <col min="36" max="36" width="17" customWidth="1"/>
    <col min="37" max="37" width="4.85546875" customWidth="1"/>
    <col min="38" max="38" width="35.140625" customWidth="1"/>
    <col min="39" max="39" width="6.7109375" customWidth="1"/>
    <col min="40" max="40" width="24" customWidth="1"/>
    <col min="41" max="41" width="4.85546875" customWidth="1"/>
  </cols>
  <sheetData>
    <row r="1" spans="1:41" ht="15" customHeight="1">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40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6" t="s">
        <v>40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row>
    <row r="6" spans="1:41">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row>
    <row r="8" spans="1:41" ht="15.75" thickBot="1">
      <c r="A8" s="12"/>
      <c r="B8" s="14"/>
      <c r="C8" s="108" t="s">
        <v>407</v>
      </c>
      <c r="D8" s="108"/>
      <c r="E8" s="108"/>
      <c r="F8" s="108"/>
      <c r="G8" s="108"/>
      <c r="H8" s="108"/>
      <c r="I8" s="108"/>
      <c r="J8" s="108"/>
      <c r="K8" s="108"/>
      <c r="L8" s="108"/>
      <c r="M8" s="108"/>
      <c r="N8" s="108"/>
      <c r="O8" s="108"/>
      <c r="P8" s="108"/>
      <c r="Q8" s="108"/>
      <c r="R8" s="108"/>
      <c r="S8" s="108"/>
      <c r="T8" s="108"/>
      <c r="U8" s="108"/>
      <c r="V8" s="108"/>
      <c r="W8" s="108"/>
      <c r="X8" s="108"/>
      <c r="Y8" s="108"/>
      <c r="Z8" s="14"/>
      <c r="AA8" s="108" t="s">
        <v>408</v>
      </c>
      <c r="AB8" s="108"/>
      <c r="AC8" s="108"/>
      <c r="AD8" s="108"/>
      <c r="AE8" s="108"/>
      <c r="AF8" s="108"/>
      <c r="AG8" s="108"/>
      <c r="AH8" s="108"/>
      <c r="AI8" s="108"/>
      <c r="AJ8" s="108"/>
      <c r="AK8" s="108"/>
      <c r="AL8" s="14"/>
      <c r="AM8" s="109" t="s">
        <v>123</v>
      </c>
      <c r="AN8" s="109"/>
      <c r="AO8" s="109"/>
    </row>
    <row r="9" spans="1:41" ht="15.75" thickBot="1">
      <c r="A9" s="12"/>
      <c r="B9" s="14"/>
      <c r="C9" s="110" t="s">
        <v>409</v>
      </c>
      <c r="D9" s="110"/>
      <c r="E9" s="110"/>
      <c r="F9" s="110"/>
      <c r="G9" s="110"/>
      <c r="H9" s="110"/>
      <c r="I9" s="110"/>
      <c r="J9" s="14"/>
      <c r="K9" s="110" t="s">
        <v>410</v>
      </c>
      <c r="L9" s="110"/>
      <c r="M9" s="110"/>
      <c r="N9" s="110"/>
      <c r="O9" s="110"/>
      <c r="P9" s="110"/>
      <c r="Q9" s="110"/>
      <c r="R9" s="14"/>
      <c r="S9" s="111" t="s">
        <v>411</v>
      </c>
      <c r="T9" s="111"/>
      <c r="U9" s="111"/>
      <c r="V9" s="73"/>
      <c r="W9" s="111" t="s">
        <v>412</v>
      </c>
      <c r="X9" s="111"/>
      <c r="Y9" s="111"/>
      <c r="Z9" s="14"/>
      <c r="AA9" s="111" t="s">
        <v>413</v>
      </c>
      <c r="AB9" s="111"/>
      <c r="AC9" s="111"/>
      <c r="AD9" s="73"/>
      <c r="AE9" s="111" t="s">
        <v>414</v>
      </c>
      <c r="AF9" s="111"/>
      <c r="AG9" s="111"/>
      <c r="AH9" s="14"/>
      <c r="AI9" s="111" t="s">
        <v>415</v>
      </c>
      <c r="AJ9" s="111"/>
      <c r="AK9" s="111"/>
      <c r="AL9" s="14"/>
      <c r="AM9" s="109"/>
      <c r="AN9" s="109"/>
      <c r="AO9" s="109"/>
    </row>
    <row r="10" spans="1:41" ht="15.75" thickBot="1">
      <c r="A10" s="12"/>
      <c r="B10" s="106" t="s">
        <v>211</v>
      </c>
      <c r="C10" s="110" t="s">
        <v>416</v>
      </c>
      <c r="D10" s="110"/>
      <c r="E10" s="110"/>
      <c r="F10" s="14"/>
      <c r="G10" s="110" t="s">
        <v>417</v>
      </c>
      <c r="H10" s="110"/>
      <c r="I10" s="110"/>
      <c r="J10" s="14"/>
      <c r="K10" s="110" t="s">
        <v>418</v>
      </c>
      <c r="L10" s="110"/>
      <c r="M10" s="110"/>
      <c r="N10" s="14"/>
      <c r="O10" s="110" t="s">
        <v>419</v>
      </c>
      <c r="P10" s="110"/>
      <c r="Q10" s="110"/>
      <c r="R10" s="14"/>
      <c r="S10" s="108"/>
      <c r="T10" s="108"/>
      <c r="U10" s="108"/>
      <c r="V10" s="14"/>
      <c r="W10" s="108"/>
      <c r="X10" s="108"/>
      <c r="Y10" s="108"/>
      <c r="Z10" s="14"/>
      <c r="AA10" s="108"/>
      <c r="AB10" s="108"/>
      <c r="AC10" s="108"/>
      <c r="AD10" s="14"/>
      <c r="AE10" s="108"/>
      <c r="AF10" s="108"/>
      <c r="AG10" s="108"/>
      <c r="AH10" s="14"/>
      <c r="AI10" s="108"/>
      <c r="AJ10" s="108"/>
      <c r="AK10" s="108"/>
      <c r="AL10" s="14"/>
      <c r="AM10" s="108"/>
      <c r="AN10" s="108"/>
      <c r="AO10" s="108"/>
    </row>
    <row r="11" spans="1:41">
      <c r="A11" s="12"/>
      <c r="B11" s="107" t="s">
        <v>420</v>
      </c>
      <c r="C11" s="34"/>
      <c r="D11" s="34"/>
      <c r="E11" s="34"/>
      <c r="F11" s="23"/>
      <c r="G11" s="34"/>
      <c r="H11" s="34"/>
      <c r="I11" s="34"/>
      <c r="J11" s="23"/>
      <c r="K11" s="34"/>
      <c r="L11" s="34"/>
      <c r="M11" s="34"/>
      <c r="N11" s="23"/>
      <c r="O11" s="34"/>
      <c r="P11" s="34"/>
      <c r="Q11" s="34"/>
      <c r="R11" s="23"/>
      <c r="S11" s="34"/>
      <c r="T11" s="34"/>
      <c r="U11" s="34"/>
      <c r="V11" s="23"/>
      <c r="W11" s="34"/>
      <c r="X11" s="34"/>
      <c r="Y11" s="34"/>
      <c r="Z11" s="23"/>
      <c r="AA11" s="34"/>
      <c r="AB11" s="34"/>
      <c r="AC11" s="34"/>
      <c r="AD11" s="23"/>
      <c r="AE11" s="34"/>
      <c r="AF11" s="34"/>
      <c r="AG11" s="34"/>
      <c r="AH11" s="23"/>
      <c r="AI11" s="34"/>
      <c r="AJ11" s="34"/>
      <c r="AK11" s="34"/>
      <c r="AL11" s="23"/>
      <c r="AM11" s="34"/>
      <c r="AN11" s="34"/>
      <c r="AO11" s="34"/>
    </row>
    <row r="12" spans="1:41">
      <c r="A12" s="12"/>
      <c r="B12" s="112" t="s">
        <v>421</v>
      </c>
      <c r="C12" s="112" t="s">
        <v>213</v>
      </c>
      <c r="D12" s="113">
        <v>350000</v>
      </c>
      <c r="E12" s="37"/>
      <c r="F12" s="37"/>
      <c r="G12" s="112" t="s">
        <v>213</v>
      </c>
      <c r="H12" s="113">
        <v>300000</v>
      </c>
      <c r="I12" s="37"/>
      <c r="J12" s="37"/>
      <c r="K12" s="112" t="s">
        <v>213</v>
      </c>
      <c r="L12" s="113">
        <v>150000</v>
      </c>
      <c r="M12" s="37"/>
      <c r="N12" s="37"/>
      <c r="O12" s="112" t="s">
        <v>213</v>
      </c>
      <c r="P12" s="113">
        <v>165000</v>
      </c>
      <c r="Q12" s="37"/>
      <c r="R12" s="37"/>
      <c r="S12" s="112" t="s">
        <v>213</v>
      </c>
      <c r="T12" s="113">
        <v>33424</v>
      </c>
      <c r="U12" s="37"/>
      <c r="V12" s="37"/>
      <c r="W12" s="112" t="s">
        <v>213</v>
      </c>
      <c r="X12" s="113">
        <v>998424</v>
      </c>
      <c r="Y12" s="37"/>
      <c r="Z12" s="37"/>
      <c r="AA12" s="37"/>
      <c r="AB12" s="37"/>
      <c r="AC12" s="37"/>
      <c r="AD12" s="37"/>
      <c r="AE12" s="37"/>
      <c r="AF12" s="37"/>
      <c r="AG12" s="37"/>
      <c r="AH12" s="37"/>
      <c r="AI12" s="37"/>
      <c r="AJ12" s="37"/>
      <c r="AK12" s="37"/>
      <c r="AL12" s="37"/>
      <c r="AM12" s="114"/>
      <c r="AN12" s="114"/>
      <c r="AO12" s="114"/>
    </row>
    <row r="13" spans="1:41">
      <c r="A13" s="12"/>
      <c r="B13" s="112"/>
      <c r="C13" s="112"/>
      <c r="D13" s="113"/>
      <c r="E13" s="37"/>
      <c r="F13" s="37"/>
      <c r="G13" s="112"/>
      <c r="H13" s="113"/>
      <c r="I13" s="37"/>
      <c r="J13" s="37"/>
      <c r="K13" s="112"/>
      <c r="L13" s="113"/>
      <c r="M13" s="37"/>
      <c r="N13" s="37"/>
      <c r="O13" s="112"/>
      <c r="P13" s="113"/>
      <c r="Q13" s="37"/>
      <c r="R13" s="37"/>
      <c r="S13" s="112"/>
      <c r="T13" s="113"/>
      <c r="U13" s="37"/>
      <c r="V13" s="37"/>
      <c r="W13" s="112"/>
      <c r="X13" s="113"/>
      <c r="Y13" s="37"/>
      <c r="Z13" s="37"/>
      <c r="AA13" s="37"/>
      <c r="AB13" s="37"/>
      <c r="AC13" s="37"/>
      <c r="AD13" s="37"/>
      <c r="AE13" s="37"/>
      <c r="AF13" s="37"/>
      <c r="AG13" s="37"/>
      <c r="AH13" s="37"/>
      <c r="AI13" s="37"/>
      <c r="AJ13" s="37"/>
      <c r="AK13" s="37"/>
      <c r="AL13" s="37"/>
      <c r="AM13" s="114"/>
      <c r="AN13" s="114"/>
      <c r="AO13" s="114"/>
    </row>
    <row r="14" spans="1:41">
      <c r="A14" s="12"/>
      <c r="B14" s="115" t="s">
        <v>422</v>
      </c>
      <c r="C14" s="116" t="s">
        <v>423</v>
      </c>
      <c r="D14" s="116"/>
      <c r="E14" s="115" t="s">
        <v>215</v>
      </c>
      <c r="F14" s="33"/>
      <c r="G14" s="116" t="s">
        <v>424</v>
      </c>
      <c r="H14" s="116"/>
      <c r="I14" s="115" t="s">
        <v>215</v>
      </c>
      <c r="J14" s="33"/>
      <c r="K14" s="116" t="s">
        <v>425</v>
      </c>
      <c r="L14" s="116"/>
      <c r="M14" s="115" t="s">
        <v>215</v>
      </c>
      <c r="N14" s="33"/>
      <c r="O14" s="116" t="s">
        <v>342</v>
      </c>
      <c r="P14" s="116"/>
      <c r="Q14" s="33"/>
      <c r="R14" s="33"/>
      <c r="S14" s="116" t="s">
        <v>426</v>
      </c>
      <c r="T14" s="116"/>
      <c r="U14" s="115" t="s">
        <v>215</v>
      </c>
      <c r="V14" s="33"/>
      <c r="W14" s="116" t="s">
        <v>427</v>
      </c>
      <c r="X14" s="116"/>
      <c r="Y14" s="115" t="s">
        <v>215</v>
      </c>
      <c r="Z14" s="33"/>
      <c r="AA14" s="33"/>
      <c r="AB14" s="33"/>
      <c r="AC14" s="33"/>
      <c r="AD14" s="33"/>
      <c r="AE14" s="33"/>
      <c r="AF14" s="33"/>
      <c r="AG14" s="33"/>
      <c r="AH14" s="33"/>
      <c r="AI14" s="33"/>
      <c r="AJ14" s="33"/>
      <c r="AK14" s="33"/>
      <c r="AL14" s="33"/>
      <c r="AM14" s="119"/>
      <c r="AN14" s="119"/>
      <c r="AO14" s="119"/>
    </row>
    <row r="15" spans="1:41" ht="15.75" thickBot="1">
      <c r="A15" s="12"/>
      <c r="B15" s="115"/>
      <c r="C15" s="117"/>
      <c r="D15" s="117"/>
      <c r="E15" s="118"/>
      <c r="F15" s="33"/>
      <c r="G15" s="117"/>
      <c r="H15" s="117"/>
      <c r="I15" s="118"/>
      <c r="J15" s="33"/>
      <c r="K15" s="117"/>
      <c r="L15" s="117"/>
      <c r="M15" s="118"/>
      <c r="N15" s="33"/>
      <c r="O15" s="117"/>
      <c r="P15" s="117"/>
      <c r="Q15" s="64"/>
      <c r="R15" s="33"/>
      <c r="S15" s="117"/>
      <c r="T15" s="117"/>
      <c r="U15" s="118"/>
      <c r="V15" s="64"/>
      <c r="W15" s="117"/>
      <c r="X15" s="117"/>
      <c r="Y15" s="118"/>
      <c r="Z15" s="33"/>
      <c r="AA15" s="33"/>
      <c r="AB15" s="33"/>
      <c r="AC15" s="33"/>
      <c r="AD15" s="33"/>
      <c r="AE15" s="33"/>
      <c r="AF15" s="33"/>
      <c r="AG15" s="33"/>
      <c r="AH15" s="33"/>
      <c r="AI15" s="33"/>
      <c r="AJ15" s="33"/>
      <c r="AK15" s="33"/>
      <c r="AL15" s="33"/>
      <c r="AM15" s="119"/>
      <c r="AN15" s="119"/>
      <c r="AO15" s="119"/>
    </row>
    <row r="16" spans="1:41">
      <c r="A16" s="12"/>
      <c r="B16" s="112" t="s">
        <v>123</v>
      </c>
      <c r="C16" s="120">
        <v>345194</v>
      </c>
      <c r="D16" s="120"/>
      <c r="E16" s="69"/>
      <c r="F16" s="37"/>
      <c r="G16" s="120">
        <v>295527</v>
      </c>
      <c r="H16" s="120"/>
      <c r="I16" s="69"/>
      <c r="J16" s="37"/>
      <c r="K16" s="120">
        <v>149627</v>
      </c>
      <c r="L16" s="120"/>
      <c r="M16" s="69"/>
      <c r="N16" s="37"/>
      <c r="O16" s="123" t="s">
        <v>213</v>
      </c>
      <c r="P16" s="120">
        <v>165000</v>
      </c>
      <c r="Q16" s="69"/>
      <c r="R16" s="37"/>
      <c r="S16" s="120">
        <v>33243</v>
      </c>
      <c r="T16" s="120"/>
      <c r="U16" s="69"/>
      <c r="V16" s="69"/>
      <c r="W16" s="120">
        <v>988591</v>
      </c>
      <c r="X16" s="120"/>
      <c r="Y16" s="69"/>
      <c r="Z16" s="37"/>
      <c r="AA16" s="112" t="s">
        <v>213</v>
      </c>
      <c r="AB16" s="113">
        <v>19778</v>
      </c>
      <c r="AC16" s="37"/>
      <c r="AD16" s="37"/>
      <c r="AE16" s="112" t="s">
        <v>213</v>
      </c>
      <c r="AF16" s="113">
        <v>13389</v>
      </c>
      <c r="AG16" s="37"/>
      <c r="AH16" s="37"/>
      <c r="AI16" s="112" t="s">
        <v>213</v>
      </c>
      <c r="AJ16" s="113">
        <v>12967</v>
      </c>
      <c r="AK16" s="37"/>
      <c r="AL16" s="37"/>
      <c r="AM16" s="112" t="s">
        <v>213</v>
      </c>
      <c r="AN16" s="113">
        <v>1034725</v>
      </c>
      <c r="AO16" s="37"/>
    </row>
    <row r="17" spans="1:41">
      <c r="A17" s="12"/>
      <c r="B17" s="112"/>
      <c r="C17" s="121"/>
      <c r="D17" s="121"/>
      <c r="E17" s="122"/>
      <c r="F17" s="37"/>
      <c r="G17" s="121"/>
      <c r="H17" s="121"/>
      <c r="I17" s="122"/>
      <c r="J17" s="37"/>
      <c r="K17" s="121"/>
      <c r="L17" s="121"/>
      <c r="M17" s="122"/>
      <c r="N17" s="37"/>
      <c r="O17" s="124"/>
      <c r="P17" s="121"/>
      <c r="Q17" s="122"/>
      <c r="R17" s="37"/>
      <c r="S17" s="121"/>
      <c r="T17" s="121"/>
      <c r="U17" s="122"/>
      <c r="V17" s="122"/>
      <c r="W17" s="121"/>
      <c r="X17" s="121"/>
      <c r="Y17" s="122"/>
      <c r="Z17" s="37"/>
      <c r="AA17" s="112"/>
      <c r="AB17" s="113"/>
      <c r="AC17" s="37"/>
      <c r="AD17" s="37"/>
      <c r="AE17" s="112"/>
      <c r="AF17" s="113"/>
      <c r="AG17" s="37"/>
      <c r="AH17" s="37"/>
      <c r="AI17" s="112"/>
      <c r="AJ17" s="113"/>
      <c r="AK17" s="37"/>
      <c r="AL17" s="37"/>
      <c r="AM17" s="112"/>
      <c r="AN17" s="113"/>
      <c r="AO17" s="37"/>
    </row>
    <row r="18" spans="1:41">
      <c r="A18" s="12"/>
      <c r="B18" s="115" t="s">
        <v>428</v>
      </c>
      <c r="C18" s="116" t="s">
        <v>342</v>
      </c>
      <c r="D18" s="116"/>
      <c r="E18" s="33"/>
      <c r="F18" s="33"/>
      <c r="G18" s="116" t="s">
        <v>342</v>
      </c>
      <c r="H18" s="116"/>
      <c r="I18" s="33"/>
      <c r="J18" s="33"/>
      <c r="K18" s="116" t="s">
        <v>429</v>
      </c>
      <c r="L18" s="116"/>
      <c r="M18" s="115" t="s">
        <v>215</v>
      </c>
      <c r="N18" s="33"/>
      <c r="O18" s="116" t="s">
        <v>342</v>
      </c>
      <c r="P18" s="116"/>
      <c r="Q18" s="33"/>
      <c r="R18" s="33"/>
      <c r="S18" s="116" t="s">
        <v>430</v>
      </c>
      <c r="T18" s="116"/>
      <c r="U18" s="115" t="s">
        <v>215</v>
      </c>
      <c r="V18" s="33"/>
      <c r="W18" s="116" t="s">
        <v>431</v>
      </c>
      <c r="X18" s="116"/>
      <c r="Y18" s="115" t="s">
        <v>215</v>
      </c>
      <c r="Z18" s="33"/>
      <c r="AA18" s="116" t="s">
        <v>432</v>
      </c>
      <c r="AB18" s="116"/>
      <c r="AC18" s="115" t="s">
        <v>215</v>
      </c>
      <c r="AD18" s="33"/>
      <c r="AE18" s="116" t="s">
        <v>342</v>
      </c>
      <c r="AF18" s="116"/>
      <c r="AG18" s="33"/>
      <c r="AH18" s="33"/>
      <c r="AI18" s="116" t="s">
        <v>342</v>
      </c>
      <c r="AJ18" s="116"/>
      <c r="AK18" s="33"/>
      <c r="AL18" s="33"/>
      <c r="AM18" s="116" t="s">
        <v>433</v>
      </c>
      <c r="AN18" s="116"/>
      <c r="AO18" s="115" t="s">
        <v>215</v>
      </c>
    </row>
    <row r="19" spans="1:41" ht="15.75" thickBot="1">
      <c r="A19" s="12"/>
      <c r="B19" s="115"/>
      <c r="C19" s="117"/>
      <c r="D19" s="117"/>
      <c r="E19" s="64"/>
      <c r="F19" s="33"/>
      <c r="G19" s="117"/>
      <c r="H19" s="117"/>
      <c r="I19" s="64"/>
      <c r="J19" s="33"/>
      <c r="K19" s="117"/>
      <c r="L19" s="117"/>
      <c r="M19" s="118"/>
      <c r="N19" s="33"/>
      <c r="O19" s="117"/>
      <c r="P19" s="117"/>
      <c r="Q19" s="64"/>
      <c r="R19" s="33"/>
      <c r="S19" s="117"/>
      <c r="T19" s="117"/>
      <c r="U19" s="118"/>
      <c r="V19" s="33"/>
      <c r="W19" s="117"/>
      <c r="X19" s="117"/>
      <c r="Y19" s="118"/>
      <c r="Z19" s="33"/>
      <c r="AA19" s="117"/>
      <c r="AB19" s="117"/>
      <c r="AC19" s="118"/>
      <c r="AD19" s="33"/>
      <c r="AE19" s="117"/>
      <c r="AF19" s="117"/>
      <c r="AG19" s="64"/>
      <c r="AH19" s="33"/>
      <c r="AI19" s="117"/>
      <c r="AJ19" s="117"/>
      <c r="AK19" s="64"/>
      <c r="AL19" s="33"/>
      <c r="AM19" s="117"/>
      <c r="AN19" s="117"/>
      <c r="AO19" s="118"/>
    </row>
    <row r="20" spans="1:41">
      <c r="A20" s="12"/>
      <c r="B20" s="112" t="s">
        <v>434</v>
      </c>
      <c r="C20" s="123" t="s">
        <v>213</v>
      </c>
      <c r="D20" s="120">
        <v>345194</v>
      </c>
      <c r="E20" s="69"/>
      <c r="F20" s="37"/>
      <c r="G20" s="123" t="s">
        <v>213</v>
      </c>
      <c r="H20" s="120">
        <v>295527</v>
      </c>
      <c r="I20" s="69"/>
      <c r="J20" s="37"/>
      <c r="K20" s="123" t="s">
        <v>213</v>
      </c>
      <c r="L20" s="120">
        <v>142127</v>
      </c>
      <c r="M20" s="69"/>
      <c r="N20" s="37"/>
      <c r="O20" s="123" t="s">
        <v>213</v>
      </c>
      <c r="P20" s="120">
        <v>165000</v>
      </c>
      <c r="Q20" s="69"/>
      <c r="R20" s="37"/>
      <c r="S20" s="123" t="s">
        <v>213</v>
      </c>
      <c r="T20" s="127" t="s">
        <v>342</v>
      </c>
      <c r="U20" s="69"/>
      <c r="V20" s="37"/>
      <c r="W20" s="123" t="s">
        <v>213</v>
      </c>
      <c r="X20" s="120">
        <v>947848</v>
      </c>
      <c r="Y20" s="69"/>
      <c r="Z20" s="37"/>
      <c r="AA20" s="123" t="s">
        <v>213</v>
      </c>
      <c r="AB20" s="120">
        <v>7513</v>
      </c>
      <c r="AC20" s="69"/>
      <c r="AD20" s="37"/>
      <c r="AE20" s="123" t="s">
        <v>213</v>
      </c>
      <c r="AF20" s="120">
        <v>13389</v>
      </c>
      <c r="AG20" s="69"/>
      <c r="AH20" s="37"/>
      <c r="AI20" s="123" t="s">
        <v>213</v>
      </c>
      <c r="AJ20" s="120">
        <v>12967</v>
      </c>
      <c r="AK20" s="69"/>
      <c r="AL20" s="37"/>
      <c r="AM20" s="123" t="s">
        <v>213</v>
      </c>
      <c r="AN20" s="120">
        <v>981717</v>
      </c>
      <c r="AO20" s="69"/>
    </row>
    <row r="21" spans="1:41" ht="15.75" thickBot="1">
      <c r="A21" s="12"/>
      <c r="B21" s="112"/>
      <c r="C21" s="125"/>
      <c r="D21" s="126"/>
      <c r="E21" s="70"/>
      <c r="F21" s="37"/>
      <c r="G21" s="125"/>
      <c r="H21" s="126"/>
      <c r="I21" s="70"/>
      <c r="J21" s="37"/>
      <c r="K21" s="125"/>
      <c r="L21" s="126"/>
      <c r="M21" s="70"/>
      <c r="N21" s="37"/>
      <c r="O21" s="125"/>
      <c r="P21" s="126"/>
      <c r="Q21" s="70"/>
      <c r="R21" s="37"/>
      <c r="S21" s="125"/>
      <c r="T21" s="128"/>
      <c r="U21" s="70"/>
      <c r="V21" s="37"/>
      <c r="W21" s="125"/>
      <c r="X21" s="126"/>
      <c r="Y21" s="70"/>
      <c r="Z21" s="37"/>
      <c r="AA21" s="125"/>
      <c r="AB21" s="126"/>
      <c r="AC21" s="70"/>
      <c r="AD21" s="37"/>
      <c r="AE21" s="125"/>
      <c r="AF21" s="126"/>
      <c r="AG21" s="70"/>
      <c r="AH21" s="37"/>
      <c r="AI21" s="125"/>
      <c r="AJ21" s="126"/>
      <c r="AK21" s="70"/>
      <c r="AL21" s="37"/>
      <c r="AM21" s="125"/>
      <c r="AN21" s="126"/>
      <c r="AO21" s="70"/>
    </row>
    <row r="22" spans="1:41" ht="15.75" thickTop="1">
      <c r="A22" s="12"/>
      <c r="B22" s="23"/>
      <c r="C22" s="129"/>
      <c r="D22" s="129"/>
      <c r="E22" s="129"/>
      <c r="F22" s="23"/>
      <c r="G22" s="129"/>
      <c r="H22" s="129"/>
      <c r="I22" s="129"/>
      <c r="J22" s="23"/>
      <c r="K22" s="129"/>
      <c r="L22" s="129"/>
      <c r="M22" s="129"/>
      <c r="N22" s="23"/>
      <c r="O22" s="129"/>
      <c r="P22" s="129"/>
      <c r="Q22" s="129"/>
      <c r="R22" s="23"/>
      <c r="S22" s="129"/>
      <c r="T22" s="129"/>
      <c r="U22" s="129"/>
      <c r="V22" s="23"/>
      <c r="W22" s="129"/>
      <c r="X22" s="129"/>
      <c r="Y22" s="129"/>
      <c r="Z22" s="23"/>
      <c r="AA22" s="129"/>
      <c r="AB22" s="129"/>
      <c r="AC22" s="129"/>
      <c r="AD22" s="23"/>
      <c r="AE22" s="129"/>
      <c r="AF22" s="129"/>
      <c r="AG22" s="129"/>
      <c r="AH22" s="23"/>
      <c r="AI22" s="129"/>
      <c r="AJ22" s="129"/>
      <c r="AK22" s="129"/>
      <c r="AL22" s="23"/>
      <c r="AM22" s="129"/>
      <c r="AN22" s="129"/>
      <c r="AO22" s="129"/>
    </row>
    <row r="23" spans="1:41">
      <c r="A23" s="12"/>
      <c r="B23" s="112" t="s">
        <v>435</v>
      </c>
      <c r="C23" s="112" t="s">
        <v>213</v>
      </c>
      <c r="D23" s="130">
        <v>773</v>
      </c>
      <c r="E23" s="37"/>
      <c r="F23" s="37"/>
      <c r="G23" s="112" t="s">
        <v>213</v>
      </c>
      <c r="H23" s="113">
        <v>1478</v>
      </c>
      <c r="I23" s="37"/>
      <c r="J23" s="37"/>
      <c r="K23" s="112" t="s">
        <v>213</v>
      </c>
      <c r="L23" s="130" t="s">
        <v>342</v>
      </c>
      <c r="M23" s="37"/>
      <c r="N23" s="37"/>
      <c r="O23" s="112" t="s">
        <v>213</v>
      </c>
      <c r="P23" s="113">
        <v>3301</v>
      </c>
      <c r="Q23" s="37"/>
      <c r="R23" s="37"/>
      <c r="S23" s="112" t="s">
        <v>213</v>
      </c>
      <c r="T23" s="130">
        <v>25</v>
      </c>
      <c r="U23" s="37"/>
      <c r="V23" s="37"/>
      <c r="W23" s="112" t="s">
        <v>213</v>
      </c>
      <c r="X23" s="113">
        <v>5577</v>
      </c>
      <c r="Y23" s="37"/>
      <c r="Z23" s="37"/>
      <c r="AA23" s="37"/>
      <c r="AB23" s="37"/>
      <c r="AC23" s="37"/>
      <c r="AD23" s="37"/>
      <c r="AE23" s="37"/>
      <c r="AF23" s="37"/>
      <c r="AG23" s="37"/>
      <c r="AH23" s="37"/>
      <c r="AI23" s="37"/>
      <c r="AJ23" s="37"/>
      <c r="AK23" s="37"/>
      <c r="AL23" s="37"/>
      <c r="AM23" s="112" t="s">
        <v>213</v>
      </c>
      <c r="AN23" s="113">
        <v>5577</v>
      </c>
      <c r="AO23" s="37"/>
    </row>
    <row r="24" spans="1:41">
      <c r="A24" s="12"/>
      <c r="B24" s="112"/>
      <c r="C24" s="112"/>
      <c r="D24" s="130"/>
      <c r="E24" s="37"/>
      <c r="F24" s="37"/>
      <c r="G24" s="112"/>
      <c r="H24" s="113"/>
      <c r="I24" s="37"/>
      <c r="J24" s="37"/>
      <c r="K24" s="112"/>
      <c r="L24" s="130"/>
      <c r="M24" s="37"/>
      <c r="N24" s="37"/>
      <c r="O24" s="112"/>
      <c r="P24" s="113"/>
      <c r="Q24" s="37"/>
      <c r="R24" s="37"/>
      <c r="S24" s="112"/>
      <c r="T24" s="130"/>
      <c r="U24" s="37"/>
      <c r="V24" s="37"/>
      <c r="W24" s="112"/>
      <c r="X24" s="113"/>
      <c r="Y24" s="37"/>
      <c r="Z24" s="37"/>
      <c r="AA24" s="37"/>
      <c r="AB24" s="37"/>
      <c r="AC24" s="37"/>
      <c r="AD24" s="37"/>
      <c r="AE24" s="37"/>
      <c r="AF24" s="37"/>
      <c r="AG24" s="37"/>
      <c r="AH24" s="37"/>
      <c r="AI24" s="37"/>
      <c r="AJ24" s="37"/>
      <c r="AK24" s="37"/>
      <c r="AL24" s="37"/>
      <c r="AM24" s="112"/>
      <c r="AN24" s="113"/>
      <c r="AO24" s="37"/>
    </row>
    <row r="25" spans="1:41">
      <c r="A25" s="12"/>
      <c r="B25" s="14"/>
      <c r="C25" s="37"/>
      <c r="D25" s="37"/>
      <c r="E25" s="37"/>
      <c r="F25" s="14"/>
      <c r="G25" s="37"/>
      <c r="H25" s="37"/>
      <c r="I25" s="37"/>
      <c r="J25" s="14"/>
      <c r="K25" s="37"/>
      <c r="L25" s="37"/>
      <c r="M25" s="37"/>
      <c r="N25" s="14"/>
      <c r="O25" s="37"/>
      <c r="P25" s="37"/>
      <c r="Q25" s="37"/>
      <c r="R25" s="14"/>
      <c r="S25" s="37"/>
      <c r="T25" s="37"/>
      <c r="U25" s="37"/>
      <c r="V25" s="14"/>
      <c r="W25" s="37"/>
      <c r="X25" s="37"/>
      <c r="Y25" s="37"/>
      <c r="Z25" s="14"/>
      <c r="AA25" s="37"/>
      <c r="AB25" s="37"/>
      <c r="AC25" s="37"/>
      <c r="AD25" s="14"/>
      <c r="AE25" s="37"/>
      <c r="AF25" s="37"/>
      <c r="AG25" s="37"/>
      <c r="AH25" s="14"/>
      <c r="AI25" s="37"/>
      <c r="AJ25" s="37"/>
      <c r="AK25" s="37"/>
      <c r="AL25" s="14"/>
      <c r="AM25" s="37"/>
      <c r="AN25" s="37"/>
      <c r="AO25" s="37"/>
    </row>
    <row r="26" spans="1:41" ht="15.75" thickBot="1">
      <c r="A26" s="12"/>
      <c r="B26" s="14"/>
      <c r="C26" s="108" t="s">
        <v>407</v>
      </c>
      <c r="D26" s="108"/>
      <c r="E26" s="108"/>
      <c r="F26" s="108"/>
      <c r="G26" s="108"/>
      <c r="H26" s="108"/>
      <c r="I26" s="108"/>
      <c r="J26" s="108"/>
      <c r="K26" s="108"/>
      <c r="L26" s="108"/>
      <c r="M26" s="108"/>
      <c r="N26" s="108"/>
      <c r="O26" s="108"/>
      <c r="P26" s="108"/>
      <c r="Q26" s="108"/>
      <c r="R26" s="108"/>
      <c r="S26" s="108"/>
      <c r="T26" s="108"/>
      <c r="U26" s="108"/>
      <c r="V26" s="93"/>
      <c r="W26" s="98"/>
      <c r="X26" s="98"/>
      <c r="Y26" s="98"/>
      <c r="Z26" s="14"/>
      <c r="AA26" s="108" t="s">
        <v>408</v>
      </c>
      <c r="AB26" s="108"/>
      <c r="AC26" s="108"/>
      <c r="AD26" s="108"/>
      <c r="AE26" s="108"/>
      <c r="AF26" s="108"/>
      <c r="AG26" s="108"/>
      <c r="AH26" s="108"/>
      <c r="AI26" s="108"/>
      <c r="AJ26" s="108"/>
      <c r="AK26" s="108"/>
      <c r="AL26" s="14"/>
      <c r="AM26" s="109" t="s">
        <v>123</v>
      </c>
      <c r="AN26" s="109"/>
      <c r="AO26" s="109"/>
    </row>
    <row r="27" spans="1:41" ht="15.75" thickBot="1">
      <c r="A27" s="12"/>
      <c r="B27" s="14"/>
      <c r="C27" s="110" t="s">
        <v>409</v>
      </c>
      <c r="D27" s="110"/>
      <c r="E27" s="110"/>
      <c r="F27" s="110"/>
      <c r="G27" s="110"/>
      <c r="H27" s="110"/>
      <c r="I27" s="110"/>
      <c r="J27" s="14"/>
      <c r="K27" s="110" t="s">
        <v>410</v>
      </c>
      <c r="L27" s="110"/>
      <c r="M27" s="110"/>
      <c r="N27" s="110"/>
      <c r="O27" s="110"/>
      <c r="P27" s="110"/>
      <c r="Q27" s="110"/>
      <c r="R27" s="14"/>
      <c r="S27" s="111" t="s">
        <v>411</v>
      </c>
      <c r="T27" s="111"/>
      <c r="U27" s="111"/>
      <c r="V27" s="73"/>
      <c r="W27" s="111" t="s">
        <v>412</v>
      </c>
      <c r="X27" s="111"/>
      <c r="Y27" s="111"/>
      <c r="Z27" s="14"/>
      <c r="AA27" s="111" t="s">
        <v>413</v>
      </c>
      <c r="AB27" s="111"/>
      <c r="AC27" s="111"/>
      <c r="AD27" s="73"/>
      <c r="AE27" s="111" t="s">
        <v>414</v>
      </c>
      <c r="AF27" s="111"/>
      <c r="AG27" s="111"/>
      <c r="AH27" s="14"/>
      <c r="AI27" s="111" t="s">
        <v>415</v>
      </c>
      <c r="AJ27" s="111"/>
      <c r="AK27" s="111"/>
      <c r="AL27" s="14"/>
      <c r="AM27" s="109"/>
      <c r="AN27" s="109"/>
      <c r="AO27" s="109"/>
    </row>
    <row r="28" spans="1:41" ht="15.75" thickBot="1">
      <c r="A28" s="12"/>
      <c r="B28" s="106" t="s">
        <v>211</v>
      </c>
      <c r="C28" s="110" t="s">
        <v>416</v>
      </c>
      <c r="D28" s="110"/>
      <c r="E28" s="110"/>
      <c r="F28" s="14"/>
      <c r="G28" s="110" t="s">
        <v>417</v>
      </c>
      <c r="H28" s="110"/>
      <c r="I28" s="110"/>
      <c r="J28" s="14"/>
      <c r="K28" s="110" t="s">
        <v>418</v>
      </c>
      <c r="L28" s="110"/>
      <c r="M28" s="110"/>
      <c r="N28" s="14"/>
      <c r="O28" s="110" t="s">
        <v>419</v>
      </c>
      <c r="P28" s="110"/>
      <c r="Q28" s="110"/>
      <c r="R28" s="14"/>
      <c r="S28" s="108"/>
      <c r="T28" s="108"/>
      <c r="U28" s="108"/>
      <c r="V28" s="14"/>
      <c r="W28" s="108"/>
      <c r="X28" s="108"/>
      <c r="Y28" s="108"/>
      <c r="Z28" s="14"/>
      <c r="AA28" s="108"/>
      <c r="AB28" s="108"/>
      <c r="AC28" s="108"/>
      <c r="AD28" s="14"/>
      <c r="AE28" s="108"/>
      <c r="AF28" s="108"/>
      <c r="AG28" s="108"/>
      <c r="AH28" s="14"/>
      <c r="AI28" s="108"/>
      <c r="AJ28" s="108"/>
      <c r="AK28" s="108"/>
      <c r="AL28" s="14"/>
      <c r="AM28" s="108"/>
      <c r="AN28" s="108"/>
      <c r="AO28" s="108"/>
    </row>
    <row r="29" spans="1:41">
      <c r="A29" s="12"/>
      <c r="B29" s="107" t="s">
        <v>436</v>
      </c>
      <c r="C29" s="34"/>
      <c r="D29" s="34"/>
      <c r="E29" s="34"/>
      <c r="F29" s="23"/>
      <c r="G29" s="34"/>
      <c r="H29" s="34"/>
      <c r="I29" s="34"/>
      <c r="J29" s="23"/>
      <c r="K29" s="34"/>
      <c r="L29" s="34"/>
      <c r="M29" s="34"/>
      <c r="N29" s="23"/>
      <c r="O29" s="34"/>
      <c r="P29" s="34"/>
      <c r="Q29" s="34"/>
      <c r="R29" s="23"/>
      <c r="S29" s="34"/>
      <c r="T29" s="34"/>
      <c r="U29" s="34"/>
      <c r="V29" s="23"/>
      <c r="W29" s="34"/>
      <c r="X29" s="34"/>
      <c r="Y29" s="34"/>
      <c r="Z29" s="23"/>
      <c r="AA29" s="34"/>
      <c r="AB29" s="34"/>
      <c r="AC29" s="34"/>
      <c r="AD29" s="23"/>
      <c r="AE29" s="34"/>
      <c r="AF29" s="34"/>
      <c r="AG29" s="34"/>
      <c r="AH29" s="23"/>
      <c r="AI29" s="34"/>
      <c r="AJ29" s="34"/>
      <c r="AK29" s="34"/>
      <c r="AL29" s="23"/>
      <c r="AM29" s="34"/>
      <c r="AN29" s="34"/>
      <c r="AO29" s="34"/>
    </row>
    <row r="30" spans="1:41">
      <c r="A30" s="12"/>
      <c r="B30" s="112" t="s">
        <v>421</v>
      </c>
      <c r="C30" s="112" t="s">
        <v>213</v>
      </c>
      <c r="D30" s="113">
        <v>350000</v>
      </c>
      <c r="E30" s="37"/>
      <c r="F30" s="37"/>
      <c r="G30" s="112" t="s">
        <v>213</v>
      </c>
      <c r="H30" s="130" t="s">
        <v>342</v>
      </c>
      <c r="I30" s="37"/>
      <c r="J30" s="37"/>
      <c r="K30" s="112" t="s">
        <v>213</v>
      </c>
      <c r="L30" s="113">
        <v>344375</v>
      </c>
      <c r="M30" s="37"/>
      <c r="N30" s="37"/>
      <c r="O30" s="112" t="s">
        <v>213</v>
      </c>
      <c r="P30" s="130" t="s">
        <v>342</v>
      </c>
      <c r="Q30" s="37"/>
      <c r="R30" s="37"/>
      <c r="S30" s="112" t="s">
        <v>213</v>
      </c>
      <c r="T30" s="113">
        <v>51148</v>
      </c>
      <c r="U30" s="37"/>
      <c r="V30" s="37"/>
      <c r="W30" s="112" t="s">
        <v>213</v>
      </c>
      <c r="X30" s="113">
        <v>745523</v>
      </c>
      <c r="Y30" s="37"/>
      <c r="Z30" s="37"/>
      <c r="AA30" s="37"/>
      <c r="AB30" s="37"/>
      <c r="AC30" s="37"/>
      <c r="AD30" s="37"/>
      <c r="AE30" s="37"/>
      <c r="AF30" s="37"/>
      <c r="AG30" s="37"/>
      <c r="AH30" s="37"/>
      <c r="AI30" s="37"/>
      <c r="AJ30" s="37"/>
      <c r="AK30" s="37"/>
      <c r="AL30" s="37"/>
      <c r="AM30" s="37"/>
      <c r="AN30" s="37"/>
      <c r="AO30" s="37"/>
    </row>
    <row r="31" spans="1:41">
      <c r="A31" s="12"/>
      <c r="B31" s="112"/>
      <c r="C31" s="112"/>
      <c r="D31" s="113"/>
      <c r="E31" s="37"/>
      <c r="F31" s="37"/>
      <c r="G31" s="112"/>
      <c r="H31" s="130"/>
      <c r="I31" s="37"/>
      <c r="J31" s="37"/>
      <c r="K31" s="112"/>
      <c r="L31" s="113"/>
      <c r="M31" s="37"/>
      <c r="N31" s="37"/>
      <c r="O31" s="112"/>
      <c r="P31" s="130"/>
      <c r="Q31" s="37"/>
      <c r="R31" s="37"/>
      <c r="S31" s="112"/>
      <c r="T31" s="113"/>
      <c r="U31" s="37"/>
      <c r="V31" s="37"/>
      <c r="W31" s="112"/>
      <c r="X31" s="113"/>
      <c r="Y31" s="37"/>
      <c r="Z31" s="37"/>
      <c r="AA31" s="37"/>
      <c r="AB31" s="37"/>
      <c r="AC31" s="37"/>
      <c r="AD31" s="37"/>
      <c r="AE31" s="37"/>
      <c r="AF31" s="37"/>
      <c r="AG31" s="37"/>
      <c r="AH31" s="37"/>
      <c r="AI31" s="37"/>
      <c r="AJ31" s="37"/>
      <c r="AK31" s="37"/>
      <c r="AL31" s="37"/>
      <c r="AM31" s="37"/>
      <c r="AN31" s="37"/>
      <c r="AO31" s="37"/>
    </row>
    <row r="32" spans="1:41">
      <c r="A32" s="12"/>
      <c r="B32" s="115" t="s">
        <v>422</v>
      </c>
      <c r="C32" s="116" t="s">
        <v>437</v>
      </c>
      <c r="D32" s="116"/>
      <c r="E32" s="115" t="s">
        <v>215</v>
      </c>
      <c r="F32" s="33"/>
      <c r="G32" s="116" t="s">
        <v>342</v>
      </c>
      <c r="H32" s="116"/>
      <c r="I32" s="33"/>
      <c r="J32" s="33"/>
      <c r="K32" s="116" t="s">
        <v>342</v>
      </c>
      <c r="L32" s="116"/>
      <c r="M32" s="33"/>
      <c r="N32" s="33"/>
      <c r="O32" s="116" t="s">
        <v>342</v>
      </c>
      <c r="P32" s="116"/>
      <c r="Q32" s="33"/>
      <c r="R32" s="33"/>
      <c r="S32" s="116" t="s">
        <v>438</v>
      </c>
      <c r="T32" s="116"/>
      <c r="U32" s="115" t="s">
        <v>215</v>
      </c>
      <c r="V32" s="33"/>
      <c r="W32" s="116" t="s">
        <v>439</v>
      </c>
      <c r="X32" s="116"/>
      <c r="Y32" s="115" t="s">
        <v>215</v>
      </c>
      <c r="Z32" s="33"/>
      <c r="AA32" s="33"/>
      <c r="AB32" s="33"/>
      <c r="AC32" s="33"/>
      <c r="AD32" s="33"/>
      <c r="AE32" s="33"/>
      <c r="AF32" s="33"/>
      <c r="AG32" s="33"/>
      <c r="AH32" s="33"/>
      <c r="AI32" s="33"/>
      <c r="AJ32" s="33"/>
      <c r="AK32" s="33"/>
      <c r="AL32" s="33"/>
      <c r="AM32" s="33"/>
      <c r="AN32" s="33"/>
      <c r="AO32" s="33"/>
    </row>
    <row r="33" spans="1:41" ht="15.75" thickBot="1">
      <c r="A33" s="12"/>
      <c r="B33" s="115"/>
      <c r="C33" s="117"/>
      <c r="D33" s="117"/>
      <c r="E33" s="118"/>
      <c r="F33" s="33"/>
      <c r="G33" s="117"/>
      <c r="H33" s="117"/>
      <c r="I33" s="64"/>
      <c r="J33" s="33"/>
      <c r="K33" s="117"/>
      <c r="L33" s="117"/>
      <c r="M33" s="64"/>
      <c r="N33" s="33"/>
      <c r="O33" s="117"/>
      <c r="P33" s="117"/>
      <c r="Q33" s="64"/>
      <c r="R33" s="33"/>
      <c r="S33" s="117"/>
      <c r="T33" s="117"/>
      <c r="U33" s="118"/>
      <c r="V33" s="64"/>
      <c r="W33" s="117"/>
      <c r="X33" s="117"/>
      <c r="Y33" s="118"/>
      <c r="Z33" s="33"/>
      <c r="AA33" s="33"/>
      <c r="AB33" s="33"/>
      <c r="AC33" s="33"/>
      <c r="AD33" s="33"/>
      <c r="AE33" s="33"/>
      <c r="AF33" s="33"/>
      <c r="AG33" s="33"/>
      <c r="AH33" s="33"/>
      <c r="AI33" s="33"/>
      <c r="AJ33" s="33"/>
      <c r="AK33" s="33"/>
      <c r="AL33" s="33"/>
      <c r="AM33" s="33"/>
      <c r="AN33" s="33"/>
      <c r="AO33" s="33"/>
    </row>
    <row r="34" spans="1:41">
      <c r="A34" s="12"/>
      <c r="B34" s="112" t="s">
        <v>123</v>
      </c>
      <c r="C34" s="120">
        <v>344683</v>
      </c>
      <c r="D34" s="120"/>
      <c r="E34" s="69"/>
      <c r="F34" s="37"/>
      <c r="G34" s="127" t="s">
        <v>342</v>
      </c>
      <c r="H34" s="127"/>
      <c r="I34" s="69"/>
      <c r="J34" s="37"/>
      <c r="K34" s="120">
        <v>344375</v>
      </c>
      <c r="L34" s="120"/>
      <c r="M34" s="69"/>
      <c r="N34" s="37"/>
      <c r="O34" s="123" t="s">
        <v>213</v>
      </c>
      <c r="P34" s="127" t="s">
        <v>342</v>
      </c>
      <c r="Q34" s="69"/>
      <c r="R34" s="37"/>
      <c r="S34" s="120">
        <v>49702</v>
      </c>
      <c r="T34" s="120"/>
      <c r="U34" s="69"/>
      <c r="V34" s="69"/>
      <c r="W34" s="120">
        <v>738760</v>
      </c>
      <c r="X34" s="120"/>
      <c r="Y34" s="69"/>
      <c r="Z34" s="37"/>
      <c r="AA34" s="112" t="s">
        <v>213</v>
      </c>
      <c r="AB34" s="113">
        <v>21361</v>
      </c>
      <c r="AC34" s="37"/>
      <c r="AD34" s="37"/>
      <c r="AE34" s="112" t="s">
        <v>213</v>
      </c>
      <c r="AF34" s="113">
        <v>13086</v>
      </c>
      <c r="AG34" s="37"/>
      <c r="AH34" s="37"/>
      <c r="AI34" s="112" t="s">
        <v>213</v>
      </c>
      <c r="AJ34" s="113">
        <v>12085</v>
      </c>
      <c r="AK34" s="37"/>
      <c r="AL34" s="37"/>
      <c r="AM34" s="112" t="s">
        <v>213</v>
      </c>
      <c r="AN34" s="113">
        <v>785292</v>
      </c>
      <c r="AO34" s="37"/>
    </row>
    <row r="35" spans="1:41">
      <c r="A35" s="12"/>
      <c r="B35" s="112"/>
      <c r="C35" s="121"/>
      <c r="D35" s="121"/>
      <c r="E35" s="122"/>
      <c r="F35" s="37"/>
      <c r="G35" s="131"/>
      <c r="H35" s="131"/>
      <c r="I35" s="122"/>
      <c r="J35" s="37"/>
      <c r="K35" s="121"/>
      <c r="L35" s="121"/>
      <c r="M35" s="122"/>
      <c r="N35" s="37"/>
      <c r="O35" s="124"/>
      <c r="P35" s="131"/>
      <c r="Q35" s="122"/>
      <c r="R35" s="37"/>
      <c r="S35" s="121"/>
      <c r="T35" s="121"/>
      <c r="U35" s="122"/>
      <c r="V35" s="122"/>
      <c r="W35" s="121"/>
      <c r="X35" s="121"/>
      <c r="Y35" s="122"/>
      <c r="Z35" s="37"/>
      <c r="AA35" s="112"/>
      <c r="AB35" s="113"/>
      <c r="AC35" s="37"/>
      <c r="AD35" s="37"/>
      <c r="AE35" s="112"/>
      <c r="AF35" s="113"/>
      <c r="AG35" s="37"/>
      <c r="AH35" s="37"/>
      <c r="AI35" s="112"/>
      <c r="AJ35" s="113"/>
      <c r="AK35" s="37"/>
      <c r="AL35" s="37"/>
      <c r="AM35" s="112"/>
      <c r="AN35" s="113"/>
      <c r="AO35" s="37"/>
    </row>
    <row r="36" spans="1:41">
      <c r="A36" s="12"/>
      <c r="B36" s="115" t="s">
        <v>428</v>
      </c>
      <c r="C36" s="116" t="s">
        <v>342</v>
      </c>
      <c r="D36" s="116"/>
      <c r="E36" s="33"/>
      <c r="F36" s="33"/>
      <c r="G36" s="116" t="s">
        <v>342</v>
      </c>
      <c r="H36" s="116"/>
      <c r="I36" s="33"/>
      <c r="J36" s="33"/>
      <c r="K36" s="116" t="s">
        <v>440</v>
      </c>
      <c r="L36" s="116"/>
      <c r="M36" s="115" t="s">
        <v>215</v>
      </c>
      <c r="N36" s="33"/>
      <c r="O36" s="116" t="s">
        <v>342</v>
      </c>
      <c r="P36" s="116"/>
      <c r="Q36" s="33"/>
      <c r="R36" s="33"/>
      <c r="S36" s="116" t="s">
        <v>441</v>
      </c>
      <c r="T36" s="116"/>
      <c r="U36" s="115" t="s">
        <v>215</v>
      </c>
      <c r="V36" s="33"/>
      <c r="W36" s="116" t="s">
        <v>442</v>
      </c>
      <c r="X36" s="116"/>
      <c r="Y36" s="115" t="s">
        <v>215</v>
      </c>
      <c r="Z36" s="33"/>
      <c r="AA36" s="116" t="s">
        <v>443</v>
      </c>
      <c r="AB36" s="116"/>
      <c r="AC36" s="115" t="s">
        <v>215</v>
      </c>
      <c r="AD36" s="33"/>
      <c r="AE36" s="116" t="s">
        <v>342</v>
      </c>
      <c r="AF36" s="116"/>
      <c r="AG36" s="33"/>
      <c r="AH36" s="33"/>
      <c r="AI36" s="116" t="s">
        <v>444</v>
      </c>
      <c r="AJ36" s="116"/>
      <c r="AK36" s="115" t="s">
        <v>215</v>
      </c>
      <c r="AL36" s="33"/>
      <c r="AM36" s="116" t="s">
        <v>445</v>
      </c>
      <c r="AN36" s="116"/>
      <c r="AO36" s="115" t="s">
        <v>215</v>
      </c>
    </row>
    <row r="37" spans="1:41" ht="15.75" thickBot="1">
      <c r="A37" s="12"/>
      <c r="B37" s="115"/>
      <c r="C37" s="117"/>
      <c r="D37" s="117"/>
      <c r="E37" s="64"/>
      <c r="F37" s="33"/>
      <c r="G37" s="117"/>
      <c r="H37" s="117"/>
      <c r="I37" s="64"/>
      <c r="J37" s="33"/>
      <c r="K37" s="117"/>
      <c r="L37" s="117"/>
      <c r="M37" s="118"/>
      <c r="N37" s="33"/>
      <c r="O37" s="117"/>
      <c r="P37" s="117"/>
      <c r="Q37" s="64"/>
      <c r="R37" s="33"/>
      <c r="S37" s="117"/>
      <c r="T37" s="117"/>
      <c r="U37" s="118"/>
      <c r="V37" s="33"/>
      <c r="W37" s="117"/>
      <c r="X37" s="117"/>
      <c r="Y37" s="118"/>
      <c r="Z37" s="33"/>
      <c r="AA37" s="117"/>
      <c r="AB37" s="117"/>
      <c r="AC37" s="118"/>
      <c r="AD37" s="33"/>
      <c r="AE37" s="117"/>
      <c r="AF37" s="117"/>
      <c r="AG37" s="64"/>
      <c r="AH37" s="33"/>
      <c r="AI37" s="117"/>
      <c r="AJ37" s="117"/>
      <c r="AK37" s="118"/>
      <c r="AL37" s="33"/>
      <c r="AM37" s="117"/>
      <c r="AN37" s="117"/>
      <c r="AO37" s="118"/>
    </row>
    <row r="38" spans="1:41">
      <c r="A38" s="12"/>
      <c r="B38" s="112" t="s">
        <v>434</v>
      </c>
      <c r="C38" s="123" t="s">
        <v>213</v>
      </c>
      <c r="D38" s="120">
        <v>344683</v>
      </c>
      <c r="E38" s="69"/>
      <c r="F38" s="37"/>
      <c r="G38" s="123" t="s">
        <v>213</v>
      </c>
      <c r="H38" s="127" t="s">
        <v>342</v>
      </c>
      <c r="I38" s="69"/>
      <c r="J38" s="37"/>
      <c r="K38" s="123" t="s">
        <v>213</v>
      </c>
      <c r="L38" s="120">
        <v>302188</v>
      </c>
      <c r="M38" s="69"/>
      <c r="N38" s="37"/>
      <c r="O38" s="123" t="s">
        <v>213</v>
      </c>
      <c r="P38" s="127" t="s">
        <v>342</v>
      </c>
      <c r="Q38" s="69"/>
      <c r="R38" s="37"/>
      <c r="S38" s="123" t="s">
        <v>213</v>
      </c>
      <c r="T38" s="127" t="s">
        <v>342</v>
      </c>
      <c r="U38" s="69"/>
      <c r="V38" s="37"/>
      <c r="W38" s="123" t="s">
        <v>213</v>
      </c>
      <c r="X38" s="120">
        <v>646871</v>
      </c>
      <c r="Y38" s="69"/>
      <c r="Z38" s="37"/>
      <c r="AA38" s="123" t="s">
        <v>213</v>
      </c>
      <c r="AB38" s="120">
        <v>9364</v>
      </c>
      <c r="AC38" s="69"/>
      <c r="AD38" s="37"/>
      <c r="AE38" s="123" t="s">
        <v>213</v>
      </c>
      <c r="AF38" s="120">
        <v>13086</v>
      </c>
      <c r="AG38" s="69"/>
      <c r="AH38" s="37"/>
      <c r="AI38" s="123" t="s">
        <v>213</v>
      </c>
      <c r="AJ38" s="120">
        <v>12082</v>
      </c>
      <c r="AK38" s="69"/>
      <c r="AL38" s="37"/>
      <c r="AM38" s="123" t="s">
        <v>213</v>
      </c>
      <c r="AN38" s="120">
        <v>681403</v>
      </c>
      <c r="AO38" s="69"/>
    </row>
    <row r="39" spans="1:41" ht="15.75" thickBot="1">
      <c r="A39" s="12"/>
      <c r="B39" s="112"/>
      <c r="C39" s="125"/>
      <c r="D39" s="126"/>
      <c r="E39" s="70"/>
      <c r="F39" s="37"/>
      <c r="G39" s="125"/>
      <c r="H39" s="128"/>
      <c r="I39" s="70"/>
      <c r="J39" s="37"/>
      <c r="K39" s="125"/>
      <c r="L39" s="126"/>
      <c r="M39" s="70"/>
      <c r="N39" s="37"/>
      <c r="O39" s="125"/>
      <c r="P39" s="128"/>
      <c r="Q39" s="70"/>
      <c r="R39" s="37"/>
      <c r="S39" s="125"/>
      <c r="T39" s="128"/>
      <c r="U39" s="70"/>
      <c r="V39" s="37"/>
      <c r="W39" s="125"/>
      <c r="X39" s="126"/>
      <c r="Y39" s="70"/>
      <c r="Z39" s="37"/>
      <c r="AA39" s="125"/>
      <c r="AB39" s="126"/>
      <c r="AC39" s="70"/>
      <c r="AD39" s="37"/>
      <c r="AE39" s="125"/>
      <c r="AF39" s="126"/>
      <c r="AG39" s="70"/>
      <c r="AH39" s="37"/>
      <c r="AI39" s="125"/>
      <c r="AJ39" s="126"/>
      <c r="AK39" s="70"/>
      <c r="AL39" s="37"/>
      <c r="AM39" s="125"/>
      <c r="AN39" s="126"/>
      <c r="AO39" s="70"/>
    </row>
    <row r="40" spans="1:41" ht="15.75" thickTop="1">
      <c r="A40" s="12"/>
      <c r="B40" s="23"/>
      <c r="C40" s="129"/>
      <c r="D40" s="129"/>
      <c r="E40" s="129"/>
      <c r="F40" s="23"/>
      <c r="G40" s="129"/>
      <c r="H40" s="129"/>
      <c r="I40" s="129"/>
      <c r="J40" s="23"/>
      <c r="K40" s="129"/>
      <c r="L40" s="129"/>
      <c r="M40" s="129"/>
      <c r="N40" s="23"/>
      <c r="O40" s="129"/>
      <c r="P40" s="129"/>
      <c r="Q40" s="129"/>
      <c r="R40" s="23"/>
      <c r="S40" s="129"/>
      <c r="T40" s="129"/>
      <c r="U40" s="129"/>
      <c r="V40" s="23"/>
      <c r="W40" s="129"/>
      <c r="X40" s="129"/>
      <c r="Y40" s="129"/>
      <c r="Z40" s="23"/>
      <c r="AA40" s="129"/>
      <c r="AB40" s="129"/>
      <c r="AC40" s="129"/>
      <c r="AD40" s="23"/>
      <c r="AE40" s="129"/>
      <c r="AF40" s="129"/>
      <c r="AG40" s="129"/>
      <c r="AH40" s="23"/>
      <c r="AI40" s="129"/>
      <c r="AJ40" s="129"/>
      <c r="AK40" s="129"/>
      <c r="AL40" s="23"/>
      <c r="AM40" s="129"/>
      <c r="AN40" s="129"/>
      <c r="AO40" s="129"/>
    </row>
    <row r="41" spans="1:41">
      <c r="A41" s="12"/>
      <c r="B41" s="112" t="s">
        <v>435</v>
      </c>
      <c r="C41" s="112" t="s">
        <v>213</v>
      </c>
      <c r="D41" s="130">
        <v>832</v>
      </c>
      <c r="E41" s="37"/>
      <c r="F41" s="37"/>
      <c r="G41" s="112" t="s">
        <v>213</v>
      </c>
      <c r="H41" s="130" t="s">
        <v>342</v>
      </c>
      <c r="I41" s="37"/>
      <c r="J41" s="37"/>
      <c r="K41" s="112" t="s">
        <v>213</v>
      </c>
      <c r="L41" s="113">
        <v>1259</v>
      </c>
      <c r="M41" s="37"/>
      <c r="N41" s="37"/>
      <c r="O41" s="112" t="s">
        <v>213</v>
      </c>
      <c r="P41" s="113">
        <v>2749</v>
      </c>
      <c r="Q41" s="37"/>
      <c r="R41" s="37"/>
      <c r="S41" s="112" t="s">
        <v>213</v>
      </c>
      <c r="T41" s="130">
        <v>186</v>
      </c>
      <c r="U41" s="37"/>
      <c r="V41" s="37"/>
      <c r="W41" s="112" t="s">
        <v>213</v>
      </c>
      <c r="X41" s="113">
        <v>5026</v>
      </c>
      <c r="Y41" s="37"/>
      <c r="Z41" s="37"/>
      <c r="AA41" s="37"/>
      <c r="AB41" s="37"/>
      <c r="AC41" s="37"/>
      <c r="AD41" s="37"/>
      <c r="AE41" s="37"/>
      <c r="AF41" s="37"/>
      <c r="AG41" s="37"/>
      <c r="AH41" s="37"/>
      <c r="AI41" s="37"/>
      <c r="AJ41" s="37"/>
      <c r="AK41" s="37"/>
      <c r="AL41" s="37"/>
      <c r="AM41" s="112" t="s">
        <v>213</v>
      </c>
      <c r="AN41" s="113">
        <v>5026</v>
      </c>
      <c r="AO41" s="37"/>
    </row>
    <row r="42" spans="1:41">
      <c r="A42" s="12"/>
      <c r="B42" s="112"/>
      <c r="C42" s="112"/>
      <c r="D42" s="130"/>
      <c r="E42" s="37"/>
      <c r="F42" s="37"/>
      <c r="G42" s="112"/>
      <c r="H42" s="130"/>
      <c r="I42" s="37"/>
      <c r="J42" s="37"/>
      <c r="K42" s="112"/>
      <c r="L42" s="113"/>
      <c r="M42" s="37"/>
      <c r="N42" s="37"/>
      <c r="O42" s="112"/>
      <c r="P42" s="113"/>
      <c r="Q42" s="37"/>
      <c r="R42" s="37"/>
      <c r="S42" s="112"/>
      <c r="T42" s="130"/>
      <c r="U42" s="37"/>
      <c r="V42" s="37"/>
      <c r="W42" s="112"/>
      <c r="X42" s="113"/>
      <c r="Y42" s="37"/>
      <c r="Z42" s="37"/>
      <c r="AA42" s="37"/>
      <c r="AB42" s="37"/>
      <c r="AC42" s="37"/>
      <c r="AD42" s="37"/>
      <c r="AE42" s="37"/>
      <c r="AF42" s="37"/>
      <c r="AG42" s="37"/>
      <c r="AH42" s="37"/>
      <c r="AI42" s="37"/>
      <c r="AJ42" s="37"/>
      <c r="AK42" s="37"/>
      <c r="AL42" s="37"/>
      <c r="AM42" s="112"/>
      <c r="AN42" s="113"/>
      <c r="AO42" s="37"/>
    </row>
    <row r="43" spans="1:41">
      <c r="A43" s="12"/>
      <c r="B43" s="145" t="s">
        <v>446</v>
      </c>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c r="AA43" s="145"/>
      <c r="AB43" s="145"/>
      <c r="AC43" s="145"/>
      <c r="AD43" s="145"/>
      <c r="AE43" s="145"/>
      <c r="AF43" s="145"/>
      <c r="AG43" s="145"/>
      <c r="AH43" s="145"/>
      <c r="AI43" s="145"/>
      <c r="AJ43" s="145"/>
      <c r="AK43" s="145"/>
      <c r="AL43" s="145"/>
      <c r="AM43" s="145"/>
      <c r="AN43" s="145"/>
      <c r="AO43" s="145"/>
    </row>
    <row r="44" spans="1:41">
      <c r="A44" s="12"/>
      <c r="B44" s="51" t="s">
        <v>447</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1"/>
      <c r="AM44" s="51"/>
      <c r="AN44" s="51"/>
      <c r="AO44" s="51"/>
    </row>
    <row r="45" spans="1:41">
      <c r="A45" s="12"/>
      <c r="B45" s="27"/>
      <c r="C45" s="27"/>
      <c r="D45" s="27"/>
      <c r="E45" s="27"/>
      <c r="F45" s="27"/>
      <c r="G45" s="27"/>
      <c r="H45" s="27"/>
      <c r="I45" s="27"/>
      <c r="J45" s="27"/>
      <c r="K45" s="27"/>
      <c r="L45" s="27"/>
      <c r="M45" s="27"/>
      <c r="N45" s="27"/>
      <c r="O45" s="27"/>
      <c r="P45" s="27"/>
      <c r="Q45" s="27"/>
    </row>
    <row r="46" spans="1:41">
      <c r="A46" s="12"/>
      <c r="B46" s="17"/>
      <c r="C46" s="17"/>
      <c r="D46" s="17"/>
      <c r="E46" s="17"/>
      <c r="F46" s="17"/>
      <c r="G46" s="17"/>
      <c r="H46" s="17"/>
      <c r="I46" s="17"/>
      <c r="J46" s="17"/>
      <c r="K46" s="17"/>
      <c r="L46" s="17"/>
      <c r="M46" s="17"/>
      <c r="N46" s="17"/>
      <c r="O46" s="17"/>
      <c r="P46" s="17"/>
      <c r="Q46" s="17"/>
    </row>
    <row r="47" spans="1:41">
      <c r="A47" s="12"/>
      <c r="B47" s="74" t="s">
        <v>211</v>
      </c>
      <c r="C47" s="92" t="s">
        <v>209</v>
      </c>
      <c r="D47" s="92"/>
      <c r="E47" s="92"/>
      <c r="F47" s="92"/>
      <c r="G47" s="92"/>
      <c r="H47" s="92"/>
      <c r="I47" s="92"/>
      <c r="J47" s="14"/>
      <c r="K47" s="92" t="s">
        <v>210</v>
      </c>
      <c r="L47" s="92"/>
      <c r="M47" s="92"/>
      <c r="N47" s="92"/>
      <c r="O47" s="92"/>
      <c r="P47" s="92"/>
      <c r="Q47" s="92"/>
    </row>
    <row r="48" spans="1:41" ht="15.75" thickBot="1">
      <c r="A48" s="12"/>
      <c r="B48" s="74"/>
      <c r="C48" s="92" t="s">
        <v>284</v>
      </c>
      <c r="D48" s="92"/>
      <c r="E48" s="92"/>
      <c r="F48" s="92"/>
      <c r="G48" s="92"/>
      <c r="H48" s="92"/>
      <c r="I48" s="92"/>
      <c r="J48" s="14"/>
      <c r="K48" s="92" t="s">
        <v>284</v>
      </c>
      <c r="L48" s="92"/>
      <c r="M48" s="92"/>
      <c r="N48" s="92"/>
      <c r="O48" s="92"/>
      <c r="P48" s="92"/>
      <c r="Q48" s="92"/>
    </row>
    <row r="49" spans="1:17" ht="15.75" thickBot="1">
      <c r="A49" s="12"/>
      <c r="B49" s="74"/>
      <c r="C49" s="29">
        <v>2014</v>
      </c>
      <c r="D49" s="29"/>
      <c r="E49" s="29"/>
      <c r="F49" s="14"/>
      <c r="G49" s="29">
        <v>2013</v>
      </c>
      <c r="H49" s="29"/>
      <c r="I49" s="29"/>
      <c r="J49" s="14"/>
      <c r="K49" s="29">
        <v>2014</v>
      </c>
      <c r="L49" s="29"/>
      <c r="M49" s="29"/>
      <c r="N49" s="14"/>
      <c r="O49" s="29">
        <v>2013</v>
      </c>
      <c r="P49" s="29"/>
      <c r="Q49" s="29"/>
    </row>
    <row r="50" spans="1:17">
      <c r="A50" s="12"/>
      <c r="B50" s="31" t="s">
        <v>448</v>
      </c>
      <c r="C50" s="32" t="s">
        <v>213</v>
      </c>
      <c r="D50" s="133">
        <v>9770</v>
      </c>
      <c r="E50" s="34"/>
      <c r="F50" s="33"/>
      <c r="G50" s="32" t="s">
        <v>213</v>
      </c>
      <c r="H50" s="133">
        <v>7506</v>
      </c>
      <c r="I50" s="34"/>
      <c r="J50" s="33"/>
      <c r="K50" s="32" t="s">
        <v>213</v>
      </c>
      <c r="L50" s="133">
        <v>18129</v>
      </c>
      <c r="M50" s="34"/>
      <c r="N50" s="33"/>
      <c r="O50" s="32" t="s">
        <v>213</v>
      </c>
      <c r="P50" s="133">
        <v>10412</v>
      </c>
      <c r="Q50" s="34"/>
    </row>
    <row r="51" spans="1:17">
      <c r="A51" s="12"/>
      <c r="B51" s="31"/>
      <c r="C51" s="132"/>
      <c r="D51" s="134"/>
      <c r="E51" s="60"/>
      <c r="F51" s="33"/>
      <c r="G51" s="132"/>
      <c r="H51" s="134"/>
      <c r="I51" s="60"/>
      <c r="J51" s="33"/>
      <c r="K51" s="31"/>
      <c r="L51" s="39"/>
      <c r="M51" s="33"/>
      <c r="N51" s="33"/>
      <c r="O51" s="31"/>
      <c r="P51" s="39"/>
      <c r="Q51" s="33"/>
    </row>
    <row r="52" spans="1:17">
      <c r="A52" s="12"/>
      <c r="B52" s="24" t="s">
        <v>449</v>
      </c>
      <c r="C52" s="37"/>
      <c r="D52" s="37"/>
      <c r="E52" s="37"/>
      <c r="F52" s="14"/>
      <c r="G52" s="37"/>
      <c r="H52" s="37"/>
      <c r="I52" s="37"/>
      <c r="J52" s="14"/>
      <c r="K52" s="37"/>
      <c r="L52" s="37"/>
      <c r="M52" s="37"/>
      <c r="N52" s="14"/>
      <c r="O52" s="37"/>
      <c r="P52" s="37"/>
      <c r="Q52" s="37"/>
    </row>
    <row r="53" spans="1:17">
      <c r="A53" s="12"/>
      <c r="B53" s="135" t="s">
        <v>450</v>
      </c>
      <c r="C53" s="40">
        <v>753</v>
      </c>
      <c r="D53" s="40"/>
      <c r="E53" s="33"/>
      <c r="F53" s="33"/>
      <c r="G53" s="39">
        <v>1366</v>
      </c>
      <c r="H53" s="39"/>
      <c r="I53" s="33"/>
      <c r="J53" s="33"/>
      <c r="K53" s="39">
        <v>1555</v>
      </c>
      <c r="L53" s="39"/>
      <c r="M53" s="33"/>
      <c r="N53" s="33"/>
      <c r="O53" s="39">
        <v>3072</v>
      </c>
      <c r="P53" s="39"/>
      <c r="Q53" s="33"/>
    </row>
    <row r="54" spans="1:17">
      <c r="A54" s="12"/>
      <c r="B54" s="135"/>
      <c r="C54" s="40"/>
      <c r="D54" s="40"/>
      <c r="E54" s="33"/>
      <c r="F54" s="33"/>
      <c r="G54" s="39"/>
      <c r="H54" s="39"/>
      <c r="I54" s="33"/>
      <c r="J54" s="33"/>
      <c r="K54" s="39"/>
      <c r="L54" s="39"/>
      <c r="M54" s="33"/>
      <c r="N54" s="33"/>
      <c r="O54" s="39"/>
      <c r="P54" s="39"/>
      <c r="Q54" s="33"/>
    </row>
    <row r="55" spans="1:17">
      <c r="A55" s="12"/>
      <c r="B55" s="136" t="s">
        <v>451</v>
      </c>
      <c r="C55" s="36">
        <v>463</v>
      </c>
      <c r="D55" s="36"/>
      <c r="E55" s="37"/>
      <c r="F55" s="37"/>
      <c r="G55" s="36">
        <v>457</v>
      </c>
      <c r="H55" s="36"/>
      <c r="I55" s="37"/>
      <c r="J55" s="37"/>
      <c r="K55" s="36">
        <v>967</v>
      </c>
      <c r="L55" s="36"/>
      <c r="M55" s="37"/>
      <c r="N55" s="37"/>
      <c r="O55" s="36">
        <v>975</v>
      </c>
      <c r="P55" s="36"/>
      <c r="Q55" s="37"/>
    </row>
    <row r="56" spans="1:17">
      <c r="A56" s="12"/>
      <c r="B56" s="136"/>
      <c r="C56" s="36"/>
      <c r="D56" s="36"/>
      <c r="E56" s="37"/>
      <c r="F56" s="37"/>
      <c r="G56" s="36"/>
      <c r="H56" s="36"/>
      <c r="I56" s="37"/>
      <c r="J56" s="37"/>
      <c r="K56" s="36"/>
      <c r="L56" s="36"/>
      <c r="M56" s="37"/>
      <c r="N56" s="37"/>
      <c r="O56" s="36"/>
      <c r="P56" s="36"/>
      <c r="Q56" s="37"/>
    </row>
    <row r="57" spans="1:17">
      <c r="A57" s="12"/>
      <c r="B57" s="135" t="s">
        <v>156</v>
      </c>
      <c r="C57" s="40" t="s">
        <v>342</v>
      </c>
      <c r="D57" s="40"/>
      <c r="E57" s="33"/>
      <c r="F57" s="33"/>
      <c r="G57" s="40" t="s">
        <v>452</v>
      </c>
      <c r="H57" s="40"/>
      <c r="I57" s="31" t="s">
        <v>215</v>
      </c>
      <c r="J57" s="33"/>
      <c r="K57" s="40" t="s">
        <v>342</v>
      </c>
      <c r="L57" s="40"/>
      <c r="M57" s="33"/>
      <c r="N57" s="33"/>
      <c r="O57" s="40" t="s">
        <v>453</v>
      </c>
      <c r="P57" s="40"/>
      <c r="Q57" s="31" t="s">
        <v>215</v>
      </c>
    </row>
    <row r="58" spans="1:17" ht="15.75" thickBot="1">
      <c r="A58" s="12"/>
      <c r="B58" s="135"/>
      <c r="C58" s="137"/>
      <c r="D58" s="137"/>
      <c r="E58" s="64"/>
      <c r="F58" s="33"/>
      <c r="G58" s="137"/>
      <c r="H58" s="137"/>
      <c r="I58" s="138"/>
      <c r="J58" s="33"/>
      <c r="K58" s="137"/>
      <c r="L58" s="137"/>
      <c r="M58" s="64"/>
      <c r="N58" s="33"/>
      <c r="O58" s="137"/>
      <c r="P58" s="137"/>
      <c r="Q58" s="138"/>
    </row>
    <row r="59" spans="1:17">
      <c r="A59" s="12"/>
      <c r="B59" s="35" t="s">
        <v>454</v>
      </c>
      <c r="C59" s="139">
        <v>1216</v>
      </c>
      <c r="D59" s="139"/>
      <c r="E59" s="69"/>
      <c r="F59" s="37"/>
      <c r="G59" s="139">
        <v>1742</v>
      </c>
      <c r="H59" s="139"/>
      <c r="I59" s="69"/>
      <c r="J59" s="37"/>
      <c r="K59" s="139">
        <v>2522</v>
      </c>
      <c r="L59" s="139"/>
      <c r="M59" s="69"/>
      <c r="N59" s="37"/>
      <c r="O59" s="139">
        <v>3553</v>
      </c>
      <c r="P59" s="139"/>
      <c r="Q59" s="69"/>
    </row>
    <row r="60" spans="1:17" ht="15.75" thickBot="1">
      <c r="A60" s="12"/>
      <c r="B60" s="35"/>
      <c r="C60" s="140"/>
      <c r="D60" s="140"/>
      <c r="E60" s="98"/>
      <c r="F60" s="37"/>
      <c r="G60" s="140"/>
      <c r="H60" s="140"/>
      <c r="I60" s="98"/>
      <c r="J60" s="37"/>
      <c r="K60" s="140"/>
      <c r="L60" s="140"/>
      <c r="M60" s="98"/>
      <c r="N60" s="37"/>
      <c r="O60" s="140"/>
      <c r="P60" s="140"/>
      <c r="Q60" s="98"/>
    </row>
    <row r="61" spans="1:17">
      <c r="A61" s="12"/>
      <c r="B61" s="31" t="s">
        <v>455</v>
      </c>
      <c r="C61" s="133">
        <v>10986</v>
      </c>
      <c r="D61" s="133"/>
      <c r="E61" s="34"/>
      <c r="F61" s="33"/>
      <c r="G61" s="133">
        <v>9248</v>
      </c>
      <c r="H61" s="133"/>
      <c r="I61" s="34"/>
      <c r="J61" s="33"/>
      <c r="K61" s="133">
        <v>20651</v>
      </c>
      <c r="L61" s="133"/>
      <c r="M61" s="34"/>
      <c r="N61" s="33"/>
      <c r="O61" s="133">
        <v>13965</v>
      </c>
      <c r="P61" s="133"/>
      <c r="Q61" s="34"/>
    </row>
    <row r="62" spans="1:17">
      <c r="A62" s="12"/>
      <c r="B62" s="31"/>
      <c r="C62" s="134"/>
      <c r="D62" s="134"/>
      <c r="E62" s="60"/>
      <c r="F62" s="33"/>
      <c r="G62" s="134"/>
      <c r="H62" s="134"/>
      <c r="I62" s="60"/>
      <c r="J62" s="33"/>
      <c r="K62" s="134"/>
      <c r="L62" s="134"/>
      <c r="M62" s="60"/>
      <c r="N62" s="33"/>
      <c r="O62" s="134"/>
      <c r="P62" s="134"/>
      <c r="Q62" s="60"/>
    </row>
    <row r="63" spans="1:17">
      <c r="A63" s="12"/>
      <c r="B63" s="35" t="s">
        <v>155</v>
      </c>
      <c r="C63" s="38">
        <v>1963</v>
      </c>
      <c r="D63" s="38"/>
      <c r="E63" s="37"/>
      <c r="F63" s="37"/>
      <c r="G63" s="38">
        <v>4011</v>
      </c>
      <c r="H63" s="38"/>
      <c r="I63" s="37"/>
      <c r="J63" s="37"/>
      <c r="K63" s="38">
        <v>1963</v>
      </c>
      <c r="L63" s="38"/>
      <c r="M63" s="37"/>
      <c r="N63" s="37"/>
      <c r="O63" s="38">
        <v>5949</v>
      </c>
      <c r="P63" s="38"/>
      <c r="Q63" s="37"/>
    </row>
    <row r="64" spans="1:17" ht="15.75" thickBot="1">
      <c r="A64" s="12"/>
      <c r="B64" s="35"/>
      <c r="C64" s="140"/>
      <c r="D64" s="140"/>
      <c r="E64" s="98"/>
      <c r="F64" s="37"/>
      <c r="G64" s="140"/>
      <c r="H64" s="140"/>
      <c r="I64" s="98"/>
      <c r="J64" s="37"/>
      <c r="K64" s="140"/>
      <c r="L64" s="140"/>
      <c r="M64" s="98"/>
      <c r="N64" s="37"/>
      <c r="O64" s="140"/>
      <c r="P64" s="140"/>
      <c r="Q64" s="98"/>
    </row>
    <row r="65" spans="1:41">
      <c r="A65" s="12"/>
      <c r="B65" s="31" t="s">
        <v>456</v>
      </c>
      <c r="C65" s="32" t="s">
        <v>213</v>
      </c>
      <c r="D65" s="133">
        <v>12949</v>
      </c>
      <c r="E65" s="34"/>
      <c r="F65" s="33"/>
      <c r="G65" s="32" t="s">
        <v>213</v>
      </c>
      <c r="H65" s="133">
        <v>13259</v>
      </c>
      <c r="I65" s="34"/>
      <c r="J65" s="33"/>
      <c r="K65" s="32" t="s">
        <v>213</v>
      </c>
      <c r="L65" s="133">
        <v>22614</v>
      </c>
      <c r="M65" s="34"/>
      <c r="N65" s="33"/>
      <c r="O65" s="32" t="s">
        <v>213</v>
      </c>
      <c r="P65" s="133">
        <v>19914</v>
      </c>
      <c r="Q65" s="34"/>
    </row>
    <row r="66" spans="1:41" ht="15.75" thickBot="1">
      <c r="A66" s="12"/>
      <c r="B66" s="31"/>
      <c r="C66" s="141"/>
      <c r="D66" s="142"/>
      <c r="E66" s="102"/>
      <c r="F66" s="33"/>
      <c r="G66" s="141"/>
      <c r="H66" s="142"/>
      <c r="I66" s="102"/>
      <c r="J66" s="33"/>
      <c r="K66" s="141"/>
      <c r="L66" s="142"/>
      <c r="M66" s="102"/>
      <c r="N66" s="33"/>
      <c r="O66" s="141"/>
      <c r="P66" s="142"/>
      <c r="Q66" s="102"/>
    </row>
    <row r="67" spans="1:41" ht="15.75" thickTop="1">
      <c r="A67" s="12"/>
      <c r="B67" s="51" t="s">
        <v>457</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c r="AM67" s="51"/>
      <c r="AN67" s="51"/>
      <c r="AO67" s="51"/>
    </row>
    <row r="68" spans="1:41">
      <c r="A68" s="12"/>
      <c r="B68" s="37" t="s">
        <v>458</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row>
    <row r="69" spans="1:41">
      <c r="A69" s="12"/>
      <c r="B69" s="51" t="s">
        <v>45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row>
    <row r="70" spans="1:41">
      <c r="A70" s="12"/>
      <c r="B70" s="37" t="s">
        <v>460</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row>
    <row r="71" spans="1:41">
      <c r="A71" s="12"/>
      <c r="B71" s="17"/>
      <c r="C71" s="17"/>
    </row>
    <row r="72" spans="1:41" ht="63.75">
      <c r="A72" s="12"/>
      <c r="B72" s="42" t="s">
        <v>238</v>
      </c>
      <c r="C72" s="44" t="s">
        <v>461</v>
      </c>
    </row>
    <row r="73" spans="1:41">
      <c r="A73" s="12"/>
      <c r="B73" s="17"/>
      <c r="C73" s="17"/>
    </row>
    <row r="74" spans="1:41" ht="38.25">
      <c r="A74" s="12"/>
      <c r="B74" s="42" t="s">
        <v>238</v>
      </c>
      <c r="C74" s="44" t="s">
        <v>462</v>
      </c>
    </row>
    <row r="75" spans="1:41">
      <c r="A75" s="12"/>
      <c r="B75" s="37" t="s">
        <v>463</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37"/>
      <c r="AN75" s="37"/>
      <c r="AO75" s="37"/>
    </row>
    <row r="76" spans="1:41">
      <c r="A76" s="12"/>
      <c r="B76" s="17"/>
      <c r="C76" s="17"/>
    </row>
    <row r="77" spans="1:41" ht="51">
      <c r="A77" s="12"/>
      <c r="B77" s="42" t="s">
        <v>238</v>
      </c>
      <c r="C77" s="44" t="s">
        <v>464</v>
      </c>
    </row>
    <row r="78" spans="1:41">
      <c r="A78" s="12"/>
      <c r="B78" s="17"/>
      <c r="C78" s="17"/>
    </row>
    <row r="79" spans="1:41" ht="38.25">
      <c r="A79" s="12"/>
      <c r="B79" s="42" t="s">
        <v>238</v>
      </c>
      <c r="C79" s="44" t="s">
        <v>465</v>
      </c>
    </row>
    <row r="80" spans="1:41">
      <c r="A80" s="12"/>
      <c r="B80" s="17"/>
      <c r="C80" s="17"/>
    </row>
    <row r="81" spans="1:41">
      <c r="A81" s="12"/>
      <c r="B81" s="42" t="s">
        <v>238</v>
      </c>
      <c r="C81" s="44" t="s">
        <v>466</v>
      </c>
    </row>
    <row r="82" spans="1:41">
      <c r="A82" s="12"/>
      <c r="B82" s="37" t="s">
        <v>467</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row>
    <row r="83" spans="1:41">
      <c r="A83" s="12"/>
      <c r="B83" s="17"/>
      <c r="C83" s="17"/>
    </row>
    <row r="84" spans="1:41" ht="63.75">
      <c r="A84" s="12"/>
      <c r="B84" s="42" t="s">
        <v>238</v>
      </c>
      <c r="C84" s="44" t="s">
        <v>468</v>
      </c>
    </row>
    <row r="85" spans="1:41">
      <c r="A85" s="12"/>
      <c r="B85" s="17"/>
      <c r="C85" s="17"/>
    </row>
    <row r="86" spans="1:41" ht="63.75">
      <c r="A86" s="12"/>
      <c r="B86" s="42" t="s">
        <v>238</v>
      </c>
      <c r="C86" s="44" t="s">
        <v>469</v>
      </c>
    </row>
    <row r="87" spans="1:41">
      <c r="A87" s="12"/>
      <c r="B87" s="17"/>
      <c r="C87" s="17"/>
    </row>
    <row r="88" spans="1:41" ht="63.75">
      <c r="A88" s="12"/>
      <c r="B88" s="42" t="s">
        <v>238</v>
      </c>
      <c r="C88" s="44" t="s">
        <v>470</v>
      </c>
    </row>
    <row r="89" spans="1:41">
      <c r="A89" s="12"/>
      <c r="B89" s="17"/>
      <c r="C89" s="17"/>
    </row>
    <row r="90" spans="1:41" ht="63.75">
      <c r="A90" s="12"/>
      <c r="B90" s="42" t="s">
        <v>238</v>
      </c>
      <c r="C90" s="44" t="s">
        <v>471</v>
      </c>
    </row>
    <row r="91" spans="1:41">
      <c r="A91" s="12"/>
      <c r="B91" s="17"/>
      <c r="C91" s="17"/>
    </row>
    <row r="92" spans="1:41" ht="89.25">
      <c r="A92" s="12"/>
      <c r="B92" s="42" t="s">
        <v>238</v>
      </c>
      <c r="C92" s="44" t="s">
        <v>472</v>
      </c>
    </row>
    <row r="93" spans="1:41">
      <c r="A93" s="12"/>
      <c r="B93" s="17"/>
      <c r="C93" s="17"/>
    </row>
    <row r="94" spans="1:41" ht="127.5">
      <c r="A94" s="12"/>
      <c r="B94" s="42" t="s">
        <v>238</v>
      </c>
      <c r="C94" s="44" t="s">
        <v>473</v>
      </c>
    </row>
    <row r="95" spans="1:41">
      <c r="A95" s="12"/>
      <c r="B95" s="37" t="s">
        <v>474</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row>
    <row r="96" spans="1:41">
      <c r="A96" s="12"/>
      <c r="B96" s="37" t="s">
        <v>475</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row>
    <row r="97" spans="1:41">
      <c r="A97" s="12"/>
      <c r="B97" s="37" t="s">
        <v>476</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c r="AM97" s="37"/>
      <c r="AN97" s="37"/>
      <c r="AO97" s="37"/>
    </row>
    <row r="98" spans="1:41" ht="25.5" customHeight="1">
      <c r="A98" s="12"/>
      <c r="B98" s="37" t="s">
        <v>477</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row>
    <row r="99" spans="1:41">
      <c r="A99" s="12"/>
      <c r="B99" s="51" t="s">
        <v>478</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c r="AJ99" s="51"/>
      <c r="AK99" s="51"/>
      <c r="AL99" s="51"/>
      <c r="AM99" s="51"/>
      <c r="AN99" s="51"/>
      <c r="AO99" s="51"/>
    </row>
    <row r="100" spans="1:41" ht="25.5" customHeight="1">
      <c r="A100" s="12"/>
      <c r="B100" s="37" t="s">
        <v>479</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c r="AK100" s="37"/>
      <c r="AL100" s="37"/>
      <c r="AM100" s="37"/>
      <c r="AN100" s="37"/>
      <c r="AO100" s="37"/>
    </row>
    <row r="101" spans="1:41">
      <c r="A101" s="12"/>
      <c r="B101" s="37" t="s">
        <v>480</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c r="AO101" s="37"/>
    </row>
    <row r="102" spans="1:41" ht="25.5" customHeight="1">
      <c r="A102" s="12"/>
      <c r="B102" s="37" t="s">
        <v>48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row>
    <row r="103" spans="1:41">
      <c r="A103" s="12"/>
      <c r="B103" s="37" t="s">
        <v>482</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row>
    <row r="104" spans="1:41">
      <c r="A104" s="12"/>
      <c r="B104" s="27"/>
      <c r="C104" s="27"/>
      <c r="D104" s="27"/>
      <c r="E104" s="27"/>
      <c r="F104" s="27"/>
      <c r="G104" s="27"/>
      <c r="H104" s="27"/>
      <c r="I104" s="27"/>
      <c r="J104" s="27"/>
      <c r="K104" s="27"/>
      <c r="L104" s="27"/>
      <c r="M104" s="27"/>
      <c r="N104" s="27"/>
      <c r="O104" s="27"/>
      <c r="P104" s="27"/>
      <c r="Q104" s="27"/>
    </row>
    <row r="105" spans="1:41">
      <c r="A105" s="12"/>
      <c r="B105" s="17"/>
      <c r="C105" s="17"/>
      <c r="D105" s="17"/>
      <c r="E105" s="17"/>
      <c r="F105" s="17"/>
      <c r="G105" s="17"/>
      <c r="H105" s="17"/>
      <c r="I105" s="17"/>
      <c r="J105" s="17"/>
      <c r="K105" s="17"/>
      <c r="L105" s="17"/>
      <c r="M105" s="17"/>
      <c r="N105" s="17"/>
      <c r="O105" s="17"/>
      <c r="P105" s="17"/>
      <c r="Q105" s="17"/>
    </row>
    <row r="106" spans="1:41" ht="15.75" thickBot="1">
      <c r="A106" s="12"/>
      <c r="B106" s="26" t="s">
        <v>483</v>
      </c>
      <c r="C106" s="143" t="s">
        <v>484</v>
      </c>
      <c r="D106" s="143"/>
      <c r="E106" s="143"/>
      <c r="F106" s="14"/>
      <c r="G106" s="143" t="s">
        <v>485</v>
      </c>
      <c r="H106" s="143"/>
      <c r="I106" s="143"/>
      <c r="J106" s="14"/>
      <c r="K106" s="143" t="s">
        <v>486</v>
      </c>
      <c r="L106" s="143"/>
      <c r="M106" s="143"/>
      <c r="N106" s="14"/>
      <c r="O106" s="143" t="s">
        <v>487</v>
      </c>
      <c r="P106" s="143"/>
      <c r="Q106" s="143"/>
    </row>
    <row r="107" spans="1:41">
      <c r="A107" s="12"/>
      <c r="B107" s="31">
        <v>2014</v>
      </c>
      <c r="C107" s="34"/>
      <c r="D107" s="34"/>
      <c r="E107" s="34"/>
      <c r="F107" s="33"/>
      <c r="G107" s="34"/>
      <c r="H107" s="34"/>
      <c r="I107" s="34"/>
      <c r="J107" s="33"/>
      <c r="K107" s="32" t="s">
        <v>213</v>
      </c>
      <c r="L107" s="133">
        <v>1875</v>
      </c>
      <c r="M107" s="34"/>
      <c r="N107" s="33"/>
      <c r="O107" s="32" t="s">
        <v>213</v>
      </c>
      <c r="P107" s="133">
        <v>1875</v>
      </c>
      <c r="Q107" s="34"/>
    </row>
    <row r="108" spans="1:41">
      <c r="A108" s="12"/>
      <c r="B108" s="31"/>
      <c r="C108" s="33"/>
      <c r="D108" s="33"/>
      <c r="E108" s="33"/>
      <c r="F108" s="33"/>
      <c r="G108" s="60"/>
      <c r="H108" s="60"/>
      <c r="I108" s="60"/>
      <c r="J108" s="33"/>
      <c r="K108" s="31"/>
      <c r="L108" s="39"/>
      <c r="M108" s="33"/>
      <c r="N108" s="33"/>
      <c r="O108" s="31"/>
      <c r="P108" s="39"/>
      <c r="Q108" s="33"/>
    </row>
    <row r="109" spans="1:41">
      <c r="A109" s="12"/>
      <c r="B109" s="35">
        <v>2015</v>
      </c>
      <c r="C109" s="35" t="s">
        <v>213</v>
      </c>
      <c r="D109" s="38">
        <v>1875</v>
      </c>
      <c r="E109" s="37"/>
      <c r="F109" s="37"/>
      <c r="G109" s="35" t="s">
        <v>213</v>
      </c>
      <c r="H109" s="38">
        <v>1875</v>
      </c>
      <c r="I109" s="37"/>
      <c r="J109" s="37"/>
      <c r="K109" s="35" t="s">
        <v>213</v>
      </c>
      <c r="L109" s="38">
        <v>2813</v>
      </c>
      <c r="M109" s="37"/>
      <c r="N109" s="37"/>
      <c r="O109" s="35" t="s">
        <v>213</v>
      </c>
      <c r="P109" s="38">
        <v>2813</v>
      </c>
      <c r="Q109" s="37"/>
    </row>
    <row r="110" spans="1:41">
      <c r="A110" s="12"/>
      <c r="B110" s="35"/>
      <c r="C110" s="35"/>
      <c r="D110" s="38"/>
      <c r="E110" s="37"/>
      <c r="F110" s="37"/>
      <c r="G110" s="35"/>
      <c r="H110" s="38"/>
      <c r="I110" s="37"/>
      <c r="J110" s="37"/>
      <c r="K110" s="35"/>
      <c r="L110" s="38"/>
      <c r="M110" s="37"/>
      <c r="N110" s="37"/>
      <c r="O110" s="35"/>
      <c r="P110" s="38"/>
      <c r="Q110" s="37"/>
    </row>
    <row r="111" spans="1:41">
      <c r="A111" s="12"/>
      <c r="B111" s="31">
        <v>2016</v>
      </c>
      <c r="C111" s="31" t="s">
        <v>213</v>
      </c>
      <c r="D111" s="39">
        <v>2813</v>
      </c>
      <c r="E111" s="33"/>
      <c r="F111" s="33"/>
      <c r="G111" s="31" t="s">
        <v>213</v>
      </c>
      <c r="H111" s="39">
        <v>2813</v>
      </c>
      <c r="I111" s="33"/>
      <c r="J111" s="33"/>
      <c r="K111" s="31" t="s">
        <v>213</v>
      </c>
      <c r="L111" s="39">
        <v>3750</v>
      </c>
      <c r="M111" s="33"/>
      <c r="N111" s="33"/>
      <c r="O111" s="31" t="s">
        <v>213</v>
      </c>
      <c r="P111" s="39">
        <v>3750</v>
      </c>
      <c r="Q111" s="33"/>
    </row>
    <row r="112" spans="1:41">
      <c r="A112" s="12"/>
      <c r="B112" s="31"/>
      <c r="C112" s="31"/>
      <c r="D112" s="39"/>
      <c r="E112" s="33"/>
      <c r="F112" s="33"/>
      <c r="G112" s="31"/>
      <c r="H112" s="39"/>
      <c r="I112" s="33"/>
      <c r="J112" s="33"/>
      <c r="K112" s="31"/>
      <c r="L112" s="39"/>
      <c r="M112" s="33"/>
      <c r="N112" s="33"/>
      <c r="O112" s="31"/>
      <c r="P112" s="39"/>
      <c r="Q112" s="33"/>
    </row>
    <row r="113" spans="1:41">
      <c r="A113" s="12"/>
      <c r="B113" s="35">
        <v>2017</v>
      </c>
      <c r="C113" s="35" t="s">
        <v>213</v>
      </c>
      <c r="D113" s="38">
        <v>3750</v>
      </c>
      <c r="E113" s="37"/>
      <c r="F113" s="37"/>
      <c r="G113" s="35" t="s">
        <v>213</v>
      </c>
      <c r="H113" s="38">
        <v>3750</v>
      </c>
      <c r="I113" s="37"/>
      <c r="J113" s="37"/>
      <c r="K113" s="35" t="s">
        <v>213</v>
      </c>
      <c r="L113" s="38">
        <v>3750</v>
      </c>
      <c r="M113" s="37"/>
      <c r="N113" s="37"/>
      <c r="O113" s="35" t="s">
        <v>213</v>
      </c>
      <c r="P113" s="38">
        <v>3750</v>
      </c>
      <c r="Q113" s="37"/>
    </row>
    <row r="114" spans="1:41">
      <c r="A114" s="12"/>
      <c r="B114" s="35"/>
      <c r="C114" s="35"/>
      <c r="D114" s="38"/>
      <c r="E114" s="37"/>
      <c r="F114" s="37"/>
      <c r="G114" s="35"/>
      <c r="H114" s="38"/>
      <c r="I114" s="37"/>
      <c r="J114" s="37"/>
      <c r="K114" s="35"/>
      <c r="L114" s="38"/>
      <c r="M114" s="37"/>
      <c r="N114" s="37"/>
      <c r="O114" s="35"/>
      <c r="P114" s="38"/>
      <c r="Q114" s="37"/>
    </row>
    <row r="115" spans="1:41">
      <c r="A115" s="12"/>
      <c r="B115" s="31">
        <v>2018</v>
      </c>
      <c r="C115" s="31" t="s">
        <v>213</v>
      </c>
      <c r="D115" s="39">
        <v>3750</v>
      </c>
      <c r="E115" s="33"/>
      <c r="F115" s="33"/>
      <c r="G115" s="31" t="s">
        <v>213</v>
      </c>
      <c r="H115" s="39">
        <v>3750</v>
      </c>
      <c r="I115" s="33"/>
      <c r="J115" s="33"/>
      <c r="K115" s="31" t="s">
        <v>213</v>
      </c>
      <c r="L115" s="39">
        <v>5625</v>
      </c>
      <c r="M115" s="33"/>
      <c r="N115" s="33"/>
      <c r="O115" s="31" t="s">
        <v>213</v>
      </c>
      <c r="P115" s="39">
        <v>5625</v>
      </c>
      <c r="Q115" s="33"/>
    </row>
    <row r="116" spans="1:41">
      <c r="A116" s="12"/>
      <c r="B116" s="31"/>
      <c r="C116" s="31"/>
      <c r="D116" s="39"/>
      <c r="E116" s="33"/>
      <c r="F116" s="33"/>
      <c r="G116" s="31"/>
      <c r="H116" s="39"/>
      <c r="I116" s="33"/>
      <c r="J116" s="33"/>
      <c r="K116" s="31"/>
      <c r="L116" s="39"/>
      <c r="M116" s="33"/>
      <c r="N116" s="33"/>
      <c r="O116" s="31"/>
      <c r="P116" s="39"/>
      <c r="Q116" s="33"/>
    </row>
    <row r="117" spans="1:41">
      <c r="A117" s="12"/>
      <c r="B117" s="35">
        <v>2019</v>
      </c>
      <c r="C117" s="35" t="s">
        <v>213</v>
      </c>
      <c r="D117" s="38">
        <v>5625</v>
      </c>
      <c r="E117" s="37"/>
      <c r="F117" s="37"/>
      <c r="G117" s="35" t="s">
        <v>213</v>
      </c>
      <c r="H117" s="38">
        <v>84373</v>
      </c>
      <c r="I117" s="37"/>
      <c r="J117" s="144" t="s">
        <v>488</v>
      </c>
      <c r="K117" s="144"/>
      <c r="L117" s="144"/>
      <c r="M117" s="144"/>
      <c r="N117" s="144"/>
      <c r="O117" s="144"/>
      <c r="P117" s="144"/>
      <c r="Q117" s="144"/>
    </row>
    <row r="118" spans="1:41">
      <c r="A118" s="12"/>
      <c r="B118" s="35"/>
      <c r="C118" s="35"/>
      <c r="D118" s="38"/>
      <c r="E118" s="37"/>
      <c r="F118" s="37"/>
      <c r="G118" s="35"/>
      <c r="H118" s="38"/>
      <c r="I118" s="37"/>
      <c r="J118" s="144"/>
      <c r="K118" s="144"/>
      <c r="L118" s="144"/>
      <c r="M118" s="144"/>
      <c r="N118" s="144"/>
      <c r="O118" s="144"/>
      <c r="P118" s="144"/>
      <c r="Q118" s="144"/>
    </row>
    <row r="119" spans="1:41">
      <c r="A119" s="12"/>
      <c r="B119" s="114" t="s">
        <v>489</v>
      </c>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c r="AA119" s="114"/>
      <c r="AB119" s="114"/>
      <c r="AC119" s="114"/>
      <c r="AD119" s="114"/>
      <c r="AE119" s="114"/>
      <c r="AF119" s="114"/>
      <c r="AG119" s="114"/>
      <c r="AH119" s="114"/>
      <c r="AI119" s="114"/>
      <c r="AJ119" s="114"/>
      <c r="AK119" s="114"/>
      <c r="AL119" s="114"/>
      <c r="AM119" s="114"/>
      <c r="AN119" s="114"/>
      <c r="AO119" s="114"/>
    </row>
    <row r="120" spans="1:41">
      <c r="A120" s="12"/>
      <c r="B120" s="37" t="s">
        <v>490</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c r="AI120" s="37"/>
      <c r="AJ120" s="37"/>
      <c r="AK120" s="37"/>
      <c r="AL120" s="37"/>
      <c r="AM120" s="37"/>
      <c r="AN120" s="37"/>
      <c r="AO120" s="37"/>
    </row>
    <row r="121" spans="1:41">
      <c r="A121" s="12"/>
      <c r="B121" s="37" t="s">
        <v>491</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c r="AM121" s="37"/>
      <c r="AN121" s="37"/>
      <c r="AO121" s="37"/>
    </row>
    <row r="122" spans="1:41" ht="25.5" customHeight="1">
      <c r="A122" s="12"/>
      <c r="B122" s="37" t="s">
        <v>492</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37"/>
      <c r="AO122" s="37"/>
    </row>
    <row r="123" spans="1:41">
      <c r="A123" s="12"/>
      <c r="B123" s="51" t="s">
        <v>493</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c r="AI123" s="51"/>
      <c r="AJ123" s="51"/>
      <c r="AK123" s="51"/>
      <c r="AL123" s="51"/>
      <c r="AM123" s="51"/>
      <c r="AN123" s="51"/>
      <c r="AO123" s="51"/>
    </row>
    <row r="124" spans="1:41">
      <c r="A124" s="12"/>
      <c r="B124" s="37" t="s">
        <v>494</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37"/>
      <c r="AK124" s="37"/>
      <c r="AL124" s="37"/>
      <c r="AM124" s="37"/>
      <c r="AN124" s="37"/>
      <c r="AO124" s="37"/>
    </row>
    <row r="125" spans="1:41" ht="25.5" customHeight="1">
      <c r="A125" s="12"/>
      <c r="B125" s="37" t="s">
        <v>495</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row>
  </sheetData>
  <mergeCells count="713">
    <mergeCell ref="B124:AO124"/>
    <mergeCell ref="B125:AO125"/>
    <mergeCell ref="B103:AO103"/>
    <mergeCell ref="B119:AO119"/>
    <mergeCell ref="B120:AO120"/>
    <mergeCell ref="B121:AO121"/>
    <mergeCell ref="B122:AO122"/>
    <mergeCell ref="B123:AO123"/>
    <mergeCell ref="B97:AO97"/>
    <mergeCell ref="B98:AO98"/>
    <mergeCell ref="B99:AO99"/>
    <mergeCell ref="B100:AO100"/>
    <mergeCell ref="B101:AO101"/>
    <mergeCell ref="B102:AO102"/>
    <mergeCell ref="B43:AO43"/>
    <mergeCell ref="B44:AO44"/>
    <mergeCell ref="B67:AO67"/>
    <mergeCell ref="B68:AO68"/>
    <mergeCell ref="B69:AO69"/>
    <mergeCell ref="B70:AO70"/>
    <mergeCell ref="H117:H118"/>
    <mergeCell ref="I117:I118"/>
    <mergeCell ref="J117:Q118"/>
    <mergeCell ref="A1:A2"/>
    <mergeCell ref="B1:AO1"/>
    <mergeCell ref="B2:AO2"/>
    <mergeCell ref="B3:AO3"/>
    <mergeCell ref="A4:A125"/>
    <mergeCell ref="B4:AO4"/>
    <mergeCell ref="B5:AO5"/>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7:L108"/>
    <mergeCell ref="M107:M108"/>
    <mergeCell ref="N107:N108"/>
    <mergeCell ref="O107:O108"/>
    <mergeCell ref="P107:P108"/>
    <mergeCell ref="Q107:Q108"/>
    <mergeCell ref="C106:E106"/>
    <mergeCell ref="G106:I106"/>
    <mergeCell ref="K106:M106"/>
    <mergeCell ref="O106:Q106"/>
    <mergeCell ref="B107:B108"/>
    <mergeCell ref="C107:E108"/>
    <mergeCell ref="F107:F108"/>
    <mergeCell ref="G107:I108"/>
    <mergeCell ref="J107:J108"/>
    <mergeCell ref="K107:K108"/>
    <mergeCell ref="M65:M66"/>
    <mergeCell ref="N65:N66"/>
    <mergeCell ref="O65:O66"/>
    <mergeCell ref="P65:P66"/>
    <mergeCell ref="Q65:Q66"/>
    <mergeCell ref="B104:Q104"/>
    <mergeCell ref="B75:AO75"/>
    <mergeCell ref="B82:AO82"/>
    <mergeCell ref="B95:AO95"/>
    <mergeCell ref="B96:AO96"/>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K50:K51"/>
    <mergeCell ref="L50:L51"/>
    <mergeCell ref="M50:M51"/>
    <mergeCell ref="N50:N51"/>
    <mergeCell ref="O50:O51"/>
    <mergeCell ref="P50:P51"/>
    <mergeCell ref="O49:Q49"/>
    <mergeCell ref="B50:B51"/>
    <mergeCell ref="C50:C51"/>
    <mergeCell ref="D50:D51"/>
    <mergeCell ref="E50:E51"/>
    <mergeCell ref="F50:F51"/>
    <mergeCell ref="G50:G51"/>
    <mergeCell ref="H50:H51"/>
    <mergeCell ref="I50:I51"/>
    <mergeCell ref="J50:J51"/>
    <mergeCell ref="AO41:AO42"/>
    <mergeCell ref="B45:Q45"/>
    <mergeCell ref="B47:B49"/>
    <mergeCell ref="C47:I47"/>
    <mergeCell ref="K47:Q47"/>
    <mergeCell ref="C48:I48"/>
    <mergeCell ref="K48:Q48"/>
    <mergeCell ref="C49:E49"/>
    <mergeCell ref="G49:I49"/>
    <mergeCell ref="K49:M49"/>
    <mergeCell ref="AE41:AG42"/>
    <mergeCell ref="AH41:AH42"/>
    <mergeCell ref="AI41:AK42"/>
    <mergeCell ref="AL41:AL42"/>
    <mergeCell ref="AM41:AM42"/>
    <mergeCell ref="AN41:AN42"/>
    <mergeCell ref="W41:W42"/>
    <mergeCell ref="X41:X42"/>
    <mergeCell ref="Y41:Y42"/>
    <mergeCell ref="Z41:Z42"/>
    <mergeCell ref="AA41:AC42"/>
    <mergeCell ref="AD41:AD42"/>
    <mergeCell ref="Q41:Q42"/>
    <mergeCell ref="R41:R42"/>
    <mergeCell ref="S41:S42"/>
    <mergeCell ref="T41:T42"/>
    <mergeCell ref="U41:U42"/>
    <mergeCell ref="V41:V42"/>
    <mergeCell ref="K41:K42"/>
    <mergeCell ref="L41:L42"/>
    <mergeCell ref="M41:M42"/>
    <mergeCell ref="N41:N42"/>
    <mergeCell ref="O41:O42"/>
    <mergeCell ref="P41:P42"/>
    <mergeCell ref="AM40:AO40"/>
    <mergeCell ref="B41:B42"/>
    <mergeCell ref="C41:C42"/>
    <mergeCell ref="D41:D42"/>
    <mergeCell ref="E41:E42"/>
    <mergeCell ref="F41:F42"/>
    <mergeCell ref="G41:G42"/>
    <mergeCell ref="H41:H42"/>
    <mergeCell ref="I41:I42"/>
    <mergeCell ref="J41:J42"/>
    <mergeCell ref="AO38:AO39"/>
    <mergeCell ref="C40:E40"/>
    <mergeCell ref="G40:I40"/>
    <mergeCell ref="K40:M40"/>
    <mergeCell ref="O40:Q40"/>
    <mergeCell ref="S40:U40"/>
    <mergeCell ref="W40:Y40"/>
    <mergeCell ref="AA40:AC40"/>
    <mergeCell ref="AE40:AG40"/>
    <mergeCell ref="AI40:AK40"/>
    <mergeCell ref="AI38:AI39"/>
    <mergeCell ref="AJ38:AJ39"/>
    <mergeCell ref="AK38:AK39"/>
    <mergeCell ref="AL38:AL39"/>
    <mergeCell ref="AM38:AM39"/>
    <mergeCell ref="AN38:AN39"/>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O36:AO37"/>
    <mergeCell ref="B38:B39"/>
    <mergeCell ref="C38:C39"/>
    <mergeCell ref="D38:D39"/>
    <mergeCell ref="E38:E39"/>
    <mergeCell ref="F38:F39"/>
    <mergeCell ref="G38:G39"/>
    <mergeCell ref="H38:H39"/>
    <mergeCell ref="I38:I39"/>
    <mergeCell ref="J38:J39"/>
    <mergeCell ref="AG36:AG37"/>
    <mergeCell ref="AH36:AH37"/>
    <mergeCell ref="AI36:AJ37"/>
    <mergeCell ref="AK36:AK37"/>
    <mergeCell ref="AL36:AL37"/>
    <mergeCell ref="AM36:AN37"/>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K34:AK35"/>
    <mergeCell ref="AL34:AL35"/>
    <mergeCell ref="AM34:AM35"/>
    <mergeCell ref="AN34:AN35"/>
    <mergeCell ref="AO34:AO35"/>
    <mergeCell ref="B36:B37"/>
    <mergeCell ref="C36:D37"/>
    <mergeCell ref="E36:E37"/>
    <mergeCell ref="F36:F37"/>
    <mergeCell ref="G36:H37"/>
    <mergeCell ref="AE34:AE35"/>
    <mergeCell ref="AF34:AF35"/>
    <mergeCell ref="AG34:AG35"/>
    <mergeCell ref="AH34:AH35"/>
    <mergeCell ref="AI34:AI35"/>
    <mergeCell ref="AJ34:AJ35"/>
    <mergeCell ref="Y34:Y35"/>
    <mergeCell ref="Z34:Z35"/>
    <mergeCell ref="AA34:AA35"/>
    <mergeCell ref="AB34:AB35"/>
    <mergeCell ref="AC34:AC35"/>
    <mergeCell ref="AD34:AD35"/>
    <mergeCell ref="Q34:Q35"/>
    <mergeCell ref="R34:R35"/>
    <mergeCell ref="S34:T35"/>
    <mergeCell ref="U34:U35"/>
    <mergeCell ref="V34:V35"/>
    <mergeCell ref="W34:X35"/>
    <mergeCell ref="J34:J35"/>
    <mergeCell ref="K34:L35"/>
    <mergeCell ref="M34:M35"/>
    <mergeCell ref="N34:N35"/>
    <mergeCell ref="O34:O35"/>
    <mergeCell ref="P34:P35"/>
    <mergeCell ref="B34:B35"/>
    <mergeCell ref="C34:D35"/>
    <mergeCell ref="E34:E35"/>
    <mergeCell ref="F34:F35"/>
    <mergeCell ref="G34:H35"/>
    <mergeCell ref="I34:I35"/>
    <mergeCell ref="AD32:AD33"/>
    <mergeCell ref="AE32:AG33"/>
    <mergeCell ref="AH32:AH33"/>
    <mergeCell ref="AI32:AK33"/>
    <mergeCell ref="AL32:AL33"/>
    <mergeCell ref="AM32:AO33"/>
    <mergeCell ref="U32:U33"/>
    <mergeCell ref="V32:V33"/>
    <mergeCell ref="W32:X33"/>
    <mergeCell ref="Y32:Y33"/>
    <mergeCell ref="Z32:Z33"/>
    <mergeCell ref="AA32:AC33"/>
    <mergeCell ref="M32:M33"/>
    <mergeCell ref="N32:N33"/>
    <mergeCell ref="O32:P33"/>
    <mergeCell ref="Q32:Q33"/>
    <mergeCell ref="R32:R33"/>
    <mergeCell ref="S32:T33"/>
    <mergeCell ref="AL30:AL31"/>
    <mergeCell ref="AM30:AO31"/>
    <mergeCell ref="B32:B33"/>
    <mergeCell ref="C32:D33"/>
    <mergeCell ref="E32:E33"/>
    <mergeCell ref="F32:F33"/>
    <mergeCell ref="G32:H33"/>
    <mergeCell ref="I32:I33"/>
    <mergeCell ref="J32:J33"/>
    <mergeCell ref="K32:L33"/>
    <mergeCell ref="Z30:Z31"/>
    <mergeCell ref="AA30:AC31"/>
    <mergeCell ref="AD30:AD31"/>
    <mergeCell ref="AE30:AG31"/>
    <mergeCell ref="AH30:AH31"/>
    <mergeCell ref="AI30:AK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9:AC29"/>
    <mergeCell ref="AE29:AG29"/>
    <mergeCell ref="AI29:AK29"/>
    <mergeCell ref="AM29:AO29"/>
    <mergeCell ref="B30:B31"/>
    <mergeCell ref="C30:C31"/>
    <mergeCell ref="D30:D31"/>
    <mergeCell ref="E30:E31"/>
    <mergeCell ref="F30:F31"/>
    <mergeCell ref="G30:G31"/>
    <mergeCell ref="C29:E29"/>
    <mergeCell ref="G29:I29"/>
    <mergeCell ref="K29:M29"/>
    <mergeCell ref="O29:Q29"/>
    <mergeCell ref="S29:U29"/>
    <mergeCell ref="W29:Y29"/>
    <mergeCell ref="S27:U28"/>
    <mergeCell ref="W27:Y28"/>
    <mergeCell ref="AA27:AC28"/>
    <mergeCell ref="AE27:AG28"/>
    <mergeCell ref="AI27:AK28"/>
    <mergeCell ref="C28:E28"/>
    <mergeCell ref="G28:I28"/>
    <mergeCell ref="K28:M28"/>
    <mergeCell ref="O28:Q28"/>
    <mergeCell ref="AA25:AC25"/>
    <mergeCell ref="AE25:AG25"/>
    <mergeCell ref="AI25:AK25"/>
    <mergeCell ref="AM25:AO25"/>
    <mergeCell ref="C26:U26"/>
    <mergeCell ref="W26:Y26"/>
    <mergeCell ref="AA26:AK26"/>
    <mergeCell ref="AM26:AO28"/>
    <mergeCell ref="C27:I27"/>
    <mergeCell ref="K27:Q27"/>
    <mergeCell ref="AL23:AL24"/>
    <mergeCell ref="AM23:AM24"/>
    <mergeCell ref="AN23:AN24"/>
    <mergeCell ref="AO23:AO24"/>
    <mergeCell ref="C25:E25"/>
    <mergeCell ref="G25:I25"/>
    <mergeCell ref="K25:M25"/>
    <mergeCell ref="O25:Q25"/>
    <mergeCell ref="S25:U25"/>
    <mergeCell ref="W25:Y25"/>
    <mergeCell ref="Z23:Z24"/>
    <mergeCell ref="AA23:AC24"/>
    <mergeCell ref="AD23:AD24"/>
    <mergeCell ref="AE23:AG24"/>
    <mergeCell ref="AH23:AH24"/>
    <mergeCell ref="AI23:AK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2:AC22"/>
    <mergeCell ref="AE22:AG22"/>
    <mergeCell ref="AI22:AK22"/>
    <mergeCell ref="AM22:AO22"/>
    <mergeCell ref="B23:B24"/>
    <mergeCell ref="C23:C24"/>
    <mergeCell ref="D23:D24"/>
    <mergeCell ref="E23:E24"/>
    <mergeCell ref="F23:F24"/>
    <mergeCell ref="G23:G24"/>
    <mergeCell ref="AL20:AL21"/>
    <mergeCell ref="AM20:AM21"/>
    <mergeCell ref="AN20:AN21"/>
    <mergeCell ref="AO20:AO21"/>
    <mergeCell ref="C22:E22"/>
    <mergeCell ref="G22:I22"/>
    <mergeCell ref="K22:M22"/>
    <mergeCell ref="O22:Q22"/>
    <mergeCell ref="S22:U22"/>
    <mergeCell ref="W22:Y22"/>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K18:AK19"/>
    <mergeCell ref="AL18:AL19"/>
    <mergeCell ref="AM18:AN19"/>
    <mergeCell ref="AO18:AO19"/>
    <mergeCell ref="B20:B21"/>
    <mergeCell ref="C20:C21"/>
    <mergeCell ref="D20:D21"/>
    <mergeCell ref="E20:E21"/>
    <mergeCell ref="F20:F21"/>
    <mergeCell ref="G20:G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N16:AN17"/>
    <mergeCell ref="AO16:AO17"/>
    <mergeCell ref="B18:B19"/>
    <mergeCell ref="C18:D19"/>
    <mergeCell ref="E18:E19"/>
    <mergeCell ref="F18:F19"/>
    <mergeCell ref="G18:H19"/>
    <mergeCell ref="I18:I19"/>
    <mergeCell ref="J18:J19"/>
    <mergeCell ref="K18:L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U16:U17"/>
    <mergeCell ref="V16:V17"/>
    <mergeCell ref="W16:X17"/>
    <mergeCell ref="Y16:Y17"/>
    <mergeCell ref="Z16:Z17"/>
    <mergeCell ref="AA16:AA17"/>
    <mergeCell ref="N16:N17"/>
    <mergeCell ref="O16:O17"/>
    <mergeCell ref="P16:P17"/>
    <mergeCell ref="Q16:Q17"/>
    <mergeCell ref="R16:R17"/>
    <mergeCell ref="S16:T17"/>
    <mergeCell ref="AM14:AO15"/>
    <mergeCell ref="B16:B17"/>
    <mergeCell ref="C16:D17"/>
    <mergeCell ref="E16:E17"/>
    <mergeCell ref="F16:F17"/>
    <mergeCell ref="G16:H17"/>
    <mergeCell ref="I16:I17"/>
    <mergeCell ref="J16:J17"/>
    <mergeCell ref="K16:L17"/>
    <mergeCell ref="M16:M17"/>
    <mergeCell ref="AA14:AC15"/>
    <mergeCell ref="AD14:AD15"/>
    <mergeCell ref="AE14:AG15"/>
    <mergeCell ref="AH14:AH15"/>
    <mergeCell ref="AI14:AK15"/>
    <mergeCell ref="AL14:AL15"/>
    <mergeCell ref="S14:T15"/>
    <mergeCell ref="U14:U15"/>
    <mergeCell ref="V14:V15"/>
    <mergeCell ref="W14:X15"/>
    <mergeCell ref="Y14:Y15"/>
    <mergeCell ref="Z14:Z15"/>
    <mergeCell ref="K14:L15"/>
    <mergeCell ref="M14:M15"/>
    <mergeCell ref="N14:N15"/>
    <mergeCell ref="O14:P15"/>
    <mergeCell ref="Q14:Q15"/>
    <mergeCell ref="R14:R15"/>
    <mergeCell ref="AI12:AK13"/>
    <mergeCell ref="AL12:AL13"/>
    <mergeCell ref="AM12:AO13"/>
    <mergeCell ref="B14:B15"/>
    <mergeCell ref="C14:D15"/>
    <mergeCell ref="E14:E15"/>
    <mergeCell ref="F14:F15"/>
    <mergeCell ref="G14:H15"/>
    <mergeCell ref="I14:I15"/>
    <mergeCell ref="J14:J15"/>
    <mergeCell ref="Y12:Y13"/>
    <mergeCell ref="Z12:Z13"/>
    <mergeCell ref="AA12:AC13"/>
    <mergeCell ref="AD12:AD13"/>
    <mergeCell ref="AE12:AG13"/>
    <mergeCell ref="AH12:AH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1:Y11"/>
    <mergeCell ref="AA11:AC11"/>
    <mergeCell ref="AE11:AG11"/>
    <mergeCell ref="AI11:AK11"/>
    <mergeCell ref="AM11:AO11"/>
    <mergeCell ref="B12:B13"/>
    <mergeCell ref="C12:C13"/>
    <mergeCell ref="D12:D13"/>
    <mergeCell ref="E12:E13"/>
    <mergeCell ref="F12:F13"/>
    <mergeCell ref="AI9:AK10"/>
    <mergeCell ref="C10:E10"/>
    <mergeCell ref="G10:I10"/>
    <mergeCell ref="K10:M10"/>
    <mergeCell ref="O10:Q10"/>
    <mergeCell ref="C11:E11"/>
    <mergeCell ref="G11:I11"/>
    <mergeCell ref="K11:M11"/>
    <mergeCell ref="O11:Q11"/>
    <mergeCell ref="S11:U11"/>
    <mergeCell ref="B6:AO6"/>
    <mergeCell ref="C8:Y8"/>
    <mergeCell ref="AA8:AK8"/>
    <mergeCell ref="AM8:AO10"/>
    <mergeCell ref="C9:I9"/>
    <mergeCell ref="K9:Q9"/>
    <mergeCell ref="S9:U10"/>
    <mergeCell ref="W9:Y10"/>
    <mergeCell ref="AA9:AC10"/>
    <mergeCell ref="AE9: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496</v>
      </c>
      <c r="B1" s="7" t="s">
        <v>1</v>
      </c>
      <c r="C1" s="7"/>
      <c r="D1" s="7"/>
      <c r="E1" s="7"/>
    </row>
    <row r="2" spans="1:5" ht="15" customHeight="1">
      <c r="A2" s="7"/>
      <c r="B2" s="7" t="s">
        <v>2</v>
      </c>
      <c r="C2" s="7"/>
      <c r="D2" s="7"/>
      <c r="E2" s="7"/>
    </row>
    <row r="3" spans="1:5" ht="15" customHeight="1">
      <c r="A3" s="3" t="s">
        <v>497</v>
      </c>
      <c r="B3" s="11" t="s">
        <v>5</v>
      </c>
      <c r="C3" s="11"/>
      <c r="D3" s="11"/>
      <c r="E3" s="11"/>
    </row>
    <row r="4" spans="1:5" ht="15" customHeight="1">
      <c r="A4" s="12" t="s">
        <v>498</v>
      </c>
      <c r="B4" s="11" t="s">
        <v>5</v>
      </c>
      <c r="C4" s="11"/>
      <c r="D4" s="11"/>
      <c r="E4" s="11"/>
    </row>
    <row r="5" spans="1:5">
      <c r="A5" s="12"/>
      <c r="B5" s="46" t="s">
        <v>499</v>
      </c>
      <c r="C5" s="46"/>
      <c r="D5" s="46"/>
      <c r="E5" s="46"/>
    </row>
    <row r="6" spans="1:5">
      <c r="A6" s="12"/>
      <c r="B6" s="46" t="s">
        <v>500</v>
      </c>
      <c r="C6" s="46"/>
      <c r="D6" s="46"/>
      <c r="E6" s="46"/>
    </row>
    <row r="7" spans="1:5" ht="51" customHeight="1">
      <c r="A7" s="12"/>
      <c r="B7" s="37" t="s">
        <v>501</v>
      </c>
      <c r="C7" s="37"/>
      <c r="D7" s="37"/>
      <c r="E7" s="37"/>
    </row>
    <row r="8" spans="1:5">
      <c r="A8" s="12"/>
      <c r="B8" s="46" t="s">
        <v>502</v>
      </c>
      <c r="C8" s="46"/>
      <c r="D8" s="46"/>
      <c r="E8" s="46"/>
    </row>
    <row r="9" spans="1:5" ht="76.5" customHeight="1">
      <c r="A9" s="12"/>
      <c r="B9" s="37" t="s">
        <v>503</v>
      </c>
      <c r="C9" s="37"/>
      <c r="D9" s="37"/>
      <c r="E9" s="37"/>
    </row>
    <row r="10" spans="1:5" ht="63.75" customHeight="1">
      <c r="A10" s="12"/>
      <c r="B10" s="37" t="s">
        <v>504</v>
      </c>
      <c r="C10" s="37"/>
      <c r="D10" s="37"/>
      <c r="E10" s="37"/>
    </row>
    <row r="11" spans="1:5">
      <c r="A11" s="12"/>
      <c r="B11" s="37" t="s">
        <v>505</v>
      </c>
      <c r="C11" s="37"/>
      <c r="D11" s="37"/>
      <c r="E11" s="37"/>
    </row>
    <row r="12" spans="1:5">
      <c r="A12" s="12"/>
      <c r="B12" s="27"/>
      <c r="C12" s="27"/>
      <c r="D12" s="27"/>
      <c r="E12" s="27"/>
    </row>
    <row r="13" spans="1:5">
      <c r="A13" s="12"/>
      <c r="B13" s="17"/>
      <c r="C13" s="17"/>
      <c r="D13" s="17"/>
      <c r="E13" s="17"/>
    </row>
    <row r="14" spans="1:5" ht="15.75" thickBot="1">
      <c r="A14" s="12"/>
      <c r="B14" s="20" t="s">
        <v>211</v>
      </c>
      <c r="C14" s="28" t="s">
        <v>500</v>
      </c>
      <c r="D14" s="28"/>
      <c r="E14" s="28"/>
    </row>
    <row r="15" spans="1:5">
      <c r="A15" s="12"/>
      <c r="B15" s="33" t="s">
        <v>506</v>
      </c>
      <c r="C15" s="76" t="s">
        <v>213</v>
      </c>
      <c r="D15" s="58">
        <v>201291</v>
      </c>
      <c r="E15" s="34"/>
    </row>
    <row r="16" spans="1:5">
      <c r="A16" s="12"/>
      <c r="B16" s="33"/>
      <c r="C16" s="57"/>
      <c r="D16" s="62"/>
      <c r="E16" s="33"/>
    </row>
    <row r="17" spans="1:5">
      <c r="A17" s="12"/>
      <c r="B17" s="79" t="s">
        <v>507</v>
      </c>
      <c r="C17" s="61">
        <v>500000</v>
      </c>
      <c r="D17" s="61"/>
      <c r="E17" s="37"/>
    </row>
    <row r="18" spans="1:5">
      <c r="A18" s="12"/>
      <c r="B18" s="79"/>
      <c r="C18" s="61"/>
      <c r="D18" s="61"/>
      <c r="E18" s="37"/>
    </row>
    <row r="19" spans="1:5">
      <c r="A19" s="12"/>
      <c r="B19" s="88" t="s">
        <v>508</v>
      </c>
      <c r="C19" s="62">
        <v>2790</v>
      </c>
      <c r="D19" s="62"/>
      <c r="E19" s="33"/>
    </row>
    <row r="20" spans="1:5">
      <c r="A20" s="12"/>
      <c r="B20" s="88"/>
      <c r="C20" s="62"/>
      <c r="D20" s="62"/>
      <c r="E20" s="33"/>
    </row>
    <row r="21" spans="1:5" ht="26.25">
      <c r="A21" s="12"/>
      <c r="B21" s="72" t="s">
        <v>509</v>
      </c>
      <c r="C21" s="78" t="s">
        <v>510</v>
      </c>
      <c r="D21" s="78"/>
      <c r="E21" s="16" t="s">
        <v>215</v>
      </c>
    </row>
    <row r="22" spans="1:5" ht="15.75" thickBot="1">
      <c r="A22" s="12"/>
      <c r="B22" s="84" t="s">
        <v>511</v>
      </c>
      <c r="C22" s="66" t="s">
        <v>512</v>
      </c>
      <c r="D22" s="66"/>
      <c r="E22" s="82" t="s">
        <v>215</v>
      </c>
    </row>
    <row r="23" spans="1:5">
      <c r="A23" s="12"/>
      <c r="B23" s="37" t="s">
        <v>513</v>
      </c>
      <c r="C23" s="80" t="s">
        <v>213</v>
      </c>
      <c r="D23" s="67">
        <v>233297</v>
      </c>
      <c r="E23" s="69"/>
    </row>
    <row r="24" spans="1:5" ht="15.75" thickBot="1">
      <c r="A24" s="12"/>
      <c r="B24" s="37"/>
      <c r="C24" s="81"/>
      <c r="D24" s="68"/>
      <c r="E24" s="70"/>
    </row>
    <row r="25" spans="1:5" ht="15.75" thickTop="1">
      <c r="A25" s="12"/>
      <c r="B25" s="17"/>
      <c r="C25" s="17"/>
    </row>
    <row r="26" spans="1:5" ht="76.5">
      <c r="A26" s="12"/>
      <c r="B26" s="42">
        <v>-1</v>
      </c>
      <c r="C26" s="44" t="s">
        <v>514</v>
      </c>
    </row>
    <row r="27" spans="1:5">
      <c r="A27" s="12"/>
      <c r="B27" s="17"/>
      <c r="C27" s="17"/>
    </row>
    <row r="28" spans="1:5" ht="25.5">
      <c r="A28" s="12"/>
      <c r="B28" s="42">
        <v>-2</v>
      </c>
      <c r="C28" s="44" t="s">
        <v>515</v>
      </c>
    </row>
  </sheetData>
  <mergeCells count="31">
    <mergeCell ref="B9:E9"/>
    <mergeCell ref="B10:E10"/>
    <mergeCell ref="B11:E11"/>
    <mergeCell ref="A1:A2"/>
    <mergeCell ref="B1:E1"/>
    <mergeCell ref="B2:E2"/>
    <mergeCell ref="B3:E3"/>
    <mergeCell ref="A4:A28"/>
    <mergeCell ref="B4:E4"/>
    <mergeCell ref="B5:E5"/>
    <mergeCell ref="B6:E6"/>
    <mergeCell ref="B7:E7"/>
    <mergeCell ref="B8:E8"/>
    <mergeCell ref="C21:D21"/>
    <mergeCell ref="C22:D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5.28515625" bestFit="1" customWidth="1"/>
    <col min="2" max="2" width="36.5703125" bestFit="1" customWidth="1"/>
    <col min="3" max="3" width="18.5703125" customWidth="1"/>
    <col min="4" max="5" width="16.140625" customWidth="1"/>
    <col min="6" max="6" width="18.5703125" customWidth="1"/>
    <col min="7" max="7" width="36.5703125" customWidth="1"/>
    <col min="8" max="8" width="13.5703125" customWidth="1"/>
    <col min="9" max="9" width="16.140625" customWidth="1"/>
    <col min="10" max="10" width="22.42578125" customWidth="1"/>
    <col min="11" max="11" width="4.7109375" customWidth="1"/>
    <col min="12" max="12" width="31.5703125" customWidth="1"/>
    <col min="13" max="14" width="22.42578125" customWidth="1"/>
    <col min="15" max="15" width="4.7109375" customWidth="1"/>
    <col min="16" max="16" width="13.5703125" customWidth="1"/>
    <col min="17" max="17" width="22.42578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7</v>
      </c>
      <c r="B3" s="11" t="s">
        <v>5</v>
      </c>
      <c r="C3" s="11"/>
      <c r="D3" s="11"/>
      <c r="E3" s="11"/>
      <c r="F3" s="11"/>
      <c r="G3" s="11"/>
      <c r="H3" s="11"/>
      <c r="I3" s="11"/>
      <c r="J3" s="11"/>
      <c r="K3" s="11"/>
      <c r="L3" s="11"/>
      <c r="M3" s="11"/>
      <c r="N3" s="11"/>
      <c r="O3" s="11"/>
      <c r="P3" s="11"/>
      <c r="Q3" s="11"/>
    </row>
    <row r="4" spans="1:17" ht="15" customHeight="1">
      <c r="A4" s="12" t="s">
        <v>518</v>
      </c>
      <c r="B4" s="11" t="s">
        <v>5</v>
      </c>
      <c r="C4" s="11"/>
      <c r="D4" s="11"/>
      <c r="E4" s="11"/>
      <c r="F4" s="11"/>
      <c r="G4" s="11"/>
      <c r="H4" s="11"/>
      <c r="I4" s="11"/>
      <c r="J4" s="11"/>
      <c r="K4" s="11"/>
      <c r="L4" s="11"/>
      <c r="M4" s="11"/>
      <c r="N4" s="11"/>
      <c r="O4" s="11"/>
      <c r="P4" s="11"/>
      <c r="Q4" s="11"/>
    </row>
    <row r="5" spans="1:17">
      <c r="A5" s="12"/>
      <c r="B5" s="46" t="s">
        <v>519</v>
      </c>
      <c r="C5" s="46"/>
      <c r="D5" s="46"/>
      <c r="E5" s="46"/>
      <c r="F5" s="46"/>
      <c r="G5" s="46"/>
      <c r="H5" s="46"/>
      <c r="I5" s="46"/>
      <c r="J5" s="46"/>
      <c r="K5" s="46"/>
      <c r="L5" s="46"/>
      <c r="M5" s="46"/>
      <c r="N5" s="46"/>
      <c r="O5" s="46"/>
      <c r="P5" s="46"/>
      <c r="Q5" s="46"/>
    </row>
    <row r="6" spans="1:17">
      <c r="A6" s="12"/>
      <c r="B6" s="37" t="s">
        <v>520</v>
      </c>
      <c r="C6" s="37"/>
      <c r="D6" s="37"/>
      <c r="E6" s="37"/>
      <c r="F6" s="37"/>
      <c r="G6" s="37"/>
      <c r="H6" s="37"/>
      <c r="I6" s="37"/>
      <c r="J6" s="37"/>
      <c r="K6" s="37"/>
      <c r="L6" s="37"/>
      <c r="M6" s="37"/>
      <c r="N6" s="37"/>
      <c r="O6" s="37"/>
      <c r="P6" s="37"/>
      <c r="Q6" s="37"/>
    </row>
    <row r="7" spans="1:17">
      <c r="A7" s="12"/>
      <c r="B7" s="37" t="s">
        <v>521</v>
      </c>
      <c r="C7" s="37"/>
      <c r="D7" s="37"/>
      <c r="E7" s="37"/>
      <c r="F7" s="37"/>
      <c r="G7" s="37"/>
      <c r="H7" s="37"/>
      <c r="I7" s="37"/>
      <c r="J7" s="37"/>
      <c r="K7" s="37"/>
      <c r="L7" s="37"/>
      <c r="M7" s="37"/>
      <c r="N7" s="37"/>
      <c r="O7" s="37"/>
      <c r="P7" s="37"/>
      <c r="Q7" s="37"/>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c r="A10" s="12"/>
      <c r="B10" s="14"/>
      <c r="C10" s="92" t="s">
        <v>209</v>
      </c>
      <c r="D10" s="92"/>
      <c r="E10" s="92"/>
      <c r="F10" s="92"/>
      <c r="G10" s="92"/>
      <c r="H10" s="92"/>
      <c r="I10" s="92"/>
      <c r="J10" s="14"/>
      <c r="K10" s="92" t="s">
        <v>210</v>
      </c>
      <c r="L10" s="92"/>
      <c r="M10" s="92"/>
      <c r="N10" s="92"/>
      <c r="O10" s="92"/>
      <c r="P10" s="92"/>
      <c r="Q10" s="92"/>
    </row>
    <row r="11" spans="1:17" ht="15.75" thickBot="1">
      <c r="A11" s="12"/>
      <c r="B11" s="14"/>
      <c r="C11" s="92" t="s">
        <v>284</v>
      </c>
      <c r="D11" s="92"/>
      <c r="E11" s="92"/>
      <c r="F11" s="92"/>
      <c r="G11" s="92"/>
      <c r="H11" s="92"/>
      <c r="I11" s="92"/>
      <c r="J11" s="14"/>
      <c r="K11" s="92" t="s">
        <v>284</v>
      </c>
      <c r="L11" s="92"/>
      <c r="M11" s="92"/>
      <c r="N11" s="92"/>
      <c r="O11" s="92"/>
      <c r="P11" s="92"/>
      <c r="Q11" s="92"/>
    </row>
    <row r="12" spans="1:17" ht="15.75" thickBot="1">
      <c r="A12" s="12"/>
      <c r="B12" s="20" t="s">
        <v>211</v>
      </c>
      <c r="C12" s="29">
        <v>2014</v>
      </c>
      <c r="D12" s="29"/>
      <c r="E12" s="29"/>
      <c r="F12" s="14"/>
      <c r="G12" s="29">
        <v>2013</v>
      </c>
      <c r="H12" s="29"/>
      <c r="I12" s="29"/>
      <c r="J12" s="14"/>
      <c r="K12" s="29">
        <v>2014</v>
      </c>
      <c r="L12" s="29"/>
      <c r="M12" s="29"/>
      <c r="N12" s="14"/>
      <c r="O12" s="29">
        <v>2013</v>
      </c>
      <c r="P12" s="29"/>
      <c r="Q12" s="29"/>
    </row>
    <row r="13" spans="1:17">
      <c r="A13" s="12"/>
      <c r="B13" s="54" t="s">
        <v>522</v>
      </c>
      <c r="C13" s="34"/>
      <c r="D13" s="34"/>
      <c r="E13" s="34"/>
      <c r="F13" s="23"/>
      <c r="G13" s="34"/>
      <c r="H13" s="34"/>
      <c r="I13" s="34"/>
      <c r="J13" s="23"/>
      <c r="K13" s="34"/>
      <c r="L13" s="34"/>
      <c r="M13" s="34"/>
      <c r="N13" s="23"/>
      <c r="O13" s="34"/>
      <c r="P13" s="34"/>
      <c r="Q13" s="34"/>
    </row>
    <row r="14" spans="1:17">
      <c r="A14" s="12"/>
      <c r="B14" s="79" t="s">
        <v>523</v>
      </c>
      <c r="C14" s="50" t="s">
        <v>213</v>
      </c>
      <c r="D14" s="78">
        <v>223</v>
      </c>
      <c r="E14" s="37"/>
      <c r="F14" s="37"/>
      <c r="G14" s="50" t="s">
        <v>213</v>
      </c>
      <c r="H14" s="78">
        <v>321</v>
      </c>
      <c r="I14" s="37"/>
      <c r="J14" s="37"/>
      <c r="K14" s="50" t="s">
        <v>213</v>
      </c>
      <c r="L14" s="78">
        <v>456</v>
      </c>
      <c r="M14" s="37"/>
      <c r="N14" s="37"/>
      <c r="O14" s="50" t="s">
        <v>213</v>
      </c>
      <c r="P14" s="78">
        <v>898</v>
      </c>
      <c r="Q14" s="37"/>
    </row>
    <row r="15" spans="1:17">
      <c r="A15" s="12"/>
      <c r="B15" s="79"/>
      <c r="C15" s="50"/>
      <c r="D15" s="78"/>
      <c r="E15" s="37"/>
      <c r="F15" s="37"/>
      <c r="G15" s="50"/>
      <c r="H15" s="78"/>
      <c r="I15" s="37"/>
      <c r="J15" s="37"/>
      <c r="K15" s="50"/>
      <c r="L15" s="78"/>
      <c r="M15" s="37"/>
      <c r="N15" s="37"/>
      <c r="O15" s="50"/>
      <c r="P15" s="78"/>
      <c r="Q15" s="37"/>
    </row>
    <row r="16" spans="1:17">
      <c r="A16" s="12"/>
      <c r="B16" s="88" t="s">
        <v>524</v>
      </c>
      <c r="C16" s="62">
        <v>3443</v>
      </c>
      <c r="D16" s="62"/>
      <c r="E16" s="33"/>
      <c r="F16" s="33"/>
      <c r="G16" s="62">
        <v>2691</v>
      </c>
      <c r="H16" s="62"/>
      <c r="I16" s="33"/>
      <c r="J16" s="33"/>
      <c r="K16" s="62">
        <v>6357</v>
      </c>
      <c r="L16" s="62"/>
      <c r="M16" s="33"/>
      <c r="N16" s="33"/>
      <c r="O16" s="62">
        <v>5306</v>
      </c>
      <c r="P16" s="62"/>
      <c r="Q16" s="33"/>
    </row>
    <row r="17" spans="1:17">
      <c r="A17" s="12"/>
      <c r="B17" s="88"/>
      <c r="C17" s="62"/>
      <c r="D17" s="62"/>
      <c r="E17" s="33"/>
      <c r="F17" s="33"/>
      <c r="G17" s="62"/>
      <c r="H17" s="62"/>
      <c r="I17" s="33"/>
      <c r="J17" s="33"/>
      <c r="K17" s="62"/>
      <c r="L17" s="62"/>
      <c r="M17" s="33"/>
      <c r="N17" s="33"/>
      <c r="O17" s="62"/>
      <c r="P17" s="62"/>
      <c r="Q17" s="33"/>
    </row>
    <row r="18" spans="1:17">
      <c r="A18" s="12"/>
      <c r="B18" s="79" t="s">
        <v>525</v>
      </c>
      <c r="C18" s="78" t="s">
        <v>526</v>
      </c>
      <c r="D18" s="78"/>
      <c r="E18" s="50" t="s">
        <v>215</v>
      </c>
      <c r="F18" s="37"/>
      <c r="G18" s="78">
        <v>831</v>
      </c>
      <c r="H18" s="78"/>
      <c r="I18" s="37"/>
      <c r="J18" s="37"/>
      <c r="K18" s="78">
        <v>31</v>
      </c>
      <c r="L18" s="78"/>
      <c r="M18" s="37"/>
      <c r="N18" s="37"/>
      <c r="O18" s="61">
        <v>2476</v>
      </c>
      <c r="P18" s="61"/>
      <c r="Q18" s="37"/>
    </row>
    <row r="19" spans="1:17" ht="15.75" thickBot="1">
      <c r="A19" s="12"/>
      <c r="B19" s="79"/>
      <c r="C19" s="87"/>
      <c r="D19" s="87"/>
      <c r="E19" s="146"/>
      <c r="F19" s="37"/>
      <c r="G19" s="87"/>
      <c r="H19" s="87"/>
      <c r="I19" s="98"/>
      <c r="J19" s="37"/>
      <c r="K19" s="87"/>
      <c r="L19" s="87"/>
      <c r="M19" s="98"/>
      <c r="N19" s="37"/>
      <c r="O19" s="97"/>
      <c r="P19" s="97"/>
      <c r="Q19" s="98"/>
    </row>
    <row r="20" spans="1:17">
      <c r="A20" s="12"/>
      <c r="B20" s="147" t="s">
        <v>527</v>
      </c>
      <c r="C20" s="76" t="s">
        <v>213</v>
      </c>
      <c r="D20" s="58">
        <v>3079</v>
      </c>
      <c r="E20" s="34"/>
      <c r="F20" s="33"/>
      <c r="G20" s="76" t="s">
        <v>213</v>
      </c>
      <c r="H20" s="58">
        <v>3843</v>
      </c>
      <c r="I20" s="34"/>
      <c r="J20" s="33"/>
      <c r="K20" s="76" t="s">
        <v>213</v>
      </c>
      <c r="L20" s="58">
        <v>6844</v>
      </c>
      <c r="M20" s="34"/>
      <c r="N20" s="33"/>
      <c r="O20" s="76" t="s">
        <v>213</v>
      </c>
      <c r="P20" s="58">
        <v>8680</v>
      </c>
      <c r="Q20" s="34"/>
    </row>
    <row r="21" spans="1:17" ht="15.75" thickBot="1">
      <c r="A21" s="12"/>
      <c r="B21" s="147"/>
      <c r="C21" s="100"/>
      <c r="D21" s="101"/>
      <c r="E21" s="102"/>
      <c r="F21" s="33"/>
      <c r="G21" s="100"/>
      <c r="H21" s="101"/>
      <c r="I21" s="102"/>
      <c r="J21" s="33"/>
      <c r="K21" s="100"/>
      <c r="L21" s="101"/>
      <c r="M21" s="102"/>
      <c r="N21" s="33"/>
      <c r="O21" s="100"/>
      <c r="P21" s="101"/>
      <c r="Q21" s="102"/>
    </row>
    <row r="22" spans="1:17" ht="15.75" thickTop="1">
      <c r="A22" s="12"/>
      <c r="B22" s="50" t="s">
        <v>528</v>
      </c>
      <c r="C22" s="148" t="s">
        <v>213</v>
      </c>
      <c r="D22" s="149">
        <v>1182</v>
      </c>
      <c r="E22" s="150"/>
      <c r="F22" s="37"/>
      <c r="G22" s="148" t="s">
        <v>213</v>
      </c>
      <c r="H22" s="149">
        <v>1459</v>
      </c>
      <c r="I22" s="150"/>
      <c r="J22" s="37"/>
      <c r="K22" s="148" t="s">
        <v>213</v>
      </c>
      <c r="L22" s="149">
        <v>2627</v>
      </c>
      <c r="M22" s="150"/>
      <c r="N22" s="37"/>
      <c r="O22" s="148" t="s">
        <v>213</v>
      </c>
      <c r="P22" s="149">
        <v>3289</v>
      </c>
      <c r="Q22" s="150"/>
    </row>
    <row r="23" spans="1:17">
      <c r="A23" s="12"/>
      <c r="B23" s="50"/>
      <c r="C23" s="50"/>
      <c r="D23" s="61"/>
      <c r="E23" s="37"/>
      <c r="F23" s="37"/>
      <c r="G23" s="50"/>
      <c r="H23" s="61"/>
      <c r="I23" s="37"/>
      <c r="J23" s="37"/>
      <c r="K23" s="50"/>
      <c r="L23" s="61"/>
      <c r="M23" s="37"/>
      <c r="N23" s="37"/>
      <c r="O23" s="50"/>
      <c r="P23" s="61"/>
      <c r="Q23" s="37"/>
    </row>
    <row r="24" spans="1:17">
      <c r="A24" s="12"/>
      <c r="B24" s="27"/>
      <c r="C24" s="27"/>
      <c r="D24" s="27"/>
      <c r="E24" s="27"/>
      <c r="F24" s="27"/>
      <c r="G24" s="27"/>
    </row>
    <row r="25" spans="1:17">
      <c r="A25" s="12"/>
      <c r="B25" s="17"/>
      <c r="C25" s="17"/>
      <c r="D25" s="17"/>
      <c r="E25" s="17"/>
      <c r="F25" s="17"/>
      <c r="G25" s="17"/>
    </row>
    <row r="26" spans="1:17" ht="15.75" thickBot="1">
      <c r="A26" s="12"/>
      <c r="B26" s="15"/>
      <c r="C26" s="143" t="s">
        <v>212</v>
      </c>
      <c r="D26" s="143"/>
      <c r="E26" s="143"/>
      <c r="F26" s="143"/>
      <c r="G26" s="143"/>
    </row>
    <row r="27" spans="1:17" ht="15.75" thickBot="1">
      <c r="A27" s="12"/>
      <c r="B27" s="20" t="s">
        <v>211</v>
      </c>
      <c r="C27" s="29" t="s">
        <v>529</v>
      </c>
      <c r="D27" s="29"/>
      <c r="E27" s="29"/>
      <c r="F27" s="14"/>
      <c r="G27" s="19" t="s">
        <v>530</v>
      </c>
    </row>
    <row r="28" spans="1:17" ht="26.25">
      <c r="A28" s="12"/>
      <c r="B28" s="54" t="s">
        <v>531</v>
      </c>
      <c r="C28" s="34"/>
      <c r="D28" s="34"/>
      <c r="E28" s="34"/>
      <c r="F28" s="23"/>
      <c r="G28" s="23"/>
    </row>
    <row r="29" spans="1:17">
      <c r="A29" s="12"/>
      <c r="B29" s="79" t="s">
        <v>523</v>
      </c>
      <c r="C29" s="50" t="s">
        <v>213</v>
      </c>
      <c r="D29" s="61">
        <v>1205</v>
      </c>
      <c r="E29" s="37"/>
      <c r="F29" s="37"/>
      <c r="G29" s="78" t="s">
        <v>532</v>
      </c>
    </row>
    <row r="30" spans="1:17">
      <c r="A30" s="12"/>
      <c r="B30" s="79"/>
      <c r="C30" s="50"/>
      <c r="D30" s="61"/>
      <c r="E30" s="37"/>
      <c r="F30" s="37"/>
      <c r="G30" s="78"/>
    </row>
    <row r="31" spans="1:17">
      <c r="A31" s="12"/>
      <c r="B31" s="88" t="s">
        <v>524</v>
      </c>
      <c r="C31" s="62">
        <v>27322</v>
      </c>
      <c r="D31" s="62"/>
      <c r="E31" s="33"/>
      <c r="F31" s="33"/>
      <c r="G31" s="65" t="s">
        <v>533</v>
      </c>
    </row>
    <row r="32" spans="1:17">
      <c r="A32" s="12"/>
      <c r="B32" s="88"/>
      <c r="C32" s="62"/>
      <c r="D32" s="62"/>
      <c r="E32" s="33"/>
      <c r="F32" s="33"/>
      <c r="G32" s="65"/>
    </row>
    <row r="33" spans="1:17">
      <c r="A33" s="12"/>
      <c r="B33" s="79" t="s">
        <v>525</v>
      </c>
      <c r="C33" s="78">
        <v>361</v>
      </c>
      <c r="D33" s="78"/>
      <c r="E33" s="37"/>
      <c r="F33" s="37"/>
      <c r="G33" s="78" t="s">
        <v>534</v>
      </c>
    </row>
    <row r="34" spans="1:17" ht="15.75" thickBot="1">
      <c r="A34" s="12"/>
      <c r="B34" s="79"/>
      <c r="C34" s="87"/>
      <c r="D34" s="87"/>
      <c r="E34" s="98"/>
      <c r="F34" s="37"/>
      <c r="G34" s="78"/>
    </row>
    <row r="35" spans="1:17">
      <c r="A35" s="12"/>
      <c r="B35" s="151" t="s">
        <v>535</v>
      </c>
      <c r="C35" s="76" t="s">
        <v>213</v>
      </c>
      <c r="D35" s="58">
        <v>28888</v>
      </c>
      <c r="E35" s="34"/>
      <c r="F35" s="33"/>
      <c r="G35" s="33"/>
    </row>
    <row r="36" spans="1:17" ht="15.75" thickBot="1">
      <c r="A36" s="12"/>
      <c r="B36" s="151"/>
      <c r="C36" s="100"/>
      <c r="D36" s="101"/>
      <c r="E36" s="102"/>
      <c r="F36" s="33"/>
      <c r="G36" s="33"/>
    </row>
    <row r="37" spans="1:17" ht="15.75" thickTop="1">
      <c r="A37" s="12"/>
      <c r="B37" s="51" t="s">
        <v>536</v>
      </c>
      <c r="C37" s="51"/>
      <c r="D37" s="51"/>
      <c r="E37" s="51"/>
      <c r="F37" s="51"/>
      <c r="G37" s="51"/>
      <c r="H37" s="51"/>
      <c r="I37" s="51"/>
      <c r="J37" s="51"/>
      <c r="K37" s="51"/>
      <c r="L37" s="51"/>
      <c r="M37" s="51"/>
      <c r="N37" s="51"/>
      <c r="O37" s="51"/>
      <c r="P37" s="51"/>
      <c r="Q37" s="51"/>
    </row>
    <row r="38" spans="1:17">
      <c r="A38" s="12"/>
      <c r="B38" s="46" t="s">
        <v>537</v>
      </c>
      <c r="C38" s="46"/>
      <c r="D38" s="46"/>
      <c r="E38" s="46"/>
      <c r="F38" s="46"/>
      <c r="G38" s="46"/>
      <c r="H38" s="46"/>
      <c r="I38" s="46"/>
      <c r="J38" s="46"/>
      <c r="K38" s="46"/>
      <c r="L38" s="46"/>
      <c r="M38" s="46"/>
      <c r="N38" s="46"/>
      <c r="O38" s="46"/>
      <c r="P38" s="46"/>
      <c r="Q38" s="46"/>
    </row>
    <row r="39" spans="1:17">
      <c r="A39" s="12"/>
      <c r="B39" s="37" t="s">
        <v>538</v>
      </c>
      <c r="C39" s="37"/>
      <c r="D39" s="37"/>
      <c r="E39" s="37"/>
      <c r="F39" s="37"/>
      <c r="G39" s="37"/>
      <c r="H39" s="37"/>
      <c r="I39" s="37"/>
      <c r="J39" s="37"/>
      <c r="K39" s="37"/>
      <c r="L39" s="37"/>
      <c r="M39" s="37"/>
      <c r="N39" s="37"/>
      <c r="O39" s="37"/>
      <c r="P39" s="37"/>
      <c r="Q39" s="37"/>
    </row>
    <row r="40" spans="1:17">
      <c r="A40" s="12"/>
      <c r="B40" s="27"/>
      <c r="C40" s="27"/>
      <c r="D40" s="27"/>
      <c r="E40" s="27"/>
      <c r="F40" s="27"/>
      <c r="G40" s="27"/>
      <c r="H40" s="27"/>
    </row>
    <row r="41" spans="1:17">
      <c r="A41" s="12"/>
      <c r="B41" s="17"/>
      <c r="C41" s="17"/>
      <c r="D41" s="17"/>
      <c r="E41" s="17"/>
      <c r="F41" s="17"/>
      <c r="G41" s="17"/>
      <c r="H41" s="17"/>
    </row>
    <row r="42" spans="1:17" ht="15.75" thickBot="1">
      <c r="A42" s="12"/>
      <c r="B42" s="20" t="s">
        <v>539</v>
      </c>
      <c r="C42" s="28" t="s">
        <v>540</v>
      </c>
      <c r="D42" s="28"/>
      <c r="E42" s="14"/>
      <c r="F42" s="28" t="s">
        <v>541</v>
      </c>
      <c r="G42" s="28"/>
      <c r="H42" s="28"/>
    </row>
    <row r="43" spans="1:17">
      <c r="A43" s="12"/>
      <c r="B43" s="57" t="s">
        <v>542</v>
      </c>
      <c r="C43" s="94">
        <v>248</v>
      </c>
      <c r="D43" s="34"/>
      <c r="E43" s="33"/>
      <c r="F43" s="76" t="s">
        <v>213</v>
      </c>
      <c r="G43" s="94">
        <v>45.72</v>
      </c>
      <c r="H43" s="34"/>
    </row>
    <row r="44" spans="1:17">
      <c r="A44" s="12"/>
      <c r="B44" s="57"/>
      <c r="C44" s="65"/>
      <c r="D44" s="33"/>
      <c r="E44" s="33"/>
      <c r="F44" s="57"/>
      <c r="G44" s="65"/>
      <c r="H44" s="33"/>
    </row>
    <row r="45" spans="1:17">
      <c r="A45" s="12"/>
      <c r="B45" s="79" t="s">
        <v>543</v>
      </c>
      <c r="C45" s="78" t="s">
        <v>342</v>
      </c>
      <c r="D45" s="37"/>
      <c r="E45" s="37"/>
      <c r="F45" s="50" t="s">
        <v>213</v>
      </c>
      <c r="G45" s="78" t="s">
        <v>342</v>
      </c>
      <c r="H45" s="37"/>
    </row>
    <row r="46" spans="1:17">
      <c r="A46" s="12"/>
      <c r="B46" s="79"/>
      <c r="C46" s="78"/>
      <c r="D46" s="37"/>
      <c r="E46" s="37"/>
      <c r="F46" s="50"/>
      <c r="G46" s="78"/>
      <c r="H46" s="37"/>
    </row>
    <row r="47" spans="1:17">
      <c r="A47" s="12"/>
      <c r="B47" s="88" t="s">
        <v>544</v>
      </c>
      <c r="C47" s="65" t="s">
        <v>545</v>
      </c>
      <c r="D47" s="57" t="s">
        <v>215</v>
      </c>
      <c r="E47" s="33"/>
      <c r="F47" s="57" t="s">
        <v>213</v>
      </c>
      <c r="G47" s="65">
        <v>33.270000000000003</v>
      </c>
      <c r="H47" s="33"/>
    </row>
    <row r="48" spans="1:17">
      <c r="A48" s="12"/>
      <c r="B48" s="88"/>
      <c r="C48" s="65"/>
      <c r="D48" s="57"/>
      <c r="E48" s="33"/>
      <c r="F48" s="57"/>
      <c r="G48" s="65"/>
      <c r="H48" s="33"/>
    </row>
    <row r="49" spans="1:17">
      <c r="A49" s="12"/>
      <c r="B49" s="79" t="s">
        <v>546</v>
      </c>
      <c r="C49" s="78" t="s">
        <v>547</v>
      </c>
      <c r="D49" s="50" t="s">
        <v>215</v>
      </c>
      <c r="E49" s="37"/>
      <c r="F49" s="50" t="s">
        <v>213</v>
      </c>
      <c r="G49" s="78">
        <v>52.13</v>
      </c>
      <c r="H49" s="37"/>
    </row>
    <row r="50" spans="1:17" ht="15.75" thickBot="1">
      <c r="A50" s="12"/>
      <c r="B50" s="79"/>
      <c r="C50" s="87"/>
      <c r="D50" s="146"/>
      <c r="E50" s="37"/>
      <c r="F50" s="50"/>
      <c r="G50" s="78"/>
      <c r="H50" s="37"/>
    </row>
    <row r="51" spans="1:17">
      <c r="A51" s="12"/>
      <c r="B51" s="57" t="s">
        <v>548</v>
      </c>
      <c r="C51" s="94">
        <v>152</v>
      </c>
      <c r="D51" s="34"/>
      <c r="E51" s="33"/>
      <c r="F51" s="57" t="s">
        <v>213</v>
      </c>
      <c r="G51" s="65">
        <v>52.07</v>
      </c>
      <c r="H51" s="33"/>
    </row>
    <row r="52" spans="1:17" ht="15.75" thickBot="1">
      <c r="A52" s="12"/>
      <c r="B52" s="57"/>
      <c r="C52" s="152"/>
      <c r="D52" s="102"/>
      <c r="E52" s="33"/>
      <c r="F52" s="57"/>
      <c r="G52" s="65"/>
      <c r="H52" s="33"/>
    </row>
    <row r="53" spans="1:17" ht="15.75" thickTop="1">
      <c r="A53" s="12"/>
      <c r="B53" s="37" t="s">
        <v>549</v>
      </c>
      <c r="C53" s="37"/>
      <c r="D53" s="37"/>
      <c r="E53" s="37"/>
      <c r="F53" s="37"/>
      <c r="G53" s="37"/>
      <c r="H53" s="37"/>
      <c r="I53" s="37"/>
      <c r="J53" s="37"/>
      <c r="K53" s="37"/>
      <c r="L53" s="37"/>
      <c r="M53" s="37"/>
      <c r="N53" s="37"/>
      <c r="O53" s="37"/>
      <c r="P53" s="37"/>
      <c r="Q53" s="37"/>
    </row>
    <row r="54" spans="1:17">
      <c r="A54" s="12"/>
      <c r="B54" s="27"/>
      <c r="C54" s="27"/>
      <c r="D54" s="27"/>
      <c r="E54" s="27"/>
      <c r="F54" s="27"/>
      <c r="G54" s="27"/>
      <c r="H54" s="27"/>
      <c r="I54" s="27"/>
    </row>
    <row r="55" spans="1:17">
      <c r="A55" s="12"/>
      <c r="B55" s="17"/>
      <c r="C55" s="17"/>
      <c r="D55" s="17"/>
      <c r="E55" s="17"/>
      <c r="F55" s="17"/>
      <c r="G55" s="17"/>
      <c r="H55" s="17"/>
      <c r="I55" s="17"/>
    </row>
    <row r="56" spans="1:17" ht="15.75" thickBot="1">
      <c r="A56" s="12"/>
      <c r="B56" s="14"/>
      <c r="C56" s="28" t="s">
        <v>540</v>
      </c>
      <c r="D56" s="28"/>
      <c r="E56" s="28"/>
      <c r="F56" s="28"/>
      <c r="G56" s="28"/>
      <c r="H56" s="28"/>
      <c r="I56" s="28"/>
    </row>
    <row r="57" spans="1:17" ht="15.75" thickBot="1">
      <c r="A57" s="12"/>
      <c r="B57" s="20" t="s">
        <v>550</v>
      </c>
      <c r="C57" s="29" t="s">
        <v>551</v>
      </c>
      <c r="D57" s="29"/>
      <c r="E57" s="29"/>
      <c r="F57" s="14"/>
      <c r="G57" s="29" t="s">
        <v>552</v>
      </c>
      <c r="H57" s="29"/>
      <c r="I57" s="29"/>
    </row>
    <row r="58" spans="1:17">
      <c r="A58" s="12"/>
      <c r="B58" s="57" t="s">
        <v>553</v>
      </c>
      <c r="C58" s="94">
        <v>152</v>
      </c>
      <c r="D58" s="94"/>
      <c r="E58" s="34"/>
      <c r="F58" s="33"/>
      <c r="G58" s="94">
        <v>78</v>
      </c>
      <c r="H58" s="94"/>
      <c r="I58" s="34"/>
    </row>
    <row r="59" spans="1:17">
      <c r="A59" s="12"/>
      <c r="B59" s="57"/>
      <c r="C59" s="65"/>
      <c r="D59" s="65"/>
      <c r="E59" s="33"/>
      <c r="F59" s="33"/>
      <c r="G59" s="65"/>
      <c r="H59" s="65"/>
      <c r="I59" s="33"/>
    </row>
    <row r="60" spans="1:17">
      <c r="A60" s="12"/>
      <c r="B60" s="50" t="s">
        <v>554</v>
      </c>
      <c r="C60" s="50" t="s">
        <v>213</v>
      </c>
      <c r="D60" s="78">
        <v>52.07</v>
      </c>
      <c r="E60" s="37"/>
      <c r="F60" s="37"/>
      <c r="G60" s="50" t="s">
        <v>213</v>
      </c>
      <c r="H60" s="78">
        <v>50.7</v>
      </c>
      <c r="I60" s="37"/>
    </row>
    <row r="61" spans="1:17">
      <c r="A61" s="12"/>
      <c r="B61" s="50"/>
      <c r="C61" s="50"/>
      <c r="D61" s="78"/>
      <c r="E61" s="37"/>
      <c r="F61" s="37"/>
      <c r="G61" s="50"/>
      <c r="H61" s="78"/>
      <c r="I61" s="37"/>
    </row>
    <row r="62" spans="1:17">
      <c r="A62" s="12"/>
      <c r="B62" s="57" t="s">
        <v>555</v>
      </c>
      <c r="C62" s="57" t="s">
        <v>213</v>
      </c>
      <c r="D62" s="62">
        <v>1120</v>
      </c>
      <c r="E62" s="33"/>
      <c r="F62" s="33"/>
      <c r="G62" s="57" t="s">
        <v>213</v>
      </c>
      <c r="H62" s="65">
        <v>685</v>
      </c>
      <c r="I62" s="33"/>
    </row>
    <row r="63" spans="1:17">
      <c r="A63" s="12"/>
      <c r="B63" s="57"/>
      <c r="C63" s="57"/>
      <c r="D63" s="62"/>
      <c r="E63" s="33"/>
      <c r="F63" s="33"/>
      <c r="G63" s="57"/>
      <c r="H63" s="65"/>
      <c r="I63" s="33"/>
    </row>
    <row r="64" spans="1:17">
      <c r="A64" s="12"/>
      <c r="B64" s="50" t="s">
        <v>556</v>
      </c>
      <c r="C64" s="78">
        <v>7.1</v>
      </c>
      <c r="D64" s="78"/>
      <c r="E64" s="37"/>
      <c r="F64" s="37"/>
      <c r="G64" s="78">
        <v>6.18</v>
      </c>
      <c r="H64" s="78"/>
      <c r="I64" s="37"/>
    </row>
    <row r="65" spans="1:17">
      <c r="A65" s="12"/>
      <c r="B65" s="50"/>
      <c r="C65" s="78"/>
      <c r="D65" s="78"/>
      <c r="E65" s="37"/>
      <c r="F65" s="37"/>
      <c r="G65" s="78"/>
      <c r="H65" s="78"/>
      <c r="I65" s="37"/>
    </row>
    <row r="66" spans="1:17">
      <c r="A66" s="12"/>
      <c r="B66" s="46" t="s">
        <v>557</v>
      </c>
      <c r="C66" s="46"/>
      <c r="D66" s="46"/>
      <c r="E66" s="46"/>
      <c r="F66" s="46"/>
      <c r="G66" s="46"/>
      <c r="H66" s="46"/>
      <c r="I66" s="46"/>
      <c r="J66" s="46"/>
      <c r="K66" s="46"/>
      <c r="L66" s="46"/>
      <c r="M66" s="46"/>
      <c r="N66" s="46"/>
      <c r="O66" s="46"/>
      <c r="P66" s="46"/>
      <c r="Q66" s="46"/>
    </row>
    <row r="67" spans="1:17" ht="25.5" customHeight="1">
      <c r="A67" s="12"/>
      <c r="B67" s="37" t="s">
        <v>558</v>
      </c>
      <c r="C67" s="37"/>
      <c r="D67" s="37"/>
      <c r="E67" s="37"/>
      <c r="F67" s="37"/>
      <c r="G67" s="37"/>
      <c r="H67" s="37"/>
      <c r="I67" s="37"/>
      <c r="J67" s="37"/>
      <c r="K67" s="37"/>
      <c r="L67" s="37"/>
      <c r="M67" s="37"/>
      <c r="N67" s="37"/>
      <c r="O67" s="37"/>
      <c r="P67" s="37"/>
      <c r="Q67" s="37"/>
    </row>
    <row r="68" spans="1:17" ht="25.5" customHeight="1">
      <c r="A68" s="12"/>
      <c r="B68" s="37" t="s">
        <v>559</v>
      </c>
      <c r="C68" s="37"/>
      <c r="D68" s="37"/>
      <c r="E68" s="37"/>
      <c r="F68" s="37"/>
      <c r="G68" s="37"/>
      <c r="H68" s="37"/>
      <c r="I68" s="37"/>
      <c r="J68" s="37"/>
      <c r="K68" s="37"/>
      <c r="L68" s="37"/>
      <c r="M68" s="37"/>
      <c r="N68" s="37"/>
      <c r="O68" s="37"/>
      <c r="P68" s="37"/>
      <c r="Q68" s="37"/>
    </row>
    <row r="69" spans="1:17">
      <c r="A69" s="12"/>
      <c r="B69" s="37" t="s">
        <v>560</v>
      </c>
      <c r="C69" s="37"/>
      <c r="D69" s="37"/>
      <c r="E69" s="37"/>
      <c r="F69" s="37"/>
      <c r="G69" s="37"/>
      <c r="H69" s="37"/>
      <c r="I69" s="37"/>
      <c r="J69" s="37"/>
      <c r="K69" s="37"/>
      <c r="L69" s="37"/>
      <c r="M69" s="37"/>
      <c r="N69" s="37"/>
      <c r="O69" s="37"/>
      <c r="P69" s="37"/>
      <c r="Q69" s="37"/>
    </row>
    <row r="70" spans="1:17">
      <c r="A70" s="12"/>
      <c r="B70" s="27"/>
      <c r="C70" s="27"/>
      <c r="D70" s="27"/>
      <c r="E70" s="27"/>
      <c r="F70" s="27"/>
      <c r="G70" s="27"/>
      <c r="H70" s="27"/>
    </row>
    <row r="71" spans="1:17">
      <c r="A71" s="12"/>
      <c r="B71" s="17"/>
      <c r="C71" s="17"/>
      <c r="D71" s="17"/>
      <c r="E71" s="17"/>
      <c r="F71" s="17"/>
      <c r="G71" s="17"/>
      <c r="H71" s="17"/>
    </row>
    <row r="72" spans="1:17" ht="15.75" thickBot="1">
      <c r="A72" s="12"/>
      <c r="B72" s="20" t="s">
        <v>539</v>
      </c>
      <c r="C72" s="28" t="s">
        <v>561</v>
      </c>
      <c r="D72" s="28"/>
      <c r="E72" s="14"/>
      <c r="F72" s="28" t="s">
        <v>562</v>
      </c>
      <c r="G72" s="28"/>
      <c r="H72" s="28"/>
    </row>
    <row r="73" spans="1:17">
      <c r="A73" s="12"/>
      <c r="B73" s="57" t="s">
        <v>563</v>
      </c>
      <c r="C73" s="94">
        <v>597</v>
      </c>
      <c r="D73" s="34"/>
      <c r="E73" s="33"/>
      <c r="F73" s="76" t="s">
        <v>213</v>
      </c>
      <c r="G73" s="94">
        <v>52.58</v>
      </c>
      <c r="H73" s="34"/>
    </row>
    <row r="74" spans="1:17">
      <c r="A74" s="12"/>
      <c r="B74" s="57"/>
      <c r="C74" s="65"/>
      <c r="D74" s="33"/>
      <c r="E74" s="33"/>
      <c r="F74" s="57"/>
      <c r="G74" s="65"/>
      <c r="H74" s="33"/>
    </row>
    <row r="75" spans="1:17">
      <c r="A75" s="12"/>
      <c r="B75" s="79" t="s">
        <v>543</v>
      </c>
      <c r="C75" s="78">
        <v>323</v>
      </c>
      <c r="D75" s="37"/>
      <c r="E75" s="37"/>
      <c r="F75" s="50" t="s">
        <v>213</v>
      </c>
      <c r="G75" s="78">
        <v>72.08</v>
      </c>
      <c r="H75" s="37"/>
    </row>
    <row r="76" spans="1:17">
      <c r="A76" s="12"/>
      <c r="B76" s="79"/>
      <c r="C76" s="78"/>
      <c r="D76" s="37"/>
      <c r="E76" s="37"/>
      <c r="F76" s="50"/>
      <c r="G76" s="78"/>
      <c r="H76" s="37"/>
    </row>
    <row r="77" spans="1:17">
      <c r="A77" s="12"/>
      <c r="B77" s="88" t="s">
        <v>564</v>
      </c>
      <c r="C77" s="65" t="s">
        <v>565</v>
      </c>
      <c r="D77" s="57" t="s">
        <v>215</v>
      </c>
      <c r="E77" s="33"/>
      <c r="F77" s="57" t="s">
        <v>213</v>
      </c>
      <c r="G77" s="65">
        <v>50.29</v>
      </c>
      <c r="H77" s="33"/>
    </row>
    <row r="78" spans="1:17">
      <c r="A78" s="12"/>
      <c r="B78" s="88"/>
      <c r="C78" s="65"/>
      <c r="D78" s="57"/>
      <c r="E78" s="33"/>
      <c r="F78" s="57"/>
      <c r="G78" s="65"/>
      <c r="H78" s="33"/>
    </row>
    <row r="79" spans="1:17">
      <c r="A79" s="12"/>
      <c r="B79" s="79" t="s">
        <v>566</v>
      </c>
      <c r="C79" s="78" t="s">
        <v>567</v>
      </c>
      <c r="D79" s="50" t="s">
        <v>215</v>
      </c>
      <c r="E79" s="37"/>
      <c r="F79" s="50" t="s">
        <v>213</v>
      </c>
      <c r="G79" s="78">
        <v>57.53</v>
      </c>
      <c r="H79" s="37"/>
    </row>
    <row r="80" spans="1:17" ht="15.75" thickBot="1">
      <c r="A80" s="12"/>
      <c r="B80" s="79"/>
      <c r="C80" s="87"/>
      <c r="D80" s="146"/>
      <c r="E80" s="37"/>
      <c r="F80" s="50"/>
      <c r="G80" s="78"/>
      <c r="H80" s="37"/>
    </row>
    <row r="81" spans="1:17">
      <c r="A81" s="12"/>
      <c r="B81" s="57" t="s">
        <v>568</v>
      </c>
      <c r="C81" s="94">
        <v>671</v>
      </c>
      <c r="D81" s="34"/>
      <c r="E81" s="33"/>
      <c r="F81" s="57" t="s">
        <v>213</v>
      </c>
      <c r="G81" s="65">
        <v>61.93</v>
      </c>
      <c r="H81" s="33"/>
    </row>
    <row r="82" spans="1:17" ht="15.75" thickBot="1">
      <c r="A82" s="12"/>
      <c r="B82" s="57"/>
      <c r="C82" s="152"/>
      <c r="D82" s="102"/>
      <c r="E82" s="33"/>
      <c r="F82" s="57"/>
      <c r="G82" s="65"/>
      <c r="H82" s="33"/>
    </row>
    <row r="83" spans="1:17" ht="15.75" thickTop="1">
      <c r="A83" s="12"/>
      <c r="B83" s="51" t="s">
        <v>569</v>
      </c>
      <c r="C83" s="51"/>
      <c r="D83" s="51"/>
      <c r="E83" s="51"/>
      <c r="F83" s="51"/>
      <c r="G83" s="51"/>
      <c r="H83" s="51"/>
      <c r="I83" s="51"/>
      <c r="J83" s="51"/>
      <c r="K83" s="51"/>
      <c r="L83" s="51"/>
      <c r="M83" s="51"/>
      <c r="N83" s="51"/>
      <c r="O83" s="51"/>
      <c r="P83" s="51"/>
      <c r="Q83" s="51"/>
    </row>
    <row r="84" spans="1:17" ht="25.5" customHeight="1">
      <c r="A84" s="12"/>
      <c r="B84" s="37" t="s">
        <v>570</v>
      </c>
      <c r="C84" s="37"/>
      <c r="D84" s="37"/>
      <c r="E84" s="37"/>
      <c r="F84" s="37"/>
      <c r="G84" s="37"/>
      <c r="H84" s="37"/>
      <c r="I84" s="37"/>
      <c r="J84" s="37"/>
      <c r="K84" s="37"/>
      <c r="L84" s="37"/>
      <c r="M84" s="37"/>
      <c r="N84" s="37"/>
      <c r="O84" s="37"/>
      <c r="P84" s="37"/>
      <c r="Q84" s="37"/>
    </row>
    <row r="85" spans="1:17">
      <c r="A85" s="12"/>
      <c r="B85" s="37" t="s">
        <v>571</v>
      </c>
      <c r="C85" s="37"/>
      <c r="D85" s="37"/>
      <c r="E85" s="37"/>
      <c r="F85" s="37"/>
      <c r="G85" s="37"/>
      <c r="H85" s="37"/>
      <c r="I85" s="37"/>
      <c r="J85" s="37"/>
      <c r="K85" s="37"/>
      <c r="L85" s="37"/>
      <c r="M85" s="37"/>
      <c r="N85" s="37"/>
      <c r="O85" s="37"/>
      <c r="P85" s="37"/>
      <c r="Q85" s="37"/>
    </row>
    <row r="86" spans="1:17">
      <c r="A86" s="12"/>
      <c r="B86" s="27"/>
      <c r="C86" s="27"/>
      <c r="D86" s="27"/>
      <c r="E86" s="27"/>
      <c r="F86" s="27"/>
      <c r="G86" s="27"/>
      <c r="H86" s="27"/>
      <c r="I86" s="27"/>
      <c r="J86" s="27"/>
      <c r="K86" s="27"/>
      <c r="L86" s="27"/>
    </row>
    <row r="87" spans="1:17">
      <c r="A87" s="12"/>
      <c r="B87" s="17"/>
      <c r="C87" s="17"/>
      <c r="D87" s="17"/>
      <c r="E87" s="17"/>
      <c r="F87" s="17"/>
      <c r="G87" s="17"/>
      <c r="H87" s="17"/>
      <c r="I87" s="17"/>
      <c r="J87" s="17"/>
      <c r="K87" s="17"/>
      <c r="L87" s="17"/>
    </row>
    <row r="88" spans="1:17">
      <c r="A88" s="12"/>
      <c r="B88" s="74" t="s">
        <v>572</v>
      </c>
      <c r="C88" s="92" t="s">
        <v>543</v>
      </c>
      <c r="D88" s="92"/>
      <c r="E88" s="37"/>
      <c r="F88" s="92" t="s">
        <v>564</v>
      </c>
      <c r="G88" s="92"/>
      <c r="H88" s="37"/>
      <c r="I88" s="92" t="s">
        <v>573</v>
      </c>
      <c r="J88" s="92"/>
      <c r="K88" s="37"/>
      <c r="L88" s="18" t="s">
        <v>574</v>
      </c>
    </row>
    <row r="89" spans="1:17" ht="15.75" thickBot="1">
      <c r="A89" s="12"/>
      <c r="B89" s="74"/>
      <c r="C89" s="28"/>
      <c r="D89" s="28"/>
      <c r="E89" s="37"/>
      <c r="F89" s="28"/>
      <c r="G89" s="28"/>
      <c r="H89" s="37"/>
      <c r="I89" s="28"/>
      <c r="J89" s="28"/>
      <c r="K89" s="37"/>
      <c r="L89" s="19" t="s">
        <v>575</v>
      </c>
    </row>
    <row r="90" spans="1:17">
      <c r="A90" s="12"/>
      <c r="B90" s="57" t="s">
        <v>576</v>
      </c>
      <c r="C90" s="58">
        <v>193348</v>
      </c>
      <c r="D90" s="34"/>
      <c r="E90" s="33"/>
      <c r="F90" s="58">
        <v>164346</v>
      </c>
      <c r="G90" s="34"/>
      <c r="H90" s="33"/>
      <c r="I90" s="58">
        <v>29002</v>
      </c>
      <c r="J90" s="34"/>
      <c r="K90" s="33"/>
      <c r="L90" s="94" t="s">
        <v>577</v>
      </c>
    </row>
    <row r="91" spans="1:17">
      <c r="A91" s="12"/>
      <c r="B91" s="57"/>
      <c r="C91" s="62"/>
      <c r="D91" s="33"/>
      <c r="E91" s="33"/>
      <c r="F91" s="62"/>
      <c r="G91" s="33"/>
      <c r="H91" s="33"/>
      <c r="I91" s="62"/>
      <c r="J91" s="33"/>
      <c r="K91" s="33"/>
      <c r="L91" s="65"/>
    </row>
    <row r="92" spans="1:17">
      <c r="A92" s="12"/>
      <c r="B92" s="50" t="s">
        <v>578</v>
      </c>
      <c r="C92" s="61">
        <v>300000</v>
      </c>
      <c r="D92" s="37"/>
      <c r="E92" s="37"/>
      <c r="F92" s="61">
        <v>255000</v>
      </c>
      <c r="G92" s="37"/>
      <c r="H92" s="37"/>
      <c r="I92" s="61">
        <v>45000</v>
      </c>
      <c r="J92" s="37"/>
      <c r="K92" s="37"/>
      <c r="L92" s="78" t="s">
        <v>579</v>
      </c>
    </row>
    <row r="93" spans="1:17" ht="15.75" thickBot="1">
      <c r="A93" s="12"/>
      <c r="B93" s="50"/>
      <c r="C93" s="97"/>
      <c r="D93" s="98"/>
      <c r="E93" s="37"/>
      <c r="F93" s="97"/>
      <c r="G93" s="98"/>
      <c r="H93" s="37"/>
      <c r="I93" s="97"/>
      <c r="J93" s="98"/>
      <c r="K93" s="37"/>
      <c r="L93" s="78"/>
    </row>
    <row r="94" spans="1:17">
      <c r="A94" s="12"/>
      <c r="B94" s="88" t="s">
        <v>123</v>
      </c>
      <c r="C94" s="58">
        <v>493348</v>
      </c>
      <c r="D94" s="34"/>
      <c r="E94" s="33"/>
      <c r="F94" s="58">
        <v>419346</v>
      </c>
      <c r="G94" s="34"/>
      <c r="H94" s="33"/>
      <c r="I94" s="58">
        <v>74002</v>
      </c>
      <c r="J94" s="34"/>
      <c r="K94" s="33"/>
      <c r="L94" s="33"/>
    </row>
    <row r="95" spans="1:17" ht="15.75" thickBot="1">
      <c r="A95" s="12"/>
      <c r="B95" s="88"/>
      <c r="C95" s="101"/>
      <c r="D95" s="102"/>
      <c r="E95" s="33"/>
      <c r="F95" s="101"/>
      <c r="G95" s="102"/>
      <c r="H95" s="33"/>
      <c r="I95" s="101"/>
      <c r="J95" s="102"/>
      <c r="K95" s="33"/>
      <c r="L95" s="33"/>
    </row>
    <row r="96" spans="1:17" ht="15.75" thickTop="1">
      <c r="A96" s="12"/>
      <c r="B96" s="51" t="s">
        <v>580</v>
      </c>
      <c r="C96" s="51"/>
      <c r="D96" s="51"/>
      <c r="E96" s="51"/>
      <c r="F96" s="51"/>
      <c r="G96" s="51"/>
      <c r="H96" s="51"/>
      <c r="I96" s="51"/>
      <c r="J96" s="51"/>
      <c r="K96" s="51"/>
      <c r="L96" s="51"/>
      <c r="M96" s="51"/>
      <c r="N96" s="51"/>
      <c r="O96" s="51"/>
      <c r="P96" s="51"/>
      <c r="Q96" s="51"/>
    </row>
    <row r="97" spans="1:17" ht="38.25" customHeight="1">
      <c r="A97" s="12"/>
      <c r="B97" s="50" t="s">
        <v>581</v>
      </c>
      <c r="C97" s="50"/>
      <c r="D97" s="50"/>
      <c r="E97" s="50"/>
      <c r="F97" s="50"/>
      <c r="G97" s="50"/>
      <c r="H97" s="50"/>
      <c r="I97" s="50"/>
      <c r="J97" s="50"/>
      <c r="K97" s="50"/>
      <c r="L97" s="50"/>
      <c r="M97" s="50"/>
      <c r="N97" s="50"/>
      <c r="O97" s="50"/>
      <c r="P97" s="50"/>
      <c r="Q97" s="50"/>
    </row>
    <row r="98" spans="1:17">
      <c r="A98" s="12"/>
      <c r="B98" s="27"/>
      <c r="C98" s="27"/>
      <c r="D98" s="27"/>
      <c r="E98" s="27"/>
      <c r="F98" s="27"/>
    </row>
    <row r="99" spans="1:17">
      <c r="A99" s="12"/>
      <c r="B99" s="17"/>
      <c r="C99" s="17"/>
      <c r="D99" s="17"/>
      <c r="E99" s="17"/>
      <c r="F99" s="17"/>
    </row>
    <row r="100" spans="1:17" ht="15.75" thickBot="1">
      <c r="A100" s="12"/>
      <c r="B100" s="20" t="s">
        <v>211</v>
      </c>
      <c r="C100" s="14"/>
      <c r="D100" s="28" t="s">
        <v>582</v>
      </c>
      <c r="E100" s="28"/>
      <c r="F100" s="28"/>
    </row>
    <row r="101" spans="1:17">
      <c r="A101" s="12"/>
      <c r="B101" s="57" t="s">
        <v>348</v>
      </c>
      <c r="C101" s="33"/>
      <c r="D101" s="76" t="s">
        <v>213</v>
      </c>
      <c r="E101" s="58">
        <v>6445</v>
      </c>
      <c r="F101" s="34"/>
    </row>
    <row r="102" spans="1:17">
      <c r="A102" s="12"/>
      <c r="B102" s="57"/>
      <c r="C102" s="33"/>
      <c r="D102" s="57"/>
      <c r="E102" s="62"/>
      <c r="F102" s="33"/>
    </row>
    <row r="103" spans="1:17">
      <c r="A103" s="12"/>
      <c r="B103" s="50">
        <v>2015</v>
      </c>
      <c r="C103" s="37"/>
      <c r="D103" s="61">
        <v>4644</v>
      </c>
      <c r="E103" s="61"/>
      <c r="F103" s="37"/>
    </row>
    <row r="104" spans="1:17">
      <c r="A104" s="12"/>
      <c r="B104" s="50"/>
      <c r="C104" s="37"/>
      <c r="D104" s="61"/>
      <c r="E104" s="61"/>
      <c r="F104" s="37"/>
    </row>
    <row r="105" spans="1:17">
      <c r="A105" s="12"/>
      <c r="B105" s="57">
        <v>2016</v>
      </c>
      <c r="C105" s="33"/>
      <c r="D105" s="62">
        <v>2992</v>
      </c>
      <c r="E105" s="62"/>
      <c r="F105" s="33"/>
    </row>
    <row r="106" spans="1:17">
      <c r="A106" s="12"/>
      <c r="B106" s="57"/>
      <c r="C106" s="33"/>
      <c r="D106" s="62"/>
      <c r="E106" s="62"/>
      <c r="F106" s="33"/>
    </row>
    <row r="107" spans="1:17">
      <c r="A107" s="12"/>
      <c r="B107" s="50">
        <v>2017</v>
      </c>
      <c r="C107" s="37"/>
      <c r="D107" s="78">
        <v>518</v>
      </c>
      <c r="E107" s="78"/>
      <c r="F107" s="37"/>
    </row>
    <row r="108" spans="1:17" ht="15.75" thickBot="1">
      <c r="A108" s="12"/>
      <c r="B108" s="50"/>
      <c r="C108" s="37"/>
      <c r="D108" s="87"/>
      <c r="E108" s="87"/>
      <c r="F108" s="98"/>
    </row>
    <row r="109" spans="1:17">
      <c r="A109" s="12"/>
      <c r="B109" s="88" t="s">
        <v>583</v>
      </c>
      <c r="C109" s="33"/>
      <c r="D109" s="76" t="s">
        <v>213</v>
      </c>
      <c r="E109" s="58">
        <v>14599</v>
      </c>
      <c r="F109" s="34"/>
    </row>
    <row r="110" spans="1:17" ht="15.75" thickBot="1">
      <c r="A110" s="12"/>
      <c r="B110" s="88"/>
      <c r="C110" s="33"/>
      <c r="D110" s="100"/>
      <c r="E110" s="101"/>
      <c r="F110" s="102"/>
    </row>
    <row r="111" spans="1:17" ht="15.75" thickTop="1"/>
  </sheetData>
  <mergeCells count="306">
    <mergeCell ref="B69:Q69"/>
    <mergeCell ref="B83:Q83"/>
    <mergeCell ref="B84:Q84"/>
    <mergeCell ref="B85:Q85"/>
    <mergeCell ref="B96:Q96"/>
    <mergeCell ref="B97:Q97"/>
    <mergeCell ref="B38:Q38"/>
    <mergeCell ref="B39:Q39"/>
    <mergeCell ref="B53:Q53"/>
    <mergeCell ref="B66:Q66"/>
    <mergeCell ref="B67:Q67"/>
    <mergeCell ref="B68:Q68"/>
    <mergeCell ref="A1:A2"/>
    <mergeCell ref="B1:Q1"/>
    <mergeCell ref="B2:Q2"/>
    <mergeCell ref="B3:Q3"/>
    <mergeCell ref="A4:A110"/>
    <mergeCell ref="B4:Q4"/>
    <mergeCell ref="B5:Q5"/>
    <mergeCell ref="B6:Q6"/>
    <mergeCell ref="B7:Q7"/>
    <mergeCell ref="B37:Q37"/>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D100:F100"/>
    <mergeCell ref="B101:B102"/>
    <mergeCell ref="C101:C102"/>
    <mergeCell ref="D101:D102"/>
    <mergeCell ref="E101:E102"/>
    <mergeCell ref="F101:F102"/>
    <mergeCell ref="H94:H95"/>
    <mergeCell ref="I94:I95"/>
    <mergeCell ref="J94:J95"/>
    <mergeCell ref="K94:K95"/>
    <mergeCell ref="L94:L95"/>
    <mergeCell ref="B98:F98"/>
    <mergeCell ref="B94:B95"/>
    <mergeCell ref="C94:C95"/>
    <mergeCell ref="D94:D95"/>
    <mergeCell ref="E94:E95"/>
    <mergeCell ref="F94:F95"/>
    <mergeCell ref="G94:G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B86:L86"/>
    <mergeCell ref="B88:B89"/>
    <mergeCell ref="C88:D89"/>
    <mergeCell ref="E88:E89"/>
    <mergeCell ref="F88:G89"/>
    <mergeCell ref="H88:H89"/>
    <mergeCell ref="I88:J89"/>
    <mergeCell ref="K88:K89"/>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B70:H70"/>
    <mergeCell ref="C72:D72"/>
    <mergeCell ref="F72:H72"/>
    <mergeCell ref="B73:B74"/>
    <mergeCell ref="C73:C74"/>
    <mergeCell ref="D73:D74"/>
    <mergeCell ref="E73:E74"/>
    <mergeCell ref="F73:F74"/>
    <mergeCell ref="G73:G74"/>
    <mergeCell ref="H73:H74"/>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H51:H52"/>
    <mergeCell ref="B54:I54"/>
    <mergeCell ref="C56:I56"/>
    <mergeCell ref="C57:E57"/>
    <mergeCell ref="G57:I57"/>
    <mergeCell ref="B58:B59"/>
    <mergeCell ref="C58:D59"/>
    <mergeCell ref="E58:E59"/>
    <mergeCell ref="F58:F59"/>
    <mergeCell ref="G58:H59"/>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G35:G36"/>
    <mergeCell ref="B40:H40"/>
    <mergeCell ref="C42:D42"/>
    <mergeCell ref="F42:H42"/>
    <mergeCell ref="B43:B44"/>
    <mergeCell ref="C43:C44"/>
    <mergeCell ref="D43:D44"/>
    <mergeCell ref="E43:E44"/>
    <mergeCell ref="F43:F44"/>
    <mergeCell ref="G43:G44"/>
    <mergeCell ref="B33:B34"/>
    <mergeCell ref="C33:D34"/>
    <mergeCell ref="E33:E34"/>
    <mergeCell ref="F33:F34"/>
    <mergeCell ref="G33:G34"/>
    <mergeCell ref="B35:B36"/>
    <mergeCell ref="C35:C36"/>
    <mergeCell ref="D35:D36"/>
    <mergeCell ref="E35:E36"/>
    <mergeCell ref="F35:F36"/>
    <mergeCell ref="F29:F30"/>
    <mergeCell ref="G29:G30"/>
    <mergeCell ref="B31:B32"/>
    <mergeCell ref="C31:D32"/>
    <mergeCell ref="E31:E32"/>
    <mergeCell ref="F31:F32"/>
    <mergeCell ref="G31:G32"/>
    <mergeCell ref="C27:E27"/>
    <mergeCell ref="C28:E28"/>
    <mergeCell ref="B29:B30"/>
    <mergeCell ref="C29:C30"/>
    <mergeCell ref="D29:D30"/>
    <mergeCell ref="E29:E30"/>
    <mergeCell ref="N22:N23"/>
    <mergeCell ref="O22:O23"/>
    <mergeCell ref="P22:P23"/>
    <mergeCell ref="Q22:Q23"/>
    <mergeCell ref="B24:G24"/>
    <mergeCell ref="C26:G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4" width="36.5703125" customWidth="1"/>
    <col min="15" max="15" width="8" customWidth="1"/>
    <col min="16" max="16" width="22.5703125" customWidth="1"/>
    <col min="17" max="17" width="36.5703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5</v>
      </c>
      <c r="B3" s="11" t="s">
        <v>5</v>
      </c>
      <c r="C3" s="11"/>
      <c r="D3" s="11"/>
      <c r="E3" s="11"/>
      <c r="F3" s="11"/>
      <c r="G3" s="11"/>
      <c r="H3" s="11"/>
      <c r="I3" s="11"/>
      <c r="J3" s="11"/>
      <c r="K3" s="11"/>
      <c r="L3" s="11"/>
      <c r="M3" s="11"/>
      <c r="N3" s="11"/>
      <c r="O3" s="11"/>
      <c r="P3" s="11"/>
      <c r="Q3" s="11"/>
    </row>
    <row r="4" spans="1:17" ht="15" customHeight="1">
      <c r="A4" s="12" t="s">
        <v>586</v>
      </c>
      <c r="B4" s="11" t="s">
        <v>5</v>
      </c>
      <c r="C4" s="11"/>
      <c r="D4" s="11"/>
      <c r="E4" s="11"/>
      <c r="F4" s="11"/>
      <c r="G4" s="11"/>
      <c r="H4" s="11"/>
      <c r="I4" s="11"/>
      <c r="J4" s="11"/>
      <c r="K4" s="11"/>
      <c r="L4" s="11"/>
      <c r="M4" s="11"/>
      <c r="N4" s="11"/>
      <c r="O4" s="11"/>
      <c r="P4" s="11"/>
      <c r="Q4" s="11"/>
    </row>
    <row r="5" spans="1:17">
      <c r="A5" s="12"/>
      <c r="B5" s="46" t="s">
        <v>587</v>
      </c>
      <c r="C5" s="46"/>
      <c r="D5" s="46"/>
      <c r="E5" s="46"/>
      <c r="F5" s="46"/>
      <c r="G5" s="46"/>
      <c r="H5" s="46"/>
      <c r="I5" s="46"/>
      <c r="J5" s="46"/>
      <c r="K5" s="46"/>
      <c r="L5" s="46"/>
      <c r="M5" s="46"/>
      <c r="N5" s="46"/>
      <c r="O5" s="46"/>
      <c r="P5" s="46"/>
      <c r="Q5" s="46"/>
    </row>
    <row r="6" spans="1:17" ht="25.5" customHeight="1">
      <c r="A6" s="12"/>
      <c r="B6" s="37" t="s">
        <v>588</v>
      </c>
      <c r="C6" s="37"/>
      <c r="D6" s="37"/>
      <c r="E6" s="37"/>
      <c r="F6" s="37"/>
      <c r="G6" s="37"/>
      <c r="H6" s="37"/>
      <c r="I6" s="37"/>
      <c r="J6" s="37"/>
      <c r="K6" s="37"/>
      <c r="L6" s="37"/>
      <c r="M6" s="37"/>
      <c r="N6" s="37"/>
      <c r="O6" s="37"/>
      <c r="P6" s="37"/>
      <c r="Q6" s="37"/>
    </row>
    <row r="7" spans="1:17">
      <c r="A7" s="12"/>
      <c r="B7" s="37" t="s">
        <v>589</v>
      </c>
      <c r="C7" s="37"/>
      <c r="D7" s="37"/>
      <c r="E7" s="37"/>
      <c r="F7" s="37"/>
      <c r="G7" s="37"/>
      <c r="H7" s="37"/>
      <c r="I7" s="37"/>
      <c r="J7" s="37"/>
      <c r="K7" s="37"/>
      <c r="L7" s="37"/>
      <c r="M7" s="37"/>
      <c r="N7" s="37"/>
      <c r="O7" s="37"/>
      <c r="P7" s="37"/>
      <c r="Q7" s="37"/>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ht="15.75" thickBot="1">
      <c r="A10" s="12"/>
      <c r="B10" s="14"/>
      <c r="C10" s="37"/>
      <c r="D10" s="37"/>
      <c r="E10" s="37"/>
      <c r="F10" s="14"/>
      <c r="G10" s="28" t="s">
        <v>590</v>
      </c>
      <c r="H10" s="28"/>
      <c r="I10" s="28"/>
      <c r="J10" s="28"/>
      <c r="K10" s="28"/>
      <c r="L10" s="28"/>
      <c r="M10" s="28"/>
      <c r="N10" s="28"/>
      <c r="O10" s="28"/>
      <c r="P10" s="28"/>
      <c r="Q10" s="28"/>
    </row>
    <row r="11" spans="1:17" ht="15.75" thickBot="1">
      <c r="A11" s="12"/>
      <c r="B11" s="20" t="s">
        <v>211</v>
      </c>
      <c r="C11" s="28" t="s">
        <v>591</v>
      </c>
      <c r="D11" s="28"/>
      <c r="E11" s="28"/>
      <c r="F11" s="14"/>
      <c r="G11" s="29" t="s">
        <v>592</v>
      </c>
      <c r="H11" s="29"/>
      <c r="I11" s="29"/>
      <c r="J11" s="73"/>
      <c r="K11" s="29" t="s">
        <v>593</v>
      </c>
      <c r="L11" s="29"/>
      <c r="M11" s="29"/>
      <c r="N11" s="14"/>
      <c r="O11" s="29" t="s">
        <v>594</v>
      </c>
      <c r="P11" s="29"/>
      <c r="Q11" s="29"/>
    </row>
    <row r="12" spans="1:17">
      <c r="A12" s="12"/>
      <c r="B12" s="54" t="s">
        <v>269</v>
      </c>
      <c r="C12" s="34"/>
      <c r="D12" s="34"/>
      <c r="E12" s="34"/>
      <c r="F12" s="23"/>
      <c r="G12" s="34"/>
      <c r="H12" s="34"/>
      <c r="I12" s="34"/>
      <c r="J12" s="23"/>
      <c r="K12" s="34"/>
      <c r="L12" s="34"/>
      <c r="M12" s="34"/>
      <c r="N12" s="23"/>
      <c r="O12" s="34"/>
      <c r="P12" s="34"/>
      <c r="Q12" s="34"/>
    </row>
    <row r="13" spans="1:17">
      <c r="A13" s="12"/>
      <c r="B13" s="153" t="s">
        <v>595</v>
      </c>
      <c r="C13" s="50" t="s">
        <v>213</v>
      </c>
      <c r="D13" s="61">
        <v>4305</v>
      </c>
      <c r="E13" s="37"/>
      <c r="F13" s="37"/>
      <c r="G13" s="50" t="s">
        <v>213</v>
      </c>
      <c r="H13" s="78" t="s">
        <v>342</v>
      </c>
      <c r="I13" s="37"/>
      <c r="J13" s="37"/>
      <c r="K13" s="50" t="s">
        <v>213</v>
      </c>
      <c r="L13" s="78">
        <v>535</v>
      </c>
      <c r="M13" s="37"/>
      <c r="N13" s="37"/>
      <c r="O13" s="50" t="s">
        <v>213</v>
      </c>
      <c r="P13" s="61">
        <v>4305</v>
      </c>
      <c r="Q13" s="37"/>
    </row>
    <row r="14" spans="1:17">
      <c r="A14" s="12"/>
      <c r="B14" s="153"/>
      <c r="C14" s="50"/>
      <c r="D14" s="61"/>
      <c r="E14" s="37"/>
      <c r="F14" s="37"/>
      <c r="G14" s="50"/>
      <c r="H14" s="78"/>
      <c r="I14" s="37"/>
      <c r="J14" s="37"/>
      <c r="K14" s="50"/>
      <c r="L14" s="78"/>
      <c r="M14" s="37"/>
      <c r="N14" s="37"/>
      <c r="O14" s="50"/>
      <c r="P14" s="61"/>
      <c r="Q14" s="37"/>
    </row>
    <row r="15" spans="1:17">
      <c r="A15" s="12"/>
      <c r="B15" s="54" t="s">
        <v>270</v>
      </c>
      <c r="C15" s="33"/>
      <c r="D15" s="33"/>
      <c r="E15" s="33"/>
      <c r="F15" s="23"/>
      <c r="G15" s="33"/>
      <c r="H15" s="33"/>
      <c r="I15" s="33"/>
      <c r="J15" s="23"/>
      <c r="K15" s="33"/>
      <c r="L15" s="33"/>
      <c r="M15" s="33"/>
      <c r="N15" s="23"/>
      <c r="O15" s="33"/>
      <c r="P15" s="33"/>
      <c r="Q15" s="33"/>
    </row>
    <row r="16" spans="1:17">
      <c r="A16" s="12"/>
      <c r="B16" s="153" t="s">
        <v>595</v>
      </c>
      <c r="C16" s="78">
        <v>748</v>
      </c>
      <c r="D16" s="78"/>
      <c r="E16" s="37"/>
      <c r="F16" s="37"/>
      <c r="G16" s="78" t="s">
        <v>342</v>
      </c>
      <c r="H16" s="78"/>
      <c r="I16" s="37"/>
      <c r="J16" s="37"/>
      <c r="K16" s="78">
        <v>23</v>
      </c>
      <c r="L16" s="78"/>
      <c r="M16" s="37"/>
      <c r="N16" s="37"/>
      <c r="O16" s="78">
        <v>748</v>
      </c>
      <c r="P16" s="78"/>
      <c r="Q16" s="37"/>
    </row>
    <row r="17" spans="1:17">
      <c r="A17" s="12"/>
      <c r="B17" s="153"/>
      <c r="C17" s="78"/>
      <c r="D17" s="78"/>
      <c r="E17" s="37"/>
      <c r="F17" s="37"/>
      <c r="G17" s="78"/>
      <c r="H17" s="78"/>
      <c r="I17" s="37"/>
      <c r="J17" s="37"/>
      <c r="K17" s="78"/>
      <c r="L17" s="78"/>
      <c r="M17" s="37"/>
      <c r="N17" s="37"/>
      <c r="O17" s="78"/>
      <c r="P17" s="78"/>
      <c r="Q17" s="37"/>
    </row>
    <row r="18" spans="1:17">
      <c r="A18" s="12"/>
      <c r="B18" s="54" t="s">
        <v>596</v>
      </c>
      <c r="C18" s="33"/>
      <c r="D18" s="33"/>
      <c r="E18" s="33"/>
      <c r="F18" s="23"/>
      <c r="G18" s="33"/>
      <c r="H18" s="33"/>
      <c r="I18" s="33"/>
      <c r="J18" s="23"/>
      <c r="K18" s="33"/>
      <c r="L18" s="33"/>
      <c r="M18" s="33"/>
      <c r="N18" s="23"/>
      <c r="O18" s="33"/>
      <c r="P18" s="33"/>
      <c r="Q18" s="33"/>
    </row>
    <row r="19" spans="1:17">
      <c r="A19" s="12"/>
      <c r="B19" s="153" t="s">
        <v>595</v>
      </c>
      <c r="C19" s="61">
        <v>1026</v>
      </c>
      <c r="D19" s="61"/>
      <c r="E19" s="37"/>
      <c r="F19" s="37"/>
      <c r="G19" s="78" t="s">
        <v>597</v>
      </c>
      <c r="H19" s="78"/>
      <c r="I19" s="50" t="s">
        <v>215</v>
      </c>
      <c r="J19" s="37"/>
      <c r="K19" s="78">
        <v>155</v>
      </c>
      <c r="L19" s="78"/>
      <c r="M19" s="37"/>
      <c r="N19" s="37"/>
      <c r="O19" s="61">
        <v>1026</v>
      </c>
      <c r="P19" s="61"/>
      <c r="Q19" s="37"/>
    </row>
    <row r="20" spans="1:17">
      <c r="A20" s="12"/>
      <c r="B20" s="153"/>
      <c r="C20" s="61"/>
      <c r="D20" s="61"/>
      <c r="E20" s="37"/>
      <c r="F20" s="37"/>
      <c r="G20" s="78"/>
      <c r="H20" s="78"/>
      <c r="I20" s="50"/>
      <c r="J20" s="37"/>
      <c r="K20" s="78"/>
      <c r="L20" s="78"/>
      <c r="M20" s="37"/>
      <c r="N20" s="37"/>
      <c r="O20" s="61"/>
      <c r="P20" s="61"/>
      <c r="Q20" s="37"/>
    </row>
    <row r="21" spans="1:17">
      <c r="A21" s="12"/>
      <c r="B21" s="154" t="s">
        <v>156</v>
      </c>
      <c r="C21" s="62">
        <v>1874</v>
      </c>
      <c r="D21" s="62"/>
      <c r="E21" s="33"/>
      <c r="F21" s="33"/>
      <c r="G21" s="65">
        <v>42</v>
      </c>
      <c r="H21" s="65"/>
      <c r="I21" s="33"/>
      <c r="J21" s="33"/>
      <c r="K21" s="65">
        <v>435</v>
      </c>
      <c r="L21" s="65"/>
      <c r="M21" s="33"/>
      <c r="N21" s="33"/>
      <c r="O21" s="62">
        <v>1874</v>
      </c>
      <c r="P21" s="62"/>
      <c r="Q21" s="33"/>
    </row>
    <row r="22" spans="1:17" ht="15.75" thickBot="1">
      <c r="A22" s="12"/>
      <c r="B22" s="154"/>
      <c r="C22" s="63"/>
      <c r="D22" s="63"/>
      <c r="E22" s="64"/>
      <c r="F22" s="33"/>
      <c r="G22" s="66"/>
      <c r="H22" s="66"/>
      <c r="I22" s="64"/>
      <c r="J22" s="64"/>
      <c r="K22" s="66"/>
      <c r="L22" s="66"/>
      <c r="M22" s="64"/>
      <c r="N22" s="33"/>
      <c r="O22" s="63"/>
      <c r="P22" s="63"/>
      <c r="Q22" s="64"/>
    </row>
    <row r="23" spans="1:17">
      <c r="A23" s="12"/>
      <c r="B23" s="50" t="s">
        <v>123</v>
      </c>
      <c r="C23" s="80" t="s">
        <v>213</v>
      </c>
      <c r="D23" s="67">
        <v>7953</v>
      </c>
      <c r="E23" s="69"/>
      <c r="F23" s="37"/>
      <c r="G23" s="80" t="s">
        <v>213</v>
      </c>
      <c r="H23" s="155">
        <v>33</v>
      </c>
      <c r="I23" s="69"/>
      <c r="J23" s="69"/>
      <c r="K23" s="80" t="s">
        <v>213</v>
      </c>
      <c r="L23" s="67">
        <v>1148</v>
      </c>
      <c r="M23" s="69"/>
      <c r="N23" s="37"/>
      <c r="O23" s="80" t="s">
        <v>213</v>
      </c>
      <c r="P23" s="67">
        <v>7953</v>
      </c>
      <c r="Q23" s="69"/>
    </row>
    <row r="24" spans="1:17" ht="15.75" thickBot="1">
      <c r="A24" s="12"/>
      <c r="B24" s="50"/>
      <c r="C24" s="81"/>
      <c r="D24" s="68"/>
      <c r="E24" s="70"/>
      <c r="F24" s="37"/>
      <c r="G24" s="81"/>
      <c r="H24" s="156"/>
      <c r="I24" s="70"/>
      <c r="J24" s="70"/>
      <c r="K24" s="81"/>
      <c r="L24" s="68"/>
      <c r="M24" s="70"/>
      <c r="N24" s="37"/>
      <c r="O24" s="81"/>
      <c r="P24" s="68"/>
      <c r="Q24" s="70"/>
    </row>
    <row r="25" spans="1:17" ht="15.75" thickTop="1">
      <c r="A25" s="12"/>
      <c r="B25" s="37" t="s">
        <v>598</v>
      </c>
      <c r="C25" s="37"/>
      <c r="D25" s="37"/>
      <c r="E25" s="37"/>
      <c r="F25" s="37"/>
      <c r="G25" s="37"/>
      <c r="H25" s="37"/>
      <c r="I25" s="37"/>
      <c r="J25" s="37"/>
      <c r="K25" s="37"/>
      <c r="L25" s="37"/>
      <c r="M25" s="37"/>
      <c r="N25" s="37"/>
      <c r="O25" s="37"/>
      <c r="P25" s="37"/>
      <c r="Q25" s="37"/>
    </row>
    <row r="26" spans="1:17">
      <c r="A26" s="12"/>
      <c r="B26" s="27"/>
      <c r="C26" s="27"/>
      <c r="D26" s="27"/>
      <c r="E26" s="27"/>
      <c r="F26" s="27"/>
      <c r="G26" s="27"/>
      <c r="H26" s="27"/>
      <c r="I26" s="27"/>
    </row>
    <row r="27" spans="1:17">
      <c r="A27" s="12"/>
      <c r="B27" s="17"/>
      <c r="C27" s="17"/>
      <c r="D27" s="17"/>
      <c r="E27" s="17"/>
      <c r="F27" s="17"/>
      <c r="G27" s="17"/>
      <c r="H27" s="17"/>
      <c r="I27" s="17"/>
    </row>
    <row r="28" spans="1:17" ht="15.75" thickBot="1">
      <c r="A28" s="12"/>
      <c r="B28" s="20" t="s">
        <v>211</v>
      </c>
      <c r="C28" s="28" t="s">
        <v>595</v>
      </c>
      <c r="D28" s="28"/>
      <c r="E28" s="28"/>
      <c r="F28" s="14"/>
      <c r="G28" s="28" t="s">
        <v>156</v>
      </c>
      <c r="H28" s="28"/>
      <c r="I28" s="28"/>
    </row>
    <row r="29" spans="1:17">
      <c r="A29" s="12"/>
      <c r="B29" s="57" t="s">
        <v>599</v>
      </c>
      <c r="C29" s="76" t="s">
        <v>213</v>
      </c>
      <c r="D29" s="58">
        <v>2508</v>
      </c>
      <c r="E29" s="34"/>
      <c r="F29" s="33"/>
      <c r="G29" s="76" t="s">
        <v>213</v>
      </c>
      <c r="H29" s="58">
        <v>1418</v>
      </c>
      <c r="I29" s="34"/>
    </row>
    <row r="30" spans="1:17">
      <c r="A30" s="12"/>
      <c r="B30" s="57"/>
      <c r="C30" s="77"/>
      <c r="D30" s="59"/>
      <c r="E30" s="60"/>
      <c r="F30" s="33"/>
      <c r="G30" s="77"/>
      <c r="H30" s="59"/>
      <c r="I30" s="60"/>
    </row>
    <row r="31" spans="1:17">
      <c r="A31" s="12"/>
      <c r="B31" s="50" t="s">
        <v>600</v>
      </c>
      <c r="C31" s="78">
        <v>713</v>
      </c>
      <c r="D31" s="78"/>
      <c r="E31" s="37"/>
      <c r="F31" s="37"/>
      <c r="G31" s="78">
        <v>435</v>
      </c>
      <c r="H31" s="78"/>
      <c r="I31" s="37"/>
    </row>
    <row r="32" spans="1:17">
      <c r="A32" s="12"/>
      <c r="B32" s="50"/>
      <c r="C32" s="78"/>
      <c r="D32" s="78"/>
      <c r="E32" s="37"/>
      <c r="F32" s="37"/>
      <c r="G32" s="78"/>
      <c r="H32" s="78"/>
      <c r="I32" s="37"/>
    </row>
    <row r="33" spans="1:17" ht="15.75" thickBot="1">
      <c r="A33" s="12"/>
      <c r="B33" s="54" t="s">
        <v>601</v>
      </c>
      <c r="C33" s="66" t="s">
        <v>602</v>
      </c>
      <c r="D33" s="66"/>
      <c r="E33" s="82" t="s">
        <v>215</v>
      </c>
      <c r="F33" s="23"/>
      <c r="G33" s="66" t="s">
        <v>603</v>
      </c>
      <c r="H33" s="66"/>
      <c r="I33" s="82" t="s">
        <v>215</v>
      </c>
    </row>
    <row r="34" spans="1:17">
      <c r="A34" s="12"/>
      <c r="B34" s="50" t="s">
        <v>604</v>
      </c>
      <c r="C34" s="80" t="s">
        <v>213</v>
      </c>
      <c r="D34" s="155" t="s">
        <v>342</v>
      </c>
      <c r="E34" s="69"/>
      <c r="F34" s="37"/>
      <c r="G34" s="80" t="s">
        <v>213</v>
      </c>
      <c r="H34" s="155">
        <v>134</v>
      </c>
      <c r="I34" s="69"/>
    </row>
    <row r="35" spans="1:17" ht="15.75" thickBot="1">
      <c r="A35" s="12"/>
      <c r="B35" s="50"/>
      <c r="C35" s="81"/>
      <c r="D35" s="156"/>
      <c r="E35" s="70"/>
      <c r="F35" s="37"/>
      <c r="G35" s="81"/>
      <c r="H35" s="156"/>
      <c r="I35" s="70"/>
    </row>
    <row r="36" spans="1:17" ht="15.75" thickTop="1">
      <c r="A36" s="12"/>
      <c r="B36" s="37" t="s">
        <v>605</v>
      </c>
      <c r="C36" s="37"/>
      <c r="D36" s="37"/>
      <c r="E36" s="37"/>
      <c r="F36" s="37"/>
      <c r="G36" s="37"/>
      <c r="H36" s="37"/>
      <c r="I36" s="37"/>
      <c r="J36" s="37"/>
      <c r="K36" s="37"/>
      <c r="L36" s="37"/>
      <c r="M36" s="37"/>
      <c r="N36" s="37"/>
      <c r="O36" s="37"/>
      <c r="P36" s="37"/>
      <c r="Q36" s="37"/>
    </row>
    <row r="37" spans="1:17">
      <c r="A37" s="12"/>
      <c r="B37" s="27"/>
      <c r="C37" s="27"/>
      <c r="D37" s="27"/>
      <c r="E37" s="27"/>
      <c r="F37" s="27"/>
      <c r="G37" s="27"/>
      <c r="H37" s="27"/>
      <c r="I37" s="27"/>
      <c r="J37" s="27"/>
      <c r="K37" s="27"/>
      <c r="L37" s="27"/>
      <c r="M37" s="27"/>
      <c r="N37" s="27"/>
      <c r="O37" s="27"/>
      <c r="P37" s="27"/>
      <c r="Q37" s="27"/>
    </row>
    <row r="38" spans="1:17">
      <c r="A38" s="12"/>
      <c r="B38" s="17"/>
      <c r="C38" s="17"/>
      <c r="D38" s="17"/>
      <c r="E38" s="17"/>
      <c r="F38" s="17"/>
      <c r="G38" s="17"/>
      <c r="H38" s="17"/>
      <c r="I38" s="17"/>
      <c r="J38" s="17"/>
      <c r="K38" s="17"/>
      <c r="L38" s="17"/>
      <c r="M38" s="17"/>
      <c r="N38" s="17"/>
      <c r="O38" s="17"/>
      <c r="P38" s="17"/>
      <c r="Q38" s="17"/>
    </row>
    <row r="39" spans="1:17" ht="15.75" thickBot="1">
      <c r="A39" s="12"/>
      <c r="B39" s="14"/>
      <c r="C39" s="28" t="s">
        <v>592</v>
      </c>
      <c r="D39" s="28"/>
      <c r="E39" s="28"/>
      <c r="F39" s="28"/>
      <c r="G39" s="28"/>
      <c r="H39" s="28"/>
      <c r="I39" s="28"/>
      <c r="J39" s="14"/>
      <c r="K39" s="28" t="s">
        <v>593</v>
      </c>
      <c r="L39" s="28"/>
      <c r="M39" s="28"/>
      <c r="N39" s="28"/>
      <c r="O39" s="28"/>
      <c r="P39" s="28"/>
      <c r="Q39" s="28"/>
    </row>
    <row r="40" spans="1:17" ht="15.75" thickBot="1">
      <c r="A40" s="12"/>
      <c r="B40" s="20" t="s">
        <v>211</v>
      </c>
      <c r="C40" s="29" t="s">
        <v>595</v>
      </c>
      <c r="D40" s="29"/>
      <c r="E40" s="29"/>
      <c r="F40" s="73"/>
      <c r="G40" s="29" t="s">
        <v>156</v>
      </c>
      <c r="H40" s="29"/>
      <c r="I40" s="29"/>
      <c r="J40" s="14"/>
      <c r="K40" s="29" t="s">
        <v>595</v>
      </c>
      <c r="L40" s="29"/>
      <c r="M40" s="29"/>
      <c r="N40" s="73"/>
      <c r="O40" s="29" t="s">
        <v>156</v>
      </c>
      <c r="P40" s="29"/>
      <c r="Q40" s="29"/>
    </row>
    <row r="41" spans="1:17">
      <c r="A41" s="12"/>
      <c r="B41" s="57" t="s">
        <v>606</v>
      </c>
      <c r="C41" s="76" t="s">
        <v>213</v>
      </c>
      <c r="D41" s="94" t="s">
        <v>342</v>
      </c>
      <c r="E41" s="34"/>
      <c r="F41" s="33"/>
      <c r="G41" s="76" t="s">
        <v>213</v>
      </c>
      <c r="H41" s="94" t="s">
        <v>342</v>
      </c>
      <c r="I41" s="34"/>
      <c r="J41" s="33"/>
      <c r="K41" s="76" t="s">
        <v>213</v>
      </c>
      <c r="L41" s="94">
        <v>410</v>
      </c>
      <c r="M41" s="34"/>
      <c r="N41" s="33"/>
      <c r="O41" s="76" t="s">
        <v>213</v>
      </c>
      <c r="P41" s="94" t="s">
        <v>342</v>
      </c>
      <c r="Q41" s="34"/>
    </row>
    <row r="42" spans="1:17">
      <c r="A42" s="12"/>
      <c r="B42" s="57"/>
      <c r="C42" s="77"/>
      <c r="D42" s="157"/>
      <c r="E42" s="60"/>
      <c r="F42" s="33"/>
      <c r="G42" s="77"/>
      <c r="H42" s="157"/>
      <c r="I42" s="60"/>
      <c r="J42" s="33"/>
      <c r="K42" s="77"/>
      <c r="L42" s="157"/>
      <c r="M42" s="60"/>
      <c r="N42" s="33"/>
      <c r="O42" s="77"/>
      <c r="P42" s="157"/>
      <c r="Q42" s="60"/>
    </row>
    <row r="43" spans="1:17">
      <c r="A43" s="12"/>
      <c r="B43" s="50" t="s">
        <v>85</v>
      </c>
      <c r="C43" s="78" t="s">
        <v>342</v>
      </c>
      <c r="D43" s="78"/>
      <c r="E43" s="37"/>
      <c r="F43" s="37"/>
      <c r="G43" s="78" t="s">
        <v>342</v>
      </c>
      <c r="H43" s="78"/>
      <c r="I43" s="37"/>
      <c r="J43" s="37"/>
      <c r="K43" s="78">
        <v>148</v>
      </c>
      <c r="L43" s="78"/>
      <c r="M43" s="37"/>
      <c r="N43" s="37"/>
      <c r="O43" s="78" t="s">
        <v>342</v>
      </c>
      <c r="P43" s="78"/>
      <c r="Q43" s="37"/>
    </row>
    <row r="44" spans="1:17">
      <c r="A44" s="12"/>
      <c r="B44" s="50"/>
      <c r="C44" s="78"/>
      <c r="D44" s="78"/>
      <c r="E44" s="37"/>
      <c r="F44" s="37"/>
      <c r="G44" s="78"/>
      <c r="H44" s="78"/>
      <c r="I44" s="37"/>
      <c r="J44" s="37"/>
      <c r="K44" s="78"/>
      <c r="L44" s="78"/>
      <c r="M44" s="37"/>
      <c r="N44" s="37"/>
      <c r="O44" s="78"/>
      <c r="P44" s="78"/>
      <c r="Q44" s="37"/>
    </row>
    <row r="45" spans="1:17">
      <c r="A45" s="12"/>
      <c r="B45" s="57" t="s">
        <v>607</v>
      </c>
      <c r="C45" s="65" t="s">
        <v>597</v>
      </c>
      <c r="D45" s="65"/>
      <c r="E45" s="57" t="s">
        <v>215</v>
      </c>
      <c r="F45" s="33"/>
      <c r="G45" s="65">
        <v>42</v>
      </c>
      <c r="H45" s="65"/>
      <c r="I45" s="33"/>
      <c r="J45" s="33"/>
      <c r="K45" s="65">
        <v>155</v>
      </c>
      <c r="L45" s="65"/>
      <c r="M45" s="33"/>
      <c r="N45" s="33"/>
      <c r="O45" s="65">
        <v>435</v>
      </c>
      <c r="P45" s="65"/>
      <c r="Q45" s="33"/>
    </row>
    <row r="46" spans="1:17" ht="15.75" thickBot="1">
      <c r="A46" s="12"/>
      <c r="B46" s="57"/>
      <c r="C46" s="66"/>
      <c r="D46" s="66"/>
      <c r="E46" s="158"/>
      <c r="F46" s="33"/>
      <c r="G46" s="66"/>
      <c r="H46" s="66"/>
      <c r="I46" s="64"/>
      <c r="J46" s="33"/>
      <c r="K46" s="66"/>
      <c r="L46" s="66"/>
      <c r="M46" s="64"/>
      <c r="N46" s="33"/>
      <c r="O46" s="66"/>
      <c r="P46" s="66"/>
      <c r="Q46" s="64"/>
    </row>
    <row r="47" spans="1:17">
      <c r="A47" s="12"/>
      <c r="B47" s="50" t="s">
        <v>608</v>
      </c>
      <c r="C47" s="80" t="s">
        <v>213</v>
      </c>
      <c r="D47" s="155" t="s">
        <v>597</v>
      </c>
      <c r="E47" s="80" t="s">
        <v>215</v>
      </c>
      <c r="F47" s="37"/>
      <c r="G47" s="80" t="s">
        <v>213</v>
      </c>
      <c r="H47" s="155">
        <v>42</v>
      </c>
      <c r="I47" s="69"/>
      <c r="J47" s="37"/>
      <c r="K47" s="80" t="s">
        <v>213</v>
      </c>
      <c r="L47" s="155">
        <v>713</v>
      </c>
      <c r="M47" s="69"/>
      <c r="N47" s="37"/>
      <c r="O47" s="80" t="s">
        <v>213</v>
      </c>
      <c r="P47" s="155">
        <v>435</v>
      </c>
      <c r="Q47" s="69"/>
    </row>
    <row r="48" spans="1:17" ht="15.75" thickBot="1">
      <c r="A48" s="12"/>
      <c r="B48" s="50"/>
      <c r="C48" s="81"/>
      <c r="D48" s="156"/>
      <c r="E48" s="81"/>
      <c r="F48" s="37"/>
      <c r="G48" s="81"/>
      <c r="H48" s="156"/>
      <c r="I48" s="70"/>
      <c r="J48" s="37"/>
      <c r="K48" s="81"/>
      <c r="L48" s="156"/>
      <c r="M48" s="70"/>
      <c r="N48" s="37"/>
      <c r="O48" s="81"/>
      <c r="P48" s="156"/>
      <c r="Q48" s="70"/>
    </row>
    <row r="49" ht="15.75" thickTop="1"/>
  </sheetData>
  <mergeCells count="188">
    <mergeCell ref="B5:Q5"/>
    <mergeCell ref="B6:Q6"/>
    <mergeCell ref="B7:Q7"/>
    <mergeCell ref="B25:Q25"/>
    <mergeCell ref="B36:Q3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4:I35"/>
    <mergeCell ref="B37:Q37"/>
    <mergeCell ref="C39:I39"/>
    <mergeCell ref="K39:Q39"/>
    <mergeCell ref="C40:E40"/>
    <mergeCell ref="G40:I40"/>
    <mergeCell ref="K40:M40"/>
    <mergeCell ref="O40:Q40"/>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3:N24"/>
    <mergeCell ref="O23:O24"/>
    <mergeCell ref="P23:P24"/>
    <mergeCell ref="Q23:Q24"/>
    <mergeCell ref="B26:I26"/>
    <mergeCell ref="C28:E28"/>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24</v>
      </c>
      <c r="B1" s="7" t="s">
        <v>2</v>
      </c>
      <c r="C1" s="7" t="s">
        <v>26</v>
      </c>
      <c r="D1" s="7" t="s">
        <v>27</v>
      </c>
      <c r="E1" s="7" t="s">
        <v>28</v>
      </c>
      <c r="F1" s="7" t="s">
        <v>29</v>
      </c>
      <c r="G1" s="7" t="s">
        <v>30</v>
      </c>
    </row>
    <row r="2" spans="1:7" ht="30">
      <c r="A2" s="1" t="s">
        <v>25</v>
      </c>
      <c r="B2" s="7"/>
      <c r="C2" s="7"/>
      <c r="D2" s="7"/>
      <c r="E2" s="7"/>
      <c r="F2" s="7"/>
      <c r="G2" s="7"/>
    </row>
    <row r="3" spans="1:7">
      <c r="A3" s="3" t="s">
        <v>31</v>
      </c>
      <c r="B3" s="4" t="s">
        <v>5</v>
      </c>
      <c r="C3" s="4" t="s">
        <v>5</v>
      </c>
      <c r="D3" s="4" t="s">
        <v>5</v>
      </c>
      <c r="E3" s="4" t="s">
        <v>5</v>
      </c>
      <c r="F3" s="4" t="s">
        <v>5</v>
      </c>
      <c r="G3" s="4" t="s">
        <v>5</v>
      </c>
    </row>
    <row r="4" spans="1:7">
      <c r="A4" s="2" t="s">
        <v>32</v>
      </c>
      <c r="B4" s="8">
        <v>233226</v>
      </c>
      <c r="C4" s="8">
        <v>251546</v>
      </c>
      <c r="D4" s="8">
        <v>371437</v>
      </c>
      <c r="E4" s="8">
        <v>370245</v>
      </c>
      <c r="F4" s="8">
        <v>453452</v>
      </c>
      <c r="G4" s="8">
        <v>282894</v>
      </c>
    </row>
    <row r="5" spans="1:7" ht="30">
      <c r="A5" s="2" t="s">
        <v>33</v>
      </c>
      <c r="B5" s="6">
        <v>44968</v>
      </c>
      <c r="C5" s="4" t="s">
        <v>5</v>
      </c>
      <c r="D5" s="6">
        <v>50296</v>
      </c>
      <c r="E5" s="4" t="s">
        <v>5</v>
      </c>
      <c r="F5" s="4" t="s">
        <v>5</v>
      </c>
      <c r="G5" s="4" t="s">
        <v>5</v>
      </c>
    </row>
    <row r="6" spans="1:7">
      <c r="A6" s="2" t="s">
        <v>34</v>
      </c>
      <c r="B6" s="6">
        <v>152382</v>
      </c>
      <c r="C6" s="4" t="s">
        <v>5</v>
      </c>
      <c r="D6" s="6">
        <v>199868</v>
      </c>
      <c r="E6" s="4" t="s">
        <v>5</v>
      </c>
      <c r="F6" s="4" t="s">
        <v>5</v>
      </c>
      <c r="G6" s="4" t="s">
        <v>5</v>
      </c>
    </row>
    <row r="7" spans="1:7" ht="30">
      <c r="A7" s="2" t="s">
        <v>35</v>
      </c>
      <c r="B7" s="6">
        <v>63645</v>
      </c>
      <c r="C7" s="4" t="s">
        <v>5</v>
      </c>
      <c r="D7" s="6">
        <v>84709</v>
      </c>
      <c r="E7" s="4" t="s">
        <v>5</v>
      </c>
      <c r="F7" s="4" t="s">
        <v>5</v>
      </c>
      <c r="G7" s="4" t="s">
        <v>5</v>
      </c>
    </row>
    <row r="8" spans="1:7">
      <c r="A8" s="2" t="s">
        <v>36</v>
      </c>
      <c r="B8" s="6">
        <v>494221</v>
      </c>
      <c r="C8" s="4" t="s">
        <v>5</v>
      </c>
      <c r="D8" s="6">
        <v>706310</v>
      </c>
      <c r="E8" s="4" t="s">
        <v>5</v>
      </c>
      <c r="F8" s="4" t="s">
        <v>5</v>
      </c>
      <c r="G8" s="4" t="s">
        <v>5</v>
      </c>
    </row>
    <row r="9" spans="1:7">
      <c r="A9" s="2" t="s">
        <v>37</v>
      </c>
      <c r="B9" s="6">
        <v>475740</v>
      </c>
      <c r="C9" s="4" t="s">
        <v>5</v>
      </c>
      <c r="D9" s="6">
        <v>520865</v>
      </c>
      <c r="E9" s="4" t="s">
        <v>5</v>
      </c>
      <c r="F9" s="4" t="s">
        <v>5</v>
      </c>
      <c r="G9" s="4" t="s">
        <v>5</v>
      </c>
    </row>
    <row r="10" spans="1:7">
      <c r="A10" s="2" t="s">
        <v>38</v>
      </c>
      <c r="B10" s="6">
        <v>8277</v>
      </c>
      <c r="C10" s="4" t="s">
        <v>5</v>
      </c>
      <c r="D10" s="6">
        <v>6443</v>
      </c>
      <c r="E10" s="4" t="s">
        <v>5</v>
      </c>
      <c r="F10" s="4" t="s">
        <v>5</v>
      </c>
      <c r="G10" s="4" t="s">
        <v>5</v>
      </c>
    </row>
    <row r="11" spans="1:7" ht="30">
      <c r="A11" s="2" t="s">
        <v>39</v>
      </c>
      <c r="B11" s="6">
        <v>630995</v>
      </c>
      <c r="C11" s="4" t="s">
        <v>5</v>
      </c>
      <c r="D11" s="6">
        <v>638690</v>
      </c>
      <c r="E11" s="4" t="s">
        <v>5</v>
      </c>
      <c r="F11" s="4" t="s">
        <v>5</v>
      </c>
      <c r="G11" s="4" t="s">
        <v>5</v>
      </c>
    </row>
    <row r="12" spans="1:7">
      <c r="A12" s="2" t="s">
        <v>40</v>
      </c>
      <c r="B12" s="6">
        <v>9725</v>
      </c>
      <c r="C12" s="4" t="s">
        <v>5</v>
      </c>
      <c r="D12" s="6">
        <v>19075</v>
      </c>
      <c r="E12" s="4" t="s">
        <v>5</v>
      </c>
      <c r="F12" s="4" t="s">
        <v>5</v>
      </c>
      <c r="G12" s="4" t="s">
        <v>5</v>
      </c>
    </row>
    <row r="13" spans="1:7">
      <c r="A13" s="2" t="s">
        <v>41</v>
      </c>
      <c r="B13" s="6">
        <v>1618958</v>
      </c>
      <c r="C13" s="4" t="s">
        <v>5</v>
      </c>
      <c r="D13" s="6">
        <v>1891383</v>
      </c>
      <c r="E13" s="4" t="s">
        <v>5</v>
      </c>
      <c r="F13" s="4" t="s">
        <v>5</v>
      </c>
      <c r="G13" s="4" t="s">
        <v>5</v>
      </c>
    </row>
    <row r="14" spans="1:7">
      <c r="A14" s="3" t="s">
        <v>42</v>
      </c>
      <c r="B14" s="4" t="s">
        <v>5</v>
      </c>
      <c r="C14" s="4" t="s">
        <v>5</v>
      </c>
      <c r="D14" s="4" t="s">
        <v>5</v>
      </c>
      <c r="E14" s="4" t="s">
        <v>5</v>
      </c>
      <c r="F14" s="4" t="s">
        <v>5</v>
      </c>
      <c r="G14" s="4" t="s">
        <v>5</v>
      </c>
    </row>
    <row r="15" spans="1:7">
      <c r="A15" s="2" t="s">
        <v>43</v>
      </c>
      <c r="B15" s="6">
        <v>160086</v>
      </c>
      <c r="C15" s="4" t="s">
        <v>5</v>
      </c>
      <c r="D15" s="6">
        <v>236018</v>
      </c>
      <c r="E15" s="4" t="s">
        <v>5</v>
      </c>
      <c r="F15" s="4" t="s">
        <v>5</v>
      </c>
      <c r="G15" s="4" t="s">
        <v>5</v>
      </c>
    </row>
    <row r="16" spans="1:7">
      <c r="A16" s="2" t="s">
        <v>44</v>
      </c>
      <c r="B16" s="6">
        <v>127773</v>
      </c>
      <c r="C16" s="4" t="s">
        <v>5</v>
      </c>
      <c r="D16" s="6">
        <v>134140</v>
      </c>
      <c r="E16" s="4" t="s">
        <v>5</v>
      </c>
      <c r="F16" s="4" t="s">
        <v>5</v>
      </c>
      <c r="G16" s="4" t="s">
        <v>5</v>
      </c>
    </row>
    <row r="17" spans="1:7">
      <c r="A17" s="2" t="s">
        <v>45</v>
      </c>
      <c r="B17" s="6">
        <v>131044</v>
      </c>
      <c r="C17" s="4" t="s">
        <v>5</v>
      </c>
      <c r="D17" s="6">
        <v>134127</v>
      </c>
      <c r="E17" s="4" t="s">
        <v>5</v>
      </c>
      <c r="F17" s="4" t="s">
        <v>5</v>
      </c>
      <c r="G17" s="4" t="s">
        <v>5</v>
      </c>
    </row>
    <row r="18" spans="1:7" ht="30">
      <c r="A18" s="2" t="s">
        <v>46</v>
      </c>
      <c r="B18" s="6">
        <v>53008</v>
      </c>
      <c r="C18" s="4" t="s">
        <v>5</v>
      </c>
      <c r="D18" s="6">
        <v>103889</v>
      </c>
      <c r="E18" s="4" t="s">
        <v>5</v>
      </c>
      <c r="F18" s="4" t="s">
        <v>5</v>
      </c>
      <c r="G18" s="4" t="s">
        <v>5</v>
      </c>
    </row>
    <row r="19" spans="1:7">
      <c r="A19" s="2" t="s">
        <v>38</v>
      </c>
      <c r="B19" s="6">
        <v>31432</v>
      </c>
      <c r="C19" s="4" t="s">
        <v>5</v>
      </c>
      <c r="D19" s="6">
        <v>23143</v>
      </c>
      <c r="E19" s="4" t="s">
        <v>5</v>
      </c>
      <c r="F19" s="4" t="s">
        <v>5</v>
      </c>
      <c r="G19" s="4" t="s">
        <v>5</v>
      </c>
    </row>
    <row r="20" spans="1:7">
      <c r="A20" s="2" t="s">
        <v>47</v>
      </c>
      <c r="B20" s="6">
        <v>503343</v>
      </c>
      <c r="C20" s="4" t="s">
        <v>5</v>
      </c>
      <c r="D20" s="6">
        <v>631317</v>
      </c>
      <c r="E20" s="4" t="s">
        <v>5</v>
      </c>
      <c r="F20" s="4" t="s">
        <v>5</v>
      </c>
      <c r="G20" s="4" t="s">
        <v>5</v>
      </c>
    </row>
    <row r="21" spans="1:7" ht="30">
      <c r="A21" s="2" t="s">
        <v>48</v>
      </c>
      <c r="B21" s="6">
        <v>981717</v>
      </c>
      <c r="C21" s="4" t="s">
        <v>5</v>
      </c>
      <c r="D21" s="6">
        <v>681403</v>
      </c>
      <c r="E21" s="4" t="s">
        <v>5</v>
      </c>
      <c r="F21" s="4" t="s">
        <v>5</v>
      </c>
      <c r="G21" s="4" t="s">
        <v>5</v>
      </c>
    </row>
    <row r="22" spans="1:7">
      <c r="A22" s="2" t="s">
        <v>38</v>
      </c>
      <c r="B22" s="6">
        <v>36937</v>
      </c>
      <c r="C22" s="4" t="s">
        <v>5</v>
      </c>
      <c r="D22" s="6">
        <v>58528</v>
      </c>
      <c r="E22" s="4" t="s">
        <v>5</v>
      </c>
      <c r="F22" s="4" t="s">
        <v>5</v>
      </c>
      <c r="G22" s="4" t="s">
        <v>5</v>
      </c>
    </row>
    <row r="23" spans="1:7">
      <c r="A23" s="2" t="s">
        <v>49</v>
      </c>
      <c r="B23" s="6">
        <v>1521997</v>
      </c>
      <c r="C23" s="4" t="s">
        <v>5</v>
      </c>
      <c r="D23" s="6">
        <v>1371248</v>
      </c>
      <c r="E23" s="4" t="s">
        <v>5</v>
      </c>
      <c r="F23" s="4" t="s">
        <v>5</v>
      </c>
      <c r="G23" s="4" t="s">
        <v>5</v>
      </c>
    </row>
    <row r="24" spans="1:7">
      <c r="A24" s="2" t="s">
        <v>50</v>
      </c>
      <c r="B24" s="4" t="s">
        <v>51</v>
      </c>
      <c r="C24" s="4" t="s">
        <v>5</v>
      </c>
      <c r="D24" s="4" t="s">
        <v>51</v>
      </c>
      <c r="E24" s="4" t="s">
        <v>5</v>
      </c>
      <c r="F24" s="4" t="s">
        <v>5</v>
      </c>
      <c r="G24" s="4" t="s">
        <v>5</v>
      </c>
    </row>
    <row r="25" spans="1:7">
      <c r="A25" s="2" t="s">
        <v>52</v>
      </c>
      <c r="B25" s="4">
        <v>163</v>
      </c>
      <c r="C25" s="4" t="s">
        <v>5</v>
      </c>
      <c r="D25" s="6">
        <v>1446</v>
      </c>
      <c r="E25" s="4" t="s">
        <v>5</v>
      </c>
      <c r="F25" s="4" t="s">
        <v>5</v>
      </c>
      <c r="G25" s="4" t="s">
        <v>5</v>
      </c>
    </row>
    <row r="26" spans="1:7">
      <c r="A26" s="3" t="s">
        <v>53</v>
      </c>
      <c r="B26" s="4" t="s">
        <v>5</v>
      </c>
      <c r="C26" s="4" t="s">
        <v>5</v>
      </c>
      <c r="D26" s="4" t="s">
        <v>5</v>
      </c>
      <c r="E26" s="4" t="s">
        <v>5</v>
      </c>
      <c r="F26" s="4" t="s">
        <v>5</v>
      </c>
      <c r="G26" s="4" t="s">
        <v>5</v>
      </c>
    </row>
    <row r="27" spans="1:7" ht="45">
      <c r="A27" s="2" t="s">
        <v>54</v>
      </c>
      <c r="B27" s="4">
        <v>0</v>
      </c>
      <c r="C27" s="4" t="s">
        <v>5</v>
      </c>
      <c r="D27" s="4">
        <v>0</v>
      </c>
      <c r="E27" s="4" t="s">
        <v>5</v>
      </c>
      <c r="F27" s="4" t="s">
        <v>5</v>
      </c>
      <c r="G27" s="4" t="s">
        <v>5</v>
      </c>
    </row>
    <row r="28" spans="1:7">
      <c r="A28" s="2" t="s">
        <v>55</v>
      </c>
      <c r="B28" s="6">
        <v>479494</v>
      </c>
      <c r="C28" s="4" t="s">
        <v>5</v>
      </c>
      <c r="D28" s="6">
        <v>482481</v>
      </c>
      <c r="E28" s="4" t="s">
        <v>5</v>
      </c>
      <c r="F28" s="4" t="s">
        <v>5</v>
      </c>
      <c r="G28" s="4" t="s">
        <v>5</v>
      </c>
    </row>
    <row r="29" spans="1:7">
      <c r="A29" s="2" t="s">
        <v>56</v>
      </c>
      <c r="B29" s="6">
        <v>-941167</v>
      </c>
      <c r="C29" s="4" t="s">
        <v>5</v>
      </c>
      <c r="D29" s="6">
        <v>-476796</v>
      </c>
      <c r="E29" s="4" t="s">
        <v>5</v>
      </c>
      <c r="F29" s="4" t="s">
        <v>5</v>
      </c>
      <c r="G29" s="4" t="s">
        <v>5</v>
      </c>
    </row>
    <row r="30" spans="1:7">
      <c r="A30" s="2" t="s">
        <v>57</v>
      </c>
      <c r="B30" s="6">
        <v>558699</v>
      </c>
      <c r="C30" s="4" t="s">
        <v>5</v>
      </c>
      <c r="D30" s="6">
        <v>513771</v>
      </c>
      <c r="E30" s="4" t="s">
        <v>5</v>
      </c>
      <c r="F30" s="4" t="s">
        <v>5</v>
      </c>
      <c r="G30" s="4" t="s">
        <v>5</v>
      </c>
    </row>
    <row r="31" spans="1:7" ht="30">
      <c r="A31" s="2" t="s">
        <v>58</v>
      </c>
      <c r="B31" s="4">
        <v>-228</v>
      </c>
      <c r="C31" s="4" t="s">
        <v>5</v>
      </c>
      <c r="D31" s="4">
        <v>-767</v>
      </c>
      <c r="E31" s="4" t="s">
        <v>5</v>
      </c>
      <c r="F31" s="4" t="s">
        <v>5</v>
      </c>
      <c r="G31" s="4" t="s">
        <v>5</v>
      </c>
    </row>
    <row r="32" spans="1:7">
      <c r="A32" s="2" t="s">
        <v>59</v>
      </c>
      <c r="B32" s="6">
        <v>96798</v>
      </c>
      <c r="C32" s="6">
        <v>121230</v>
      </c>
      <c r="D32" s="6">
        <v>518689</v>
      </c>
      <c r="E32" s="4" t="s">
        <v>5</v>
      </c>
      <c r="F32" s="4" t="s">
        <v>5</v>
      </c>
      <c r="G32" s="4" t="s">
        <v>5</v>
      </c>
    </row>
    <row r="33" spans="1:7" ht="30">
      <c r="A33" s="2" t="s">
        <v>60</v>
      </c>
      <c r="B33" s="8">
        <v>1618958</v>
      </c>
      <c r="C33" s="4" t="s">
        <v>5</v>
      </c>
      <c r="D33" s="8">
        <v>1891383</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9.42578125" customWidth="1"/>
    <col min="4" max="4" width="17" customWidth="1"/>
    <col min="5" max="5" width="7.42578125" customWidth="1"/>
    <col min="6" max="6" width="36.5703125" customWidth="1"/>
    <col min="7" max="7" width="9.42578125" customWidth="1"/>
    <col min="8" max="8" width="29.28515625" customWidth="1"/>
    <col min="9" max="9" width="7.42578125" customWidth="1"/>
    <col min="10" max="10" width="36.5703125" customWidth="1"/>
    <col min="11" max="11" width="9.42578125" customWidth="1"/>
    <col min="12" max="12" width="29.28515625" customWidth="1"/>
    <col min="13" max="13" width="7.42578125" customWidth="1"/>
    <col min="14" max="14" width="36.5703125" customWidth="1"/>
    <col min="15" max="15" width="9.42578125" customWidth="1"/>
    <col min="16" max="16" width="34" customWidth="1"/>
    <col min="17" max="17" width="7.4257812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1" t="s">
        <v>5</v>
      </c>
      <c r="C3" s="11"/>
      <c r="D3" s="11"/>
      <c r="E3" s="11"/>
      <c r="F3" s="11"/>
      <c r="G3" s="11"/>
      <c r="H3" s="11"/>
      <c r="I3" s="11"/>
      <c r="J3" s="11"/>
      <c r="K3" s="11"/>
      <c r="L3" s="11"/>
      <c r="M3" s="11"/>
      <c r="N3" s="11"/>
      <c r="O3" s="11"/>
      <c r="P3" s="11"/>
      <c r="Q3" s="11"/>
    </row>
    <row r="4" spans="1:17" ht="15" customHeight="1">
      <c r="A4" s="12" t="s">
        <v>610</v>
      </c>
      <c r="B4" s="11" t="s">
        <v>5</v>
      </c>
      <c r="C4" s="11"/>
      <c r="D4" s="11"/>
      <c r="E4" s="11"/>
      <c r="F4" s="11"/>
      <c r="G4" s="11"/>
      <c r="H4" s="11"/>
      <c r="I4" s="11"/>
      <c r="J4" s="11"/>
      <c r="K4" s="11"/>
      <c r="L4" s="11"/>
      <c r="M4" s="11"/>
      <c r="N4" s="11"/>
      <c r="O4" s="11"/>
      <c r="P4" s="11"/>
      <c r="Q4" s="11"/>
    </row>
    <row r="5" spans="1:17">
      <c r="A5" s="12"/>
      <c r="B5" s="46" t="s">
        <v>611</v>
      </c>
      <c r="C5" s="46"/>
      <c r="D5" s="46"/>
      <c r="E5" s="46"/>
      <c r="F5" s="46"/>
      <c r="G5" s="46"/>
      <c r="H5" s="46"/>
      <c r="I5" s="46"/>
      <c r="J5" s="46"/>
      <c r="K5" s="46"/>
      <c r="L5" s="46"/>
      <c r="M5" s="46"/>
      <c r="N5" s="46"/>
      <c r="O5" s="46"/>
      <c r="P5" s="46"/>
      <c r="Q5" s="46"/>
    </row>
    <row r="6" spans="1:17">
      <c r="A6" s="12"/>
      <c r="B6" s="51" t="s">
        <v>612</v>
      </c>
      <c r="C6" s="51"/>
      <c r="D6" s="51"/>
      <c r="E6" s="51"/>
      <c r="F6" s="51"/>
      <c r="G6" s="51"/>
      <c r="H6" s="51"/>
      <c r="I6" s="51"/>
      <c r="J6" s="51"/>
      <c r="K6" s="51"/>
      <c r="L6" s="51"/>
      <c r="M6" s="51"/>
      <c r="N6" s="51"/>
      <c r="O6" s="51"/>
      <c r="P6" s="51"/>
      <c r="Q6" s="51"/>
    </row>
    <row r="7" spans="1:17" ht="25.5" customHeight="1">
      <c r="A7" s="12"/>
      <c r="B7" s="50" t="s">
        <v>613</v>
      </c>
      <c r="C7" s="50"/>
      <c r="D7" s="50"/>
      <c r="E7" s="50"/>
      <c r="F7" s="50"/>
      <c r="G7" s="50"/>
      <c r="H7" s="50"/>
      <c r="I7" s="50"/>
      <c r="J7" s="50"/>
      <c r="K7" s="50"/>
      <c r="L7" s="50"/>
      <c r="M7" s="50"/>
      <c r="N7" s="50"/>
      <c r="O7" s="50"/>
      <c r="P7" s="50"/>
      <c r="Q7" s="50"/>
    </row>
    <row r="8" spans="1:17">
      <c r="A8" s="12"/>
      <c r="B8" s="51" t="s">
        <v>614</v>
      </c>
      <c r="C8" s="51"/>
      <c r="D8" s="51"/>
      <c r="E8" s="51"/>
      <c r="F8" s="51"/>
      <c r="G8" s="51"/>
      <c r="H8" s="51"/>
      <c r="I8" s="51"/>
      <c r="J8" s="51"/>
      <c r="K8" s="51"/>
      <c r="L8" s="51"/>
      <c r="M8" s="51"/>
      <c r="N8" s="51"/>
      <c r="O8" s="51"/>
      <c r="P8" s="51"/>
      <c r="Q8" s="51"/>
    </row>
    <row r="9" spans="1:17" ht="25.5" customHeight="1">
      <c r="A9" s="12"/>
      <c r="B9" s="37" t="s">
        <v>615</v>
      </c>
      <c r="C9" s="37"/>
      <c r="D9" s="37"/>
      <c r="E9" s="37"/>
      <c r="F9" s="37"/>
      <c r="G9" s="37"/>
      <c r="H9" s="37"/>
      <c r="I9" s="37"/>
      <c r="J9" s="37"/>
      <c r="K9" s="37"/>
      <c r="L9" s="37"/>
      <c r="M9" s="37"/>
      <c r="N9" s="37"/>
      <c r="O9" s="37"/>
      <c r="P9" s="37"/>
      <c r="Q9" s="37"/>
    </row>
    <row r="10" spans="1:17">
      <c r="A10" s="12"/>
      <c r="B10" s="37" t="s">
        <v>616</v>
      </c>
      <c r="C10" s="37"/>
      <c r="D10" s="37"/>
      <c r="E10" s="37"/>
      <c r="F10" s="37"/>
      <c r="G10" s="37"/>
      <c r="H10" s="37"/>
      <c r="I10" s="37"/>
      <c r="J10" s="37"/>
      <c r="K10" s="37"/>
      <c r="L10" s="37"/>
      <c r="M10" s="37"/>
      <c r="N10" s="37"/>
      <c r="O10" s="37"/>
      <c r="P10" s="37"/>
      <c r="Q10" s="37"/>
    </row>
    <row r="11" spans="1:17">
      <c r="A11" s="12"/>
      <c r="B11" s="27"/>
      <c r="C11" s="27"/>
      <c r="D11" s="27"/>
      <c r="E11" s="27"/>
      <c r="F11" s="27"/>
      <c r="G11" s="27"/>
      <c r="H11" s="27"/>
      <c r="I11" s="27"/>
      <c r="J11" s="27"/>
      <c r="K11" s="27"/>
      <c r="L11" s="27"/>
      <c r="M11" s="27"/>
      <c r="N11" s="27"/>
      <c r="O11" s="27"/>
      <c r="P11" s="27"/>
      <c r="Q11" s="27"/>
    </row>
    <row r="12" spans="1:17">
      <c r="A12" s="12"/>
      <c r="B12" s="17"/>
      <c r="C12" s="17"/>
      <c r="D12" s="17"/>
      <c r="E12" s="17"/>
      <c r="F12" s="17"/>
      <c r="G12" s="17"/>
      <c r="H12" s="17"/>
      <c r="I12" s="17"/>
      <c r="J12" s="17"/>
      <c r="K12" s="17"/>
      <c r="L12" s="17"/>
      <c r="M12" s="17"/>
      <c r="N12" s="17"/>
      <c r="O12" s="17"/>
      <c r="P12" s="17"/>
      <c r="Q12" s="17"/>
    </row>
    <row r="13" spans="1:17">
      <c r="A13" s="12"/>
      <c r="B13" s="14"/>
      <c r="C13" s="92" t="s">
        <v>209</v>
      </c>
      <c r="D13" s="92"/>
      <c r="E13" s="92"/>
      <c r="F13" s="92"/>
      <c r="G13" s="92"/>
      <c r="H13" s="92"/>
      <c r="I13" s="92"/>
      <c r="J13" s="14"/>
      <c r="K13" s="92" t="s">
        <v>210</v>
      </c>
      <c r="L13" s="92"/>
      <c r="M13" s="92"/>
      <c r="N13" s="92"/>
      <c r="O13" s="92"/>
      <c r="P13" s="92"/>
      <c r="Q13" s="92"/>
    </row>
    <row r="14" spans="1:17" ht="15.75" thickBot="1">
      <c r="A14" s="12"/>
      <c r="B14" s="14"/>
      <c r="C14" s="92" t="s">
        <v>284</v>
      </c>
      <c r="D14" s="92"/>
      <c r="E14" s="92"/>
      <c r="F14" s="92"/>
      <c r="G14" s="92"/>
      <c r="H14" s="92"/>
      <c r="I14" s="92"/>
      <c r="J14" s="14"/>
      <c r="K14" s="92" t="s">
        <v>284</v>
      </c>
      <c r="L14" s="92"/>
      <c r="M14" s="92"/>
      <c r="N14" s="92"/>
      <c r="O14" s="92"/>
      <c r="P14" s="92"/>
      <c r="Q14" s="92"/>
    </row>
    <row r="15" spans="1:17" ht="15.75" thickBot="1">
      <c r="A15" s="12"/>
      <c r="B15" s="20" t="s">
        <v>211</v>
      </c>
      <c r="C15" s="29">
        <v>2014</v>
      </c>
      <c r="D15" s="29"/>
      <c r="E15" s="29"/>
      <c r="F15" s="14"/>
      <c r="G15" s="29">
        <v>2013</v>
      </c>
      <c r="H15" s="29"/>
      <c r="I15" s="29"/>
      <c r="J15" s="14"/>
      <c r="K15" s="29">
        <v>2014</v>
      </c>
      <c r="L15" s="29"/>
      <c r="M15" s="29"/>
      <c r="N15" s="14"/>
      <c r="O15" s="29">
        <v>2013</v>
      </c>
      <c r="P15" s="29"/>
      <c r="Q15" s="29"/>
    </row>
    <row r="16" spans="1:17">
      <c r="A16" s="12"/>
      <c r="B16" s="57" t="s">
        <v>79</v>
      </c>
      <c r="C16" s="76" t="s">
        <v>213</v>
      </c>
      <c r="D16" s="94" t="s">
        <v>342</v>
      </c>
      <c r="E16" s="34"/>
      <c r="F16" s="33"/>
      <c r="G16" s="76" t="s">
        <v>213</v>
      </c>
      <c r="H16" s="58">
        <v>1180</v>
      </c>
      <c r="I16" s="34"/>
      <c r="J16" s="33"/>
      <c r="K16" s="76" t="s">
        <v>213</v>
      </c>
      <c r="L16" s="94">
        <v>100</v>
      </c>
      <c r="M16" s="34"/>
      <c r="N16" s="33"/>
      <c r="O16" s="76" t="s">
        <v>213</v>
      </c>
      <c r="P16" s="58">
        <v>2599</v>
      </c>
      <c r="Q16" s="34"/>
    </row>
    <row r="17" spans="1:17" ht="15.75" thickBot="1">
      <c r="A17" s="12"/>
      <c r="B17" s="57"/>
      <c r="C17" s="100"/>
      <c r="D17" s="152"/>
      <c r="E17" s="102"/>
      <c r="F17" s="33"/>
      <c r="G17" s="100"/>
      <c r="H17" s="101"/>
      <c r="I17" s="102"/>
      <c r="J17" s="33"/>
      <c r="K17" s="100"/>
      <c r="L17" s="152"/>
      <c r="M17" s="102"/>
      <c r="N17" s="33"/>
      <c r="O17" s="100"/>
      <c r="P17" s="101"/>
      <c r="Q17" s="102"/>
    </row>
    <row r="18" spans="1:17" ht="15.75" thickTop="1">
      <c r="A18" s="12"/>
      <c r="B18" s="14"/>
      <c r="C18" s="150"/>
      <c r="D18" s="150"/>
      <c r="E18" s="150"/>
      <c r="F18" s="14"/>
      <c r="G18" s="150"/>
      <c r="H18" s="150"/>
      <c r="I18" s="150"/>
      <c r="J18" s="14"/>
      <c r="K18" s="150"/>
      <c r="L18" s="150"/>
      <c r="M18" s="150"/>
      <c r="N18" s="14"/>
      <c r="O18" s="150"/>
      <c r="P18" s="150"/>
      <c r="Q18" s="150"/>
    </row>
    <row r="19" spans="1:17" ht="26.25">
      <c r="A19" s="12"/>
      <c r="B19" s="16" t="s">
        <v>617</v>
      </c>
      <c r="C19" s="16" t="s">
        <v>213</v>
      </c>
      <c r="D19" s="71" t="s">
        <v>618</v>
      </c>
      <c r="E19" s="16" t="s">
        <v>215</v>
      </c>
      <c r="F19" s="14"/>
      <c r="G19" s="16" t="s">
        <v>213</v>
      </c>
      <c r="H19" s="71" t="s">
        <v>619</v>
      </c>
      <c r="I19" s="16" t="s">
        <v>215</v>
      </c>
      <c r="J19" s="14"/>
      <c r="K19" s="16" t="s">
        <v>213</v>
      </c>
      <c r="L19" s="71" t="s">
        <v>620</v>
      </c>
      <c r="M19" s="16" t="s">
        <v>215</v>
      </c>
      <c r="N19" s="14"/>
      <c r="O19" s="16" t="s">
        <v>213</v>
      </c>
      <c r="P19" s="71" t="s">
        <v>621</v>
      </c>
      <c r="Q19" s="16" t="s">
        <v>215</v>
      </c>
    </row>
    <row r="20" spans="1:17">
      <c r="A20" s="12"/>
      <c r="B20" s="57" t="s">
        <v>622</v>
      </c>
      <c r="C20" s="65">
        <v>38</v>
      </c>
      <c r="D20" s="65"/>
      <c r="E20" s="33"/>
      <c r="F20" s="33"/>
      <c r="G20" s="62">
        <v>2235</v>
      </c>
      <c r="H20" s="62"/>
      <c r="I20" s="33"/>
      <c r="J20" s="33"/>
      <c r="K20" s="65">
        <v>491</v>
      </c>
      <c r="L20" s="65"/>
      <c r="M20" s="33"/>
      <c r="N20" s="33"/>
      <c r="O20" s="62">
        <v>5631</v>
      </c>
      <c r="P20" s="62"/>
      <c r="Q20" s="33"/>
    </row>
    <row r="21" spans="1:17" ht="15.75" thickBot="1">
      <c r="A21" s="12"/>
      <c r="B21" s="57"/>
      <c r="C21" s="66"/>
      <c r="D21" s="66"/>
      <c r="E21" s="64"/>
      <c r="F21" s="33"/>
      <c r="G21" s="63"/>
      <c r="H21" s="63"/>
      <c r="I21" s="64"/>
      <c r="J21" s="33"/>
      <c r="K21" s="66"/>
      <c r="L21" s="66"/>
      <c r="M21" s="64"/>
      <c r="N21" s="33"/>
      <c r="O21" s="63"/>
      <c r="P21" s="63"/>
      <c r="Q21" s="64"/>
    </row>
    <row r="22" spans="1:17" ht="27" thickBot="1">
      <c r="A22" s="12"/>
      <c r="B22" s="16" t="s">
        <v>607</v>
      </c>
      <c r="C22" s="159" t="s">
        <v>213</v>
      </c>
      <c r="D22" s="160" t="s">
        <v>623</v>
      </c>
      <c r="E22" s="159" t="s">
        <v>215</v>
      </c>
      <c r="F22" s="14"/>
      <c r="G22" s="161" t="s">
        <v>624</v>
      </c>
      <c r="H22" s="161"/>
      <c r="I22" s="159" t="s">
        <v>215</v>
      </c>
      <c r="J22" s="14"/>
      <c r="K22" s="159" t="s">
        <v>213</v>
      </c>
      <c r="L22" s="160" t="s">
        <v>625</v>
      </c>
      <c r="M22" s="159" t="s">
        <v>215</v>
      </c>
      <c r="N22" s="14"/>
      <c r="O22" s="159" t="s">
        <v>213</v>
      </c>
      <c r="P22" s="160" t="s">
        <v>626</v>
      </c>
      <c r="Q22" s="159" t="s">
        <v>215</v>
      </c>
    </row>
    <row r="23" spans="1:17" ht="15.75" thickTop="1"/>
  </sheetData>
  <mergeCells count="54">
    <mergeCell ref="B8:Q8"/>
    <mergeCell ref="B9:Q9"/>
    <mergeCell ref="B10:Q10"/>
    <mergeCell ref="G22:H22"/>
    <mergeCell ref="A1:A2"/>
    <mergeCell ref="B1:Q1"/>
    <mergeCell ref="B2:Q2"/>
    <mergeCell ref="B3:Q3"/>
    <mergeCell ref="A4:A22"/>
    <mergeCell ref="B4:Q4"/>
    <mergeCell ref="B5:Q5"/>
    <mergeCell ref="B6:Q6"/>
    <mergeCell ref="B7:Q7"/>
    <mergeCell ref="J20:J21"/>
    <mergeCell ref="K20:L21"/>
    <mergeCell ref="M20:M21"/>
    <mergeCell ref="N20:N21"/>
    <mergeCell ref="O20:P21"/>
    <mergeCell ref="Q20:Q21"/>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8</v>
      </c>
      <c r="B3" s="11" t="s">
        <v>5</v>
      </c>
      <c r="C3" s="11"/>
      <c r="D3" s="11"/>
      <c r="E3" s="11"/>
      <c r="F3" s="11"/>
      <c r="G3" s="11"/>
      <c r="H3" s="11"/>
      <c r="I3" s="11"/>
      <c r="J3" s="11"/>
      <c r="K3" s="11"/>
      <c r="L3" s="11"/>
      <c r="M3" s="11"/>
    </row>
    <row r="4" spans="1:13" ht="15" customHeight="1">
      <c r="A4" s="12" t="s">
        <v>629</v>
      </c>
      <c r="B4" s="11" t="s">
        <v>5</v>
      </c>
      <c r="C4" s="11"/>
      <c r="D4" s="11"/>
      <c r="E4" s="11"/>
      <c r="F4" s="11"/>
      <c r="G4" s="11"/>
      <c r="H4" s="11"/>
      <c r="I4" s="11"/>
      <c r="J4" s="11"/>
      <c r="K4" s="11"/>
      <c r="L4" s="11"/>
      <c r="M4" s="11"/>
    </row>
    <row r="5" spans="1:13">
      <c r="A5" s="12"/>
      <c r="B5" s="46" t="s">
        <v>630</v>
      </c>
      <c r="C5" s="46"/>
      <c r="D5" s="46"/>
      <c r="E5" s="46"/>
      <c r="F5" s="46"/>
      <c r="G5" s="46"/>
      <c r="H5" s="46"/>
      <c r="I5" s="46"/>
      <c r="J5" s="46"/>
      <c r="K5" s="46"/>
      <c r="L5" s="46"/>
      <c r="M5" s="46"/>
    </row>
    <row r="6" spans="1:13" ht="25.5" customHeight="1">
      <c r="A6" s="12"/>
      <c r="B6" s="37" t="s">
        <v>631</v>
      </c>
      <c r="C6" s="37"/>
      <c r="D6" s="37"/>
      <c r="E6" s="37"/>
      <c r="F6" s="37"/>
      <c r="G6" s="37"/>
      <c r="H6" s="37"/>
      <c r="I6" s="37"/>
      <c r="J6" s="37"/>
      <c r="K6" s="37"/>
      <c r="L6" s="37"/>
      <c r="M6" s="37"/>
    </row>
    <row r="7" spans="1:13">
      <c r="A7" s="12"/>
      <c r="B7" s="37" t="s">
        <v>632</v>
      </c>
      <c r="C7" s="37"/>
      <c r="D7" s="37"/>
      <c r="E7" s="37"/>
      <c r="F7" s="37"/>
      <c r="G7" s="37"/>
      <c r="H7" s="37"/>
      <c r="I7" s="37"/>
      <c r="J7" s="37"/>
      <c r="K7" s="37"/>
      <c r="L7" s="37"/>
      <c r="M7" s="37"/>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c r="A10" s="12"/>
      <c r="B10" s="14"/>
      <c r="C10" s="92" t="s">
        <v>209</v>
      </c>
      <c r="D10" s="92"/>
      <c r="E10" s="92"/>
      <c r="F10" s="92"/>
      <c r="G10" s="92"/>
      <c r="H10" s="14"/>
      <c r="I10" s="92" t="s">
        <v>210</v>
      </c>
      <c r="J10" s="92"/>
      <c r="K10" s="92"/>
      <c r="L10" s="92"/>
      <c r="M10" s="92"/>
    </row>
    <row r="11" spans="1:13" ht="15.75" thickBot="1">
      <c r="A11" s="12"/>
      <c r="B11" s="14"/>
      <c r="C11" s="28" t="s">
        <v>284</v>
      </c>
      <c r="D11" s="28"/>
      <c r="E11" s="28"/>
      <c r="F11" s="28"/>
      <c r="G11" s="28"/>
      <c r="H11" s="14"/>
      <c r="I11" s="28" t="s">
        <v>284</v>
      </c>
      <c r="J11" s="28"/>
      <c r="K11" s="28"/>
      <c r="L11" s="28"/>
      <c r="M11" s="28"/>
    </row>
    <row r="12" spans="1:13" ht="15.75" thickBot="1">
      <c r="A12" s="12"/>
      <c r="B12" s="20" t="s">
        <v>633</v>
      </c>
      <c r="C12" s="29">
        <v>2014</v>
      </c>
      <c r="D12" s="29"/>
      <c r="E12" s="73"/>
      <c r="F12" s="29">
        <v>2013</v>
      </c>
      <c r="G12" s="29"/>
      <c r="H12" s="14"/>
      <c r="I12" s="29">
        <v>2014</v>
      </c>
      <c r="J12" s="29"/>
      <c r="K12" s="14"/>
      <c r="L12" s="29">
        <v>2013</v>
      </c>
      <c r="M12" s="29"/>
    </row>
    <row r="13" spans="1:13">
      <c r="A13" s="12"/>
      <c r="B13" s="57" t="s">
        <v>634</v>
      </c>
      <c r="C13" s="58">
        <v>19541</v>
      </c>
      <c r="D13" s="34"/>
      <c r="E13" s="33"/>
      <c r="F13" s="58">
        <v>27438</v>
      </c>
      <c r="G13" s="34"/>
      <c r="H13" s="33"/>
      <c r="I13" s="58">
        <v>21730</v>
      </c>
      <c r="J13" s="34"/>
      <c r="K13" s="33"/>
      <c r="L13" s="58">
        <v>27465</v>
      </c>
      <c r="M13" s="34"/>
    </row>
    <row r="14" spans="1:13">
      <c r="A14" s="12"/>
      <c r="B14" s="57"/>
      <c r="C14" s="62"/>
      <c r="D14" s="33"/>
      <c r="E14" s="33"/>
      <c r="F14" s="62"/>
      <c r="G14" s="33"/>
      <c r="H14" s="33"/>
      <c r="I14" s="62"/>
      <c r="J14" s="33"/>
      <c r="K14" s="33"/>
      <c r="L14" s="62"/>
      <c r="M14" s="33"/>
    </row>
    <row r="15" spans="1:13">
      <c r="A15" s="12"/>
      <c r="B15" s="50" t="s">
        <v>635</v>
      </c>
      <c r="C15" s="78">
        <v>231</v>
      </c>
      <c r="D15" s="37"/>
      <c r="E15" s="37"/>
      <c r="F15" s="78">
        <v>362</v>
      </c>
      <c r="G15" s="37"/>
      <c r="H15" s="37"/>
      <c r="I15" s="78">
        <v>295</v>
      </c>
      <c r="J15" s="37"/>
      <c r="K15" s="37"/>
      <c r="L15" s="78">
        <v>428</v>
      </c>
      <c r="M15" s="37"/>
    </row>
    <row r="16" spans="1:13">
      <c r="A16" s="12"/>
      <c r="B16" s="50"/>
      <c r="C16" s="78"/>
      <c r="D16" s="37"/>
      <c r="E16" s="37"/>
      <c r="F16" s="78"/>
      <c r="G16" s="37"/>
      <c r="H16" s="37"/>
      <c r="I16" s="78"/>
      <c r="J16" s="37"/>
      <c r="K16" s="37"/>
      <c r="L16" s="78"/>
      <c r="M16" s="37"/>
    </row>
    <row r="17" spans="1:13">
      <c r="A17" s="12"/>
      <c r="B17" s="57" t="s">
        <v>636</v>
      </c>
      <c r="C17" s="65">
        <v>409</v>
      </c>
      <c r="D17" s="33"/>
      <c r="E17" s="33"/>
      <c r="F17" s="65">
        <v>737</v>
      </c>
      <c r="G17" s="33"/>
      <c r="H17" s="33"/>
      <c r="I17" s="65">
        <v>463</v>
      </c>
      <c r="J17" s="33"/>
      <c r="K17" s="33"/>
      <c r="L17" s="65">
        <v>844</v>
      </c>
      <c r="M17" s="33"/>
    </row>
    <row r="18" spans="1:13" ht="15.75" thickBot="1">
      <c r="A18" s="12"/>
      <c r="B18" s="57"/>
      <c r="C18" s="66"/>
      <c r="D18" s="64"/>
      <c r="E18" s="33"/>
      <c r="F18" s="66"/>
      <c r="G18" s="64"/>
      <c r="H18" s="33"/>
      <c r="I18" s="66"/>
      <c r="J18" s="64"/>
      <c r="K18" s="33"/>
      <c r="L18" s="66"/>
      <c r="M18" s="64"/>
    </row>
    <row r="19" spans="1:13">
      <c r="A19" s="12"/>
      <c r="B19" s="50" t="s">
        <v>637</v>
      </c>
      <c r="C19" s="67">
        <v>20181</v>
      </c>
      <c r="D19" s="69"/>
      <c r="E19" s="37"/>
      <c r="F19" s="67">
        <v>28537</v>
      </c>
      <c r="G19" s="69"/>
      <c r="H19" s="37"/>
      <c r="I19" s="67">
        <v>22488</v>
      </c>
      <c r="J19" s="69"/>
      <c r="K19" s="37"/>
      <c r="L19" s="67">
        <v>28737</v>
      </c>
      <c r="M19" s="69"/>
    </row>
    <row r="20" spans="1:13" ht="15.75" thickBot="1">
      <c r="A20" s="12"/>
      <c r="B20" s="50"/>
      <c r="C20" s="68"/>
      <c r="D20" s="70"/>
      <c r="E20" s="37"/>
      <c r="F20" s="68"/>
      <c r="G20" s="70"/>
      <c r="H20" s="37"/>
      <c r="I20" s="68"/>
      <c r="J20" s="70"/>
      <c r="K20" s="37"/>
      <c r="L20" s="68"/>
      <c r="M20" s="70"/>
    </row>
    <row r="21" spans="1:13" ht="23.25" customHeight="1" thickTop="1">
      <c r="A21" s="12"/>
      <c r="B21" s="57" t="s">
        <v>638</v>
      </c>
      <c r="C21" s="162">
        <v>2</v>
      </c>
      <c r="D21" s="129"/>
      <c r="E21" s="33"/>
      <c r="F21" s="162">
        <v>64</v>
      </c>
      <c r="G21" s="129"/>
      <c r="H21" s="33"/>
      <c r="I21" s="162">
        <v>7</v>
      </c>
      <c r="J21" s="129"/>
      <c r="K21" s="33"/>
      <c r="L21" s="162">
        <v>77</v>
      </c>
      <c r="M21" s="129"/>
    </row>
    <row r="22" spans="1:13">
      <c r="A22" s="12"/>
      <c r="B22" s="57"/>
      <c r="C22" s="65"/>
      <c r="D22" s="33"/>
      <c r="E22" s="33"/>
      <c r="F22" s="65"/>
      <c r="G22" s="33"/>
      <c r="H22" s="33"/>
      <c r="I22" s="65"/>
      <c r="J22" s="33"/>
      <c r="K22" s="33"/>
      <c r="L22" s="65"/>
      <c r="M22" s="33"/>
    </row>
  </sheetData>
  <mergeCells count="78">
    <mergeCell ref="A1:A2"/>
    <mergeCell ref="B1:M1"/>
    <mergeCell ref="B2:M2"/>
    <mergeCell ref="B3:M3"/>
    <mergeCell ref="A4:A22"/>
    <mergeCell ref="B4:M4"/>
    <mergeCell ref="B5:M5"/>
    <mergeCell ref="B6:M6"/>
    <mergeCell ref="B7:M7"/>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2" width="36.5703125" bestFit="1" customWidth="1"/>
    <col min="3" max="3" width="23.7109375" customWidth="1"/>
    <col min="4" max="4" width="35.85546875" customWidth="1"/>
    <col min="5" max="5" width="7.42578125" customWidth="1"/>
    <col min="6" max="6" width="23.7109375" customWidth="1"/>
    <col min="7" max="7" width="12.85546875" customWidth="1"/>
    <col min="8" max="8" width="35.85546875" customWidth="1"/>
    <col min="9" max="9" width="23.7109375" customWidth="1"/>
    <col min="10" max="10" width="12.85546875" customWidth="1"/>
    <col min="11" max="11" width="9.42578125" customWidth="1"/>
    <col min="12" max="12" width="33.85546875" customWidth="1"/>
    <col min="13" max="13" width="12.85546875" customWidth="1"/>
    <col min="14" max="14" width="36.5703125" customWidth="1"/>
    <col min="15" max="15" width="9.42578125" customWidth="1"/>
    <col min="16" max="16" width="33.8554687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0</v>
      </c>
      <c r="B3" s="11" t="s">
        <v>5</v>
      </c>
      <c r="C3" s="11"/>
      <c r="D3" s="11"/>
      <c r="E3" s="11"/>
      <c r="F3" s="11"/>
      <c r="G3" s="11"/>
      <c r="H3" s="11"/>
      <c r="I3" s="11"/>
      <c r="J3" s="11"/>
      <c r="K3" s="11"/>
      <c r="L3" s="11"/>
      <c r="M3" s="11"/>
      <c r="N3" s="11"/>
      <c r="O3" s="11"/>
      <c r="P3" s="11"/>
      <c r="Q3" s="11"/>
      <c r="R3" s="11"/>
      <c r="S3" s="11"/>
      <c r="T3" s="11"/>
      <c r="U3" s="11"/>
    </row>
    <row r="4" spans="1:21" ht="15" customHeight="1">
      <c r="A4" s="12" t="s">
        <v>641</v>
      </c>
      <c r="B4" s="11" t="s">
        <v>5</v>
      </c>
      <c r="C4" s="11"/>
      <c r="D4" s="11"/>
      <c r="E4" s="11"/>
      <c r="F4" s="11"/>
      <c r="G4" s="11"/>
      <c r="H4" s="11"/>
      <c r="I4" s="11"/>
      <c r="J4" s="11"/>
      <c r="K4" s="11"/>
      <c r="L4" s="11"/>
      <c r="M4" s="11"/>
      <c r="N4" s="11"/>
      <c r="O4" s="11"/>
      <c r="P4" s="11"/>
      <c r="Q4" s="11"/>
      <c r="R4" s="11"/>
      <c r="S4" s="11"/>
      <c r="T4" s="11"/>
      <c r="U4" s="11"/>
    </row>
    <row r="5" spans="1:21">
      <c r="A5" s="12"/>
      <c r="B5" s="46" t="s">
        <v>642</v>
      </c>
      <c r="C5" s="46"/>
      <c r="D5" s="46"/>
      <c r="E5" s="46"/>
      <c r="F5" s="46"/>
      <c r="G5" s="46"/>
      <c r="H5" s="46"/>
      <c r="I5" s="46"/>
      <c r="J5" s="46"/>
      <c r="K5" s="46"/>
      <c r="L5" s="46"/>
      <c r="M5" s="46"/>
      <c r="N5" s="46"/>
      <c r="O5" s="46"/>
      <c r="P5" s="46"/>
      <c r="Q5" s="46"/>
      <c r="R5" s="46"/>
      <c r="S5" s="46"/>
      <c r="T5" s="46"/>
      <c r="U5" s="46"/>
    </row>
    <row r="6" spans="1:21" ht="38.25" customHeight="1">
      <c r="A6" s="12"/>
      <c r="B6" s="37" t="s">
        <v>643</v>
      </c>
      <c r="C6" s="37"/>
      <c r="D6" s="37"/>
      <c r="E6" s="37"/>
      <c r="F6" s="37"/>
      <c r="G6" s="37"/>
      <c r="H6" s="37"/>
      <c r="I6" s="37"/>
      <c r="J6" s="37"/>
      <c r="K6" s="37"/>
      <c r="L6" s="37"/>
      <c r="M6" s="37"/>
      <c r="N6" s="37"/>
      <c r="O6" s="37"/>
      <c r="P6" s="37"/>
      <c r="Q6" s="37"/>
      <c r="R6" s="37"/>
      <c r="S6" s="37"/>
      <c r="T6" s="37"/>
      <c r="U6" s="37"/>
    </row>
    <row r="7" spans="1:21" ht="25.5" customHeight="1">
      <c r="A7" s="12"/>
      <c r="B7" s="37" t="s">
        <v>644</v>
      </c>
      <c r="C7" s="37"/>
      <c r="D7" s="37"/>
      <c r="E7" s="37"/>
      <c r="F7" s="37"/>
      <c r="G7" s="37"/>
      <c r="H7" s="37"/>
      <c r="I7" s="37"/>
      <c r="J7" s="37"/>
      <c r="K7" s="37"/>
      <c r="L7" s="37"/>
      <c r="M7" s="37"/>
      <c r="N7" s="37"/>
      <c r="O7" s="37"/>
      <c r="P7" s="37"/>
      <c r="Q7" s="37"/>
      <c r="R7" s="37"/>
      <c r="S7" s="37"/>
      <c r="T7" s="37"/>
      <c r="U7" s="37"/>
    </row>
    <row r="8" spans="1:21">
      <c r="A8" s="12"/>
      <c r="B8" s="37" t="s">
        <v>645</v>
      </c>
      <c r="C8" s="37"/>
      <c r="D8" s="37"/>
      <c r="E8" s="37"/>
      <c r="F8" s="37"/>
      <c r="G8" s="37"/>
      <c r="H8" s="37"/>
      <c r="I8" s="37"/>
      <c r="J8" s="37"/>
      <c r="K8" s="37"/>
      <c r="L8" s="37"/>
      <c r="M8" s="37"/>
      <c r="N8" s="37"/>
      <c r="O8" s="37"/>
      <c r="P8" s="37"/>
      <c r="Q8" s="37"/>
      <c r="R8" s="37"/>
      <c r="S8" s="37"/>
      <c r="T8" s="37"/>
      <c r="U8" s="37"/>
    </row>
    <row r="9" spans="1:21">
      <c r="A9" s="12"/>
      <c r="B9" s="37" t="s">
        <v>646</v>
      </c>
      <c r="C9" s="37"/>
      <c r="D9" s="37"/>
      <c r="E9" s="37"/>
      <c r="F9" s="37"/>
      <c r="G9" s="37"/>
      <c r="H9" s="37"/>
      <c r="I9" s="37"/>
      <c r="J9" s="37"/>
      <c r="K9" s="37"/>
      <c r="L9" s="37"/>
      <c r="M9" s="37"/>
      <c r="N9" s="37"/>
      <c r="O9" s="37"/>
      <c r="P9" s="37"/>
      <c r="Q9" s="37"/>
      <c r="R9" s="37"/>
      <c r="S9" s="37"/>
      <c r="T9" s="37"/>
      <c r="U9" s="37"/>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17"/>
      <c r="C11" s="17"/>
      <c r="D11" s="17"/>
      <c r="E11" s="17"/>
      <c r="F11" s="17"/>
      <c r="G11" s="17"/>
      <c r="H11" s="17"/>
      <c r="I11" s="17"/>
      <c r="J11" s="17"/>
      <c r="K11" s="17"/>
      <c r="L11" s="17"/>
      <c r="M11" s="17"/>
      <c r="N11" s="17"/>
      <c r="O11" s="17"/>
      <c r="P11" s="17"/>
      <c r="Q11" s="17"/>
      <c r="R11" s="17"/>
      <c r="S11" s="17"/>
      <c r="T11" s="17"/>
      <c r="U11" s="17"/>
    </row>
    <row r="12" spans="1:21">
      <c r="A12" s="12"/>
      <c r="B12" s="20" t="s">
        <v>211</v>
      </c>
      <c r="C12" s="37"/>
      <c r="D12" s="37"/>
      <c r="E12" s="37"/>
      <c r="F12" s="37"/>
      <c r="G12" s="37"/>
      <c r="H12" s="37"/>
      <c r="I12" s="37"/>
      <c r="J12" s="37"/>
      <c r="K12" s="37"/>
      <c r="L12" s="37"/>
      <c r="M12" s="37"/>
      <c r="N12" s="37"/>
      <c r="O12" s="37"/>
      <c r="P12" s="37"/>
      <c r="Q12" s="37"/>
      <c r="R12" s="37"/>
      <c r="S12" s="37"/>
      <c r="T12" s="37"/>
      <c r="U12" s="37"/>
    </row>
    <row r="13" spans="1:21" ht="15.75" thickBot="1">
      <c r="A13" s="12"/>
      <c r="B13" s="20" t="s">
        <v>592</v>
      </c>
      <c r="C13" s="28" t="s">
        <v>269</v>
      </c>
      <c r="D13" s="28"/>
      <c r="E13" s="28"/>
      <c r="F13" s="14"/>
      <c r="G13" s="28" t="s">
        <v>270</v>
      </c>
      <c r="H13" s="28"/>
      <c r="I13" s="28"/>
      <c r="J13" s="14"/>
      <c r="K13" s="28" t="s">
        <v>271</v>
      </c>
      <c r="L13" s="28"/>
      <c r="M13" s="28"/>
      <c r="N13" s="14"/>
      <c r="O13" s="28" t="s">
        <v>647</v>
      </c>
      <c r="P13" s="28"/>
      <c r="Q13" s="28"/>
      <c r="R13" s="14"/>
      <c r="S13" s="28" t="s">
        <v>123</v>
      </c>
      <c r="T13" s="28"/>
      <c r="U13" s="28"/>
    </row>
    <row r="14" spans="1:21">
      <c r="A14" s="12"/>
      <c r="B14" s="57" t="s">
        <v>79</v>
      </c>
      <c r="C14" s="76" t="s">
        <v>213</v>
      </c>
      <c r="D14" s="58">
        <v>445481</v>
      </c>
      <c r="E14" s="34"/>
      <c r="F14" s="33"/>
      <c r="G14" s="76" t="s">
        <v>213</v>
      </c>
      <c r="H14" s="58">
        <v>79880</v>
      </c>
      <c r="I14" s="34"/>
      <c r="J14" s="33"/>
      <c r="K14" s="76" t="s">
        <v>213</v>
      </c>
      <c r="L14" s="58">
        <v>23809</v>
      </c>
      <c r="M14" s="34"/>
      <c r="N14" s="33"/>
      <c r="O14" s="76" t="s">
        <v>213</v>
      </c>
      <c r="P14" s="94" t="s">
        <v>342</v>
      </c>
      <c r="Q14" s="34"/>
      <c r="R14" s="33"/>
      <c r="S14" s="76" t="s">
        <v>213</v>
      </c>
      <c r="T14" s="58">
        <v>549170</v>
      </c>
      <c r="U14" s="34"/>
    </row>
    <row r="15" spans="1:21">
      <c r="A15" s="12"/>
      <c r="B15" s="57"/>
      <c r="C15" s="77"/>
      <c r="D15" s="59"/>
      <c r="E15" s="60"/>
      <c r="F15" s="33"/>
      <c r="G15" s="77"/>
      <c r="H15" s="59"/>
      <c r="I15" s="60"/>
      <c r="J15" s="33"/>
      <c r="K15" s="77"/>
      <c r="L15" s="59"/>
      <c r="M15" s="60"/>
      <c r="N15" s="33"/>
      <c r="O15" s="77"/>
      <c r="P15" s="157"/>
      <c r="Q15" s="60"/>
      <c r="R15" s="33"/>
      <c r="S15" s="77"/>
      <c r="T15" s="59"/>
      <c r="U15" s="60"/>
    </row>
    <row r="16" spans="1:21">
      <c r="A16" s="12"/>
      <c r="B16" s="16" t="s">
        <v>80</v>
      </c>
      <c r="C16" s="37"/>
      <c r="D16" s="37"/>
      <c r="E16" s="37"/>
      <c r="F16" s="14"/>
      <c r="G16" s="37"/>
      <c r="H16" s="37"/>
      <c r="I16" s="37"/>
      <c r="J16" s="14"/>
      <c r="K16" s="37"/>
      <c r="L16" s="37"/>
      <c r="M16" s="37"/>
      <c r="N16" s="14"/>
      <c r="O16" s="37"/>
      <c r="P16" s="37"/>
      <c r="Q16" s="37"/>
      <c r="R16" s="14"/>
      <c r="S16" s="37"/>
      <c r="T16" s="37"/>
      <c r="U16" s="37"/>
    </row>
    <row r="17" spans="1:21">
      <c r="A17" s="12"/>
      <c r="B17" s="88" t="s">
        <v>81</v>
      </c>
      <c r="C17" s="62">
        <v>321701</v>
      </c>
      <c r="D17" s="62"/>
      <c r="E17" s="33"/>
      <c r="F17" s="33"/>
      <c r="G17" s="62">
        <v>40203</v>
      </c>
      <c r="H17" s="62"/>
      <c r="I17" s="33"/>
      <c r="J17" s="33"/>
      <c r="K17" s="62">
        <v>22823</v>
      </c>
      <c r="L17" s="62"/>
      <c r="M17" s="33"/>
      <c r="N17" s="33"/>
      <c r="O17" s="62">
        <v>1332</v>
      </c>
      <c r="P17" s="62"/>
      <c r="Q17" s="33"/>
      <c r="R17" s="33"/>
      <c r="S17" s="62">
        <v>386059</v>
      </c>
      <c r="T17" s="62"/>
      <c r="U17" s="33"/>
    </row>
    <row r="18" spans="1:21">
      <c r="A18" s="12"/>
      <c r="B18" s="88"/>
      <c r="C18" s="62"/>
      <c r="D18" s="62"/>
      <c r="E18" s="33"/>
      <c r="F18" s="33"/>
      <c r="G18" s="62"/>
      <c r="H18" s="62"/>
      <c r="I18" s="33"/>
      <c r="J18" s="33"/>
      <c r="K18" s="62"/>
      <c r="L18" s="62"/>
      <c r="M18" s="33"/>
      <c r="N18" s="33"/>
      <c r="O18" s="62"/>
      <c r="P18" s="62"/>
      <c r="Q18" s="33"/>
      <c r="R18" s="33"/>
      <c r="S18" s="62"/>
      <c r="T18" s="62"/>
      <c r="U18" s="33"/>
    </row>
    <row r="19" spans="1:21">
      <c r="A19" s="12"/>
      <c r="B19" s="79" t="s">
        <v>83</v>
      </c>
      <c r="C19" s="61">
        <v>6180</v>
      </c>
      <c r="D19" s="61"/>
      <c r="E19" s="37"/>
      <c r="F19" s="37"/>
      <c r="G19" s="61">
        <v>1557</v>
      </c>
      <c r="H19" s="61"/>
      <c r="I19" s="37"/>
      <c r="J19" s="37"/>
      <c r="K19" s="61">
        <v>1147</v>
      </c>
      <c r="L19" s="61"/>
      <c r="M19" s="37"/>
      <c r="N19" s="37"/>
      <c r="O19" s="78">
        <v>899</v>
      </c>
      <c r="P19" s="78"/>
      <c r="Q19" s="37"/>
      <c r="R19" s="37"/>
      <c r="S19" s="61">
        <v>9783</v>
      </c>
      <c r="T19" s="61"/>
      <c r="U19" s="37"/>
    </row>
    <row r="20" spans="1:21">
      <c r="A20" s="12"/>
      <c r="B20" s="79"/>
      <c r="C20" s="61"/>
      <c r="D20" s="61"/>
      <c r="E20" s="37"/>
      <c r="F20" s="37"/>
      <c r="G20" s="61"/>
      <c r="H20" s="61"/>
      <c r="I20" s="37"/>
      <c r="J20" s="37"/>
      <c r="K20" s="61"/>
      <c r="L20" s="61"/>
      <c r="M20" s="37"/>
      <c r="N20" s="37"/>
      <c r="O20" s="78"/>
      <c r="P20" s="78"/>
      <c r="Q20" s="37"/>
      <c r="R20" s="37"/>
      <c r="S20" s="61"/>
      <c r="T20" s="61"/>
      <c r="U20" s="37"/>
    </row>
    <row r="21" spans="1:21">
      <c r="A21" s="12"/>
      <c r="B21" s="88" t="s">
        <v>84</v>
      </c>
      <c r="C21" s="65">
        <v>18</v>
      </c>
      <c r="D21" s="65"/>
      <c r="E21" s="33"/>
      <c r="F21" s="33"/>
      <c r="G21" s="65">
        <v>153</v>
      </c>
      <c r="H21" s="65"/>
      <c r="I21" s="33"/>
      <c r="J21" s="33"/>
      <c r="K21" s="62">
        <v>2066</v>
      </c>
      <c r="L21" s="62"/>
      <c r="M21" s="33"/>
      <c r="N21" s="33"/>
      <c r="O21" s="62">
        <v>1175</v>
      </c>
      <c r="P21" s="62"/>
      <c r="Q21" s="33"/>
      <c r="R21" s="33"/>
      <c r="S21" s="62">
        <v>3412</v>
      </c>
      <c r="T21" s="62"/>
      <c r="U21" s="33"/>
    </row>
    <row r="22" spans="1:21">
      <c r="A22" s="12"/>
      <c r="B22" s="88"/>
      <c r="C22" s="65"/>
      <c r="D22" s="65"/>
      <c r="E22" s="33"/>
      <c r="F22" s="33"/>
      <c r="G22" s="65"/>
      <c r="H22" s="65"/>
      <c r="I22" s="33"/>
      <c r="J22" s="33"/>
      <c r="K22" s="62"/>
      <c r="L22" s="62"/>
      <c r="M22" s="33"/>
      <c r="N22" s="33"/>
      <c r="O22" s="62"/>
      <c r="P22" s="62"/>
      <c r="Q22" s="33"/>
      <c r="R22" s="33"/>
      <c r="S22" s="62"/>
      <c r="T22" s="62"/>
      <c r="U22" s="33"/>
    </row>
    <row r="23" spans="1:21">
      <c r="A23" s="12"/>
      <c r="B23" s="79" t="s">
        <v>85</v>
      </c>
      <c r="C23" s="61">
        <v>34070</v>
      </c>
      <c r="D23" s="61"/>
      <c r="E23" s="37"/>
      <c r="F23" s="37"/>
      <c r="G23" s="61">
        <v>7169</v>
      </c>
      <c r="H23" s="61"/>
      <c r="I23" s="37"/>
      <c r="J23" s="37"/>
      <c r="K23" s="61">
        <v>4137</v>
      </c>
      <c r="L23" s="61"/>
      <c r="M23" s="37"/>
      <c r="N23" s="37"/>
      <c r="O23" s="61">
        <v>3598</v>
      </c>
      <c r="P23" s="61"/>
      <c r="Q23" s="37"/>
      <c r="R23" s="37"/>
      <c r="S23" s="61">
        <v>48974</v>
      </c>
      <c r="T23" s="61"/>
      <c r="U23" s="37"/>
    </row>
    <row r="24" spans="1:21" ht="15.75" thickBot="1">
      <c r="A24" s="12"/>
      <c r="B24" s="79"/>
      <c r="C24" s="97"/>
      <c r="D24" s="97"/>
      <c r="E24" s="98"/>
      <c r="F24" s="37"/>
      <c r="G24" s="97"/>
      <c r="H24" s="97"/>
      <c r="I24" s="98"/>
      <c r="J24" s="37"/>
      <c r="K24" s="97"/>
      <c r="L24" s="97"/>
      <c r="M24" s="98"/>
      <c r="N24" s="37"/>
      <c r="O24" s="97"/>
      <c r="P24" s="97"/>
      <c r="Q24" s="98"/>
      <c r="R24" s="37"/>
      <c r="S24" s="97"/>
      <c r="T24" s="97"/>
      <c r="U24" s="98"/>
    </row>
    <row r="25" spans="1:21">
      <c r="A25" s="12"/>
      <c r="B25" s="57" t="s">
        <v>648</v>
      </c>
      <c r="C25" s="58">
        <v>83512</v>
      </c>
      <c r="D25" s="58"/>
      <c r="E25" s="34"/>
      <c r="F25" s="33"/>
      <c r="G25" s="58">
        <v>30798</v>
      </c>
      <c r="H25" s="58"/>
      <c r="I25" s="34"/>
      <c r="J25" s="33"/>
      <c r="K25" s="94" t="s">
        <v>649</v>
      </c>
      <c r="L25" s="94"/>
      <c r="M25" s="76" t="s">
        <v>215</v>
      </c>
      <c r="N25" s="33"/>
      <c r="O25" s="94" t="s">
        <v>650</v>
      </c>
      <c r="P25" s="94"/>
      <c r="Q25" s="76" t="s">
        <v>215</v>
      </c>
      <c r="R25" s="33"/>
      <c r="S25" s="58">
        <v>100942</v>
      </c>
      <c r="T25" s="58"/>
      <c r="U25" s="34"/>
    </row>
    <row r="26" spans="1:21">
      <c r="A26" s="12"/>
      <c r="B26" s="57"/>
      <c r="C26" s="59"/>
      <c r="D26" s="59"/>
      <c r="E26" s="60"/>
      <c r="F26" s="33"/>
      <c r="G26" s="59"/>
      <c r="H26" s="59"/>
      <c r="I26" s="60"/>
      <c r="J26" s="33"/>
      <c r="K26" s="157"/>
      <c r="L26" s="157"/>
      <c r="M26" s="77"/>
      <c r="N26" s="33"/>
      <c r="O26" s="157"/>
      <c r="P26" s="157"/>
      <c r="Q26" s="77"/>
      <c r="R26" s="33"/>
      <c r="S26" s="62"/>
      <c r="T26" s="62"/>
      <c r="U26" s="33"/>
    </row>
    <row r="27" spans="1:21">
      <c r="A27" s="12"/>
      <c r="B27" s="79" t="s">
        <v>651</v>
      </c>
      <c r="C27" s="78" t="s">
        <v>652</v>
      </c>
      <c r="D27" s="78"/>
      <c r="E27" s="50" t="s">
        <v>215</v>
      </c>
      <c r="F27" s="37"/>
      <c r="G27" s="78" t="s">
        <v>653</v>
      </c>
      <c r="H27" s="78"/>
      <c r="I27" s="50" t="s">
        <v>215</v>
      </c>
      <c r="J27" s="37"/>
      <c r="K27" s="78" t="s">
        <v>654</v>
      </c>
      <c r="L27" s="78"/>
      <c r="M27" s="50" t="s">
        <v>215</v>
      </c>
      <c r="N27" s="37"/>
      <c r="O27" s="78" t="s">
        <v>342</v>
      </c>
      <c r="P27" s="78"/>
      <c r="Q27" s="37"/>
      <c r="R27" s="37"/>
      <c r="S27" s="78" t="s">
        <v>655</v>
      </c>
      <c r="T27" s="78"/>
      <c r="U27" s="50" t="s">
        <v>215</v>
      </c>
    </row>
    <row r="28" spans="1:21" ht="15.75" thickBot="1">
      <c r="A28" s="12"/>
      <c r="B28" s="79"/>
      <c r="C28" s="87"/>
      <c r="D28" s="87"/>
      <c r="E28" s="146"/>
      <c r="F28" s="37"/>
      <c r="G28" s="87"/>
      <c r="H28" s="87"/>
      <c r="I28" s="146"/>
      <c r="J28" s="37"/>
      <c r="K28" s="87"/>
      <c r="L28" s="87"/>
      <c r="M28" s="146"/>
      <c r="N28" s="37"/>
      <c r="O28" s="87"/>
      <c r="P28" s="87"/>
      <c r="Q28" s="98"/>
      <c r="R28" s="37"/>
      <c r="S28" s="87"/>
      <c r="T28" s="87"/>
      <c r="U28" s="146"/>
    </row>
    <row r="29" spans="1:21">
      <c r="A29" s="12"/>
      <c r="B29" s="57" t="s">
        <v>656</v>
      </c>
      <c r="C29" s="58">
        <v>43354</v>
      </c>
      <c r="D29" s="58"/>
      <c r="E29" s="34"/>
      <c r="F29" s="33"/>
      <c r="G29" s="58">
        <v>21877</v>
      </c>
      <c r="H29" s="58"/>
      <c r="I29" s="34"/>
      <c r="J29" s="33"/>
      <c r="K29" s="94" t="s">
        <v>657</v>
      </c>
      <c r="L29" s="94"/>
      <c r="M29" s="76" t="s">
        <v>215</v>
      </c>
      <c r="N29" s="33"/>
      <c r="O29" s="94" t="s">
        <v>650</v>
      </c>
      <c r="P29" s="94"/>
      <c r="Q29" s="76" t="s">
        <v>215</v>
      </c>
      <c r="R29" s="33"/>
      <c r="S29" s="58">
        <v>47915</v>
      </c>
      <c r="T29" s="58"/>
      <c r="U29" s="34"/>
    </row>
    <row r="30" spans="1:21">
      <c r="A30" s="12"/>
      <c r="B30" s="57"/>
      <c r="C30" s="59"/>
      <c r="D30" s="59"/>
      <c r="E30" s="60"/>
      <c r="F30" s="33"/>
      <c r="G30" s="59"/>
      <c r="H30" s="59"/>
      <c r="I30" s="60"/>
      <c r="J30" s="33"/>
      <c r="K30" s="157"/>
      <c r="L30" s="157"/>
      <c r="M30" s="77"/>
      <c r="N30" s="33"/>
      <c r="O30" s="157"/>
      <c r="P30" s="157"/>
      <c r="Q30" s="77"/>
      <c r="R30" s="33"/>
      <c r="S30" s="59"/>
      <c r="T30" s="59"/>
      <c r="U30" s="60"/>
    </row>
    <row r="31" spans="1:21">
      <c r="A31" s="12"/>
      <c r="B31" s="79" t="s">
        <v>91</v>
      </c>
      <c r="C31" s="78" t="s">
        <v>342</v>
      </c>
      <c r="D31" s="78"/>
      <c r="E31" s="37"/>
      <c r="F31" s="37"/>
      <c r="G31" s="78" t="s">
        <v>342</v>
      </c>
      <c r="H31" s="78"/>
      <c r="I31" s="37"/>
      <c r="J31" s="37"/>
      <c r="K31" s="78" t="s">
        <v>342</v>
      </c>
      <c r="L31" s="78"/>
      <c r="M31" s="37"/>
      <c r="N31" s="37"/>
      <c r="O31" s="78" t="s">
        <v>393</v>
      </c>
      <c r="P31" s="78"/>
      <c r="Q31" s="50" t="s">
        <v>215</v>
      </c>
      <c r="R31" s="37"/>
      <c r="S31" s="78" t="s">
        <v>393</v>
      </c>
      <c r="T31" s="78"/>
      <c r="U31" s="50" t="s">
        <v>215</v>
      </c>
    </row>
    <row r="32" spans="1:21">
      <c r="A32" s="12"/>
      <c r="B32" s="79"/>
      <c r="C32" s="78"/>
      <c r="D32" s="78"/>
      <c r="E32" s="37"/>
      <c r="F32" s="37"/>
      <c r="G32" s="78"/>
      <c r="H32" s="78"/>
      <c r="I32" s="37"/>
      <c r="J32" s="37"/>
      <c r="K32" s="78"/>
      <c r="L32" s="78"/>
      <c r="M32" s="37"/>
      <c r="N32" s="37"/>
      <c r="O32" s="78"/>
      <c r="P32" s="78"/>
      <c r="Q32" s="50"/>
      <c r="R32" s="37"/>
      <c r="S32" s="78"/>
      <c r="T32" s="78"/>
      <c r="U32" s="50"/>
    </row>
    <row r="33" spans="1:21">
      <c r="A33" s="12"/>
      <c r="B33" s="88" t="s">
        <v>92</v>
      </c>
      <c r="C33" s="65" t="s">
        <v>342</v>
      </c>
      <c r="D33" s="65"/>
      <c r="E33" s="33"/>
      <c r="F33" s="33"/>
      <c r="G33" s="65" t="s">
        <v>342</v>
      </c>
      <c r="H33" s="65"/>
      <c r="I33" s="33"/>
      <c r="J33" s="33"/>
      <c r="K33" s="65" t="s">
        <v>342</v>
      </c>
      <c r="L33" s="65"/>
      <c r="M33" s="33"/>
      <c r="N33" s="33"/>
      <c r="O33" s="65" t="s">
        <v>658</v>
      </c>
      <c r="P33" s="65"/>
      <c r="Q33" s="57" t="s">
        <v>215</v>
      </c>
      <c r="R33" s="33"/>
      <c r="S33" s="65" t="s">
        <v>658</v>
      </c>
      <c r="T33" s="65"/>
      <c r="U33" s="57" t="s">
        <v>215</v>
      </c>
    </row>
    <row r="34" spans="1:21">
      <c r="A34" s="12"/>
      <c r="B34" s="88"/>
      <c r="C34" s="65"/>
      <c r="D34" s="65"/>
      <c r="E34" s="33"/>
      <c r="F34" s="33"/>
      <c r="G34" s="65"/>
      <c r="H34" s="65"/>
      <c r="I34" s="33"/>
      <c r="J34" s="33"/>
      <c r="K34" s="65"/>
      <c r="L34" s="65"/>
      <c r="M34" s="33"/>
      <c r="N34" s="33"/>
      <c r="O34" s="65"/>
      <c r="P34" s="65"/>
      <c r="Q34" s="57"/>
      <c r="R34" s="33"/>
      <c r="S34" s="65"/>
      <c r="T34" s="65"/>
      <c r="U34" s="57"/>
    </row>
    <row r="35" spans="1:21">
      <c r="A35" s="12"/>
      <c r="B35" s="79" t="s">
        <v>93</v>
      </c>
      <c r="C35" s="78" t="s">
        <v>342</v>
      </c>
      <c r="D35" s="78"/>
      <c r="E35" s="37"/>
      <c r="F35" s="37"/>
      <c r="G35" s="78" t="s">
        <v>342</v>
      </c>
      <c r="H35" s="78"/>
      <c r="I35" s="37"/>
      <c r="J35" s="37"/>
      <c r="K35" s="78" t="s">
        <v>342</v>
      </c>
      <c r="L35" s="78"/>
      <c r="M35" s="37"/>
      <c r="N35" s="37"/>
      <c r="O35" s="61">
        <v>2902</v>
      </c>
      <c r="P35" s="61"/>
      <c r="Q35" s="37"/>
      <c r="R35" s="37"/>
      <c r="S35" s="61">
        <v>2902</v>
      </c>
      <c r="T35" s="61"/>
      <c r="U35" s="37"/>
    </row>
    <row r="36" spans="1:21" ht="15.75" thickBot="1">
      <c r="A36" s="12"/>
      <c r="B36" s="79"/>
      <c r="C36" s="87"/>
      <c r="D36" s="87"/>
      <c r="E36" s="98"/>
      <c r="F36" s="37"/>
      <c r="G36" s="87"/>
      <c r="H36" s="87"/>
      <c r="I36" s="98"/>
      <c r="J36" s="37"/>
      <c r="K36" s="87"/>
      <c r="L36" s="87"/>
      <c r="M36" s="98"/>
      <c r="N36" s="37"/>
      <c r="O36" s="97"/>
      <c r="P36" s="97"/>
      <c r="Q36" s="98"/>
      <c r="R36" s="37"/>
      <c r="S36" s="97"/>
      <c r="T36" s="97"/>
      <c r="U36" s="98"/>
    </row>
    <row r="37" spans="1:21">
      <c r="A37" s="12"/>
      <c r="B37" s="57" t="s">
        <v>659</v>
      </c>
      <c r="C37" s="76" t="s">
        <v>213</v>
      </c>
      <c r="D37" s="58">
        <v>43354</v>
      </c>
      <c r="E37" s="34"/>
      <c r="F37" s="33"/>
      <c r="G37" s="76" t="s">
        <v>213</v>
      </c>
      <c r="H37" s="58">
        <v>21877</v>
      </c>
      <c r="I37" s="34"/>
      <c r="J37" s="33"/>
      <c r="K37" s="76" t="s">
        <v>213</v>
      </c>
      <c r="L37" s="94" t="s">
        <v>657</v>
      </c>
      <c r="M37" s="76" t="s">
        <v>215</v>
      </c>
      <c r="N37" s="33"/>
      <c r="O37" s="76" t="s">
        <v>213</v>
      </c>
      <c r="P37" s="94" t="s">
        <v>660</v>
      </c>
      <c r="Q37" s="76" t="s">
        <v>215</v>
      </c>
      <c r="R37" s="33"/>
      <c r="S37" s="76" t="s">
        <v>213</v>
      </c>
      <c r="T37" s="58">
        <v>27347</v>
      </c>
      <c r="U37" s="34"/>
    </row>
    <row r="38" spans="1:21" ht="15.75" thickBot="1">
      <c r="A38" s="12"/>
      <c r="B38" s="57"/>
      <c r="C38" s="100"/>
      <c r="D38" s="101"/>
      <c r="E38" s="102"/>
      <c r="F38" s="33"/>
      <c r="G38" s="100"/>
      <c r="H38" s="101"/>
      <c r="I38" s="102"/>
      <c r="J38" s="33"/>
      <c r="K38" s="100"/>
      <c r="L38" s="152"/>
      <c r="M38" s="100"/>
      <c r="N38" s="33"/>
      <c r="O38" s="100"/>
      <c r="P38" s="152"/>
      <c r="Q38" s="100"/>
      <c r="R38" s="33"/>
      <c r="S38" s="100"/>
      <c r="T38" s="101"/>
      <c r="U38" s="102"/>
    </row>
    <row r="39" spans="1:21" ht="15.75" thickTop="1">
      <c r="A39" s="12"/>
      <c r="B39" s="27"/>
      <c r="C39" s="27"/>
      <c r="D39" s="27"/>
      <c r="E39" s="27"/>
      <c r="F39" s="27"/>
      <c r="G39" s="27"/>
      <c r="H39" s="27"/>
      <c r="I39" s="27"/>
      <c r="J39" s="27"/>
      <c r="K39" s="27"/>
      <c r="L39" s="27"/>
      <c r="M39" s="27"/>
      <c r="N39" s="27"/>
      <c r="O39" s="27"/>
      <c r="P39" s="27"/>
      <c r="Q39" s="27"/>
      <c r="R39" s="27"/>
      <c r="S39" s="27"/>
      <c r="T39" s="27"/>
      <c r="U39" s="27"/>
    </row>
    <row r="40" spans="1:21">
      <c r="A40" s="12"/>
      <c r="B40" s="17"/>
      <c r="C40" s="17"/>
      <c r="D40" s="17"/>
      <c r="E40" s="17"/>
      <c r="F40" s="17"/>
      <c r="G40" s="17"/>
      <c r="H40" s="17"/>
      <c r="I40" s="17"/>
      <c r="J40" s="17"/>
      <c r="K40" s="17"/>
      <c r="L40" s="17"/>
      <c r="M40" s="17"/>
      <c r="N40" s="17"/>
      <c r="O40" s="17"/>
      <c r="P40" s="17"/>
      <c r="Q40" s="17"/>
      <c r="R40" s="17"/>
      <c r="S40" s="17"/>
      <c r="T40" s="17"/>
      <c r="U40" s="17"/>
    </row>
    <row r="41" spans="1:21">
      <c r="A41" s="12"/>
      <c r="B41" s="20" t="s">
        <v>211</v>
      </c>
      <c r="C41" s="37"/>
      <c r="D41" s="37"/>
      <c r="E41" s="37"/>
      <c r="F41" s="37"/>
      <c r="G41" s="37"/>
      <c r="H41" s="37"/>
      <c r="I41" s="37"/>
      <c r="J41" s="37"/>
      <c r="K41" s="37"/>
      <c r="L41" s="37"/>
      <c r="M41" s="37"/>
      <c r="N41" s="37"/>
      <c r="O41" s="37"/>
      <c r="P41" s="37"/>
      <c r="Q41" s="37"/>
      <c r="R41" s="37"/>
      <c r="S41" s="37"/>
      <c r="T41" s="37"/>
      <c r="U41" s="37"/>
    </row>
    <row r="42" spans="1:21" ht="15.75" thickBot="1">
      <c r="A42" s="12"/>
      <c r="B42" s="20" t="s">
        <v>661</v>
      </c>
      <c r="C42" s="28" t="s">
        <v>269</v>
      </c>
      <c r="D42" s="28"/>
      <c r="E42" s="28"/>
      <c r="F42" s="14"/>
      <c r="G42" s="28" t="s">
        <v>270</v>
      </c>
      <c r="H42" s="28"/>
      <c r="I42" s="28"/>
      <c r="J42" s="14"/>
      <c r="K42" s="28" t="s">
        <v>271</v>
      </c>
      <c r="L42" s="28"/>
      <c r="M42" s="28"/>
      <c r="N42" s="14"/>
      <c r="O42" s="28" t="s">
        <v>647</v>
      </c>
      <c r="P42" s="28"/>
      <c r="Q42" s="28"/>
      <c r="R42" s="14"/>
      <c r="S42" s="28" t="s">
        <v>123</v>
      </c>
      <c r="T42" s="28"/>
      <c r="U42" s="28"/>
    </row>
    <row r="43" spans="1:21">
      <c r="A43" s="12"/>
      <c r="B43" s="57" t="s">
        <v>79</v>
      </c>
      <c r="C43" s="76" t="s">
        <v>213</v>
      </c>
      <c r="D43" s="58">
        <v>478518</v>
      </c>
      <c r="E43" s="34"/>
      <c r="F43" s="33"/>
      <c r="G43" s="76" t="s">
        <v>213</v>
      </c>
      <c r="H43" s="58">
        <v>74526</v>
      </c>
      <c r="I43" s="34"/>
      <c r="J43" s="33"/>
      <c r="K43" s="76" t="s">
        <v>213</v>
      </c>
      <c r="L43" s="94">
        <v>6</v>
      </c>
      <c r="M43" s="34"/>
      <c r="N43" s="33"/>
      <c r="O43" s="76" t="s">
        <v>213</v>
      </c>
      <c r="P43" s="94" t="s">
        <v>342</v>
      </c>
      <c r="Q43" s="34"/>
      <c r="R43" s="33"/>
      <c r="S43" s="76" t="s">
        <v>213</v>
      </c>
      <c r="T43" s="58">
        <v>553050</v>
      </c>
      <c r="U43" s="34"/>
    </row>
    <row r="44" spans="1:21">
      <c r="A44" s="12"/>
      <c r="B44" s="57"/>
      <c r="C44" s="77"/>
      <c r="D44" s="59"/>
      <c r="E44" s="60"/>
      <c r="F44" s="33"/>
      <c r="G44" s="77"/>
      <c r="H44" s="59"/>
      <c r="I44" s="60"/>
      <c r="J44" s="33"/>
      <c r="K44" s="77"/>
      <c r="L44" s="157"/>
      <c r="M44" s="60"/>
      <c r="N44" s="33"/>
      <c r="O44" s="77"/>
      <c r="P44" s="157"/>
      <c r="Q44" s="60"/>
      <c r="R44" s="33"/>
      <c r="S44" s="77"/>
      <c r="T44" s="59"/>
      <c r="U44" s="60"/>
    </row>
    <row r="45" spans="1:21">
      <c r="A45" s="12"/>
      <c r="B45" s="16" t="s">
        <v>80</v>
      </c>
      <c r="C45" s="37"/>
      <c r="D45" s="37"/>
      <c r="E45" s="37"/>
      <c r="F45" s="14"/>
      <c r="G45" s="37"/>
      <c r="H45" s="37"/>
      <c r="I45" s="37"/>
      <c r="J45" s="14"/>
      <c r="K45" s="37"/>
      <c r="L45" s="37"/>
      <c r="M45" s="37"/>
      <c r="N45" s="14"/>
      <c r="O45" s="37"/>
      <c r="P45" s="37"/>
      <c r="Q45" s="37"/>
      <c r="R45" s="14"/>
      <c r="S45" s="37"/>
      <c r="T45" s="37"/>
      <c r="U45" s="37"/>
    </row>
    <row r="46" spans="1:21">
      <c r="A46" s="12"/>
      <c r="B46" s="88" t="s">
        <v>81</v>
      </c>
      <c r="C46" s="62">
        <v>323266</v>
      </c>
      <c r="D46" s="62"/>
      <c r="E46" s="33"/>
      <c r="F46" s="33"/>
      <c r="G46" s="62">
        <v>39801</v>
      </c>
      <c r="H46" s="62"/>
      <c r="I46" s="33"/>
      <c r="J46" s="33"/>
      <c r="K46" s="65">
        <v>517</v>
      </c>
      <c r="L46" s="65"/>
      <c r="M46" s="33"/>
      <c r="N46" s="33"/>
      <c r="O46" s="65">
        <v>366</v>
      </c>
      <c r="P46" s="65"/>
      <c r="Q46" s="33"/>
      <c r="R46" s="33"/>
      <c r="S46" s="62">
        <v>363950</v>
      </c>
      <c r="T46" s="62"/>
      <c r="U46" s="33"/>
    </row>
    <row r="47" spans="1:21">
      <c r="A47" s="12"/>
      <c r="B47" s="88"/>
      <c r="C47" s="62"/>
      <c r="D47" s="62"/>
      <c r="E47" s="33"/>
      <c r="F47" s="33"/>
      <c r="G47" s="62"/>
      <c r="H47" s="62"/>
      <c r="I47" s="33"/>
      <c r="J47" s="33"/>
      <c r="K47" s="65"/>
      <c r="L47" s="65"/>
      <c r="M47" s="33"/>
      <c r="N47" s="33"/>
      <c r="O47" s="65"/>
      <c r="P47" s="65"/>
      <c r="Q47" s="33"/>
      <c r="R47" s="33"/>
      <c r="S47" s="62"/>
      <c r="T47" s="62"/>
      <c r="U47" s="33"/>
    </row>
    <row r="48" spans="1:21">
      <c r="A48" s="12"/>
      <c r="B48" s="79" t="s">
        <v>83</v>
      </c>
      <c r="C48" s="61">
        <v>5975</v>
      </c>
      <c r="D48" s="61"/>
      <c r="E48" s="37"/>
      <c r="F48" s="37"/>
      <c r="G48" s="78">
        <v>952</v>
      </c>
      <c r="H48" s="78"/>
      <c r="I48" s="37"/>
      <c r="J48" s="37"/>
      <c r="K48" s="78">
        <v>108</v>
      </c>
      <c r="L48" s="78"/>
      <c r="M48" s="37"/>
      <c r="N48" s="37"/>
      <c r="O48" s="78">
        <v>87</v>
      </c>
      <c r="P48" s="78"/>
      <c r="Q48" s="37"/>
      <c r="R48" s="37"/>
      <c r="S48" s="61">
        <v>7122</v>
      </c>
      <c r="T48" s="61"/>
      <c r="U48" s="37"/>
    </row>
    <row r="49" spans="1:21">
      <c r="A49" s="12"/>
      <c r="B49" s="79"/>
      <c r="C49" s="61"/>
      <c r="D49" s="61"/>
      <c r="E49" s="37"/>
      <c r="F49" s="37"/>
      <c r="G49" s="78"/>
      <c r="H49" s="78"/>
      <c r="I49" s="37"/>
      <c r="J49" s="37"/>
      <c r="K49" s="78"/>
      <c r="L49" s="78"/>
      <c r="M49" s="37"/>
      <c r="N49" s="37"/>
      <c r="O49" s="78"/>
      <c r="P49" s="78"/>
      <c r="Q49" s="37"/>
      <c r="R49" s="37"/>
      <c r="S49" s="61"/>
      <c r="T49" s="61"/>
      <c r="U49" s="37"/>
    </row>
    <row r="50" spans="1:21">
      <c r="A50" s="12"/>
      <c r="B50" s="88" t="s">
        <v>84</v>
      </c>
      <c r="C50" s="65" t="s">
        <v>342</v>
      </c>
      <c r="D50" s="65"/>
      <c r="E50" s="33"/>
      <c r="F50" s="33"/>
      <c r="G50" s="62">
        <v>1911</v>
      </c>
      <c r="H50" s="62"/>
      <c r="I50" s="33"/>
      <c r="J50" s="33"/>
      <c r="K50" s="65">
        <v>342</v>
      </c>
      <c r="L50" s="65"/>
      <c r="M50" s="33"/>
      <c r="N50" s="33"/>
      <c r="O50" s="65">
        <v>101</v>
      </c>
      <c r="P50" s="65"/>
      <c r="Q50" s="33"/>
      <c r="R50" s="33"/>
      <c r="S50" s="62">
        <v>2354</v>
      </c>
      <c r="T50" s="62"/>
      <c r="U50" s="33"/>
    </row>
    <row r="51" spans="1:21">
      <c r="A51" s="12"/>
      <c r="B51" s="88"/>
      <c r="C51" s="65"/>
      <c r="D51" s="65"/>
      <c r="E51" s="33"/>
      <c r="F51" s="33"/>
      <c r="G51" s="62"/>
      <c r="H51" s="62"/>
      <c r="I51" s="33"/>
      <c r="J51" s="33"/>
      <c r="K51" s="65"/>
      <c r="L51" s="65"/>
      <c r="M51" s="33"/>
      <c r="N51" s="33"/>
      <c r="O51" s="65"/>
      <c r="P51" s="65"/>
      <c r="Q51" s="33"/>
      <c r="R51" s="33"/>
      <c r="S51" s="62"/>
      <c r="T51" s="62"/>
      <c r="U51" s="33"/>
    </row>
    <row r="52" spans="1:21">
      <c r="A52" s="12"/>
      <c r="B52" s="79" t="s">
        <v>85</v>
      </c>
      <c r="C52" s="61">
        <v>42084</v>
      </c>
      <c r="D52" s="61"/>
      <c r="E52" s="37"/>
      <c r="F52" s="37"/>
      <c r="G52" s="61">
        <v>6439</v>
      </c>
      <c r="H52" s="61"/>
      <c r="I52" s="37"/>
      <c r="J52" s="37"/>
      <c r="K52" s="61">
        <v>3313</v>
      </c>
      <c r="L52" s="61"/>
      <c r="M52" s="37"/>
      <c r="N52" s="37"/>
      <c r="O52" s="61">
        <v>2458</v>
      </c>
      <c r="P52" s="61"/>
      <c r="Q52" s="37"/>
      <c r="R52" s="37"/>
      <c r="S52" s="61">
        <v>54294</v>
      </c>
      <c r="T52" s="61"/>
      <c r="U52" s="37"/>
    </row>
    <row r="53" spans="1:21" ht="15.75" thickBot="1">
      <c r="A53" s="12"/>
      <c r="B53" s="79"/>
      <c r="C53" s="97"/>
      <c r="D53" s="97"/>
      <c r="E53" s="98"/>
      <c r="F53" s="37"/>
      <c r="G53" s="97"/>
      <c r="H53" s="97"/>
      <c r="I53" s="98"/>
      <c r="J53" s="37"/>
      <c r="K53" s="97"/>
      <c r="L53" s="97"/>
      <c r="M53" s="98"/>
      <c r="N53" s="37"/>
      <c r="O53" s="97"/>
      <c r="P53" s="97"/>
      <c r="Q53" s="98"/>
      <c r="R53" s="37"/>
      <c r="S53" s="97"/>
      <c r="T53" s="97"/>
      <c r="U53" s="98"/>
    </row>
    <row r="54" spans="1:21">
      <c r="A54" s="12"/>
      <c r="B54" s="57" t="s">
        <v>648</v>
      </c>
      <c r="C54" s="58">
        <v>107193</v>
      </c>
      <c r="D54" s="58"/>
      <c r="E54" s="34"/>
      <c r="F54" s="33"/>
      <c r="G54" s="58">
        <v>25423</v>
      </c>
      <c r="H54" s="58"/>
      <c r="I54" s="34"/>
      <c r="J54" s="33"/>
      <c r="K54" s="94" t="s">
        <v>662</v>
      </c>
      <c r="L54" s="94"/>
      <c r="M54" s="76" t="s">
        <v>215</v>
      </c>
      <c r="N54" s="33"/>
      <c r="O54" s="94" t="s">
        <v>663</v>
      </c>
      <c r="P54" s="94"/>
      <c r="Q54" s="76" t="s">
        <v>215</v>
      </c>
      <c r="R54" s="33"/>
      <c r="S54" s="58">
        <v>125330</v>
      </c>
      <c r="T54" s="58"/>
      <c r="U54" s="34"/>
    </row>
    <row r="55" spans="1:21">
      <c r="A55" s="12"/>
      <c r="B55" s="57"/>
      <c r="C55" s="62"/>
      <c r="D55" s="62"/>
      <c r="E55" s="33"/>
      <c r="F55" s="33"/>
      <c r="G55" s="62"/>
      <c r="H55" s="62"/>
      <c r="I55" s="33"/>
      <c r="J55" s="33"/>
      <c r="K55" s="65"/>
      <c r="L55" s="65"/>
      <c r="M55" s="57"/>
      <c r="N55" s="33"/>
      <c r="O55" s="65"/>
      <c r="P55" s="65"/>
      <c r="Q55" s="57"/>
      <c r="R55" s="33"/>
      <c r="S55" s="62"/>
      <c r="T55" s="62"/>
      <c r="U55" s="33"/>
    </row>
    <row r="56" spans="1:21">
      <c r="A56" s="12"/>
      <c r="B56" s="79" t="s">
        <v>651</v>
      </c>
      <c r="C56" s="78" t="s">
        <v>664</v>
      </c>
      <c r="D56" s="78"/>
      <c r="E56" s="50" t="s">
        <v>215</v>
      </c>
      <c r="F56" s="37"/>
      <c r="G56" s="78" t="s">
        <v>665</v>
      </c>
      <c r="H56" s="78"/>
      <c r="I56" s="50" t="s">
        <v>215</v>
      </c>
      <c r="J56" s="37"/>
      <c r="K56" s="78" t="s">
        <v>666</v>
      </c>
      <c r="L56" s="78"/>
      <c r="M56" s="50" t="s">
        <v>215</v>
      </c>
      <c r="N56" s="37"/>
      <c r="O56" s="78" t="s">
        <v>342</v>
      </c>
      <c r="P56" s="78"/>
      <c r="Q56" s="37"/>
      <c r="R56" s="37"/>
      <c r="S56" s="78" t="s">
        <v>667</v>
      </c>
      <c r="T56" s="78"/>
      <c r="U56" s="50" t="s">
        <v>215</v>
      </c>
    </row>
    <row r="57" spans="1:21" ht="15.75" thickBot="1">
      <c r="A57" s="12"/>
      <c r="B57" s="79"/>
      <c r="C57" s="87"/>
      <c r="D57" s="87"/>
      <c r="E57" s="146"/>
      <c r="F57" s="37"/>
      <c r="G57" s="87"/>
      <c r="H57" s="87"/>
      <c r="I57" s="146"/>
      <c r="J57" s="37"/>
      <c r="K57" s="87"/>
      <c r="L57" s="87"/>
      <c r="M57" s="146"/>
      <c r="N57" s="37"/>
      <c r="O57" s="87"/>
      <c r="P57" s="87"/>
      <c r="Q57" s="98"/>
      <c r="R57" s="37"/>
      <c r="S57" s="87"/>
      <c r="T57" s="87"/>
      <c r="U57" s="146"/>
    </row>
    <row r="58" spans="1:21">
      <c r="A58" s="12"/>
      <c r="B58" s="57" t="s">
        <v>656</v>
      </c>
      <c r="C58" s="58">
        <v>66829</v>
      </c>
      <c r="D58" s="58"/>
      <c r="E58" s="34"/>
      <c r="F58" s="33"/>
      <c r="G58" s="58">
        <v>16653</v>
      </c>
      <c r="H58" s="58"/>
      <c r="I58" s="34"/>
      <c r="J58" s="33"/>
      <c r="K58" s="94" t="s">
        <v>668</v>
      </c>
      <c r="L58" s="94"/>
      <c r="M58" s="76" t="s">
        <v>215</v>
      </c>
      <c r="N58" s="33"/>
      <c r="O58" s="94" t="s">
        <v>663</v>
      </c>
      <c r="P58" s="94"/>
      <c r="Q58" s="76" t="s">
        <v>215</v>
      </c>
      <c r="R58" s="33"/>
      <c r="S58" s="58">
        <v>76122</v>
      </c>
      <c r="T58" s="58"/>
      <c r="U58" s="34"/>
    </row>
    <row r="59" spans="1:21">
      <c r="A59" s="12"/>
      <c r="B59" s="57"/>
      <c r="C59" s="62"/>
      <c r="D59" s="62"/>
      <c r="E59" s="33"/>
      <c r="F59" s="33"/>
      <c r="G59" s="62"/>
      <c r="H59" s="62"/>
      <c r="I59" s="33"/>
      <c r="J59" s="33"/>
      <c r="K59" s="65"/>
      <c r="L59" s="65"/>
      <c r="M59" s="57"/>
      <c r="N59" s="33"/>
      <c r="O59" s="65"/>
      <c r="P59" s="65"/>
      <c r="Q59" s="57"/>
      <c r="R59" s="33"/>
      <c r="S59" s="62"/>
      <c r="T59" s="62"/>
      <c r="U59" s="33"/>
    </row>
    <row r="60" spans="1:21">
      <c r="A60" s="12"/>
      <c r="B60" s="79" t="s">
        <v>91</v>
      </c>
      <c r="C60" s="78" t="s">
        <v>342</v>
      </c>
      <c r="D60" s="78"/>
      <c r="E60" s="37"/>
      <c r="F60" s="37"/>
      <c r="G60" s="78" t="s">
        <v>342</v>
      </c>
      <c r="H60" s="78"/>
      <c r="I60" s="37"/>
      <c r="J60" s="37"/>
      <c r="K60" s="78" t="s">
        <v>342</v>
      </c>
      <c r="L60" s="78"/>
      <c r="M60" s="37"/>
      <c r="N60" s="37"/>
      <c r="O60" s="78" t="s">
        <v>394</v>
      </c>
      <c r="P60" s="78"/>
      <c r="Q60" s="50" t="s">
        <v>215</v>
      </c>
      <c r="R60" s="37"/>
      <c r="S60" s="78" t="s">
        <v>394</v>
      </c>
      <c r="T60" s="78"/>
      <c r="U60" s="50" t="s">
        <v>215</v>
      </c>
    </row>
    <row r="61" spans="1:21">
      <c r="A61" s="12"/>
      <c r="B61" s="79"/>
      <c r="C61" s="78"/>
      <c r="D61" s="78"/>
      <c r="E61" s="37"/>
      <c r="F61" s="37"/>
      <c r="G61" s="78"/>
      <c r="H61" s="78"/>
      <c r="I61" s="37"/>
      <c r="J61" s="37"/>
      <c r="K61" s="78"/>
      <c r="L61" s="78"/>
      <c r="M61" s="37"/>
      <c r="N61" s="37"/>
      <c r="O61" s="78"/>
      <c r="P61" s="78"/>
      <c r="Q61" s="50"/>
      <c r="R61" s="37"/>
      <c r="S61" s="78"/>
      <c r="T61" s="78"/>
      <c r="U61" s="50"/>
    </row>
    <row r="62" spans="1:21">
      <c r="A62" s="12"/>
      <c r="B62" s="88" t="s">
        <v>92</v>
      </c>
      <c r="C62" s="65" t="s">
        <v>342</v>
      </c>
      <c r="D62" s="65"/>
      <c r="E62" s="33"/>
      <c r="F62" s="33"/>
      <c r="G62" s="65" t="s">
        <v>342</v>
      </c>
      <c r="H62" s="65"/>
      <c r="I62" s="33"/>
      <c r="J62" s="33"/>
      <c r="K62" s="65" t="s">
        <v>342</v>
      </c>
      <c r="L62" s="65"/>
      <c r="M62" s="33"/>
      <c r="N62" s="33"/>
      <c r="O62" s="65" t="s">
        <v>669</v>
      </c>
      <c r="P62" s="65"/>
      <c r="Q62" s="57" t="s">
        <v>215</v>
      </c>
      <c r="R62" s="33"/>
      <c r="S62" s="65" t="s">
        <v>669</v>
      </c>
      <c r="T62" s="65"/>
      <c r="U62" s="57" t="s">
        <v>215</v>
      </c>
    </row>
    <row r="63" spans="1:21">
      <c r="A63" s="12"/>
      <c r="B63" s="88"/>
      <c r="C63" s="65"/>
      <c r="D63" s="65"/>
      <c r="E63" s="33"/>
      <c r="F63" s="33"/>
      <c r="G63" s="65"/>
      <c r="H63" s="65"/>
      <c r="I63" s="33"/>
      <c r="J63" s="33"/>
      <c r="K63" s="65"/>
      <c r="L63" s="65"/>
      <c r="M63" s="33"/>
      <c r="N63" s="33"/>
      <c r="O63" s="65"/>
      <c r="P63" s="65"/>
      <c r="Q63" s="57"/>
      <c r="R63" s="33"/>
      <c r="S63" s="65"/>
      <c r="T63" s="65"/>
      <c r="U63" s="57"/>
    </row>
    <row r="64" spans="1:21">
      <c r="A64" s="12"/>
      <c r="B64" s="79" t="s">
        <v>93</v>
      </c>
      <c r="C64" s="78" t="s">
        <v>342</v>
      </c>
      <c r="D64" s="78"/>
      <c r="E64" s="37"/>
      <c r="F64" s="37"/>
      <c r="G64" s="78" t="s">
        <v>342</v>
      </c>
      <c r="H64" s="78"/>
      <c r="I64" s="37"/>
      <c r="J64" s="37"/>
      <c r="K64" s="78" t="s">
        <v>342</v>
      </c>
      <c r="L64" s="78"/>
      <c r="M64" s="37"/>
      <c r="N64" s="37"/>
      <c r="O64" s="78" t="s">
        <v>670</v>
      </c>
      <c r="P64" s="78"/>
      <c r="Q64" s="50" t="s">
        <v>215</v>
      </c>
      <c r="R64" s="37"/>
      <c r="S64" s="78" t="s">
        <v>670</v>
      </c>
      <c r="T64" s="78"/>
      <c r="U64" s="50" t="s">
        <v>215</v>
      </c>
    </row>
    <row r="65" spans="1:21" ht="15.75" thickBot="1">
      <c r="A65" s="12"/>
      <c r="B65" s="79"/>
      <c r="C65" s="87"/>
      <c r="D65" s="87"/>
      <c r="E65" s="98"/>
      <c r="F65" s="37"/>
      <c r="G65" s="87"/>
      <c r="H65" s="87"/>
      <c r="I65" s="98"/>
      <c r="J65" s="37"/>
      <c r="K65" s="87"/>
      <c r="L65" s="87"/>
      <c r="M65" s="98"/>
      <c r="N65" s="37"/>
      <c r="O65" s="87"/>
      <c r="P65" s="87"/>
      <c r="Q65" s="146"/>
      <c r="R65" s="37"/>
      <c r="S65" s="87"/>
      <c r="T65" s="87"/>
      <c r="U65" s="146"/>
    </row>
    <row r="66" spans="1:21">
      <c r="A66" s="12"/>
      <c r="B66" s="57" t="s">
        <v>659</v>
      </c>
      <c r="C66" s="76" t="s">
        <v>213</v>
      </c>
      <c r="D66" s="58">
        <v>66829</v>
      </c>
      <c r="E66" s="34"/>
      <c r="F66" s="33"/>
      <c r="G66" s="76" t="s">
        <v>213</v>
      </c>
      <c r="H66" s="58">
        <v>16653</v>
      </c>
      <c r="I66" s="34"/>
      <c r="J66" s="33"/>
      <c r="K66" s="76" t="s">
        <v>213</v>
      </c>
      <c r="L66" s="94" t="s">
        <v>668</v>
      </c>
      <c r="M66" s="76" t="s">
        <v>215</v>
      </c>
      <c r="N66" s="33"/>
      <c r="O66" s="76" t="s">
        <v>213</v>
      </c>
      <c r="P66" s="94" t="s">
        <v>671</v>
      </c>
      <c r="Q66" s="76" t="s">
        <v>215</v>
      </c>
      <c r="R66" s="33"/>
      <c r="S66" s="76" t="s">
        <v>213</v>
      </c>
      <c r="T66" s="58">
        <v>53495</v>
      </c>
      <c r="U66" s="34"/>
    </row>
    <row r="67" spans="1:21" ht="15.75" thickBot="1">
      <c r="A67" s="12"/>
      <c r="B67" s="57"/>
      <c r="C67" s="100"/>
      <c r="D67" s="101"/>
      <c r="E67" s="102"/>
      <c r="F67" s="33"/>
      <c r="G67" s="100"/>
      <c r="H67" s="101"/>
      <c r="I67" s="102"/>
      <c r="J67" s="33"/>
      <c r="K67" s="100"/>
      <c r="L67" s="152"/>
      <c r="M67" s="100"/>
      <c r="N67" s="33"/>
      <c r="O67" s="100"/>
      <c r="P67" s="152"/>
      <c r="Q67" s="100"/>
      <c r="R67" s="33"/>
      <c r="S67" s="100"/>
      <c r="T67" s="101"/>
      <c r="U67" s="102"/>
    </row>
    <row r="68" spans="1:21" ht="15.75" thickTop="1">
      <c r="A68" s="12"/>
      <c r="B68" s="27"/>
      <c r="C68" s="27"/>
      <c r="D68" s="27"/>
      <c r="E68" s="27"/>
      <c r="F68" s="27"/>
      <c r="G68" s="27"/>
      <c r="H68" s="27"/>
      <c r="I68" s="27"/>
      <c r="J68" s="27"/>
      <c r="K68" s="27"/>
      <c r="L68" s="27"/>
      <c r="M68" s="27"/>
      <c r="N68" s="27"/>
      <c r="O68" s="27"/>
      <c r="P68" s="27"/>
      <c r="Q68" s="27"/>
      <c r="R68" s="27"/>
      <c r="S68" s="27"/>
      <c r="T68" s="27"/>
      <c r="U68" s="27"/>
    </row>
    <row r="69" spans="1:21">
      <c r="A69" s="12"/>
      <c r="B69" s="17"/>
      <c r="C69" s="17"/>
      <c r="D69" s="17"/>
      <c r="E69" s="17"/>
      <c r="F69" s="17"/>
      <c r="G69" s="17"/>
      <c r="H69" s="17"/>
      <c r="I69" s="17"/>
      <c r="J69" s="17"/>
      <c r="K69" s="17"/>
      <c r="L69" s="17"/>
      <c r="M69" s="17"/>
      <c r="N69" s="17"/>
      <c r="O69" s="17"/>
      <c r="P69" s="17"/>
      <c r="Q69" s="17"/>
      <c r="R69" s="17"/>
      <c r="S69" s="17"/>
      <c r="T69" s="17"/>
      <c r="U69" s="17"/>
    </row>
    <row r="70" spans="1:21">
      <c r="A70" s="12"/>
      <c r="B70" s="20" t="s">
        <v>211</v>
      </c>
      <c r="C70" s="37"/>
      <c r="D70" s="37"/>
      <c r="E70" s="37"/>
      <c r="F70" s="37"/>
      <c r="G70" s="37"/>
      <c r="H70" s="37"/>
      <c r="I70" s="37"/>
      <c r="J70" s="37"/>
      <c r="K70" s="37"/>
      <c r="L70" s="37"/>
      <c r="M70" s="37"/>
      <c r="N70" s="37"/>
      <c r="O70" s="37"/>
      <c r="P70" s="37"/>
      <c r="Q70" s="37"/>
      <c r="R70" s="37"/>
      <c r="S70" s="37"/>
      <c r="T70" s="37"/>
      <c r="U70" s="37"/>
    </row>
    <row r="71" spans="1:21" ht="15.75" thickBot="1">
      <c r="A71" s="12"/>
      <c r="B71" s="20" t="s">
        <v>593</v>
      </c>
      <c r="C71" s="28" t="s">
        <v>269</v>
      </c>
      <c r="D71" s="28"/>
      <c r="E71" s="28"/>
      <c r="F71" s="14"/>
      <c r="G71" s="28" t="s">
        <v>270</v>
      </c>
      <c r="H71" s="28"/>
      <c r="I71" s="28"/>
      <c r="J71" s="14"/>
      <c r="K71" s="28" t="s">
        <v>271</v>
      </c>
      <c r="L71" s="28"/>
      <c r="M71" s="28"/>
      <c r="N71" s="14"/>
      <c r="O71" s="28" t="s">
        <v>647</v>
      </c>
      <c r="P71" s="28"/>
      <c r="Q71" s="28"/>
      <c r="R71" s="14"/>
      <c r="S71" s="28" t="s">
        <v>123</v>
      </c>
      <c r="T71" s="28"/>
      <c r="U71" s="28"/>
    </row>
    <row r="72" spans="1:21">
      <c r="A72" s="12"/>
      <c r="B72" s="57" t="s">
        <v>79</v>
      </c>
      <c r="C72" s="76" t="s">
        <v>213</v>
      </c>
      <c r="D72" s="58">
        <v>961137</v>
      </c>
      <c r="E72" s="34"/>
      <c r="F72" s="33"/>
      <c r="G72" s="76" t="s">
        <v>213</v>
      </c>
      <c r="H72" s="58">
        <v>148633</v>
      </c>
      <c r="I72" s="34"/>
      <c r="J72" s="33"/>
      <c r="K72" s="76" t="s">
        <v>213</v>
      </c>
      <c r="L72" s="58">
        <v>39769</v>
      </c>
      <c r="M72" s="34"/>
      <c r="N72" s="33"/>
      <c r="O72" s="76" t="s">
        <v>213</v>
      </c>
      <c r="P72" s="94" t="s">
        <v>342</v>
      </c>
      <c r="Q72" s="34"/>
      <c r="R72" s="33"/>
      <c r="S72" s="76" t="s">
        <v>213</v>
      </c>
      <c r="T72" s="58">
        <v>1149539</v>
      </c>
      <c r="U72" s="34"/>
    </row>
    <row r="73" spans="1:21">
      <c r="A73" s="12"/>
      <c r="B73" s="57"/>
      <c r="C73" s="77"/>
      <c r="D73" s="59"/>
      <c r="E73" s="60"/>
      <c r="F73" s="33"/>
      <c r="G73" s="77"/>
      <c r="H73" s="59"/>
      <c r="I73" s="60"/>
      <c r="J73" s="33"/>
      <c r="K73" s="77"/>
      <c r="L73" s="59"/>
      <c r="M73" s="60"/>
      <c r="N73" s="33"/>
      <c r="O73" s="77"/>
      <c r="P73" s="157"/>
      <c r="Q73" s="60"/>
      <c r="R73" s="33"/>
      <c r="S73" s="77"/>
      <c r="T73" s="59"/>
      <c r="U73" s="60"/>
    </row>
    <row r="74" spans="1:21">
      <c r="A74" s="12"/>
      <c r="B74" s="16" t="s">
        <v>80</v>
      </c>
      <c r="C74" s="37"/>
      <c r="D74" s="37"/>
      <c r="E74" s="37"/>
      <c r="F74" s="14"/>
      <c r="G74" s="37"/>
      <c r="H74" s="37"/>
      <c r="I74" s="37"/>
      <c r="J74" s="14"/>
      <c r="K74" s="37"/>
      <c r="L74" s="37"/>
      <c r="M74" s="37"/>
      <c r="N74" s="14"/>
      <c r="O74" s="37"/>
      <c r="P74" s="37"/>
      <c r="Q74" s="37"/>
      <c r="R74" s="14"/>
      <c r="S74" s="37"/>
      <c r="T74" s="37"/>
      <c r="U74" s="37"/>
    </row>
    <row r="75" spans="1:21">
      <c r="A75" s="12"/>
      <c r="B75" s="88" t="s">
        <v>81</v>
      </c>
      <c r="C75" s="62">
        <v>690305</v>
      </c>
      <c r="D75" s="62"/>
      <c r="E75" s="33"/>
      <c r="F75" s="33"/>
      <c r="G75" s="62">
        <v>77926</v>
      </c>
      <c r="H75" s="62"/>
      <c r="I75" s="33"/>
      <c r="J75" s="33"/>
      <c r="K75" s="62">
        <v>39162</v>
      </c>
      <c r="L75" s="62"/>
      <c r="M75" s="33"/>
      <c r="N75" s="33"/>
      <c r="O75" s="62">
        <v>3311</v>
      </c>
      <c r="P75" s="62"/>
      <c r="Q75" s="33"/>
      <c r="R75" s="33"/>
      <c r="S75" s="62">
        <v>810704</v>
      </c>
      <c r="T75" s="62"/>
      <c r="U75" s="33"/>
    </row>
    <row r="76" spans="1:21">
      <c r="A76" s="12"/>
      <c r="B76" s="88"/>
      <c r="C76" s="62"/>
      <c r="D76" s="62"/>
      <c r="E76" s="33"/>
      <c r="F76" s="33"/>
      <c r="G76" s="62"/>
      <c r="H76" s="62"/>
      <c r="I76" s="33"/>
      <c r="J76" s="33"/>
      <c r="K76" s="62"/>
      <c r="L76" s="62"/>
      <c r="M76" s="33"/>
      <c r="N76" s="33"/>
      <c r="O76" s="62"/>
      <c r="P76" s="62"/>
      <c r="Q76" s="33"/>
      <c r="R76" s="33"/>
      <c r="S76" s="62"/>
      <c r="T76" s="62"/>
      <c r="U76" s="33"/>
    </row>
    <row r="77" spans="1:21">
      <c r="A77" s="12"/>
      <c r="B77" s="79" t="s">
        <v>83</v>
      </c>
      <c r="C77" s="61">
        <v>11244</v>
      </c>
      <c r="D77" s="61"/>
      <c r="E77" s="37"/>
      <c r="F77" s="37"/>
      <c r="G77" s="61">
        <v>2563</v>
      </c>
      <c r="H77" s="61"/>
      <c r="I77" s="37"/>
      <c r="J77" s="37"/>
      <c r="K77" s="61">
        <v>1976</v>
      </c>
      <c r="L77" s="61"/>
      <c r="M77" s="37"/>
      <c r="N77" s="37"/>
      <c r="O77" s="61">
        <v>1597</v>
      </c>
      <c r="P77" s="61"/>
      <c r="Q77" s="37"/>
      <c r="R77" s="37"/>
      <c r="S77" s="61">
        <v>17380</v>
      </c>
      <c r="T77" s="61"/>
      <c r="U77" s="37"/>
    </row>
    <row r="78" spans="1:21">
      <c r="A78" s="12"/>
      <c r="B78" s="79"/>
      <c r="C78" s="61"/>
      <c r="D78" s="61"/>
      <c r="E78" s="37"/>
      <c r="F78" s="37"/>
      <c r="G78" s="61"/>
      <c r="H78" s="61"/>
      <c r="I78" s="37"/>
      <c r="J78" s="37"/>
      <c r="K78" s="61"/>
      <c r="L78" s="61"/>
      <c r="M78" s="37"/>
      <c r="N78" s="37"/>
      <c r="O78" s="61"/>
      <c r="P78" s="61"/>
      <c r="Q78" s="37"/>
      <c r="R78" s="37"/>
      <c r="S78" s="61"/>
      <c r="T78" s="61"/>
      <c r="U78" s="37"/>
    </row>
    <row r="79" spans="1:21">
      <c r="A79" s="12"/>
      <c r="B79" s="88" t="s">
        <v>84</v>
      </c>
      <c r="C79" s="65">
        <v>26</v>
      </c>
      <c r="D79" s="65"/>
      <c r="E79" s="33"/>
      <c r="F79" s="33"/>
      <c r="G79" s="65">
        <v>422</v>
      </c>
      <c r="H79" s="65"/>
      <c r="I79" s="33"/>
      <c r="J79" s="33"/>
      <c r="K79" s="62">
        <v>4482</v>
      </c>
      <c r="L79" s="62"/>
      <c r="M79" s="33"/>
      <c r="N79" s="33"/>
      <c r="O79" s="62">
        <v>1956</v>
      </c>
      <c r="P79" s="62"/>
      <c r="Q79" s="33"/>
      <c r="R79" s="33"/>
      <c r="S79" s="62">
        <v>6886</v>
      </c>
      <c r="T79" s="62"/>
      <c r="U79" s="33"/>
    </row>
    <row r="80" spans="1:21">
      <c r="A80" s="12"/>
      <c r="B80" s="88"/>
      <c r="C80" s="65"/>
      <c r="D80" s="65"/>
      <c r="E80" s="33"/>
      <c r="F80" s="33"/>
      <c r="G80" s="65"/>
      <c r="H80" s="65"/>
      <c r="I80" s="33"/>
      <c r="J80" s="33"/>
      <c r="K80" s="62"/>
      <c r="L80" s="62"/>
      <c r="M80" s="33"/>
      <c r="N80" s="33"/>
      <c r="O80" s="62"/>
      <c r="P80" s="62"/>
      <c r="Q80" s="33"/>
      <c r="R80" s="33"/>
      <c r="S80" s="62"/>
      <c r="T80" s="62"/>
      <c r="U80" s="33"/>
    </row>
    <row r="81" spans="1:21">
      <c r="A81" s="12"/>
      <c r="B81" s="79" t="s">
        <v>85</v>
      </c>
      <c r="C81" s="61">
        <v>73131</v>
      </c>
      <c r="D81" s="61"/>
      <c r="E81" s="37"/>
      <c r="F81" s="37"/>
      <c r="G81" s="61">
        <v>14189</v>
      </c>
      <c r="H81" s="61"/>
      <c r="I81" s="37"/>
      <c r="J81" s="37"/>
      <c r="K81" s="61">
        <v>7937</v>
      </c>
      <c r="L81" s="61"/>
      <c r="M81" s="37"/>
      <c r="N81" s="37"/>
      <c r="O81" s="61">
        <v>6708</v>
      </c>
      <c r="P81" s="61"/>
      <c r="Q81" s="37"/>
      <c r="R81" s="37"/>
      <c r="S81" s="61">
        <v>101965</v>
      </c>
      <c r="T81" s="61"/>
      <c r="U81" s="37"/>
    </row>
    <row r="82" spans="1:21" ht="15.75" thickBot="1">
      <c r="A82" s="12"/>
      <c r="B82" s="79"/>
      <c r="C82" s="97"/>
      <c r="D82" s="97"/>
      <c r="E82" s="98"/>
      <c r="F82" s="37"/>
      <c r="G82" s="97"/>
      <c r="H82" s="97"/>
      <c r="I82" s="98"/>
      <c r="J82" s="37"/>
      <c r="K82" s="97"/>
      <c r="L82" s="97"/>
      <c r="M82" s="98"/>
      <c r="N82" s="37"/>
      <c r="O82" s="97"/>
      <c r="P82" s="97"/>
      <c r="Q82" s="98"/>
      <c r="R82" s="37"/>
      <c r="S82" s="97"/>
      <c r="T82" s="97"/>
      <c r="U82" s="98"/>
    </row>
    <row r="83" spans="1:21">
      <c r="A83" s="12"/>
      <c r="B83" s="57" t="s">
        <v>648</v>
      </c>
      <c r="C83" s="58">
        <v>186431</v>
      </c>
      <c r="D83" s="58"/>
      <c r="E83" s="34"/>
      <c r="F83" s="33"/>
      <c r="G83" s="58">
        <v>53533</v>
      </c>
      <c r="H83" s="58"/>
      <c r="I83" s="34"/>
      <c r="J83" s="33"/>
      <c r="K83" s="94" t="s">
        <v>672</v>
      </c>
      <c r="L83" s="94"/>
      <c r="M83" s="76" t="s">
        <v>215</v>
      </c>
      <c r="N83" s="33"/>
      <c r="O83" s="94" t="s">
        <v>673</v>
      </c>
      <c r="P83" s="94"/>
      <c r="Q83" s="76" t="s">
        <v>215</v>
      </c>
      <c r="R83" s="33"/>
      <c r="S83" s="58">
        <v>212604</v>
      </c>
      <c r="T83" s="58"/>
      <c r="U83" s="34"/>
    </row>
    <row r="84" spans="1:21">
      <c r="A84" s="12"/>
      <c r="B84" s="57"/>
      <c r="C84" s="62"/>
      <c r="D84" s="62"/>
      <c r="E84" s="33"/>
      <c r="F84" s="33"/>
      <c r="G84" s="62"/>
      <c r="H84" s="62"/>
      <c r="I84" s="33"/>
      <c r="J84" s="33"/>
      <c r="K84" s="65"/>
      <c r="L84" s="65"/>
      <c r="M84" s="57"/>
      <c r="N84" s="33"/>
      <c r="O84" s="65"/>
      <c r="P84" s="65"/>
      <c r="Q84" s="57"/>
      <c r="R84" s="33"/>
      <c r="S84" s="62"/>
      <c r="T84" s="62"/>
      <c r="U84" s="33"/>
    </row>
    <row r="85" spans="1:21">
      <c r="A85" s="12"/>
      <c r="B85" s="79" t="s">
        <v>651</v>
      </c>
      <c r="C85" s="78" t="s">
        <v>674</v>
      </c>
      <c r="D85" s="78"/>
      <c r="E85" s="50" t="s">
        <v>215</v>
      </c>
      <c r="F85" s="37"/>
      <c r="G85" s="78" t="s">
        <v>675</v>
      </c>
      <c r="H85" s="78"/>
      <c r="I85" s="50" t="s">
        <v>215</v>
      </c>
      <c r="J85" s="37"/>
      <c r="K85" s="78" t="s">
        <v>676</v>
      </c>
      <c r="L85" s="78"/>
      <c r="M85" s="50" t="s">
        <v>215</v>
      </c>
      <c r="N85" s="37"/>
      <c r="O85" s="78" t="s">
        <v>342</v>
      </c>
      <c r="P85" s="78"/>
      <c r="Q85" s="37"/>
      <c r="R85" s="37"/>
      <c r="S85" s="78" t="s">
        <v>677</v>
      </c>
      <c r="T85" s="78"/>
      <c r="U85" s="50" t="s">
        <v>215</v>
      </c>
    </row>
    <row r="86" spans="1:21" ht="15.75" thickBot="1">
      <c r="A86" s="12"/>
      <c r="B86" s="79"/>
      <c r="C86" s="87"/>
      <c r="D86" s="87"/>
      <c r="E86" s="146"/>
      <c r="F86" s="37"/>
      <c r="G86" s="87"/>
      <c r="H86" s="87"/>
      <c r="I86" s="146"/>
      <c r="J86" s="37"/>
      <c r="K86" s="87"/>
      <c r="L86" s="87"/>
      <c r="M86" s="146"/>
      <c r="N86" s="37"/>
      <c r="O86" s="87"/>
      <c r="P86" s="87"/>
      <c r="Q86" s="98"/>
      <c r="R86" s="37"/>
      <c r="S86" s="87"/>
      <c r="T86" s="87"/>
      <c r="U86" s="146"/>
    </row>
    <row r="87" spans="1:21">
      <c r="A87" s="12"/>
      <c r="B87" s="57" t="s">
        <v>656</v>
      </c>
      <c r="C87" s="58">
        <v>105710</v>
      </c>
      <c r="D87" s="58"/>
      <c r="E87" s="34"/>
      <c r="F87" s="33"/>
      <c r="G87" s="58">
        <v>36049</v>
      </c>
      <c r="H87" s="58"/>
      <c r="I87" s="34"/>
      <c r="J87" s="33"/>
      <c r="K87" s="94" t="s">
        <v>678</v>
      </c>
      <c r="L87" s="94"/>
      <c r="M87" s="76" t="s">
        <v>215</v>
      </c>
      <c r="N87" s="33"/>
      <c r="O87" s="94" t="s">
        <v>673</v>
      </c>
      <c r="P87" s="94"/>
      <c r="Q87" s="76" t="s">
        <v>215</v>
      </c>
      <c r="R87" s="33"/>
      <c r="S87" s="58">
        <v>106634</v>
      </c>
      <c r="T87" s="58"/>
      <c r="U87" s="34"/>
    </row>
    <row r="88" spans="1:21">
      <c r="A88" s="12"/>
      <c r="B88" s="57"/>
      <c r="C88" s="62"/>
      <c r="D88" s="62"/>
      <c r="E88" s="33"/>
      <c r="F88" s="33"/>
      <c r="G88" s="62"/>
      <c r="H88" s="62"/>
      <c r="I88" s="33"/>
      <c r="J88" s="33"/>
      <c r="K88" s="65"/>
      <c r="L88" s="65"/>
      <c r="M88" s="57"/>
      <c r="N88" s="33"/>
      <c r="O88" s="65"/>
      <c r="P88" s="65"/>
      <c r="Q88" s="57"/>
      <c r="R88" s="33"/>
      <c r="S88" s="62"/>
      <c r="T88" s="62"/>
      <c r="U88" s="33"/>
    </row>
    <row r="89" spans="1:21">
      <c r="A89" s="12"/>
      <c r="B89" s="79" t="s">
        <v>91</v>
      </c>
      <c r="C89" s="78" t="s">
        <v>342</v>
      </c>
      <c r="D89" s="78"/>
      <c r="E89" s="37"/>
      <c r="F89" s="37"/>
      <c r="G89" s="78" t="s">
        <v>342</v>
      </c>
      <c r="H89" s="78"/>
      <c r="I89" s="37"/>
      <c r="J89" s="37"/>
      <c r="K89" s="78" t="s">
        <v>342</v>
      </c>
      <c r="L89" s="78"/>
      <c r="M89" s="37"/>
      <c r="N89" s="37"/>
      <c r="O89" s="78" t="s">
        <v>395</v>
      </c>
      <c r="P89" s="78"/>
      <c r="Q89" s="50" t="s">
        <v>215</v>
      </c>
      <c r="R89" s="37"/>
      <c r="S89" s="78" t="s">
        <v>395</v>
      </c>
      <c r="T89" s="78"/>
      <c r="U89" s="50" t="s">
        <v>215</v>
      </c>
    </row>
    <row r="90" spans="1:21">
      <c r="A90" s="12"/>
      <c r="B90" s="79"/>
      <c r="C90" s="78"/>
      <c r="D90" s="78"/>
      <c r="E90" s="37"/>
      <c r="F90" s="37"/>
      <c r="G90" s="78"/>
      <c r="H90" s="78"/>
      <c r="I90" s="37"/>
      <c r="J90" s="37"/>
      <c r="K90" s="78"/>
      <c r="L90" s="78"/>
      <c r="M90" s="37"/>
      <c r="N90" s="37"/>
      <c r="O90" s="78"/>
      <c r="P90" s="78"/>
      <c r="Q90" s="50"/>
      <c r="R90" s="37"/>
      <c r="S90" s="78"/>
      <c r="T90" s="78"/>
      <c r="U90" s="50"/>
    </row>
    <row r="91" spans="1:21">
      <c r="A91" s="12"/>
      <c r="B91" s="88" t="s">
        <v>92</v>
      </c>
      <c r="C91" s="65" t="s">
        <v>342</v>
      </c>
      <c r="D91" s="65"/>
      <c r="E91" s="33"/>
      <c r="F91" s="33"/>
      <c r="G91" s="65" t="s">
        <v>342</v>
      </c>
      <c r="H91" s="65"/>
      <c r="I91" s="33"/>
      <c r="J91" s="33"/>
      <c r="K91" s="65" t="s">
        <v>342</v>
      </c>
      <c r="L91" s="65"/>
      <c r="M91" s="33"/>
      <c r="N91" s="33"/>
      <c r="O91" s="65" t="s">
        <v>679</v>
      </c>
      <c r="P91" s="65"/>
      <c r="Q91" s="57" t="s">
        <v>215</v>
      </c>
      <c r="R91" s="33"/>
      <c r="S91" s="65" t="s">
        <v>679</v>
      </c>
      <c r="T91" s="65"/>
      <c r="U91" s="57" t="s">
        <v>215</v>
      </c>
    </row>
    <row r="92" spans="1:21">
      <c r="A92" s="12"/>
      <c r="B92" s="88"/>
      <c r="C92" s="65"/>
      <c r="D92" s="65"/>
      <c r="E92" s="33"/>
      <c r="F92" s="33"/>
      <c r="G92" s="65"/>
      <c r="H92" s="65"/>
      <c r="I92" s="33"/>
      <c r="J92" s="33"/>
      <c r="K92" s="65"/>
      <c r="L92" s="65"/>
      <c r="M92" s="33"/>
      <c r="N92" s="33"/>
      <c r="O92" s="65"/>
      <c r="P92" s="65"/>
      <c r="Q92" s="57"/>
      <c r="R92" s="33"/>
      <c r="S92" s="65"/>
      <c r="T92" s="65"/>
      <c r="U92" s="57"/>
    </row>
    <row r="93" spans="1:21">
      <c r="A93" s="12"/>
      <c r="B93" s="79" t="s">
        <v>93</v>
      </c>
      <c r="C93" s="78" t="s">
        <v>342</v>
      </c>
      <c r="D93" s="78"/>
      <c r="E93" s="37"/>
      <c r="F93" s="37"/>
      <c r="G93" s="78" t="s">
        <v>342</v>
      </c>
      <c r="H93" s="78"/>
      <c r="I93" s="37"/>
      <c r="J93" s="37"/>
      <c r="K93" s="78" t="s">
        <v>342</v>
      </c>
      <c r="L93" s="78"/>
      <c r="M93" s="37"/>
      <c r="N93" s="37"/>
      <c r="O93" s="61">
        <v>1158</v>
      </c>
      <c r="P93" s="61"/>
      <c r="Q93" s="37"/>
      <c r="R93" s="37"/>
      <c r="S93" s="61">
        <v>1158</v>
      </c>
      <c r="T93" s="61"/>
      <c r="U93" s="37"/>
    </row>
    <row r="94" spans="1:21" ht="15.75" thickBot="1">
      <c r="A94" s="12"/>
      <c r="B94" s="79"/>
      <c r="C94" s="87"/>
      <c r="D94" s="87"/>
      <c r="E94" s="98"/>
      <c r="F94" s="37"/>
      <c r="G94" s="87"/>
      <c r="H94" s="87"/>
      <c r="I94" s="98"/>
      <c r="J94" s="37"/>
      <c r="K94" s="87"/>
      <c r="L94" s="87"/>
      <c r="M94" s="98"/>
      <c r="N94" s="37"/>
      <c r="O94" s="97"/>
      <c r="P94" s="97"/>
      <c r="Q94" s="98"/>
      <c r="R94" s="37"/>
      <c r="S94" s="97"/>
      <c r="T94" s="97"/>
      <c r="U94" s="98"/>
    </row>
    <row r="95" spans="1:21">
      <c r="A95" s="12"/>
      <c r="B95" s="57" t="s">
        <v>659</v>
      </c>
      <c r="C95" s="76" t="s">
        <v>213</v>
      </c>
      <c r="D95" s="58">
        <v>105710</v>
      </c>
      <c r="E95" s="34"/>
      <c r="F95" s="33"/>
      <c r="G95" s="76" t="s">
        <v>213</v>
      </c>
      <c r="H95" s="58">
        <v>36049</v>
      </c>
      <c r="I95" s="34"/>
      <c r="J95" s="33"/>
      <c r="K95" s="76" t="s">
        <v>213</v>
      </c>
      <c r="L95" s="94" t="s">
        <v>678</v>
      </c>
      <c r="M95" s="76" t="s">
        <v>215</v>
      </c>
      <c r="N95" s="33"/>
      <c r="O95" s="76" t="s">
        <v>213</v>
      </c>
      <c r="P95" s="94" t="s">
        <v>680</v>
      </c>
      <c r="Q95" s="76" t="s">
        <v>215</v>
      </c>
      <c r="R95" s="33"/>
      <c r="S95" s="76" t="s">
        <v>213</v>
      </c>
      <c r="T95" s="58">
        <v>65309</v>
      </c>
      <c r="U95" s="34"/>
    </row>
    <row r="96" spans="1:21" ht="15.75" thickBot="1">
      <c r="A96" s="12"/>
      <c r="B96" s="57"/>
      <c r="C96" s="100"/>
      <c r="D96" s="101"/>
      <c r="E96" s="102"/>
      <c r="F96" s="33"/>
      <c r="G96" s="100"/>
      <c r="H96" s="101"/>
      <c r="I96" s="102"/>
      <c r="J96" s="33"/>
      <c r="K96" s="100"/>
      <c r="L96" s="152"/>
      <c r="M96" s="100"/>
      <c r="N96" s="33"/>
      <c r="O96" s="100"/>
      <c r="P96" s="152"/>
      <c r="Q96" s="100"/>
      <c r="R96" s="33"/>
      <c r="S96" s="100"/>
      <c r="T96" s="101"/>
      <c r="U96" s="102"/>
    </row>
    <row r="97" spans="1:21" ht="15.75" thickTop="1">
      <c r="A97" s="12"/>
      <c r="B97" s="27"/>
      <c r="C97" s="27"/>
      <c r="D97" s="27"/>
      <c r="E97" s="27"/>
      <c r="F97" s="27"/>
      <c r="G97" s="27"/>
      <c r="H97" s="27"/>
      <c r="I97" s="27"/>
      <c r="J97" s="27"/>
      <c r="K97" s="27"/>
      <c r="L97" s="27"/>
      <c r="M97" s="27"/>
      <c r="N97" s="27"/>
      <c r="O97" s="27"/>
      <c r="P97" s="27"/>
      <c r="Q97" s="27"/>
      <c r="R97" s="27"/>
      <c r="S97" s="27"/>
      <c r="T97" s="27"/>
      <c r="U97" s="27"/>
    </row>
    <row r="98" spans="1:21">
      <c r="A98" s="12"/>
      <c r="B98" s="17"/>
      <c r="C98" s="17"/>
      <c r="D98" s="17"/>
      <c r="E98" s="17"/>
      <c r="F98" s="17"/>
      <c r="G98" s="17"/>
      <c r="H98" s="17"/>
      <c r="I98" s="17"/>
      <c r="J98" s="17"/>
      <c r="K98" s="17"/>
      <c r="L98" s="17"/>
      <c r="M98" s="17"/>
      <c r="N98" s="17"/>
      <c r="O98" s="17"/>
      <c r="P98" s="17"/>
      <c r="Q98" s="17"/>
      <c r="R98" s="17"/>
      <c r="S98" s="17"/>
      <c r="T98" s="17"/>
      <c r="U98" s="17"/>
    </row>
    <row r="99" spans="1:21">
      <c r="A99" s="12"/>
      <c r="B99" s="20" t="s">
        <v>211</v>
      </c>
      <c r="C99" s="37"/>
      <c r="D99" s="37"/>
      <c r="E99" s="37"/>
      <c r="F99" s="37"/>
      <c r="G99" s="37"/>
      <c r="H99" s="37"/>
      <c r="I99" s="37"/>
      <c r="J99" s="37"/>
      <c r="K99" s="37"/>
      <c r="L99" s="37"/>
      <c r="M99" s="37"/>
      <c r="N99" s="37"/>
      <c r="O99" s="37"/>
      <c r="P99" s="37"/>
      <c r="Q99" s="37"/>
      <c r="R99" s="37"/>
      <c r="S99" s="37"/>
      <c r="T99" s="37"/>
      <c r="U99" s="37"/>
    </row>
    <row r="100" spans="1:21" ht="15.75" thickBot="1">
      <c r="A100" s="12"/>
      <c r="B100" s="20" t="s">
        <v>681</v>
      </c>
      <c r="C100" s="28" t="s">
        <v>269</v>
      </c>
      <c r="D100" s="28"/>
      <c r="E100" s="28"/>
      <c r="F100" s="14"/>
      <c r="G100" s="28" t="s">
        <v>270</v>
      </c>
      <c r="H100" s="28"/>
      <c r="I100" s="28"/>
      <c r="J100" s="14"/>
      <c r="K100" s="28" t="s">
        <v>271</v>
      </c>
      <c r="L100" s="28"/>
      <c r="M100" s="28"/>
      <c r="N100" s="14"/>
      <c r="O100" s="28" t="s">
        <v>647</v>
      </c>
      <c r="P100" s="28"/>
      <c r="Q100" s="28"/>
      <c r="R100" s="14"/>
      <c r="S100" s="28" t="s">
        <v>123</v>
      </c>
      <c r="T100" s="28"/>
      <c r="U100" s="28"/>
    </row>
    <row r="101" spans="1:21">
      <c r="A101" s="12"/>
      <c r="B101" s="57" t="s">
        <v>79</v>
      </c>
      <c r="C101" s="76" t="s">
        <v>213</v>
      </c>
      <c r="D101" s="58">
        <v>986438</v>
      </c>
      <c r="E101" s="34"/>
      <c r="F101" s="33"/>
      <c r="G101" s="76" t="s">
        <v>213</v>
      </c>
      <c r="H101" s="58">
        <v>139909</v>
      </c>
      <c r="I101" s="34"/>
      <c r="J101" s="33"/>
      <c r="K101" s="76" t="s">
        <v>213</v>
      </c>
      <c r="L101" s="94">
        <v>10</v>
      </c>
      <c r="M101" s="34"/>
      <c r="N101" s="33"/>
      <c r="O101" s="76" t="s">
        <v>213</v>
      </c>
      <c r="P101" s="94" t="s">
        <v>342</v>
      </c>
      <c r="Q101" s="34"/>
      <c r="R101" s="33"/>
      <c r="S101" s="76" t="s">
        <v>213</v>
      </c>
      <c r="T101" s="58">
        <v>1126357</v>
      </c>
      <c r="U101" s="34"/>
    </row>
    <row r="102" spans="1:21">
      <c r="A102" s="12"/>
      <c r="B102" s="57"/>
      <c r="C102" s="77"/>
      <c r="D102" s="59"/>
      <c r="E102" s="60"/>
      <c r="F102" s="33"/>
      <c r="G102" s="77"/>
      <c r="H102" s="59"/>
      <c r="I102" s="60"/>
      <c r="J102" s="33"/>
      <c r="K102" s="77"/>
      <c r="L102" s="157"/>
      <c r="M102" s="60"/>
      <c r="N102" s="33"/>
      <c r="O102" s="77"/>
      <c r="P102" s="157"/>
      <c r="Q102" s="60"/>
      <c r="R102" s="33"/>
      <c r="S102" s="77"/>
      <c r="T102" s="59"/>
      <c r="U102" s="60"/>
    </row>
    <row r="103" spans="1:21">
      <c r="A103" s="12"/>
      <c r="B103" s="16" t="s">
        <v>80</v>
      </c>
      <c r="C103" s="37"/>
      <c r="D103" s="37"/>
      <c r="E103" s="37"/>
      <c r="F103" s="14"/>
      <c r="G103" s="37"/>
      <c r="H103" s="37"/>
      <c r="I103" s="37"/>
      <c r="J103" s="14"/>
      <c r="K103" s="37"/>
      <c r="L103" s="37"/>
      <c r="M103" s="37"/>
      <c r="N103" s="14"/>
      <c r="O103" s="37"/>
      <c r="P103" s="37"/>
      <c r="Q103" s="37"/>
      <c r="R103" s="14"/>
      <c r="S103" s="37"/>
      <c r="T103" s="37"/>
      <c r="U103" s="37"/>
    </row>
    <row r="104" spans="1:21">
      <c r="A104" s="12"/>
      <c r="B104" s="88" t="s">
        <v>81</v>
      </c>
      <c r="C104" s="62">
        <v>689947</v>
      </c>
      <c r="D104" s="62"/>
      <c r="E104" s="33"/>
      <c r="F104" s="33"/>
      <c r="G104" s="62">
        <v>77457</v>
      </c>
      <c r="H104" s="62"/>
      <c r="I104" s="33"/>
      <c r="J104" s="33"/>
      <c r="K104" s="65">
        <v>734</v>
      </c>
      <c r="L104" s="65"/>
      <c r="M104" s="33"/>
      <c r="N104" s="33"/>
      <c r="O104" s="65">
        <v>707</v>
      </c>
      <c r="P104" s="65"/>
      <c r="Q104" s="33"/>
      <c r="R104" s="33"/>
      <c r="S104" s="62">
        <v>768845</v>
      </c>
      <c r="T104" s="62"/>
      <c r="U104" s="33"/>
    </row>
    <row r="105" spans="1:21">
      <c r="A105" s="12"/>
      <c r="B105" s="88"/>
      <c r="C105" s="62"/>
      <c r="D105" s="62"/>
      <c r="E105" s="33"/>
      <c r="F105" s="33"/>
      <c r="G105" s="62"/>
      <c r="H105" s="62"/>
      <c r="I105" s="33"/>
      <c r="J105" s="33"/>
      <c r="K105" s="65"/>
      <c r="L105" s="65"/>
      <c r="M105" s="33"/>
      <c r="N105" s="33"/>
      <c r="O105" s="65"/>
      <c r="P105" s="65"/>
      <c r="Q105" s="33"/>
      <c r="R105" s="33"/>
      <c r="S105" s="62"/>
      <c r="T105" s="62"/>
      <c r="U105" s="33"/>
    </row>
    <row r="106" spans="1:21">
      <c r="A106" s="12"/>
      <c r="B106" s="79" t="s">
        <v>83</v>
      </c>
      <c r="C106" s="61">
        <v>12174</v>
      </c>
      <c r="D106" s="61"/>
      <c r="E106" s="37"/>
      <c r="F106" s="37"/>
      <c r="G106" s="61">
        <v>2005</v>
      </c>
      <c r="H106" s="61"/>
      <c r="I106" s="37"/>
      <c r="J106" s="37"/>
      <c r="K106" s="78">
        <v>175</v>
      </c>
      <c r="L106" s="78"/>
      <c r="M106" s="37"/>
      <c r="N106" s="37"/>
      <c r="O106" s="78">
        <v>154</v>
      </c>
      <c r="P106" s="78"/>
      <c r="Q106" s="37"/>
      <c r="R106" s="37"/>
      <c r="S106" s="61">
        <v>14508</v>
      </c>
      <c r="T106" s="61"/>
      <c r="U106" s="37"/>
    </row>
    <row r="107" spans="1:21">
      <c r="A107" s="12"/>
      <c r="B107" s="79"/>
      <c r="C107" s="61"/>
      <c r="D107" s="61"/>
      <c r="E107" s="37"/>
      <c r="F107" s="37"/>
      <c r="G107" s="61"/>
      <c r="H107" s="61"/>
      <c r="I107" s="37"/>
      <c r="J107" s="37"/>
      <c r="K107" s="78"/>
      <c r="L107" s="78"/>
      <c r="M107" s="37"/>
      <c r="N107" s="37"/>
      <c r="O107" s="78"/>
      <c r="P107" s="78"/>
      <c r="Q107" s="37"/>
      <c r="R107" s="37"/>
      <c r="S107" s="61"/>
      <c r="T107" s="61"/>
      <c r="U107" s="37"/>
    </row>
    <row r="108" spans="1:21">
      <c r="A108" s="12"/>
      <c r="B108" s="88" t="s">
        <v>84</v>
      </c>
      <c r="C108" s="65">
        <v>4</v>
      </c>
      <c r="D108" s="65"/>
      <c r="E108" s="33"/>
      <c r="F108" s="33"/>
      <c r="G108" s="62">
        <v>3679</v>
      </c>
      <c r="H108" s="62"/>
      <c r="I108" s="33"/>
      <c r="J108" s="33"/>
      <c r="K108" s="65">
        <v>797</v>
      </c>
      <c r="L108" s="65"/>
      <c r="M108" s="33"/>
      <c r="N108" s="33"/>
      <c r="O108" s="65">
        <v>181</v>
      </c>
      <c r="P108" s="65"/>
      <c r="Q108" s="33"/>
      <c r="R108" s="33"/>
      <c r="S108" s="62">
        <v>4661</v>
      </c>
      <c r="T108" s="62"/>
      <c r="U108" s="33"/>
    </row>
    <row r="109" spans="1:21">
      <c r="A109" s="12"/>
      <c r="B109" s="88"/>
      <c r="C109" s="65"/>
      <c r="D109" s="65"/>
      <c r="E109" s="33"/>
      <c r="F109" s="33"/>
      <c r="G109" s="62"/>
      <c r="H109" s="62"/>
      <c r="I109" s="33"/>
      <c r="J109" s="33"/>
      <c r="K109" s="65"/>
      <c r="L109" s="65"/>
      <c r="M109" s="33"/>
      <c r="N109" s="33"/>
      <c r="O109" s="65"/>
      <c r="P109" s="65"/>
      <c r="Q109" s="33"/>
      <c r="R109" s="33"/>
      <c r="S109" s="62"/>
      <c r="T109" s="62"/>
      <c r="U109" s="33"/>
    </row>
    <row r="110" spans="1:21">
      <c r="A110" s="12"/>
      <c r="B110" s="79" t="s">
        <v>85</v>
      </c>
      <c r="C110" s="61">
        <v>84946</v>
      </c>
      <c r="D110" s="61"/>
      <c r="E110" s="37"/>
      <c r="F110" s="37"/>
      <c r="G110" s="61">
        <v>12728</v>
      </c>
      <c r="H110" s="61"/>
      <c r="I110" s="37"/>
      <c r="J110" s="37"/>
      <c r="K110" s="61">
        <v>4919</v>
      </c>
      <c r="L110" s="61"/>
      <c r="M110" s="37"/>
      <c r="N110" s="37"/>
      <c r="O110" s="61">
        <v>5162</v>
      </c>
      <c r="P110" s="61"/>
      <c r="Q110" s="37"/>
      <c r="R110" s="37"/>
      <c r="S110" s="61">
        <v>107755</v>
      </c>
      <c r="T110" s="61"/>
      <c r="U110" s="37"/>
    </row>
    <row r="111" spans="1:21" ht="15.75" thickBot="1">
      <c r="A111" s="12"/>
      <c r="B111" s="79"/>
      <c r="C111" s="97"/>
      <c r="D111" s="97"/>
      <c r="E111" s="98"/>
      <c r="F111" s="37"/>
      <c r="G111" s="97"/>
      <c r="H111" s="97"/>
      <c r="I111" s="98"/>
      <c r="J111" s="37"/>
      <c r="K111" s="97"/>
      <c r="L111" s="97"/>
      <c r="M111" s="98"/>
      <c r="N111" s="37"/>
      <c r="O111" s="97"/>
      <c r="P111" s="97"/>
      <c r="Q111" s="98"/>
      <c r="R111" s="37"/>
      <c r="S111" s="97"/>
      <c r="T111" s="97"/>
      <c r="U111" s="98"/>
    </row>
    <row r="112" spans="1:21">
      <c r="A112" s="12"/>
      <c r="B112" s="57" t="s">
        <v>648</v>
      </c>
      <c r="C112" s="58">
        <v>199367</v>
      </c>
      <c r="D112" s="58"/>
      <c r="E112" s="34"/>
      <c r="F112" s="33"/>
      <c r="G112" s="58">
        <v>44040</v>
      </c>
      <c r="H112" s="58"/>
      <c r="I112" s="34"/>
      <c r="J112" s="33"/>
      <c r="K112" s="94" t="s">
        <v>682</v>
      </c>
      <c r="L112" s="94"/>
      <c r="M112" s="76" t="s">
        <v>215</v>
      </c>
      <c r="N112" s="33"/>
      <c r="O112" s="94" t="s">
        <v>683</v>
      </c>
      <c r="P112" s="94"/>
      <c r="Q112" s="76" t="s">
        <v>215</v>
      </c>
      <c r="R112" s="33"/>
      <c r="S112" s="58">
        <v>230588</v>
      </c>
      <c r="T112" s="58"/>
      <c r="U112" s="34"/>
    </row>
    <row r="113" spans="1:21">
      <c r="A113" s="12"/>
      <c r="B113" s="57"/>
      <c r="C113" s="62"/>
      <c r="D113" s="62"/>
      <c r="E113" s="33"/>
      <c r="F113" s="33"/>
      <c r="G113" s="62"/>
      <c r="H113" s="62"/>
      <c r="I113" s="33"/>
      <c r="J113" s="33"/>
      <c r="K113" s="65"/>
      <c r="L113" s="65"/>
      <c r="M113" s="57"/>
      <c r="N113" s="33"/>
      <c r="O113" s="65"/>
      <c r="P113" s="65"/>
      <c r="Q113" s="57"/>
      <c r="R113" s="33"/>
      <c r="S113" s="62"/>
      <c r="T113" s="62"/>
      <c r="U113" s="33"/>
    </row>
    <row r="114" spans="1:21">
      <c r="A114" s="12"/>
      <c r="B114" s="79" t="s">
        <v>651</v>
      </c>
      <c r="C114" s="78" t="s">
        <v>684</v>
      </c>
      <c r="D114" s="78"/>
      <c r="E114" s="50" t="s">
        <v>215</v>
      </c>
      <c r="F114" s="37"/>
      <c r="G114" s="78" t="s">
        <v>685</v>
      </c>
      <c r="H114" s="78"/>
      <c r="I114" s="50" t="s">
        <v>215</v>
      </c>
      <c r="J114" s="37"/>
      <c r="K114" s="78" t="s">
        <v>686</v>
      </c>
      <c r="L114" s="78"/>
      <c r="M114" s="50" t="s">
        <v>215</v>
      </c>
      <c r="N114" s="37"/>
      <c r="O114" s="78" t="s">
        <v>342</v>
      </c>
      <c r="P114" s="78"/>
      <c r="Q114" s="37"/>
      <c r="R114" s="37"/>
      <c r="S114" s="78" t="s">
        <v>687</v>
      </c>
      <c r="T114" s="78"/>
      <c r="U114" s="50" t="s">
        <v>215</v>
      </c>
    </row>
    <row r="115" spans="1:21" ht="15.75" thickBot="1">
      <c r="A115" s="12"/>
      <c r="B115" s="79"/>
      <c r="C115" s="87"/>
      <c r="D115" s="87"/>
      <c r="E115" s="146"/>
      <c r="F115" s="37"/>
      <c r="G115" s="87"/>
      <c r="H115" s="87"/>
      <c r="I115" s="146"/>
      <c r="J115" s="37"/>
      <c r="K115" s="87"/>
      <c r="L115" s="87"/>
      <c r="M115" s="146"/>
      <c r="N115" s="37"/>
      <c r="O115" s="87"/>
      <c r="P115" s="87"/>
      <c r="Q115" s="98"/>
      <c r="R115" s="37"/>
      <c r="S115" s="87"/>
      <c r="T115" s="87"/>
      <c r="U115" s="146"/>
    </row>
    <row r="116" spans="1:21">
      <c r="A116" s="12"/>
      <c r="B116" s="57" t="s">
        <v>656</v>
      </c>
      <c r="C116" s="58">
        <v>118626</v>
      </c>
      <c r="D116" s="58"/>
      <c r="E116" s="34"/>
      <c r="F116" s="33"/>
      <c r="G116" s="58">
        <v>27086</v>
      </c>
      <c r="H116" s="58"/>
      <c r="I116" s="34"/>
      <c r="J116" s="33"/>
      <c r="K116" s="94" t="s">
        <v>688</v>
      </c>
      <c r="L116" s="94"/>
      <c r="M116" s="76" t="s">
        <v>215</v>
      </c>
      <c r="N116" s="33"/>
      <c r="O116" s="94" t="s">
        <v>683</v>
      </c>
      <c r="P116" s="94"/>
      <c r="Q116" s="76" t="s">
        <v>215</v>
      </c>
      <c r="R116" s="33"/>
      <c r="S116" s="58">
        <v>132783</v>
      </c>
      <c r="T116" s="58"/>
      <c r="U116" s="34"/>
    </row>
    <row r="117" spans="1:21">
      <c r="A117" s="12"/>
      <c r="B117" s="57"/>
      <c r="C117" s="62"/>
      <c r="D117" s="62"/>
      <c r="E117" s="33"/>
      <c r="F117" s="33"/>
      <c r="G117" s="62"/>
      <c r="H117" s="62"/>
      <c r="I117" s="33"/>
      <c r="J117" s="33"/>
      <c r="K117" s="65"/>
      <c r="L117" s="65"/>
      <c r="M117" s="57"/>
      <c r="N117" s="33"/>
      <c r="O117" s="65"/>
      <c r="P117" s="65"/>
      <c r="Q117" s="57"/>
      <c r="R117" s="33"/>
      <c r="S117" s="62"/>
      <c r="T117" s="62"/>
      <c r="U117" s="33"/>
    </row>
    <row r="118" spans="1:21">
      <c r="A118" s="12"/>
      <c r="B118" s="79" t="s">
        <v>91</v>
      </c>
      <c r="C118" s="78" t="s">
        <v>342</v>
      </c>
      <c r="D118" s="78"/>
      <c r="E118" s="37"/>
      <c r="F118" s="37"/>
      <c r="G118" s="78" t="s">
        <v>342</v>
      </c>
      <c r="H118" s="78"/>
      <c r="I118" s="37"/>
      <c r="J118" s="37"/>
      <c r="K118" s="78" t="s">
        <v>342</v>
      </c>
      <c r="L118" s="78"/>
      <c r="M118" s="37"/>
      <c r="N118" s="37"/>
      <c r="O118" s="78" t="s">
        <v>396</v>
      </c>
      <c r="P118" s="78"/>
      <c r="Q118" s="50" t="s">
        <v>215</v>
      </c>
      <c r="R118" s="37"/>
      <c r="S118" s="78" t="s">
        <v>396</v>
      </c>
      <c r="T118" s="78"/>
      <c r="U118" s="50" t="s">
        <v>215</v>
      </c>
    </row>
    <row r="119" spans="1:21">
      <c r="A119" s="12"/>
      <c r="B119" s="79"/>
      <c r="C119" s="78"/>
      <c r="D119" s="78"/>
      <c r="E119" s="37"/>
      <c r="F119" s="37"/>
      <c r="G119" s="78"/>
      <c r="H119" s="78"/>
      <c r="I119" s="37"/>
      <c r="J119" s="37"/>
      <c r="K119" s="78"/>
      <c r="L119" s="78"/>
      <c r="M119" s="37"/>
      <c r="N119" s="37"/>
      <c r="O119" s="78"/>
      <c r="P119" s="78"/>
      <c r="Q119" s="50"/>
      <c r="R119" s="37"/>
      <c r="S119" s="78"/>
      <c r="T119" s="78"/>
      <c r="U119" s="50"/>
    </row>
    <row r="120" spans="1:21">
      <c r="A120" s="12"/>
      <c r="B120" s="88" t="s">
        <v>92</v>
      </c>
      <c r="C120" s="65" t="s">
        <v>342</v>
      </c>
      <c r="D120" s="65"/>
      <c r="E120" s="33"/>
      <c r="F120" s="33"/>
      <c r="G120" s="65" t="s">
        <v>342</v>
      </c>
      <c r="H120" s="65"/>
      <c r="I120" s="33"/>
      <c r="J120" s="33"/>
      <c r="K120" s="65" t="s">
        <v>342</v>
      </c>
      <c r="L120" s="65"/>
      <c r="M120" s="33"/>
      <c r="N120" s="33"/>
      <c r="O120" s="65" t="s">
        <v>689</v>
      </c>
      <c r="P120" s="65"/>
      <c r="Q120" s="57" t="s">
        <v>215</v>
      </c>
      <c r="R120" s="33"/>
      <c r="S120" s="65" t="s">
        <v>689</v>
      </c>
      <c r="T120" s="65"/>
      <c r="U120" s="57" t="s">
        <v>215</v>
      </c>
    </row>
    <row r="121" spans="1:21">
      <c r="A121" s="12"/>
      <c r="B121" s="88"/>
      <c r="C121" s="65"/>
      <c r="D121" s="65"/>
      <c r="E121" s="33"/>
      <c r="F121" s="33"/>
      <c r="G121" s="65"/>
      <c r="H121" s="65"/>
      <c r="I121" s="33"/>
      <c r="J121" s="33"/>
      <c r="K121" s="65"/>
      <c r="L121" s="65"/>
      <c r="M121" s="33"/>
      <c r="N121" s="33"/>
      <c r="O121" s="65"/>
      <c r="P121" s="65"/>
      <c r="Q121" s="57"/>
      <c r="R121" s="33"/>
      <c r="S121" s="65"/>
      <c r="T121" s="65"/>
      <c r="U121" s="57"/>
    </row>
    <row r="122" spans="1:21">
      <c r="A122" s="12"/>
      <c r="B122" s="79" t="s">
        <v>93</v>
      </c>
      <c r="C122" s="78" t="s">
        <v>342</v>
      </c>
      <c r="D122" s="78"/>
      <c r="E122" s="37"/>
      <c r="F122" s="37"/>
      <c r="G122" s="78" t="s">
        <v>342</v>
      </c>
      <c r="H122" s="78"/>
      <c r="I122" s="37"/>
      <c r="J122" s="37"/>
      <c r="K122" s="78" t="s">
        <v>342</v>
      </c>
      <c r="L122" s="78"/>
      <c r="M122" s="37"/>
      <c r="N122" s="37"/>
      <c r="O122" s="78" t="s">
        <v>690</v>
      </c>
      <c r="P122" s="78"/>
      <c r="Q122" s="50" t="s">
        <v>215</v>
      </c>
      <c r="R122" s="37"/>
      <c r="S122" s="78" t="s">
        <v>690</v>
      </c>
      <c r="T122" s="78"/>
      <c r="U122" s="50" t="s">
        <v>215</v>
      </c>
    </row>
    <row r="123" spans="1:21" ht="15.75" thickBot="1">
      <c r="A123" s="12"/>
      <c r="B123" s="79"/>
      <c r="C123" s="87"/>
      <c r="D123" s="87"/>
      <c r="E123" s="98"/>
      <c r="F123" s="37"/>
      <c r="G123" s="87"/>
      <c r="H123" s="87"/>
      <c r="I123" s="98"/>
      <c r="J123" s="37"/>
      <c r="K123" s="87"/>
      <c r="L123" s="87"/>
      <c r="M123" s="98"/>
      <c r="N123" s="37"/>
      <c r="O123" s="87"/>
      <c r="P123" s="87"/>
      <c r="Q123" s="146"/>
      <c r="R123" s="37"/>
      <c r="S123" s="87"/>
      <c r="T123" s="87"/>
      <c r="U123" s="146"/>
    </row>
    <row r="124" spans="1:21">
      <c r="A124" s="12"/>
      <c r="B124" s="57" t="s">
        <v>659</v>
      </c>
      <c r="C124" s="76" t="s">
        <v>213</v>
      </c>
      <c r="D124" s="58">
        <v>118626</v>
      </c>
      <c r="E124" s="34"/>
      <c r="F124" s="33"/>
      <c r="G124" s="76" t="s">
        <v>213</v>
      </c>
      <c r="H124" s="58">
        <v>27086</v>
      </c>
      <c r="I124" s="34"/>
      <c r="J124" s="33"/>
      <c r="K124" s="76" t="s">
        <v>213</v>
      </c>
      <c r="L124" s="94" t="s">
        <v>688</v>
      </c>
      <c r="M124" s="76" t="s">
        <v>215</v>
      </c>
      <c r="N124" s="33"/>
      <c r="O124" s="76" t="s">
        <v>213</v>
      </c>
      <c r="P124" s="94" t="s">
        <v>691</v>
      </c>
      <c r="Q124" s="76" t="s">
        <v>215</v>
      </c>
      <c r="R124" s="33"/>
      <c r="S124" s="76" t="s">
        <v>213</v>
      </c>
      <c r="T124" s="58">
        <v>97657</v>
      </c>
      <c r="U124" s="34"/>
    </row>
    <row r="125" spans="1:21" ht="15.75" thickBot="1">
      <c r="A125" s="12"/>
      <c r="B125" s="57"/>
      <c r="C125" s="100"/>
      <c r="D125" s="101"/>
      <c r="E125" s="102"/>
      <c r="F125" s="33"/>
      <c r="G125" s="100"/>
      <c r="H125" s="101"/>
      <c r="I125" s="102"/>
      <c r="J125" s="33"/>
      <c r="K125" s="100"/>
      <c r="L125" s="152"/>
      <c r="M125" s="100"/>
      <c r="N125" s="33"/>
      <c r="O125" s="100"/>
      <c r="P125" s="152"/>
      <c r="Q125" s="100"/>
      <c r="R125" s="33"/>
      <c r="S125" s="100"/>
      <c r="T125" s="101"/>
      <c r="U125" s="102"/>
    </row>
    <row r="126" spans="1:21" ht="15.75" thickTop="1">
      <c r="A126" s="12"/>
      <c r="B126" s="51" t="s">
        <v>692</v>
      </c>
      <c r="C126" s="51"/>
      <c r="D126" s="51"/>
      <c r="E126" s="51"/>
      <c r="F126" s="51"/>
      <c r="G126" s="51"/>
      <c r="H126" s="51"/>
      <c r="I126" s="51"/>
      <c r="J126" s="51"/>
      <c r="K126" s="51"/>
      <c r="L126" s="51"/>
      <c r="M126" s="51"/>
      <c r="N126" s="51"/>
      <c r="O126" s="51"/>
      <c r="P126" s="51"/>
      <c r="Q126" s="51"/>
      <c r="R126" s="51"/>
      <c r="S126" s="51"/>
      <c r="T126" s="51"/>
      <c r="U126" s="51"/>
    </row>
    <row r="127" spans="1:21">
      <c r="A127" s="12"/>
      <c r="B127" s="37" t="s">
        <v>693</v>
      </c>
      <c r="C127" s="37"/>
      <c r="D127" s="37"/>
      <c r="E127" s="37"/>
      <c r="F127" s="37"/>
      <c r="G127" s="37"/>
      <c r="H127" s="37"/>
      <c r="I127" s="37"/>
      <c r="J127" s="37"/>
      <c r="K127" s="37"/>
      <c r="L127" s="37"/>
      <c r="M127" s="37"/>
      <c r="N127" s="37"/>
      <c r="O127" s="37"/>
      <c r="P127" s="37"/>
      <c r="Q127" s="37"/>
      <c r="R127" s="37"/>
      <c r="S127" s="37"/>
      <c r="T127" s="37"/>
      <c r="U127" s="37"/>
    </row>
    <row r="128" spans="1:21">
      <c r="A128" s="12"/>
      <c r="B128" s="27"/>
      <c r="C128" s="27"/>
      <c r="D128" s="27"/>
      <c r="E128" s="27"/>
      <c r="F128" s="27"/>
      <c r="G128" s="27"/>
      <c r="H128" s="27"/>
      <c r="I128" s="27"/>
      <c r="J128" s="27"/>
      <c r="K128" s="27"/>
      <c r="L128" s="27"/>
      <c r="M128" s="27"/>
    </row>
    <row r="129" spans="1:13">
      <c r="A129" s="12"/>
      <c r="B129" s="17"/>
      <c r="C129" s="17"/>
      <c r="D129" s="17"/>
      <c r="E129" s="17"/>
      <c r="F129" s="17"/>
      <c r="G129" s="17"/>
      <c r="H129" s="17"/>
      <c r="I129" s="17"/>
      <c r="J129" s="17"/>
      <c r="K129" s="17"/>
      <c r="L129" s="17"/>
      <c r="M129" s="17"/>
    </row>
    <row r="130" spans="1:13">
      <c r="A130" s="12"/>
      <c r="B130" s="14"/>
      <c r="C130" s="92" t="s">
        <v>209</v>
      </c>
      <c r="D130" s="92"/>
      <c r="E130" s="92"/>
      <c r="F130" s="92"/>
      <c r="G130" s="92"/>
      <c r="H130" s="14"/>
      <c r="I130" s="92" t="s">
        <v>210</v>
      </c>
      <c r="J130" s="92"/>
      <c r="K130" s="92"/>
      <c r="L130" s="92"/>
      <c r="M130" s="92"/>
    </row>
    <row r="131" spans="1:13" ht="15.75" thickBot="1">
      <c r="A131" s="12"/>
      <c r="B131" s="14"/>
      <c r="C131" s="92" t="s">
        <v>284</v>
      </c>
      <c r="D131" s="92"/>
      <c r="E131" s="92"/>
      <c r="F131" s="92"/>
      <c r="G131" s="92"/>
      <c r="H131" s="14"/>
      <c r="I131" s="28" t="s">
        <v>284</v>
      </c>
      <c r="J131" s="28"/>
      <c r="K131" s="28"/>
      <c r="L131" s="28"/>
      <c r="M131" s="28"/>
    </row>
    <row r="132" spans="1:13" ht="15.75" thickBot="1">
      <c r="A132" s="12"/>
      <c r="B132" s="15"/>
      <c r="C132" s="29">
        <v>2014</v>
      </c>
      <c r="D132" s="29"/>
      <c r="E132" s="93"/>
      <c r="F132" s="29">
        <v>2013</v>
      </c>
      <c r="G132" s="29"/>
      <c r="H132" s="93"/>
      <c r="I132" s="29">
        <v>2014</v>
      </c>
      <c r="J132" s="29"/>
      <c r="K132" s="14"/>
      <c r="L132" s="29">
        <v>2013</v>
      </c>
      <c r="M132" s="29"/>
    </row>
    <row r="133" spans="1:13">
      <c r="A133" s="12"/>
      <c r="B133" s="54" t="s">
        <v>694</v>
      </c>
      <c r="C133" s="55">
        <v>15.1</v>
      </c>
      <c r="D133" s="54" t="s">
        <v>695</v>
      </c>
      <c r="E133" s="23"/>
      <c r="F133" s="55">
        <v>15.2</v>
      </c>
      <c r="G133" s="54" t="s">
        <v>695</v>
      </c>
      <c r="H133" s="23"/>
      <c r="I133" s="55">
        <v>15.2</v>
      </c>
      <c r="J133" s="54" t="s">
        <v>695</v>
      </c>
      <c r="K133" s="23"/>
      <c r="L133" s="55">
        <v>15.4</v>
      </c>
      <c r="M133" s="54" t="s">
        <v>695</v>
      </c>
    </row>
    <row r="134" spans="1:13">
      <c r="A134" s="12"/>
      <c r="B134" s="16" t="s">
        <v>696</v>
      </c>
      <c r="C134" s="71">
        <v>13.7</v>
      </c>
      <c r="D134" s="16" t="s">
        <v>695</v>
      </c>
      <c r="E134" s="14"/>
      <c r="F134" s="71">
        <v>14.8</v>
      </c>
      <c r="G134" s="16" t="s">
        <v>695</v>
      </c>
      <c r="H134" s="14"/>
      <c r="I134" s="71">
        <v>13.9</v>
      </c>
      <c r="J134" s="16" t="s">
        <v>695</v>
      </c>
      <c r="K134" s="14"/>
      <c r="L134" s="71">
        <v>15</v>
      </c>
      <c r="M134" s="16" t="s">
        <v>695</v>
      </c>
    </row>
    <row r="135" spans="1:13">
      <c r="A135" s="12"/>
      <c r="B135" s="54" t="s">
        <v>697</v>
      </c>
      <c r="C135" s="55">
        <v>9.9</v>
      </c>
      <c r="D135" s="54" t="s">
        <v>695</v>
      </c>
      <c r="E135" s="23"/>
      <c r="F135" s="55">
        <v>10.199999999999999</v>
      </c>
      <c r="G135" s="54" t="s">
        <v>695</v>
      </c>
      <c r="H135" s="23"/>
      <c r="I135" s="55">
        <v>9.8000000000000007</v>
      </c>
      <c r="J135" s="54" t="s">
        <v>695</v>
      </c>
      <c r="K135" s="23"/>
      <c r="L135" s="55">
        <v>10.199999999999999</v>
      </c>
      <c r="M135" s="54" t="s">
        <v>695</v>
      </c>
    </row>
  </sheetData>
  <mergeCells count="830">
    <mergeCell ref="B9:U9"/>
    <mergeCell ref="B126:U126"/>
    <mergeCell ref="B127:U127"/>
    <mergeCell ref="A1:A2"/>
    <mergeCell ref="B1:U1"/>
    <mergeCell ref="B2:U2"/>
    <mergeCell ref="B3:U3"/>
    <mergeCell ref="A4:A135"/>
    <mergeCell ref="B4:U4"/>
    <mergeCell ref="B5:U5"/>
    <mergeCell ref="B6:U6"/>
    <mergeCell ref="B7:U7"/>
    <mergeCell ref="B8:U8"/>
    <mergeCell ref="B128:M128"/>
    <mergeCell ref="C130:G130"/>
    <mergeCell ref="I130:M130"/>
    <mergeCell ref="C131:G131"/>
    <mergeCell ref="I131:M131"/>
    <mergeCell ref="C132:D132"/>
    <mergeCell ref="F132:G132"/>
    <mergeCell ref="I132:J132"/>
    <mergeCell ref="L132:M132"/>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U97"/>
    <mergeCell ref="C99:U99"/>
    <mergeCell ref="C100:E100"/>
    <mergeCell ref="G100:I100"/>
    <mergeCell ref="K100:M100"/>
    <mergeCell ref="O100:Q100"/>
    <mergeCell ref="S100:U100"/>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U68"/>
    <mergeCell ref="C70:U70"/>
    <mergeCell ref="C71:E71"/>
    <mergeCell ref="G71:I71"/>
    <mergeCell ref="K71:M71"/>
    <mergeCell ref="O71:Q71"/>
    <mergeCell ref="S71:U71"/>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U39"/>
    <mergeCell ref="C41:U41"/>
    <mergeCell ref="C42:E42"/>
    <mergeCell ref="G42:I42"/>
    <mergeCell ref="K42:M42"/>
    <mergeCell ref="O42:Q42"/>
    <mergeCell ref="S42:U42"/>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0.140625" bestFit="1" customWidth="1"/>
    <col min="2" max="3" width="36.5703125" bestFit="1" customWidth="1"/>
    <col min="4" max="4" width="15.7109375" customWidth="1"/>
    <col min="5" max="6" width="21.85546875" customWidth="1"/>
    <col min="7" max="7" width="4.5703125" customWidth="1"/>
    <col min="8" max="8" width="6.5703125" customWidth="1"/>
    <col min="9" max="10" width="21.85546875" customWidth="1"/>
    <col min="11" max="11" width="4.5703125" customWidth="1"/>
    <col min="12" max="12" width="6.5703125" customWidth="1"/>
    <col min="13" max="13" width="21.85546875" customWidth="1"/>
  </cols>
  <sheetData>
    <row r="1" spans="1:13" ht="15" customHeight="1">
      <c r="A1" s="7" t="s">
        <v>6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9</v>
      </c>
      <c r="B3" s="11" t="s">
        <v>5</v>
      </c>
      <c r="C3" s="11"/>
      <c r="D3" s="11"/>
      <c r="E3" s="11"/>
      <c r="F3" s="11"/>
      <c r="G3" s="11"/>
      <c r="H3" s="11"/>
      <c r="I3" s="11"/>
      <c r="J3" s="11"/>
      <c r="K3" s="11"/>
      <c r="L3" s="11"/>
      <c r="M3" s="11"/>
    </row>
    <row r="4" spans="1:13" ht="15" customHeight="1">
      <c r="A4" s="12" t="s">
        <v>700</v>
      </c>
      <c r="B4" s="11" t="s">
        <v>5</v>
      </c>
      <c r="C4" s="11"/>
      <c r="D4" s="11"/>
      <c r="E4" s="11"/>
      <c r="F4" s="11"/>
      <c r="G4" s="11"/>
      <c r="H4" s="11"/>
      <c r="I4" s="11"/>
      <c r="J4" s="11"/>
      <c r="K4" s="11"/>
      <c r="L4" s="11"/>
      <c r="M4" s="11"/>
    </row>
    <row r="5" spans="1:13">
      <c r="A5" s="12"/>
      <c r="B5" s="46" t="s">
        <v>701</v>
      </c>
      <c r="C5" s="46"/>
      <c r="D5" s="46"/>
      <c r="E5" s="46"/>
      <c r="F5" s="46"/>
      <c r="G5" s="46"/>
      <c r="H5" s="46"/>
      <c r="I5" s="46"/>
      <c r="J5" s="46"/>
      <c r="K5" s="46"/>
      <c r="L5" s="46"/>
      <c r="M5" s="46"/>
    </row>
    <row r="6" spans="1:13" ht="25.5" customHeight="1">
      <c r="A6" s="12"/>
      <c r="B6" s="37" t="s">
        <v>702</v>
      </c>
      <c r="C6" s="37"/>
      <c r="D6" s="37"/>
      <c r="E6" s="37"/>
      <c r="F6" s="37"/>
      <c r="G6" s="37"/>
      <c r="H6" s="37"/>
      <c r="I6" s="37"/>
      <c r="J6" s="37"/>
      <c r="K6" s="37"/>
      <c r="L6" s="37"/>
      <c r="M6" s="37"/>
    </row>
    <row r="7" spans="1:13">
      <c r="A7" s="12"/>
      <c r="B7" s="17"/>
      <c r="C7" s="17"/>
    </row>
    <row r="8" spans="1:13" ht="38.25">
      <c r="A8" s="12"/>
      <c r="B8" s="42" t="s">
        <v>238</v>
      </c>
      <c r="C8" s="43" t="s">
        <v>703</v>
      </c>
    </row>
    <row r="9" spans="1:13">
      <c r="A9" s="12"/>
      <c r="B9" s="17"/>
      <c r="C9" s="17"/>
    </row>
    <row r="10" spans="1:13" ht="89.25">
      <c r="A10" s="12"/>
      <c r="B10" s="42" t="s">
        <v>238</v>
      </c>
      <c r="C10" s="43" t="s">
        <v>704</v>
      </c>
    </row>
    <row r="11" spans="1:13">
      <c r="A11" s="12"/>
      <c r="B11" s="17"/>
      <c r="C11" s="17"/>
    </row>
    <row r="12" spans="1:13" ht="25.5">
      <c r="A12" s="12"/>
      <c r="B12" s="42" t="s">
        <v>238</v>
      </c>
      <c r="C12" s="43" t="s">
        <v>705</v>
      </c>
    </row>
    <row r="13" spans="1:13">
      <c r="A13" s="12"/>
      <c r="B13" s="37" t="s">
        <v>706</v>
      </c>
      <c r="C13" s="37"/>
      <c r="D13" s="37"/>
      <c r="E13" s="37"/>
      <c r="F13" s="37"/>
      <c r="G13" s="37"/>
      <c r="H13" s="37"/>
      <c r="I13" s="37"/>
      <c r="J13" s="37"/>
      <c r="K13" s="37"/>
      <c r="L13" s="37"/>
      <c r="M13" s="37"/>
    </row>
    <row r="14" spans="1:13">
      <c r="A14" s="12"/>
      <c r="B14" s="51" t="s">
        <v>707</v>
      </c>
      <c r="C14" s="51"/>
      <c r="D14" s="51"/>
      <c r="E14" s="51"/>
      <c r="F14" s="51"/>
      <c r="G14" s="51"/>
      <c r="H14" s="51"/>
      <c r="I14" s="51"/>
      <c r="J14" s="51"/>
      <c r="K14" s="51"/>
      <c r="L14" s="51"/>
      <c r="M14" s="51"/>
    </row>
    <row r="15" spans="1:13">
      <c r="A15" s="12"/>
      <c r="B15" s="37" t="s">
        <v>708</v>
      </c>
      <c r="C15" s="37"/>
      <c r="D15" s="37"/>
      <c r="E15" s="37"/>
      <c r="F15" s="37"/>
      <c r="G15" s="37"/>
      <c r="H15" s="37"/>
      <c r="I15" s="37"/>
      <c r="J15" s="37"/>
      <c r="K15" s="37"/>
      <c r="L15" s="37"/>
      <c r="M15" s="37"/>
    </row>
    <row r="16" spans="1:13">
      <c r="A16" s="12"/>
      <c r="B16" s="27"/>
      <c r="C16" s="27"/>
      <c r="D16" s="27"/>
      <c r="E16" s="27"/>
      <c r="F16" s="27"/>
      <c r="G16" s="27"/>
      <c r="H16" s="27"/>
      <c r="I16" s="27"/>
      <c r="J16" s="27"/>
      <c r="K16" s="27"/>
      <c r="L16" s="27"/>
      <c r="M16" s="27"/>
    </row>
    <row r="17" spans="1:13">
      <c r="A17" s="12"/>
      <c r="B17" s="17"/>
      <c r="C17" s="17"/>
      <c r="D17" s="17"/>
      <c r="E17" s="17"/>
      <c r="F17" s="17"/>
      <c r="G17" s="17"/>
      <c r="H17" s="17"/>
      <c r="I17" s="17"/>
      <c r="J17" s="17"/>
      <c r="K17" s="17"/>
      <c r="L17" s="17"/>
      <c r="M17" s="17"/>
    </row>
    <row r="18" spans="1:13" ht="15.75" thickBot="1">
      <c r="A18" s="12"/>
      <c r="B18" s="20" t="s">
        <v>709</v>
      </c>
      <c r="C18" s="28" t="s">
        <v>710</v>
      </c>
      <c r="D18" s="28"/>
      <c r="E18" s="28"/>
      <c r="F18" s="14"/>
      <c r="G18" s="28" t="s">
        <v>711</v>
      </c>
      <c r="H18" s="28"/>
      <c r="I18" s="28"/>
      <c r="J18" s="14"/>
      <c r="K18" s="28" t="s">
        <v>712</v>
      </c>
      <c r="L18" s="28"/>
      <c r="M18" s="28"/>
    </row>
    <row r="19" spans="1:13">
      <c r="A19" s="12"/>
      <c r="B19" s="57" t="s">
        <v>713</v>
      </c>
      <c r="C19" s="76" t="s">
        <v>213</v>
      </c>
      <c r="D19" s="58">
        <v>6820</v>
      </c>
      <c r="E19" s="34"/>
      <c r="F19" s="33"/>
      <c r="G19" s="76" t="s">
        <v>213</v>
      </c>
      <c r="H19" s="94" t="s">
        <v>342</v>
      </c>
      <c r="I19" s="34"/>
      <c r="J19" s="33"/>
      <c r="K19" s="76" t="s">
        <v>213</v>
      </c>
      <c r="L19" s="94" t="s">
        <v>342</v>
      </c>
      <c r="M19" s="34"/>
    </row>
    <row r="20" spans="1:13">
      <c r="A20" s="12"/>
      <c r="B20" s="57"/>
      <c r="C20" s="77"/>
      <c r="D20" s="59"/>
      <c r="E20" s="60"/>
      <c r="F20" s="33"/>
      <c r="G20" s="77"/>
      <c r="H20" s="157"/>
      <c r="I20" s="60"/>
      <c r="J20" s="33"/>
      <c r="K20" s="77"/>
      <c r="L20" s="157"/>
      <c r="M20" s="60"/>
    </row>
    <row r="21" spans="1:13">
      <c r="A21" s="12"/>
      <c r="B21" s="14"/>
      <c r="C21" s="37"/>
      <c r="D21" s="37"/>
      <c r="E21" s="37"/>
      <c r="F21" s="14"/>
      <c r="G21" s="37"/>
      <c r="H21" s="37"/>
      <c r="I21" s="37"/>
      <c r="J21" s="14"/>
      <c r="K21" s="37"/>
      <c r="L21" s="37"/>
      <c r="M21" s="37"/>
    </row>
    <row r="22" spans="1:13" ht="15.75" thickBot="1">
      <c r="A22" s="12"/>
      <c r="B22" s="20" t="s">
        <v>714</v>
      </c>
      <c r="C22" s="28" t="s">
        <v>710</v>
      </c>
      <c r="D22" s="28"/>
      <c r="E22" s="28"/>
      <c r="F22" s="14"/>
      <c r="G22" s="28" t="s">
        <v>711</v>
      </c>
      <c r="H22" s="28"/>
      <c r="I22" s="28"/>
      <c r="J22" s="14"/>
      <c r="K22" s="28" t="s">
        <v>715</v>
      </c>
      <c r="L22" s="28"/>
      <c r="M22" s="28"/>
    </row>
    <row r="23" spans="1:13">
      <c r="A23" s="12"/>
      <c r="B23" s="57" t="s">
        <v>713</v>
      </c>
      <c r="C23" s="76" t="s">
        <v>213</v>
      </c>
      <c r="D23" s="58">
        <v>65800</v>
      </c>
      <c r="E23" s="34"/>
      <c r="F23" s="33"/>
      <c r="G23" s="76" t="s">
        <v>213</v>
      </c>
      <c r="H23" s="94" t="s">
        <v>342</v>
      </c>
      <c r="I23" s="34"/>
      <c r="J23" s="33"/>
      <c r="K23" s="76" t="s">
        <v>213</v>
      </c>
      <c r="L23" s="94" t="s">
        <v>342</v>
      </c>
      <c r="M23" s="34"/>
    </row>
    <row r="24" spans="1:13">
      <c r="A24" s="12"/>
      <c r="B24" s="57"/>
      <c r="C24" s="77"/>
      <c r="D24" s="59"/>
      <c r="E24" s="60"/>
      <c r="F24" s="33"/>
      <c r="G24" s="77"/>
      <c r="H24" s="157"/>
      <c r="I24" s="60"/>
      <c r="J24" s="33"/>
      <c r="K24" s="77"/>
      <c r="L24" s="157"/>
      <c r="M24" s="60"/>
    </row>
    <row r="25" spans="1:13">
      <c r="A25" s="12"/>
      <c r="B25" s="46" t="s">
        <v>716</v>
      </c>
      <c r="C25" s="46"/>
      <c r="D25" s="46"/>
      <c r="E25" s="46"/>
      <c r="F25" s="46"/>
      <c r="G25" s="46"/>
      <c r="H25" s="46"/>
      <c r="I25" s="46"/>
      <c r="J25" s="46"/>
      <c r="K25" s="46"/>
      <c r="L25" s="46"/>
      <c r="M25" s="46"/>
    </row>
    <row r="26" spans="1:13">
      <c r="A26" s="12"/>
      <c r="B26" s="37" t="s">
        <v>717</v>
      </c>
      <c r="C26" s="37"/>
      <c r="D26" s="37"/>
      <c r="E26" s="37"/>
      <c r="F26" s="37"/>
      <c r="G26" s="37"/>
      <c r="H26" s="37"/>
      <c r="I26" s="37"/>
      <c r="J26" s="37"/>
      <c r="K26" s="37"/>
      <c r="L26" s="37"/>
      <c r="M26" s="37"/>
    </row>
    <row r="27" spans="1:13">
      <c r="A27" s="12"/>
      <c r="B27" s="51" t="s">
        <v>718</v>
      </c>
      <c r="C27" s="51"/>
      <c r="D27" s="51"/>
      <c r="E27" s="51"/>
      <c r="F27" s="51"/>
      <c r="G27" s="51"/>
      <c r="H27" s="51"/>
      <c r="I27" s="51"/>
      <c r="J27" s="51"/>
      <c r="K27" s="51"/>
      <c r="L27" s="51"/>
      <c r="M27" s="51"/>
    </row>
    <row r="28" spans="1:13" ht="25.5" customHeight="1">
      <c r="A28" s="12"/>
      <c r="B28" s="37" t="s">
        <v>719</v>
      </c>
      <c r="C28" s="37"/>
      <c r="D28" s="37"/>
      <c r="E28" s="37"/>
      <c r="F28" s="37"/>
      <c r="G28" s="37"/>
      <c r="H28" s="37"/>
      <c r="I28" s="37"/>
      <c r="J28" s="37"/>
      <c r="K28" s="37"/>
      <c r="L28" s="37"/>
      <c r="M28" s="37"/>
    </row>
    <row r="29" spans="1:13">
      <c r="A29" s="12"/>
      <c r="B29" s="51" t="s">
        <v>720</v>
      </c>
      <c r="C29" s="51"/>
      <c r="D29" s="51"/>
      <c r="E29" s="51"/>
      <c r="F29" s="51"/>
      <c r="G29" s="51"/>
      <c r="H29" s="51"/>
      <c r="I29" s="51"/>
      <c r="J29" s="51"/>
      <c r="K29" s="51"/>
      <c r="L29" s="51"/>
      <c r="M29" s="51"/>
    </row>
    <row r="30" spans="1:13">
      <c r="A30" s="12"/>
      <c r="B30" s="37" t="s">
        <v>721</v>
      </c>
      <c r="C30" s="37"/>
      <c r="D30" s="37"/>
      <c r="E30" s="37"/>
      <c r="F30" s="37"/>
      <c r="G30" s="37"/>
      <c r="H30" s="37"/>
      <c r="I30" s="37"/>
      <c r="J30" s="37"/>
      <c r="K30" s="37"/>
      <c r="L30" s="37"/>
      <c r="M30" s="37"/>
    </row>
    <row r="31" spans="1:13" ht="38.25" customHeight="1">
      <c r="A31" s="12"/>
      <c r="B31" s="37" t="s">
        <v>722</v>
      </c>
      <c r="C31" s="37"/>
      <c r="D31" s="37"/>
      <c r="E31" s="37"/>
      <c r="F31" s="37"/>
      <c r="G31" s="37"/>
      <c r="H31" s="37"/>
      <c r="I31" s="37"/>
      <c r="J31" s="37"/>
      <c r="K31" s="37"/>
      <c r="L31" s="37"/>
      <c r="M31" s="37"/>
    </row>
    <row r="32" spans="1:13" ht="51" customHeight="1">
      <c r="A32" s="12"/>
      <c r="B32" s="37" t="s">
        <v>723</v>
      </c>
      <c r="C32" s="37"/>
      <c r="D32" s="37"/>
      <c r="E32" s="37"/>
      <c r="F32" s="37"/>
      <c r="G32" s="37"/>
      <c r="H32" s="37"/>
      <c r="I32" s="37"/>
      <c r="J32" s="37"/>
      <c r="K32" s="37"/>
      <c r="L32" s="37"/>
      <c r="M32" s="37"/>
    </row>
  </sheetData>
  <mergeCells count="53">
    <mergeCell ref="B30:M30"/>
    <mergeCell ref="B31:M31"/>
    <mergeCell ref="B32:M32"/>
    <mergeCell ref="B15:M15"/>
    <mergeCell ref="B25:M25"/>
    <mergeCell ref="B26:M26"/>
    <mergeCell ref="B27:M27"/>
    <mergeCell ref="B28:M28"/>
    <mergeCell ref="B29:M29"/>
    <mergeCell ref="A1:A2"/>
    <mergeCell ref="B1:M1"/>
    <mergeCell ref="B2:M2"/>
    <mergeCell ref="B3:M3"/>
    <mergeCell ref="A4:A32"/>
    <mergeCell ref="B4:M4"/>
    <mergeCell ref="B5:M5"/>
    <mergeCell ref="B6:M6"/>
    <mergeCell ref="B13:M13"/>
    <mergeCell ref="B14:M1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24</v>
      </c>
      <c r="B1" s="1" t="s">
        <v>1</v>
      </c>
    </row>
    <row r="2" spans="1:2">
      <c r="A2" s="7"/>
      <c r="B2" s="1" t="s">
        <v>2</v>
      </c>
    </row>
    <row r="3" spans="1:2" ht="30">
      <c r="A3" s="3" t="s">
        <v>725</v>
      </c>
      <c r="B3" s="4" t="s">
        <v>5</v>
      </c>
    </row>
    <row r="4" spans="1:2">
      <c r="A4" s="12" t="s">
        <v>726</v>
      </c>
      <c r="B4" s="4" t="s">
        <v>5</v>
      </c>
    </row>
    <row r="5" spans="1:2" ht="26.25">
      <c r="A5" s="12"/>
      <c r="B5" s="13" t="s">
        <v>727</v>
      </c>
    </row>
    <row r="6" spans="1:2">
      <c r="A6" s="12"/>
      <c r="B6" s="41" t="s">
        <v>728</v>
      </c>
    </row>
    <row r="7" spans="1:2" ht="192">
      <c r="A7" s="12"/>
      <c r="B7" s="14" t="s">
        <v>729</v>
      </c>
    </row>
    <row r="8" spans="1:2">
      <c r="A8" s="12"/>
      <c r="B8" s="41" t="s">
        <v>730</v>
      </c>
    </row>
    <row r="9" spans="1:2" ht="179.25">
      <c r="A9" s="12"/>
      <c r="B9" s="14" t="s">
        <v>731</v>
      </c>
    </row>
    <row r="10" spans="1:2">
      <c r="A10" s="12"/>
      <c r="B10" s="41" t="s">
        <v>732</v>
      </c>
    </row>
    <row r="11" spans="1:2" ht="115.5">
      <c r="A11" s="12"/>
      <c r="B11" s="14" t="s">
        <v>733</v>
      </c>
    </row>
    <row r="12" spans="1:2">
      <c r="A12" s="12"/>
      <c r="B12" s="41" t="s">
        <v>734</v>
      </c>
    </row>
    <row r="13" spans="1:2" ht="409.6">
      <c r="A13" s="12"/>
      <c r="B13" s="14" t="s">
        <v>735</v>
      </c>
    </row>
    <row r="14" spans="1:2" ht="409.6">
      <c r="A14" s="12"/>
      <c r="B14" s="16" t="s">
        <v>736</v>
      </c>
    </row>
    <row r="15" spans="1:2" ht="409.6">
      <c r="A15" s="12"/>
      <c r="B15" s="16" t="s">
        <v>737</v>
      </c>
    </row>
    <row r="16" spans="1:2">
      <c r="A16" s="12"/>
      <c r="B16" s="41" t="s">
        <v>738</v>
      </c>
    </row>
    <row r="17" spans="1:2" ht="90">
      <c r="A17" s="12"/>
      <c r="B17" s="14" t="s">
        <v>739</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5"/>
  <sheetViews>
    <sheetView showGridLines="0" workbookViewId="0"/>
  </sheetViews>
  <sheetFormatPr defaultRowHeight="15"/>
  <cols>
    <col min="1" max="3" width="36.5703125" bestFit="1" customWidth="1"/>
    <col min="4" max="4" width="15.7109375" customWidth="1"/>
    <col min="5" max="5" width="3.140625" customWidth="1"/>
    <col min="6" max="6" width="18.28515625" customWidth="1"/>
    <col min="7" max="7" width="4.5703125" customWidth="1"/>
    <col min="8" max="8" width="19.5703125" customWidth="1"/>
    <col min="9" max="9" width="3.85546875" customWidth="1"/>
    <col min="10" max="10" width="18.28515625" customWidth="1"/>
    <col min="11" max="11" width="5.85546875" customWidth="1"/>
    <col min="12" max="12" width="20.85546875" customWidth="1"/>
    <col min="13" max="13" width="5" customWidth="1"/>
    <col min="14" max="14" width="18.28515625" customWidth="1"/>
    <col min="15" max="15" width="6.140625" customWidth="1"/>
    <col min="16" max="16" width="28.28515625" customWidth="1"/>
    <col min="17" max="17" width="5.140625" customWidth="1"/>
    <col min="18" max="18" width="18.28515625" customWidth="1"/>
    <col min="19" max="19" width="3.7109375" customWidth="1"/>
    <col min="20" max="20" width="15.7109375" customWidth="1"/>
    <col min="21" max="21" width="3.140625" customWidth="1"/>
  </cols>
  <sheetData>
    <row r="1" spans="1:21" ht="15" customHeight="1">
      <c r="A1" s="7" t="s">
        <v>7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41</v>
      </c>
      <c r="B3" s="11" t="s">
        <v>5</v>
      </c>
      <c r="C3" s="11"/>
      <c r="D3" s="11"/>
      <c r="E3" s="11"/>
      <c r="F3" s="11"/>
      <c r="G3" s="11"/>
      <c r="H3" s="11"/>
      <c r="I3" s="11"/>
      <c r="J3" s="11"/>
      <c r="K3" s="11"/>
      <c r="L3" s="11"/>
      <c r="M3" s="11"/>
      <c r="N3" s="11"/>
      <c r="O3" s="11"/>
      <c r="P3" s="11"/>
      <c r="Q3" s="11"/>
      <c r="R3" s="11"/>
      <c r="S3" s="11"/>
      <c r="T3" s="11"/>
      <c r="U3" s="11"/>
    </row>
    <row r="4" spans="1:21" ht="15" customHeight="1">
      <c r="A4" s="12" t="s">
        <v>742</v>
      </c>
      <c r="B4" s="11" t="s">
        <v>5</v>
      </c>
      <c r="C4" s="11"/>
      <c r="D4" s="11"/>
      <c r="E4" s="11"/>
      <c r="F4" s="11"/>
      <c r="G4" s="11"/>
      <c r="H4" s="11"/>
      <c r="I4" s="11"/>
      <c r="J4" s="11"/>
      <c r="K4" s="11"/>
      <c r="L4" s="11"/>
      <c r="M4" s="11"/>
      <c r="N4" s="11"/>
      <c r="O4" s="11"/>
      <c r="P4" s="11"/>
      <c r="Q4" s="11"/>
      <c r="R4" s="11"/>
      <c r="S4" s="11"/>
      <c r="T4" s="11"/>
      <c r="U4" s="11"/>
    </row>
    <row r="5" spans="1:21">
      <c r="A5" s="12"/>
      <c r="B5" s="46" t="s">
        <v>743</v>
      </c>
      <c r="C5" s="46"/>
      <c r="D5" s="46"/>
      <c r="E5" s="46"/>
      <c r="F5" s="46"/>
      <c r="G5" s="46"/>
      <c r="H5" s="46"/>
      <c r="I5" s="46"/>
      <c r="J5" s="46"/>
      <c r="K5" s="46"/>
      <c r="L5" s="46"/>
      <c r="M5" s="46"/>
      <c r="N5" s="46"/>
      <c r="O5" s="46"/>
      <c r="P5" s="46"/>
      <c r="Q5" s="46"/>
      <c r="R5" s="46"/>
      <c r="S5" s="46"/>
      <c r="T5" s="46"/>
      <c r="U5" s="46"/>
    </row>
    <row r="6" spans="1:21" ht="25.5" customHeight="1">
      <c r="A6" s="12"/>
      <c r="B6" s="50" t="s">
        <v>744</v>
      </c>
      <c r="C6" s="50"/>
      <c r="D6" s="50"/>
      <c r="E6" s="50"/>
      <c r="F6" s="50"/>
      <c r="G6" s="50"/>
      <c r="H6" s="50"/>
      <c r="I6" s="50"/>
      <c r="J6" s="50"/>
      <c r="K6" s="50"/>
      <c r="L6" s="50"/>
      <c r="M6" s="50"/>
      <c r="N6" s="50"/>
      <c r="O6" s="50"/>
      <c r="P6" s="50"/>
      <c r="Q6" s="50"/>
      <c r="R6" s="50"/>
      <c r="S6" s="50"/>
      <c r="T6" s="50"/>
      <c r="U6" s="50"/>
    </row>
    <row r="7" spans="1:21">
      <c r="A7" s="12"/>
      <c r="B7" s="206"/>
      <c r="C7" s="206"/>
      <c r="D7" s="206"/>
      <c r="E7" s="206"/>
      <c r="F7" s="206"/>
      <c r="G7" s="206"/>
      <c r="H7" s="206"/>
      <c r="I7" s="206"/>
      <c r="J7" s="206"/>
      <c r="K7" s="206"/>
      <c r="L7" s="206"/>
      <c r="M7" s="206"/>
      <c r="N7" s="206"/>
      <c r="O7" s="206"/>
      <c r="P7" s="206"/>
      <c r="Q7" s="206"/>
      <c r="R7" s="206"/>
      <c r="S7" s="206"/>
      <c r="T7" s="206"/>
      <c r="U7" s="206"/>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c r="A10" s="12"/>
      <c r="B10" s="75" t="s">
        <v>745</v>
      </c>
      <c r="C10" s="75"/>
      <c r="D10" s="75"/>
      <c r="E10" s="75"/>
      <c r="F10" s="75"/>
      <c r="G10" s="75"/>
      <c r="H10" s="75"/>
      <c r="I10" s="75"/>
      <c r="J10" s="75"/>
      <c r="K10" s="75"/>
      <c r="L10" s="75"/>
      <c r="M10" s="75"/>
      <c r="N10" s="75"/>
      <c r="O10" s="75"/>
      <c r="P10" s="75"/>
      <c r="Q10" s="75"/>
      <c r="R10" s="75"/>
      <c r="S10" s="75"/>
      <c r="T10" s="75"/>
      <c r="U10" s="75"/>
    </row>
    <row r="11" spans="1:21">
      <c r="A11" s="12"/>
      <c r="B11" s="75" t="s">
        <v>746</v>
      </c>
      <c r="C11" s="75"/>
      <c r="D11" s="75"/>
      <c r="E11" s="75"/>
      <c r="F11" s="75"/>
      <c r="G11" s="75"/>
      <c r="H11" s="75"/>
      <c r="I11" s="75"/>
      <c r="J11" s="75"/>
      <c r="K11" s="75"/>
      <c r="L11" s="75"/>
      <c r="M11" s="75"/>
      <c r="N11" s="75"/>
      <c r="O11" s="75"/>
      <c r="P11" s="75"/>
      <c r="Q11" s="75"/>
      <c r="R11" s="75"/>
      <c r="S11" s="75"/>
      <c r="T11" s="75"/>
      <c r="U11" s="75"/>
    </row>
    <row r="12" spans="1:21" ht="15.75" thickBot="1">
      <c r="A12" s="12"/>
      <c r="B12" s="14"/>
      <c r="C12" s="28" t="s">
        <v>747</v>
      </c>
      <c r="D12" s="28"/>
      <c r="E12" s="28"/>
      <c r="F12" s="28"/>
      <c r="G12" s="28"/>
      <c r="H12" s="28"/>
      <c r="I12" s="28"/>
      <c r="J12" s="28"/>
      <c r="K12" s="28"/>
      <c r="L12" s="28"/>
      <c r="M12" s="28"/>
      <c r="N12" s="28"/>
      <c r="O12" s="28"/>
      <c r="P12" s="28"/>
      <c r="Q12" s="28"/>
      <c r="R12" s="28"/>
      <c r="S12" s="28"/>
      <c r="T12" s="28"/>
      <c r="U12" s="28"/>
    </row>
    <row r="13" spans="1:21" ht="15.75" thickBot="1">
      <c r="A13" s="12"/>
      <c r="B13" s="20" t="s">
        <v>748</v>
      </c>
      <c r="C13" s="29" t="s">
        <v>749</v>
      </c>
      <c r="D13" s="29"/>
      <c r="E13" s="29"/>
      <c r="F13" s="14"/>
      <c r="G13" s="29" t="s">
        <v>750</v>
      </c>
      <c r="H13" s="29"/>
      <c r="I13" s="29"/>
      <c r="J13" s="14"/>
      <c r="K13" s="29" t="s">
        <v>751</v>
      </c>
      <c r="L13" s="29"/>
      <c r="M13" s="29"/>
      <c r="N13" s="14"/>
      <c r="O13" s="29" t="s">
        <v>752</v>
      </c>
      <c r="P13" s="29"/>
      <c r="Q13" s="29"/>
      <c r="R13" s="14"/>
      <c r="S13" s="29" t="s">
        <v>123</v>
      </c>
      <c r="T13" s="29"/>
      <c r="U13" s="29"/>
    </row>
    <row r="14" spans="1:21">
      <c r="A14" s="12"/>
      <c r="B14" s="20" t="s">
        <v>753</v>
      </c>
      <c r="C14" s="69"/>
      <c r="D14" s="69"/>
      <c r="E14" s="69"/>
      <c r="F14" s="14"/>
      <c r="G14" s="69"/>
      <c r="H14" s="69"/>
      <c r="I14" s="69"/>
      <c r="J14" s="14"/>
      <c r="K14" s="69"/>
      <c r="L14" s="69"/>
      <c r="M14" s="69"/>
      <c r="N14" s="14"/>
      <c r="O14" s="69"/>
      <c r="P14" s="69"/>
      <c r="Q14" s="69"/>
      <c r="R14" s="14"/>
      <c r="S14" s="69"/>
      <c r="T14" s="69"/>
      <c r="U14" s="69"/>
    </row>
    <row r="15" spans="1:21">
      <c r="A15" s="12"/>
      <c r="B15" s="163" t="s">
        <v>31</v>
      </c>
      <c r="C15" s="33"/>
      <c r="D15" s="33"/>
      <c r="E15" s="33"/>
      <c r="F15" s="23"/>
      <c r="G15" s="33"/>
      <c r="H15" s="33"/>
      <c r="I15" s="33"/>
      <c r="J15" s="23"/>
      <c r="K15" s="33"/>
      <c r="L15" s="33"/>
      <c r="M15" s="33"/>
      <c r="N15" s="23"/>
      <c r="O15" s="33"/>
      <c r="P15" s="33"/>
      <c r="Q15" s="33"/>
      <c r="R15" s="23"/>
      <c r="S15" s="33"/>
      <c r="T15" s="33"/>
      <c r="U15" s="33"/>
    </row>
    <row r="16" spans="1:21">
      <c r="A16" s="12"/>
      <c r="B16" s="164" t="s">
        <v>32</v>
      </c>
      <c r="C16" s="49" t="s">
        <v>213</v>
      </c>
      <c r="D16" s="165">
        <v>174853</v>
      </c>
      <c r="E16" s="37"/>
      <c r="F16" s="37"/>
      <c r="G16" s="49" t="s">
        <v>213</v>
      </c>
      <c r="H16" s="165">
        <v>11423</v>
      </c>
      <c r="I16" s="37"/>
      <c r="J16" s="37"/>
      <c r="K16" s="49" t="s">
        <v>213</v>
      </c>
      <c r="L16" s="165">
        <v>46950</v>
      </c>
      <c r="M16" s="37"/>
      <c r="N16" s="37"/>
      <c r="O16" s="49" t="s">
        <v>213</v>
      </c>
      <c r="P16" s="166" t="s">
        <v>342</v>
      </c>
      <c r="Q16" s="37"/>
      <c r="R16" s="37"/>
      <c r="S16" s="49" t="s">
        <v>213</v>
      </c>
      <c r="T16" s="165">
        <v>233226</v>
      </c>
      <c r="U16" s="37"/>
    </row>
    <row r="17" spans="1:21">
      <c r="A17" s="12"/>
      <c r="B17" s="164"/>
      <c r="C17" s="49"/>
      <c r="D17" s="165"/>
      <c r="E17" s="37"/>
      <c r="F17" s="37"/>
      <c r="G17" s="49"/>
      <c r="H17" s="165"/>
      <c r="I17" s="37"/>
      <c r="J17" s="37"/>
      <c r="K17" s="49"/>
      <c r="L17" s="165"/>
      <c r="M17" s="37"/>
      <c r="N17" s="37"/>
      <c r="O17" s="49"/>
      <c r="P17" s="166"/>
      <c r="Q17" s="37"/>
      <c r="R17" s="37"/>
      <c r="S17" s="49"/>
      <c r="T17" s="165"/>
      <c r="U17" s="37"/>
    </row>
    <row r="18" spans="1:21">
      <c r="A18" s="12"/>
      <c r="B18" s="167" t="s">
        <v>754</v>
      </c>
      <c r="C18" s="168">
        <v>1501</v>
      </c>
      <c r="D18" s="168"/>
      <c r="E18" s="33"/>
      <c r="F18" s="33"/>
      <c r="G18" s="168">
        <v>41158</v>
      </c>
      <c r="H18" s="168"/>
      <c r="I18" s="33"/>
      <c r="J18" s="33"/>
      <c r="K18" s="168">
        <v>2309</v>
      </c>
      <c r="L18" s="168"/>
      <c r="M18" s="33"/>
      <c r="N18" s="33"/>
      <c r="O18" s="169" t="s">
        <v>342</v>
      </c>
      <c r="P18" s="169"/>
      <c r="Q18" s="33"/>
      <c r="R18" s="33"/>
      <c r="S18" s="168">
        <v>44968</v>
      </c>
      <c r="T18" s="168"/>
      <c r="U18" s="33"/>
    </row>
    <row r="19" spans="1:21">
      <c r="A19" s="12"/>
      <c r="B19" s="167"/>
      <c r="C19" s="168"/>
      <c r="D19" s="168"/>
      <c r="E19" s="33"/>
      <c r="F19" s="33"/>
      <c r="G19" s="168"/>
      <c r="H19" s="168"/>
      <c r="I19" s="33"/>
      <c r="J19" s="33"/>
      <c r="K19" s="168"/>
      <c r="L19" s="168"/>
      <c r="M19" s="33"/>
      <c r="N19" s="33"/>
      <c r="O19" s="169"/>
      <c r="P19" s="169"/>
      <c r="Q19" s="33"/>
      <c r="R19" s="33"/>
      <c r="S19" s="168"/>
      <c r="T19" s="168"/>
      <c r="U19" s="33"/>
    </row>
    <row r="20" spans="1:21">
      <c r="A20" s="12"/>
      <c r="B20" s="164" t="s">
        <v>34</v>
      </c>
      <c r="C20" s="166" t="s">
        <v>342</v>
      </c>
      <c r="D20" s="166"/>
      <c r="E20" s="37"/>
      <c r="F20" s="37"/>
      <c r="G20" s="165">
        <v>149659</v>
      </c>
      <c r="H20" s="165"/>
      <c r="I20" s="37"/>
      <c r="J20" s="37"/>
      <c r="K20" s="165">
        <v>2723</v>
      </c>
      <c r="L20" s="165"/>
      <c r="M20" s="37"/>
      <c r="N20" s="37"/>
      <c r="O20" s="166" t="s">
        <v>342</v>
      </c>
      <c r="P20" s="166"/>
      <c r="Q20" s="37"/>
      <c r="R20" s="37"/>
      <c r="S20" s="165">
        <v>152382</v>
      </c>
      <c r="T20" s="165"/>
      <c r="U20" s="37"/>
    </row>
    <row r="21" spans="1:21">
      <c r="A21" s="12"/>
      <c r="B21" s="164"/>
      <c r="C21" s="166"/>
      <c r="D21" s="166"/>
      <c r="E21" s="37"/>
      <c r="F21" s="37"/>
      <c r="G21" s="165"/>
      <c r="H21" s="165"/>
      <c r="I21" s="37"/>
      <c r="J21" s="37"/>
      <c r="K21" s="165"/>
      <c r="L21" s="165"/>
      <c r="M21" s="37"/>
      <c r="N21" s="37"/>
      <c r="O21" s="166"/>
      <c r="P21" s="166"/>
      <c r="Q21" s="37"/>
      <c r="R21" s="37"/>
      <c r="S21" s="165"/>
      <c r="T21" s="165"/>
      <c r="U21" s="37"/>
    </row>
    <row r="22" spans="1:21">
      <c r="A22" s="12"/>
      <c r="B22" s="167" t="s">
        <v>35</v>
      </c>
      <c r="C22" s="168">
        <v>42508</v>
      </c>
      <c r="D22" s="168"/>
      <c r="E22" s="33"/>
      <c r="F22" s="33"/>
      <c r="G22" s="168">
        <v>26448</v>
      </c>
      <c r="H22" s="168"/>
      <c r="I22" s="33"/>
      <c r="J22" s="33"/>
      <c r="K22" s="169">
        <v>894</v>
      </c>
      <c r="L22" s="169"/>
      <c r="M22" s="33"/>
      <c r="N22" s="33"/>
      <c r="O22" s="169" t="s">
        <v>755</v>
      </c>
      <c r="P22" s="169"/>
      <c r="Q22" s="170" t="s">
        <v>215</v>
      </c>
      <c r="R22" s="33"/>
      <c r="S22" s="168">
        <v>63645</v>
      </c>
      <c r="T22" s="168"/>
      <c r="U22" s="33"/>
    </row>
    <row r="23" spans="1:21">
      <c r="A23" s="12"/>
      <c r="B23" s="167"/>
      <c r="C23" s="168"/>
      <c r="D23" s="168"/>
      <c r="E23" s="33"/>
      <c r="F23" s="33"/>
      <c r="G23" s="168"/>
      <c r="H23" s="168"/>
      <c r="I23" s="33"/>
      <c r="J23" s="33"/>
      <c r="K23" s="169"/>
      <c r="L23" s="169"/>
      <c r="M23" s="33"/>
      <c r="N23" s="33"/>
      <c r="O23" s="169"/>
      <c r="P23" s="169"/>
      <c r="Q23" s="170"/>
      <c r="R23" s="33"/>
      <c r="S23" s="168"/>
      <c r="T23" s="168"/>
      <c r="U23" s="33"/>
    </row>
    <row r="24" spans="1:21">
      <c r="A24" s="12"/>
      <c r="B24" s="164" t="s">
        <v>756</v>
      </c>
      <c r="C24" s="165">
        <v>141001</v>
      </c>
      <c r="D24" s="165"/>
      <c r="E24" s="37"/>
      <c r="F24" s="37"/>
      <c r="G24" s="165">
        <v>389994</v>
      </c>
      <c r="H24" s="165"/>
      <c r="I24" s="37"/>
      <c r="J24" s="37"/>
      <c r="K24" s="165">
        <v>5899</v>
      </c>
      <c r="L24" s="165"/>
      <c r="M24" s="37"/>
      <c r="N24" s="37"/>
      <c r="O24" s="166" t="s">
        <v>757</v>
      </c>
      <c r="P24" s="166"/>
      <c r="Q24" s="49" t="s">
        <v>215</v>
      </c>
      <c r="R24" s="37"/>
      <c r="S24" s="166" t="s">
        <v>342</v>
      </c>
      <c r="T24" s="166"/>
      <c r="U24" s="37"/>
    </row>
    <row r="25" spans="1:21" ht="15.75" thickBot="1">
      <c r="A25" s="12"/>
      <c r="B25" s="164"/>
      <c r="C25" s="171"/>
      <c r="D25" s="171"/>
      <c r="E25" s="98"/>
      <c r="F25" s="37"/>
      <c r="G25" s="171"/>
      <c r="H25" s="171"/>
      <c r="I25" s="98"/>
      <c r="J25" s="37"/>
      <c r="K25" s="171"/>
      <c r="L25" s="171"/>
      <c r="M25" s="98"/>
      <c r="N25" s="37"/>
      <c r="O25" s="172"/>
      <c r="P25" s="172"/>
      <c r="Q25" s="173"/>
      <c r="R25" s="37"/>
      <c r="S25" s="172"/>
      <c r="T25" s="172"/>
      <c r="U25" s="98"/>
    </row>
    <row r="26" spans="1:21">
      <c r="A26" s="12"/>
      <c r="B26" s="174" t="s">
        <v>36</v>
      </c>
      <c r="C26" s="175">
        <v>359863</v>
      </c>
      <c r="D26" s="175"/>
      <c r="E26" s="34"/>
      <c r="F26" s="33"/>
      <c r="G26" s="175">
        <v>618682</v>
      </c>
      <c r="H26" s="175"/>
      <c r="I26" s="34"/>
      <c r="J26" s="33"/>
      <c r="K26" s="175">
        <v>58775</v>
      </c>
      <c r="L26" s="175"/>
      <c r="M26" s="34"/>
      <c r="N26" s="33"/>
      <c r="O26" s="177" t="s">
        <v>758</v>
      </c>
      <c r="P26" s="177"/>
      <c r="Q26" s="178" t="s">
        <v>215</v>
      </c>
      <c r="R26" s="33"/>
      <c r="S26" s="175">
        <v>494221</v>
      </c>
      <c r="T26" s="175"/>
      <c r="U26" s="34"/>
    </row>
    <row r="27" spans="1:21">
      <c r="A27" s="12"/>
      <c r="B27" s="174"/>
      <c r="C27" s="168"/>
      <c r="D27" s="168"/>
      <c r="E27" s="33"/>
      <c r="F27" s="33"/>
      <c r="G27" s="176"/>
      <c r="H27" s="176"/>
      <c r="I27" s="60"/>
      <c r="J27" s="33"/>
      <c r="K27" s="168"/>
      <c r="L27" s="168"/>
      <c r="M27" s="33"/>
      <c r="N27" s="33"/>
      <c r="O27" s="169"/>
      <c r="P27" s="169"/>
      <c r="Q27" s="170"/>
      <c r="R27" s="33"/>
      <c r="S27" s="176"/>
      <c r="T27" s="176"/>
      <c r="U27" s="60"/>
    </row>
    <row r="28" spans="1:21">
      <c r="A28" s="12"/>
      <c r="B28" s="49" t="s">
        <v>37</v>
      </c>
      <c r="C28" s="165">
        <v>152670</v>
      </c>
      <c r="D28" s="165"/>
      <c r="E28" s="37"/>
      <c r="F28" s="37"/>
      <c r="G28" s="165">
        <v>286271</v>
      </c>
      <c r="H28" s="165"/>
      <c r="I28" s="37"/>
      <c r="J28" s="37"/>
      <c r="K28" s="165">
        <v>36799</v>
      </c>
      <c r="L28" s="165"/>
      <c r="M28" s="37"/>
      <c r="N28" s="37"/>
      <c r="O28" s="166" t="s">
        <v>342</v>
      </c>
      <c r="P28" s="166"/>
      <c r="Q28" s="37"/>
      <c r="R28" s="37"/>
      <c r="S28" s="165">
        <v>475740</v>
      </c>
      <c r="T28" s="165"/>
      <c r="U28" s="37"/>
    </row>
    <row r="29" spans="1:21">
      <c r="A29" s="12"/>
      <c r="B29" s="49"/>
      <c r="C29" s="165"/>
      <c r="D29" s="165"/>
      <c r="E29" s="37"/>
      <c r="F29" s="37"/>
      <c r="G29" s="165"/>
      <c r="H29" s="165"/>
      <c r="I29" s="37"/>
      <c r="J29" s="37"/>
      <c r="K29" s="165"/>
      <c r="L29" s="165"/>
      <c r="M29" s="37"/>
      <c r="N29" s="37"/>
      <c r="O29" s="166"/>
      <c r="P29" s="166"/>
      <c r="Q29" s="37"/>
      <c r="R29" s="37"/>
      <c r="S29" s="165"/>
      <c r="T29" s="165"/>
      <c r="U29" s="37"/>
    </row>
    <row r="30" spans="1:21">
      <c r="A30" s="12"/>
      <c r="B30" s="170" t="s">
        <v>38</v>
      </c>
      <c r="C30" s="169" t="s">
        <v>342</v>
      </c>
      <c r="D30" s="169"/>
      <c r="E30" s="33"/>
      <c r="F30" s="33"/>
      <c r="G30" s="169" t="s">
        <v>342</v>
      </c>
      <c r="H30" s="169"/>
      <c r="I30" s="33"/>
      <c r="J30" s="33"/>
      <c r="K30" s="168">
        <v>8277</v>
      </c>
      <c r="L30" s="168"/>
      <c r="M30" s="33"/>
      <c r="N30" s="33"/>
      <c r="O30" s="169" t="s">
        <v>342</v>
      </c>
      <c r="P30" s="169"/>
      <c r="Q30" s="33"/>
      <c r="R30" s="33"/>
      <c r="S30" s="168">
        <v>8277</v>
      </c>
      <c r="T30" s="168"/>
      <c r="U30" s="33"/>
    </row>
    <row r="31" spans="1:21">
      <c r="A31" s="12"/>
      <c r="B31" s="170"/>
      <c r="C31" s="169"/>
      <c r="D31" s="169"/>
      <c r="E31" s="33"/>
      <c r="F31" s="33"/>
      <c r="G31" s="169"/>
      <c r="H31" s="169"/>
      <c r="I31" s="33"/>
      <c r="J31" s="33"/>
      <c r="K31" s="168"/>
      <c r="L31" s="168"/>
      <c r="M31" s="33"/>
      <c r="N31" s="33"/>
      <c r="O31" s="169"/>
      <c r="P31" s="169"/>
      <c r="Q31" s="33"/>
      <c r="R31" s="33"/>
      <c r="S31" s="168"/>
      <c r="T31" s="168"/>
      <c r="U31" s="33"/>
    </row>
    <row r="32" spans="1:21">
      <c r="A32" s="12"/>
      <c r="B32" s="49" t="s">
        <v>39</v>
      </c>
      <c r="C32" s="165">
        <v>250078</v>
      </c>
      <c r="D32" s="165"/>
      <c r="E32" s="37"/>
      <c r="F32" s="37"/>
      <c r="G32" s="165">
        <v>380917</v>
      </c>
      <c r="H32" s="165"/>
      <c r="I32" s="37"/>
      <c r="J32" s="37"/>
      <c r="K32" s="166" t="s">
        <v>342</v>
      </c>
      <c r="L32" s="166"/>
      <c r="M32" s="37"/>
      <c r="N32" s="37"/>
      <c r="O32" s="166" t="s">
        <v>342</v>
      </c>
      <c r="P32" s="166"/>
      <c r="Q32" s="37"/>
      <c r="R32" s="37"/>
      <c r="S32" s="165">
        <v>630995</v>
      </c>
      <c r="T32" s="165"/>
      <c r="U32" s="37"/>
    </row>
    <row r="33" spans="1:21">
      <c r="A33" s="12"/>
      <c r="B33" s="49"/>
      <c r="C33" s="165"/>
      <c r="D33" s="165"/>
      <c r="E33" s="37"/>
      <c r="F33" s="37"/>
      <c r="G33" s="165"/>
      <c r="H33" s="165"/>
      <c r="I33" s="37"/>
      <c r="J33" s="37"/>
      <c r="K33" s="166"/>
      <c r="L33" s="166"/>
      <c r="M33" s="37"/>
      <c r="N33" s="37"/>
      <c r="O33" s="166"/>
      <c r="P33" s="166"/>
      <c r="Q33" s="37"/>
      <c r="R33" s="37"/>
      <c r="S33" s="165"/>
      <c r="T33" s="165"/>
      <c r="U33" s="37"/>
    </row>
    <row r="34" spans="1:21">
      <c r="A34" s="12"/>
      <c r="B34" s="170" t="s">
        <v>40</v>
      </c>
      <c r="C34" s="168">
        <v>7276</v>
      </c>
      <c r="D34" s="168"/>
      <c r="E34" s="33"/>
      <c r="F34" s="33"/>
      <c r="G34" s="168">
        <v>2032</v>
      </c>
      <c r="H34" s="168"/>
      <c r="I34" s="33"/>
      <c r="J34" s="33"/>
      <c r="K34" s="169">
        <v>417</v>
      </c>
      <c r="L34" s="169"/>
      <c r="M34" s="33"/>
      <c r="N34" s="33"/>
      <c r="O34" s="169" t="s">
        <v>342</v>
      </c>
      <c r="P34" s="169"/>
      <c r="Q34" s="33"/>
      <c r="R34" s="33"/>
      <c r="S34" s="168">
        <v>9725</v>
      </c>
      <c r="T34" s="168"/>
      <c r="U34" s="33"/>
    </row>
    <row r="35" spans="1:21">
      <c r="A35" s="12"/>
      <c r="B35" s="170"/>
      <c r="C35" s="168"/>
      <c r="D35" s="168"/>
      <c r="E35" s="33"/>
      <c r="F35" s="33"/>
      <c r="G35" s="168"/>
      <c r="H35" s="168"/>
      <c r="I35" s="33"/>
      <c r="J35" s="33"/>
      <c r="K35" s="169"/>
      <c r="L35" s="169"/>
      <c r="M35" s="33"/>
      <c r="N35" s="33"/>
      <c r="O35" s="169"/>
      <c r="P35" s="169"/>
      <c r="Q35" s="33"/>
      <c r="R35" s="33"/>
      <c r="S35" s="168"/>
      <c r="T35" s="168"/>
      <c r="U35" s="33"/>
    </row>
    <row r="36" spans="1:21">
      <c r="A36" s="12"/>
      <c r="B36" s="49" t="s">
        <v>759</v>
      </c>
      <c r="C36" s="165">
        <v>866658</v>
      </c>
      <c r="D36" s="165"/>
      <c r="E36" s="37"/>
      <c r="F36" s="37"/>
      <c r="G36" s="165">
        <v>3354</v>
      </c>
      <c r="H36" s="165"/>
      <c r="I36" s="37"/>
      <c r="J36" s="37"/>
      <c r="K36" s="166" t="s">
        <v>342</v>
      </c>
      <c r="L36" s="166"/>
      <c r="M36" s="37"/>
      <c r="N36" s="37"/>
      <c r="O36" s="166" t="s">
        <v>760</v>
      </c>
      <c r="P36" s="166"/>
      <c r="Q36" s="49" t="s">
        <v>215</v>
      </c>
      <c r="R36" s="37"/>
      <c r="S36" s="166" t="s">
        <v>342</v>
      </c>
      <c r="T36" s="166"/>
      <c r="U36" s="37"/>
    </row>
    <row r="37" spans="1:21" ht="15.75" thickBot="1">
      <c r="A37" s="12"/>
      <c r="B37" s="49"/>
      <c r="C37" s="171"/>
      <c r="D37" s="171"/>
      <c r="E37" s="98"/>
      <c r="F37" s="37"/>
      <c r="G37" s="171"/>
      <c r="H37" s="171"/>
      <c r="I37" s="98"/>
      <c r="J37" s="37"/>
      <c r="K37" s="172"/>
      <c r="L37" s="172"/>
      <c r="M37" s="98"/>
      <c r="N37" s="37"/>
      <c r="O37" s="172"/>
      <c r="P37" s="172"/>
      <c r="Q37" s="173"/>
      <c r="R37" s="37"/>
      <c r="S37" s="172"/>
      <c r="T37" s="172"/>
      <c r="U37" s="98"/>
    </row>
    <row r="38" spans="1:21">
      <c r="A38" s="12"/>
      <c r="B38" s="170" t="s">
        <v>41</v>
      </c>
      <c r="C38" s="178" t="s">
        <v>213</v>
      </c>
      <c r="D38" s="175">
        <v>1636545</v>
      </c>
      <c r="E38" s="34"/>
      <c r="F38" s="33"/>
      <c r="G38" s="178" t="s">
        <v>213</v>
      </c>
      <c r="H38" s="175">
        <v>1291256</v>
      </c>
      <c r="I38" s="34"/>
      <c r="J38" s="33"/>
      <c r="K38" s="178" t="s">
        <v>213</v>
      </c>
      <c r="L38" s="175">
        <v>104268</v>
      </c>
      <c r="M38" s="34"/>
      <c r="N38" s="33"/>
      <c r="O38" s="178" t="s">
        <v>213</v>
      </c>
      <c r="P38" s="177" t="s">
        <v>761</v>
      </c>
      <c r="Q38" s="178" t="s">
        <v>215</v>
      </c>
      <c r="R38" s="33"/>
      <c r="S38" s="178" t="s">
        <v>213</v>
      </c>
      <c r="T38" s="175">
        <v>1618958</v>
      </c>
      <c r="U38" s="34"/>
    </row>
    <row r="39" spans="1:21" ht="15.75" thickBot="1">
      <c r="A39" s="12"/>
      <c r="B39" s="170"/>
      <c r="C39" s="179"/>
      <c r="D39" s="180"/>
      <c r="E39" s="102"/>
      <c r="F39" s="33"/>
      <c r="G39" s="179"/>
      <c r="H39" s="180"/>
      <c r="I39" s="102"/>
      <c r="J39" s="33"/>
      <c r="K39" s="179"/>
      <c r="L39" s="180"/>
      <c r="M39" s="102"/>
      <c r="N39" s="33"/>
      <c r="O39" s="179"/>
      <c r="P39" s="181"/>
      <c r="Q39" s="179"/>
      <c r="R39" s="33"/>
      <c r="S39" s="179"/>
      <c r="T39" s="180"/>
      <c r="U39" s="102"/>
    </row>
    <row r="40" spans="1:21" ht="15.75" thickTop="1">
      <c r="A40" s="12"/>
      <c r="B40" s="20" t="s">
        <v>762</v>
      </c>
      <c r="C40" s="150"/>
      <c r="D40" s="150"/>
      <c r="E40" s="150"/>
      <c r="F40" s="14"/>
      <c r="G40" s="150"/>
      <c r="H40" s="150"/>
      <c r="I40" s="150"/>
      <c r="J40" s="14"/>
      <c r="K40" s="150"/>
      <c r="L40" s="150"/>
      <c r="M40" s="150"/>
      <c r="N40" s="14"/>
      <c r="O40" s="150"/>
      <c r="P40" s="150"/>
      <c r="Q40" s="150"/>
      <c r="R40" s="14"/>
      <c r="S40" s="150"/>
      <c r="T40" s="150"/>
      <c r="U40" s="150"/>
    </row>
    <row r="41" spans="1:21">
      <c r="A41" s="12"/>
      <c r="B41" s="163" t="s">
        <v>42</v>
      </c>
      <c r="C41" s="33"/>
      <c r="D41" s="33"/>
      <c r="E41" s="33"/>
      <c r="F41" s="23"/>
      <c r="G41" s="33"/>
      <c r="H41" s="33"/>
      <c r="I41" s="33"/>
      <c r="J41" s="23"/>
      <c r="K41" s="33"/>
      <c r="L41" s="33"/>
      <c r="M41" s="33"/>
      <c r="N41" s="23"/>
      <c r="O41" s="33"/>
      <c r="P41" s="33"/>
      <c r="Q41" s="33"/>
      <c r="R41" s="23"/>
      <c r="S41" s="33"/>
      <c r="T41" s="33"/>
      <c r="U41" s="33"/>
    </row>
    <row r="42" spans="1:21">
      <c r="A42" s="12"/>
      <c r="B42" s="164" t="s">
        <v>43</v>
      </c>
      <c r="C42" s="49" t="s">
        <v>213</v>
      </c>
      <c r="D42" s="165">
        <v>13620</v>
      </c>
      <c r="E42" s="37"/>
      <c r="F42" s="37"/>
      <c r="G42" s="49" t="s">
        <v>213</v>
      </c>
      <c r="H42" s="165">
        <v>144395</v>
      </c>
      <c r="I42" s="37"/>
      <c r="J42" s="37"/>
      <c r="K42" s="49" t="s">
        <v>213</v>
      </c>
      <c r="L42" s="165">
        <v>2071</v>
      </c>
      <c r="M42" s="37"/>
      <c r="N42" s="37"/>
      <c r="O42" s="49" t="s">
        <v>213</v>
      </c>
      <c r="P42" s="166" t="s">
        <v>342</v>
      </c>
      <c r="Q42" s="37"/>
      <c r="R42" s="37"/>
      <c r="S42" s="49" t="s">
        <v>213</v>
      </c>
      <c r="T42" s="165">
        <v>160086</v>
      </c>
      <c r="U42" s="37"/>
    </row>
    <row r="43" spans="1:21">
      <c r="A43" s="12"/>
      <c r="B43" s="164"/>
      <c r="C43" s="49"/>
      <c r="D43" s="165"/>
      <c r="E43" s="37"/>
      <c r="F43" s="37"/>
      <c r="G43" s="49"/>
      <c r="H43" s="165"/>
      <c r="I43" s="37"/>
      <c r="J43" s="37"/>
      <c r="K43" s="49"/>
      <c r="L43" s="165"/>
      <c r="M43" s="37"/>
      <c r="N43" s="37"/>
      <c r="O43" s="49"/>
      <c r="P43" s="166"/>
      <c r="Q43" s="37"/>
      <c r="R43" s="37"/>
      <c r="S43" s="49"/>
      <c r="T43" s="165"/>
      <c r="U43" s="37"/>
    </row>
    <row r="44" spans="1:21">
      <c r="A44" s="12"/>
      <c r="B44" s="167" t="s">
        <v>44</v>
      </c>
      <c r="C44" s="168">
        <v>75232</v>
      </c>
      <c r="D44" s="168"/>
      <c r="E44" s="33"/>
      <c r="F44" s="33"/>
      <c r="G44" s="168">
        <v>34666</v>
      </c>
      <c r="H44" s="168"/>
      <c r="I44" s="33"/>
      <c r="J44" s="33"/>
      <c r="K44" s="168">
        <v>17875</v>
      </c>
      <c r="L44" s="168"/>
      <c r="M44" s="33"/>
      <c r="N44" s="33"/>
      <c r="O44" s="169" t="s">
        <v>342</v>
      </c>
      <c r="P44" s="169"/>
      <c r="Q44" s="33"/>
      <c r="R44" s="33"/>
      <c r="S44" s="168">
        <v>127773</v>
      </c>
      <c r="T44" s="168"/>
      <c r="U44" s="33"/>
    </row>
    <row r="45" spans="1:21">
      <c r="A45" s="12"/>
      <c r="B45" s="167"/>
      <c r="C45" s="168"/>
      <c r="D45" s="168"/>
      <c r="E45" s="33"/>
      <c r="F45" s="33"/>
      <c r="G45" s="168"/>
      <c r="H45" s="168"/>
      <c r="I45" s="33"/>
      <c r="J45" s="33"/>
      <c r="K45" s="168"/>
      <c r="L45" s="168"/>
      <c r="M45" s="33"/>
      <c r="N45" s="33"/>
      <c r="O45" s="169"/>
      <c r="P45" s="169"/>
      <c r="Q45" s="33"/>
      <c r="R45" s="33"/>
      <c r="S45" s="168"/>
      <c r="T45" s="168"/>
      <c r="U45" s="33"/>
    </row>
    <row r="46" spans="1:21">
      <c r="A46" s="12"/>
      <c r="B46" s="164" t="s">
        <v>45</v>
      </c>
      <c r="C46" s="165">
        <v>57046</v>
      </c>
      <c r="D46" s="165"/>
      <c r="E46" s="37"/>
      <c r="F46" s="37"/>
      <c r="G46" s="165">
        <v>70746</v>
      </c>
      <c r="H46" s="165"/>
      <c r="I46" s="37"/>
      <c r="J46" s="37"/>
      <c r="K46" s="165">
        <v>3434</v>
      </c>
      <c r="L46" s="165"/>
      <c r="M46" s="37"/>
      <c r="N46" s="37"/>
      <c r="O46" s="166" t="s">
        <v>763</v>
      </c>
      <c r="P46" s="166"/>
      <c r="Q46" s="49" t="s">
        <v>215</v>
      </c>
      <c r="R46" s="37"/>
      <c r="S46" s="165">
        <v>131044</v>
      </c>
      <c r="T46" s="165"/>
      <c r="U46" s="37"/>
    </row>
    <row r="47" spans="1:21">
      <c r="A47" s="12"/>
      <c r="B47" s="164"/>
      <c r="C47" s="165"/>
      <c r="D47" s="165"/>
      <c r="E47" s="37"/>
      <c r="F47" s="37"/>
      <c r="G47" s="165"/>
      <c r="H47" s="165"/>
      <c r="I47" s="37"/>
      <c r="J47" s="37"/>
      <c r="K47" s="165"/>
      <c r="L47" s="165"/>
      <c r="M47" s="37"/>
      <c r="N47" s="37"/>
      <c r="O47" s="166"/>
      <c r="P47" s="166"/>
      <c r="Q47" s="49"/>
      <c r="R47" s="37"/>
      <c r="S47" s="165"/>
      <c r="T47" s="165"/>
      <c r="U47" s="37"/>
    </row>
    <row r="48" spans="1:21">
      <c r="A48" s="12"/>
      <c r="B48" s="167" t="s">
        <v>46</v>
      </c>
      <c r="C48" s="168">
        <v>52604</v>
      </c>
      <c r="D48" s="168"/>
      <c r="E48" s="33"/>
      <c r="F48" s="33"/>
      <c r="G48" s="169" t="s">
        <v>342</v>
      </c>
      <c r="H48" s="169"/>
      <c r="I48" s="33"/>
      <c r="J48" s="33"/>
      <c r="K48" s="169">
        <v>404</v>
      </c>
      <c r="L48" s="169"/>
      <c r="M48" s="33"/>
      <c r="N48" s="33"/>
      <c r="O48" s="169" t="s">
        <v>342</v>
      </c>
      <c r="P48" s="169"/>
      <c r="Q48" s="33"/>
      <c r="R48" s="33"/>
      <c r="S48" s="168">
        <v>53008</v>
      </c>
      <c r="T48" s="168"/>
      <c r="U48" s="33"/>
    </row>
    <row r="49" spans="1:21">
      <c r="A49" s="12"/>
      <c r="B49" s="167"/>
      <c r="C49" s="168"/>
      <c r="D49" s="168"/>
      <c r="E49" s="33"/>
      <c r="F49" s="33"/>
      <c r="G49" s="169"/>
      <c r="H49" s="169"/>
      <c r="I49" s="33"/>
      <c r="J49" s="33"/>
      <c r="K49" s="169"/>
      <c r="L49" s="169"/>
      <c r="M49" s="33"/>
      <c r="N49" s="33"/>
      <c r="O49" s="169"/>
      <c r="P49" s="169"/>
      <c r="Q49" s="33"/>
      <c r="R49" s="33"/>
      <c r="S49" s="168"/>
      <c r="T49" s="168"/>
      <c r="U49" s="33"/>
    </row>
    <row r="50" spans="1:21">
      <c r="A50" s="12"/>
      <c r="B50" s="164" t="s">
        <v>38</v>
      </c>
      <c r="C50" s="166" t="s">
        <v>342</v>
      </c>
      <c r="D50" s="166"/>
      <c r="E50" s="37"/>
      <c r="F50" s="37"/>
      <c r="G50" s="165">
        <v>37451</v>
      </c>
      <c r="H50" s="165"/>
      <c r="I50" s="37"/>
      <c r="J50" s="37"/>
      <c r="K50" s="166">
        <v>4</v>
      </c>
      <c r="L50" s="166"/>
      <c r="M50" s="37"/>
      <c r="N50" s="37"/>
      <c r="O50" s="166" t="s">
        <v>764</v>
      </c>
      <c r="P50" s="166"/>
      <c r="Q50" s="49" t="s">
        <v>215</v>
      </c>
      <c r="R50" s="37"/>
      <c r="S50" s="165">
        <v>31432</v>
      </c>
      <c r="T50" s="165"/>
      <c r="U50" s="37"/>
    </row>
    <row r="51" spans="1:21">
      <c r="A51" s="12"/>
      <c r="B51" s="164"/>
      <c r="C51" s="166"/>
      <c r="D51" s="166"/>
      <c r="E51" s="37"/>
      <c r="F51" s="37"/>
      <c r="G51" s="165"/>
      <c r="H51" s="165"/>
      <c r="I51" s="37"/>
      <c r="J51" s="37"/>
      <c r="K51" s="166"/>
      <c r="L51" s="166"/>
      <c r="M51" s="37"/>
      <c r="N51" s="37"/>
      <c r="O51" s="166"/>
      <c r="P51" s="166"/>
      <c r="Q51" s="49"/>
      <c r="R51" s="37"/>
      <c r="S51" s="165"/>
      <c r="T51" s="165"/>
      <c r="U51" s="37"/>
    </row>
    <row r="52" spans="1:21">
      <c r="A52" s="12"/>
      <c r="B52" s="167" t="s">
        <v>765</v>
      </c>
      <c r="C52" s="168">
        <v>335204</v>
      </c>
      <c r="D52" s="168"/>
      <c r="E52" s="33"/>
      <c r="F52" s="33"/>
      <c r="G52" s="168">
        <v>129446</v>
      </c>
      <c r="H52" s="168"/>
      <c r="I52" s="33"/>
      <c r="J52" s="33"/>
      <c r="K52" s="168">
        <v>72244</v>
      </c>
      <c r="L52" s="168"/>
      <c r="M52" s="33"/>
      <c r="N52" s="33"/>
      <c r="O52" s="169" t="s">
        <v>757</v>
      </c>
      <c r="P52" s="169"/>
      <c r="Q52" s="170" t="s">
        <v>215</v>
      </c>
      <c r="R52" s="33"/>
      <c r="S52" s="169" t="s">
        <v>342</v>
      </c>
      <c r="T52" s="169"/>
      <c r="U52" s="33"/>
    </row>
    <row r="53" spans="1:21" ht="15.75" thickBot="1">
      <c r="A53" s="12"/>
      <c r="B53" s="167"/>
      <c r="C53" s="182"/>
      <c r="D53" s="182"/>
      <c r="E53" s="64"/>
      <c r="F53" s="33"/>
      <c r="G53" s="182"/>
      <c r="H53" s="182"/>
      <c r="I53" s="64"/>
      <c r="J53" s="33"/>
      <c r="K53" s="182"/>
      <c r="L53" s="182"/>
      <c r="M53" s="64"/>
      <c r="N53" s="33"/>
      <c r="O53" s="183"/>
      <c r="P53" s="183"/>
      <c r="Q53" s="184"/>
      <c r="R53" s="33"/>
      <c r="S53" s="183"/>
      <c r="T53" s="183"/>
      <c r="U53" s="64"/>
    </row>
    <row r="54" spans="1:21">
      <c r="A54" s="12"/>
      <c r="B54" s="185" t="s">
        <v>47</v>
      </c>
      <c r="C54" s="186">
        <v>533706</v>
      </c>
      <c r="D54" s="186"/>
      <c r="E54" s="69"/>
      <c r="F54" s="37"/>
      <c r="G54" s="186">
        <v>416704</v>
      </c>
      <c r="H54" s="186"/>
      <c r="I54" s="69"/>
      <c r="J54" s="37"/>
      <c r="K54" s="186">
        <v>96032</v>
      </c>
      <c r="L54" s="186"/>
      <c r="M54" s="69"/>
      <c r="N54" s="37"/>
      <c r="O54" s="188" t="s">
        <v>758</v>
      </c>
      <c r="P54" s="188"/>
      <c r="Q54" s="190" t="s">
        <v>215</v>
      </c>
      <c r="R54" s="37"/>
      <c r="S54" s="186">
        <v>503343</v>
      </c>
      <c r="T54" s="186"/>
      <c r="U54" s="69"/>
    </row>
    <row r="55" spans="1:21">
      <c r="A55" s="12"/>
      <c r="B55" s="185"/>
      <c r="C55" s="187"/>
      <c r="D55" s="187"/>
      <c r="E55" s="122"/>
      <c r="F55" s="37"/>
      <c r="G55" s="187"/>
      <c r="H55" s="187"/>
      <c r="I55" s="122"/>
      <c r="J55" s="37"/>
      <c r="K55" s="187"/>
      <c r="L55" s="187"/>
      <c r="M55" s="122"/>
      <c r="N55" s="37"/>
      <c r="O55" s="189"/>
      <c r="P55" s="189"/>
      <c r="Q55" s="191"/>
      <c r="R55" s="37"/>
      <c r="S55" s="187"/>
      <c r="T55" s="187"/>
      <c r="U55" s="122"/>
    </row>
    <row r="56" spans="1:21">
      <c r="A56" s="12"/>
      <c r="B56" s="170" t="s">
        <v>48</v>
      </c>
      <c r="C56" s="168">
        <v>962161</v>
      </c>
      <c r="D56" s="168"/>
      <c r="E56" s="33"/>
      <c r="F56" s="33"/>
      <c r="G56" s="168">
        <v>18348</v>
      </c>
      <c r="H56" s="168"/>
      <c r="I56" s="33"/>
      <c r="J56" s="33"/>
      <c r="K56" s="168">
        <v>1208</v>
      </c>
      <c r="L56" s="168"/>
      <c r="M56" s="33"/>
      <c r="N56" s="33"/>
      <c r="O56" s="169" t="s">
        <v>342</v>
      </c>
      <c r="P56" s="169"/>
      <c r="Q56" s="33"/>
      <c r="R56" s="33"/>
      <c r="S56" s="168">
        <v>981717</v>
      </c>
      <c r="T56" s="168"/>
      <c r="U56" s="33"/>
    </row>
    <row r="57" spans="1:21">
      <c r="A57" s="12"/>
      <c r="B57" s="170"/>
      <c r="C57" s="168"/>
      <c r="D57" s="168"/>
      <c r="E57" s="33"/>
      <c r="F57" s="33"/>
      <c r="G57" s="168"/>
      <c r="H57" s="168"/>
      <c r="I57" s="33"/>
      <c r="J57" s="33"/>
      <c r="K57" s="168"/>
      <c r="L57" s="168"/>
      <c r="M57" s="33"/>
      <c r="N57" s="33"/>
      <c r="O57" s="169"/>
      <c r="P57" s="169"/>
      <c r="Q57" s="33"/>
      <c r="R57" s="33"/>
      <c r="S57" s="168"/>
      <c r="T57" s="168"/>
      <c r="U57" s="33"/>
    </row>
    <row r="58" spans="1:21">
      <c r="A58" s="12"/>
      <c r="B58" s="49" t="s">
        <v>38</v>
      </c>
      <c r="C58" s="165">
        <v>36727</v>
      </c>
      <c r="D58" s="165"/>
      <c r="E58" s="37"/>
      <c r="F58" s="37"/>
      <c r="G58" s="166">
        <v>175</v>
      </c>
      <c r="H58" s="166"/>
      <c r="I58" s="37"/>
      <c r="J58" s="37"/>
      <c r="K58" s="166">
        <v>35</v>
      </c>
      <c r="L58" s="166"/>
      <c r="M58" s="37"/>
      <c r="N58" s="37"/>
      <c r="O58" s="166" t="s">
        <v>342</v>
      </c>
      <c r="P58" s="166"/>
      <c r="Q58" s="37"/>
      <c r="R58" s="37"/>
      <c r="S58" s="165">
        <v>36937</v>
      </c>
      <c r="T58" s="165"/>
      <c r="U58" s="37"/>
    </row>
    <row r="59" spans="1:21" ht="15.75" thickBot="1">
      <c r="A59" s="12"/>
      <c r="B59" s="49"/>
      <c r="C59" s="171"/>
      <c r="D59" s="171"/>
      <c r="E59" s="98"/>
      <c r="F59" s="37"/>
      <c r="G59" s="172"/>
      <c r="H59" s="172"/>
      <c r="I59" s="98"/>
      <c r="J59" s="37"/>
      <c r="K59" s="172"/>
      <c r="L59" s="172"/>
      <c r="M59" s="98"/>
      <c r="N59" s="37"/>
      <c r="O59" s="172"/>
      <c r="P59" s="172"/>
      <c r="Q59" s="98"/>
      <c r="R59" s="37"/>
      <c r="S59" s="171"/>
      <c r="T59" s="171"/>
      <c r="U59" s="98"/>
    </row>
    <row r="60" spans="1:21">
      <c r="A60" s="12"/>
      <c r="B60" s="170" t="s">
        <v>49</v>
      </c>
      <c r="C60" s="175">
        <v>1532594</v>
      </c>
      <c r="D60" s="175"/>
      <c r="E60" s="34"/>
      <c r="F60" s="33"/>
      <c r="G60" s="175">
        <v>435227</v>
      </c>
      <c r="H60" s="175"/>
      <c r="I60" s="34"/>
      <c r="J60" s="33"/>
      <c r="K60" s="175">
        <v>97275</v>
      </c>
      <c r="L60" s="175"/>
      <c r="M60" s="34"/>
      <c r="N60" s="33"/>
      <c r="O60" s="177" t="s">
        <v>758</v>
      </c>
      <c r="P60" s="177"/>
      <c r="Q60" s="178" t="s">
        <v>215</v>
      </c>
      <c r="R60" s="33"/>
      <c r="S60" s="175">
        <v>1521997</v>
      </c>
      <c r="T60" s="175"/>
      <c r="U60" s="34"/>
    </row>
    <row r="61" spans="1:21" ht="15.75" thickBot="1">
      <c r="A61" s="12"/>
      <c r="B61" s="170"/>
      <c r="C61" s="182"/>
      <c r="D61" s="182"/>
      <c r="E61" s="64"/>
      <c r="F61" s="33"/>
      <c r="G61" s="182"/>
      <c r="H61" s="182"/>
      <c r="I61" s="64"/>
      <c r="J61" s="33"/>
      <c r="K61" s="182"/>
      <c r="L61" s="182"/>
      <c r="M61" s="64"/>
      <c r="N61" s="33"/>
      <c r="O61" s="183"/>
      <c r="P61" s="183"/>
      <c r="Q61" s="184"/>
      <c r="R61" s="33"/>
      <c r="S61" s="182"/>
      <c r="T61" s="182"/>
      <c r="U61" s="64"/>
    </row>
    <row r="62" spans="1:21">
      <c r="A62" s="12"/>
      <c r="B62" s="15" t="s">
        <v>50</v>
      </c>
      <c r="C62" s="69"/>
      <c r="D62" s="69"/>
      <c r="E62" s="69"/>
      <c r="F62" s="14"/>
      <c r="G62" s="69"/>
      <c r="H62" s="69"/>
      <c r="I62" s="69"/>
      <c r="J62" s="14"/>
      <c r="K62" s="69"/>
      <c r="L62" s="69"/>
      <c r="M62" s="69"/>
      <c r="N62" s="14"/>
      <c r="O62" s="69"/>
      <c r="P62" s="69"/>
      <c r="Q62" s="69"/>
      <c r="R62" s="14"/>
      <c r="S62" s="69"/>
      <c r="T62" s="69"/>
      <c r="U62" s="69"/>
    </row>
    <row r="63" spans="1:21">
      <c r="A63" s="12"/>
      <c r="B63" s="170" t="s">
        <v>52</v>
      </c>
      <c r="C63" s="169">
        <v>163</v>
      </c>
      <c r="D63" s="169"/>
      <c r="E63" s="33"/>
      <c r="F63" s="33"/>
      <c r="G63" s="169" t="s">
        <v>342</v>
      </c>
      <c r="H63" s="169"/>
      <c r="I63" s="33"/>
      <c r="J63" s="33"/>
      <c r="K63" s="169" t="s">
        <v>342</v>
      </c>
      <c r="L63" s="169"/>
      <c r="M63" s="33"/>
      <c r="N63" s="33"/>
      <c r="O63" s="169" t="s">
        <v>342</v>
      </c>
      <c r="P63" s="169"/>
      <c r="Q63" s="33"/>
      <c r="R63" s="33"/>
      <c r="S63" s="169">
        <v>163</v>
      </c>
      <c r="T63" s="169"/>
      <c r="U63" s="33"/>
    </row>
    <row r="64" spans="1:21">
      <c r="A64" s="12"/>
      <c r="B64" s="170"/>
      <c r="C64" s="169"/>
      <c r="D64" s="169"/>
      <c r="E64" s="33"/>
      <c r="F64" s="33"/>
      <c r="G64" s="169"/>
      <c r="H64" s="169"/>
      <c r="I64" s="33"/>
      <c r="J64" s="33"/>
      <c r="K64" s="169"/>
      <c r="L64" s="169"/>
      <c r="M64" s="33"/>
      <c r="N64" s="33"/>
      <c r="O64" s="169"/>
      <c r="P64" s="169"/>
      <c r="Q64" s="33"/>
      <c r="R64" s="33"/>
      <c r="S64" s="169"/>
      <c r="T64" s="169"/>
      <c r="U64" s="33"/>
    </row>
    <row r="65" spans="1:21">
      <c r="A65" s="12"/>
      <c r="B65" s="15" t="s">
        <v>766</v>
      </c>
      <c r="C65" s="37"/>
      <c r="D65" s="37"/>
      <c r="E65" s="37"/>
      <c r="F65" s="14"/>
      <c r="G65" s="37"/>
      <c r="H65" s="37"/>
      <c r="I65" s="37"/>
      <c r="J65" s="14"/>
      <c r="K65" s="37"/>
      <c r="L65" s="37"/>
      <c r="M65" s="37"/>
      <c r="N65" s="14"/>
      <c r="O65" s="37"/>
      <c r="P65" s="37"/>
      <c r="Q65" s="37"/>
      <c r="R65" s="14"/>
      <c r="S65" s="37"/>
      <c r="T65" s="37"/>
      <c r="U65" s="37"/>
    </row>
    <row r="66" spans="1:21">
      <c r="A66" s="12"/>
      <c r="B66" s="167" t="s">
        <v>767</v>
      </c>
      <c r="C66" s="169" t="s">
        <v>342</v>
      </c>
      <c r="D66" s="169"/>
      <c r="E66" s="33"/>
      <c r="F66" s="33"/>
      <c r="G66" s="169" t="s">
        <v>342</v>
      </c>
      <c r="H66" s="169"/>
      <c r="I66" s="33"/>
      <c r="J66" s="33"/>
      <c r="K66" s="169" t="s">
        <v>342</v>
      </c>
      <c r="L66" s="169"/>
      <c r="M66" s="33"/>
      <c r="N66" s="33"/>
      <c r="O66" s="169" t="s">
        <v>342</v>
      </c>
      <c r="P66" s="169"/>
      <c r="Q66" s="33"/>
      <c r="R66" s="33"/>
      <c r="S66" s="169" t="s">
        <v>342</v>
      </c>
      <c r="T66" s="169"/>
      <c r="U66" s="33"/>
    </row>
    <row r="67" spans="1:21">
      <c r="A67" s="12"/>
      <c r="B67" s="167"/>
      <c r="C67" s="169"/>
      <c r="D67" s="169"/>
      <c r="E67" s="33"/>
      <c r="F67" s="33"/>
      <c r="G67" s="169"/>
      <c r="H67" s="169"/>
      <c r="I67" s="33"/>
      <c r="J67" s="33"/>
      <c r="K67" s="169"/>
      <c r="L67" s="169"/>
      <c r="M67" s="33"/>
      <c r="N67" s="33"/>
      <c r="O67" s="169"/>
      <c r="P67" s="169"/>
      <c r="Q67" s="33"/>
      <c r="R67" s="33"/>
      <c r="S67" s="169"/>
      <c r="T67" s="169"/>
      <c r="U67" s="33"/>
    </row>
    <row r="68" spans="1:21">
      <c r="A68" s="12"/>
      <c r="B68" s="164" t="s">
        <v>55</v>
      </c>
      <c r="C68" s="165">
        <v>594007</v>
      </c>
      <c r="D68" s="165"/>
      <c r="E68" s="37"/>
      <c r="F68" s="37"/>
      <c r="G68" s="165">
        <v>225729</v>
      </c>
      <c r="H68" s="165"/>
      <c r="I68" s="37"/>
      <c r="J68" s="37"/>
      <c r="K68" s="165">
        <v>12393</v>
      </c>
      <c r="L68" s="165"/>
      <c r="M68" s="37"/>
      <c r="N68" s="37"/>
      <c r="O68" s="166" t="s">
        <v>768</v>
      </c>
      <c r="P68" s="166"/>
      <c r="Q68" s="49" t="s">
        <v>215</v>
      </c>
      <c r="R68" s="37"/>
      <c r="S68" s="165">
        <v>479494</v>
      </c>
      <c r="T68" s="165"/>
      <c r="U68" s="37"/>
    </row>
    <row r="69" spans="1:21">
      <c r="A69" s="12"/>
      <c r="B69" s="164"/>
      <c r="C69" s="165"/>
      <c r="D69" s="165"/>
      <c r="E69" s="37"/>
      <c r="F69" s="37"/>
      <c r="G69" s="165"/>
      <c r="H69" s="165"/>
      <c r="I69" s="37"/>
      <c r="J69" s="37"/>
      <c r="K69" s="165"/>
      <c r="L69" s="165"/>
      <c r="M69" s="37"/>
      <c r="N69" s="37"/>
      <c r="O69" s="166"/>
      <c r="P69" s="166"/>
      <c r="Q69" s="49"/>
      <c r="R69" s="37"/>
      <c r="S69" s="165"/>
      <c r="T69" s="165"/>
      <c r="U69" s="37"/>
    </row>
    <row r="70" spans="1:21">
      <c r="A70" s="12"/>
      <c r="B70" s="167" t="s">
        <v>56</v>
      </c>
      <c r="C70" s="169" t="s">
        <v>769</v>
      </c>
      <c r="D70" s="169"/>
      <c r="E70" s="170" t="s">
        <v>215</v>
      </c>
      <c r="F70" s="33"/>
      <c r="G70" s="169" t="s">
        <v>342</v>
      </c>
      <c r="H70" s="169"/>
      <c r="I70" s="33"/>
      <c r="J70" s="33"/>
      <c r="K70" s="169" t="s">
        <v>342</v>
      </c>
      <c r="L70" s="169"/>
      <c r="M70" s="33"/>
      <c r="N70" s="33"/>
      <c r="O70" s="169" t="s">
        <v>342</v>
      </c>
      <c r="P70" s="169"/>
      <c r="Q70" s="33"/>
      <c r="R70" s="33"/>
      <c r="S70" s="169" t="s">
        <v>769</v>
      </c>
      <c r="T70" s="169"/>
      <c r="U70" s="170" t="s">
        <v>215</v>
      </c>
    </row>
    <row r="71" spans="1:21">
      <c r="A71" s="12"/>
      <c r="B71" s="167"/>
      <c r="C71" s="169"/>
      <c r="D71" s="169"/>
      <c r="E71" s="170"/>
      <c r="F71" s="33"/>
      <c r="G71" s="169"/>
      <c r="H71" s="169"/>
      <c r="I71" s="33"/>
      <c r="J71" s="33"/>
      <c r="K71" s="169"/>
      <c r="L71" s="169"/>
      <c r="M71" s="33"/>
      <c r="N71" s="33"/>
      <c r="O71" s="169"/>
      <c r="P71" s="169"/>
      <c r="Q71" s="33"/>
      <c r="R71" s="33"/>
      <c r="S71" s="169"/>
      <c r="T71" s="169"/>
      <c r="U71" s="170"/>
    </row>
    <row r="72" spans="1:21">
      <c r="A72" s="12"/>
      <c r="B72" s="164" t="s">
        <v>57</v>
      </c>
      <c r="C72" s="165">
        <v>452079</v>
      </c>
      <c r="D72" s="165"/>
      <c r="E72" s="37"/>
      <c r="F72" s="37"/>
      <c r="G72" s="165">
        <v>630300</v>
      </c>
      <c r="H72" s="165"/>
      <c r="I72" s="37"/>
      <c r="J72" s="37"/>
      <c r="K72" s="166" t="s">
        <v>770</v>
      </c>
      <c r="L72" s="166"/>
      <c r="M72" s="49" t="s">
        <v>215</v>
      </c>
      <c r="N72" s="37"/>
      <c r="O72" s="166" t="s">
        <v>771</v>
      </c>
      <c r="P72" s="166"/>
      <c r="Q72" s="49" t="s">
        <v>215</v>
      </c>
      <c r="R72" s="37"/>
      <c r="S72" s="165">
        <v>558699</v>
      </c>
      <c r="T72" s="165"/>
      <c r="U72" s="37"/>
    </row>
    <row r="73" spans="1:21">
      <c r="A73" s="12"/>
      <c r="B73" s="164"/>
      <c r="C73" s="165"/>
      <c r="D73" s="165"/>
      <c r="E73" s="37"/>
      <c r="F73" s="37"/>
      <c r="G73" s="165"/>
      <c r="H73" s="165"/>
      <c r="I73" s="37"/>
      <c r="J73" s="37"/>
      <c r="K73" s="166"/>
      <c r="L73" s="166"/>
      <c r="M73" s="49"/>
      <c r="N73" s="37"/>
      <c r="O73" s="166"/>
      <c r="P73" s="166"/>
      <c r="Q73" s="49"/>
      <c r="R73" s="37"/>
      <c r="S73" s="165"/>
      <c r="T73" s="165"/>
      <c r="U73" s="37"/>
    </row>
    <row r="74" spans="1:21">
      <c r="A74" s="12"/>
      <c r="B74" s="167" t="s">
        <v>772</v>
      </c>
      <c r="C74" s="169" t="s">
        <v>773</v>
      </c>
      <c r="D74" s="169"/>
      <c r="E74" s="170" t="s">
        <v>215</v>
      </c>
      <c r="F74" s="33"/>
      <c r="G74" s="169" t="s">
        <v>342</v>
      </c>
      <c r="H74" s="169"/>
      <c r="I74" s="33"/>
      <c r="J74" s="33"/>
      <c r="K74" s="169">
        <v>903</v>
      </c>
      <c r="L74" s="169"/>
      <c r="M74" s="33"/>
      <c r="N74" s="33"/>
      <c r="O74" s="169" t="s">
        <v>342</v>
      </c>
      <c r="P74" s="169"/>
      <c r="Q74" s="33"/>
      <c r="R74" s="33"/>
      <c r="S74" s="169" t="s">
        <v>774</v>
      </c>
      <c r="T74" s="169"/>
      <c r="U74" s="170" t="s">
        <v>215</v>
      </c>
    </row>
    <row r="75" spans="1:21" ht="15.75" thickBot="1">
      <c r="A75" s="12"/>
      <c r="B75" s="167"/>
      <c r="C75" s="183"/>
      <c r="D75" s="183"/>
      <c r="E75" s="184"/>
      <c r="F75" s="33"/>
      <c r="G75" s="183"/>
      <c r="H75" s="183"/>
      <c r="I75" s="64"/>
      <c r="J75" s="33"/>
      <c r="K75" s="183"/>
      <c r="L75" s="183"/>
      <c r="M75" s="64"/>
      <c r="N75" s="33"/>
      <c r="O75" s="183"/>
      <c r="P75" s="183"/>
      <c r="Q75" s="64"/>
      <c r="R75" s="33"/>
      <c r="S75" s="183"/>
      <c r="T75" s="183"/>
      <c r="U75" s="184"/>
    </row>
    <row r="76" spans="1:21">
      <c r="A76" s="12"/>
      <c r="B76" s="185" t="s">
        <v>775</v>
      </c>
      <c r="C76" s="186">
        <v>103788</v>
      </c>
      <c r="D76" s="186"/>
      <c r="E76" s="69"/>
      <c r="F76" s="37"/>
      <c r="G76" s="186">
        <v>856029</v>
      </c>
      <c r="H76" s="186"/>
      <c r="I76" s="69"/>
      <c r="J76" s="37"/>
      <c r="K76" s="186">
        <v>6993</v>
      </c>
      <c r="L76" s="186"/>
      <c r="M76" s="69"/>
      <c r="N76" s="37"/>
      <c r="O76" s="188" t="s">
        <v>760</v>
      </c>
      <c r="P76" s="188"/>
      <c r="Q76" s="190" t="s">
        <v>215</v>
      </c>
      <c r="R76" s="37"/>
      <c r="S76" s="186">
        <v>96798</v>
      </c>
      <c r="T76" s="186"/>
      <c r="U76" s="69"/>
    </row>
    <row r="77" spans="1:21" ht="15.75" thickBot="1">
      <c r="A77" s="12"/>
      <c r="B77" s="185"/>
      <c r="C77" s="171"/>
      <c r="D77" s="171"/>
      <c r="E77" s="98"/>
      <c r="F77" s="37"/>
      <c r="G77" s="171"/>
      <c r="H77" s="171"/>
      <c r="I77" s="98"/>
      <c r="J77" s="37"/>
      <c r="K77" s="171"/>
      <c r="L77" s="171"/>
      <c r="M77" s="98"/>
      <c r="N77" s="37"/>
      <c r="O77" s="172"/>
      <c r="P77" s="172"/>
      <c r="Q77" s="173"/>
      <c r="R77" s="37"/>
      <c r="S77" s="171"/>
      <c r="T77" s="171"/>
      <c r="U77" s="98"/>
    </row>
    <row r="78" spans="1:21">
      <c r="A78" s="12"/>
      <c r="B78" s="170" t="s">
        <v>776</v>
      </c>
      <c r="C78" s="178" t="s">
        <v>213</v>
      </c>
      <c r="D78" s="175">
        <v>1636545</v>
      </c>
      <c r="E78" s="34"/>
      <c r="F78" s="33"/>
      <c r="G78" s="178" t="s">
        <v>213</v>
      </c>
      <c r="H78" s="175">
        <v>1291256</v>
      </c>
      <c r="I78" s="34"/>
      <c r="J78" s="33"/>
      <c r="K78" s="178" t="s">
        <v>213</v>
      </c>
      <c r="L78" s="175">
        <v>104268</v>
      </c>
      <c r="M78" s="34"/>
      <c r="N78" s="33"/>
      <c r="O78" s="178" t="s">
        <v>213</v>
      </c>
      <c r="P78" s="177" t="s">
        <v>761</v>
      </c>
      <c r="Q78" s="178" t="s">
        <v>215</v>
      </c>
      <c r="R78" s="33"/>
      <c r="S78" s="178" t="s">
        <v>213</v>
      </c>
      <c r="T78" s="175">
        <v>1618958</v>
      </c>
      <c r="U78" s="34"/>
    </row>
    <row r="79" spans="1:21" ht="15.75" thickBot="1">
      <c r="A79" s="12"/>
      <c r="B79" s="170"/>
      <c r="C79" s="179"/>
      <c r="D79" s="180"/>
      <c r="E79" s="102"/>
      <c r="F79" s="33"/>
      <c r="G79" s="179"/>
      <c r="H79" s="180"/>
      <c r="I79" s="102"/>
      <c r="J79" s="33"/>
      <c r="K79" s="179"/>
      <c r="L79" s="180"/>
      <c r="M79" s="102"/>
      <c r="N79" s="33"/>
      <c r="O79" s="179"/>
      <c r="P79" s="181"/>
      <c r="Q79" s="179"/>
      <c r="R79" s="33"/>
      <c r="S79" s="179"/>
      <c r="T79" s="180"/>
      <c r="U79" s="102"/>
    </row>
    <row r="80" spans="1:21" ht="15.75" thickTop="1">
      <c r="A80" s="12"/>
      <c r="B80" s="27"/>
      <c r="C80" s="27"/>
      <c r="D80" s="27"/>
      <c r="E80" s="27"/>
      <c r="F80" s="27"/>
      <c r="G80" s="27"/>
      <c r="H80" s="27"/>
      <c r="I80" s="27"/>
      <c r="J80" s="27"/>
      <c r="K80" s="27"/>
      <c r="L80" s="27"/>
      <c r="M80" s="27"/>
      <c r="N80" s="27"/>
      <c r="O80" s="27"/>
      <c r="P80" s="27"/>
      <c r="Q80" s="27"/>
      <c r="R80" s="27"/>
      <c r="S80" s="27"/>
      <c r="T80" s="27"/>
      <c r="U80" s="27"/>
    </row>
    <row r="81" spans="1:21">
      <c r="A81" s="12"/>
      <c r="B81" s="17"/>
      <c r="C81" s="17"/>
      <c r="D81" s="17"/>
      <c r="E81" s="17"/>
      <c r="F81" s="17"/>
      <c r="G81" s="17"/>
      <c r="H81" s="17"/>
      <c r="I81" s="17"/>
      <c r="J81" s="17"/>
      <c r="K81" s="17"/>
      <c r="L81" s="17"/>
      <c r="M81" s="17"/>
      <c r="N81" s="17"/>
      <c r="O81" s="17"/>
      <c r="P81" s="17"/>
      <c r="Q81" s="17"/>
      <c r="R81" s="17"/>
      <c r="S81" s="17"/>
      <c r="T81" s="17"/>
      <c r="U81" s="17"/>
    </row>
    <row r="82" spans="1:21">
      <c r="A82" s="12"/>
      <c r="B82" s="75" t="s">
        <v>745</v>
      </c>
      <c r="C82" s="75"/>
      <c r="D82" s="75"/>
      <c r="E82" s="75"/>
      <c r="F82" s="75"/>
      <c r="G82" s="75"/>
      <c r="H82" s="75"/>
      <c r="I82" s="75"/>
      <c r="J82" s="75"/>
      <c r="K82" s="75"/>
      <c r="L82" s="75"/>
      <c r="M82" s="75"/>
      <c r="N82" s="75"/>
      <c r="O82" s="75"/>
      <c r="P82" s="75"/>
      <c r="Q82" s="75"/>
      <c r="R82" s="75"/>
      <c r="S82" s="75"/>
      <c r="T82" s="75"/>
      <c r="U82" s="75"/>
    </row>
    <row r="83" spans="1:21">
      <c r="A83" s="12"/>
      <c r="B83" s="75" t="s">
        <v>746</v>
      </c>
      <c r="C83" s="75"/>
      <c r="D83" s="75"/>
      <c r="E83" s="75"/>
      <c r="F83" s="75"/>
      <c r="G83" s="75"/>
      <c r="H83" s="75"/>
      <c r="I83" s="75"/>
      <c r="J83" s="75"/>
      <c r="K83" s="75"/>
      <c r="L83" s="75"/>
      <c r="M83" s="75"/>
      <c r="N83" s="75"/>
      <c r="O83" s="75"/>
      <c r="P83" s="75"/>
      <c r="Q83" s="75"/>
      <c r="R83" s="75"/>
      <c r="S83" s="75"/>
      <c r="T83" s="75"/>
      <c r="U83" s="75"/>
    </row>
    <row r="84" spans="1:21" ht="15.75" thickBot="1">
      <c r="A84" s="12"/>
      <c r="B84" s="14"/>
      <c r="C84" s="28" t="s">
        <v>777</v>
      </c>
      <c r="D84" s="28"/>
      <c r="E84" s="28"/>
      <c r="F84" s="28"/>
      <c r="G84" s="28"/>
      <c r="H84" s="28"/>
      <c r="I84" s="28"/>
      <c r="J84" s="28"/>
      <c r="K84" s="28"/>
      <c r="L84" s="28"/>
      <c r="M84" s="28"/>
      <c r="N84" s="28"/>
      <c r="O84" s="28"/>
      <c r="P84" s="28"/>
      <c r="Q84" s="28"/>
      <c r="R84" s="28"/>
      <c r="S84" s="28"/>
      <c r="T84" s="28"/>
      <c r="U84" s="28"/>
    </row>
    <row r="85" spans="1:21" ht="15.75" thickBot="1">
      <c r="A85" s="12"/>
      <c r="B85" s="20" t="s">
        <v>748</v>
      </c>
      <c r="C85" s="29" t="s">
        <v>749</v>
      </c>
      <c r="D85" s="29"/>
      <c r="E85" s="29"/>
      <c r="F85" s="14"/>
      <c r="G85" s="29" t="s">
        <v>750</v>
      </c>
      <c r="H85" s="29"/>
      <c r="I85" s="29"/>
      <c r="J85" s="14"/>
      <c r="K85" s="29" t="s">
        <v>751</v>
      </c>
      <c r="L85" s="29"/>
      <c r="M85" s="29"/>
      <c r="N85" s="14"/>
      <c r="O85" s="29" t="s">
        <v>752</v>
      </c>
      <c r="P85" s="29"/>
      <c r="Q85" s="29"/>
      <c r="R85" s="14"/>
      <c r="S85" s="29" t="s">
        <v>123</v>
      </c>
      <c r="T85" s="29"/>
      <c r="U85" s="29"/>
    </row>
    <row r="86" spans="1:21">
      <c r="A86" s="12"/>
      <c r="B86" s="20" t="s">
        <v>753</v>
      </c>
      <c r="C86" s="69"/>
      <c r="D86" s="69"/>
      <c r="E86" s="69"/>
      <c r="F86" s="14"/>
      <c r="G86" s="69"/>
      <c r="H86" s="69"/>
      <c r="I86" s="69"/>
      <c r="J86" s="14"/>
      <c r="K86" s="69"/>
      <c r="L86" s="69"/>
      <c r="M86" s="69"/>
      <c r="N86" s="14"/>
      <c r="O86" s="69"/>
      <c r="P86" s="69"/>
      <c r="Q86" s="69"/>
      <c r="R86" s="14"/>
      <c r="S86" s="69"/>
      <c r="T86" s="69"/>
      <c r="U86" s="69"/>
    </row>
    <row r="87" spans="1:21">
      <c r="A87" s="12"/>
      <c r="B87" s="163" t="s">
        <v>31</v>
      </c>
      <c r="C87" s="33"/>
      <c r="D87" s="33"/>
      <c r="E87" s="33"/>
      <c r="F87" s="23"/>
      <c r="G87" s="33"/>
      <c r="H87" s="33"/>
      <c r="I87" s="33"/>
      <c r="J87" s="23"/>
      <c r="K87" s="33"/>
      <c r="L87" s="33"/>
      <c r="M87" s="33"/>
      <c r="N87" s="23"/>
      <c r="O87" s="33"/>
      <c r="P87" s="33"/>
      <c r="Q87" s="33"/>
      <c r="R87" s="23"/>
      <c r="S87" s="33"/>
      <c r="T87" s="33"/>
      <c r="U87" s="33"/>
    </row>
    <row r="88" spans="1:21">
      <c r="A88" s="12"/>
      <c r="B88" s="164" t="s">
        <v>32</v>
      </c>
      <c r="C88" s="49" t="s">
        <v>213</v>
      </c>
      <c r="D88" s="165">
        <v>315250</v>
      </c>
      <c r="E88" s="37"/>
      <c r="F88" s="37"/>
      <c r="G88" s="49" t="s">
        <v>213</v>
      </c>
      <c r="H88" s="165">
        <v>9639</v>
      </c>
      <c r="I88" s="37"/>
      <c r="J88" s="37"/>
      <c r="K88" s="49" t="s">
        <v>213</v>
      </c>
      <c r="L88" s="165">
        <v>46548</v>
      </c>
      <c r="M88" s="37"/>
      <c r="N88" s="37"/>
      <c r="O88" s="49" t="s">
        <v>213</v>
      </c>
      <c r="P88" s="166" t="s">
        <v>342</v>
      </c>
      <c r="Q88" s="37"/>
      <c r="R88" s="37"/>
      <c r="S88" s="49" t="s">
        <v>213</v>
      </c>
      <c r="T88" s="165">
        <v>371437</v>
      </c>
      <c r="U88" s="37"/>
    </row>
    <row r="89" spans="1:21">
      <c r="A89" s="12"/>
      <c r="B89" s="164"/>
      <c r="C89" s="49"/>
      <c r="D89" s="165"/>
      <c r="E89" s="37"/>
      <c r="F89" s="37"/>
      <c r="G89" s="49"/>
      <c r="H89" s="165"/>
      <c r="I89" s="37"/>
      <c r="J89" s="37"/>
      <c r="K89" s="49"/>
      <c r="L89" s="165"/>
      <c r="M89" s="37"/>
      <c r="N89" s="37"/>
      <c r="O89" s="49"/>
      <c r="P89" s="166"/>
      <c r="Q89" s="37"/>
      <c r="R89" s="37"/>
      <c r="S89" s="49"/>
      <c r="T89" s="165"/>
      <c r="U89" s="37"/>
    </row>
    <row r="90" spans="1:21">
      <c r="A90" s="12"/>
      <c r="B90" s="167" t="s">
        <v>754</v>
      </c>
      <c r="C90" s="168">
        <v>2029</v>
      </c>
      <c r="D90" s="168"/>
      <c r="E90" s="33"/>
      <c r="F90" s="33"/>
      <c r="G90" s="168">
        <v>45672</v>
      </c>
      <c r="H90" s="168"/>
      <c r="I90" s="33"/>
      <c r="J90" s="33"/>
      <c r="K90" s="168">
        <v>2595</v>
      </c>
      <c r="L90" s="168"/>
      <c r="M90" s="33"/>
      <c r="N90" s="33"/>
      <c r="O90" s="169" t="s">
        <v>342</v>
      </c>
      <c r="P90" s="169"/>
      <c r="Q90" s="33"/>
      <c r="R90" s="33"/>
      <c r="S90" s="168">
        <v>50296</v>
      </c>
      <c r="T90" s="168"/>
      <c r="U90" s="33"/>
    </row>
    <row r="91" spans="1:21">
      <c r="A91" s="12"/>
      <c r="B91" s="167"/>
      <c r="C91" s="168"/>
      <c r="D91" s="168"/>
      <c r="E91" s="33"/>
      <c r="F91" s="33"/>
      <c r="G91" s="168"/>
      <c r="H91" s="168"/>
      <c r="I91" s="33"/>
      <c r="J91" s="33"/>
      <c r="K91" s="168"/>
      <c r="L91" s="168"/>
      <c r="M91" s="33"/>
      <c r="N91" s="33"/>
      <c r="O91" s="169"/>
      <c r="P91" s="169"/>
      <c r="Q91" s="33"/>
      <c r="R91" s="33"/>
      <c r="S91" s="168"/>
      <c r="T91" s="168"/>
      <c r="U91" s="33"/>
    </row>
    <row r="92" spans="1:21">
      <c r="A92" s="12"/>
      <c r="B92" s="164" t="s">
        <v>34</v>
      </c>
      <c r="C92" s="166">
        <v>37</v>
      </c>
      <c r="D92" s="166"/>
      <c r="E92" s="37"/>
      <c r="F92" s="37"/>
      <c r="G92" s="165">
        <v>196695</v>
      </c>
      <c r="H92" s="165"/>
      <c r="I92" s="37"/>
      <c r="J92" s="37"/>
      <c r="K92" s="165">
        <v>3136</v>
      </c>
      <c r="L92" s="165"/>
      <c r="M92" s="37"/>
      <c r="N92" s="37"/>
      <c r="O92" s="166" t="s">
        <v>342</v>
      </c>
      <c r="P92" s="166"/>
      <c r="Q92" s="37"/>
      <c r="R92" s="37"/>
      <c r="S92" s="165">
        <v>199868</v>
      </c>
      <c r="T92" s="165"/>
      <c r="U92" s="37"/>
    </row>
    <row r="93" spans="1:21">
      <c r="A93" s="12"/>
      <c r="B93" s="164"/>
      <c r="C93" s="166"/>
      <c r="D93" s="166"/>
      <c r="E93" s="37"/>
      <c r="F93" s="37"/>
      <c r="G93" s="165"/>
      <c r="H93" s="165"/>
      <c r="I93" s="37"/>
      <c r="J93" s="37"/>
      <c r="K93" s="165"/>
      <c r="L93" s="165"/>
      <c r="M93" s="37"/>
      <c r="N93" s="37"/>
      <c r="O93" s="166"/>
      <c r="P93" s="166"/>
      <c r="Q93" s="37"/>
      <c r="R93" s="37"/>
      <c r="S93" s="165"/>
      <c r="T93" s="165"/>
      <c r="U93" s="37"/>
    </row>
    <row r="94" spans="1:21">
      <c r="A94" s="12"/>
      <c r="B94" s="167" t="s">
        <v>35</v>
      </c>
      <c r="C94" s="168">
        <v>67664</v>
      </c>
      <c r="D94" s="168"/>
      <c r="E94" s="33"/>
      <c r="F94" s="33"/>
      <c r="G94" s="168">
        <v>28234</v>
      </c>
      <c r="H94" s="168"/>
      <c r="I94" s="33"/>
      <c r="J94" s="33"/>
      <c r="K94" s="169">
        <v>960</v>
      </c>
      <c r="L94" s="169"/>
      <c r="M94" s="33"/>
      <c r="N94" s="33"/>
      <c r="O94" s="169" t="s">
        <v>778</v>
      </c>
      <c r="P94" s="169"/>
      <c r="Q94" s="170" t="s">
        <v>215</v>
      </c>
      <c r="R94" s="33"/>
      <c r="S94" s="168">
        <v>84709</v>
      </c>
      <c r="T94" s="168"/>
      <c r="U94" s="33"/>
    </row>
    <row r="95" spans="1:21">
      <c r="A95" s="12"/>
      <c r="B95" s="167"/>
      <c r="C95" s="168"/>
      <c r="D95" s="168"/>
      <c r="E95" s="33"/>
      <c r="F95" s="33"/>
      <c r="G95" s="168"/>
      <c r="H95" s="168"/>
      <c r="I95" s="33"/>
      <c r="J95" s="33"/>
      <c r="K95" s="169"/>
      <c r="L95" s="169"/>
      <c r="M95" s="33"/>
      <c r="N95" s="33"/>
      <c r="O95" s="169"/>
      <c r="P95" s="169"/>
      <c r="Q95" s="170"/>
      <c r="R95" s="33"/>
      <c r="S95" s="168"/>
      <c r="T95" s="168"/>
      <c r="U95" s="33"/>
    </row>
    <row r="96" spans="1:21">
      <c r="A96" s="12"/>
      <c r="B96" s="164" t="s">
        <v>756</v>
      </c>
      <c r="C96" s="165">
        <v>180100</v>
      </c>
      <c r="D96" s="165"/>
      <c r="E96" s="37"/>
      <c r="F96" s="37"/>
      <c r="G96" s="165">
        <v>355418</v>
      </c>
      <c r="H96" s="165"/>
      <c r="I96" s="37"/>
      <c r="J96" s="37"/>
      <c r="K96" s="165">
        <v>5093</v>
      </c>
      <c r="L96" s="165"/>
      <c r="M96" s="37"/>
      <c r="N96" s="37"/>
      <c r="O96" s="166" t="s">
        <v>779</v>
      </c>
      <c r="P96" s="166"/>
      <c r="Q96" s="49" t="s">
        <v>215</v>
      </c>
      <c r="R96" s="37"/>
      <c r="S96" s="166" t="s">
        <v>342</v>
      </c>
      <c r="T96" s="166"/>
      <c r="U96" s="37"/>
    </row>
    <row r="97" spans="1:21" ht="15.75" thickBot="1">
      <c r="A97" s="12"/>
      <c r="B97" s="164"/>
      <c r="C97" s="171"/>
      <c r="D97" s="171"/>
      <c r="E97" s="98"/>
      <c r="F97" s="37"/>
      <c r="G97" s="171"/>
      <c r="H97" s="171"/>
      <c r="I97" s="98"/>
      <c r="J97" s="37"/>
      <c r="K97" s="171"/>
      <c r="L97" s="171"/>
      <c r="M97" s="98"/>
      <c r="N97" s="37"/>
      <c r="O97" s="172"/>
      <c r="P97" s="172"/>
      <c r="Q97" s="173"/>
      <c r="R97" s="37"/>
      <c r="S97" s="172"/>
      <c r="T97" s="172"/>
      <c r="U97" s="98"/>
    </row>
    <row r="98" spans="1:21">
      <c r="A98" s="12"/>
      <c r="B98" s="174" t="s">
        <v>36</v>
      </c>
      <c r="C98" s="175">
        <v>565080</v>
      </c>
      <c r="D98" s="175"/>
      <c r="E98" s="34"/>
      <c r="F98" s="33"/>
      <c r="G98" s="175">
        <v>635658</v>
      </c>
      <c r="H98" s="175"/>
      <c r="I98" s="34"/>
      <c r="J98" s="33"/>
      <c r="K98" s="175">
        <v>58332</v>
      </c>
      <c r="L98" s="175"/>
      <c r="M98" s="34"/>
      <c r="N98" s="33"/>
      <c r="O98" s="177" t="s">
        <v>780</v>
      </c>
      <c r="P98" s="177"/>
      <c r="Q98" s="178" t="s">
        <v>215</v>
      </c>
      <c r="R98" s="33"/>
      <c r="S98" s="175">
        <v>706310</v>
      </c>
      <c r="T98" s="175"/>
      <c r="U98" s="34"/>
    </row>
    <row r="99" spans="1:21">
      <c r="A99" s="12"/>
      <c r="B99" s="174"/>
      <c r="C99" s="168"/>
      <c r="D99" s="168"/>
      <c r="E99" s="33"/>
      <c r="F99" s="33"/>
      <c r="G99" s="176"/>
      <c r="H99" s="176"/>
      <c r="I99" s="60"/>
      <c r="J99" s="33"/>
      <c r="K99" s="176"/>
      <c r="L99" s="176"/>
      <c r="M99" s="60"/>
      <c r="N99" s="33"/>
      <c r="O99" s="169"/>
      <c r="P99" s="169"/>
      <c r="Q99" s="170"/>
      <c r="R99" s="33"/>
      <c r="S99" s="168"/>
      <c r="T99" s="168"/>
      <c r="U99" s="33"/>
    </row>
    <row r="100" spans="1:21">
      <c r="A100" s="12"/>
      <c r="B100" s="49" t="s">
        <v>37</v>
      </c>
      <c r="C100" s="165">
        <v>163747</v>
      </c>
      <c r="D100" s="165"/>
      <c r="E100" s="37"/>
      <c r="F100" s="37"/>
      <c r="G100" s="165">
        <v>320296</v>
      </c>
      <c r="H100" s="165"/>
      <c r="I100" s="37"/>
      <c r="J100" s="37"/>
      <c r="K100" s="165">
        <v>36822</v>
      </c>
      <c r="L100" s="165"/>
      <c r="M100" s="37"/>
      <c r="N100" s="37"/>
      <c r="O100" s="166" t="s">
        <v>342</v>
      </c>
      <c r="P100" s="166"/>
      <c r="Q100" s="37"/>
      <c r="R100" s="37"/>
      <c r="S100" s="165">
        <v>520865</v>
      </c>
      <c r="T100" s="165"/>
      <c r="U100" s="37"/>
    </row>
    <row r="101" spans="1:21">
      <c r="A101" s="12"/>
      <c r="B101" s="49"/>
      <c r="C101" s="165"/>
      <c r="D101" s="165"/>
      <c r="E101" s="37"/>
      <c r="F101" s="37"/>
      <c r="G101" s="165"/>
      <c r="H101" s="165"/>
      <c r="I101" s="37"/>
      <c r="J101" s="37"/>
      <c r="K101" s="165"/>
      <c r="L101" s="165"/>
      <c r="M101" s="37"/>
      <c r="N101" s="37"/>
      <c r="O101" s="166"/>
      <c r="P101" s="166"/>
      <c r="Q101" s="37"/>
      <c r="R101" s="37"/>
      <c r="S101" s="165"/>
      <c r="T101" s="165"/>
      <c r="U101" s="37"/>
    </row>
    <row r="102" spans="1:21">
      <c r="A102" s="12"/>
      <c r="B102" s="170" t="s">
        <v>38</v>
      </c>
      <c r="C102" s="169" t="s">
        <v>342</v>
      </c>
      <c r="D102" s="169"/>
      <c r="E102" s="33"/>
      <c r="F102" s="33"/>
      <c r="G102" s="169" t="s">
        <v>342</v>
      </c>
      <c r="H102" s="169"/>
      <c r="I102" s="33"/>
      <c r="J102" s="33"/>
      <c r="K102" s="168">
        <v>6412</v>
      </c>
      <c r="L102" s="168"/>
      <c r="M102" s="33"/>
      <c r="N102" s="33"/>
      <c r="O102" s="169">
        <v>31</v>
      </c>
      <c r="P102" s="169"/>
      <c r="Q102" s="33"/>
      <c r="R102" s="33"/>
      <c r="S102" s="168">
        <v>6443</v>
      </c>
      <c r="T102" s="168"/>
      <c r="U102" s="33"/>
    </row>
    <row r="103" spans="1:21">
      <c r="A103" s="12"/>
      <c r="B103" s="170"/>
      <c r="C103" s="169"/>
      <c r="D103" s="169"/>
      <c r="E103" s="33"/>
      <c r="F103" s="33"/>
      <c r="G103" s="169"/>
      <c r="H103" s="169"/>
      <c r="I103" s="33"/>
      <c r="J103" s="33"/>
      <c r="K103" s="168"/>
      <c r="L103" s="168"/>
      <c r="M103" s="33"/>
      <c r="N103" s="33"/>
      <c r="O103" s="169"/>
      <c r="P103" s="169"/>
      <c r="Q103" s="33"/>
      <c r="R103" s="33"/>
      <c r="S103" s="168"/>
      <c r="T103" s="168"/>
      <c r="U103" s="33"/>
    </row>
    <row r="104" spans="1:21">
      <c r="A104" s="12"/>
      <c r="B104" s="49" t="s">
        <v>39</v>
      </c>
      <c r="C104" s="165">
        <v>251150</v>
      </c>
      <c r="D104" s="165"/>
      <c r="E104" s="37"/>
      <c r="F104" s="37"/>
      <c r="G104" s="165">
        <v>387540</v>
      </c>
      <c r="H104" s="165"/>
      <c r="I104" s="37"/>
      <c r="J104" s="37"/>
      <c r="K104" s="166" t="s">
        <v>342</v>
      </c>
      <c r="L104" s="166"/>
      <c r="M104" s="37"/>
      <c r="N104" s="37"/>
      <c r="O104" s="166" t="s">
        <v>342</v>
      </c>
      <c r="P104" s="166"/>
      <c r="Q104" s="37"/>
      <c r="R104" s="37"/>
      <c r="S104" s="165">
        <v>638690</v>
      </c>
      <c r="T104" s="165"/>
      <c r="U104" s="37"/>
    </row>
    <row r="105" spans="1:21">
      <c r="A105" s="12"/>
      <c r="B105" s="49"/>
      <c r="C105" s="165"/>
      <c r="D105" s="165"/>
      <c r="E105" s="37"/>
      <c r="F105" s="37"/>
      <c r="G105" s="165"/>
      <c r="H105" s="165"/>
      <c r="I105" s="37"/>
      <c r="J105" s="37"/>
      <c r="K105" s="166"/>
      <c r="L105" s="166"/>
      <c r="M105" s="37"/>
      <c r="N105" s="37"/>
      <c r="O105" s="166"/>
      <c r="P105" s="166"/>
      <c r="Q105" s="37"/>
      <c r="R105" s="37"/>
      <c r="S105" s="165"/>
      <c r="T105" s="165"/>
      <c r="U105" s="37"/>
    </row>
    <row r="106" spans="1:21">
      <c r="A106" s="12"/>
      <c r="B106" s="170" t="s">
        <v>40</v>
      </c>
      <c r="C106" s="168">
        <v>7156</v>
      </c>
      <c r="D106" s="168"/>
      <c r="E106" s="33"/>
      <c r="F106" s="33"/>
      <c r="G106" s="168">
        <v>11499</v>
      </c>
      <c r="H106" s="168"/>
      <c r="I106" s="33"/>
      <c r="J106" s="33"/>
      <c r="K106" s="169">
        <v>420</v>
      </c>
      <c r="L106" s="169"/>
      <c r="M106" s="33"/>
      <c r="N106" s="33"/>
      <c r="O106" s="169" t="s">
        <v>342</v>
      </c>
      <c r="P106" s="169"/>
      <c r="Q106" s="33"/>
      <c r="R106" s="33"/>
      <c r="S106" s="168">
        <v>19075</v>
      </c>
      <c r="T106" s="168"/>
      <c r="U106" s="33"/>
    </row>
    <row r="107" spans="1:21">
      <c r="A107" s="12"/>
      <c r="B107" s="170"/>
      <c r="C107" s="168"/>
      <c r="D107" s="168"/>
      <c r="E107" s="33"/>
      <c r="F107" s="33"/>
      <c r="G107" s="168"/>
      <c r="H107" s="168"/>
      <c r="I107" s="33"/>
      <c r="J107" s="33"/>
      <c r="K107" s="169"/>
      <c r="L107" s="169"/>
      <c r="M107" s="33"/>
      <c r="N107" s="33"/>
      <c r="O107" s="169"/>
      <c r="P107" s="169"/>
      <c r="Q107" s="33"/>
      <c r="R107" s="33"/>
      <c r="S107" s="168"/>
      <c r="T107" s="168"/>
      <c r="U107" s="33"/>
    </row>
    <row r="108" spans="1:21">
      <c r="A108" s="12"/>
      <c r="B108" s="49" t="s">
        <v>759</v>
      </c>
      <c r="C108" s="165">
        <v>815243</v>
      </c>
      <c r="D108" s="165"/>
      <c r="E108" s="37"/>
      <c r="F108" s="37"/>
      <c r="G108" s="165">
        <v>4825</v>
      </c>
      <c r="H108" s="165"/>
      <c r="I108" s="37"/>
      <c r="J108" s="37"/>
      <c r="K108" s="166" t="s">
        <v>342</v>
      </c>
      <c r="L108" s="166"/>
      <c r="M108" s="37"/>
      <c r="N108" s="37"/>
      <c r="O108" s="166" t="s">
        <v>781</v>
      </c>
      <c r="P108" s="166"/>
      <c r="Q108" s="49" t="s">
        <v>215</v>
      </c>
      <c r="R108" s="37"/>
      <c r="S108" s="166" t="s">
        <v>342</v>
      </c>
      <c r="T108" s="166"/>
      <c r="U108" s="37"/>
    </row>
    <row r="109" spans="1:21" ht="15.75" thickBot="1">
      <c r="A109" s="12"/>
      <c r="B109" s="49"/>
      <c r="C109" s="171"/>
      <c r="D109" s="171"/>
      <c r="E109" s="98"/>
      <c r="F109" s="37"/>
      <c r="G109" s="171"/>
      <c r="H109" s="171"/>
      <c r="I109" s="98"/>
      <c r="J109" s="37"/>
      <c r="K109" s="172"/>
      <c r="L109" s="172"/>
      <c r="M109" s="98"/>
      <c r="N109" s="37"/>
      <c r="O109" s="172"/>
      <c r="P109" s="172"/>
      <c r="Q109" s="173"/>
      <c r="R109" s="37"/>
      <c r="S109" s="172"/>
      <c r="T109" s="172"/>
      <c r="U109" s="98"/>
    </row>
    <row r="110" spans="1:21">
      <c r="A110" s="12"/>
      <c r="B110" s="170" t="s">
        <v>41</v>
      </c>
      <c r="C110" s="178" t="s">
        <v>213</v>
      </c>
      <c r="D110" s="175">
        <v>1802376</v>
      </c>
      <c r="E110" s="34"/>
      <c r="F110" s="33"/>
      <c r="G110" s="178" t="s">
        <v>213</v>
      </c>
      <c r="H110" s="175">
        <v>1359818</v>
      </c>
      <c r="I110" s="34"/>
      <c r="J110" s="33"/>
      <c r="K110" s="178" t="s">
        <v>213</v>
      </c>
      <c r="L110" s="175">
        <v>101986</v>
      </c>
      <c r="M110" s="34"/>
      <c r="N110" s="33"/>
      <c r="O110" s="178" t="s">
        <v>213</v>
      </c>
      <c r="P110" s="177" t="s">
        <v>782</v>
      </c>
      <c r="Q110" s="178" t="s">
        <v>215</v>
      </c>
      <c r="R110" s="33"/>
      <c r="S110" s="178" t="s">
        <v>213</v>
      </c>
      <c r="T110" s="175">
        <v>1891383</v>
      </c>
      <c r="U110" s="34"/>
    </row>
    <row r="111" spans="1:21" ht="15.75" thickBot="1">
      <c r="A111" s="12"/>
      <c r="B111" s="170"/>
      <c r="C111" s="179"/>
      <c r="D111" s="180"/>
      <c r="E111" s="102"/>
      <c r="F111" s="33"/>
      <c r="G111" s="179"/>
      <c r="H111" s="180"/>
      <c r="I111" s="102"/>
      <c r="J111" s="33"/>
      <c r="K111" s="179"/>
      <c r="L111" s="180"/>
      <c r="M111" s="102"/>
      <c r="N111" s="33"/>
      <c r="O111" s="179"/>
      <c r="P111" s="181"/>
      <c r="Q111" s="179"/>
      <c r="R111" s="33"/>
      <c r="S111" s="179"/>
      <c r="T111" s="180"/>
      <c r="U111" s="102"/>
    </row>
    <row r="112" spans="1:21" ht="15.75" thickTop="1">
      <c r="A112" s="12"/>
      <c r="B112" s="20" t="s">
        <v>762</v>
      </c>
      <c r="C112" s="150"/>
      <c r="D112" s="150"/>
      <c r="E112" s="150"/>
      <c r="F112" s="14"/>
      <c r="G112" s="150"/>
      <c r="H112" s="150"/>
      <c r="I112" s="150"/>
      <c r="J112" s="14"/>
      <c r="K112" s="150"/>
      <c r="L112" s="150"/>
      <c r="M112" s="150"/>
      <c r="N112" s="14"/>
      <c r="O112" s="150"/>
      <c r="P112" s="150"/>
      <c r="Q112" s="150"/>
      <c r="R112" s="14"/>
      <c r="S112" s="150"/>
      <c r="T112" s="150"/>
      <c r="U112" s="150"/>
    </row>
    <row r="113" spans="1:21">
      <c r="A113" s="12"/>
      <c r="B113" s="163" t="s">
        <v>42</v>
      </c>
      <c r="C113" s="33"/>
      <c r="D113" s="33"/>
      <c r="E113" s="33"/>
      <c r="F113" s="23"/>
      <c r="G113" s="33"/>
      <c r="H113" s="33"/>
      <c r="I113" s="33"/>
      <c r="J113" s="23"/>
      <c r="K113" s="33"/>
      <c r="L113" s="33"/>
      <c r="M113" s="33"/>
      <c r="N113" s="23"/>
      <c r="O113" s="33"/>
      <c r="P113" s="33"/>
      <c r="Q113" s="33"/>
      <c r="R113" s="23"/>
      <c r="S113" s="33"/>
      <c r="T113" s="33"/>
      <c r="U113" s="33"/>
    </row>
    <row r="114" spans="1:21">
      <c r="A114" s="12"/>
      <c r="B114" s="164" t="s">
        <v>43</v>
      </c>
      <c r="C114" s="49" t="s">
        <v>213</v>
      </c>
      <c r="D114" s="165">
        <v>17336</v>
      </c>
      <c r="E114" s="37"/>
      <c r="F114" s="37"/>
      <c r="G114" s="49" t="s">
        <v>213</v>
      </c>
      <c r="H114" s="165">
        <v>215703</v>
      </c>
      <c r="I114" s="37"/>
      <c r="J114" s="37"/>
      <c r="K114" s="49" t="s">
        <v>213</v>
      </c>
      <c r="L114" s="165">
        <v>2979</v>
      </c>
      <c r="M114" s="37"/>
      <c r="N114" s="37"/>
      <c r="O114" s="49" t="s">
        <v>213</v>
      </c>
      <c r="P114" s="166" t="s">
        <v>342</v>
      </c>
      <c r="Q114" s="37"/>
      <c r="R114" s="37"/>
      <c r="S114" s="49" t="s">
        <v>213</v>
      </c>
      <c r="T114" s="165">
        <v>236018</v>
      </c>
      <c r="U114" s="37"/>
    </row>
    <row r="115" spans="1:21">
      <c r="A115" s="12"/>
      <c r="B115" s="164"/>
      <c r="C115" s="49"/>
      <c r="D115" s="165"/>
      <c r="E115" s="37"/>
      <c r="F115" s="37"/>
      <c r="G115" s="49"/>
      <c r="H115" s="165"/>
      <c r="I115" s="37"/>
      <c r="J115" s="37"/>
      <c r="K115" s="49"/>
      <c r="L115" s="165"/>
      <c r="M115" s="37"/>
      <c r="N115" s="37"/>
      <c r="O115" s="49"/>
      <c r="P115" s="166"/>
      <c r="Q115" s="37"/>
      <c r="R115" s="37"/>
      <c r="S115" s="49"/>
      <c r="T115" s="165"/>
      <c r="U115" s="37"/>
    </row>
    <row r="116" spans="1:21">
      <c r="A116" s="12"/>
      <c r="B116" s="167" t="s">
        <v>44</v>
      </c>
      <c r="C116" s="168">
        <v>71085</v>
      </c>
      <c r="D116" s="168"/>
      <c r="E116" s="33"/>
      <c r="F116" s="33"/>
      <c r="G116" s="168">
        <v>48126</v>
      </c>
      <c r="H116" s="168"/>
      <c r="I116" s="33"/>
      <c r="J116" s="33"/>
      <c r="K116" s="168">
        <v>14929</v>
      </c>
      <c r="L116" s="168"/>
      <c r="M116" s="33"/>
      <c r="N116" s="33"/>
      <c r="O116" s="169" t="s">
        <v>342</v>
      </c>
      <c r="P116" s="169"/>
      <c r="Q116" s="33"/>
      <c r="R116" s="33"/>
      <c r="S116" s="168">
        <v>134140</v>
      </c>
      <c r="T116" s="168"/>
      <c r="U116" s="33"/>
    </row>
    <row r="117" spans="1:21">
      <c r="A117" s="12"/>
      <c r="B117" s="167"/>
      <c r="C117" s="168"/>
      <c r="D117" s="168"/>
      <c r="E117" s="33"/>
      <c r="F117" s="33"/>
      <c r="G117" s="168"/>
      <c r="H117" s="168"/>
      <c r="I117" s="33"/>
      <c r="J117" s="33"/>
      <c r="K117" s="168"/>
      <c r="L117" s="168"/>
      <c r="M117" s="33"/>
      <c r="N117" s="33"/>
      <c r="O117" s="169"/>
      <c r="P117" s="169"/>
      <c r="Q117" s="33"/>
      <c r="R117" s="33"/>
      <c r="S117" s="168"/>
      <c r="T117" s="168"/>
      <c r="U117" s="33"/>
    </row>
    <row r="118" spans="1:21">
      <c r="A118" s="12"/>
      <c r="B118" s="164" t="s">
        <v>45</v>
      </c>
      <c r="C118" s="165">
        <v>59444</v>
      </c>
      <c r="D118" s="165"/>
      <c r="E118" s="37"/>
      <c r="F118" s="37"/>
      <c r="G118" s="165">
        <v>71607</v>
      </c>
      <c r="H118" s="165"/>
      <c r="I118" s="37"/>
      <c r="J118" s="37"/>
      <c r="K118" s="165">
        <v>3076</v>
      </c>
      <c r="L118" s="165"/>
      <c r="M118" s="37"/>
      <c r="N118" s="37"/>
      <c r="O118" s="166" t="s">
        <v>342</v>
      </c>
      <c r="P118" s="166"/>
      <c r="Q118" s="37"/>
      <c r="R118" s="37"/>
      <c r="S118" s="165">
        <v>134127</v>
      </c>
      <c r="T118" s="165"/>
      <c r="U118" s="37"/>
    </row>
    <row r="119" spans="1:21">
      <c r="A119" s="12"/>
      <c r="B119" s="164"/>
      <c r="C119" s="165"/>
      <c r="D119" s="165"/>
      <c r="E119" s="37"/>
      <c r="F119" s="37"/>
      <c r="G119" s="165"/>
      <c r="H119" s="165"/>
      <c r="I119" s="37"/>
      <c r="J119" s="37"/>
      <c r="K119" s="165"/>
      <c r="L119" s="165"/>
      <c r="M119" s="37"/>
      <c r="N119" s="37"/>
      <c r="O119" s="166"/>
      <c r="P119" s="166"/>
      <c r="Q119" s="37"/>
      <c r="R119" s="37"/>
      <c r="S119" s="165"/>
      <c r="T119" s="165"/>
      <c r="U119" s="37"/>
    </row>
    <row r="120" spans="1:21">
      <c r="A120" s="12"/>
      <c r="B120" s="167" t="s">
        <v>46</v>
      </c>
      <c r="C120" s="168">
        <v>103519</v>
      </c>
      <c r="D120" s="168"/>
      <c r="E120" s="33"/>
      <c r="F120" s="33"/>
      <c r="G120" s="169">
        <v>3</v>
      </c>
      <c r="H120" s="169"/>
      <c r="I120" s="33"/>
      <c r="J120" s="33"/>
      <c r="K120" s="169">
        <v>367</v>
      </c>
      <c r="L120" s="169"/>
      <c r="M120" s="33"/>
      <c r="N120" s="33"/>
      <c r="O120" s="169" t="s">
        <v>342</v>
      </c>
      <c r="P120" s="169"/>
      <c r="Q120" s="33"/>
      <c r="R120" s="33"/>
      <c r="S120" s="168">
        <v>103889</v>
      </c>
      <c r="T120" s="168"/>
      <c r="U120" s="33"/>
    </row>
    <row r="121" spans="1:21">
      <c r="A121" s="12"/>
      <c r="B121" s="167"/>
      <c r="C121" s="168"/>
      <c r="D121" s="168"/>
      <c r="E121" s="33"/>
      <c r="F121" s="33"/>
      <c r="G121" s="169"/>
      <c r="H121" s="169"/>
      <c r="I121" s="33"/>
      <c r="J121" s="33"/>
      <c r="K121" s="169"/>
      <c r="L121" s="169"/>
      <c r="M121" s="33"/>
      <c r="N121" s="33"/>
      <c r="O121" s="169"/>
      <c r="P121" s="169"/>
      <c r="Q121" s="33"/>
      <c r="R121" s="33"/>
      <c r="S121" s="168"/>
      <c r="T121" s="168"/>
      <c r="U121" s="33"/>
    </row>
    <row r="122" spans="1:21">
      <c r="A122" s="12"/>
      <c r="B122" s="164" t="s">
        <v>38</v>
      </c>
      <c r="C122" s="166" t="s">
        <v>342</v>
      </c>
      <c r="D122" s="166"/>
      <c r="E122" s="37"/>
      <c r="F122" s="37"/>
      <c r="G122" s="165">
        <v>35292</v>
      </c>
      <c r="H122" s="165"/>
      <c r="I122" s="37"/>
      <c r="J122" s="37"/>
      <c r="K122" s="166" t="s">
        <v>342</v>
      </c>
      <c r="L122" s="166"/>
      <c r="M122" s="37"/>
      <c r="N122" s="37"/>
      <c r="O122" s="166" t="s">
        <v>778</v>
      </c>
      <c r="P122" s="166"/>
      <c r="Q122" s="49" t="s">
        <v>215</v>
      </c>
      <c r="R122" s="37"/>
      <c r="S122" s="165">
        <v>23143</v>
      </c>
      <c r="T122" s="165"/>
      <c r="U122" s="37"/>
    </row>
    <row r="123" spans="1:21">
      <c r="A123" s="12"/>
      <c r="B123" s="164"/>
      <c r="C123" s="166"/>
      <c r="D123" s="166"/>
      <c r="E123" s="37"/>
      <c r="F123" s="37"/>
      <c r="G123" s="165"/>
      <c r="H123" s="165"/>
      <c r="I123" s="37"/>
      <c r="J123" s="37"/>
      <c r="K123" s="166"/>
      <c r="L123" s="166"/>
      <c r="M123" s="37"/>
      <c r="N123" s="37"/>
      <c r="O123" s="166"/>
      <c r="P123" s="166"/>
      <c r="Q123" s="49"/>
      <c r="R123" s="37"/>
      <c r="S123" s="165"/>
      <c r="T123" s="165"/>
      <c r="U123" s="37"/>
    </row>
    <row r="124" spans="1:21">
      <c r="A124" s="12"/>
      <c r="B124" s="167" t="s">
        <v>765</v>
      </c>
      <c r="C124" s="168">
        <v>315615</v>
      </c>
      <c r="D124" s="168"/>
      <c r="E124" s="33"/>
      <c r="F124" s="33"/>
      <c r="G124" s="168">
        <v>154565</v>
      </c>
      <c r="H124" s="168"/>
      <c r="I124" s="33"/>
      <c r="J124" s="33"/>
      <c r="K124" s="168">
        <v>70432</v>
      </c>
      <c r="L124" s="168"/>
      <c r="M124" s="33"/>
      <c r="N124" s="33"/>
      <c r="O124" s="169" t="s">
        <v>783</v>
      </c>
      <c r="P124" s="169"/>
      <c r="Q124" s="170" t="s">
        <v>215</v>
      </c>
      <c r="R124" s="33"/>
      <c r="S124" s="169" t="s">
        <v>342</v>
      </c>
      <c r="T124" s="169"/>
      <c r="U124" s="33"/>
    </row>
    <row r="125" spans="1:21" ht="15.75" thickBot="1">
      <c r="A125" s="12"/>
      <c r="B125" s="167"/>
      <c r="C125" s="182"/>
      <c r="D125" s="182"/>
      <c r="E125" s="64"/>
      <c r="F125" s="33"/>
      <c r="G125" s="182"/>
      <c r="H125" s="182"/>
      <c r="I125" s="64"/>
      <c r="J125" s="33"/>
      <c r="K125" s="182"/>
      <c r="L125" s="182"/>
      <c r="M125" s="64"/>
      <c r="N125" s="33"/>
      <c r="O125" s="183"/>
      <c r="P125" s="183"/>
      <c r="Q125" s="184"/>
      <c r="R125" s="33"/>
      <c r="S125" s="183"/>
      <c r="T125" s="183"/>
      <c r="U125" s="64"/>
    </row>
    <row r="126" spans="1:21">
      <c r="A126" s="12"/>
      <c r="B126" s="185" t="s">
        <v>47</v>
      </c>
      <c r="C126" s="186">
        <v>566999</v>
      </c>
      <c r="D126" s="186"/>
      <c r="E126" s="69"/>
      <c r="F126" s="37"/>
      <c r="G126" s="186">
        <v>525296</v>
      </c>
      <c r="H126" s="186"/>
      <c r="I126" s="69"/>
      <c r="J126" s="37"/>
      <c r="K126" s="186">
        <v>91783</v>
      </c>
      <c r="L126" s="186"/>
      <c r="M126" s="69"/>
      <c r="N126" s="37"/>
      <c r="O126" s="188" t="s">
        <v>784</v>
      </c>
      <c r="P126" s="188"/>
      <c r="Q126" s="190" t="s">
        <v>215</v>
      </c>
      <c r="R126" s="37"/>
      <c r="S126" s="186">
        <v>631317</v>
      </c>
      <c r="T126" s="186"/>
      <c r="U126" s="69"/>
    </row>
    <row r="127" spans="1:21">
      <c r="A127" s="12"/>
      <c r="B127" s="185"/>
      <c r="C127" s="165"/>
      <c r="D127" s="165"/>
      <c r="E127" s="37"/>
      <c r="F127" s="37"/>
      <c r="G127" s="165"/>
      <c r="H127" s="165"/>
      <c r="I127" s="37"/>
      <c r="J127" s="37"/>
      <c r="K127" s="165"/>
      <c r="L127" s="165"/>
      <c r="M127" s="37"/>
      <c r="N127" s="37"/>
      <c r="O127" s="166"/>
      <c r="P127" s="166"/>
      <c r="Q127" s="49"/>
      <c r="R127" s="37"/>
      <c r="S127" s="187"/>
      <c r="T127" s="187"/>
      <c r="U127" s="122"/>
    </row>
    <row r="128" spans="1:21">
      <c r="A128" s="12"/>
      <c r="B128" s="170" t="s">
        <v>48</v>
      </c>
      <c r="C128" s="168">
        <v>661627</v>
      </c>
      <c r="D128" s="168"/>
      <c r="E128" s="33"/>
      <c r="F128" s="33"/>
      <c r="G128" s="168">
        <v>18748</v>
      </c>
      <c r="H128" s="168"/>
      <c r="I128" s="33"/>
      <c r="J128" s="33"/>
      <c r="K128" s="168">
        <v>1028</v>
      </c>
      <c r="L128" s="168"/>
      <c r="M128" s="33"/>
      <c r="N128" s="33"/>
      <c r="O128" s="169" t="s">
        <v>342</v>
      </c>
      <c r="P128" s="169"/>
      <c r="Q128" s="33"/>
      <c r="R128" s="33"/>
      <c r="S128" s="168">
        <v>681403</v>
      </c>
      <c r="T128" s="168"/>
      <c r="U128" s="33"/>
    </row>
    <row r="129" spans="1:21">
      <c r="A129" s="12"/>
      <c r="B129" s="170"/>
      <c r="C129" s="168"/>
      <c r="D129" s="168"/>
      <c r="E129" s="33"/>
      <c r="F129" s="33"/>
      <c r="G129" s="168"/>
      <c r="H129" s="168"/>
      <c r="I129" s="33"/>
      <c r="J129" s="33"/>
      <c r="K129" s="168"/>
      <c r="L129" s="168"/>
      <c r="M129" s="33"/>
      <c r="N129" s="33"/>
      <c r="O129" s="169"/>
      <c r="P129" s="169"/>
      <c r="Q129" s="33"/>
      <c r="R129" s="33"/>
      <c r="S129" s="168"/>
      <c r="T129" s="168"/>
      <c r="U129" s="33"/>
    </row>
    <row r="130" spans="1:21">
      <c r="A130" s="12"/>
      <c r="B130" s="49" t="s">
        <v>38</v>
      </c>
      <c r="C130" s="165">
        <v>45307</v>
      </c>
      <c r="D130" s="165"/>
      <c r="E130" s="37"/>
      <c r="F130" s="37"/>
      <c r="G130" s="165">
        <v>13190</v>
      </c>
      <c r="H130" s="165"/>
      <c r="I130" s="37"/>
      <c r="J130" s="37"/>
      <c r="K130" s="166" t="s">
        <v>342</v>
      </c>
      <c r="L130" s="166"/>
      <c r="M130" s="37"/>
      <c r="N130" s="37"/>
      <c r="O130" s="166">
        <v>31</v>
      </c>
      <c r="P130" s="166"/>
      <c r="Q130" s="37"/>
      <c r="R130" s="37"/>
      <c r="S130" s="165">
        <v>58528</v>
      </c>
      <c r="T130" s="165"/>
      <c r="U130" s="37"/>
    </row>
    <row r="131" spans="1:21" ht="15.75" thickBot="1">
      <c r="A131" s="12"/>
      <c r="B131" s="49"/>
      <c r="C131" s="171"/>
      <c r="D131" s="171"/>
      <c r="E131" s="98"/>
      <c r="F131" s="37"/>
      <c r="G131" s="171"/>
      <c r="H131" s="171"/>
      <c r="I131" s="98"/>
      <c r="J131" s="37"/>
      <c r="K131" s="172"/>
      <c r="L131" s="172"/>
      <c r="M131" s="98"/>
      <c r="N131" s="37"/>
      <c r="O131" s="172"/>
      <c r="P131" s="172"/>
      <c r="Q131" s="98"/>
      <c r="R131" s="37"/>
      <c r="S131" s="171"/>
      <c r="T131" s="171"/>
      <c r="U131" s="98"/>
    </row>
    <row r="132" spans="1:21">
      <c r="A132" s="12"/>
      <c r="B132" s="170" t="s">
        <v>49</v>
      </c>
      <c r="C132" s="175">
        <v>1273933</v>
      </c>
      <c r="D132" s="175"/>
      <c r="E132" s="34"/>
      <c r="F132" s="33"/>
      <c r="G132" s="175">
        <v>557234</v>
      </c>
      <c r="H132" s="175"/>
      <c r="I132" s="34"/>
      <c r="J132" s="33"/>
      <c r="K132" s="175">
        <v>92811</v>
      </c>
      <c r="L132" s="175"/>
      <c r="M132" s="34"/>
      <c r="N132" s="33"/>
      <c r="O132" s="177" t="s">
        <v>785</v>
      </c>
      <c r="P132" s="177"/>
      <c r="Q132" s="178" t="s">
        <v>215</v>
      </c>
      <c r="R132" s="33"/>
      <c r="S132" s="175">
        <v>1371248</v>
      </c>
      <c r="T132" s="175"/>
      <c r="U132" s="34"/>
    </row>
    <row r="133" spans="1:21" ht="15.75" thickBot="1">
      <c r="A133" s="12"/>
      <c r="B133" s="170"/>
      <c r="C133" s="182"/>
      <c r="D133" s="182"/>
      <c r="E133" s="64"/>
      <c r="F133" s="33"/>
      <c r="G133" s="182"/>
      <c r="H133" s="182"/>
      <c r="I133" s="64"/>
      <c r="J133" s="33"/>
      <c r="K133" s="182"/>
      <c r="L133" s="182"/>
      <c r="M133" s="64"/>
      <c r="N133" s="33"/>
      <c r="O133" s="183"/>
      <c r="P133" s="183"/>
      <c r="Q133" s="184"/>
      <c r="R133" s="33"/>
      <c r="S133" s="182"/>
      <c r="T133" s="182"/>
      <c r="U133" s="64"/>
    </row>
    <row r="134" spans="1:21">
      <c r="A134" s="12"/>
      <c r="B134" s="49" t="s">
        <v>50</v>
      </c>
      <c r="C134" s="193"/>
      <c r="D134" s="193"/>
      <c r="E134" s="69"/>
      <c r="F134" s="37"/>
      <c r="G134" s="193"/>
      <c r="H134" s="193"/>
      <c r="I134" s="69"/>
      <c r="J134" s="37"/>
      <c r="K134" s="193"/>
      <c r="L134" s="193"/>
      <c r="M134" s="69"/>
      <c r="N134" s="37"/>
      <c r="O134" s="193"/>
      <c r="P134" s="193"/>
      <c r="Q134" s="69"/>
      <c r="R134" s="37"/>
      <c r="S134" s="69"/>
      <c r="T134" s="69"/>
      <c r="U134" s="69"/>
    </row>
    <row r="135" spans="1:21">
      <c r="A135" s="12"/>
      <c r="B135" s="49"/>
      <c r="C135" s="192"/>
      <c r="D135" s="192"/>
      <c r="E135" s="37"/>
      <c r="F135" s="37"/>
      <c r="G135" s="192"/>
      <c r="H135" s="192"/>
      <c r="I135" s="37"/>
      <c r="J135" s="37"/>
      <c r="K135" s="192"/>
      <c r="L135" s="192"/>
      <c r="M135" s="37"/>
      <c r="N135" s="37"/>
      <c r="O135" s="192"/>
      <c r="P135" s="192"/>
      <c r="Q135" s="37"/>
      <c r="R135" s="37"/>
      <c r="S135" s="37"/>
      <c r="T135" s="37"/>
      <c r="U135" s="37"/>
    </row>
    <row r="136" spans="1:21">
      <c r="A136" s="12"/>
      <c r="B136" s="170" t="s">
        <v>52</v>
      </c>
      <c r="C136" s="168">
        <v>1446</v>
      </c>
      <c r="D136" s="168"/>
      <c r="E136" s="33"/>
      <c r="F136" s="33"/>
      <c r="G136" s="169" t="s">
        <v>342</v>
      </c>
      <c r="H136" s="169"/>
      <c r="I136" s="33"/>
      <c r="J136" s="33"/>
      <c r="K136" s="169" t="s">
        <v>342</v>
      </c>
      <c r="L136" s="169"/>
      <c r="M136" s="33"/>
      <c r="N136" s="33"/>
      <c r="O136" s="169" t="s">
        <v>342</v>
      </c>
      <c r="P136" s="169"/>
      <c r="Q136" s="33"/>
      <c r="R136" s="33"/>
      <c r="S136" s="168">
        <v>1446</v>
      </c>
      <c r="T136" s="168"/>
      <c r="U136" s="33"/>
    </row>
    <row r="137" spans="1:21">
      <c r="A137" s="12"/>
      <c r="B137" s="170"/>
      <c r="C137" s="168"/>
      <c r="D137" s="168"/>
      <c r="E137" s="33"/>
      <c r="F137" s="33"/>
      <c r="G137" s="169"/>
      <c r="H137" s="169"/>
      <c r="I137" s="33"/>
      <c r="J137" s="33"/>
      <c r="K137" s="169"/>
      <c r="L137" s="169"/>
      <c r="M137" s="33"/>
      <c r="N137" s="33"/>
      <c r="O137" s="169"/>
      <c r="P137" s="169"/>
      <c r="Q137" s="33"/>
      <c r="R137" s="33"/>
      <c r="S137" s="168"/>
      <c r="T137" s="168"/>
      <c r="U137" s="33"/>
    </row>
    <row r="138" spans="1:21">
      <c r="A138" s="12"/>
      <c r="B138" s="15" t="s">
        <v>766</v>
      </c>
      <c r="C138" s="37"/>
      <c r="D138" s="37"/>
      <c r="E138" s="37"/>
      <c r="F138" s="14"/>
      <c r="G138" s="37"/>
      <c r="H138" s="37"/>
      <c r="I138" s="37"/>
      <c r="J138" s="14"/>
      <c r="K138" s="37"/>
      <c r="L138" s="37"/>
      <c r="M138" s="37"/>
      <c r="N138" s="14"/>
      <c r="O138" s="37"/>
      <c r="P138" s="37"/>
      <c r="Q138" s="37"/>
      <c r="R138" s="14"/>
      <c r="S138" s="37"/>
      <c r="T138" s="37"/>
      <c r="U138" s="37"/>
    </row>
    <row r="139" spans="1:21">
      <c r="A139" s="12"/>
      <c r="B139" s="167" t="s">
        <v>767</v>
      </c>
      <c r="C139" s="169" t="s">
        <v>342</v>
      </c>
      <c r="D139" s="169"/>
      <c r="E139" s="33"/>
      <c r="F139" s="33"/>
      <c r="G139" s="169" t="s">
        <v>342</v>
      </c>
      <c r="H139" s="169"/>
      <c r="I139" s="33"/>
      <c r="J139" s="33"/>
      <c r="K139" s="169" t="s">
        <v>342</v>
      </c>
      <c r="L139" s="169"/>
      <c r="M139" s="33"/>
      <c r="N139" s="33"/>
      <c r="O139" s="169" t="s">
        <v>342</v>
      </c>
      <c r="P139" s="169"/>
      <c r="Q139" s="33"/>
      <c r="R139" s="33"/>
      <c r="S139" s="169" t="s">
        <v>342</v>
      </c>
      <c r="T139" s="169"/>
      <c r="U139" s="33"/>
    </row>
    <row r="140" spans="1:21">
      <c r="A140" s="12"/>
      <c r="B140" s="167"/>
      <c r="C140" s="169"/>
      <c r="D140" s="169"/>
      <c r="E140" s="33"/>
      <c r="F140" s="33"/>
      <c r="G140" s="169"/>
      <c r="H140" s="169"/>
      <c r="I140" s="33"/>
      <c r="J140" s="33"/>
      <c r="K140" s="169"/>
      <c r="L140" s="169"/>
      <c r="M140" s="33"/>
      <c r="N140" s="33"/>
      <c r="O140" s="169"/>
      <c r="P140" s="169"/>
      <c r="Q140" s="33"/>
      <c r="R140" s="33"/>
      <c r="S140" s="169"/>
      <c r="T140" s="169"/>
      <c r="U140" s="33"/>
    </row>
    <row r="141" spans="1:21">
      <c r="A141" s="12"/>
      <c r="B141" s="164" t="s">
        <v>55</v>
      </c>
      <c r="C141" s="165">
        <v>596995</v>
      </c>
      <c r="D141" s="165"/>
      <c r="E141" s="37"/>
      <c r="F141" s="37"/>
      <c r="G141" s="165">
        <v>225016</v>
      </c>
      <c r="H141" s="165"/>
      <c r="I141" s="37"/>
      <c r="J141" s="37"/>
      <c r="K141" s="165">
        <v>12393</v>
      </c>
      <c r="L141" s="165"/>
      <c r="M141" s="37"/>
      <c r="N141" s="37"/>
      <c r="O141" s="166" t="s">
        <v>786</v>
      </c>
      <c r="P141" s="166"/>
      <c r="Q141" s="49" t="s">
        <v>215</v>
      </c>
      <c r="R141" s="37"/>
      <c r="S141" s="165">
        <v>482481</v>
      </c>
      <c r="T141" s="165"/>
      <c r="U141" s="37"/>
    </row>
    <row r="142" spans="1:21">
      <c r="A142" s="12"/>
      <c r="B142" s="164"/>
      <c r="C142" s="165"/>
      <c r="D142" s="165"/>
      <c r="E142" s="37"/>
      <c r="F142" s="37"/>
      <c r="G142" s="165"/>
      <c r="H142" s="165"/>
      <c r="I142" s="37"/>
      <c r="J142" s="37"/>
      <c r="K142" s="165"/>
      <c r="L142" s="165"/>
      <c r="M142" s="37"/>
      <c r="N142" s="37"/>
      <c r="O142" s="166"/>
      <c r="P142" s="166"/>
      <c r="Q142" s="49"/>
      <c r="R142" s="37"/>
      <c r="S142" s="165"/>
      <c r="T142" s="165"/>
      <c r="U142" s="37"/>
    </row>
    <row r="143" spans="1:21">
      <c r="A143" s="12"/>
      <c r="B143" s="167" t="s">
        <v>56</v>
      </c>
      <c r="C143" s="169" t="s">
        <v>787</v>
      </c>
      <c r="D143" s="169"/>
      <c r="E143" s="170" t="s">
        <v>215</v>
      </c>
      <c r="F143" s="33"/>
      <c r="G143" s="169" t="s">
        <v>342</v>
      </c>
      <c r="H143" s="169"/>
      <c r="I143" s="33"/>
      <c r="J143" s="33"/>
      <c r="K143" s="169" t="s">
        <v>342</v>
      </c>
      <c r="L143" s="169"/>
      <c r="M143" s="33"/>
      <c r="N143" s="33"/>
      <c r="O143" s="169" t="s">
        <v>342</v>
      </c>
      <c r="P143" s="169"/>
      <c r="Q143" s="33"/>
      <c r="R143" s="33"/>
      <c r="S143" s="169" t="s">
        <v>787</v>
      </c>
      <c r="T143" s="169"/>
      <c r="U143" s="170" t="s">
        <v>215</v>
      </c>
    </row>
    <row r="144" spans="1:21">
      <c r="A144" s="12"/>
      <c r="B144" s="167"/>
      <c r="C144" s="169"/>
      <c r="D144" s="169"/>
      <c r="E144" s="170"/>
      <c r="F144" s="33"/>
      <c r="G144" s="169"/>
      <c r="H144" s="169"/>
      <c r="I144" s="33"/>
      <c r="J144" s="33"/>
      <c r="K144" s="169"/>
      <c r="L144" s="169"/>
      <c r="M144" s="33"/>
      <c r="N144" s="33"/>
      <c r="O144" s="169"/>
      <c r="P144" s="169"/>
      <c r="Q144" s="33"/>
      <c r="R144" s="33"/>
      <c r="S144" s="169"/>
      <c r="T144" s="169"/>
      <c r="U144" s="170"/>
    </row>
    <row r="145" spans="1:21">
      <c r="A145" s="12"/>
      <c r="B145" s="164" t="s">
        <v>57</v>
      </c>
      <c r="C145" s="165">
        <v>407959</v>
      </c>
      <c r="D145" s="165"/>
      <c r="E145" s="37"/>
      <c r="F145" s="37"/>
      <c r="G145" s="165">
        <v>577568</v>
      </c>
      <c r="H145" s="165"/>
      <c r="I145" s="37"/>
      <c r="J145" s="37"/>
      <c r="K145" s="166" t="s">
        <v>788</v>
      </c>
      <c r="L145" s="166"/>
      <c r="M145" s="49" t="s">
        <v>215</v>
      </c>
      <c r="N145" s="37"/>
      <c r="O145" s="166" t="s">
        <v>789</v>
      </c>
      <c r="P145" s="166"/>
      <c r="Q145" s="49" t="s">
        <v>215</v>
      </c>
      <c r="R145" s="37"/>
      <c r="S145" s="165">
        <v>513771</v>
      </c>
      <c r="T145" s="165"/>
      <c r="U145" s="37"/>
    </row>
    <row r="146" spans="1:21">
      <c r="A146" s="12"/>
      <c r="B146" s="164"/>
      <c r="C146" s="165"/>
      <c r="D146" s="165"/>
      <c r="E146" s="37"/>
      <c r="F146" s="37"/>
      <c r="G146" s="165"/>
      <c r="H146" s="165"/>
      <c r="I146" s="37"/>
      <c r="J146" s="37"/>
      <c r="K146" s="166"/>
      <c r="L146" s="166"/>
      <c r="M146" s="49"/>
      <c r="N146" s="37"/>
      <c r="O146" s="166"/>
      <c r="P146" s="166"/>
      <c r="Q146" s="49"/>
      <c r="R146" s="37"/>
      <c r="S146" s="165"/>
      <c r="T146" s="165"/>
      <c r="U146" s="37"/>
    </row>
    <row r="147" spans="1:21">
      <c r="A147" s="12"/>
      <c r="B147" s="167" t="s">
        <v>772</v>
      </c>
      <c r="C147" s="169" t="s">
        <v>790</v>
      </c>
      <c r="D147" s="169"/>
      <c r="E147" s="170" t="s">
        <v>215</v>
      </c>
      <c r="F147" s="33"/>
      <c r="G147" s="169" t="s">
        <v>342</v>
      </c>
      <c r="H147" s="169"/>
      <c r="I147" s="33"/>
      <c r="J147" s="33"/>
      <c r="K147" s="169">
        <v>394</v>
      </c>
      <c r="L147" s="169"/>
      <c r="M147" s="33"/>
      <c r="N147" s="33"/>
      <c r="O147" s="169" t="s">
        <v>342</v>
      </c>
      <c r="P147" s="169"/>
      <c r="Q147" s="33"/>
      <c r="R147" s="33"/>
      <c r="S147" s="169" t="s">
        <v>791</v>
      </c>
      <c r="T147" s="169"/>
      <c r="U147" s="170" t="s">
        <v>215</v>
      </c>
    </row>
    <row r="148" spans="1:21" ht="15.75" thickBot="1">
      <c r="A148" s="12"/>
      <c r="B148" s="167"/>
      <c r="C148" s="183"/>
      <c r="D148" s="183"/>
      <c r="E148" s="184"/>
      <c r="F148" s="33"/>
      <c r="G148" s="183"/>
      <c r="H148" s="183"/>
      <c r="I148" s="64"/>
      <c r="J148" s="33"/>
      <c r="K148" s="183"/>
      <c r="L148" s="183"/>
      <c r="M148" s="64"/>
      <c r="N148" s="33"/>
      <c r="O148" s="183"/>
      <c r="P148" s="183"/>
      <c r="Q148" s="64"/>
      <c r="R148" s="33"/>
      <c r="S148" s="183"/>
      <c r="T148" s="183"/>
      <c r="U148" s="184"/>
    </row>
    <row r="149" spans="1:21">
      <c r="A149" s="12"/>
      <c r="B149" s="185" t="s">
        <v>775</v>
      </c>
      <c r="C149" s="186">
        <v>526997</v>
      </c>
      <c r="D149" s="186"/>
      <c r="E149" s="69"/>
      <c r="F149" s="37"/>
      <c r="G149" s="186">
        <v>802584</v>
      </c>
      <c r="H149" s="186"/>
      <c r="I149" s="69"/>
      <c r="J149" s="37"/>
      <c r="K149" s="186">
        <v>9175</v>
      </c>
      <c r="L149" s="186"/>
      <c r="M149" s="69"/>
      <c r="N149" s="37"/>
      <c r="O149" s="188" t="s">
        <v>792</v>
      </c>
      <c r="P149" s="188"/>
      <c r="Q149" s="190" t="s">
        <v>215</v>
      </c>
      <c r="R149" s="37"/>
      <c r="S149" s="186">
        <v>518689</v>
      </c>
      <c r="T149" s="186"/>
      <c r="U149" s="69"/>
    </row>
    <row r="150" spans="1:21" ht="15.75" thickBot="1">
      <c r="A150" s="12"/>
      <c r="B150" s="185"/>
      <c r="C150" s="171"/>
      <c r="D150" s="171"/>
      <c r="E150" s="98"/>
      <c r="F150" s="37"/>
      <c r="G150" s="171"/>
      <c r="H150" s="171"/>
      <c r="I150" s="98"/>
      <c r="J150" s="37"/>
      <c r="K150" s="171"/>
      <c r="L150" s="171"/>
      <c r="M150" s="98"/>
      <c r="N150" s="37"/>
      <c r="O150" s="172"/>
      <c r="P150" s="172"/>
      <c r="Q150" s="173"/>
      <c r="R150" s="37"/>
      <c r="S150" s="171"/>
      <c r="T150" s="171"/>
      <c r="U150" s="98"/>
    </row>
    <row r="151" spans="1:21">
      <c r="A151" s="12"/>
      <c r="B151" s="170" t="s">
        <v>776</v>
      </c>
      <c r="C151" s="178" t="s">
        <v>213</v>
      </c>
      <c r="D151" s="175">
        <v>1802376</v>
      </c>
      <c r="E151" s="34"/>
      <c r="F151" s="33"/>
      <c r="G151" s="178" t="s">
        <v>213</v>
      </c>
      <c r="H151" s="175">
        <v>1359818</v>
      </c>
      <c r="I151" s="34"/>
      <c r="J151" s="33"/>
      <c r="K151" s="178" t="s">
        <v>213</v>
      </c>
      <c r="L151" s="175">
        <v>101986</v>
      </c>
      <c r="M151" s="34"/>
      <c r="N151" s="33"/>
      <c r="O151" s="178" t="s">
        <v>213</v>
      </c>
      <c r="P151" s="177" t="s">
        <v>782</v>
      </c>
      <c r="Q151" s="178" t="s">
        <v>215</v>
      </c>
      <c r="R151" s="33"/>
      <c r="S151" s="178" t="s">
        <v>213</v>
      </c>
      <c r="T151" s="175">
        <v>1891383</v>
      </c>
      <c r="U151" s="34"/>
    </row>
    <row r="152" spans="1:21" ht="15.75" thickBot="1">
      <c r="A152" s="12"/>
      <c r="B152" s="170"/>
      <c r="C152" s="179"/>
      <c r="D152" s="180"/>
      <c r="E152" s="102"/>
      <c r="F152" s="33"/>
      <c r="G152" s="179"/>
      <c r="H152" s="180"/>
      <c r="I152" s="102"/>
      <c r="J152" s="33"/>
      <c r="K152" s="179"/>
      <c r="L152" s="180"/>
      <c r="M152" s="102"/>
      <c r="N152" s="33"/>
      <c r="O152" s="179"/>
      <c r="P152" s="181"/>
      <c r="Q152" s="179"/>
      <c r="R152" s="33"/>
      <c r="S152" s="179"/>
      <c r="T152" s="180"/>
      <c r="U152" s="102"/>
    </row>
    <row r="153" spans="1:21" ht="15.75" thickTop="1">
      <c r="A153" s="12"/>
      <c r="B153" s="27"/>
      <c r="C153" s="27"/>
      <c r="D153" s="27"/>
      <c r="E153" s="27"/>
      <c r="F153" s="27"/>
      <c r="G153" s="27"/>
      <c r="H153" s="27"/>
      <c r="I153" s="27"/>
      <c r="J153" s="27"/>
      <c r="K153" s="27"/>
      <c r="L153" s="27"/>
      <c r="M153" s="27"/>
      <c r="N153" s="27"/>
      <c r="O153" s="27"/>
      <c r="P153" s="27"/>
      <c r="Q153" s="27"/>
      <c r="R153" s="27"/>
      <c r="S153" s="27"/>
      <c r="T153" s="27"/>
      <c r="U153" s="27"/>
    </row>
    <row r="154" spans="1:21">
      <c r="A154" s="12"/>
      <c r="B154" s="17"/>
      <c r="C154" s="17"/>
      <c r="D154" s="17"/>
      <c r="E154" s="17"/>
      <c r="F154" s="17"/>
      <c r="G154" s="17"/>
      <c r="H154" s="17"/>
      <c r="I154" s="17"/>
      <c r="J154" s="17"/>
      <c r="K154" s="17"/>
      <c r="L154" s="17"/>
      <c r="M154" s="17"/>
      <c r="N154" s="17"/>
      <c r="O154" s="17"/>
      <c r="P154" s="17"/>
      <c r="Q154" s="17"/>
      <c r="R154" s="17"/>
      <c r="S154" s="17"/>
      <c r="T154" s="17"/>
      <c r="U154" s="17"/>
    </row>
    <row r="155" spans="1:21">
      <c r="A155" s="12"/>
      <c r="B155" s="75" t="s">
        <v>793</v>
      </c>
      <c r="C155" s="75"/>
      <c r="D155" s="75"/>
      <c r="E155" s="75"/>
      <c r="F155" s="75"/>
      <c r="G155" s="75"/>
      <c r="H155" s="75"/>
      <c r="I155" s="75"/>
      <c r="J155" s="75"/>
      <c r="K155" s="75"/>
      <c r="L155" s="75"/>
      <c r="M155" s="75"/>
      <c r="N155" s="75"/>
      <c r="O155" s="75"/>
      <c r="P155" s="75"/>
      <c r="Q155" s="75"/>
      <c r="R155" s="75"/>
      <c r="S155" s="75"/>
      <c r="T155" s="75"/>
      <c r="U155" s="75"/>
    </row>
    <row r="156" spans="1:21">
      <c r="A156" s="12"/>
      <c r="B156" s="75" t="s">
        <v>746</v>
      </c>
      <c r="C156" s="75"/>
      <c r="D156" s="75"/>
      <c r="E156" s="75"/>
      <c r="F156" s="75"/>
      <c r="G156" s="75"/>
      <c r="H156" s="75"/>
      <c r="I156" s="75"/>
      <c r="J156" s="75"/>
      <c r="K156" s="75"/>
      <c r="L156" s="75"/>
      <c r="M156" s="75"/>
      <c r="N156" s="75"/>
      <c r="O156" s="75"/>
      <c r="P156" s="75"/>
      <c r="Q156" s="75"/>
      <c r="R156" s="75"/>
      <c r="S156" s="75"/>
      <c r="T156" s="75"/>
      <c r="U156" s="75"/>
    </row>
    <row r="157" spans="1:21" ht="15.75" thickBot="1">
      <c r="A157" s="12"/>
      <c r="B157" s="14"/>
      <c r="C157" s="28" t="s">
        <v>592</v>
      </c>
      <c r="D157" s="28"/>
      <c r="E157" s="28"/>
      <c r="F157" s="28"/>
      <c r="G157" s="28"/>
      <c r="H157" s="28"/>
      <c r="I157" s="28"/>
      <c r="J157" s="28"/>
      <c r="K157" s="28"/>
      <c r="L157" s="28"/>
      <c r="M157" s="28"/>
      <c r="N157" s="28"/>
      <c r="O157" s="28"/>
      <c r="P157" s="28"/>
      <c r="Q157" s="28"/>
      <c r="R157" s="28"/>
      <c r="S157" s="28"/>
      <c r="T157" s="28"/>
      <c r="U157" s="28"/>
    </row>
    <row r="158" spans="1:21" ht="15.75" thickBot="1">
      <c r="A158" s="12"/>
      <c r="B158" s="20" t="s">
        <v>748</v>
      </c>
      <c r="C158" s="29" t="s">
        <v>749</v>
      </c>
      <c r="D158" s="29"/>
      <c r="E158" s="29"/>
      <c r="F158" s="14"/>
      <c r="G158" s="29" t="s">
        <v>750</v>
      </c>
      <c r="H158" s="29"/>
      <c r="I158" s="29"/>
      <c r="J158" s="14"/>
      <c r="K158" s="29" t="s">
        <v>751</v>
      </c>
      <c r="L158" s="29"/>
      <c r="M158" s="29"/>
      <c r="N158" s="14"/>
      <c r="O158" s="29" t="s">
        <v>752</v>
      </c>
      <c r="P158" s="29"/>
      <c r="Q158" s="29"/>
      <c r="R158" s="14"/>
      <c r="S158" s="29" t="s">
        <v>123</v>
      </c>
      <c r="T158" s="29"/>
      <c r="U158" s="29"/>
    </row>
    <row r="159" spans="1:21">
      <c r="A159" s="12"/>
      <c r="B159" s="170" t="s">
        <v>79</v>
      </c>
      <c r="C159" s="178" t="s">
        <v>213</v>
      </c>
      <c r="D159" s="175">
        <v>68085</v>
      </c>
      <c r="E159" s="34"/>
      <c r="F159" s="33"/>
      <c r="G159" s="178" t="s">
        <v>213</v>
      </c>
      <c r="H159" s="175">
        <v>466639</v>
      </c>
      <c r="I159" s="34"/>
      <c r="J159" s="33"/>
      <c r="K159" s="178" t="s">
        <v>213</v>
      </c>
      <c r="L159" s="175">
        <v>14446</v>
      </c>
      <c r="M159" s="34"/>
      <c r="N159" s="33"/>
      <c r="O159" s="178" t="s">
        <v>213</v>
      </c>
      <c r="P159" s="177" t="s">
        <v>342</v>
      </c>
      <c r="Q159" s="34"/>
      <c r="R159" s="33"/>
      <c r="S159" s="178" t="s">
        <v>213</v>
      </c>
      <c r="T159" s="175">
        <v>549170</v>
      </c>
      <c r="U159" s="34"/>
    </row>
    <row r="160" spans="1:21">
      <c r="A160" s="12"/>
      <c r="B160" s="170"/>
      <c r="C160" s="194"/>
      <c r="D160" s="176"/>
      <c r="E160" s="60"/>
      <c r="F160" s="33"/>
      <c r="G160" s="194"/>
      <c r="H160" s="176"/>
      <c r="I160" s="60"/>
      <c r="J160" s="33"/>
      <c r="K160" s="194"/>
      <c r="L160" s="176"/>
      <c r="M160" s="60"/>
      <c r="N160" s="33"/>
      <c r="O160" s="194"/>
      <c r="P160" s="195"/>
      <c r="Q160" s="60"/>
      <c r="R160" s="33"/>
      <c r="S160" s="194"/>
      <c r="T160" s="176"/>
      <c r="U160" s="60"/>
    </row>
    <row r="161" spans="1:21">
      <c r="A161" s="12"/>
      <c r="B161" s="15" t="s">
        <v>80</v>
      </c>
      <c r="C161" s="37"/>
      <c r="D161" s="37"/>
      <c r="E161" s="37"/>
      <c r="F161" s="14"/>
      <c r="G161" s="37"/>
      <c r="H161" s="37"/>
      <c r="I161" s="37"/>
      <c r="J161" s="14"/>
      <c r="K161" s="37"/>
      <c r="L161" s="37"/>
      <c r="M161" s="37"/>
      <c r="N161" s="14"/>
      <c r="O161" s="37"/>
      <c r="P161" s="37"/>
      <c r="Q161" s="37"/>
      <c r="R161" s="14"/>
      <c r="S161" s="37"/>
      <c r="T161" s="37"/>
      <c r="U161" s="37"/>
    </row>
    <row r="162" spans="1:21">
      <c r="A162" s="12"/>
      <c r="B162" s="196" t="s">
        <v>81</v>
      </c>
      <c r="C162" s="168">
        <v>35401</v>
      </c>
      <c r="D162" s="168"/>
      <c r="E162" s="33"/>
      <c r="F162" s="33"/>
      <c r="G162" s="168">
        <v>340591</v>
      </c>
      <c r="H162" s="168"/>
      <c r="I162" s="33"/>
      <c r="J162" s="33"/>
      <c r="K162" s="168">
        <v>10067</v>
      </c>
      <c r="L162" s="168"/>
      <c r="M162" s="33"/>
      <c r="N162" s="33"/>
      <c r="O162" s="169" t="s">
        <v>342</v>
      </c>
      <c r="P162" s="169"/>
      <c r="Q162" s="33"/>
      <c r="R162" s="33"/>
      <c r="S162" s="168">
        <v>386059</v>
      </c>
      <c r="T162" s="168"/>
      <c r="U162" s="33"/>
    </row>
    <row r="163" spans="1:21">
      <c r="A163" s="12"/>
      <c r="B163" s="196"/>
      <c r="C163" s="168"/>
      <c r="D163" s="168"/>
      <c r="E163" s="33"/>
      <c r="F163" s="33"/>
      <c r="G163" s="168"/>
      <c r="H163" s="168"/>
      <c r="I163" s="33"/>
      <c r="J163" s="33"/>
      <c r="K163" s="168"/>
      <c r="L163" s="168"/>
      <c r="M163" s="33"/>
      <c r="N163" s="33"/>
      <c r="O163" s="169"/>
      <c r="P163" s="169"/>
      <c r="Q163" s="33"/>
      <c r="R163" s="33"/>
      <c r="S163" s="168"/>
      <c r="T163" s="168"/>
      <c r="U163" s="33"/>
    </row>
    <row r="164" spans="1:21">
      <c r="A164" s="12"/>
      <c r="B164" s="197" t="s">
        <v>83</v>
      </c>
      <c r="C164" s="165">
        <v>1651</v>
      </c>
      <c r="D164" s="165"/>
      <c r="E164" s="37"/>
      <c r="F164" s="37"/>
      <c r="G164" s="165">
        <v>7351</v>
      </c>
      <c r="H164" s="165"/>
      <c r="I164" s="37"/>
      <c r="J164" s="37"/>
      <c r="K164" s="166">
        <v>781</v>
      </c>
      <c r="L164" s="166"/>
      <c r="M164" s="37"/>
      <c r="N164" s="37"/>
      <c r="O164" s="166" t="s">
        <v>342</v>
      </c>
      <c r="P164" s="166"/>
      <c r="Q164" s="37"/>
      <c r="R164" s="37"/>
      <c r="S164" s="165">
        <v>9783</v>
      </c>
      <c r="T164" s="165"/>
      <c r="U164" s="37"/>
    </row>
    <row r="165" spans="1:21">
      <c r="A165" s="12"/>
      <c r="B165" s="197"/>
      <c r="C165" s="165"/>
      <c r="D165" s="165"/>
      <c r="E165" s="37"/>
      <c r="F165" s="37"/>
      <c r="G165" s="165"/>
      <c r="H165" s="165"/>
      <c r="I165" s="37"/>
      <c r="J165" s="37"/>
      <c r="K165" s="166"/>
      <c r="L165" s="166"/>
      <c r="M165" s="37"/>
      <c r="N165" s="37"/>
      <c r="O165" s="166"/>
      <c r="P165" s="166"/>
      <c r="Q165" s="37"/>
      <c r="R165" s="37"/>
      <c r="S165" s="165"/>
      <c r="T165" s="165"/>
      <c r="U165" s="37"/>
    </row>
    <row r="166" spans="1:21">
      <c r="A166" s="12"/>
      <c r="B166" s="196" t="s">
        <v>84</v>
      </c>
      <c r="C166" s="169">
        <v>832</v>
      </c>
      <c r="D166" s="169"/>
      <c r="E166" s="33"/>
      <c r="F166" s="33"/>
      <c r="G166" s="168">
        <v>2580</v>
      </c>
      <c r="H166" s="168"/>
      <c r="I166" s="33"/>
      <c r="J166" s="33"/>
      <c r="K166" s="169" t="s">
        <v>342</v>
      </c>
      <c r="L166" s="169"/>
      <c r="M166" s="33"/>
      <c r="N166" s="33"/>
      <c r="O166" s="169" t="s">
        <v>342</v>
      </c>
      <c r="P166" s="169"/>
      <c r="Q166" s="33"/>
      <c r="R166" s="33"/>
      <c r="S166" s="168">
        <v>3412</v>
      </c>
      <c r="T166" s="168"/>
      <c r="U166" s="33"/>
    </row>
    <row r="167" spans="1:21">
      <c r="A167" s="12"/>
      <c r="B167" s="196"/>
      <c r="C167" s="169"/>
      <c r="D167" s="169"/>
      <c r="E167" s="33"/>
      <c r="F167" s="33"/>
      <c r="G167" s="168"/>
      <c r="H167" s="168"/>
      <c r="I167" s="33"/>
      <c r="J167" s="33"/>
      <c r="K167" s="169"/>
      <c r="L167" s="169"/>
      <c r="M167" s="33"/>
      <c r="N167" s="33"/>
      <c r="O167" s="169"/>
      <c r="P167" s="169"/>
      <c r="Q167" s="33"/>
      <c r="R167" s="33"/>
      <c r="S167" s="168"/>
      <c r="T167" s="168"/>
      <c r="U167" s="33"/>
    </row>
    <row r="168" spans="1:21">
      <c r="A168" s="12"/>
      <c r="B168" s="197" t="s">
        <v>85</v>
      </c>
      <c r="C168" s="165">
        <v>10365</v>
      </c>
      <c r="D168" s="165"/>
      <c r="E168" s="37"/>
      <c r="F168" s="37"/>
      <c r="G168" s="165">
        <v>38067</v>
      </c>
      <c r="H168" s="165"/>
      <c r="I168" s="37"/>
      <c r="J168" s="37"/>
      <c r="K168" s="166">
        <v>542</v>
      </c>
      <c r="L168" s="166"/>
      <c r="M168" s="37"/>
      <c r="N168" s="37"/>
      <c r="O168" s="166" t="s">
        <v>342</v>
      </c>
      <c r="P168" s="166"/>
      <c r="Q168" s="37"/>
      <c r="R168" s="37"/>
      <c r="S168" s="165">
        <v>48974</v>
      </c>
      <c r="T168" s="165"/>
      <c r="U168" s="37"/>
    </row>
    <row r="169" spans="1:21">
      <c r="A169" s="12"/>
      <c r="B169" s="197"/>
      <c r="C169" s="165"/>
      <c r="D169" s="165"/>
      <c r="E169" s="37"/>
      <c r="F169" s="37"/>
      <c r="G169" s="165"/>
      <c r="H169" s="165"/>
      <c r="I169" s="37"/>
      <c r="J169" s="37"/>
      <c r="K169" s="166"/>
      <c r="L169" s="166"/>
      <c r="M169" s="37"/>
      <c r="N169" s="37"/>
      <c r="O169" s="166"/>
      <c r="P169" s="166"/>
      <c r="Q169" s="37"/>
      <c r="R169" s="37"/>
      <c r="S169" s="165"/>
      <c r="T169" s="165"/>
      <c r="U169" s="37"/>
    </row>
    <row r="170" spans="1:21">
      <c r="A170" s="12"/>
      <c r="B170" s="196" t="s">
        <v>86</v>
      </c>
      <c r="C170" s="168">
        <v>9469</v>
      </c>
      <c r="D170" s="168"/>
      <c r="E170" s="33"/>
      <c r="F170" s="33"/>
      <c r="G170" s="168">
        <v>37732</v>
      </c>
      <c r="H170" s="168"/>
      <c r="I170" s="33"/>
      <c r="J170" s="33"/>
      <c r="K170" s="168">
        <v>1979</v>
      </c>
      <c r="L170" s="168"/>
      <c r="M170" s="33"/>
      <c r="N170" s="33"/>
      <c r="O170" s="169" t="s">
        <v>342</v>
      </c>
      <c r="P170" s="169"/>
      <c r="Q170" s="33"/>
      <c r="R170" s="33"/>
      <c r="S170" s="168">
        <v>49180</v>
      </c>
      <c r="T170" s="168"/>
      <c r="U170" s="33"/>
    </row>
    <row r="171" spans="1:21">
      <c r="A171" s="12"/>
      <c r="B171" s="196"/>
      <c r="C171" s="168"/>
      <c r="D171" s="168"/>
      <c r="E171" s="33"/>
      <c r="F171" s="33"/>
      <c r="G171" s="168"/>
      <c r="H171" s="168"/>
      <c r="I171" s="33"/>
      <c r="J171" s="33"/>
      <c r="K171" s="168"/>
      <c r="L171" s="168"/>
      <c r="M171" s="33"/>
      <c r="N171" s="33"/>
      <c r="O171" s="169"/>
      <c r="P171" s="169"/>
      <c r="Q171" s="33"/>
      <c r="R171" s="33"/>
      <c r="S171" s="168"/>
      <c r="T171" s="168"/>
      <c r="U171" s="33"/>
    </row>
    <row r="172" spans="1:21">
      <c r="A172" s="12"/>
      <c r="B172" s="197" t="s">
        <v>87</v>
      </c>
      <c r="C172" s="166">
        <v>536</v>
      </c>
      <c r="D172" s="166"/>
      <c r="E172" s="37"/>
      <c r="F172" s="37"/>
      <c r="G172" s="165">
        <v>3311</v>
      </c>
      <c r="H172" s="165"/>
      <c r="I172" s="37"/>
      <c r="J172" s="37"/>
      <c r="K172" s="166" t="s">
        <v>342</v>
      </c>
      <c r="L172" s="166"/>
      <c r="M172" s="37"/>
      <c r="N172" s="37"/>
      <c r="O172" s="166" t="s">
        <v>342</v>
      </c>
      <c r="P172" s="166"/>
      <c r="Q172" s="37"/>
      <c r="R172" s="37"/>
      <c r="S172" s="165">
        <v>3847</v>
      </c>
      <c r="T172" s="165"/>
      <c r="U172" s="37"/>
    </row>
    <row r="173" spans="1:21" ht="15.75" thickBot="1">
      <c r="A173" s="12"/>
      <c r="B173" s="197"/>
      <c r="C173" s="172"/>
      <c r="D173" s="172"/>
      <c r="E173" s="98"/>
      <c r="F173" s="37"/>
      <c r="G173" s="171"/>
      <c r="H173" s="171"/>
      <c r="I173" s="98"/>
      <c r="J173" s="37"/>
      <c r="K173" s="172"/>
      <c r="L173" s="172"/>
      <c r="M173" s="98"/>
      <c r="N173" s="37"/>
      <c r="O173" s="172"/>
      <c r="P173" s="172"/>
      <c r="Q173" s="98"/>
      <c r="R173" s="37"/>
      <c r="S173" s="171"/>
      <c r="T173" s="171"/>
      <c r="U173" s="98"/>
    </row>
    <row r="174" spans="1:21">
      <c r="A174" s="12"/>
      <c r="B174" s="170" t="s">
        <v>88</v>
      </c>
      <c r="C174" s="175">
        <v>58254</v>
      </c>
      <c r="D174" s="175"/>
      <c r="E174" s="34"/>
      <c r="F174" s="33"/>
      <c r="G174" s="175">
        <v>429632</v>
      </c>
      <c r="H174" s="175"/>
      <c r="I174" s="34"/>
      <c r="J174" s="33"/>
      <c r="K174" s="175">
        <v>13369</v>
      </c>
      <c r="L174" s="175"/>
      <c r="M174" s="34"/>
      <c r="N174" s="33"/>
      <c r="O174" s="177" t="s">
        <v>342</v>
      </c>
      <c r="P174" s="177"/>
      <c r="Q174" s="34"/>
      <c r="R174" s="33"/>
      <c r="S174" s="175">
        <v>501255</v>
      </c>
      <c r="T174" s="175"/>
      <c r="U174" s="34"/>
    </row>
    <row r="175" spans="1:21" ht="15.75" thickBot="1">
      <c r="A175" s="12"/>
      <c r="B175" s="170"/>
      <c r="C175" s="182"/>
      <c r="D175" s="182"/>
      <c r="E175" s="64"/>
      <c r="F175" s="33"/>
      <c r="G175" s="182"/>
      <c r="H175" s="182"/>
      <c r="I175" s="64"/>
      <c r="J175" s="33"/>
      <c r="K175" s="182"/>
      <c r="L175" s="182"/>
      <c r="M175" s="64"/>
      <c r="N175" s="33"/>
      <c r="O175" s="183"/>
      <c r="P175" s="183"/>
      <c r="Q175" s="64"/>
      <c r="R175" s="33"/>
      <c r="S175" s="182"/>
      <c r="T175" s="182"/>
      <c r="U175" s="64"/>
    </row>
    <row r="176" spans="1:21">
      <c r="A176" s="12"/>
      <c r="B176" s="49" t="s">
        <v>89</v>
      </c>
      <c r="C176" s="186">
        <v>9831</v>
      </c>
      <c r="D176" s="186"/>
      <c r="E176" s="69"/>
      <c r="F176" s="37"/>
      <c r="G176" s="186">
        <v>37007</v>
      </c>
      <c r="H176" s="186"/>
      <c r="I176" s="69"/>
      <c r="J176" s="37"/>
      <c r="K176" s="186">
        <v>1077</v>
      </c>
      <c r="L176" s="186"/>
      <c r="M176" s="69"/>
      <c r="N176" s="37"/>
      <c r="O176" s="188" t="s">
        <v>342</v>
      </c>
      <c r="P176" s="188"/>
      <c r="Q176" s="69"/>
      <c r="R176" s="37"/>
      <c r="S176" s="186">
        <v>47915</v>
      </c>
      <c r="T176" s="186"/>
      <c r="U176" s="69"/>
    </row>
    <row r="177" spans="1:21">
      <c r="A177" s="12"/>
      <c r="B177" s="49"/>
      <c r="C177" s="165"/>
      <c r="D177" s="165"/>
      <c r="E177" s="37"/>
      <c r="F177" s="37"/>
      <c r="G177" s="165"/>
      <c r="H177" s="165"/>
      <c r="I177" s="37"/>
      <c r="J177" s="37"/>
      <c r="K177" s="165"/>
      <c r="L177" s="165"/>
      <c r="M177" s="37"/>
      <c r="N177" s="37"/>
      <c r="O177" s="166"/>
      <c r="P177" s="166"/>
      <c r="Q177" s="37"/>
      <c r="R177" s="37"/>
      <c r="S177" s="165"/>
      <c r="T177" s="165"/>
      <c r="U177" s="37"/>
    </row>
    <row r="178" spans="1:21">
      <c r="A178" s="12"/>
      <c r="B178" s="163" t="s">
        <v>90</v>
      </c>
      <c r="C178" s="33"/>
      <c r="D178" s="33"/>
      <c r="E178" s="33"/>
      <c r="F178" s="23"/>
      <c r="G178" s="33"/>
      <c r="H178" s="33"/>
      <c r="I178" s="33"/>
      <c r="J178" s="23"/>
      <c r="K178" s="33"/>
      <c r="L178" s="33"/>
      <c r="M178" s="33"/>
      <c r="N178" s="23"/>
      <c r="O178" s="33"/>
      <c r="P178" s="33"/>
      <c r="Q178" s="33"/>
      <c r="R178" s="23"/>
      <c r="S178" s="33"/>
      <c r="T178" s="33"/>
      <c r="U178" s="33"/>
    </row>
    <row r="179" spans="1:21">
      <c r="A179" s="12"/>
      <c r="B179" s="197" t="s">
        <v>91</v>
      </c>
      <c r="C179" s="166" t="s">
        <v>378</v>
      </c>
      <c r="D179" s="166"/>
      <c r="E179" s="49" t="s">
        <v>215</v>
      </c>
      <c r="F179" s="37"/>
      <c r="G179" s="166" t="s">
        <v>794</v>
      </c>
      <c r="H179" s="166"/>
      <c r="I179" s="49" t="s">
        <v>215</v>
      </c>
      <c r="J179" s="37"/>
      <c r="K179" s="166" t="s">
        <v>342</v>
      </c>
      <c r="L179" s="166"/>
      <c r="M179" s="37"/>
      <c r="N179" s="37"/>
      <c r="O179" s="166" t="s">
        <v>342</v>
      </c>
      <c r="P179" s="166"/>
      <c r="Q179" s="37"/>
      <c r="R179" s="37"/>
      <c r="S179" s="166" t="s">
        <v>393</v>
      </c>
      <c r="T179" s="166"/>
      <c r="U179" s="49" t="s">
        <v>215</v>
      </c>
    </row>
    <row r="180" spans="1:21">
      <c r="A180" s="12"/>
      <c r="B180" s="197"/>
      <c r="C180" s="166"/>
      <c r="D180" s="166"/>
      <c r="E180" s="49"/>
      <c r="F180" s="37"/>
      <c r="G180" s="166"/>
      <c r="H180" s="166"/>
      <c r="I180" s="49"/>
      <c r="J180" s="37"/>
      <c r="K180" s="166"/>
      <c r="L180" s="166"/>
      <c r="M180" s="37"/>
      <c r="N180" s="37"/>
      <c r="O180" s="166"/>
      <c r="P180" s="166"/>
      <c r="Q180" s="37"/>
      <c r="R180" s="37"/>
      <c r="S180" s="166"/>
      <c r="T180" s="166"/>
      <c r="U180" s="49"/>
    </row>
    <row r="181" spans="1:21">
      <c r="A181" s="12"/>
      <c r="B181" s="196" t="s">
        <v>795</v>
      </c>
      <c r="C181" s="169" t="s">
        <v>796</v>
      </c>
      <c r="D181" s="169"/>
      <c r="E181" s="170" t="s">
        <v>215</v>
      </c>
      <c r="F181" s="33"/>
      <c r="G181" s="169">
        <v>91</v>
      </c>
      <c r="H181" s="169"/>
      <c r="I181" s="33"/>
      <c r="J181" s="33"/>
      <c r="K181" s="169" t="s">
        <v>797</v>
      </c>
      <c r="L181" s="169"/>
      <c r="M181" s="170" t="s">
        <v>215</v>
      </c>
      <c r="N181" s="33"/>
      <c r="O181" s="169" t="s">
        <v>342</v>
      </c>
      <c r="P181" s="169"/>
      <c r="Q181" s="33"/>
      <c r="R181" s="33"/>
      <c r="S181" s="169" t="s">
        <v>658</v>
      </c>
      <c r="T181" s="169"/>
      <c r="U181" s="170" t="s">
        <v>215</v>
      </c>
    </row>
    <row r="182" spans="1:21">
      <c r="A182" s="12"/>
      <c r="B182" s="196"/>
      <c r="C182" s="169"/>
      <c r="D182" s="169"/>
      <c r="E182" s="170"/>
      <c r="F182" s="33"/>
      <c r="G182" s="169"/>
      <c r="H182" s="169"/>
      <c r="I182" s="33"/>
      <c r="J182" s="33"/>
      <c r="K182" s="169"/>
      <c r="L182" s="169"/>
      <c r="M182" s="170"/>
      <c r="N182" s="33"/>
      <c r="O182" s="169"/>
      <c r="P182" s="169"/>
      <c r="Q182" s="33"/>
      <c r="R182" s="33"/>
      <c r="S182" s="169"/>
      <c r="T182" s="169"/>
      <c r="U182" s="170"/>
    </row>
    <row r="183" spans="1:21">
      <c r="A183" s="12"/>
      <c r="B183" s="197" t="s">
        <v>93</v>
      </c>
      <c r="C183" s="165">
        <v>4114</v>
      </c>
      <c r="D183" s="165"/>
      <c r="E183" s="37"/>
      <c r="F183" s="37"/>
      <c r="G183" s="166">
        <v>491</v>
      </c>
      <c r="H183" s="166"/>
      <c r="I183" s="37"/>
      <c r="J183" s="37"/>
      <c r="K183" s="166" t="s">
        <v>798</v>
      </c>
      <c r="L183" s="166"/>
      <c r="M183" s="49" t="s">
        <v>215</v>
      </c>
      <c r="N183" s="37"/>
      <c r="O183" s="166" t="s">
        <v>342</v>
      </c>
      <c r="P183" s="166"/>
      <c r="Q183" s="37"/>
      <c r="R183" s="37"/>
      <c r="S183" s="165">
        <v>2902</v>
      </c>
      <c r="T183" s="165"/>
      <c r="U183" s="37"/>
    </row>
    <row r="184" spans="1:21" ht="15.75" thickBot="1">
      <c r="A184" s="12"/>
      <c r="B184" s="197"/>
      <c r="C184" s="171"/>
      <c r="D184" s="171"/>
      <c r="E184" s="98"/>
      <c r="F184" s="37"/>
      <c r="G184" s="172"/>
      <c r="H184" s="172"/>
      <c r="I184" s="98"/>
      <c r="J184" s="37"/>
      <c r="K184" s="172"/>
      <c r="L184" s="172"/>
      <c r="M184" s="173"/>
      <c r="N184" s="37"/>
      <c r="O184" s="172"/>
      <c r="P184" s="172"/>
      <c r="Q184" s="98"/>
      <c r="R184" s="37"/>
      <c r="S184" s="171"/>
      <c r="T184" s="171"/>
      <c r="U184" s="98"/>
    </row>
    <row r="185" spans="1:21">
      <c r="A185" s="12"/>
      <c r="B185" s="170" t="s">
        <v>94</v>
      </c>
      <c r="C185" s="177" t="s">
        <v>799</v>
      </c>
      <c r="D185" s="177"/>
      <c r="E185" s="178" t="s">
        <v>215</v>
      </c>
      <c r="F185" s="33"/>
      <c r="G185" s="177" t="s">
        <v>800</v>
      </c>
      <c r="H185" s="177"/>
      <c r="I185" s="178" t="s">
        <v>215</v>
      </c>
      <c r="J185" s="33"/>
      <c r="K185" s="177" t="s">
        <v>801</v>
      </c>
      <c r="L185" s="177"/>
      <c r="M185" s="178" t="s">
        <v>215</v>
      </c>
      <c r="N185" s="33"/>
      <c r="O185" s="177" t="s">
        <v>342</v>
      </c>
      <c r="P185" s="177"/>
      <c r="Q185" s="34"/>
      <c r="R185" s="33"/>
      <c r="S185" s="177" t="s">
        <v>802</v>
      </c>
      <c r="T185" s="177"/>
      <c r="U185" s="178" t="s">
        <v>215</v>
      </c>
    </row>
    <row r="186" spans="1:21" ht="15.75" thickBot="1">
      <c r="A186" s="12"/>
      <c r="B186" s="170"/>
      <c r="C186" s="183"/>
      <c r="D186" s="183"/>
      <c r="E186" s="184"/>
      <c r="F186" s="33"/>
      <c r="G186" s="183"/>
      <c r="H186" s="183"/>
      <c r="I186" s="184"/>
      <c r="J186" s="33"/>
      <c r="K186" s="183"/>
      <c r="L186" s="183"/>
      <c r="M186" s="184"/>
      <c r="N186" s="33"/>
      <c r="O186" s="183"/>
      <c r="P186" s="183"/>
      <c r="Q186" s="64"/>
      <c r="R186" s="33"/>
      <c r="S186" s="183"/>
      <c r="T186" s="183"/>
      <c r="U186" s="184"/>
    </row>
    <row r="187" spans="1:21">
      <c r="A187" s="12"/>
      <c r="B187" s="49" t="s">
        <v>659</v>
      </c>
      <c r="C187" s="188">
        <v>750</v>
      </c>
      <c r="D187" s="188"/>
      <c r="E187" s="69"/>
      <c r="F187" s="37"/>
      <c r="G187" s="186">
        <v>27272</v>
      </c>
      <c r="H187" s="186"/>
      <c r="I187" s="69"/>
      <c r="J187" s="37"/>
      <c r="K187" s="188" t="s">
        <v>803</v>
      </c>
      <c r="L187" s="188"/>
      <c r="M187" s="190" t="s">
        <v>215</v>
      </c>
      <c r="N187" s="37"/>
      <c r="O187" s="188" t="s">
        <v>342</v>
      </c>
      <c r="P187" s="188"/>
      <c r="Q187" s="69"/>
      <c r="R187" s="37"/>
      <c r="S187" s="186">
        <v>27347</v>
      </c>
      <c r="T187" s="186"/>
      <c r="U187" s="69"/>
    </row>
    <row r="188" spans="1:21">
      <c r="A188" s="12"/>
      <c r="B188" s="49"/>
      <c r="C188" s="166"/>
      <c r="D188" s="166"/>
      <c r="E188" s="37"/>
      <c r="F188" s="37"/>
      <c r="G188" s="165"/>
      <c r="H188" s="165"/>
      <c r="I188" s="37"/>
      <c r="J188" s="37"/>
      <c r="K188" s="166"/>
      <c r="L188" s="166"/>
      <c r="M188" s="49"/>
      <c r="N188" s="37"/>
      <c r="O188" s="166"/>
      <c r="P188" s="166"/>
      <c r="Q188" s="37"/>
      <c r="R188" s="37"/>
      <c r="S188" s="165"/>
      <c r="T188" s="165"/>
      <c r="U188" s="37"/>
    </row>
    <row r="189" spans="1:21">
      <c r="A189" s="12"/>
      <c r="B189" s="170" t="s">
        <v>804</v>
      </c>
      <c r="C189" s="169">
        <v>920</v>
      </c>
      <c r="D189" s="169"/>
      <c r="E189" s="33"/>
      <c r="F189" s="33"/>
      <c r="G189" s="169" t="s">
        <v>805</v>
      </c>
      <c r="H189" s="169"/>
      <c r="I189" s="170" t="s">
        <v>215</v>
      </c>
      <c r="J189" s="33"/>
      <c r="K189" s="169">
        <v>416</v>
      </c>
      <c r="L189" s="169"/>
      <c r="M189" s="33"/>
      <c r="N189" s="33"/>
      <c r="O189" s="169" t="s">
        <v>342</v>
      </c>
      <c r="P189" s="169"/>
      <c r="Q189" s="33"/>
      <c r="R189" s="33"/>
      <c r="S189" s="169" t="s">
        <v>806</v>
      </c>
      <c r="T189" s="169"/>
      <c r="U189" s="170" t="s">
        <v>215</v>
      </c>
    </row>
    <row r="190" spans="1:21" ht="15.75" thickBot="1">
      <c r="A190" s="12"/>
      <c r="B190" s="170"/>
      <c r="C190" s="183"/>
      <c r="D190" s="183"/>
      <c r="E190" s="64"/>
      <c r="F190" s="33"/>
      <c r="G190" s="183"/>
      <c r="H190" s="183"/>
      <c r="I190" s="184"/>
      <c r="J190" s="33"/>
      <c r="K190" s="183"/>
      <c r="L190" s="183"/>
      <c r="M190" s="64"/>
      <c r="N190" s="33"/>
      <c r="O190" s="183"/>
      <c r="P190" s="183"/>
      <c r="Q190" s="64"/>
      <c r="R190" s="33"/>
      <c r="S190" s="183"/>
      <c r="T190" s="183"/>
      <c r="U190" s="184"/>
    </row>
    <row r="191" spans="1:21">
      <c r="A191" s="12"/>
      <c r="B191" s="49" t="s">
        <v>807</v>
      </c>
      <c r="C191" s="186">
        <v>1670</v>
      </c>
      <c r="D191" s="186"/>
      <c r="E191" s="69"/>
      <c r="F191" s="37"/>
      <c r="G191" s="186">
        <v>20399</v>
      </c>
      <c r="H191" s="186"/>
      <c r="I191" s="69"/>
      <c r="J191" s="37"/>
      <c r="K191" s="188" t="s">
        <v>808</v>
      </c>
      <c r="L191" s="188"/>
      <c r="M191" s="190" t="s">
        <v>215</v>
      </c>
      <c r="N191" s="37"/>
      <c r="O191" s="188" t="s">
        <v>342</v>
      </c>
      <c r="P191" s="188"/>
      <c r="Q191" s="69"/>
      <c r="R191" s="37"/>
      <c r="S191" s="186">
        <v>21810</v>
      </c>
      <c r="T191" s="186"/>
      <c r="U191" s="69"/>
    </row>
    <row r="192" spans="1:21">
      <c r="A192" s="12"/>
      <c r="B192" s="49"/>
      <c r="C192" s="165"/>
      <c r="D192" s="165"/>
      <c r="E192" s="37"/>
      <c r="F192" s="37"/>
      <c r="G192" s="165"/>
      <c r="H192" s="165"/>
      <c r="I192" s="37"/>
      <c r="J192" s="37"/>
      <c r="K192" s="166"/>
      <c r="L192" s="166"/>
      <c r="M192" s="49"/>
      <c r="N192" s="37"/>
      <c r="O192" s="166"/>
      <c r="P192" s="166"/>
      <c r="Q192" s="37"/>
      <c r="R192" s="37"/>
      <c r="S192" s="165"/>
      <c r="T192" s="165"/>
      <c r="U192" s="37"/>
    </row>
    <row r="193" spans="1:21">
      <c r="A193" s="12"/>
      <c r="B193" s="170" t="s">
        <v>607</v>
      </c>
      <c r="C193" s="169" t="s">
        <v>809</v>
      </c>
      <c r="D193" s="169"/>
      <c r="E193" s="170" t="s">
        <v>215</v>
      </c>
      <c r="F193" s="33"/>
      <c r="G193" s="169">
        <v>37</v>
      </c>
      <c r="H193" s="169"/>
      <c r="I193" s="33"/>
      <c r="J193" s="33"/>
      <c r="K193" s="169" t="s">
        <v>342</v>
      </c>
      <c r="L193" s="169"/>
      <c r="M193" s="33"/>
      <c r="N193" s="33"/>
      <c r="O193" s="169" t="s">
        <v>342</v>
      </c>
      <c r="P193" s="169"/>
      <c r="Q193" s="33"/>
      <c r="R193" s="33"/>
      <c r="S193" s="169" t="s">
        <v>623</v>
      </c>
      <c r="T193" s="169"/>
      <c r="U193" s="170" t="s">
        <v>215</v>
      </c>
    </row>
    <row r="194" spans="1:21">
      <c r="A194" s="12"/>
      <c r="B194" s="170"/>
      <c r="C194" s="169"/>
      <c r="D194" s="169"/>
      <c r="E194" s="170"/>
      <c r="F194" s="33"/>
      <c r="G194" s="169"/>
      <c r="H194" s="169"/>
      <c r="I194" s="33"/>
      <c r="J194" s="33"/>
      <c r="K194" s="169"/>
      <c r="L194" s="169"/>
      <c r="M194" s="33"/>
      <c r="N194" s="33"/>
      <c r="O194" s="169"/>
      <c r="P194" s="169"/>
      <c r="Q194" s="33"/>
      <c r="R194" s="33"/>
      <c r="S194" s="169"/>
      <c r="T194" s="169"/>
      <c r="U194" s="170"/>
    </row>
    <row r="195" spans="1:21">
      <c r="A195" s="12"/>
      <c r="B195" s="49" t="s">
        <v>810</v>
      </c>
      <c r="C195" s="165">
        <v>20177</v>
      </c>
      <c r="D195" s="165"/>
      <c r="E195" s="37"/>
      <c r="F195" s="37"/>
      <c r="G195" s="166" t="s">
        <v>808</v>
      </c>
      <c r="H195" s="166"/>
      <c r="I195" s="49" t="s">
        <v>215</v>
      </c>
      <c r="J195" s="37"/>
      <c r="K195" s="166" t="s">
        <v>342</v>
      </c>
      <c r="L195" s="166"/>
      <c r="M195" s="37"/>
      <c r="N195" s="37"/>
      <c r="O195" s="166" t="s">
        <v>811</v>
      </c>
      <c r="P195" s="166"/>
      <c r="Q195" s="49" t="s">
        <v>215</v>
      </c>
      <c r="R195" s="37"/>
      <c r="S195" s="166" t="s">
        <v>342</v>
      </c>
      <c r="T195" s="166"/>
      <c r="U195" s="37"/>
    </row>
    <row r="196" spans="1:21" ht="15.75" thickBot="1">
      <c r="A196" s="12"/>
      <c r="B196" s="49"/>
      <c r="C196" s="171"/>
      <c r="D196" s="171"/>
      <c r="E196" s="98"/>
      <c r="F196" s="37"/>
      <c r="G196" s="172"/>
      <c r="H196" s="172"/>
      <c r="I196" s="173"/>
      <c r="J196" s="37"/>
      <c r="K196" s="172"/>
      <c r="L196" s="172"/>
      <c r="M196" s="98"/>
      <c r="N196" s="37"/>
      <c r="O196" s="172"/>
      <c r="P196" s="172"/>
      <c r="Q196" s="173"/>
      <c r="R196" s="37"/>
      <c r="S196" s="172"/>
      <c r="T196" s="172"/>
      <c r="U196" s="98"/>
    </row>
    <row r="197" spans="1:21">
      <c r="A197" s="12"/>
      <c r="B197" s="170" t="s">
        <v>812</v>
      </c>
      <c r="C197" s="175">
        <v>21753</v>
      </c>
      <c r="D197" s="175"/>
      <c r="E197" s="34"/>
      <c r="F197" s="33"/>
      <c r="G197" s="175">
        <v>20177</v>
      </c>
      <c r="H197" s="175"/>
      <c r="I197" s="34"/>
      <c r="J197" s="33"/>
      <c r="K197" s="177" t="s">
        <v>808</v>
      </c>
      <c r="L197" s="177"/>
      <c r="M197" s="178" t="s">
        <v>215</v>
      </c>
      <c r="N197" s="33"/>
      <c r="O197" s="177" t="s">
        <v>811</v>
      </c>
      <c r="P197" s="177"/>
      <c r="Q197" s="178" t="s">
        <v>215</v>
      </c>
      <c r="R197" s="33"/>
      <c r="S197" s="175">
        <v>21753</v>
      </c>
      <c r="T197" s="175"/>
      <c r="U197" s="34"/>
    </row>
    <row r="198" spans="1:21">
      <c r="A198" s="12"/>
      <c r="B198" s="170"/>
      <c r="C198" s="176"/>
      <c r="D198" s="176"/>
      <c r="E198" s="60"/>
      <c r="F198" s="33"/>
      <c r="G198" s="176"/>
      <c r="H198" s="176"/>
      <c r="I198" s="60"/>
      <c r="J198" s="33"/>
      <c r="K198" s="195"/>
      <c r="L198" s="195"/>
      <c r="M198" s="194"/>
      <c r="N198" s="33"/>
      <c r="O198" s="195"/>
      <c r="P198" s="195"/>
      <c r="Q198" s="194"/>
      <c r="R198" s="33"/>
      <c r="S198" s="176"/>
      <c r="T198" s="176"/>
      <c r="U198" s="60"/>
    </row>
    <row r="199" spans="1:21">
      <c r="A199" s="12"/>
      <c r="B199" s="192" t="s">
        <v>813</v>
      </c>
      <c r="C199" s="166">
        <v>297</v>
      </c>
      <c r="D199" s="166"/>
      <c r="E199" s="37"/>
      <c r="F199" s="37"/>
      <c r="G199" s="166" t="s">
        <v>342</v>
      </c>
      <c r="H199" s="166"/>
      <c r="I199" s="37"/>
      <c r="J199" s="37"/>
      <c r="K199" s="166" t="s">
        <v>814</v>
      </c>
      <c r="L199" s="166"/>
      <c r="M199" s="49" t="s">
        <v>215</v>
      </c>
      <c r="N199" s="37"/>
      <c r="O199" s="166" t="s">
        <v>342</v>
      </c>
      <c r="P199" s="166"/>
      <c r="Q199" s="37"/>
      <c r="R199" s="37"/>
      <c r="S199" s="166" t="s">
        <v>815</v>
      </c>
      <c r="T199" s="166"/>
      <c r="U199" s="49" t="s">
        <v>215</v>
      </c>
    </row>
    <row r="200" spans="1:21" ht="15.75" thickBot="1">
      <c r="A200" s="12"/>
      <c r="B200" s="192"/>
      <c r="C200" s="172"/>
      <c r="D200" s="172"/>
      <c r="E200" s="98"/>
      <c r="F200" s="37"/>
      <c r="G200" s="172"/>
      <c r="H200" s="172"/>
      <c r="I200" s="98"/>
      <c r="J200" s="37"/>
      <c r="K200" s="172"/>
      <c r="L200" s="172"/>
      <c r="M200" s="173"/>
      <c r="N200" s="37"/>
      <c r="O200" s="172"/>
      <c r="P200" s="172"/>
      <c r="Q200" s="98"/>
      <c r="R200" s="37"/>
      <c r="S200" s="172"/>
      <c r="T200" s="172"/>
      <c r="U200" s="173"/>
    </row>
    <row r="201" spans="1:21">
      <c r="A201" s="12"/>
      <c r="B201" s="170" t="s">
        <v>816</v>
      </c>
      <c r="C201" s="178" t="s">
        <v>213</v>
      </c>
      <c r="D201" s="175">
        <v>22050</v>
      </c>
      <c r="E201" s="34"/>
      <c r="F201" s="33"/>
      <c r="G201" s="178" t="s">
        <v>213</v>
      </c>
      <c r="H201" s="175">
        <v>20177</v>
      </c>
      <c r="I201" s="34"/>
      <c r="J201" s="33"/>
      <c r="K201" s="178" t="s">
        <v>213</v>
      </c>
      <c r="L201" s="177" t="s">
        <v>817</v>
      </c>
      <c r="M201" s="178" t="s">
        <v>215</v>
      </c>
      <c r="N201" s="33"/>
      <c r="O201" s="178" t="s">
        <v>213</v>
      </c>
      <c r="P201" s="177" t="s">
        <v>811</v>
      </c>
      <c r="Q201" s="178" t="s">
        <v>215</v>
      </c>
      <c r="R201" s="33"/>
      <c r="S201" s="178" t="s">
        <v>213</v>
      </c>
      <c r="T201" s="175">
        <v>21417</v>
      </c>
      <c r="U201" s="34"/>
    </row>
    <row r="202" spans="1:21" ht="15.75" thickBot="1">
      <c r="A202" s="12"/>
      <c r="B202" s="170"/>
      <c r="C202" s="179"/>
      <c r="D202" s="180"/>
      <c r="E202" s="102"/>
      <c r="F202" s="33"/>
      <c r="G202" s="179"/>
      <c r="H202" s="180"/>
      <c r="I202" s="102"/>
      <c r="J202" s="33"/>
      <c r="K202" s="179"/>
      <c r="L202" s="181"/>
      <c r="M202" s="179"/>
      <c r="N202" s="33"/>
      <c r="O202" s="179"/>
      <c r="P202" s="181"/>
      <c r="Q202" s="179"/>
      <c r="R202" s="33"/>
      <c r="S202" s="179"/>
      <c r="T202" s="180"/>
      <c r="U202" s="102"/>
    </row>
    <row r="203" spans="1:21" ht="15.75" thickTop="1">
      <c r="A203" s="12"/>
      <c r="B203" s="17"/>
      <c r="C203" s="17"/>
    </row>
    <row r="204" spans="1:21" ht="22.5">
      <c r="A204" s="12"/>
      <c r="B204" s="198">
        <v>-1</v>
      </c>
      <c r="C204" s="199" t="s">
        <v>818</v>
      </c>
    </row>
    <row r="205" spans="1:21">
      <c r="A205" s="12"/>
      <c r="B205" s="206"/>
      <c r="C205" s="206"/>
      <c r="D205" s="206"/>
      <c r="E205" s="206"/>
      <c r="F205" s="206"/>
      <c r="G205" s="206"/>
      <c r="H205" s="206"/>
      <c r="I205" s="206"/>
      <c r="J205" s="206"/>
      <c r="K205" s="206"/>
      <c r="L205" s="206"/>
      <c r="M205" s="206"/>
      <c r="N205" s="206"/>
      <c r="O205" s="206"/>
      <c r="P205" s="206"/>
      <c r="Q205" s="206"/>
      <c r="R205" s="206"/>
      <c r="S205" s="206"/>
      <c r="T205" s="206"/>
      <c r="U205" s="206"/>
    </row>
    <row r="206" spans="1:21">
      <c r="A206" s="12"/>
      <c r="B206" s="206"/>
      <c r="C206" s="206"/>
      <c r="D206" s="206"/>
      <c r="E206" s="206"/>
      <c r="F206" s="206"/>
      <c r="G206" s="206"/>
      <c r="H206" s="206"/>
      <c r="I206" s="206"/>
      <c r="J206" s="206"/>
      <c r="K206" s="206"/>
      <c r="L206" s="206"/>
      <c r="M206" s="206"/>
      <c r="N206" s="206"/>
      <c r="O206" s="206"/>
      <c r="P206" s="206"/>
      <c r="Q206" s="206"/>
      <c r="R206" s="206"/>
      <c r="S206" s="206"/>
      <c r="T206" s="206"/>
      <c r="U206" s="206"/>
    </row>
    <row r="207" spans="1:21">
      <c r="A207" s="12"/>
      <c r="B207" s="27"/>
      <c r="C207" s="27"/>
      <c r="D207" s="27"/>
      <c r="E207" s="27"/>
      <c r="F207" s="27"/>
      <c r="G207" s="27"/>
      <c r="H207" s="27"/>
      <c r="I207" s="27"/>
      <c r="J207" s="27"/>
      <c r="K207" s="27"/>
      <c r="L207" s="27"/>
      <c r="M207" s="27"/>
      <c r="N207" s="27"/>
      <c r="O207" s="27"/>
      <c r="P207" s="27"/>
      <c r="Q207" s="27"/>
      <c r="R207" s="27"/>
      <c r="S207" s="27"/>
      <c r="T207" s="27"/>
      <c r="U207" s="27"/>
    </row>
    <row r="208" spans="1:21">
      <c r="A208" s="12"/>
      <c r="B208" s="17"/>
      <c r="C208" s="17"/>
      <c r="D208" s="17"/>
      <c r="E208" s="17"/>
      <c r="F208" s="17"/>
      <c r="G208" s="17"/>
      <c r="H208" s="17"/>
      <c r="I208" s="17"/>
      <c r="J208" s="17"/>
      <c r="K208" s="17"/>
      <c r="L208" s="17"/>
      <c r="M208" s="17"/>
      <c r="N208" s="17"/>
      <c r="O208" s="17"/>
      <c r="P208" s="17"/>
      <c r="Q208" s="17"/>
      <c r="R208" s="17"/>
      <c r="S208" s="17"/>
      <c r="T208" s="17"/>
      <c r="U208" s="17"/>
    </row>
    <row r="209" spans="1:21">
      <c r="A209" s="12"/>
      <c r="B209" s="75" t="s">
        <v>793</v>
      </c>
      <c r="C209" s="75"/>
      <c r="D209" s="75"/>
      <c r="E209" s="75"/>
      <c r="F209" s="75"/>
      <c r="G209" s="75"/>
      <c r="H209" s="75"/>
      <c r="I209" s="75"/>
      <c r="J209" s="75"/>
      <c r="K209" s="75"/>
      <c r="L209" s="75"/>
      <c r="M209" s="75"/>
      <c r="N209" s="75"/>
      <c r="O209" s="75"/>
      <c r="P209" s="75"/>
      <c r="Q209" s="75"/>
      <c r="R209" s="75"/>
      <c r="S209" s="75"/>
      <c r="T209" s="75"/>
      <c r="U209" s="75"/>
    </row>
    <row r="210" spans="1:21">
      <c r="A210" s="12"/>
      <c r="B210" s="75" t="s">
        <v>746</v>
      </c>
      <c r="C210" s="75"/>
      <c r="D210" s="75"/>
      <c r="E210" s="75"/>
      <c r="F210" s="75"/>
      <c r="G210" s="75"/>
      <c r="H210" s="75"/>
      <c r="I210" s="75"/>
      <c r="J210" s="75"/>
      <c r="K210" s="75"/>
      <c r="L210" s="75"/>
      <c r="M210" s="75"/>
      <c r="N210" s="75"/>
      <c r="O210" s="75"/>
      <c r="P210" s="75"/>
      <c r="Q210" s="75"/>
      <c r="R210" s="75"/>
      <c r="S210" s="75"/>
      <c r="T210" s="75"/>
      <c r="U210" s="75"/>
    </row>
    <row r="211" spans="1:21" ht="15.75" thickBot="1">
      <c r="A211" s="12"/>
      <c r="B211" s="14"/>
      <c r="C211" s="28" t="s">
        <v>661</v>
      </c>
      <c r="D211" s="28"/>
      <c r="E211" s="28"/>
      <c r="F211" s="28"/>
      <c r="G211" s="28"/>
      <c r="H211" s="28"/>
      <c r="I211" s="28"/>
      <c r="J211" s="28"/>
      <c r="K211" s="28"/>
      <c r="L211" s="28"/>
      <c r="M211" s="28"/>
      <c r="N211" s="28"/>
      <c r="O211" s="28"/>
      <c r="P211" s="28"/>
      <c r="Q211" s="28"/>
      <c r="R211" s="28"/>
      <c r="S211" s="28"/>
      <c r="T211" s="28"/>
      <c r="U211" s="28"/>
    </row>
    <row r="212" spans="1:21" ht="15.75" thickBot="1">
      <c r="A212" s="12"/>
      <c r="B212" s="20" t="s">
        <v>748</v>
      </c>
      <c r="C212" s="29" t="s">
        <v>749</v>
      </c>
      <c r="D212" s="29"/>
      <c r="E212" s="29"/>
      <c r="F212" s="73"/>
      <c r="G212" s="29" t="s">
        <v>750</v>
      </c>
      <c r="H212" s="29"/>
      <c r="I212" s="29"/>
      <c r="J212" s="73"/>
      <c r="K212" s="29" t="s">
        <v>751</v>
      </c>
      <c r="L212" s="29"/>
      <c r="M212" s="29"/>
      <c r="N212" s="73"/>
      <c r="O212" s="29" t="s">
        <v>752</v>
      </c>
      <c r="P212" s="29"/>
      <c r="Q212" s="29"/>
      <c r="R212" s="73"/>
      <c r="S212" s="29" t="s">
        <v>123</v>
      </c>
      <c r="T212" s="29"/>
      <c r="U212" s="29"/>
    </row>
    <row r="213" spans="1:21">
      <c r="A213" s="12"/>
      <c r="B213" s="170" t="s">
        <v>79</v>
      </c>
      <c r="C213" s="178" t="s">
        <v>213</v>
      </c>
      <c r="D213" s="175">
        <v>63504</v>
      </c>
      <c r="E213" s="34"/>
      <c r="F213" s="33"/>
      <c r="G213" s="178" t="s">
        <v>213</v>
      </c>
      <c r="H213" s="175">
        <v>477012</v>
      </c>
      <c r="I213" s="34"/>
      <c r="J213" s="33"/>
      <c r="K213" s="178" t="s">
        <v>213</v>
      </c>
      <c r="L213" s="175">
        <v>12534</v>
      </c>
      <c r="M213" s="34"/>
      <c r="N213" s="33"/>
      <c r="O213" s="178" t="s">
        <v>213</v>
      </c>
      <c r="P213" s="177" t="s">
        <v>342</v>
      </c>
      <c r="Q213" s="34"/>
      <c r="R213" s="33"/>
      <c r="S213" s="178" t="s">
        <v>213</v>
      </c>
      <c r="T213" s="175">
        <v>553050</v>
      </c>
      <c r="U213" s="34"/>
    </row>
    <row r="214" spans="1:21">
      <c r="A214" s="12"/>
      <c r="B214" s="170"/>
      <c r="C214" s="194"/>
      <c r="D214" s="176"/>
      <c r="E214" s="60"/>
      <c r="F214" s="33"/>
      <c r="G214" s="194"/>
      <c r="H214" s="176"/>
      <c r="I214" s="60"/>
      <c r="J214" s="33"/>
      <c r="K214" s="194"/>
      <c r="L214" s="176"/>
      <c r="M214" s="60"/>
      <c r="N214" s="33"/>
      <c r="O214" s="194"/>
      <c r="P214" s="195"/>
      <c r="Q214" s="60"/>
      <c r="R214" s="33"/>
      <c r="S214" s="194"/>
      <c r="T214" s="176"/>
      <c r="U214" s="60"/>
    </row>
    <row r="215" spans="1:21">
      <c r="A215" s="12"/>
      <c r="B215" s="15" t="s">
        <v>80</v>
      </c>
      <c r="C215" s="37"/>
      <c r="D215" s="37"/>
      <c r="E215" s="37"/>
      <c r="F215" s="14"/>
      <c r="G215" s="37"/>
      <c r="H215" s="37"/>
      <c r="I215" s="37"/>
      <c r="J215" s="14"/>
      <c r="K215" s="37"/>
      <c r="L215" s="37"/>
      <c r="M215" s="37"/>
      <c r="N215" s="14"/>
      <c r="O215" s="37"/>
      <c r="P215" s="37"/>
      <c r="Q215" s="37"/>
      <c r="R215" s="14"/>
      <c r="S215" s="37"/>
      <c r="T215" s="37"/>
      <c r="U215" s="37"/>
    </row>
    <row r="216" spans="1:21">
      <c r="A216" s="12"/>
      <c r="B216" s="196" t="s">
        <v>81</v>
      </c>
      <c r="C216" s="168">
        <v>34990</v>
      </c>
      <c r="D216" s="168"/>
      <c r="E216" s="33"/>
      <c r="F216" s="33"/>
      <c r="G216" s="168">
        <v>318774</v>
      </c>
      <c r="H216" s="168"/>
      <c r="I216" s="33"/>
      <c r="J216" s="33"/>
      <c r="K216" s="168">
        <v>12640</v>
      </c>
      <c r="L216" s="168"/>
      <c r="M216" s="33"/>
      <c r="N216" s="33"/>
      <c r="O216" s="169" t="s">
        <v>819</v>
      </c>
      <c r="P216" s="169"/>
      <c r="Q216" s="170" t="s">
        <v>215</v>
      </c>
      <c r="R216" s="33"/>
      <c r="S216" s="168">
        <v>363950</v>
      </c>
      <c r="T216" s="168"/>
      <c r="U216" s="33"/>
    </row>
    <row r="217" spans="1:21">
      <c r="A217" s="12"/>
      <c r="B217" s="196"/>
      <c r="C217" s="168"/>
      <c r="D217" s="168"/>
      <c r="E217" s="33"/>
      <c r="F217" s="33"/>
      <c r="G217" s="168"/>
      <c r="H217" s="168"/>
      <c r="I217" s="33"/>
      <c r="J217" s="33"/>
      <c r="K217" s="168"/>
      <c r="L217" s="168"/>
      <c r="M217" s="33"/>
      <c r="N217" s="33"/>
      <c r="O217" s="169"/>
      <c r="P217" s="169"/>
      <c r="Q217" s="170"/>
      <c r="R217" s="33"/>
      <c r="S217" s="168"/>
      <c r="T217" s="168"/>
      <c r="U217" s="33"/>
    </row>
    <row r="218" spans="1:21">
      <c r="A218" s="12"/>
      <c r="B218" s="197" t="s">
        <v>83</v>
      </c>
      <c r="C218" s="165">
        <v>1058</v>
      </c>
      <c r="D218" s="165"/>
      <c r="E218" s="37"/>
      <c r="F218" s="37"/>
      <c r="G218" s="165">
        <v>5376</v>
      </c>
      <c r="H218" s="165"/>
      <c r="I218" s="37"/>
      <c r="J218" s="37"/>
      <c r="K218" s="166">
        <v>688</v>
      </c>
      <c r="L218" s="166"/>
      <c r="M218" s="37"/>
      <c r="N218" s="37"/>
      <c r="O218" s="166" t="s">
        <v>342</v>
      </c>
      <c r="P218" s="166"/>
      <c r="Q218" s="37"/>
      <c r="R218" s="37"/>
      <c r="S218" s="165">
        <v>7122</v>
      </c>
      <c r="T218" s="165"/>
      <c r="U218" s="37"/>
    </row>
    <row r="219" spans="1:21">
      <c r="A219" s="12"/>
      <c r="B219" s="197"/>
      <c r="C219" s="165"/>
      <c r="D219" s="165"/>
      <c r="E219" s="37"/>
      <c r="F219" s="37"/>
      <c r="G219" s="165"/>
      <c r="H219" s="165"/>
      <c r="I219" s="37"/>
      <c r="J219" s="37"/>
      <c r="K219" s="166"/>
      <c r="L219" s="166"/>
      <c r="M219" s="37"/>
      <c r="N219" s="37"/>
      <c r="O219" s="166"/>
      <c r="P219" s="166"/>
      <c r="Q219" s="37"/>
      <c r="R219" s="37"/>
      <c r="S219" s="165"/>
      <c r="T219" s="165"/>
      <c r="U219" s="37"/>
    </row>
    <row r="220" spans="1:21">
      <c r="A220" s="12"/>
      <c r="B220" s="196" t="s">
        <v>84</v>
      </c>
      <c r="C220" s="168">
        <v>2042</v>
      </c>
      <c r="D220" s="168"/>
      <c r="E220" s="33"/>
      <c r="F220" s="33"/>
      <c r="G220" s="169">
        <v>312</v>
      </c>
      <c r="H220" s="169"/>
      <c r="I220" s="33"/>
      <c r="J220" s="33"/>
      <c r="K220" s="169" t="s">
        <v>342</v>
      </c>
      <c r="L220" s="169"/>
      <c r="M220" s="33"/>
      <c r="N220" s="33"/>
      <c r="O220" s="169" t="s">
        <v>342</v>
      </c>
      <c r="P220" s="169"/>
      <c r="Q220" s="33"/>
      <c r="R220" s="33"/>
      <c r="S220" s="168">
        <v>2354</v>
      </c>
      <c r="T220" s="168"/>
      <c r="U220" s="33"/>
    </row>
    <row r="221" spans="1:21">
      <c r="A221" s="12"/>
      <c r="B221" s="196"/>
      <c r="C221" s="168"/>
      <c r="D221" s="168"/>
      <c r="E221" s="33"/>
      <c r="F221" s="33"/>
      <c r="G221" s="169"/>
      <c r="H221" s="169"/>
      <c r="I221" s="33"/>
      <c r="J221" s="33"/>
      <c r="K221" s="169"/>
      <c r="L221" s="169"/>
      <c r="M221" s="33"/>
      <c r="N221" s="33"/>
      <c r="O221" s="169"/>
      <c r="P221" s="169"/>
      <c r="Q221" s="33"/>
      <c r="R221" s="33"/>
      <c r="S221" s="168"/>
      <c r="T221" s="168"/>
      <c r="U221" s="33"/>
    </row>
    <row r="222" spans="1:21">
      <c r="A222" s="12"/>
      <c r="B222" s="197" t="s">
        <v>85</v>
      </c>
      <c r="C222" s="165">
        <v>9091</v>
      </c>
      <c r="D222" s="165"/>
      <c r="E222" s="37"/>
      <c r="F222" s="37"/>
      <c r="G222" s="165">
        <v>42383</v>
      </c>
      <c r="H222" s="165"/>
      <c r="I222" s="37"/>
      <c r="J222" s="37"/>
      <c r="K222" s="166">
        <v>366</v>
      </c>
      <c r="L222" s="166"/>
      <c r="M222" s="37"/>
      <c r="N222" s="37"/>
      <c r="O222" s="165">
        <v>2454</v>
      </c>
      <c r="P222" s="165"/>
      <c r="Q222" s="37"/>
      <c r="R222" s="37"/>
      <c r="S222" s="165">
        <v>54294</v>
      </c>
      <c r="T222" s="165"/>
      <c r="U222" s="37"/>
    </row>
    <row r="223" spans="1:21">
      <c r="A223" s="12"/>
      <c r="B223" s="197"/>
      <c r="C223" s="165"/>
      <c r="D223" s="165"/>
      <c r="E223" s="37"/>
      <c r="F223" s="37"/>
      <c r="G223" s="165"/>
      <c r="H223" s="165"/>
      <c r="I223" s="37"/>
      <c r="J223" s="37"/>
      <c r="K223" s="166"/>
      <c r="L223" s="166"/>
      <c r="M223" s="37"/>
      <c r="N223" s="37"/>
      <c r="O223" s="165"/>
      <c r="P223" s="165"/>
      <c r="Q223" s="37"/>
      <c r="R223" s="37"/>
      <c r="S223" s="165"/>
      <c r="T223" s="165"/>
      <c r="U223" s="37"/>
    </row>
    <row r="224" spans="1:21">
      <c r="A224" s="12"/>
      <c r="B224" s="196" t="s">
        <v>86</v>
      </c>
      <c r="C224" s="168">
        <v>7252</v>
      </c>
      <c r="D224" s="168"/>
      <c r="E224" s="33"/>
      <c r="F224" s="33"/>
      <c r="G224" s="168">
        <v>38833</v>
      </c>
      <c r="H224" s="168"/>
      <c r="I224" s="33"/>
      <c r="J224" s="33"/>
      <c r="K224" s="168">
        <v>1246</v>
      </c>
      <c r="L224" s="168"/>
      <c r="M224" s="33"/>
      <c r="N224" s="33"/>
      <c r="O224" s="169" t="s">
        <v>342</v>
      </c>
      <c r="P224" s="169"/>
      <c r="Q224" s="33"/>
      <c r="R224" s="33"/>
      <c r="S224" s="168">
        <v>47331</v>
      </c>
      <c r="T224" s="168"/>
      <c r="U224" s="33"/>
    </row>
    <row r="225" spans="1:21">
      <c r="A225" s="12"/>
      <c r="B225" s="196"/>
      <c r="C225" s="168"/>
      <c r="D225" s="168"/>
      <c r="E225" s="33"/>
      <c r="F225" s="33"/>
      <c r="G225" s="168"/>
      <c r="H225" s="168"/>
      <c r="I225" s="33"/>
      <c r="J225" s="33"/>
      <c r="K225" s="168"/>
      <c r="L225" s="168"/>
      <c r="M225" s="33"/>
      <c r="N225" s="33"/>
      <c r="O225" s="169"/>
      <c r="P225" s="169"/>
      <c r="Q225" s="33"/>
      <c r="R225" s="33"/>
      <c r="S225" s="168"/>
      <c r="T225" s="168"/>
      <c r="U225" s="33"/>
    </row>
    <row r="226" spans="1:21">
      <c r="A226" s="12"/>
      <c r="B226" s="197" t="s">
        <v>87</v>
      </c>
      <c r="C226" s="166">
        <v>569</v>
      </c>
      <c r="D226" s="166"/>
      <c r="E226" s="37"/>
      <c r="F226" s="37"/>
      <c r="G226" s="165">
        <v>1308</v>
      </c>
      <c r="H226" s="165"/>
      <c r="I226" s="37"/>
      <c r="J226" s="37"/>
      <c r="K226" s="166" t="s">
        <v>342</v>
      </c>
      <c r="L226" s="166"/>
      <c r="M226" s="37"/>
      <c r="N226" s="37"/>
      <c r="O226" s="166" t="s">
        <v>342</v>
      </c>
      <c r="P226" s="166"/>
      <c r="Q226" s="37"/>
      <c r="R226" s="37"/>
      <c r="S226" s="165">
        <v>1877</v>
      </c>
      <c r="T226" s="165"/>
      <c r="U226" s="37"/>
    </row>
    <row r="227" spans="1:21" ht="15.75" thickBot="1">
      <c r="A227" s="12"/>
      <c r="B227" s="197"/>
      <c r="C227" s="172"/>
      <c r="D227" s="172"/>
      <c r="E227" s="98"/>
      <c r="F227" s="37"/>
      <c r="G227" s="171"/>
      <c r="H227" s="171"/>
      <c r="I227" s="98"/>
      <c r="J227" s="37"/>
      <c r="K227" s="172"/>
      <c r="L227" s="172"/>
      <c r="M227" s="98"/>
      <c r="N227" s="37"/>
      <c r="O227" s="172"/>
      <c r="P227" s="172"/>
      <c r="Q227" s="98"/>
      <c r="R227" s="37"/>
      <c r="S227" s="171"/>
      <c r="T227" s="171"/>
      <c r="U227" s="98"/>
    </row>
    <row r="228" spans="1:21">
      <c r="A228" s="12"/>
      <c r="B228" s="170" t="s">
        <v>88</v>
      </c>
      <c r="C228" s="175">
        <v>55002</v>
      </c>
      <c r="D228" s="175"/>
      <c r="E228" s="34"/>
      <c r="F228" s="33"/>
      <c r="G228" s="175">
        <v>406986</v>
      </c>
      <c r="H228" s="175"/>
      <c r="I228" s="34"/>
      <c r="J228" s="33"/>
      <c r="K228" s="175">
        <v>14940</v>
      </c>
      <c r="L228" s="175"/>
      <c r="M228" s="34"/>
      <c r="N228" s="33"/>
      <c r="O228" s="177" t="s">
        <v>342</v>
      </c>
      <c r="P228" s="177"/>
      <c r="Q228" s="34"/>
      <c r="R228" s="33"/>
      <c r="S228" s="175">
        <v>476928</v>
      </c>
      <c r="T228" s="175"/>
      <c r="U228" s="34"/>
    </row>
    <row r="229" spans="1:21" ht="15.75" thickBot="1">
      <c r="A229" s="12"/>
      <c r="B229" s="170"/>
      <c r="C229" s="182"/>
      <c r="D229" s="182"/>
      <c r="E229" s="64"/>
      <c r="F229" s="33"/>
      <c r="G229" s="182"/>
      <c r="H229" s="182"/>
      <c r="I229" s="64"/>
      <c r="J229" s="33"/>
      <c r="K229" s="182"/>
      <c r="L229" s="182"/>
      <c r="M229" s="64"/>
      <c r="N229" s="33"/>
      <c r="O229" s="183"/>
      <c r="P229" s="183"/>
      <c r="Q229" s="64"/>
      <c r="R229" s="33"/>
      <c r="S229" s="182"/>
      <c r="T229" s="182"/>
      <c r="U229" s="64"/>
    </row>
    <row r="230" spans="1:21">
      <c r="A230" s="12"/>
      <c r="B230" s="49" t="s">
        <v>656</v>
      </c>
      <c r="C230" s="186">
        <v>8502</v>
      </c>
      <c r="D230" s="186"/>
      <c r="E230" s="69"/>
      <c r="F230" s="37"/>
      <c r="G230" s="186">
        <v>70026</v>
      </c>
      <c r="H230" s="186"/>
      <c r="I230" s="69"/>
      <c r="J230" s="37"/>
      <c r="K230" s="188" t="s">
        <v>820</v>
      </c>
      <c r="L230" s="188"/>
      <c r="M230" s="190" t="s">
        <v>215</v>
      </c>
      <c r="N230" s="37"/>
      <c r="O230" s="188" t="s">
        <v>342</v>
      </c>
      <c r="P230" s="188"/>
      <c r="Q230" s="69"/>
      <c r="R230" s="37"/>
      <c r="S230" s="186">
        <v>76122</v>
      </c>
      <c r="T230" s="186"/>
      <c r="U230" s="69"/>
    </row>
    <row r="231" spans="1:21">
      <c r="A231" s="12"/>
      <c r="B231" s="49"/>
      <c r="C231" s="165"/>
      <c r="D231" s="165"/>
      <c r="E231" s="37"/>
      <c r="F231" s="37"/>
      <c r="G231" s="165"/>
      <c r="H231" s="165"/>
      <c r="I231" s="37"/>
      <c r="J231" s="37"/>
      <c r="K231" s="166"/>
      <c r="L231" s="166"/>
      <c r="M231" s="49"/>
      <c r="N231" s="37"/>
      <c r="O231" s="166"/>
      <c r="P231" s="166"/>
      <c r="Q231" s="37"/>
      <c r="R231" s="37"/>
      <c r="S231" s="165"/>
      <c r="T231" s="165"/>
      <c r="U231" s="37"/>
    </row>
    <row r="232" spans="1:21">
      <c r="A232" s="12"/>
      <c r="B232" s="163" t="s">
        <v>90</v>
      </c>
      <c r="C232" s="33"/>
      <c r="D232" s="33"/>
      <c r="E232" s="33"/>
      <c r="F232" s="23"/>
      <c r="G232" s="33"/>
      <c r="H232" s="33"/>
      <c r="I232" s="33"/>
      <c r="J232" s="23"/>
      <c r="K232" s="33"/>
      <c r="L232" s="33"/>
      <c r="M232" s="33"/>
      <c r="N232" s="23"/>
      <c r="O232" s="33"/>
      <c r="P232" s="33"/>
      <c r="Q232" s="33"/>
      <c r="R232" s="23"/>
      <c r="S232" s="33"/>
      <c r="T232" s="33"/>
      <c r="U232" s="33"/>
    </row>
    <row r="233" spans="1:21">
      <c r="A233" s="12"/>
      <c r="B233" s="197" t="s">
        <v>91</v>
      </c>
      <c r="C233" s="166" t="s">
        <v>379</v>
      </c>
      <c r="D233" s="166"/>
      <c r="E233" s="49" t="s">
        <v>215</v>
      </c>
      <c r="F233" s="37"/>
      <c r="G233" s="166" t="s">
        <v>821</v>
      </c>
      <c r="H233" s="166"/>
      <c r="I233" s="49" t="s">
        <v>215</v>
      </c>
      <c r="J233" s="37"/>
      <c r="K233" s="166" t="s">
        <v>342</v>
      </c>
      <c r="L233" s="166"/>
      <c r="M233" s="37"/>
      <c r="N233" s="37"/>
      <c r="O233" s="166" t="s">
        <v>342</v>
      </c>
      <c r="P233" s="166"/>
      <c r="Q233" s="37"/>
      <c r="R233" s="37"/>
      <c r="S233" s="166" t="s">
        <v>394</v>
      </c>
      <c r="T233" s="166"/>
      <c r="U233" s="49" t="s">
        <v>215</v>
      </c>
    </row>
    <row r="234" spans="1:21">
      <c r="A234" s="12"/>
      <c r="B234" s="197"/>
      <c r="C234" s="166"/>
      <c r="D234" s="166"/>
      <c r="E234" s="49"/>
      <c r="F234" s="37"/>
      <c r="G234" s="166"/>
      <c r="H234" s="166"/>
      <c r="I234" s="49"/>
      <c r="J234" s="37"/>
      <c r="K234" s="166"/>
      <c r="L234" s="166"/>
      <c r="M234" s="37"/>
      <c r="N234" s="37"/>
      <c r="O234" s="166"/>
      <c r="P234" s="166"/>
      <c r="Q234" s="37"/>
      <c r="R234" s="37"/>
      <c r="S234" s="166"/>
      <c r="T234" s="166"/>
      <c r="U234" s="49"/>
    </row>
    <row r="235" spans="1:21">
      <c r="A235" s="12"/>
      <c r="B235" s="196" t="s">
        <v>92</v>
      </c>
      <c r="C235" s="169" t="s">
        <v>822</v>
      </c>
      <c r="D235" s="169"/>
      <c r="E235" s="170" t="s">
        <v>215</v>
      </c>
      <c r="F235" s="33"/>
      <c r="G235" s="169" t="s">
        <v>823</v>
      </c>
      <c r="H235" s="169"/>
      <c r="I235" s="170" t="s">
        <v>215</v>
      </c>
      <c r="J235" s="33"/>
      <c r="K235" s="169" t="s">
        <v>823</v>
      </c>
      <c r="L235" s="169"/>
      <c r="M235" s="170" t="s">
        <v>215</v>
      </c>
      <c r="N235" s="33"/>
      <c r="O235" s="169" t="s">
        <v>342</v>
      </c>
      <c r="P235" s="169"/>
      <c r="Q235" s="33"/>
      <c r="R235" s="33"/>
      <c r="S235" s="169" t="s">
        <v>669</v>
      </c>
      <c r="T235" s="169"/>
      <c r="U235" s="170" t="s">
        <v>215</v>
      </c>
    </row>
    <row r="236" spans="1:21">
      <c r="A236" s="12"/>
      <c r="B236" s="196"/>
      <c r="C236" s="169"/>
      <c r="D236" s="169"/>
      <c r="E236" s="170"/>
      <c r="F236" s="33"/>
      <c r="G236" s="169"/>
      <c r="H236" s="169"/>
      <c r="I236" s="170"/>
      <c r="J236" s="33"/>
      <c r="K236" s="169"/>
      <c r="L236" s="169"/>
      <c r="M236" s="170"/>
      <c r="N236" s="33"/>
      <c r="O236" s="169"/>
      <c r="P236" s="169"/>
      <c r="Q236" s="33"/>
      <c r="R236" s="33"/>
      <c r="S236" s="169"/>
      <c r="T236" s="169"/>
      <c r="U236" s="170"/>
    </row>
    <row r="237" spans="1:21">
      <c r="A237" s="12"/>
      <c r="B237" s="197" t="s">
        <v>93</v>
      </c>
      <c r="C237" s="166" t="s">
        <v>824</v>
      </c>
      <c r="D237" s="166"/>
      <c r="E237" s="49" t="s">
        <v>215</v>
      </c>
      <c r="F237" s="37"/>
      <c r="G237" s="165">
        <v>2015</v>
      </c>
      <c r="H237" s="165"/>
      <c r="I237" s="37"/>
      <c r="J237" s="37"/>
      <c r="K237" s="166" t="s">
        <v>825</v>
      </c>
      <c r="L237" s="166"/>
      <c r="M237" s="49" t="s">
        <v>215</v>
      </c>
      <c r="N237" s="37"/>
      <c r="O237" s="166" t="s">
        <v>342</v>
      </c>
      <c r="P237" s="166"/>
      <c r="Q237" s="37"/>
      <c r="R237" s="37"/>
      <c r="S237" s="166" t="s">
        <v>670</v>
      </c>
      <c r="T237" s="166"/>
      <c r="U237" s="49" t="s">
        <v>215</v>
      </c>
    </row>
    <row r="238" spans="1:21" ht="15.75" thickBot="1">
      <c r="A238" s="12"/>
      <c r="B238" s="197"/>
      <c r="C238" s="172"/>
      <c r="D238" s="172"/>
      <c r="E238" s="173"/>
      <c r="F238" s="37"/>
      <c r="G238" s="171"/>
      <c r="H238" s="171"/>
      <c r="I238" s="98"/>
      <c r="J238" s="37"/>
      <c r="K238" s="172"/>
      <c r="L238" s="172"/>
      <c r="M238" s="173"/>
      <c r="N238" s="37"/>
      <c r="O238" s="172"/>
      <c r="P238" s="172"/>
      <c r="Q238" s="98"/>
      <c r="R238" s="37"/>
      <c r="S238" s="172"/>
      <c r="T238" s="172"/>
      <c r="U238" s="173"/>
    </row>
    <row r="239" spans="1:21">
      <c r="A239" s="12"/>
      <c r="B239" s="170" t="s">
        <v>94</v>
      </c>
      <c r="C239" s="177" t="s">
        <v>826</v>
      </c>
      <c r="D239" s="177"/>
      <c r="E239" s="178" t="s">
        <v>215</v>
      </c>
      <c r="F239" s="33"/>
      <c r="G239" s="177" t="s">
        <v>827</v>
      </c>
      <c r="H239" s="177"/>
      <c r="I239" s="178" t="s">
        <v>215</v>
      </c>
      <c r="J239" s="33"/>
      <c r="K239" s="177" t="s">
        <v>828</v>
      </c>
      <c r="L239" s="177"/>
      <c r="M239" s="178" t="s">
        <v>215</v>
      </c>
      <c r="N239" s="33"/>
      <c r="O239" s="177" t="s">
        <v>342</v>
      </c>
      <c r="P239" s="177"/>
      <c r="Q239" s="34"/>
      <c r="R239" s="33"/>
      <c r="S239" s="177" t="s">
        <v>829</v>
      </c>
      <c r="T239" s="177"/>
      <c r="U239" s="178" t="s">
        <v>215</v>
      </c>
    </row>
    <row r="240" spans="1:21" ht="15.75" thickBot="1">
      <c r="A240" s="12"/>
      <c r="B240" s="170"/>
      <c r="C240" s="183"/>
      <c r="D240" s="183"/>
      <c r="E240" s="184"/>
      <c r="F240" s="33"/>
      <c r="G240" s="183"/>
      <c r="H240" s="183"/>
      <c r="I240" s="184"/>
      <c r="J240" s="33"/>
      <c r="K240" s="183"/>
      <c r="L240" s="183"/>
      <c r="M240" s="184"/>
      <c r="N240" s="33"/>
      <c r="O240" s="183"/>
      <c r="P240" s="183"/>
      <c r="Q240" s="64"/>
      <c r="R240" s="33"/>
      <c r="S240" s="183"/>
      <c r="T240" s="183"/>
      <c r="U240" s="184"/>
    </row>
    <row r="241" spans="1:21">
      <c r="A241" s="12"/>
      <c r="B241" s="49" t="s">
        <v>659</v>
      </c>
      <c r="C241" s="188" t="s">
        <v>830</v>
      </c>
      <c r="D241" s="188"/>
      <c r="E241" s="190" t="s">
        <v>215</v>
      </c>
      <c r="F241" s="37"/>
      <c r="G241" s="186">
        <v>63843</v>
      </c>
      <c r="H241" s="186"/>
      <c r="I241" s="69"/>
      <c r="J241" s="37"/>
      <c r="K241" s="188" t="s">
        <v>831</v>
      </c>
      <c r="L241" s="188"/>
      <c r="M241" s="190" t="s">
        <v>215</v>
      </c>
      <c r="N241" s="37"/>
      <c r="O241" s="188" t="s">
        <v>342</v>
      </c>
      <c r="P241" s="188"/>
      <c r="Q241" s="69"/>
      <c r="R241" s="37"/>
      <c r="S241" s="186">
        <v>53495</v>
      </c>
      <c r="T241" s="186"/>
      <c r="U241" s="69"/>
    </row>
    <row r="242" spans="1:21">
      <c r="A242" s="12"/>
      <c r="B242" s="49"/>
      <c r="C242" s="166"/>
      <c r="D242" s="166"/>
      <c r="E242" s="49"/>
      <c r="F242" s="37"/>
      <c r="G242" s="165"/>
      <c r="H242" s="165"/>
      <c r="I242" s="37"/>
      <c r="J242" s="37"/>
      <c r="K242" s="166"/>
      <c r="L242" s="166"/>
      <c r="M242" s="49"/>
      <c r="N242" s="37"/>
      <c r="O242" s="166"/>
      <c r="P242" s="166"/>
      <c r="Q242" s="37"/>
      <c r="R242" s="37"/>
      <c r="S242" s="165"/>
      <c r="T242" s="165"/>
      <c r="U242" s="37"/>
    </row>
    <row r="243" spans="1:21">
      <c r="A243" s="12"/>
      <c r="B243" s="170" t="s">
        <v>804</v>
      </c>
      <c r="C243" s="168">
        <v>19455</v>
      </c>
      <c r="D243" s="168"/>
      <c r="E243" s="33"/>
      <c r="F243" s="33"/>
      <c r="G243" s="169" t="s">
        <v>832</v>
      </c>
      <c r="H243" s="169"/>
      <c r="I243" s="170" t="s">
        <v>215</v>
      </c>
      <c r="J243" s="33"/>
      <c r="K243" s="169">
        <v>741</v>
      </c>
      <c r="L243" s="169"/>
      <c r="M243" s="33"/>
      <c r="N243" s="33"/>
      <c r="O243" s="169" t="s">
        <v>342</v>
      </c>
      <c r="P243" s="169"/>
      <c r="Q243" s="33"/>
      <c r="R243" s="33"/>
      <c r="S243" s="169" t="s">
        <v>833</v>
      </c>
      <c r="T243" s="169"/>
      <c r="U243" s="170" t="s">
        <v>215</v>
      </c>
    </row>
    <row r="244" spans="1:21" ht="15.75" thickBot="1">
      <c r="A244" s="12"/>
      <c r="B244" s="170"/>
      <c r="C244" s="182"/>
      <c r="D244" s="182"/>
      <c r="E244" s="64"/>
      <c r="F244" s="33"/>
      <c r="G244" s="183"/>
      <c r="H244" s="183"/>
      <c r="I244" s="184"/>
      <c r="J244" s="33"/>
      <c r="K244" s="183"/>
      <c r="L244" s="183"/>
      <c r="M244" s="64"/>
      <c r="N244" s="33"/>
      <c r="O244" s="183"/>
      <c r="P244" s="183"/>
      <c r="Q244" s="64"/>
      <c r="R244" s="33"/>
      <c r="S244" s="183"/>
      <c r="T244" s="183"/>
      <c r="U244" s="184"/>
    </row>
    <row r="245" spans="1:21">
      <c r="A245" s="12"/>
      <c r="B245" s="49" t="s">
        <v>807</v>
      </c>
      <c r="C245" s="186">
        <v>11531</v>
      </c>
      <c r="D245" s="186"/>
      <c r="E245" s="69"/>
      <c r="F245" s="37"/>
      <c r="G245" s="186">
        <v>40565</v>
      </c>
      <c r="H245" s="186"/>
      <c r="I245" s="69"/>
      <c r="J245" s="37"/>
      <c r="K245" s="188" t="s">
        <v>834</v>
      </c>
      <c r="L245" s="188"/>
      <c r="M245" s="190" t="s">
        <v>215</v>
      </c>
      <c r="N245" s="37"/>
      <c r="O245" s="188" t="s">
        <v>342</v>
      </c>
      <c r="P245" s="188"/>
      <c r="Q245" s="69"/>
      <c r="R245" s="37"/>
      <c r="S245" s="186">
        <v>50413</v>
      </c>
      <c r="T245" s="186"/>
      <c r="U245" s="69"/>
    </row>
    <row r="246" spans="1:21">
      <c r="A246" s="12"/>
      <c r="B246" s="49"/>
      <c r="C246" s="187"/>
      <c r="D246" s="187"/>
      <c r="E246" s="122"/>
      <c r="F246" s="37"/>
      <c r="G246" s="187"/>
      <c r="H246" s="187"/>
      <c r="I246" s="122"/>
      <c r="J246" s="37"/>
      <c r="K246" s="189"/>
      <c r="L246" s="189"/>
      <c r="M246" s="191"/>
      <c r="N246" s="37"/>
      <c r="O246" s="189"/>
      <c r="P246" s="189"/>
      <c r="Q246" s="122"/>
      <c r="R246" s="37"/>
      <c r="S246" s="187"/>
      <c r="T246" s="187"/>
      <c r="U246" s="122"/>
    </row>
    <row r="247" spans="1:21">
      <c r="A247" s="12"/>
      <c r="B247" s="170" t="s">
        <v>607</v>
      </c>
      <c r="C247" s="169" t="s">
        <v>835</v>
      </c>
      <c r="D247" s="169"/>
      <c r="E247" s="170" t="s">
        <v>215</v>
      </c>
      <c r="F247" s="33"/>
      <c r="G247" s="169" t="s">
        <v>836</v>
      </c>
      <c r="H247" s="169"/>
      <c r="I247" s="170" t="s">
        <v>215</v>
      </c>
      <c r="J247" s="33"/>
      <c r="K247" s="169" t="s">
        <v>342</v>
      </c>
      <c r="L247" s="169"/>
      <c r="M247" s="33"/>
      <c r="N247" s="33"/>
      <c r="O247" s="169" t="s">
        <v>342</v>
      </c>
      <c r="P247" s="169"/>
      <c r="Q247" s="33"/>
      <c r="R247" s="33"/>
      <c r="S247" s="169" t="s">
        <v>624</v>
      </c>
      <c r="T247" s="169"/>
      <c r="U247" s="170" t="s">
        <v>215</v>
      </c>
    </row>
    <row r="248" spans="1:21">
      <c r="A248" s="12"/>
      <c r="B248" s="170"/>
      <c r="C248" s="169"/>
      <c r="D248" s="169"/>
      <c r="E248" s="170"/>
      <c r="F248" s="33"/>
      <c r="G248" s="169"/>
      <c r="H248" s="169"/>
      <c r="I248" s="170"/>
      <c r="J248" s="33"/>
      <c r="K248" s="169"/>
      <c r="L248" s="169"/>
      <c r="M248" s="33"/>
      <c r="N248" s="33"/>
      <c r="O248" s="169"/>
      <c r="P248" s="169"/>
      <c r="Q248" s="33"/>
      <c r="R248" s="33"/>
      <c r="S248" s="169"/>
      <c r="T248" s="169"/>
      <c r="U248" s="170"/>
    </row>
    <row r="249" spans="1:21">
      <c r="A249" s="12"/>
      <c r="B249" s="49" t="s">
        <v>810</v>
      </c>
      <c r="C249" s="165">
        <v>38630</v>
      </c>
      <c r="D249" s="165"/>
      <c r="E249" s="37"/>
      <c r="F249" s="37"/>
      <c r="G249" s="166" t="s">
        <v>834</v>
      </c>
      <c r="H249" s="166"/>
      <c r="I249" s="49" t="s">
        <v>215</v>
      </c>
      <c r="J249" s="37"/>
      <c r="K249" s="166" t="s">
        <v>342</v>
      </c>
      <c r="L249" s="166"/>
      <c r="M249" s="37"/>
      <c r="N249" s="37"/>
      <c r="O249" s="166" t="s">
        <v>837</v>
      </c>
      <c r="P249" s="166"/>
      <c r="Q249" s="49" t="s">
        <v>215</v>
      </c>
      <c r="R249" s="37"/>
      <c r="S249" s="166" t="s">
        <v>342</v>
      </c>
      <c r="T249" s="166"/>
      <c r="U249" s="37"/>
    </row>
    <row r="250" spans="1:21" ht="15.75" thickBot="1">
      <c r="A250" s="12"/>
      <c r="B250" s="49"/>
      <c r="C250" s="171"/>
      <c r="D250" s="171"/>
      <c r="E250" s="98"/>
      <c r="F250" s="37"/>
      <c r="G250" s="172"/>
      <c r="H250" s="172"/>
      <c r="I250" s="173"/>
      <c r="J250" s="37"/>
      <c r="K250" s="172"/>
      <c r="L250" s="172"/>
      <c r="M250" s="98"/>
      <c r="N250" s="37"/>
      <c r="O250" s="172"/>
      <c r="P250" s="172"/>
      <c r="Q250" s="173"/>
      <c r="R250" s="37"/>
      <c r="S250" s="172"/>
      <c r="T250" s="172"/>
      <c r="U250" s="98"/>
    </row>
    <row r="251" spans="1:21">
      <c r="A251" s="12"/>
      <c r="B251" s="170" t="s">
        <v>838</v>
      </c>
      <c r="C251" s="175">
        <v>46857</v>
      </c>
      <c r="D251" s="175"/>
      <c r="E251" s="34"/>
      <c r="F251" s="33"/>
      <c r="G251" s="175">
        <v>38630</v>
      </c>
      <c r="H251" s="175"/>
      <c r="I251" s="34"/>
      <c r="J251" s="33"/>
      <c r="K251" s="177" t="s">
        <v>834</v>
      </c>
      <c r="L251" s="177"/>
      <c r="M251" s="178" t="s">
        <v>215</v>
      </c>
      <c r="N251" s="33"/>
      <c r="O251" s="177" t="s">
        <v>837</v>
      </c>
      <c r="P251" s="177"/>
      <c r="Q251" s="178" t="s">
        <v>215</v>
      </c>
      <c r="R251" s="33"/>
      <c r="S251" s="175">
        <v>46857</v>
      </c>
      <c r="T251" s="175"/>
      <c r="U251" s="34"/>
    </row>
    <row r="252" spans="1:21">
      <c r="A252" s="12"/>
      <c r="B252" s="170"/>
      <c r="C252" s="168"/>
      <c r="D252" s="168"/>
      <c r="E252" s="33"/>
      <c r="F252" s="33"/>
      <c r="G252" s="168"/>
      <c r="H252" s="168"/>
      <c r="I252" s="33"/>
      <c r="J252" s="33"/>
      <c r="K252" s="169"/>
      <c r="L252" s="169"/>
      <c r="M252" s="170"/>
      <c r="N252" s="33"/>
      <c r="O252" s="169"/>
      <c r="P252" s="169"/>
      <c r="Q252" s="170"/>
      <c r="R252" s="33"/>
      <c r="S252" s="168"/>
      <c r="T252" s="168"/>
      <c r="U252" s="33"/>
    </row>
    <row r="253" spans="1:21">
      <c r="A253" s="12"/>
      <c r="B253" s="192" t="s">
        <v>813</v>
      </c>
      <c r="C253" s="166">
        <v>188</v>
      </c>
      <c r="D253" s="166"/>
      <c r="E253" s="37"/>
      <c r="F253" s="37"/>
      <c r="G253" s="166" t="s">
        <v>342</v>
      </c>
      <c r="H253" s="166"/>
      <c r="I253" s="37"/>
      <c r="J253" s="37"/>
      <c r="K253" s="166" t="s">
        <v>839</v>
      </c>
      <c r="L253" s="166"/>
      <c r="M253" s="49" t="s">
        <v>215</v>
      </c>
      <c r="N253" s="37"/>
      <c r="O253" s="166" t="s">
        <v>342</v>
      </c>
      <c r="P253" s="166"/>
      <c r="Q253" s="37"/>
      <c r="R253" s="37"/>
      <c r="S253" s="166" t="s">
        <v>840</v>
      </c>
      <c r="T253" s="166"/>
      <c r="U253" s="49" t="s">
        <v>215</v>
      </c>
    </row>
    <row r="254" spans="1:21" ht="15.75" thickBot="1">
      <c r="A254" s="12"/>
      <c r="B254" s="192"/>
      <c r="C254" s="172"/>
      <c r="D254" s="172"/>
      <c r="E254" s="98"/>
      <c r="F254" s="37"/>
      <c r="G254" s="172"/>
      <c r="H254" s="172"/>
      <c r="I254" s="98"/>
      <c r="J254" s="37"/>
      <c r="K254" s="172"/>
      <c r="L254" s="172"/>
      <c r="M254" s="173"/>
      <c r="N254" s="37"/>
      <c r="O254" s="172"/>
      <c r="P254" s="172"/>
      <c r="Q254" s="98"/>
      <c r="R254" s="37"/>
      <c r="S254" s="172"/>
      <c r="T254" s="172"/>
      <c r="U254" s="173"/>
    </row>
    <row r="255" spans="1:21">
      <c r="A255" s="12"/>
      <c r="B255" s="170" t="s">
        <v>816</v>
      </c>
      <c r="C255" s="178" t="s">
        <v>213</v>
      </c>
      <c r="D255" s="175">
        <v>47045</v>
      </c>
      <c r="E255" s="34"/>
      <c r="F255" s="33"/>
      <c r="G255" s="178" t="s">
        <v>213</v>
      </c>
      <c r="H255" s="175">
        <v>38630</v>
      </c>
      <c r="I255" s="34"/>
      <c r="J255" s="33"/>
      <c r="K255" s="178" t="s">
        <v>213</v>
      </c>
      <c r="L255" s="177" t="s">
        <v>841</v>
      </c>
      <c r="M255" s="178" t="s">
        <v>215</v>
      </c>
      <c r="N255" s="33"/>
      <c r="O255" s="178" t="s">
        <v>213</v>
      </c>
      <c r="P255" s="177" t="s">
        <v>837</v>
      </c>
      <c r="Q255" s="178" t="s">
        <v>215</v>
      </c>
      <c r="R255" s="33"/>
      <c r="S255" s="178" t="s">
        <v>213</v>
      </c>
      <c r="T255" s="175">
        <v>46615</v>
      </c>
      <c r="U255" s="34"/>
    </row>
    <row r="256" spans="1:21" ht="15.75" thickBot="1">
      <c r="A256" s="12"/>
      <c r="B256" s="170"/>
      <c r="C256" s="179"/>
      <c r="D256" s="180"/>
      <c r="E256" s="102"/>
      <c r="F256" s="33"/>
      <c r="G256" s="179"/>
      <c r="H256" s="180"/>
      <c r="I256" s="102"/>
      <c r="J256" s="33"/>
      <c r="K256" s="179"/>
      <c r="L256" s="181"/>
      <c r="M256" s="179"/>
      <c r="N256" s="33"/>
      <c r="O256" s="179"/>
      <c r="P256" s="181"/>
      <c r="Q256" s="179"/>
      <c r="R256" s="33"/>
      <c r="S256" s="179"/>
      <c r="T256" s="180"/>
      <c r="U256" s="102"/>
    </row>
    <row r="257" spans="1:21" ht="15.75" thickTop="1">
      <c r="A257" s="12"/>
      <c r="B257" s="17"/>
      <c r="C257" s="17"/>
    </row>
    <row r="258" spans="1:21" ht="22.5">
      <c r="A258" s="12"/>
      <c r="B258" s="198">
        <v>-1</v>
      </c>
      <c r="C258" s="199" t="s">
        <v>842</v>
      </c>
    </row>
    <row r="259" spans="1:21">
      <c r="A259" s="12"/>
      <c r="B259" s="27"/>
      <c r="C259" s="27"/>
      <c r="D259" s="27"/>
      <c r="E259" s="27"/>
      <c r="F259" s="27"/>
      <c r="G259" s="27"/>
      <c r="H259" s="27"/>
      <c r="I259" s="27"/>
      <c r="J259" s="27"/>
      <c r="K259" s="27"/>
      <c r="L259" s="27"/>
      <c r="M259" s="27"/>
      <c r="N259" s="27"/>
      <c r="O259" s="27"/>
      <c r="P259" s="27"/>
      <c r="Q259" s="27"/>
      <c r="R259" s="27"/>
      <c r="S259" s="27"/>
      <c r="T259" s="27"/>
      <c r="U259" s="27"/>
    </row>
    <row r="260" spans="1:21">
      <c r="A260" s="12"/>
      <c r="B260" s="17"/>
      <c r="C260" s="17"/>
      <c r="D260" s="17"/>
      <c r="E260" s="17"/>
      <c r="F260" s="17"/>
      <c r="G260" s="17"/>
      <c r="H260" s="17"/>
      <c r="I260" s="17"/>
      <c r="J260" s="17"/>
      <c r="K260" s="17"/>
      <c r="L260" s="17"/>
      <c r="M260" s="17"/>
      <c r="N260" s="17"/>
      <c r="O260" s="17"/>
      <c r="P260" s="17"/>
      <c r="Q260" s="17"/>
      <c r="R260" s="17"/>
      <c r="S260" s="17"/>
      <c r="T260" s="17"/>
      <c r="U260" s="17"/>
    </row>
    <row r="261" spans="1:21">
      <c r="A261" s="12"/>
      <c r="B261" s="75" t="s">
        <v>793</v>
      </c>
      <c r="C261" s="75"/>
      <c r="D261" s="75"/>
      <c r="E261" s="75"/>
      <c r="F261" s="75"/>
      <c r="G261" s="75"/>
      <c r="H261" s="75"/>
      <c r="I261" s="75"/>
      <c r="J261" s="75"/>
      <c r="K261" s="75"/>
      <c r="L261" s="75"/>
      <c r="M261" s="75"/>
      <c r="N261" s="75"/>
      <c r="O261" s="75"/>
      <c r="P261" s="75"/>
      <c r="Q261" s="75"/>
      <c r="R261" s="75"/>
      <c r="S261" s="75"/>
      <c r="T261" s="75"/>
      <c r="U261" s="75"/>
    </row>
    <row r="262" spans="1:21">
      <c r="A262" s="12"/>
      <c r="B262" s="75" t="s">
        <v>746</v>
      </c>
      <c r="C262" s="75"/>
      <c r="D262" s="75"/>
      <c r="E262" s="75"/>
      <c r="F262" s="75"/>
      <c r="G262" s="75"/>
      <c r="H262" s="75"/>
      <c r="I262" s="75"/>
      <c r="J262" s="75"/>
      <c r="K262" s="75"/>
      <c r="L262" s="75"/>
      <c r="M262" s="75"/>
      <c r="N262" s="75"/>
      <c r="O262" s="75"/>
      <c r="P262" s="75"/>
      <c r="Q262" s="75"/>
      <c r="R262" s="75"/>
      <c r="S262" s="75"/>
      <c r="T262" s="75"/>
      <c r="U262" s="75"/>
    </row>
    <row r="263" spans="1:21" ht="15.75" thickBot="1">
      <c r="A263" s="12"/>
      <c r="B263" s="14"/>
      <c r="C263" s="28" t="s">
        <v>593</v>
      </c>
      <c r="D263" s="28"/>
      <c r="E263" s="28"/>
      <c r="F263" s="28"/>
      <c r="G263" s="28"/>
      <c r="H263" s="28"/>
      <c r="I263" s="28"/>
      <c r="J263" s="28"/>
      <c r="K263" s="28"/>
      <c r="L263" s="28"/>
      <c r="M263" s="28"/>
      <c r="N263" s="28"/>
      <c r="O263" s="28"/>
      <c r="P263" s="28"/>
      <c r="Q263" s="28"/>
      <c r="R263" s="28"/>
      <c r="S263" s="28"/>
      <c r="T263" s="28"/>
      <c r="U263" s="28"/>
    </row>
    <row r="264" spans="1:21" ht="15.75" thickBot="1">
      <c r="A264" s="12"/>
      <c r="B264" s="20" t="s">
        <v>748</v>
      </c>
      <c r="C264" s="29" t="s">
        <v>749</v>
      </c>
      <c r="D264" s="29"/>
      <c r="E264" s="29"/>
      <c r="F264" s="73"/>
      <c r="G264" s="29" t="s">
        <v>750</v>
      </c>
      <c r="H264" s="29"/>
      <c r="I264" s="29"/>
      <c r="J264" s="73"/>
      <c r="K264" s="29" t="s">
        <v>751</v>
      </c>
      <c r="L264" s="29"/>
      <c r="M264" s="29"/>
      <c r="N264" s="73"/>
      <c r="O264" s="29" t="s">
        <v>752</v>
      </c>
      <c r="P264" s="29"/>
      <c r="Q264" s="29"/>
      <c r="R264" s="73"/>
      <c r="S264" s="29" t="s">
        <v>123</v>
      </c>
      <c r="T264" s="29"/>
      <c r="U264" s="29"/>
    </row>
    <row r="265" spans="1:21">
      <c r="A265" s="12"/>
      <c r="B265" s="170" t="s">
        <v>79</v>
      </c>
      <c r="C265" s="178" t="s">
        <v>213</v>
      </c>
      <c r="D265" s="175">
        <v>126262</v>
      </c>
      <c r="E265" s="34"/>
      <c r="F265" s="33"/>
      <c r="G265" s="178" t="s">
        <v>213</v>
      </c>
      <c r="H265" s="175">
        <v>995633</v>
      </c>
      <c r="I265" s="34"/>
      <c r="J265" s="33"/>
      <c r="K265" s="178" t="s">
        <v>213</v>
      </c>
      <c r="L265" s="175">
        <v>27644</v>
      </c>
      <c r="M265" s="34"/>
      <c r="N265" s="33"/>
      <c r="O265" s="178" t="s">
        <v>213</v>
      </c>
      <c r="P265" s="177" t="s">
        <v>342</v>
      </c>
      <c r="Q265" s="34"/>
      <c r="R265" s="33"/>
      <c r="S265" s="178" t="s">
        <v>213</v>
      </c>
      <c r="T265" s="175">
        <v>1149539</v>
      </c>
      <c r="U265" s="34"/>
    </row>
    <row r="266" spans="1:21">
      <c r="A266" s="12"/>
      <c r="B266" s="170"/>
      <c r="C266" s="194"/>
      <c r="D266" s="176"/>
      <c r="E266" s="60"/>
      <c r="F266" s="33"/>
      <c r="G266" s="194"/>
      <c r="H266" s="176"/>
      <c r="I266" s="60"/>
      <c r="J266" s="33"/>
      <c r="K266" s="194"/>
      <c r="L266" s="176"/>
      <c r="M266" s="60"/>
      <c r="N266" s="33"/>
      <c r="O266" s="194"/>
      <c r="P266" s="195"/>
      <c r="Q266" s="60"/>
      <c r="R266" s="33"/>
      <c r="S266" s="194"/>
      <c r="T266" s="176"/>
      <c r="U266" s="60"/>
    </row>
    <row r="267" spans="1:21">
      <c r="A267" s="12"/>
      <c r="B267" s="15" t="s">
        <v>80</v>
      </c>
      <c r="C267" s="37"/>
      <c r="D267" s="37"/>
      <c r="E267" s="37"/>
      <c r="F267" s="14"/>
      <c r="G267" s="37"/>
      <c r="H267" s="37"/>
      <c r="I267" s="37"/>
      <c r="J267" s="14"/>
      <c r="K267" s="37"/>
      <c r="L267" s="37"/>
      <c r="M267" s="37"/>
      <c r="N267" s="14"/>
      <c r="O267" s="37"/>
      <c r="P267" s="37"/>
      <c r="Q267" s="37"/>
      <c r="R267" s="14"/>
      <c r="S267" s="37"/>
      <c r="T267" s="37"/>
      <c r="U267" s="37"/>
    </row>
    <row r="268" spans="1:21">
      <c r="A268" s="12"/>
      <c r="B268" s="196" t="s">
        <v>81</v>
      </c>
      <c r="C268" s="168">
        <v>68469</v>
      </c>
      <c r="D268" s="168"/>
      <c r="E268" s="33"/>
      <c r="F268" s="33"/>
      <c r="G268" s="168">
        <v>722102</v>
      </c>
      <c r="H268" s="168"/>
      <c r="I268" s="33"/>
      <c r="J268" s="33"/>
      <c r="K268" s="168">
        <v>20133</v>
      </c>
      <c r="L268" s="168"/>
      <c r="M268" s="33"/>
      <c r="N268" s="33"/>
      <c r="O268" s="169" t="s">
        <v>342</v>
      </c>
      <c r="P268" s="169"/>
      <c r="Q268" s="33"/>
      <c r="R268" s="33"/>
      <c r="S268" s="168">
        <v>810704</v>
      </c>
      <c r="T268" s="168"/>
      <c r="U268" s="33"/>
    </row>
    <row r="269" spans="1:21">
      <c r="A269" s="12"/>
      <c r="B269" s="196"/>
      <c r="C269" s="168"/>
      <c r="D269" s="168"/>
      <c r="E269" s="33"/>
      <c r="F269" s="33"/>
      <c r="G269" s="168"/>
      <c r="H269" s="168"/>
      <c r="I269" s="33"/>
      <c r="J269" s="33"/>
      <c r="K269" s="168"/>
      <c r="L269" s="168"/>
      <c r="M269" s="33"/>
      <c r="N269" s="33"/>
      <c r="O269" s="169"/>
      <c r="P269" s="169"/>
      <c r="Q269" s="33"/>
      <c r="R269" s="33"/>
      <c r="S269" s="168"/>
      <c r="T269" s="168"/>
      <c r="U269" s="33"/>
    </row>
    <row r="270" spans="1:21">
      <c r="A270" s="12"/>
      <c r="B270" s="197" t="s">
        <v>83</v>
      </c>
      <c r="C270" s="165">
        <v>2778</v>
      </c>
      <c r="D270" s="165"/>
      <c r="E270" s="37"/>
      <c r="F270" s="37"/>
      <c r="G270" s="165">
        <v>13161</v>
      </c>
      <c r="H270" s="165"/>
      <c r="I270" s="37"/>
      <c r="J270" s="37"/>
      <c r="K270" s="165">
        <v>1441</v>
      </c>
      <c r="L270" s="165"/>
      <c r="M270" s="37"/>
      <c r="N270" s="37"/>
      <c r="O270" s="166" t="s">
        <v>342</v>
      </c>
      <c r="P270" s="166"/>
      <c r="Q270" s="37"/>
      <c r="R270" s="37"/>
      <c r="S270" s="165">
        <v>17380</v>
      </c>
      <c r="T270" s="165"/>
      <c r="U270" s="37"/>
    </row>
    <row r="271" spans="1:21">
      <c r="A271" s="12"/>
      <c r="B271" s="197"/>
      <c r="C271" s="165"/>
      <c r="D271" s="165"/>
      <c r="E271" s="37"/>
      <c r="F271" s="37"/>
      <c r="G271" s="165"/>
      <c r="H271" s="165"/>
      <c r="I271" s="37"/>
      <c r="J271" s="37"/>
      <c r="K271" s="165"/>
      <c r="L271" s="165"/>
      <c r="M271" s="37"/>
      <c r="N271" s="37"/>
      <c r="O271" s="166"/>
      <c r="P271" s="166"/>
      <c r="Q271" s="37"/>
      <c r="R271" s="37"/>
      <c r="S271" s="165"/>
      <c r="T271" s="165"/>
      <c r="U271" s="37"/>
    </row>
    <row r="272" spans="1:21">
      <c r="A272" s="12"/>
      <c r="B272" s="196" t="s">
        <v>84</v>
      </c>
      <c r="C272" s="168">
        <v>1728</v>
      </c>
      <c r="D272" s="168"/>
      <c r="E272" s="33"/>
      <c r="F272" s="33"/>
      <c r="G272" s="168">
        <v>5158</v>
      </c>
      <c r="H272" s="168"/>
      <c r="I272" s="33"/>
      <c r="J272" s="33"/>
      <c r="K272" s="169" t="s">
        <v>342</v>
      </c>
      <c r="L272" s="169"/>
      <c r="M272" s="33"/>
      <c r="N272" s="33"/>
      <c r="O272" s="169" t="s">
        <v>342</v>
      </c>
      <c r="P272" s="169"/>
      <c r="Q272" s="33"/>
      <c r="R272" s="33"/>
      <c r="S272" s="168">
        <v>6886</v>
      </c>
      <c r="T272" s="168"/>
      <c r="U272" s="33"/>
    </row>
    <row r="273" spans="1:21">
      <c r="A273" s="12"/>
      <c r="B273" s="196"/>
      <c r="C273" s="168"/>
      <c r="D273" s="168"/>
      <c r="E273" s="33"/>
      <c r="F273" s="33"/>
      <c r="G273" s="168"/>
      <c r="H273" s="168"/>
      <c r="I273" s="33"/>
      <c r="J273" s="33"/>
      <c r="K273" s="169"/>
      <c r="L273" s="169"/>
      <c r="M273" s="33"/>
      <c r="N273" s="33"/>
      <c r="O273" s="169"/>
      <c r="P273" s="169"/>
      <c r="Q273" s="33"/>
      <c r="R273" s="33"/>
      <c r="S273" s="168"/>
      <c r="T273" s="168"/>
      <c r="U273" s="33"/>
    </row>
    <row r="274" spans="1:21">
      <c r="A274" s="12"/>
      <c r="B274" s="197" t="s">
        <v>85</v>
      </c>
      <c r="C274" s="165">
        <v>20640</v>
      </c>
      <c r="D274" s="165"/>
      <c r="E274" s="37"/>
      <c r="F274" s="37"/>
      <c r="G274" s="165">
        <v>80416</v>
      </c>
      <c r="H274" s="165"/>
      <c r="I274" s="37"/>
      <c r="J274" s="37"/>
      <c r="K274" s="166">
        <v>909</v>
      </c>
      <c r="L274" s="166"/>
      <c r="M274" s="37"/>
      <c r="N274" s="37"/>
      <c r="O274" s="166" t="s">
        <v>342</v>
      </c>
      <c r="P274" s="166"/>
      <c r="Q274" s="37"/>
      <c r="R274" s="37"/>
      <c r="S274" s="165">
        <v>101965</v>
      </c>
      <c r="T274" s="165"/>
      <c r="U274" s="37"/>
    </row>
    <row r="275" spans="1:21">
      <c r="A275" s="12"/>
      <c r="B275" s="197"/>
      <c r="C275" s="165"/>
      <c r="D275" s="165"/>
      <c r="E275" s="37"/>
      <c r="F275" s="37"/>
      <c r="G275" s="165"/>
      <c r="H275" s="165"/>
      <c r="I275" s="37"/>
      <c r="J275" s="37"/>
      <c r="K275" s="166"/>
      <c r="L275" s="166"/>
      <c r="M275" s="37"/>
      <c r="N275" s="37"/>
      <c r="O275" s="166"/>
      <c r="P275" s="166"/>
      <c r="Q275" s="37"/>
      <c r="R275" s="37"/>
      <c r="S275" s="165"/>
      <c r="T275" s="165"/>
      <c r="U275" s="37"/>
    </row>
    <row r="276" spans="1:21">
      <c r="A276" s="12"/>
      <c r="B276" s="196" t="s">
        <v>86</v>
      </c>
      <c r="C276" s="168">
        <v>18571</v>
      </c>
      <c r="D276" s="168"/>
      <c r="E276" s="33"/>
      <c r="F276" s="33"/>
      <c r="G276" s="168">
        <v>75912</v>
      </c>
      <c r="H276" s="168"/>
      <c r="I276" s="33"/>
      <c r="J276" s="33"/>
      <c r="K276" s="168">
        <v>3792</v>
      </c>
      <c r="L276" s="168"/>
      <c r="M276" s="33"/>
      <c r="N276" s="33"/>
      <c r="O276" s="169" t="s">
        <v>342</v>
      </c>
      <c r="P276" s="169"/>
      <c r="Q276" s="33"/>
      <c r="R276" s="33"/>
      <c r="S276" s="168">
        <v>98275</v>
      </c>
      <c r="T276" s="168"/>
      <c r="U276" s="33"/>
    </row>
    <row r="277" spans="1:21">
      <c r="A277" s="12"/>
      <c r="B277" s="196"/>
      <c r="C277" s="168"/>
      <c r="D277" s="168"/>
      <c r="E277" s="33"/>
      <c r="F277" s="33"/>
      <c r="G277" s="168"/>
      <c r="H277" s="168"/>
      <c r="I277" s="33"/>
      <c r="J277" s="33"/>
      <c r="K277" s="168"/>
      <c r="L277" s="168"/>
      <c r="M277" s="33"/>
      <c r="N277" s="33"/>
      <c r="O277" s="169"/>
      <c r="P277" s="169"/>
      <c r="Q277" s="33"/>
      <c r="R277" s="33"/>
      <c r="S277" s="168"/>
      <c r="T277" s="168"/>
      <c r="U277" s="33"/>
    </row>
    <row r="278" spans="1:21">
      <c r="A278" s="12"/>
      <c r="B278" s="197" t="s">
        <v>87</v>
      </c>
      <c r="C278" s="165">
        <v>1072</v>
      </c>
      <c r="D278" s="165"/>
      <c r="E278" s="37"/>
      <c r="F278" s="37"/>
      <c r="G278" s="165">
        <v>6623</v>
      </c>
      <c r="H278" s="165"/>
      <c r="I278" s="37"/>
      <c r="J278" s="37"/>
      <c r="K278" s="166" t="s">
        <v>342</v>
      </c>
      <c r="L278" s="166"/>
      <c r="M278" s="37"/>
      <c r="N278" s="37"/>
      <c r="O278" s="166" t="s">
        <v>342</v>
      </c>
      <c r="P278" s="166"/>
      <c r="Q278" s="37"/>
      <c r="R278" s="37"/>
      <c r="S278" s="165">
        <v>7695</v>
      </c>
      <c r="T278" s="165"/>
      <c r="U278" s="37"/>
    </row>
    <row r="279" spans="1:21" ht="15.75" thickBot="1">
      <c r="A279" s="12"/>
      <c r="B279" s="197"/>
      <c r="C279" s="171"/>
      <c r="D279" s="171"/>
      <c r="E279" s="98"/>
      <c r="F279" s="37"/>
      <c r="G279" s="171"/>
      <c r="H279" s="171"/>
      <c r="I279" s="98"/>
      <c r="J279" s="37"/>
      <c r="K279" s="172"/>
      <c r="L279" s="172"/>
      <c r="M279" s="98"/>
      <c r="N279" s="37"/>
      <c r="O279" s="172"/>
      <c r="P279" s="172"/>
      <c r="Q279" s="98"/>
      <c r="R279" s="37"/>
      <c r="S279" s="171"/>
      <c r="T279" s="171"/>
      <c r="U279" s="98"/>
    </row>
    <row r="280" spans="1:21">
      <c r="A280" s="12"/>
      <c r="B280" s="170" t="s">
        <v>88</v>
      </c>
      <c r="C280" s="175">
        <v>113258</v>
      </c>
      <c r="D280" s="175"/>
      <c r="E280" s="34"/>
      <c r="F280" s="33"/>
      <c r="G280" s="175">
        <v>903372</v>
      </c>
      <c r="H280" s="175"/>
      <c r="I280" s="34"/>
      <c r="J280" s="33"/>
      <c r="K280" s="175">
        <v>26275</v>
      </c>
      <c r="L280" s="175"/>
      <c r="M280" s="34"/>
      <c r="N280" s="33"/>
      <c r="O280" s="177" t="s">
        <v>342</v>
      </c>
      <c r="P280" s="177"/>
      <c r="Q280" s="34"/>
      <c r="R280" s="33"/>
      <c r="S280" s="175">
        <v>1042905</v>
      </c>
      <c r="T280" s="175"/>
      <c r="U280" s="34"/>
    </row>
    <row r="281" spans="1:21" ht="15.75" thickBot="1">
      <c r="A281" s="12"/>
      <c r="B281" s="170"/>
      <c r="C281" s="182"/>
      <c r="D281" s="182"/>
      <c r="E281" s="64"/>
      <c r="F281" s="33"/>
      <c r="G281" s="182"/>
      <c r="H281" s="182"/>
      <c r="I281" s="64"/>
      <c r="J281" s="33"/>
      <c r="K281" s="182"/>
      <c r="L281" s="182"/>
      <c r="M281" s="64"/>
      <c r="N281" s="33"/>
      <c r="O281" s="183"/>
      <c r="P281" s="183"/>
      <c r="Q281" s="64"/>
      <c r="R281" s="33"/>
      <c r="S281" s="182"/>
      <c r="T281" s="182"/>
      <c r="U281" s="64"/>
    </row>
    <row r="282" spans="1:21">
      <c r="A282" s="12"/>
      <c r="B282" s="49" t="s">
        <v>656</v>
      </c>
      <c r="C282" s="186">
        <v>13004</v>
      </c>
      <c r="D282" s="186"/>
      <c r="E282" s="69"/>
      <c r="F282" s="37"/>
      <c r="G282" s="186">
        <v>92261</v>
      </c>
      <c r="H282" s="186"/>
      <c r="I282" s="69"/>
      <c r="J282" s="37"/>
      <c r="K282" s="186">
        <v>1369</v>
      </c>
      <c r="L282" s="186"/>
      <c r="M282" s="69"/>
      <c r="N282" s="37"/>
      <c r="O282" s="188" t="s">
        <v>342</v>
      </c>
      <c r="P282" s="188"/>
      <c r="Q282" s="69"/>
      <c r="R282" s="37"/>
      <c r="S282" s="186">
        <v>106634</v>
      </c>
      <c r="T282" s="186"/>
      <c r="U282" s="69"/>
    </row>
    <row r="283" spans="1:21">
      <c r="A283" s="12"/>
      <c r="B283" s="49"/>
      <c r="C283" s="165"/>
      <c r="D283" s="165"/>
      <c r="E283" s="37"/>
      <c r="F283" s="37"/>
      <c r="G283" s="165"/>
      <c r="H283" s="165"/>
      <c r="I283" s="37"/>
      <c r="J283" s="37"/>
      <c r="K283" s="165"/>
      <c r="L283" s="165"/>
      <c r="M283" s="37"/>
      <c r="N283" s="37"/>
      <c r="O283" s="166"/>
      <c r="P283" s="166"/>
      <c r="Q283" s="37"/>
      <c r="R283" s="37"/>
      <c r="S283" s="165"/>
      <c r="T283" s="165"/>
      <c r="U283" s="37"/>
    </row>
    <row r="284" spans="1:21">
      <c r="A284" s="12"/>
      <c r="B284" s="163" t="s">
        <v>90</v>
      </c>
      <c r="C284" s="33"/>
      <c r="D284" s="33"/>
      <c r="E284" s="33"/>
      <c r="F284" s="23"/>
      <c r="G284" s="33"/>
      <c r="H284" s="33"/>
      <c r="I284" s="33"/>
      <c r="J284" s="23"/>
      <c r="K284" s="33"/>
      <c r="L284" s="33"/>
      <c r="M284" s="33"/>
      <c r="N284" s="23"/>
      <c r="O284" s="33"/>
      <c r="P284" s="33"/>
      <c r="Q284" s="33"/>
      <c r="R284" s="23"/>
      <c r="S284" s="33"/>
      <c r="T284" s="33"/>
      <c r="U284" s="33"/>
    </row>
    <row r="285" spans="1:21">
      <c r="A285" s="12"/>
      <c r="B285" s="197" t="s">
        <v>91</v>
      </c>
      <c r="C285" s="166" t="s">
        <v>380</v>
      </c>
      <c r="D285" s="166"/>
      <c r="E285" s="49" t="s">
        <v>215</v>
      </c>
      <c r="F285" s="37"/>
      <c r="G285" s="166" t="s">
        <v>843</v>
      </c>
      <c r="H285" s="166"/>
      <c r="I285" s="49" t="s">
        <v>215</v>
      </c>
      <c r="J285" s="37"/>
      <c r="K285" s="166" t="s">
        <v>342</v>
      </c>
      <c r="L285" s="166"/>
      <c r="M285" s="37"/>
      <c r="N285" s="37"/>
      <c r="O285" s="166" t="s">
        <v>342</v>
      </c>
      <c r="P285" s="166"/>
      <c r="Q285" s="37"/>
      <c r="R285" s="37"/>
      <c r="S285" s="166" t="s">
        <v>395</v>
      </c>
      <c r="T285" s="166"/>
      <c r="U285" s="49" t="s">
        <v>215</v>
      </c>
    </row>
    <row r="286" spans="1:21">
      <c r="A286" s="12"/>
      <c r="B286" s="197"/>
      <c r="C286" s="166"/>
      <c r="D286" s="166"/>
      <c r="E286" s="49"/>
      <c r="F286" s="37"/>
      <c r="G286" s="166"/>
      <c r="H286" s="166"/>
      <c r="I286" s="49"/>
      <c r="J286" s="37"/>
      <c r="K286" s="166"/>
      <c r="L286" s="166"/>
      <c r="M286" s="37"/>
      <c r="N286" s="37"/>
      <c r="O286" s="166"/>
      <c r="P286" s="166"/>
      <c r="Q286" s="37"/>
      <c r="R286" s="37"/>
      <c r="S286" s="166"/>
      <c r="T286" s="166"/>
      <c r="U286" s="49"/>
    </row>
    <row r="287" spans="1:21">
      <c r="A287" s="12"/>
      <c r="B287" s="196" t="s">
        <v>795</v>
      </c>
      <c r="C287" s="169" t="s">
        <v>844</v>
      </c>
      <c r="D287" s="169"/>
      <c r="E287" s="170" t="s">
        <v>215</v>
      </c>
      <c r="F287" s="33"/>
      <c r="G287" s="169">
        <v>123</v>
      </c>
      <c r="H287" s="169"/>
      <c r="I287" s="33"/>
      <c r="J287" s="33"/>
      <c r="K287" s="169" t="s">
        <v>618</v>
      </c>
      <c r="L287" s="169"/>
      <c r="M287" s="170" t="s">
        <v>215</v>
      </c>
      <c r="N287" s="33"/>
      <c r="O287" s="169" t="s">
        <v>342</v>
      </c>
      <c r="P287" s="169"/>
      <c r="Q287" s="33"/>
      <c r="R287" s="33"/>
      <c r="S287" s="169" t="s">
        <v>679</v>
      </c>
      <c r="T287" s="169"/>
      <c r="U287" s="170" t="s">
        <v>215</v>
      </c>
    </row>
    <row r="288" spans="1:21">
      <c r="A288" s="12"/>
      <c r="B288" s="196"/>
      <c r="C288" s="169"/>
      <c r="D288" s="169"/>
      <c r="E288" s="170"/>
      <c r="F288" s="33"/>
      <c r="G288" s="169"/>
      <c r="H288" s="169"/>
      <c r="I288" s="33"/>
      <c r="J288" s="33"/>
      <c r="K288" s="169"/>
      <c r="L288" s="169"/>
      <c r="M288" s="170"/>
      <c r="N288" s="33"/>
      <c r="O288" s="169"/>
      <c r="P288" s="169"/>
      <c r="Q288" s="33"/>
      <c r="R288" s="33"/>
      <c r="S288" s="169"/>
      <c r="T288" s="169"/>
      <c r="U288" s="170"/>
    </row>
    <row r="289" spans="1:21">
      <c r="A289" s="12"/>
      <c r="B289" s="197" t="s">
        <v>93</v>
      </c>
      <c r="C289" s="165">
        <v>5721</v>
      </c>
      <c r="D289" s="165"/>
      <c r="E289" s="37"/>
      <c r="F289" s="37"/>
      <c r="G289" s="166">
        <v>836</v>
      </c>
      <c r="H289" s="166"/>
      <c r="I289" s="37"/>
      <c r="J289" s="37"/>
      <c r="K289" s="166" t="s">
        <v>845</v>
      </c>
      <c r="L289" s="166"/>
      <c r="M289" s="49" t="s">
        <v>215</v>
      </c>
      <c r="N289" s="37"/>
      <c r="O289" s="166" t="s">
        <v>342</v>
      </c>
      <c r="P289" s="166"/>
      <c r="Q289" s="37"/>
      <c r="R289" s="37"/>
      <c r="S289" s="165">
        <v>1158</v>
      </c>
      <c r="T289" s="165"/>
      <c r="U289" s="37"/>
    </row>
    <row r="290" spans="1:21" ht="15.75" thickBot="1">
      <c r="A290" s="12"/>
      <c r="B290" s="197"/>
      <c r="C290" s="171"/>
      <c r="D290" s="171"/>
      <c r="E290" s="98"/>
      <c r="F290" s="37"/>
      <c r="G290" s="172"/>
      <c r="H290" s="172"/>
      <c r="I290" s="98"/>
      <c r="J290" s="37"/>
      <c r="K290" s="172"/>
      <c r="L290" s="172"/>
      <c r="M290" s="173"/>
      <c r="N290" s="37"/>
      <c r="O290" s="172"/>
      <c r="P290" s="172"/>
      <c r="Q290" s="98"/>
      <c r="R290" s="37"/>
      <c r="S290" s="171"/>
      <c r="T290" s="171"/>
      <c r="U290" s="98"/>
    </row>
    <row r="291" spans="1:21">
      <c r="A291" s="12"/>
      <c r="B291" s="170" t="s">
        <v>94</v>
      </c>
      <c r="C291" s="177" t="s">
        <v>846</v>
      </c>
      <c r="D291" s="177"/>
      <c r="E291" s="178" t="s">
        <v>215</v>
      </c>
      <c r="F291" s="33"/>
      <c r="G291" s="177" t="s">
        <v>847</v>
      </c>
      <c r="H291" s="177"/>
      <c r="I291" s="178" t="s">
        <v>215</v>
      </c>
      <c r="J291" s="33"/>
      <c r="K291" s="177" t="s">
        <v>848</v>
      </c>
      <c r="L291" s="177"/>
      <c r="M291" s="178" t="s">
        <v>215</v>
      </c>
      <c r="N291" s="33"/>
      <c r="O291" s="177" t="s">
        <v>342</v>
      </c>
      <c r="P291" s="177"/>
      <c r="Q291" s="34"/>
      <c r="R291" s="33"/>
      <c r="S291" s="177" t="s">
        <v>849</v>
      </c>
      <c r="T291" s="177"/>
      <c r="U291" s="178" t="s">
        <v>215</v>
      </c>
    </row>
    <row r="292" spans="1:21" ht="15.75" thickBot="1">
      <c r="A292" s="12"/>
      <c r="B292" s="170"/>
      <c r="C292" s="183"/>
      <c r="D292" s="183"/>
      <c r="E292" s="184"/>
      <c r="F292" s="33"/>
      <c r="G292" s="183"/>
      <c r="H292" s="183"/>
      <c r="I292" s="184"/>
      <c r="J292" s="33"/>
      <c r="K292" s="183"/>
      <c r="L292" s="183"/>
      <c r="M292" s="184"/>
      <c r="N292" s="33"/>
      <c r="O292" s="183"/>
      <c r="P292" s="183"/>
      <c r="Q292" s="64"/>
      <c r="R292" s="33"/>
      <c r="S292" s="183"/>
      <c r="T292" s="183"/>
      <c r="U292" s="184"/>
    </row>
    <row r="293" spans="1:21">
      <c r="A293" s="12"/>
      <c r="B293" s="49" t="s">
        <v>659</v>
      </c>
      <c r="C293" s="188" t="s">
        <v>850</v>
      </c>
      <c r="D293" s="188"/>
      <c r="E293" s="190" t="s">
        <v>215</v>
      </c>
      <c r="F293" s="37"/>
      <c r="G293" s="186">
        <v>73759</v>
      </c>
      <c r="H293" s="186"/>
      <c r="I293" s="69"/>
      <c r="J293" s="37"/>
      <c r="K293" s="188" t="s">
        <v>851</v>
      </c>
      <c r="L293" s="188"/>
      <c r="M293" s="190" t="s">
        <v>215</v>
      </c>
      <c r="N293" s="37"/>
      <c r="O293" s="188" t="s">
        <v>342</v>
      </c>
      <c r="P293" s="188"/>
      <c r="Q293" s="69"/>
      <c r="R293" s="37"/>
      <c r="S293" s="186">
        <v>65309</v>
      </c>
      <c r="T293" s="186"/>
      <c r="U293" s="69"/>
    </row>
    <row r="294" spans="1:21">
      <c r="A294" s="12"/>
      <c r="B294" s="49"/>
      <c r="C294" s="166"/>
      <c r="D294" s="166"/>
      <c r="E294" s="49"/>
      <c r="F294" s="37"/>
      <c r="G294" s="165"/>
      <c r="H294" s="165"/>
      <c r="I294" s="37"/>
      <c r="J294" s="37"/>
      <c r="K294" s="166"/>
      <c r="L294" s="166"/>
      <c r="M294" s="49"/>
      <c r="N294" s="37"/>
      <c r="O294" s="166"/>
      <c r="P294" s="166"/>
      <c r="Q294" s="37"/>
      <c r="R294" s="37"/>
      <c r="S294" s="165"/>
      <c r="T294" s="165"/>
      <c r="U294" s="37"/>
    </row>
    <row r="295" spans="1:21">
      <c r="A295" s="12"/>
      <c r="B295" s="170" t="s">
        <v>804</v>
      </c>
      <c r="C295" s="168">
        <v>3248</v>
      </c>
      <c r="D295" s="168"/>
      <c r="E295" s="33"/>
      <c r="F295" s="33"/>
      <c r="G295" s="169" t="s">
        <v>852</v>
      </c>
      <c r="H295" s="169"/>
      <c r="I295" s="170" t="s">
        <v>215</v>
      </c>
      <c r="J295" s="33"/>
      <c r="K295" s="168">
        <v>1434</v>
      </c>
      <c r="L295" s="168"/>
      <c r="M295" s="33"/>
      <c r="N295" s="33"/>
      <c r="O295" s="169" t="s">
        <v>342</v>
      </c>
      <c r="P295" s="169"/>
      <c r="Q295" s="33"/>
      <c r="R295" s="33"/>
      <c r="S295" s="169" t="s">
        <v>853</v>
      </c>
      <c r="T295" s="169"/>
      <c r="U295" s="170" t="s">
        <v>215</v>
      </c>
    </row>
    <row r="296" spans="1:21" ht="15.75" thickBot="1">
      <c r="A296" s="12"/>
      <c r="B296" s="170"/>
      <c r="C296" s="182"/>
      <c r="D296" s="182"/>
      <c r="E296" s="64"/>
      <c r="F296" s="33"/>
      <c r="G296" s="183"/>
      <c r="H296" s="183"/>
      <c r="I296" s="184"/>
      <c r="J296" s="33"/>
      <c r="K296" s="182"/>
      <c r="L296" s="182"/>
      <c r="M296" s="64"/>
      <c r="N296" s="33"/>
      <c r="O296" s="183"/>
      <c r="P296" s="183"/>
      <c r="Q296" s="64"/>
      <c r="R296" s="33"/>
      <c r="S296" s="183"/>
      <c r="T296" s="183"/>
      <c r="U296" s="184"/>
    </row>
    <row r="297" spans="1:21">
      <c r="A297" s="12"/>
      <c r="B297" s="49" t="s">
        <v>807</v>
      </c>
      <c r="C297" s="188" t="s">
        <v>854</v>
      </c>
      <c r="D297" s="188"/>
      <c r="E297" s="190" t="s">
        <v>215</v>
      </c>
      <c r="F297" s="37"/>
      <c r="G297" s="186">
        <v>49464</v>
      </c>
      <c r="H297" s="186"/>
      <c r="I297" s="69"/>
      <c r="J297" s="37"/>
      <c r="K297" s="188" t="s">
        <v>855</v>
      </c>
      <c r="L297" s="188"/>
      <c r="M297" s="190" t="s">
        <v>215</v>
      </c>
      <c r="N297" s="37"/>
      <c r="O297" s="188" t="s">
        <v>342</v>
      </c>
      <c r="P297" s="188"/>
      <c r="Q297" s="69"/>
      <c r="R297" s="37"/>
      <c r="S297" s="186">
        <v>45696</v>
      </c>
      <c r="T297" s="186"/>
      <c r="U297" s="69"/>
    </row>
    <row r="298" spans="1:21">
      <c r="A298" s="12"/>
      <c r="B298" s="49"/>
      <c r="C298" s="189"/>
      <c r="D298" s="189"/>
      <c r="E298" s="191"/>
      <c r="F298" s="37"/>
      <c r="G298" s="187"/>
      <c r="H298" s="187"/>
      <c r="I298" s="122"/>
      <c r="J298" s="37"/>
      <c r="K298" s="189"/>
      <c r="L298" s="189"/>
      <c r="M298" s="191"/>
      <c r="N298" s="37"/>
      <c r="O298" s="189"/>
      <c r="P298" s="189"/>
      <c r="Q298" s="122"/>
      <c r="R298" s="37"/>
      <c r="S298" s="187"/>
      <c r="T298" s="187"/>
      <c r="U298" s="122"/>
    </row>
    <row r="299" spans="1:21">
      <c r="A299" s="12"/>
      <c r="B299" s="170" t="s">
        <v>607</v>
      </c>
      <c r="C299" s="169" t="s">
        <v>856</v>
      </c>
      <c r="D299" s="169"/>
      <c r="E299" s="170" t="s">
        <v>215</v>
      </c>
      <c r="F299" s="33"/>
      <c r="G299" s="169">
        <v>35</v>
      </c>
      <c r="H299" s="169"/>
      <c r="I299" s="33"/>
      <c r="J299" s="33"/>
      <c r="K299" s="169" t="s">
        <v>342</v>
      </c>
      <c r="L299" s="169"/>
      <c r="M299" s="33"/>
      <c r="N299" s="33"/>
      <c r="O299" s="169" t="s">
        <v>342</v>
      </c>
      <c r="P299" s="169"/>
      <c r="Q299" s="33"/>
      <c r="R299" s="33"/>
      <c r="S299" s="169" t="s">
        <v>625</v>
      </c>
      <c r="T299" s="169"/>
      <c r="U299" s="170" t="s">
        <v>215</v>
      </c>
    </row>
    <row r="300" spans="1:21">
      <c r="A300" s="12"/>
      <c r="B300" s="170"/>
      <c r="C300" s="169"/>
      <c r="D300" s="169"/>
      <c r="E300" s="170"/>
      <c r="F300" s="33"/>
      <c r="G300" s="169"/>
      <c r="H300" s="169"/>
      <c r="I300" s="33"/>
      <c r="J300" s="33"/>
      <c r="K300" s="169"/>
      <c r="L300" s="169"/>
      <c r="M300" s="33"/>
      <c r="N300" s="33"/>
      <c r="O300" s="169"/>
      <c r="P300" s="169"/>
      <c r="Q300" s="33"/>
      <c r="R300" s="33"/>
      <c r="S300" s="169"/>
      <c r="T300" s="169"/>
      <c r="U300" s="170"/>
    </row>
    <row r="301" spans="1:21">
      <c r="A301" s="12"/>
      <c r="B301" s="49" t="s">
        <v>810</v>
      </c>
      <c r="C301" s="165">
        <v>46808</v>
      </c>
      <c r="D301" s="165"/>
      <c r="E301" s="37"/>
      <c r="F301" s="37"/>
      <c r="G301" s="166" t="s">
        <v>855</v>
      </c>
      <c r="H301" s="166"/>
      <c r="I301" s="49" t="s">
        <v>215</v>
      </c>
      <c r="J301" s="37"/>
      <c r="K301" s="166" t="s">
        <v>342</v>
      </c>
      <c r="L301" s="166"/>
      <c r="M301" s="37"/>
      <c r="N301" s="37"/>
      <c r="O301" s="166" t="s">
        <v>857</v>
      </c>
      <c r="P301" s="166"/>
      <c r="Q301" s="49" t="s">
        <v>215</v>
      </c>
      <c r="R301" s="37"/>
      <c r="S301" s="166" t="s">
        <v>342</v>
      </c>
      <c r="T301" s="166"/>
      <c r="U301" s="37"/>
    </row>
    <row r="302" spans="1:21" ht="15.75" thickBot="1">
      <c r="A302" s="12"/>
      <c r="B302" s="49"/>
      <c r="C302" s="171"/>
      <c r="D302" s="171"/>
      <c r="E302" s="98"/>
      <c r="F302" s="37"/>
      <c r="G302" s="172"/>
      <c r="H302" s="172"/>
      <c r="I302" s="173"/>
      <c r="J302" s="37"/>
      <c r="K302" s="172"/>
      <c r="L302" s="172"/>
      <c r="M302" s="98"/>
      <c r="N302" s="37"/>
      <c r="O302" s="172"/>
      <c r="P302" s="172"/>
      <c r="Q302" s="173"/>
      <c r="R302" s="37"/>
      <c r="S302" s="172"/>
      <c r="T302" s="172"/>
      <c r="U302" s="98"/>
    </row>
    <row r="303" spans="1:21">
      <c r="A303" s="12"/>
      <c r="B303" s="170" t="s">
        <v>838</v>
      </c>
      <c r="C303" s="175">
        <v>44928</v>
      </c>
      <c r="D303" s="175"/>
      <c r="E303" s="34"/>
      <c r="F303" s="33"/>
      <c r="G303" s="175">
        <v>46808</v>
      </c>
      <c r="H303" s="175"/>
      <c r="I303" s="34"/>
      <c r="J303" s="33"/>
      <c r="K303" s="177" t="s">
        <v>855</v>
      </c>
      <c r="L303" s="177"/>
      <c r="M303" s="178" t="s">
        <v>215</v>
      </c>
      <c r="N303" s="33"/>
      <c r="O303" s="177" t="s">
        <v>857</v>
      </c>
      <c r="P303" s="177"/>
      <c r="Q303" s="178" t="s">
        <v>215</v>
      </c>
      <c r="R303" s="33"/>
      <c r="S303" s="175">
        <v>44928</v>
      </c>
      <c r="T303" s="175"/>
      <c r="U303" s="34"/>
    </row>
    <row r="304" spans="1:21">
      <c r="A304" s="12"/>
      <c r="B304" s="170"/>
      <c r="C304" s="168"/>
      <c r="D304" s="168"/>
      <c r="E304" s="33"/>
      <c r="F304" s="33"/>
      <c r="G304" s="168"/>
      <c r="H304" s="168"/>
      <c r="I304" s="33"/>
      <c r="J304" s="33"/>
      <c r="K304" s="169"/>
      <c r="L304" s="169"/>
      <c r="M304" s="170"/>
      <c r="N304" s="33"/>
      <c r="O304" s="169"/>
      <c r="P304" s="169"/>
      <c r="Q304" s="170"/>
      <c r="R304" s="33"/>
      <c r="S304" s="168"/>
      <c r="T304" s="168"/>
      <c r="U304" s="33"/>
    </row>
    <row r="305" spans="1:21">
      <c r="A305" s="12"/>
      <c r="B305" s="192" t="s">
        <v>813</v>
      </c>
      <c r="C305" s="166">
        <v>30</v>
      </c>
      <c r="D305" s="166"/>
      <c r="E305" s="37"/>
      <c r="F305" s="37"/>
      <c r="G305" s="166" t="s">
        <v>342</v>
      </c>
      <c r="H305" s="166"/>
      <c r="I305" s="37"/>
      <c r="J305" s="37"/>
      <c r="K305" s="166">
        <v>509</v>
      </c>
      <c r="L305" s="166"/>
      <c r="M305" s="37"/>
      <c r="N305" s="37"/>
      <c r="O305" s="166" t="s">
        <v>342</v>
      </c>
      <c r="P305" s="166"/>
      <c r="Q305" s="37"/>
      <c r="R305" s="37"/>
      <c r="S305" s="166">
        <v>539</v>
      </c>
      <c r="T305" s="166"/>
      <c r="U305" s="37"/>
    </row>
    <row r="306" spans="1:21" ht="15.75" thickBot="1">
      <c r="A306" s="12"/>
      <c r="B306" s="192"/>
      <c r="C306" s="172"/>
      <c r="D306" s="172"/>
      <c r="E306" s="98"/>
      <c r="F306" s="37"/>
      <c r="G306" s="172"/>
      <c r="H306" s="172"/>
      <c r="I306" s="98"/>
      <c r="J306" s="37"/>
      <c r="K306" s="172"/>
      <c r="L306" s="172"/>
      <c r="M306" s="98"/>
      <c r="N306" s="37"/>
      <c r="O306" s="172"/>
      <c r="P306" s="172"/>
      <c r="Q306" s="98"/>
      <c r="R306" s="37"/>
      <c r="S306" s="172"/>
      <c r="T306" s="172"/>
      <c r="U306" s="98"/>
    </row>
    <row r="307" spans="1:21">
      <c r="A307" s="12"/>
      <c r="B307" s="170" t="s">
        <v>816</v>
      </c>
      <c r="C307" s="178" t="s">
        <v>213</v>
      </c>
      <c r="D307" s="175">
        <v>44958</v>
      </c>
      <c r="E307" s="34"/>
      <c r="F307" s="33"/>
      <c r="G307" s="178" t="s">
        <v>213</v>
      </c>
      <c r="H307" s="175">
        <v>46808</v>
      </c>
      <c r="I307" s="34"/>
      <c r="J307" s="33"/>
      <c r="K307" s="178" t="s">
        <v>213</v>
      </c>
      <c r="L307" s="177" t="s">
        <v>858</v>
      </c>
      <c r="M307" s="178" t="s">
        <v>215</v>
      </c>
      <c r="N307" s="33"/>
      <c r="O307" s="178" t="s">
        <v>213</v>
      </c>
      <c r="P307" s="177" t="s">
        <v>857</v>
      </c>
      <c r="Q307" s="178" t="s">
        <v>215</v>
      </c>
      <c r="R307" s="33"/>
      <c r="S307" s="178" t="s">
        <v>213</v>
      </c>
      <c r="T307" s="175">
        <v>45467</v>
      </c>
      <c r="U307" s="34"/>
    </row>
    <row r="308" spans="1:21" ht="15.75" thickBot="1">
      <c r="A308" s="12"/>
      <c r="B308" s="170"/>
      <c r="C308" s="179"/>
      <c r="D308" s="180"/>
      <c r="E308" s="102"/>
      <c r="F308" s="33"/>
      <c r="G308" s="179"/>
      <c r="H308" s="180"/>
      <c r="I308" s="102"/>
      <c r="J308" s="33"/>
      <c r="K308" s="179"/>
      <c r="L308" s="181"/>
      <c r="M308" s="179"/>
      <c r="N308" s="33"/>
      <c r="O308" s="179"/>
      <c r="P308" s="181"/>
      <c r="Q308" s="179"/>
      <c r="R308" s="33"/>
      <c r="S308" s="179"/>
      <c r="T308" s="180"/>
      <c r="U308" s="102"/>
    </row>
    <row r="309" spans="1:21" ht="15.75" thickTop="1">
      <c r="A309" s="12"/>
      <c r="B309" s="17"/>
      <c r="C309" s="17"/>
    </row>
    <row r="310" spans="1:21" ht="22.5">
      <c r="A310" s="12"/>
      <c r="B310" s="198">
        <v>-1</v>
      </c>
      <c r="C310" s="199" t="s">
        <v>818</v>
      </c>
    </row>
    <row r="311" spans="1:21">
      <c r="A311" s="12"/>
      <c r="B311" s="27"/>
      <c r="C311" s="27"/>
      <c r="D311" s="27"/>
      <c r="E311" s="27"/>
      <c r="F311" s="27"/>
      <c r="G311" s="27"/>
      <c r="H311" s="27"/>
      <c r="I311" s="27"/>
      <c r="J311" s="27"/>
      <c r="K311" s="27"/>
      <c r="L311" s="27"/>
      <c r="M311" s="27"/>
      <c r="N311" s="27"/>
      <c r="O311" s="27"/>
      <c r="P311" s="27"/>
      <c r="Q311" s="27"/>
      <c r="R311" s="27"/>
      <c r="S311" s="27"/>
      <c r="T311" s="27"/>
      <c r="U311" s="27"/>
    </row>
    <row r="312" spans="1:21">
      <c r="A312" s="12"/>
      <c r="B312" s="17"/>
      <c r="C312" s="17"/>
      <c r="D312" s="17"/>
      <c r="E312" s="17"/>
      <c r="F312" s="17"/>
      <c r="G312" s="17"/>
      <c r="H312" s="17"/>
      <c r="I312" s="17"/>
      <c r="J312" s="17"/>
      <c r="K312" s="17"/>
      <c r="L312" s="17"/>
      <c r="M312" s="17"/>
      <c r="N312" s="17"/>
      <c r="O312" s="17"/>
      <c r="P312" s="17"/>
      <c r="Q312" s="17"/>
      <c r="R312" s="17"/>
      <c r="S312" s="17"/>
      <c r="T312" s="17"/>
      <c r="U312" s="17"/>
    </row>
    <row r="313" spans="1:21">
      <c r="A313" s="12"/>
      <c r="B313" s="75" t="s">
        <v>793</v>
      </c>
      <c r="C313" s="75"/>
      <c r="D313" s="75"/>
      <c r="E313" s="75"/>
      <c r="F313" s="75"/>
      <c r="G313" s="75"/>
      <c r="H313" s="75"/>
      <c r="I313" s="75"/>
      <c r="J313" s="75"/>
      <c r="K313" s="75"/>
      <c r="L313" s="75"/>
      <c r="M313" s="75"/>
      <c r="N313" s="75"/>
      <c r="O313" s="75"/>
      <c r="P313" s="75"/>
      <c r="Q313" s="75"/>
      <c r="R313" s="75"/>
      <c r="S313" s="75"/>
      <c r="T313" s="75"/>
      <c r="U313" s="75"/>
    </row>
    <row r="314" spans="1:21">
      <c r="A314" s="12"/>
      <c r="B314" s="75" t="s">
        <v>746</v>
      </c>
      <c r="C314" s="75"/>
      <c r="D314" s="75"/>
      <c r="E314" s="75"/>
      <c r="F314" s="75"/>
      <c r="G314" s="75"/>
      <c r="H314" s="75"/>
      <c r="I314" s="75"/>
      <c r="J314" s="75"/>
      <c r="K314" s="75"/>
      <c r="L314" s="75"/>
      <c r="M314" s="75"/>
      <c r="N314" s="75"/>
      <c r="O314" s="75"/>
      <c r="P314" s="75"/>
      <c r="Q314" s="75"/>
      <c r="R314" s="75"/>
      <c r="S314" s="75"/>
      <c r="T314" s="75"/>
      <c r="U314" s="75"/>
    </row>
    <row r="315" spans="1:21" ht="15.75" thickBot="1">
      <c r="A315" s="12"/>
      <c r="B315" s="14"/>
      <c r="C315" s="28" t="s">
        <v>681</v>
      </c>
      <c r="D315" s="28"/>
      <c r="E315" s="28"/>
      <c r="F315" s="28"/>
      <c r="G315" s="28"/>
      <c r="H315" s="28"/>
      <c r="I315" s="28"/>
      <c r="J315" s="28"/>
      <c r="K315" s="28"/>
      <c r="L315" s="28"/>
      <c r="M315" s="28"/>
      <c r="N315" s="28"/>
      <c r="O315" s="28"/>
      <c r="P315" s="28"/>
      <c r="Q315" s="28"/>
      <c r="R315" s="28"/>
      <c r="S315" s="28"/>
      <c r="T315" s="28"/>
      <c r="U315" s="28"/>
    </row>
    <row r="316" spans="1:21" ht="15.75" thickBot="1">
      <c r="A316" s="12"/>
      <c r="B316" s="20" t="s">
        <v>748</v>
      </c>
      <c r="C316" s="29" t="s">
        <v>749</v>
      </c>
      <c r="D316" s="29"/>
      <c r="E316" s="29"/>
      <c r="F316" s="73"/>
      <c r="G316" s="29" t="s">
        <v>750</v>
      </c>
      <c r="H316" s="29"/>
      <c r="I316" s="29"/>
      <c r="J316" s="73"/>
      <c r="K316" s="29" t="s">
        <v>751</v>
      </c>
      <c r="L316" s="29"/>
      <c r="M316" s="29"/>
      <c r="N316" s="73"/>
      <c r="O316" s="29" t="s">
        <v>752</v>
      </c>
      <c r="P316" s="29"/>
      <c r="Q316" s="29"/>
      <c r="R316" s="73"/>
      <c r="S316" s="29" t="s">
        <v>123</v>
      </c>
      <c r="T316" s="29"/>
      <c r="U316" s="29"/>
    </row>
    <row r="317" spans="1:21">
      <c r="A317" s="12"/>
      <c r="B317" s="170" t="s">
        <v>79</v>
      </c>
      <c r="C317" s="178" t="s">
        <v>213</v>
      </c>
      <c r="D317" s="175">
        <v>119080</v>
      </c>
      <c r="E317" s="34"/>
      <c r="F317" s="33"/>
      <c r="G317" s="178" t="s">
        <v>213</v>
      </c>
      <c r="H317" s="175">
        <v>983724</v>
      </c>
      <c r="I317" s="34"/>
      <c r="J317" s="33"/>
      <c r="K317" s="178" t="s">
        <v>213</v>
      </c>
      <c r="L317" s="175">
        <v>23553</v>
      </c>
      <c r="M317" s="34"/>
      <c r="N317" s="33"/>
      <c r="O317" s="178" t="s">
        <v>213</v>
      </c>
      <c r="P317" s="177" t="s">
        <v>342</v>
      </c>
      <c r="Q317" s="34"/>
      <c r="R317" s="33"/>
      <c r="S317" s="178" t="s">
        <v>213</v>
      </c>
      <c r="T317" s="175">
        <v>1126357</v>
      </c>
      <c r="U317" s="34"/>
    </row>
    <row r="318" spans="1:21">
      <c r="A318" s="12"/>
      <c r="B318" s="170"/>
      <c r="C318" s="194"/>
      <c r="D318" s="176"/>
      <c r="E318" s="60"/>
      <c r="F318" s="33"/>
      <c r="G318" s="194"/>
      <c r="H318" s="176"/>
      <c r="I318" s="60"/>
      <c r="J318" s="33"/>
      <c r="K318" s="194"/>
      <c r="L318" s="176"/>
      <c r="M318" s="60"/>
      <c r="N318" s="33"/>
      <c r="O318" s="194"/>
      <c r="P318" s="195"/>
      <c r="Q318" s="60"/>
      <c r="R318" s="33"/>
      <c r="S318" s="194"/>
      <c r="T318" s="176"/>
      <c r="U318" s="60"/>
    </row>
    <row r="319" spans="1:21">
      <c r="A319" s="12"/>
      <c r="B319" s="15" t="s">
        <v>80</v>
      </c>
      <c r="C319" s="37"/>
      <c r="D319" s="37"/>
      <c r="E319" s="37"/>
      <c r="F319" s="14"/>
      <c r="G319" s="37"/>
      <c r="H319" s="37"/>
      <c r="I319" s="37"/>
      <c r="J319" s="14"/>
      <c r="K319" s="37"/>
      <c r="L319" s="37"/>
      <c r="M319" s="37"/>
      <c r="N319" s="14"/>
      <c r="O319" s="37"/>
      <c r="P319" s="37"/>
      <c r="Q319" s="37"/>
      <c r="R319" s="14"/>
      <c r="S319" s="37"/>
      <c r="T319" s="37"/>
      <c r="U319" s="37"/>
    </row>
    <row r="320" spans="1:21">
      <c r="A320" s="12"/>
      <c r="B320" s="196" t="s">
        <v>81</v>
      </c>
      <c r="C320" s="168">
        <v>67750</v>
      </c>
      <c r="D320" s="168"/>
      <c r="E320" s="33"/>
      <c r="F320" s="33"/>
      <c r="G320" s="168">
        <v>681716</v>
      </c>
      <c r="H320" s="168"/>
      <c r="I320" s="33"/>
      <c r="J320" s="33"/>
      <c r="K320" s="168">
        <v>24090</v>
      </c>
      <c r="L320" s="168"/>
      <c r="M320" s="33"/>
      <c r="N320" s="33"/>
      <c r="O320" s="169" t="s">
        <v>859</v>
      </c>
      <c r="P320" s="169"/>
      <c r="Q320" s="170" t="s">
        <v>215</v>
      </c>
      <c r="R320" s="33"/>
      <c r="S320" s="168">
        <v>768845</v>
      </c>
      <c r="T320" s="168"/>
      <c r="U320" s="33"/>
    </row>
    <row r="321" spans="1:21">
      <c r="A321" s="12"/>
      <c r="B321" s="196"/>
      <c r="C321" s="168"/>
      <c r="D321" s="168"/>
      <c r="E321" s="33"/>
      <c r="F321" s="33"/>
      <c r="G321" s="168"/>
      <c r="H321" s="168"/>
      <c r="I321" s="33"/>
      <c r="J321" s="33"/>
      <c r="K321" s="168"/>
      <c r="L321" s="168"/>
      <c r="M321" s="33"/>
      <c r="N321" s="33"/>
      <c r="O321" s="169"/>
      <c r="P321" s="169"/>
      <c r="Q321" s="170"/>
      <c r="R321" s="33"/>
      <c r="S321" s="168"/>
      <c r="T321" s="168"/>
      <c r="U321" s="33"/>
    </row>
    <row r="322" spans="1:21">
      <c r="A322" s="12"/>
      <c r="B322" s="197" t="s">
        <v>83</v>
      </c>
      <c r="C322" s="165">
        <v>2192</v>
      </c>
      <c r="D322" s="165"/>
      <c r="E322" s="37"/>
      <c r="F322" s="37"/>
      <c r="G322" s="165">
        <v>11163</v>
      </c>
      <c r="H322" s="165"/>
      <c r="I322" s="37"/>
      <c r="J322" s="37"/>
      <c r="K322" s="165">
        <v>1153</v>
      </c>
      <c r="L322" s="165"/>
      <c r="M322" s="37"/>
      <c r="N322" s="37"/>
      <c r="O322" s="166" t="s">
        <v>342</v>
      </c>
      <c r="P322" s="166"/>
      <c r="Q322" s="37"/>
      <c r="R322" s="37"/>
      <c r="S322" s="165">
        <v>14508</v>
      </c>
      <c r="T322" s="165"/>
      <c r="U322" s="37"/>
    </row>
    <row r="323" spans="1:21">
      <c r="A323" s="12"/>
      <c r="B323" s="197"/>
      <c r="C323" s="165"/>
      <c r="D323" s="165"/>
      <c r="E323" s="37"/>
      <c r="F323" s="37"/>
      <c r="G323" s="165"/>
      <c r="H323" s="165"/>
      <c r="I323" s="37"/>
      <c r="J323" s="37"/>
      <c r="K323" s="165"/>
      <c r="L323" s="165"/>
      <c r="M323" s="37"/>
      <c r="N323" s="37"/>
      <c r="O323" s="166"/>
      <c r="P323" s="166"/>
      <c r="Q323" s="37"/>
      <c r="R323" s="37"/>
      <c r="S323" s="165"/>
      <c r="T323" s="165"/>
      <c r="U323" s="37"/>
    </row>
    <row r="324" spans="1:21">
      <c r="A324" s="12"/>
      <c r="B324" s="196" t="s">
        <v>84</v>
      </c>
      <c r="C324" s="168">
        <v>4658</v>
      </c>
      <c r="D324" s="168"/>
      <c r="E324" s="33"/>
      <c r="F324" s="33"/>
      <c r="G324" s="169">
        <v>3</v>
      </c>
      <c r="H324" s="169"/>
      <c r="I324" s="33"/>
      <c r="J324" s="33"/>
      <c r="K324" s="169" t="s">
        <v>342</v>
      </c>
      <c r="L324" s="169"/>
      <c r="M324" s="33"/>
      <c r="N324" s="33"/>
      <c r="O324" s="169" t="s">
        <v>342</v>
      </c>
      <c r="P324" s="169"/>
      <c r="Q324" s="33"/>
      <c r="R324" s="33"/>
      <c r="S324" s="168">
        <v>4661</v>
      </c>
      <c r="T324" s="168"/>
      <c r="U324" s="33"/>
    </row>
    <row r="325" spans="1:21">
      <c r="A325" s="12"/>
      <c r="B325" s="196"/>
      <c r="C325" s="168"/>
      <c r="D325" s="168"/>
      <c r="E325" s="33"/>
      <c r="F325" s="33"/>
      <c r="G325" s="169"/>
      <c r="H325" s="169"/>
      <c r="I325" s="33"/>
      <c r="J325" s="33"/>
      <c r="K325" s="169"/>
      <c r="L325" s="169"/>
      <c r="M325" s="33"/>
      <c r="N325" s="33"/>
      <c r="O325" s="169"/>
      <c r="P325" s="169"/>
      <c r="Q325" s="33"/>
      <c r="R325" s="33"/>
      <c r="S325" s="168"/>
      <c r="T325" s="168"/>
      <c r="U325" s="33"/>
    </row>
    <row r="326" spans="1:21">
      <c r="A326" s="12"/>
      <c r="B326" s="197" t="s">
        <v>85</v>
      </c>
      <c r="C326" s="165">
        <v>16802</v>
      </c>
      <c r="D326" s="165"/>
      <c r="E326" s="37"/>
      <c r="F326" s="37"/>
      <c r="G326" s="165">
        <v>85526</v>
      </c>
      <c r="H326" s="165"/>
      <c r="I326" s="37"/>
      <c r="J326" s="37"/>
      <c r="K326" s="166">
        <v>716</v>
      </c>
      <c r="L326" s="166"/>
      <c r="M326" s="37"/>
      <c r="N326" s="37"/>
      <c r="O326" s="165">
        <v>4711</v>
      </c>
      <c r="P326" s="165"/>
      <c r="Q326" s="37"/>
      <c r="R326" s="37"/>
      <c r="S326" s="165">
        <v>107755</v>
      </c>
      <c r="T326" s="165"/>
      <c r="U326" s="37"/>
    </row>
    <row r="327" spans="1:21">
      <c r="A327" s="12"/>
      <c r="B327" s="197"/>
      <c r="C327" s="165"/>
      <c r="D327" s="165"/>
      <c r="E327" s="37"/>
      <c r="F327" s="37"/>
      <c r="G327" s="165"/>
      <c r="H327" s="165"/>
      <c r="I327" s="37"/>
      <c r="J327" s="37"/>
      <c r="K327" s="166"/>
      <c r="L327" s="166"/>
      <c r="M327" s="37"/>
      <c r="N327" s="37"/>
      <c r="O327" s="165"/>
      <c r="P327" s="165"/>
      <c r="Q327" s="37"/>
      <c r="R327" s="37"/>
      <c r="S327" s="165"/>
      <c r="T327" s="165"/>
      <c r="U327" s="37"/>
    </row>
    <row r="328" spans="1:21">
      <c r="A328" s="12"/>
      <c r="B328" s="196" t="s">
        <v>86</v>
      </c>
      <c r="C328" s="168">
        <v>14044</v>
      </c>
      <c r="D328" s="168"/>
      <c r="E328" s="33"/>
      <c r="F328" s="33"/>
      <c r="G328" s="168">
        <v>77573</v>
      </c>
      <c r="H328" s="168"/>
      <c r="I328" s="33"/>
      <c r="J328" s="33"/>
      <c r="K328" s="168">
        <v>2294</v>
      </c>
      <c r="L328" s="168"/>
      <c r="M328" s="33"/>
      <c r="N328" s="33"/>
      <c r="O328" s="169" t="s">
        <v>342</v>
      </c>
      <c r="P328" s="169"/>
      <c r="Q328" s="33"/>
      <c r="R328" s="33"/>
      <c r="S328" s="168">
        <v>93911</v>
      </c>
      <c r="T328" s="168"/>
      <c r="U328" s="33"/>
    </row>
    <row r="329" spans="1:21">
      <c r="A329" s="12"/>
      <c r="B329" s="196"/>
      <c r="C329" s="168"/>
      <c r="D329" s="168"/>
      <c r="E329" s="33"/>
      <c r="F329" s="33"/>
      <c r="G329" s="168"/>
      <c r="H329" s="168"/>
      <c r="I329" s="33"/>
      <c r="J329" s="33"/>
      <c r="K329" s="168"/>
      <c r="L329" s="168"/>
      <c r="M329" s="33"/>
      <c r="N329" s="33"/>
      <c r="O329" s="169"/>
      <c r="P329" s="169"/>
      <c r="Q329" s="33"/>
      <c r="R329" s="33"/>
      <c r="S329" s="168"/>
      <c r="T329" s="168"/>
      <c r="U329" s="33"/>
    </row>
    <row r="330" spans="1:21">
      <c r="A330" s="12"/>
      <c r="B330" s="197" t="s">
        <v>87</v>
      </c>
      <c r="C330" s="165">
        <v>1139</v>
      </c>
      <c r="D330" s="165"/>
      <c r="E330" s="37"/>
      <c r="F330" s="37"/>
      <c r="G330" s="165">
        <v>2755</v>
      </c>
      <c r="H330" s="165"/>
      <c r="I330" s="37"/>
      <c r="J330" s="37"/>
      <c r="K330" s="166" t="s">
        <v>342</v>
      </c>
      <c r="L330" s="166"/>
      <c r="M330" s="37"/>
      <c r="N330" s="37"/>
      <c r="O330" s="166" t="s">
        <v>342</v>
      </c>
      <c r="P330" s="166"/>
      <c r="Q330" s="37"/>
      <c r="R330" s="37"/>
      <c r="S330" s="165">
        <v>3894</v>
      </c>
      <c r="T330" s="165"/>
      <c r="U330" s="37"/>
    </row>
    <row r="331" spans="1:21" ht="15.75" thickBot="1">
      <c r="A331" s="12"/>
      <c r="B331" s="197"/>
      <c r="C331" s="171"/>
      <c r="D331" s="171"/>
      <c r="E331" s="98"/>
      <c r="F331" s="37"/>
      <c r="G331" s="171"/>
      <c r="H331" s="171"/>
      <c r="I331" s="98"/>
      <c r="J331" s="37"/>
      <c r="K331" s="172"/>
      <c r="L331" s="172"/>
      <c r="M331" s="98"/>
      <c r="N331" s="37"/>
      <c r="O331" s="172"/>
      <c r="P331" s="172"/>
      <c r="Q331" s="98"/>
      <c r="R331" s="37"/>
      <c r="S331" s="171"/>
      <c r="T331" s="171"/>
      <c r="U331" s="98"/>
    </row>
    <row r="332" spans="1:21">
      <c r="A332" s="12"/>
      <c r="B332" s="170" t="s">
        <v>88</v>
      </c>
      <c r="C332" s="175">
        <v>106585</v>
      </c>
      <c r="D332" s="175"/>
      <c r="E332" s="34"/>
      <c r="F332" s="33"/>
      <c r="G332" s="175">
        <v>858736</v>
      </c>
      <c r="H332" s="175"/>
      <c r="I332" s="34"/>
      <c r="J332" s="33"/>
      <c r="K332" s="175">
        <v>28253</v>
      </c>
      <c r="L332" s="175"/>
      <c r="M332" s="34"/>
      <c r="N332" s="33"/>
      <c r="O332" s="177" t="s">
        <v>342</v>
      </c>
      <c r="P332" s="177"/>
      <c r="Q332" s="34"/>
      <c r="R332" s="33"/>
      <c r="S332" s="175">
        <v>993574</v>
      </c>
      <c r="T332" s="175"/>
      <c r="U332" s="34"/>
    </row>
    <row r="333" spans="1:21" ht="15.75" thickBot="1">
      <c r="A333" s="12"/>
      <c r="B333" s="170"/>
      <c r="C333" s="182"/>
      <c r="D333" s="182"/>
      <c r="E333" s="64"/>
      <c r="F333" s="33"/>
      <c r="G333" s="182"/>
      <c r="H333" s="182"/>
      <c r="I333" s="64"/>
      <c r="J333" s="33"/>
      <c r="K333" s="182"/>
      <c r="L333" s="182"/>
      <c r="M333" s="64"/>
      <c r="N333" s="33"/>
      <c r="O333" s="183"/>
      <c r="P333" s="183"/>
      <c r="Q333" s="64"/>
      <c r="R333" s="33"/>
      <c r="S333" s="182"/>
      <c r="T333" s="182"/>
      <c r="U333" s="64"/>
    </row>
    <row r="334" spans="1:21">
      <c r="A334" s="12"/>
      <c r="B334" s="49" t="s">
        <v>656</v>
      </c>
      <c r="C334" s="186">
        <v>12495</v>
      </c>
      <c r="D334" s="186"/>
      <c r="E334" s="69"/>
      <c r="F334" s="37"/>
      <c r="G334" s="186">
        <v>124988</v>
      </c>
      <c r="H334" s="186"/>
      <c r="I334" s="69"/>
      <c r="J334" s="37"/>
      <c r="K334" s="188" t="s">
        <v>860</v>
      </c>
      <c r="L334" s="188"/>
      <c r="M334" s="190" t="s">
        <v>215</v>
      </c>
      <c r="N334" s="37"/>
      <c r="O334" s="188" t="s">
        <v>342</v>
      </c>
      <c r="P334" s="188"/>
      <c r="Q334" s="69"/>
      <c r="R334" s="37"/>
      <c r="S334" s="186">
        <v>132783</v>
      </c>
      <c r="T334" s="186"/>
      <c r="U334" s="69"/>
    </row>
    <row r="335" spans="1:21">
      <c r="A335" s="12"/>
      <c r="B335" s="49"/>
      <c r="C335" s="165"/>
      <c r="D335" s="165"/>
      <c r="E335" s="37"/>
      <c r="F335" s="37"/>
      <c r="G335" s="165"/>
      <c r="H335" s="165"/>
      <c r="I335" s="37"/>
      <c r="J335" s="37"/>
      <c r="K335" s="166"/>
      <c r="L335" s="166"/>
      <c r="M335" s="49"/>
      <c r="N335" s="37"/>
      <c r="O335" s="166"/>
      <c r="P335" s="166"/>
      <c r="Q335" s="37"/>
      <c r="R335" s="37"/>
      <c r="S335" s="165"/>
      <c r="T335" s="165"/>
      <c r="U335" s="37"/>
    </row>
    <row r="336" spans="1:21">
      <c r="A336" s="12"/>
      <c r="B336" s="163" t="s">
        <v>90</v>
      </c>
      <c r="C336" s="33"/>
      <c r="D336" s="33"/>
      <c r="E336" s="33"/>
      <c r="F336" s="23"/>
      <c r="G336" s="33"/>
      <c r="H336" s="33"/>
      <c r="I336" s="33"/>
      <c r="J336" s="23"/>
      <c r="K336" s="33"/>
      <c r="L336" s="33"/>
      <c r="M336" s="33"/>
      <c r="N336" s="23"/>
      <c r="O336" s="33"/>
      <c r="P336" s="33"/>
      <c r="Q336" s="33"/>
      <c r="R336" s="23"/>
      <c r="S336" s="33"/>
      <c r="T336" s="33"/>
      <c r="U336" s="33"/>
    </row>
    <row r="337" spans="1:21">
      <c r="A337" s="12"/>
      <c r="B337" s="197" t="s">
        <v>91</v>
      </c>
      <c r="C337" s="166" t="s">
        <v>381</v>
      </c>
      <c r="D337" s="166"/>
      <c r="E337" s="49" t="s">
        <v>215</v>
      </c>
      <c r="F337" s="37"/>
      <c r="G337" s="166" t="s">
        <v>861</v>
      </c>
      <c r="H337" s="166"/>
      <c r="I337" s="49" t="s">
        <v>215</v>
      </c>
      <c r="J337" s="37"/>
      <c r="K337" s="166" t="s">
        <v>342</v>
      </c>
      <c r="L337" s="166"/>
      <c r="M337" s="37"/>
      <c r="N337" s="37"/>
      <c r="O337" s="166" t="s">
        <v>342</v>
      </c>
      <c r="P337" s="166"/>
      <c r="Q337" s="37"/>
      <c r="R337" s="37"/>
      <c r="S337" s="166" t="s">
        <v>396</v>
      </c>
      <c r="T337" s="166"/>
      <c r="U337" s="49" t="s">
        <v>215</v>
      </c>
    </row>
    <row r="338" spans="1:21">
      <c r="A338" s="12"/>
      <c r="B338" s="197"/>
      <c r="C338" s="166"/>
      <c r="D338" s="166"/>
      <c r="E338" s="49"/>
      <c r="F338" s="37"/>
      <c r="G338" s="166"/>
      <c r="H338" s="166"/>
      <c r="I338" s="49"/>
      <c r="J338" s="37"/>
      <c r="K338" s="166"/>
      <c r="L338" s="166"/>
      <c r="M338" s="37"/>
      <c r="N338" s="37"/>
      <c r="O338" s="166"/>
      <c r="P338" s="166"/>
      <c r="Q338" s="37"/>
      <c r="R338" s="37"/>
      <c r="S338" s="166"/>
      <c r="T338" s="166"/>
      <c r="U338" s="49"/>
    </row>
    <row r="339" spans="1:21">
      <c r="A339" s="12"/>
      <c r="B339" s="196" t="s">
        <v>795</v>
      </c>
      <c r="C339" s="169" t="s">
        <v>862</v>
      </c>
      <c r="D339" s="169"/>
      <c r="E339" s="170" t="s">
        <v>215</v>
      </c>
      <c r="F339" s="33"/>
      <c r="G339" s="169">
        <v>453</v>
      </c>
      <c r="H339" s="169"/>
      <c r="I339" s="33"/>
      <c r="J339" s="33"/>
      <c r="K339" s="169" t="s">
        <v>863</v>
      </c>
      <c r="L339" s="169"/>
      <c r="M339" s="170" t="s">
        <v>215</v>
      </c>
      <c r="N339" s="33"/>
      <c r="O339" s="169" t="s">
        <v>342</v>
      </c>
      <c r="P339" s="169"/>
      <c r="Q339" s="33"/>
      <c r="R339" s="33"/>
      <c r="S339" s="169" t="s">
        <v>689</v>
      </c>
      <c r="T339" s="169"/>
      <c r="U339" s="170" t="s">
        <v>215</v>
      </c>
    </row>
    <row r="340" spans="1:21">
      <c r="A340" s="12"/>
      <c r="B340" s="196"/>
      <c r="C340" s="169"/>
      <c r="D340" s="169"/>
      <c r="E340" s="170"/>
      <c r="F340" s="33"/>
      <c r="G340" s="169"/>
      <c r="H340" s="169"/>
      <c r="I340" s="33"/>
      <c r="J340" s="33"/>
      <c r="K340" s="169"/>
      <c r="L340" s="169"/>
      <c r="M340" s="170"/>
      <c r="N340" s="33"/>
      <c r="O340" s="169"/>
      <c r="P340" s="169"/>
      <c r="Q340" s="33"/>
      <c r="R340" s="33"/>
      <c r="S340" s="169"/>
      <c r="T340" s="169"/>
      <c r="U340" s="170"/>
    </row>
    <row r="341" spans="1:21">
      <c r="A341" s="12"/>
      <c r="B341" s="197" t="s">
        <v>93</v>
      </c>
      <c r="C341" s="166" t="s">
        <v>864</v>
      </c>
      <c r="D341" s="166"/>
      <c r="E341" s="49" t="s">
        <v>215</v>
      </c>
      <c r="F341" s="37"/>
      <c r="G341" s="166">
        <v>211</v>
      </c>
      <c r="H341" s="166"/>
      <c r="I341" s="37"/>
      <c r="J341" s="37"/>
      <c r="K341" s="166" t="s">
        <v>865</v>
      </c>
      <c r="L341" s="166"/>
      <c r="M341" s="49" t="s">
        <v>215</v>
      </c>
      <c r="N341" s="37"/>
      <c r="O341" s="166" t="s">
        <v>342</v>
      </c>
      <c r="P341" s="166"/>
      <c r="Q341" s="37"/>
      <c r="R341" s="37"/>
      <c r="S341" s="166" t="s">
        <v>690</v>
      </c>
      <c r="T341" s="166"/>
      <c r="U341" s="49" t="s">
        <v>215</v>
      </c>
    </row>
    <row r="342" spans="1:21" ht="15.75" thickBot="1">
      <c r="A342" s="12"/>
      <c r="B342" s="197"/>
      <c r="C342" s="172"/>
      <c r="D342" s="172"/>
      <c r="E342" s="173"/>
      <c r="F342" s="37"/>
      <c r="G342" s="172"/>
      <c r="H342" s="172"/>
      <c r="I342" s="98"/>
      <c r="J342" s="37"/>
      <c r="K342" s="172"/>
      <c r="L342" s="172"/>
      <c r="M342" s="173"/>
      <c r="N342" s="37"/>
      <c r="O342" s="172"/>
      <c r="P342" s="172"/>
      <c r="Q342" s="98"/>
      <c r="R342" s="37"/>
      <c r="S342" s="172"/>
      <c r="T342" s="172"/>
      <c r="U342" s="173"/>
    </row>
    <row r="343" spans="1:21">
      <c r="A343" s="12"/>
      <c r="B343" s="170" t="s">
        <v>94</v>
      </c>
      <c r="C343" s="177" t="s">
        <v>866</v>
      </c>
      <c r="D343" s="177"/>
      <c r="E343" s="178" t="s">
        <v>215</v>
      </c>
      <c r="F343" s="33"/>
      <c r="G343" s="177" t="s">
        <v>867</v>
      </c>
      <c r="H343" s="177"/>
      <c r="I343" s="178" t="s">
        <v>215</v>
      </c>
      <c r="J343" s="33"/>
      <c r="K343" s="177" t="s">
        <v>868</v>
      </c>
      <c r="L343" s="177"/>
      <c r="M343" s="178" t="s">
        <v>215</v>
      </c>
      <c r="N343" s="33"/>
      <c r="O343" s="177" t="s">
        <v>342</v>
      </c>
      <c r="P343" s="177"/>
      <c r="Q343" s="34"/>
      <c r="R343" s="33"/>
      <c r="S343" s="177" t="s">
        <v>869</v>
      </c>
      <c r="T343" s="177"/>
      <c r="U343" s="178" t="s">
        <v>215</v>
      </c>
    </row>
    <row r="344" spans="1:21" ht="15.75" thickBot="1">
      <c r="A344" s="12"/>
      <c r="B344" s="170"/>
      <c r="C344" s="183"/>
      <c r="D344" s="183"/>
      <c r="E344" s="184"/>
      <c r="F344" s="33"/>
      <c r="G344" s="183"/>
      <c r="H344" s="183"/>
      <c r="I344" s="184"/>
      <c r="J344" s="33"/>
      <c r="K344" s="183"/>
      <c r="L344" s="183"/>
      <c r="M344" s="184"/>
      <c r="N344" s="33"/>
      <c r="O344" s="183"/>
      <c r="P344" s="183"/>
      <c r="Q344" s="64"/>
      <c r="R344" s="33"/>
      <c r="S344" s="183"/>
      <c r="T344" s="183"/>
      <c r="U344" s="184"/>
    </row>
    <row r="345" spans="1:21">
      <c r="A345" s="12"/>
      <c r="B345" s="49" t="s">
        <v>659</v>
      </c>
      <c r="C345" s="188" t="s">
        <v>870</v>
      </c>
      <c r="D345" s="188"/>
      <c r="E345" s="190" t="s">
        <v>215</v>
      </c>
      <c r="F345" s="37"/>
      <c r="G345" s="186">
        <v>111017</v>
      </c>
      <c r="H345" s="186"/>
      <c r="I345" s="69"/>
      <c r="J345" s="37"/>
      <c r="K345" s="188" t="s">
        <v>871</v>
      </c>
      <c r="L345" s="188"/>
      <c r="M345" s="190" t="s">
        <v>215</v>
      </c>
      <c r="N345" s="37"/>
      <c r="O345" s="188" t="s">
        <v>342</v>
      </c>
      <c r="P345" s="188"/>
      <c r="Q345" s="69"/>
      <c r="R345" s="37"/>
      <c r="S345" s="186">
        <v>97657</v>
      </c>
      <c r="T345" s="186"/>
      <c r="U345" s="69"/>
    </row>
    <row r="346" spans="1:21">
      <c r="A346" s="12"/>
      <c r="B346" s="49"/>
      <c r="C346" s="166"/>
      <c r="D346" s="166"/>
      <c r="E346" s="49"/>
      <c r="F346" s="37"/>
      <c r="G346" s="165"/>
      <c r="H346" s="165"/>
      <c r="I346" s="37"/>
      <c r="J346" s="37"/>
      <c r="K346" s="166"/>
      <c r="L346" s="166"/>
      <c r="M346" s="49"/>
      <c r="N346" s="37"/>
      <c r="O346" s="166"/>
      <c r="P346" s="166"/>
      <c r="Q346" s="37"/>
      <c r="R346" s="37"/>
      <c r="S346" s="165"/>
      <c r="T346" s="165"/>
      <c r="U346" s="37"/>
    </row>
    <row r="347" spans="1:21">
      <c r="A347" s="12"/>
      <c r="B347" s="170" t="s">
        <v>804</v>
      </c>
      <c r="C347" s="168">
        <v>21563</v>
      </c>
      <c r="D347" s="168"/>
      <c r="E347" s="33"/>
      <c r="F347" s="33"/>
      <c r="G347" s="169" t="s">
        <v>872</v>
      </c>
      <c r="H347" s="169"/>
      <c r="I347" s="170" t="s">
        <v>215</v>
      </c>
      <c r="J347" s="33"/>
      <c r="K347" s="168">
        <v>1449</v>
      </c>
      <c r="L347" s="168"/>
      <c r="M347" s="33"/>
      <c r="N347" s="33"/>
      <c r="O347" s="169" t="s">
        <v>342</v>
      </c>
      <c r="P347" s="169"/>
      <c r="Q347" s="33"/>
      <c r="R347" s="33"/>
      <c r="S347" s="169" t="s">
        <v>873</v>
      </c>
      <c r="T347" s="169"/>
      <c r="U347" s="170" t="s">
        <v>215</v>
      </c>
    </row>
    <row r="348" spans="1:21" ht="15.75" thickBot="1">
      <c r="A348" s="12"/>
      <c r="B348" s="170"/>
      <c r="C348" s="182"/>
      <c r="D348" s="182"/>
      <c r="E348" s="64"/>
      <c r="F348" s="33"/>
      <c r="G348" s="183"/>
      <c r="H348" s="183"/>
      <c r="I348" s="184"/>
      <c r="J348" s="33"/>
      <c r="K348" s="182"/>
      <c r="L348" s="182"/>
      <c r="M348" s="64"/>
      <c r="N348" s="33"/>
      <c r="O348" s="183"/>
      <c r="P348" s="183"/>
      <c r="Q348" s="64"/>
      <c r="R348" s="33"/>
      <c r="S348" s="183"/>
      <c r="T348" s="183"/>
      <c r="U348" s="184"/>
    </row>
    <row r="349" spans="1:21">
      <c r="A349" s="12"/>
      <c r="B349" s="49" t="s">
        <v>807</v>
      </c>
      <c r="C349" s="186">
        <v>12995</v>
      </c>
      <c r="D349" s="186"/>
      <c r="E349" s="69"/>
      <c r="F349" s="37"/>
      <c r="G349" s="186">
        <v>68768</v>
      </c>
      <c r="H349" s="186"/>
      <c r="I349" s="69"/>
      <c r="J349" s="37"/>
      <c r="K349" s="188" t="s">
        <v>874</v>
      </c>
      <c r="L349" s="188"/>
      <c r="M349" s="190" t="s">
        <v>215</v>
      </c>
      <c r="N349" s="37"/>
      <c r="O349" s="188" t="s">
        <v>342</v>
      </c>
      <c r="P349" s="188"/>
      <c r="Q349" s="69"/>
      <c r="R349" s="37"/>
      <c r="S349" s="186">
        <v>78420</v>
      </c>
      <c r="T349" s="186"/>
      <c r="U349" s="69"/>
    </row>
    <row r="350" spans="1:21">
      <c r="A350" s="12"/>
      <c r="B350" s="49"/>
      <c r="C350" s="187"/>
      <c r="D350" s="187"/>
      <c r="E350" s="122"/>
      <c r="F350" s="37"/>
      <c r="G350" s="187"/>
      <c r="H350" s="187"/>
      <c r="I350" s="122"/>
      <c r="J350" s="37"/>
      <c r="K350" s="189"/>
      <c r="L350" s="189"/>
      <c r="M350" s="191"/>
      <c r="N350" s="37"/>
      <c r="O350" s="189"/>
      <c r="P350" s="189"/>
      <c r="Q350" s="122"/>
      <c r="R350" s="37"/>
      <c r="S350" s="187"/>
      <c r="T350" s="187"/>
      <c r="U350" s="122"/>
    </row>
    <row r="351" spans="1:21">
      <c r="A351" s="12"/>
      <c r="B351" s="170" t="s">
        <v>607</v>
      </c>
      <c r="C351" s="169" t="s">
        <v>875</v>
      </c>
      <c r="D351" s="169"/>
      <c r="E351" s="170" t="s">
        <v>215</v>
      </c>
      <c r="F351" s="33"/>
      <c r="G351" s="169" t="s">
        <v>876</v>
      </c>
      <c r="H351" s="169"/>
      <c r="I351" s="170" t="s">
        <v>215</v>
      </c>
      <c r="J351" s="33"/>
      <c r="K351" s="169" t="s">
        <v>342</v>
      </c>
      <c r="L351" s="169"/>
      <c r="M351" s="33"/>
      <c r="N351" s="33"/>
      <c r="O351" s="169" t="s">
        <v>342</v>
      </c>
      <c r="P351" s="169"/>
      <c r="Q351" s="33"/>
      <c r="R351" s="33"/>
      <c r="S351" s="169" t="s">
        <v>626</v>
      </c>
      <c r="T351" s="169"/>
      <c r="U351" s="170" t="s">
        <v>215</v>
      </c>
    </row>
    <row r="352" spans="1:21">
      <c r="A352" s="12"/>
      <c r="B352" s="170"/>
      <c r="C352" s="169"/>
      <c r="D352" s="169"/>
      <c r="E352" s="170"/>
      <c r="F352" s="33"/>
      <c r="G352" s="169"/>
      <c r="H352" s="169"/>
      <c r="I352" s="170"/>
      <c r="J352" s="33"/>
      <c r="K352" s="169"/>
      <c r="L352" s="169"/>
      <c r="M352" s="33"/>
      <c r="N352" s="33"/>
      <c r="O352" s="169"/>
      <c r="P352" s="169"/>
      <c r="Q352" s="33"/>
      <c r="R352" s="33"/>
      <c r="S352" s="169"/>
      <c r="T352" s="169"/>
      <c r="U352" s="170"/>
    </row>
    <row r="353" spans="1:21">
      <c r="A353" s="12"/>
      <c r="B353" s="49" t="s">
        <v>810</v>
      </c>
      <c r="C353" s="165">
        <v>64717</v>
      </c>
      <c r="D353" s="165"/>
      <c r="E353" s="37"/>
      <c r="F353" s="37"/>
      <c r="G353" s="166" t="s">
        <v>874</v>
      </c>
      <c r="H353" s="166"/>
      <c r="I353" s="49" t="s">
        <v>215</v>
      </c>
      <c r="J353" s="37"/>
      <c r="K353" s="166" t="s">
        <v>342</v>
      </c>
      <c r="L353" s="166"/>
      <c r="M353" s="37"/>
      <c r="N353" s="37"/>
      <c r="O353" s="166" t="s">
        <v>877</v>
      </c>
      <c r="P353" s="166"/>
      <c r="Q353" s="49" t="s">
        <v>215</v>
      </c>
      <c r="R353" s="37"/>
      <c r="S353" s="166" t="s">
        <v>342</v>
      </c>
      <c r="T353" s="166"/>
      <c r="U353" s="37"/>
    </row>
    <row r="354" spans="1:21" ht="15.75" thickBot="1">
      <c r="A354" s="12"/>
      <c r="B354" s="49"/>
      <c r="C354" s="171"/>
      <c r="D354" s="171"/>
      <c r="E354" s="98"/>
      <c r="F354" s="37"/>
      <c r="G354" s="172"/>
      <c r="H354" s="172"/>
      <c r="I354" s="173"/>
      <c r="J354" s="37"/>
      <c r="K354" s="172"/>
      <c r="L354" s="172"/>
      <c r="M354" s="98"/>
      <c r="N354" s="37"/>
      <c r="O354" s="172"/>
      <c r="P354" s="172"/>
      <c r="Q354" s="173"/>
      <c r="R354" s="37"/>
      <c r="S354" s="172"/>
      <c r="T354" s="172"/>
      <c r="U354" s="98"/>
    </row>
    <row r="355" spans="1:21">
      <c r="A355" s="12"/>
      <c r="B355" s="170" t="s">
        <v>838</v>
      </c>
      <c r="C355" s="175">
        <v>69461</v>
      </c>
      <c r="D355" s="175"/>
      <c r="E355" s="34"/>
      <c r="F355" s="33"/>
      <c r="G355" s="175">
        <v>64717</v>
      </c>
      <c r="H355" s="175"/>
      <c r="I355" s="34"/>
      <c r="J355" s="33"/>
      <c r="K355" s="177" t="s">
        <v>874</v>
      </c>
      <c r="L355" s="177"/>
      <c r="M355" s="178" t="s">
        <v>215</v>
      </c>
      <c r="N355" s="33"/>
      <c r="O355" s="177" t="s">
        <v>877</v>
      </c>
      <c r="P355" s="177"/>
      <c r="Q355" s="178" t="s">
        <v>215</v>
      </c>
      <c r="R355" s="33"/>
      <c r="S355" s="175">
        <v>69461</v>
      </c>
      <c r="T355" s="175"/>
      <c r="U355" s="34"/>
    </row>
    <row r="356" spans="1:21">
      <c r="A356" s="12"/>
      <c r="B356" s="170"/>
      <c r="C356" s="168"/>
      <c r="D356" s="168"/>
      <c r="E356" s="33"/>
      <c r="F356" s="33"/>
      <c r="G356" s="168"/>
      <c r="H356" s="168"/>
      <c r="I356" s="33"/>
      <c r="J356" s="33"/>
      <c r="K356" s="169"/>
      <c r="L356" s="169"/>
      <c r="M356" s="170"/>
      <c r="N356" s="33"/>
      <c r="O356" s="169"/>
      <c r="P356" s="169"/>
      <c r="Q356" s="170"/>
      <c r="R356" s="33"/>
      <c r="S356" s="168"/>
      <c r="T356" s="168"/>
      <c r="U356" s="33"/>
    </row>
    <row r="357" spans="1:21">
      <c r="A357" s="12"/>
      <c r="B357" s="192" t="s">
        <v>813</v>
      </c>
      <c r="C357" s="166">
        <v>21</v>
      </c>
      <c r="D357" s="166"/>
      <c r="E357" s="37"/>
      <c r="F357" s="37"/>
      <c r="G357" s="166" t="s">
        <v>342</v>
      </c>
      <c r="H357" s="166"/>
      <c r="I357" s="37"/>
      <c r="J357" s="37"/>
      <c r="K357" s="166" t="s">
        <v>878</v>
      </c>
      <c r="L357" s="166"/>
      <c r="M357" s="49" t="s">
        <v>215</v>
      </c>
      <c r="N357" s="37"/>
      <c r="O357" s="166" t="s">
        <v>342</v>
      </c>
      <c r="P357" s="166"/>
      <c r="Q357" s="37"/>
      <c r="R357" s="37"/>
      <c r="S357" s="166" t="s">
        <v>879</v>
      </c>
      <c r="T357" s="166"/>
      <c r="U357" s="49" t="s">
        <v>215</v>
      </c>
    </row>
    <row r="358" spans="1:21" ht="15.75" thickBot="1">
      <c r="A358" s="12"/>
      <c r="B358" s="192"/>
      <c r="C358" s="172"/>
      <c r="D358" s="172"/>
      <c r="E358" s="98"/>
      <c r="F358" s="37"/>
      <c r="G358" s="172"/>
      <c r="H358" s="172"/>
      <c r="I358" s="98"/>
      <c r="J358" s="37"/>
      <c r="K358" s="172"/>
      <c r="L358" s="172"/>
      <c r="M358" s="173"/>
      <c r="N358" s="37"/>
      <c r="O358" s="172"/>
      <c r="P358" s="172"/>
      <c r="Q358" s="98"/>
      <c r="R358" s="37"/>
      <c r="S358" s="172"/>
      <c r="T358" s="172"/>
      <c r="U358" s="173"/>
    </row>
    <row r="359" spans="1:21">
      <c r="A359" s="12"/>
      <c r="B359" s="170" t="s">
        <v>816</v>
      </c>
      <c r="C359" s="178" t="s">
        <v>213</v>
      </c>
      <c r="D359" s="175">
        <v>69482</v>
      </c>
      <c r="E359" s="34"/>
      <c r="F359" s="33"/>
      <c r="G359" s="178" t="s">
        <v>213</v>
      </c>
      <c r="H359" s="175">
        <v>64717</v>
      </c>
      <c r="I359" s="34"/>
      <c r="J359" s="33"/>
      <c r="K359" s="178" t="s">
        <v>213</v>
      </c>
      <c r="L359" s="177" t="s">
        <v>880</v>
      </c>
      <c r="M359" s="178" t="s">
        <v>215</v>
      </c>
      <c r="N359" s="33"/>
      <c r="O359" s="178" t="s">
        <v>213</v>
      </c>
      <c r="P359" s="177" t="s">
        <v>877</v>
      </c>
      <c r="Q359" s="178" t="s">
        <v>215</v>
      </c>
      <c r="R359" s="33"/>
      <c r="S359" s="178" t="s">
        <v>213</v>
      </c>
      <c r="T359" s="175">
        <v>67305</v>
      </c>
      <c r="U359" s="34"/>
    </row>
    <row r="360" spans="1:21" ht="15.75" thickBot="1">
      <c r="A360" s="12"/>
      <c r="B360" s="170"/>
      <c r="C360" s="179"/>
      <c r="D360" s="180"/>
      <c r="E360" s="102"/>
      <c r="F360" s="33"/>
      <c r="G360" s="179"/>
      <c r="H360" s="180"/>
      <c r="I360" s="102"/>
      <c r="J360" s="33"/>
      <c r="K360" s="179"/>
      <c r="L360" s="181"/>
      <c r="M360" s="179"/>
      <c r="N360" s="33"/>
      <c r="O360" s="179"/>
      <c r="P360" s="181"/>
      <c r="Q360" s="179"/>
      <c r="R360" s="33"/>
      <c r="S360" s="179"/>
      <c r="T360" s="180"/>
      <c r="U360" s="102"/>
    </row>
    <row r="361" spans="1:21" ht="15.75" thickTop="1">
      <c r="A361" s="12"/>
      <c r="B361" s="17"/>
      <c r="C361" s="17"/>
    </row>
    <row r="362" spans="1:21" ht="22.5">
      <c r="A362" s="12"/>
      <c r="B362" s="198">
        <v>-1</v>
      </c>
      <c r="C362" s="199" t="s">
        <v>842</v>
      </c>
    </row>
    <row r="363" spans="1:21">
      <c r="A363" s="12"/>
      <c r="B363" s="206"/>
      <c r="C363" s="206"/>
      <c r="D363" s="206"/>
      <c r="E363" s="206"/>
      <c r="F363" s="206"/>
      <c r="G363" s="206"/>
      <c r="H363" s="206"/>
      <c r="I363" s="206"/>
      <c r="J363" s="206"/>
      <c r="K363" s="206"/>
      <c r="L363" s="206"/>
      <c r="M363" s="206"/>
      <c r="N363" s="206"/>
      <c r="O363" s="206"/>
      <c r="P363" s="206"/>
      <c r="Q363" s="206"/>
      <c r="R363" s="206"/>
      <c r="S363" s="206"/>
      <c r="T363" s="206"/>
      <c r="U363" s="206"/>
    </row>
    <row r="364" spans="1:21">
      <c r="A364" s="12"/>
      <c r="B364" s="206"/>
      <c r="C364" s="206"/>
      <c r="D364" s="206"/>
      <c r="E364" s="206"/>
      <c r="F364" s="206"/>
      <c r="G364" s="206"/>
      <c r="H364" s="206"/>
      <c r="I364" s="206"/>
      <c r="J364" s="206"/>
      <c r="K364" s="206"/>
      <c r="L364" s="206"/>
      <c r="M364" s="206"/>
      <c r="N364" s="206"/>
      <c r="O364" s="206"/>
      <c r="P364" s="206"/>
      <c r="Q364" s="206"/>
      <c r="R364" s="206"/>
      <c r="S364" s="206"/>
      <c r="T364" s="206"/>
      <c r="U364" s="206"/>
    </row>
    <row r="365" spans="1:21">
      <c r="A365" s="12"/>
      <c r="B365" s="206"/>
      <c r="C365" s="206"/>
      <c r="D365" s="206"/>
      <c r="E365" s="206"/>
      <c r="F365" s="206"/>
      <c r="G365" s="206"/>
      <c r="H365" s="206"/>
      <c r="I365" s="206"/>
      <c r="J365" s="206"/>
      <c r="K365" s="206"/>
      <c r="L365" s="206"/>
      <c r="M365" s="206"/>
      <c r="N365" s="206"/>
      <c r="O365" s="206"/>
      <c r="P365" s="206"/>
      <c r="Q365" s="206"/>
      <c r="R365" s="206"/>
      <c r="S365" s="206"/>
      <c r="T365" s="206"/>
      <c r="U365" s="206"/>
    </row>
    <row r="366" spans="1:21">
      <c r="A366" s="12"/>
      <c r="B366" s="206"/>
      <c r="C366" s="206"/>
      <c r="D366" s="206"/>
      <c r="E366" s="206"/>
      <c r="F366" s="206"/>
      <c r="G366" s="206"/>
      <c r="H366" s="206"/>
      <c r="I366" s="206"/>
      <c r="J366" s="206"/>
      <c r="K366" s="206"/>
      <c r="L366" s="206"/>
      <c r="M366" s="206"/>
      <c r="N366" s="206"/>
      <c r="O366" s="206"/>
      <c r="P366" s="206"/>
      <c r="Q366" s="206"/>
      <c r="R366" s="206"/>
      <c r="S366" s="206"/>
      <c r="T366" s="206"/>
      <c r="U366" s="206"/>
    </row>
    <row r="367" spans="1:21">
      <c r="A367" s="12"/>
      <c r="B367" s="206"/>
      <c r="C367" s="206"/>
      <c r="D367" s="206"/>
      <c r="E367" s="206"/>
      <c r="F367" s="206"/>
      <c r="G367" s="206"/>
      <c r="H367" s="206"/>
      <c r="I367" s="206"/>
      <c r="J367" s="206"/>
      <c r="K367" s="206"/>
      <c r="L367" s="206"/>
      <c r="M367" s="206"/>
      <c r="N367" s="206"/>
      <c r="O367" s="206"/>
      <c r="P367" s="206"/>
      <c r="Q367" s="206"/>
      <c r="R367" s="206"/>
      <c r="S367" s="206"/>
      <c r="T367" s="206"/>
      <c r="U367" s="206"/>
    </row>
    <row r="368" spans="1:21">
      <c r="A368" s="12"/>
      <c r="B368" s="206"/>
      <c r="C368" s="206"/>
      <c r="D368" s="206"/>
      <c r="E368" s="206"/>
      <c r="F368" s="206"/>
      <c r="G368" s="206"/>
      <c r="H368" s="206"/>
      <c r="I368" s="206"/>
      <c r="J368" s="206"/>
      <c r="K368" s="206"/>
      <c r="L368" s="206"/>
      <c r="M368" s="206"/>
      <c r="N368" s="206"/>
      <c r="O368" s="206"/>
      <c r="P368" s="206"/>
      <c r="Q368" s="206"/>
      <c r="R368" s="206"/>
      <c r="S368" s="206"/>
      <c r="T368" s="206"/>
      <c r="U368" s="206"/>
    </row>
    <row r="369" spans="1:21">
      <c r="A369" s="12"/>
      <c r="B369" s="27"/>
      <c r="C369" s="27"/>
      <c r="D369" s="27"/>
      <c r="E369" s="27"/>
      <c r="F369" s="27"/>
      <c r="G369" s="27"/>
      <c r="H369" s="27"/>
      <c r="I369" s="27"/>
      <c r="J369" s="27"/>
      <c r="K369" s="27"/>
      <c r="L369" s="27"/>
      <c r="M369" s="27"/>
      <c r="N369" s="27"/>
      <c r="O369" s="27"/>
      <c r="P369" s="27"/>
      <c r="Q369" s="27"/>
      <c r="R369" s="27"/>
      <c r="S369" s="27"/>
      <c r="T369" s="27"/>
      <c r="U369" s="27"/>
    </row>
    <row r="370" spans="1:21">
      <c r="A370" s="12"/>
      <c r="B370" s="17"/>
      <c r="C370" s="17"/>
      <c r="D370" s="17"/>
      <c r="E370" s="17"/>
      <c r="F370" s="17"/>
      <c r="G370" s="17"/>
      <c r="H370" s="17"/>
      <c r="I370" s="17"/>
      <c r="J370" s="17"/>
      <c r="K370" s="17"/>
      <c r="L370" s="17"/>
      <c r="M370" s="17"/>
      <c r="N370" s="17"/>
      <c r="O370" s="17"/>
      <c r="P370" s="17"/>
      <c r="Q370" s="17"/>
      <c r="R370" s="17"/>
      <c r="S370" s="17"/>
      <c r="T370" s="17"/>
      <c r="U370" s="17"/>
    </row>
    <row r="371" spans="1:21">
      <c r="A371" s="12"/>
      <c r="B371" s="75" t="s">
        <v>881</v>
      </c>
      <c r="C371" s="75"/>
      <c r="D371" s="75"/>
      <c r="E371" s="75"/>
      <c r="F371" s="75"/>
      <c r="G371" s="75"/>
      <c r="H371" s="75"/>
      <c r="I371" s="75"/>
      <c r="J371" s="75"/>
      <c r="K371" s="75"/>
      <c r="L371" s="75"/>
      <c r="M371" s="75"/>
      <c r="N371" s="75"/>
      <c r="O371" s="75"/>
      <c r="P371" s="75"/>
      <c r="Q371" s="75"/>
      <c r="R371" s="75"/>
      <c r="S371" s="75"/>
      <c r="T371" s="75"/>
      <c r="U371" s="75"/>
    </row>
    <row r="372" spans="1:21">
      <c r="A372" s="12"/>
      <c r="B372" s="75" t="s">
        <v>746</v>
      </c>
      <c r="C372" s="75"/>
      <c r="D372" s="75"/>
      <c r="E372" s="75"/>
      <c r="F372" s="75"/>
      <c r="G372" s="75"/>
      <c r="H372" s="75"/>
      <c r="I372" s="75"/>
      <c r="J372" s="75"/>
      <c r="K372" s="75"/>
      <c r="L372" s="75"/>
      <c r="M372" s="75"/>
      <c r="N372" s="75"/>
      <c r="O372" s="75"/>
      <c r="P372" s="75"/>
      <c r="Q372" s="75"/>
      <c r="R372" s="75"/>
      <c r="S372" s="75"/>
      <c r="T372" s="75"/>
      <c r="U372" s="75"/>
    </row>
    <row r="373" spans="1:21" ht="15.75" thickBot="1">
      <c r="A373" s="12"/>
      <c r="B373" s="14"/>
      <c r="C373" s="28" t="s">
        <v>593</v>
      </c>
      <c r="D373" s="28"/>
      <c r="E373" s="28"/>
      <c r="F373" s="28"/>
      <c r="G373" s="28"/>
      <c r="H373" s="28"/>
      <c r="I373" s="28"/>
      <c r="J373" s="28"/>
      <c r="K373" s="28"/>
      <c r="L373" s="28"/>
      <c r="M373" s="28"/>
      <c r="N373" s="28"/>
      <c r="O373" s="28"/>
      <c r="P373" s="28"/>
      <c r="Q373" s="28"/>
      <c r="R373" s="28"/>
      <c r="S373" s="28"/>
      <c r="T373" s="28"/>
      <c r="U373" s="28"/>
    </row>
    <row r="374" spans="1:21" ht="15.75" thickBot="1">
      <c r="A374" s="12"/>
      <c r="B374" s="20" t="s">
        <v>748</v>
      </c>
      <c r="C374" s="29" t="s">
        <v>749</v>
      </c>
      <c r="D374" s="29"/>
      <c r="E374" s="29"/>
      <c r="F374" s="14"/>
      <c r="G374" s="29" t="s">
        <v>750</v>
      </c>
      <c r="H374" s="29"/>
      <c r="I374" s="29"/>
      <c r="J374" s="14"/>
      <c r="K374" s="29" t="s">
        <v>751</v>
      </c>
      <c r="L374" s="29"/>
      <c r="M374" s="29"/>
      <c r="N374" s="14"/>
      <c r="O374" s="29" t="s">
        <v>752</v>
      </c>
      <c r="P374" s="29"/>
      <c r="Q374" s="29"/>
      <c r="R374" s="14"/>
      <c r="S374" s="29" t="s">
        <v>123</v>
      </c>
      <c r="T374" s="29"/>
      <c r="U374" s="29"/>
    </row>
    <row r="375" spans="1:21">
      <c r="A375" s="12"/>
      <c r="B375" s="200" t="s">
        <v>149</v>
      </c>
      <c r="C375" s="34"/>
      <c r="D375" s="34"/>
      <c r="E375" s="34"/>
      <c r="F375" s="23"/>
      <c r="G375" s="34"/>
      <c r="H375" s="34"/>
      <c r="I375" s="34"/>
      <c r="J375" s="23"/>
      <c r="K375" s="34"/>
      <c r="L375" s="34"/>
      <c r="M375" s="34"/>
      <c r="N375" s="23"/>
      <c r="O375" s="34"/>
      <c r="P375" s="34"/>
      <c r="Q375" s="34"/>
      <c r="R375" s="23"/>
      <c r="S375" s="34"/>
      <c r="T375" s="34"/>
      <c r="U375" s="34"/>
    </row>
    <row r="376" spans="1:21">
      <c r="A376" s="12"/>
      <c r="B376" s="49" t="s">
        <v>838</v>
      </c>
      <c r="C376" s="49" t="s">
        <v>213</v>
      </c>
      <c r="D376" s="165">
        <v>44928</v>
      </c>
      <c r="E376" s="37"/>
      <c r="F376" s="37"/>
      <c r="G376" s="49" t="s">
        <v>213</v>
      </c>
      <c r="H376" s="165">
        <v>46808</v>
      </c>
      <c r="I376" s="37"/>
      <c r="J376" s="37"/>
      <c r="K376" s="49" t="s">
        <v>213</v>
      </c>
      <c r="L376" s="166" t="s">
        <v>855</v>
      </c>
      <c r="M376" s="49" t="s">
        <v>215</v>
      </c>
      <c r="N376" s="37"/>
      <c r="O376" s="49" t="s">
        <v>213</v>
      </c>
      <c r="P376" s="166" t="s">
        <v>857</v>
      </c>
      <c r="Q376" s="49" t="s">
        <v>215</v>
      </c>
      <c r="R376" s="37"/>
      <c r="S376" s="49" t="s">
        <v>213</v>
      </c>
      <c r="T376" s="165">
        <v>44928</v>
      </c>
      <c r="U376" s="37"/>
    </row>
    <row r="377" spans="1:21">
      <c r="A377" s="12"/>
      <c r="B377" s="49"/>
      <c r="C377" s="49"/>
      <c r="D377" s="165"/>
      <c r="E377" s="37"/>
      <c r="F377" s="37"/>
      <c r="G377" s="49"/>
      <c r="H377" s="165"/>
      <c r="I377" s="37"/>
      <c r="J377" s="37"/>
      <c r="K377" s="49"/>
      <c r="L377" s="166"/>
      <c r="M377" s="49"/>
      <c r="N377" s="37"/>
      <c r="O377" s="49"/>
      <c r="P377" s="166"/>
      <c r="Q377" s="49"/>
      <c r="R377" s="37"/>
      <c r="S377" s="49"/>
      <c r="T377" s="165"/>
      <c r="U377" s="37"/>
    </row>
    <row r="378" spans="1:21" ht="23.25">
      <c r="A378" s="12"/>
      <c r="B378" s="163" t="s">
        <v>150</v>
      </c>
      <c r="C378" s="33"/>
      <c r="D378" s="33"/>
      <c r="E378" s="33"/>
      <c r="F378" s="23"/>
      <c r="G378" s="33"/>
      <c r="H378" s="33"/>
      <c r="I378" s="33"/>
      <c r="J378" s="23"/>
      <c r="K378" s="33"/>
      <c r="L378" s="33"/>
      <c r="M378" s="33"/>
      <c r="N378" s="23"/>
      <c r="O378" s="33"/>
      <c r="P378" s="33"/>
      <c r="Q378" s="33"/>
      <c r="R378" s="23"/>
      <c r="S378" s="33"/>
      <c r="T378" s="33"/>
      <c r="U378" s="33"/>
    </row>
    <row r="379" spans="1:21">
      <c r="A379" s="12"/>
      <c r="B379" s="164" t="s">
        <v>86</v>
      </c>
      <c r="C379" s="165">
        <v>18554</v>
      </c>
      <c r="D379" s="165"/>
      <c r="E379" s="37"/>
      <c r="F379" s="37"/>
      <c r="G379" s="165">
        <v>75912</v>
      </c>
      <c r="H379" s="165"/>
      <c r="I379" s="37"/>
      <c r="J379" s="37"/>
      <c r="K379" s="165">
        <v>3792</v>
      </c>
      <c r="L379" s="165"/>
      <c r="M379" s="37"/>
      <c r="N379" s="37"/>
      <c r="O379" s="166" t="s">
        <v>342</v>
      </c>
      <c r="P379" s="166"/>
      <c r="Q379" s="37"/>
      <c r="R379" s="37"/>
      <c r="S379" s="165">
        <v>98258</v>
      </c>
      <c r="T379" s="165"/>
      <c r="U379" s="37"/>
    </row>
    <row r="380" spans="1:21">
      <c r="A380" s="12"/>
      <c r="B380" s="164"/>
      <c r="C380" s="165"/>
      <c r="D380" s="165"/>
      <c r="E380" s="37"/>
      <c r="F380" s="37"/>
      <c r="G380" s="165"/>
      <c r="H380" s="165"/>
      <c r="I380" s="37"/>
      <c r="J380" s="37"/>
      <c r="K380" s="165"/>
      <c r="L380" s="165"/>
      <c r="M380" s="37"/>
      <c r="N380" s="37"/>
      <c r="O380" s="166"/>
      <c r="P380" s="166"/>
      <c r="Q380" s="37"/>
      <c r="R380" s="37"/>
      <c r="S380" s="165"/>
      <c r="T380" s="165"/>
      <c r="U380" s="37"/>
    </row>
    <row r="381" spans="1:21">
      <c r="A381" s="12"/>
      <c r="B381" s="167" t="s">
        <v>87</v>
      </c>
      <c r="C381" s="168">
        <v>1072</v>
      </c>
      <c r="D381" s="168"/>
      <c r="E381" s="33"/>
      <c r="F381" s="33"/>
      <c r="G381" s="168">
        <v>6623</v>
      </c>
      <c r="H381" s="168"/>
      <c r="I381" s="33"/>
      <c r="J381" s="33"/>
      <c r="K381" s="169" t="s">
        <v>342</v>
      </c>
      <c r="L381" s="169"/>
      <c r="M381" s="33"/>
      <c r="N381" s="33"/>
      <c r="O381" s="169" t="s">
        <v>342</v>
      </c>
      <c r="P381" s="169"/>
      <c r="Q381" s="33"/>
      <c r="R381" s="33"/>
      <c r="S381" s="168">
        <v>7695</v>
      </c>
      <c r="T381" s="168"/>
      <c r="U381" s="33"/>
    </row>
    <row r="382" spans="1:21">
      <c r="A382" s="12"/>
      <c r="B382" s="167"/>
      <c r="C382" s="168"/>
      <c r="D382" s="168"/>
      <c r="E382" s="33"/>
      <c r="F382" s="33"/>
      <c r="G382" s="168"/>
      <c r="H382" s="168"/>
      <c r="I382" s="33"/>
      <c r="J382" s="33"/>
      <c r="K382" s="169"/>
      <c r="L382" s="169"/>
      <c r="M382" s="33"/>
      <c r="N382" s="33"/>
      <c r="O382" s="169"/>
      <c r="P382" s="169"/>
      <c r="Q382" s="33"/>
      <c r="R382" s="33"/>
      <c r="S382" s="168"/>
      <c r="T382" s="168"/>
      <c r="U382" s="33"/>
    </row>
    <row r="383" spans="1:21">
      <c r="A383" s="12"/>
      <c r="B383" s="164" t="s">
        <v>136</v>
      </c>
      <c r="C383" s="165">
        <v>5451</v>
      </c>
      <c r="D383" s="165"/>
      <c r="E383" s="37"/>
      <c r="F383" s="37"/>
      <c r="G383" s="165">
        <v>1393</v>
      </c>
      <c r="H383" s="165"/>
      <c r="I383" s="37"/>
      <c r="J383" s="37"/>
      <c r="K383" s="166" t="s">
        <v>342</v>
      </c>
      <c r="L383" s="166"/>
      <c r="M383" s="37"/>
      <c r="N383" s="37"/>
      <c r="O383" s="166" t="s">
        <v>342</v>
      </c>
      <c r="P383" s="166"/>
      <c r="Q383" s="37"/>
      <c r="R383" s="37"/>
      <c r="S383" s="165">
        <v>6844</v>
      </c>
      <c r="T383" s="165"/>
      <c r="U383" s="37"/>
    </row>
    <row r="384" spans="1:21">
      <c r="A384" s="12"/>
      <c r="B384" s="164"/>
      <c r="C384" s="165"/>
      <c r="D384" s="165"/>
      <c r="E384" s="37"/>
      <c r="F384" s="37"/>
      <c r="G384" s="165"/>
      <c r="H384" s="165"/>
      <c r="I384" s="37"/>
      <c r="J384" s="37"/>
      <c r="K384" s="166"/>
      <c r="L384" s="166"/>
      <c r="M384" s="37"/>
      <c r="N384" s="37"/>
      <c r="O384" s="166"/>
      <c r="P384" s="166"/>
      <c r="Q384" s="37"/>
      <c r="R384" s="37"/>
      <c r="S384" s="165"/>
      <c r="T384" s="165"/>
      <c r="U384" s="37"/>
    </row>
    <row r="385" spans="1:21">
      <c r="A385" s="12"/>
      <c r="B385" s="167" t="s">
        <v>152</v>
      </c>
      <c r="C385" s="169" t="s">
        <v>882</v>
      </c>
      <c r="D385" s="169"/>
      <c r="E385" s="170" t="s">
        <v>215</v>
      </c>
      <c r="F385" s="33"/>
      <c r="G385" s="169" t="s">
        <v>342</v>
      </c>
      <c r="H385" s="169"/>
      <c r="I385" s="33"/>
      <c r="J385" s="33"/>
      <c r="K385" s="169" t="s">
        <v>342</v>
      </c>
      <c r="L385" s="169"/>
      <c r="M385" s="33"/>
      <c r="N385" s="33"/>
      <c r="O385" s="169" t="s">
        <v>342</v>
      </c>
      <c r="P385" s="169"/>
      <c r="Q385" s="33"/>
      <c r="R385" s="33"/>
      <c r="S385" s="169" t="s">
        <v>882</v>
      </c>
      <c r="T385" s="169"/>
      <c r="U385" s="170" t="s">
        <v>215</v>
      </c>
    </row>
    <row r="386" spans="1:21">
      <c r="A386" s="12"/>
      <c r="B386" s="167"/>
      <c r="C386" s="169"/>
      <c r="D386" s="169"/>
      <c r="E386" s="170"/>
      <c r="F386" s="33"/>
      <c r="G386" s="169"/>
      <c r="H386" s="169"/>
      <c r="I386" s="33"/>
      <c r="J386" s="33"/>
      <c r="K386" s="169"/>
      <c r="L386" s="169"/>
      <c r="M386" s="33"/>
      <c r="N386" s="33"/>
      <c r="O386" s="169"/>
      <c r="P386" s="169"/>
      <c r="Q386" s="33"/>
      <c r="R386" s="33"/>
      <c r="S386" s="169"/>
      <c r="T386" s="169"/>
      <c r="U386" s="170"/>
    </row>
    <row r="387" spans="1:21">
      <c r="A387" s="12"/>
      <c r="B387" s="164" t="s">
        <v>38</v>
      </c>
      <c r="C387" s="166" t="s">
        <v>883</v>
      </c>
      <c r="D387" s="166"/>
      <c r="E387" s="49" t="s">
        <v>215</v>
      </c>
      <c r="F387" s="37"/>
      <c r="G387" s="166" t="s">
        <v>884</v>
      </c>
      <c r="H387" s="166"/>
      <c r="I387" s="49" t="s">
        <v>215</v>
      </c>
      <c r="J387" s="37"/>
      <c r="K387" s="166" t="s">
        <v>885</v>
      </c>
      <c r="L387" s="166"/>
      <c r="M387" s="49" t="s">
        <v>215</v>
      </c>
      <c r="N387" s="37"/>
      <c r="O387" s="166" t="s">
        <v>342</v>
      </c>
      <c r="P387" s="166"/>
      <c r="Q387" s="37"/>
      <c r="R387" s="37"/>
      <c r="S387" s="166" t="s">
        <v>886</v>
      </c>
      <c r="T387" s="166"/>
      <c r="U387" s="49" t="s">
        <v>215</v>
      </c>
    </row>
    <row r="388" spans="1:21">
      <c r="A388" s="12"/>
      <c r="B388" s="164"/>
      <c r="C388" s="166"/>
      <c r="D388" s="166"/>
      <c r="E388" s="49"/>
      <c r="F388" s="37"/>
      <c r="G388" s="166"/>
      <c r="H388" s="166"/>
      <c r="I388" s="49"/>
      <c r="J388" s="37"/>
      <c r="K388" s="166"/>
      <c r="L388" s="166"/>
      <c r="M388" s="49"/>
      <c r="N388" s="37"/>
      <c r="O388" s="166"/>
      <c r="P388" s="166"/>
      <c r="Q388" s="37"/>
      <c r="R388" s="37"/>
      <c r="S388" s="166"/>
      <c r="T388" s="166"/>
      <c r="U388" s="49"/>
    </row>
    <row r="389" spans="1:21">
      <c r="A389" s="12"/>
      <c r="B389" s="167" t="s">
        <v>887</v>
      </c>
      <c r="C389" s="169" t="s">
        <v>342</v>
      </c>
      <c r="D389" s="169"/>
      <c r="E389" s="33"/>
      <c r="F389" s="33"/>
      <c r="G389" s="169" t="s">
        <v>342</v>
      </c>
      <c r="H389" s="169"/>
      <c r="I389" s="33"/>
      <c r="J389" s="33"/>
      <c r="K389" s="169" t="s">
        <v>342</v>
      </c>
      <c r="L389" s="169"/>
      <c r="M389" s="33"/>
      <c r="N389" s="33"/>
      <c r="O389" s="169" t="s">
        <v>342</v>
      </c>
      <c r="P389" s="169"/>
      <c r="Q389" s="33"/>
      <c r="R389" s="33"/>
      <c r="S389" s="169" t="s">
        <v>342</v>
      </c>
      <c r="T389" s="169"/>
      <c r="U389" s="33"/>
    </row>
    <row r="390" spans="1:21">
      <c r="A390" s="12"/>
      <c r="B390" s="167"/>
      <c r="C390" s="169"/>
      <c r="D390" s="169"/>
      <c r="E390" s="33"/>
      <c r="F390" s="33"/>
      <c r="G390" s="169"/>
      <c r="H390" s="169"/>
      <c r="I390" s="33"/>
      <c r="J390" s="33"/>
      <c r="K390" s="169"/>
      <c r="L390" s="169"/>
      <c r="M390" s="33"/>
      <c r="N390" s="33"/>
      <c r="O390" s="169"/>
      <c r="P390" s="169"/>
      <c r="Q390" s="33"/>
      <c r="R390" s="33"/>
      <c r="S390" s="169"/>
      <c r="T390" s="169"/>
      <c r="U390" s="33"/>
    </row>
    <row r="391" spans="1:21">
      <c r="A391" s="12"/>
      <c r="B391" s="164" t="s">
        <v>91</v>
      </c>
      <c r="C391" s="166">
        <v>448</v>
      </c>
      <c r="D391" s="166"/>
      <c r="E391" s="37"/>
      <c r="F391" s="37"/>
      <c r="G391" s="165">
        <v>19461</v>
      </c>
      <c r="H391" s="165"/>
      <c r="I391" s="37"/>
      <c r="J391" s="37"/>
      <c r="K391" s="166" t="s">
        <v>342</v>
      </c>
      <c r="L391" s="166"/>
      <c r="M391" s="37"/>
      <c r="N391" s="37"/>
      <c r="O391" s="166" t="s">
        <v>342</v>
      </c>
      <c r="P391" s="166"/>
      <c r="Q391" s="37"/>
      <c r="R391" s="37"/>
      <c r="S391" s="165">
        <v>19909</v>
      </c>
      <c r="T391" s="165"/>
      <c r="U391" s="37"/>
    </row>
    <row r="392" spans="1:21">
      <c r="A392" s="12"/>
      <c r="B392" s="164"/>
      <c r="C392" s="166"/>
      <c r="D392" s="166"/>
      <c r="E392" s="37"/>
      <c r="F392" s="37"/>
      <c r="G392" s="165"/>
      <c r="H392" s="165"/>
      <c r="I392" s="37"/>
      <c r="J392" s="37"/>
      <c r="K392" s="166"/>
      <c r="L392" s="166"/>
      <c r="M392" s="37"/>
      <c r="N392" s="37"/>
      <c r="O392" s="166"/>
      <c r="P392" s="166"/>
      <c r="Q392" s="37"/>
      <c r="R392" s="37"/>
      <c r="S392" s="165"/>
      <c r="T392" s="165"/>
      <c r="U392" s="37"/>
    </row>
    <row r="393" spans="1:21">
      <c r="A393" s="12"/>
      <c r="B393" s="167" t="s">
        <v>154</v>
      </c>
      <c r="C393" s="168">
        <v>2522</v>
      </c>
      <c r="D393" s="168"/>
      <c r="E393" s="33"/>
      <c r="F393" s="33"/>
      <c r="G393" s="169" t="s">
        <v>342</v>
      </c>
      <c r="H393" s="169"/>
      <c r="I393" s="33"/>
      <c r="J393" s="33"/>
      <c r="K393" s="169" t="s">
        <v>342</v>
      </c>
      <c r="L393" s="169"/>
      <c r="M393" s="33"/>
      <c r="N393" s="33"/>
      <c r="O393" s="169" t="s">
        <v>342</v>
      </c>
      <c r="P393" s="169"/>
      <c r="Q393" s="33"/>
      <c r="R393" s="33"/>
      <c r="S393" s="168">
        <v>2522</v>
      </c>
      <c r="T393" s="168"/>
      <c r="U393" s="33"/>
    </row>
    <row r="394" spans="1:21">
      <c r="A394" s="12"/>
      <c r="B394" s="167"/>
      <c r="C394" s="168"/>
      <c r="D394" s="168"/>
      <c r="E394" s="33"/>
      <c r="F394" s="33"/>
      <c r="G394" s="169"/>
      <c r="H394" s="169"/>
      <c r="I394" s="33"/>
      <c r="J394" s="33"/>
      <c r="K394" s="169"/>
      <c r="L394" s="169"/>
      <c r="M394" s="33"/>
      <c r="N394" s="33"/>
      <c r="O394" s="169"/>
      <c r="P394" s="169"/>
      <c r="Q394" s="33"/>
      <c r="R394" s="33"/>
      <c r="S394" s="168"/>
      <c r="T394" s="168"/>
      <c r="U394" s="33"/>
    </row>
    <row r="395" spans="1:21">
      <c r="A395" s="12"/>
      <c r="B395" s="164" t="s">
        <v>155</v>
      </c>
      <c r="C395" s="165">
        <v>1963</v>
      </c>
      <c r="D395" s="165"/>
      <c r="E395" s="37"/>
      <c r="F395" s="37"/>
      <c r="G395" s="166" t="s">
        <v>342</v>
      </c>
      <c r="H395" s="166"/>
      <c r="I395" s="37"/>
      <c r="J395" s="37"/>
      <c r="K395" s="166" t="s">
        <v>342</v>
      </c>
      <c r="L395" s="166"/>
      <c r="M395" s="37"/>
      <c r="N395" s="37"/>
      <c r="O395" s="166" t="s">
        <v>342</v>
      </c>
      <c r="P395" s="166"/>
      <c r="Q395" s="37"/>
      <c r="R395" s="37"/>
      <c r="S395" s="165">
        <v>1963</v>
      </c>
      <c r="T395" s="165"/>
      <c r="U395" s="37"/>
    </row>
    <row r="396" spans="1:21">
      <c r="A396" s="12"/>
      <c r="B396" s="164"/>
      <c r="C396" s="165"/>
      <c r="D396" s="165"/>
      <c r="E396" s="37"/>
      <c r="F396" s="37"/>
      <c r="G396" s="166"/>
      <c r="H396" s="166"/>
      <c r="I396" s="37"/>
      <c r="J396" s="37"/>
      <c r="K396" s="166"/>
      <c r="L396" s="166"/>
      <c r="M396" s="37"/>
      <c r="N396" s="37"/>
      <c r="O396" s="166"/>
      <c r="P396" s="166"/>
      <c r="Q396" s="37"/>
      <c r="R396" s="37"/>
      <c r="S396" s="165"/>
      <c r="T396" s="165"/>
      <c r="U396" s="37"/>
    </row>
    <row r="397" spans="1:21">
      <c r="A397" s="12"/>
      <c r="B397" s="167" t="s">
        <v>156</v>
      </c>
      <c r="C397" s="169" t="s">
        <v>888</v>
      </c>
      <c r="D397" s="169"/>
      <c r="E397" s="170" t="s">
        <v>215</v>
      </c>
      <c r="F397" s="33"/>
      <c r="G397" s="169" t="s">
        <v>889</v>
      </c>
      <c r="H397" s="169"/>
      <c r="I397" s="170" t="s">
        <v>215</v>
      </c>
      <c r="J397" s="33"/>
      <c r="K397" s="169">
        <v>27</v>
      </c>
      <c r="L397" s="169"/>
      <c r="M397" s="33"/>
      <c r="N397" s="33"/>
      <c r="O397" s="169" t="s">
        <v>342</v>
      </c>
      <c r="P397" s="169"/>
      <c r="Q397" s="33"/>
      <c r="R397" s="33"/>
      <c r="S397" s="169" t="s">
        <v>890</v>
      </c>
      <c r="T397" s="169"/>
      <c r="U397" s="170" t="s">
        <v>215</v>
      </c>
    </row>
    <row r="398" spans="1:21">
      <c r="A398" s="12"/>
      <c r="B398" s="167"/>
      <c r="C398" s="169"/>
      <c r="D398" s="169"/>
      <c r="E398" s="170"/>
      <c r="F398" s="33"/>
      <c r="G398" s="169"/>
      <c r="H398" s="169"/>
      <c r="I398" s="170"/>
      <c r="J398" s="33"/>
      <c r="K398" s="169"/>
      <c r="L398" s="169"/>
      <c r="M398" s="33"/>
      <c r="N398" s="33"/>
      <c r="O398" s="169"/>
      <c r="P398" s="169"/>
      <c r="Q398" s="33"/>
      <c r="R398" s="33"/>
      <c r="S398" s="169"/>
      <c r="T398" s="169"/>
      <c r="U398" s="170"/>
    </row>
    <row r="399" spans="1:21">
      <c r="A399" s="12"/>
      <c r="B399" s="164" t="s">
        <v>891</v>
      </c>
      <c r="C399" s="166" t="s">
        <v>892</v>
      </c>
      <c r="D399" s="166"/>
      <c r="E399" s="49" t="s">
        <v>215</v>
      </c>
      <c r="F399" s="37"/>
      <c r="G399" s="165">
        <v>2691</v>
      </c>
      <c r="H399" s="165"/>
      <c r="I399" s="37"/>
      <c r="J399" s="37"/>
      <c r="K399" s="166" t="s">
        <v>342</v>
      </c>
      <c r="L399" s="166"/>
      <c r="M399" s="37"/>
      <c r="N399" s="37"/>
      <c r="O399" s="165">
        <v>44117</v>
      </c>
      <c r="P399" s="165"/>
      <c r="Q399" s="37"/>
      <c r="R399" s="37"/>
      <c r="S399" s="166" t="s">
        <v>342</v>
      </c>
      <c r="T399" s="166"/>
      <c r="U399" s="37"/>
    </row>
    <row r="400" spans="1:21">
      <c r="A400" s="12"/>
      <c r="B400" s="164"/>
      <c r="C400" s="166"/>
      <c r="D400" s="166"/>
      <c r="E400" s="49"/>
      <c r="F400" s="37"/>
      <c r="G400" s="165"/>
      <c r="H400" s="165"/>
      <c r="I400" s="37"/>
      <c r="J400" s="37"/>
      <c r="K400" s="166"/>
      <c r="L400" s="166"/>
      <c r="M400" s="37"/>
      <c r="N400" s="37"/>
      <c r="O400" s="165"/>
      <c r="P400" s="165"/>
      <c r="Q400" s="37"/>
      <c r="R400" s="37"/>
      <c r="S400" s="166"/>
      <c r="T400" s="166"/>
      <c r="U400" s="37"/>
    </row>
    <row r="401" spans="1:21" ht="23.25">
      <c r="A401" s="12"/>
      <c r="B401" s="163" t="s">
        <v>157</v>
      </c>
      <c r="C401" s="33"/>
      <c r="D401" s="33"/>
      <c r="E401" s="33"/>
      <c r="F401" s="23"/>
      <c r="G401" s="33"/>
      <c r="H401" s="33"/>
      <c r="I401" s="33"/>
      <c r="J401" s="23"/>
      <c r="K401" s="33"/>
      <c r="L401" s="33"/>
      <c r="M401" s="33"/>
      <c r="N401" s="23"/>
      <c r="O401" s="33"/>
      <c r="P401" s="33"/>
      <c r="Q401" s="33"/>
      <c r="R401" s="23"/>
      <c r="S401" s="33"/>
      <c r="T401" s="33"/>
      <c r="U401" s="33"/>
    </row>
    <row r="402" spans="1:21">
      <c r="A402" s="12"/>
      <c r="B402" s="164" t="s">
        <v>158</v>
      </c>
      <c r="C402" s="166">
        <v>528</v>
      </c>
      <c r="D402" s="166"/>
      <c r="E402" s="37"/>
      <c r="F402" s="37"/>
      <c r="G402" s="165">
        <v>4514</v>
      </c>
      <c r="H402" s="165"/>
      <c r="I402" s="37"/>
      <c r="J402" s="37"/>
      <c r="K402" s="166">
        <v>289</v>
      </c>
      <c r="L402" s="166"/>
      <c r="M402" s="37"/>
      <c r="N402" s="37"/>
      <c r="O402" s="166" t="s">
        <v>342</v>
      </c>
      <c r="P402" s="166"/>
      <c r="Q402" s="37"/>
      <c r="R402" s="37"/>
      <c r="S402" s="165">
        <v>5331</v>
      </c>
      <c r="T402" s="165"/>
      <c r="U402" s="37"/>
    </row>
    <row r="403" spans="1:21">
      <c r="A403" s="12"/>
      <c r="B403" s="164"/>
      <c r="C403" s="166"/>
      <c r="D403" s="166"/>
      <c r="E403" s="37"/>
      <c r="F403" s="37"/>
      <c r="G403" s="165"/>
      <c r="H403" s="165"/>
      <c r="I403" s="37"/>
      <c r="J403" s="37"/>
      <c r="K403" s="166"/>
      <c r="L403" s="166"/>
      <c r="M403" s="37"/>
      <c r="N403" s="37"/>
      <c r="O403" s="166"/>
      <c r="P403" s="166"/>
      <c r="Q403" s="37"/>
      <c r="R403" s="37"/>
      <c r="S403" s="165"/>
      <c r="T403" s="165"/>
      <c r="U403" s="37"/>
    </row>
    <row r="404" spans="1:21">
      <c r="A404" s="12"/>
      <c r="B404" s="167" t="s">
        <v>34</v>
      </c>
      <c r="C404" s="169">
        <v>36</v>
      </c>
      <c r="D404" s="169"/>
      <c r="E404" s="33"/>
      <c r="F404" s="33"/>
      <c r="G404" s="168">
        <v>47037</v>
      </c>
      <c r="H404" s="168"/>
      <c r="I404" s="33"/>
      <c r="J404" s="33"/>
      <c r="K404" s="169">
        <v>413</v>
      </c>
      <c r="L404" s="169"/>
      <c r="M404" s="33"/>
      <c r="N404" s="33"/>
      <c r="O404" s="169" t="s">
        <v>342</v>
      </c>
      <c r="P404" s="169"/>
      <c r="Q404" s="33"/>
      <c r="R404" s="33"/>
      <c r="S404" s="168">
        <v>47486</v>
      </c>
      <c r="T404" s="168"/>
      <c r="U404" s="33"/>
    </row>
    <row r="405" spans="1:21">
      <c r="A405" s="12"/>
      <c r="B405" s="167"/>
      <c r="C405" s="169"/>
      <c r="D405" s="169"/>
      <c r="E405" s="33"/>
      <c r="F405" s="33"/>
      <c r="G405" s="168"/>
      <c r="H405" s="168"/>
      <c r="I405" s="33"/>
      <c r="J405" s="33"/>
      <c r="K405" s="169"/>
      <c r="L405" s="169"/>
      <c r="M405" s="33"/>
      <c r="N405" s="33"/>
      <c r="O405" s="169"/>
      <c r="P405" s="169"/>
      <c r="Q405" s="33"/>
      <c r="R405" s="33"/>
      <c r="S405" s="168"/>
      <c r="T405" s="168"/>
      <c r="U405" s="33"/>
    </row>
    <row r="406" spans="1:21">
      <c r="A406" s="12"/>
      <c r="B406" s="164" t="s">
        <v>35</v>
      </c>
      <c r="C406" s="165">
        <v>20618</v>
      </c>
      <c r="D406" s="165"/>
      <c r="E406" s="37"/>
      <c r="F406" s="37"/>
      <c r="G406" s="165">
        <v>1105</v>
      </c>
      <c r="H406" s="165"/>
      <c r="I406" s="37"/>
      <c r="J406" s="37"/>
      <c r="K406" s="166">
        <v>98</v>
      </c>
      <c r="L406" s="166"/>
      <c r="M406" s="37"/>
      <c r="N406" s="37"/>
      <c r="O406" s="166">
        <v>182</v>
      </c>
      <c r="P406" s="166"/>
      <c r="Q406" s="37"/>
      <c r="R406" s="37"/>
      <c r="S406" s="165">
        <v>22003</v>
      </c>
      <c r="T406" s="165"/>
      <c r="U406" s="37"/>
    </row>
    <row r="407" spans="1:21">
      <c r="A407" s="12"/>
      <c r="B407" s="164"/>
      <c r="C407" s="165"/>
      <c r="D407" s="165"/>
      <c r="E407" s="37"/>
      <c r="F407" s="37"/>
      <c r="G407" s="165"/>
      <c r="H407" s="165"/>
      <c r="I407" s="37"/>
      <c r="J407" s="37"/>
      <c r="K407" s="166"/>
      <c r="L407" s="166"/>
      <c r="M407" s="37"/>
      <c r="N407" s="37"/>
      <c r="O407" s="166"/>
      <c r="P407" s="166"/>
      <c r="Q407" s="37"/>
      <c r="R407" s="37"/>
      <c r="S407" s="165"/>
      <c r="T407" s="165"/>
      <c r="U407" s="37"/>
    </row>
    <row r="408" spans="1:21">
      <c r="A408" s="12"/>
      <c r="B408" s="167" t="s">
        <v>159</v>
      </c>
      <c r="C408" s="169">
        <v>42</v>
      </c>
      <c r="D408" s="169"/>
      <c r="E408" s="33"/>
      <c r="F408" s="33"/>
      <c r="G408" s="169">
        <v>979</v>
      </c>
      <c r="H408" s="169"/>
      <c r="I408" s="33"/>
      <c r="J408" s="33"/>
      <c r="K408" s="169">
        <v>15</v>
      </c>
      <c r="L408" s="169"/>
      <c r="M408" s="33"/>
      <c r="N408" s="33"/>
      <c r="O408" s="169" t="s">
        <v>342</v>
      </c>
      <c r="P408" s="169"/>
      <c r="Q408" s="33"/>
      <c r="R408" s="33"/>
      <c r="S408" s="168">
        <v>1036</v>
      </c>
      <c r="T408" s="168"/>
      <c r="U408" s="33"/>
    </row>
    <row r="409" spans="1:21">
      <c r="A409" s="12"/>
      <c r="B409" s="167"/>
      <c r="C409" s="169"/>
      <c r="D409" s="169"/>
      <c r="E409" s="33"/>
      <c r="F409" s="33"/>
      <c r="G409" s="169"/>
      <c r="H409" s="169"/>
      <c r="I409" s="33"/>
      <c r="J409" s="33"/>
      <c r="K409" s="169"/>
      <c r="L409" s="169"/>
      <c r="M409" s="33"/>
      <c r="N409" s="33"/>
      <c r="O409" s="169"/>
      <c r="P409" s="169"/>
      <c r="Q409" s="33"/>
      <c r="R409" s="33"/>
      <c r="S409" s="168"/>
      <c r="T409" s="168"/>
      <c r="U409" s="33"/>
    </row>
    <row r="410" spans="1:21">
      <c r="A410" s="12"/>
      <c r="B410" s="164" t="s">
        <v>43</v>
      </c>
      <c r="C410" s="166" t="s">
        <v>893</v>
      </c>
      <c r="D410" s="166"/>
      <c r="E410" s="49" t="s">
        <v>215</v>
      </c>
      <c r="F410" s="37"/>
      <c r="G410" s="166" t="s">
        <v>894</v>
      </c>
      <c r="H410" s="166"/>
      <c r="I410" s="49" t="s">
        <v>215</v>
      </c>
      <c r="J410" s="37"/>
      <c r="K410" s="166" t="s">
        <v>895</v>
      </c>
      <c r="L410" s="166"/>
      <c r="M410" s="49" t="s">
        <v>215</v>
      </c>
      <c r="N410" s="37"/>
      <c r="O410" s="166" t="s">
        <v>342</v>
      </c>
      <c r="P410" s="166"/>
      <c r="Q410" s="37"/>
      <c r="R410" s="37"/>
      <c r="S410" s="166" t="s">
        <v>896</v>
      </c>
      <c r="T410" s="166"/>
      <c r="U410" s="49" t="s">
        <v>215</v>
      </c>
    </row>
    <row r="411" spans="1:21">
      <c r="A411" s="12"/>
      <c r="B411" s="164"/>
      <c r="C411" s="166"/>
      <c r="D411" s="166"/>
      <c r="E411" s="49"/>
      <c r="F411" s="37"/>
      <c r="G411" s="166"/>
      <c r="H411" s="166"/>
      <c r="I411" s="49"/>
      <c r="J411" s="37"/>
      <c r="K411" s="166"/>
      <c r="L411" s="166"/>
      <c r="M411" s="49"/>
      <c r="N411" s="37"/>
      <c r="O411" s="166"/>
      <c r="P411" s="166"/>
      <c r="Q411" s="37"/>
      <c r="R411" s="37"/>
      <c r="S411" s="166"/>
      <c r="T411" s="166"/>
      <c r="U411" s="49"/>
    </row>
    <row r="412" spans="1:21">
      <c r="A412" s="12"/>
      <c r="B412" s="167" t="s">
        <v>44</v>
      </c>
      <c r="C412" s="168">
        <v>4146</v>
      </c>
      <c r="D412" s="168"/>
      <c r="E412" s="33"/>
      <c r="F412" s="33"/>
      <c r="G412" s="169" t="s">
        <v>897</v>
      </c>
      <c r="H412" s="169"/>
      <c r="I412" s="170" t="s">
        <v>215</v>
      </c>
      <c r="J412" s="33"/>
      <c r="K412" s="168">
        <v>2591</v>
      </c>
      <c r="L412" s="168"/>
      <c r="M412" s="33"/>
      <c r="N412" s="33"/>
      <c r="O412" s="169" t="s">
        <v>342</v>
      </c>
      <c r="P412" s="169"/>
      <c r="Q412" s="33"/>
      <c r="R412" s="33"/>
      <c r="S412" s="169" t="s">
        <v>898</v>
      </c>
      <c r="T412" s="169"/>
      <c r="U412" s="170" t="s">
        <v>215</v>
      </c>
    </row>
    <row r="413" spans="1:21">
      <c r="A413" s="12"/>
      <c r="B413" s="167"/>
      <c r="C413" s="168"/>
      <c r="D413" s="168"/>
      <c r="E413" s="33"/>
      <c r="F413" s="33"/>
      <c r="G413" s="169"/>
      <c r="H413" s="169"/>
      <c r="I413" s="170"/>
      <c r="J413" s="33"/>
      <c r="K413" s="168"/>
      <c r="L413" s="168"/>
      <c r="M413" s="33"/>
      <c r="N413" s="33"/>
      <c r="O413" s="169"/>
      <c r="P413" s="169"/>
      <c r="Q413" s="33"/>
      <c r="R413" s="33"/>
      <c r="S413" s="169"/>
      <c r="T413" s="169"/>
      <c r="U413" s="170"/>
    </row>
    <row r="414" spans="1:21">
      <c r="A414" s="12"/>
      <c r="B414" s="164" t="s">
        <v>45</v>
      </c>
      <c r="C414" s="166" t="s">
        <v>899</v>
      </c>
      <c r="D414" s="166"/>
      <c r="E414" s="49" t="s">
        <v>215</v>
      </c>
      <c r="F414" s="37"/>
      <c r="G414" s="166" t="s">
        <v>900</v>
      </c>
      <c r="H414" s="166"/>
      <c r="I414" s="49" t="s">
        <v>215</v>
      </c>
      <c r="J414" s="37"/>
      <c r="K414" s="166">
        <v>318</v>
      </c>
      <c r="L414" s="166"/>
      <c r="M414" s="37"/>
      <c r="N414" s="37"/>
      <c r="O414" s="166" t="s">
        <v>763</v>
      </c>
      <c r="P414" s="166"/>
      <c r="Q414" s="49" t="s">
        <v>215</v>
      </c>
      <c r="R414" s="37"/>
      <c r="S414" s="166" t="s">
        <v>901</v>
      </c>
      <c r="T414" s="166"/>
      <c r="U414" s="49" t="s">
        <v>215</v>
      </c>
    </row>
    <row r="415" spans="1:21" ht="15.75" thickBot="1">
      <c r="A415" s="12"/>
      <c r="B415" s="164"/>
      <c r="C415" s="172"/>
      <c r="D415" s="172"/>
      <c r="E415" s="173"/>
      <c r="F415" s="37"/>
      <c r="G415" s="172"/>
      <c r="H415" s="172"/>
      <c r="I415" s="173"/>
      <c r="J415" s="37"/>
      <c r="K415" s="172"/>
      <c r="L415" s="172"/>
      <c r="M415" s="98"/>
      <c r="N415" s="37"/>
      <c r="O415" s="172"/>
      <c r="P415" s="172"/>
      <c r="Q415" s="173"/>
      <c r="R415" s="37"/>
      <c r="S415" s="172"/>
      <c r="T415" s="172"/>
      <c r="U415" s="173"/>
    </row>
    <row r="416" spans="1:21">
      <c r="A416" s="12"/>
      <c r="B416" s="201" t="s">
        <v>902</v>
      </c>
      <c r="C416" s="175">
        <v>41010</v>
      </c>
      <c r="D416" s="175"/>
      <c r="E416" s="34"/>
      <c r="F416" s="33"/>
      <c r="G416" s="175">
        <v>113832</v>
      </c>
      <c r="H416" s="175"/>
      <c r="I416" s="34"/>
      <c r="J416" s="33"/>
      <c r="K416" s="175">
        <v>2578</v>
      </c>
      <c r="L416" s="175"/>
      <c r="M416" s="34"/>
      <c r="N416" s="33"/>
      <c r="O416" s="177" t="s">
        <v>342</v>
      </c>
      <c r="P416" s="177"/>
      <c r="Q416" s="34"/>
      <c r="R416" s="33"/>
      <c r="S416" s="175">
        <v>157420</v>
      </c>
      <c r="T416" s="175"/>
      <c r="U416" s="34"/>
    </row>
    <row r="417" spans="1:21">
      <c r="A417" s="12"/>
      <c r="B417" s="201"/>
      <c r="C417" s="168"/>
      <c r="D417" s="168"/>
      <c r="E417" s="33"/>
      <c r="F417" s="33"/>
      <c r="G417" s="168"/>
      <c r="H417" s="168"/>
      <c r="I417" s="33"/>
      <c r="J417" s="33"/>
      <c r="K417" s="168"/>
      <c r="L417" s="168"/>
      <c r="M417" s="33"/>
      <c r="N417" s="33"/>
      <c r="O417" s="169"/>
      <c r="P417" s="169"/>
      <c r="Q417" s="33"/>
      <c r="R417" s="33"/>
      <c r="S417" s="168"/>
      <c r="T417" s="168"/>
      <c r="U417" s="33"/>
    </row>
    <row r="418" spans="1:21">
      <c r="A418" s="12"/>
      <c r="B418" s="20" t="s">
        <v>161</v>
      </c>
      <c r="C418" s="37"/>
      <c r="D418" s="37"/>
      <c r="E418" s="37"/>
      <c r="F418" s="14"/>
      <c r="G418" s="37"/>
      <c r="H418" s="37"/>
      <c r="I418" s="37"/>
      <c r="J418" s="14"/>
      <c r="K418" s="37"/>
      <c r="L418" s="37"/>
      <c r="M418" s="37"/>
      <c r="N418" s="14"/>
      <c r="O418" s="37"/>
      <c r="P418" s="37"/>
      <c r="Q418" s="37"/>
      <c r="R418" s="14"/>
      <c r="S418" s="37"/>
      <c r="T418" s="37"/>
      <c r="U418" s="37"/>
    </row>
    <row r="419" spans="1:21">
      <c r="A419" s="12"/>
      <c r="B419" s="170" t="s">
        <v>162</v>
      </c>
      <c r="C419" s="169" t="s">
        <v>903</v>
      </c>
      <c r="D419" s="169"/>
      <c r="E419" s="170" t="s">
        <v>215</v>
      </c>
      <c r="F419" s="33"/>
      <c r="G419" s="169" t="s">
        <v>904</v>
      </c>
      <c r="H419" s="169"/>
      <c r="I419" s="170" t="s">
        <v>215</v>
      </c>
      <c r="J419" s="33"/>
      <c r="K419" s="169" t="s">
        <v>905</v>
      </c>
      <c r="L419" s="169"/>
      <c r="M419" s="170" t="s">
        <v>215</v>
      </c>
      <c r="N419" s="33"/>
      <c r="O419" s="169" t="s">
        <v>342</v>
      </c>
      <c r="P419" s="169"/>
      <c r="Q419" s="33"/>
      <c r="R419" s="33"/>
      <c r="S419" s="169" t="s">
        <v>906</v>
      </c>
      <c r="T419" s="169"/>
      <c r="U419" s="170" t="s">
        <v>215</v>
      </c>
    </row>
    <row r="420" spans="1:21">
      <c r="A420" s="12"/>
      <c r="B420" s="170"/>
      <c r="C420" s="169"/>
      <c r="D420" s="169"/>
      <c r="E420" s="170"/>
      <c r="F420" s="33"/>
      <c r="G420" s="169"/>
      <c r="H420" s="169"/>
      <c r="I420" s="170"/>
      <c r="J420" s="33"/>
      <c r="K420" s="169"/>
      <c r="L420" s="169"/>
      <c r="M420" s="170"/>
      <c r="N420" s="33"/>
      <c r="O420" s="169"/>
      <c r="P420" s="169"/>
      <c r="Q420" s="33"/>
      <c r="R420" s="33"/>
      <c r="S420" s="169"/>
      <c r="T420" s="169"/>
      <c r="U420" s="170"/>
    </row>
    <row r="421" spans="1:21">
      <c r="A421" s="12"/>
      <c r="B421" s="49" t="s">
        <v>163</v>
      </c>
      <c r="C421" s="166">
        <v>750</v>
      </c>
      <c r="D421" s="166"/>
      <c r="E421" s="37"/>
      <c r="F421" s="37"/>
      <c r="G421" s="165">
        <v>1043</v>
      </c>
      <c r="H421" s="165"/>
      <c r="I421" s="37"/>
      <c r="J421" s="37"/>
      <c r="K421" s="166" t="s">
        <v>342</v>
      </c>
      <c r="L421" s="166"/>
      <c r="M421" s="37"/>
      <c r="N421" s="37"/>
      <c r="O421" s="166" t="s">
        <v>342</v>
      </c>
      <c r="P421" s="166"/>
      <c r="Q421" s="37"/>
      <c r="R421" s="37"/>
      <c r="S421" s="165">
        <v>1793</v>
      </c>
      <c r="T421" s="165"/>
      <c r="U421" s="37"/>
    </row>
    <row r="422" spans="1:21">
      <c r="A422" s="12"/>
      <c r="B422" s="49"/>
      <c r="C422" s="166"/>
      <c r="D422" s="166"/>
      <c r="E422" s="37"/>
      <c r="F422" s="37"/>
      <c r="G422" s="165"/>
      <c r="H422" s="165"/>
      <c r="I422" s="37"/>
      <c r="J422" s="37"/>
      <c r="K422" s="166"/>
      <c r="L422" s="166"/>
      <c r="M422" s="37"/>
      <c r="N422" s="37"/>
      <c r="O422" s="166"/>
      <c r="P422" s="166"/>
      <c r="Q422" s="37"/>
      <c r="R422" s="37"/>
      <c r="S422" s="165"/>
      <c r="T422" s="165"/>
      <c r="U422" s="37"/>
    </row>
    <row r="423" spans="1:21">
      <c r="A423" s="12"/>
      <c r="B423" s="170" t="s">
        <v>166</v>
      </c>
      <c r="C423" s="169" t="s">
        <v>342</v>
      </c>
      <c r="D423" s="169"/>
      <c r="E423" s="33"/>
      <c r="F423" s="33"/>
      <c r="G423" s="169" t="s">
        <v>907</v>
      </c>
      <c r="H423" s="169"/>
      <c r="I423" s="170" t="s">
        <v>215</v>
      </c>
      <c r="J423" s="33"/>
      <c r="K423" s="169" t="s">
        <v>342</v>
      </c>
      <c r="L423" s="169"/>
      <c r="M423" s="33"/>
      <c r="N423" s="33"/>
      <c r="O423" s="169" t="s">
        <v>342</v>
      </c>
      <c r="P423" s="169"/>
      <c r="Q423" s="33"/>
      <c r="R423" s="33"/>
      <c r="S423" s="169" t="s">
        <v>907</v>
      </c>
      <c r="T423" s="169"/>
      <c r="U423" s="170" t="s">
        <v>215</v>
      </c>
    </row>
    <row r="424" spans="1:21">
      <c r="A424" s="12"/>
      <c r="B424" s="170"/>
      <c r="C424" s="169"/>
      <c r="D424" s="169"/>
      <c r="E424" s="33"/>
      <c r="F424" s="33"/>
      <c r="G424" s="169"/>
      <c r="H424" s="169"/>
      <c r="I424" s="170"/>
      <c r="J424" s="33"/>
      <c r="K424" s="169"/>
      <c r="L424" s="169"/>
      <c r="M424" s="33"/>
      <c r="N424" s="33"/>
      <c r="O424" s="169"/>
      <c r="P424" s="169"/>
      <c r="Q424" s="33"/>
      <c r="R424" s="33"/>
      <c r="S424" s="169"/>
      <c r="T424" s="169"/>
      <c r="U424" s="170"/>
    </row>
    <row r="425" spans="1:21">
      <c r="A425" s="12"/>
      <c r="B425" s="49" t="s">
        <v>908</v>
      </c>
      <c r="C425" s="165">
        <v>69392</v>
      </c>
      <c r="D425" s="165"/>
      <c r="E425" s="37"/>
      <c r="F425" s="37"/>
      <c r="G425" s="166" t="s">
        <v>909</v>
      </c>
      <c r="H425" s="166"/>
      <c r="I425" s="49" t="s">
        <v>215</v>
      </c>
      <c r="J425" s="37"/>
      <c r="K425" s="165">
        <v>1784</v>
      </c>
      <c r="L425" s="165"/>
      <c r="M425" s="37"/>
      <c r="N425" s="37"/>
      <c r="O425" s="166" t="s">
        <v>342</v>
      </c>
      <c r="P425" s="166"/>
      <c r="Q425" s="37"/>
      <c r="R425" s="37"/>
      <c r="S425" s="166" t="s">
        <v>342</v>
      </c>
      <c r="T425" s="166"/>
      <c r="U425" s="37"/>
    </row>
    <row r="426" spans="1:21" ht="15.75" thickBot="1">
      <c r="A426" s="12"/>
      <c r="B426" s="49"/>
      <c r="C426" s="171"/>
      <c r="D426" s="171"/>
      <c r="E426" s="98"/>
      <c r="F426" s="37"/>
      <c r="G426" s="172"/>
      <c r="H426" s="172"/>
      <c r="I426" s="173"/>
      <c r="J426" s="37"/>
      <c r="K426" s="171"/>
      <c r="L426" s="171"/>
      <c r="M426" s="98"/>
      <c r="N426" s="37"/>
      <c r="O426" s="172"/>
      <c r="P426" s="172"/>
      <c r="Q426" s="98"/>
      <c r="R426" s="37"/>
      <c r="S426" s="172"/>
      <c r="T426" s="172"/>
      <c r="U426" s="98"/>
    </row>
    <row r="427" spans="1:21">
      <c r="A427" s="12"/>
      <c r="B427" s="201" t="s">
        <v>910</v>
      </c>
      <c r="C427" s="175">
        <v>52684</v>
      </c>
      <c r="D427" s="175"/>
      <c r="E427" s="34"/>
      <c r="F427" s="33"/>
      <c r="G427" s="177" t="s">
        <v>911</v>
      </c>
      <c r="H427" s="177"/>
      <c r="I427" s="178" t="s">
        <v>215</v>
      </c>
      <c r="J427" s="33"/>
      <c r="K427" s="177" t="s">
        <v>912</v>
      </c>
      <c r="L427" s="177"/>
      <c r="M427" s="178" t="s">
        <v>215</v>
      </c>
      <c r="N427" s="33"/>
      <c r="O427" s="177" t="s">
        <v>342</v>
      </c>
      <c r="P427" s="177"/>
      <c r="Q427" s="34"/>
      <c r="R427" s="33"/>
      <c r="S427" s="177" t="s">
        <v>913</v>
      </c>
      <c r="T427" s="177"/>
      <c r="U427" s="178" t="s">
        <v>215</v>
      </c>
    </row>
    <row r="428" spans="1:21">
      <c r="A428" s="12"/>
      <c r="B428" s="201"/>
      <c r="C428" s="168"/>
      <c r="D428" s="168"/>
      <c r="E428" s="33"/>
      <c r="F428" s="33"/>
      <c r="G428" s="195"/>
      <c r="H428" s="195"/>
      <c r="I428" s="194"/>
      <c r="J428" s="33"/>
      <c r="K428" s="195"/>
      <c r="L428" s="195"/>
      <c r="M428" s="194"/>
      <c r="N428" s="33"/>
      <c r="O428" s="195"/>
      <c r="P428" s="195"/>
      <c r="Q428" s="60"/>
      <c r="R428" s="33"/>
      <c r="S428" s="195"/>
      <c r="T428" s="195"/>
      <c r="U428" s="194"/>
    </row>
    <row r="429" spans="1:21">
      <c r="A429" s="12"/>
      <c r="B429" s="20" t="s">
        <v>168</v>
      </c>
      <c r="C429" s="37"/>
      <c r="D429" s="37"/>
      <c r="E429" s="37"/>
      <c r="F429" s="14"/>
      <c r="G429" s="37"/>
      <c r="H429" s="37"/>
      <c r="I429" s="37"/>
      <c r="J429" s="14"/>
      <c r="K429" s="37"/>
      <c r="L429" s="37"/>
      <c r="M429" s="37"/>
      <c r="N429" s="14"/>
      <c r="O429" s="37"/>
      <c r="P429" s="37"/>
      <c r="Q429" s="37"/>
      <c r="R429" s="14"/>
      <c r="S429" s="37"/>
      <c r="T429" s="37"/>
      <c r="U429" s="37"/>
    </row>
    <row r="430" spans="1:21">
      <c r="A430" s="12"/>
      <c r="B430" s="170" t="s">
        <v>169</v>
      </c>
      <c r="C430" s="168">
        <v>295500</v>
      </c>
      <c r="D430" s="168"/>
      <c r="E430" s="33"/>
      <c r="F430" s="33"/>
      <c r="G430" s="169" t="s">
        <v>342</v>
      </c>
      <c r="H430" s="169"/>
      <c r="I430" s="33"/>
      <c r="J430" s="33"/>
      <c r="K430" s="169" t="s">
        <v>342</v>
      </c>
      <c r="L430" s="169"/>
      <c r="M430" s="33"/>
      <c r="N430" s="33"/>
      <c r="O430" s="169" t="s">
        <v>342</v>
      </c>
      <c r="P430" s="169"/>
      <c r="Q430" s="33"/>
      <c r="R430" s="33"/>
      <c r="S430" s="168">
        <v>295500</v>
      </c>
      <c r="T430" s="168"/>
      <c r="U430" s="33"/>
    </row>
    <row r="431" spans="1:21">
      <c r="A431" s="12"/>
      <c r="B431" s="170"/>
      <c r="C431" s="168"/>
      <c r="D431" s="168"/>
      <c r="E431" s="33"/>
      <c r="F431" s="33"/>
      <c r="G431" s="169"/>
      <c r="H431" s="169"/>
      <c r="I431" s="33"/>
      <c r="J431" s="33"/>
      <c r="K431" s="169"/>
      <c r="L431" s="169"/>
      <c r="M431" s="33"/>
      <c r="N431" s="33"/>
      <c r="O431" s="169"/>
      <c r="P431" s="169"/>
      <c r="Q431" s="33"/>
      <c r="R431" s="33"/>
      <c r="S431" s="168"/>
      <c r="T431" s="168"/>
      <c r="U431" s="33"/>
    </row>
    <row r="432" spans="1:21">
      <c r="A432" s="12"/>
      <c r="B432" s="49" t="s">
        <v>914</v>
      </c>
      <c r="C432" s="165">
        <v>505000</v>
      </c>
      <c r="D432" s="165"/>
      <c r="E432" s="37"/>
      <c r="F432" s="37"/>
      <c r="G432" s="166" t="s">
        <v>342</v>
      </c>
      <c r="H432" s="166"/>
      <c r="I432" s="37"/>
      <c r="J432" s="37"/>
      <c r="K432" s="166" t="s">
        <v>342</v>
      </c>
      <c r="L432" s="166"/>
      <c r="M432" s="37"/>
      <c r="N432" s="37"/>
      <c r="O432" s="166" t="s">
        <v>342</v>
      </c>
      <c r="P432" s="166"/>
      <c r="Q432" s="37"/>
      <c r="R432" s="37"/>
      <c r="S432" s="165">
        <v>505000</v>
      </c>
      <c r="T432" s="165"/>
      <c r="U432" s="37"/>
    </row>
    <row r="433" spans="1:21">
      <c r="A433" s="12"/>
      <c r="B433" s="49"/>
      <c r="C433" s="165"/>
      <c r="D433" s="165"/>
      <c r="E433" s="37"/>
      <c r="F433" s="37"/>
      <c r="G433" s="166"/>
      <c r="H433" s="166"/>
      <c r="I433" s="37"/>
      <c r="J433" s="37"/>
      <c r="K433" s="166"/>
      <c r="L433" s="166"/>
      <c r="M433" s="37"/>
      <c r="N433" s="37"/>
      <c r="O433" s="166"/>
      <c r="P433" s="166"/>
      <c r="Q433" s="37"/>
      <c r="R433" s="37"/>
      <c r="S433" s="165"/>
      <c r="T433" s="165"/>
      <c r="U433" s="37"/>
    </row>
    <row r="434" spans="1:21">
      <c r="A434" s="12"/>
      <c r="B434" s="170" t="s">
        <v>171</v>
      </c>
      <c r="C434" s="169" t="s">
        <v>915</v>
      </c>
      <c r="D434" s="169"/>
      <c r="E434" s="170" t="s">
        <v>215</v>
      </c>
      <c r="F434" s="33"/>
      <c r="G434" s="169" t="s">
        <v>342</v>
      </c>
      <c r="H434" s="169"/>
      <c r="I434" s="33"/>
      <c r="J434" s="33"/>
      <c r="K434" s="169" t="s">
        <v>342</v>
      </c>
      <c r="L434" s="169"/>
      <c r="M434" s="33"/>
      <c r="N434" s="33"/>
      <c r="O434" s="169" t="s">
        <v>342</v>
      </c>
      <c r="P434" s="169"/>
      <c r="Q434" s="33"/>
      <c r="R434" s="33"/>
      <c r="S434" s="169" t="s">
        <v>915</v>
      </c>
      <c r="T434" s="169"/>
      <c r="U434" s="170" t="s">
        <v>215</v>
      </c>
    </row>
    <row r="435" spans="1:21">
      <c r="A435" s="12"/>
      <c r="B435" s="170"/>
      <c r="C435" s="169"/>
      <c r="D435" s="169"/>
      <c r="E435" s="170"/>
      <c r="F435" s="33"/>
      <c r="G435" s="169"/>
      <c r="H435" s="169"/>
      <c r="I435" s="33"/>
      <c r="J435" s="33"/>
      <c r="K435" s="169"/>
      <c r="L435" s="169"/>
      <c r="M435" s="33"/>
      <c r="N435" s="33"/>
      <c r="O435" s="169"/>
      <c r="P435" s="169"/>
      <c r="Q435" s="33"/>
      <c r="R435" s="33"/>
      <c r="S435" s="169"/>
      <c r="T435" s="169"/>
      <c r="U435" s="170"/>
    </row>
    <row r="436" spans="1:21">
      <c r="A436" s="12"/>
      <c r="B436" s="49" t="s">
        <v>172</v>
      </c>
      <c r="C436" s="166" t="s">
        <v>916</v>
      </c>
      <c r="D436" s="166"/>
      <c r="E436" s="49" t="s">
        <v>215</v>
      </c>
      <c r="F436" s="37"/>
      <c r="G436" s="166" t="s">
        <v>342</v>
      </c>
      <c r="H436" s="166"/>
      <c r="I436" s="37"/>
      <c r="J436" s="37"/>
      <c r="K436" s="166" t="s">
        <v>342</v>
      </c>
      <c r="L436" s="166"/>
      <c r="M436" s="37"/>
      <c r="N436" s="37"/>
      <c r="O436" s="166" t="s">
        <v>342</v>
      </c>
      <c r="P436" s="166"/>
      <c r="Q436" s="37"/>
      <c r="R436" s="37"/>
      <c r="S436" s="166" t="s">
        <v>916</v>
      </c>
      <c r="T436" s="166"/>
      <c r="U436" s="49" t="s">
        <v>215</v>
      </c>
    </row>
    <row r="437" spans="1:21">
      <c r="A437" s="12"/>
      <c r="B437" s="49"/>
      <c r="C437" s="166"/>
      <c r="D437" s="166"/>
      <c r="E437" s="49"/>
      <c r="F437" s="37"/>
      <c r="G437" s="166"/>
      <c r="H437" s="166"/>
      <c r="I437" s="37"/>
      <c r="J437" s="37"/>
      <c r="K437" s="166"/>
      <c r="L437" s="166"/>
      <c r="M437" s="37"/>
      <c r="N437" s="37"/>
      <c r="O437" s="166"/>
      <c r="P437" s="166"/>
      <c r="Q437" s="37"/>
      <c r="R437" s="37"/>
      <c r="S437" s="166"/>
      <c r="T437" s="166"/>
      <c r="U437" s="49"/>
    </row>
    <row r="438" spans="1:21">
      <c r="A438" s="12"/>
      <c r="B438" s="170" t="s">
        <v>173</v>
      </c>
      <c r="C438" s="169" t="s">
        <v>917</v>
      </c>
      <c r="D438" s="169"/>
      <c r="E438" s="170" t="s">
        <v>215</v>
      </c>
      <c r="F438" s="33"/>
      <c r="G438" s="169" t="s">
        <v>342</v>
      </c>
      <c r="H438" s="169"/>
      <c r="I438" s="33"/>
      <c r="J438" s="33"/>
      <c r="K438" s="169" t="s">
        <v>342</v>
      </c>
      <c r="L438" s="169"/>
      <c r="M438" s="33"/>
      <c r="N438" s="33"/>
      <c r="O438" s="169" t="s">
        <v>342</v>
      </c>
      <c r="P438" s="169"/>
      <c r="Q438" s="33"/>
      <c r="R438" s="33"/>
      <c r="S438" s="169" t="s">
        <v>917</v>
      </c>
      <c r="T438" s="169"/>
      <c r="U438" s="170" t="s">
        <v>215</v>
      </c>
    </row>
    <row r="439" spans="1:21">
      <c r="A439" s="12"/>
      <c r="B439" s="170"/>
      <c r="C439" s="169"/>
      <c r="D439" s="169"/>
      <c r="E439" s="170"/>
      <c r="F439" s="33"/>
      <c r="G439" s="169"/>
      <c r="H439" s="169"/>
      <c r="I439" s="33"/>
      <c r="J439" s="33"/>
      <c r="K439" s="169"/>
      <c r="L439" s="169"/>
      <c r="M439" s="33"/>
      <c r="N439" s="33"/>
      <c r="O439" s="169"/>
      <c r="P439" s="169"/>
      <c r="Q439" s="33"/>
      <c r="R439" s="33"/>
      <c r="S439" s="169"/>
      <c r="T439" s="169"/>
      <c r="U439" s="170"/>
    </row>
    <row r="440" spans="1:21">
      <c r="A440" s="12"/>
      <c r="B440" s="49" t="s">
        <v>139</v>
      </c>
      <c r="C440" s="166" t="s">
        <v>918</v>
      </c>
      <c r="D440" s="166"/>
      <c r="E440" s="49" t="s">
        <v>215</v>
      </c>
      <c r="F440" s="37"/>
      <c r="G440" s="166" t="s">
        <v>342</v>
      </c>
      <c r="H440" s="166"/>
      <c r="I440" s="37"/>
      <c r="J440" s="37"/>
      <c r="K440" s="166" t="s">
        <v>342</v>
      </c>
      <c r="L440" s="166"/>
      <c r="M440" s="37"/>
      <c r="N440" s="37"/>
      <c r="O440" s="166" t="s">
        <v>342</v>
      </c>
      <c r="P440" s="166"/>
      <c r="Q440" s="37"/>
      <c r="R440" s="37"/>
      <c r="S440" s="166" t="s">
        <v>918</v>
      </c>
      <c r="T440" s="166"/>
      <c r="U440" s="49" t="s">
        <v>215</v>
      </c>
    </row>
    <row r="441" spans="1:21">
      <c r="A441" s="12"/>
      <c r="B441" s="49"/>
      <c r="C441" s="166"/>
      <c r="D441" s="166"/>
      <c r="E441" s="49"/>
      <c r="F441" s="37"/>
      <c r="G441" s="166"/>
      <c r="H441" s="166"/>
      <c r="I441" s="37"/>
      <c r="J441" s="37"/>
      <c r="K441" s="166"/>
      <c r="L441" s="166"/>
      <c r="M441" s="37"/>
      <c r="N441" s="37"/>
      <c r="O441" s="166"/>
      <c r="P441" s="166"/>
      <c r="Q441" s="37"/>
      <c r="R441" s="37"/>
      <c r="S441" s="166"/>
      <c r="T441" s="166"/>
      <c r="U441" s="49"/>
    </row>
    <row r="442" spans="1:21">
      <c r="A442" s="12"/>
      <c r="B442" s="170" t="s">
        <v>175</v>
      </c>
      <c r="C442" s="169" t="s">
        <v>919</v>
      </c>
      <c r="D442" s="169"/>
      <c r="E442" s="170" t="s">
        <v>215</v>
      </c>
      <c r="F442" s="33"/>
      <c r="G442" s="169" t="s">
        <v>444</v>
      </c>
      <c r="H442" s="169"/>
      <c r="I442" s="170" t="s">
        <v>215</v>
      </c>
      <c r="J442" s="33"/>
      <c r="K442" s="169" t="s">
        <v>920</v>
      </c>
      <c r="L442" s="169"/>
      <c r="M442" s="170" t="s">
        <v>215</v>
      </c>
      <c r="N442" s="33"/>
      <c r="O442" s="169" t="s">
        <v>342</v>
      </c>
      <c r="P442" s="169"/>
      <c r="Q442" s="33"/>
      <c r="R442" s="33"/>
      <c r="S442" s="169" t="s">
        <v>921</v>
      </c>
      <c r="T442" s="169"/>
      <c r="U442" s="170" t="s">
        <v>215</v>
      </c>
    </row>
    <row r="443" spans="1:21">
      <c r="A443" s="12"/>
      <c r="B443" s="170"/>
      <c r="C443" s="169"/>
      <c r="D443" s="169"/>
      <c r="E443" s="170"/>
      <c r="F443" s="33"/>
      <c r="G443" s="169"/>
      <c r="H443" s="169"/>
      <c r="I443" s="170"/>
      <c r="J443" s="33"/>
      <c r="K443" s="169"/>
      <c r="L443" s="169"/>
      <c r="M443" s="170"/>
      <c r="N443" s="33"/>
      <c r="O443" s="169"/>
      <c r="P443" s="169"/>
      <c r="Q443" s="33"/>
      <c r="R443" s="33"/>
      <c r="S443" s="169"/>
      <c r="T443" s="169"/>
      <c r="U443" s="170"/>
    </row>
    <row r="444" spans="1:21">
      <c r="A444" s="12"/>
      <c r="B444" s="49" t="s">
        <v>152</v>
      </c>
      <c r="C444" s="165">
        <v>1953</v>
      </c>
      <c r="D444" s="165"/>
      <c r="E444" s="37"/>
      <c r="F444" s="37"/>
      <c r="G444" s="166" t="s">
        <v>342</v>
      </c>
      <c r="H444" s="166"/>
      <c r="I444" s="37"/>
      <c r="J444" s="37"/>
      <c r="K444" s="166" t="s">
        <v>342</v>
      </c>
      <c r="L444" s="166"/>
      <c r="M444" s="37"/>
      <c r="N444" s="37"/>
      <c r="O444" s="166" t="s">
        <v>342</v>
      </c>
      <c r="P444" s="166"/>
      <c r="Q444" s="37"/>
      <c r="R444" s="37"/>
      <c r="S444" s="165">
        <v>1953</v>
      </c>
      <c r="T444" s="165"/>
      <c r="U444" s="37"/>
    </row>
    <row r="445" spans="1:21">
      <c r="A445" s="12"/>
      <c r="B445" s="49"/>
      <c r="C445" s="165"/>
      <c r="D445" s="165"/>
      <c r="E445" s="37"/>
      <c r="F445" s="37"/>
      <c r="G445" s="166"/>
      <c r="H445" s="166"/>
      <c r="I445" s="37"/>
      <c r="J445" s="37"/>
      <c r="K445" s="166"/>
      <c r="L445" s="166"/>
      <c r="M445" s="37"/>
      <c r="N445" s="37"/>
      <c r="O445" s="166"/>
      <c r="P445" s="166"/>
      <c r="Q445" s="37"/>
      <c r="R445" s="37"/>
      <c r="S445" s="165"/>
      <c r="T445" s="165"/>
      <c r="U445" s="37"/>
    </row>
    <row r="446" spans="1:21">
      <c r="A446" s="12"/>
      <c r="B446" s="170" t="s">
        <v>176</v>
      </c>
      <c r="C446" s="169" t="s">
        <v>922</v>
      </c>
      <c r="D446" s="169"/>
      <c r="E446" s="170" t="s">
        <v>215</v>
      </c>
      <c r="F446" s="33"/>
      <c r="G446" s="169" t="s">
        <v>342</v>
      </c>
      <c r="H446" s="169"/>
      <c r="I446" s="33"/>
      <c r="J446" s="33"/>
      <c r="K446" s="169" t="s">
        <v>342</v>
      </c>
      <c r="L446" s="169"/>
      <c r="M446" s="33"/>
      <c r="N446" s="33"/>
      <c r="O446" s="169" t="s">
        <v>342</v>
      </c>
      <c r="P446" s="169"/>
      <c r="Q446" s="33"/>
      <c r="R446" s="33"/>
      <c r="S446" s="169" t="s">
        <v>922</v>
      </c>
      <c r="T446" s="169"/>
      <c r="U446" s="170" t="s">
        <v>215</v>
      </c>
    </row>
    <row r="447" spans="1:21" ht="15.75" thickBot="1">
      <c r="A447" s="12"/>
      <c r="B447" s="170"/>
      <c r="C447" s="183"/>
      <c r="D447" s="183"/>
      <c r="E447" s="184"/>
      <c r="F447" s="33"/>
      <c r="G447" s="183"/>
      <c r="H447" s="183"/>
      <c r="I447" s="64"/>
      <c r="J447" s="33"/>
      <c r="K447" s="183"/>
      <c r="L447" s="183"/>
      <c r="M447" s="64"/>
      <c r="N447" s="33"/>
      <c r="O447" s="183"/>
      <c r="P447" s="183"/>
      <c r="Q447" s="64"/>
      <c r="R447" s="33"/>
      <c r="S447" s="183"/>
      <c r="T447" s="183"/>
      <c r="U447" s="184"/>
    </row>
    <row r="448" spans="1:21">
      <c r="A448" s="12"/>
      <c r="B448" s="202" t="s">
        <v>923</v>
      </c>
      <c r="C448" s="188" t="s">
        <v>924</v>
      </c>
      <c r="D448" s="188"/>
      <c r="E448" s="190" t="s">
        <v>215</v>
      </c>
      <c r="F448" s="37"/>
      <c r="G448" s="188" t="s">
        <v>444</v>
      </c>
      <c r="H448" s="188"/>
      <c r="I448" s="190" t="s">
        <v>215</v>
      </c>
      <c r="J448" s="37"/>
      <c r="K448" s="188" t="s">
        <v>920</v>
      </c>
      <c r="L448" s="188"/>
      <c r="M448" s="190" t="s">
        <v>215</v>
      </c>
      <c r="N448" s="37"/>
      <c r="O448" s="188" t="s">
        <v>342</v>
      </c>
      <c r="P448" s="188"/>
      <c r="Q448" s="69"/>
      <c r="R448" s="37"/>
      <c r="S448" s="188" t="s">
        <v>925</v>
      </c>
      <c r="T448" s="188"/>
      <c r="U448" s="190" t="s">
        <v>215</v>
      </c>
    </row>
    <row r="449" spans="1:21">
      <c r="A449" s="12"/>
      <c r="B449" s="202"/>
      <c r="C449" s="166"/>
      <c r="D449" s="166"/>
      <c r="E449" s="49"/>
      <c r="F449" s="37"/>
      <c r="G449" s="166"/>
      <c r="H449" s="166"/>
      <c r="I449" s="49"/>
      <c r="J449" s="37"/>
      <c r="K449" s="166"/>
      <c r="L449" s="166"/>
      <c r="M449" s="49"/>
      <c r="N449" s="37"/>
      <c r="O449" s="166"/>
      <c r="P449" s="166"/>
      <c r="Q449" s="37"/>
      <c r="R449" s="37"/>
      <c r="S449" s="166"/>
      <c r="T449" s="166"/>
      <c r="U449" s="49"/>
    </row>
    <row r="450" spans="1:21">
      <c r="A450" s="12"/>
      <c r="B450" s="27"/>
      <c r="C450" s="27"/>
      <c r="D450" s="27"/>
      <c r="E450" s="27"/>
      <c r="F450" s="27"/>
      <c r="G450" s="27"/>
      <c r="H450" s="27"/>
      <c r="I450" s="27"/>
      <c r="J450" s="27"/>
      <c r="K450" s="27"/>
      <c r="L450" s="27"/>
      <c r="M450" s="27"/>
      <c r="N450" s="27"/>
      <c r="O450" s="27"/>
      <c r="P450" s="27"/>
      <c r="Q450" s="27"/>
      <c r="R450" s="27"/>
      <c r="S450" s="27"/>
      <c r="T450" s="27"/>
      <c r="U450" s="27"/>
    </row>
    <row r="451" spans="1:21">
      <c r="A451" s="12"/>
      <c r="B451" s="17"/>
      <c r="C451" s="17"/>
      <c r="D451" s="17"/>
      <c r="E451" s="17"/>
      <c r="F451" s="17"/>
      <c r="G451" s="17"/>
      <c r="H451" s="17"/>
      <c r="I451" s="17"/>
      <c r="J451" s="17"/>
      <c r="K451" s="17"/>
      <c r="L451" s="17"/>
      <c r="M451" s="17"/>
      <c r="N451" s="17"/>
      <c r="O451" s="17"/>
      <c r="P451" s="17"/>
      <c r="Q451" s="17"/>
      <c r="R451" s="17"/>
      <c r="S451" s="17"/>
      <c r="T451" s="17"/>
      <c r="U451" s="17"/>
    </row>
    <row r="452" spans="1:21" ht="15.75" thickBot="1">
      <c r="A452" s="12"/>
      <c r="B452" s="14"/>
      <c r="C452" s="28" t="s">
        <v>593</v>
      </c>
      <c r="D452" s="28"/>
      <c r="E452" s="28"/>
      <c r="F452" s="28"/>
      <c r="G452" s="28"/>
      <c r="H452" s="28"/>
      <c r="I452" s="28"/>
      <c r="J452" s="28"/>
      <c r="K452" s="28"/>
      <c r="L452" s="28"/>
      <c r="M452" s="28"/>
      <c r="N452" s="28"/>
      <c r="O452" s="28"/>
      <c r="P452" s="28"/>
      <c r="Q452" s="28"/>
      <c r="R452" s="28"/>
      <c r="S452" s="28"/>
      <c r="T452" s="28"/>
      <c r="U452" s="28"/>
    </row>
    <row r="453" spans="1:21" ht="15.75" thickBot="1">
      <c r="A453" s="12"/>
      <c r="B453" s="14"/>
      <c r="C453" s="29" t="s">
        <v>749</v>
      </c>
      <c r="D453" s="29"/>
      <c r="E453" s="29"/>
      <c r="F453" s="14"/>
      <c r="G453" s="29" t="s">
        <v>750</v>
      </c>
      <c r="H453" s="29"/>
      <c r="I453" s="29"/>
      <c r="J453" s="14"/>
      <c r="K453" s="29" t="s">
        <v>751</v>
      </c>
      <c r="L453" s="29"/>
      <c r="M453" s="29"/>
      <c r="N453" s="14"/>
      <c r="O453" s="29" t="s">
        <v>752</v>
      </c>
      <c r="P453" s="29"/>
      <c r="Q453" s="29"/>
      <c r="R453" s="14"/>
      <c r="S453" s="29" t="s">
        <v>123</v>
      </c>
      <c r="T453" s="29"/>
      <c r="U453" s="29"/>
    </row>
    <row r="454" spans="1:21">
      <c r="A454" s="12"/>
      <c r="B454" s="203" t="s">
        <v>178</v>
      </c>
      <c r="C454" s="177">
        <v>5</v>
      </c>
      <c r="D454" s="177"/>
      <c r="E454" s="34"/>
      <c r="F454" s="33"/>
      <c r="G454" s="177" t="s">
        <v>342</v>
      </c>
      <c r="H454" s="177"/>
      <c r="I454" s="34"/>
      <c r="J454" s="33"/>
      <c r="K454" s="177">
        <v>401</v>
      </c>
      <c r="L454" s="177"/>
      <c r="M454" s="34"/>
      <c r="N454" s="33"/>
      <c r="O454" s="177" t="s">
        <v>342</v>
      </c>
      <c r="P454" s="177"/>
      <c r="Q454" s="34"/>
      <c r="R454" s="33"/>
      <c r="S454" s="177">
        <v>406</v>
      </c>
      <c r="T454" s="177"/>
      <c r="U454" s="34"/>
    </row>
    <row r="455" spans="1:21" ht="15.75" thickBot="1">
      <c r="A455" s="12"/>
      <c r="B455" s="203"/>
      <c r="C455" s="183"/>
      <c r="D455" s="183"/>
      <c r="E455" s="64"/>
      <c r="F455" s="33"/>
      <c r="G455" s="183"/>
      <c r="H455" s="183"/>
      <c r="I455" s="64"/>
      <c r="J455" s="33"/>
      <c r="K455" s="183"/>
      <c r="L455" s="183"/>
      <c r="M455" s="64"/>
      <c r="N455" s="33"/>
      <c r="O455" s="183"/>
      <c r="P455" s="183"/>
      <c r="Q455" s="64"/>
      <c r="R455" s="33"/>
      <c r="S455" s="183"/>
      <c r="T455" s="183"/>
      <c r="U455" s="64"/>
    </row>
    <row r="456" spans="1:21">
      <c r="A456" s="12"/>
      <c r="B456" s="74" t="s">
        <v>179</v>
      </c>
      <c r="C456" s="188" t="s">
        <v>926</v>
      </c>
      <c r="D456" s="188"/>
      <c r="E456" s="190" t="s">
        <v>215</v>
      </c>
      <c r="F456" s="37"/>
      <c r="G456" s="186">
        <v>1784</v>
      </c>
      <c r="H456" s="186"/>
      <c r="I456" s="69"/>
      <c r="J456" s="37"/>
      <c r="K456" s="188">
        <v>402</v>
      </c>
      <c r="L456" s="188"/>
      <c r="M456" s="69"/>
      <c r="N456" s="37"/>
      <c r="O456" s="188" t="s">
        <v>342</v>
      </c>
      <c r="P456" s="188"/>
      <c r="Q456" s="69"/>
      <c r="R456" s="37"/>
      <c r="S456" s="188" t="s">
        <v>927</v>
      </c>
      <c r="T456" s="188"/>
      <c r="U456" s="190" t="s">
        <v>215</v>
      </c>
    </row>
    <row r="457" spans="1:21">
      <c r="A457" s="12"/>
      <c r="B457" s="74"/>
      <c r="C457" s="166"/>
      <c r="D457" s="166"/>
      <c r="E457" s="49"/>
      <c r="F457" s="37"/>
      <c r="G457" s="165"/>
      <c r="H457" s="165"/>
      <c r="I457" s="37"/>
      <c r="J457" s="37"/>
      <c r="K457" s="166"/>
      <c r="L457" s="166"/>
      <c r="M457" s="37"/>
      <c r="N457" s="37"/>
      <c r="O457" s="166"/>
      <c r="P457" s="166"/>
      <c r="Q457" s="37"/>
      <c r="R457" s="37"/>
      <c r="S457" s="166"/>
      <c r="T457" s="166"/>
      <c r="U457" s="49"/>
    </row>
    <row r="458" spans="1:21">
      <c r="A458" s="12"/>
      <c r="B458" s="200" t="s">
        <v>180</v>
      </c>
      <c r="C458" s="33"/>
      <c r="D458" s="33"/>
      <c r="E458" s="33"/>
      <c r="F458" s="23"/>
      <c r="G458" s="33"/>
      <c r="H458" s="33"/>
      <c r="I458" s="33"/>
      <c r="J458" s="23"/>
      <c r="K458" s="33"/>
      <c r="L458" s="33"/>
      <c r="M458" s="33"/>
      <c r="N458" s="23"/>
      <c r="O458" s="33"/>
      <c r="P458" s="33"/>
      <c r="Q458" s="33"/>
      <c r="R458" s="23"/>
      <c r="S458" s="33"/>
      <c r="T458" s="33"/>
      <c r="U458" s="33"/>
    </row>
    <row r="459" spans="1:21">
      <c r="A459" s="12"/>
      <c r="B459" s="49" t="s">
        <v>181</v>
      </c>
      <c r="C459" s="165">
        <v>315250</v>
      </c>
      <c r="D459" s="165"/>
      <c r="E459" s="37"/>
      <c r="F459" s="37"/>
      <c r="G459" s="165">
        <v>9639</v>
      </c>
      <c r="H459" s="165"/>
      <c r="I459" s="37"/>
      <c r="J459" s="37"/>
      <c r="K459" s="165">
        <v>46548</v>
      </c>
      <c r="L459" s="165"/>
      <c r="M459" s="37"/>
      <c r="N459" s="37"/>
      <c r="O459" s="166" t="s">
        <v>342</v>
      </c>
      <c r="P459" s="166"/>
      <c r="Q459" s="37"/>
      <c r="R459" s="37"/>
      <c r="S459" s="165">
        <v>371437</v>
      </c>
      <c r="T459" s="165"/>
      <c r="U459" s="37"/>
    </row>
    <row r="460" spans="1:21" ht="15.75" thickBot="1">
      <c r="A460" s="12"/>
      <c r="B460" s="49"/>
      <c r="C460" s="171"/>
      <c r="D460" s="171"/>
      <c r="E460" s="98"/>
      <c r="F460" s="37"/>
      <c r="G460" s="171"/>
      <c r="H460" s="171"/>
      <c r="I460" s="98"/>
      <c r="J460" s="37"/>
      <c r="K460" s="171"/>
      <c r="L460" s="171"/>
      <c r="M460" s="98"/>
      <c r="N460" s="37"/>
      <c r="O460" s="172"/>
      <c r="P460" s="172"/>
      <c r="Q460" s="98"/>
      <c r="R460" s="37"/>
      <c r="S460" s="171"/>
      <c r="T460" s="171"/>
      <c r="U460" s="98"/>
    </row>
    <row r="461" spans="1:21">
      <c r="A461" s="12"/>
      <c r="B461" s="170" t="s">
        <v>182</v>
      </c>
      <c r="C461" s="178" t="s">
        <v>213</v>
      </c>
      <c r="D461" s="175">
        <v>174853</v>
      </c>
      <c r="E461" s="34"/>
      <c r="F461" s="33"/>
      <c r="G461" s="178" t="s">
        <v>213</v>
      </c>
      <c r="H461" s="175">
        <v>11423</v>
      </c>
      <c r="I461" s="34"/>
      <c r="J461" s="33"/>
      <c r="K461" s="178" t="s">
        <v>213</v>
      </c>
      <c r="L461" s="175">
        <v>46950</v>
      </c>
      <c r="M461" s="34"/>
      <c r="N461" s="33"/>
      <c r="O461" s="178" t="s">
        <v>213</v>
      </c>
      <c r="P461" s="177" t="s">
        <v>342</v>
      </c>
      <c r="Q461" s="34"/>
      <c r="R461" s="33"/>
      <c r="S461" s="178" t="s">
        <v>213</v>
      </c>
      <c r="T461" s="175">
        <v>233226</v>
      </c>
      <c r="U461" s="34"/>
    </row>
    <row r="462" spans="1:21" ht="15.75" thickBot="1">
      <c r="A462" s="12"/>
      <c r="B462" s="170"/>
      <c r="C462" s="179"/>
      <c r="D462" s="180"/>
      <c r="E462" s="102"/>
      <c r="F462" s="33"/>
      <c r="G462" s="179"/>
      <c r="H462" s="180"/>
      <c r="I462" s="102"/>
      <c r="J462" s="33"/>
      <c r="K462" s="179"/>
      <c r="L462" s="180"/>
      <c r="M462" s="102"/>
      <c r="N462" s="33"/>
      <c r="O462" s="179"/>
      <c r="P462" s="181"/>
      <c r="Q462" s="102"/>
      <c r="R462" s="33"/>
      <c r="S462" s="179"/>
      <c r="T462" s="180"/>
      <c r="U462" s="102"/>
    </row>
    <row r="463" spans="1:21" ht="15.75" thickTop="1">
      <c r="A463" s="12"/>
      <c r="B463" s="17"/>
      <c r="C463" s="17"/>
    </row>
    <row r="464" spans="1:21" ht="54">
      <c r="A464" s="12"/>
      <c r="B464" s="204">
        <v>-1</v>
      </c>
      <c r="C464" s="205" t="s">
        <v>194</v>
      </c>
    </row>
    <row r="465" spans="1:21">
      <c r="A465" s="12"/>
      <c r="B465" s="206"/>
      <c r="C465" s="206"/>
      <c r="D465" s="206"/>
      <c r="E465" s="206"/>
      <c r="F465" s="206"/>
      <c r="G465" s="206"/>
      <c r="H465" s="206"/>
      <c r="I465" s="206"/>
      <c r="J465" s="206"/>
      <c r="K465" s="206"/>
      <c r="L465" s="206"/>
      <c r="M465" s="206"/>
      <c r="N465" s="206"/>
      <c r="O465" s="206"/>
      <c r="P465" s="206"/>
      <c r="Q465" s="206"/>
      <c r="R465" s="206"/>
      <c r="S465" s="206"/>
      <c r="T465" s="206"/>
      <c r="U465" s="206"/>
    </row>
    <row r="466" spans="1:21">
      <c r="A466" s="12"/>
      <c r="B466" s="27"/>
      <c r="C466" s="27"/>
      <c r="D466" s="27"/>
      <c r="E466" s="27"/>
      <c r="F466" s="27"/>
      <c r="G466" s="27"/>
      <c r="H466" s="27"/>
      <c r="I466" s="27"/>
      <c r="J466" s="27"/>
      <c r="K466" s="27"/>
      <c r="L466" s="27"/>
      <c r="M466" s="27"/>
      <c r="N466" s="27"/>
      <c r="O466" s="27"/>
      <c r="P466" s="27"/>
      <c r="Q466" s="27"/>
      <c r="R466" s="27"/>
      <c r="S466" s="27"/>
      <c r="T466" s="27"/>
      <c r="U466" s="27"/>
    </row>
    <row r="467" spans="1:21">
      <c r="A467" s="12"/>
      <c r="B467" s="17"/>
      <c r="C467" s="17"/>
      <c r="D467" s="17"/>
      <c r="E467" s="17"/>
      <c r="F467" s="17"/>
      <c r="G467" s="17"/>
      <c r="H467" s="17"/>
      <c r="I467" s="17"/>
      <c r="J467" s="17"/>
      <c r="K467" s="17"/>
      <c r="L467" s="17"/>
      <c r="M467" s="17"/>
      <c r="N467" s="17"/>
      <c r="O467" s="17"/>
      <c r="P467" s="17"/>
      <c r="Q467" s="17"/>
      <c r="R467" s="17"/>
      <c r="S467" s="17"/>
      <c r="T467" s="17"/>
      <c r="U467" s="17"/>
    </row>
    <row r="468" spans="1:21">
      <c r="A468" s="12"/>
      <c r="B468" s="75" t="s">
        <v>881</v>
      </c>
      <c r="C468" s="75"/>
      <c r="D468" s="75"/>
      <c r="E468" s="75"/>
      <c r="F468" s="75"/>
      <c r="G468" s="75"/>
      <c r="H468" s="75"/>
      <c r="I468" s="75"/>
      <c r="J468" s="75"/>
      <c r="K468" s="75"/>
      <c r="L468" s="75"/>
      <c r="M468" s="75"/>
      <c r="N468" s="75"/>
      <c r="O468" s="75"/>
      <c r="P468" s="75"/>
      <c r="Q468" s="75"/>
      <c r="R468" s="75"/>
      <c r="S468" s="75"/>
      <c r="T468" s="75"/>
      <c r="U468" s="75"/>
    </row>
    <row r="469" spans="1:21">
      <c r="A469" s="12"/>
      <c r="B469" s="75" t="s">
        <v>746</v>
      </c>
      <c r="C469" s="75"/>
      <c r="D469" s="75"/>
      <c r="E469" s="75"/>
      <c r="F469" s="75"/>
      <c r="G469" s="75"/>
      <c r="H469" s="75"/>
      <c r="I469" s="75"/>
      <c r="J469" s="75"/>
      <c r="K469" s="75"/>
      <c r="L469" s="75"/>
      <c r="M469" s="75"/>
      <c r="N469" s="75"/>
      <c r="O469" s="75"/>
      <c r="P469" s="75"/>
      <c r="Q469" s="75"/>
      <c r="R469" s="75"/>
      <c r="S469" s="75"/>
      <c r="T469" s="75"/>
      <c r="U469" s="75"/>
    </row>
    <row r="470" spans="1:21" ht="15.75" thickBot="1">
      <c r="A470" s="12"/>
      <c r="B470" s="14"/>
      <c r="C470" s="28" t="s">
        <v>681</v>
      </c>
      <c r="D470" s="28"/>
      <c r="E470" s="28"/>
      <c r="F470" s="28"/>
      <c r="G470" s="28"/>
      <c r="H470" s="28"/>
      <c r="I470" s="28"/>
      <c r="J470" s="28"/>
      <c r="K470" s="28"/>
      <c r="L470" s="28"/>
      <c r="M470" s="28"/>
      <c r="N470" s="28"/>
      <c r="O470" s="28"/>
      <c r="P470" s="28"/>
      <c r="Q470" s="28"/>
      <c r="R470" s="28"/>
      <c r="S470" s="28"/>
      <c r="T470" s="28"/>
      <c r="U470" s="28"/>
    </row>
    <row r="471" spans="1:21" ht="15.75" thickBot="1">
      <c r="A471" s="12"/>
      <c r="B471" s="20" t="s">
        <v>748</v>
      </c>
      <c r="C471" s="29" t="s">
        <v>749</v>
      </c>
      <c r="D471" s="29"/>
      <c r="E471" s="29"/>
      <c r="F471" s="14"/>
      <c r="G471" s="29" t="s">
        <v>750</v>
      </c>
      <c r="H471" s="29"/>
      <c r="I471" s="29"/>
      <c r="J471" s="14"/>
      <c r="K471" s="29" t="s">
        <v>751</v>
      </c>
      <c r="L471" s="29"/>
      <c r="M471" s="29"/>
      <c r="N471" s="14"/>
      <c r="O471" s="29" t="s">
        <v>752</v>
      </c>
      <c r="P471" s="29"/>
      <c r="Q471" s="29"/>
      <c r="R471" s="14"/>
      <c r="S471" s="29" t="s">
        <v>123</v>
      </c>
      <c r="T471" s="29"/>
      <c r="U471" s="29"/>
    </row>
    <row r="472" spans="1:21">
      <c r="A472" s="12"/>
      <c r="B472" s="200" t="s">
        <v>149</v>
      </c>
      <c r="C472" s="34"/>
      <c r="D472" s="34"/>
      <c r="E472" s="34"/>
      <c r="F472" s="23"/>
      <c r="G472" s="34"/>
      <c r="H472" s="34"/>
      <c r="I472" s="34"/>
      <c r="J472" s="23"/>
      <c r="K472" s="34"/>
      <c r="L472" s="34"/>
      <c r="M472" s="34"/>
      <c r="N472" s="23"/>
      <c r="O472" s="34"/>
      <c r="P472" s="34"/>
      <c r="Q472" s="34"/>
      <c r="R472" s="23"/>
      <c r="S472" s="34"/>
      <c r="T472" s="34"/>
      <c r="U472" s="34"/>
    </row>
    <row r="473" spans="1:21">
      <c r="A473" s="12"/>
      <c r="B473" s="49" t="s">
        <v>838</v>
      </c>
      <c r="C473" s="49" t="s">
        <v>213</v>
      </c>
      <c r="D473" s="165">
        <v>69461</v>
      </c>
      <c r="E473" s="37"/>
      <c r="F473" s="37"/>
      <c r="G473" s="49" t="s">
        <v>213</v>
      </c>
      <c r="H473" s="165">
        <v>64717</v>
      </c>
      <c r="I473" s="37"/>
      <c r="J473" s="37"/>
      <c r="K473" s="49" t="s">
        <v>213</v>
      </c>
      <c r="L473" s="166" t="s">
        <v>874</v>
      </c>
      <c r="M473" s="49" t="s">
        <v>215</v>
      </c>
      <c r="N473" s="37"/>
      <c r="O473" s="49" t="s">
        <v>213</v>
      </c>
      <c r="P473" s="166" t="s">
        <v>877</v>
      </c>
      <c r="Q473" s="49" t="s">
        <v>215</v>
      </c>
      <c r="R473" s="37"/>
      <c r="S473" s="49" t="s">
        <v>213</v>
      </c>
      <c r="T473" s="165">
        <v>69461</v>
      </c>
      <c r="U473" s="37"/>
    </row>
    <row r="474" spans="1:21">
      <c r="A474" s="12"/>
      <c r="B474" s="49"/>
      <c r="C474" s="49"/>
      <c r="D474" s="165"/>
      <c r="E474" s="37"/>
      <c r="F474" s="37"/>
      <c r="G474" s="49"/>
      <c r="H474" s="165"/>
      <c r="I474" s="37"/>
      <c r="J474" s="37"/>
      <c r="K474" s="49"/>
      <c r="L474" s="166"/>
      <c r="M474" s="49"/>
      <c r="N474" s="37"/>
      <c r="O474" s="49"/>
      <c r="P474" s="166"/>
      <c r="Q474" s="49"/>
      <c r="R474" s="37"/>
      <c r="S474" s="49"/>
      <c r="T474" s="165"/>
      <c r="U474" s="37"/>
    </row>
    <row r="475" spans="1:21" ht="23.25">
      <c r="A475" s="12"/>
      <c r="B475" s="163" t="s">
        <v>150</v>
      </c>
      <c r="C475" s="33"/>
      <c r="D475" s="33"/>
      <c r="E475" s="33"/>
      <c r="F475" s="23"/>
      <c r="G475" s="33"/>
      <c r="H475" s="33"/>
      <c r="I475" s="33"/>
      <c r="J475" s="23"/>
      <c r="K475" s="33"/>
      <c r="L475" s="33"/>
      <c r="M475" s="33"/>
      <c r="N475" s="23"/>
      <c r="O475" s="33"/>
      <c r="P475" s="33"/>
      <c r="Q475" s="33"/>
      <c r="R475" s="23"/>
      <c r="S475" s="33"/>
      <c r="T475" s="33"/>
      <c r="U475" s="33"/>
    </row>
    <row r="476" spans="1:21">
      <c r="A476" s="12"/>
      <c r="B476" s="164" t="s">
        <v>86</v>
      </c>
      <c r="C476" s="165">
        <v>14642</v>
      </c>
      <c r="D476" s="165"/>
      <c r="E476" s="37"/>
      <c r="F476" s="37"/>
      <c r="G476" s="165">
        <v>77573</v>
      </c>
      <c r="H476" s="165"/>
      <c r="I476" s="37"/>
      <c r="J476" s="37"/>
      <c r="K476" s="165">
        <v>2294</v>
      </c>
      <c r="L476" s="165"/>
      <c r="M476" s="37"/>
      <c r="N476" s="37"/>
      <c r="O476" s="166" t="s">
        <v>342</v>
      </c>
      <c r="P476" s="166"/>
      <c r="Q476" s="37"/>
      <c r="R476" s="37"/>
      <c r="S476" s="165">
        <v>94509</v>
      </c>
      <c r="T476" s="165"/>
      <c r="U476" s="37"/>
    </row>
    <row r="477" spans="1:21">
      <c r="A477" s="12"/>
      <c r="B477" s="164"/>
      <c r="C477" s="165"/>
      <c r="D477" s="165"/>
      <c r="E477" s="37"/>
      <c r="F477" s="37"/>
      <c r="G477" s="165"/>
      <c r="H477" s="165"/>
      <c r="I477" s="37"/>
      <c r="J477" s="37"/>
      <c r="K477" s="165"/>
      <c r="L477" s="165"/>
      <c r="M477" s="37"/>
      <c r="N477" s="37"/>
      <c r="O477" s="166"/>
      <c r="P477" s="166"/>
      <c r="Q477" s="37"/>
      <c r="R477" s="37"/>
      <c r="S477" s="165"/>
      <c r="T477" s="165"/>
      <c r="U477" s="37"/>
    </row>
    <row r="478" spans="1:21">
      <c r="A478" s="12"/>
      <c r="B478" s="167" t="s">
        <v>87</v>
      </c>
      <c r="C478" s="168">
        <v>1139</v>
      </c>
      <c r="D478" s="168"/>
      <c r="E478" s="33"/>
      <c r="F478" s="33"/>
      <c r="G478" s="168">
        <v>2755</v>
      </c>
      <c r="H478" s="168"/>
      <c r="I478" s="33"/>
      <c r="J478" s="33"/>
      <c r="K478" s="169" t="s">
        <v>342</v>
      </c>
      <c r="L478" s="169"/>
      <c r="M478" s="33"/>
      <c r="N478" s="33"/>
      <c r="O478" s="169" t="s">
        <v>342</v>
      </c>
      <c r="P478" s="169"/>
      <c r="Q478" s="33"/>
      <c r="R478" s="33"/>
      <c r="S478" s="168">
        <v>3894</v>
      </c>
      <c r="T478" s="168"/>
      <c r="U478" s="33"/>
    </row>
    <row r="479" spans="1:21">
      <c r="A479" s="12"/>
      <c r="B479" s="167"/>
      <c r="C479" s="168"/>
      <c r="D479" s="168"/>
      <c r="E479" s="33"/>
      <c r="F479" s="33"/>
      <c r="G479" s="168"/>
      <c r="H479" s="168"/>
      <c r="I479" s="33"/>
      <c r="J479" s="33"/>
      <c r="K479" s="169"/>
      <c r="L479" s="169"/>
      <c r="M479" s="33"/>
      <c r="N479" s="33"/>
      <c r="O479" s="169"/>
      <c r="P479" s="169"/>
      <c r="Q479" s="33"/>
      <c r="R479" s="33"/>
      <c r="S479" s="168"/>
      <c r="T479" s="168"/>
      <c r="U479" s="33"/>
    </row>
    <row r="480" spans="1:21">
      <c r="A480" s="12"/>
      <c r="B480" s="164" t="s">
        <v>136</v>
      </c>
      <c r="C480" s="165">
        <v>5063</v>
      </c>
      <c r="D480" s="165"/>
      <c r="E480" s="37"/>
      <c r="F480" s="37"/>
      <c r="G480" s="165">
        <v>3617</v>
      </c>
      <c r="H480" s="165"/>
      <c r="I480" s="37"/>
      <c r="J480" s="37"/>
      <c r="K480" s="166" t="s">
        <v>342</v>
      </c>
      <c r="L480" s="166"/>
      <c r="M480" s="37"/>
      <c r="N480" s="37"/>
      <c r="O480" s="166" t="s">
        <v>342</v>
      </c>
      <c r="P480" s="166"/>
      <c r="Q480" s="37"/>
      <c r="R480" s="37"/>
      <c r="S480" s="165">
        <v>8680</v>
      </c>
      <c r="T480" s="165"/>
      <c r="U480" s="37"/>
    </row>
    <row r="481" spans="1:21">
      <c r="A481" s="12"/>
      <c r="B481" s="164"/>
      <c r="C481" s="165"/>
      <c r="D481" s="165"/>
      <c r="E481" s="37"/>
      <c r="F481" s="37"/>
      <c r="G481" s="165"/>
      <c r="H481" s="165"/>
      <c r="I481" s="37"/>
      <c r="J481" s="37"/>
      <c r="K481" s="166"/>
      <c r="L481" s="166"/>
      <c r="M481" s="37"/>
      <c r="N481" s="37"/>
      <c r="O481" s="166"/>
      <c r="P481" s="166"/>
      <c r="Q481" s="37"/>
      <c r="R481" s="37"/>
      <c r="S481" s="165"/>
      <c r="T481" s="165"/>
      <c r="U481" s="37"/>
    </row>
    <row r="482" spans="1:21">
      <c r="A482" s="12"/>
      <c r="B482" s="167" t="s">
        <v>152</v>
      </c>
      <c r="C482" s="169" t="s">
        <v>928</v>
      </c>
      <c r="D482" s="169"/>
      <c r="E482" s="170" t="s">
        <v>215</v>
      </c>
      <c r="F482" s="33"/>
      <c r="G482" s="169" t="s">
        <v>342</v>
      </c>
      <c r="H482" s="169"/>
      <c r="I482" s="33"/>
      <c r="J482" s="33"/>
      <c r="K482" s="169" t="s">
        <v>342</v>
      </c>
      <c r="L482" s="169"/>
      <c r="M482" s="33"/>
      <c r="N482" s="33"/>
      <c r="O482" s="169" t="s">
        <v>342</v>
      </c>
      <c r="P482" s="169"/>
      <c r="Q482" s="33"/>
      <c r="R482" s="33"/>
      <c r="S482" s="169" t="s">
        <v>928</v>
      </c>
      <c r="T482" s="169"/>
      <c r="U482" s="170" t="s">
        <v>215</v>
      </c>
    </row>
    <row r="483" spans="1:21">
      <c r="A483" s="12"/>
      <c r="B483" s="167"/>
      <c r="C483" s="169"/>
      <c r="D483" s="169"/>
      <c r="E483" s="170"/>
      <c r="F483" s="33"/>
      <c r="G483" s="169"/>
      <c r="H483" s="169"/>
      <c r="I483" s="33"/>
      <c r="J483" s="33"/>
      <c r="K483" s="169"/>
      <c r="L483" s="169"/>
      <c r="M483" s="33"/>
      <c r="N483" s="33"/>
      <c r="O483" s="169"/>
      <c r="P483" s="169"/>
      <c r="Q483" s="33"/>
      <c r="R483" s="33"/>
      <c r="S483" s="169"/>
      <c r="T483" s="169"/>
      <c r="U483" s="170"/>
    </row>
    <row r="484" spans="1:21">
      <c r="A484" s="12"/>
      <c r="B484" s="164" t="s">
        <v>38</v>
      </c>
      <c r="C484" s="165">
        <v>10915</v>
      </c>
      <c r="D484" s="165"/>
      <c r="E484" s="37"/>
      <c r="F484" s="37"/>
      <c r="G484" s="166" t="s">
        <v>929</v>
      </c>
      <c r="H484" s="166"/>
      <c r="I484" s="49" t="s">
        <v>215</v>
      </c>
      <c r="J484" s="37"/>
      <c r="K484" s="166" t="s">
        <v>930</v>
      </c>
      <c r="L484" s="166"/>
      <c r="M484" s="49" t="s">
        <v>215</v>
      </c>
      <c r="N484" s="37"/>
      <c r="O484" s="166" t="s">
        <v>342</v>
      </c>
      <c r="P484" s="166"/>
      <c r="Q484" s="37"/>
      <c r="R484" s="37"/>
      <c r="S484" s="166" t="s">
        <v>931</v>
      </c>
      <c r="T484" s="166"/>
      <c r="U484" s="49" t="s">
        <v>215</v>
      </c>
    </row>
    <row r="485" spans="1:21">
      <c r="A485" s="12"/>
      <c r="B485" s="164"/>
      <c r="C485" s="165"/>
      <c r="D485" s="165"/>
      <c r="E485" s="37"/>
      <c r="F485" s="37"/>
      <c r="G485" s="166"/>
      <c r="H485" s="166"/>
      <c r="I485" s="49"/>
      <c r="J485" s="37"/>
      <c r="K485" s="166"/>
      <c r="L485" s="166"/>
      <c r="M485" s="49"/>
      <c r="N485" s="37"/>
      <c r="O485" s="166"/>
      <c r="P485" s="166"/>
      <c r="Q485" s="37"/>
      <c r="R485" s="37"/>
      <c r="S485" s="166"/>
      <c r="T485" s="166"/>
      <c r="U485" s="49"/>
    </row>
    <row r="486" spans="1:21">
      <c r="A486" s="12"/>
      <c r="B486" s="167" t="s">
        <v>932</v>
      </c>
      <c r="C486" s="168">
        <v>2676</v>
      </c>
      <c r="D486" s="168"/>
      <c r="E486" s="33"/>
      <c r="F486" s="33"/>
      <c r="G486" s="169" t="s">
        <v>342</v>
      </c>
      <c r="H486" s="169"/>
      <c r="I486" s="33"/>
      <c r="J486" s="33"/>
      <c r="K486" s="169" t="s">
        <v>342</v>
      </c>
      <c r="L486" s="169"/>
      <c r="M486" s="33"/>
      <c r="N486" s="33"/>
      <c r="O486" s="169" t="s">
        <v>342</v>
      </c>
      <c r="P486" s="169"/>
      <c r="Q486" s="33"/>
      <c r="R486" s="33"/>
      <c r="S486" s="168">
        <v>2676</v>
      </c>
      <c r="T486" s="168"/>
      <c r="U486" s="33"/>
    </row>
    <row r="487" spans="1:21">
      <c r="A487" s="12"/>
      <c r="B487" s="167"/>
      <c r="C487" s="168"/>
      <c r="D487" s="168"/>
      <c r="E487" s="33"/>
      <c r="F487" s="33"/>
      <c r="G487" s="169"/>
      <c r="H487" s="169"/>
      <c r="I487" s="33"/>
      <c r="J487" s="33"/>
      <c r="K487" s="169"/>
      <c r="L487" s="169"/>
      <c r="M487" s="33"/>
      <c r="N487" s="33"/>
      <c r="O487" s="169"/>
      <c r="P487" s="169"/>
      <c r="Q487" s="33"/>
      <c r="R487" s="33"/>
      <c r="S487" s="168"/>
      <c r="T487" s="168"/>
      <c r="U487" s="33"/>
    </row>
    <row r="488" spans="1:21">
      <c r="A488" s="12"/>
      <c r="B488" s="164" t="s">
        <v>91</v>
      </c>
      <c r="C488" s="165">
        <v>2019</v>
      </c>
      <c r="D488" s="165"/>
      <c r="E488" s="37"/>
      <c r="F488" s="37"/>
      <c r="G488" s="165">
        <v>14635</v>
      </c>
      <c r="H488" s="165"/>
      <c r="I488" s="37"/>
      <c r="J488" s="37"/>
      <c r="K488" s="166" t="s">
        <v>342</v>
      </c>
      <c r="L488" s="166"/>
      <c r="M488" s="37"/>
      <c r="N488" s="37"/>
      <c r="O488" s="166" t="s">
        <v>342</v>
      </c>
      <c r="P488" s="166"/>
      <c r="Q488" s="37"/>
      <c r="R488" s="37"/>
      <c r="S488" s="165">
        <v>16654</v>
      </c>
      <c r="T488" s="165"/>
      <c r="U488" s="37"/>
    </row>
    <row r="489" spans="1:21">
      <c r="A489" s="12"/>
      <c r="B489" s="164"/>
      <c r="C489" s="165"/>
      <c r="D489" s="165"/>
      <c r="E489" s="37"/>
      <c r="F489" s="37"/>
      <c r="G489" s="165"/>
      <c r="H489" s="165"/>
      <c r="I489" s="37"/>
      <c r="J489" s="37"/>
      <c r="K489" s="166"/>
      <c r="L489" s="166"/>
      <c r="M489" s="37"/>
      <c r="N489" s="37"/>
      <c r="O489" s="166"/>
      <c r="P489" s="166"/>
      <c r="Q489" s="37"/>
      <c r="R489" s="37"/>
      <c r="S489" s="165"/>
      <c r="T489" s="165"/>
      <c r="U489" s="37"/>
    </row>
    <row r="490" spans="1:21">
      <c r="A490" s="12"/>
      <c r="B490" s="167" t="s">
        <v>154</v>
      </c>
      <c r="C490" s="168">
        <v>4047</v>
      </c>
      <c r="D490" s="168"/>
      <c r="E490" s="33"/>
      <c r="F490" s="33"/>
      <c r="G490" s="169" t="s">
        <v>342</v>
      </c>
      <c r="H490" s="169"/>
      <c r="I490" s="33"/>
      <c r="J490" s="33"/>
      <c r="K490" s="169" t="s">
        <v>342</v>
      </c>
      <c r="L490" s="169"/>
      <c r="M490" s="33"/>
      <c r="N490" s="33"/>
      <c r="O490" s="169" t="s">
        <v>342</v>
      </c>
      <c r="P490" s="169"/>
      <c r="Q490" s="33"/>
      <c r="R490" s="33"/>
      <c r="S490" s="168">
        <v>4047</v>
      </c>
      <c r="T490" s="168"/>
      <c r="U490" s="33"/>
    </row>
    <row r="491" spans="1:21">
      <c r="A491" s="12"/>
      <c r="B491" s="167"/>
      <c r="C491" s="168"/>
      <c r="D491" s="168"/>
      <c r="E491" s="33"/>
      <c r="F491" s="33"/>
      <c r="G491" s="169"/>
      <c r="H491" s="169"/>
      <c r="I491" s="33"/>
      <c r="J491" s="33"/>
      <c r="K491" s="169"/>
      <c r="L491" s="169"/>
      <c r="M491" s="33"/>
      <c r="N491" s="33"/>
      <c r="O491" s="169"/>
      <c r="P491" s="169"/>
      <c r="Q491" s="33"/>
      <c r="R491" s="33"/>
      <c r="S491" s="168"/>
      <c r="T491" s="168"/>
      <c r="U491" s="33"/>
    </row>
    <row r="492" spans="1:21">
      <c r="A492" s="12"/>
      <c r="B492" s="164" t="s">
        <v>155</v>
      </c>
      <c r="C492" s="165">
        <v>5949</v>
      </c>
      <c r="D492" s="165"/>
      <c r="E492" s="37"/>
      <c r="F492" s="37"/>
      <c r="G492" s="166" t="s">
        <v>342</v>
      </c>
      <c r="H492" s="166"/>
      <c r="I492" s="37"/>
      <c r="J492" s="37"/>
      <c r="K492" s="166" t="s">
        <v>342</v>
      </c>
      <c r="L492" s="166"/>
      <c r="M492" s="37"/>
      <c r="N492" s="37"/>
      <c r="O492" s="166" t="s">
        <v>342</v>
      </c>
      <c r="P492" s="166"/>
      <c r="Q492" s="37"/>
      <c r="R492" s="37"/>
      <c r="S492" s="165">
        <v>5949</v>
      </c>
      <c r="T492" s="165"/>
      <c r="U492" s="37"/>
    </row>
    <row r="493" spans="1:21">
      <c r="A493" s="12"/>
      <c r="B493" s="164"/>
      <c r="C493" s="165"/>
      <c r="D493" s="165"/>
      <c r="E493" s="37"/>
      <c r="F493" s="37"/>
      <c r="G493" s="166"/>
      <c r="H493" s="166"/>
      <c r="I493" s="37"/>
      <c r="J493" s="37"/>
      <c r="K493" s="166"/>
      <c r="L493" s="166"/>
      <c r="M493" s="37"/>
      <c r="N493" s="37"/>
      <c r="O493" s="166"/>
      <c r="P493" s="166"/>
      <c r="Q493" s="37"/>
      <c r="R493" s="37"/>
      <c r="S493" s="165"/>
      <c r="T493" s="165"/>
      <c r="U493" s="37"/>
    </row>
    <row r="494" spans="1:21">
      <c r="A494" s="12"/>
      <c r="B494" s="167" t="s">
        <v>156</v>
      </c>
      <c r="C494" s="169" t="s">
        <v>933</v>
      </c>
      <c r="D494" s="169"/>
      <c r="E494" s="170" t="s">
        <v>215</v>
      </c>
      <c r="F494" s="33"/>
      <c r="G494" s="169" t="s">
        <v>934</v>
      </c>
      <c r="H494" s="169"/>
      <c r="I494" s="170" t="s">
        <v>215</v>
      </c>
      <c r="J494" s="33"/>
      <c r="K494" s="169" t="s">
        <v>444</v>
      </c>
      <c r="L494" s="169"/>
      <c r="M494" s="170" t="s">
        <v>215</v>
      </c>
      <c r="N494" s="33"/>
      <c r="O494" s="169" t="s">
        <v>342</v>
      </c>
      <c r="P494" s="169"/>
      <c r="Q494" s="33"/>
      <c r="R494" s="33"/>
      <c r="S494" s="169" t="s">
        <v>935</v>
      </c>
      <c r="T494" s="169"/>
      <c r="U494" s="170" t="s">
        <v>215</v>
      </c>
    </row>
    <row r="495" spans="1:21">
      <c r="A495" s="12"/>
      <c r="B495" s="167"/>
      <c r="C495" s="169"/>
      <c r="D495" s="169"/>
      <c r="E495" s="170"/>
      <c r="F495" s="33"/>
      <c r="G495" s="169"/>
      <c r="H495" s="169"/>
      <c r="I495" s="170"/>
      <c r="J495" s="33"/>
      <c r="K495" s="169"/>
      <c r="L495" s="169"/>
      <c r="M495" s="170"/>
      <c r="N495" s="33"/>
      <c r="O495" s="169"/>
      <c r="P495" s="169"/>
      <c r="Q495" s="33"/>
      <c r="R495" s="33"/>
      <c r="S495" s="169"/>
      <c r="T495" s="169"/>
      <c r="U495" s="170"/>
    </row>
    <row r="496" spans="1:21">
      <c r="A496" s="12"/>
      <c r="B496" s="164" t="s">
        <v>891</v>
      </c>
      <c r="C496" s="166" t="s">
        <v>936</v>
      </c>
      <c r="D496" s="166"/>
      <c r="E496" s="49" t="s">
        <v>215</v>
      </c>
      <c r="F496" s="37"/>
      <c r="G496" s="165">
        <v>3343</v>
      </c>
      <c r="H496" s="165"/>
      <c r="I496" s="37"/>
      <c r="J496" s="37"/>
      <c r="K496" s="166" t="s">
        <v>342</v>
      </c>
      <c r="L496" s="166"/>
      <c r="M496" s="37"/>
      <c r="N496" s="37"/>
      <c r="O496" s="165">
        <v>61374</v>
      </c>
      <c r="P496" s="165"/>
      <c r="Q496" s="37"/>
      <c r="R496" s="37"/>
      <c r="S496" s="166" t="s">
        <v>342</v>
      </c>
      <c r="T496" s="166"/>
      <c r="U496" s="37"/>
    </row>
    <row r="497" spans="1:21">
      <c r="A497" s="12"/>
      <c r="B497" s="164"/>
      <c r="C497" s="166"/>
      <c r="D497" s="166"/>
      <c r="E497" s="49"/>
      <c r="F497" s="37"/>
      <c r="G497" s="165"/>
      <c r="H497" s="165"/>
      <c r="I497" s="37"/>
      <c r="J497" s="37"/>
      <c r="K497" s="166"/>
      <c r="L497" s="166"/>
      <c r="M497" s="37"/>
      <c r="N497" s="37"/>
      <c r="O497" s="165"/>
      <c r="P497" s="165"/>
      <c r="Q497" s="37"/>
      <c r="R497" s="37"/>
      <c r="S497" s="166"/>
      <c r="T497" s="166"/>
      <c r="U497" s="37"/>
    </row>
    <row r="498" spans="1:21" ht="23.25">
      <c r="A498" s="12"/>
      <c r="B498" s="163" t="s">
        <v>157</v>
      </c>
      <c r="C498" s="33"/>
      <c r="D498" s="33"/>
      <c r="E498" s="33"/>
      <c r="F498" s="23"/>
      <c r="G498" s="33"/>
      <c r="H498" s="33"/>
      <c r="I498" s="33"/>
      <c r="J498" s="23"/>
      <c r="K498" s="33"/>
      <c r="L498" s="33"/>
      <c r="M498" s="33"/>
      <c r="N498" s="23"/>
      <c r="O498" s="33"/>
      <c r="P498" s="33"/>
      <c r="Q498" s="33"/>
      <c r="R498" s="23"/>
      <c r="S498" s="33"/>
      <c r="T498" s="33"/>
      <c r="U498" s="33"/>
    </row>
    <row r="499" spans="1:21">
      <c r="A499" s="12"/>
      <c r="B499" s="164" t="s">
        <v>158</v>
      </c>
      <c r="C499" s="166" t="s">
        <v>937</v>
      </c>
      <c r="D499" s="166"/>
      <c r="E499" s="49" t="s">
        <v>215</v>
      </c>
      <c r="F499" s="37"/>
      <c r="G499" s="166" t="s">
        <v>938</v>
      </c>
      <c r="H499" s="166"/>
      <c r="I499" s="49" t="s">
        <v>215</v>
      </c>
      <c r="J499" s="37"/>
      <c r="K499" s="166" t="s">
        <v>939</v>
      </c>
      <c r="L499" s="166"/>
      <c r="M499" s="49" t="s">
        <v>215</v>
      </c>
      <c r="N499" s="37"/>
      <c r="O499" s="166" t="s">
        <v>342</v>
      </c>
      <c r="P499" s="166"/>
      <c r="Q499" s="37"/>
      <c r="R499" s="37"/>
      <c r="S499" s="166" t="s">
        <v>940</v>
      </c>
      <c r="T499" s="166"/>
      <c r="U499" s="49" t="s">
        <v>215</v>
      </c>
    </row>
    <row r="500" spans="1:21">
      <c r="A500" s="12"/>
      <c r="B500" s="164"/>
      <c r="C500" s="166"/>
      <c r="D500" s="166"/>
      <c r="E500" s="49"/>
      <c r="F500" s="37"/>
      <c r="G500" s="166"/>
      <c r="H500" s="166"/>
      <c r="I500" s="49"/>
      <c r="J500" s="37"/>
      <c r="K500" s="166"/>
      <c r="L500" s="166"/>
      <c r="M500" s="49"/>
      <c r="N500" s="37"/>
      <c r="O500" s="166"/>
      <c r="P500" s="166"/>
      <c r="Q500" s="37"/>
      <c r="R500" s="37"/>
      <c r="S500" s="166"/>
      <c r="T500" s="166"/>
      <c r="U500" s="49"/>
    </row>
    <row r="501" spans="1:21">
      <c r="A501" s="12"/>
      <c r="B501" s="167" t="s">
        <v>34</v>
      </c>
      <c r="C501" s="169">
        <v>680</v>
      </c>
      <c r="D501" s="169"/>
      <c r="E501" s="33"/>
      <c r="F501" s="33"/>
      <c r="G501" s="168">
        <v>5459</v>
      </c>
      <c r="H501" s="168"/>
      <c r="I501" s="33"/>
      <c r="J501" s="33"/>
      <c r="K501" s="169" t="s">
        <v>941</v>
      </c>
      <c r="L501" s="169"/>
      <c r="M501" s="170" t="s">
        <v>215</v>
      </c>
      <c r="N501" s="33"/>
      <c r="O501" s="169" t="s">
        <v>342</v>
      </c>
      <c r="P501" s="169"/>
      <c r="Q501" s="33"/>
      <c r="R501" s="33"/>
      <c r="S501" s="168">
        <v>4912</v>
      </c>
      <c r="T501" s="168"/>
      <c r="U501" s="33"/>
    </row>
    <row r="502" spans="1:21">
      <c r="A502" s="12"/>
      <c r="B502" s="167"/>
      <c r="C502" s="169"/>
      <c r="D502" s="169"/>
      <c r="E502" s="33"/>
      <c r="F502" s="33"/>
      <c r="G502" s="168"/>
      <c r="H502" s="168"/>
      <c r="I502" s="33"/>
      <c r="J502" s="33"/>
      <c r="K502" s="169"/>
      <c r="L502" s="169"/>
      <c r="M502" s="170"/>
      <c r="N502" s="33"/>
      <c r="O502" s="169"/>
      <c r="P502" s="169"/>
      <c r="Q502" s="33"/>
      <c r="R502" s="33"/>
      <c r="S502" s="168"/>
      <c r="T502" s="168"/>
      <c r="U502" s="33"/>
    </row>
    <row r="503" spans="1:21">
      <c r="A503" s="12"/>
      <c r="B503" s="164" t="s">
        <v>35</v>
      </c>
      <c r="C503" s="166" t="s">
        <v>942</v>
      </c>
      <c r="D503" s="166"/>
      <c r="E503" s="49" t="s">
        <v>215</v>
      </c>
      <c r="F503" s="37"/>
      <c r="G503" s="166" t="s">
        <v>943</v>
      </c>
      <c r="H503" s="166"/>
      <c r="I503" s="49" t="s">
        <v>215</v>
      </c>
      <c r="J503" s="37"/>
      <c r="K503" s="166" t="s">
        <v>944</v>
      </c>
      <c r="L503" s="166"/>
      <c r="M503" s="49" t="s">
        <v>215</v>
      </c>
      <c r="N503" s="37"/>
      <c r="O503" s="166" t="s">
        <v>342</v>
      </c>
      <c r="P503" s="166"/>
      <c r="Q503" s="37"/>
      <c r="R503" s="37"/>
      <c r="S503" s="166" t="s">
        <v>945</v>
      </c>
      <c r="T503" s="166"/>
      <c r="U503" s="49" t="s">
        <v>215</v>
      </c>
    </row>
    <row r="504" spans="1:21">
      <c r="A504" s="12"/>
      <c r="B504" s="164"/>
      <c r="C504" s="166"/>
      <c r="D504" s="166"/>
      <c r="E504" s="49"/>
      <c r="F504" s="37"/>
      <c r="G504" s="166"/>
      <c r="H504" s="166"/>
      <c r="I504" s="49"/>
      <c r="J504" s="37"/>
      <c r="K504" s="166"/>
      <c r="L504" s="166"/>
      <c r="M504" s="49"/>
      <c r="N504" s="37"/>
      <c r="O504" s="166"/>
      <c r="P504" s="166"/>
      <c r="Q504" s="37"/>
      <c r="R504" s="37"/>
      <c r="S504" s="166"/>
      <c r="T504" s="166"/>
      <c r="U504" s="49"/>
    </row>
    <row r="505" spans="1:21">
      <c r="A505" s="12"/>
      <c r="B505" s="167" t="s">
        <v>159</v>
      </c>
      <c r="C505" s="169">
        <v>145</v>
      </c>
      <c r="D505" s="169"/>
      <c r="E505" s="33"/>
      <c r="F505" s="33"/>
      <c r="G505" s="169">
        <v>744</v>
      </c>
      <c r="H505" s="169"/>
      <c r="I505" s="33"/>
      <c r="J505" s="33"/>
      <c r="K505" s="169">
        <v>13</v>
      </c>
      <c r="L505" s="169"/>
      <c r="M505" s="33"/>
      <c r="N505" s="33"/>
      <c r="O505" s="169" t="s">
        <v>342</v>
      </c>
      <c r="P505" s="169"/>
      <c r="Q505" s="33"/>
      <c r="R505" s="33"/>
      <c r="S505" s="169">
        <v>902</v>
      </c>
      <c r="T505" s="169"/>
      <c r="U505" s="33"/>
    </row>
    <row r="506" spans="1:21">
      <c r="A506" s="12"/>
      <c r="B506" s="167"/>
      <c r="C506" s="169"/>
      <c r="D506" s="169"/>
      <c r="E506" s="33"/>
      <c r="F506" s="33"/>
      <c r="G506" s="169"/>
      <c r="H506" s="169"/>
      <c r="I506" s="33"/>
      <c r="J506" s="33"/>
      <c r="K506" s="169"/>
      <c r="L506" s="169"/>
      <c r="M506" s="33"/>
      <c r="N506" s="33"/>
      <c r="O506" s="169"/>
      <c r="P506" s="169"/>
      <c r="Q506" s="33"/>
      <c r="R506" s="33"/>
      <c r="S506" s="169"/>
      <c r="T506" s="169"/>
      <c r="U506" s="33"/>
    </row>
    <row r="507" spans="1:21">
      <c r="A507" s="12"/>
      <c r="B507" s="164" t="s">
        <v>43</v>
      </c>
      <c r="C507" s="165">
        <v>3221</v>
      </c>
      <c r="D507" s="165"/>
      <c r="E507" s="37"/>
      <c r="F507" s="37"/>
      <c r="G507" s="166" t="s">
        <v>946</v>
      </c>
      <c r="H507" s="166"/>
      <c r="I507" s="49" t="s">
        <v>215</v>
      </c>
      <c r="J507" s="37"/>
      <c r="K507" s="166">
        <v>347</v>
      </c>
      <c r="L507" s="166"/>
      <c r="M507" s="37"/>
      <c r="N507" s="37"/>
      <c r="O507" s="166">
        <v>354</v>
      </c>
      <c r="P507" s="166"/>
      <c r="Q507" s="37"/>
      <c r="R507" s="37"/>
      <c r="S507" s="166" t="s">
        <v>218</v>
      </c>
      <c r="T507" s="166"/>
      <c r="U507" s="49" t="s">
        <v>215</v>
      </c>
    </row>
    <row r="508" spans="1:21">
      <c r="A508" s="12"/>
      <c r="B508" s="164"/>
      <c r="C508" s="165"/>
      <c r="D508" s="165"/>
      <c r="E508" s="37"/>
      <c r="F508" s="37"/>
      <c r="G508" s="166"/>
      <c r="H508" s="166"/>
      <c r="I508" s="49"/>
      <c r="J508" s="37"/>
      <c r="K508" s="166"/>
      <c r="L508" s="166"/>
      <c r="M508" s="37"/>
      <c r="N508" s="37"/>
      <c r="O508" s="166"/>
      <c r="P508" s="166"/>
      <c r="Q508" s="37"/>
      <c r="R508" s="37"/>
      <c r="S508" s="166"/>
      <c r="T508" s="166"/>
      <c r="U508" s="49"/>
    </row>
    <row r="509" spans="1:21">
      <c r="A509" s="12"/>
      <c r="B509" s="167" t="s">
        <v>44</v>
      </c>
      <c r="C509" s="168">
        <v>2869</v>
      </c>
      <c r="D509" s="168"/>
      <c r="E509" s="33"/>
      <c r="F509" s="33"/>
      <c r="G509" s="169" t="s">
        <v>947</v>
      </c>
      <c r="H509" s="169"/>
      <c r="I509" s="170" t="s">
        <v>215</v>
      </c>
      <c r="J509" s="33"/>
      <c r="K509" s="168">
        <v>1955</v>
      </c>
      <c r="L509" s="168"/>
      <c r="M509" s="33"/>
      <c r="N509" s="33"/>
      <c r="O509" s="169" t="s">
        <v>342</v>
      </c>
      <c r="P509" s="169"/>
      <c r="Q509" s="33"/>
      <c r="R509" s="33"/>
      <c r="S509" s="169" t="s">
        <v>948</v>
      </c>
      <c r="T509" s="169"/>
      <c r="U509" s="170" t="s">
        <v>215</v>
      </c>
    </row>
    <row r="510" spans="1:21">
      <c r="A510" s="12"/>
      <c r="B510" s="167"/>
      <c r="C510" s="168"/>
      <c r="D510" s="168"/>
      <c r="E510" s="33"/>
      <c r="F510" s="33"/>
      <c r="G510" s="169"/>
      <c r="H510" s="169"/>
      <c r="I510" s="170"/>
      <c r="J510" s="33"/>
      <c r="K510" s="168"/>
      <c r="L510" s="168"/>
      <c r="M510" s="33"/>
      <c r="N510" s="33"/>
      <c r="O510" s="169"/>
      <c r="P510" s="169"/>
      <c r="Q510" s="33"/>
      <c r="R510" s="33"/>
      <c r="S510" s="169"/>
      <c r="T510" s="169"/>
      <c r="U510" s="170"/>
    </row>
    <row r="511" spans="1:21">
      <c r="A511" s="12"/>
      <c r="B511" s="164" t="s">
        <v>45</v>
      </c>
      <c r="C511" s="165">
        <v>1542</v>
      </c>
      <c r="D511" s="165"/>
      <c r="E511" s="37"/>
      <c r="F511" s="37"/>
      <c r="G511" s="166" t="s">
        <v>949</v>
      </c>
      <c r="H511" s="166"/>
      <c r="I511" s="49" t="s">
        <v>215</v>
      </c>
      <c r="J511" s="37"/>
      <c r="K511" s="166" t="s">
        <v>950</v>
      </c>
      <c r="L511" s="166"/>
      <c r="M511" s="49" t="s">
        <v>215</v>
      </c>
      <c r="N511" s="37"/>
      <c r="O511" s="166" t="s">
        <v>342</v>
      </c>
      <c r="P511" s="166"/>
      <c r="Q511" s="37"/>
      <c r="R511" s="37"/>
      <c r="S511" s="166" t="s">
        <v>951</v>
      </c>
      <c r="T511" s="166"/>
      <c r="U511" s="49" t="s">
        <v>215</v>
      </c>
    </row>
    <row r="512" spans="1:21" ht="15.75" thickBot="1">
      <c r="A512" s="12"/>
      <c r="B512" s="164"/>
      <c r="C512" s="171"/>
      <c r="D512" s="171"/>
      <c r="E512" s="98"/>
      <c r="F512" s="37"/>
      <c r="G512" s="172"/>
      <c r="H512" s="172"/>
      <c r="I512" s="173"/>
      <c r="J512" s="37"/>
      <c r="K512" s="172"/>
      <c r="L512" s="172"/>
      <c r="M512" s="173"/>
      <c r="N512" s="37"/>
      <c r="O512" s="172"/>
      <c r="P512" s="172"/>
      <c r="Q512" s="98"/>
      <c r="R512" s="37"/>
      <c r="S512" s="172"/>
      <c r="T512" s="172"/>
      <c r="U512" s="173"/>
    </row>
    <row r="513" spans="1:21">
      <c r="A513" s="12"/>
      <c r="B513" s="201" t="s">
        <v>952</v>
      </c>
      <c r="C513" s="175">
        <v>51355</v>
      </c>
      <c r="D513" s="175"/>
      <c r="E513" s="34"/>
      <c r="F513" s="33"/>
      <c r="G513" s="175">
        <v>37892</v>
      </c>
      <c r="H513" s="175"/>
      <c r="I513" s="34"/>
      <c r="J513" s="33"/>
      <c r="K513" s="177" t="s">
        <v>953</v>
      </c>
      <c r="L513" s="177"/>
      <c r="M513" s="178" t="s">
        <v>215</v>
      </c>
      <c r="N513" s="33"/>
      <c r="O513" s="177">
        <v>354</v>
      </c>
      <c r="P513" s="177"/>
      <c r="Q513" s="34"/>
      <c r="R513" s="33"/>
      <c r="S513" s="175">
        <v>86178</v>
      </c>
      <c r="T513" s="175"/>
      <c r="U513" s="34"/>
    </row>
    <row r="514" spans="1:21">
      <c r="A514" s="12"/>
      <c r="B514" s="201"/>
      <c r="C514" s="168"/>
      <c r="D514" s="168"/>
      <c r="E514" s="33"/>
      <c r="F514" s="33"/>
      <c r="G514" s="168"/>
      <c r="H514" s="168"/>
      <c r="I514" s="33"/>
      <c r="J514" s="33"/>
      <c r="K514" s="169"/>
      <c r="L514" s="169"/>
      <c r="M514" s="170"/>
      <c r="N514" s="33"/>
      <c r="O514" s="169"/>
      <c r="P514" s="169"/>
      <c r="Q514" s="33"/>
      <c r="R514" s="33"/>
      <c r="S514" s="168"/>
      <c r="T514" s="168"/>
      <c r="U514" s="33"/>
    </row>
    <row r="515" spans="1:21">
      <c r="A515" s="12"/>
      <c r="B515" s="20" t="s">
        <v>161</v>
      </c>
      <c r="C515" s="37"/>
      <c r="D515" s="37"/>
      <c r="E515" s="37"/>
      <c r="F515" s="14"/>
      <c r="G515" s="37"/>
      <c r="H515" s="37"/>
      <c r="I515" s="37"/>
      <c r="J515" s="14"/>
      <c r="K515" s="37"/>
      <c r="L515" s="37"/>
      <c r="M515" s="37"/>
      <c r="N515" s="14"/>
      <c r="O515" s="37"/>
      <c r="P515" s="37"/>
      <c r="Q515" s="37"/>
      <c r="R515" s="14"/>
      <c r="S515" s="37"/>
      <c r="T515" s="37"/>
      <c r="U515" s="37"/>
    </row>
    <row r="516" spans="1:21">
      <c r="A516" s="12"/>
      <c r="B516" s="170" t="s">
        <v>162</v>
      </c>
      <c r="C516" s="169" t="s">
        <v>954</v>
      </c>
      <c r="D516" s="169"/>
      <c r="E516" s="170" t="s">
        <v>215</v>
      </c>
      <c r="F516" s="33"/>
      <c r="G516" s="169" t="s">
        <v>955</v>
      </c>
      <c r="H516" s="169"/>
      <c r="I516" s="170" t="s">
        <v>215</v>
      </c>
      <c r="J516" s="33"/>
      <c r="K516" s="169" t="s">
        <v>956</v>
      </c>
      <c r="L516" s="169"/>
      <c r="M516" s="170" t="s">
        <v>215</v>
      </c>
      <c r="N516" s="33"/>
      <c r="O516" s="169" t="s">
        <v>342</v>
      </c>
      <c r="P516" s="169"/>
      <c r="Q516" s="33"/>
      <c r="R516" s="33"/>
      <c r="S516" s="169" t="s">
        <v>224</v>
      </c>
      <c r="T516" s="169"/>
      <c r="U516" s="170" t="s">
        <v>215</v>
      </c>
    </row>
    <row r="517" spans="1:21">
      <c r="A517" s="12"/>
      <c r="B517" s="170"/>
      <c r="C517" s="169"/>
      <c r="D517" s="169"/>
      <c r="E517" s="170"/>
      <c r="F517" s="33"/>
      <c r="G517" s="169"/>
      <c r="H517" s="169"/>
      <c r="I517" s="170"/>
      <c r="J517" s="33"/>
      <c r="K517" s="169"/>
      <c r="L517" s="169"/>
      <c r="M517" s="170"/>
      <c r="N517" s="33"/>
      <c r="O517" s="169"/>
      <c r="P517" s="169"/>
      <c r="Q517" s="33"/>
      <c r="R517" s="33"/>
      <c r="S517" s="169"/>
      <c r="T517" s="169"/>
      <c r="U517" s="170"/>
    </row>
    <row r="518" spans="1:21">
      <c r="A518" s="12"/>
      <c r="B518" s="49" t="s">
        <v>163</v>
      </c>
      <c r="C518" s="165">
        <v>12079</v>
      </c>
      <c r="D518" s="165"/>
      <c r="E518" s="37"/>
      <c r="F518" s="37"/>
      <c r="G518" s="166">
        <v>750</v>
      </c>
      <c r="H518" s="166"/>
      <c r="I518" s="37"/>
      <c r="J518" s="37"/>
      <c r="K518" s="166">
        <v>3</v>
      </c>
      <c r="L518" s="166"/>
      <c r="M518" s="37"/>
      <c r="N518" s="37"/>
      <c r="O518" s="166" t="s">
        <v>342</v>
      </c>
      <c r="P518" s="166"/>
      <c r="Q518" s="37"/>
      <c r="R518" s="37"/>
      <c r="S518" s="165">
        <v>12832</v>
      </c>
      <c r="T518" s="165"/>
      <c r="U518" s="37"/>
    </row>
    <row r="519" spans="1:21">
      <c r="A519" s="12"/>
      <c r="B519" s="49"/>
      <c r="C519" s="165"/>
      <c r="D519" s="165"/>
      <c r="E519" s="37"/>
      <c r="F519" s="37"/>
      <c r="G519" s="166"/>
      <c r="H519" s="166"/>
      <c r="I519" s="37"/>
      <c r="J519" s="37"/>
      <c r="K519" s="166"/>
      <c r="L519" s="166"/>
      <c r="M519" s="37"/>
      <c r="N519" s="37"/>
      <c r="O519" s="166"/>
      <c r="P519" s="166"/>
      <c r="Q519" s="37"/>
      <c r="R519" s="37"/>
      <c r="S519" s="165"/>
      <c r="T519" s="165"/>
      <c r="U519" s="37"/>
    </row>
    <row r="520" spans="1:21">
      <c r="A520" s="12"/>
      <c r="B520" s="170" t="s">
        <v>164</v>
      </c>
      <c r="C520" s="169" t="s">
        <v>957</v>
      </c>
      <c r="D520" s="169"/>
      <c r="E520" s="170" t="s">
        <v>215</v>
      </c>
      <c r="F520" s="33"/>
      <c r="G520" s="169" t="s">
        <v>342</v>
      </c>
      <c r="H520" s="169"/>
      <c r="I520" s="33"/>
      <c r="J520" s="33"/>
      <c r="K520" s="169" t="s">
        <v>342</v>
      </c>
      <c r="L520" s="169"/>
      <c r="M520" s="33"/>
      <c r="N520" s="33"/>
      <c r="O520" s="169" t="s">
        <v>342</v>
      </c>
      <c r="P520" s="169"/>
      <c r="Q520" s="33"/>
      <c r="R520" s="33"/>
      <c r="S520" s="169" t="s">
        <v>957</v>
      </c>
      <c r="T520" s="169"/>
      <c r="U520" s="170" t="s">
        <v>215</v>
      </c>
    </row>
    <row r="521" spans="1:21">
      <c r="A521" s="12"/>
      <c r="B521" s="170"/>
      <c r="C521" s="169"/>
      <c r="D521" s="169"/>
      <c r="E521" s="170"/>
      <c r="F521" s="33"/>
      <c r="G521" s="169"/>
      <c r="H521" s="169"/>
      <c r="I521" s="33"/>
      <c r="J521" s="33"/>
      <c r="K521" s="169"/>
      <c r="L521" s="169"/>
      <c r="M521" s="33"/>
      <c r="N521" s="33"/>
      <c r="O521" s="169"/>
      <c r="P521" s="169"/>
      <c r="Q521" s="33"/>
      <c r="R521" s="33"/>
      <c r="S521" s="169"/>
      <c r="T521" s="169"/>
      <c r="U521" s="170"/>
    </row>
    <row r="522" spans="1:21">
      <c r="A522" s="12"/>
      <c r="B522" s="49" t="s">
        <v>165</v>
      </c>
      <c r="C522" s="166">
        <v>95</v>
      </c>
      <c r="D522" s="166"/>
      <c r="E522" s="37"/>
      <c r="F522" s="37"/>
      <c r="G522" s="166" t="s">
        <v>342</v>
      </c>
      <c r="H522" s="166"/>
      <c r="I522" s="37"/>
      <c r="J522" s="37"/>
      <c r="K522" s="166" t="s">
        <v>342</v>
      </c>
      <c r="L522" s="166"/>
      <c r="M522" s="37"/>
      <c r="N522" s="37"/>
      <c r="O522" s="166" t="s">
        <v>342</v>
      </c>
      <c r="P522" s="166"/>
      <c r="Q522" s="37"/>
      <c r="R522" s="37"/>
      <c r="S522" s="166">
        <v>95</v>
      </c>
      <c r="T522" s="166"/>
      <c r="U522" s="37"/>
    </row>
    <row r="523" spans="1:21">
      <c r="A523" s="12"/>
      <c r="B523" s="49"/>
      <c r="C523" s="166"/>
      <c r="D523" s="166"/>
      <c r="E523" s="37"/>
      <c r="F523" s="37"/>
      <c r="G523" s="166"/>
      <c r="H523" s="166"/>
      <c r="I523" s="37"/>
      <c r="J523" s="37"/>
      <c r="K523" s="166"/>
      <c r="L523" s="166"/>
      <c r="M523" s="37"/>
      <c r="N523" s="37"/>
      <c r="O523" s="166"/>
      <c r="P523" s="166"/>
      <c r="Q523" s="37"/>
      <c r="R523" s="37"/>
      <c r="S523" s="166"/>
      <c r="T523" s="166"/>
      <c r="U523" s="37"/>
    </row>
    <row r="524" spans="1:21">
      <c r="A524" s="12"/>
      <c r="B524" s="170" t="s">
        <v>166</v>
      </c>
      <c r="C524" s="169" t="s">
        <v>342</v>
      </c>
      <c r="D524" s="169"/>
      <c r="E524" s="33"/>
      <c r="F524" s="33"/>
      <c r="G524" s="169" t="s">
        <v>958</v>
      </c>
      <c r="H524" s="169"/>
      <c r="I524" s="170" t="s">
        <v>215</v>
      </c>
      <c r="J524" s="33"/>
      <c r="K524" s="169" t="s">
        <v>342</v>
      </c>
      <c r="L524" s="169"/>
      <c r="M524" s="33"/>
      <c r="N524" s="33"/>
      <c r="O524" s="169" t="s">
        <v>342</v>
      </c>
      <c r="P524" s="169"/>
      <c r="Q524" s="33"/>
      <c r="R524" s="33"/>
      <c r="S524" s="169" t="s">
        <v>958</v>
      </c>
      <c r="T524" s="169"/>
      <c r="U524" s="170" t="s">
        <v>215</v>
      </c>
    </row>
    <row r="525" spans="1:21">
      <c r="A525" s="12"/>
      <c r="B525" s="170"/>
      <c r="C525" s="169"/>
      <c r="D525" s="169"/>
      <c r="E525" s="33"/>
      <c r="F525" s="33"/>
      <c r="G525" s="169"/>
      <c r="H525" s="169"/>
      <c r="I525" s="170"/>
      <c r="J525" s="33"/>
      <c r="K525" s="169"/>
      <c r="L525" s="169"/>
      <c r="M525" s="33"/>
      <c r="N525" s="33"/>
      <c r="O525" s="169"/>
      <c r="P525" s="169"/>
      <c r="Q525" s="33"/>
      <c r="R525" s="33"/>
      <c r="S525" s="169"/>
      <c r="T525" s="169"/>
      <c r="U525" s="170"/>
    </row>
    <row r="526" spans="1:21">
      <c r="A526" s="12"/>
      <c r="B526" s="49" t="s">
        <v>908</v>
      </c>
      <c r="C526" s="166" t="s">
        <v>959</v>
      </c>
      <c r="D526" s="166"/>
      <c r="E526" s="49" t="s">
        <v>215</v>
      </c>
      <c r="F526" s="37"/>
      <c r="G526" s="165">
        <v>20373</v>
      </c>
      <c r="H526" s="165"/>
      <c r="I526" s="37"/>
      <c r="J526" s="37"/>
      <c r="K526" s="165">
        <v>10804</v>
      </c>
      <c r="L526" s="165"/>
      <c r="M526" s="37"/>
      <c r="N526" s="37"/>
      <c r="O526" s="166" t="s">
        <v>342</v>
      </c>
      <c r="P526" s="166"/>
      <c r="Q526" s="37"/>
      <c r="R526" s="37"/>
      <c r="S526" s="166" t="s">
        <v>342</v>
      </c>
      <c r="T526" s="166"/>
      <c r="U526" s="37"/>
    </row>
    <row r="527" spans="1:21" ht="15.75" thickBot="1">
      <c r="A527" s="12"/>
      <c r="B527" s="49"/>
      <c r="C527" s="172"/>
      <c r="D527" s="172"/>
      <c r="E527" s="173"/>
      <c r="F527" s="37"/>
      <c r="G527" s="171"/>
      <c r="H527" s="171"/>
      <c r="I527" s="98"/>
      <c r="J527" s="37"/>
      <c r="K527" s="171"/>
      <c r="L527" s="171"/>
      <c r="M527" s="98"/>
      <c r="N527" s="37"/>
      <c r="O527" s="172"/>
      <c r="P527" s="172"/>
      <c r="Q527" s="98"/>
      <c r="R527" s="37"/>
      <c r="S527" s="172"/>
      <c r="T527" s="172"/>
      <c r="U527" s="98"/>
    </row>
    <row r="528" spans="1:21">
      <c r="A528" s="12"/>
      <c r="B528" s="201" t="s">
        <v>960</v>
      </c>
      <c r="C528" s="177" t="s">
        <v>961</v>
      </c>
      <c r="D528" s="177"/>
      <c r="E528" s="178" t="s">
        <v>215</v>
      </c>
      <c r="F528" s="33"/>
      <c r="G528" s="177" t="s">
        <v>962</v>
      </c>
      <c r="H528" s="177"/>
      <c r="I528" s="178" t="s">
        <v>215</v>
      </c>
      <c r="J528" s="33"/>
      <c r="K528" s="177" t="s">
        <v>963</v>
      </c>
      <c r="L528" s="177"/>
      <c r="M528" s="178" t="s">
        <v>215</v>
      </c>
      <c r="N528" s="33"/>
      <c r="O528" s="177" t="s">
        <v>342</v>
      </c>
      <c r="P528" s="177"/>
      <c r="Q528" s="34"/>
      <c r="R528" s="33"/>
      <c r="S528" s="177" t="s">
        <v>227</v>
      </c>
      <c r="T528" s="177"/>
      <c r="U528" s="178" t="s">
        <v>215</v>
      </c>
    </row>
    <row r="529" spans="1:21">
      <c r="A529" s="12"/>
      <c r="B529" s="201"/>
      <c r="C529" s="169"/>
      <c r="D529" s="169"/>
      <c r="E529" s="170"/>
      <c r="F529" s="33"/>
      <c r="G529" s="169"/>
      <c r="H529" s="169"/>
      <c r="I529" s="170"/>
      <c r="J529" s="33"/>
      <c r="K529" s="169"/>
      <c r="L529" s="169"/>
      <c r="M529" s="170"/>
      <c r="N529" s="33"/>
      <c r="O529" s="169"/>
      <c r="P529" s="169"/>
      <c r="Q529" s="33"/>
      <c r="R529" s="33"/>
      <c r="S529" s="169"/>
      <c r="T529" s="169"/>
      <c r="U529" s="170"/>
    </row>
    <row r="530" spans="1:21">
      <c r="A530" s="12"/>
      <c r="B530" s="20" t="s">
        <v>168</v>
      </c>
      <c r="C530" s="37"/>
      <c r="D530" s="37"/>
      <c r="E530" s="37"/>
      <c r="F530" s="14"/>
      <c r="G530" s="37"/>
      <c r="H530" s="37"/>
      <c r="I530" s="37"/>
      <c r="J530" s="14"/>
      <c r="K530" s="37"/>
      <c r="L530" s="37"/>
      <c r="M530" s="37"/>
      <c r="N530" s="14"/>
      <c r="O530" s="37"/>
      <c r="P530" s="37"/>
      <c r="Q530" s="37"/>
      <c r="R530" s="14"/>
      <c r="S530" s="37"/>
      <c r="T530" s="37"/>
      <c r="U530" s="37"/>
    </row>
    <row r="531" spans="1:21">
      <c r="A531" s="12"/>
      <c r="B531" s="170" t="s">
        <v>169</v>
      </c>
      <c r="C531" s="168">
        <v>343769</v>
      </c>
      <c r="D531" s="168"/>
      <c r="E531" s="33"/>
      <c r="F531" s="33"/>
      <c r="G531" s="169" t="s">
        <v>342</v>
      </c>
      <c r="H531" s="169"/>
      <c r="I531" s="33"/>
      <c r="J531" s="33"/>
      <c r="K531" s="169" t="s">
        <v>342</v>
      </c>
      <c r="L531" s="169"/>
      <c r="M531" s="33"/>
      <c r="N531" s="33"/>
      <c r="O531" s="169" t="s">
        <v>342</v>
      </c>
      <c r="P531" s="169"/>
      <c r="Q531" s="33"/>
      <c r="R531" s="33"/>
      <c r="S531" s="168">
        <v>343769</v>
      </c>
      <c r="T531" s="168"/>
      <c r="U531" s="33"/>
    </row>
    <row r="532" spans="1:21">
      <c r="A532" s="12"/>
      <c r="B532" s="170"/>
      <c r="C532" s="168"/>
      <c r="D532" s="168"/>
      <c r="E532" s="33"/>
      <c r="F532" s="33"/>
      <c r="G532" s="169"/>
      <c r="H532" s="169"/>
      <c r="I532" s="33"/>
      <c r="J532" s="33"/>
      <c r="K532" s="169"/>
      <c r="L532" s="169"/>
      <c r="M532" s="33"/>
      <c r="N532" s="33"/>
      <c r="O532" s="169"/>
      <c r="P532" s="169"/>
      <c r="Q532" s="33"/>
      <c r="R532" s="33"/>
      <c r="S532" s="168"/>
      <c r="T532" s="168"/>
      <c r="U532" s="33"/>
    </row>
    <row r="533" spans="1:21">
      <c r="A533" s="12"/>
      <c r="B533" s="49" t="s">
        <v>170</v>
      </c>
      <c r="C533" s="166" t="s">
        <v>342</v>
      </c>
      <c r="D533" s="166"/>
      <c r="E533" s="37"/>
      <c r="F533" s="37"/>
      <c r="G533" s="166" t="s">
        <v>342</v>
      </c>
      <c r="H533" s="166"/>
      <c r="I533" s="37"/>
      <c r="J533" s="37"/>
      <c r="K533" s="166" t="s">
        <v>342</v>
      </c>
      <c r="L533" s="166"/>
      <c r="M533" s="37"/>
      <c r="N533" s="37"/>
      <c r="O533" s="166" t="s">
        <v>342</v>
      </c>
      <c r="P533" s="166"/>
      <c r="Q533" s="37"/>
      <c r="R533" s="37"/>
      <c r="S533" s="166" t="s">
        <v>342</v>
      </c>
      <c r="T533" s="166"/>
      <c r="U533" s="37"/>
    </row>
    <row r="534" spans="1:21">
      <c r="A534" s="12"/>
      <c r="B534" s="49"/>
      <c r="C534" s="166"/>
      <c r="D534" s="166"/>
      <c r="E534" s="37"/>
      <c r="F534" s="37"/>
      <c r="G534" s="166"/>
      <c r="H534" s="166"/>
      <c r="I534" s="37"/>
      <c r="J534" s="37"/>
      <c r="K534" s="166"/>
      <c r="L534" s="166"/>
      <c r="M534" s="37"/>
      <c r="N534" s="37"/>
      <c r="O534" s="166"/>
      <c r="P534" s="166"/>
      <c r="Q534" s="37"/>
      <c r="R534" s="37"/>
      <c r="S534" s="166"/>
      <c r="T534" s="166"/>
      <c r="U534" s="37"/>
    </row>
    <row r="535" spans="1:21">
      <c r="A535" s="12"/>
      <c r="B535" s="170" t="s">
        <v>171</v>
      </c>
      <c r="C535" s="169" t="s">
        <v>964</v>
      </c>
      <c r="D535" s="169"/>
      <c r="E535" s="170" t="s">
        <v>215</v>
      </c>
      <c r="F535" s="33"/>
      <c r="G535" s="169" t="s">
        <v>342</v>
      </c>
      <c r="H535" s="169"/>
      <c r="I535" s="33"/>
      <c r="J535" s="33"/>
      <c r="K535" s="169" t="s">
        <v>342</v>
      </c>
      <c r="L535" s="169"/>
      <c r="M535" s="33"/>
      <c r="N535" s="33"/>
      <c r="O535" s="169" t="s">
        <v>342</v>
      </c>
      <c r="P535" s="169"/>
      <c r="Q535" s="33"/>
      <c r="R535" s="33"/>
      <c r="S535" s="169" t="s">
        <v>964</v>
      </c>
      <c r="T535" s="169"/>
      <c r="U535" s="170" t="s">
        <v>215</v>
      </c>
    </row>
    <row r="536" spans="1:21">
      <c r="A536" s="12"/>
      <c r="B536" s="170"/>
      <c r="C536" s="169"/>
      <c r="D536" s="169"/>
      <c r="E536" s="170"/>
      <c r="F536" s="33"/>
      <c r="G536" s="169"/>
      <c r="H536" s="169"/>
      <c r="I536" s="33"/>
      <c r="J536" s="33"/>
      <c r="K536" s="169"/>
      <c r="L536" s="169"/>
      <c r="M536" s="33"/>
      <c r="N536" s="33"/>
      <c r="O536" s="169"/>
      <c r="P536" s="169"/>
      <c r="Q536" s="33"/>
      <c r="R536" s="33"/>
      <c r="S536" s="169"/>
      <c r="T536" s="169"/>
      <c r="U536" s="170"/>
    </row>
    <row r="537" spans="1:21">
      <c r="A537" s="12"/>
      <c r="B537" s="49" t="s">
        <v>172</v>
      </c>
      <c r="C537" s="166" t="s">
        <v>965</v>
      </c>
      <c r="D537" s="166"/>
      <c r="E537" s="49" t="s">
        <v>215</v>
      </c>
      <c r="F537" s="37"/>
      <c r="G537" s="166" t="s">
        <v>342</v>
      </c>
      <c r="H537" s="166"/>
      <c r="I537" s="37"/>
      <c r="J537" s="37"/>
      <c r="K537" s="166" t="s">
        <v>342</v>
      </c>
      <c r="L537" s="166"/>
      <c r="M537" s="37"/>
      <c r="N537" s="37"/>
      <c r="O537" s="166" t="s">
        <v>342</v>
      </c>
      <c r="P537" s="166"/>
      <c r="Q537" s="37"/>
      <c r="R537" s="37"/>
      <c r="S537" s="166" t="s">
        <v>965</v>
      </c>
      <c r="T537" s="166"/>
      <c r="U537" s="49" t="s">
        <v>215</v>
      </c>
    </row>
    <row r="538" spans="1:21">
      <c r="A538" s="12"/>
      <c r="B538" s="49"/>
      <c r="C538" s="166"/>
      <c r="D538" s="166"/>
      <c r="E538" s="49"/>
      <c r="F538" s="37"/>
      <c r="G538" s="166"/>
      <c r="H538" s="166"/>
      <c r="I538" s="37"/>
      <c r="J538" s="37"/>
      <c r="K538" s="166"/>
      <c r="L538" s="166"/>
      <c r="M538" s="37"/>
      <c r="N538" s="37"/>
      <c r="O538" s="166"/>
      <c r="P538" s="166"/>
      <c r="Q538" s="37"/>
      <c r="R538" s="37"/>
      <c r="S538" s="166"/>
      <c r="T538" s="166"/>
      <c r="U538" s="49"/>
    </row>
    <row r="539" spans="1:21">
      <c r="A539" s="12"/>
      <c r="B539" s="170" t="s">
        <v>173</v>
      </c>
      <c r="C539" s="169" t="s">
        <v>966</v>
      </c>
      <c r="D539" s="169"/>
      <c r="E539" s="170" t="s">
        <v>215</v>
      </c>
      <c r="F539" s="33"/>
      <c r="G539" s="169" t="s">
        <v>342</v>
      </c>
      <c r="H539" s="169"/>
      <c r="I539" s="33"/>
      <c r="J539" s="33"/>
      <c r="K539" s="169" t="s">
        <v>342</v>
      </c>
      <c r="L539" s="169"/>
      <c r="M539" s="33"/>
      <c r="N539" s="33"/>
      <c r="O539" s="169" t="s">
        <v>342</v>
      </c>
      <c r="P539" s="169"/>
      <c r="Q539" s="33"/>
      <c r="R539" s="33"/>
      <c r="S539" s="169" t="s">
        <v>966</v>
      </c>
      <c r="T539" s="169"/>
      <c r="U539" s="170" t="s">
        <v>215</v>
      </c>
    </row>
    <row r="540" spans="1:21">
      <c r="A540" s="12"/>
      <c r="B540" s="170"/>
      <c r="C540" s="169"/>
      <c r="D540" s="169"/>
      <c r="E540" s="170"/>
      <c r="F540" s="33"/>
      <c r="G540" s="169"/>
      <c r="H540" s="169"/>
      <c r="I540" s="33"/>
      <c r="J540" s="33"/>
      <c r="K540" s="169"/>
      <c r="L540" s="169"/>
      <c r="M540" s="33"/>
      <c r="N540" s="33"/>
      <c r="O540" s="169"/>
      <c r="P540" s="169"/>
      <c r="Q540" s="33"/>
      <c r="R540" s="33"/>
      <c r="S540" s="169"/>
      <c r="T540" s="169"/>
      <c r="U540" s="170"/>
    </row>
    <row r="541" spans="1:21">
      <c r="A541" s="12"/>
      <c r="B541" s="49" t="s">
        <v>139</v>
      </c>
      <c r="C541" s="166" t="s">
        <v>967</v>
      </c>
      <c r="D541" s="166"/>
      <c r="E541" s="49" t="s">
        <v>215</v>
      </c>
      <c r="F541" s="37"/>
      <c r="G541" s="166" t="s">
        <v>342</v>
      </c>
      <c r="H541" s="166"/>
      <c r="I541" s="37"/>
      <c r="J541" s="37"/>
      <c r="K541" s="166" t="s">
        <v>342</v>
      </c>
      <c r="L541" s="166"/>
      <c r="M541" s="37"/>
      <c r="N541" s="37"/>
      <c r="O541" s="166" t="s">
        <v>342</v>
      </c>
      <c r="P541" s="166"/>
      <c r="Q541" s="37"/>
      <c r="R541" s="37"/>
      <c r="S541" s="166" t="s">
        <v>967</v>
      </c>
      <c r="T541" s="166"/>
      <c r="U541" s="49" t="s">
        <v>215</v>
      </c>
    </row>
    <row r="542" spans="1:21">
      <c r="A542" s="12"/>
      <c r="B542" s="49"/>
      <c r="C542" s="166"/>
      <c r="D542" s="166"/>
      <c r="E542" s="49"/>
      <c r="F542" s="37"/>
      <c r="G542" s="166"/>
      <c r="H542" s="166"/>
      <c r="I542" s="37"/>
      <c r="J542" s="37"/>
      <c r="K542" s="166"/>
      <c r="L542" s="166"/>
      <c r="M542" s="37"/>
      <c r="N542" s="37"/>
      <c r="O542" s="166"/>
      <c r="P542" s="166"/>
      <c r="Q542" s="37"/>
      <c r="R542" s="37"/>
      <c r="S542" s="166"/>
      <c r="T542" s="166"/>
      <c r="U542" s="49"/>
    </row>
    <row r="543" spans="1:21">
      <c r="A543" s="12"/>
      <c r="B543" s="170" t="s">
        <v>175</v>
      </c>
      <c r="C543" s="169" t="s">
        <v>968</v>
      </c>
      <c r="D543" s="169"/>
      <c r="E543" s="170" t="s">
        <v>215</v>
      </c>
      <c r="F543" s="33"/>
      <c r="G543" s="169" t="s">
        <v>969</v>
      </c>
      <c r="H543" s="169"/>
      <c r="I543" s="170" t="s">
        <v>215</v>
      </c>
      <c r="J543" s="33"/>
      <c r="K543" s="169" t="s">
        <v>970</v>
      </c>
      <c r="L543" s="169"/>
      <c r="M543" s="170" t="s">
        <v>215</v>
      </c>
      <c r="N543" s="33"/>
      <c r="O543" s="169" t="s">
        <v>342</v>
      </c>
      <c r="P543" s="169"/>
      <c r="Q543" s="33"/>
      <c r="R543" s="33"/>
      <c r="S543" s="169" t="s">
        <v>971</v>
      </c>
      <c r="T543" s="169"/>
      <c r="U543" s="170" t="s">
        <v>215</v>
      </c>
    </row>
    <row r="544" spans="1:21">
      <c r="A544" s="12"/>
      <c r="B544" s="170"/>
      <c r="C544" s="169"/>
      <c r="D544" s="169"/>
      <c r="E544" s="170"/>
      <c r="F544" s="33"/>
      <c r="G544" s="169"/>
      <c r="H544" s="169"/>
      <c r="I544" s="170"/>
      <c r="J544" s="33"/>
      <c r="K544" s="169"/>
      <c r="L544" s="169"/>
      <c r="M544" s="170"/>
      <c r="N544" s="33"/>
      <c r="O544" s="169"/>
      <c r="P544" s="169"/>
      <c r="Q544" s="33"/>
      <c r="R544" s="33"/>
      <c r="S544" s="169"/>
      <c r="T544" s="169"/>
      <c r="U544" s="170"/>
    </row>
    <row r="545" spans="1:21">
      <c r="A545" s="12"/>
      <c r="B545" s="49" t="s">
        <v>152</v>
      </c>
      <c r="C545" s="165">
        <v>3029</v>
      </c>
      <c r="D545" s="165"/>
      <c r="E545" s="37"/>
      <c r="F545" s="37"/>
      <c r="G545" s="166" t="s">
        <v>342</v>
      </c>
      <c r="H545" s="166"/>
      <c r="I545" s="37"/>
      <c r="J545" s="37"/>
      <c r="K545" s="166" t="s">
        <v>342</v>
      </c>
      <c r="L545" s="166"/>
      <c r="M545" s="37"/>
      <c r="N545" s="37"/>
      <c r="O545" s="166" t="s">
        <v>342</v>
      </c>
      <c r="P545" s="166"/>
      <c r="Q545" s="37"/>
      <c r="R545" s="37"/>
      <c r="S545" s="165">
        <v>3029</v>
      </c>
      <c r="T545" s="165"/>
      <c r="U545" s="37"/>
    </row>
    <row r="546" spans="1:21">
      <c r="A546" s="12"/>
      <c r="B546" s="49"/>
      <c r="C546" s="165"/>
      <c r="D546" s="165"/>
      <c r="E546" s="37"/>
      <c r="F546" s="37"/>
      <c r="G546" s="166"/>
      <c r="H546" s="166"/>
      <c r="I546" s="37"/>
      <c r="J546" s="37"/>
      <c r="K546" s="166"/>
      <c r="L546" s="166"/>
      <c r="M546" s="37"/>
      <c r="N546" s="37"/>
      <c r="O546" s="166"/>
      <c r="P546" s="166"/>
      <c r="Q546" s="37"/>
      <c r="R546" s="37"/>
      <c r="S546" s="165"/>
      <c r="T546" s="165"/>
      <c r="U546" s="37"/>
    </row>
    <row r="547" spans="1:21">
      <c r="A547" s="12"/>
      <c r="B547" s="170" t="s">
        <v>176</v>
      </c>
      <c r="C547" s="168">
        <v>6745</v>
      </c>
      <c r="D547" s="168"/>
      <c r="E547" s="33"/>
      <c r="F547" s="33"/>
      <c r="G547" s="169" t="s">
        <v>342</v>
      </c>
      <c r="H547" s="169"/>
      <c r="I547" s="33"/>
      <c r="J547" s="33"/>
      <c r="K547" s="169" t="s">
        <v>342</v>
      </c>
      <c r="L547" s="169"/>
      <c r="M547" s="33"/>
      <c r="N547" s="33"/>
      <c r="O547" s="169" t="s">
        <v>342</v>
      </c>
      <c r="P547" s="169"/>
      <c r="Q547" s="33"/>
      <c r="R547" s="33"/>
      <c r="S547" s="168">
        <v>6745</v>
      </c>
      <c r="T547" s="168"/>
      <c r="U547" s="33"/>
    </row>
    <row r="548" spans="1:21" ht="15.75" thickBot="1">
      <c r="A548" s="12"/>
      <c r="B548" s="170"/>
      <c r="C548" s="182"/>
      <c r="D548" s="182"/>
      <c r="E548" s="64"/>
      <c r="F548" s="33"/>
      <c r="G548" s="183"/>
      <c r="H548" s="183"/>
      <c r="I548" s="64"/>
      <c r="J548" s="33"/>
      <c r="K548" s="183"/>
      <c r="L548" s="183"/>
      <c r="M548" s="64"/>
      <c r="N548" s="33"/>
      <c r="O548" s="183"/>
      <c r="P548" s="183"/>
      <c r="Q548" s="64"/>
      <c r="R548" s="33"/>
      <c r="S548" s="182"/>
      <c r="T548" s="182"/>
      <c r="U548" s="64"/>
    </row>
    <row r="549" spans="1:21">
      <c r="A549" s="12"/>
      <c r="B549" s="202" t="s">
        <v>923</v>
      </c>
      <c r="C549" s="186">
        <v>98462</v>
      </c>
      <c r="D549" s="186"/>
      <c r="E549" s="69"/>
      <c r="F549" s="37"/>
      <c r="G549" s="188" t="s">
        <v>969</v>
      </c>
      <c r="H549" s="188"/>
      <c r="I549" s="190" t="s">
        <v>215</v>
      </c>
      <c r="J549" s="37"/>
      <c r="K549" s="188" t="s">
        <v>970</v>
      </c>
      <c r="L549" s="188"/>
      <c r="M549" s="190" t="s">
        <v>215</v>
      </c>
      <c r="N549" s="37"/>
      <c r="O549" s="188" t="s">
        <v>342</v>
      </c>
      <c r="P549" s="188"/>
      <c r="Q549" s="69"/>
      <c r="R549" s="37"/>
      <c r="S549" s="186">
        <v>98064</v>
      </c>
      <c r="T549" s="186"/>
      <c r="U549" s="69"/>
    </row>
    <row r="550" spans="1:21">
      <c r="A550" s="12"/>
      <c r="B550" s="202"/>
      <c r="C550" s="165"/>
      <c r="D550" s="165"/>
      <c r="E550" s="37"/>
      <c r="F550" s="37"/>
      <c r="G550" s="166"/>
      <c r="H550" s="166"/>
      <c r="I550" s="49"/>
      <c r="J550" s="37"/>
      <c r="K550" s="166"/>
      <c r="L550" s="166"/>
      <c r="M550" s="49"/>
      <c r="N550" s="37"/>
      <c r="O550" s="166"/>
      <c r="P550" s="166"/>
      <c r="Q550" s="37"/>
      <c r="R550" s="37"/>
      <c r="S550" s="165"/>
      <c r="T550" s="165"/>
      <c r="U550" s="37"/>
    </row>
    <row r="551" spans="1:21">
      <c r="A551" s="12"/>
      <c r="B551" s="27"/>
      <c r="C551" s="27"/>
      <c r="D551" s="27"/>
      <c r="E551" s="27"/>
      <c r="F551" s="27"/>
      <c r="G551" s="27"/>
      <c r="H551" s="27"/>
      <c r="I551" s="27"/>
      <c r="J551" s="27"/>
      <c r="K551" s="27"/>
      <c r="L551" s="27"/>
      <c r="M551" s="27"/>
      <c r="N551" s="27"/>
      <c r="O551" s="27"/>
      <c r="P551" s="27"/>
      <c r="Q551" s="27"/>
      <c r="R551" s="27"/>
      <c r="S551" s="27"/>
      <c r="T551" s="27"/>
      <c r="U551" s="27"/>
    </row>
    <row r="552" spans="1:21">
      <c r="A552" s="12"/>
      <c r="B552" s="17"/>
      <c r="C552" s="17"/>
      <c r="D552" s="17"/>
      <c r="E552" s="17"/>
      <c r="F552" s="17"/>
      <c r="G552" s="17"/>
      <c r="H552" s="17"/>
      <c r="I552" s="17"/>
      <c r="J552" s="17"/>
      <c r="K552" s="17"/>
      <c r="L552" s="17"/>
      <c r="M552" s="17"/>
      <c r="N552" s="17"/>
      <c r="O552" s="17"/>
      <c r="P552" s="17"/>
      <c r="Q552" s="17"/>
      <c r="R552" s="17"/>
      <c r="S552" s="17"/>
      <c r="T552" s="17"/>
      <c r="U552" s="17"/>
    </row>
    <row r="553" spans="1:21" ht="15.75" thickBot="1">
      <c r="A553" s="12"/>
      <c r="B553" s="14"/>
      <c r="C553" s="28" t="s">
        <v>681</v>
      </c>
      <c r="D553" s="28"/>
      <c r="E553" s="28"/>
      <c r="F553" s="28"/>
      <c r="G553" s="28"/>
      <c r="H553" s="28"/>
      <c r="I553" s="28"/>
      <c r="J553" s="28"/>
      <c r="K553" s="28"/>
      <c r="L553" s="28"/>
      <c r="M553" s="28"/>
      <c r="N553" s="28"/>
      <c r="O553" s="28"/>
      <c r="P553" s="28"/>
      <c r="Q553" s="28"/>
      <c r="R553" s="28"/>
      <c r="S553" s="28"/>
      <c r="T553" s="28"/>
      <c r="U553" s="28"/>
    </row>
    <row r="554" spans="1:21" ht="15.75" thickBot="1">
      <c r="A554" s="12"/>
      <c r="B554" s="14"/>
      <c r="C554" s="29" t="s">
        <v>749</v>
      </c>
      <c r="D554" s="29"/>
      <c r="E554" s="29"/>
      <c r="F554" s="14"/>
      <c r="G554" s="29" t="s">
        <v>750</v>
      </c>
      <c r="H554" s="29"/>
      <c r="I554" s="29"/>
      <c r="J554" s="14"/>
      <c r="K554" s="29" t="s">
        <v>751</v>
      </c>
      <c r="L554" s="29"/>
      <c r="M554" s="29"/>
      <c r="N554" s="14"/>
      <c r="O554" s="29" t="s">
        <v>752</v>
      </c>
      <c r="P554" s="29"/>
      <c r="Q554" s="29"/>
      <c r="R554" s="14"/>
      <c r="S554" s="29" t="s">
        <v>123</v>
      </c>
      <c r="T554" s="29"/>
      <c r="U554" s="29"/>
    </row>
    <row r="555" spans="1:21">
      <c r="A555" s="12"/>
      <c r="B555" s="203" t="s">
        <v>178</v>
      </c>
      <c r="C555" s="177">
        <v>21</v>
      </c>
      <c r="D555" s="177"/>
      <c r="E555" s="34"/>
      <c r="F555" s="33"/>
      <c r="G555" s="177" t="s">
        <v>342</v>
      </c>
      <c r="H555" s="177"/>
      <c r="I555" s="34"/>
      <c r="J555" s="33"/>
      <c r="K555" s="177" t="s">
        <v>972</v>
      </c>
      <c r="L555" s="177"/>
      <c r="M555" s="178" t="s">
        <v>215</v>
      </c>
      <c r="N555" s="33"/>
      <c r="O555" s="177" t="s">
        <v>342</v>
      </c>
      <c r="P555" s="177"/>
      <c r="Q555" s="34"/>
      <c r="R555" s="33"/>
      <c r="S555" s="177" t="s">
        <v>973</v>
      </c>
      <c r="T555" s="177"/>
      <c r="U555" s="178" t="s">
        <v>215</v>
      </c>
    </row>
    <row r="556" spans="1:21" ht="15.75" thickBot="1">
      <c r="A556" s="12"/>
      <c r="B556" s="203"/>
      <c r="C556" s="183"/>
      <c r="D556" s="183"/>
      <c r="E556" s="64"/>
      <c r="F556" s="33"/>
      <c r="G556" s="183"/>
      <c r="H556" s="183"/>
      <c r="I556" s="64"/>
      <c r="J556" s="33"/>
      <c r="K556" s="183"/>
      <c r="L556" s="183"/>
      <c r="M556" s="184"/>
      <c r="N556" s="33"/>
      <c r="O556" s="183"/>
      <c r="P556" s="183"/>
      <c r="Q556" s="64"/>
      <c r="R556" s="33"/>
      <c r="S556" s="183"/>
      <c r="T556" s="183"/>
      <c r="U556" s="184"/>
    </row>
    <row r="557" spans="1:21">
      <c r="A557" s="12"/>
      <c r="B557" s="74" t="s">
        <v>179</v>
      </c>
      <c r="C557" s="186">
        <v>88798</v>
      </c>
      <c r="D557" s="186"/>
      <c r="E557" s="69"/>
      <c r="F557" s="37"/>
      <c r="G557" s="186">
        <v>3824</v>
      </c>
      <c r="H557" s="186"/>
      <c r="I557" s="69"/>
      <c r="J557" s="37"/>
      <c r="K557" s="188" t="s">
        <v>974</v>
      </c>
      <c r="L557" s="188"/>
      <c r="M557" s="190" t="s">
        <v>215</v>
      </c>
      <c r="N557" s="37"/>
      <c r="O557" s="188">
        <v>354</v>
      </c>
      <c r="P557" s="188"/>
      <c r="Q557" s="69"/>
      <c r="R557" s="37"/>
      <c r="S557" s="186">
        <v>87351</v>
      </c>
      <c r="T557" s="186"/>
      <c r="U557" s="69"/>
    </row>
    <row r="558" spans="1:21">
      <c r="A558" s="12"/>
      <c r="B558" s="74"/>
      <c r="C558" s="165"/>
      <c r="D558" s="165"/>
      <c r="E558" s="37"/>
      <c r="F558" s="37"/>
      <c r="G558" s="165"/>
      <c r="H558" s="165"/>
      <c r="I558" s="37"/>
      <c r="J558" s="37"/>
      <c r="K558" s="166"/>
      <c r="L558" s="166"/>
      <c r="M558" s="49"/>
      <c r="N558" s="37"/>
      <c r="O558" s="166"/>
      <c r="P558" s="166"/>
      <c r="Q558" s="37"/>
      <c r="R558" s="37"/>
      <c r="S558" s="165"/>
      <c r="T558" s="165"/>
      <c r="U558" s="37"/>
    </row>
    <row r="559" spans="1:21">
      <c r="A559" s="12"/>
      <c r="B559" s="200" t="s">
        <v>180</v>
      </c>
      <c r="C559" s="33"/>
      <c r="D559" s="33"/>
      <c r="E559" s="33"/>
      <c r="F559" s="23"/>
      <c r="G559" s="33"/>
      <c r="H559" s="33"/>
      <c r="I559" s="33"/>
      <c r="J559" s="23"/>
      <c r="K559" s="33"/>
      <c r="L559" s="33"/>
      <c r="M559" s="33"/>
      <c r="N559" s="23"/>
      <c r="O559" s="33"/>
      <c r="P559" s="33"/>
      <c r="Q559" s="33"/>
      <c r="R559" s="23"/>
      <c r="S559" s="33"/>
      <c r="T559" s="33"/>
      <c r="U559" s="33"/>
    </row>
    <row r="560" spans="1:21">
      <c r="A560" s="12"/>
      <c r="B560" s="49" t="s">
        <v>181</v>
      </c>
      <c r="C560" s="165">
        <v>242489</v>
      </c>
      <c r="D560" s="165"/>
      <c r="E560" s="37"/>
      <c r="F560" s="37"/>
      <c r="G560" s="166" t="s">
        <v>342</v>
      </c>
      <c r="H560" s="166"/>
      <c r="I560" s="37"/>
      <c r="J560" s="37"/>
      <c r="K560" s="165">
        <v>40759</v>
      </c>
      <c r="L560" s="165"/>
      <c r="M560" s="37"/>
      <c r="N560" s="37"/>
      <c r="O560" s="166" t="s">
        <v>975</v>
      </c>
      <c r="P560" s="166"/>
      <c r="Q560" s="49" t="s">
        <v>215</v>
      </c>
      <c r="R560" s="37"/>
      <c r="S560" s="165">
        <v>282894</v>
      </c>
      <c r="T560" s="165"/>
      <c r="U560" s="37"/>
    </row>
    <row r="561" spans="1:21" ht="15.75" thickBot="1">
      <c r="A561" s="12"/>
      <c r="B561" s="49"/>
      <c r="C561" s="171"/>
      <c r="D561" s="171"/>
      <c r="E561" s="98"/>
      <c r="F561" s="37"/>
      <c r="G561" s="172"/>
      <c r="H561" s="172"/>
      <c r="I561" s="98"/>
      <c r="J561" s="37"/>
      <c r="K561" s="171"/>
      <c r="L561" s="171"/>
      <c r="M561" s="98"/>
      <c r="N561" s="37"/>
      <c r="O561" s="172"/>
      <c r="P561" s="172"/>
      <c r="Q561" s="173"/>
      <c r="R561" s="37"/>
      <c r="S561" s="171"/>
      <c r="T561" s="171"/>
      <c r="U561" s="98"/>
    </row>
    <row r="562" spans="1:21">
      <c r="A562" s="12"/>
      <c r="B562" s="170" t="s">
        <v>182</v>
      </c>
      <c r="C562" s="178" t="s">
        <v>213</v>
      </c>
      <c r="D562" s="175">
        <v>331287</v>
      </c>
      <c r="E562" s="34"/>
      <c r="F562" s="33"/>
      <c r="G562" s="178" t="s">
        <v>213</v>
      </c>
      <c r="H562" s="175">
        <v>3824</v>
      </c>
      <c r="I562" s="34"/>
      <c r="J562" s="33"/>
      <c r="K562" s="178" t="s">
        <v>213</v>
      </c>
      <c r="L562" s="175">
        <v>35134</v>
      </c>
      <c r="M562" s="34"/>
      <c r="N562" s="33"/>
      <c r="O562" s="178" t="s">
        <v>213</v>
      </c>
      <c r="P562" s="177" t="s">
        <v>342</v>
      </c>
      <c r="Q562" s="34"/>
      <c r="R562" s="33"/>
      <c r="S562" s="178" t="s">
        <v>213</v>
      </c>
      <c r="T562" s="175">
        <v>370245</v>
      </c>
      <c r="U562" s="34"/>
    </row>
    <row r="563" spans="1:21" ht="15.75" thickBot="1">
      <c r="A563" s="12"/>
      <c r="B563" s="170"/>
      <c r="C563" s="179"/>
      <c r="D563" s="180"/>
      <c r="E563" s="102"/>
      <c r="F563" s="33"/>
      <c r="G563" s="179"/>
      <c r="H563" s="180"/>
      <c r="I563" s="102"/>
      <c r="J563" s="33"/>
      <c r="K563" s="179"/>
      <c r="L563" s="180"/>
      <c r="M563" s="102"/>
      <c r="N563" s="33"/>
      <c r="O563" s="179"/>
      <c r="P563" s="181"/>
      <c r="Q563" s="102"/>
      <c r="R563" s="33"/>
      <c r="S563" s="179"/>
      <c r="T563" s="180"/>
      <c r="U563" s="102"/>
    </row>
    <row r="564" spans="1:21" ht="15.75" thickTop="1">
      <c r="A564" s="12"/>
      <c r="B564" s="17"/>
      <c r="C564" s="17"/>
    </row>
    <row r="565" spans="1:21" ht="54">
      <c r="A565" s="12"/>
      <c r="B565" s="204">
        <v>-1</v>
      </c>
      <c r="C565" s="205" t="s">
        <v>194</v>
      </c>
    </row>
  </sheetData>
  <mergeCells count="3733">
    <mergeCell ref="B367:U367"/>
    <mergeCell ref="B368:U368"/>
    <mergeCell ref="B465:U465"/>
    <mergeCell ref="B205:U205"/>
    <mergeCell ref="B206:U206"/>
    <mergeCell ref="B363:U363"/>
    <mergeCell ref="B364:U364"/>
    <mergeCell ref="B365:U365"/>
    <mergeCell ref="B366:U366"/>
    <mergeCell ref="U562:U563"/>
    <mergeCell ref="A1:A2"/>
    <mergeCell ref="B1:U1"/>
    <mergeCell ref="B2:U2"/>
    <mergeCell ref="B3:U3"/>
    <mergeCell ref="A4:A565"/>
    <mergeCell ref="B4:U4"/>
    <mergeCell ref="B5:U5"/>
    <mergeCell ref="B6:U6"/>
    <mergeCell ref="B7:U7"/>
    <mergeCell ref="O562:O563"/>
    <mergeCell ref="P562:P563"/>
    <mergeCell ref="Q562:Q563"/>
    <mergeCell ref="R562:R563"/>
    <mergeCell ref="S562:S563"/>
    <mergeCell ref="T562:T563"/>
    <mergeCell ref="I562:I563"/>
    <mergeCell ref="J562:J563"/>
    <mergeCell ref="K562:K563"/>
    <mergeCell ref="L562:L563"/>
    <mergeCell ref="M562:M563"/>
    <mergeCell ref="N562:N563"/>
    <mergeCell ref="R560:R561"/>
    <mergeCell ref="S560:T561"/>
    <mergeCell ref="U560:U561"/>
    <mergeCell ref="B562:B563"/>
    <mergeCell ref="C562:C563"/>
    <mergeCell ref="D562:D563"/>
    <mergeCell ref="E562:E563"/>
    <mergeCell ref="F562:F563"/>
    <mergeCell ref="G562:G563"/>
    <mergeCell ref="H562:H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S557:T558"/>
    <mergeCell ref="U557:U558"/>
    <mergeCell ref="C559:E559"/>
    <mergeCell ref="G559:I559"/>
    <mergeCell ref="K559:M559"/>
    <mergeCell ref="O559:Q559"/>
    <mergeCell ref="S559:U559"/>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S549:T550"/>
    <mergeCell ref="U549:U550"/>
    <mergeCell ref="B551:U551"/>
    <mergeCell ref="C553:U553"/>
    <mergeCell ref="C554:E554"/>
    <mergeCell ref="G554:I554"/>
    <mergeCell ref="K554:M554"/>
    <mergeCell ref="O554:Q554"/>
    <mergeCell ref="S554:U554"/>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S528:T529"/>
    <mergeCell ref="U528:U529"/>
    <mergeCell ref="C530:E530"/>
    <mergeCell ref="G530:I530"/>
    <mergeCell ref="K530:M530"/>
    <mergeCell ref="O530:Q530"/>
    <mergeCell ref="S530:U530"/>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U496:U497"/>
    <mergeCell ref="C498:E498"/>
    <mergeCell ref="G498:I498"/>
    <mergeCell ref="K498:M498"/>
    <mergeCell ref="O498:Q498"/>
    <mergeCell ref="S498:U498"/>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S473:S474"/>
    <mergeCell ref="T473:T474"/>
    <mergeCell ref="U473:U474"/>
    <mergeCell ref="C475:E475"/>
    <mergeCell ref="G475:I475"/>
    <mergeCell ref="K475:M475"/>
    <mergeCell ref="O475:Q475"/>
    <mergeCell ref="S475:U475"/>
    <mergeCell ref="M473:M474"/>
    <mergeCell ref="N473:N474"/>
    <mergeCell ref="O473:O474"/>
    <mergeCell ref="P473:P474"/>
    <mergeCell ref="Q473:Q474"/>
    <mergeCell ref="R473:R474"/>
    <mergeCell ref="G473:G474"/>
    <mergeCell ref="H473:H474"/>
    <mergeCell ref="I473:I474"/>
    <mergeCell ref="J473:J474"/>
    <mergeCell ref="K473:K474"/>
    <mergeCell ref="L473:L474"/>
    <mergeCell ref="C472:E472"/>
    <mergeCell ref="G472:I472"/>
    <mergeCell ref="K472:M472"/>
    <mergeCell ref="O472:Q472"/>
    <mergeCell ref="S472:U472"/>
    <mergeCell ref="B473:B474"/>
    <mergeCell ref="C473:C474"/>
    <mergeCell ref="D473:D474"/>
    <mergeCell ref="E473:E474"/>
    <mergeCell ref="F473:F474"/>
    <mergeCell ref="U461:U462"/>
    <mergeCell ref="B466:U466"/>
    <mergeCell ref="B468:U468"/>
    <mergeCell ref="B469:U469"/>
    <mergeCell ref="C470:U470"/>
    <mergeCell ref="C471:E471"/>
    <mergeCell ref="G471:I471"/>
    <mergeCell ref="K471:M471"/>
    <mergeCell ref="O471:Q471"/>
    <mergeCell ref="S471:U471"/>
    <mergeCell ref="O461:O462"/>
    <mergeCell ref="P461:P462"/>
    <mergeCell ref="Q461:Q462"/>
    <mergeCell ref="R461:R462"/>
    <mergeCell ref="S461:S462"/>
    <mergeCell ref="T461:T462"/>
    <mergeCell ref="I461:I462"/>
    <mergeCell ref="J461:J462"/>
    <mergeCell ref="K461:K462"/>
    <mergeCell ref="L461:L462"/>
    <mergeCell ref="M461:M462"/>
    <mergeCell ref="N461:N462"/>
    <mergeCell ref="R459:R460"/>
    <mergeCell ref="S459:T460"/>
    <mergeCell ref="U459:U460"/>
    <mergeCell ref="B461:B462"/>
    <mergeCell ref="C461:C462"/>
    <mergeCell ref="D461:D462"/>
    <mergeCell ref="E461:E462"/>
    <mergeCell ref="F461:F462"/>
    <mergeCell ref="G461:G462"/>
    <mergeCell ref="H461:H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48:R449"/>
    <mergeCell ref="S448:T449"/>
    <mergeCell ref="U448:U449"/>
    <mergeCell ref="B450:U450"/>
    <mergeCell ref="C452:U452"/>
    <mergeCell ref="C453:E453"/>
    <mergeCell ref="G453:I453"/>
    <mergeCell ref="K453:M453"/>
    <mergeCell ref="O453:Q453"/>
    <mergeCell ref="S453:U453"/>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S377"/>
    <mergeCell ref="T376:T377"/>
    <mergeCell ref="U376:U377"/>
    <mergeCell ref="C378:E378"/>
    <mergeCell ref="G378:I378"/>
    <mergeCell ref="K378:M378"/>
    <mergeCell ref="O378:Q378"/>
    <mergeCell ref="S378:U378"/>
    <mergeCell ref="M376:M377"/>
    <mergeCell ref="N376:N377"/>
    <mergeCell ref="O376:O377"/>
    <mergeCell ref="P376:P377"/>
    <mergeCell ref="Q376:Q377"/>
    <mergeCell ref="R376:R377"/>
    <mergeCell ref="G376:G377"/>
    <mergeCell ref="H376:H377"/>
    <mergeCell ref="I376:I377"/>
    <mergeCell ref="J376:J377"/>
    <mergeCell ref="K376:K377"/>
    <mergeCell ref="L376:L377"/>
    <mergeCell ref="C375:E375"/>
    <mergeCell ref="G375:I375"/>
    <mergeCell ref="K375:M375"/>
    <mergeCell ref="O375:Q375"/>
    <mergeCell ref="S375:U375"/>
    <mergeCell ref="B376:B377"/>
    <mergeCell ref="C376:C377"/>
    <mergeCell ref="D376:D377"/>
    <mergeCell ref="E376:E377"/>
    <mergeCell ref="F376:F377"/>
    <mergeCell ref="B369:U369"/>
    <mergeCell ref="B371:U371"/>
    <mergeCell ref="B372:U372"/>
    <mergeCell ref="C373:U373"/>
    <mergeCell ref="C374:E374"/>
    <mergeCell ref="G374:I374"/>
    <mergeCell ref="K374:M374"/>
    <mergeCell ref="O374:Q374"/>
    <mergeCell ref="S374:U374"/>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B311:U311"/>
    <mergeCell ref="B313:U313"/>
    <mergeCell ref="B314:U314"/>
    <mergeCell ref="C315:U315"/>
    <mergeCell ref="C316:E316"/>
    <mergeCell ref="G316:I316"/>
    <mergeCell ref="K316:M316"/>
    <mergeCell ref="O316:Q316"/>
    <mergeCell ref="S316:U316"/>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59:U259"/>
    <mergeCell ref="B261:U261"/>
    <mergeCell ref="B262:U262"/>
    <mergeCell ref="C263:U263"/>
    <mergeCell ref="C264:E264"/>
    <mergeCell ref="G264:I264"/>
    <mergeCell ref="K264:M264"/>
    <mergeCell ref="O264:Q264"/>
    <mergeCell ref="S264:U264"/>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7:U207"/>
    <mergeCell ref="B209:U209"/>
    <mergeCell ref="B210:U210"/>
    <mergeCell ref="C211:U211"/>
    <mergeCell ref="C212:E212"/>
    <mergeCell ref="G212:I212"/>
    <mergeCell ref="K212:M212"/>
    <mergeCell ref="O212:Q212"/>
    <mergeCell ref="S212:U212"/>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59:T160"/>
    <mergeCell ref="U159:U160"/>
    <mergeCell ref="C161:E161"/>
    <mergeCell ref="G161:I161"/>
    <mergeCell ref="K161:M161"/>
    <mergeCell ref="O161:Q161"/>
    <mergeCell ref="S161:U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3:U153"/>
    <mergeCell ref="B155:U155"/>
    <mergeCell ref="B156:U156"/>
    <mergeCell ref="C157:U157"/>
    <mergeCell ref="C158:E158"/>
    <mergeCell ref="G158:I158"/>
    <mergeCell ref="K158:M158"/>
    <mergeCell ref="O158:Q158"/>
    <mergeCell ref="S158:U158"/>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M134:M135"/>
    <mergeCell ref="N134:N135"/>
    <mergeCell ref="O134:P135"/>
    <mergeCell ref="Q134:Q135"/>
    <mergeCell ref="R134:R135"/>
    <mergeCell ref="S134:U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B80:U80"/>
    <mergeCell ref="B82:U82"/>
    <mergeCell ref="B83:U83"/>
    <mergeCell ref="C84:U84"/>
    <mergeCell ref="C85:E85"/>
    <mergeCell ref="G85:I85"/>
    <mergeCell ref="K85:M85"/>
    <mergeCell ref="O85:Q85"/>
    <mergeCell ref="S85:U85"/>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8:U8"/>
    <mergeCell ref="B10:U10"/>
    <mergeCell ref="B11:U11"/>
    <mergeCell ref="C12:U12"/>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976</v>
      </c>
      <c r="B1" s="1" t="s">
        <v>1</v>
      </c>
    </row>
    <row r="2" spans="1:2">
      <c r="A2" s="7"/>
      <c r="B2" s="1" t="s">
        <v>2</v>
      </c>
    </row>
    <row r="3" spans="1:2">
      <c r="A3" s="3" t="s">
        <v>977</v>
      </c>
      <c r="B3" s="4" t="s">
        <v>5</v>
      </c>
    </row>
    <row r="4" spans="1:2">
      <c r="A4" s="12" t="s">
        <v>978</v>
      </c>
      <c r="B4" s="4" t="s">
        <v>5</v>
      </c>
    </row>
    <row r="5" spans="1:2">
      <c r="A5" s="12"/>
      <c r="B5" s="13" t="s">
        <v>979</v>
      </c>
    </row>
    <row r="6" spans="1:2" ht="217.5">
      <c r="A6" s="12"/>
      <c r="B6" s="14" t="s">
        <v>980</v>
      </c>
    </row>
    <row r="7" spans="1:2" ht="255.75">
      <c r="A7" s="12"/>
      <c r="B7" s="14" t="s">
        <v>98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982</v>
      </c>
      <c r="B1" s="1" t="s">
        <v>1</v>
      </c>
    </row>
    <row r="2" spans="1:2">
      <c r="A2" s="7"/>
      <c r="B2" s="1" t="s">
        <v>2</v>
      </c>
    </row>
    <row r="3" spans="1:2">
      <c r="A3" s="3" t="s">
        <v>983</v>
      </c>
      <c r="B3" s="4" t="s">
        <v>5</v>
      </c>
    </row>
    <row r="4" spans="1:2">
      <c r="A4" s="12" t="s">
        <v>984</v>
      </c>
      <c r="B4" s="4" t="s">
        <v>5</v>
      </c>
    </row>
    <row r="5" spans="1:2">
      <c r="A5" s="12"/>
      <c r="B5" s="13" t="s">
        <v>985</v>
      </c>
    </row>
    <row r="6" spans="1:2">
      <c r="A6" s="12"/>
      <c r="B6" s="4"/>
    </row>
    <row r="7" spans="1:2" ht="217.5">
      <c r="A7" s="12"/>
      <c r="B7" s="14" t="s">
        <v>98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87</v>
      </c>
      <c r="B1" s="1" t="s">
        <v>1</v>
      </c>
    </row>
    <row r="2" spans="1:2">
      <c r="A2" s="7"/>
      <c r="B2" s="1" t="s">
        <v>2</v>
      </c>
    </row>
    <row r="3" spans="1:2">
      <c r="A3" s="3" t="s">
        <v>247</v>
      </c>
      <c r="B3" s="4" t="s">
        <v>5</v>
      </c>
    </row>
    <row r="4" spans="1:2">
      <c r="A4" s="12" t="s">
        <v>988</v>
      </c>
      <c r="B4" s="4" t="s">
        <v>5</v>
      </c>
    </row>
    <row r="5" spans="1:2">
      <c r="A5" s="12"/>
      <c r="B5" s="41" t="s">
        <v>250</v>
      </c>
    </row>
    <row r="6" spans="1:2" ht="409.6">
      <c r="A6" s="12"/>
      <c r="B6" s="16" t="s">
        <v>25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3.28515625" customWidth="1"/>
    <col min="4" max="4" width="11.5703125" customWidth="1"/>
    <col min="5" max="5" width="2.5703125" customWidth="1"/>
    <col min="7" max="7" width="2.7109375" customWidth="1"/>
    <col min="8" max="8" width="9.85546875" customWidth="1"/>
    <col min="9" max="9" width="2.140625" customWidth="1"/>
    <col min="11" max="11" width="3.28515625" customWidth="1"/>
    <col min="12" max="12" width="11.5703125" customWidth="1"/>
    <col min="13" max="13" width="2.5703125" customWidth="1"/>
    <col min="15" max="15" width="2.7109375" customWidth="1"/>
    <col min="16" max="16" width="9.85546875" customWidth="1"/>
    <col min="17" max="17" width="2.140625" customWidth="1"/>
    <col min="19" max="19" width="3.28515625" customWidth="1"/>
    <col min="20" max="20" width="11.5703125" customWidth="1"/>
    <col min="21" max="21" width="2.5703125" customWidth="1"/>
    <col min="23" max="23" width="2.7109375" customWidth="1"/>
    <col min="24" max="24" width="9.85546875" customWidth="1"/>
    <col min="25" max="25" width="2.140625" customWidth="1"/>
  </cols>
  <sheetData>
    <row r="1" spans="1:25" ht="15" customHeight="1">
      <c r="A1" s="7" t="s">
        <v>9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9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0" t="s">
        <v>205</v>
      </c>
      <c r="C5" s="50"/>
      <c r="D5" s="50"/>
      <c r="E5" s="50"/>
      <c r="F5" s="50"/>
      <c r="G5" s="50"/>
      <c r="H5" s="50"/>
      <c r="I5" s="50"/>
      <c r="J5" s="50"/>
      <c r="K5" s="50"/>
      <c r="L5" s="50"/>
      <c r="M5" s="50"/>
      <c r="N5" s="50"/>
      <c r="O5" s="50"/>
      <c r="P5" s="50"/>
      <c r="Q5" s="50"/>
      <c r="R5" s="50"/>
      <c r="S5" s="50"/>
      <c r="T5" s="50"/>
      <c r="U5" s="50"/>
      <c r="V5" s="50"/>
      <c r="W5" s="50"/>
      <c r="X5" s="50"/>
      <c r="Y5" s="50"/>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4"/>
      <c r="C8" s="28" t="s">
        <v>206</v>
      </c>
      <c r="D8" s="28"/>
      <c r="E8" s="28"/>
      <c r="F8" s="28"/>
      <c r="G8" s="28"/>
      <c r="H8" s="28"/>
      <c r="I8" s="28"/>
      <c r="J8" s="14"/>
      <c r="K8" s="28" t="s">
        <v>207</v>
      </c>
      <c r="L8" s="28"/>
      <c r="M8" s="28"/>
      <c r="N8" s="28"/>
      <c r="O8" s="28"/>
      <c r="P8" s="28"/>
      <c r="Q8" s="28"/>
      <c r="R8" s="14"/>
      <c r="S8" s="28" t="s">
        <v>208</v>
      </c>
      <c r="T8" s="28"/>
      <c r="U8" s="28"/>
      <c r="V8" s="28"/>
      <c r="W8" s="28"/>
      <c r="X8" s="28"/>
      <c r="Y8" s="28"/>
    </row>
    <row r="9" spans="1:25" ht="15.75" thickBot="1">
      <c r="A9" s="12"/>
      <c r="B9" s="14"/>
      <c r="C9" s="29" t="s">
        <v>209</v>
      </c>
      <c r="D9" s="29"/>
      <c r="E9" s="29"/>
      <c r="F9" s="14"/>
      <c r="G9" s="29" t="s">
        <v>210</v>
      </c>
      <c r="H9" s="29"/>
      <c r="I9" s="29"/>
      <c r="J9" s="14"/>
      <c r="K9" s="29" t="s">
        <v>209</v>
      </c>
      <c r="L9" s="29"/>
      <c r="M9" s="29"/>
      <c r="N9" s="14"/>
      <c r="O9" s="29" t="s">
        <v>210</v>
      </c>
      <c r="P9" s="29"/>
      <c r="Q9" s="29"/>
      <c r="R9" s="14"/>
      <c r="S9" s="29" t="s">
        <v>209</v>
      </c>
      <c r="T9" s="29"/>
      <c r="U9" s="29"/>
      <c r="V9" s="14"/>
      <c r="W9" s="29" t="s">
        <v>210</v>
      </c>
      <c r="X9" s="29"/>
      <c r="Y9" s="29"/>
    </row>
    <row r="10" spans="1:25" ht="15.75" thickBot="1">
      <c r="A10" s="12"/>
      <c r="B10" s="20" t="s">
        <v>211</v>
      </c>
      <c r="C10" s="30" t="s">
        <v>212</v>
      </c>
      <c r="D10" s="30"/>
      <c r="E10" s="30"/>
      <c r="F10" s="30"/>
      <c r="G10" s="30"/>
      <c r="H10" s="30"/>
      <c r="I10" s="30"/>
      <c r="J10" s="14"/>
      <c r="K10" s="30" t="s">
        <v>212</v>
      </c>
      <c r="L10" s="30"/>
      <c r="M10" s="30"/>
      <c r="N10" s="30"/>
      <c r="O10" s="30"/>
      <c r="P10" s="30"/>
      <c r="Q10" s="30"/>
      <c r="R10" s="14"/>
      <c r="S10" s="30" t="s">
        <v>212</v>
      </c>
      <c r="T10" s="30"/>
      <c r="U10" s="30"/>
      <c r="V10" s="30"/>
      <c r="W10" s="30"/>
      <c r="X10" s="30"/>
      <c r="Y10" s="30"/>
    </row>
    <row r="11" spans="1:25" ht="24.75">
      <c r="A11" s="12"/>
      <c r="B11" s="21" t="s">
        <v>157</v>
      </c>
      <c r="C11" s="32"/>
      <c r="D11" s="32"/>
      <c r="E11" s="32"/>
      <c r="F11" s="23"/>
      <c r="G11" s="32"/>
      <c r="H11" s="32"/>
      <c r="I11" s="32"/>
      <c r="J11" s="23"/>
      <c r="K11" s="34"/>
      <c r="L11" s="34"/>
      <c r="M11" s="34"/>
      <c r="N11" s="23"/>
      <c r="O11" s="34"/>
      <c r="P11" s="34"/>
      <c r="Q11" s="34"/>
      <c r="R11" s="23"/>
      <c r="S11" s="34"/>
      <c r="T11" s="34"/>
      <c r="U11" s="34"/>
      <c r="V11" s="23"/>
      <c r="W11" s="34"/>
      <c r="X11" s="34"/>
      <c r="Y11" s="34"/>
    </row>
    <row r="12" spans="1:25">
      <c r="A12" s="12"/>
      <c r="B12" s="35" t="s">
        <v>43</v>
      </c>
      <c r="C12" s="35" t="s">
        <v>213</v>
      </c>
      <c r="D12" s="36" t="s">
        <v>214</v>
      </c>
      <c r="E12" s="35" t="s">
        <v>215</v>
      </c>
      <c r="F12" s="37"/>
      <c r="G12" s="35" t="s">
        <v>213</v>
      </c>
      <c r="H12" s="36" t="s">
        <v>216</v>
      </c>
      <c r="I12" s="35" t="s">
        <v>215</v>
      </c>
      <c r="J12" s="37"/>
      <c r="K12" s="35" t="s">
        <v>213</v>
      </c>
      <c r="L12" s="36">
        <v>612</v>
      </c>
      <c r="M12" s="37"/>
      <c r="N12" s="37"/>
      <c r="O12" s="35" t="s">
        <v>213</v>
      </c>
      <c r="P12" s="38">
        <v>15514</v>
      </c>
      <c r="Q12" s="37"/>
      <c r="R12" s="37"/>
      <c r="S12" s="35" t="s">
        <v>213</v>
      </c>
      <c r="T12" s="36" t="s">
        <v>217</v>
      </c>
      <c r="U12" s="35" t="s">
        <v>215</v>
      </c>
      <c r="V12" s="37"/>
      <c r="W12" s="35" t="s">
        <v>213</v>
      </c>
      <c r="X12" s="36" t="s">
        <v>218</v>
      </c>
      <c r="Y12" s="35" t="s">
        <v>215</v>
      </c>
    </row>
    <row r="13" spans="1:25">
      <c r="A13" s="12"/>
      <c r="B13" s="35"/>
      <c r="C13" s="35"/>
      <c r="D13" s="36"/>
      <c r="E13" s="35"/>
      <c r="F13" s="37"/>
      <c r="G13" s="35"/>
      <c r="H13" s="36"/>
      <c r="I13" s="35"/>
      <c r="J13" s="37"/>
      <c r="K13" s="35"/>
      <c r="L13" s="36"/>
      <c r="M13" s="37"/>
      <c r="N13" s="37"/>
      <c r="O13" s="35"/>
      <c r="P13" s="38"/>
      <c r="Q13" s="37"/>
      <c r="R13" s="37"/>
      <c r="S13" s="35"/>
      <c r="T13" s="36"/>
      <c r="U13" s="35"/>
      <c r="V13" s="37"/>
      <c r="W13" s="35"/>
      <c r="X13" s="36"/>
      <c r="Y13" s="35"/>
    </row>
    <row r="14" spans="1:25">
      <c r="A14" s="12"/>
      <c r="B14" s="31" t="s">
        <v>160</v>
      </c>
      <c r="C14" s="31" t="s">
        <v>213</v>
      </c>
      <c r="D14" s="39">
        <v>29562</v>
      </c>
      <c r="E14" s="33"/>
      <c r="F14" s="33"/>
      <c r="G14" s="31" t="s">
        <v>213</v>
      </c>
      <c r="H14" s="39">
        <v>70664</v>
      </c>
      <c r="I14" s="33"/>
      <c r="J14" s="33"/>
      <c r="K14" s="31" t="s">
        <v>213</v>
      </c>
      <c r="L14" s="40">
        <v>612</v>
      </c>
      <c r="M14" s="33"/>
      <c r="N14" s="33"/>
      <c r="O14" s="31" t="s">
        <v>213</v>
      </c>
      <c r="P14" s="39">
        <v>15514</v>
      </c>
      <c r="Q14" s="33"/>
      <c r="R14" s="33"/>
      <c r="S14" s="31" t="s">
        <v>213</v>
      </c>
      <c r="T14" s="39">
        <v>30174</v>
      </c>
      <c r="U14" s="33"/>
      <c r="V14" s="33"/>
      <c r="W14" s="31" t="s">
        <v>213</v>
      </c>
      <c r="X14" s="39">
        <v>86178</v>
      </c>
      <c r="Y14" s="33"/>
    </row>
    <row r="15" spans="1:25">
      <c r="A15" s="12"/>
      <c r="B15" s="31"/>
      <c r="C15" s="31"/>
      <c r="D15" s="39"/>
      <c r="E15" s="33"/>
      <c r="F15" s="33"/>
      <c r="G15" s="31"/>
      <c r="H15" s="39"/>
      <c r="I15" s="33"/>
      <c r="J15" s="33"/>
      <c r="K15" s="31"/>
      <c r="L15" s="40"/>
      <c r="M15" s="33"/>
      <c r="N15" s="33"/>
      <c r="O15" s="31"/>
      <c r="P15" s="39"/>
      <c r="Q15" s="33"/>
      <c r="R15" s="33"/>
      <c r="S15" s="31"/>
      <c r="T15" s="39"/>
      <c r="U15" s="33"/>
      <c r="V15" s="33"/>
      <c r="W15" s="31"/>
      <c r="X15" s="39"/>
      <c r="Y15" s="33"/>
    </row>
    <row r="16" spans="1:25">
      <c r="A16" s="12"/>
      <c r="B16" s="26" t="s">
        <v>161</v>
      </c>
      <c r="C16" s="35"/>
      <c r="D16" s="35"/>
      <c r="E16" s="35"/>
      <c r="F16" s="14"/>
      <c r="G16" s="35"/>
      <c r="H16" s="35"/>
      <c r="I16" s="35"/>
      <c r="J16" s="14"/>
      <c r="K16" s="37"/>
      <c r="L16" s="37"/>
      <c r="M16" s="37"/>
      <c r="N16" s="14"/>
      <c r="O16" s="37"/>
      <c r="P16" s="37"/>
      <c r="Q16" s="37"/>
      <c r="R16" s="14"/>
      <c r="S16" s="37"/>
      <c r="T16" s="37"/>
      <c r="U16" s="37"/>
      <c r="V16" s="14"/>
      <c r="W16" s="37"/>
      <c r="X16" s="37"/>
      <c r="Y16" s="37"/>
    </row>
    <row r="17" spans="1:25">
      <c r="A17" s="12"/>
      <c r="B17" s="22" t="s">
        <v>162</v>
      </c>
      <c r="C17" s="22" t="s">
        <v>213</v>
      </c>
      <c r="D17" s="25" t="s">
        <v>219</v>
      </c>
      <c r="E17" s="22" t="s">
        <v>215</v>
      </c>
      <c r="F17" s="23"/>
      <c r="G17" s="22" t="s">
        <v>213</v>
      </c>
      <c r="H17" s="25" t="s">
        <v>220</v>
      </c>
      <c r="I17" s="22" t="s">
        <v>215</v>
      </c>
      <c r="J17" s="23"/>
      <c r="K17" s="22" t="s">
        <v>213</v>
      </c>
      <c r="L17" s="25" t="s">
        <v>221</v>
      </c>
      <c r="M17" s="22" t="s">
        <v>215</v>
      </c>
      <c r="N17" s="23"/>
      <c r="O17" s="22" t="s">
        <v>213</v>
      </c>
      <c r="P17" s="25" t="s">
        <v>222</v>
      </c>
      <c r="Q17" s="22" t="s">
        <v>215</v>
      </c>
      <c r="R17" s="23"/>
      <c r="S17" s="22" t="s">
        <v>213</v>
      </c>
      <c r="T17" s="25" t="s">
        <v>223</v>
      </c>
      <c r="U17" s="22" t="s">
        <v>215</v>
      </c>
      <c r="V17" s="23"/>
      <c r="W17" s="22" t="s">
        <v>213</v>
      </c>
      <c r="X17" s="25" t="s">
        <v>224</v>
      </c>
      <c r="Y17" s="22" t="s">
        <v>215</v>
      </c>
    </row>
    <row r="18" spans="1:25">
      <c r="A18" s="12"/>
      <c r="B18" s="35" t="s">
        <v>225</v>
      </c>
      <c r="C18" s="35" t="s">
        <v>213</v>
      </c>
      <c r="D18" s="38">
        <v>20201</v>
      </c>
      <c r="E18" s="37"/>
      <c r="F18" s="37"/>
      <c r="G18" s="35" t="s">
        <v>213</v>
      </c>
      <c r="H18" s="36" t="s">
        <v>226</v>
      </c>
      <c r="I18" s="35" t="s">
        <v>215</v>
      </c>
      <c r="J18" s="37"/>
      <c r="K18" s="35" t="s">
        <v>213</v>
      </c>
      <c r="L18" s="36" t="s">
        <v>221</v>
      </c>
      <c r="M18" s="35" t="s">
        <v>215</v>
      </c>
      <c r="N18" s="37"/>
      <c r="O18" s="35" t="s">
        <v>213</v>
      </c>
      <c r="P18" s="36" t="s">
        <v>222</v>
      </c>
      <c r="Q18" s="35" t="s">
        <v>215</v>
      </c>
      <c r="R18" s="37"/>
      <c r="S18" s="35" t="s">
        <v>213</v>
      </c>
      <c r="T18" s="38">
        <v>19589</v>
      </c>
      <c r="U18" s="37"/>
      <c r="V18" s="37"/>
      <c r="W18" s="35" t="s">
        <v>213</v>
      </c>
      <c r="X18" s="36" t="s">
        <v>227</v>
      </c>
      <c r="Y18" s="35" t="s">
        <v>215</v>
      </c>
    </row>
    <row r="19" spans="1:25">
      <c r="A19" s="12"/>
      <c r="B19" s="35"/>
      <c r="C19" s="35"/>
      <c r="D19" s="38"/>
      <c r="E19" s="37"/>
      <c r="F19" s="37"/>
      <c r="G19" s="35"/>
      <c r="H19" s="36"/>
      <c r="I19" s="35"/>
      <c r="J19" s="37"/>
      <c r="K19" s="35"/>
      <c r="L19" s="36"/>
      <c r="M19" s="35"/>
      <c r="N19" s="37"/>
      <c r="O19" s="35"/>
      <c r="P19" s="36"/>
      <c r="Q19" s="35"/>
      <c r="R19" s="37"/>
      <c r="S19" s="35"/>
      <c r="T19" s="38"/>
      <c r="U19" s="37"/>
      <c r="V19" s="37"/>
      <c r="W19" s="35"/>
      <c r="X19" s="36"/>
      <c r="Y19" s="35"/>
    </row>
    <row r="20" spans="1:25" ht="24.75">
      <c r="A20" s="12"/>
      <c r="B20" s="21" t="s">
        <v>186</v>
      </c>
      <c r="C20" s="31"/>
      <c r="D20" s="31"/>
      <c r="E20" s="31"/>
      <c r="F20" s="23"/>
      <c r="G20" s="31"/>
      <c r="H20" s="31"/>
      <c r="I20" s="31"/>
      <c r="J20" s="23"/>
      <c r="K20" s="33"/>
      <c r="L20" s="33"/>
      <c r="M20" s="33"/>
      <c r="N20" s="23"/>
      <c r="O20" s="33"/>
      <c r="P20" s="33"/>
      <c r="Q20" s="33"/>
      <c r="R20" s="23"/>
      <c r="S20" s="33"/>
      <c r="T20" s="33"/>
      <c r="U20" s="33"/>
      <c r="V20" s="23"/>
      <c r="W20" s="33"/>
      <c r="X20" s="33"/>
      <c r="Y20" s="33"/>
    </row>
    <row r="21" spans="1:25">
      <c r="A21" s="12"/>
      <c r="B21" s="35" t="s">
        <v>188</v>
      </c>
      <c r="C21" s="35" t="s">
        <v>213</v>
      </c>
      <c r="D21" s="38">
        <v>26829</v>
      </c>
      <c r="E21" s="37"/>
      <c r="F21" s="37"/>
      <c r="G21" s="35" t="s">
        <v>213</v>
      </c>
      <c r="H21" s="38">
        <v>26829</v>
      </c>
      <c r="I21" s="37"/>
      <c r="J21" s="37"/>
      <c r="K21" s="35" t="s">
        <v>213</v>
      </c>
      <c r="L21" s="36" t="s">
        <v>228</v>
      </c>
      <c r="M21" s="35" t="s">
        <v>215</v>
      </c>
      <c r="N21" s="37"/>
      <c r="O21" s="35" t="s">
        <v>213</v>
      </c>
      <c r="P21" s="36" t="s">
        <v>228</v>
      </c>
      <c r="Q21" s="35" t="s">
        <v>215</v>
      </c>
      <c r="R21" s="37"/>
      <c r="S21" s="35" t="s">
        <v>213</v>
      </c>
      <c r="T21" s="38">
        <v>9460</v>
      </c>
      <c r="U21" s="37"/>
      <c r="V21" s="37"/>
      <c r="W21" s="35" t="s">
        <v>213</v>
      </c>
      <c r="X21" s="38">
        <v>9460</v>
      </c>
      <c r="Y21" s="37"/>
    </row>
    <row r="22" spans="1:25">
      <c r="A22" s="12"/>
      <c r="B22" s="35"/>
      <c r="C22" s="35"/>
      <c r="D22" s="38"/>
      <c r="E22" s="37"/>
      <c r="F22" s="37"/>
      <c r="G22" s="35"/>
      <c r="H22" s="38"/>
      <c r="I22" s="37"/>
      <c r="J22" s="37"/>
      <c r="K22" s="35"/>
      <c r="L22" s="36"/>
      <c r="M22" s="35"/>
      <c r="N22" s="37"/>
      <c r="O22" s="35"/>
      <c r="P22" s="36"/>
      <c r="Q22" s="35"/>
      <c r="R22" s="37"/>
      <c r="S22" s="35"/>
      <c r="T22" s="38"/>
      <c r="U22" s="37"/>
      <c r="V22" s="37"/>
      <c r="W22" s="35"/>
      <c r="X22" s="38"/>
      <c r="Y22" s="37"/>
    </row>
  </sheetData>
  <mergeCells count="134">
    <mergeCell ref="A1:A2"/>
    <mergeCell ref="B1:Y1"/>
    <mergeCell ref="B2:Y2"/>
    <mergeCell ref="B3:Y3"/>
    <mergeCell ref="A4:A22"/>
    <mergeCell ref="B4:Y4"/>
    <mergeCell ref="B5:Y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S10:Y10"/>
    <mergeCell ref="C11:E11"/>
    <mergeCell ref="G11:I11"/>
    <mergeCell ref="K11:M11"/>
    <mergeCell ref="O11:Q11"/>
    <mergeCell ref="S11:U11"/>
    <mergeCell ref="W11:Y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7</v>
      </c>
    </row>
    <row r="2" spans="1:3" ht="30">
      <c r="A2" s="1" t="s">
        <v>62</v>
      </c>
      <c r="B2" s="7"/>
      <c r="C2" s="7"/>
    </row>
    <row r="3" spans="1:3" ht="30">
      <c r="A3" s="3" t="s">
        <v>63</v>
      </c>
      <c r="B3" s="4" t="s">
        <v>5</v>
      </c>
      <c r="C3" s="4" t="s">
        <v>5</v>
      </c>
    </row>
    <row r="4" spans="1:3">
      <c r="A4" s="2" t="s">
        <v>64</v>
      </c>
      <c r="B4" s="8">
        <v>1493</v>
      </c>
      <c r="C4" s="8">
        <v>1826</v>
      </c>
    </row>
    <row r="5" spans="1:3" ht="30">
      <c r="A5" s="2" t="s">
        <v>65</v>
      </c>
      <c r="B5" s="9">
        <v>1E-3</v>
      </c>
      <c r="C5" s="9">
        <v>1E-3</v>
      </c>
    </row>
    <row r="6" spans="1:3">
      <c r="A6" s="2" t="s">
        <v>66</v>
      </c>
      <c r="B6" s="6">
        <v>5000000</v>
      </c>
      <c r="C6" s="6">
        <v>5000000</v>
      </c>
    </row>
    <row r="7" spans="1:3">
      <c r="A7" s="2" t="s">
        <v>67</v>
      </c>
      <c r="B7" s="4">
        <v>0</v>
      </c>
      <c r="C7" s="4">
        <v>0</v>
      </c>
    </row>
    <row r="8" spans="1:3">
      <c r="A8" s="2" t="s">
        <v>68</v>
      </c>
      <c r="B8" s="4">
        <v>0</v>
      </c>
      <c r="C8" s="4">
        <v>0</v>
      </c>
    </row>
    <row r="9" spans="1:3" ht="30">
      <c r="A9" s="2" t="s">
        <v>69</v>
      </c>
      <c r="B9" s="9">
        <v>1E-3</v>
      </c>
      <c r="C9" s="9">
        <v>1E-3</v>
      </c>
    </row>
    <row r="10" spans="1:3">
      <c r="A10" s="2" t="s">
        <v>70</v>
      </c>
      <c r="B10" s="6">
        <v>60000000</v>
      </c>
      <c r="C10" s="6">
        <v>60000000</v>
      </c>
    </row>
    <row r="11" spans="1:3">
      <c r="A11" s="2" t="s">
        <v>71</v>
      </c>
      <c r="B11" s="6">
        <v>36627171</v>
      </c>
      <c r="C11" s="6">
        <v>36356357</v>
      </c>
    </row>
    <row r="12" spans="1:3">
      <c r="A12" s="2" t="s">
        <v>72</v>
      </c>
      <c r="B12" s="6">
        <v>19865273</v>
      </c>
      <c r="C12" s="6">
        <v>26150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3.42578125" customWidth="1"/>
    <col min="3" max="3" width="7" customWidth="1"/>
    <col min="4" max="5" width="9.7109375" customWidth="1"/>
    <col min="6" max="6" width="7" customWidth="1"/>
    <col min="7" max="7" width="9.7109375" customWidth="1"/>
  </cols>
  <sheetData>
    <row r="1" spans="1:7" ht="15" customHeight="1">
      <c r="A1" s="7" t="s">
        <v>991</v>
      </c>
      <c r="B1" s="7" t="s">
        <v>1</v>
      </c>
      <c r="C1" s="7"/>
      <c r="D1" s="7"/>
      <c r="E1" s="7"/>
      <c r="F1" s="7"/>
      <c r="G1" s="7"/>
    </row>
    <row r="2" spans="1:7" ht="15" customHeight="1">
      <c r="A2" s="7"/>
      <c r="B2" s="7" t="s">
        <v>2</v>
      </c>
      <c r="C2" s="7"/>
      <c r="D2" s="7"/>
      <c r="E2" s="7"/>
      <c r="F2" s="7"/>
      <c r="G2" s="7"/>
    </row>
    <row r="3" spans="1:7" ht="15" customHeight="1">
      <c r="A3" s="3" t="s">
        <v>259</v>
      </c>
      <c r="B3" s="11" t="s">
        <v>5</v>
      </c>
      <c r="C3" s="11"/>
      <c r="D3" s="11"/>
      <c r="E3" s="11"/>
      <c r="F3" s="11"/>
      <c r="G3" s="11"/>
    </row>
    <row r="4" spans="1:7" ht="15" customHeight="1">
      <c r="A4" s="12" t="s">
        <v>992</v>
      </c>
      <c r="B4" s="11" t="s">
        <v>5</v>
      </c>
      <c r="C4" s="11"/>
      <c r="D4" s="11"/>
      <c r="E4" s="11"/>
      <c r="F4" s="11"/>
      <c r="G4" s="11"/>
    </row>
    <row r="5" spans="1:7">
      <c r="A5" s="12"/>
      <c r="B5" s="37" t="s">
        <v>993</v>
      </c>
      <c r="C5" s="37"/>
      <c r="D5" s="37"/>
      <c r="E5" s="37"/>
      <c r="F5" s="37"/>
      <c r="G5" s="37"/>
    </row>
    <row r="6" spans="1:7">
      <c r="A6" s="12"/>
      <c r="B6" s="27"/>
      <c r="C6" s="27"/>
      <c r="D6" s="27"/>
      <c r="E6" s="27"/>
      <c r="F6" s="27"/>
      <c r="G6" s="27"/>
    </row>
    <row r="7" spans="1:7">
      <c r="A7" s="12"/>
      <c r="B7" s="17"/>
      <c r="C7" s="17"/>
      <c r="D7" s="17"/>
      <c r="E7" s="17"/>
      <c r="F7" s="17"/>
      <c r="G7" s="17"/>
    </row>
    <row r="8" spans="1:7" ht="15.75" thickBot="1">
      <c r="A8" s="12"/>
      <c r="B8" s="14"/>
      <c r="C8" s="56" t="s">
        <v>267</v>
      </c>
      <c r="D8" s="56"/>
      <c r="E8" s="14"/>
      <c r="F8" s="56" t="s">
        <v>268</v>
      </c>
      <c r="G8" s="56"/>
    </row>
    <row r="9" spans="1:7">
      <c r="A9" s="12"/>
      <c r="B9" s="57" t="s">
        <v>269</v>
      </c>
      <c r="C9" s="58">
        <v>43900</v>
      </c>
      <c r="D9" s="34"/>
      <c r="E9" s="33"/>
      <c r="F9" s="58">
        <v>36300</v>
      </c>
      <c r="G9" s="34"/>
    </row>
    <row r="10" spans="1:7">
      <c r="A10" s="12"/>
      <c r="B10" s="57"/>
      <c r="C10" s="59"/>
      <c r="D10" s="60"/>
      <c r="E10" s="33"/>
      <c r="F10" s="59"/>
      <c r="G10" s="60"/>
    </row>
    <row r="11" spans="1:7">
      <c r="A11" s="12"/>
      <c r="B11" s="50" t="s">
        <v>270</v>
      </c>
      <c r="C11" s="61">
        <v>21200</v>
      </c>
      <c r="D11" s="37"/>
      <c r="E11" s="37"/>
      <c r="F11" s="61">
        <v>20300</v>
      </c>
      <c r="G11" s="37"/>
    </row>
    <row r="12" spans="1:7">
      <c r="A12" s="12"/>
      <c r="B12" s="50"/>
      <c r="C12" s="61"/>
      <c r="D12" s="37"/>
      <c r="E12" s="37"/>
      <c r="F12" s="61"/>
      <c r="G12" s="37"/>
    </row>
    <row r="13" spans="1:7">
      <c r="A13" s="12"/>
      <c r="B13" s="57" t="s">
        <v>271</v>
      </c>
      <c r="C13" s="62">
        <v>1010</v>
      </c>
      <c r="D13" s="33"/>
      <c r="E13" s="33"/>
      <c r="F13" s="65">
        <v>780</v>
      </c>
      <c r="G13" s="33"/>
    </row>
    <row r="14" spans="1:7" ht="15.75" thickBot="1">
      <c r="A14" s="12"/>
      <c r="B14" s="57"/>
      <c r="C14" s="63"/>
      <c r="D14" s="64"/>
      <c r="E14" s="33"/>
      <c r="F14" s="66"/>
      <c r="G14" s="64"/>
    </row>
    <row r="15" spans="1:7">
      <c r="A15" s="12"/>
      <c r="B15" s="50" t="s">
        <v>123</v>
      </c>
      <c r="C15" s="67">
        <v>66110</v>
      </c>
      <c r="D15" s="69"/>
      <c r="E15" s="37"/>
      <c r="F15" s="67">
        <v>57380</v>
      </c>
      <c r="G15" s="69"/>
    </row>
    <row r="16" spans="1:7" ht="15.75" thickBot="1">
      <c r="A16" s="12"/>
      <c r="B16" s="50"/>
      <c r="C16" s="68"/>
      <c r="D16" s="70"/>
      <c r="E16" s="37"/>
      <c r="F16" s="68"/>
      <c r="G16" s="70"/>
    </row>
    <row r="17" ht="15.75" thickTop="1"/>
  </sheetData>
  <mergeCells count="34">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7" t="s">
        <v>994</v>
      </c>
      <c r="B1" s="7" t="s">
        <v>1</v>
      </c>
      <c r="C1" s="7"/>
      <c r="D1" s="7"/>
      <c r="E1" s="7"/>
      <c r="F1" s="7"/>
      <c r="G1" s="7"/>
      <c r="H1" s="7"/>
      <c r="I1" s="7"/>
    </row>
    <row r="2" spans="1:9" ht="15" customHeight="1">
      <c r="A2" s="7"/>
      <c r="B2" s="7" t="s">
        <v>2</v>
      </c>
      <c r="C2" s="7"/>
      <c r="D2" s="7"/>
      <c r="E2" s="7"/>
      <c r="F2" s="7"/>
      <c r="G2" s="7"/>
      <c r="H2" s="7"/>
      <c r="I2" s="7"/>
    </row>
    <row r="3" spans="1:9" ht="45">
      <c r="A3" s="3" t="s">
        <v>280</v>
      </c>
      <c r="B3" s="11" t="s">
        <v>5</v>
      </c>
      <c r="C3" s="11"/>
      <c r="D3" s="11"/>
      <c r="E3" s="11"/>
      <c r="F3" s="11"/>
      <c r="G3" s="11"/>
      <c r="H3" s="11"/>
      <c r="I3" s="11"/>
    </row>
    <row r="4" spans="1:9" ht="15" customHeight="1">
      <c r="A4" s="12" t="s">
        <v>995</v>
      </c>
      <c r="B4" s="11" t="s">
        <v>5</v>
      </c>
      <c r="C4" s="11"/>
      <c r="D4" s="11"/>
      <c r="E4" s="11"/>
      <c r="F4" s="11"/>
      <c r="G4" s="11"/>
      <c r="H4" s="11"/>
      <c r="I4" s="11"/>
    </row>
    <row r="5" spans="1:9">
      <c r="A5" s="12"/>
      <c r="B5" s="37" t="s">
        <v>283</v>
      </c>
      <c r="C5" s="37"/>
      <c r="D5" s="37"/>
      <c r="E5" s="37"/>
      <c r="F5" s="37"/>
      <c r="G5" s="37"/>
      <c r="H5" s="37"/>
      <c r="I5" s="37"/>
    </row>
    <row r="6" spans="1:9">
      <c r="A6" s="12"/>
      <c r="B6" s="27"/>
      <c r="C6" s="27"/>
      <c r="D6" s="27"/>
      <c r="E6" s="27"/>
      <c r="F6" s="27"/>
      <c r="G6" s="27"/>
      <c r="H6" s="27"/>
      <c r="I6" s="27"/>
    </row>
    <row r="7" spans="1:9">
      <c r="A7" s="12"/>
      <c r="B7" s="17"/>
      <c r="C7" s="17"/>
      <c r="D7" s="17"/>
      <c r="E7" s="17"/>
      <c r="F7" s="17"/>
      <c r="G7" s="17"/>
      <c r="H7" s="17"/>
      <c r="I7" s="17"/>
    </row>
    <row r="8" spans="1:9">
      <c r="A8" s="12"/>
      <c r="B8" s="74" t="s">
        <v>211</v>
      </c>
      <c r="C8" s="75" t="s">
        <v>284</v>
      </c>
      <c r="D8" s="75"/>
      <c r="E8" s="75"/>
      <c r="F8" s="37"/>
      <c r="G8" s="75" t="s">
        <v>285</v>
      </c>
      <c r="H8" s="75"/>
      <c r="I8" s="75"/>
    </row>
    <row r="9" spans="1:9" ht="15.75" thickBot="1">
      <c r="A9" s="12"/>
      <c r="B9" s="74"/>
      <c r="C9" s="56">
        <v>2014</v>
      </c>
      <c r="D9" s="56"/>
      <c r="E9" s="56"/>
      <c r="F9" s="37"/>
      <c r="G9" s="56">
        <v>2013</v>
      </c>
      <c r="H9" s="56"/>
      <c r="I9" s="56"/>
    </row>
    <row r="10" spans="1:9">
      <c r="A10" s="12"/>
      <c r="B10" s="57" t="s">
        <v>286</v>
      </c>
      <c r="C10" s="76" t="s">
        <v>213</v>
      </c>
      <c r="D10" s="58">
        <v>14333</v>
      </c>
      <c r="E10" s="34"/>
      <c r="F10" s="33"/>
      <c r="G10" s="76" t="s">
        <v>213</v>
      </c>
      <c r="H10" s="58">
        <v>37466</v>
      </c>
      <c r="I10" s="34"/>
    </row>
    <row r="11" spans="1:9">
      <c r="A11" s="12"/>
      <c r="B11" s="57"/>
      <c r="C11" s="77"/>
      <c r="D11" s="59"/>
      <c r="E11" s="60"/>
      <c r="F11" s="33"/>
      <c r="G11" s="77"/>
      <c r="H11" s="59"/>
      <c r="I11" s="60"/>
    </row>
    <row r="12" spans="1:9">
      <c r="A12" s="12"/>
      <c r="B12" s="50" t="s">
        <v>287</v>
      </c>
      <c r="C12" s="61">
        <v>14031</v>
      </c>
      <c r="D12" s="61"/>
      <c r="E12" s="37"/>
      <c r="F12" s="37"/>
      <c r="G12" s="61">
        <v>18975</v>
      </c>
      <c r="H12" s="61"/>
      <c r="I12" s="37"/>
    </row>
    <row r="13" spans="1:9">
      <c r="A13" s="12"/>
      <c r="B13" s="50"/>
      <c r="C13" s="61"/>
      <c r="D13" s="61"/>
      <c r="E13" s="37"/>
      <c r="F13" s="37"/>
      <c r="G13" s="61"/>
      <c r="H13" s="61"/>
      <c r="I13" s="37"/>
    </row>
    <row r="14" spans="1:9">
      <c r="A14" s="12"/>
      <c r="B14" s="57" t="s">
        <v>288</v>
      </c>
      <c r="C14" s="62">
        <v>10110</v>
      </c>
      <c r="D14" s="62"/>
      <c r="E14" s="33"/>
      <c r="F14" s="33"/>
      <c r="G14" s="62">
        <v>4568</v>
      </c>
      <c r="H14" s="62"/>
      <c r="I14" s="33"/>
    </row>
    <row r="15" spans="1:9">
      <c r="A15" s="12"/>
      <c r="B15" s="57"/>
      <c r="C15" s="62"/>
      <c r="D15" s="62"/>
      <c r="E15" s="33"/>
      <c r="F15" s="33"/>
      <c r="G15" s="62"/>
      <c r="H15" s="62"/>
      <c r="I15" s="33"/>
    </row>
    <row r="16" spans="1:9">
      <c r="A16" s="12"/>
      <c r="B16" s="50" t="s">
        <v>289</v>
      </c>
      <c r="C16" s="61">
        <v>6789</v>
      </c>
      <c r="D16" s="61"/>
      <c r="E16" s="37"/>
      <c r="F16" s="37"/>
      <c r="G16" s="61">
        <v>3529</v>
      </c>
      <c r="H16" s="61"/>
      <c r="I16" s="37"/>
    </row>
    <row r="17" spans="1:9">
      <c r="A17" s="12"/>
      <c r="B17" s="50"/>
      <c r="C17" s="61"/>
      <c r="D17" s="61"/>
      <c r="E17" s="37"/>
      <c r="F17" s="37"/>
      <c r="G17" s="61"/>
      <c r="H17" s="61"/>
      <c r="I17" s="37"/>
    </row>
    <row r="18" spans="1:9">
      <c r="A18" s="12"/>
      <c r="B18" s="57" t="s">
        <v>290</v>
      </c>
      <c r="C18" s="62">
        <v>1566</v>
      </c>
      <c r="D18" s="62"/>
      <c r="E18" s="33"/>
      <c r="F18" s="33"/>
      <c r="G18" s="62">
        <v>2596</v>
      </c>
      <c r="H18" s="62"/>
      <c r="I18" s="33"/>
    </row>
    <row r="19" spans="1:9">
      <c r="A19" s="12"/>
      <c r="B19" s="57"/>
      <c r="C19" s="62"/>
      <c r="D19" s="62"/>
      <c r="E19" s="33"/>
      <c r="F19" s="33"/>
      <c r="G19" s="62"/>
      <c r="H19" s="62"/>
      <c r="I19" s="33"/>
    </row>
    <row r="20" spans="1:9">
      <c r="A20" s="12"/>
      <c r="B20" s="50" t="s">
        <v>291</v>
      </c>
      <c r="C20" s="78">
        <v>912</v>
      </c>
      <c r="D20" s="78"/>
      <c r="E20" s="37"/>
      <c r="F20" s="37"/>
      <c r="G20" s="61">
        <v>1302</v>
      </c>
      <c r="H20" s="61"/>
      <c r="I20" s="37"/>
    </row>
    <row r="21" spans="1:9">
      <c r="A21" s="12"/>
      <c r="B21" s="50"/>
      <c r="C21" s="78"/>
      <c r="D21" s="78"/>
      <c r="E21" s="37"/>
      <c r="F21" s="37"/>
      <c r="G21" s="61"/>
      <c r="H21" s="61"/>
      <c r="I21" s="37"/>
    </row>
    <row r="22" spans="1:9">
      <c r="A22" s="12"/>
      <c r="B22" s="57" t="s">
        <v>156</v>
      </c>
      <c r="C22" s="62">
        <v>15904</v>
      </c>
      <c r="D22" s="62"/>
      <c r="E22" s="33"/>
      <c r="F22" s="33"/>
      <c r="G22" s="62">
        <v>16273</v>
      </c>
      <c r="H22" s="62"/>
      <c r="I22" s="33"/>
    </row>
    <row r="23" spans="1:9" ht="15.75" thickBot="1">
      <c r="A23" s="12"/>
      <c r="B23" s="57"/>
      <c r="C23" s="63"/>
      <c r="D23" s="63"/>
      <c r="E23" s="64"/>
      <c r="F23" s="33"/>
      <c r="G23" s="63"/>
      <c r="H23" s="63"/>
      <c r="I23" s="64"/>
    </row>
    <row r="24" spans="1:9">
      <c r="A24" s="12"/>
      <c r="B24" s="79" t="s">
        <v>292</v>
      </c>
      <c r="C24" s="80" t="s">
        <v>213</v>
      </c>
      <c r="D24" s="67">
        <v>63645</v>
      </c>
      <c r="E24" s="69"/>
      <c r="F24" s="37"/>
      <c r="G24" s="80" t="s">
        <v>213</v>
      </c>
      <c r="H24" s="67">
        <v>84709</v>
      </c>
      <c r="I24" s="69"/>
    </row>
    <row r="25" spans="1:9" ht="15.75" thickBot="1">
      <c r="A25" s="12"/>
      <c r="B25" s="79"/>
      <c r="C25" s="81"/>
      <c r="D25" s="68"/>
      <c r="E25" s="70"/>
      <c r="F25" s="37"/>
      <c r="G25" s="81"/>
      <c r="H25" s="68"/>
      <c r="I25" s="70"/>
    </row>
    <row r="26" spans="1:9" ht="15.75" thickTop="1">
      <c r="A26" s="12" t="s">
        <v>996</v>
      </c>
      <c r="B26" s="11" t="s">
        <v>5</v>
      </c>
      <c r="C26" s="11"/>
      <c r="D26" s="11"/>
      <c r="E26" s="11"/>
      <c r="F26" s="11"/>
      <c r="G26" s="11"/>
      <c r="H26" s="11"/>
      <c r="I26" s="11"/>
    </row>
    <row r="27" spans="1:9">
      <c r="A27" s="12"/>
      <c r="B27" s="37" t="s">
        <v>293</v>
      </c>
      <c r="C27" s="37"/>
      <c r="D27" s="37"/>
      <c r="E27" s="37"/>
      <c r="F27" s="37"/>
      <c r="G27" s="37"/>
      <c r="H27" s="37"/>
      <c r="I27" s="37"/>
    </row>
    <row r="28" spans="1:9">
      <c r="A28" s="12"/>
      <c r="B28" s="27"/>
      <c r="C28" s="27"/>
      <c r="D28" s="27"/>
      <c r="E28" s="27"/>
      <c r="F28" s="27"/>
      <c r="G28" s="27"/>
      <c r="H28" s="27"/>
      <c r="I28" s="27"/>
    </row>
    <row r="29" spans="1:9">
      <c r="A29" s="12"/>
      <c r="B29" s="17"/>
      <c r="C29" s="17"/>
      <c r="D29" s="17"/>
      <c r="E29" s="17"/>
      <c r="F29" s="17"/>
      <c r="G29" s="17"/>
      <c r="H29" s="17"/>
      <c r="I29" s="17"/>
    </row>
    <row r="30" spans="1:9">
      <c r="A30" s="12"/>
      <c r="B30" s="74" t="s">
        <v>211</v>
      </c>
      <c r="C30" s="75" t="s">
        <v>284</v>
      </c>
      <c r="D30" s="75"/>
      <c r="E30" s="75"/>
      <c r="F30" s="37"/>
      <c r="G30" s="75" t="s">
        <v>285</v>
      </c>
      <c r="H30" s="75"/>
      <c r="I30" s="75"/>
    </row>
    <row r="31" spans="1:9" ht="15.75" thickBot="1">
      <c r="A31" s="12"/>
      <c r="B31" s="74"/>
      <c r="C31" s="56">
        <v>2014</v>
      </c>
      <c r="D31" s="56"/>
      <c r="E31" s="56"/>
      <c r="F31" s="37"/>
      <c r="G31" s="56">
        <v>2013</v>
      </c>
      <c r="H31" s="56"/>
      <c r="I31" s="56"/>
    </row>
    <row r="32" spans="1:9">
      <c r="A32" s="12"/>
      <c r="B32" s="57" t="s">
        <v>294</v>
      </c>
      <c r="C32" s="76" t="s">
        <v>213</v>
      </c>
      <c r="D32" s="58">
        <v>34896</v>
      </c>
      <c r="E32" s="34"/>
      <c r="F32" s="33"/>
      <c r="G32" s="76" t="s">
        <v>213</v>
      </c>
      <c r="H32" s="58">
        <v>33852</v>
      </c>
      <c r="I32" s="34"/>
    </row>
    <row r="33" spans="1:9">
      <c r="A33" s="12"/>
      <c r="B33" s="57"/>
      <c r="C33" s="77"/>
      <c r="D33" s="59"/>
      <c r="E33" s="60"/>
      <c r="F33" s="33"/>
      <c r="G33" s="77"/>
      <c r="H33" s="59"/>
      <c r="I33" s="60"/>
    </row>
    <row r="34" spans="1:9">
      <c r="A34" s="12"/>
      <c r="B34" s="50" t="s">
        <v>295</v>
      </c>
      <c r="C34" s="61">
        <v>22496</v>
      </c>
      <c r="D34" s="61"/>
      <c r="E34" s="37"/>
      <c r="F34" s="37"/>
      <c r="G34" s="61">
        <v>21602</v>
      </c>
      <c r="H34" s="61"/>
      <c r="I34" s="37"/>
    </row>
    <row r="35" spans="1:9">
      <c r="A35" s="12"/>
      <c r="B35" s="50"/>
      <c r="C35" s="61"/>
      <c r="D35" s="61"/>
      <c r="E35" s="37"/>
      <c r="F35" s="37"/>
      <c r="G35" s="61"/>
      <c r="H35" s="61"/>
      <c r="I35" s="37"/>
    </row>
    <row r="36" spans="1:9">
      <c r="A36" s="12"/>
      <c r="B36" s="57" t="s">
        <v>296</v>
      </c>
      <c r="C36" s="62">
        <v>21550</v>
      </c>
      <c r="D36" s="62"/>
      <c r="E36" s="33"/>
      <c r="F36" s="33"/>
      <c r="G36" s="62">
        <v>22939</v>
      </c>
      <c r="H36" s="62"/>
      <c r="I36" s="33"/>
    </row>
    <row r="37" spans="1:9">
      <c r="A37" s="12"/>
      <c r="B37" s="57"/>
      <c r="C37" s="62"/>
      <c r="D37" s="62"/>
      <c r="E37" s="33"/>
      <c r="F37" s="33"/>
      <c r="G37" s="62"/>
      <c r="H37" s="62"/>
      <c r="I37" s="33"/>
    </row>
    <row r="38" spans="1:9">
      <c r="A38" s="12"/>
      <c r="B38" s="50" t="s">
        <v>297</v>
      </c>
      <c r="C38" s="61">
        <v>13259</v>
      </c>
      <c r="D38" s="61"/>
      <c r="E38" s="37"/>
      <c r="F38" s="37"/>
      <c r="G38" s="61">
        <v>13379</v>
      </c>
      <c r="H38" s="61"/>
      <c r="I38" s="37"/>
    </row>
    <row r="39" spans="1:9">
      <c r="A39" s="12"/>
      <c r="B39" s="50"/>
      <c r="C39" s="61"/>
      <c r="D39" s="61"/>
      <c r="E39" s="37"/>
      <c r="F39" s="37"/>
      <c r="G39" s="61"/>
      <c r="H39" s="61"/>
      <c r="I39" s="37"/>
    </row>
    <row r="40" spans="1:9">
      <c r="A40" s="12"/>
      <c r="B40" s="57" t="s">
        <v>298</v>
      </c>
      <c r="C40" s="62">
        <v>4728</v>
      </c>
      <c r="D40" s="62"/>
      <c r="E40" s="33"/>
      <c r="F40" s="33"/>
      <c r="G40" s="65">
        <v>930</v>
      </c>
      <c r="H40" s="65"/>
      <c r="I40" s="33"/>
    </row>
    <row r="41" spans="1:9">
      <c r="A41" s="12"/>
      <c r="B41" s="57"/>
      <c r="C41" s="62"/>
      <c r="D41" s="62"/>
      <c r="E41" s="33"/>
      <c r="F41" s="33"/>
      <c r="G41" s="65"/>
      <c r="H41" s="65"/>
      <c r="I41" s="33"/>
    </row>
    <row r="42" spans="1:9">
      <c r="A42" s="12"/>
      <c r="B42" s="50" t="s">
        <v>299</v>
      </c>
      <c r="C42" s="61">
        <v>6841</v>
      </c>
      <c r="D42" s="61"/>
      <c r="E42" s="37"/>
      <c r="F42" s="37"/>
      <c r="G42" s="61">
        <v>8134</v>
      </c>
      <c r="H42" s="61"/>
      <c r="I42" s="37"/>
    </row>
    <row r="43" spans="1:9">
      <c r="A43" s="12"/>
      <c r="B43" s="50"/>
      <c r="C43" s="61"/>
      <c r="D43" s="61"/>
      <c r="E43" s="37"/>
      <c r="F43" s="37"/>
      <c r="G43" s="61"/>
      <c r="H43" s="61"/>
      <c r="I43" s="37"/>
    </row>
    <row r="44" spans="1:9">
      <c r="A44" s="12"/>
      <c r="B44" s="57" t="s">
        <v>300</v>
      </c>
      <c r="C44" s="62">
        <v>5878</v>
      </c>
      <c r="D44" s="62"/>
      <c r="E44" s="33"/>
      <c r="F44" s="33"/>
      <c r="G44" s="62">
        <v>5713</v>
      </c>
      <c r="H44" s="62"/>
      <c r="I44" s="33"/>
    </row>
    <row r="45" spans="1:9">
      <c r="A45" s="12"/>
      <c r="B45" s="57"/>
      <c r="C45" s="62"/>
      <c r="D45" s="62"/>
      <c r="E45" s="33"/>
      <c r="F45" s="33"/>
      <c r="G45" s="62"/>
      <c r="H45" s="62"/>
      <c r="I45" s="33"/>
    </row>
    <row r="46" spans="1:9">
      <c r="A46" s="12"/>
      <c r="B46" s="50" t="s">
        <v>301</v>
      </c>
      <c r="C46" s="61">
        <v>7914</v>
      </c>
      <c r="D46" s="61"/>
      <c r="E46" s="37"/>
      <c r="F46" s="37"/>
      <c r="G46" s="61">
        <v>7015</v>
      </c>
      <c r="H46" s="61"/>
      <c r="I46" s="37"/>
    </row>
    <row r="47" spans="1:9">
      <c r="A47" s="12"/>
      <c r="B47" s="50"/>
      <c r="C47" s="61"/>
      <c r="D47" s="61"/>
      <c r="E47" s="37"/>
      <c r="F47" s="37"/>
      <c r="G47" s="61"/>
      <c r="H47" s="61"/>
      <c r="I47" s="37"/>
    </row>
    <row r="48" spans="1:9">
      <c r="A48" s="12"/>
      <c r="B48" s="57" t="s">
        <v>156</v>
      </c>
      <c r="C48" s="62">
        <v>13482</v>
      </c>
      <c r="D48" s="62"/>
      <c r="E48" s="33"/>
      <c r="F48" s="33"/>
      <c r="G48" s="62">
        <v>20563</v>
      </c>
      <c r="H48" s="62"/>
      <c r="I48" s="33"/>
    </row>
    <row r="49" spans="1:9" ht="15.75" thickBot="1">
      <c r="A49" s="12"/>
      <c r="B49" s="57"/>
      <c r="C49" s="63"/>
      <c r="D49" s="63"/>
      <c r="E49" s="64"/>
      <c r="F49" s="33"/>
      <c r="G49" s="63"/>
      <c r="H49" s="63"/>
      <c r="I49" s="64"/>
    </row>
    <row r="50" spans="1:9">
      <c r="A50" s="12"/>
      <c r="B50" s="79" t="s">
        <v>302</v>
      </c>
      <c r="C50" s="80" t="s">
        <v>213</v>
      </c>
      <c r="D50" s="67">
        <v>131044</v>
      </c>
      <c r="E50" s="69"/>
      <c r="F50" s="37"/>
      <c r="G50" s="80" t="s">
        <v>213</v>
      </c>
      <c r="H50" s="67">
        <v>134127</v>
      </c>
      <c r="I50" s="69"/>
    </row>
    <row r="51" spans="1:9" ht="15.75" thickBot="1">
      <c r="A51" s="12"/>
      <c r="B51" s="79"/>
      <c r="C51" s="81"/>
      <c r="D51" s="68"/>
      <c r="E51" s="70"/>
      <c r="F51" s="37"/>
      <c r="G51" s="81"/>
      <c r="H51" s="68"/>
      <c r="I51" s="70"/>
    </row>
    <row r="52" spans="1:9" ht="15.75" thickTop="1"/>
  </sheetData>
  <mergeCells count="140">
    <mergeCell ref="B27:I27"/>
    <mergeCell ref="H50:H51"/>
    <mergeCell ref="I50:I51"/>
    <mergeCell ref="A1:A2"/>
    <mergeCell ref="B1:I1"/>
    <mergeCell ref="B2:I2"/>
    <mergeCell ref="B3:I3"/>
    <mergeCell ref="A4:A25"/>
    <mergeCell ref="B4:I4"/>
    <mergeCell ref="B5:I5"/>
    <mergeCell ref="A26: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9.5703125" customWidth="1"/>
    <col min="9" max="9" width="1.5703125" customWidth="1"/>
  </cols>
  <sheetData>
    <row r="1" spans="1:9" ht="15" customHeight="1">
      <c r="A1" s="7" t="s">
        <v>997</v>
      </c>
      <c r="B1" s="7" t="s">
        <v>1</v>
      </c>
      <c r="C1" s="7"/>
      <c r="D1" s="7"/>
      <c r="E1" s="7"/>
      <c r="F1" s="7"/>
      <c r="G1" s="7"/>
      <c r="H1" s="7"/>
      <c r="I1" s="7"/>
    </row>
    <row r="2" spans="1:9" ht="15" customHeight="1">
      <c r="A2" s="7"/>
      <c r="B2" s="7" t="s">
        <v>2</v>
      </c>
      <c r="C2" s="7"/>
      <c r="D2" s="7"/>
      <c r="E2" s="7"/>
      <c r="F2" s="7"/>
      <c r="G2" s="7"/>
      <c r="H2" s="7"/>
      <c r="I2" s="7"/>
    </row>
    <row r="3" spans="1:9" ht="30">
      <c r="A3" s="3" t="s">
        <v>304</v>
      </c>
      <c r="B3" s="11" t="s">
        <v>5</v>
      </c>
      <c r="C3" s="11"/>
      <c r="D3" s="11"/>
      <c r="E3" s="11"/>
      <c r="F3" s="11"/>
      <c r="G3" s="11"/>
      <c r="H3" s="11"/>
      <c r="I3" s="11"/>
    </row>
    <row r="4" spans="1:9" ht="15" customHeight="1">
      <c r="A4" s="12" t="s">
        <v>998</v>
      </c>
      <c r="B4" s="11" t="s">
        <v>5</v>
      </c>
      <c r="C4" s="11"/>
      <c r="D4" s="11"/>
      <c r="E4" s="11"/>
      <c r="F4" s="11"/>
      <c r="G4" s="11"/>
      <c r="H4" s="11"/>
      <c r="I4" s="11"/>
    </row>
    <row r="5" spans="1:9">
      <c r="A5" s="12"/>
      <c r="B5" s="27"/>
      <c r="C5" s="27"/>
      <c r="D5" s="27"/>
      <c r="E5" s="27"/>
      <c r="F5" s="27"/>
      <c r="G5" s="27"/>
      <c r="H5" s="27"/>
      <c r="I5" s="27"/>
    </row>
    <row r="6" spans="1:9">
      <c r="A6" s="12"/>
      <c r="B6" s="17"/>
      <c r="C6" s="17"/>
      <c r="D6" s="17"/>
      <c r="E6" s="17"/>
      <c r="F6" s="17"/>
      <c r="G6" s="17"/>
      <c r="H6" s="17"/>
      <c r="I6" s="17"/>
    </row>
    <row r="7" spans="1:9">
      <c r="A7" s="12"/>
      <c r="B7" s="74" t="s">
        <v>211</v>
      </c>
      <c r="C7" s="75" t="s">
        <v>284</v>
      </c>
      <c r="D7" s="75"/>
      <c r="E7" s="75"/>
      <c r="F7" s="37"/>
      <c r="G7" s="75" t="s">
        <v>285</v>
      </c>
      <c r="H7" s="75"/>
      <c r="I7" s="75"/>
    </row>
    <row r="8" spans="1:9" ht="15.75" thickBot="1">
      <c r="A8" s="12"/>
      <c r="B8" s="74"/>
      <c r="C8" s="56">
        <v>2014</v>
      </c>
      <c r="D8" s="56"/>
      <c r="E8" s="56"/>
      <c r="F8" s="37"/>
      <c r="G8" s="56">
        <v>2013</v>
      </c>
      <c r="H8" s="56"/>
      <c r="I8" s="56"/>
    </row>
    <row r="9" spans="1:9">
      <c r="A9" s="12"/>
      <c r="B9" s="57" t="s">
        <v>307</v>
      </c>
      <c r="C9" s="76" t="s">
        <v>213</v>
      </c>
      <c r="D9" s="58">
        <v>1136353</v>
      </c>
      <c r="E9" s="34"/>
      <c r="F9" s="33"/>
      <c r="G9" s="76" t="s">
        <v>213</v>
      </c>
      <c r="H9" s="58">
        <v>1105761</v>
      </c>
      <c r="I9" s="34"/>
    </row>
    <row r="10" spans="1:9">
      <c r="A10" s="12"/>
      <c r="B10" s="57"/>
      <c r="C10" s="57"/>
      <c r="D10" s="62"/>
      <c r="E10" s="33"/>
      <c r="F10" s="33"/>
      <c r="G10" s="57"/>
      <c r="H10" s="62"/>
      <c r="I10" s="33"/>
    </row>
    <row r="11" spans="1:9">
      <c r="A11" s="12"/>
      <c r="B11" s="50" t="s">
        <v>308</v>
      </c>
      <c r="C11" s="61">
        <v>225852</v>
      </c>
      <c r="D11" s="61"/>
      <c r="E11" s="37"/>
      <c r="F11" s="37"/>
      <c r="G11" s="61">
        <v>226389</v>
      </c>
      <c r="H11" s="61"/>
      <c r="I11" s="37"/>
    </row>
    <row r="12" spans="1:9">
      <c r="A12" s="12"/>
      <c r="B12" s="50"/>
      <c r="C12" s="61"/>
      <c r="D12" s="61"/>
      <c r="E12" s="37"/>
      <c r="F12" s="37"/>
      <c r="G12" s="61"/>
      <c r="H12" s="61"/>
      <c r="I12" s="37"/>
    </row>
    <row r="13" spans="1:9">
      <c r="A13" s="12"/>
      <c r="B13" s="57" t="s">
        <v>309</v>
      </c>
      <c r="C13" s="62">
        <v>8229</v>
      </c>
      <c r="D13" s="62"/>
      <c r="E13" s="33"/>
      <c r="F13" s="33"/>
      <c r="G13" s="62">
        <v>7260</v>
      </c>
      <c r="H13" s="62"/>
      <c r="I13" s="33"/>
    </row>
    <row r="14" spans="1:9">
      <c r="A14" s="12"/>
      <c r="B14" s="57"/>
      <c r="C14" s="62"/>
      <c r="D14" s="62"/>
      <c r="E14" s="33"/>
      <c r="F14" s="33"/>
      <c r="G14" s="62"/>
      <c r="H14" s="62"/>
      <c r="I14" s="33"/>
    </row>
    <row r="15" spans="1:9">
      <c r="A15" s="12"/>
      <c r="B15" s="50" t="s">
        <v>310</v>
      </c>
      <c r="C15" s="61">
        <v>6401</v>
      </c>
      <c r="D15" s="61"/>
      <c r="E15" s="37"/>
      <c r="F15" s="37"/>
      <c r="G15" s="61">
        <v>6553</v>
      </c>
      <c r="H15" s="61"/>
      <c r="I15" s="37"/>
    </row>
    <row r="16" spans="1:9">
      <c r="A16" s="12"/>
      <c r="B16" s="50"/>
      <c r="C16" s="61"/>
      <c r="D16" s="61"/>
      <c r="E16" s="37"/>
      <c r="F16" s="37"/>
      <c r="G16" s="61"/>
      <c r="H16" s="61"/>
      <c r="I16" s="37"/>
    </row>
    <row r="17" spans="1:9">
      <c r="A17" s="12"/>
      <c r="B17" s="57" t="s">
        <v>311</v>
      </c>
      <c r="C17" s="62">
        <v>23247</v>
      </c>
      <c r="D17" s="62"/>
      <c r="E17" s="33"/>
      <c r="F17" s="33"/>
      <c r="G17" s="62">
        <v>23198</v>
      </c>
      <c r="H17" s="62"/>
      <c r="I17" s="33"/>
    </row>
    <row r="18" spans="1:9" ht="15.75" thickBot="1">
      <c r="A18" s="12"/>
      <c r="B18" s="57"/>
      <c r="C18" s="63"/>
      <c r="D18" s="63"/>
      <c r="E18" s="64"/>
      <c r="F18" s="33"/>
      <c r="G18" s="63"/>
      <c r="H18" s="63"/>
      <c r="I18" s="64"/>
    </row>
    <row r="19" spans="1:9">
      <c r="A19" s="12"/>
      <c r="B19" s="50" t="s">
        <v>312</v>
      </c>
      <c r="C19" s="67">
        <v>1400082</v>
      </c>
      <c r="D19" s="67"/>
      <c r="E19" s="69"/>
      <c r="F19" s="37"/>
      <c r="G19" s="67">
        <v>1369161</v>
      </c>
      <c r="H19" s="67"/>
      <c r="I19" s="69"/>
    </row>
    <row r="20" spans="1:9">
      <c r="A20" s="12"/>
      <c r="B20" s="50"/>
      <c r="C20" s="61"/>
      <c r="D20" s="61"/>
      <c r="E20" s="37"/>
      <c r="F20" s="37"/>
      <c r="G20" s="61"/>
      <c r="H20" s="61"/>
      <c r="I20" s="37"/>
    </row>
    <row r="21" spans="1:9" ht="27" thickBot="1">
      <c r="A21" s="12"/>
      <c r="B21" s="54" t="s">
        <v>313</v>
      </c>
      <c r="C21" s="66" t="s">
        <v>314</v>
      </c>
      <c r="D21" s="66"/>
      <c r="E21" s="82" t="s">
        <v>215</v>
      </c>
      <c r="F21" s="23"/>
      <c r="G21" s="66" t="s">
        <v>315</v>
      </c>
      <c r="H21" s="66"/>
      <c r="I21" s="82" t="s">
        <v>215</v>
      </c>
    </row>
    <row r="22" spans="1:9">
      <c r="A22" s="12"/>
      <c r="B22" s="79" t="s">
        <v>37</v>
      </c>
      <c r="C22" s="80" t="s">
        <v>213</v>
      </c>
      <c r="D22" s="67">
        <v>475740</v>
      </c>
      <c r="E22" s="69"/>
      <c r="F22" s="37"/>
      <c r="G22" s="80" t="s">
        <v>213</v>
      </c>
      <c r="H22" s="67">
        <v>520865</v>
      </c>
      <c r="I22" s="69"/>
    </row>
    <row r="23" spans="1:9" ht="15.75" thickBot="1">
      <c r="A23" s="12"/>
      <c r="B23" s="79"/>
      <c r="C23" s="81"/>
      <c r="D23" s="68"/>
      <c r="E23" s="70"/>
      <c r="F23" s="37"/>
      <c r="G23" s="81"/>
      <c r="H23" s="68"/>
      <c r="I23" s="70"/>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2.5703125" bestFit="1" customWidth="1"/>
    <col min="4" max="4" width="7.5703125" customWidth="1"/>
    <col min="5" max="5" width="2" customWidth="1"/>
    <col min="6" max="6" width="6.5703125" customWidth="1"/>
    <col min="7" max="7" width="3.140625" customWidth="1"/>
    <col min="8" max="8" width="12" customWidth="1"/>
    <col min="9" max="9" width="3.7109375" customWidth="1"/>
    <col min="10" max="10" width="8" customWidth="1"/>
    <col min="11" max="11" width="2.42578125" customWidth="1"/>
    <col min="12" max="12" width="6.5703125" customWidth="1"/>
    <col min="15" max="15" width="2" customWidth="1"/>
    <col min="16" max="16" width="6.5703125" customWidth="1"/>
  </cols>
  <sheetData>
    <row r="1" spans="1:17" ht="15" customHeight="1">
      <c r="A1" s="7" t="s">
        <v>9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7</v>
      </c>
      <c r="B3" s="11" t="s">
        <v>5</v>
      </c>
      <c r="C3" s="11"/>
      <c r="D3" s="11"/>
      <c r="E3" s="11"/>
      <c r="F3" s="11"/>
      <c r="G3" s="11"/>
      <c r="H3" s="11"/>
      <c r="I3" s="11"/>
      <c r="J3" s="11"/>
      <c r="K3" s="11"/>
      <c r="L3" s="11"/>
      <c r="M3" s="11"/>
      <c r="N3" s="11"/>
      <c r="O3" s="11"/>
      <c r="P3" s="11"/>
      <c r="Q3" s="11"/>
    </row>
    <row r="4" spans="1:17" ht="15" customHeight="1">
      <c r="A4" s="12" t="s">
        <v>1000</v>
      </c>
      <c r="B4" s="11" t="s">
        <v>5</v>
      </c>
      <c r="C4" s="11"/>
      <c r="D4" s="11"/>
      <c r="E4" s="11"/>
      <c r="F4" s="11"/>
      <c r="G4" s="11"/>
      <c r="H4" s="11"/>
      <c r="I4" s="11"/>
      <c r="J4" s="11"/>
      <c r="K4" s="11"/>
      <c r="L4" s="11"/>
      <c r="M4" s="11"/>
      <c r="N4" s="11"/>
      <c r="O4" s="11"/>
      <c r="P4" s="11"/>
      <c r="Q4" s="11"/>
    </row>
    <row r="5" spans="1:17">
      <c r="A5" s="12"/>
      <c r="B5" s="37" t="s">
        <v>321</v>
      </c>
      <c r="C5" s="37"/>
      <c r="D5" s="37"/>
      <c r="E5" s="37"/>
      <c r="F5" s="37"/>
      <c r="G5" s="37"/>
      <c r="H5" s="37"/>
      <c r="I5" s="37"/>
      <c r="J5" s="37"/>
      <c r="K5" s="37"/>
      <c r="L5" s="37"/>
      <c r="M5" s="37"/>
      <c r="N5" s="37"/>
      <c r="O5" s="37"/>
      <c r="P5" s="37"/>
      <c r="Q5" s="37"/>
    </row>
    <row r="6" spans="1:17">
      <c r="A6" s="12"/>
      <c r="B6" s="27"/>
      <c r="C6" s="27"/>
      <c r="D6" s="27"/>
      <c r="E6" s="27"/>
      <c r="F6" s="27"/>
      <c r="G6" s="27"/>
      <c r="H6" s="27"/>
      <c r="I6" s="27"/>
    </row>
    <row r="7" spans="1:17">
      <c r="A7" s="12"/>
      <c r="B7" s="17"/>
      <c r="C7" s="17"/>
      <c r="D7" s="17"/>
      <c r="E7" s="17"/>
      <c r="F7" s="17"/>
      <c r="G7" s="17"/>
      <c r="H7" s="17"/>
      <c r="I7" s="17"/>
    </row>
    <row r="8" spans="1:17">
      <c r="A8" s="12"/>
      <c r="B8" s="74" t="s">
        <v>211</v>
      </c>
      <c r="C8" s="75" t="s">
        <v>284</v>
      </c>
      <c r="D8" s="75"/>
      <c r="E8" s="75"/>
      <c r="F8" s="37"/>
      <c r="G8" s="75" t="s">
        <v>285</v>
      </c>
      <c r="H8" s="75"/>
      <c r="I8" s="75"/>
    </row>
    <row r="9" spans="1:17" ht="15.75" thickBot="1">
      <c r="A9" s="12"/>
      <c r="B9" s="74"/>
      <c r="C9" s="56">
        <v>2014</v>
      </c>
      <c r="D9" s="56"/>
      <c r="E9" s="56"/>
      <c r="F9" s="37"/>
      <c r="G9" s="56">
        <v>2013</v>
      </c>
      <c r="H9" s="56"/>
      <c r="I9" s="56"/>
    </row>
    <row r="10" spans="1:17">
      <c r="A10" s="12"/>
      <c r="B10" s="57" t="s">
        <v>320</v>
      </c>
      <c r="C10" s="76" t="s">
        <v>213</v>
      </c>
      <c r="D10" s="58">
        <v>559307</v>
      </c>
      <c r="E10" s="34"/>
      <c r="F10" s="33"/>
      <c r="G10" s="76" t="s">
        <v>213</v>
      </c>
      <c r="H10" s="58">
        <v>559307</v>
      </c>
      <c r="I10" s="34"/>
    </row>
    <row r="11" spans="1:17">
      <c r="A11" s="12"/>
      <c r="B11" s="57"/>
      <c r="C11" s="77"/>
      <c r="D11" s="59"/>
      <c r="E11" s="60"/>
      <c r="F11" s="33"/>
      <c r="G11" s="57"/>
      <c r="H11" s="62"/>
      <c r="I11" s="33"/>
    </row>
    <row r="12" spans="1:17" ht="15" customHeight="1">
      <c r="A12" s="12" t="s">
        <v>1001</v>
      </c>
      <c r="B12" s="11" t="s">
        <v>5</v>
      </c>
      <c r="C12" s="11"/>
      <c r="D12" s="11"/>
      <c r="E12" s="11"/>
      <c r="F12" s="11"/>
      <c r="G12" s="11"/>
      <c r="H12" s="11"/>
      <c r="I12" s="11"/>
      <c r="J12" s="11"/>
      <c r="K12" s="11"/>
      <c r="L12" s="11"/>
      <c r="M12" s="11"/>
      <c r="N12" s="11"/>
      <c r="O12" s="11"/>
      <c r="P12" s="11"/>
      <c r="Q12" s="11"/>
    </row>
    <row r="13" spans="1:17">
      <c r="A13" s="12"/>
      <c r="B13" s="37" t="s">
        <v>323</v>
      </c>
      <c r="C13" s="37"/>
      <c r="D13" s="37"/>
      <c r="E13" s="37"/>
      <c r="F13" s="37"/>
      <c r="G13" s="37"/>
      <c r="H13" s="37"/>
      <c r="I13" s="37"/>
      <c r="J13" s="37"/>
      <c r="K13" s="37"/>
      <c r="L13" s="37"/>
      <c r="M13" s="37"/>
      <c r="N13" s="37"/>
      <c r="O13" s="37"/>
      <c r="P13" s="37"/>
      <c r="Q13" s="37"/>
    </row>
    <row r="14" spans="1:17">
      <c r="A14" s="12"/>
      <c r="B14" s="27"/>
      <c r="C14" s="27"/>
      <c r="D14" s="27"/>
      <c r="E14" s="27"/>
      <c r="F14" s="27"/>
      <c r="G14" s="27"/>
      <c r="H14" s="27"/>
      <c r="I14" s="27"/>
      <c r="J14" s="27"/>
      <c r="K14" s="27"/>
    </row>
    <row r="15" spans="1:17">
      <c r="A15" s="12"/>
      <c r="B15" s="17"/>
      <c r="C15" s="17"/>
      <c r="D15" s="17"/>
      <c r="E15" s="17"/>
      <c r="F15" s="17"/>
      <c r="G15" s="17"/>
      <c r="H15" s="17"/>
      <c r="I15" s="17"/>
      <c r="J15" s="17"/>
      <c r="K15" s="17"/>
    </row>
    <row r="16" spans="1:17">
      <c r="A16" s="12"/>
      <c r="B16" s="74" t="s">
        <v>211</v>
      </c>
      <c r="C16" s="52" t="s">
        <v>324</v>
      </c>
      <c r="D16" s="37"/>
      <c r="E16" s="75" t="s">
        <v>284</v>
      </c>
      <c r="F16" s="75"/>
      <c r="G16" s="75"/>
      <c r="H16" s="37"/>
      <c r="I16" s="75" t="s">
        <v>285</v>
      </c>
      <c r="J16" s="75"/>
      <c r="K16" s="75"/>
    </row>
    <row r="17" spans="1:11" ht="15.75" thickBot="1">
      <c r="A17" s="12"/>
      <c r="B17" s="74"/>
      <c r="C17" s="53" t="s">
        <v>325</v>
      </c>
      <c r="D17" s="37"/>
      <c r="E17" s="56">
        <v>2014</v>
      </c>
      <c r="F17" s="56"/>
      <c r="G17" s="56"/>
      <c r="H17" s="37"/>
      <c r="I17" s="56">
        <v>2013</v>
      </c>
      <c r="J17" s="56"/>
      <c r="K17" s="56"/>
    </row>
    <row r="18" spans="1:11">
      <c r="A18" s="12"/>
      <c r="B18" s="57" t="s">
        <v>326</v>
      </c>
      <c r="C18" s="85" t="s">
        <v>327</v>
      </c>
      <c r="D18" s="33"/>
      <c r="E18" s="76" t="s">
        <v>213</v>
      </c>
      <c r="F18" s="58">
        <v>53295</v>
      </c>
      <c r="G18" s="34"/>
      <c r="H18" s="33"/>
      <c r="I18" s="76" t="s">
        <v>213</v>
      </c>
      <c r="J18" s="58">
        <v>53295</v>
      </c>
      <c r="K18" s="34"/>
    </row>
    <row r="19" spans="1:11">
      <c r="A19" s="12"/>
      <c r="B19" s="57"/>
      <c r="C19" s="86"/>
      <c r="D19" s="33"/>
      <c r="E19" s="57"/>
      <c r="F19" s="62"/>
      <c r="G19" s="33"/>
      <c r="H19" s="33"/>
      <c r="I19" s="57"/>
      <c r="J19" s="62"/>
      <c r="K19" s="33"/>
    </row>
    <row r="20" spans="1:11" ht="15.75" thickBot="1">
      <c r="A20" s="12"/>
      <c r="B20" s="16" t="s">
        <v>328</v>
      </c>
      <c r="C20" s="14"/>
      <c r="D20" s="14"/>
      <c r="E20" s="87" t="s">
        <v>329</v>
      </c>
      <c r="F20" s="87"/>
      <c r="G20" s="83" t="s">
        <v>215</v>
      </c>
      <c r="H20" s="14"/>
      <c r="I20" s="87" t="s">
        <v>330</v>
      </c>
      <c r="J20" s="87"/>
      <c r="K20" s="83" t="s">
        <v>215</v>
      </c>
    </row>
    <row r="21" spans="1:11">
      <c r="A21" s="12"/>
      <c r="B21" s="88" t="s">
        <v>331</v>
      </c>
      <c r="C21" s="33"/>
      <c r="D21" s="33"/>
      <c r="E21" s="58">
        <v>32456</v>
      </c>
      <c r="F21" s="58"/>
      <c r="G21" s="34"/>
      <c r="H21" s="33"/>
      <c r="I21" s="58">
        <v>35527</v>
      </c>
      <c r="J21" s="58"/>
      <c r="K21" s="34"/>
    </row>
    <row r="22" spans="1:11">
      <c r="A22" s="12"/>
      <c r="B22" s="88"/>
      <c r="C22" s="33"/>
      <c r="D22" s="33"/>
      <c r="E22" s="62"/>
      <c r="F22" s="62"/>
      <c r="G22" s="33"/>
      <c r="H22" s="33"/>
      <c r="I22" s="62"/>
      <c r="J22" s="62"/>
      <c r="K22" s="33"/>
    </row>
    <row r="23" spans="1:11">
      <c r="A23" s="12"/>
      <c r="B23" s="50" t="s">
        <v>332</v>
      </c>
      <c r="C23" s="89" t="s">
        <v>333</v>
      </c>
      <c r="D23" s="37"/>
      <c r="E23" s="61">
        <v>34000</v>
      </c>
      <c r="F23" s="61"/>
      <c r="G23" s="37"/>
      <c r="H23" s="37"/>
      <c r="I23" s="61">
        <v>34000</v>
      </c>
      <c r="J23" s="61"/>
      <c r="K23" s="37"/>
    </row>
    <row r="24" spans="1:11">
      <c r="A24" s="12"/>
      <c r="B24" s="50"/>
      <c r="C24" s="89"/>
      <c r="D24" s="37"/>
      <c r="E24" s="61"/>
      <c r="F24" s="61"/>
      <c r="G24" s="37"/>
      <c r="H24" s="37"/>
      <c r="I24" s="61"/>
      <c r="J24" s="61"/>
      <c r="K24" s="37"/>
    </row>
    <row r="25" spans="1:11" ht="15.75" thickBot="1">
      <c r="A25" s="12"/>
      <c r="B25" s="54" t="s">
        <v>328</v>
      </c>
      <c r="C25" s="23"/>
      <c r="D25" s="23"/>
      <c r="E25" s="66" t="s">
        <v>334</v>
      </c>
      <c r="F25" s="66"/>
      <c r="G25" s="82" t="s">
        <v>215</v>
      </c>
      <c r="H25" s="23"/>
      <c r="I25" s="66" t="s">
        <v>335</v>
      </c>
      <c r="J25" s="66"/>
      <c r="K25" s="82" t="s">
        <v>215</v>
      </c>
    </row>
    <row r="26" spans="1:11">
      <c r="A26" s="12"/>
      <c r="B26" s="79" t="s">
        <v>336</v>
      </c>
      <c r="C26" s="37"/>
      <c r="D26" s="37"/>
      <c r="E26" s="67">
        <v>27767</v>
      </c>
      <c r="F26" s="67"/>
      <c r="G26" s="69"/>
      <c r="H26" s="37"/>
      <c r="I26" s="67">
        <v>31167</v>
      </c>
      <c r="J26" s="67"/>
      <c r="K26" s="69"/>
    </row>
    <row r="27" spans="1:11">
      <c r="A27" s="12"/>
      <c r="B27" s="79"/>
      <c r="C27" s="37"/>
      <c r="D27" s="37"/>
      <c r="E27" s="61"/>
      <c r="F27" s="61"/>
      <c r="G27" s="37"/>
      <c r="H27" s="37"/>
      <c r="I27" s="61"/>
      <c r="J27" s="61"/>
      <c r="K27" s="37"/>
    </row>
    <row r="28" spans="1:11">
      <c r="A28" s="12"/>
      <c r="B28" s="57" t="s">
        <v>156</v>
      </c>
      <c r="C28" s="90" t="s">
        <v>337</v>
      </c>
      <c r="D28" s="33"/>
      <c r="E28" s="62">
        <v>16800</v>
      </c>
      <c r="F28" s="62"/>
      <c r="G28" s="33"/>
      <c r="H28" s="33"/>
      <c r="I28" s="62">
        <v>16800</v>
      </c>
      <c r="J28" s="62"/>
      <c r="K28" s="33"/>
    </row>
    <row r="29" spans="1:11">
      <c r="A29" s="12"/>
      <c r="B29" s="57"/>
      <c r="C29" s="90"/>
      <c r="D29" s="33"/>
      <c r="E29" s="62"/>
      <c r="F29" s="62"/>
      <c r="G29" s="33"/>
      <c r="H29" s="33"/>
      <c r="I29" s="62"/>
      <c r="J29" s="62"/>
      <c r="K29" s="33"/>
    </row>
    <row r="30" spans="1:11" ht="15.75" thickBot="1">
      <c r="A30" s="12"/>
      <c r="B30" s="16" t="s">
        <v>328</v>
      </c>
      <c r="C30" s="14"/>
      <c r="D30" s="14"/>
      <c r="E30" s="87" t="s">
        <v>338</v>
      </c>
      <c r="F30" s="87"/>
      <c r="G30" s="83" t="s">
        <v>215</v>
      </c>
      <c r="H30" s="14"/>
      <c r="I30" s="87" t="s">
        <v>339</v>
      </c>
      <c r="J30" s="87"/>
      <c r="K30" s="83" t="s">
        <v>215</v>
      </c>
    </row>
    <row r="31" spans="1:11">
      <c r="A31" s="12"/>
      <c r="B31" s="88" t="s">
        <v>93</v>
      </c>
      <c r="C31" s="33"/>
      <c r="D31" s="33"/>
      <c r="E31" s="58">
        <v>11465</v>
      </c>
      <c r="F31" s="58"/>
      <c r="G31" s="34"/>
      <c r="H31" s="33"/>
      <c r="I31" s="58">
        <v>12689</v>
      </c>
      <c r="J31" s="58"/>
      <c r="K31" s="34"/>
    </row>
    <row r="32" spans="1:11" ht="15.75" thickBot="1">
      <c r="A32" s="12"/>
      <c r="B32" s="88"/>
      <c r="C32" s="33"/>
      <c r="D32" s="33"/>
      <c r="E32" s="63"/>
      <c r="F32" s="63"/>
      <c r="G32" s="64"/>
      <c r="H32" s="33"/>
      <c r="I32" s="63"/>
      <c r="J32" s="63"/>
      <c r="K32" s="64"/>
    </row>
    <row r="33" spans="1:17">
      <c r="A33" s="12"/>
      <c r="B33" s="79" t="s">
        <v>340</v>
      </c>
      <c r="C33" s="37"/>
      <c r="D33" s="37"/>
      <c r="E33" s="80" t="s">
        <v>213</v>
      </c>
      <c r="F33" s="67">
        <v>71688</v>
      </c>
      <c r="G33" s="69"/>
      <c r="H33" s="37"/>
      <c r="I33" s="80" t="s">
        <v>213</v>
      </c>
      <c r="J33" s="67">
        <v>79383</v>
      </c>
      <c r="K33" s="69"/>
    </row>
    <row r="34" spans="1:17" ht="15.75" thickBot="1">
      <c r="A34" s="12"/>
      <c r="B34" s="79"/>
      <c r="C34" s="37"/>
      <c r="D34" s="37"/>
      <c r="E34" s="81"/>
      <c r="F34" s="68"/>
      <c r="G34" s="70"/>
      <c r="H34" s="37"/>
      <c r="I34" s="81"/>
      <c r="J34" s="68"/>
      <c r="K34" s="70"/>
    </row>
    <row r="35" spans="1:17" ht="15.75" thickTop="1">
      <c r="A35" s="12" t="s">
        <v>1002</v>
      </c>
      <c r="B35" s="11" t="s">
        <v>5</v>
      </c>
      <c r="C35" s="11"/>
      <c r="D35" s="11"/>
      <c r="E35" s="11"/>
      <c r="F35" s="11"/>
      <c r="G35" s="11"/>
      <c r="H35" s="11"/>
      <c r="I35" s="11"/>
      <c r="J35" s="11"/>
      <c r="K35" s="11"/>
      <c r="L35" s="11"/>
      <c r="M35" s="11"/>
      <c r="N35" s="11"/>
      <c r="O35" s="11"/>
      <c r="P35" s="11"/>
      <c r="Q35" s="11"/>
    </row>
    <row r="36" spans="1:17">
      <c r="A36" s="12"/>
      <c r="B36" s="37" t="s">
        <v>341</v>
      </c>
      <c r="C36" s="37"/>
      <c r="D36" s="37"/>
      <c r="E36" s="37"/>
      <c r="F36" s="37"/>
      <c r="G36" s="37"/>
      <c r="H36" s="37"/>
      <c r="I36" s="37"/>
      <c r="J36" s="37"/>
      <c r="K36" s="37"/>
      <c r="L36" s="37"/>
      <c r="M36" s="37"/>
      <c r="N36" s="37"/>
      <c r="O36" s="37"/>
      <c r="P36" s="37"/>
      <c r="Q36" s="37"/>
    </row>
    <row r="37" spans="1:17">
      <c r="A37" s="12"/>
      <c r="B37" s="27"/>
      <c r="C37" s="27"/>
      <c r="D37" s="27"/>
      <c r="E37" s="27"/>
      <c r="F37" s="27"/>
      <c r="G37" s="27"/>
      <c r="H37" s="27"/>
      <c r="I37" s="27"/>
      <c r="J37" s="27"/>
      <c r="K37" s="27"/>
      <c r="L37" s="27"/>
      <c r="M37" s="27"/>
      <c r="N37" s="27"/>
      <c r="O37" s="27"/>
      <c r="P37" s="27"/>
      <c r="Q37" s="27"/>
    </row>
    <row r="38" spans="1:17">
      <c r="A38" s="12"/>
      <c r="B38" s="17"/>
      <c r="C38" s="17"/>
      <c r="D38" s="17"/>
      <c r="E38" s="17"/>
      <c r="F38" s="17"/>
      <c r="G38" s="17"/>
      <c r="H38" s="17"/>
      <c r="I38" s="17"/>
      <c r="J38" s="17"/>
      <c r="K38" s="17"/>
      <c r="L38" s="17"/>
      <c r="M38" s="17"/>
      <c r="N38" s="17"/>
      <c r="O38" s="17"/>
      <c r="P38" s="17"/>
      <c r="Q38" s="17"/>
    </row>
    <row r="39" spans="1:17">
      <c r="A39" s="12"/>
      <c r="B39" s="15"/>
      <c r="C39" s="75" t="s">
        <v>209</v>
      </c>
      <c r="D39" s="75"/>
      <c r="E39" s="75"/>
      <c r="F39" s="75"/>
      <c r="G39" s="75"/>
      <c r="H39" s="75"/>
      <c r="I39" s="75"/>
      <c r="J39" s="14"/>
      <c r="K39" s="75" t="s">
        <v>210</v>
      </c>
      <c r="L39" s="75"/>
      <c r="M39" s="75"/>
      <c r="N39" s="75"/>
      <c r="O39" s="75"/>
      <c r="P39" s="75"/>
      <c r="Q39" s="75"/>
    </row>
    <row r="40" spans="1:17" ht="15.75" thickBot="1">
      <c r="A40" s="12"/>
      <c r="B40" s="14"/>
      <c r="C40" s="75" t="s">
        <v>284</v>
      </c>
      <c r="D40" s="75"/>
      <c r="E40" s="75"/>
      <c r="F40" s="75"/>
      <c r="G40" s="75"/>
      <c r="H40" s="75"/>
      <c r="I40" s="75"/>
      <c r="J40" s="14"/>
      <c r="K40" s="56" t="s">
        <v>284</v>
      </c>
      <c r="L40" s="56"/>
      <c r="M40" s="56"/>
      <c r="N40" s="56"/>
      <c r="O40" s="56"/>
      <c r="P40" s="56"/>
      <c r="Q40" s="56"/>
    </row>
    <row r="41" spans="1:17" ht="15.75" thickBot="1">
      <c r="A41" s="12"/>
      <c r="B41" s="20" t="s">
        <v>211</v>
      </c>
      <c r="C41" s="91">
        <v>2014</v>
      </c>
      <c r="D41" s="91"/>
      <c r="E41" s="91"/>
      <c r="F41" s="14"/>
      <c r="G41" s="91">
        <v>2013</v>
      </c>
      <c r="H41" s="91"/>
      <c r="I41" s="91"/>
      <c r="J41" s="14"/>
      <c r="K41" s="91">
        <v>2014</v>
      </c>
      <c r="L41" s="91"/>
      <c r="M41" s="91"/>
      <c r="N41" s="14"/>
      <c r="O41" s="91">
        <v>2013</v>
      </c>
      <c r="P41" s="91"/>
      <c r="Q41" s="91"/>
    </row>
    <row r="42" spans="1:17">
      <c r="A42" s="12"/>
      <c r="B42" s="57" t="s">
        <v>326</v>
      </c>
      <c r="C42" s="76" t="s">
        <v>213</v>
      </c>
      <c r="D42" s="58">
        <v>1535</v>
      </c>
      <c r="E42" s="34"/>
      <c r="F42" s="33"/>
      <c r="G42" s="76" t="s">
        <v>213</v>
      </c>
      <c r="H42" s="58">
        <v>1568</v>
      </c>
      <c r="I42" s="34"/>
      <c r="J42" s="33"/>
      <c r="K42" s="76" t="s">
        <v>213</v>
      </c>
      <c r="L42" s="58">
        <v>3071</v>
      </c>
      <c r="M42" s="34"/>
      <c r="N42" s="33"/>
      <c r="O42" s="76" t="s">
        <v>213</v>
      </c>
      <c r="P42" s="58">
        <v>3145</v>
      </c>
      <c r="Q42" s="34"/>
    </row>
    <row r="43" spans="1:17">
      <c r="A43" s="12"/>
      <c r="B43" s="57"/>
      <c r="C43" s="57"/>
      <c r="D43" s="62"/>
      <c r="E43" s="33"/>
      <c r="F43" s="33"/>
      <c r="G43" s="57"/>
      <c r="H43" s="62"/>
      <c r="I43" s="33"/>
      <c r="J43" s="33"/>
      <c r="K43" s="77"/>
      <c r="L43" s="59"/>
      <c r="M43" s="60"/>
      <c r="N43" s="33"/>
      <c r="O43" s="77"/>
      <c r="P43" s="59"/>
      <c r="Q43" s="60"/>
    </row>
    <row r="44" spans="1:17">
      <c r="A44" s="12"/>
      <c r="B44" s="50" t="s">
        <v>332</v>
      </c>
      <c r="C44" s="61">
        <v>1700</v>
      </c>
      <c r="D44" s="61"/>
      <c r="E44" s="37"/>
      <c r="F44" s="37"/>
      <c r="G44" s="78" t="s">
        <v>342</v>
      </c>
      <c r="H44" s="78"/>
      <c r="I44" s="37"/>
      <c r="J44" s="37"/>
      <c r="K44" s="61">
        <v>3400</v>
      </c>
      <c r="L44" s="61"/>
      <c r="M44" s="37"/>
      <c r="N44" s="37"/>
      <c r="O44" s="78" t="s">
        <v>342</v>
      </c>
      <c r="P44" s="78"/>
      <c r="Q44" s="37"/>
    </row>
    <row r="45" spans="1:17">
      <c r="A45" s="12"/>
      <c r="B45" s="50"/>
      <c r="C45" s="61"/>
      <c r="D45" s="61"/>
      <c r="E45" s="37"/>
      <c r="F45" s="37"/>
      <c r="G45" s="78"/>
      <c r="H45" s="78"/>
      <c r="I45" s="37"/>
      <c r="J45" s="37"/>
      <c r="K45" s="61"/>
      <c r="L45" s="61"/>
      <c r="M45" s="37"/>
      <c r="N45" s="37"/>
      <c r="O45" s="78"/>
      <c r="P45" s="78"/>
      <c r="Q45" s="37"/>
    </row>
    <row r="46" spans="1:17">
      <c r="A46" s="12"/>
      <c r="B46" s="57" t="s">
        <v>156</v>
      </c>
      <c r="C46" s="65">
        <v>612</v>
      </c>
      <c r="D46" s="65"/>
      <c r="E46" s="33"/>
      <c r="F46" s="33"/>
      <c r="G46" s="65">
        <v>309</v>
      </c>
      <c r="H46" s="65"/>
      <c r="I46" s="33"/>
      <c r="J46" s="33"/>
      <c r="K46" s="62">
        <v>1224</v>
      </c>
      <c r="L46" s="62"/>
      <c r="M46" s="33"/>
      <c r="N46" s="33"/>
      <c r="O46" s="65">
        <v>749</v>
      </c>
      <c r="P46" s="65"/>
      <c r="Q46" s="33"/>
    </row>
    <row r="47" spans="1:17" ht="15.75" thickBot="1">
      <c r="A47" s="12"/>
      <c r="B47" s="57"/>
      <c r="C47" s="66"/>
      <c r="D47" s="66"/>
      <c r="E47" s="64"/>
      <c r="F47" s="33"/>
      <c r="G47" s="66"/>
      <c r="H47" s="66"/>
      <c r="I47" s="64"/>
      <c r="J47" s="33"/>
      <c r="K47" s="63"/>
      <c r="L47" s="63"/>
      <c r="M47" s="64"/>
      <c r="N47" s="33"/>
      <c r="O47" s="66"/>
      <c r="P47" s="66"/>
      <c r="Q47" s="64"/>
    </row>
    <row r="48" spans="1:17">
      <c r="A48" s="12"/>
      <c r="B48" s="79" t="s">
        <v>343</v>
      </c>
      <c r="C48" s="80" t="s">
        <v>213</v>
      </c>
      <c r="D48" s="67">
        <v>3847</v>
      </c>
      <c r="E48" s="69"/>
      <c r="F48" s="37"/>
      <c r="G48" s="80" t="s">
        <v>213</v>
      </c>
      <c r="H48" s="67">
        <v>1877</v>
      </c>
      <c r="I48" s="69"/>
      <c r="J48" s="37"/>
      <c r="K48" s="80" t="s">
        <v>213</v>
      </c>
      <c r="L48" s="67">
        <v>7695</v>
      </c>
      <c r="M48" s="69"/>
      <c r="N48" s="37"/>
      <c r="O48" s="80" t="s">
        <v>213</v>
      </c>
      <c r="P48" s="67">
        <v>3894</v>
      </c>
      <c r="Q48" s="69"/>
    </row>
    <row r="49" spans="1:17" ht="15.75" thickBot="1">
      <c r="A49" s="12"/>
      <c r="B49" s="79"/>
      <c r="C49" s="81"/>
      <c r="D49" s="68"/>
      <c r="E49" s="70"/>
      <c r="F49" s="37"/>
      <c r="G49" s="81"/>
      <c r="H49" s="68"/>
      <c r="I49" s="70"/>
      <c r="J49" s="37"/>
      <c r="K49" s="81"/>
      <c r="L49" s="68"/>
      <c r="M49" s="70"/>
      <c r="N49" s="37"/>
      <c r="O49" s="81"/>
      <c r="P49" s="68"/>
      <c r="Q49" s="70"/>
    </row>
    <row r="50" spans="1:17" ht="15.75" thickTop="1">
      <c r="A50" s="12" t="s">
        <v>1003</v>
      </c>
      <c r="B50" s="11" t="s">
        <v>5</v>
      </c>
      <c r="C50" s="11"/>
      <c r="D50" s="11"/>
      <c r="E50" s="11"/>
      <c r="F50" s="11"/>
      <c r="G50" s="11"/>
      <c r="H50" s="11"/>
      <c r="I50" s="11"/>
      <c r="J50" s="11"/>
      <c r="K50" s="11"/>
      <c r="L50" s="11"/>
      <c r="M50" s="11"/>
      <c r="N50" s="11"/>
      <c r="O50" s="11"/>
      <c r="P50" s="11"/>
      <c r="Q50" s="11"/>
    </row>
    <row r="51" spans="1:17">
      <c r="A51" s="12"/>
      <c r="B51" s="37" t="s">
        <v>344</v>
      </c>
      <c r="C51" s="37"/>
      <c r="D51" s="37"/>
      <c r="E51" s="37"/>
      <c r="F51" s="37"/>
      <c r="G51" s="37"/>
      <c r="H51" s="37"/>
      <c r="I51" s="37"/>
      <c r="J51" s="37"/>
      <c r="K51" s="37"/>
      <c r="L51" s="37"/>
      <c r="M51" s="37"/>
      <c r="N51" s="37"/>
      <c r="O51" s="37"/>
      <c r="P51" s="37"/>
      <c r="Q51" s="37"/>
    </row>
    <row r="52" spans="1:17">
      <c r="A52" s="12"/>
      <c r="B52" s="27"/>
      <c r="C52" s="27"/>
      <c r="D52" s="27"/>
      <c r="E52" s="27"/>
      <c r="F52" s="27"/>
      <c r="G52" s="27"/>
      <c r="H52" s="27"/>
      <c r="I52" s="27"/>
      <c r="J52" s="27"/>
      <c r="K52" s="27"/>
      <c r="L52" s="27"/>
      <c r="M52" s="27"/>
      <c r="N52" s="27"/>
      <c r="O52" s="27"/>
      <c r="P52" s="27"/>
      <c r="Q52" s="27"/>
    </row>
    <row r="53" spans="1:17">
      <c r="A53" s="12"/>
      <c r="B53" s="17"/>
      <c r="C53" s="17"/>
      <c r="D53" s="17"/>
      <c r="E53" s="17"/>
      <c r="F53" s="17"/>
      <c r="G53" s="17"/>
      <c r="H53" s="17"/>
      <c r="I53" s="17"/>
      <c r="J53" s="17"/>
      <c r="K53" s="17"/>
      <c r="L53" s="17"/>
      <c r="M53" s="17"/>
      <c r="N53" s="17"/>
      <c r="O53" s="17"/>
      <c r="P53" s="17"/>
      <c r="Q53" s="17"/>
    </row>
    <row r="54" spans="1:17">
      <c r="A54" s="12"/>
      <c r="B54" s="74" t="s">
        <v>211</v>
      </c>
      <c r="C54" s="92" t="s">
        <v>345</v>
      </c>
      <c r="D54" s="92"/>
      <c r="E54" s="92"/>
      <c r="F54" s="37"/>
      <c r="G54" s="92" t="s">
        <v>347</v>
      </c>
      <c r="H54" s="92"/>
      <c r="I54" s="92"/>
      <c r="J54" s="37"/>
      <c r="K54" s="92" t="s">
        <v>156</v>
      </c>
      <c r="L54" s="92"/>
      <c r="M54" s="92"/>
      <c r="N54" s="37"/>
      <c r="O54" s="92" t="s">
        <v>123</v>
      </c>
      <c r="P54" s="92"/>
      <c r="Q54" s="92"/>
    </row>
    <row r="55" spans="1:17" ht="15.75" thickBot="1">
      <c r="A55" s="12"/>
      <c r="B55" s="74"/>
      <c r="C55" s="28" t="s">
        <v>346</v>
      </c>
      <c r="D55" s="28"/>
      <c r="E55" s="28"/>
      <c r="F55" s="37"/>
      <c r="G55" s="28"/>
      <c r="H55" s="28"/>
      <c r="I55" s="28"/>
      <c r="J55" s="37"/>
      <c r="K55" s="28"/>
      <c r="L55" s="28"/>
      <c r="M55" s="28"/>
      <c r="N55" s="37"/>
      <c r="O55" s="28"/>
      <c r="P55" s="28"/>
      <c r="Q55" s="28"/>
    </row>
    <row r="56" spans="1:17">
      <c r="A56" s="12"/>
      <c r="B56" s="57" t="s">
        <v>348</v>
      </c>
      <c r="C56" s="76" t="s">
        <v>213</v>
      </c>
      <c r="D56" s="58">
        <v>2361</v>
      </c>
      <c r="E56" s="34"/>
      <c r="F56" s="33"/>
      <c r="G56" s="76" t="s">
        <v>213</v>
      </c>
      <c r="H56" s="58">
        <v>3400</v>
      </c>
      <c r="I56" s="34"/>
      <c r="J56" s="33"/>
      <c r="K56" s="76" t="s">
        <v>213</v>
      </c>
      <c r="L56" s="58">
        <v>1225</v>
      </c>
      <c r="M56" s="34"/>
      <c r="N56" s="33"/>
      <c r="O56" s="76" t="s">
        <v>213</v>
      </c>
      <c r="P56" s="58">
        <v>6986</v>
      </c>
      <c r="Q56" s="34"/>
    </row>
    <row r="57" spans="1:17">
      <c r="A57" s="12"/>
      <c r="B57" s="57"/>
      <c r="C57" s="57"/>
      <c r="D57" s="62"/>
      <c r="E57" s="33"/>
      <c r="F57" s="33"/>
      <c r="G57" s="57"/>
      <c r="H57" s="62"/>
      <c r="I57" s="33"/>
      <c r="J57" s="33"/>
      <c r="K57" s="57"/>
      <c r="L57" s="62"/>
      <c r="M57" s="33"/>
      <c r="N57" s="33"/>
      <c r="O57" s="77"/>
      <c r="P57" s="59"/>
      <c r="Q57" s="60"/>
    </row>
    <row r="58" spans="1:17">
      <c r="A58" s="12"/>
      <c r="B58" s="50">
        <v>2015</v>
      </c>
      <c r="C58" s="61">
        <v>4012</v>
      </c>
      <c r="D58" s="61"/>
      <c r="E58" s="37"/>
      <c r="F58" s="37"/>
      <c r="G58" s="61">
        <v>6800</v>
      </c>
      <c r="H58" s="61"/>
      <c r="I58" s="37"/>
      <c r="J58" s="37"/>
      <c r="K58" s="61">
        <v>2419</v>
      </c>
      <c r="L58" s="61"/>
      <c r="M58" s="37"/>
      <c r="N58" s="37"/>
      <c r="O58" s="61">
        <v>13231</v>
      </c>
      <c r="P58" s="61"/>
      <c r="Q58" s="37"/>
    </row>
    <row r="59" spans="1:17">
      <c r="A59" s="12"/>
      <c r="B59" s="50"/>
      <c r="C59" s="61"/>
      <c r="D59" s="61"/>
      <c r="E59" s="37"/>
      <c r="F59" s="37"/>
      <c r="G59" s="61"/>
      <c r="H59" s="61"/>
      <c r="I59" s="37"/>
      <c r="J59" s="37"/>
      <c r="K59" s="61"/>
      <c r="L59" s="61"/>
      <c r="M59" s="37"/>
      <c r="N59" s="37"/>
      <c r="O59" s="61"/>
      <c r="P59" s="61"/>
      <c r="Q59" s="37"/>
    </row>
    <row r="60" spans="1:17">
      <c r="A60" s="12"/>
      <c r="B60" s="57">
        <v>2016</v>
      </c>
      <c r="C60" s="62">
        <v>4012</v>
      </c>
      <c r="D60" s="62"/>
      <c r="E60" s="33"/>
      <c r="F60" s="33"/>
      <c r="G60" s="62">
        <v>6800</v>
      </c>
      <c r="H60" s="62"/>
      <c r="I60" s="33"/>
      <c r="J60" s="33"/>
      <c r="K60" s="62">
        <v>2307</v>
      </c>
      <c r="L60" s="62"/>
      <c r="M60" s="33"/>
      <c r="N60" s="33"/>
      <c r="O60" s="62">
        <v>13119</v>
      </c>
      <c r="P60" s="62"/>
      <c r="Q60" s="33"/>
    </row>
    <row r="61" spans="1:17">
      <c r="A61" s="12"/>
      <c r="B61" s="57"/>
      <c r="C61" s="62"/>
      <c r="D61" s="62"/>
      <c r="E61" s="33"/>
      <c r="F61" s="33"/>
      <c r="G61" s="62"/>
      <c r="H61" s="62"/>
      <c r="I61" s="33"/>
      <c r="J61" s="33"/>
      <c r="K61" s="62"/>
      <c r="L61" s="62"/>
      <c r="M61" s="33"/>
      <c r="N61" s="33"/>
      <c r="O61" s="62"/>
      <c r="P61" s="62"/>
      <c r="Q61" s="33"/>
    </row>
    <row r="62" spans="1:17">
      <c r="A62" s="12"/>
      <c r="B62" s="50">
        <v>2017</v>
      </c>
      <c r="C62" s="61">
        <v>4012</v>
      </c>
      <c r="D62" s="61"/>
      <c r="E62" s="37"/>
      <c r="F62" s="37"/>
      <c r="G62" s="61">
        <v>6800</v>
      </c>
      <c r="H62" s="61"/>
      <c r="I62" s="37"/>
      <c r="J62" s="37"/>
      <c r="K62" s="61">
        <v>2285</v>
      </c>
      <c r="L62" s="61"/>
      <c r="M62" s="37"/>
      <c r="N62" s="37"/>
      <c r="O62" s="61">
        <v>13097</v>
      </c>
      <c r="P62" s="61"/>
      <c r="Q62" s="37"/>
    </row>
    <row r="63" spans="1:17">
      <c r="A63" s="12"/>
      <c r="B63" s="50"/>
      <c r="C63" s="61"/>
      <c r="D63" s="61"/>
      <c r="E63" s="37"/>
      <c r="F63" s="37"/>
      <c r="G63" s="61"/>
      <c r="H63" s="61"/>
      <c r="I63" s="37"/>
      <c r="J63" s="37"/>
      <c r="K63" s="61"/>
      <c r="L63" s="61"/>
      <c r="M63" s="37"/>
      <c r="N63" s="37"/>
      <c r="O63" s="61"/>
      <c r="P63" s="61"/>
      <c r="Q63" s="37"/>
    </row>
    <row r="64" spans="1:17">
      <c r="A64" s="12"/>
      <c r="B64" s="57">
        <v>2018</v>
      </c>
      <c r="C64" s="62">
        <v>4012</v>
      </c>
      <c r="D64" s="62"/>
      <c r="E64" s="33"/>
      <c r="F64" s="33"/>
      <c r="G64" s="62">
        <v>3967</v>
      </c>
      <c r="H64" s="62"/>
      <c r="I64" s="33"/>
      <c r="J64" s="33"/>
      <c r="K64" s="62">
        <v>1664</v>
      </c>
      <c r="L64" s="62"/>
      <c r="M64" s="33"/>
      <c r="N64" s="33"/>
      <c r="O64" s="62">
        <v>9643</v>
      </c>
      <c r="P64" s="62"/>
      <c r="Q64" s="33"/>
    </row>
    <row r="65" spans="1:17">
      <c r="A65" s="12"/>
      <c r="B65" s="57"/>
      <c r="C65" s="62"/>
      <c r="D65" s="62"/>
      <c r="E65" s="33"/>
      <c r="F65" s="33"/>
      <c r="G65" s="62"/>
      <c r="H65" s="62"/>
      <c r="I65" s="33"/>
      <c r="J65" s="33"/>
      <c r="K65" s="62"/>
      <c r="L65" s="62"/>
      <c r="M65" s="33"/>
      <c r="N65" s="33"/>
      <c r="O65" s="62"/>
      <c r="P65" s="62"/>
      <c r="Q65" s="33"/>
    </row>
    <row r="66" spans="1:17">
      <c r="A66" s="12"/>
      <c r="B66" s="50">
        <v>2019</v>
      </c>
      <c r="C66" s="61">
        <v>4012</v>
      </c>
      <c r="D66" s="61"/>
      <c r="E66" s="37"/>
      <c r="F66" s="37"/>
      <c r="G66" s="78" t="s">
        <v>342</v>
      </c>
      <c r="H66" s="78"/>
      <c r="I66" s="37"/>
      <c r="J66" s="37"/>
      <c r="K66" s="78">
        <v>801</v>
      </c>
      <c r="L66" s="78"/>
      <c r="M66" s="37"/>
      <c r="N66" s="37"/>
      <c r="O66" s="61">
        <v>4813</v>
      </c>
      <c r="P66" s="61"/>
      <c r="Q66" s="37"/>
    </row>
    <row r="67" spans="1:17">
      <c r="A67" s="12"/>
      <c r="B67" s="50"/>
      <c r="C67" s="61"/>
      <c r="D67" s="61"/>
      <c r="E67" s="37"/>
      <c r="F67" s="37"/>
      <c r="G67" s="78"/>
      <c r="H67" s="78"/>
      <c r="I67" s="37"/>
      <c r="J67" s="37"/>
      <c r="K67" s="78"/>
      <c r="L67" s="78"/>
      <c r="M67" s="37"/>
      <c r="N67" s="37"/>
      <c r="O67" s="61"/>
      <c r="P67" s="61"/>
      <c r="Q67" s="37"/>
    </row>
    <row r="68" spans="1:17">
      <c r="A68" s="12"/>
      <c r="B68" s="57" t="s">
        <v>349</v>
      </c>
      <c r="C68" s="62">
        <v>10035</v>
      </c>
      <c r="D68" s="62"/>
      <c r="E68" s="33"/>
      <c r="F68" s="33"/>
      <c r="G68" s="65" t="s">
        <v>342</v>
      </c>
      <c r="H68" s="65"/>
      <c r="I68" s="33"/>
      <c r="J68" s="33"/>
      <c r="K68" s="65">
        <v>764</v>
      </c>
      <c r="L68" s="65"/>
      <c r="M68" s="33"/>
      <c r="N68" s="33"/>
      <c r="O68" s="62">
        <v>10799</v>
      </c>
      <c r="P68" s="62"/>
      <c r="Q68" s="33"/>
    </row>
    <row r="69" spans="1:17" ht="15.75" thickBot="1">
      <c r="A69" s="12"/>
      <c r="B69" s="57"/>
      <c r="C69" s="63"/>
      <c r="D69" s="63"/>
      <c r="E69" s="64"/>
      <c r="F69" s="33"/>
      <c r="G69" s="66"/>
      <c r="H69" s="66"/>
      <c r="I69" s="64"/>
      <c r="J69" s="33"/>
      <c r="K69" s="66"/>
      <c r="L69" s="66"/>
      <c r="M69" s="64"/>
      <c r="N69" s="33"/>
      <c r="O69" s="63"/>
      <c r="P69" s="63"/>
      <c r="Q69" s="64"/>
    </row>
    <row r="70" spans="1:17">
      <c r="A70" s="12"/>
      <c r="B70" s="79" t="s">
        <v>350</v>
      </c>
      <c r="C70" s="80" t="s">
        <v>213</v>
      </c>
      <c r="D70" s="67">
        <v>32456</v>
      </c>
      <c r="E70" s="69"/>
      <c r="F70" s="37"/>
      <c r="G70" s="80" t="s">
        <v>213</v>
      </c>
      <c r="H70" s="67">
        <v>27767</v>
      </c>
      <c r="I70" s="69"/>
      <c r="J70" s="37"/>
      <c r="K70" s="80" t="s">
        <v>213</v>
      </c>
      <c r="L70" s="67">
        <v>11465</v>
      </c>
      <c r="M70" s="69"/>
      <c r="N70" s="37"/>
      <c r="O70" s="80" t="s">
        <v>213</v>
      </c>
      <c r="P70" s="67">
        <v>71688</v>
      </c>
      <c r="Q70" s="69"/>
    </row>
    <row r="71" spans="1:17" ht="15.75" thickBot="1">
      <c r="A71" s="12"/>
      <c r="B71" s="79"/>
      <c r="C71" s="81"/>
      <c r="D71" s="68"/>
      <c r="E71" s="70"/>
      <c r="F71" s="37"/>
      <c r="G71" s="81"/>
      <c r="H71" s="68"/>
      <c r="I71" s="70"/>
      <c r="J71" s="37"/>
      <c r="K71" s="81"/>
      <c r="L71" s="68"/>
      <c r="M71" s="70"/>
      <c r="N71" s="37"/>
      <c r="O71" s="81"/>
      <c r="P71" s="68"/>
      <c r="Q71" s="70"/>
    </row>
    <row r="72" spans="1:17" ht="15.75" thickTop="1"/>
  </sheetData>
  <mergeCells count="284">
    <mergeCell ref="A50:A71"/>
    <mergeCell ref="B50:Q50"/>
    <mergeCell ref="B51:Q51"/>
    <mergeCell ref="B5:Q5"/>
    <mergeCell ref="A12:A34"/>
    <mergeCell ref="B12:Q12"/>
    <mergeCell ref="B13:Q13"/>
    <mergeCell ref="A35:A49"/>
    <mergeCell ref="B35:Q35"/>
    <mergeCell ref="B36:Q36"/>
    <mergeCell ref="N70:N71"/>
    <mergeCell ref="O70:O71"/>
    <mergeCell ref="P70:P71"/>
    <mergeCell ref="Q70:Q71"/>
    <mergeCell ref="A1:A2"/>
    <mergeCell ref="B1:Q1"/>
    <mergeCell ref="B2:Q2"/>
    <mergeCell ref="B3:Q3"/>
    <mergeCell ref="A4:A1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J54:J55"/>
    <mergeCell ref="K54:M55"/>
    <mergeCell ref="N54:N55"/>
    <mergeCell ref="O54:Q55"/>
    <mergeCell ref="B56:B57"/>
    <mergeCell ref="C56:C57"/>
    <mergeCell ref="D56:D57"/>
    <mergeCell ref="E56:E57"/>
    <mergeCell ref="F56:F57"/>
    <mergeCell ref="G56:G57"/>
    <mergeCell ref="N48:N49"/>
    <mergeCell ref="O48:O49"/>
    <mergeCell ref="P48:P49"/>
    <mergeCell ref="Q48:Q49"/>
    <mergeCell ref="B52:Q52"/>
    <mergeCell ref="B54:B55"/>
    <mergeCell ref="C54:E54"/>
    <mergeCell ref="C55:E55"/>
    <mergeCell ref="F54:F55"/>
    <mergeCell ref="G54:I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K33:K34"/>
    <mergeCell ref="B37:Q37"/>
    <mergeCell ref="C39:I39"/>
    <mergeCell ref="K39:Q39"/>
    <mergeCell ref="C40:I40"/>
    <mergeCell ref="K40:Q40"/>
    <mergeCell ref="K31:K32"/>
    <mergeCell ref="B33:B34"/>
    <mergeCell ref="C33:C34"/>
    <mergeCell ref="D33:D34"/>
    <mergeCell ref="E33:E34"/>
    <mergeCell ref="F33:F34"/>
    <mergeCell ref="G33:G34"/>
    <mergeCell ref="H33:H34"/>
    <mergeCell ref="I33:I34"/>
    <mergeCell ref="J33:J34"/>
    <mergeCell ref="E30:F30"/>
    <mergeCell ref="I30:J30"/>
    <mergeCell ref="B31:B32"/>
    <mergeCell ref="C31:C32"/>
    <mergeCell ref="D31:D32"/>
    <mergeCell ref="E31:F32"/>
    <mergeCell ref="G31:G32"/>
    <mergeCell ref="H31:H32"/>
    <mergeCell ref="I31:J32"/>
    <mergeCell ref="K26:K27"/>
    <mergeCell ref="B28:B29"/>
    <mergeCell ref="C28:C29"/>
    <mergeCell ref="D28:D29"/>
    <mergeCell ref="E28:F29"/>
    <mergeCell ref="G28:G29"/>
    <mergeCell ref="H28:H29"/>
    <mergeCell ref="I28:J29"/>
    <mergeCell ref="K28:K29"/>
    <mergeCell ref="E25:F25"/>
    <mergeCell ref="I25:J25"/>
    <mergeCell ref="B26:B27"/>
    <mergeCell ref="C26:C27"/>
    <mergeCell ref="D26:D27"/>
    <mergeCell ref="E26:F27"/>
    <mergeCell ref="G26:G27"/>
    <mergeCell ref="H26:H27"/>
    <mergeCell ref="I26:J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H18:H19"/>
    <mergeCell ref="I18:I19"/>
    <mergeCell ref="J18:J19"/>
    <mergeCell ref="K18:K19"/>
    <mergeCell ref="E20:F20"/>
    <mergeCell ref="I20:J20"/>
    <mergeCell ref="B18:B19"/>
    <mergeCell ref="C18:C19"/>
    <mergeCell ref="D18:D19"/>
    <mergeCell ref="E18:E19"/>
    <mergeCell ref="F18:F19"/>
    <mergeCell ref="G18:G19"/>
    <mergeCell ref="H10:H11"/>
    <mergeCell ref="I10:I11"/>
    <mergeCell ref="B14:K14"/>
    <mergeCell ref="B16:B17"/>
    <mergeCell ref="D16:D17"/>
    <mergeCell ref="E16:G16"/>
    <mergeCell ref="E17:G17"/>
    <mergeCell ref="H16:H17"/>
    <mergeCell ref="I16:K16"/>
    <mergeCell ref="I17:K17"/>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7109375" customWidth="1"/>
    <col min="4" max="4" width="10.42578125" customWidth="1"/>
    <col min="5" max="5" width="9.5703125" customWidth="1"/>
    <col min="6" max="6" width="13.42578125" customWidth="1"/>
    <col min="7" max="7" width="14.5703125" customWidth="1"/>
    <col min="8" max="8" width="9" customWidth="1"/>
    <col min="9" max="9" width="8" customWidth="1"/>
    <col min="10" max="10" width="13.42578125" customWidth="1"/>
    <col min="11" max="11" width="2.7109375" customWidth="1"/>
    <col min="12" max="12" width="10.42578125" customWidth="1"/>
    <col min="13" max="13" width="2.140625" customWidth="1"/>
    <col min="14" max="14" width="13.42578125" customWidth="1"/>
    <col min="15" max="15" width="2.7109375" customWidth="1"/>
    <col min="16" max="16" width="10.42578125" customWidth="1"/>
    <col min="17" max="17" width="2.140625" customWidth="1"/>
  </cols>
  <sheetData>
    <row r="1" spans="1:17" ht="15" customHeight="1">
      <c r="A1" s="7" t="s">
        <v>10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11" t="s">
        <v>5</v>
      </c>
      <c r="C3" s="11"/>
      <c r="D3" s="11"/>
      <c r="E3" s="11"/>
      <c r="F3" s="11"/>
      <c r="G3" s="11"/>
      <c r="H3" s="11"/>
      <c r="I3" s="11"/>
      <c r="J3" s="11"/>
      <c r="K3" s="11"/>
      <c r="L3" s="11"/>
      <c r="M3" s="11"/>
      <c r="N3" s="11"/>
      <c r="O3" s="11"/>
      <c r="P3" s="11"/>
      <c r="Q3" s="11"/>
    </row>
    <row r="4" spans="1:17" ht="15" customHeight="1">
      <c r="A4" s="12" t="s">
        <v>1005</v>
      </c>
      <c r="B4" s="11" t="s">
        <v>5</v>
      </c>
      <c r="C4" s="11"/>
      <c r="D4" s="11"/>
      <c r="E4" s="11"/>
      <c r="F4" s="11"/>
      <c r="G4" s="11"/>
      <c r="H4" s="11"/>
      <c r="I4" s="11"/>
      <c r="J4" s="11"/>
      <c r="K4" s="11"/>
      <c r="L4" s="11"/>
      <c r="M4" s="11"/>
      <c r="N4" s="11"/>
      <c r="O4" s="11"/>
      <c r="P4" s="11"/>
      <c r="Q4" s="11"/>
    </row>
    <row r="5" spans="1:17" ht="25.5" customHeight="1">
      <c r="A5" s="12"/>
      <c r="B5" s="37" t="s">
        <v>1006</v>
      </c>
      <c r="C5" s="37"/>
      <c r="D5" s="37"/>
      <c r="E5" s="37"/>
      <c r="F5" s="37"/>
      <c r="G5" s="37"/>
      <c r="H5" s="37"/>
      <c r="I5" s="37"/>
      <c r="J5" s="37"/>
      <c r="K5" s="37"/>
      <c r="L5" s="37"/>
      <c r="M5" s="37"/>
      <c r="N5" s="37"/>
      <c r="O5" s="37"/>
      <c r="P5" s="37"/>
      <c r="Q5" s="37"/>
    </row>
    <row r="6" spans="1:17">
      <c r="A6" s="12"/>
      <c r="B6" s="27"/>
      <c r="C6" s="27"/>
      <c r="D6" s="27"/>
      <c r="E6" s="27"/>
    </row>
    <row r="7" spans="1:17">
      <c r="A7" s="12"/>
      <c r="B7" s="17"/>
      <c r="C7" s="17"/>
      <c r="D7" s="17"/>
      <c r="E7" s="17"/>
    </row>
    <row r="8" spans="1:17" ht="15.75" thickBot="1">
      <c r="A8" s="12"/>
      <c r="B8" s="20" t="s">
        <v>211</v>
      </c>
      <c r="C8" s="56" t="s">
        <v>357</v>
      </c>
      <c r="D8" s="56"/>
      <c r="E8" s="56"/>
    </row>
    <row r="9" spans="1:17">
      <c r="A9" s="12"/>
      <c r="B9" s="57">
        <v>2012</v>
      </c>
      <c r="C9" s="76" t="s">
        <v>213</v>
      </c>
      <c r="D9" s="58">
        <v>24500</v>
      </c>
      <c r="E9" s="34"/>
    </row>
    <row r="10" spans="1:17">
      <c r="A10" s="12"/>
      <c r="B10" s="57"/>
      <c r="C10" s="77"/>
      <c r="D10" s="59"/>
      <c r="E10" s="60"/>
    </row>
    <row r="11" spans="1:17">
      <c r="A11" s="12"/>
      <c r="B11" s="50">
        <v>2013</v>
      </c>
      <c r="C11" s="61">
        <v>28000</v>
      </c>
      <c r="D11" s="61"/>
      <c r="E11" s="37"/>
    </row>
    <row r="12" spans="1:17">
      <c r="A12" s="12"/>
      <c r="B12" s="50"/>
      <c r="C12" s="61"/>
      <c r="D12" s="61"/>
      <c r="E12" s="37"/>
    </row>
    <row r="13" spans="1:17">
      <c r="A13" s="12"/>
      <c r="B13" s="57">
        <v>2014</v>
      </c>
      <c r="C13" s="62">
        <v>10500</v>
      </c>
      <c r="D13" s="62"/>
      <c r="E13" s="33"/>
    </row>
    <row r="14" spans="1:17" ht="15.75" thickBot="1">
      <c r="A14" s="12"/>
      <c r="B14" s="57"/>
      <c r="C14" s="63"/>
      <c r="D14" s="63"/>
      <c r="E14" s="64"/>
    </row>
    <row r="15" spans="1:17">
      <c r="A15" s="12"/>
      <c r="B15" s="50" t="s">
        <v>358</v>
      </c>
      <c r="C15" s="80" t="s">
        <v>213</v>
      </c>
      <c r="D15" s="67">
        <v>63000</v>
      </c>
      <c r="E15" s="69"/>
    </row>
    <row r="16" spans="1:17" ht="15.75" thickBot="1">
      <c r="A16" s="12"/>
      <c r="B16" s="50"/>
      <c r="C16" s="81"/>
      <c r="D16" s="68"/>
      <c r="E16" s="70"/>
    </row>
    <row r="17" spans="1:17" ht="15.75" thickTop="1">
      <c r="A17" s="12" t="s">
        <v>1007</v>
      </c>
      <c r="B17" s="11" t="s">
        <v>5</v>
      </c>
      <c r="C17" s="11"/>
      <c r="D17" s="11"/>
      <c r="E17" s="11"/>
      <c r="F17" s="11"/>
      <c r="G17" s="11"/>
      <c r="H17" s="11"/>
      <c r="I17" s="11"/>
      <c r="J17" s="11"/>
      <c r="K17" s="11"/>
      <c r="L17" s="11"/>
      <c r="M17" s="11"/>
      <c r="N17" s="11"/>
      <c r="O17" s="11"/>
      <c r="P17" s="11"/>
      <c r="Q17" s="11"/>
    </row>
    <row r="18" spans="1:17">
      <c r="A18" s="12"/>
      <c r="B18" s="37" t="s">
        <v>397</v>
      </c>
      <c r="C18" s="37"/>
      <c r="D18" s="37"/>
      <c r="E18" s="37"/>
      <c r="F18" s="37"/>
      <c r="G18" s="37"/>
      <c r="H18" s="37"/>
      <c r="I18" s="37"/>
      <c r="J18" s="37"/>
      <c r="K18" s="37"/>
      <c r="L18" s="37"/>
      <c r="M18" s="37"/>
      <c r="N18" s="37"/>
      <c r="O18" s="37"/>
      <c r="P18" s="37"/>
      <c r="Q18" s="37"/>
    </row>
    <row r="19" spans="1:17">
      <c r="A19" s="12"/>
      <c r="B19" s="27"/>
      <c r="C19" s="27"/>
      <c r="D19" s="27"/>
      <c r="E19" s="27"/>
      <c r="F19" s="27"/>
      <c r="G19" s="27"/>
      <c r="H19" s="27"/>
      <c r="I19" s="27"/>
      <c r="J19" s="27"/>
    </row>
    <row r="20" spans="1:17">
      <c r="A20" s="12"/>
      <c r="B20" s="17"/>
      <c r="C20" s="17"/>
      <c r="D20" s="17"/>
      <c r="E20" s="17"/>
      <c r="F20" s="17"/>
      <c r="G20" s="17"/>
      <c r="H20" s="17"/>
      <c r="I20" s="17"/>
      <c r="J20" s="17"/>
    </row>
    <row r="21" spans="1:17">
      <c r="A21" s="12"/>
      <c r="B21" s="14"/>
      <c r="C21" s="14"/>
      <c r="D21" s="75" t="s">
        <v>210</v>
      </c>
      <c r="E21" s="75"/>
      <c r="F21" s="75"/>
      <c r="G21" s="75"/>
      <c r="H21" s="75"/>
      <c r="I21" s="75"/>
      <c r="J21" s="75"/>
    </row>
    <row r="22" spans="1:17" ht="15.75" thickBot="1">
      <c r="A22" s="12"/>
      <c r="B22" s="83" t="s">
        <v>398</v>
      </c>
      <c r="C22" s="14"/>
      <c r="D22" s="56" t="s">
        <v>284</v>
      </c>
      <c r="E22" s="56"/>
      <c r="F22" s="56"/>
      <c r="G22" s="56"/>
      <c r="H22" s="56"/>
      <c r="I22" s="56"/>
      <c r="J22" s="56"/>
    </row>
    <row r="23" spans="1:17" ht="15.75" thickBot="1">
      <c r="A23" s="12"/>
      <c r="B23" s="20" t="s">
        <v>211</v>
      </c>
      <c r="C23" s="14"/>
      <c r="D23" s="91">
        <v>2014</v>
      </c>
      <c r="E23" s="91"/>
      <c r="F23" s="91"/>
      <c r="G23" s="14"/>
      <c r="H23" s="91">
        <v>2013</v>
      </c>
      <c r="I23" s="91"/>
      <c r="J23" s="91"/>
    </row>
    <row r="24" spans="1:17">
      <c r="A24" s="12"/>
      <c r="B24" s="57" t="s">
        <v>79</v>
      </c>
      <c r="C24" s="33"/>
      <c r="D24" s="76" t="s">
        <v>213</v>
      </c>
      <c r="E24" s="58">
        <v>12714</v>
      </c>
      <c r="F24" s="34"/>
      <c r="G24" s="33"/>
      <c r="H24" s="76" t="s">
        <v>213</v>
      </c>
      <c r="I24" s="58">
        <v>1112</v>
      </c>
      <c r="J24" s="34"/>
    </row>
    <row r="25" spans="1:17">
      <c r="A25" s="12"/>
      <c r="B25" s="57"/>
      <c r="C25" s="33"/>
      <c r="D25" s="77"/>
      <c r="E25" s="59"/>
      <c r="F25" s="60"/>
      <c r="G25" s="33"/>
      <c r="H25" s="77"/>
      <c r="I25" s="59"/>
      <c r="J25" s="60"/>
    </row>
    <row r="26" spans="1:17">
      <c r="A26" s="12"/>
      <c r="B26" s="50" t="s">
        <v>399</v>
      </c>
      <c r="C26" s="37"/>
      <c r="D26" s="61">
        <v>22273</v>
      </c>
      <c r="E26" s="61"/>
      <c r="F26" s="37"/>
      <c r="G26" s="37"/>
      <c r="H26" s="61">
        <v>8040</v>
      </c>
      <c r="I26" s="61"/>
      <c r="J26" s="37"/>
    </row>
    <row r="27" spans="1:17">
      <c r="A27" s="12"/>
      <c r="B27" s="50"/>
      <c r="C27" s="37"/>
      <c r="D27" s="61"/>
      <c r="E27" s="61"/>
      <c r="F27" s="37"/>
      <c r="G27" s="37"/>
      <c r="H27" s="61"/>
      <c r="I27" s="61"/>
      <c r="J27" s="37"/>
    </row>
    <row r="28" spans="1:17">
      <c r="A28" s="12"/>
      <c r="B28" s="57" t="s">
        <v>400</v>
      </c>
      <c r="C28" s="33"/>
      <c r="D28" s="62">
        <v>51167</v>
      </c>
      <c r="E28" s="62"/>
      <c r="F28" s="33"/>
      <c r="G28" s="33"/>
      <c r="H28" s="62">
        <v>37568</v>
      </c>
      <c r="I28" s="62"/>
      <c r="J28" s="33"/>
    </row>
    <row r="29" spans="1:17">
      <c r="A29" s="12"/>
      <c r="B29" s="57"/>
      <c r="C29" s="33"/>
      <c r="D29" s="62"/>
      <c r="E29" s="62"/>
      <c r="F29" s="33"/>
      <c r="G29" s="33"/>
      <c r="H29" s="62"/>
      <c r="I29" s="62"/>
      <c r="J29" s="33"/>
    </row>
    <row r="30" spans="1:17">
      <c r="A30" s="12"/>
      <c r="B30" s="37" t="s">
        <v>1008</v>
      </c>
      <c r="C30" s="37"/>
      <c r="D30" s="37"/>
      <c r="E30" s="37"/>
      <c r="F30" s="37"/>
      <c r="G30" s="37"/>
      <c r="H30" s="37"/>
      <c r="I30" s="37"/>
      <c r="J30" s="37"/>
      <c r="K30" s="37"/>
      <c r="L30" s="37"/>
      <c r="M30" s="37"/>
      <c r="N30" s="37"/>
      <c r="O30" s="37"/>
      <c r="P30" s="37"/>
      <c r="Q30" s="37"/>
    </row>
    <row r="31" spans="1:17">
      <c r="A31" s="12"/>
      <c r="B31" s="27"/>
      <c r="C31" s="27"/>
      <c r="D31" s="27"/>
      <c r="E31" s="27"/>
      <c r="F31" s="27"/>
      <c r="G31" s="27"/>
    </row>
    <row r="32" spans="1:17">
      <c r="A32" s="12"/>
      <c r="B32" s="17"/>
      <c r="C32" s="17"/>
      <c r="D32" s="17"/>
      <c r="E32" s="17"/>
      <c r="F32" s="17"/>
      <c r="G32" s="17"/>
    </row>
    <row r="33" spans="1:17">
      <c r="A33" s="12"/>
      <c r="B33" s="74" t="s">
        <v>211</v>
      </c>
      <c r="C33" s="92" t="s">
        <v>362</v>
      </c>
      <c r="D33" s="92"/>
      <c r="E33" s="92"/>
      <c r="F33" s="37"/>
      <c r="G33" s="18" t="s">
        <v>364</v>
      </c>
    </row>
    <row r="34" spans="1:17" ht="15.75" thickBot="1">
      <c r="A34" s="12"/>
      <c r="B34" s="74"/>
      <c r="C34" s="28" t="s">
        <v>363</v>
      </c>
      <c r="D34" s="28"/>
      <c r="E34" s="28"/>
      <c r="F34" s="37"/>
      <c r="G34" s="19" t="s">
        <v>365</v>
      </c>
    </row>
    <row r="35" spans="1:17">
      <c r="A35" s="12"/>
      <c r="B35" s="57" t="s">
        <v>366</v>
      </c>
      <c r="C35" s="76" t="s">
        <v>213</v>
      </c>
      <c r="D35" s="94" t="s">
        <v>342</v>
      </c>
      <c r="E35" s="34"/>
      <c r="F35" s="33"/>
      <c r="G35" s="95">
        <v>0.35</v>
      </c>
    </row>
    <row r="36" spans="1:17">
      <c r="A36" s="12"/>
      <c r="B36" s="57"/>
      <c r="C36" s="57"/>
      <c r="D36" s="65"/>
      <c r="E36" s="33"/>
      <c r="F36" s="33"/>
      <c r="G36" s="96"/>
    </row>
    <row r="37" spans="1:17">
      <c r="A37" s="12"/>
      <c r="B37" s="50" t="s">
        <v>367</v>
      </c>
      <c r="C37" s="61">
        <v>1550</v>
      </c>
      <c r="D37" s="61"/>
      <c r="E37" s="37"/>
      <c r="F37" s="37"/>
      <c r="G37" s="99">
        <v>0.1</v>
      </c>
    </row>
    <row r="38" spans="1:17" ht="15.75" thickBot="1">
      <c r="A38" s="12"/>
      <c r="B38" s="50"/>
      <c r="C38" s="97"/>
      <c r="D38" s="97"/>
      <c r="E38" s="98"/>
      <c r="F38" s="37"/>
      <c r="G38" s="99"/>
    </row>
    <row r="39" spans="1:17">
      <c r="A39" s="12"/>
      <c r="B39" s="88" t="s">
        <v>368</v>
      </c>
      <c r="C39" s="76" t="s">
        <v>213</v>
      </c>
      <c r="D39" s="58">
        <v>1550</v>
      </c>
      <c r="E39" s="34"/>
      <c r="F39" s="33"/>
      <c r="G39" s="33"/>
    </row>
    <row r="40" spans="1:17" ht="15.75" thickBot="1">
      <c r="A40" s="12"/>
      <c r="B40" s="88"/>
      <c r="C40" s="100"/>
      <c r="D40" s="101"/>
      <c r="E40" s="102"/>
      <c r="F40" s="33"/>
      <c r="G40" s="33"/>
    </row>
    <row r="41" spans="1:17" ht="15.75" thickTop="1">
      <c r="A41" s="12"/>
      <c r="B41" s="37" t="s">
        <v>372</v>
      </c>
      <c r="C41" s="37"/>
      <c r="D41" s="37"/>
      <c r="E41" s="37"/>
      <c r="F41" s="37"/>
      <c r="G41" s="37"/>
      <c r="H41" s="37"/>
      <c r="I41" s="37"/>
      <c r="J41" s="37"/>
      <c r="K41" s="37"/>
      <c r="L41" s="37"/>
      <c r="M41" s="37"/>
      <c r="N41" s="37"/>
      <c r="O41" s="37"/>
      <c r="P41" s="37"/>
      <c r="Q41" s="37"/>
    </row>
    <row r="42" spans="1:17">
      <c r="A42" s="12"/>
      <c r="B42" s="27"/>
      <c r="C42" s="27"/>
      <c r="D42" s="27"/>
      <c r="E42" s="27"/>
      <c r="F42" s="27"/>
      <c r="G42" s="27"/>
      <c r="H42" s="27"/>
      <c r="I42" s="27"/>
      <c r="J42" s="27"/>
      <c r="K42" s="27"/>
      <c r="L42" s="27"/>
      <c r="M42" s="27"/>
      <c r="N42" s="27"/>
      <c r="O42" s="27"/>
      <c r="P42" s="27"/>
      <c r="Q42" s="27"/>
    </row>
    <row r="43" spans="1:17">
      <c r="A43" s="12"/>
      <c r="B43" s="17"/>
      <c r="C43" s="17"/>
      <c r="D43" s="17"/>
      <c r="E43" s="17"/>
      <c r="F43" s="17"/>
      <c r="G43" s="17"/>
      <c r="H43" s="17"/>
      <c r="I43" s="17"/>
      <c r="J43" s="17"/>
      <c r="K43" s="17"/>
      <c r="L43" s="17"/>
      <c r="M43" s="17"/>
      <c r="N43" s="17"/>
      <c r="O43" s="17"/>
      <c r="P43" s="17"/>
      <c r="Q43" s="17"/>
    </row>
    <row r="44" spans="1:17">
      <c r="A44" s="12"/>
      <c r="B44" s="14"/>
      <c r="C44" s="75" t="s">
        <v>209</v>
      </c>
      <c r="D44" s="75"/>
      <c r="E44" s="75"/>
      <c r="F44" s="75"/>
      <c r="G44" s="75"/>
      <c r="H44" s="75"/>
      <c r="I44" s="75"/>
      <c r="J44" s="14"/>
      <c r="K44" s="75" t="s">
        <v>210</v>
      </c>
      <c r="L44" s="75"/>
      <c r="M44" s="75"/>
      <c r="N44" s="75"/>
      <c r="O44" s="75"/>
      <c r="P44" s="75"/>
      <c r="Q44" s="75"/>
    </row>
    <row r="45" spans="1:17" ht="15.75" thickBot="1">
      <c r="A45" s="12"/>
      <c r="B45" s="14"/>
      <c r="C45" s="75" t="s">
        <v>284</v>
      </c>
      <c r="D45" s="75"/>
      <c r="E45" s="75"/>
      <c r="F45" s="75"/>
      <c r="G45" s="75"/>
      <c r="H45" s="75"/>
      <c r="I45" s="75"/>
      <c r="J45" s="14"/>
      <c r="K45" s="56" t="s">
        <v>284</v>
      </c>
      <c r="L45" s="56"/>
      <c r="M45" s="56"/>
      <c r="N45" s="56"/>
      <c r="O45" s="56"/>
      <c r="P45" s="56"/>
      <c r="Q45" s="56"/>
    </row>
    <row r="46" spans="1:17" ht="15.75" thickBot="1">
      <c r="A46" s="12"/>
      <c r="B46" s="20" t="s">
        <v>211</v>
      </c>
      <c r="C46" s="91">
        <v>2014</v>
      </c>
      <c r="D46" s="91"/>
      <c r="E46" s="91"/>
      <c r="F46" s="14"/>
      <c r="G46" s="91">
        <v>2013</v>
      </c>
      <c r="H46" s="91"/>
      <c r="I46" s="91"/>
      <c r="J46" s="14"/>
      <c r="K46" s="91">
        <v>2014</v>
      </c>
      <c r="L46" s="91"/>
      <c r="M46" s="91"/>
      <c r="N46" s="14"/>
      <c r="O46" s="91">
        <v>2013</v>
      </c>
      <c r="P46" s="91"/>
      <c r="Q46" s="91"/>
    </row>
    <row r="47" spans="1:17" ht="26.25">
      <c r="A47" s="12"/>
      <c r="B47" s="16" t="s">
        <v>373</v>
      </c>
      <c r="C47" s="69"/>
      <c r="D47" s="69"/>
      <c r="E47" s="69"/>
      <c r="F47" s="14"/>
      <c r="G47" s="69"/>
      <c r="H47" s="69"/>
      <c r="I47" s="69"/>
      <c r="J47" s="14"/>
      <c r="K47" s="69"/>
      <c r="L47" s="69"/>
      <c r="M47" s="69"/>
      <c r="N47" s="14"/>
      <c r="O47" s="69"/>
      <c r="P47" s="69"/>
      <c r="Q47" s="69"/>
    </row>
    <row r="48" spans="1:17">
      <c r="A48" s="12"/>
      <c r="B48" s="84" t="s">
        <v>366</v>
      </c>
      <c r="C48" s="54" t="s">
        <v>213</v>
      </c>
      <c r="D48" s="55" t="s">
        <v>374</v>
      </c>
      <c r="E48" s="54" t="s">
        <v>215</v>
      </c>
      <c r="F48" s="23"/>
      <c r="G48" s="54" t="s">
        <v>213</v>
      </c>
      <c r="H48" s="55" t="s">
        <v>375</v>
      </c>
      <c r="I48" s="54" t="s">
        <v>215</v>
      </c>
      <c r="J48" s="23"/>
      <c r="K48" s="54" t="s">
        <v>213</v>
      </c>
      <c r="L48" s="55" t="s">
        <v>376</v>
      </c>
      <c r="M48" s="54" t="s">
        <v>215</v>
      </c>
      <c r="N48" s="23"/>
      <c r="O48" s="54" t="s">
        <v>213</v>
      </c>
      <c r="P48" s="55" t="s">
        <v>377</v>
      </c>
      <c r="Q48" s="54" t="s">
        <v>215</v>
      </c>
    </row>
    <row r="49" spans="1:17" ht="15.75" thickBot="1">
      <c r="A49" s="12"/>
      <c r="B49" s="72" t="s">
        <v>156</v>
      </c>
      <c r="C49" s="87" t="s">
        <v>378</v>
      </c>
      <c r="D49" s="87"/>
      <c r="E49" s="83" t="s">
        <v>215</v>
      </c>
      <c r="F49" s="93"/>
      <c r="G49" s="87" t="s">
        <v>379</v>
      </c>
      <c r="H49" s="87"/>
      <c r="I49" s="83" t="s">
        <v>215</v>
      </c>
      <c r="J49" s="93"/>
      <c r="K49" s="87" t="s">
        <v>380</v>
      </c>
      <c r="L49" s="87"/>
      <c r="M49" s="83" t="s">
        <v>215</v>
      </c>
      <c r="N49" s="14"/>
      <c r="O49" s="87" t="s">
        <v>381</v>
      </c>
      <c r="P49" s="87"/>
      <c r="Q49" s="83" t="s">
        <v>215</v>
      </c>
    </row>
    <row r="50" spans="1:17" ht="26.25">
      <c r="A50" s="12"/>
      <c r="B50" s="54" t="s">
        <v>382</v>
      </c>
      <c r="C50" s="94" t="s">
        <v>383</v>
      </c>
      <c r="D50" s="94"/>
      <c r="E50" s="54" t="s">
        <v>215</v>
      </c>
      <c r="F50" s="23"/>
      <c r="G50" s="94" t="s">
        <v>384</v>
      </c>
      <c r="H50" s="94"/>
      <c r="I50" s="54" t="s">
        <v>215</v>
      </c>
      <c r="J50" s="23"/>
      <c r="K50" s="94" t="s">
        <v>385</v>
      </c>
      <c r="L50" s="94"/>
      <c r="M50" s="54" t="s">
        <v>215</v>
      </c>
      <c r="N50" s="23"/>
      <c r="O50" s="94" t="s">
        <v>386</v>
      </c>
      <c r="P50" s="94"/>
      <c r="Q50" s="54" t="s">
        <v>215</v>
      </c>
    </row>
    <row r="51" spans="1:17" ht="39.75" thickBot="1">
      <c r="A51" s="12"/>
      <c r="B51" s="16" t="s">
        <v>387</v>
      </c>
      <c r="C51" s="87" t="s">
        <v>388</v>
      </c>
      <c r="D51" s="87"/>
      <c r="E51" s="83" t="s">
        <v>215</v>
      </c>
      <c r="F51" s="14"/>
      <c r="G51" s="87" t="s">
        <v>389</v>
      </c>
      <c r="H51" s="87"/>
      <c r="I51" s="83" t="s">
        <v>215</v>
      </c>
      <c r="J51" s="14"/>
      <c r="K51" s="87" t="s">
        <v>390</v>
      </c>
      <c r="L51" s="87"/>
      <c r="M51" s="83" t="s">
        <v>215</v>
      </c>
      <c r="N51" s="14"/>
      <c r="O51" s="87" t="s">
        <v>391</v>
      </c>
      <c r="P51" s="87"/>
      <c r="Q51" s="83" t="s">
        <v>215</v>
      </c>
    </row>
    <row r="52" spans="1:17" ht="27" thickBot="1">
      <c r="A52" s="12"/>
      <c r="B52" s="103" t="s">
        <v>392</v>
      </c>
      <c r="C52" s="104" t="s">
        <v>213</v>
      </c>
      <c r="D52" s="105" t="s">
        <v>393</v>
      </c>
      <c r="E52" s="104" t="s">
        <v>215</v>
      </c>
      <c r="F52" s="23"/>
      <c r="G52" s="104" t="s">
        <v>213</v>
      </c>
      <c r="H52" s="105" t="s">
        <v>394</v>
      </c>
      <c r="I52" s="104" t="s">
        <v>215</v>
      </c>
      <c r="J52" s="23"/>
      <c r="K52" s="104" t="s">
        <v>213</v>
      </c>
      <c r="L52" s="105" t="s">
        <v>395</v>
      </c>
      <c r="M52" s="104" t="s">
        <v>215</v>
      </c>
      <c r="N52" s="23"/>
      <c r="O52" s="104" t="s">
        <v>213</v>
      </c>
      <c r="P52" s="105" t="s">
        <v>396</v>
      </c>
      <c r="Q52" s="104" t="s">
        <v>215</v>
      </c>
    </row>
  </sheetData>
  <mergeCells count="103">
    <mergeCell ref="B5:Q5"/>
    <mergeCell ref="A17:A52"/>
    <mergeCell ref="B17:Q17"/>
    <mergeCell ref="B18:Q18"/>
    <mergeCell ref="B30:Q30"/>
    <mergeCell ref="B41:Q41"/>
    <mergeCell ref="C51:D51"/>
    <mergeCell ref="G51:H51"/>
    <mergeCell ref="K51:L51"/>
    <mergeCell ref="O51:P51"/>
    <mergeCell ref="A1:A2"/>
    <mergeCell ref="B1:Q1"/>
    <mergeCell ref="B2:Q2"/>
    <mergeCell ref="B3:Q3"/>
    <mergeCell ref="A4:A16"/>
    <mergeCell ref="B4:Q4"/>
    <mergeCell ref="C49:D49"/>
    <mergeCell ref="G49:H49"/>
    <mergeCell ref="K49:L49"/>
    <mergeCell ref="O49:P49"/>
    <mergeCell ref="C50:D50"/>
    <mergeCell ref="G50:H50"/>
    <mergeCell ref="K50:L50"/>
    <mergeCell ref="O50:P50"/>
    <mergeCell ref="C46:E46"/>
    <mergeCell ref="G46:I46"/>
    <mergeCell ref="K46:M46"/>
    <mergeCell ref="O46:Q46"/>
    <mergeCell ref="C47:E47"/>
    <mergeCell ref="G47:I47"/>
    <mergeCell ref="K47:M47"/>
    <mergeCell ref="O47:Q47"/>
    <mergeCell ref="G39:G40"/>
    <mergeCell ref="B42:Q42"/>
    <mergeCell ref="C44:I44"/>
    <mergeCell ref="K44:Q44"/>
    <mergeCell ref="C45:I45"/>
    <mergeCell ref="K45:Q45"/>
    <mergeCell ref="B37:B38"/>
    <mergeCell ref="C37:D38"/>
    <mergeCell ref="E37:E38"/>
    <mergeCell ref="F37:F38"/>
    <mergeCell ref="G37:G38"/>
    <mergeCell ref="B39:B40"/>
    <mergeCell ref="C39:C40"/>
    <mergeCell ref="D39:D40"/>
    <mergeCell ref="E39:E40"/>
    <mergeCell ref="F39:F40"/>
    <mergeCell ref="B35:B36"/>
    <mergeCell ref="C35:C36"/>
    <mergeCell ref="D35:D36"/>
    <mergeCell ref="E35:E36"/>
    <mergeCell ref="F35:F36"/>
    <mergeCell ref="G35:G36"/>
    <mergeCell ref="J28:J29"/>
    <mergeCell ref="B31:G31"/>
    <mergeCell ref="B33:B34"/>
    <mergeCell ref="C33:E33"/>
    <mergeCell ref="C34:E34"/>
    <mergeCell ref="F33:F34"/>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D22:J22"/>
    <mergeCell ref="D23:F23"/>
    <mergeCell ref="H23:J23"/>
    <mergeCell ref="B24:B25"/>
    <mergeCell ref="C24:C25"/>
    <mergeCell ref="D24:D25"/>
    <mergeCell ref="E24:E25"/>
    <mergeCell ref="F24:F25"/>
    <mergeCell ref="G24:G25"/>
    <mergeCell ref="H24:H25"/>
    <mergeCell ref="B15:B16"/>
    <mergeCell ref="C15:C16"/>
    <mergeCell ref="D15:D16"/>
    <mergeCell ref="E15:E16"/>
    <mergeCell ref="B19:J19"/>
    <mergeCell ref="D21:J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4"/>
  <sheetViews>
    <sheetView showGridLines="0" workbookViewId="0"/>
  </sheetViews>
  <sheetFormatPr defaultRowHeight="15"/>
  <cols>
    <col min="1" max="1" width="36.5703125" bestFit="1" customWidth="1"/>
    <col min="2" max="2" width="34.7109375" bestFit="1" customWidth="1"/>
    <col min="3" max="3" width="5.28515625" customWidth="1"/>
    <col min="4" max="4" width="17" customWidth="1"/>
    <col min="5" max="5" width="3.7109375" customWidth="1"/>
    <col min="7" max="7" width="5.140625" customWidth="1"/>
    <col min="8" max="8" width="16.85546875" customWidth="1"/>
    <col min="9" max="9" width="4" customWidth="1"/>
    <col min="11" max="11" width="2.28515625" customWidth="1"/>
    <col min="12" max="12" width="7.5703125" customWidth="1"/>
    <col min="13" max="13" width="1.5703125" customWidth="1"/>
    <col min="15" max="15" width="3.7109375" customWidth="1"/>
    <col min="16" max="16" width="12.28515625" customWidth="1"/>
    <col min="17" max="17" width="2.85546875" customWidth="1"/>
    <col min="19" max="19" width="3.28515625" customWidth="1"/>
    <col min="20" max="20" width="8.7109375" customWidth="1"/>
    <col min="21" max="21" width="2.42578125" customWidth="1"/>
    <col min="23" max="23" width="1.85546875" bestFit="1" customWidth="1"/>
    <col min="24" max="24" width="5.5703125" bestFit="1" customWidth="1"/>
    <col min="25" max="25" width="1.42578125" bestFit="1" customWidth="1"/>
    <col min="27" max="27" width="4.7109375" customWidth="1"/>
    <col min="28" max="28" width="11.5703125" customWidth="1"/>
    <col min="29" max="29" width="3.5703125" customWidth="1"/>
    <col min="31" max="31" width="2.5703125" customWidth="1"/>
    <col min="32" max="32" width="6.42578125" customWidth="1"/>
    <col min="33" max="33" width="13.140625" customWidth="1"/>
    <col min="35" max="35" width="4.5703125" customWidth="1"/>
    <col min="36" max="36" width="11.5703125" customWidth="1"/>
    <col min="37" max="37" width="3.5703125" customWidth="1"/>
    <col min="39" max="39" width="1.85546875" bestFit="1" customWidth="1"/>
    <col min="40" max="40" width="6.28515625" bestFit="1" customWidth="1"/>
    <col min="41" max="41" width="1.42578125" bestFit="1" customWidth="1"/>
  </cols>
  <sheetData>
    <row r="1" spans="1:41" ht="15" customHeight="1">
      <c r="A1" s="7" t="s">
        <v>10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0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row>
    <row r="7" spans="1:41" ht="15.75" thickBot="1">
      <c r="A7" s="12"/>
      <c r="B7" s="14"/>
      <c r="C7" s="108" t="s">
        <v>407</v>
      </c>
      <c r="D7" s="108"/>
      <c r="E7" s="108"/>
      <c r="F7" s="108"/>
      <c r="G7" s="108"/>
      <c r="H7" s="108"/>
      <c r="I7" s="108"/>
      <c r="J7" s="108"/>
      <c r="K7" s="108"/>
      <c r="L7" s="108"/>
      <c r="M7" s="108"/>
      <c r="N7" s="108"/>
      <c r="O7" s="108"/>
      <c r="P7" s="108"/>
      <c r="Q7" s="108"/>
      <c r="R7" s="108"/>
      <c r="S7" s="108"/>
      <c r="T7" s="108"/>
      <c r="U7" s="108"/>
      <c r="V7" s="108"/>
      <c r="W7" s="108"/>
      <c r="X7" s="108"/>
      <c r="Y7" s="108"/>
      <c r="Z7" s="14"/>
      <c r="AA7" s="108" t="s">
        <v>408</v>
      </c>
      <c r="AB7" s="108"/>
      <c r="AC7" s="108"/>
      <c r="AD7" s="108"/>
      <c r="AE7" s="108"/>
      <c r="AF7" s="108"/>
      <c r="AG7" s="108"/>
      <c r="AH7" s="108"/>
      <c r="AI7" s="108"/>
      <c r="AJ7" s="108"/>
      <c r="AK7" s="108"/>
      <c r="AL7" s="14"/>
      <c r="AM7" s="109" t="s">
        <v>123</v>
      </c>
      <c r="AN7" s="109"/>
      <c r="AO7" s="109"/>
    </row>
    <row r="8" spans="1:41" ht="15.75" thickBot="1">
      <c r="A8" s="12"/>
      <c r="B8" s="14"/>
      <c r="C8" s="110" t="s">
        <v>409</v>
      </c>
      <c r="D8" s="110"/>
      <c r="E8" s="110"/>
      <c r="F8" s="110"/>
      <c r="G8" s="110"/>
      <c r="H8" s="110"/>
      <c r="I8" s="110"/>
      <c r="J8" s="14"/>
      <c r="K8" s="110" t="s">
        <v>410</v>
      </c>
      <c r="L8" s="110"/>
      <c r="M8" s="110"/>
      <c r="N8" s="110"/>
      <c r="O8" s="110"/>
      <c r="P8" s="110"/>
      <c r="Q8" s="110"/>
      <c r="R8" s="14"/>
      <c r="S8" s="111" t="s">
        <v>411</v>
      </c>
      <c r="T8" s="111"/>
      <c r="U8" s="111"/>
      <c r="V8" s="73"/>
      <c r="W8" s="111" t="s">
        <v>412</v>
      </c>
      <c r="X8" s="111"/>
      <c r="Y8" s="111"/>
      <c r="Z8" s="14"/>
      <c r="AA8" s="111" t="s">
        <v>413</v>
      </c>
      <c r="AB8" s="111"/>
      <c r="AC8" s="111"/>
      <c r="AD8" s="73"/>
      <c r="AE8" s="111" t="s">
        <v>414</v>
      </c>
      <c r="AF8" s="111"/>
      <c r="AG8" s="111"/>
      <c r="AH8" s="14"/>
      <c r="AI8" s="111" t="s">
        <v>415</v>
      </c>
      <c r="AJ8" s="111"/>
      <c r="AK8" s="111"/>
      <c r="AL8" s="14"/>
      <c r="AM8" s="109"/>
      <c r="AN8" s="109"/>
      <c r="AO8" s="109"/>
    </row>
    <row r="9" spans="1:41" ht="15.75" thickBot="1">
      <c r="A9" s="12"/>
      <c r="B9" s="106" t="s">
        <v>211</v>
      </c>
      <c r="C9" s="110" t="s">
        <v>416</v>
      </c>
      <c r="D9" s="110"/>
      <c r="E9" s="110"/>
      <c r="F9" s="14"/>
      <c r="G9" s="110" t="s">
        <v>417</v>
      </c>
      <c r="H9" s="110"/>
      <c r="I9" s="110"/>
      <c r="J9" s="14"/>
      <c r="K9" s="110" t="s">
        <v>418</v>
      </c>
      <c r="L9" s="110"/>
      <c r="M9" s="110"/>
      <c r="N9" s="14"/>
      <c r="O9" s="110" t="s">
        <v>419</v>
      </c>
      <c r="P9" s="110"/>
      <c r="Q9" s="110"/>
      <c r="R9" s="14"/>
      <c r="S9" s="108"/>
      <c r="T9" s="108"/>
      <c r="U9" s="108"/>
      <c r="V9" s="14"/>
      <c r="W9" s="108"/>
      <c r="X9" s="108"/>
      <c r="Y9" s="108"/>
      <c r="Z9" s="14"/>
      <c r="AA9" s="108"/>
      <c r="AB9" s="108"/>
      <c r="AC9" s="108"/>
      <c r="AD9" s="14"/>
      <c r="AE9" s="108"/>
      <c r="AF9" s="108"/>
      <c r="AG9" s="108"/>
      <c r="AH9" s="14"/>
      <c r="AI9" s="108"/>
      <c r="AJ9" s="108"/>
      <c r="AK9" s="108"/>
      <c r="AL9" s="14"/>
      <c r="AM9" s="108"/>
      <c r="AN9" s="108"/>
      <c r="AO9" s="108"/>
    </row>
    <row r="10" spans="1:41">
      <c r="A10" s="12"/>
      <c r="B10" s="107" t="s">
        <v>420</v>
      </c>
      <c r="C10" s="34"/>
      <c r="D10" s="34"/>
      <c r="E10" s="34"/>
      <c r="F10" s="23"/>
      <c r="G10" s="34"/>
      <c r="H10" s="34"/>
      <c r="I10" s="34"/>
      <c r="J10" s="23"/>
      <c r="K10" s="34"/>
      <c r="L10" s="34"/>
      <c r="M10" s="34"/>
      <c r="N10" s="23"/>
      <c r="O10" s="34"/>
      <c r="P10" s="34"/>
      <c r="Q10" s="34"/>
      <c r="R10" s="23"/>
      <c r="S10" s="34"/>
      <c r="T10" s="34"/>
      <c r="U10" s="34"/>
      <c r="V10" s="23"/>
      <c r="W10" s="34"/>
      <c r="X10" s="34"/>
      <c r="Y10" s="34"/>
      <c r="Z10" s="23"/>
      <c r="AA10" s="34"/>
      <c r="AB10" s="34"/>
      <c r="AC10" s="34"/>
      <c r="AD10" s="23"/>
      <c r="AE10" s="34"/>
      <c r="AF10" s="34"/>
      <c r="AG10" s="34"/>
      <c r="AH10" s="23"/>
      <c r="AI10" s="34"/>
      <c r="AJ10" s="34"/>
      <c r="AK10" s="34"/>
      <c r="AL10" s="23"/>
      <c r="AM10" s="34"/>
      <c r="AN10" s="34"/>
      <c r="AO10" s="34"/>
    </row>
    <row r="11" spans="1:41">
      <c r="A11" s="12"/>
      <c r="B11" s="112" t="s">
        <v>421</v>
      </c>
      <c r="C11" s="112" t="s">
        <v>213</v>
      </c>
      <c r="D11" s="113">
        <v>350000</v>
      </c>
      <c r="E11" s="37"/>
      <c r="F11" s="37"/>
      <c r="G11" s="112" t="s">
        <v>213</v>
      </c>
      <c r="H11" s="113">
        <v>300000</v>
      </c>
      <c r="I11" s="37"/>
      <c r="J11" s="37"/>
      <c r="K11" s="112" t="s">
        <v>213</v>
      </c>
      <c r="L11" s="113">
        <v>150000</v>
      </c>
      <c r="M11" s="37"/>
      <c r="N11" s="37"/>
      <c r="O11" s="112" t="s">
        <v>213</v>
      </c>
      <c r="P11" s="113">
        <v>165000</v>
      </c>
      <c r="Q11" s="37"/>
      <c r="R11" s="37"/>
      <c r="S11" s="112" t="s">
        <v>213</v>
      </c>
      <c r="T11" s="113">
        <v>33424</v>
      </c>
      <c r="U11" s="37"/>
      <c r="V11" s="37"/>
      <c r="W11" s="112" t="s">
        <v>213</v>
      </c>
      <c r="X11" s="113">
        <v>998424</v>
      </c>
      <c r="Y11" s="37"/>
      <c r="Z11" s="37"/>
      <c r="AA11" s="37"/>
      <c r="AB11" s="37"/>
      <c r="AC11" s="37"/>
      <c r="AD11" s="37"/>
      <c r="AE11" s="37"/>
      <c r="AF11" s="37"/>
      <c r="AG11" s="37"/>
      <c r="AH11" s="37"/>
      <c r="AI11" s="37"/>
      <c r="AJ11" s="37"/>
      <c r="AK11" s="37"/>
      <c r="AL11" s="37"/>
      <c r="AM11" s="114"/>
      <c r="AN11" s="114"/>
      <c r="AO11" s="114"/>
    </row>
    <row r="12" spans="1:41">
      <c r="A12" s="12"/>
      <c r="B12" s="112"/>
      <c r="C12" s="112"/>
      <c r="D12" s="113"/>
      <c r="E12" s="37"/>
      <c r="F12" s="37"/>
      <c r="G12" s="112"/>
      <c r="H12" s="113"/>
      <c r="I12" s="37"/>
      <c r="J12" s="37"/>
      <c r="K12" s="112"/>
      <c r="L12" s="113"/>
      <c r="M12" s="37"/>
      <c r="N12" s="37"/>
      <c r="O12" s="112"/>
      <c r="P12" s="113"/>
      <c r="Q12" s="37"/>
      <c r="R12" s="37"/>
      <c r="S12" s="112"/>
      <c r="T12" s="113"/>
      <c r="U12" s="37"/>
      <c r="V12" s="37"/>
      <c r="W12" s="112"/>
      <c r="X12" s="113"/>
      <c r="Y12" s="37"/>
      <c r="Z12" s="37"/>
      <c r="AA12" s="37"/>
      <c r="AB12" s="37"/>
      <c r="AC12" s="37"/>
      <c r="AD12" s="37"/>
      <c r="AE12" s="37"/>
      <c r="AF12" s="37"/>
      <c r="AG12" s="37"/>
      <c r="AH12" s="37"/>
      <c r="AI12" s="37"/>
      <c r="AJ12" s="37"/>
      <c r="AK12" s="37"/>
      <c r="AL12" s="37"/>
      <c r="AM12" s="114"/>
      <c r="AN12" s="114"/>
      <c r="AO12" s="114"/>
    </row>
    <row r="13" spans="1:41">
      <c r="A13" s="12"/>
      <c r="B13" s="115" t="s">
        <v>422</v>
      </c>
      <c r="C13" s="116" t="s">
        <v>423</v>
      </c>
      <c r="D13" s="116"/>
      <c r="E13" s="115" t="s">
        <v>215</v>
      </c>
      <c r="F13" s="33"/>
      <c r="G13" s="116" t="s">
        <v>424</v>
      </c>
      <c r="H13" s="116"/>
      <c r="I13" s="115" t="s">
        <v>215</v>
      </c>
      <c r="J13" s="33"/>
      <c r="K13" s="116" t="s">
        <v>425</v>
      </c>
      <c r="L13" s="116"/>
      <c r="M13" s="115" t="s">
        <v>215</v>
      </c>
      <c r="N13" s="33"/>
      <c r="O13" s="116" t="s">
        <v>342</v>
      </c>
      <c r="P13" s="116"/>
      <c r="Q13" s="33"/>
      <c r="R13" s="33"/>
      <c r="S13" s="116" t="s">
        <v>426</v>
      </c>
      <c r="T13" s="116"/>
      <c r="U13" s="115" t="s">
        <v>215</v>
      </c>
      <c r="V13" s="33"/>
      <c r="W13" s="116" t="s">
        <v>427</v>
      </c>
      <c r="X13" s="116"/>
      <c r="Y13" s="115" t="s">
        <v>215</v>
      </c>
      <c r="Z13" s="33"/>
      <c r="AA13" s="33"/>
      <c r="AB13" s="33"/>
      <c r="AC13" s="33"/>
      <c r="AD13" s="33"/>
      <c r="AE13" s="33"/>
      <c r="AF13" s="33"/>
      <c r="AG13" s="33"/>
      <c r="AH13" s="33"/>
      <c r="AI13" s="33"/>
      <c r="AJ13" s="33"/>
      <c r="AK13" s="33"/>
      <c r="AL13" s="33"/>
      <c r="AM13" s="119"/>
      <c r="AN13" s="119"/>
      <c r="AO13" s="119"/>
    </row>
    <row r="14" spans="1:41" ht="15.75" thickBot="1">
      <c r="A14" s="12"/>
      <c r="B14" s="115"/>
      <c r="C14" s="117"/>
      <c r="D14" s="117"/>
      <c r="E14" s="118"/>
      <c r="F14" s="33"/>
      <c r="G14" s="117"/>
      <c r="H14" s="117"/>
      <c r="I14" s="118"/>
      <c r="J14" s="33"/>
      <c r="K14" s="117"/>
      <c r="L14" s="117"/>
      <c r="M14" s="118"/>
      <c r="N14" s="33"/>
      <c r="O14" s="117"/>
      <c r="P14" s="117"/>
      <c r="Q14" s="64"/>
      <c r="R14" s="33"/>
      <c r="S14" s="117"/>
      <c r="T14" s="117"/>
      <c r="U14" s="118"/>
      <c r="V14" s="64"/>
      <c r="W14" s="117"/>
      <c r="X14" s="117"/>
      <c r="Y14" s="118"/>
      <c r="Z14" s="33"/>
      <c r="AA14" s="33"/>
      <c r="AB14" s="33"/>
      <c r="AC14" s="33"/>
      <c r="AD14" s="33"/>
      <c r="AE14" s="33"/>
      <c r="AF14" s="33"/>
      <c r="AG14" s="33"/>
      <c r="AH14" s="33"/>
      <c r="AI14" s="33"/>
      <c r="AJ14" s="33"/>
      <c r="AK14" s="33"/>
      <c r="AL14" s="33"/>
      <c r="AM14" s="119"/>
      <c r="AN14" s="119"/>
      <c r="AO14" s="119"/>
    </row>
    <row r="15" spans="1:41">
      <c r="A15" s="12"/>
      <c r="B15" s="112" t="s">
        <v>123</v>
      </c>
      <c r="C15" s="120">
        <v>345194</v>
      </c>
      <c r="D15" s="120"/>
      <c r="E15" s="69"/>
      <c r="F15" s="37"/>
      <c r="G15" s="120">
        <v>295527</v>
      </c>
      <c r="H15" s="120"/>
      <c r="I15" s="69"/>
      <c r="J15" s="37"/>
      <c r="K15" s="120">
        <v>149627</v>
      </c>
      <c r="L15" s="120"/>
      <c r="M15" s="69"/>
      <c r="N15" s="37"/>
      <c r="O15" s="123" t="s">
        <v>213</v>
      </c>
      <c r="P15" s="120">
        <v>165000</v>
      </c>
      <c r="Q15" s="69"/>
      <c r="R15" s="37"/>
      <c r="S15" s="120">
        <v>33243</v>
      </c>
      <c r="T15" s="120"/>
      <c r="U15" s="69"/>
      <c r="V15" s="69"/>
      <c r="W15" s="120">
        <v>988591</v>
      </c>
      <c r="X15" s="120"/>
      <c r="Y15" s="69"/>
      <c r="Z15" s="37"/>
      <c r="AA15" s="112" t="s">
        <v>213</v>
      </c>
      <c r="AB15" s="113">
        <v>19778</v>
      </c>
      <c r="AC15" s="37"/>
      <c r="AD15" s="37"/>
      <c r="AE15" s="112" t="s">
        <v>213</v>
      </c>
      <c r="AF15" s="113">
        <v>13389</v>
      </c>
      <c r="AG15" s="37"/>
      <c r="AH15" s="37"/>
      <c r="AI15" s="112" t="s">
        <v>213</v>
      </c>
      <c r="AJ15" s="113">
        <v>12967</v>
      </c>
      <c r="AK15" s="37"/>
      <c r="AL15" s="37"/>
      <c r="AM15" s="112" t="s">
        <v>213</v>
      </c>
      <c r="AN15" s="113">
        <v>1034725</v>
      </c>
      <c r="AO15" s="37"/>
    </row>
    <row r="16" spans="1:41">
      <c r="A16" s="12"/>
      <c r="B16" s="112"/>
      <c r="C16" s="121"/>
      <c r="D16" s="121"/>
      <c r="E16" s="122"/>
      <c r="F16" s="37"/>
      <c r="G16" s="121"/>
      <c r="H16" s="121"/>
      <c r="I16" s="122"/>
      <c r="J16" s="37"/>
      <c r="K16" s="121"/>
      <c r="L16" s="121"/>
      <c r="M16" s="122"/>
      <c r="N16" s="37"/>
      <c r="O16" s="124"/>
      <c r="P16" s="121"/>
      <c r="Q16" s="122"/>
      <c r="R16" s="37"/>
      <c r="S16" s="121"/>
      <c r="T16" s="121"/>
      <c r="U16" s="122"/>
      <c r="V16" s="122"/>
      <c r="W16" s="121"/>
      <c r="X16" s="121"/>
      <c r="Y16" s="122"/>
      <c r="Z16" s="37"/>
      <c r="AA16" s="112"/>
      <c r="AB16" s="113"/>
      <c r="AC16" s="37"/>
      <c r="AD16" s="37"/>
      <c r="AE16" s="112"/>
      <c r="AF16" s="113"/>
      <c r="AG16" s="37"/>
      <c r="AH16" s="37"/>
      <c r="AI16" s="112"/>
      <c r="AJ16" s="113"/>
      <c r="AK16" s="37"/>
      <c r="AL16" s="37"/>
      <c r="AM16" s="112"/>
      <c r="AN16" s="113"/>
      <c r="AO16" s="37"/>
    </row>
    <row r="17" spans="1:41">
      <c r="A17" s="12"/>
      <c r="B17" s="115" t="s">
        <v>428</v>
      </c>
      <c r="C17" s="116" t="s">
        <v>342</v>
      </c>
      <c r="D17" s="116"/>
      <c r="E17" s="33"/>
      <c r="F17" s="33"/>
      <c r="G17" s="116" t="s">
        <v>342</v>
      </c>
      <c r="H17" s="116"/>
      <c r="I17" s="33"/>
      <c r="J17" s="33"/>
      <c r="K17" s="116" t="s">
        <v>429</v>
      </c>
      <c r="L17" s="116"/>
      <c r="M17" s="115" t="s">
        <v>215</v>
      </c>
      <c r="N17" s="33"/>
      <c r="O17" s="116" t="s">
        <v>342</v>
      </c>
      <c r="P17" s="116"/>
      <c r="Q17" s="33"/>
      <c r="R17" s="33"/>
      <c r="S17" s="116" t="s">
        <v>430</v>
      </c>
      <c r="T17" s="116"/>
      <c r="U17" s="115" t="s">
        <v>215</v>
      </c>
      <c r="V17" s="33"/>
      <c r="W17" s="116" t="s">
        <v>431</v>
      </c>
      <c r="X17" s="116"/>
      <c r="Y17" s="115" t="s">
        <v>215</v>
      </c>
      <c r="Z17" s="33"/>
      <c r="AA17" s="116" t="s">
        <v>432</v>
      </c>
      <c r="AB17" s="116"/>
      <c r="AC17" s="115" t="s">
        <v>215</v>
      </c>
      <c r="AD17" s="33"/>
      <c r="AE17" s="116" t="s">
        <v>342</v>
      </c>
      <c r="AF17" s="116"/>
      <c r="AG17" s="33"/>
      <c r="AH17" s="33"/>
      <c r="AI17" s="116" t="s">
        <v>342</v>
      </c>
      <c r="AJ17" s="116"/>
      <c r="AK17" s="33"/>
      <c r="AL17" s="33"/>
      <c r="AM17" s="116" t="s">
        <v>433</v>
      </c>
      <c r="AN17" s="116"/>
      <c r="AO17" s="115" t="s">
        <v>215</v>
      </c>
    </row>
    <row r="18" spans="1:41" ht="15.75" thickBot="1">
      <c r="A18" s="12"/>
      <c r="B18" s="115"/>
      <c r="C18" s="117"/>
      <c r="D18" s="117"/>
      <c r="E18" s="64"/>
      <c r="F18" s="33"/>
      <c r="G18" s="117"/>
      <c r="H18" s="117"/>
      <c r="I18" s="64"/>
      <c r="J18" s="33"/>
      <c r="K18" s="117"/>
      <c r="L18" s="117"/>
      <c r="M18" s="118"/>
      <c r="N18" s="33"/>
      <c r="O18" s="117"/>
      <c r="P18" s="117"/>
      <c r="Q18" s="64"/>
      <c r="R18" s="33"/>
      <c r="S18" s="117"/>
      <c r="T18" s="117"/>
      <c r="U18" s="118"/>
      <c r="V18" s="33"/>
      <c r="W18" s="117"/>
      <c r="X18" s="117"/>
      <c r="Y18" s="118"/>
      <c r="Z18" s="33"/>
      <c r="AA18" s="117"/>
      <c r="AB18" s="117"/>
      <c r="AC18" s="118"/>
      <c r="AD18" s="33"/>
      <c r="AE18" s="117"/>
      <c r="AF18" s="117"/>
      <c r="AG18" s="64"/>
      <c r="AH18" s="33"/>
      <c r="AI18" s="117"/>
      <c r="AJ18" s="117"/>
      <c r="AK18" s="64"/>
      <c r="AL18" s="33"/>
      <c r="AM18" s="117"/>
      <c r="AN18" s="117"/>
      <c r="AO18" s="118"/>
    </row>
    <row r="19" spans="1:41">
      <c r="A19" s="12"/>
      <c r="B19" s="112" t="s">
        <v>434</v>
      </c>
      <c r="C19" s="123" t="s">
        <v>213</v>
      </c>
      <c r="D19" s="120">
        <v>345194</v>
      </c>
      <c r="E19" s="69"/>
      <c r="F19" s="37"/>
      <c r="G19" s="123" t="s">
        <v>213</v>
      </c>
      <c r="H19" s="120">
        <v>295527</v>
      </c>
      <c r="I19" s="69"/>
      <c r="J19" s="37"/>
      <c r="K19" s="123" t="s">
        <v>213</v>
      </c>
      <c r="L19" s="120">
        <v>142127</v>
      </c>
      <c r="M19" s="69"/>
      <c r="N19" s="37"/>
      <c r="O19" s="123" t="s">
        <v>213</v>
      </c>
      <c r="P19" s="120">
        <v>165000</v>
      </c>
      <c r="Q19" s="69"/>
      <c r="R19" s="37"/>
      <c r="S19" s="123" t="s">
        <v>213</v>
      </c>
      <c r="T19" s="127" t="s">
        <v>342</v>
      </c>
      <c r="U19" s="69"/>
      <c r="V19" s="37"/>
      <c r="W19" s="123" t="s">
        <v>213</v>
      </c>
      <c r="X19" s="120">
        <v>947848</v>
      </c>
      <c r="Y19" s="69"/>
      <c r="Z19" s="37"/>
      <c r="AA19" s="123" t="s">
        <v>213</v>
      </c>
      <c r="AB19" s="120">
        <v>7513</v>
      </c>
      <c r="AC19" s="69"/>
      <c r="AD19" s="37"/>
      <c r="AE19" s="123" t="s">
        <v>213</v>
      </c>
      <c r="AF19" s="120">
        <v>13389</v>
      </c>
      <c r="AG19" s="69"/>
      <c r="AH19" s="37"/>
      <c r="AI19" s="123" t="s">
        <v>213</v>
      </c>
      <c r="AJ19" s="120">
        <v>12967</v>
      </c>
      <c r="AK19" s="69"/>
      <c r="AL19" s="37"/>
      <c r="AM19" s="123" t="s">
        <v>213</v>
      </c>
      <c r="AN19" s="120">
        <v>981717</v>
      </c>
      <c r="AO19" s="69"/>
    </row>
    <row r="20" spans="1:41" ht="15.75" thickBot="1">
      <c r="A20" s="12"/>
      <c r="B20" s="112"/>
      <c r="C20" s="125"/>
      <c r="D20" s="126"/>
      <c r="E20" s="70"/>
      <c r="F20" s="37"/>
      <c r="G20" s="125"/>
      <c r="H20" s="126"/>
      <c r="I20" s="70"/>
      <c r="J20" s="37"/>
      <c r="K20" s="125"/>
      <c r="L20" s="126"/>
      <c r="M20" s="70"/>
      <c r="N20" s="37"/>
      <c r="O20" s="125"/>
      <c r="P20" s="126"/>
      <c r="Q20" s="70"/>
      <c r="R20" s="37"/>
      <c r="S20" s="125"/>
      <c r="T20" s="128"/>
      <c r="U20" s="70"/>
      <c r="V20" s="37"/>
      <c r="W20" s="125"/>
      <c r="X20" s="126"/>
      <c r="Y20" s="70"/>
      <c r="Z20" s="37"/>
      <c r="AA20" s="125"/>
      <c r="AB20" s="126"/>
      <c r="AC20" s="70"/>
      <c r="AD20" s="37"/>
      <c r="AE20" s="125"/>
      <c r="AF20" s="126"/>
      <c r="AG20" s="70"/>
      <c r="AH20" s="37"/>
      <c r="AI20" s="125"/>
      <c r="AJ20" s="126"/>
      <c r="AK20" s="70"/>
      <c r="AL20" s="37"/>
      <c r="AM20" s="125"/>
      <c r="AN20" s="126"/>
      <c r="AO20" s="70"/>
    </row>
    <row r="21" spans="1:41" ht="15.75" thickTop="1">
      <c r="A21" s="12"/>
      <c r="B21" s="23"/>
      <c r="C21" s="129"/>
      <c r="D21" s="129"/>
      <c r="E21" s="129"/>
      <c r="F21" s="23"/>
      <c r="G21" s="129"/>
      <c r="H21" s="129"/>
      <c r="I21" s="129"/>
      <c r="J21" s="23"/>
      <c r="K21" s="129"/>
      <c r="L21" s="129"/>
      <c r="M21" s="129"/>
      <c r="N21" s="23"/>
      <c r="O21" s="129"/>
      <c r="P21" s="129"/>
      <c r="Q21" s="129"/>
      <c r="R21" s="23"/>
      <c r="S21" s="129"/>
      <c r="T21" s="129"/>
      <c r="U21" s="129"/>
      <c r="V21" s="23"/>
      <c r="W21" s="129"/>
      <c r="X21" s="129"/>
      <c r="Y21" s="129"/>
      <c r="Z21" s="23"/>
      <c r="AA21" s="129"/>
      <c r="AB21" s="129"/>
      <c r="AC21" s="129"/>
      <c r="AD21" s="23"/>
      <c r="AE21" s="129"/>
      <c r="AF21" s="129"/>
      <c r="AG21" s="129"/>
      <c r="AH21" s="23"/>
      <c r="AI21" s="129"/>
      <c r="AJ21" s="129"/>
      <c r="AK21" s="129"/>
      <c r="AL21" s="23"/>
      <c r="AM21" s="129"/>
      <c r="AN21" s="129"/>
      <c r="AO21" s="129"/>
    </row>
    <row r="22" spans="1:41">
      <c r="A22" s="12"/>
      <c r="B22" s="112" t="s">
        <v>435</v>
      </c>
      <c r="C22" s="112" t="s">
        <v>213</v>
      </c>
      <c r="D22" s="130">
        <v>773</v>
      </c>
      <c r="E22" s="37"/>
      <c r="F22" s="37"/>
      <c r="G22" s="112" t="s">
        <v>213</v>
      </c>
      <c r="H22" s="113">
        <v>1478</v>
      </c>
      <c r="I22" s="37"/>
      <c r="J22" s="37"/>
      <c r="K22" s="112" t="s">
        <v>213</v>
      </c>
      <c r="L22" s="130" t="s">
        <v>342</v>
      </c>
      <c r="M22" s="37"/>
      <c r="N22" s="37"/>
      <c r="O22" s="112" t="s">
        <v>213</v>
      </c>
      <c r="P22" s="113">
        <v>3301</v>
      </c>
      <c r="Q22" s="37"/>
      <c r="R22" s="37"/>
      <c r="S22" s="112" t="s">
        <v>213</v>
      </c>
      <c r="T22" s="130">
        <v>25</v>
      </c>
      <c r="U22" s="37"/>
      <c r="V22" s="37"/>
      <c r="W22" s="112" t="s">
        <v>213</v>
      </c>
      <c r="X22" s="113">
        <v>5577</v>
      </c>
      <c r="Y22" s="37"/>
      <c r="Z22" s="37"/>
      <c r="AA22" s="37"/>
      <c r="AB22" s="37"/>
      <c r="AC22" s="37"/>
      <c r="AD22" s="37"/>
      <c r="AE22" s="37"/>
      <c r="AF22" s="37"/>
      <c r="AG22" s="37"/>
      <c r="AH22" s="37"/>
      <c r="AI22" s="37"/>
      <c r="AJ22" s="37"/>
      <c r="AK22" s="37"/>
      <c r="AL22" s="37"/>
      <c r="AM22" s="112" t="s">
        <v>213</v>
      </c>
      <c r="AN22" s="113">
        <v>5577</v>
      </c>
      <c r="AO22" s="37"/>
    </row>
    <row r="23" spans="1:41">
      <c r="A23" s="12"/>
      <c r="B23" s="112"/>
      <c r="C23" s="112"/>
      <c r="D23" s="130"/>
      <c r="E23" s="37"/>
      <c r="F23" s="37"/>
      <c r="G23" s="112"/>
      <c r="H23" s="113"/>
      <c r="I23" s="37"/>
      <c r="J23" s="37"/>
      <c r="K23" s="112"/>
      <c r="L23" s="130"/>
      <c r="M23" s="37"/>
      <c r="N23" s="37"/>
      <c r="O23" s="112"/>
      <c r="P23" s="113"/>
      <c r="Q23" s="37"/>
      <c r="R23" s="37"/>
      <c r="S23" s="112"/>
      <c r="T23" s="130"/>
      <c r="U23" s="37"/>
      <c r="V23" s="37"/>
      <c r="W23" s="112"/>
      <c r="X23" s="113"/>
      <c r="Y23" s="37"/>
      <c r="Z23" s="37"/>
      <c r="AA23" s="37"/>
      <c r="AB23" s="37"/>
      <c r="AC23" s="37"/>
      <c r="AD23" s="37"/>
      <c r="AE23" s="37"/>
      <c r="AF23" s="37"/>
      <c r="AG23" s="37"/>
      <c r="AH23" s="37"/>
      <c r="AI23" s="37"/>
      <c r="AJ23" s="37"/>
      <c r="AK23" s="37"/>
      <c r="AL23" s="37"/>
      <c r="AM23" s="112"/>
      <c r="AN23" s="113"/>
      <c r="AO23" s="37"/>
    </row>
    <row r="24" spans="1:41">
      <c r="A24" s="12"/>
      <c r="B24" s="14"/>
      <c r="C24" s="37"/>
      <c r="D24" s="37"/>
      <c r="E24" s="37"/>
      <c r="F24" s="14"/>
      <c r="G24" s="37"/>
      <c r="H24" s="37"/>
      <c r="I24" s="37"/>
      <c r="J24" s="14"/>
      <c r="K24" s="37"/>
      <c r="L24" s="37"/>
      <c r="M24" s="37"/>
      <c r="N24" s="14"/>
      <c r="O24" s="37"/>
      <c r="P24" s="37"/>
      <c r="Q24" s="37"/>
      <c r="R24" s="14"/>
      <c r="S24" s="37"/>
      <c r="T24" s="37"/>
      <c r="U24" s="37"/>
      <c r="V24" s="14"/>
      <c r="W24" s="37"/>
      <c r="X24" s="37"/>
      <c r="Y24" s="37"/>
      <c r="Z24" s="14"/>
      <c r="AA24" s="37"/>
      <c r="AB24" s="37"/>
      <c r="AC24" s="37"/>
      <c r="AD24" s="14"/>
      <c r="AE24" s="37"/>
      <c r="AF24" s="37"/>
      <c r="AG24" s="37"/>
      <c r="AH24" s="14"/>
      <c r="AI24" s="37"/>
      <c r="AJ24" s="37"/>
      <c r="AK24" s="37"/>
      <c r="AL24" s="14"/>
      <c r="AM24" s="37"/>
      <c r="AN24" s="37"/>
      <c r="AO24" s="37"/>
    </row>
    <row r="25" spans="1:41" ht="15.75" thickBot="1">
      <c r="A25" s="12"/>
      <c r="B25" s="14"/>
      <c r="C25" s="108" t="s">
        <v>407</v>
      </c>
      <c r="D25" s="108"/>
      <c r="E25" s="108"/>
      <c r="F25" s="108"/>
      <c r="G25" s="108"/>
      <c r="H25" s="108"/>
      <c r="I25" s="108"/>
      <c r="J25" s="108"/>
      <c r="K25" s="108"/>
      <c r="L25" s="108"/>
      <c r="M25" s="108"/>
      <c r="N25" s="108"/>
      <c r="O25" s="108"/>
      <c r="P25" s="108"/>
      <c r="Q25" s="108"/>
      <c r="R25" s="108"/>
      <c r="S25" s="108"/>
      <c r="T25" s="108"/>
      <c r="U25" s="108"/>
      <c r="V25" s="93"/>
      <c r="W25" s="98"/>
      <c r="X25" s="98"/>
      <c r="Y25" s="98"/>
      <c r="Z25" s="14"/>
      <c r="AA25" s="108" t="s">
        <v>408</v>
      </c>
      <c r="AB25" s="108"/>
      <c r="AC25" s="108"/>
      <c r="AD25" s="108"/>
      <c r="AE25" s="108"/>
      <c r="AF25" s="108"/>
      <c r="AG25" s="108"/>
      <c r="AH25" s="108"/>
      <c r="AI25" s="108"/>
      <c r="AJ25" s="108"/>
      <c r="AK25" s="108"/>
      <c r="AL25" s="14"/>
      <c r="AM25" s="109" t="s">
        <v>123</v>
      </c>
      <c r="AN25" s="109"/>
      <c r="AO25" s="109"/>
    </row>
    <row r="26" spans="1:41" ht="15.75" thickBot="1">
      <c r="A26" s="12"/>
      <c r="B26" s="14"/>
      <c r="C26" s="110" t="s">
        <v>409</v>
      </c>
      <c r="D26" s="110"/>
      <c r="E26" s="110"/>
      <c r="F26" s="110"/>
      <c r="G26" s="110"/>
      <c r="H26" s="110"/>
      <c r="I26" s="110"/>
      <c r="J26" s="14"/>
      <c r="K26" s="110" t="s">
        <v>410</v>
      </c>
      <c r="L26" s="110"/>
      <c r="M26" s="110"/>
      <c r="N26" s="110"/>
      <c r="O26" s="110"/>
      <c r="P26" s="110"/>
      <c r="Q26" s="110"/>
      <c r="R26" s="14"/>
      <c r="S26" s="111" t="s">
        <v>411</v>
      </c>
      <c r="T26" s="111"/>
      <c r="U26" s="111"/>
      <c r="V26" s="73"/>
      <c r="W26" s="111" t="s">
        <v>412</v>
      </c>
      <c r="X26" s="111"/>
      <c r="Y26" s="111"/>
      <c r="Z26" s="14"/>
      <c r="AA26" s="111" t="s">
        <v>413</v>
      </c>
      <c r="AB26" s="111"/>
      <c r="AC26" s="111"/>
      <c r="AD26" s="73"/>
      <c r="AE26" s="111" t="s">
        <v>414</v>
      </c>
      <c r="AF26" s="111"/>
      <c r="AG26" s="111"/>
      <c r="AH26" s="14"/>
      <c r="AI26" s="111" t="s">
        <v>415</v>
      </c>
      <c r="AJ26" s="111"/>
      <c r="AK26" s="111"/>
      <c r="AL26" s="14"/>
      <c r="AM26" s="109"/>
      <c r="AN26" s="109"/>
      <c r="AO26" s="109"/>
    </row>
    <row r="27" spans="1:41" ht="15.75" thickBot="1">
      <c r="A27" s="12"/>
      <c r="B27" s="106" t="s">
        <v>211</v>
      </c>
      <c r="C27" s="110" t="s">
        <v>416</v>
      </c>
      <c r="D27" s="110"/>
      <c r="E27" s="110"/>
      <c r="F27" s="14"/>
      <c r="G27" s="110" t="s">
        <v>417</v>
      </c>
      <c r="H27" s="110"/>
      <c r="I27" s="110"/>
      <c r="J27" s="14"/>
      <c r="K27" s="110" t="s">
        <v>418</v>
      </c>
      <c r="L27" s="110"/>
      <c r="M27" s="110"/>
      <c r="N27" s="14"/>
      <c r="O27" s="110" t="s">
        <v>419</v>
      </c>
      <c r="P27" s="110"/>
      <c r="Q27" s="110"/>
      <c r="R27" s="14"/>
      <c r="S27" s="108"/>
      <c r="T27" s="108"/>
      <c r="U27" s="108"/>
      <c r="V27" s="14"/>
      <c r="W27" s="108"/>
      <c r="X27" s="108"/>
      <c r="Y27" s="108"/>
      <c r="Z27" s="14"/>
      <c r="AA27" s="108"/>
      <c r="AB27" s="108"/>
      <c r="AC27" s="108"/>
      <c r="AD27" s="14"/>
      <c r="AE27" s="108"/>
      <c r="AF27" s="108"/>
      <c r="AG27" s="108"/>
      <c r="AH27" s="14"/>
      <c r="AI27" s="108"/>
      <c r="AJ27" s="108"/>
      <c r="AK27" s="108"/>
      <c r="AL27" s="14"/>
      <c r="AM27" s="108"/>
      <c r="AN27" s="108"/>
      <c r="AO27" s="108"/>
    </row>
    <row r="28" spans="1:41">
      <c r="A28" s="12"/>
      <c r="B28" s="107" t="s">
        <v>436</v>
      </c>
      <c r="C28" s="34"/>
      <c r="D28" s="34"/>
      <c r="E28" s="34"/>
      <c r="F28" s="23"/>
      <c r="G28" s="34"/>
      <c r="H28" s="34"/>
      <c r="I28" s="34"/>
      <c r="J28" s="23"/>
      <c r="K28" s="34"/>
      <c r="L28" s="34"/>
      <c r="M28" s="34"/>
      <c r="N28" s="23"/>
      <c r="O28" s="34"/>
      <c r="P28" s="34"/>
      <c r="Q28" s="34"/>
      <c r="R28" s="23"/>
      <c r="S28" s="34"/>
      <c r="T28" s="34"/>
      <c r="U28" s="34"/>
      <c r="V28" s="23"/>
      <c r="W28" s="34"/>
      <c r="X28" s="34"/>
      <c r="Y28" s="34"/>
      <c r="Z28" s="23"/>
      <c r="AA28" s="34"/>
      <c r="AB28" s="34"/>
      <c r="AC28" s="34"/>
      <c r="AD28" s="23"/>
      <c r="AE28" s="34"/>
      <c r="AF28" s="34"/>
      <c r="AG28" s="34"/>
      <c r="AH28" s="23"/>
      <c r="AI28" s="34"/>
      <c r="AJ28" s="34"/>
      <c r="AK28" s="34"/>
      <c r="AL28" s="23"/>
      <c r="AM28" s="34"/>
      <c r="AN28" s="34"/>
      <c r="AO28" s="34"/>
    </row>
    <row r="29" spans="1:41">
      <c r="A29" s="12"/>
      <c r="B29" s="112" t="s">
        <v>421</v>
      </c>
      <c r="C29" s="112" t="s">
        <v>213</v>
      </c>
      <c r="D29" s="113">
        <v>350000</v>
      </c>
      <c r="E29" s="37"/>
      <c r="F29" s="37"/>
      <c r="G29" s="112" t="s">
        <v>213</v>
      </c>
      <c r="H29" s="130" t="s">
        <v>342</v>
      </c>
      <c r="I29" s="37"/>
      <c r="J29" s="37"/>
      <c r="K29" s="112" t="s">
        <v>213</v>
      </c>
      <c r="L29" s="113">
        <v>344375</v>
      </c>
      <c r="M29" s="37"/>
      <c r="N29" s="37"/>
      <c r="O29" s="112" t="s">
        <v>213</v>
      </c>
      <c r="P29" s="130" t="s">
        <v>342</v>
      </c>
      <c r="Q29" s="37"/>
      <c r="R29" s="37"/>
      <c r="S29" s="112" t="s">
        <v>213</v>
      </c>
      <c r="T29" s="113">
        <v>51148</v>
      </c>
      <c r="U29" s="37"/>
      <c r="V29" s="37"/>
      <c r="W29" s="112" t="s">
        <v>213</v>
      </c>
      <c r="X29" s="113">
        <v>745523</v>
      </c>
      <c r="Y29" s="37"/>
      <c r="Z29" s="37"/>
      <c r="AA29" s="37"/>
      <c r="AB29" s="37"/>
      <c r="AC29" s="37"/>
      <c r="AD29" s="37"/>
      <c r="AE29" s="37"/>
      <c r="AF29" s="37"/>
      <c r="AG29" s="37"/>
      <c r="AH29" s="37"/>
      <c r="AI29" s="37"/>
      <c r="AJ29" s="37"/>
      <c r="AK29" s="37"/>
      <c r="AL29" s="37"/>
      <c r="AM29" s="37"/>
      <c r="AN29" s="37"/>
      <c r="AO29" s="37"/>
    </row>
    <row r="30" spans="1:41">
      <c r="A30" s="12"/>
      <c r="B30" s="112"/>
      <c r="C30" s="112"/>
      <c r="D30" s="113"/>
      <c r="E30" s="37"/>
      <c r="F30" s="37"/>
      <c r="G30" s="112"/>
      <c r="H30" s="130"/>
      <c r="I30" s="37"/>
      <c r="J30" s="37"/>
      <c r="K30" s="112"/>
      <c r="L30" s="113"/>
      <c r="M30" s="37"/>
      <c r="N30" s="37"/>
      <c r="O30" s="112"/>
      <c r="P30" s="130"/>
      <c r="Q30" s="37"/>
      <c r="R30" s="37"/>
      <c r="S30" s="112"/>
      <c r="T30" s="113"/>
      <c r="U30" s="37"/>
      <c r="V30" s="37"/>
      <c r="W30" s="112"/>
      <c r="X30" s="113"/>
      <c r="Y30" s="37"/>
      <c r="Z30" s="37"/>
      <c r="AA30" s="37"/>
      <c r="AB30" s="37"/>
      <c r="AC30" s="37"/>
      <c r="AD30" s="37"/>
      <c r="AE30" s="37"/>
      <c r="AF30" s="37"/>
      <c r="AG30" s="37"/>
      <c r="AH30" s="37"/>
      <c r="AI30" s="37"/>
      <c r="AJ30" s="37"/>
      <c r="AK30" s="37"/>
      <c r="AL30" s="37"/>
      <c r="AM30" s="37"/>
      <c r="AN30" s="37"/>
      <c r="AO30" s="37"/>
    </row>
    <row r="31" spans="1:41">
      <c r="A31" s="12"/>
      <c r="B31" s="115" t="s">
        <v>422</v>
      </c>
      <c r="C31" s="116" t="s">
        <v>437</v>
      </c>
      <c r="D31" s="116"/>
      <c r="E31" s="115" t="s">
        <v>215</v>
      </c>
      <c r="F31" s="33"/>
      <c r="G31" s="116" t="s">
        <v>342</v>
      </c>
      <c r="H31" s="116"/>
      <c r="I31" s="33"/>
      <c r="J31" s="33"/>
      <c r="K31" s="116" t="s">
        <v>342</v>
      </c>
      <c r="L31" s="116"/>
      <c r="M31" s="33"/>
      <c r="N31" s="33"/>
      <c r="O31" s="116" t="s">
        <v>342</v>
      </c>
      <c r="P31" s="116"/>
      <c r="Q31" s="33"/>
      <c r="R31" s="33"/>
      <c r="S31" s="116" t="s">
        <v>438</v>
      </c>
      <c r="T31" s="116"/>
      <c r="U31" s="115" t="s">
        <v>215</v>
      </c>
      <c r="V31" s="33"/>
      <c r="W31" s="116" t="s">
        <v>439</v>
      </c>
      <c r="X31" s="116"/>
      <c r="Y31" s="115" t="s">
        <v>215</v>
      </c>
      <c r="Z31" s="33"/>
      <c r="AA31" s="33"/>
      <c r="AB31" s="33"/>
      <c r="AC31" s="33"/>
      <c r="AD31" s="33"/>
      <c r="AE31" s="33"/>
      <c r="AF31" s="33"/>
      <c r="AG31" s="33"/>
      <c r="AH31" s="33"/>
      <c r="AI31" s="33"/>
      <c r="AJ31" s="33"/>
      <c r="AK31" s="33"/>
      <c r="AL31" s="33"/>
      <c r="AM31" s="33"/>
      <c r="AN31" s="33"/>
      <c r="AO31" s="33"/>
    </row>
    <row r="32" spans="1:41" ht="15.75" thickBot="1">
      <c r="A32" s="12"/>
      <c r="B32" s="115"/>
      <c r="C32" s="117"/>
      <c r="D32" s="117"/>
      <c r="E32" s="118"/>
      <c r="F32" s="33"/>
      <c r="G32" s="117"/>
      <c r="H32" s="117"/>
      <c r="I32" s="64"/>
      <c r="J32" s="33"/>
      <c r="K32" s="117"/>
      <c r="L32" s="117"/>
      <c r="M32" s="64"/>
      <c r="N32" s="33"/>
      <c r="O32" s="117"/>
      <c r="P32" s="117"/>
      <c r="Q32" s="64"/>
      <c r="R32" s="33"/>
      <c r="S32" s="117"/>
      <c r="T32" s="117"/>
      <c r="U32" s="118"/>
      <c r="V32" s="64"/>
      <c r="W32" s="117"/>
      <c r="X32" s="117"/>
      <c r="Y32" s="118"/>
      <c r="Z32" s="33"/>
      <c r="AA32" s="33"/>
      <c r="AB32" s="33"/>
      <c r="AC32" s="33"/>
      <c r="AD32" s="33"/>
      <c r="AE32" s="33"/>
      <c r="AF32" s="33"/>
      <c r="AG32" s="33"/>
      <c r="AH32" s="33"/>
      <c r="AI32" s="33"/>
      <c r="AJ32" s="33"/>
      <c r="AK32" s="33"/>
      <c r="AL32" s="33"/>
      <c r="AM32" s="33"/>
      <c r="AN32" s="33"/>
      <c r="AO32" s="33"/>
    </row>
    <row r="33" spans="1:41">
      <c r="A33" s="12"/>
      <c r="B33" s="112" t="s">
        <v>123</v>
      </c>
      <c r="C33" s="120">
        <v>344683</v>
      </c>
      <c r="D33" s="120"/>
      <c r="E33" s="69"/>
      <c r="F33" s="37"/>
      <c r="G33" s="127" t="s">
        <v>342</v>
      </c>
      <c r="H33" s="127"/>
      <c r="I33" s="69"/>
      <c r="J33" s="37"/>
      <c r="K33" s="120">
        <v>344375</v>
      </c>
      <c r="L33" s="120"/>
      <c r="M33" s="69"/>
      <c r="N33" s="37"/>
      <c r="O33" s="123" t="s">
        <v>213</v>
      </c>
      <c r="P33" s="127" t="s">
        <v>342</v>
      </c>
      <c r="Q33" s="69"/>
      <c r="R33" s="37"/>
      <c r="S33" s="120">
        <v>49702</v>
      </c>
      <c r="T33" s="120"/>
      <c r="U33" s="69"/>
      <c r="V33" s="69"/>
      <c r="W33" s="120">
        <v>738760</v>
      </c>
      <c r="X33" s="120"/>
      <c r="Y33" s="69"/>
      <c r="Z33" s="37"/>
      <c r="AA33" s="112" t="s">
        <v>213</v>
      </c>
      <c r="AB33" s="113">
        <v>21361</v>
      </c>
      <c r="AC33" s="37"/>
      <c r="AD33" s="37"/>
      <c r="AE33" s="112" t="s">
        <v>213</v>
      </c>
      <c r="AF33" s="113">
        <v>13086</v>
      </c>
      <c r="AG33" s="37"/>
      <c r="AH33" s="37"/>
      <c r="AI33" s="112" t="s">
        <v>213</v>
      </c>
      <c r="AJ33" s="113">
        <v>12085</v>
      </c>
      <c r="AK33" s="37"/>
      <c r="AL33" s="37"/>
      <c r="AM33" s="112" t="s">
        <v>213</v>
      </c>
      <c r="AN33" s="113">
        <v>785292</v>
      </c>
      <c r="AO33" s="37"/>
    </row>
    <row r="34" spans="1:41">
      <c r="A34" s="12"/>
      <c r="B34" s="112"/>
      <c r="C34" s="121"/>
      <c r="D34" s="121"/>
      <c r="E34" s="122"/>
      <c r="F34" s="37"/>
      <c r="G34" s="131"/>
      <c r="H34" s="131"/>
      <c r="I34" s="122"/>
      <c r="J34" s="37"/>
      <c r="K34" s="121"/>
      <c r="L34" s="121"/>
      <c r="M34" s="122"/>
      <c r="N34" s="37"/>
      <c r="O34" s="124"/>
      <c r="P34" s="131"/>
      <c r="Q34" s="122"/>
      <c r="R34" s="37"/>
      <c r="S34" s="121"/>
      <c r="T34" s="121"/>
      <c r="U34" s="122"/>
      <c r="V34" s="122"/>
      <c r="W34" s="121"/>
      <c r="X34" s="121"/>
      <c r="Y34" s="122"/>
      <c r="Z34" s="37"/>
      <c r="AA34" s="112"/>
      <c r="AB34" s="113"/>
      <c r="AC34" s="37"/>
      <c r="AD34" s="37"/>
      <c r="AE34" s="112"/>
      <c r="AF34" s="113"/>
      <c r="AG34" s="37"/>
      <c r="AH34" s="37"/>
      <c r="AI34" s="112"/>
      <c r="AJ34" s="113"/>
      <c r="AK34" s="37"/>
      <c r="AL34" s="37"/>
      <c r="AM34" s="112"/>
      <c r="AN34" s="113"/>
      <c r="AO34" s="37"/>
    </row>
    <row r="35" spans="1:41">
      <c r="A35" s="12"/>
      <c r="B35" s="115" t="s">
        <v>428</v>
      </c>
      <c r="C35" s="116" t="s">
        <v>342</v>
      </c>
      <c r="D35" s="116"/>
      <c r="E35" s="33"/>
      <c r="F35" s="33"/>
      <c r="G35" s="116" t="s">
        <v>342</v>
      </c>
      <c r="H35" s="116"/>
      <c r="I35" s="33"/>
      <c r="J35" s="33"/>
      <c r="K35" s="116" t="s">
        <v>440</v>
      </c>
      <c r="L35" s="116"/>
      <c r="M35" s="115" t="s">
        <v>215</v>
      </c>
      <c r="N35" s="33"/>
      <c r="O35" s="116" t="s">
        <v>342</v>
      </c>
      <c r="P35" s="116"/>
      <c r="Q35" s="33"/>
      <c r="R35" s="33"/>
      <c r="S35" s="116" t="s">
        <v>441</v>
      </c>
      <c r="T35" s="116"/>
      <c r="U35" s="115" t="s">
        <v>215</v>
      </c>
      <c r="V35" s="33"/>
      <c r="W35" s="116" t="s">
        <v>442</v>
      </c>
      <c r="X35" s="116"/>
      <c r="Y35" s="115" t="s">
        <v>215</v>
      </c>
      <c r="Z35" s="33"/>
      <c r="AA35" s="116" t="s">
        <v>443</v>
      </c>
      <c r="AB35" s="116"/>
      <c r="AC35" s="115" t="s">
        <v>215</v>
      </c>
      <c r="AD35" s="33"/>
      <c r="AE35" s="116" t="s">
        <v>342</v>
      </c>
      <c r="AF35" s="116"/>
      <c r="AG35" s="33"/>
      <c r="AH35" s="33"/>
      <c r="AI35" s="116" t="s">
        <v>444</v>
      </c>
      <c r="AJ35" s="116"/>
      <c r="AK35" s="115" t="s">
        <v>215</v>
      </c>
      <c r="AL35" s="33"/>
      <c r="AM35" s="116" t="s">
        <v>445</v>
      </c>
      <c r="AN35" s="116"/>
      <c r="AO35" s="115" t="s">
        <v>215</v>
      </c>
    </row>
    <row r="36" spans="1:41" ht="15.75" thickBot="1">
      <c r="A36" s="12"/>
      <c r="B36" s="115"/>
      <c r="C36" s="117"/>
      <c r="D36" s="117"/>
      <c r="E36" s="64"/>
      <c r="F36" s="33"/>
      <c r="G36" s="117"/>
      <c r="H36" s="117"/>
      <c r="I36" s="64"/>
      <c r="J36" s="33"/>
      <c r="K36" s="117"/>
      <c r="L36" s="117"/>
      <c r="M36" s="118"/>
      <c r="N36" s="33"/>
      <c r="O36" s="117"/>
      <c r="P36" s="117"/>
      <c r="Q36" s="64"/>
      <c r="R36" s="33"/>
      <c r="S36" s="117"/>
      <c r="T36" s="117"/>
      <c r="U36" s="118"/>
      <c r="V36" s="33"/>
      <c r="W36" s="117"/>
      <c r="X36" s="117"/>
      <c r="Y36" s="118"/>
      <c r="Z36" s="33"/>
      <c r="AA36" s="117"/>
      <c r="AB36" s="117"/>
      <c r="AC36" s="118"/>
      <c r="AD36" s="33"/>
      <c r="AE36" s="117"/>
      <c r="AF36" s="117"/>
      <c r="AG36" s="64"/>
      <c r="AH36" s="33"/>
      <c r="AI36" s="117"/>
      <c r="AJ36" s="117"/>
      <c r="AK36" s="118"/>
      <c r="AL36" s="33"/>
      <c r="AM36" s="117"/>
      <c r="AN36" s="117"/>
      <c r="AO36" s="118"/>
    </row>
    <row r="37" spans="1:41">
      <c r="A37" s="12"/>
      <c r="B37" s="112" t="s">
        <v>434</v>
      </c>
      <c r="C37" s="123" t="s">
        <v>213</v>
      </c>
      <c r="D37" s="120">
        <v>344683</v>
      </c>
      <c r="E37" s="69"/>
      <c r="F37" s="37"/>
      <c r="G37" s="123" t="s">
        <v>213</v>
      </c>
      <c r="H37" s="127" t="s">
        <v>342</v>
      </c>
      <c r="I37" s="69"/>
      <c r="J37" s="37"/>
      <c r="K37" s="123" t="s">
        <v>213</v>
      </c>
      <c r="L37" s="120">
        <v>302188</v>
      </c>
      <c r="M37" s="69"/>
      <c r="N37" s="37"/>
      <c r="O37" s="123" t="s">
        <v>213</v>
      </c>
      <c r="P37" s="127" t="s">
        <v>342</v>
      </c>
      <c r="Q37" s="69"/>
      <c r="R37" s="37"/>
      <c r="S37" s="123" t="s">
        <v>213</v>
      </c>
      <c r="T37" s="127" t="s">
        <v>342</v>
      </c>
      <c r="U37" s="69"/>
      <c r="V37" s="37"/>
      <c r="W37" s="123" t="s">
        <v>213</v>
      </c>
      <c r="X37" s="120">
        <v>646871</v>
      </c>
      <c r="Y37" s="69"/>
      <c r="Z37" s="37"/>
      <c r="AA37" s="123" t="s">
        <v>213</v>
      </c>
      <c r="AB37" s="120">
        <v>9364</v>
      </c>
      <c r="AC37" s="69"/>
      <c r="AD37" s="37"/>
      <c r="AE37" s="123" t="s">
        <v>213</v>
      </c>
      <c r="AF37" s="120">
        <v>13086</v>
      </c>
      <c r="AG37" s="69"/>
      <c r="AH37" s="37"/>
      <c r="AI37" s="123" t="s">
        <v>213</v>
      </c>
      <c r="AJ37" s="120">
        <v>12082</v>
      </c>
      <c r="AK37" s="69"/>
      <c r="AL37" s="37"/>
      <c r="AM37" s="123" t="s">
        <v>213</v>
      </c>
      <c r="AN37" s="120">
        <v>681403</v>
      </c>
      <c r="AO37" s="69"/>
    </row>
    <row r="38" spans="1:41" ht="15.75" thickBot="1">
      <c r="A38" s="12"/>
      <c r="B38" s="112"/>
      <c r="C38" s="125"/>
      <c r="D38" s="126"/>
      <c r="E38" s="70"/>
      <c r="F38" s="37"/>
      <c r="G38" s="125"/>
      <c r="H38" s="128"/>
      <c r="I38" s="70"/>
      <c r="J38" s="37"/>
      <c r="K38" s="125"/>
      <c r="L38" s="126"/>
      <c r="M38" s="70"/>
      <c r="N38" s="37"/>
      <c r="O38" s="125"/>
      <c r="P38" s="128"/>
      <c r="Q38" s="70"/>
      <c r="R38" s="37"/>
      <c r="S38" s="125"/>
      <c r="T38" s="128"/>
      <c r="U38" s="70"/>
      <c r="V38" s="37"/>
      <c r="W38" s="125"/>
      <c r="X38" s="126"/>
      <c r="Y38" s="70"/>
      <c r="Z38" s="37"/>
      <c r="AA38" s="125"/>
      <c r="AB38" s="126"/>
      <c r="AC38" s="70"/>
      <c r="AD38" s="37"/>
      <c r="AE38" s="125"/>
      <c r="AF38" s="126"/>
      <c r="AG38" s="70"/>
      <c r="AH38" s="37"/>
      <c r="AI38" s="125"/>
      <c r="AJ38" s="126"/>
      <c r="AK38" s="70"/>
      <c r="AL38" s="37"/>
      <c r="AM38" s="125"/>
      <c r="AN38" s="126"/>
      <c r="AO38" s="70"/>
    </row>
    <row r="39" spans="1:41" ht="15.75" thickTop="1">
      <c r="A39" s="12"/>
      <c r="B39" s="23"/>
      <c r="C39" s="129"/>
      <c r="D39" s="129"/>
      <c r="E39" s="129"/>
      <c r="F39" s="23"/>
      <c r="G39" s="129"/>
      <c r="H39" s="129"/>
      <c r="I39" s="129"/>
      <c r="J39" s="23"/>
      <c r="K39" s="129"/>
      <c r="L39" s="129"/>
      <c r="M39" s="129"/>
      <c r="N39" s="23"/>
      <c r="O39" s="129"/>
      <c r="P39" s="129"/>
      <c r="Q39" s="129"/>
      <c r="R39" s="23"/>
      <c r="S39" s="129"/>
      <c r="T39" s="129"/>
      <c r="U39" s="129"/>
      <c r="V39" s="23"/>
      <c r="W39" s="129"/>
      <c r="X39" s="129"/>
      <c r="Y39" s="129"/>
      <c r="Z39" s="23"/>
      <c r="AA39" s="129"/>
      <c r="AB39" s="129"/>
      <c r="AC39" s="129"/>
      <c r="AD39" s="23"/>
      <c r="AE39" s="129"/>
      <c r="AF39" s="129"/>
      <c r="AG39" s="129"/>
      <c r="AH39" s="23"/>
      <c r="AI39" s="129"/>
      <c r="AJ39" s="129"/>
      <c r="AK39" s="129"/>
      <c r="AL39" s="23"/>
      <c r="AM39" s="129"/>
      <c r="AN39" s="129"/>
      <c r="AO39" s="129"/>
    </row>
    <row r="40" spans="1:41">
      <c r="A40" s="12"/>
      <c r="B40" s="112" t="s">
        <v>435</v>
      </c>
      <c r="C40" s="112" t="s">
        <v>213</v>
      </c>
      <c r="D40" s="130">
        <v>832</v>
      </c>
      <c r="E40" s="37"/>
      <c r="F40" s="37"/>
      <c r="G40" s="112" t="s">
        <v>213</v>
      </c>
      <c r="H40" s="130" t="s">
        <v>342</v>
      </c>
      <c r="I40" s="37"/>
      <c r="J40" s="37"/>
      <c r="K40" s="112" t="s">
        <v>213</v>
      </c>
      <c r="L40" s="113">
        <v>1259</v>
      </c>
      <c r="M40" s="37"/>
      <c r="N40" s="37"/>
      <c r="O40" s="112" t="s">
        <v>213</v>
      </c>
      <c r="P40" s="113">
        <v>2749</v>
      </c>
      <c r="Q40" s="37"/>
      <c r="R40" s="37"/>
      <c r="S40" s="112" t="s">
        <v>213</v>
      </c>
      <c r="T40" s="130">
        <v>186</v>
      </c>
      <c r="U40" s="37"/>
      <c r="V40" s="37"/>
      <c r="W40" s="112" t="s">
        <v>213</v>
      </c>
      <c r="X40" s="113">
        <v>5026</v>
      </c>
      <c r="Y40" s="37"/>
      <c r="Z40" s="37"/>
      <c r="AA40" s="37"/>
      <c r="AB40" s="37"/>
      <c r="AC40" s="37"/>
      <c r="AD40" s="37"/>
      <c r="AE40" s="37"/>
      <c r="AF40" s="37"/>
      <c r="AG40" s="37"/>
      <c r="AH40" s="37"/>
      <c r="AI40" s="37"/>
      <c r="AJ40" s="37"/>
      <c r="AK40" s="37"/>
      <c r="AL40" s="37"/>
      <c r="AM40" s="112" t="s">
        <v>213</v>
      </c>
      <c r="AN40" s="113">
        <v>5026</v>
      </c>
      <c r="AO40" s="37"/>
    </row>
    <row r="41" spans="1:41">
      <c r="A41" s="12"/>
      <c r="B41" s="112"/>
      <c r="C41" s="112"/>
      <c r="D41" s="130"/>
      <c r="E41" s="37"/>
      <c r="F41" s="37"/>
      <c r="G41" s="112"/>
      <c r="H41" s="130"/>
      <c r="I41" s="37"/>
      <c r="J41" s="37"/>
      <c r="K41" s="112"/>
      <c r="L41" s="113"/>
      <c r="M41" s="37"/>
      <c r="N41" s="37"/>
      <c r="O41" s="112"/>
      <c r="P41" s="113"/>
      <c r="Q41" s="37"/>
      <c r="R41" s="37"/>
      <c r="S41" s="112"/>
      <c r="T41" s="130"/>
      <c r="U41" s="37"/>
      <c r="V41" s="37"/>
      <c r="W41" s="112"/>
      <c r="X41" s="113"/>
      <c r="Y41" s="37"/>
      <c r="Z41" s="37"/>
      <c r="AA41" s="37"/>
      <c r="AB41" s="37"/>
      <c r="AC41" s="37"/>
      <c r="AD41" s="37"/>
      <c r="AE41" s="37"/>
      <c r="AF41" s="37"/>
      <c r="AG41" s="37"/>
      <c r="AH41" s="37"/>
      <c r="AI41" s="37"/>
      <c r="AJ41" s="37"/>
      <c r="AK41" s="37"/>
      <c r="AL41" s="37"/>
      <c r="AM41" s="112"/>
      <c r="AN41" s="113"/>
      <c r="AO41" s="37"/>
    </row>
    <row r="42" spans="1:41">
      <c r="A42" s="12"/>
      <c r="B42" s="145" t="s">
        <v>446</v>
      </c>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c r="AA42" s="145"/>
      <c r="AB42" s="145"/>
      <c r="AC42" s="145"/>
      <c r="AD42" s="145"/>
      <c r="AE42" s="145"/>
      <c r="AF42" s="145"/>
      <c r="AG42" s="145"/>
      <c r="AH42" s="145"/>
      <c r="AI42" s="145"/>
      <c r="AJ42" s="145"/>
      <c r="AK42" s="145"/>
      <c r="AL42" s="145"/>
      <c r="AM42" s="145"/>
      <c r="AN42" s="145"/>
      <c r="AO42" s="145"/>
    </row>
    <row r="43" spans="1:41" ht="15" customHeight="1">
      <c r="A43" s="12" t="s">
        <v>1011</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row>
    <row r="44" spans="1:41">
      <c r="A44" s="12"/>
      <c r="B44" s="51" t="s">
        <v>447</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1"/>
      <c r="AM44" s="51"/>
      <c r="AN44" s="51"/>
      <c r="AO44" s="51"/>
    </row>
    <row r="45" spans="1:41">
      <c r="A45" s="12"/>
      <c r="B45" s="27"/>
      <c r="C45" s="27"/>
      <c r="D45" s="27"/>
      <c r="E45" s="27"/>
      <c r="F45" s="27"/>
      <c r="G45" s="27"/>
      <c r="H45" s="27"/>
      <c r="I45" s="27"/>
      <c r="J45" s="27"/>
      <c r="K45" s="27"/>
      <c r="L45" s="27"/>
      <c r="M45" s="27"/>
      <c r="N45" s="27"/>
      <c r="O45" s="27"/>
      <c r="P45" s="27"/>
      <c r="Q45" s="27"/>
    </row>
    <row r="46" spans="1:41">
      <c r="A46" s="12"/>
      <c r="B46" s="17"/>
      <c r="C46" s="17"/>
      <c r="D46" s="17"/>
      <c r="E46" s="17"/>
      <c r="F46" s="17"/>
      <c r="G46" s="17"/>
      <c r="H46" s="17"/>
      <c r="I46" s="17"/>
      <c r="J46" s="17"/>
      <c r="K46" s="17"/>
      <c r="L46" s="17"/>
      <c r="M46" s="17"/>
      <c r="N46" s="17"/>
      <c r="O46" s="17"/>
      <c r="P46" s="17"/>
      <c r="Q46" s="17"/>
    </row>
    <row r="47" spans="1:41">
      <c r="A47" s="12"/>
      <c r="B47" s="74" t="s">
        <v>211</v>
      </c>
      <c r="C47" s="92" t="s">
        <v>209</v>
      </c>
      <c r="D47" s="92"/>
      <c r="E47" s="92"/>
      <c r="F47" s="92"/>
      <c r="G47" s="92"/>
      <c r="H47" s="92"/>
      <c r="I47" s="92"/>
      <c r="J47" s="14"/>
      <c r="K47" s="92" t="s">
        <v>210</v>
      </c>
      <c r="L47" s="92"/>
      <c r="M47" s="92"/>
      <c r="N47" s="92"/>
      <c r="O47" s="92"/>
      <c r="P47" s="92"/>
      <c r="Q47" s="92"/>
    </row>
    <row r="48" spans="1:41" ht="15.75" thickBot="1">
      <c r="A48" s="12"/>
      <c r="B48" s="74"/>
      <c r="C48" s="92" t="s">
        <v>284</v>
      </c>
      <c r="D48" s="92"/>
      <c r="E48" s="92"/>
      <c r="F48" s="92"/>
      <c r="G48" s="92"/>
      <c r="H48" s="92"/>
      <c r="I48" s="92"/>
      <c r="J48" s="14"/>
      <c r="K48" s="92" t="s">
        <v>284</v>
      </c>
      <c r="L48" s="92"/>
      <c r="M48" s="92"/>
      <c r="N48" s="92"/>
      <c r="O48" s="92"/>
      <c r="P48" s="92"/>
      <c r="Q48" s="92"/>
    </row>
    <row r="49" spans="1:17" ht="15.75" thickBot="1">
      <c r="A49" s="12"/>
      <c r="B49" s="74"/>
      <c r="C49" s="29">
        <v>2014</v>
      </c>
      <c r="D49" s="29"/>
      <c r="E49" s="29"/>
      <c r="F49" s="14"/>
      <c r="G49" s="29">
        <v>2013</v>
      </c>
      <c r="H49" s="29"/>
      <c r="I49" s="29"/>
      <c r="J49" s="14"/>
      <c r="K49" s="29">
        <v>2014</v>
      </c>
      <c r="L49" s="29"/>
      <c r="M49" s="29"/>
      <c r="N49" s="14"/>
      <c r="O49" s="29">
        <v>2013</v>
      </c>
      <c r="P49" s="29"/>
      <c r="Q49" s="29"/>
    </row>
    <row r="50" spans="1:17">
      <c r="A50" s="12"/>
      <c r="B50" s="31" t="s">
        <v>448</v>
      </c>
      <c r="C50" s="32" t="s">
        <v>213</v>
      </c>
      <c r="D50" s="133">
        <v>9770</v>
      </c>
      <c r="E50" s="34"/>
      <c r="F50" s="33"/>
      <c r="G50" s="32" t="s">
        <v>213</v>
      </c>
      <c r="H50" s="133">
        <v>7506</v>
      </c>
      <c r="I50" s="34"/>
      <c r="J50" s="33"/>
      <c r="K50" s="32" t="s">
        <v>213</v>
      </c>
      <c r="L50" s="133">
        <v>18129</v>
      </c>
      <c r="M50" s="34"/>
      <c r="N50" s="33"/>
      <c r="O50" s="32" t="s">
        <v>213</v>
      </c>
      <c r="P50" s="133">
        <v>10412</v>
      </c>
      <c r="Q50" s="34"/>
    </row>
    <row r="51" spans="1:17">
      <c r="A51" s="12"/>
      <c r="B51" s="31"/>
      <c r="C51" s="132"/>
      <c r="D51" s="134"/>
      <c r="E51" s="60"/>
      <c r="F51" s="33"/>
      <c r="G51" s="132"/>
      <c r="H51" s="134"/>
      <c r="I51" s="60"/>
      <c r="J51" s="33"/>
      <c r="K51" s="31"/>
      <c r="L51" s="39"/>
      <c r="M51" s="33"/>
      <c r="N51" s="33"/>
      <c r="O51" s="31"/>
      <c r="P51" s="39"/>
      <c r="Q51" s="33"/>
    </row>
    <row r="52" spans="1:17">
      <c r="A52" s="12"/>
      <c r="B52" s="24" t="s">
        <v>449</v>
      </c>
      <c r="C52" s="37"/>
      <c r="D52" s="37"/>
      <c r="E52" s="37"/>
      <c r="F52" s="14"/>
      <c r="G52" s="37"/>
      <c r="H52" s="37"/>
      <c r="I52" s="37"/>
      <c r="J52" s="14"/>
      <c r="K52" s="37"/>
      <c r="L52" s="37"/>
      <c r="M52" s="37"/>
      <c r="N52" s="14"/>
      <c r="O52" s="37"/>
      <c r="P52" s="37"/>
      <c r="Q52" s="37"/>
    </row>
    <row r="53" spans="1:17">
      <c r="A53" s="12"/>
      <c r="B53" s="135" t="s">
        <v>450</v>
      </c>
      <c r="C53" s="40">
        <v>753</v>
      </c>
      <c r="D53" s="40"/>
      <c r="E53" s="33"/>
      <c r="F53" s="33"/>
      <c r="G53" s="39">
        <v>1366</v>
      </c>
      <c r="H53" s="39"/>
      <c r="I53" s="33"/>
      <c r="J53" s="33"/>
      <c r="K53" s="39">
        <v>1555</v>
      </c>
      <c r="L53" s="39"/>
      <c r="M53" s="33"/>
      <c r="N53" s="33"/>
      <c r="O53" s="39">
        <v>3072</v>
      </c>
      <c r="P53" s="39"/>
      <c r="Q53" s="33"/>
    </row>
    <row r="54" spans="1:17">
      <c r="A54" s="12"/>
      <c r="B54" s="135"/>
      <c r="C54" s="40"/>
      <c r="D54" s="40"/>
      <c r="E54" s="33"/>
      <c r="F54" s="33"/>
      <c r="G54" s="39"/>
      <c r="H54" s="39"/>
      <c r="I54" s="33"/>
      <c r="J54" s="33"/>
      <c r="K54" s="39"/>
      <c r="L54" s="39"/>
      <c r="M54" s="33"/>
      <c r="N54" s="33"/>
      <c r="O54" s="39"/>
      <c r="P54" s="39"/>
      <c r="Q54" s="33"/>
    </row>
    <row r="55" spans="1:17">
      <c r="A55" s="12"/>
      <c r="B55" s="136" t="s">
        <v>451</v>
      </c>
      <c r="C55" s="36">
        <v>463</v>
      </c>
      <c r="D55" s="36"/>
      <c r="E55" s="37"/>
      <c r="F55" s="37"/>
      <c r="G55" s="36">
        <v>457</v>
      </c>
      <c r="H55" s="36"/>
      <c r="I55" s="37"/>
      <c r="J55" s="37"/>
      <c r="K55" s="36">
        <v>967</v>
      </c>
      <c r="L55" s="36"/>
      <c r="M55" s="37"/>
      <c r="N55" s="37"/>
      <c r="O55" s="36">
        <v>975</v>
      </c>
      <c r="P55" s="36"/>
      <c r="Q55" s="37"/>
    </row>
    <row r="56" spans="1:17">
      <c r="A56" s="12"/>
      <c r="B56" s="136"/>
      <c r="C56" s="36"/>
      <c r="D56" s="36"/>
      <c r="E56" s="37"/>
      <c r="F56" s="37"/>
      <c r="G56" s="36"/>
      <c r="H56" s="36"/>
      <c r="I56" s="37"/>
      <c r="J56" s="37"/>
      <c r="K56" s="36"/>
      <c r="L56" s="36"/>
      <c r="M56" s="37"/>
      <c r="N56" s="37"/>
      <c r="O56" s="36"/>
      <c r="P56" s="36"/>
      <c r="Q56" s="37"/>
    </row>
    <row r="57" spans="1:17">
      <c r="A57" s="12"/>
      <c r="B57" s="135" t="s">
        <v>156</v>
      </c>
      <c r="C57" s="40" t="s">
        <v>342</v>
      </c>
      <c r="D57" s="40"/>
      <c r="E57" s="33"/>
      <c r="F57" s="33"/>
      <c r="G57" s="40" t="s">
        <v>452</v>
      </c>
      <c r="H57" s="40"/>
      <c r="I57" s="31" t="s">
        <v>215</v>
      </c>
      <c r="J57" s="33"/>
      <c r="K57" s="40" t="s">
        <v>342</v>
      </c>
      <c r="L57" s="40"/>
      <c r="M57" s="33"/>
      <c r="N57" s="33"/>
      <c r="O57" s="40" t="s">
        <v>453</v>
      </c>
      <c r="P57" s="40"/>
      <c r="Q57" s="31" t="s">
        <v>215</v>
      </c>
    </row>
    <row r="58" spans="1:17" ht="15.75" thickBot="1">
      <c r="A58" s="12"/>
      <c r="B58" s="135"/>
      <c r="C58" s="137"/>
      <c r="D58" s="137"/>
      <c r="E58" s="64"/>
      <c r="F58" s="33"/>
      <c r="G58" s="137"/>
      <c r="H58" s="137"/>
      <c r="I58" s="138"/>
      <c r="J58" s="33"/>
      <c r="K58" s="137"/>
      <c r="L58" s="137"/>
      <c r="M58" s="64"/>
      <c r="N58" s="33"/>
      <c r="O58" s="137"/>
      <c r="P58" s="137"/>
      <c r="Q58" s="138"/>
    </row>
    <row r="59" spans="1:17">
      <c r="A59" s="12"/>
      <c r="B59" s="35" t="s">
        <v>454</v>
      </c>
      <c r="C59" s="139">
        <v>1216</v>
      </c>
      <c r="D59" s="139"/>
      <c r="E59" s="69"/>
      <c r="F59" s="37"/>
      <c r="G59" s="139">
        <v>1742</v>
      </c>
      <c r="H59" s="139"/>
      <c r="I59" s="69"/>
      <c r="J59" s="37"/>
      <c r="K59" s="139">
        <v>2522</v>
      </c>
      <c r="L59" s="139"/>
      <c r="M59" s="69"/>
      <c r="N59" s="37"/>
      <c r="O59" s="139">
        <v>3553</v>
      </c>
      <c r="P59" s="139"/>
      <c r="Q59" s="69"/>
    </row>
    <row r="60" spans="1:17" ht="15.75" thickBot="1">
      <c r="A60" s="12"/>
      <c r="B60" s="35"/>
      <c r="C60" s="140"/>
      <c r="D60" s="140"/>
      <c r="E60" s="98"/>
      <c r="F60" s="37"/>
      <c r="G60" s="140"/>
      <c r="H60" s="140"/>
      <c r="I60" s="98"/>
      <c r="J60" s="37"/>
      <c r="K60" s="140"/>
      <c r="L60" s="140"/>
      <c r="M60" s="98"/>
      <c r="N60" s="37"/>
      <c r="O60" s="140"/>
      <c r="P60" s="140"/>
      <c r="Q60" s="98"/>
    </row>
    <row r="61" spans="1:17">
      <c r="A61" s="12"/>
      <c r="B61" s="31" t="s">
        <v>455</v>
      </c>
      <c r="C61" s="133">
        <v>10986</v>
      </c>
      <c r="D61" s="133"/>
      <c r="E61" s="34"/>
      <c r="F61" s="33"/>
      <c r="G61" s="133">
        <v>9248</v>
      </c>
      <c r="H61" s="133"/>
      <c r="I61" s="34"/>
      <c r="J61" s="33"/>
      <c r="K61" s="133">
        <v>20651</v>
      </c>
      <c r="L61" s="133"/>
      <c r="M61" s="34"/>
      <c r="N61" s="33"/>
      <c r="O61" s="133">
        <v>13965</v>
      </c>
      <c r="P61" s="133"/>
      <c r="Q61" s="34"/>
    </row>
    <row r="62" spans="1:17">
      <c r="A62" s="12"/>
      <c r="B62" s="31"/>
      <c r="C62" s="134"/>
      <c r="D62" s="134"/>
      <c r="E62" s="60"/>
      <c r="F62" s="33"/>
      <c r="G62" s="134"/>
      <c r="H62" s="134"/>
      <c r="I62" s="60"/>
      <c r="J62" s="33"/>
      <c r="K62" s="134"/>
      <c r="L62" s="134"/>
      <c r="M62" s="60"/>
      <c r="N62" s="33"/>
      <c r="O62" s="134"/>
      <c r="P62" s="134"/>
      <c r="Q62" s="60"/>
    </row>
    <row r="63" spans="1:17">
      <c r="A63" s="12"/>
      <c r="B63" s="35" t="s">
        <v>155</v>
      </c>
      <c r="C63" s="38">
        <v>1963</v>
      </c>
      <c r="D63" s="38"/>
      <c r="E63" s="37"/>
      <c r="F63" s="37"/>
      <c r="G63" s="38">
        <v>4011</v>
      </c>
      <c r="H63" s="38"/>
      <c r="I63" s="37"/>
      <c r="J63" s="37"/>
      <c r="K63" s="38">
        <v>1963</v>
      </c>
      <c r="L63" s="38"/>
      <c r="M63" s="37"/>
      <c r="N63" s="37"/>
      <c r="O63" s="38">
        <v>5949</v>
      </c>
      <c r="P63" s="38"/>
      <c r="Q63" s="37"/>
    </row>
    <row r="64" spans="1:17" ht="15.75" thickBot="1">
      <c r="A64" s="12"/>
      <c r="B64" s="35"/>
      <c r="C64" s="140"/>
      <c r="D64" s="140"/>
      <c r="E64" s="98"/>
      <c r="F64" s="37"/>
      <c r="G64" s="140"/>
      <c r="H64" s="140"/>
      <c r="I64" s="98"/>
      <c r="J64" s="37"/>
      <c r="K64" s="140"/>
      <c r="L64" s="140"/>
      <c r="M64" s="98"/>
      <c r="N64" s="37"/>
      <c r="O64" s="140"/>
      <c r="P64" s="140"/>
      <c r="Q64" s="98"/>
    </row>
    <row r="65" spans="1:41">
      <c r="A65" s="12"/>
      <c r="B65" s="31" t="s">
        <v>456</v>
      </c>
      <c r="C65" s="32" t="s">
        <v>213</v>
      </c>
      <c r="D65" s="133">
        <v>12949</v>
      </c>
      <c r="E65" s="34"/>
      <c r="F65" s="33"/>
      <c r="G65" s="32" t="s">
        <v>213</v>
      </c>
      <c r="H65" s="133">
        <v>13259</v>
      </c>
      <c r="I65" s="34"/>
      <c r="J65" s="33"/>
      <c r="K65" s="32" t="s">
        <v>213</v>
      </c>
      <c r="L65" s="133">
        <v>22614</v>
      </c>
      <c r="M65" s="34"/>
      <c r="N65" s="33"/>
      <c r="O65" s="32" t="s">
        <v>213</v>
      </c>
      <c r="P65" s="133">
        <v>19914</v>
      </c>
      <c r="Q65" s="34"/>
    </row>
    <row r="66" spans="1:41" ht="15.75" thickBot="1">
      <c r="A66" s="12"/>
      <c r="B66" s="31"/>
      <c r="C66" s="141"/>
      <c r="D66" s="142"/>
      <c r="E66" s="102"/>
      <c r="F66" s="33"/>
      <c r="G66" s="141"/>
      <c r="H66" s="142"/>
      <c r="I66" s="102"/>
      <c r="J66" s="33"/>
      <c r="K66" s="141"/>
      <c r="L66" s="142"/>
      <c r="M66" s="102"/>
      <c r="N66" s="33"/>
      <c r="O66" s="141"/>
      <c r="P66" s="142"/>
      <c r="Q66" s="102"/>
    </row>
    <row r="67" spans="1:41" ht="15.75" thickTop="1">
      <c r="A67" s="12" t="s">
        <v>1012</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row>
    <row r="68" spans="1:41">
      <c r="A68" s="12"/>
      <c r="B68" s="37" t="s">
        <v>482</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row>
    <row r="69" spans="1:41">
      <c r="A69" s="12"/>
      <c r="B69" s="27"/>
      <c r="C69" s="27"/>
      <c r="D69" s="27"/>
      <c r="E69" s="27"/>
      <c r="F69" s="27"/>
      <c r="G69" s="27"/>
      <c r="H69" s="27"/>
      <c r="I69" s="27"/>
      <c r="J69" s="27"/>
      <c r="K69" s="27"/>
      <c r="L69" s="27"/>
      <c r="M69" s="27"/>
      <c r="N69" s="27"/>
      <c r="O69" s="27"/>
      <c r="P69" s="27"/>
      <c r="Q69" s="27"/>
    </row>
    <row r="70" spans="1:41">
      <c r="A70" s="12"/>
      <c r="B70" s="17"/>
      <c r="C70" s="17"/>
      <c r="D70" s="17"/>
      <c r="E70" s="17"/>
      <c r="F70" s="17"/>
      <c r="G70" s="17"/>
      <c r="H70" s="17"/>
      <c r="I70" s="17"/>
      <c r="J70" s="17"/>
      <c r="K70" s="17"/>
      <c r="L70" s="17"/>
      <c r="M70" s="17"/>
      <c r="N70" s="17"/>
      <c r="O70" s="17"/>
      <c r="P70" s="17"/>
      <c r="Q70" s="17"/>
    </row>
    <row r="71" spans="1:41" ht="24" customHeight="1" thickBot="1">
      <c r="A71" s="12"/>
      <c r="B71" s="26" t="s">
        <v>483</v>
      </c>
      <c r="C71" s="143" t="s">
        <v>484</v>
      </c>
      <c r="D71" s="143"/>
      <c r="E71" s="143"/>
      <c r="F71" s="14"/>
      <c r="G71" s="143" t="s">
        <v>485</v>
      </c>
      <c r="H71" s="143"/>
      <c r="I71" s="143"/>
      <c r="J71" s="14"/>
      <c r="K71" s="143" t="s">
        <v>486</v>
      </c>
      <c r="L71" s="143"/>
      <c r="M71" s="143"/>
      <c r="N71" s="14"/>
      <c r="O71" s="143" t="s">
        <v>487</v>
      </c>
      <c r="P71" s="143"/>
      <c r="Q71" s="143"/>
    </row>
    <row r="72" spans="1:41">
      <c r="A72" s="12"/>
      <c r="B72" s="31">
        <v>2014</v>
      </c>
      <c r="C72" s="34"/>
      <c r="D72" s="34"/>
      <c r="E72" s="34"/>
      <c r="F72" s="33"/>
      <c r="G72" s="34"/>
      <c r="H72" s="34"/>
      <c r="I72" s="34"/>
      <c r="J72" s="33"/>
      <c r="K72" s="32" t="s">
        <v>213</v>
      </c>
      <c r="L72" s="133">
        <v>1875</v>
      </c>
      <c r="M72" s="34"/>
      <c r="N72" s="33"/>
      <c r="O72" s="32" t="s">
        <v>213</v>
      </c>
      <c r="P72" s="133">
        <v>1875</v>
      </c>
      <c r="Q72" s="34"/>
    </row>
    <row r="73" spans="1:41">
      <c r="A73" s="12"/>
      <c r="B73" s="31"/>
      <c r="C73" s="33"/>
      <c r="D73" s="33"/>
      <c r="E73" s="33"/>
      <c r="F73" s="33"/>
      <c r="G73" s="60"/>
      <c r="H73" s="60"/>
      <c r="I73" s="60"/>
      <c r="J73" s="33"/>
      <c r="K73" s="31"/>
      <c r="L73" s="39"/>
      <c r="M73" s="33"/>
      <c r="N73" s="33"/>
      <c r="O73" s="31"/>
      <c r="P73" s="39"/>
      <c r="Q73" s="33"/>
    </row>
    <row r="74" spans="1:41">
      <c r="A74" s="12"/>
      <c r="B74" s="35">
        <v>2015</v>
      </c>
      <c r="C74" s="35" t="s">
        <v>213</v>
      </c>
      <c r="D74" s="38">
        <v>1875</v>
      </c>
      <c r="E74" s="37"/>
      <c r="F74" s="37"/>
      <c r="G74" s="35" t="s">
        <v>213</v>
      </c>
      <c r="H74" s="38">
        <v>1875</v>
      </c>
      <c r="I74" s="37"/>
      <c r="J74" s="37"/>
      <c r="K74" s="35" t="s">
        <v>213</v>
      </c>
      <c r="L74" s="38">
        <v>2813</v>
      </c>
      <c r="M74" s="37"/>
      <c r="N74" s="37"/>
      <c r="O74" s="35" t="s">
        <v>213</v>
      </c>
      <c r="P74" s="38">
        <v>2813</v>
      </c>
      <c r="Q74" s="37"/>
    </row>
    <row r="75" spans="1:41">
      <c r="A75" s="12"/>
      <c r="B75" s="35"/>
      <c r="C75" s="35"/>
      <c r="D75" s="38"/>
      <c r="E75" s="37"/>
      <c r="F75" s="37"/>
      <c r="G75" s="35"/>
      <c r="H75" s="38"/>
      <c r="I75" s="37"/>
      <c r="J75" s="37"/>
      <c r="K75" s="35"/>
      <c r="L75" s="38"/>
      <c r="M75" s="37"/>
      <c r="N75" s="37"/>
      <c r="O75" s="35"/>
      <c r="P75" s="38"/>
      <c r="Q75" s="37"/>
    </row>
    <row r="76" spans="1:41">
      <c r="A76" s="12"/>
      <c r="B76" s="31">
        <v>2016</v>
      </c>
      <c r="C76" s="31" t="s">
        <v>213</v>
      </c>
      <c r="D76" s="39">
        <v>2813</v>
      </c>
      <c r="E76" s="33"/>
      <c r="F76" s="33"/>
      <c r="G76" s="31" t="s">
        <v>213</v>
      </c>
      <c r="H76" s="39">
        <v>2813</v>
      </c>
      <c r="I76" s="33"/>
      <c r="J76" s="33"/>
      <c r="K76" s="31" t="s">
        <v>213</v>
      </c>
      <c r="L76" s="39">
        <v>3750</v>
      </c>
      <c r="M76" s="33"/>
      <c r="N76" s="33"/>
      <c r="O76" s="31" t="s">
        <v>213</v>
      </c>
      <c r="P76" s="39">
        <v>3750</v>
      </c>
      <c r="Q76" s="33"/>
    </row>
    <row r="77" spans="1:41">
      <c r="A77" s="12"/>
      <c r="B77" s="31"/>
      <c r="C77" s="31"/>
      <c r="D77" s="39"/>
      <c r="E77" s="33"/>
      <c r="F77" s="33"/>
      <c r="G77" s="31"/>
      <c r="H77" s="39"/>
      <c r="I77" s="33"/>
      <c r="J77" s="33"/>
      <c r="K77" s="31"/>
      <c r="L77" s="39"/>
      <c r="M77" s="33"/>
      <c r="N77" s="33"/>
      <c r="O77" s="31"/>
      <c r="P77" s="39"/>
      <c r="Q77" s="33"/>
    </row>
    <row r="78" spans="1:41">
      <c r="A78" s="12"/>
      <c r="B78" s="35">
        <v>2017</v>
      </c>
      <c r="C78" s="35" t="s">
        <v>213</v>
      </c>
      <c r="D78" s="38">
        <v>3750</v>
      </c>
      <c r="E78" s="37"/>
      <c r="F78" s="37"/>
      <c r="G78" s="35" t="s">
        <v>213</v>
      </c>
      <c r="H78" s="38">
        <v>3750</v>
      </c>
      <c r="I78" s="37"/>
      <c r="J78" s="37"/>
      <c r="K78" s="35" t="s">
        <v>213</v>
      </c>
      <c r="L78" s="38">
        <v>3750</v>
      </c>
      <c r="M78" s="37"/>
      <c r="N78" s="37"/>
      <c r="O78" s="35" t="s">
        <v>213</v>
      </c>
      <c r="P78" s="38">
        <v>3750</v>
      </c>
      <c r="Q78" s="37"/>
    </row>
    <row r="79" spans="1:41">
      <c r="A79" s="12"/>
      <c r="B79" s="35"/>
      <c r="C79" s="35"/>
      <c r="D79" s="38"/>
      <c r="E79" s="37"/>
      <c r="F79" s="37"/>
      <c r="G79" s="35"/>
      <c r="H79" s="38"/>
      <c r="I79" s="37"/>
      <c r="J79" s="37"/>
      <c r="K79" s="35"/>
      <c r="L79" s="38"/>
      <c r="M79" s="37"/>
      <c r="N79" s="37"/>
      <c r="O79" s="35"/>
      <c r="P79" s="38"/>
      <c r="Q79" s="37"/>
    </row>
    <row r="80" spans="1:41">
      <c r="A80" s="12"/>
      <c r="B80" s="31">
        <v>2018</v>
      </c>
      <c r="C80" s="31" t="s">
        <v>213</v>
      </c>
      <c r="D80" s="39">
        <v>3750</v>
      </c>
      <c r="E80" s="33"/>
      <c r="F80" s="33"/>
      <c r="G80" s="31" t="s">
        <v>213</v>
      </c>
      <c r="H80" s="39">
        <v>3750</v>
      </c>
      <c r="I80" s="33"/>
      <c r="J80" s="33"/>
      <c r="K80" s="31" t="s">
        <v>213</v>
      </c>
      <c r="L80" s="39">
        <v>5625</v>
      </c>
      <c r="M80" s="33"/>
      <c r="N80" s="33"/>
      <c r="O80" s="31" t="s">
        <v>213</v>
      </c>
      <c r="P80" s="39">
        <v>5625</v>
      </c>
      <c r="Q80" s="33"/>
    </row>
    <row r="81" spans="1:41">
      <c r="A81" s="12"/>
      <c r="B81" s="31"/>
      <c r="C81" s="31"/>
      <c r="D81" s="39"/>
      <c r="E81" s="33"/>
      <c r="F81" s="33"/>
      <c r="G81" s="31"/>
      <c r="H81" s="39"/>
      <c r="I81" s="33"/>
      <c r="J81" s="33"/>
      <c r="K81" s="31"/>
      <c r="L81" s="39"/>
      <c r="M81" s="33"/>
      <c r="N81" s="33"/>
      <c r="O81" s="31"/>
      <c r="P81" s="39"/>
      <c r="Q81" s="33"/>
    </row>
    <row r="82" spans="1:41">
      <c r="A82" s="12"/>
      <c r="B82" s="35">
        <v>2019</v>
      </c>
      <c r="C82" s="35" t="s">
        <v>213</v>
      </c>
      <c r="D82" s="38">
        <v>5625</v>
      </c>
      <c r="E82" s="37"/>
      <c r="F82" s="37"/>
      <c r="G82" s="35" t="s">
        <v>213</v>
      </c>
      <c r="H82" s="38">
        <v>84373</v>
      </c>
      <c r="I82" s="37"/>
      <c r="J82" s="144" t="s">
        <v>488</v>
      </c>
      <c r="K82" s="144"/>
      <c r="L82" s="144"/>
      <c r="M82" s="144"/>
      <c r="N82" s="144"/>
      <c r="O82" s="144"/>
      <c r="P82" s="144"/>
      <c r="Q82" s="144"/>
    </row>
    <row r="83" spans="1:41">
      <c r="A83" s="12"/>
      <c r="B83" s="35"/>
      <c r="C83" s="35"/>
      <c r="D83" s="38"/>
      <c r="E83" s="37"/>
      <c r="F83" s="37"/>
      <c r="G83" s="35"/>
      <c r="H83" s="38"/>
      <c r="I83" s="37"/>
      <c r="J83" s="144"/>
      <c r="K83" s="144"/>
      <c r="L83" s="144"/>
      <c r="M83" s="144"/>
      <c r="N83" s="144"/>
      <c r="O83" s="144"/>
      <c r="P83" s="144"/>
      <c r="Q83" s="144"/>
    </row>
    <row r="84" spans="1:41">
      <c r="A84" s="12"/>
      <c r="B84" s="114" t="s">
        <v>489</v>
      </c>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c r="AD84" s="114"/>
      <c r="AE84" s="114"/>
      <c r="AF84" s="114"/>
      <c r="AG84" s="114"/>
      <c r="AH84" s="114"/>
      <c r="AI84" s="114"/>
      <c r="AJ84" s="114"/>
      <c r="AK84" s="114"/>
      <c r="AL84" s="114"/>
      <c r="AM84" s="114"/>
      <c r="AN84" s="114"/>
      <c r="AO84" s="114"/>
    </row>
  </sheetData>
  <mergeCells count="696">
    <mergeCell ref="A43:A66"/>
    <mergeCell ref="B43:AO43"/>
    <mergeCell ref="B44:AO44"/>
    <mergeCell ref="A67:A84"/>
    <mergeCell ref="B67:AO67"/>
    <mergeCell ref="B68:AO68"/>
    <mergeCell ref="B84:AO84"/>
    <mergeCell ref="H82:H83"/>
    <mergeCell ref="I82:I83"/>
    <mergeCell ref="J82:Q83"/>
    <mergeCell ref="A1:A2"/>
    <mergeCell ref="B1:AO1"/>
    <mergeCell ref="B2:AO2"/>
    <mergeCell ref="B3:AO3"/>
    <mergeCell ref="A4:A42"/>
    <mergeCell ref="B4:AO4"/>
    <mergeCell ref="B42:AO42"/>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L72:L73"/>
    <mergeCell ref="M72:M73"/>
    <mergeCell ref="N72:N73"/>
    <mergeCell ref="O72:O73"/>
    <mergeCell ref="P72:P73"/>
    <mergeCell ref="Q72:Q73"/>
    <mergeCell ref="C71:E71"/>
    <mergeCell ref="G71:I71"/>
    <mergeCell ref="K71:M71"/>
    <mergeCell ref="O71:Q71"/>
    <mergeCell ref="B72:B73"/>
    <mergeCell ref="C72:E73"/>
    <mergeCell ref="F72:F73"/>
    <mergeCell ref="G72:I73"/>
    <mergeCell ref="J72:J73"/>
    <mergeCell ref="K72:K73"/>
    <mergeCell ref="M65:M66"/>
    <mergeCell ref="N65:N66"/>
    <mergeCell ref="O65:O66"/>
    <mergeCell ref="P65:P66"/>
    <mergeCell ref="Q65:Q66"/>
    <mergeCell ref="B69:Q69"/>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K50:K51"/>
    <mergeCell ref="L50:L51"/>
    <mergeCell ref="M50:M51"/>
    <mergeCell ref="N50:N51"/>
    <mergeCell ref="O50:O51"/>
    <mergeCell ref="P50:P51"/>
    <mergeCell ref="O49:Q49"/>
    <mergeCell ref="B50:B51"/>
    <mergeCell ref="C50:C51"/>
    <mergeCell ref="D50:D51"/>
    <mergeCell ref="E50:E51"/>
    <mergeCell ref="F50:F51"/>
    <mergeCell ref="G50:G51"/>
    <mergeCell ref="H50:H51"/>
    <mergeCell ref="I50:I51"/>
    <mergeCell ref="J50:J51"/>
    <mergeCell ref="AO40:AO41"/>
    <mergeCell ref="B45:Q45"/>
    <mergeCell ref="B47:B49"/>
    <mergeCell ref="C47:I47"/>
    <mergeCell ref="K47:Q47"/>
    <mergeCell ref="C48:I48"/>
    <mergeCell ref="K48:Q48"/>
    <mergeCell ref="C49:E49"/>
    <mergeCell ref="G49:I49"/>
    <mergeCell ref="K49:M49"/>
    <mergeCell ref="AE40:AG41"/>
    <mergeCell ref="AH40:AH41"/>
    <mergeCell ref="AI40:AK41"/>
    <mergeCell ref="AL40:AL41"/>
    <mergeCell ref="AM40:AM41"/>
    <mergeCell ref="AN40:AN41"/>
    <mergeCell ref="W40:W41"/>
    <mergeCell ref="X40:X41"/>
    <mergeCell ref="Y40:Y41"/>
    <mergeCell ref="Z40:Z41"/>
    <mergeCell ref="AA40:AC41"/>
    <mergeCell ref="AD40:AD41"/>
    <mergeCell ref="Q40:Q41"/>
    <mergeCell ref="R40:R41"/>
    <mergeCell ref="S40:S41"/>
    <mergeCell ref="T40:T41"/>
    <mergeCell ref="U40:U41"/>
    <mergeCell ref="V40:V41"/>
    <mergeCell ref="K40:K41"/>
    <mergeCell ref="L40:L41"/>
    <mergeCell ref="M40:M41"/>
    <mergeCell ref="N40:N41"/>
    <mergeCell ref="O40:O41"/>
    <mergeCell ref="P40:P41"/>
    <mergeCell ref="AM39:AO39"/>
    <mergeCell ref="B40:B41"/>
    <mergeCell ref="C40:C41"/>
    <mergeCell ref="D40:D41"/>
    <mergeCell ref="E40:E41"/>
    <mergeCell ref="F40:F41"/>
    <mergeCell ref="G40:G41"/>
    <mergeCell ref="H40:H41"/>
    <mergeCell ref="I40:I41"/>
    <mergeCell ref="J40:J41"/>
    <mergeCell ref="AO37:AO38"/>
    <mergeCell ref="C39:E39"/>
    <mergeCell ref="G39:I39"/>
    <mergeCell ref="K39:M39"/>
    <mergeCell ref="O39:Q39"/>
    <mergeCell ref="S39:U39"/>
    <mergeCell ref="W39:Y39"/>
    <mergeCell ref="AA39:AC39"/>
    <mergeCell ref="AE39:AG39"/>
    <mergeCell ref="AI39:AK39"/>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O35:AO36"/>
    <mergeCell ref="B37:B38"/>
    <mergeCell ref="C37:C38"/>
    <mergeCell ref="D37:D38"/>
    <mergeCell ref="E37:E38"/>
    <mergeCell ref="F37:F38"/>
    <mergeCell ref="G37:G38"/>
    <mergeCell ref="H37:H38"/>
    <mergeCell ref="I37:I38"/>
    <mergeCell ref="J37:J38"/>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K33:AK34"/>
    <mergeCell ref="AL33:AL34"/>
    <mergeCell ref="AM33:AM34"/>
    <mergeCell ref="AN33:AN34"/>
    <mergeCell ref="AO33:AO34"/>
    <mergeCell ref="B35:B36"/>
    <mergeCell ref="C35:D36"/>
    <mergeCell ref="E35:E36"/>
    <mergeCell ref="F35:F36"/>
    <mergeCell ref="G35:H36"/>
    <mergeCell ref="AE33:AE34"/>
    <mergeCell ref="AF33:AF34"/>
    <mergeCell ref="AG33:AG34"/>
    <mergeCell ref="AH33:AH34"/>
    <mergeCell ref="AI33:AI34"/>
    <mergeCell ref="AJ33:AJ34"/>
    <mergeCell ref="Y33:Y34"/>
    <mergeCell ref="Z33:Z34"/>
    <mergeCell ref="AA33:AA34"/>
    <mergeCell ref="AB33:AB34"/>
    <mergeCell ref="AC33:AC34"/>
    <mergeCell ref="AD33:AD34"/>
    <mergeCell ref="Q33:Q34"/>
    <mergeCell ref="R33:R34"/>
    <mergeCell ref="S33:T34"/>
    <mergeCell ref="U33:U34"/>
    <mergeCell ref="V33:V34"/>
    <mergeCell ref="W33:X34"/>
    <mergeCell ref="J33:J34"/>
    <mergeCell ref="K33:L34"/>
    <mergeCell ref="M33:M34"/>
    <mergeCell ref="N33:N34"/>
    <mergeCell ref="O33:O34"/>
    <mergeCell ref="P33:P34"/>
    <mergeCell ref="B33:B34"/>
    <mergeCell ref="C33:D34"/>
    <mergeCell ref="E33:E34"/>
    <mergeCell ref="F33:F34"/>
    <mergeCell ref="G33:H34"/>
    <mergeCell ref="I33:I34"/>
    <mergeCell ref="AD31:AD32"/>
    <mergeCell ref="AE31:AG32"/>
    <mergeCell ref="AH31:AH32"/>
    <mergeCell ref="AI31:AK32"/>
    <mergeCell ref="AL31:AL32"/>
    <mergeCell ref="AM31:AO32"/>
    <mergeCell ref="U31:U32"/>
    <mergeCell ref="V31:V32"/>
    <mergeCell ref="W31:X32"/>
    <mergeCell ref="Y31:Y32"/>
    <mergeCell ref="Z31:Z32"/>
    <mergeCell ref="AA31:AC32"/>
    <mergeCell ref="M31:M32"/>
    <mergeCell ref="N31:N32"/>
    <mergeCell ref="O31:P32"/>
    <mergeCell ref="Q31:Q32"/>
    <mergeCell ref="R31:R32"/>
    <mergeCell ref="S31:T32"/>
    <mergeCell ref="AL29:AL30"/>
    <mergeCell ref="AM29:AO30"/>
    <mergeCell ref="B31:B32"/>
    <mergeCell ref="C31:D32"/>
    <mergeCell ref="E31:E32"/>
    <mergeCell ref="F31:F32"/>
    <mergeCell ref="G31:H32"/>
    <mergeCell ref="I31:I32"/>
    <mergeCell ref="J31:J32"/>
    <mergeCell ref="K31:L32"/>
    <mergeCell ref="Z29:Z30"/>
    <mergeCell ref="AA29:AC30"/>
    <mergeCell ref="AD29:AD30"/>
    <mergeCell ref="AE29:AG30"/>
    <mergeCell ref="AH29:AH30"/>
    <mergeCell ref="AI29:AK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8:AC28"/>
    <mergeCell ref="AE28:AG28"/>
    <mergeCell ref="AI28:AK28"/>
    <mergeCell ref="AM28:AO28"/>
    <mergeCell ref="B29:B30"/>
    <mergeCell ref="C29:C30"/>
    <mergeCell ref="D29:D30"/>
    <mergeCell ref="E29:E30"/>
    <mergeCell ref="F29:F30"/>
    <mergeCell ref="G29:G30"/>
    <mergeCell ref="C28:E28"/>
    <mergeCell ref="G28:I28"/>
    <mergeCell ref="K28:M28"/>
    <mergeCell ref="O28:Q28"/>
    <mergeCell ref="S28:U28"/>
    <mergeCell ref="W28:Y28"/>
    <mergeCell ref="S26:U27"/>
    <mergeCell ref="W26:Y27"/>
    <mergeCell ref="AA26:AC27"/>
    <mergeCell ref="AE26:AG27"/>
    <mergeCell ref="AI26:AK27"/>
    <mergeCell ref="C27:E27"/>
    <mergeCell ref="G27:I27"/>
    <mergeCell ref="K27:M27"/>
    <mergeCell ref="O27:Q27"/>
    <mergeCell ref="AA24:AC24"/>
    <mergeCell ref="AE24:AG24"/>
    <mergeCell ref="AI24:AK24"/>
    <mergeCell ref="AM24:AO24"/>
    <mergeCell ref="C25:U25"/>
    <mergeCell ref="W25:Y25"/>
    <mergeCell ref="AA25:AK25"/>
    <mergeCell ref="AM25:AO27"/>
    <mergeCell ref="C26:I26"/>
    <mergeCell ref="K26:Q26"/>
    <mergeCell ref="AL22:AL23"/>
    <mergeCell ref="AM22:AM23"/>
    <mergeCell ref="AN22:AN23"/>
    <mergeCell ref="AO22:AO23"/>
    <mergeCell ref="C24:E24"/>
    <mergeCell ref="G24:I24"/>
    <mergeCell ref="K24:M24"/>
    <mergeCell ref="O24:Q24"/>
    <mergeCell ref="S24:U24"/>
    <mergeCell ref="W24:Y24"/>
    <mergeCell ref="Z22:Z23"/>
    <mergeCell ref="AA22:AC23"/>
    <mergeCell ref="AD22:AD23"/>
    <mergeCell ref="AE22:AG23"/>
    <mergeCell ref="AH22:AH23"/>
    <mergeCell ref="AI22:AK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A21:AC21"/>
    <mergeCell ref="AE21:AG21"/>
    <mergeCell ref="AI21:AK21"/>
    <mergeCell ref="AM21:AO21"/>
    <mergeCell ref="B22:B23"/>
    <mergeCell ref="C22:C23"/>
    <mergeCell ref="D22:D23"/>
    <mergeCell ref="E22:E23"/>
    <mergeCell ref="F22:F23"/>
    <mergeCell ref="G22:G23"/>
    <mergeCell ref="AL19:AL20"/>
    <mergeCell ref="AM19:AM20"/>
    <mergeCell ref="AN19:AN20"/>
    <mergeCell ref="AO19:AO20"/>
    <mergeCell ref="C21:E21"/>
    <mergeCell ref="G21:I21"/>
    <mergeCell ref="K21:M21"/>
    <mergeCell ref="O21:Q21"/>
    <mergeCell ref="S21:U21"/>
    <mergeCell ref="W21:Y21"/>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K17:AK18"/>
    <mergeCell ref="AL17:AL18"/>
    <mergeCell ref="AM17:AN18"/>
    <mergeCell ref="AO17:AO18"/>
    <mergeCell ref="B19:B20"/>
    <mergeCell ref="C19:C20"/>
    <mergeCell ref="D19:D20"/>
    <mergeCell ref="E19:E20"/>
    <mergeCell ref="F19:F20"/>
    <mergeCell ref="G19:G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N15:AN16"/>
    <mergeCell ref="AO15:AO16"/>
    <mergeCell ref="B17:B18"/>
    <mergeCell ref="C17:D18"/>
    <mergeCell ref="E17:E18"/>
    <mergeCell ref="F17:F18"/>
    <mergeCell ref="G17:H18"/>
    <mergeCell ref="I17:I18"/>
    <mergeCell ref="J17:J18"/>
    <mergeCell ref="K17:L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U15:U16"/>
    <mergeCell ref="V15:V16"/>
    <mergeCell ref="W15:X16"/>
    <mergeCell ref="Y15:Y16"/>
    <mergeCell ref="Z15:Z16"/>
    <mergeCell ref="AA15:AA16"/>
    <mergeCell ref="N15:N16"/>
    <mergeCell ref="O15:O16"/>
    <mergeCell ref="P15:P16"/>
    <mergeCell ref="Q15:Q16"/>
    <mergeCell ref="R15:R16"/>
    <mergeCell ref="S15:T16"/>
    <mergeCell ref="AM13:AO14"/>
    <mergeCell ref="B15:B16"/>
    <mergeCell ref="C15:D16"/>
    <mergeCell ref="E15:E16"/>
    <mergeCell ref="F15:F16"/>
    <mergeCell ref="G15:H16"/>
    <mergeCell ref="I15:I16"/>
    <mergeCell ref="J15:J16"/>
    <mergeCell ref="K15:L16"/>
    <mergeCell ref="M15:M16"/>
    <mergeCell ref="AA13:AC14"/>
    <mergeCell ref="AD13:AD14"/>
    <mergeCell ref="AE13:AG14"/>
    <mergeCell ref="AH13:AH14"/>
    <mergeCell ref="AI13:AK14"/>
    <mergeCell ref="AL13:AL14"/>
    <mergeCell ref="S13:T14"/>
    <mergeCell ref="U13:U14"/>
    <mergeCell ref="V13:V14"/>
    <mergeCell ref="W13:X14"/>
    <mergeCell ref="Y13:Y14"/>
    <mergeCell ref="Z13:Z14"/>
    <mergeCell ref="K13:L14"/>
    <mergeCell ref="M13:M14"/>
    <mergeCell ref="N13:N14"/>
    <mergeCell ref="O13:P14"/>
    <mergeCell ref="Q13:Q14"/>
    <mergeCell ref="R13:R14"/>
    <mergeCell ref="AI11:AK12"/>
    <mergeCell ref="AL11:AL12"/>
    <mergeCell ref="AM11:AO12"/>
    <mergeCell ref="B13:B14"/>
    <mergeCell ref="C13:D14"/>
    <mergeCell ref="E13:E14"/>
    <mergeCell ref="F13:F14"/>
    <mergeCell ref="G13:H14"/>
    <mergeCell ref="I13:I14"/>
    <mergeCell ref="J13:J14"/>
    <mergeCell ref="Y11:Y12"/>
    <mergeCell ref="Z11:Z12"/>
    <mergeCell ref="AA11:AC12"/>
    <mergeCell ref="AD11:AD12"/>
    <mergeCell ref="AE11:AG12"/>
    <mergeCell ref="AH11:AH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10:Y10"/>
    <mergeCell ref="AA10:AC10"/>
    <mergeCell ref="AE10:AG10"/>
    <mergeCell ref="AI10:AK10"/>
    <mergeCell ref="AM10:AO10"/>
    <mergeCell ref="B11:B12"/>
    <mergeCell ref="C11:C12"/>
    <mergeCell ref="D11:D12"/>
    <mergeCell ref="E11:E12"/>
    <mergeCell ref="F11:F12"/>
    <mergeCell ref="AI8:AK9"/>
    <mergeCell ref="C9:E9"/>
    <mergeCell ref="G9:I9"/>
    <mergeCell ref="K9:M9"/>
    <mergeCell ref="O9:Q9"/>
    <mergeCell ref="C10:E10"/>
    <mergeCell ref="G10:I10"/>
    <mergeCell ref="K10:M10"/>
    <mergeCell ref="O10:Q10"/>
    <mergeCell ref="S10:U10"/>
    <mergeCell ref="B5:AO5"/>
    <mergeCell ref="C7:Y7"/>
    <mergeCell ref="AA7:AK7"/>
    <mergeCell ref="AM7:AO9"/>
    <mergeCell ref="C8:I8"/>
    <mergeCell ref="K8:Q8"/>
    <mergeCell ref="S8:U9"/>
    <mergeCell ref="W8:Y9"/>
    <mergeCell ref="AA8:AC9"/>
    <mergeCell ref="AE8:A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3" width="36.5703125" bestFit="1" customWidth="1"/>
    <col min="4" max="4" width="7.5703125" bestFit="1" customWidth="1"/>
    <col min="5" max="5" width="1.5703125" bestFit="1" customWidth="1"/>
  </cols>
  <sheetData>
    <row r="1" spans="1:5" ht="15" customHeight="1">
      <c r="A1" s="7" t="s">
        <v>1013</v>
      </c>
      <c r="B1" s="7" t="s">
        <v>1</v>
      </c>
      <c r="C1" s="7"/>
      <c r="D1" s="7"/>
      <c r="E1" s="7"/>
    </row>
    <row r="2" spans="1:5" ht="15" customHeight="1">
      <c r="A2" s="7"/>
      <c r="B2" s="7" t="s">
        <v>2</v>
      </c>
      <c r="C2" s="7"/>
      <c r="D2" s="7"/>
      <c r="E2" s="7"/>
    </row>
    <row r="3" spans="1:5" ht="15" customHeight="1">
      <c r="A3" s="3" t="s">
        <v>497</v>
      </c>
      <c r="B3" s="11" t="s">
        <v>5</v>
      </c>
      <c r="C3" s="11"/>
      <c r="D3" s="11"/>
      <c r="E3" s="11"/>
    </row>
    <row r="4" spans="1:5" ht="15" customHeight="1">
      <c r="A4" s="12" t="s">
        <v>1014</v>
      </c>
      <c r="B4" s="11" t="s">
        <v>5</v>
      </c>
      <c r="C4" s="11"/>
      <c r="D4" s="11"/>
      <c r="E4" s="11"/>
    </row>
    <row r="5" spans="1:5">
      <c r="A5" s="12"/>
      <c r="B5" s="37" t="s">
        <v>505</v>
      </c>
      <c r="C5" s="37"/>
      <c r="D5" s="37"/>
      <c r="E5" s="37"/>
    </row>
    <row r="6" spans="1:5">
      <c r="A6" s="12"/>
      <c r="B6" s="27"/>
      <c r="C6" s="27"/>
      <c r="D6" s="27"/>
      <c r="E6" s="27"/>
    </row>
    <row r="7" spans="1:5">
      <c r="A7" s="12"/>
      <c r="B7" s="17"/>
      <c r="C7" s="17"/>
      <c r="D7" s="17"/>
      <c r="E7" s="17"/>
    </row>
    <row r="8" spans="1:5" ht="15.75" thickBot="1">
      <c r="A8" s="12"/>
      <c r="B8" s="20" t="s">
        <v>211</v>
      </c>
      <c r="C8" s="28" t="s">
        <v>500</v>
      </c>
      <c r="D8" s="28"/>
      <c r="E8" s="28"/>
    </row>
    <row r="9" spans="1:5">
      <c r="A9" s="12"/>
      <c r="B9" s="33" t="s">
        <v>506</v>
      </c>
      <c r="C9" s="76" t="s">
        <v>213</v>
      </c>
      <c r="D9" s="58">
        <v>201291</v>
      </c>
      <c r="E9" s="34"/>
    </row>
    <row r="10" spans="1:5">
      <c r="A10" s="12"/>
      <c r="B10" s="33"/>
      <c r="C10" s="57"/>
      <c r="D10" s="62"/>
      <c r="E10" s="33"/>
    </row>
    <row r="11" spans="1:5">
      <c r="A11" s="12"/>
      <c r="B11" s="79" t="s">
        <v>507</v>
      </c>
      <c r="C11" s="61">
        <v>500000</v>
      </c>
      <c r="D11" s="61"/>
      <c r="E11" s="37"/>
    </row>
    <row r="12" spans="1:5">
      <c r="A12" s="12"/>
      <c r="B12" s="79"/>
      <c r="C12" s="61"/>
      <c r="D12" s="61"/>
      <c r="E12" s="37"/>
    </row>
    <row r="13" spans="1:5">
      <c r="A13" s="12"/>
      <c r="B13" s="88" t="s">
        <v>508</v>
      </c>
      <c r="C13" s="62">
        <v>2790</v>
      </c>
      <c r="D13" s="62"/>
      <c r="E13" s="33"/>
    </row>
    <row r="14" spans="1:5">
      <c r="A14" s="12"/>
      <c r="B14" s="88"/>
      <c r="C14" s="62"/>
      <c r="D14" s="62"/>
      <c r="E14" s="33"/>
    </row>
    <row r="15" spans="1:5" ht="26.25">
      <c r="A15" s="12"/>
      <c r="B15" s="72" t="s">
        <v>509</v>
      </c>
      <c r="C15" s="78" t="s">
        <v>510</v>
      </c>
      <c r="D15" s="78"/>
      <c r="E15" s="16" t="s">
        <v>215</v>
      </c>
    </row>
    <row r="16" spans="1:5" ht="15.75" thickBot="1">
      <c r="A16" s="12"/>
      <c r="B16" s="84" t="s">
        <v>511</v>
      </c>
      <c r="C16" s="66" t="s">
        <v>512</v>
      </c>
      <c r="D16" s="66"/>
      <c r="E16" s="82" t="s">
        <v>215</v>
      </c>
    </row>
    <row r="17" spans="1:5">
      <c r="A17" s="12"/>
      <c r="B17" s="37" t="s">
        <v>513</v>
      </c>
      <c r="C17" s="80" t="s">
        <v>213</v>
      </c>
      <c r="D17" s="67">
        <v>233297</v>
      </c>
      <c r="E17" s="69"/>
    </row>
    <row r="18" spans="1:5" ht="15.75" thickBot="1">
      <c r="A18" s="12"/>
      <c r="B18" s="37"/>
      <c r="C18" s="81"/>
      <c r="D18" s="68"/>
      <c r="E18" s="70"/>
    </row>
    <row r="19" spans="1:5" ht="15.75" thickTop="1">
      <c r="A19" s="12"/>
      <c r="B19" s="17"/>
      <c r="C19" s="17"/>
    </row>
    <row r="20" spans="1:5" ht="76.5">
      <c r="A20" s="12"/>
      <c r="B20" s="42">
        <v>-1</v>
      </c>
      <c r="C20" s="44" t="s">
        <v>514</v>
      </c>
    </row>
    <row r="21" spans="1:5">
      <c r="A21" s="12"/>
      <c r="B21" s="17"/>
      <c r="C21" s="17"/>
    </row>
    <row r="22" spans="1:5" ht="25.5">
      <c r="A22" s="12"/>
      <c r="B22" s="42">
        <v>-2</v>
      </c>
      <c r="C22" s="44" t="s">
        <v>515</v>
      </c>
    </row>
  </sheetData>
  <mergeCells count="25">
    <mergeCell ref="A1:A2"/>
    <mergeCell ref="B1:E1"/>
    <mergeCell ref="B2:E2"/>
    <mergeCell ref="B3:E3"/>
    <mergeCell ref="A4:A22"/>
    <mergeCell ref="B4:E4"/>
    <mergeCell ref="B5:E5"/>
    <mergeCell ref="C15:D15"/>
    <mergeCell ref="C16:D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14" customWidth="1"/>
    <col min="4" max="5" width="12.140625" customWidth="1"/>
    <col min="6" max="6" width="7.5703125" customWidth="1"/>
    <col min="7" max="7" width="28.28515625" bestFit="1" customWidth="1"/>
    <col min="8" max="8" width="5.5703125" customWidth="1"/>
    <col min="9" max="9" width="6.5703125" customWidth="1"/>
    <col min="11" max="11" width="2" customWidth="1"/>
    <col min="12" max="12" width="12.7109375" bestFit="1" customWidth="1"/>
    <col min="15" max="15" width="2" customWidth="1"/>
    <col min="16" max="16" width="5.5703125" customWidth="1"/>
  </cols>
  <sheetData>
    <row r="1" spans="1:17" ht="15" customHeight="1">
      <c r="A1" s="7" t="s">
        <v>10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7</v>
      </c>
      <c r="B3" s="11" t="s">
        <v>5</v>
      </c>
      <c r="C3" s="11"/>
      <c r="D3" s="11"/>
      <c r="E3" s="11"/>
      <c r="F3" s="11"/>
      <c r="G3" s="11"/>
      <c r="H3" s="11"/>
      <c r="I3" s="11"/>
      <c r="J3" s="11"/>
      <c r="K3" s="11"/>
      <c r="L3" s="11"/>
      <c r="M3" s="11"/>
      <c r="N3" s="11"/>
      <c r="O3" s="11"/>
      <c r="P3" s="11"/>
      <c r="Q3" s="11"/>
    </row>
    <row r="4" spans="1:17" ht="15" customHeight="1">
      <c r="A4" s="12" t="s">
        <v>1016</v>
      </c>
      <c r="B4" s="11" t="s">
        <v>5</v>
      </c>
      <c r="C4" s="11"/>
      <c r="D4" s="11"/>
      <c r="E4" s="11"/>
      <c r="F4" s="11"/>
      <c r="G4" s="11"/>
      <c r="H4" s="11"/>
      <c r="I4" s="11"/>
      <c r="J4" s="11"/>
      <c r="K4" s="11"/>
      <c r="L4" s="11"/>
      <c r="M4" s="11"/>
      <c r="N4" s="11"/>
      <c r="O4" s="11"/>
      <c r="P4" s="11"/>
      <c r="Q4" s="11"/>
    </row>
    <row r="5" spans="1:17">
      <c r="A5" s="12"/>
      <c r="B5" s="37" t="s">
        <v>521</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14"/>
      <c r="C8" s="92" t="s">
        <v>209</v>
      </c>
      <c r="D8" s="92"/>
      <c r="E8" s="92"/>
      <c r="F8" s="92"/>
      <c r="G8" s="92"/>
      <c r="H8" s="92"/>
      <c r="I8" s="92"/>
      <c r="J8" s="14"/>
      <c r="K8" s="92" t="s">
        <v>210</v>
      </c>
      <c r="L8" s="92"/>
      <c r="M8" s="92"/>
      <c r="N8" s="92"/>
      <c r="O8" s="92"/>
      <c r="P8" s="92"/>
      <c r="Q8" s="92"/>
    </row>
    <row r="9" spans="1:17" ht="15.75" thickBot="1">
      <c r="A9" s="12"/>
      <c r="B9" s="14"/>
      <c r="C9" s="92" t="s">
        <v>284</v>
      </c>
      <c r="D9" s="92"/>
      <c r="E9" s="92"/>
      <c r="F9" s="92"/>
      <c r="G9" s="92"/>
      <c r="H9" s="92"/>
      <c r="I9" s="92"/>
      <c r="J9" s="14"/>
      <c r="K9" s="92" t="s">
        <v>284</v>
      </c>
      <c r="L9" s="92"/>
      <c r="M9" s="92"/>
      <c r="N9" s="92"/>
      <c r="O9" s="92"/>
      <c r="P9" s="92"/>
      <c r="Q9" s="92"/>
    </row>
    <row r="10" spans="1:17" ht="15.75" thickBot="1">
      <c r="A10" s="12"/>
      <c r="B10" s="20" t="s">
        <v>211</v>
      </c>
      <c r="C10" s="29">
        <v>2014</v>
      </c>
      <c r="D10" s="29"/>
      <c r="E10" s="29"/>
      <c r="F10" s="14"/>
      <c r="G10" s="29">
        <v>2013</v>
      </c>
      <c r="H10" s="29"/>
      <c r="I10" s="29"/>
      <c r="J10" s="14"/>
      <c r="K10" s="29">
        <v>2014</v>
      </c>
      <c r="L10" s="29"/>
      <c r="M10" s="29"/>
      <c r="N10" s="14"/>
      <c r="O10" s="29">
        <v>2013</v>
      </c>
      <c r="P10" s="29"/>
      <c r="Q10" s="29"/>
    </row>
    <row r="11" spans="1:17">
      <c r="A11" s="12"/>
      <c r="B11" s="54" t="s">
        <v>522</v>
      </c>
      <c r="C11" s="34"/>
      <c r="D11" s="34"/>
      <c r="E11" s="34"/>
      <c r="F11" s="23"/>
      <c r="G11" s="34"/>
      <c r="H11" s="34"/>
      <c r="I11" s="34"/>
      <c r="J11" s="23"/>
      <c r="K11" s="34"/>
      <c r="L11" s="34"/>
      <c r="M11" s="34"/>
      <c r="N11" s="23"/>
      <c r="O11" s="34"/>
      <c r="P11" s="34"/>
      <c r="Q11" s="34"/>
    </row>
    <row r="12" spans="1:17">
      <c r="A12" s="12"/>
      <c r="B12" s="79" t="s">
        <v>523</v>
      </c>
      <c r="C12" s="50" t="s">
        <v>213</v>
      </c>
      <c r="D12" s="78">
        <v>223</v>
      </c>
      <c r="E12" s="37"/>
      <c r="F12" s="37"/>
      <c r="G12" s="50" t="s">
        <v>213</v>
      </c>
      <c r="H12" s="78">
        <v>321</v>
      </c>
      <c r="I12" s="37"/>
      <c r="J12" s="37"/>
      <c r="K12" s="50" t="s">
        <v>213</v>
      </c>
      <c r="L12" s="78">
        <v>456</v>
      </c>
      <c r="M12" s="37"/>
      <c r="N12" s="37"/>
      <c r="O12" s="50" t="s">
        <v>213</v>
      </c>
      <c r="P12" s="78">
        <v>898</v>
      </c>
      <c r="Q12" s="37"/>
    </row>
    <row r="13" spans="1:17">
      <c r="A13" s="12"/>
      <c r="B13" s="79"/>
      <c r="C13" s="50"/>
      <c r="D13" s="78"/>
      <c r="E13" s="37"/>
      <c r="F13" s="37"/>
      <c r="G13" s="50"/>
      <c r="H13" s="78"/>
      <c r="I13" s="37"/>
      <c r="J13" s="37"/>
      <c r="K13" s="50"/>
      <c r="L13" s="78"/>
      <c r="M13" s="37"/>
      <c r="N13" s="37"/>
      <c r="O13" s="50"/>
      <c r="P13" s="78"/>
      <c r="Q13" s="37"/>
    </row>
    <row r="14" spans="1:17">
      <c r="A14" s="12"/>
      <c r="B14" s="88" t="s">
        <v>524</v>
      </c>
      <c r="C14" s="62">
        <v>3443</v>
      </c>
      <c r="D14" s="62"/>
      <c r="E14" s="33"/>
      <c r="F14" s="33"/>
      <c r="G14" s="62">
        <v>2691</v>
      </c>
      <c r="H14" s="62"/>
      <c r="I14" s="33"/>
      <c r="J14" s="33"/>
      <c r="K14" s="62">
        <v>6357</v>
      </c>
      <c r="L14" s="62"/>
      <c r="M14" s="33"/>
      <c r="N14" s="33"/>
      <c r="O14" s="62">
        <v>5306</v>
      </c>
      <c r="P14" s="62"/>
      <c r="Q14" s="33"/>
    </row>
    <row r="15" spans="1:17">
      <c r="A15" s="12"/>
      <c r="B15" s="88"/>
      <c r="C15" s="62"/>
      <c r="D15" s="62"/>
      <c r="E15" s="33"/>
      <c r="F15" s="33"/>
      <c r="G15" s="62"/>
      <c r="H15" s="62"/>
      <c r="I15" s="33"/>
      <c r="J15" s="33"/>
      <c r="K15" s="62"/>
      <c r="L15" s="62"/>
      <c r="M15" s="33"/>
      <c r="N15" s="33"/>
      <c r="O15" s="62"/>
      <c r="P15" s="62"/>
      <c r="Q15" s="33"/>
    </row>
    <row r="16" spans="1:17">
      <c r="A16" s="12"/>
      <c r="B16" s="79" t="s">
        <v>525</v>
      </c>
      <c r="C16" s="78" t="s">
        <v>526</v>
      </c>
      <c r="D16" s="78"/>
      <c r="E16" s="50" t="s">
        <v>215</v>
      </c>
      <c r="F16" s="37"/>
      <c r="G16" s="78">
        <v>831</v>
      </c>
      <c r="H16" s="78"/>
      <c r="I16" s="37"/>
      <c r="J16" s="37"/>
      <c r="K16" s="78">
        <v>31</v>
      </c>
      <c r="L16" s="78"/>
      <c r="M16" s="37"/>
      <c r="N16" s="37"/>
      <c r="O16" s="61">
        <v>2476</v>
      </c>
      <c r="P16" s="61"/>
      <c r="Q16" s="37"/>
    </row>
    <row r="17" spans="1:17" ht="15.75" thickBot="1">
      <c r="A17" s="12"/>
      <c r="B17" s="79"/>
      <c r="C17" s="87"/>
      <c r="D17" s="87"/>
      <c r="E17" s="146"/>
      <c r="F17" s="37"/>
      <c r="G17" s="87"/>
      <c r="H17" s="87"/>
      <c r="I17" s="98"/>
      <c r="J17" s="37"/>
      <c r="K17" s="87"/>
      <c r="L17" s="87"/>
      <c r="M17" s="98"/>
      <c r="N17" s="37"/>
      <c r="O17" s="97"/>
      <c r="P17" s="97"/>
      <c r="Q17" s="98"/>
    </row>
    <row r="18" spans="1:17">
      <c r="A18" s="12"/>
      <c r="B18" s="147" t="s">
        <v>527</v>
      </c>
      <c r="C18" s="76" t="s">
        <v>213</v>
      </c>
      <c r="D18" s="58">
        <v>3079</v>
      </c>
      <c r="E18" s="34"/>
      <c r="F18" s="33"/>
      <c r="G18" s="76" t="s">
        <v>213</v>
      </c>
      <c r="H18" s="58">
        <v>3843</v>
      </c>
      <c r="I18" s="34"/>
      <c r="J18" s="33"/>
      <c r="K18" s="76" t="s">
        <v>213</v>
      </c>
      <c r="L18" s="58">
        <v>6844</v>
      </c>
      <c r="M18" s="34"/>
      <c r="N18" s="33"/>
      <c r="O18" s="76" t="s">
        <v>213</v>
      </c>
      <c r="P18" s="58">
        <v>8680</v>
      </c>
      <c r="Q18" s="34"/>
    </row>
    <row r="19" spans="1:17" ht="15.75" thickBot="1">
      <c r="A19" s="12"/>
      <c r="B19" s="147"/>
      <c r="C19" s="100"/>
      <c r="D19" s="101"/>
      <c r="E19" s="102"/>
      <c r="F19" s="33"/>
      <c r="G19" s="100"/>
      <c r="H19" s="101"/>
      <c r="I19" s="102"/>
      <c r="J19" s="33"/>
      <c r="K19" s="100"/>
      <c r="L19" s="101"/>
      <c r="M19" s="102"/>
      <c r="N19" s="33"/>
      <c r="O19" s="100"/>
      <c r="P19" s="101"/>
      <c r="Q19" s="102"/>
    </row>
    <row r="20" spans="1:17" ht="15.75" thickTop="1">
      <c r="A20" s="12"/>
      <c r="B20" s="50" t="s">
        <v>528</v>
      </c>
      <c r="C20" s="148" t="s">
        <v>213</v>
      </c>
      <c r="D20" s="149">
        <v>1182</v>
      </c>
      <c r="E20" s="150"/>
      <c r="F20" s="37"/>
      <c r="G20" s="148" t="s">
        <v>213</v>
      </c>
      <c r="H20" s="149">
        <v>1459</v>
      </c>
      <c r="I20" s="150"/>
      <c r="J20" s="37"/>
      <c r="K20" s="148" t="s">
        <v>213</v>
      </c>
      <c r="L20" s="149">
        <v>2627</v>
      </c>
      <c r="M20" s="150"/>
      <c r="N20" s="37"/>
      <c r="O20" s="148" t="s">
        <v>213</v>
      </c>
      <c r="P20" s="149">
        <v>3289</v>
      </c>
      <c r="Q20" s="150"/>
    </row>
    <row r="21" spans="1:17">
      <c r="A21" s="12"/>
      <c r="B21" s="50"/>
      <c r="C21" s="50"/>
      <c r="D21" s="61"/>
      <c r="E21" s="37"/>
      <c r="F21" s="37"/>
      <c r="G21" s="50"/>
      <c r="H21" s="61"/>
      <c r="I21" s="37"/>
      <c r="J21" s="37"/>
      <c r="K21" s="50"/>
      <c r="L21" s="61"/>
      <c r="M21" s="37"/>
      <c r="N21" s="37"/>
      <c r="O21" s="50"/>
      <c r="P21" s="61"/>
      <c r="Q21" s="37"/>
    </row>
    <row r="22" spans="1:17">
      <c r="A22" s="12"/>
      <c r="B22" s="27"/>
      <c r="C22" s="27"/>
      <c r="D22" s="27"/>
      <c r="E22" s="27"/>
      <c r="F22" s="27"/>
      <c r="G22" s="27"/>
    </row>
    <row r="23" spans="1:17">
      <c r="A23" s="12"/>
      <c r="B23" s="17"/>
      <c r="C23" s="17"/>
      <c r="D23" s="17"/>
      <c r="E23" s="17"/>
      <c r="F23" s="17"/>
      <c r="G23" s="17"/>
    </row>
    <row r="24" spans="1:17" ht="15.75" thickBot="1">
      <c r="A24" s="12"/>
      <c r="B24" s="15"/>
      <c r="C24" s="143" t="s">
        <v>212</v>
      </c>
      <c r="D24" s="143"/>
      <c r="E24" s="143"/>
      <c r="F24" s="143"/>
      <c r="G24" s="143"/>
    </row>
    <row r="25" spans="1:17" ht="15.75" thickBot="1">
      <c r="A25" s="12"/>
      <c r="B25" s="20" t="s">
        <v>211</v>
      </c>
      <c r="C25" s="29" t="s">
        <v>529</v>
      </c>
      <c r="D25" s="29"/>
      <c r="E25" s="29"/>
      <c r="F25" s="14"/>
      <c r="G25" s="19" t="s">
        <v>530</v>
      </c>
    </row>
    <row r="26" spans="1:17" ht="26.25">
      <c r="A26" s="12"/>
      <c r="B26" s="54" t="s">
        <v>531</v>
      </c>
      <c r="C26" s="34"/>
      <c r="D26" s="34"/>
      <c r="E26" s="34"/>
      <c r="F26" s="23"/>
      <c r="G26" s="23"/>
    </row>
    <row r="27" spans="1:17">
      <c r="A27" s="12"/>
      <c r="B27" s="79" t="s">
        <v>523</v>
      </c>
      <c r="C27" s="50" t="s">
        <v>213</v>
      </c>
      <c r="D27" s="61">
        <v>1205</v>
      </c>
      <c r="E27" s="37"/>
      <c r="F27" s="37"/>
      <c r="G27" s="78" t="s">
        <v>532</v>
      </c>
    </row>
    <row r="28" spans="1:17">
      <c r="A28" s="12"/>
      <c r="B28" s="79"/>
      <c r="C28" s="50"/>
      <c r="D28" s="61"/>
      <c r="E28" s="37"/>
      <c r="F28" s="37"/>
      <c r="G28" s="78"/>
    </row>
    <row r="29" spans="1:17">
      <c r="A29" s="12"/>
      <c r="B29" s="88" t="s">
        <v>524</v>
      </c>
      <c r="C29" s="62">
        <v>27322</v>
      </c>
      <c r="D29" s="62"/>
      <c r="E29" s="33"/>
      <c r="F29" s="33"/>
      <c r="G29" s="65" t="s">
        <v>533</v>
      </c>
    </row>
    <row r="30" spans="1:17">
      <c r="A30" s="12"/>
      <c r="B30" s="88"/>
      <c r="C30" s="62"/>
      <c r="D30" s="62"/>
      <c r="E30" s="33"/>
      <c r="F30" s="33"/>
      <c r="G30" s="65"/>
    </row>
    <row r="31" spans="1:17">
      <c r="A31" s="12"/>
      <c r="B31" s="79" t="s">
        <v>525</v>
      </c>
      <c r="C31" s="78">
        <v>361</v>
      </c>
      <c r="D31" s="78"/>
      <c r="E31" s="37"/>
      <c r="F31" s="37"/>
      <c r="G31" s="78" t="s">
        <v>534</v>
      </c>
    </row>
    <row r="32" spans="1:17" ht="15.75" thickBot="1">
      <c r="A32" s="12"/>
      <c r="B32" s="79"/>
      <c r="C32" s="87"/>
      <c r="D32" s="87"/>
      <c r="E32" s="98"/>
      <c r="F32" s="37"/>
      <c r="G32" s="78"/>
    </row>
    <row r="33" spans="1:17">
      <c r="A33" s="12"/>
      <c r="B33" s="151" t="s">
        <v>535</v>
      </c>
      <c r="C33" s="76" t="s">
        <v>213</v>
      </c>
      <c r="D33" s="58">
        <v>28888</v>
      </c>
      <c r="E33" s="34"/>
      <c r="F33" s="33"/>
      <c r="G33" s="33"/>
    </row>
    <row r="34" spans="1:17" ht="15.75" thickBot="1">
      <c r="A34" s="12"/>
      <c r="B34" s="151"/>
      <c r="C34" s="100"/>
      <c r="D34" s="101"/>
      <c r="E34" s="102"/>
      <c r="F34" s="33"/>
      <c r="G34" s="33"/>
    </row>
    <row r="35" spans="1:17" ht="15.75" thickTop="1">
      <c r="A35" s="12" t="s">
        <v>1017</v>
      </c>
      <c r="B35" s="11" t="s">
        <v>5</v>
      </c>
      <c r="C35" s="11"/>
      <c r="D35" s="11"/>
      <c r="E35" s="11"/>
      <c r="F35" s="11"/>
      <c r="G35" s="11"/>
      <c r="H35" s="11"/>
      <c r="I35" s="11"/>
      <c r="J35" s="11"/>
      <c r="K35" s="11"/>
      <c r="L35" s="11"/>
      <c r="M35" s="11"/>
      <c r="N35" s="11"/>
      <c r="O35" s="11"/>
      <c r="P35" s="11"/>
      <c r="Q35" s="11"/>
    </row>
    <row r="36" spans="1:17">
      <c r="A36" s="12"/>
      <c r="B36" s="37" t="s">
        <v>1018</v>
      </c>
      <c r="C36" s="37"/>
      <c r="D36" s="37"/>
      <c r="E36" s="37"/>
      <c r="F36" s="37"/>
      <c r="G36" s="37"/>
      <c r="H36" s="37"/>
      <c r="I36" s="37"/>
      <c r="J36" s="37"/>
      <c r="K36" s="37"/>
      <c r="L36" s="37"/>
      <c r="M36" s="37"/>
      <c r="N36" s="37"/>
      <c r="O36" s="37"/>
      <c r="P36" s="37"/>
      <c r="Q36" s="37"/>
    </row>
    <row r="37" spans="1:17">
      <c r="A37" s="12"/>
      <c r="B37" s="27"/>
      <c r="C37" s="27"/>
      <c r="D37" s="27"/>
      <c r="E37" s="27"/>
      <c r="F37" s="27"/>
      <c r="G37" s="27"/>
      <c r="H37" s="27"/>
    </row>
    <row r="38" spans="1:17">
      <c r="A38" s="12"/>
      <c r="B38" s="17"/>
      <c r="C38" s="17"/>
      <c r="D38" s="17"/>
      <c r="E38" s="17"/>
      <c r="F38" s="17"/>
      <c r="G38" s="17"/>
      <c r="H38" s="17"/>
    </row>
    <row r="39" spans="1:17" ht="15.75" thickBot="1">
      <c r="A39" s="12"/>
      <c r="B39" s="20" t="s">
        <v>539</v>
      </c>
      <c r="C39" s="28" t="s">
        <v>540</v>
      </c>
      <c r="D39" s="28"/>
      <c r="E39" s="14"/>
      <c r="F39" s="28" t="s">
        <v>541</v>
      </c>
      <c r="G39" s="28"/>
      <c r="H39" s="28"/>
    </row>
    <row r="40" spans="1:17">
      <c r="A40" s="12"/>
      <c r="B40" s="57" t="s">
        <v>542</v>
      </c>
      <c r="C40" s="94">
        <v>248</v>
      </c>
      <c r="D40" s="34"/>
      <c r="E40" s="33"/>
      <c r="F40" s="76" t="s">
        <v>213</v>
      </c>
      <c r="G40" s="94">
        <v>45.72</v>
      </c>
      <c r="H40" s="34"/>
    </row>
    <row r="41" spans="1:17">
      <c r="A41" s="12"/>
      <c r="B41" s="57"/>
      <c r="C41" s="65"/>
      <c r="D41" s="33"/>
      <c r="E41" s="33"/>
      <c r="F41" s="57"/>
      <c r="G41" s="65"/>
      <c r="H41" s="33"/>
    </row>
    <row r="42" spans="1:17">
      <c r="A42" s="12"/>
      <c r="B42" s="79" t="s">
        <v>543</v>
      </c>
      <c r="C42" s="78" t="s">
        <v>342</v>
      </c>
      <c r="D42" s="37"/>
      <c r="E42" s="37"/>
      <c r="F42" s="50" t="s">
        <v>213</v>
      </c>
      <c r="G42" s="78" t="s">
        <v>342</v>
      </c>
      <c r="H42" s="37"/>
    </row>
    <row r="43" spans="1:17">
      <c r="A43" s="12"/>
      <c r="B43" s="79"/>
      <c r="C43" s="78"/>
      <c r="D43" s="37"/>
      <c r="E43" s="37"/>
      <c r="F43" s="50"/>
      <c r="G43" s="78"/>
      <c r="H43" s="37"/>
    </row>
    <row r="44" spans="1:17">
      <c r="A44" s="12"/>
      <c r="B44" s="88" t="s">
        <v>544</v>
      </c>
      <c r="C44" s="65" t="s">
        <v>545</v>
      </c>
      <c r="D44" s="57" t="s">
        <v>215</v>
      </c>
      <c r="E44" s="33"/>
      <c r="F44" s="57" t="s">
        <v>213</v>
      </c>
      <c r="G44" s="65">
        <v>33.270000000000003</v>
      </c>
      <c r="H44" s="33"/>
    </row>
    <row r="45" spans="1:17">
      <c r="A45" s="12"/>
      <c r="B45" s="88"/>
      <c r="C45" s="65"/>
      <c r="D45" s="57"/>
      <c r="E45" s="33"/>
      <c r="F45" s="57"/>
      <c r="G45" s="65"/>
      <c r="H45" s="33"/>
    </row>
    <row r="46" spans="1:17">
      <c r="A46" s="12"/>
      <c r="B46" s="79" t="s">
        <v>546</v>
      </c>
      <c r="C46" s="78" t="s">
        <v>547</v>
      </c>
      <c r="D46" s="50" t="s">
        <v>215</v>
      </c>
      <c r="E46" s="37"/>
      <c r="F46" s="50" t="s">
        <v>213</v>
      </c>
      <c r="G46" s="78">
        <v>52.13</v>
      </c>
      <c r="H46" s="37"/>
    </row>
    <row r="47" spans="1:17" ht="15.75" thickBot="1">
      <c r="A47" s="12"/>
      <c r="B47" s="79"/>
      <c r="C47" s="87"/>
      <c r="D47" s="146"/>
      <c r="E47" s="37"/>
      <c r="F47" s="50"/>
      <c r="G47" s="78"/>
      <c r="H47" s="37"/>
    </row>
    <row r="48" spans="1:17">
      <c r="A48" s="12"/>
      <c r="B48" s="57" t="s">
        <v>548</v>
      </c>
      <c r="C48" s="94">
        <v>152</v>
      </c>
      <c r="D48" s="34"/>
      <c r="E48" s="33"/>
      <c r="F48" s="57" t="s">
        <v>213</v>
      </c>
      <c r="G48" s="65">
        <v>52.07</v>
      </c>
      <c r="H48" s="33"/>
    </row>
    <row r="49" spans="1:17" ht="15.75" thickBot="1">
      <c r="A49" s="12"/>
      <c r="B49" s="57"/>
      <c r="C49" s="152"/>
      <c r="D49" s="102"/>
      <c r="E49" s="33"/>
      <c r="F49" s="57"/>
      <c r="G49" s="65"/>
      <c r="H49" s="33"/>
    </row>
    <row r="50" spans="1:17" ht="15.75" thickTop="1">
      <c r="A50" s="12" t="s">
        <v>1019</v>
      </c>
      <c r="B50" s="11" t="s">
        <v>5</v>
      </c>
      <c r="C50" s="11"/>
      <c r="D50" s="11"/>
      <c r="E50" s="11"/>
      <c r="F50" s="11"/>
      <c r="G50" s="11"/>
      <c r="H50" s="11"/>
      <c r="I50" s="11"/>
      <c r="J50" s="11"/>
      <c r="K50" s="11"/>
      <c r="L50" s="11"/>
      <c r="M50" s="11"/>
      <c r="N50" s="11"/>
      <c r="O50" s="11"/>
      <c r="P50" s="11"/>
      <c r="Q50" s="11"/>
    </row>
    <row r="51" spans="1:17">
      <c r="A51" s="12"/>
      <c r="B51" s="37" t="s">
        <v>549</v>
      </c>
      <c r="C51" s="37"/>
      <c r="D51" s="37"/>
      <c r="E51" s="37"/>
      <c r="F51" s="37"/>
      <c r="G51" s="37"/>
      <c r="H51" s="37"/>
      <c r="I51" s="37"/>
      <c r="J51" s="37"/>
      <c r="K51" s="37"/>
      <c r="L51" s="37"/>
      <c r="M51" s="37"/>
      <c r="N51" s="37"/>
      <c r="O51" s="37"/>
      <c r="P51" s="37"/>
      <c r="Q51" s="37"/>
    </row>
    <row r="52" spans="1:17">
      <c r="A52" s="12"/>
      <c r="B52" s="27"/>
      <c r="C52" s="27"/>
      <c r="D52" s="27"/>
      <c r="E52" s="27"/>
      <c r="F52" s="27"/>
      <c r="G52" s="27"/>
      <c r="H52" s="27"/>
      <c r="I52" s="27"/>
    </row>
    <row r="53" spans="1:17">
      <c r="A53" s="12"/>
      <c r="B53" s="17"/>
      <c r="C53" s="17"/>
      <c r="D53" s="17"/>
      <c r="E53" s="17"/>
      <c r="F53" s="17"/>
      <c r="G53" s="17"/>
      <c r="H53" s="17"/>
      <c r="I53" s="17"/>
    </row>
    <row r="54" spans="1:17" ht="15.75" thickBot="1">
      <c r="A54" s="12"/>
      <c r="B54" s="14"/>
      <c r="C54" s="28" t="s">
        <v>540</v>
      </c>
      <c r="D54" s="28"/>
      <c r="E54" s="28"/>
      <c r="F54" s="28"/>
      <c r="G54" s="28"/>
      <c r="H54" s="28"/>
      <c r="I54" s="28"/>
    </row>
    <row r="55" spans="1:17" ht="15.75" thickBot="1">
      <c r="A55" s="12"/>
      <c r="B55" s="20" t="s">
        <v>550</v>
      </c>
      <c r="C55" s="29" t="s">
        <v>551</v>
      </c>
      <c r="D55" s="29"/>
      <c r="E55" s="29"/>
      <c r="F55" s="14"/>
      <c r="G55" s="29" t="s">
        <v>552</v>
      </c>
      <c r="H55" s="29"/>
      <c r="I55" s="29"/>
    </row>
    <row r="56" spans="1:17">
      <c r="A56" s="12"/>
      <c r="B56" s="57" t="s">
        <v>553</v>
      </c>
      <c r="C56" s="94">
        <v>152</v>
      </c>
      <c r="D56" s="94"/>
      <c r="E56" s="34"/>
      <c r="F56" s="33"/>
      <c r="G56" s="94">
        <v>78</v>
      </c>
      <c r="H56" s="94"/>
      <c r="I56" s="34"/>
    </row>
    <row r="57" spans="1:17">
      <c r="A57" s="12"/>
      <c r="B57" s="57"/>
      <c r="C57" s="65"/>
      <c r="D57" s="65"/>
      <c r="E57" s="33"/>
      <c r="F57" s="33"/>
      <c r="G57" s="65"/>
      <c r="H57" s="65"/>
      <c r="I57" s="33"/>
    </row>
    <row r="58" spans="1:17">
      <c r="A58" s="12"/>
      <c r="B58" s="50" t="s">
        <v>554</v>
      </c>
      <c r="C58" s="50" t="s">
        <v>213</v>
      </c>
      <c r="D58" s="78">
        <v>52.07</v>
      </c>
      <c r="E58" s="37"/>
      <c r="F58" s="37"/>
      <c r="G58" s="50" t="s">
        <v>213</v>
      </c>
      <c r="H58" s="78">
        <v>50.7</v>
      </c>
      <c r="I58" s="37"/>
    </row>
    <row r="59" spans="1:17">
      <c r="A59" s="12"/>
      <c r="B59" s="50"/>
      <c r="C59" s="50"/>
      <c r="D59" s="78"/>
      <c r="E59" s="37"/>
      <c r="F59" s="37"/>
      <c r="G59" s="50"/>
      <c r="H59" s="78"/>
      <c r="I59" s="37"/>
    </row>
    <row r="60" spans="1:17">
      <c r="A60" s="12"/>
      <c r="B60" s="57" t="s">
        <v>555</v>
      </c>
      <c r="C60" s="57" t="s">
        <v>213</v>
      </c>
      <c r="D60" s="62">
        <v>1120</v>
      </c>
      <c r="E60" s="33"/>
      <c r="F60" s="33"/>
      <c r="G60" s="57" t="s">
        <v>213</v>
      </c>
      <c r="H60" s="65">
        <v>685</v>
      </c>
      <c r="I60" s="33"/>
    </row>
    <row r="61" spans="1:17">
      <c r="A61" s="12"/>
      <c r="B61" s="57"/>
      <c r="C61" s="57"/>
      <c r="D61" s="62"/>
      <c r="E61" s="33"/>
      <c r="F61" s="33"/>
      <c r="G61" s="57"/>
      <c r="H61" s="65"/>
      <c r="I61" s="33"/>
    </row>
    <row r="62" spans="1:17">
      <c r="A62" s="12"/>
      <c r="B62" s="50" t="s">
        <v>556</v>
      </c>
      <c r="C62" s="78">
        <v>7.1</v>
      </c>
      <c r="D62" s="78"/>
      <c r="E62" s="37"/>
      <c r="F62" s="37"/>
      <c r="G62" s="78">
        <v>6.18</v>
      </c>
      <c r="H62" s="78"/>
      <c r="I62" s="37"/>
    </row>
    <row r="63" spans="1:17">
      <c r="A63" s="12"/>
      <c r="B63" s="50"/>
      <c r="C63" s="78"/>
      <c r="D63" s="78"/>
      <c r="E63" s="37"/>
      <c r="F63" s="37"/>
      <c r="G63" s="78"/>
      <c r="H63" s="78"/>
      <c r="I63" s="37"/>
    </row>
    <row r="64" spans="1:17" ht="15" customHeight="1">
      <c r="A64" s="12" t="s">
        <v>1020</v>
      </c>
      <c r="B64" s="11" t="s">
        <v>5</v>
      </c>
      <c r="C64" s="11"/>
      <c r="D64" s="11"/>
      <c r="E64" s="11"/>
      <c r="F64" s="11"/>
      <c r="G64" s="11"/>
      <c r="H64" s="11"/>
      <c r="I64" s="11"/>
      <c r="J64" s="11"/>
      <c r="K64" s="11"/>
      <c r="L64" s="11"/>
      <c r="M64" s="11"/>
      <c r="N64" s="11"/>
      <c r="O64" s="11"/>
      <c r="P64" s="11"/>
      <c r="Q64" s="11"/>
    </row>
    <row r="65" spans="1:17">
      <c r="A65" s="12"/>
      <c r="B65" s="37" t="s">
        <v>560</v>
      </c>
      <c r="C65" s="37"/>
      <c r="D65" s="37"/>
      <c r="E65" s="37"/>
      <c r="F65" s="37"/>
      <c r="G65" s="37"/>
      <c r="H65" s="37"/>
      <c r="I65" s="37"/>
      <c r="J65" s="37"/>
      <c r="K65" s="37"/>
      <c r="L65" s="37"/>
      <c r="M65" s="37"/>
      <c r="N65" s="37"/>
      <c r="O65" s="37"/>
      <c r="P65" s="37"/>
      <c r="Q65" s="37"/>
    </row>
    <row r="66" spans="1:17">
      <c r="A66" s="12"/>
      <c r="B66" s="27"/>
      <c r="C66" s="27"/>
      <c r="D66" s="27"/>
      <c r="E66" s="27"/>
      <c r="F66" s="27"/>
      <c r="G66" s="27"/>
      <c r="H66" s="27"/>
    </row>
    <row r="67" spans="1:17">
      <c r="A67" s="12"/>
      <c r="B67" s="17"/>
      <c r="C67" s="17"/>
      <c r="D67" s="17"/>
      <c r="E67" s="17"/>
      <c r="F67" s="17"/>
      <c r="G67" s="17"/>
      <c r="H67" s="17"/>
    </row>
    <row r="68" spans="1:17" ht="15.75" thickBot="1">
      <c r="A68" s="12"/>
      <c r="B68" s="20" t="s">
        <v>539</v>
      </c>
      <c r="C68" s="28" t="s">
        <v>561</v>
      </c>
      <c r="D68" s="28"/>
      <c r="E68" s="14"/>
      <c r="F68" s="28" t="s">
        <v>562</v>
      </c>
      <c r="G68" s="28"/>
      <c r="H68" s="28"/>
    </row>
    <row r="69" spans="1:17">
      <c r="A69" s="12"/>
      <c r="B69" s="57" t="s">
        <v>563</v>
      </c>
      <c r="C69" s="94">
        <v>597</v>
      </c>
      <c r="D69" s="34"/>
      <c r="E69" s="33"/>
      <c r="F69" s="76" t="s">
        <v>213</v>
      </c>
      <c r="G69" s="94">
        <v>52.58</v>
      </c>
      <c r="H69" s="34"/>
    </row>
    <row r="70" spans="1:17">
      <c r="A70" s="12"/>
      <c r="B70" s="57"/>
      <c r="C70" s="65"/>
      <c r="D70" s="33"/>
      <c r="E70" s="33"/>
      <c r="F70" s="57"/>
      <c r="G70" s="65"/>
      <c r="H70" s="33"/>
    </row>
    <row r="71" spans="1:17">
      <c r="A71" s="12"/>
      <c r="B71" s="79" t="s">
        <v>543</v>
      </c>
      <c r="C71" s="78">
        <v>323</v>
      </c>
      <c r="D71" s="37"/>
      <c r="E71" s="37"/>
      <c r="F71" s="50" t="s">
        <v>213</v>
      </c>
      <c r="G71" s="78">
        <v>72.08</v>
      </c>
      <c r="H71" s="37"/>
    </row>
    <row r="72" spans="1:17">
      <c r="A72" s="12"/>
      <c r="B72" s="79"/>
      <c r="C72" s="78"/>
      <c r="D72" s="37"/>
      <c r="E72" s="37"/>
      <c r="F72" s="50"/>
      <c r="G72" s="78"/>
      <c r="H72" s="37"/>
    </row>
    <row r="73" spans="1:17">
      <c r="A73" s="12"/>
      <c r="B73" s="88" t="s">
        <v>564</v>
      </c>
      <c r="C73" s="65" t="s">
        <v>565</v>
      </c>
      <c r="D73" s="57" t="s">
        <v>215</v>
      </c>
      <c r="E73" s="33"/>
      <c r="F73" s="57" t="s">
        <v>213</v>
      </c>
      <c r="G73" s="65">
        <v>50.29</v>
      </c>
      <c r="H73" s="33"/>
    </row>
    <row r="74" spans="1:17">
      <c r="A74" s="12"/>
      <c r="B74" s="88"/>
      <c r="C74" s="65"/>
      <c r="D74" s="57"/>
      <c r="E74" s="33"/>
      <c r="F74" s="57"/>
      <c r="G74" s="65"/>
      <c r="H74" s="33"/>
    </row>
    <row r="75" spans="1:17">
      <c r="A75" s="12"/>
      <c r="B75" s="79" t="s">
        <v>566</v>
      </c>
      <c r="C75" s="78" t="s">
        <v>567</v>
      </c>
      <c r="D75" s="50" t="s">
        <v>215</v>
      </c>
      <c r="E75" s="37"/>
      <c r="F75" s="50" t="s">
        <v>213</v>
      </c>
      <c r="G75" s="78">
        <v>57.53</v>
      </c>
      <c r="H75" s="37"/>
    </row>
    <row r="76" spans="1:17" ht="15.75" thickBot="1">
      <c r="A76" s="12"/>
      <c r="B76" s="79"/>
      <c r="C76" s="87"/>
      <c r="D76" s="146"/>
      <c r="E76" s="37"/>
      <c r="F76" s="50"/>
      <c r="G76" s="78"/>
      <c r="H76" s="37"/>
    </row>
    <row r="77" spans="1:17">
      <c r="A77" s="12"/>
      <c r="B77" s="57" t="s">
        <v>568</v>
      </c>
      <c r="C77" s="94">
        <v>671</v>
      </c>
      <c r="D77" s="34"/>
      <c r="E77" s="33"/>
      <c r="F77" s="57" t="s">
        <v>213</v>
      </c>
      <c r="G77" s="65">
        <v>61.93</v>
      </c>
      <c r="H77" s="33"/>
    </row>
    <row r="78" spans="1:17" ht="15.75" thickBot="1">
      <c r="A78" s="12"/>
      <c r="B78" s="57"/>
      <c r="C78" s="152"/>
      <c r="D78" s="102"/>
      <c r="E78" s="33"/>
      <c r="F78" s="57"/>
      <c r="G78" s="65"/>
      <c r="H78" s="33"/>
    </row>
    <row r="79" spans="1:17" ht="15.75" thickTop="1">
      <c r="A79" s="12" t="s">
        <v>1021</v>
      </c>
      <c r="B79" s="11" t="s">
        <v>5</v>
      </c>
      <c r="C79" s="11"/>
      <c r="D79" s="11"/>
      <c r="E79" s="11"/>
      <c r="F79" s="11"/>
      <c r="G79" s="11"/>
      <c r="H79" s="11"/>
      <c r="I79" s="11"/>
      <c r="J79" s="11"/>
      <c r="K79" s="11"/>
      <c r="L79" s="11"/>
      <c r="M79" s="11"/>
      <c r="N79" s="11"/>
      <c r="O79" s="11"/>
      <c r="P79" s="11"/>
      <c r="Q79" s="11"/>
    </row>
    <row r="80" spans="1:17">
      <c r="A80" s="12"/>
      <c r="B80" s="37" t="s">
        <v>571</v>
      </c>
      <c r="C80" s="37"/>
      <c r="D80" s="37"/>
      <c r="E80" s="37"/>
      <c r="F80" s="37"/>
      <c r="G80" s="37"/>
      <c r="H80" s="37"/>
      <c r="I80" s="37"/>
      <c r="J80" s="37"/>
      <c r="K80" s="37"/>
      <c r="L80" s="37"/>
      <c r="M80" s="37"/>
      <c r="N80" s="37"/>
      <c r="O80" s="37"/>
      <c r="P80" s="37"/>
      <c r="Q80" s="37"/>
    </row>
    <row r="81" spans="1:17">
      <c r="A81" s="12"/>
      <c r="B81" s="27"/>
      <c r="C81" s="27"/>
      <c r="D81" s="27"/>
      <c r="E81" s="27"/>
      <c r="F81" s="27"/>
      <c r="G81" s="27"/>
      <c r="H81" s="27"/>
      <c r="I81" s="27"/>
      <c r="J81" s="27"/>
      <c r="K81" s="27"/>
      <c r="L81" s="27"/>
    </row>
    <row r="82" spans="1:17">
      <c r="A82" s="12"/>
      <c r="B82" s="17"/>
      <c r="C82" s="17"/>
      <c r="D82" s="17"/>
      <c r="E82" s="17"/>
      <c r="F82" s="17"/>
      <c r="G82" s="17"/>
      <c r="H82" s="17"/>
      <c r="I82" s="17"/>
      <c r="J82" s="17"/>
      <c r="K82" s="17"/>
      <c r="L82" s="17"/>
    </row>
    <row r="83" spans="1:17">
      <c r="A83" s="12"/>
      <c r="B83" s="74" t="s">
        <v>572</v>
      </c>
      <c r="C83" s="92" t="s">
        <v>543</v>
      </c>
      <c r="D83" s="92"/>
      <c r="E83" s="37"/>
      <c r="F83" s="92" t="s">
        <v>564</v>
      </c>
      <c r="G83" s="92"/>
      <c r="H83" s="37"/>
      <c r="I83" s="92" t="s">
        <v>573</v>
      </c>
      <c r="J83" s="92"/>
      <c r="K83" s="37"/>
      <c r="L83" s="18" t="s">
        <v>574</v>
      </c>
    </row>
    <row r="84" spans="1:17" ht="15.75" thickBot="1">
      <c r="A84" s="12"/>
      <c r="B84" s="74"/>
      <c r="C84" s="28"/>
      <c r="D84" s="28"/>
      <c r="E84" s="37"/>
      <c r="F84" s="28"/>
      <c r="G84" s="28"/>
      <c r="H84" s="37"/>
      <c r="I84" s="28"/>
      <c r="J84" s="28"/>
      <c r="K84" s="37"/>
      <c r="L84" s="19" t="s">
        <v>575</v>
      </c>
    </row>
    <row r="85" spans="1:17">
      <c r="A85" s="12"/>
      <c r="B85" s="57" t="s">
        <v>576</v>
      </c>
      <c r="C85" s="58">
        <v>193348</v>
      </c>
      <c r="D85" s="34"/>
      <c r="E85" s="33"/>
      <c r="F85" s="58">
        <v>164346</v>
      </c>
      <c r="G85" s="34"/>
      <c r="H85" s="33"/>
      <c r="I85" s="58">
        <v>29002</v>
      </c>
      <c r="J85" s="34"/>
      <c r="K85" s="33"/>
      <c r="L85" s="94" t="s">
        <v>577</v>
      </c>
    </row>
    <row r="86" spans="1:17">
      <c r="A86" s="12"/>
      <c r="B86" s="57"/>
      <c r="C86" s="62"/>
      <c r="D86" s="33"/>
      <c r="E86" s="33"/>
      <c r="F86" s="62"/>
      <c r="G86" s="33"/>
      <c r="H86" s="33"/>
      <c r="I86" s="62"/>
      <c r="J86" s="33"/>
      <c r="K86" s="33"/>
      <c r="L86" s="65"/>
    </row>
    <row r="87" spans="1:17">
      <c r="A87" s="12"/>
      <c r="B87" s="50" t="s">
        <v>578</v>
      </c>
      <c r="C87" s="61">
        <v>300000</v>
      </c>
      <c r="D87" s="37"/>
      <c r="E87" s="37"/>
      <c r="F87" s="61">
        <v>255000</v>
      </c>
      <c r="G87" s="37"/>
      <c r="H87" s="37"/>
      <c r="I87" s="61">
        <v>45000</v>
      </c>
      <c r="J87" s="37"/>
      <c r="K87" s="37"/>
      <c r="L87" s="78" t="s">
        <v>579</v>
      </c>
    </row>
    <row r="88" spans="1:17" ht="15.75" thickBot="1">
      <c r="A88" s="12"/>
      <c r="B88" s="50"/>
      <c r="C88" s="97"/>
      <c r="D88" s="98"/>
      <c r="E88" s="37"/>
      <c r="F88" s="97"/>
      <c r="G88" s="98"/>
      <c r="H88" s="37"/>
      <c r="I88" s="97"/>
      <c r="J88" s="98"/>
      <c r="K88" s="37"/>
      <c r="L88" s="78"/>
    </row>
    <row r="89" spans="1:17">
      <c r="A89" s="12"/>
      <c r="B89" s="88" t="s">
        <v>123</v>
      </c>
      <c r="C89" s="58">
        <v>493348</v>
      </c>
      <c r="D89" s="34"/>
      <c r="E89" s="33"/>
      <c r="F89" s="58">
        <v>419346</v>
      </c>
      <c r="G89" s="34"/>
      <c r="H89" s="33"/>
      <c r="I89" s="58">
        <v>74002</v>
      </c>
      <c r="J89" s="34"/>
      <c r="K89" s="33"/>
      <c r="L89" s="33"/>
    </row>
    <row r="90" spans="1:17" ht="15.75" thickBot="1">
      <c r="A90" s="12"/>
      <c r="B90" s="88"/>
      <c r="C90" s="101"/>
      <c r="D90" s="102"/>
      <c r="E90" s="33"/>
      <c r="F90" s="101"/>
      <c r="G90" s="102"/>
      <c r="H90" s="33"/>
      <c r="I90" s="101"/>
      <c r="J90" s="102"/>
      <c r="K90" s="33"/>
      <c r="L90" s="33"/>
    </row>
    <row r="91" spans="1:17" ht="15.75" thickTop="1">
      <c r="A91" s="12" t="s">
        <v>1022</v>
      </c>
      <c r="B91" s="11" t="s">
        <v>5</v>
      </c>
      <c r="C91" s="11"/>
      <c r="D91" s="11"/>
      <c r="E91" s="11"/>
      <c r="F91" s="11"/>
      <c r="G91" s="11"/>
      <c r="H91" s="11"/>
      <c r="I91" s="11"/>
      <c r="J91" s="11"/>
      <c r="K91" s="11"/>
      <c r="L91" s="11"/>
      <c r="M91" s="11"/>
      <c r="N91" s="11"/>
      <c r="O91" s="11"/>
      <c r="P91" s="11"/>
      <c r="Q91" s="11"/>
    </row>
    <row r="92" spans="1:17">
      <c r="A92" s="12"/>
      <c r="B92" s="50" t="s">
        <v>1023</v>
      </c>
      <c r="C92" s="50"/>
      <c r="D92" s="50"/>
      <c r="E92" s="50"/>
      <c r="F92" s="50"/>
      <c r="G92" s="50"/>
      <c r="H92" s="50"/>
      <c r="I92" s="50"/>
      <c r="J92" s="50"/>
      <c r="K92" s="50"/>
      <c r="L92" s="50"/>
      <c r="M92" s="50"/>
      <c r="N92" s="50"/>
      <c r="O92" s="50"/>
      <c r="P92" s="50"/>
      <c r="Q92" s="50"/>
    </row>
    <row r="93" spans="1:17">
      <c r="A93" s="12"/>
      <c r="B93" s="27"/>
      <c r="C93" s="27"/>
      <c r="D93" s="27"/>
      <c r="E93" s="27"/>
      <c r="F93" s="27"/>
    </row>
    <row r="94" spans="1:17">
      <c r="A94" s="12"/>
      <c r="B94" s="17"/>
      <c r="C94" s="17"/>
      <c r="D94" s="17"/>
      <c r="E94" s="17"/>
      <c r="F94" s="17"/>
    </row>
    <row r="95" spans="1:17" ht="15.75" thickBot="1">
      <c r="A95" s="12"/>
      <c r="B95" s="20" t="s">
        <v>211</v>
      </c>
      <c r="C95" s="14"/>
      <c r="D95" s="28" t="s">
        <v>582</v>
      </c>
      <c r="E95" s="28"/>
      <c r="F95" s="28"/>
    </row>
    <row r="96" spans="1:17">
      <c r="A96" s="12"/>
      <c r="B96" s="57" t="s">
        <v>348</v>
      </c>
      <c r="C96" s="33"/>
      <c r="D96" s="76" t="s">
        <v>213</v>
      </c>
      <c r="E96" s="58">
        <v>6445</v>
      </c>
      <c r="F96" s="34"/>
    </row>
    <row r="97" spans="1:6">
      <c r="A97" s="12"/>
      <c r="B97" s="57"/>
      <c r="C97" s="33"/>
      <c r="D97" s="57"/>
      <c r="E97" s="62"/>
      <c r="F97" s="33"/>
    </row>
    <row r="98" spans="1:6">
      <c r="A98" s="12"/>
      <c r="B98" s="50">
        <v>2015</v>
      </c>
      <c r="C98" s="37"/>
      <c r="D98" s="61">
        <v>4644</v>
      </c>
      <c r="E98" s="61"/>
      <c r="F98" s="37"/>
    </row>
    <row r="99" spans="1:6">
      <c r="A99" s="12"/>
      <c r="B99" s="50"/>
      <c r="C99" s="37"/>
      <c r="D99" s="61"/>
      <c r="E99" s="61"/>
      <c r="F99" s="37"/>
    </row>
    <row r="100" spans="1:6">
      <c r="A100" s="12"/>
      <c r="B100" s="57">
        <v>2016</v>
      </c>
      <c r="C100" s="33"/>
      <c r="D100" s="62">
        <v>2992</v>
      </c>
      <c r="E100" s="62"/>
      <c r="F100" s="33"/>
    </row>
    <row r="101" spans="1:6">
      <c r="A101" s="12"/>
      <c r="B101" s="57"/>
      <c r="C101" s="33"/>
      <c r="D101" s="62"/>
      <c r="E101" s="62"/>
      <c r="F101" s="33"/>
    </row>
    <row r="102" spans="1:6">
      <c r="A102" s="12"/>
      <c r="B102" s="50">
        <v>2017</v>
      </c>
      <c r="C102" s="37"/>
      <c r="D102" s="78">
        <v>518</v>
      </c>
      <c r="E102" s="78"/>
      <c r="F102" s="37"/>
    </row>
    <row r="103" spans="1:6" ht="15.75" thickBot="1">
      <c r="A103" s="12"/>
      <c r="B103" s="50"/>
      <c r="C103" s="37"/>
      <c r="D103" s="87"/>
      <c r="E103" s="87"/>
      <c r="F103" s="98"/>
    </row>
    <row r="104" spans="1:6">
      <c r="A104" s="12"/>
      <c r="B104" s="88" t="s">
        <v>583</v>
      </c>
      <c r="C104" s="33"/>
      <c r="D104" s="76" t="s">
        <v>213</v>
      </c>
      <c r="E104" s="58">
        <v>14599</v>
      </c>
      <c r="F104" s="34"/>
    </row>
    <row r="105" spans="1:6" ht="15.75" thickBot="1">
      <c r="A105" s="12"/>
      <c r="B105" s="88"/>
      <c r="C105" s="33"/>
      <c r="D105" s="100"/>
      <c r="E105" s="101"/>
      <c r="F105" s="102"/>
    </row>
    <row r="106" spans="1:6" ht="15.75" thickTop="1"/>
  </sheetData>
  <mergeCells count="306">
    <mergeCell ref="A91:A105"/>
    <mergeCell ref="B91:Q91"/>
    <mergeCell ref="B92:Q92"/>
    <mergeCell ref="A64:A78"/>
    <mergeCell ref="B64:Q64"/>
    <mergeCell ref="B65:Q65"/>
    <mergeCell ref="A79:A90"/>
    <mergeCell ref="B79:Q79"/>
    <mergeCell ref="B80:Q80"/>
    <mergeCell ref="A35:A49"/>
    <mergeCell ref="B35:Q35"/>
    <mergeCell ref="B36:Q36"/>
    <mergeCell ref="A50:A63"/>
    <mergeCell ref="B50:Q50"/>
    <mergeCell ref="B51:Q51"/>
    <mergeCell ref="A1:A2"/>
    <mergeCell ref="B1:Q1"/>
    <mergeCell ref="B2:Q2"/>
    <mergeCell ref="B3:Q3"/>
    <mergeCell ref="A4:A34"/>
    <mergeCell ref="B4:Q4"/>
    <mergeCell ref="B5:Q5"/>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D95:F95"/>
    <mergeCell ref="B96:B97"/>
    <mergeCell ref="C96:C97"/>
    <mergeCell ref="D96:D97"/>
    <mergeCell ref="E96:E97"/>
    <mergeCell ref="F96:F97"/>
    <mergeCell ref="H89:H90"/>
    <mergeCell ref="I89:I90"/>
    <mergeCell ref="J89:J90"/>
    <mergeCell ref="K89:K90"/>
    <mergeCell ref="L89:L90"/>
    <mergeCell ref="B93:F93"/>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B81:L81"/>
    <mergeCell ref="B83:B84"/>
    <mergeCell ref="C83:D84"/>
    <mergeCell ref="E83:E84"/>
    <mergeCell ref="F83:G84"/>
    <mergeCell ref="H83:H84"/>
    <mergeCell ref="I83:J84"/>
    <mergeCell ref="K83:K84"/>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6:H66"/>
    <mergeCell ref="C68:D68"/>
    <mergeCell ref="F68:H68"/>
    <mergeCell ref="B69:B70"/>
    <mergeCell ref="C69:C70"/>
    <mergeCell ref="D69:D70"/>
    <mergeCell ref="E69:E70"/>
    <mergeCell ref="F69:F70"/>
    <mergeCell ref="G69:G70"/>
    <mergeCell ref="H69:H70"/>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H48:H49"/>
    <mergeCell ref="B52:I52"/>
    <mergeCell ref="C54:I54"/>
    <mergeCell ref="C55:E55"/>
    <mergeCell ref="G55:I55"/>
    <mergeCell ref="B56:B57"/>
    <mergeCell ref="C56:D57"/>
    <mergeCell ref="E56:E57"/>
    <mergeCell ref="F56:F57"/>
    <mergeCell ref="G56:H57"/>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G33:G34"/>
    <mergeCell ref="B37:H37"/>
    <mergeCell ref="C39:D39"/>
    <mergeCell ref="F39:H39"/>
    <mergeCell ref="B40:B41"/>
    <mergeCell ref="C40:C41"/>
    <mergeCell ref="D40:D41"/>
    <mergeCell ref="E40:E41"/>
    <mergeCell ref="F40:F41"/>
    <mergeCell ref="G40:G41"/>
    <mergeCell ref="B31:B32"/>
    <mergeCell ref="C31:D32"/>
    <mergeCell ref="E31:E32"/>
    <mergeCell ref="F31:F32"/>
    <mergeCell ref="G31:G32"/>
    <mergeCell ref="B33:B34"/>
    <mergeCell ref="C33:C34"/>
    <mergeCell ref="D33:D34"/>
    <mergeCell ref="E33:E34"/>
    <mergeCell ref="F33:F34"/>
    <mergeCell ref="F27:F28"/>
    <mergeCell ref="G27:G28"/>
    <mergeCell ref="B29:B30"/>
    <mergeCell ref="C29:D30"/>
    <mergeCell ref="E29:E30"/>
    <mergeCell ref="F29:F30"/>
    <mergeCell ref="G29:G30"/>
    <mergeCell ref="C25:E25"/>
    <mergeCell ref="C26:E26"/>
    <mergeCell ref="B27:B28"/>
    <mergeCell ref="C27:C28"/>
    <mergeCell ref="D27:D28"/>
    <mergeCell ref="E27:E28"/>
    <mergeCell ref="N20:N21"/>
    <mergeCell ref="O20:O21"/>
    <mergeCell ref="P20:P21"/>
    <mergeCell ref="Q20:Q21"/>
    <mergeCell ref="B22:G22"/>
    <mergeCell ref="C24:G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28515625" customWidth="1"/>
    <col min="4" max="4" width="12.5703125" customWidth="1"/>
    <col min="5" max="5" width="3.42578125" customWidth="1"/>
    <col min="6" max="6" width="18" customWidth="1"/>
    <col min="7" max="7" width="6.140625" customWidth="1"/>
    <col min="8" max="8" width="17.5703125" customWidth="1"/>
    <col min="9" max="9" width="4.7109375" customWidth="1"/>
    <col min="10" max="10" width="18" customWidth="1"/>
    <col min="11" max="11" width="3.85546875" customWidth="1"/>
    <col min="12" max="12" width="11" customWidth="1"/>
    <col min="13" max="14" width="18" customWidth="1"/>
    <col min="15" max="15" width="3.85546875" customWidth="1"/>
    <col min="16" max="16" width="11" customWidth="1"/>
    <col min="17" max="17" width="18" customWidth="1"/>
  </cols>
  <sheetData>
    <row r="1" spans="1:17" ht="15" customHeight="1">
      <c r="A1" s="7" t="s">
        <v>10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5</v>
      </c>
      <c r="B3" s="11" t="s">
        <v>5</v>
      </c>
      <c r="C3" s="11"/>
      <c r="D3" s="11"/>
      <c r="E3" s="11"/>
      <c r="F3" s="11"/>
      <c r="G3" s="11"/>
      <c r="H3" s="11"/>
      <c r="I3" s="11"/>
      <c r="J3" s="11"/>
      <c r="K3" s="11"/>
      <c r="L3" s="11"/>
      <c r="M3" s="11"/>
      <c r="N3" s="11"/>
      <c r="O3" s="11"/>
      <c r="P3" s="11"/>
      <c r="Q3" s="11"/>
    </row>
    <row r="4" spans="1:17" ht="15" customHeight="1">
      <c r="A4" s="12" t="s">
        <v>1025</v>
      </c>
      <c r="B4" s="11" t="s">
        <v>5</v>
      </c>
      <c r="C4" s="11"/>
      <c r="D4" s="11"/>
      <c r="E4" s="11"/>
      <c r="F4" s="11"/>
      <c r="G4" s="11"/>
      <c r="H4" s="11"/>
      <c r="I4" s="11"/>
      <c r="J4" s="11"/>
      <c r="K4" s="11"/>
      <c r="L4" s="11"/>
      <c r="M4" s="11"/>
      <c r="N4" s="11"/>
      <c r="O4" s="11"/>
      <c r="P4" s="11"/>
      <c r="Q4" s="11"/>
    </row>
    <row r="5" spans="1:17" ht="25.5" customHeight="1">
      <c r="A5" s="12"/>
      <c r="B5" s="37" t="s">
        <v>589</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4"/>
      <c r="C8" s="37"/>
      <c r="D8" s="37"/>
      <c r="E8" s="37"/>
      <c r="F8" s="14"/>
      <c r="G8" s="28" t="s">
        <v>590</v>
      </c>
      <c r="H8" s="28"/>
      <c r="I8" s="28"/>
      <c r="J8" s="28"/>
      <c r="K8" s="28"/>
      <c r="L8" s="28"/>
      <c r="M8" s="28"/>
      <c r="N8" s="28"/>
      <c r="O8" s="28"/>
      <c r="P8" s="28"/>
      <c r="Q8" s="28"/>
    </row>
    <row r="9" spans="1:17" ht="15.75" thickBot="1">
      <c r="A9" s="12"/>
      <c r="B9" s="20" t="s">
        <v>211</v>
      </c>
      <c r="C9" s="28" t="s">
        <v>591</v>
      </c>
      <c r="D9" s="28"/>
      <c r="E9" s="28"/>
      <c r="F9" s="14"/>
      <c r="G9" s="29" t="s">
        <v>592</v>
      </c>
      <c r="H9" s="29"/>
      <c r="I9" s="29"/>
      <c r="J9" s="73"/>
      <c r="K9" s="29" t="s">
        <v>593</v>
      </c>
      <c r="L9" s="29"/>
      <c r="M9" s="29"/>
      <c r="N9" s="14"/>
      <c r="O9" s="29" t="s">
        <v>594</v>
      </c>
      <c r="P9" s="29"/>
      <c r="Q9" s="29"/>
    </row>
    <row r="10" spans="1:17">
      <c r="A10" s="12"/>
      <c r="B10" s="54" t="s">
        <v>269</v>
      </c>
      <c r="C10" s="34"/>
      <c r="D10" s="34"/>
      <c r="E10" s="34"/>
      <c r="F10" s="23"/>
      <c r="G10" s="34"/>
      <c r="H10" s="34"/>
      <c r="I10" s="34"/>
      <c r="J10" s="23"/>
      <c r="K10" s="34"/>
      <c r="L10" s="34"/>
      <c r="M10" s="34"/>
      <c r="N10" s="23"/>
      <c r="O10" s="34"/>
      <c r="P10" s="34"/>
      <c r="Q10" s="34"/>
    </row>
    <row r="11" spans="1:17">
      <c r="A11" s="12"/>
      <c r="B11" s="153" t="s">
        <v>595</v>
      </c>
      <c r="C11" s="50" t="s">
        <v>213</v>
      </c>
      <c r="D11" s="61">
        <v>4305</v>
      </c>
      <c r="E11" s="37"/>
      <c r="F11" s="37"/>
      <c r="G11" s="50" t="s">
        <v>213</v>
      </c>
      <c r="H11" s="78" t="s">
        <v>342</v>
      </c>
      <c r="I11" s="37"/>
      <c r="J11" s="37"/>
      <c r="K11" s="50" t="s">
        <v>213</v>
      </c>
      <c r="L11" s="78">
        <v>535</v>
      </c>
      <c r="M11" s="37"/>
      <c r="N11" s="37"/>
      <c r="O11" s="50" t="s">
        <v>213</v>
      </c>
      <c r="P11" s="61">
        <v>4305</v>
      </c>
      <c r="Q11" s="37"/>
    </row>
    <row r="12" spans="1:17">
      <c r="A12" s="12"/>
      <c r="B12" s="153"/>
      <c r="C12" s="50"/>
      <c r="D12" s="61"/>
      <c r="E12" s="37"/>
      <c r="F12" s="37"/>
      <c r="G12" s="50"/>
      <c r="H12" s="78"/>
      <c r="I12" s="37"/>
      <c r="J12" s="37"/>
      <c r="K12" s="50"/>
      <c r="L12" s="78"/>
      <c r="M12" s="37"/>
      <c r="N12" s="37"/>
      <c r="O12" s="50"/>
      <c r="P12" s="61"/>
      <c r="Q12" s="37"/>
    </row>
    <row r="13" spans="1:17">
      <c r="A13" s="12"/>
      <c r="B13" s="54" t="s">
        <v>270</v>
      </c>
      <c r="C13" s="33"/>
      <c r="D13" s="33"/>
      <c r="E13" s="33"/>
      <c r="F13" s="23"/>
      <c r="G13" s="33"/>
      <c r="H13" s="33"/>
      <c r="I13" s="33"/>
      <c r="J13" s="23"/>
      <c r="K13" s="33"/>
      <c r="L13" s="33"/>
      <c r="M13" s="33"/>
      <c r="N13" s="23"/>
      <c r="O13" s="33"/>
      <c r="P13" s="33"/>
      <c r="Q13" s="33"/>
    </row>
    <row r="14" spans="1:17">
      <c r="A14" s="12"/>
      <c r="B14" s="153" t="s">
        <v>595</v>
      </c>
      <c r="C14" s="78">
        <v>748</v>
      </c>
      <c r="D14" s="78"/>
      <c r="E14" s="37"/>
      <c r="F14" s="37"/>
      <c r="G14" s="78" t="s">
        <v>342</v>
      </c>
      <c r="H14" s="78"/>
      <c r="I14" s="37"/>
      <c r="J14" s="37"/>
      <c r="K14" s="78">
        <v>23</v>
      </c>
      <c r="L14" s="78"/>
      <c r="M14" s="37"/>
      <c r="N14" s="37"/>
      <c r="O14" s="78">
        <v>748</v>
      </c>
      <c r="P14" s="78"/>
      <c r="Q14" s="37"/>
    </row>
    <row r="15" spans="1:17">
      <c r="A15" s="12"/>
      <c r="B15" s="153"/>
      <c r="C15" s="78"/>
      <c r="D15" s="78"/>
      <c r="E15" s="37"/>
      <c r="F15" s="37"/>
      <c r="G15" s="78"/>
      <c r="H15" s="78"/>
      <c r="I15" s="37"/>
      <c r="J15" s="37"/>
      <c r="K15" s="78"/>
      <c r="L15" s="78"/>
      <c r="M15" s="37"/>
      <c r="N15" s="37"/>
      <c r="O15" s="78"/>
      <c r="P15" s="78"/>
      <c r="Q15" s="37"/>
    </row>
    <row r="16" spans="1:17">
      <c r="A16" s="12"/>
      <c r="B16" s="54" t="s">
        <v>596</v>
      </c>
      <c r="C16" s="33"/>
      <c r="D16" s="33"/>
      <c r="E16" s="33"/>
      <c r="F16" s="23"/>
      <c r="G16" s="33"/>
      <c r="H16" s="33"/>
      <c r="I16" s="33"/>
      <c r="J16" s="23"/>
      <c r="K16" s="33"/>
      <c r="L16" s="33"/>
      <c r="M16" s="33"/>
      <c r="N16" s="23"/>
      <c r="O16" s="33"/>
      <c r="P16" s="33"/>
      <c r="Q16" s="33"/>
    </row>
    <row r="17" spans="1:17">
      <c r="A17" s="12"/>
      <c r="B17" s="153" t="s">
        <v>595</v>
      </c>
      <c r="C17" s="61">
        <v>1026</v>
      </c>
      <c r="D17" s="61"/>
      <c r="E17" s="37"/>
      <c r="F17" s="37"/>
      <c r="G17" s="78" t="s">
        <v>597</v>
      </c>
      <c r="H17" s="78"/>
      <c r="I17" s="50" t="s">
        <v>215</v>
      </c>
      <c r="J17" s="37"/>
      <c r="K17" s="78">
        <v>155</v>
      </c>
      <c r="L17" s="78"/>
      <c r="M17" s="37"/>
      <c r="N17" s="37"/>
      <c r="O17" s="61">
        <v>1026</v>
      </c>
      <c r="P17" s="61"/>
      <c r="Q17" s="37"/>
    </row>
    <row r="18" spans="1:17">
      <c r="A18" s="12"/>
      <c r="B18" s="153"/>
      <c r="C18" s="61"/>
      <c r="D18" s="61"/>
      <c r="E18" s="37"/>
      <c r="F18" s="37"/>
      <c r="G18" s="78"/>
      <c r="H18" s="78"/>
      <c r="I18" s="50"/>
      <c r="J18" s="37"/>
      <c r="K18" s="78"/>
      <c r="L18" s="78"/>
      <c r="M18" s="37"/>
      <c r="N18" s="37"/>
      <c r="O18" s="61"/>
      <c r="P18" s="61"/>
      <c r="Q18" s="37"/>
    </row>
    <row r="19" spans="1:17">
      <c r="A19" s="12"/>
      <c r="B19" s="154" t="s">
        <v>156</v>
      </c>
      <c r="C19" s="62">
        <v>1874</v>
      </c>
      <c r="D19" s="62"/>
      <c r="E19" s="33"/>
      <c r="F19" s="33"/>
      <c r="G19" s="65">
        <v>42</v>
      </c>
      <c r="H19" s="65"/>
      <c r="I19" s="33"/>
      <c r="J19" s="33"/>
      <c r="K19" s="65">
        <v>435</v>
      </c>
      <c r="L19" s="65"/>
      <c r="M19" s="33"/>
      <c r="N19" s="33"/>
      <c r="O19" s="62">
        <v>1874</v>
      </c>
      <c r="P19" s="62"/>
      <c r="Q19" s="33"/>
    </row>
    <row r="20" spans="1:17" ht="15.75" thickBot="1">
      <c r="A20" s="12"/>
      <c r="B20" s="154"/>
      <c r="C20" s="63"/>
      <c r="D20" s="63"/>
      <c r="E20" s="64"/>
      <c r="F20" s="33"/>
      <c r="G20" s="66"/>
      <c r="H20" s="66"/>
      <c r="I20" s="64"/>
      <c r="J20" s="64"/>
      <c r="K20" s="66"/>
      <c r="L20" s="66"/>
      <c r="M20" s="64"/>
      <c r="N20" s="33"/>
      <c r="O20" s="63"/>
      <c r="P20" s="63"/>
      <c r="Q20" s="64"/>
    </row>
    <row r="21" spans="1:17">
      <c r="A21" s="12"/>
      <c r="B21" s="50" t="s">
        <v>123</v>
      </c>
      <c r="C21" s="80" t="s">
        <v>213</v>
      </c>
      <c r="D21" s="67">
        <v>7953</v>
      </c>
      <c r="E21" s="69"/>
      <c r="F21" s="37"/>
      <c r="G21" s="80" t="s">
        <v>213</v>
      </c>
      <c r="H21" s="155">
        <v>33</v>
      </c>
      <c r="I21" s="69"/>
      <c r="J21" s="69"/>
      <c r="K21" s="80" t="s">
        <v>213</v>
      </c>
      <c r="L21" s="67">
        <v>1148</v>
      </c>
      <c r="M21" s="69"/>
      <c r="N21" s="37"/>
      <c r="O21" s="80" t="s">
        <v>213</v>
      </c>
      <c r="P21" s="67">
        <v>7953</v>
      </c>
      <c r="Q21" s="69"/>
    </row>
    <row r="22" spans="1:17" ht="15.75" thickBot="1">
      <c r="A22" s="12"/>
      <c r="B22" s="50"/>
      <c r="C22" s="81"/>
      <c r="D22" s="68"/>
      <c r="E22" s="70"/>
      <c r="F22" s="37"/>
      <c r="G22" s="81"/>
      <c r="H22" s="156"/>
      <c r="I22" s="70"/>
      <c r="J22" s="70"/>
      <c r="K22" s="81"/>
      <c r="L22" s="68"/>
      <c r="M22" s="70"/>
      <c r="N22" s="37"/>
      <c r="O22" s="81"/>
      <c r="P22" s="68"/>
      <c r="Q22" s="70"/>
    </row>
    <row r="23" spans="1:17" ht="15.75" thickTop="1">
      <c r="A23" s="12" t="s">
        <v>1026</v>
      </c>
      <c r="B23" s="11" t="s">
        <v>5</v>
      </c>
      <c r="C23" s="11"/>
      <c r="D23" s="11"/>
      <c r="E23" s="11"/>
      <c r="F23" s="11"/>
      <c r="G23" s="11"/>
      <c r="H23" s="11"/>
      <c r="I23" s="11"/>
      <c r="J23" s="11"/>
      <c r="K23" s="11"/>
      <c r="L23" s="11"/>
      <c r="M23" s="11"/>
      <c r="N23" s="11"/>
      <c r="O23" s="11"/>
      <c r="P23" s="11"/>
      <c r="Q23" s="11"/>
    </row>
    <row r="24" spans="1:17">
      <c r="A24" s="12"/>
      <c r="B24" s="37" t="s">
        <v>598</v>
      </c>
      <c r="C24" s="37"/>
      <c r="D24" s="37"/>
      <c r="E24" s="37"/>
      <c r="F24" s="37"/>
      <c r="G24" s="37"/>
      <c r="H24" s="37"/>
      <c r="I24" s="37"/>
      <c r="J24" s="37"/>
      <c r="K24" s="37"/>
      <c r="L24" s="37"/>
      <c r="M24" s="37"/>
      <c r="N24" s="37"/>
      <c r="O24" s="37"/>
      <c r="P24" s="37"/>
      <c r="Q24" s="37"/>
    </row>
    <row r="25" spans="1:17">
      <c r="A25" s="12"/>
      <c r="B25" s="27"/>
      <c r="C25" s="27"/>
      <c r="D25" s="27"/>
      <c r="E25" s="27"/>
      <c r="F25" s="27"/>
      <c r="G25" s="27"/>
      <c r="H25" s="27"/>
      <c r="I25" s="27"/>
    </row>
    <row r="26" spans="1:17">
      <c r="A26" s="12"/>
      <c r="B26" s="17"/>
      <c r="C26" s="17"/>
      <c r="D26" s="17"/>
      <c r="E26" s="17"/>
      <c r="F26" s="17"/>
      <c r="G26" s="17"/>
      <c r="H26" s="17"/>
      <c r="I26" s="17"/>
    </row>
    <row r="27" spans="1:17" ht="15.75" thickBot="1">
      <c r="A27" s="12"/>
      <c r="B27" s="20" t="s">
        <v>211</v>
      </c>
      <c r="C27" s="28" t="s">
        <v>595</v>
      </c>
      <c r="D27" s="28"/>
      <c r="E27" s="28"/>
      <c r="F27" s="14"/>
      <c r="G27" s="28" t="s">
        <v>156</v>
      </c>
      <c r="H27" s="28"/>
      <c r="I27" s="28"/>
    </row>
    <row r="28" spans="1:17">
      <c r="A28" s="12"/>
      <c r="B28" s="57" t="s">
        <v>599</v>
      </c>
      <c r="C28" s="76" t="s">
        <v>213</v>
      </c>
      <c r="D28" s="58">
        <v>2508</v>
      </c>
      <c r="E28" s="34"/>
      <c r="F28" s="33"/>
      <c r="G28" s="76" t="s">
        <v>213</v>
      </c>
      <c r="H28" s="58">
        <v>1418</v>
      </c>
      <c r="I28" s="34"/>
    </row>
    <row r="29" spans="1:17">
      <c r="A29" s="12"/>
      <c r="B29" s="57"/>
      <c r="C29" s="77"/>
      <c r="D29" s="59"/>
      <c r="E29" s="60"/>
      <c r="F29" s="33"/>
      <c r="G29" s="77"/>
      <c r="H29" s="59"/>
      <c r="I29" s="60"/>
    </row>
    <row r="30" spans="1:17">
      <c r="A30" s="12"/>
      <c r="B30" s="50" t="s">
        <v>600</v>
      </c>
      <c r="C30" s="78">
        <v>713</v>
      </c>
      <c r="D30" s="78"/>
      <c r="E30" s="37"/>
      <c r="F30" s="37"/>
      <c r="G30" s="78">
        <v>435</v>
      </c>
      <c r="H30" s="78"/>
      <c r="I30" s="37"/>
    </row>
    <row r="31" spans="1:17">
      <c r="A31" s="12"/>
      <c r="B31" s="50"/>
      <c r="C31" s="78"/>
      <c r="D31" s="78"/>
      <c r="E31" s="37"/>
      <c r="F31" s="37"/>
      <c r="G31" s="78"/>
      <c r="H31" s="78"/>
      <c r="I31" s="37"/>
    </row>
    <row r="32" spans="1:17" ht="15.75" thickBot="1">
      <c r="A32" s="12"/>
      <c r="B32" s="54" t="s">
        <v>601</v>
      </c>
      <c r="C32" s="66" t="s">
        <v>602</v>
      </c>
      <c r="D32" s="66"/>
      <c r="E32" s="82" t="s">
        <v>215</v>
      </c>
      <c r="F32" s="23"/>
      <c r="G32" s="66" t="s">
        <v>603</v>
      </c>
      <c r="H32" s="66"/>
      <c r="I32" s="82" t="s">
        <v>215</v>
      </c>
    </row>
    <row r="33" spans="1:17">
      <c r="A33" s="12"/>
      <c r="B33" s="50" t="s">
        <v>604</v>
      </c>
      <c r="C33" s="80" t="s">
        <v>213</v>
      </c>
      <c r="D33" s="155" t="s">
        <v>342</v>
      </c>
      <c r="E33" s="69"/>
      <c r="F33" s="37"/>
      <c r="G33" s="80" t="s">
        <v>213</v>
      </c>
      <c r="H33" s="155">
        <v>134</v>
      </c>
      <c r="I33" s="69"/>
    </row>
    <row r="34" spans="1:17" ht="15.75" thickBot="1">
      <c r="A34" s="12"/>
      <c r="B34" s="50"/>
      <c r="C34" s="81"/>
      <c r="D34" s="156"/>
      <c r="E34" s="70"/>
      <c r="F34" s="37"/>
      <c r="G34" s="81"/>
      <c r="H34" s="156"/>
      <c r="I34" s="70"/>
    </row>
    <row r="35" spans="1:17" ht="15.75" thickTop="1">
      <c r="A35" s="12"/>
      <c r="B35" s="37" t="s">
        <v>605</v>
      </c>
      <c r="C35" s="37"/>
      <c r="D35" s="37"/>
      <c r="E35" s="37"/>
      <c r="F35" s="37"/>
      <c r="G35" s="37"/>
      <c r="H35" s="37"/>
      <c r="I35" s="37"/>
      <c r="J35" s="37"/>
      <c r="K35" s="37"/>
      <c r="L35" s="37"/>
      <c r="M35" s="37"/>
      <c r="N35" s="37"/>
      <c r="O35" s="37"/>
      <c r="P35" s="37"/>
      <c r="Q35" s="37"/>
    </row>
    <row r="36" spans="1:17">
      <c r="A36" s="12"/>
      <c r="B36" s="27"/>
      <c r="C36" s="27"/>
      <c r="D36" s="27"/>
      <c r="E36" s="27"/>
      <c r="F36" s="27"/>
      <c r="G36" s="27"/>
      <c r="H36" s="27"/>
      <c r="I36" s="27"/>
      <c r="J36" s="27"/>
      <c r="K36" s="27"/>
      <c r="L36" s="27"/>
      <c r="M36" s="27"/>
      <c r="N36" s="27"/>
      <c r="O36" s="27"/>
      <c r="P36" s="27"/>
      <c r="Q36" s="27"/>
    </row>
    <row r="37" spans="1:17">
      <c r="A37" s="12"/>
      <c r="B37" s="17"/>
      <c r="C37" s="17"/>
      <c r="D37" s="17"/>
      <c r="E37" s="17"/>
      <c r="F37" s="17"/>
      <c r="G37" s="17"/>
      <c r="H37" s="17"/>
      <c r="I37" s="17"/>
      <c r="J37" s="17"/>
      <c r="K37" s="17"/>
      <c r="L37" s="17"/>
      <c r="M37" s="17"/>
      <c r="N37" s="17"/>
      <c r="O37" s="17"/>
      <c r="P37" s="17"/>
      <c r="Q37" s="17"/>
    </row>
    <row r="38" spans="1:17" ht="15.75" thickBot="1">
      <c r="A38" s="12"/>
      <c r="B38" s="14"/>
      <c r="C38" s="28" t="s">
        <v>592</v>
      </c>
      <c r="D38" s="28"/>
      <c r="E38" s="28"/>
      <c r="F38" s="28"/>
      <c r="G38" s="28"/>
      <c r="H38" s="28"/>
      <c r="I38" s="28"/>
      <c r="J38" s="14"/>
      <c r="K38" s="28" t="s">
        <v>593</v>
      </c>
      <c r="L38" s="28"/>
      <c r="M38" s="28"/>
      <c r="N38" s="28"/>
      <c r="O38" s="28"/>
      <c r="P38" s="28"/>
      <c r="Q38" s="28"/>
    </row>
    <row r="39" spans="1:17" ht="15.75" thickBot="1">
      <c r="A39" s="12"/>
      <c r="B39" s="20" t="s">
        <v>211</v>
      </c>
      <c r="C39" s="29" t="s">
        <v>595</v>
      </c>
      <c r="D39" s="29"/>
      <c r="E39" s="29"/>
      <c r="F39" s="73"/>
      <c r="G39" s="29" t="s">
        <v>156</v>
      </c>
      <c r="H39" s="29"/>
      <c r="I39" s="29"/>
      <c r="J39" s="14"/>
      <c r="K39" s="29" t="s">
        <v>595</v>
      </c>
      <c r="L39" s="29"/>
      <c r="M39" s="29"/>
      <c r="N39" s="73"/>
      <c r="O39" s="29" t="s">
        <v>156</v>
      </c>
      <c r="P39" s="29"/>
      <c r="Q39" s="29"/>
    </row>
    <row r="40" spans="1:17">
      <c r="A40" s="12"/>
      <c r="B40" s="57" t="s">
        <v>606</v>
      </c>
      <c r="C40" s="76" t="s">
        <v>213</v>
      </c>
      <c r="D40" s="94" t="s">
        <v>342</v>
      </c>
      <c r="E40" s="34"/>
      <c r="F40" s="33"/>
      <c r="G40" s="76" t="s">
        <v>213</v>
      </c>
      <c r="H40" s="94" t="s">
        <v>342</v>
      </c>
      <c r="I40" s="34"/>
      <c r="J40" s="33"/>
      <c r="K40" s="76" t="s">
        <v>213</v>
      </c>
      <c r="L40" s="94">
        <v>410</v>
      </c>
      <c r="M40" s="34"/>
      <c r="N40" s="33"/>
      <c r="O40" s="76" t="s">
        <v>213</v>
      </c>
      <c r="P40" s="94" t="s">
        <v>342</v>
      </c>
      <c r="Q40" s="34"/>
    </row>
    <row r="41" spans="1:17">
      <c r="A41" s="12"/>
      <c r="B41" s="57"/>
      <c r="C41" s="77"/>
      <c r="D41" s="157"/>
      <c r="E41" s="60"/>
      <c r="F41" s="33"/>
      <c r="G41" s="77"/>
      <c r="H41" s="157"/>
      <c r="I41" s="60"/>
      <c r="J41" s="33"/>
      <c r="K41" s="77"/>
      <c r="L41" s="157"/>
      <c r="M41" s="60"/>
      <c r="N41" s="33"/>
      <c r="O41" s="77"/>
      <c r="P41" s="157"/>
      <c r="Q41" s="60"/>
    </row>
    <row r="42" spans="1:17">
      <c r="A42" s="12"/>
      <c r="B42" s="50" t="s">
        <v>85</v>
      </c>
      <c r="C42" s="78" t="s">
        <v>342</v>
      </c>
      <c r="D42" s="78"/>
      <c r="E42" s="37"/>
      <c r="F42" s="37"/>
      <c r="G42" s="78" t="s">
        <v>342</v>
      </c>
      <c r="H42" s="78"/>
      <c r="I42" s="37"/>
      <c r="J42" s="37"/>
      <c r="K42" s="78">
        <v>148</v>
      </c>
      <c r="L42" s="78"/>
      <c r="M42" s="37"/>
      <c r="N42" s="37"/>
      <c r="O42" s="78" t="s">
        <v>342</v>
      </c>
      <c r="P42" s="78"/>
      <c r="Q42" s="37"/>
    </row>
    <row r="43" spans="1:17">
      <c r="A43" s="12"/>
      <c r="B43" s="50"/>
      <c r="C43" s="78"/>
      <c r="D43" s="78"/>
      <c r="E43" s="37"/>
      <c r="F43" s="37"/>
      <c r="G43" s="78"/>
      <c r="H43" s="78"/>
      <c r="I43" s="37"/>
      <c r="J43" s="37"/>
      <c r="K43" s="78"/>
      <c r="L43" s="78"/>
      <c r="M43" s="37"/>
      <c r="N43" s="37"/>
      <c r="O43" s="78"/>
      <c r="P43" s="78"/>
      <c r="Q43" s="37"/>
    </row>
    <row r="44" spans="1:17">
      <c r="A44" s="12"/>
      <c r="B44" s="57" t="s">
        <v>607</v>
      </c>
      <c r="C44" s="65" t="s">
        <v>597</v>
      </c>
      <c r="D44" s="65"/>
      <c r="E44" s="57" t="s">
        <v>215</v>
      </c>
      <c r="F44" s="33"/>
      <c r="G44" s="65">
        <v>42</v>
      </c>
      <c r="H44" s="65"/>
      <c r="I44" s="33"/>
      <c r="J44" s="33"/>
      <c r="K44" s="65">
        <v>155</v>
      </c>
      <c r="L44" s="65"/>
      <c r="M44" s="33"/>
      <c r="N44" s="33"/>
      <c r="O44" s="65">
        <v>435</v>
      </c>
      <c r="P44" s="65"/>
      <c r="Q44" s="33"/>
    </row>
    <row r="45" spans="1:17" ht="15.75" thickBot="1">
      <c r="A45" s="12"/>
      <c r="B45" s="57"/>
      <c r="C45" s="66"/>
      <c r="D45" s="66"/>
      <c r="E45" s="158"/>
      <c r="F45" s="33"/>
      <c r="G45" s="66"/>
      <c r="H45" s="66"/>
      <c r="I45" s="64"/>
      <c r="J45" s="33"/>
      <c r="K45" s="66"/>
      <c r="L45" s="66"/>
      <c r="M45" s="64"/>
      <c r="N45" s="33"/>
      <c r="O45" s="66"/>
      <c r="P45" s="66"/>
      <c r="Q45" s="64"/>
    </row>
    <row r="46" spans="1:17">
      <c r="A46" s="12"/>
      <c r="B46" s="50" t="s">
        <v>608</v>
      </c>
      <c r="C46" s="80" t="s">
        <v>213</v>
      </c>
      <c r="D46" s="155" t="s">
        <v>597</v>
      </c>
      <c r="E46" s="80" t="s">
        <v>215</v>
      </c>
      <c r="F46" s="37"/>
      <c r="G46" s="80" t="s">
        <v>213</v>
      </c>
      <c r="H46" s="155">
        <v>42</v>
      </c>
      <c r="I46" s="69"/>
      <c r="J46" s="37"/>
      <c r="K46" s="80" t="s">
        <v>213</v>
      </c>
      <c r="L46" s="155">
        <v>713</v>
      </c>
      <c r="M46" s="69"/>
      <c r="N46" s="37"/>
      <c r="O46" s="80" t="s">
        <v>213</v>
      </c>
      <c r="P46" s="155">
        <v>435</v>
      </c>
      <c r="Q46" s="69"/>
    </row>
    <row r="47" spans="1:17" ht="15.75" thickBot="1">
      <c r="A47" s="12"/>
      <c r="B47" s="50"/>
      <c r="C47" s="81"/>
      <c r="D47" s="156"/>
      <c r="E47" s="81"/>
      <c r="F47" s="37"/>
      <c r="G47" s="81"/>
      <c r="H47" s="156"/>
      <c r="I47" s="70"/>
      <c r="J47" s="37"/>
      <c r="K47" s="81"/>
      <c r="L47" s="156"/>
      <c r="M47" s="70"/>
      <c r="N47" s="37"/>
      <c r="O47" s="81"/>
      <c r="P47" s="156"/>
      <c r="Q47" s="70"/>
    </row>
    <row r="48" spans="1:17" ht="15.75" thickTop="1"/>
  </sheetData>
  <mergeCells count="188">
    <mergeCell ref="B5:Q5"/>
    <mergeCell ref="A23:A47"/>
    <mergeCell ref="B23:Q23"/>
    <mergeCell ref="B24:Q24"/>
    <mergeCell ref="B35:Q35"/>
    <mergeCell ref="N46:N47"/>
    <mergeCell ref="O46:O47"/>
    <mergeCell ref="P46:P47"/>
    <mergeCell ref="Q46:Q47"/>
    <mergeCell ref="A1:A2"/>
    <mergeCell ref="B1:Q1"/>
    <mergeCell ref="B2:Q2"/>
    <mergeCell ref="B3:Q3"/>
    <mergeCell ref="A4:A22"/>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3:I34"/>
    <mergeCell ref="B36:Q36"/>
    <mergeCell ref="C38:I38"/>
    <mergeCell ref="K38:Q38"/>
    <mergeCell ref="C39:E39"/>
    <mergeCell ref="G39:I39"/>
    <mergeCell ref="K39:M39"/>
    <mergeCell ref="O39:Q39"/>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N21:N22"/>
    <mergeCell ref="O21:O22"/>
    <mergeCell ref="P21:P22"/>
    <mergeCell ref="Q21:Q22"/>
    <mergeCell ref="B25:I25"/>
    <mergeCell ref="C27:E27"/>
    <mergeCell ref="G27:I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28515625" customWidth="1"/>
    <col min="4" max="4" width="4.140625" customWidth="1"/>
    <col min="5" max="5" width="1.85546875" customWidth="1"/>
    <col min="6" max="6" width="10.85546875" customWidth="1"/>
    <col min="7" max="7" width="2.28515625" customWidth="1"/>
    <col min="8" max="8" width="7.28515625" customWidth="1"/>
    <col min="9" max="9" width="1.85546875" customWidth="1"/>
    <col min="10" max="10" width="10.85546875" customWidth="1"/>
    <col min="11" max="11" width="2.28515625" customWidth="1"/>
    <col min="12" max="12" width="7.28515625" customWidth="1"/>
    <col min="13" max="13" width="1.85546875" customWidth="1"/>
    <col min="14" max="14" width="10.85546875" customWidth="1"/>
    <col min="15" max="15" width="2.28515625" customWidth="1"/>
    <col min="16" max="16" width="8.42578125" customWidth="1"/>
    <col min="17" max="17" width="1.85546875" customWidth="1"/>
  </cols>
  <sheetData>
    <row r="1" spans="1:17" ht="15" customHeight="1">
      <c r="A1" s="7" t="s">
        <v>10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1" t="s">
        <v>5</v>
      </c>
      <c r="C3" s="11"/>
      <c r="D3" s="11"/>
      <c r="E3" s="11"/>
      <c r="F3" s="11"/>
      <c r="G3" s="11"/>
      <c r="H3" s="11"/>
      <c r="I3" s="11"/>
      <c r="J3" s="11"/>
      <c r="K3" s="11"/>
      <c r="L3" s="11"/>
      <c r="M3" s="11"/>
      <c r="N3" s="11"/>
      <c r="O3" s="11"/>
      <c r="P3" s="11"/>
      <c r="Q3" s="11"/>
    </row>
    <row r="4" spans="1:17" ht="15" customHeight="1">
      <c r="A4" s="12" t="s">
        <v>1028</v>
      </c>
      <c r="B4" s="11" t="s">
        <v>5</v>
      </c>
      <c r="C4" s="11"/>
      <c r="D4" s="11"/>
      <c r="E4" s="11"/>
      <c r="F4" s="11"/>
      <c r="G4" s="11"/>
      <c r="H4" s="11"/>
      <c r="I4" s="11"/>
      <c r="J4" s="11"/>
      <c r="K4" s="11"/>
      <c r="L4" s="11"/>
      <c r="M4" s="11"/>
      <c r="N4" s="11"/>
      <c r="O4" s="11"/>
      <c r="P4" s="11"/>
      <c r="Q4" s="11"/>
    </row>
    <row r="5" spans="1:17" ht="25.5" customHeight="1">
      <c r="A5" s="12"/>
      <c r="B5" s="37" t="s">
        <v>616</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14"/>
      <c r="C8" s="92" t="s">
        <v>209</v>
      </c>
      <c r="D8" s="92"/>
      <c r="E8" s="92"/>
      <c r="F8" s="92"/>
      <c r="G8" s="92"/>
      <c r="H8" s="92"/>
      <c r="I8" s="92"/>
      <c r="J8" s="14"/>
      <c r="K8" s="92" t="s">
        <v>210</v>
      </c>
      <c r="L8" s="92"/>
      <c r="M8" s="92"/>
      <c r="N8" s="92"/>
      <c r="O8" s="92"/>
      <c r="P8" s="92"/>
      <c r="Q8" s="92"/>
    </row>
    <row r="9" spans="1:17" ht="15.75" thickBot="1">
      <c r="A9" s="12"/>
      <c r="B9" s="14"/>
      <c r="C9" s="92" t="s">
        <v>284</v>
      </c>
      <c r="D9" s="92"/>
      <c r="E9" s="92"/>
      <c r="F9" s="92"/>
      <c r="G9" s="92"/>
      <c r="H9" s="92"/>
      <c r="I9" s="92"/>
      <c r="J9" s="14"/>
      <c r="K9" s="92" t="s">
        <v>284</v>
      </c>
      <c r="L9" s="92"/>
      <c r="M9" s="92"/>
      <c r="N9" s="92"/>
      <c r="O9" s="92"/>
      <c r="P9" s="92"/>
      <c r="Q9" s="92"/>
    </row>
    <row r="10" spans="1:17" ht="15.75" thickBot="1">
      <c r="A10" s="12"/>
      <c r="B10" s="20" t="s">
        <v>211</v>
      </c>
      <c r="C10" s="29">
        <v>2014</v>
      </c>
      <c r="D10" s="29"/>
      <c r="E10" s="29"/>
      <c r="F10" s="14"/>
      <c r="G10" s="29">
        <v>2013</v>
      </c>
      <c r="H10" s="29"/>
      <c r="I10" s="29"/>
      <c r="J10" s="14"/>
      <c r="K10" s="29">
        <v>2014</v>
      </c>
      <c r="L10" s="29"/>
      <c r="M10" s="29"/>
      <c r="N10" s="14"/>
      <c r="O10" s="29">
        <v>2013</v>
      </c>
      <c r="P10" s="29"/>
      <c r="Q10" s="29"/>
    </row>
    <row r="11" spans="1:17">
      <c r="A11" s="12"/>
      <c r="B11" s="57" t="s">
        <v>79</v>
      </c>
      <c r="C11" s="76" t="s">
        <v>213</v>
      </c>
      <c r="D11" s="94" t="s">
        <v>342</v>
      </c>
      <c r="E11" s="34"/>
      <c r="F11" s="33"/>
      <c r="G11" s="76" t="s">
        <v>213</v>
      </c>
      <c r="H11" s="58">
        <v>1180</v>
      </c>
      <c r="I11" s="34"/>
      <c r="J11" s="33"/>
      <c r="K11" s="76" t="s">
        <v>213</v>
      </c>
      <c r="L11" s="94">
        <v>100</v>
      </c>
      <c r="M11" s="34"/>
      <c r="N11" s="33"/>
      <c r="O11" s="76" t="s">
        <v>213</v>
      </c>
      <c r="P11" s="58">
        <v>2599</v>
      </c>
      <c r="Q11" s="34"/>
    </row>
    <row r="12" spans="1:17" ht="15.75" thickBot="1">
      <c r="A12" s="12"/>
      <c r="B12" s="57"/>
      <c r="C12" s="100"/>
      <c r="D12" s="152"/>
      <c r="E12" s="102"/>
      <c r="F12" s="33"/>
      <c r="G12" s="100"/>
      <c r="H12" s="101"/>
      <c r="I12" s="102"/>
      <c r="J12" s="33"/>
      <c r="K12" s="100"/>
      <c r="L12" s="152"/>
      <c r="M12" s="102"/>
      <c r="N12" s="33"/>
      <c r="O12" s="100"/>
      <c r="P12" s="101"/>
      <c r="Q12" s="102"/>
    </row>
    <row r="13" spans="1:17" ht="15.75" thickTop="1">
      <c r="A13" s="12"/>
      <c r="B13" s="14"/>
      <c r="C13" s="150"/>
      <c r="D13" s="150"/>
      <c r="E13" s="150"/>
      <c r="F13" s="14"/>
      <c r="G13" s="150"/>
      <c r="H13" s="150"/>
      <c r="I13" s="150"/>
      <c r="J13" s="14"/>
      <c r="K13" s="150"/>
      <c r="L13" s="150"/>
      <c r="M13" s="150"/>
      <c r="N13" s="14"/>
      <c r="O13" s="150"/>
      <c r="P13" s="150"/>
      <c r="Q13" s="150"/>
    </row>
    <row r="14" spans="1:17" ht="26.25">
      <c r="A14" s="12"/>
      <c r="B14" s="16" t="s">
        <v>617</v>
      </c>
      <c r="C14" s="16" t="s">
        <v>213</v>
      </c>
      <c r="D14" s="71" t="s">
        <v>618</v>
      </c>
      <c r="E14" s="16" t="s">
        <v>215</v>
      </c>
      <c r="F14" s="14"/>
      <c r="G14" s="16" t="s">
        <v>213</v>
      </c>
      <c r="H14" s="71" t="s">
        <v>619</v>
      </c>
      <c r="I14" s="16" t="s">
        <v>215</v>
      </c>
      <c r="J14" s="14"/>
      <c r="K14" s="16" t="s">
        <v>213</v>
      </c>
      <c r="L14" s="71" t="s">
        <v>620</v>
      </c>
      <c r="M14" s="16" t="s">
        <v>215</v>
      </c>
      <c r="N14" s="14"/>
      <c r="O14" s="16" t="s">
        <v>213</v>
      </c>
      <c r="P14" s="71" t="s">
        <v>621</v>
      </c>
      <c r="Q14" s="16" t="s">
        <v>215</v>
      </c>
    </row>
    <row r="15" spans="1:17">
      <c r="A15" s="12"/>
      <c r="B15" s="57" t="s">
        <v>622</v>
      </c>
      <c r="C15" s="65">
        <v>38</v>
      </c>
      <c r="D15" s="65"/>
      <c r="E15" s="33"/>
      <c r="F15" s="33"/>
      <c r="G15" s="62">
        <v>2235</v>
      </c>
      <c r="H15" s="62"/>
      <c r="I15" s="33"/>
      <c r="J15" s="33"/>
      <c r="K15" s="65">
        <v>491</v>
      </c>
      <c r="L15" s="65"/>
      <c r="M15" s="33"/>
      <c r="N15" s="33"/>
      <c r="O15" s="62">
        <v>5631</v>
      </c>
      <c r="P15" s="62"/>
      <c r="Q15" s="33"/>
    </row>
    <row r="16" spans="1:17" ht="15.75" thickBot="1">
      <c r="A16" s="12"/>
      <c r="B16" s="57"/>
      <c r="C16" s="66"/>
      <c r="D16" s="66"/>
      <c r="E16" s="64"/>
      <c r="F16" s="33"/>
      <c r="G16" s="63"/>
      <c r="H16" s="63"/>
      <c r="I16" s="64"/>
      <c r="J16" s="33"/>
      <c r="K16" s="66"/>
      <c r="L16" s="66"/>
      <c r="M16" s="64"/>
      <c r="N16" s="33"/>
      <c r="O16" s="63"/>
      <c r="P16" s="63"/>
      <c r="Q16" s="64"/>
    </row>
    <row r="17" spans="1:17" ht="27" thickBot="1">
      <c r="A17" s="12"/>
      <c r="B17" s="16" t="s">
        <v>607</v>
      </c>
      <c r="C17" s="159" t="s">
        <v>213</v>
      </c>
      <c r="D17" s="160" t="s">
        <v>623</v>
      </c>
      <c r="E17" s="159" t="s">
        <v>215</v>
      </c>
      <c r="F17" s="14"/>
      <c r="G17" s="161" t="s">
        <v>624</v>
      </c>
      <c r="H17" s="161"/>
      <c r="I17" s="159" t="s">
        <v>215</v>
      </c>
      <c r="J17" s="14"/>
      <c r="K17" s="159" t="s">
        <v>213</v>
      </c>
      <c r="L17" s="160" t="s">
        <v>625</v>
      </c>
      <c r="M17" s="159" t="s">
        <v>215</v>
      </c>
      <c r="N17" s="14"/>
      <c r="O17" s="159" t="s">
        <v>213</v>
      </c>
      <c r="P17" s="160" t="s">
        <v>626</v>
      </c>
      <c r="Q17" s="159" t="s">
        <v>215</v>
      </c>
    </row>
    <row r="18" spans="1:17" ht="15.75" thickTop="1"/>
  </sheetData>
  <mergeCells count="49">
    <mergeCell ref="G17:H17"/>
    <mergeCell ref="A1:A2"/>
    <mergeCell ref="B1:Q1"/>
    <mergeCell ref="B2:Q2"/>
    <mergeCell ref="B3:Q3"/>
    <mergeCell ref="A4:A17"/>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6.7109375" customWidth="1"/>
    <col min="3" max="3" width="4.7109375" customWidth="1"/>
    <col min="4" max="4" width="22.5703125" customWidth="1"/>
    <col min="5" max="5" width="16.7109375" customWidth="1"/>
    <col min="6" max="6" width="4.7109375" customWidth="1"/>
    <col min="7" max="7" width="22.5703125" customWidth="1"/>
    <col min="8" max="8" width="19.42578125" customWidth="1"/>
    <col min="9" max="9" width="8.28515625" customWidth="1"/>
    <col min="10" max="10" width="19.42578125" customWidth="1"/>
    <col min="11" max="11" width="4.7109375" customWidth="1"/>
  </cols>
  <sheetData>
    <row r="1" spans="1:11" ht="15" customHeight="1">
      <c r="A1" s="1" t="s">
        <v>73</v>
      </c>
      <c r="B1" s="7" t="s">
        <v>75</v>
      </c>
      <c r="C1" s="7"/>
      <c r="D1" s="7"/>
      <c r="E1" s="7"/>
      <c r="F1" s="7"/>
      <c r="G1" s="7"/>
      <c r="H1" s="7" t="s">
        <v>1</v>
      </c>
      <c r="I1" s="7"/>
      <c r="J1" s="7"/>
      <c r="K1" s="7"/>
    </row>
    <row r="2" spans="1:11" ht="30">
      <c r="A2" s="1" t="s">
        <v>74</v>
      </c>
      <c r="B2" s="7" t="s">
        <v>2</v>
      </c>
      <c r="C2" s="7"/>
      <c r="D2" s="1" t="s">
        <v>76</v>
      </c>
      <c r="E2" s="7" t="s">
        <v>28</v>
      </c>
      <c r="F2" s="7"/>
      <c r="G2" s="1" t="s">
        <v>77</v>
      </c>
      <c r="H2" s="7" t="s">
        <v>2</v>
      </c>
      <c r="I2" s="7"/>
      <c r="J2" s="7" t="s">
        <v>28</v>
      </c>
      <c r="K2" s="7"/>
    </row>
    <row r="3" spans="1:11" ht="30">
      <c r="A3" s="3" t="s">
        <v>78</v>
      </c>
      <c r="B3" s="4" t="s">
        <v>5</v>
      </c>
      <c r="C3" s="4"/>
      <c r="D3" s="4" t="s">
        <v>5</v>
      </c>
      <c r="E3" s="4" t="s">
        <v>5</v>
      </c>
      <c r="F3" s="4"/>
      <c r="G3" s="4" t="s">
        <v>5</v>
      </c>
      <c r="H3" s="4" t="s">
        <v>5</v>
      </c>
      <c r="I3" s="4"/>
      <c r="J3" s="4" t="s">
        <v>5</v>
      </c>
      <c r="K3" s="4"/>
    </row>
    <row r="4" spans="1:11">
      <c r="A4" s="2" t="s">
        <v>79</v>
      </c>
      <c r="B4" s="8">
        <v>549170</v>
      </c>
      <c r="C4" s="4"/>
      <c r="D4" s="4" t="s">
        <v>5</v>
      </c>
      <c r="E4" s="8">
        <v>553050</v>
      </c>
      <c r="F4" s="4"/>
      <c r="G4" s="4" t="s">
        <v>5</v>
      </c>
      <c r="H4" s="8">
        <v>1149539</v>
      </c>
      <c r="I4" s="4"/>
      <c r="J4" s="8">
        <v>1126357</v>
      </c>
      <c r="K4" s="4"/>
    </row>
    <row r="5" spans="1:11">
      <c r="A5" s="3" t="s">
        <v>80</v>
      </c>
      <c r="B5" s="4" t="s">
        <v>5</v>
      </c>
      <c r="C5" s="4"/>
      <c r="D5" s="4" t="s">
        <v>5</v>
      </c>
      <c r="E5" s="4" t="s">
        <v>5</v>
      </c>
      <c r="F5" s="4"/>
      <c r="G5" s="4" t="s">
        <v>5</v>
      </c>
      <c r="H5" s="4" t="s">
        <v>5</v>
      </c>
      <c r="I5" s="4"/>
      <c r="J5" s="4" t="s">
        <v>5</v>
      </c>
      <c r="K5" s="4"/>
    </row>
    <row r="6" spans="1:11" ht="17.25">
      <c r="A6" s="2" t="s">
        <v>81</v>
      </c>
      <c r="B6" s="6">
        <v>386059</v>
      </c>
      <c r="C6" s="10" t="s">
        <v>82</v>
      </c>
      <c r="D6" s="4" t="s">
        <v>5</v>
      </c>
      <c r="E6" s="6">
        <v>363950</v>
      </c>
      <c r="F6" s="10" t="s">
        <v>82</v>
      </c>
      <c r="G6" s="4" t="s">
        <v>5</v>
      </c>
      <c r="H6" s="6">
        <v>810704</v>
      </c>
      <c r="I6" s="10" t="s">
        <v>82</v>
      </c>
      <c r="J6" s="6">
        <v>768845</v>
      </c>
      <c r="K6" s="10" t="s">
        <v>82</v>
      </c>
    </row>
    <row r="7" spans="1:11">
      <c r="A7" s="2" t="s">
        <v>83</v>
      </c>
      <c r="B7" s="6">
        <v>9783</v>
      </c>
      <c r="C7" s="4"/>
      <c r="D7" s="4" t="s">
        <v>5</v>
      </c>
      <c r="E7" s="6">
        <v>7122</v>
      </c>
      <c r="F7" s="4"/>
      <c r="G7" s="4" t="s">
        <v>5</v>
      </c>
      <c r="H7" s="6">
        <v>17380</v>
      </c>
      <c r="I7" s="4"/>
      <c r="J7" s="6">
        <v>14508</v>
      </c>
      <c r="K7" s="4"/>
    </row>
    <row r="8" spans="1:11">
      <c r="A8" s="2" t="s">
        <v>84</v>
      </c>
      <c r="B8" s="6">
        <v>3412</v>
      </c>
      <c r="C8" s="4"/>
      <c r="D8" s="4" t="s">
        <v>5</v>
      </c>
      <c r="E8" s="6">
        <v>2354</v>
      </c>
      <c r="F8" s="4"/>
      <c r="G8" s="4" t="s">
        <v>5</v>
      </c>
      <c r="H8" s="6">
        <v>6886</v>
      </c>
      <c r="I8" s="4"/>
      <c r="J8" s="6">
        <v>4661</v>
      </c>
      <c r="K8" s="4"/>
    </row>
    <row r="9" spans="1:11">
      <c r="A9" s="2" t="s">
        <v>85</v>
      </c>
      <c r="B9" s="6">
        <v>48974</v>
      </c>
      <c r="C9" s="4"/>
      <c r="D9" s="4" t="s">
        <v>5</v>
      </c>
      <c r="E9" s="6">
        <v>54294</v>
      </c>
      <c r="F9" s="4"/>
      <c r="G9" s="4" t="s">
        <v>5</v>
      </c>
      <c r="H9" s="6">
        <v>101965</v>
      </c>
      <c r="I9" s="4"/>
      <c r="J9" s="6">
        <v>107755</v>
      </c>
      <c r="K9" s="4"/>
    </row>
    <row r="10" spans="1:11">
      <c r="A10" s="2" t="s">
        <v>86</v>
      </c>
      <c r="B10" s="6">
        <v>49180</v>
      </c>
      <c r="C10" s="4"/>
      <c r="D10" s="4" t="s">
        <v>5</v>
      </c>
      <c r="E10" s="6">
        <v>47331</v>
      </c>
      <c r="F10" s="4"/>
      <c r="G10" s="4" t="s">
        <v>5</v>
      </c>
      <c r="H10" s="6">
        <v>98275</v>
      </c>
      <c r="I10" s="4"/>
      <c r="J10" s="6">
        <v>93911</v>
      </c>
      <c r="K10" s="4"/>
    </row>
    <row r="11" spans="1:11">
      <c r="A11" s="2" t="s">
        <v>87</v>
      </c>
      <c r="B11" s="6">
        <v>3847</v>
      </c>
      <c r="C11" s="4"/>
      <c r="D11" s="4" t="s">
        <v>5</v>
      </c>
      <c r="E11" s="6">
        <v>1877</v>
      </c>
      <c r="F11" s="4"/>
      <c r="G11" s="4" t="s">
        <v>5</v>
      </c>
      <c r="H11" s="6">
        <v>7695</v>
      </c>
      <c r="I11" s="4"/>
      <c r="J11" s="6">
        <v>3894</v>
      </c>
      <c r="K11" s="4"/>
    </row>
    <row r="12" spans="1:11">
      <c r="A12" s="2" t="s">
        <v>88</v>
      </c>
      <c r="B12" s="6">
        <v>501255</v>
      </c>
      <c r="C12" s="4"/>
      <c r="D12" s="4" t="s">
        <v>5</v>
      </c>
      <c r="E12" s="6">
        <v>476928</v>
      </c>
      <c r="F12" s="4"/>
      <c r="G12" s="4" t="s">
        <v>5</v>
      </c>
      <c r="H12" s="6">
        <v>1042905</v>
      </c>
      <c r="I12" s="4"/>
      <c r="J12" s="6">
        <v>993574</v>
      </c>
      <c r="K12" s="4"/>
    </row>
    <row r="13" spans="1:11">
      <c r="A13" s="2" t="s">
        <v>89</v>
      </c>
      <c r="B13" s="6">
        <v>47915</v>
      </c>
      <c r="C13" s="4"/>
      <c r="D13" s="4" t="s">
        <v>5</v>
      </c>
      <c r="E13" s="6">
        <v>76122</v>
      </c>
      <c r="F13" s="4"/>
      <c r="G13" s="4" t="s">
        <v>5</v>
      </c>
      <c r="H13" s="6">
        <v>106634</v>
      </c>
      <c r="I13" s="4"/>
      <c r="J13" s="6">
        <v>132783</v>
      </c>
      <c r="K13" s="4"/>
    </row>
    <row r="14" spans="1:11">
      <c r="A14" s="3" t="s">
        <v>90</v>
      </c>
      <c r="B14" s="4" t="s">
        <v>5</v>
      </c>
      <c r="C14" s="4"/>
      <c r="D14" s="4" t="s">
        <v>5</v>
      </c>
      <c r="E14" s="4" t="s">
        <v>5</v>
      </c>
      <c r="F14" s="4"/>
      <c r="G14" s="4" t="s">
        <v>5</v>
      </c>
      <c r="H14" s="4" t="s">
        <v>5</v>
      </c>
      <c r="I14" s="4"/>
      <c r="J14" s="4" t="s">
        <v>5</v>
      </c>
      <c r="K14" s="4"/>
    </row>
    <row r="15" spans="1:11" ht="30">
      <c r="A15" s="2" t="s">
        <v>91</v>
      </c>
      <c r="B15" s="6">
        <v>-10541</v>
      </c>
      <c r="C15" s="4"/>
      <c r="D15" s="4" t="s">
        <v>5</v>
      </c>
      <c r="E15" s="6">
        <v>-9629</v>
      </c>
      <c r="F15" s="4"/>
      <c r="G15" s="4" t="s">
        <v>5</v>
      </c>
      <c r="H15" s="6">
        <v>-19909</v>
      </c>
      <c r="I15" s="4"/>
      <c r="J15" s="6">
        <v>-16654</v>
      </c>
      <c r="K15" s="4"/>
    </row>
    <row r="16" spans="1:11">
      <c r="A16" s="2" t="s">
        <v>92</v>
      </c>
      <c r="B16" s="6">
        <v>-12929</v>
      </c>
      <c r="C16" s="4"/>
      <c r="D16" s="4" t="s">
        <v>5</v>
      </c>
      <c r="E16" s="6">
        <v>-12018</v>
      </c>
      <c r="F16" s="4"/>
      <c r="G16" s="4" t="s">
        <v>5</v>
      </c>
      <c r="H16" s="6">
        <v>-22574</v>
      </c>
      <c r="I16" s="4"/>
      <c r="J16" s="6">
        <v>-17551</v>
      </c>
      <c r="K16" s="4"/>
    </row>
    <row r="17" spans="1:11">
      <c r="A17" s="2" t="s">
        <v>93</v>
      </c>
      <c r="B17" s="6">
        <v>2902</v>
      </c>
      <c r="C17" s="4"/>
      <c r="D17" s="4" t="s">
        <v>5</v>
      </c>
      <c r="E17" s="4">
        <v>-980</v>
      </c>
      <c r="F17" s="4"/>
      <c r="G17" s="4" t="s">
        <v>5</v>
      </c>
      <c r="H17" s="6">
        <v>1158</v>
      </c>
      <c r="I17" s="4"/>
      <c r="J17" s="4">
        <v>-921</v>
      </c>
      <c r="K17" s="4"/>
    </row>
    <row r="18" spans="1:11">
      <c r="A18" s="2" t="s">
        <v>94</v>
      </c>
      <c r="B18" s="6">
        <v>-20568</v>
      </c>
      <c r="C18" s="4"/>
      <c r="D18" s="4" t="s">
        <v>5</v>
      </c>
      <c r="E18" s="6">
        <v>-22627</v>
      </c>
      <c r="F18" s="4"/>
      <c r="G18" s="4" t="s">
        <v>5</v>
      </c>
      <c r="H18" s="6">
        <v>-41325</v>
      </c>
      <c r="I18" s="4"/>
      <c r="J18" s="6">
        <v>-35126</v>
      </c>
      <c r="K18" s="4"/>
    </row>
    <row r="19" spans="1:11" ht="30">
      <c r="A19" s="2" t="s">
        <v>95</v>
      </c>
      <c r="B19" s="6">
        <v>27347</v>
      </c>
      <c r="C19" s="4"/>
      <c r="D19" s="4" t="s">
        <v>5</v>
      </c>
      <c r="E19" s="6">
        <v>53495</v>
      </c>
      <c r="F19" s="4"/>
      <c r="G19" s="4" t="s">
        <v>5</v>
      </c>
      <c r="H19" s="6">
        <v>65309</v>
      </c>
      <c r="I19" s="4"/>
      <c r="J19" s="6">
        <v>97657</v>
      </c>
      <c r="K19" s="4"/>
    </row>
    <row r="20" spans="1:11">
      <c r="A20" s="2" t="s">
        <v>96</v>
      </c>
      <c r="B20" s="6">
        <v>-5537</v>
      </c>
      <c r="C20" s="4"/>
      <c r="D20" s="4" t="s">
        <v>5</v>
      </c>
      <c r="E20" s="6">
        <v>-3082</v>
      </c>
      <c r="F20" s="4"/>
      <c r="G20" s="4" t="s">
        <v>5</v>
      </c>
      <c r="H20" s="6">
        <v>-19613</v>
      </c>
      <c r="I20" s="4"/>
      <c r="J20" s="6">
        <v>-19237</v>
      </c>
      <c r="K20" s="4"/>
    </row>
    <row r="21" spans="1:11">
      <c r="A21" s="2" t="s">
        <v>97</v>
      </c>
      <c r="B21" s="6">
        <v>21810</v>
      </c>
      <c r="C21" s="4"/>
      <c r="D21" s="4" t="s">
        <v>5</v>
      </c>
      <c r="E21" s="6">
        <v>50413</v>
      </c>
      <c r="F21" s="4"/>
      <c r="G21" s="4" t="s">
        <v>5</v>
      </c>
      <c r="H21" s="6">
        <v>45696</v>
      </c>
      <c r="I21" s="4"/>
      <c r="J21" s="6">
        <v>78420</v>
      </c>
      <c r="K21" s="4"/>
    </row>
    <row r="22" spans="1:11" ht="30">
      <c r="A22" s="2" t="s">
        <v>98</v>
      </c>
      <c r="B22" s="4">
        <v>-57</v>
      </c>
      <c r="C22" s="4"/>
      <c r="D22" s="4" t="s">
        <v>5</v>
      </c>
      <c r="E22" s="6">
        <v>-3556</v>
      </c>
      <c r="F22" s="4"/>
      <c r="G22" s="4" t="s">
        <v>5</v>
      </c>
      <c r="H22" s="4">
        <v>-768</v>
      </c>
      <c r="I22" s="4"/>
      <c r="J22" s="6">
        <v>-8959</v>
      </c>
      <c r="K22" s="4"/>
    </row>
    <row r="23" spans="1:11">
      <c r="A23" s="2" t="s">
        <v>99</v>
      </c>
      <c r="B23" s="6">
        <v>21753</v>
      </c>
      <c r="C23" s="4"/>
      <c r="D23" s="4" t="s">
        <v>5</v>
      </c>
      <c r="E23" s="6">
        <v>46857</v>
      </c>
      <c r="F23" s="4"/>
      <c r="G23" s="4" t="s">
        <v>5</v>
      </c>
      <c r="H23" s="6">
        <v>44928</v>
      </c>
      <c r="I23" s="4"/>
      <c r="J23" s="6">
        <v>69461</v>
      </c>
      <c r="K23" s="4"/>
    </row>
    <row r="24" spans="1:11">
      <c r="A24" s="3" t="s">
        <v>100</v>
      </c>
      <c r="B24" s="4" t="s">
        <v>5</v>
      </c>
      <c r="C24" s="4"/>
      <c r="D24" s="4" t="s">
        <v>5</v>
      </c>
      <c r="E24" s="4" t="s">
        <v>5</v>
      </c>
      <c r="F24" s="4"/>
      <c r="G24" s="4" t="s">
        <v>5</v>
      </c>
      <c r="H24" s="4" t="s">
        <v>5</v>
      </c>
      <c r="I24" s="4"/>
      <c r="J24" s="4" t="s">
        <v>5</v>
      </c>
      <c r="K24" s="4"/>
    </row>
    <row r="25" spans="1:11" ht="30">
      <c r="A25" s="2" t="s">
        <v>101</v>
      </c>
      <c r="B25" s="4">
        <v>-336</v>
      </c>
      <c r="C25" s="10" t="s">
        <v>102</v>
      </c>
      <c r="D25" s="4" t="s">
        <v>5</v>
      </c>
      <c r="E25" s="4">
        <v>-242</v>
      </c>
      <c r="F25" s="4"/>
      <c r="G25" s="4" t="s">
        <v>5</v>
      </c>
      <c r="H25" s="4">
        <v>539</v>
      </c>
      <c r="I25" s="10" t="s">
        <v>103</v>
      </c>
      <c r="J25" s="6">
        <v>-2156</v>
      </c>
      <c r="K25" s="10" t="s">
        <v>104</v>
      </c>
    </row>
    <row r="26" spans="1:11">
      <c r="A26" s="2" t="s">
        <v>105</v>
      </c>
      <c r="B26" s="8">
        <v>21417</v>
      </c>
      <c r="C26" s="4"/>
      <c r="D26" s="4" t="s">
        <v>5</v>
      </c>
      <c r="E26" s="8">
        <v>46615</v>
      </c>
      <c r="F26" s="4"/>
      <c r="G26" s="4" t="s">
        <v>5</v>
      </c>
      <c r="H26" s="8">
        <v>45467</v>
      </c>
      <c r="I26" s="4"/>
      <c r="J26" s="8">
        <v>67305</v>
      </c>
      <c r="K26" s="4"/>
    </row>
    <row r="27" spans="1:11">
      <c r="A27" s="3" t="s">
        <v>106</v>
      </c>
      <c r="B27" s="4" t="s">
        <v>5</v>
      </c>
      <c r="C27" s="4"/>
      <c r="D27" s="4" t="s">
        <v>5</v>
      </c>
      <c r="E27" s="4" t="s">
        <v>5</v>
      </c>
      <c r="F27" s="4"/>
      <c r="G27" s="4" t="s">
        <v>5</v>
      </c>
      <c r="H27" s="4" t="s">
        <v>5</v>
      </c>
      <c r="I27" s="4"/>
      <c r="J27" s="4" t="s">
        <v>5</v>
      </c>
      <c r="K27" s="4"/>
    </row>
    <row r="28" spans="1:11" ht="30">
      <c r="A28" s="2" t="s">
        <v>107</v>
      </c>
      <c r="B28" s="9">
        <v>1.1200000000000001</v>
      </c>
      <c r="C28" s="4"/>
      <c r="D28" s="4" t="s">
        <v>5</v>
      </c>
      <c r="E28" s="9">
        <v>1.84</v>
      </c>
      <c r="F28" s="4"/>
      <c r="G28" s="4" t="s">
        <v>5</v>
      </c>
      <c r="H28" s="9">
        <v>2.1</v>
      </c>
      <c r="I28" s="4"/>
      <c r="J28" s="9">
        <v>2.86</v>
      </c>
      <c r="K28" s="4"/>
    </row>
    <row r="29" spans="1:11" ht="30">
      <c r="A29" s="2" t="s">
        <v>108</v>
      </c>
      <c r="B29" s="8">
        <v>0</v>
      </c>
      <c r="C29" s="4"/>
      <c r="D29" s="4" t="s">
        <v>5</v>
      </c>
      <c r="E29" s="9">
        <v>-0.13</v>
      </c>
      <c r="F29" s="4"/>
      <c r="G29" s="4" t="s">
        <v>5</v>
      </c>
      <c r="H29" s="9">
        <v>-0.03</v>
      </c>
      <c r="I29" s="4"/>
      <c r="J29" s="9">
        <v>-0.33</v>
      </c>
      <c r="K29" s="4"/>
    </row>
    <row r="30" spans="1:11" ht="30">
      <c r="A30" s="2" t="s">
        <v>109</v>
      </c>
      <c r="B30" s="4" t="s">
        <v>5</v>
      </c>
      <c r="C30" s="4"/>
      <c r="D30" s="9">
        <v>1.1200000000000001</v>
      </c>
      <c r="E30" s="4" t="s">
        <v>5</v>
      </c>
      <c r="F30" s="4"/>
      <c r="G30" s="9">
        <v>1.71</v>
      </c>
      <c r="H30" s="9">
        <v>2.0699999999999998</v>
      </c>
      <c r="I30" s="4"/>
      <c r="J30" s="9">
        <v>2.5299999999999998</v>
      </c>
      <c r="K30" s="4"/>
    </row>
    <row r="31" spans="1:11">
      <c r="A31" s="3" t="s">
        <v>110</v>
      </c>
      <c r="B31" s="4" t="s">
        <v>5</v>
      </c>
      <c r="C31" s="4"/>
      <c r="D31" s="4" t="s">
        <v>5</v>
      </c>
      <c r="E31" s="4" t="s">
        <v>5</v>
      </c>
      <c r="F31" s="4"/>
      <c r="G31" s="4" t="s">
        <v>5</v>
      </c>
      <c r="H31" s="4" t="s">
        <v>5</v>
      </c>
      <c r="I31" s="4"/>
      <c r="J31" s="4" t="s">
        <v>5</v>
      </c>
      <c r="K31" s="4"/>
    </row>
    <row r="32" spans="1:11" ht="30">
      <c r="A32" s="2" t="s">
        <v>107</v>
      </c>
      <c r="B32" s="9">
        <v>1.08</v>
      </c>
      <c r="C32" s="4"/>
      <c r="D32" s="4" t="s">
        <v>5</v>
      </c>
      <c r="E32" s="9">
        <v>1.77</v>
      </c>
      <c r="F32" s="4"/>
      <c r="G32" s="4" t="s">
        <v>5</v>
      </c>
      <c r="H32" s="9">
        <v>2.0299999999999998</v>
      </c>
      <c r="I32" s="4"/>
      <c r="J32" s="9">
        <v>2.73</v>
      </c>
      <c r="K32" s="4"/>
    </row>
    <row r="33" spans="1:11" ht="30">
      <c r="A33" s="2" t="s">
        <v>108</v>
      </c>
      <c r="B33" s="8">
        <v>0</v>
      </c>
      <c r="C33" s="4"/>
      <c r="D33" s="4" t="s">
        <v>5</v>
      </c>
      <c r="E33" s="9">
        <v>-0.13</v>
      </c>
      <c r="F33" s="4"/>
      <c r="G33" s="4" t="s">
        <v>5</v>
      </c>
      <c r="H33" s="9">
        <v>-0.03</v>
      </c>
      <c r="I33" s="4"/>
      <c r="J33" s="9">
        <v>-0.31</v>
      </c>
      <c r="K33" s="4"/>
    </row>
    <row r="34" spans="1:11" ht="30">
      <c r="A34" s="2" t="s">
        <v>111</v>
      </c>
      <c r="B34" s="9">
        <v>1.08</v>
      </c>
      <c r="C34" s="4"/>
      <c r="D34" s="4" t="s">
        <v>5</v>
      </c>
      <c r="E34" s="9">
        <v>1.64</v>
      </c>
      <c r="F34" s="4"/>
      <c r="G34" s="4" t="s">
        <v>5</v>
      </c>
      <c r="H34" s="8">
        <v>2</v>
      </c>
      <c r="I34" s="4"/>
      <c r="J34" s="9">
        <v>2.42</v>
      </c>
      <c r="K34" s="4"/>
    </row>
    <row r="35" spans="1:11" ht="30">
      <c r="A35" s="2" t="s">
        <v>112</v>
      </c>
      <c r="B35" s="6">
        <v>19541</v>
      </c>
      <c r="C35" s="4"/>
      <c r="D35" s="4" t="s">
        <v>5</v>
      </c>
      <c r="E35" s="6">
        <v>27438</v>
      </c>
      <c r="F35" s="4"/>
      <c r="G35" s="4" t="s">
        <v>5</v>
      </c>
      <c r="H35" s="6">
        <v>21730</v>
      </c>
      <c r="I35" s="4"/>
      <c r="J35" s="6">
        <v>27465</v>
      </c>
      <c r="K35" s="4"/>
    </row>
    <row r="36" spans="1:11" ht="30">
      <c r="A36" s="2" t="s">
        <v>113</v>
      </c>
      <c r="B36" s="6">
        <v>20181</v>
      </c>
      <c r="C36" s="4"/>
      <c r="D36" s="4" t="s">
        <v>5</v>
      </c>
      <c r="E36" s="6">
        <v>28537</v>
      </c>
      <c r="F36" s="4"/>
      <c r="G36" s="4" t="s">
        <v>5</v>
      </c>
      <c r="H36" s="6">
        <v>22488</v>
      </c>
      <c r="I36" s="4"/>
      <c r="J36" s="6">
        <v>28737</v>
      </c>
      <c r="K36" s="4"/>
    </row>
    <row r="37" spans="1:11">
      <c r="A37" s="11"/>
      <c r="B37" s="11"/>
      <c r="C37" s="11"/>
      <c r="D37" s="11"/>
      <c r="E37" s="11"/>
      <c r="F37" s="11"/>
      <c r="G37" s="11"/>
      <c r="H37" s="11"/>
      <c r="I37" s="11"/>
      <c r="J37" s="11"/>
      <c r="K37" s="11"/>
    </row>
    <row r="38" spans="1:11" ht="15" customHeight="1">
      <c r="A38" s="2" t="s">
        <v>82</v>
      </c>
      <c r="B38" s="12" t="s">
        <v>114</v>
      </c>
      <c r="C38" s="12"/>
      <c r="D38" s="12"/>
      <c r="E38" s="12"/>
      <c r="F38" s="12"/>
      <c r="G38" s="12"/>
      <c r="H38" s="12"/>
      <c r="I38" s="12"/>
      <c r="J38" s="12"/>
      <c r="K38" s="12"/>
    </row>
    <row r="39" spans="1:11" ht="15" customHeight="1">
      <c r="A39" s="2" t="s">
        <v>102</v>
      </c>
      <c r="B39" s="12" t="s">
        <v>115</v>
      </c>
      <c r="C39" s="12"/>
      <c r="D39" s="12"/>
      <c r="E39" s="12"/>
      <c r="F39" s="12"/>
      <c r="G39" s="12"/>
      <c r="H39" s="12"/>
      <c r="I39" s="12"/>
      <c r="J39" s="12"/>
      <c r="K39" s="12"/>
    </row>
    <row r="40" spans="1:11" ht="15" customHeight="1">
      <c r="A40" s="2" t="s">
        <v>104</v>
      </c>
      <c r="B40" s="12" t="s">
        <v>116</v>
      </c>
      <c r="C40" s="12"/>
      <c r="D40" s="12"/>
      <c r="E40" s="12"/>
      <c r="F40" s="12"/>
      <c r="G40" s="12"/>
      <c r="H40" s="12"/>
      <c r="I40" s="12"/>
      <c r="J40" s="12"/>
      <c r="K40" s="12"/>
    </row>
    <row r="41" spans="1:11" ht="15" customHeight="1">
      <c r="A41" s="2" t="s">
        <v>117</v>
      </c>
      <c r="B41" s="12" t="s">
        <v>118</v>
      </c>
      <c r="C41" s="12"/>
      <c r="D41" s="12"/>
      <c r="E41" s="12"/>
      <c r="F41" s="12"/>
      <c r="G41" s="12"/>
      <c r="H41" s="12"/>
      <c r="I41" s="12"/>
      <c r="J41" s="12"/>
      <c r="K41" s="12"/>
    </row>
  </sheetData>
  <mergeCells count="11">
    <mergeCell ref="A37:K37"/>
    <mergeCell ref="B38:K38"/>
    <mergeCell ref="B39:K39"/>
    <mergeCell ref="B40:K40"/>
    <mergeCell ref="B41:K41"/>
    <mergeCell ref="B1:G1"/>
    <mergeCell ref="H1:K1"/>
    <mergeCell ref="B2:C2"/>
    <mergeCell ref="E2:F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7109375" customWidth="1"/>
    <col min="4" max="5" width="12.140625" customWidth="1"/>
    <col min="6" max="6" width="8.7109375" customWidth="1"/>
    <col min="7" max="8" width="12.140625" customWidth="1"/>
    <col min="9" max="9" width="8.7109375" customWidth="1"/>
    <col min="10" max="11" width="12.140625" customWidth="1"/>
    <col min="12" max="12" width="8.7109375" customWidth="1"/>
    <col min="13" max="13" width="12.140625" customWidth="1"/>
  </cols>
  <sheetData>
    <row r="1" spans="1:13" ht="15" customHeight="1">
      <c r="A1" s="7" t="s">
        <v>10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8</v>
      </c>
      <c r="B3" s="11" t="s">
        <v>5</v>
      </c>
      <c r="C3" s="11"/>
      <c r="D3" s="11"/>
      <c r="E3" s="11"/>
      <c r="F3" s="11"/>
      <c r="G3" s="11"/>
      <c r="H3" s="11"/>
      <c r="I3" s="11"/>
      <c r="J3" s="11"/>
      <c r="K3" s="11"/>
      <c r="L3" s="11"/>
      <c r="M3" s="11"/>
    </row>
    <row r="4" spans="1:13" ht="15" customHeight="1">
      <c r="A4" s="12" t="s">
        <v>1030</v>
      </c>
      <c r="B4" s="11" t="s">
        <v>5</v>
      </c>
      <c r="C4" s="11"/>
      <c r="D4" s="11"/>
      <c r="E4" s="11"/>
      <c r="F4" s="11"/>
      <c r="G4" s="11"/>
      <c r="H4" s="11"/>
      <c r="I4" s="11"/>
      <c r="J4" s="11"/>
      <c r="K4" s="11"/>
      <c r="L4" s="11"/>
      <c r="M4" s="11"/>
    </row>
    <row r="5" spans="1:13" ht="25.5" customHeight="1">
      <c r="A5" s="12"/>
      <c r="B5" s="37" t="s">
        <v>632</v>
      </c>
      <c r="C5" s="37"/>
      <c r="D5" s="37"/>
      <c r="E5" s="37"/>
      <c r="F5" s="37"/>
      <c r="G5" s="37"/>
      <c r="H5" s="37"/>
      <c r="I5" s="37"/>
      <c r="J5" s="37"/>
      <c r="K5" s="37"/>
      <c r="L5" s="37"/>
      <c r="M5" s="37"/>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c r="A8" s="12"/>
      <c r="B8" s="14"/>
      <c r="C8" s="92" t="s">
        <v>209</v>
      </c>
      <c r="D8" s="92"/>
      <c r="E8" s="92"/>
      <c r="F8" s="92"/>
      <c r="G8" s="92"/>
      <c r="H8" s="14"/>
      <c r="I8" s="92" t="s">
        <v>210</v>
      </c>
      <c r="J8" s="92"/>
      <c r="K8" s="92"/>
      <c r="L8" s="92"/>
      <c r="M8" s="92"/>
    </row>
    <row r="9" spans="1:13" ht="15.75" thickBot="1">
      <c r="A9" s="12"/>
      <c r="B9" s="14"/>
      <c r="C9" s="28" t="s">
        <v>284</v>
      </c>
      <c r="D9" s="28"/>
      <c r="E9" s="28"/>
      <c r="F9" s="28"/>
      <c r="G9" s="28"/>
      <c r="H9" s="14"/>
      <c r="I9" s="28" t="s">
        <v>284</v>
      </c>
      <c r="J9" s="28"/>
      <c r="K9" s="28"/>
      <c r="L9" s="28"/>
      <c r="M9" s="28"/>
    </row>
    <row r="10" spans="1:13" ht="15.75" thickBot="1">
      <c r="A10" s="12"/>
      <c r="B10" s="20" t="s">
        <v>633</v>
      </c>
      <c r="C10" s="29">
        <v>2014</v>
      </c>
      <c r="D10" s="29"/>
      <c r="E10" s="73"/>
      <c r="F10" s="29">
        <v>2013</v>
      </c>
      <c r="G10" s="29"/>
      <c r="H10" s="14"/>
      <c r="I10" s="29">
        <v>2014</v>
      </c>
      <c r="J10" s="29"/>
      <c r="K10" s="14"/>
      <c r="L10" s="29">
        <v>2013</v>
      </c>
      <c r="M10" s="29"/>
    </row>
    <row r="11" spans="1:13">
      <c r="A11" s="12"/>
      <c r="B11" s="57" t="s">
        <v>634</v>
      </c>
      <c r="C11" s="58">
        <v>19541</v>
      </c>
      <c r="D11" s="34"/>
      <c r="E11" s="33"/>
      <c r="F11" s="58">
        <v>27438</v>
      </c>
      <c r="G11" s="34"/>
      <c r="H11" s="33"/>
      <c r="I11" s="58">
        <v>21730</v>
      </c>
      <c r="J11" s="34"/>
      <c r="K11" s="33"/>
      <c r="L11" s="58">
        <v>27465</v>
      </c>
      <c r="M11" s="34"/>
    </row>
    <row r="12" spans="1:13">
      <c r="A12" s="12"/>
      <c r="B12" s="57"/>
      <c r="C12" s="62"/>
      <c r="D12" s="33"/>
      <c r="E12" s="33"/>
      <c r="F12" s="62"/>
      <c r="G12" s="33"/>
      <c r="H12" s="33"/>
      <c r="I12" s="62"/>
      <c r="J12" s="33"/>
      <c r="K12" s="33"/>
      <c r="L12" s="62"/>
      <c r="M12" s="33"/>
    </row>
    <row r="13" spans="1:13">
      <c r="A13" s="12"/>
      <c r="B13" s="50" t="s">
        <v>635</v>
      </c>
      <c r="C13" s="78">
        <v>231</v>
      </c>
      <c r="D13" s="37"/>
      <c r="E13" s="37"/>
      <c r="F13" s="78">
        <v>362</v>
      </c>
      <c r="G13" s="37"/>
      <c r="H13" s="37"/>
      <c r="I13" s="78">
        <v>295</v>
      </c>
      <c r="J13" s="37"/>
      <c r="K13" s="37"/>
      <c r="L13" s="78">
        <v>428</v>
      </c>
      <c r="M13" s="37"/>
    </row>
    <row r="14" spans="1:13">
      <c r="A14" s="12"/>
      <c r="B14" s="50"/>
      <c r="C14" s="78"/>
      <c r="D14" s="37"/>
      <c r="E14" s="37"/>
      <c r="F14" s="78"/>
      <c r="G14" s="37"/>
      <c r="H14" s="37"/>
      <c r="I14" s="78"/>
      <c r="J14" s="37"/>
      <c r="K14" s="37"/>
      <c r="L14" s="78"/>
      <c r="M14" s="37"/>
    </row>
    <row r="15" spans="1:13">
      <c r="A15" s="12"/>
      <c r="B15" s="57" t="s">
        <v>636</v>
      </c>
      <c r="C15" s="65">
        <v>409</v>
      </c>
      <c r="D15" s="33"/>
      <c r="E15" s="33"/>
      <c r="F15" s="65">
        <v>737</v>
      </c>
      <c r="G15" s="33"/>
      <c r="H15" s="33"/>
      <c r="I15" s="65">
        <v>463</v>
      </c>
      <c r="J15" s="33"/>
      <c r="K15" s="33"/>
      <c r="L15" s="65">
        <v>844</v>
      </c>
      <c r="M15" s="33"/>
    </row>
    <row r="16" spans="1:13" ht="15.75" thickBot="1">
      <c r="A16" s="12"/>
      <c r="B16" s="57"/>
      <c r="C16" s="66"/>
      <c r="D16" s="64"/>
      <c r="E16" s="33"/>
      <c r="F16" s="66"/>
      <c r="G16" s="64"/>
      <c r="H16" s="33"/>
      <c r="I16" s="66"/>
      <c r="J16" s="64"/>
      <c r="K16" s="33"/>
      <c r="L16" s="66"/>
      <c r="M16" s="64"/>
    </row>
    <row r="17" spans="1:13">
      <c r="A17" s="12"/>
      <c r="B17" s="50" t="s">
        <v>637</v>
      </c>
      <c r="C17" s="67">
        <v>20181</v>
      </c>
      <c r="D17" s="69"/>
      <c r="E17" s="37"/>
      <c r="F17" s="67">
        <v>28537</v>
      </c>
      <c r="G17" s="69"/>
      <c r="H17" s="37"/>
      <c r="I17" s="67">
        <v>22488</v>
      </c>
      <c r="J17" s="69"/>
      <c r="K17" s="37"/>
      <c r="L17" s="67">
        <v>28737</v>
      </c>
      <c r="M17" s="69"/>
    </row>
    <row r="18" spans="1:13" ht="15.75" thickBot="1">
      <c r="A18" s="12"/>
      <c r="B18" s="50"/>
      <c r="C18" s="68"/>
      <c r="D18" s="70"/>
      <c r="E18" s="37"/>
      <c r="F18" s="68"/>
      <c r="G18" s="70"/>
      <c r="H18" s="37"/>
      <c r="I18" s="68"/>
      <c r="J18" s="70"/>
      <c r="K18" s="37"/>
      <c r="L18" s="68"/>
      <c r="M18" s="70"/>
    </row>
    <row r="19" spans="1:13" ht="23.25" customHeight="1" thickTop="1">
      <c r="A19" s="12"/>
      <c r="B19" s="57" t="s">
        <v>638</v>
      </c>
      <c r="C19" s="162">
        <v>2</v>
      </c>
      <c r="D19" s="129"/>
      <c r="E19" s="33"/>
      <c r="F19" s="162">
        <v>64</v>
      </c>
      <c r="G19" s="129"/>
      <c r="H19" s="33"/>
      <c r="I19" s="162">
        <v>7</v>
      </c>
      <c r="J19" s="129"/>
      <c r="K19" s="33"/>
      <c r="L19" s="162">
        <v>77</v>
      </c>
      <c r="M19" s="129"/>
    </row>
    <row r="20" spans="1:13">
      <c r="A20" s="12"/>
      <c r="B20" s="57"/>
      <c r="C20" s="65"/>
      <c r="D20" s="33"/>
      <c r="E20" s="33"/>
      <c r="F20" s="65"/>
      <c r="G20" s="33"/>
      <c r="H20" s="33"/>
      <c r="I20" s="65"/>
      <c r="J20" s="33"/>
      <c r="K20" s="33"/>
      <c r="L20" s="65"/>
      <c r="M20" s="33"/>
    </row>
  </sheetData>
  <mergeCells count="76">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2" width="36.5703125" bestFit="1" customWidth="1"/>
    <col min="3" max="3" width="13.42578125" customWidth="1"/>
    <col min="4" max="4" width="20.42578125" customWidth="1"/>
    <col min="5" max="5" width="4.140625" customWidth="1"/>
    <col min="6" max="6" width="13.42578125" customWidth="1"/>
    <col min="7" max="7" width="7.28515625" customWidth="1"/>
    <col min="8" max="8" width="20.42578125" customWidth="1"/>
    <col min="9" max="9" width="13.42578125" customWidth="1"/>
    <col min="10" max="10" width="7.28515625" customWidth="1"/>
    <col min="11" max="11" width="5.28515625" customWidth="1"/>
    <col min="12" max="12" width="19.28515625" customWidth="1"/>
    <col min="13" max="13" width="7.28515625" customWidth="1"/>
    <col min="14" max="14" width="24.5703125" customWidth="1"/>
    <col min="15" max="15" width="5.28515625" customWidth="1"/>
    <col min="16" max="16" width="19.28515625" customWidth="1"/>
    <col min="17" max="17" width="4.140625" customWidth="1"/>
    <col min="18" max="18" width="24.5703125" customWidth="1"/>
    <col min="19" max="19" width="5.28515625" customWidth="1"/>
    <col min="20" max="20" width="24.5703125" customWidth="1"/>
    <col min="21" max="21" width="4.140625" customWidth="1"/>
  </cols>
  <sheetData>
    <row r="1" spans="1:21" ht="15" customHeight="1">
      <c r="A1" s="7" t="s">
        <v>10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0</v>
      </c>
      <c r="B3" s="11" t="s">
        <v>5</v>
      </c>
      <c r="C3" s="11"/>
      <c r="D3" s="11"/>
      <c r="E3" s="11"/>
      <c r="F3" s="11"/>
      <c r="G3" s="11"/>
      <c r="H3" s="11"/>
      <c r="I3" s="11"/>
      <c r="J3" s="11"/>
      <c r="K3" s="11"/>
      <c r="L3" s="11"/>
      <c r="M3" s="11"/>
      <c r="N3" s="11"/>
      <c r="O3" s="11"/>
      <c r="P3" s="11"/>
      <c r="Q3" s="11"/>
      <c r="R3" s="11"/>
      <c r="S3" s="11"/>
      <c r="T3" s="11"/>
      <c r="U3" s="11"/>
    </row>
    <row r="4" spans="1:21" ht="15" customHeight="1">
      <c r="A4" s="12" t="s">
        <v>1032</v>
      </c>
      <c r="B4" s="11" t="s">
        <v>5</v>
      </c>
      <c r="C4" s="11"/>
      <c r="D4" s="11"/>
      <c r="E4" s="11"/>
      <c r="F4" s="11"/>
      <c r="G4" s="11"/>
      <c r="H4" s="11"/>
      <c r="I4" s="11"/>
      <c r="J4" s="11"/>
      <c r="K4" s="11"/>
      <c r="L4" s="11"/>
      <c r="M4" s="11"/>
      <c r="N4" s="11"/>
      <c r="O4" s="11"/>
      <c r="P4" s="11"/>
      <c r="Q4" s="11"/>
      <c r="R4" s="11"/>
      <c r="S4" s="11"/>
      <c r="T4" s="11"/>
      <c r="U4" s="11"/>
    </row>
    <row r="5" spans="1:21" ht="25.5" customHeight="1">
      <c r="A5" s="12"/>
      <c r="B5" s="37" t="s">
        <v>646</v>
      </c>
      <c r="C5" s="37"/>
      <c r="D5" s="37"/>
      <c r="E5" s="37"/>
      <c r="F5" s="37"/>
      <c r="G5" s="37"/>
      <c r="H5" s="37"/>
      <c r="I5" s="37"/>
      <c r="J5" s="37"/>
      <c r="K5" s="37"/>
      <c r="L5" s="37"/>
      <c r="M5" s="37"/>
      <c r="N5" s="37"/>
      <c r="O5" s="37"/>
      <c r="P5" s="37"/>
      <c r="Q5" s="37"/>
      <c r="R5" s="37"/>
      <c r="S5" s="37"/>
      <c r="T5" s="37"/>
      <c r="U5" s="37"/>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c r="A8" s="12"/>
      <c r="B8" s="20" t="s">
        <v>211</v>
      </c>
      <c r="C8" s="37"/>
      <c r="D8" s="37"/>
      <c r="E8" s="37"/>
      <c r="F8" s="37"/>
      <c r="G8" s="37"/>
      <c r="H8" s="37"/>
      <c r="I8" s="37"/>
      <c r="J8" s="37"/>
      <c r="K8" s="37"/>
      <c r="L8" s="37"/>
      <c r="M8" s="37"/>
      <c r="N8" s="37"/>
      <c r="O8" s="37"/>
      <c r="P8" s="37"/>
      <c r="Q8" s="37"/>
      <c r="R8" s="37"/>
      <c r="S8" s="37"/>
      <c r="T8" s="37"/>
      <c r="U8" s="37"/>
    </row>
    <row r="9" spans="1:21" ht="15.75" thickBot="1">
      <c r="A9" s="12"/>
      <c r="B9" s="20" t="s">
        <v>592</v>
      </c>
      <c r="C9" s="28" t="s">
        <v>269</v>
      </c>
      <c r="D9" s="28"/>
      <c r="E9" s="28"/>
      <c r="F9" s="14"/>
      <c r="G9" s="28" t="s">
        <v>270</v>
      </c>
      <c r="H9" s="28"/>
      <c r="I9" s="28"/>
      <c r="J9" s="14"/>
      <c r="K9" s="28" t="s">
        <v>271</v>
      </c>
      <c r="L9" s="28"/>
      <c r="M9" s="28"/>
      <c r="N9" s="14"/>
      <c r="O9" s="28" t="s">
        <v>647</v>
      </c>
      <c r="P9" s="28"/>
      <c r="Q9" s="28"/>
      <c r="R9" s="14"/>
      <c r="S9" s="28" t="s">
        <v>123</v>
      </c>
      <c r="T9" s="28"/>
      <c r="U9" s="28"/>
    </row>
    <row r="10" spans="1:21">
      <c r="A10" s="12"/>
      <c r="B10" s="57" t="s">
        <v>79</v>
      </c>
      <c r="C10" s="76" t="s">
        <v>213</v>
      </c>
      <c r="D10" s="58">
        <v>445481</v>
      </c>
      <c r="E10" s="34"/>
      <c r="F10" s="33"/>
      <c r="G10" s="76" t="s">
        <v>213</v>
      </c>
      <c r="H10" s="58">
        <v>79880</v>
      </c>
      <c r="I10" s="34"/>
      <c r="J10" s="33"/>
      <c r="K10" s="76" t="s">
        <v>213</v>
      </c>
      <c r="L10" s="58">
        <v>23809</v>
      </c>
      <c r="M10" s="34"/>
      <c r="N10" s="33"/>
      <c r="O10" s="76" t="s">
        <v>213</v>
      </c>
      <c r="P10" s="94" t="s">
        <v>342</v>
      </c>
      <c r="Q10" s="34"/>
      <c r="R10" s="33"/>
      <c r="S10" s="76" t="s">
        <v>213</v>
      </c>
      <c r="T10" s="58">
        <v>549170</v>
      </c>
      <c r="U10" s="34"/>
    </row>
    <row r="11" spans="1:21">
      <c r="A11" s="12"/>
      <c r="B11" s="57"/>
      <c r="C11" s="77"/>
      <c r="D11" s="59"/>
      <c r="E11" s="60"/>
      <c r="F11" s="33"/>
      <c r="G11" s="77"/>
      <c r="H11" s="59"/>
      <c r="I11" s="60"/>
      <c r="J11" s="33"/>
      <c r="K11" s="77"/>
      <c r="L11" s="59"/>
      <c r="M11" s="60"/>
      <c r="N11" s="33"/>
      <c r="O11" s="77"/>
      <c r="P11" s="157"/>
      <c r="Q11" s="60"/>
      <c r="R11" s="33"/>
      <c r="S11" s="77"/>
      <c r="T11" s="59"/>
      <c r="U11" s="60"/>
    </row>
    <row r="12" spans="1:21">
      <c r="A12" s="12"/>
      <c r="B12" s="16" t="s">
        <v>80</v>
      </c>
      <c r="C12" s="37"/>
      <c r="D12" s="37"/>
      <c r="E12" s="37"/>
      <c r="F12" s="14"/>
      <c r="G12" s="37"/>
      <c r="H12" s="37"/>
      <c r="I12" s="37"/>
      <c r="J12" s="14"/>
      <c r="K12" s="37"/>
      <c r="L12" s="37"/>
      <c r="M12" s="37"/>
      <c r="N12" s="14"/>
      <c r="O12" s="37"/>
      <c r="P12" s="37"/>
      <c r="Q12" s="37"/>
      <c r="R12" s="14"/>
      <c r="S12" s="37"/>
      <c r="T12" s="37"/>
      <c r="U12" s="37"/>
    </row>
    <row r="13" spans="1:21">
      <c r="A13" s="12"/>
      <c r="B13" s="88" t="s">
        <v>81</v>
      </c>
      <c r="C13" s="62">
        <v>321701</v>
      </c>
      <c r="D13" s="62"/>
      <c r="E13" s="33"/>
      <c r="F13" s="33"/>
      <c r="G13" s="62">
        <v>40203</v>
      </c>
      <c r="H13" s="62"/>
      <c r="I13" s="33"/>
      <c r="J13" s="33"/>
      <c r="K13" s="62">
        <v>22823</v>
      </c>
      <c r="L13" s="62"/>
      <c r="M13" s="33"/>
      <c r="N13" s="33"/>
      <c r="O13" s="62">
        <v>1332</v>
      </c>
      <c r="P13" s="62"/>
      <c r="Q13" s="33"/>
      <c r="R13" s="33"/>
      <c r="S13" s="62">
        <v>386059</v>
      </c>
      <c r="T13" s="62"/>
      <c r="U13" s="33"/>
    </row>
    <row r="14" spans="1:21">
      <c r="A14" s="12"/>
      <c r="B14" s="88"/>
      <c r="C14" s="62"/>
      <c r="D14" s="62"/>
      <c r="E14" s="33"/>
      <c r="F14" s="33"/>
      <c r="G14" s="62"/>
      <c r="H14" s="62"/>
      <c r="I14" s="33"/>
      <c r="J14" s="33"/>
      <c r="K14" s="62"/>
      <c r="L14" s="62"/>
      <c r="M14" s="33"/>
      <c r="N14" s="33"/>
      <c r="O14" s="62"/>
      <c r="P14" s="62"/>
      <c r="Q14" s="33"/>
      <c r="R14" s="33"/>
      <c r="S14" s="62"/>
      <c r="T14" s="62"/>
      <c r="U14" s="33"/>
    </row>
    <row r="15" spans="1:21">
      <c r="A15" s="12"/>
      <c r="B15" s="79" t="s">
        <v>83</v>
      </c>
      <c r="C15" s="61">
        <v>6180</v>
      </c>
      <c r="D15" s="61"/>
      <c r="E15" s="37"/>
      <c r="F15" s="37"/>
      <c r="G15" s="61">
        <v>1557</v>
      </c>
      <c r="H15" s="61"/>
      <c r="I15" s="37"/>
      <c r="J15" s="37"/>
      <c r="K15" s="61">
        <v>1147</v>
      </c>
      <c r="L15" s="61"/>
      <c r="M15" s="37"/>
      <c r="N15" s="37"/>
      <c r="O15" s="78">
        <v>899</v>
      </c>
      <c r="P15" s="78"/>
      <c r="Q15" s="37"/>
      <c r="R15" s="37"/>
      <c r="S15" s="61">
        <v>9783</v>
      </c>
      <c r="T15" s="61"/>
      <c r="U15" s="37"/>
    </row>
    <row r="16" spans="1:21">
      <c r="A16" s="12"/>
      <c r="B16" s="79"/>
      <c r="C16" s="61"/>
      <c r="D16" s="61"/>
      <c r="E16" s="37"/>
      <c r="F16" s="37"/>
      <c r="G16" s="61"/>
      <c r="H16" s="61"/>
      <c r="I16" s="37"/>
      <c r="J16" s="37"/>
      <c r="K16" s="61"/>
      <c r="L16" s="61"/>
      <c r="M16" s="37"/>
      <c r="N16" s="37"/>
      <c r="O16" s="78"/>
      <c r="P16" s="78"/>
      <c r="Q16" s="37"/>
      <c r="R16" s="37"/>
      <c r="S16" s="61"/>
      <c r="T16" s="61"/>
      <c r="U16" s="37"/>
    </row>
    <row r="17" spans="1:21">
      <c r="A17" s="12"/>
      <c r="B17" s="88" t="s">
        <v>84</v>
      </c>
      <c r="C17" s="65">
        <v>18</v>
      </c>
      <c r="D17" s="65"/>
      <c r="E17" s="33"/>
      <c r="F17" s="33"/>
      <c r="G17" s="65">
        <v>153</v>
      </c>
      <c r="H17" s="65"/>
      <c r="I17" s="33"/>
      <c r="J17" s="33"/>
      <c r="K17" s="62">
        <v>2066</v>
      </c>
      <c r="L17" s="62"/>
      <c r="M17" s="33"/>
      <c r="N17" s="33"/>
      <c r="O17" s="62">
        <v>1175</v>
      </c>
      <c r="P17" s="62"/>
      <c r="Q17" s="33"/>
      <c r="R17" s="33"/>
      <c r="S17" s="62">
        <v>3412</v>
      </c>
      <c r="T17" s="62"/>
      <c r="U17" s="33"/>
    </row>
    <row r="18" spans="1:21">
      <c r="A18" s="12"/>
      <c r="B18" s="88"/>
      <c r="C18" s="65"/>
      <c r="D18" s="65"/>
      <c r="E18" s="33"/>
      <c r="F18" s="33"/>
      <c r="G18" s="65"/>
      <c r="H18" s="65"/>
      <c r="I18" s="33"/>
      <c r="J18" s="33"/>
      <c r="K18" s="62"/>
      <c r="L18" s="62"/>
      <c r="M18" s="33"/>
      <c r="N18" s="33"/>
      <c r="O18" s="62"/>
      <c r="P18" s="62"/>
      <c r="Q18" s="33"/>
      <c r="R18" s="33"/>
      <c r="S18" s="62"/>
      <c r="T18" s="62"/>
      <c r="U18" s="33"/>
    </row>
    <row r="19" spans="1:21">
      <c r="A19" s="12"/>
      <c r="B19" s="79" t="s">
        <v>85</v>
      </c>
      <c r="C19" s="61">
        <v>34070</v>
      </c>
      <c r="D19" s="61"/>
      <c r="E19" s="37"/>
      <c r="F19" s="37"/>
      <c r="G19" s="61">
        <v>7169</v>
      </c>
      <c r="H19" s="61"/>
      <c r="I19" s="37"/>
      <c r="J19" s="37"/>
      <c r="K19" s="61">
        <v>4137</v>
      </c>
      <c r="L19" s="61"/>
      <c r="M19" s="37"/>
      <c r="N19" s="37"/>
      <c r="O19" s="61">
        <v>3598</v>
      </c>
      <c r="P19" s="61"/>
      <c r="Q19" s="37"/>
      <c r="R19" s="37"/>
      <c r="S19" s="61">
        <v>48974</v>
      </c>
      <c r="T19" s="61"/>
      <c r="U19" s="37"/>
    </row>
    <row r="20" spans="1:21" ht="15.75" thickBot="1">
      <c r="A20" s="12"/>
      <c r="B20" s="79"/>
      <c r="C20" s="97"/>
      <c r="D20" s="97"/>
      <c r="E20" s="98"/>
      <c r="F20" s="37"/>
      <c r="G20" s="97"/>
      <c r="H20" s="97"/>
      <c r="I20" s="98"/>
      <c r="J20" s="37"/>
      <c r="K20" s="97"/>
      <c r="L20" s="97"/>
      <c r="M20" s="98"/>
      <c r="N20" s="37"/>
      <c r="O20" s="97"/>
      <c r="P20" s="97"/>
      <c r="Q20" s="98"/>
      <c r="R20" s="37"/>
      <c r="S20" s="97"/>
      <c r="T20" s="97"/>
      <c r="U20" s="98"/>
    </row>
    <row r="21" spans="1:21">
      <c r="A21" s="12"/>
      <c r="B21" s="57" t="s">
        <v>648</v>
      </c>
      <c r="C21" s="58">
        <v>83512</v>
      </c>
      <c r="D21" s="58"/>
      <c r="E21" s="34"/>
      <c r="F21" s="33"/>
      <c r="G21" s="58">
        <v>30798</v>
      </c>
      <c r="H21" s="58"/>
      <c r="I21" s="34"/>
      <c r="J21" s="33"/>
      <c r="K21" s="94" t="s">
        <v>649</v>
      </c>
      <c r="L21" s="94"/>
      <c r="M21" s="76" t="s">
        <v>215</v>
      </c>
      <c r="N21" s="33"/>
      <c r="O21" s="94" t="s">
        <v>650</v>
      </c>
      <c r="P21" s="94"/>
      <c r="Q21" s="76" t="s">
        <v>215</v>
      </c>
      <c r="R21" s="33"/>
      <c r="S21" s="58">
        <v>100942</v>
      </c>
      <c r="T21" s="58"/>
      <c r="U21" s="34"/>
    </row>
    <row r="22" spans="1:21">
      <c r="A22" s="12"/>
      <c r="B22" s="57"/>
      <c r="C22" s="59"/>
      <c r="D22" s="59"/>
      <c r="E22" s="60"/>
      <c r="F22" s="33"/>
      <c r="G22" s="59"/>
      <c r="H22" s="59"/>
      <c r="I22" s="60"/>
      <c r="J22" s="33"/>
      <c r="K22" s="157"/>
      <c r="L22" s="157"/>
      <c r="M22" s="77"/>
      <c r="N22" s="33"/>
      <c r="O22" s="157"/>
      <c r="P22" s="157"/>
      <c r="Q22" s="77"/>
      <c r="R22" s="33"/>
      <c r="S22" s="62"/>
      <c r="T22" s="62"/>
      <c r="U22" s="33"/>
    </row>
    <row r="23" spans="1:21">
      <c r="A23" s="12"/>
      <c r="B23" s="79" t="s">
        <v>651</v>
      </c>
      <c r="C23" s="78" t="s">
        <v>652</v>
      </c>
      <c r="D23" s="78"/>
      <c r="E23" s="50" t="s">
        <v>215</v>
      </c>
      <c r="F23" s="37"/>
      <c r="G23" s="78" t="s">
        <v>653</v>
      </c>
      <c r="H23" s="78"/>
      <c r="I23" s="50" t="s">
        <v>215</v>
      </c>
      <c r="J23" s="37"/>
      <c r="K23" s="78" t="s">
        <v>654</v>
      </c>
      <c r="L23" s="78"/>
      <c r="M23" s="50" t="s">
        <v>215</v>
      </c>
      <c r="N23" s="37"/>
      <c r="O23" s="78" t="s">
        <v>342</v>
      </c>
      <c r="P23" s="78"/>
      <c r="Q23" s="37"/>
      <c r="R23" s="37"/>
      <c r="S23" s="78" t="s">
        <v>655</v>
      </c>
      <c r="T23" s="78"/>
      <c r="U23" s="50" t="s">
        <v>215</v>
      </c>
    </row>
    <row r="24" spans="1:21" ht="15.75" thickBot="1">
      <c r="A24" s="12"/>
      <c r="B24" s="79"/>
      <c r="C24" s="87"/>
      <c r="D24" s="87"/>
      <c r="E24" s="146"/>
      <c r="F24" s="37"/>
      <c r="G24" s="87"/>
      <c r="H24" s="87"/>
      <c r="I24" s="146"/>
      <c r="J24" s="37"/>
      <c r="K24" s="87"/>
      <c r="L24" s="87"/>
      <c r="M24" s="146"/>
      <c r="N24" s="37"/>
      <c r="O24" s="87"/>
      <c r="P24" s="87"/>
      <c r="Q24" s="98"/>
      <c r="R24" s="37"/>
      <c r="S24" s="87"/>
      <c r="T24" s="87"/>
      <c r="U24" s="146"/>
    </row>
    <row r="25" spans="1:21">
      <c r="A25" s="12"/>
      <c r="B25" s="57" t="s">
        <v>656</v>
      </c>
      <c r="C25" s="58">
        <v>43354</v>
      </c>
      <c r="D25" s="58"/>
      <c r="E25" s="34"/>
      <c r="F25" s="33"/>
      <c r="G25" s="58">
        <v>21877</v>
      </c>
      <c r="H25" s="58"/>
      <c r="I25" s="34"/>
      <c r="J25" s="33"/>
      <c r="K25" s="94" t="s">
        <v>657</v>
      </c>
      <c r="L25" s="94"/>
      <c r="M25" s="76" t="s">
        <v>215</v>
      </c>
      <c r="N25" s="33"/>
      <c r="O25" s="94" t="s">
        <v>650</v>
      </c>
      <c r="P25" s="94"/>
      <c r="Q25" s="76" t="s">
        <v>215</v>
      </c>
      <c r="R25" s="33"/>
      <c r="S25" s="58">
        <v>47915</v>
      </c>
      <c r="T25" s="58"/>
      <c r="U25" s="34"/>
    </row>
    <row r="26" spans="1:21">
      <c r="A26" s="12"/>
      <c r="B26" s="57"/>
      <c r="C26" s="59"/>
      <c r="D26" s="59"/>
      <c r="E26" s="60"/>
      <c r="F26" s="33"/>
      <c r="G26" s="59"/>
      <c r="H26" s="59"/>
      <c r="I26" s="60"/>
      <c r="J26" s="33"/>
      <c r="K26" s="157"/>
      <c r="L26" s="157"/>
      <c r="M26" s="77"/>
      <c r="N26" s="33"/>
      <c r="O26" s="157"/>
      <c r="P26" s="157"/>
      <c r="Q26" s="77"/>
      <c r="R26" s="33"/>
      <c r="S26" s="59"/>
      <c r="T26" s="59"/>
      <c r="U26" s="60"/>
    </row>
    <row r="27" spans="1:21">
      <c r="A27" s="12"/>
      <c r="B27" s="79" t="s">
        <v>91</v>
      </c>
      <c r="C27" s="78" t="s">
        <v>342</v>
      </c>
      <c r="D27" s="78"/>
      <c r="E27" s="37"/>
      <c r="F27" s="37"/>
      <c r="G27" s="78" t="s">
        <v>342</v>
      </c>
      <c r="H27" s="78"/>
      <c r="I27" s="37"/>
      <c r="J27" s="37"/>
      <c r="K27" s="78" t="s">
        <v>342</v>
      </c>
      <c r="L27" s="78"/>
      <c r="M27" s="37"/>
      <c r="N27" s="37"/>
      <c r="O27" s="78" t="s">
        <v>393</v>
      </c>
      <c r="P27" s="78"/>
      <c r="Q27" s="50" t="s">
        <v>215</v>
      </c>
      <c r="R27" s="37"/>
      <c r="S27" s="78" t="s">
        <v>393</v>
      </c>
      <c r="T27" s="78"/>
      <c r="U27" s="50" t="s">
        <v>215</v>
      </c>
    </row>
    <row r="28" spans="1:21">
      <c r="A28" s="12"/>
      <c r="B28" s="79"/>
      <c r="C28" s="78"/>
      <c r="D28" s="78"/>
      <c r="E28" s="37"/>
      <c r="F28" s="37"/>
      <c r="G28" s="78"/>
      <c r="H28" s="78"/>
      <c r="I28" s="37"/>
      <c r="J28" s="37"/>
      <c r="K28" s="78"/>
      <c r="L28" s="78"/>
      <c r="M28" s="37"/>
      <c r="N28" s="37"/>
      <c r="O28" s="78"/>
      <c r="P28" s="78"/>
      <c r="Q28" s="50"/>
      <c r="R28" s="37"/>
      <c r="S28" s="78"/>
      <c r="T28" s="78"/>
      <c r="U28" s="50"/>
    </row>
    <row r="29" spans="1:21">
      <c r="A29" s="12"/>
      <c r="B29" s="88" t="s">
        <v>92</v>
      </c>
      <c r="C29" s="65" t="s">
        <v>342</v>
      </c>
      <c r="D29" s="65"/>
      <c r="E29" s="33"/>
      <c r="F29" s="33"/>
      <c r="G29" s="65" t="s">
        <v>342</v>
      </c>
      <c r="H29" s="65"/>
      <c r="I29" s="33"/>
      <c r="J29" s="33"/>
      <c r="K29" s="65" t="s">
        <v>342</v>
      </c>
      <c r="L29" s="65"/>
      <c r="M29" s="33"/>
      <c r="N29" s="33"/>
      <c r="O29" s="65" t="s">
        <v>658</v>
      </c>
      <c r="P29" s="65"/>
      <c r="Q29" s="57" t="s">
        <v>215</v>
      </c>
      <c r="R29" s="33"/>
      <c r="S29" s="65" t="s">
        <v>658</v>
      </c>
      <c r="T29" s="65"/>
      <c r="U29" s="57" t="s">
        <v>215</v>
      </c>
    </row>
    <row r="30" spans="1:21">
      <c r="A30" s="12"/>
      <c r="B30" s="88"/>
      <c r="C30" s="65"/>
      <c r="D30" s="65"/>
      <c r="E30" s="33"/>
      <c r="F30" s="33"/>
      <c r="G30" s="65"/>
      <c r="H30" s="65"/>
      <c r="I30" s="33"/>
      <c r="J30" s="33"/>
      <c r="K30" s="65"/>
      <c r="L30" s="65"/>
      <c r="M30" s="33"/>
      <c r="N30" s="33"/>
      <c r="O30" s="65"/>
      <c r="P30" s="65"/>
      <c r="Q30" s="57"/>
      <c r="R30" s="33"/>
      <c r="S30" s="65"/>
      <c r="T30" s="65"/>
      <c r="U30" s="57"/>
    </row>
    <row r="31" spans="1:21">
      <c r="A31" s="12"/>
      <c r="B31" s="79" t="s">
        <v>93</v>
      </c>
      <c r="C31" s="78" t="s">
        <v>342</v>
      </c>
      <c r="D31" s="78"/>
      <c r="E31" s="37"/>
      <c r="F31" s="37"/>
      <c r="G31" s="78" t="s">
        <v>342</v>
      </c>
      <c r="H31" s="78"/>
      <c r="I31" s="37"/>
      <c r="J31" s="37"/>
      <c r="K31" s="78" t="s">
        <v>342</v>
      </c>
      <c r="L31" s="78"/>
      <c r="M31" s="37"/>
      <c r="N31" s="37"/>
      <c r="O31" s="61">
        <v>2902</v>
      </c>
      <c r="P31" s="61"/>
      <c r="Q31" s="37"/>
      <c r="R31" s="37"/>
      <c r="S31" s="61">
        <v>2902</v>
      </c>
      <c r="T31" s="61"/>
      <c r="U31" s="37"/>
    </row>
    <row r="32" spans="1:21" ht="15.75" thickBot="1">
      <c r="A32" s="12"/>
      <c r="B32" s="79"/>
      <c r="C32" s="87"/>
      <c r="D32" s="87"/>
      <c r="E32" s="98"/>
      <c r="F32" s="37"/>
      <c r="G32" s="87"/>
      <c r="H32" s="87"/>
      <c r="I32" s="98"/>
      <c r="J32" s="37"/>
      <c r="K32" s="87"/>
      <c r="L32" s="87"/>
      <c r="M32" s="98"/>
      <c r="N32" s="37"/>
      <c r="O32" s="97"/>
      <c r="P32" s="97"/>
      <c r="Q32" s="98"/>
      <c r="R32" s="37"/>
      <c r="S32" s="97"/>
      <c r="T32" s="97"/>
      <c r="U32" s="98"/>
    </row>
    <row r="33" spans="1:21">
      <c r="A33" s="12"/>
      <c r="B33" s="57" t="s">
        <v>659</v>
      </c>
      <c r="C33" s="76" t="s">
        <v>213</v>
      </c>
      <c r="D33" s="58">
        <v>43354</v>
      </c>
      <c r="E33" s="34"/>
      <c r="F33" s="33"/>
      <c r="G33" s="76" t="s">
        <v>213</v>
      </c>
      <c r="H33" s="58">
        <v>21877</v>
      </c>
      <c r="I33" s="34"/>
      <c r="J33" s="33"/>
      <c r="K33" s="76" t="s">
        <v>213</v>
      </c>
      <c r="L33" s="94" t="s">
        <v>657</v>
      </c>
      <c r="M33" s="76" t="s">
        <v>215</v>
      </c>
      <c r="N33" s="33"/>
      <c r="O33" s="76" t="s">
        <v>213</v>
      </c>
      <c r="P33" s="94" t="s">
        <v>660</v>
      </c>
      <c r="Q33" s="76" t="s">
        <v>215</v>
      </c>
      <c r="R33" s="33"/>
      <c r="S33" s="76" t="s">
        <v>213</v>
      </c>
      <c r="T33" s="58">
        <v>27347</v>
      </c>
      <c r="U33" s="34"/>
    </row>
    <row r="34" spans="1:21" ht="15.75" thickBot="1">
      <c r="A34" s="12"/>
      <c r="B34" s="57"/>
      <c r="C34" s="100"/>
      <c r="D34" s="101"/>
      <c r="E34" s="102"/>
      <c r="F34" s="33"/>
      <c r="G34" s="100"/>
      <c r="H34" s="101"/>
      <c r="I34" s="102"/>
      <c r="J34" s="33"/>
      <c r="K34" s="100"/>
      <c r="L34" s="152"/>
      <c r="M34" s="100"/>
      <c r="N34" s="33"/>
      <c r="O34" s="100"/>
      <c r="P34" s="152"/>
      <c r="Q34" s="100"/>
      <c r="R34" s="33"/>
      <c r="S34" s="100"/>
      <c r="T34" s="101"/>
      <c r="U34" s="102"/>
    </row>
    <row r="35" spans="1:21" ht="15.75" thickTop="1">
      <c r="A35" s="12"/>
      <c r="B35" s="27"/>
      <c r="C35" s="27"/>
      <c r="D35" s="27"/>
      <c r="E35" s="27"/>
      <c r="F35" s="27"/>
      <c r="G35" s="27"/>
      <c r="H35" s="27"/>
      <c r="I35" s="27"/>
      <c r="J35" s="27"/>
      <c r="K35" s="27"/>
      <c r="L35" s="27"/>
      <c r="M35" s="27"/>
      <c r="N35" s="27"/>
      <c r="O35" s="27"/>
      <c r="P35" s="27"/>
      <c r="Q35" s="27"/>
      <c r="R35" s="27"/>
      <c r="S35" s="27"/>
      <c r="T35" s="27"/>
      <c r="U35" s="27"/>
    </row>
    <row r="36" spans="1:21">
      <c r="A36" s="12"/>
      <c r="B36" s="17"/>
      <c r="C36" s="17"/>
      <c r="D36" s="17"/>
      <c r="E36" s="17"/>
      <c r="F36" s="17"/>
      <c r="G36" s="17"/>
      <c r="H36" s="17"/>
      <c r="I36" s="17"/>
      <c r="J36" s="17"/>
      <c r="K36" s="17"/>
      <c r="L36" s="17"/>
      <c r="M36" s="17"/>
      <c r="N36" s="17"/>
      <c r="O36" s="17"/>
      <c r="P36" s="17"/>
      <c r="Q36" s="17"/>
      <c r="R36" s="17"/>
      <c r="S36" s="17"/>
      <c r="T36" s="17"/>
      <c r="U36" s="17"/>
    </row>
    <row r="37" spans="1:21">
      <c r="A37" s="12"/>
      <c r="B37" s="20" t="s">
        <v>211</v>
      </c>
      <c r="C37" s="37"/>
      <c r="D37" s="37"/>
      <c r="E37" s="37"/>
      <c r="F37" s="37"/>
      <c r="G37" s="37"/>
      <c r="H37" s="37"/>
      <c r="I37" s="37"/>
      <c r="J37" s="37"/>
      <c r="K37" s="37"/>
      <c r="L37" s="37"/>
      <c r="M37" s="37"/>
      <c r="N37" s="37"/>
      <c r="O37" s="37"/>
      <c r="P37" s="37"/>
      <c r="Q37" s="37"/>
      <c r="R37" s="37"/>
      <c r="S37" s="37"/>
      <c r="T37" s="37"/>
      <c r="U37" s="37"/>
    </row>
    <row r="38" spans="1:21" ht="15.75" thickBot="1">
      <c r="A38" s="12"/>
      <c r="B38" s="20" t="s">
        <v>661</v>
      </c>
      <c r="C38" s="28" t="s">
        <v>269</v>
      </c>
      <c r="D38" s="28"/>
      <c r="E38" s="28"/>
      <c r="F38" s="14"/>
      <c r="G38" s="28" t="s">
        <v>270</v>
      </c>
      <c r="H38" s="28"/>
      <c r="I38" s="28"/>
      <c r="J38" s="14"/>
      <c r="K38" s="28" t="s">
        <v>271</v>
      </c>
      <c r="L38" s="28"/>
      <c r="M38" s="28"/>
      <c r="N38" s="14"/>
      <c r="O38" s="28" t="s">
        <v>647</v>
      </c>
      <c r="P38" s="28"/>
      <c r="Q38" s="28"/>
      <c r="R38" s="14"/>
      <c r="S38" s="28" t="s">
        <v>123</v>
      </c>
      <c r="T38" s="28"/>
      <c r="U38" s="28"/>
    </row>
    <row r="39" spans="1:21">
      <c r="A39" s="12"/>
      <c r="B39" s="57" t="s">
        <v>79</v>
      </c>
      <c r="C39" s="76" t="s">
        <v>213</v>
      </c>
      <c r="D39" s="58">
        <v>478518</v>
      </c>
      <c r="E39" s="34"/>
      <c r="F39" s="33"/>
      <c r="G39" s="76" t="s">
        <v>213</v>
      </c>
      <c r="H39" s="58">
        <v>74526</v>
      </c>
      <c r="I39" s="34"/>
      <c r="J39" s="33"/>
      <c r="K39" s="76" t="s">
        <v>213</v>
      </c>
      <c r="L39" s="94">
        <v>6</v>
      </c>
      <c r="M39" s="34"/>
      <c r="N39" s="33"/>
      <c r="O39" s="76" t="s">
        <v>213</v>
      </c>
      <c r="P39" s="94" t="s">
        <v>342</v>
      </c>
      <c r="Q39" s="34"/>
      <c r="R39" s="33"/>
      <c r="S39" s="76" t="s">
        <v>213</v>
      </c>
      <c r="T39" s="58">
        <v>553050</v>
      </c>
      <c r="U39" s="34"/>
    </row>
    <row r="40" spans="1:21">
      <c r="A40" s="12"/>
      <c r="B40" s="57"/>
      <c r="C40" s="77"/>
      <c r="D40" s="59"/>
      <c r="E40" s="60"/>
      <c r="F40" s="33"/>
      <c r="G40" s="77"/>
      <c r="H40" s="59"/>
      <c r="I40" s="60"/>
      <c r="J40" s="33"/>
      <c r="K40" s="77"/>
      <c r="L40" s="157"/>
      <c r="M40" s="60"/>
      <c r="N40" s="33"/>
      <c r="O40" s="77"/>
      <c r="P40" s="157"/>
      <c r="Q40" s="60"/>
      <c r="R40" s="33"/>
      <c r="S40" s="77"/>
      <c r="T40" s="59"/>
      <c r="U40" s="60"/>
    </row>
    <row r="41" spans="1:21">
      <c r="A41" s="12"/>
      <c r="B41" s="16" t="s">
        <v>80</v>
      </c>
      <c r="C41" s="37"/>
      <c r="D41" s="37"/>
      <c r="E41" s="37"/>
      <c r="F41" s="14"/>
      <c r="G41" s="37"/>
      <c r="H41" s="37"/>
      <c r="I41" s="37"/>
      <c r="J41" s="14"/>
      <c r="K41" s="37"/>
      <c r="L41" s="37"/>
      <c r="M41" s="37"/>
      <c r="N41" s="14"/>
      <c r="O41" s="37"/>
      <c r="P41" s="37"/>
      <c r="Q41" s="37"/>
      <c r="R41" s="14"/>
      <c r="S41" s="37"/>
      <c r="T41" s="37"/>
      <c r="U41" s="37"/>
    </row>
    <row r="42" spans="1:21">
      <c r="A42" s="12"/>
      <c r="B42" s="88" t="s">
        <v>81</v>
      </c>
      <c r="C42" s="62">
        <v>323266</v>
      </c>
      <c r="D42" s="62"/>
      <c r="E42" s="33"/>
      <c r="F42" s="33"/>
      <c r="G42" s="62">
        <v>39801</v>
      </c>
      <c r="H42" s="62"/>
      <c r="I42" s="33"/>
      <c r="J42" s="33"/>
      <c r="K42" s="65">
        <v>517</v>
      </c>
      <c r="L42" s="65"/>
      <c r="M42" s="33"/>
      <c r="N42" s="33"/>
      <c r="O42" s="65">
        <v>366</v>
      </c>
      <c r="P42" s="65"/>
      <c r="Q42" s="33"/>
      <c r="R42" s="33"/>
      <c r="S42" s="62">
        <v>363950</v>
      </c>
      <c r="T42" s="62"/>
      <c r="U42" s="33"/>
    </row>
    <row r="43" spans="1:21">
      <c r="A43" s="12"/>
      <c r="B43" s="88"/>
      <c r="C43" s="62"/>
      <c r="D43" s="62"/>
      <c r="E43" s="33"/>
      <c r="F43" s="33"/>
      <c r="G43" s="62"/>
      <c r="H43" s="62"/>
      <c r="I43" s="33"/>
      <c r="J43" s="33"/>
      <c r="K43" s="65"/>
      <c r="L43" s="65"/>
      <c r="M43" s="33"/>
      <c r="N43" s="33"/>
      <c r="O43" s="65"/>
      <c r="P43" s="65"/>
      <c r="Q43" s="33"/>
      <c r="R43" s="33"/>
      <c r="S43" s="62"/>
      <c r="T43" s="62"/>
      <c r="U43" s="33"/>
    </row>
    <row r="44" spans="1:21">
      <c r="A44" s="12"/>
      <c r="B44" s="79" t="s">
        <v>83</v>
      </c>
      <c r="C44" s="61">
        <v>5975</v>
      </c>
      <c r="D44" s="61"/>
      <c r="E44" s="37"/>
      <c r="F44" s="37"/>
      <c r="G44" s="78">
        <v>952</v>
      </c>
      <c r="H44" s="78"/>
      <c r="I44" s="37"/>
      <c r="J44" s="37"/>
      <c r="K44" s="78">
        <v>108</v>
      </c>
      <c r="L44" s="78"/>
      <c r="M44" s="37"/>
      <c r="N44" s="37"/>
      <c r="O44" s="78">
        <v>87</v>
      </c>
      <c r="P44" s="78"/>
      <c r="Q44" s="37"/>
      <c r="R44" s="37"/>
      <c r="S44" s="61">
        <v>7122</v>
      </c>
      <c r="T44" s="61"/>
      <c r="U44" s="37"/>
    </row>
    <row r="45" spans="1:21">
      <c r="A45" s="12"/>
      <c r="B45" s="79"/>
      <c r="C45" s="61"/>
      <c r="D45" s="61"/>
      <c r="E45" s="37"/>
      <c r="F45" s="37"/>
      <c r="G45" s="78"/>
      <c r="H45" s="78"/>
      <c r="I45" s="37"/>
      <c r="J45" s="37"/>
      <c r="K45" s="78"/>
      <c r="L45" s="78"/>
      <c r="M45" s="37"/>
      <c r="N45" s="37"/>
      <c r="O45" s="78"/>
      <c r="P45" s="78"/>
      <c r="Q45" s="37"/>
      <c r="R45" s="37"/>
      <c r="S45" s="61"/>
      <c r="T45" s="61"/>
      <c r="U45" s="37"/>
    </row>
    <row r="46" spans="1:21">
      <c r="A46" s="12"/>
      <c r="B46" s="88" t="s">
        <v>84</v>
      </c>
      <c r="C46" s="65" t="s">
        <v>342</v>
      </c>
      <c r="D46" s="65"/>
      <c r="E46" s="33"/>
      <c r="F46" s="33"/>
      <c r="G46" s="62">
        <v>1911</v>
      </c>
      <c r="H46" s="62"/>
      <c r="I46" s="33"/>
      <c r="J46" s="33"/>
      <c r="K46" s="65">
        <v>342</v>
      </c>
      <c r="L46" s="65"/>
      <c r="M46" s="33"/>
      <c r="N46" s="33"/>
      <c r="O46" s="65">
        <v>101</v>
      </c>
      <c r="P46" s="65"/>
      <c r="Q46" s="33"/>
      <c r="R46" s="33"/>
      <c r="S46" s="62">
        <v>2354</v>
      </c>
      <c r="T46" s="62"/>
      <c r="U46" s="33"/>
    </row>
    <row r="47" spans="1:21">
      <c r="A47" s="12"/>
      <c r="B47" s="88"/>
      <c r="C47" s="65"/>
      <c r="D47" s="65"/>
      <c r="E47" s="33"/>
      <c r="F47" s="33"/>
      <c r="G47" s="62"/>
      <c r="H47" s="62"/>
      <c r="I47" s="33"/>
      <c r="J47" s="33"/>
      <c r="K47" s="65"/>
      <c r="L47" s="65"/>
      <c r="M47" s="33"/>
      <c r="N47" s="33"/>
      <c r="O47" s="65"/>
      <c r="P47" s="65"/>
      <c r="Q47" s="33"/>
      <c r="R47" s="33"/>
      <c r="S47" s="62"/>
      <c r="T47" s="62"/>
      <c r="U47" s="33"/>
    </row>
    <row r="48" spans="1:21">
      <c r="A48" s="12"/>
      <c r="B48" s="79" t="s">
        <v>85</v>
      </c>
      <c r="C48" s="61">
        <v>42084</v>
      </c>
      <c r="D48" s="61"/>
      <c r="E48" s="37"/>
      <c r="F48" s="37"/>
      <c r="G48" s="61">
        <v>6439</v>
      </c>
      <c r="H48" s="61"/>
      <c r="I48" s="37"/>
      <c r="J48" s="37"/>
      <c r="K48" s="61">
        <v>3313</v>
      </c>
      <c r="L48" s="61"/>
      <c r="M48" s="37"/>
      <c r="N48" s="37"/>
      <c r="O48" s="61">
        <v>2458</v>
      </c>
      <c r="P48" s="61"/>
      <c r="Q48" s="37"/>
      <c r="R48" s="37"/>
      <c r="S48" s="61">
        <v>54294</v>
      </c>
      <c r="T48" s="61"/>
      <c r="U48" s="37"/>
    </row>
    <row r="49" spans="1:21" ht="15.75" thickBot="1">
      <c r="A49" s="12"/>
      <c r="B49" s="79"/>
      <c r="C49" s="97"/>
      <c r="D49" s="97"/>
      <c r="E49" s="98"/>
      <c r="F49" s="37"/>
      <c r="G49" s="97"/>
      <c r="H49" s="97"/>
      <c r="I49" s="98"/>
      <c r="J49" s="37"/>
      <c r="K49" s="97"/>
      <c r="L49" s="97"/>
      <c r="M49" s="98"/>
      <c r="N49" s="37"/>
      <c r="O49" s="97"/>
      <c r="P49" s="97"/>
      <c r="Q49" s="98"/>
      <c r="R49" s="37"/>
      <c r="S49" s="97"/>
      <c r="T49" s="97"/>
      <c r="U49" s="98"/>
    </row>
    <row r="50" spans="1:21">
      <c r="A50" s="12"/>
      <c r="B50" s="57" t="s">
        <v>648</v>
      </c>
      <c r="C50" s="58">
        <v>107193</v>
      </c>
      <c r="D50" s="58"/>
      <c r="E50" s="34"/>
      <c r="F50" s="33"/>
      <c r="G50" s="58">
        <v>25423</v>
      </c>
      <c r="H50" s="58"/>
      <c r="I50" s="34"/>
      <c r="J50" s="33"/>
      <c r="K50" s="94" t="s">
        <v>662</v>
      </c>
      <c r="L50" s="94"/>
      <c r="M50" s="76" t="s">
        <v>215</v>
      </c>
      <c r="N50" s="33"/>
      <c r="O50" s="94" t="s">
        <v>663</v>
      </c>
      <c r="P50" s="94"/>
      <c r="Q50" s="76" t="s">
        <v>215</v>
      </c>
      <c r="R50" s="33"/>
      <c r="S50" s="58">
        <v>125330</v>
      </c>
      <c r="T50" s="58"/>
      <c r="U50" s="34"/>
    </row>
    <row r="51" spans="1:21">
      <c r="A51" s="12"/>
      <c r="B51" s="57"/>
      <c r="C51" s="62"/>
      <c r="D51" s="62"/>
      <c r="E51" s="33"/>
      <c r="F51" s="33"/>
      <c r="G51" s="62"/>
      <c r="H51" s="62"/>
      <c r="I51" s="33"/>
      <c r="J51" s="33"/>
      <c r="K51" s="65"/>
      <c r="L51" s="65"/>
      <c r="M51" s="57"/>
      <c r="N51" s="33"/>
      <c r="O51" s="65"/>
      <c r="P51" s="65"/>
      <c r="Q51" s="57"/>
      <c r="R51" s="33"/>
      <c r="S51" s="62"/>
      <c r="T51" s="62"/>
      <c r="U51" s="33"/>
    </row>
    <row r="52" spans="1:21">
      <c r="A52" s="12"/>
      <c r="B52" s="79" t="s">
        <v>651</v>
      </c>
      <c r="C52" s="78" t="s">
        <v>664</v>
      </c>
      <c r="D52" s="78"/>
      <c r="E52" s="50" t="s">
        <v>215</v>
      </c>
      <c r="F52" s="37"/>
      <c r="G52" s="78" t="s">
        <v>665</v>
      </c>
      <c r="H52" s="78"/>
      <c r="I52" s="50" t="s">
        <v>215</v>
      </c>
      <c r="J52" s="37"/>
      <c r="K52" s="78" t="s">
        <v>666</v>
      </c>
      <c r="L52" s="78"/>
      <c r="M52" s="50" t="s">
        <v>215</v>
      </c>
      <c r="N52" s="37"/>
      <c r="O52" s="78" t="s">
        <v>342</v>
      </c>
      <c r="P52" s="78"/>
      <c r="Q52" s="37"/>
      <c r="R52" s="37"/>
      <c r="S52" s="78" t="s">
        <v>667</v>
      </c>
      <c r="T52" s="78"/>
      <c r="U52" s="50" t="s">
        <v>215</v>
      </c>
    </row>
    <row r="53" spans="1:21" ht="15.75" thickBot="1">
      <c r="A53" s="12"/>
      <c r="B53" s="79"/>
      <c r="C53" s="87"/>
      <c r="D53" s="87"/>
      <c r="E53" s="146"/>
      <c r="F53" s="37"/>
      <c r="G53" s="87"/>
      <c r="H53" s="87"/>
      <c r="I53" s="146"/>
      <c r="J53" s="37"/>
      <c r="K53" s="87"/>
      <c r="L53" s="87"/>
      <c r="M53" s="146"/>
      <c r="N53" s="37"/>
      <c r="O53" s="87"/>
      <c r="P53" s="87"/>
      <c r="Q53" s="98"/>
      <c r="R53" s="37"/>
      <c r="S53" s="87"/>
      <c r="T53" s="87"/>
      <c r="U53" s="146"/>
    </row>
    <row r="54" spans="1:21">
      <c r="A54" s="12"/>
      <c r="B54" s="57" t="s">
        <v>656</v>
      </c>
      <c r="C54" s="58">
        <v>66829</v>
      </c>
      <c r="D54" s="58"/>
      <c r="E54" s="34"/>
      <c r="F54" s="33"/>
      <c r="G54" s="58">
        <v>16653</v>
      </c>
      <c r="H54" s="58"/>
      <c r="I54" s="34"/>
      <c r="J54" s="33"/>
      <c r="K54" s="94" t="s">
        <v>668</v>
      </c>
      <c r="L54" s="94"/>
      <c r="M54" s="76" t="s">
        <v>215</v>
      </c>
      <c r="N54" s="33"/>
      <c r="O54" s="94" t="s">
        <v>663</v>
      </c>
      <c r="P54" s="94"/>
      <c r="Q54" s="76" t="s">
        <v>215</v>
      </c>
      <c r="R54" s="33"/>
      <c r="S54" s="58">
        <v>76122</v>
      </c>
      <c r="T54" s="58"/>
      <c r="U54" s="34"/>
    </row>
    <row r="55" spans="1:21">
      <c r="A55" s="12"/>
      <c r="B55" s="57"/>
      <c r="C55" s="62"/>
      <c r="D55" s="62"/>
      <c r="E55" s="33"/>
      <c r="F55" s="33"/>
      <c r="G55" s="62"/>
      <c r="H55" s="62"/>
      <c r="I55" s="33"/>
      <c r="J55" s="33"/>
      <c r="K55" s="65"/>
      <c r="L55" s="65"/>
      <c r="M55" s="57"/>
      <c r="N55" s="33"/>
      <c r="O55" s="65"/>
      <c r="P55" s="65"/>
      <c r="Q55" s="57"/>
      <c r="R55" s="33"/>
      <c r="S55" s="62"/>
      <c r="T55" s="62"/>
      <c r="U55" s="33"/>
    </row>
    <row r="56" spans="1:21">
      <c r="A56" s="12"/>
      <c r="B56" s="79" t="s">
        <v>91</v>
      </c>
      <c r="C56" s="78" t="s">
        <v>342</v>
      </c>
      <c r="D56" s="78"/>
      <c r="E56" s="37"/>
      <c r="F56" s="37"/>
      <c r="G56" s="78" t="s">
        <v>342</v>
      </c>
      <c r="H56" s="78"/>
      <c r="I56" s="37"/>
      <c r="J56" s="37"/>
      <c r="K56" s="78" t="s">
        <v>342</v>
      </c>
      <c r="L56" s="78"/>
      <c r="M56" s="37"/>
      <c r="N56" s="37"/>
      <c r="O56" s="78" t="s">
        <v>394</v>
      </c>
      <c r="P56" s="78"/>
      <c r="Q56" s="50" t="s">
        <v>215</v>
      </c>
      <c r="R56" s="37"/>
      <c r="S56" s="78" t="s">
        <v>394</v>
      </c>
      <c r="T56" s="78"/>
      <c r="U56" s="50" t="s">
        <v>215</v>
      </c>
    </row>
    <row r="57" spans="1:21">
      <c r="A57" s="12"/>
      <c r="B57" s="79"/>
      <c r="C57" s="78"/>
      <c r="D57" s="78"/>
      <c r="E57" s="37"/>
      <c r="F57" s="37"/>
      <c r="G57" s="78"/>
      <c r="H57" s="78"/>
      <c r="I57" s="37"/>
      <c r="J57" s="37"/>
      <c r="K57" s="78"/>
      <c r="L57" s="78"/>
      <c r="M57" s="37"/>
      <c r="N57" s="37"/>
      <c r="O57" s="78"/>
      <c r="P57" s="78"/>
      <c r="Q57" s="50"/>
      <c r="R57" s="37"/>
      <c r="S57" s="78"/>
      <c r="T57" s="78"/>
      <c r="U57" s="50"/>
    </row>
    <row r="58" spans="1:21">
      <c r="A58" s="12"/>
      <c r="B58" s="88" t="s">
        <v>92</v>
      </c>
      <c r="C58" s="65" t="s">
        <v>342</v>
      </c>
      <c r="D58" s="65"/>
      <c r="E58" s="33"/>
      <c r="F58" s="33"/>
      <c r="G58" s="65" t="s">
        <v>342</v>
      </c>
      <c r="H58" s="65"/>
      <c r="I58" s="33"/>
      <c r="J58" s="33"/>
      <c r="K58" s="65" t="s">
        <v>342</v>
      </c>
      <c r="L58" s="65"/>
      <c r="M58" s="33"/>
      <c r="N58" s="33"/>
      <c r="O58" s="65" t="s">
        <v>669</v>
      </c>
      <c r="P58" s="65"/>
      <c r="Q58" s="57" t="s">
        <v>215</v>
      </c>
      <c r="R58" s="33"/>
      <c r="S58" s="65" t="s">
        <v>669</v>
      </c>
      <c r="T58" s="65"/>
      <c r="U58" s="57" t="s">
        <v>215</v>
      </c>
    </row>
    <row r="59" spans="1:21">
      <c r="A59" s="12"/>
      <c r="B59" s="88"/>
      <c r="C59" s="65"/>
      <c r="D59" s="65"/>
      <c r="E59" s="33"/>
      <c r="F59" s="33"/>
      <c r="G59" s="65"/>
      <c r="H59" s="65"/>
      <c r="I59" s="33"/>
      <c r="J59" s="33"/>
      <c r="K59" s="65"/>
      <c r="L59" s="65"/>
      <c r="M59" s="33"/>
      <c r="N59" s="33"/>
      <c r="O59" s="65"/>
      <c r="P59" s="65"/>
      <c r="Q59" s="57"/>
      <c r="R59" s="33"/>
      <c r="S59" s="65"/>
      <c r="T59" s="65"/>
      <c r="U59" s="57"/>
    </row>
    <row r="60" spans="1:21">
      <c r="A60" s="12"/>
      <c r="B60" s="79" t="s">
        <v>93</v>
      </c>
      <c r="C60" s="78" t="s">
        <v>342</v>
      </c>
      <c r="D60" s="78"/>
      <c r="E60" s="37"/>
      <c r="F60" s="37"/>
      <c r="G60" s="78" t="s">
        <v>342</v>
      </c>
      <c r="H60" s="78"/>
      <c r="I60" s="37"/>
      <c r="J60" s="37"/>
      <c r="K60" s="78" t="s">
        <v>342</v>
      </c>
      <c r="L60" s="78"/>
      <c r="M60" s="37"/>
      <c r="N60" s="37"/>
      <c r="O60" s="78" t="s">
        <v>670</v>
      </c>
      <c r="P60" s="78"/>
      <c r="Q60" s="50" t="s">
        <v>215</v>
      </c>
      <c r="R60" s="37"/>
      <c r="S60" s="78" t="s">
        <v>670</v>
      </c>
      <c r="T60" s="78"/>
      <c r="U60" s="50" t="s">
        <v>215</v>
      </c>
    </row>
    <row r="61" spans="1:21" ht="15.75" thickBot="1">
      <c r="A61" s="12"/>
      <c r="B61" s="79"/>
      <c r="C61" s="87"/>
      <c r="D61" s="87"/>
      <c r="E61" s="98"/>
      <c r="F61" s="37"/>
      <c r="G61" s="87"/>
      <c r="H61" s="87"/>
      <c r="I61" s="98"/>
      <c r="J61" s="37"/>
      <c r="K61" s="87"/>
      <c r="L61" s="87"/>
      <c r="M61" s="98"/>
      <c r="N61" s="37"/>
      <c r="O61" s="87"/>
      <c r="P61" s="87"/>
      <c r="Q61" s="146"/>
      <c r="R61" s="37"/>
      <c r="S61" s="87"/>
      <c r="T61" s="87"/>
      <c r="U61" s="146"/>
    </row>
    <row r="62" spans="1:21">
      <c r="A62" s="12"/>
      <c r="B62" s="57" t="s">
        <v>659</v>
      </c>
      <c r="C62" s="76" t="s">
        <v>213</v>
      </c>
      <c r="D62" s="58">
        <v>66829</v>
      </c>
      <c r="E62" s="34"/>
      <c r="F62" s="33"/>
      <c r="G62" s="76" t="s">
        <v>213</v>
      </c>
      <c r="H62" s="58">
        <v>16653</v>
      </c>
      <c r="I62" s="34"/>
      <c r="J62" s="33"/>
      <c r="K62" s="76" t="s">
        <v>213</v>
      </c>
      <c r="L62" s="94" t="s">
        <v>668</v>
      </c>
      <c r="M62" s="76" t="s">
        <v>215</v>
      </c>
      <c r="N62" s="33"/>
      <c r="O62" s="76" t="s">
        <v>213</v>
      </c>
      <c r="P62" s="94" t="s">
        <v>671</v>
      </c>
      <c r="Q62" s="76" t="s">
        <v>215</v>
      </c>
      <c r="R62" s="33"/>
      <c r="S62" s="76" t="s">
        <v>213</v>
      </c>
      <c r="T62" s="58">
        <v>53495</v>
      </c>
      <c r="U62" s="34"/>
    </row>
    <row r="63" spans="1:21" ht="15.75" thickBot="1">
      <c r="A63" s="12"/>
      <c r="B63" s="57"/>
      <c r="C63" s="100"/>
      <c r="D63" s="101"/>
      <c r="E63" s="102"/>
      <c r="F63" s="33"/>
      <c r="G63" s="100"/>
      <c r="H63" s="101"/>
      <c r="I63" s="102"/>
      <c r="J63" s="33"/>
      <c r="K63" s="100"/>
      <c r="L63" s="152"/>
      <c r="M63" s="100"/>
      <c r="N63" s="33"/>
      <c r="O63" s="100"/>
      <c r="P63" s="152"/>
      <c r="Q63" s="100"/>
      <c r="R63" s="33"/>
      <c r="S63" s="100"/>
      <c r="T63" s="101"/>
      <c r="U63" s="102"/>
    </row>
    <row r="64" spans="1:21" ht="15.75" thickTop="1">
      <c r="A64" s="12"/>
      <c r="B64" s="27"/>
      <c r="C64" s="27"/>
      <c r="D64" s="27"/>
      <c r="E64" s="27"/>
      <c r="F64" s="27"/>
      <c r="G64" s="27"/>
      <c r="H64" s="27"/>
      <c r="I64" s="27"/>
      <c r="J64" s="27"/>
      <c r="K64" s="27"/>
      <c r="L64" s="27"/>
      <c r="M64" s="27"/>
      <c r="N64" s="27"/>
      <c r="O64" s="27"/>
      <c r="P64" s="27"/>
      <c r="Q64" s="27"/>
      <c r="R64" s="27"/>
      <c r="S64" s="27"/>
      <c r="T64" s="27"/>
      <c r="U64" s="27"/>
    </row>
    <row r="65" spans="1:21">
      <c r="A65" s="12"/>
      <c r="B65" s="17"/>
      <c r="C65" s="17"/>
      <c r="D65" s="17"/>
      <c r="E65" s="17"/>
      <c r="F65" s="17"/>
      <c r="G65" s="17"/>
      <c r="H65" s="17"/>
      <c r="I65" s="17"/>
      <c r="J65" s="17"/>
      <c r="K65" s="17"/>
      <c r="L65" s="17"/>
      <c r="M65" s="17"/>
      <c r="N65" s="17"/>
      <c r="O65" s="17"/>
      <c r="P65" s="17"/>
      <c r="Q65" s="17"/>
      <c r="R65" s="17"/>
      <c r="S65" s="17"/>
      <c r="T65" s="17"/>
      <c r="U65" s="17"/>
    </row>
    <row r="66" spans="1:21">
      <c r="A66" s="12"/>
      <c r="B66" s="20" t="s">
        <v>211</v>
      </c>
      <c r="C66" s="37"/>
      <c r="D66" s="37"/>
      <c r="E66" s="37"/>
      <c r="F66" s="37"/>
      <c r="G66" s="37"/>
      <c r="H66" s="37"/>
      <c r="I66" s="37"/>
      <c r="J66" s="37"/>
      <c r="K66" s="37"/>
      <c r="L66" s="37"/>
      <c r="M66" s="37"/>
      <c r="N66" s="37"/>
      <c r="O66" s="37"/>
      <c r="P66" s="37"/>
      <c r="Q66" s="37"/>
      <c r="R66" s="37"/>
      <c r="S66" s="37"/>
      <c r="T66" s="37"/>
      <c r="U66" s="37"/>
    </row>
    <row r="67" spans="1:21" ht="15.75" thickBot="1">
      <c r="A67" s="12"/>
      <c r="B67" s="20" t="s">
        <v>593</v>
      </c>
      <c r="C67" s="28" t="s">
        <v>269</v>
      </c>
      <c r="D67" s="28"/>
      <c r="E67" s="28"/>
      <c r="F67" s="14"/>
      <c r="G67" s="28" t="s">
        <v>270</v>
      </c>
      <c r="H67" s="28"/>
      <c r="I67" s="28"/>
      <c r="J67" s="14"/>
      <c r="K67" s="28" t="s">
        <v>271</v>
      </c>
      <c r="L67" s="28"/>
      <c r="M67" s="28"/>
      <c r="N67" s="14"/>
      <c r="O67" s="28" t="s">
        <v>647</v>
      </c>
      <c r="P67" s="28"/>
      <c r="Q67" s="28"/>
      <c r="R67" s="14"/>
      <c r="S67" s="28" t="s">
        <v>123</v>
      </c>
      <c r="T67" s="28"/>
      <c r="U67" s="28"/>
    </row>
    <row r="68" spans="1:21">
      <c r="A68" s="12"/>
      <c r="B68" s="57" t="s">
        <v>79</v>
      </c>
      <c r="C68" s="76" t="s">
        <v>213</v>
      </c>
      <c r="D68" s="58">
        <v>961137</v>
      </c>
      <c r="E68" s="34"/>
      <c r="F68" s="33"/>
      <c r="G68" s="76" t="s">
        <v>213</v>
      </c>
      <c r="H68" s="58">
        <v>148633</v>
      </c>
      <c r="I68" s="34"/>
      <c r="J68" s="33"/>
      <c r="K68" s="76" t="s">
        <v>213</v>
      </c>
      <c r="L68" s="58">
        <v>39769</v>
      </c>
      <c r="M68" s="34"/>
      <c r="N68" s="33"/>
      <c r="O68" s="76" t="s">
        <v>213</v>
      </c>
      <c r="P68" s="94" t="s">
        <v>342</v>
      </c>
      <c r="Q68" s="34"/>
      <c r="R68" s="33"/>
      <c r="S68" s="76" t="s">
        <v>213</v>
      </c>
      <c r="T68" s="58">
        <v>1149539</v>
      </c>
      <c r="U68" s="34"/>
    </row>
    <row r="69" spans="1:21">
      <c r="A69" s="12"/>
      <c r="B69" s="57"/>
      <c r="C69" s="77"/>
      <c r="D69" s="59"/>
      <c r="E69" s="60"/>
      <c r="F69" s="33"/>
      <c r="G69" s="77"/>
      <c r="H69" s="59"/>
      <c r="I69" s="60"/>
      <c r="J69" s="33"/>
      <c r="K69" s="77"/>
      <c r="L69" s="59"/>
      <c r="M69" s="60"/>
      <c r="N69" s="33"/>
      <c r="O69" s="77"/>
      <c r="P69" s="157"/>
      <c r="Q69" s="60"/>
      <c r="R69" s="33"/>
      <c r="S69" s="77"/>
      <c r="T69" s="59"/>
      <c r="U69" s="60"/>
    </row>
    <row r="70" spans="1:21">
      <c r="A70" s="12"/>
      <c r="B70" s="16" t="s">
        <v>80</v>
      </c>
      <c r="C70" s="37"/>
      <c r="D70" s="37"/>
      <c r="E70" s="37"/>
      <c r="F70" s="14"/>
      <c r="G70" s="37"/>
      <c r="H70" s="37"/>
      <c r="I70" s="37"/>
      <c r="J70" s="14"/>
      <c r="K70" s="37"/>
      <c r="L70" s="37"/>
      <c r="M70" s="37"/>
      <c r="N70" s="14"/>
      <c r="O70" s="37"/>
      <c r="P70" s="37"/>
      <c r="Q70" s="37"/>
      <c r="R70" s="14"/>
      <c r="S70" s="37"/>
      <c r="T70" s="37"/>
      <c r="U70" s="37"/>
    </row>
    <row r="71" spans="1:21">
      <c r="A71" s="12"/>
      <c r="B71" s="88" t="s">
        <v>81</v>
      </c>
      <c r="C71" s="62">
        <v>690305</v>
      </c>
      <c r="D71" s="62"/>
      <c r="E71" s="33"/>
      <c r="F71" s="33"/>
      <c r="G71" s="62">
        <v>77926</v>
      </c>
      <c r="H71" s="62"/>
      <c r="I71" s="33"/>
      <c r="J71" s="33"/>
      <c r="K71" s="62">
        <v>39162</v>
      </c>
      <c r="L71" s="62"/>
      <c r="M71" s="33"/>
      <c r="N71" s="33"/>
      <c r="O71" s="62">
        <v>3311</v>
      </c>
      <c r="P71" s="62"/>
      <c r="Q71" s="33"/>
      <c r="R71" s="33"/>
      <c r="S71" s="62">
        <v>810704</v>
      </c>
      <c r="T71" s="62"/>
      <c r="U71" s="33"/>
    </row>
    <row r="72" spans="1:21">
      <c r="A72" s="12"/>
      <c r="B72" s="88"/>
      <c r="C72" s="62"/>
      <c r="D72" s="62"/>
      <c r="E72" s="33"/>
      <c r="F72" s="33"/>
      <c r="G72" s="62"/>
      <c r="H72" s="62"/>
      <c r="I72" s="33"/>
      <c r="J72" s="33"/>
      <c r="K72" s="62"/>
      <c r="L72" s="62"/>
      <c r="M72" s="33"/>
      <c r="N72" s="33"/>
      <c r="O72" s="62"/>
      <c r="P72" s="62"/>
      <c r="Q72" s="33"/>
      <c r="R72" s="33"/>
      <c r="S72" s="62"/>
      <c r="T72" s="62"/>
      <c r="U72" s="33"/>
    </row>
    <row r="73" spans="1:21">
      <c r="A73" s="12"/>
      <c r="B73" s="79" t="s">
        <v>83</v>
      </c>
      <c r="C73" s="61">
        <v>11244</v>
      </c>
      <c r="D73" s="61"/>
      <c r="E73" s="37"/>
      <c r="F73" s="37"/>
      <c r="G73" s="61">
        <v>2563</v>
      </c>
      <c r="H73" s="61"/>
      <c r="I73" s="37"/>
      <c r="J73" s="37"/>
      <c r="K73" s="61">
        <v>1976</v>
      </c>
      <c r="L73" s="61"/>
      <c r="M73" s="37"/>
      <c r="N73" s="37"/>
      <c r="O73" s="61">
        <v>1597</v>
      </c>
      <c r="P73" s="61"/>
      <c r="Q73" s="37"/>
      <c r="R73" s="37"/>
      <c r="S73" s="61">
        <v>17380</v>
      </c>
      <c r="T73" s="61"/>
      <c r="U73" s="37"/>
    </row>
    <row r="74" spans="1:21">
      <c r="A74" s="12"/>
      <c r="B74" s="79"/>
      <c r="C74" s="61"/>
      <c r="D74" s="61"/>
      <c r="E74" s="37"/>
      <c r="F74" s="37"/>
      <c r="G74" s="61"/>
      <c r="H74" s="61"/>
      <c r="I74" s="37"/>
      <c r="J74" s="37"/>
      <c r="K74" s="61"/>
      <c r="L74" s="61"/>
      <c r="M74" s="37"/>
      <c r="N74" s="37"/>
      <c r="O74" s="61"/>
      <c r="P74" s="61"/>
      <c r="Q74" s="37"/>
      <c r="R74" s="37"/>
      <c r="S74" s="61"/>
      <c r="T74" s="61"/>
      <c r="U74" s="37"/>
    </row>
    <row r="75" spans="1:21">
      <c r="A75" s="12"/>
      <c r="B75" s="88" t="s">
        <v>84</v>
      </c>
      <c r="C75" s="65">
        <v>26</v>
      </c>
      <c r="D75" s="65"/>
      <c r="E75" s="33"/>
      <c r="F75" s="33"/>
      <c r="G75" s="65">
        <v>422</v>
      </c>
      <c r="H75" s="65"/>
      <c r="I75" s="33"/>
      <c r="J75" s="33"/>
      <c r="K75" s="62">
        <v>4482</v>
      </c>
      <c r="L75" s="62"/>
      <c r="M75" s="33"/>
      <c r="N75" s="33"/>
      <c r="O75" s="62">
        <v>1956</v>
      </c>
      <c r="P75" s="62"/>
      <c r="Q75" s="33"/>
      <c r="R75" s="33"/>
      <c r="S75" s="62">
        <v>6886</v>
      </c>
      <c r="T75" s="62"/>
      <c r="U75" s="33"/>
    </row>
    <row r="76" spans="1:21">
      <c r="A76" s="12"/>
      <c r="B76" s="88"/>
      <c r="C76" s="65"/>
      <c r="D76" s="65"/>
      <c r="E76" s="33"/>
      <c r="F76" s="33"/>
      <c r="G76" s="65"/>
      <c r="H76" s="65"/>
      <c r="I76" s="33"/>
      <c r="J76" s="33"/>
      <c r="K76" s="62"/>
      <c r="L76" s="62"/>
      <c r="M76" s="33"/>
      <c r="N76" s="33"/>
      <c r="O76" s="62"/>
      <c r="P76" s="62"/>
      <c r="Q76" s="33"/>
      <c r="R76" s="33"/>
      <c r="S76" s="62"/>
      <c r="T76" s="62"/>
      <c r="U76" s="33"/>
    </row>
    <row r="77" spans="1:21">
      <c r="A77" s="12"/>
      <c r="B77" s="79" t="s">
        <v>85</v>
      </c>
      <c r="C77" s="61">
        <v>73131</v>
      </c>
      <c r="D77" s="61"/>
      <c r="E77" s="37"/>
      <c r="F77" s="37"/>
      <c r="G77" s="61">
        <v>14189</v>
      </c>
      <c r="H77" s="61"/>
      <c r="I77" s="37"/>
      <c r="J77" s="37"/>
      <c r="K77" s="61">
        <v>7937</v>
      </c>
      <c r="L77" s="61"/>
      <c r="M77" s="37"/>
      <c r="N77" s="37"/>
      <c r="O77" s="61">
        <v>6708</v>
      </c>
      <c r="P77" s="61"/>
      <c r="Q77" s="37"/>
      <c r="R77" s="37"/>
      <c r="S77" s="61">
        <v>101965</v>
      </c>
      <c r="T77" s="61"/>
      <c r="U77" s="37"/>
    </row>
    <row r="78" spans="1:21" ht="15.75" thickBot="1">
      <c r="A78" s="12"/>
      <c r="B78" s="79"/>
      <c r="C78" s="97"/>
      <c r="D78" s="97"/>
      <c r="E78" s="98"/>
      <c r="F78" s="37"/>
      <c r="G78" s="97"/>
      <c r="H78" s="97"/>
      <c r="I78" s="98"/>
      <c r="J78" s="37"/>
      <c r="K78" s="97"/>
      <c r="L78" s="97"/>
      <c r="M78" s="98"/>
      <c r="N78" s="37"/>
      <c r="O78" s="97"/>
      <c r="P78" s="97"/>
      <c r="Q78" s="98"/>
      <c r="R78" s="37"/>
      <c r="S78" s="97"/>
      <c r="T78" s="97"/>
      <c r="U78" s="98"/>
    </row>
    <row r="79" spans="1:21">
      <c r="A79" s="12"/>
      <c r="B79" s="57" t="s">
        <v>648</v>
      </c>
      <c r="C79" s="58">
        <v>186431</v>
      </c>
      <c r="D79" s="58"/>
      <c r="E79" s="34"/>
      <c r="F79" s="33"/>
      <c r="G79" s="58">
        <v>53533</v>
      </c>
      <c r="H79" s="58"/>
      <c r="I79" s="34"/>
      <c r="J79" s="33"/>
      <c r="K79" s="94" t="s">
        <v>672</v>
      </c>
      <c r="L79" s="94"/>
      <c r="M79" s="76" t="s">
        <v>215</v>
      </c>
      <c r="N79" s="33"/>
      <c r="O79" s="94" t="s">
        <v>673</v>
      </c>
      <c r="P79" s="94"/>
      <c r="Q79" s="76" t="s">
        <v>215</v>
      </c>
      <c r="R79" s="33"/>
      <c r="S79" s="58">
        <v>212604</v>
      </c>
      <c r="T79" s="58"/>
      <c r="U79" s="34"/>
    </row>
    <row r="80" spans="1:21">
      <c r="A80" s="12"/>
      <c r="B80" s="57"/>
      <c r="C80" s="62"/>
      <c r="D80" s="62"/>
      <c r="E80" s="33"/>
      <c r="F80" s="33"/>
      <c r="G80" s="62"/>
      <c r="H80" s="62"/>
      <c r="I80" s="33"/>
      <c r="J80" s="33"/>
      <c r="K80" s="65"/>
      <c r="L80" s="65"/>
      <c r="M80" s="57"/>
      <c r="N80" s="33"/>
      <c r="O80" s="65"/>
      <c r="P80" s="65"/>
      <c r="Q80" s="57"/>
      <c r="R80" s="33"/>
      <c r="S80" s="62"/>
      <c r="T80" s="62"/>
      <c r="U80" s="33"/>
    </row>
    <row r="81" spans="1:21">
      <c r="A81" s="12"/>
      <c r="B81" s="79" t="s">
        <v>651</v>
      </c>
      <c r="C81" s="78" t="s">
        <v>674</v>
      </c>
      <c r="D81" s="78"/>
      <c r="E81" s="50" t="s">
        <v>215</v>
      </c>
      <c r="F81" s="37"/>
      <c r="G81" s="78" t="s">
        <v>675</v>
      </c>
      <c r="H81" s="78"/>
      <c r="I81" s="50" t="s">
        <v>215</v>
      </c>
      <c r="J81" s="37"/>
      <c r="K81" s="78" t="s">
        <v>676</v>
      </c>
      <c r="L81" s="78"/>
      <c r="M81" s="50" t="s">
        <v>215</v>
      </c>
      <c r="N81" s="37"/>
      <c r="O81" s="78" t="s">
        <v>342</v>
      </c>
      <c r="P81" s="78"/>
      <c r="Q81" s="37"/>
      <c r="R81" s="37"/>
      <c r="S81" s="78" t="s">
        <v>677</v>
      </c>
      <c r="T81" s="78"/>
      <c r="U81" s="50" t="s">
        <v>215</v>
      </c>
    </row>
    <row r="82" spans="1:21" ht="15.75" thickBot="1">
      <c r="A82" s="12"/>
      <c r="B82" s="79"/>
      <c r="C82" s="87"/>
      <c r="D82" s="87"/>
      <c r="E82" s="146"/>
      <c r="F82" s="37"/>
      <c r="G82" s="87"/>
      <c r="H82" s="87"/>
      <c r="I82" s="146"/>
      <c r="J82" s="37"/>
      <c r="K82" s="87"/>
      <c r="L82" s="87"/>
      <c r="M82" s="146"/>
      <c r="N82" s="37"/>
      <c r="O82" s="87"/>
      <c r="P82" s="87"/>
      <c r="Q82" s="98"/>
      <c r="R82" s="37"/>
      <c r="S82" s="87"/>
      <c r="T82" s="87"/>
      <c r="U82" s="146"/>
    </row>
    <row r="83" spans="1:21">
      <c r="A83" s="12"/>
      <c r="B83" s="57" t="s">
        <v>656</v>
      </c>
      <c r="C83" s="58">
        <v>105710</v>
      </c>
      <c r="D83" s="58"/>
      <c r="E83" s="34"/>
      <c r="F83" s="33"/>
      <c r="G83" s="58">
        <v>36049</v>
      </c>
      <c r="H83" s="58"/>
      <c r="I83" s="34"/>
      <c r="J83" s="33"/>
      <c r="K83" s="94" t="s">
        <v>678</v>
      </c>
      <c r="L83" s="94"/>
      <c r="M83" s="76" t="s">
        <v>215</v>
      </c>
      <c r="N83" s="33"/>
      <c r="O83" s="94" t="s">
        <v>673</v>
      </c>
      <c r="P83" s="94"/>
      <c r="Q83" s="76" t="s">
        <v>215</v>
      </c>
      <c r="R83" s="33"/>
      <c r="S83" s="58">
        <v>106634</v>
      </c>
      <c r="T83" s="58"/>
      <c r="U83" s="34"/>
    </row>
    <row r="84" spans="1:21">
      <c r="A84" s="12"/>
      <c r="B84" s="57"/>
      <c r="C84" s="62"/>
      <c r="D84" s="62"/>
      <c r="E84" s="33"/>
      <c r="F84" s="33"/>
      <c r="G84" s="62"/>
      <c r="H84" s="62"/>
      <c r="I84" s="33"/>
      <c r="J84" s="33"/>
      <c r="K84" s="65"/>
      <c r="L84" s="65"/>
      <c r="M84" s="57"/>
      <c r="N84" s="33"/>
      <c r="O84" s="65"/>
      <c r="P84" s="65"/>
      <c r="Q84" s="57"/>
      <c r="R84" s="33"/>
      <c r="S84" s="62"/>
      <c r="T84" s="62"/>
      <c r="U84" s="33"/>
    </row>
    <row r="85" spans="1:21">
      <c r="A85" s="12"/>
      <c r="B85" s="79" t="s">
        <v>91</v>
      </c>
      <c r="C85" s="78" t="s">
        <v>342</v>
      </c>
      <c r="D85" s="78"/>
      <c r="E85" s="37"/>
      <c r="F85" s="37"/>
      <c r="G85" s="78" t="s">
        <v>342</v>
      </c>
      <c r="H85" s="78"/>
      <c r="I85" s="37"/>
      <c r="J85" s="37"/>
      <c r="K85" s="78" t="s">
        <v>342</v>
      </c>
      <c r="L85" s="78"/>
      <c r="M85" s="37"/>
      <c r="N85" s="37"/>
      <c r="O85" s="78" t="s">
        <v>395</v>
      </c>
      <c r="P85" s="78"/>
      <c r="Q85" s="50" t="s">
        <v>215</v>
      </c>
      <c r="R85" s="37"/>
      <c r="S85" s="78" t="s">
        <v>395</v>
      </c>
      <c r="T85" s="78"/>
      <c r="U85" s="50" t="s">
        <v>215</v>
      </c>
    </row>
    <row r="86" spans="1:21">
      <c r="A86" s="12"/>
      <c r="B86" s="79"/>
      <c r="C86" s="78"/>
      <c r="D86" s="78"/>
      <c r="E86" s="37"/>
      <c r="F86" s="37"/>
      <c r="G86" s="78"/>
      <c r="H86" s="78"/>
      <c r="I86" s="37"/>
      <c r="J86" s="37"/>
      <c r="K86" s="78"/>
      <c r="L86" s="78"/>
      <c r="M86" s="37"/>
      <c r="N86" s="37"/>
      <c r="O86" s="78"/>
      <c r="P86" s="78"/>
      <c r="Q86" s="50"/>
      <c r="R86" s="37"/>
      <c r="S86" s="78"/>
      <c r="T86" s="78"/>
      <c r="U86" s="50"/>
    </row>
    <row r="87" spans="1:21">
      <c r="A87" s="12"/>
      <c r="B87" s="88" t="s">
        <v>92</v>
      </c>
      <c r="C87" s="65" t="s">
        <v>342</v>
      </c>
      <c r="D87" s="65"/>
      <c r="E87" s="33"/>
      <c r="F87" s="33"/>
      <c r="G87" s="65" t="s">
        <v>342</v>
      </c>
      <c r="H87" s="65"/>
      <c r="I87" s="33"/>
      <c r="J87" s="33"/>
      <c r="K87" s="65" t="s">
        <v>342</v>
      </c>
      <c r="L87" s="65"/>
      <c r="M87" s="33"/>
      <c r="N87" s="33"/>
      <c r="O87" s="65" t="s">
        <v>679</v>
      </c>
      <c r="P87" s="65"/>
      <c r="Q87" s="57" t="s">
        <v>215</v>
      </c>
      <c r="R87" s="33"/>
      <c r="S87" s="65" t="s">
        <v>679</v>
      </c>
      <c r="T87" s="65"/>
      <c r="U87" s="57" t="s">
        <v>215</v>
      </c>
    </row>
    <row r="88" spans="1:21">
      <c r="A88" s="12"/>
      <c r="B88" s="88"/>
      <c r="C88" s="65"/>
      <c r="D88" s="65"/>
      <c r="E88" s="33"/>
      <c r="F88" s="33"/>
      <c r="G88" s="65"/>
      <c r="H88" s="65"/>
      <c r="I88" s="33"/>
      <c r="J88" s="33"/>
      <c r="K88" s="65"/>
      <c r="L88" s="65"/>
      <c r="M88" s="33"/>
      <c r="N88" s="33"/>
      <c r="O88" s="65"/>
      <c r="P88" s="65"/>
      <c r="Q88" s="57"/>
      <c r="R88" s="33"/>
      <c r="S88" s="65"/>
      <c r="T88" s="65"/>
      <c r="U88" s="57"/>
    </row>
    <row r="89" spans="1:21">
      <c r="A89" s="12"/>
      <c r="B89" s="79" t="s">
        <v>93</v>
      </c>
      <c r="C89" s="78" t="s">
        <v>342</v>
      </c>
      <c r="D89" s="78"/>
      <c r="E89" s="37"/>
      <c r="F89" s="37"/>
      <c r="G89" s="78" t="s">
        <v>342</v>
      </c>
      <c r="H89" s="78"/>
      <c r="I89" s="37"/>
      <c r="J89" s="37"/>
      <c r="K89" s="78" t="s">
        <v>342</v>
      </c>
      <c r="L89" s="78"/>
      <c r="M89" s="37"/>
      <c r="N89" s="37"/>
      <c r="O89" s="61">
        <v>1158</v>
      </c>
      <c r="P89" s="61"/>
      <c r="Q89" s="37"/>
      <c r="R89" s="37"/>
      <c r="S89" s="61">
        <v>1158</v>
      </c>
      <c r="T89" s="61"/>
      <c r="U89" s="37"/>
    </row>
    <row r="90" spans="1:21" ht="15.75" thickBot="1">
      <c r="A90" s="12"/>
      <c r="B90" s="79"/>
      <c r="C90" s="87"/>
      <c r="D90" s="87"/>
      <c r="E90" s="98"/>
      <c r="F90" s="37"/>
      <c r="G90" s="87"/>
      <c r="H90" s="87"/>
      <c r="I90" s="98"/>
      <c r="J90" s="37"/>
      <c r="K90" s="87"/>
      <c r="L90" s="87"/>
      <c r="M90" s="98"/>
      <c r="N90" s="37"/>
      <c r="O90" s="97"/>
      <c r="P90" s="97"/>
      <c r="Q90" s="98"/>
      <c r="R90" s="37"/>
      <c r="S90" s="97"/>
      <c r="T90" s="97"/>
      <c r="U90" s="98"/>
    </row>
    <row r="91" spans="1:21">
      <c r="A91" s="12"/>
      <c r="B91" s="57" t="s">
        <v>659</v>
      </c>
      <c r="C91" s="76" t="s">
        <v>213</v>
      </c>
      <c r="D91" s="58">
        <v>105710</v>
      </c>
      <c r="E91" s="34"/>
      <c r="F91" s="33"/>
      <c r="G91" s="76" t="s">
        <v>213</v>
      </c>
      <c r="H91" s="58">
        <v>36049</v>
      </c>
      <c r="I91" s="34"/>
      <c r="J91" s="33"/>
      <c r="K91" s="76" t="s">
        <v>213</v>
      </c>
      <c r="L91" s="94" t="s">
        <v>678</v>
      </c>
      <c r="M91" s="76" t="s">
        <v>215</v>
      </c>
      <c r="N91" s="33"/>
      <c r="O91" s="76" t="s">
        <v>213</v>
      </c>
      <c r="P91" s="94" t="s">
        <v>680</v>
      </c>
      <c r="Q91" s="76" t="s">
        <v>215</v>
      </c>
      <c r="R91" s="33"/>
      <c r="S91" s="76" t="s">
        <v>213</v>
      </c>
      <c r="T91" s="58">
        <v>65309</v>
      </c>
      <c r="U91" s="34"/>
    </row>
    <row r="92" spans="1:21" ht="15.75" thickBot="1">
      <c r="A92" s="12"/>
      <c r="B92" s="57"/>
      <c r="C92" s="100"/>
      <c r="D92" s="101"/>
      <c r="E92" s="102"/>
      <c r="F92" s="33"/>
      <c r="G92" s="100"/>
      <c r="H92" s="101"/>
      <c r="I92" s="102"/>
      <c r="J92" s="33"/>
      <c r="K92" s="100"/>
      <c r="L92" s="152"/>
      <c r="M92" s="100"/>
      <c r="N92" s="33"/>
      <c r="O92" s="100"/>
      <c r="P92" s="152"/>
      <c r="Q92" s="100"/>
      <c r="R92" s="33"/>
      <c r="S92" s="100"/>
      <c r="T92" s="101"/>
      <c r="U92" s="102"/>
    </row>
    <row r="93" spans="1:21" ht="15.75" thickTop="1">
      <c r="A93" s="12"/>
      <c r="B93" s="27"/>
      <c r="C93" s="27"/>
      <c r="D93" s="27"/>
      <c r="E93" s="27"/>
      <c r="F93" s="27"/>
      <c r="G93" s="27"/>
      <c r="H93" s="27"/>
      <c r="I93" s="27"/>
      <c r="J93" s="27"/>
      <c r="K93" s="27"/>
      <c r="L93" s="27"/>
      <c r="M93" s="27"/>
      <c r="N93" s="27"/>
      <c r="O93" s="27"/>
      <c r="P93" s="27"/>
      <c r="Q93" s="27"/>
      <c r="R93" s="27"/>
      <c r="S93" s="27"/>
      <c r="T93" s="27"/>
      <c r="U93" s="27"/>
    </row>
    <row r="94" spans="1:21">
      <c r="A94" s="12"/>
      <c r="B94" s="17"/>
      <c r="C94" s="17"/>
      <c r="D94" s="17"/>
      <c r="E94" s="17"/>
      <c r="F94" s="17"/>
      <c r="G94" s="17"/>
      <c r="H94" s="17"/>
      <c r="I94" s="17"/>
      <c r="J94" s="17"/>
      <c r="K94" s="17"/>
      <c r="L94" s="17"/>
      <c r="M94" s="17"/>
      <c r="N94" s="17"/>
      <c r="O94" s="17"/>
      <c r="P94" s="17"/>
      <c r="Q94" s="17"/>
      <c r="R94" s="17"/>
      <c r="S94" s="17"/>
      <c r="T94" s="17"/>
      <c r="U94" s="17"/>
    </row>
    <row r="95" spans="1:21">
      <c r="A95" s="12"/>
      <c r="B95" s="20" t="s">
        <v>211</v>
      </c>
      <c r="C95" s="37"/>
      <c r="D95" s="37"/>
      <c r="E95" s="37"/>
      <c r="F95" s="37"/>
      <c r="G95" s="37"/>
      <c r="H95" s="37"/>
      <c r="I95" s="37"/>
      <c r="J95" s="37"/>
      <c r="K95" s="37"/>
      <c r="L95" s="37"/>
      <c r="M95" s="37"/>
      <c r="N95" s="37"/>
      <c r="O95" s="37"/>
      <c r="P95" s="37"/>
      <c r="Q95" s="37"/>
      <c r="R95" s="37"/>
      <c r="S95" s="37"/>
      <c r="T95" s="37"/>
      <c r="U95" s="37"/>
    </row>
    <row r="96" spans="1:21" ht="15.75" thickBot="1">
      <c r="A96" s="12"/>
      <c r="B96" s="20" t="s">
        <v>681</v>
      </c>
      <c r="C96" s="28" t="s">
        <v>269</v>
      </c>
      <c r="D96" s="28"/>
      <c r="E96" s="28"/>
      <c r="F96" s="14"/>
      <c r="G96" s="28" t="s">
        <v>270</v>
      </c>
      <c r="H96" s="28"/>
      <c r="I96" s="28"/>
      <c r="J96" s="14"/>
      <c r="K96" s="28" t="s">
        <v>271</v>
      </c>
      <c r="L96" s="28"/>
      <c r="M96" s="28"/>
      <c r="N96" s="14"/>
      <c r="O96" s="28" t="s">
        <v>647</v>
      </c>
      <c r="P96" s="28"/>
      <c r="Q96" s="28"/>
      <c r="R96" s="14"/>
      <c r="S96" s="28" t="s">
        <v>123</v>
      </c>
      <c r="T96" s="28"/>
      <c r="U96" s="28"/>
    </row>
    <row r="97" spans="1:21">
      <c r="A97" s="12"/>
      <c r="B97" s="57" t="s">
        <v>79</v>
      </c>
      <c r="C97" s="76" t="s">
        <v>213</v>
      </c>
      <c r="D97" s="58">
        <v>986438</v>
      </c>
      <c r="E97" s="34"/>
      <c r="F97" s="33"/>
      <c r="G97" s="76" t="s">
        <v>213</v>
      </c>
      <c r="H97" s="58">
        <v>139909</v>
      </c>
      <c r="I97" s="34"/>
      <c r="J97" s="33"/>
      <c r="K97" s="76" t="s">
        <v>213</v>
      </c>
      <c r="L97" s="94">
        <v>10</v>
      </c>
      <c r="M97" s="34"/>
      <c r="N97" s="33"/>
      <c r="O97" s="76" t="s">
        <v>213</v>
      </c>
      <c r="P97" s="94" t="s">
        <v>342</v>
      </c>
      <c r="Q97" s="34"/>
      <c r="R97" s="33"/>
      <c r="S97" s="76" t="s">
        <v>213</v>
      </c>
      <c r="T97" s="58">
        <v>1126357</v>
      </c>
      <c r="U97" s="34"/>
    </row>
    <row r="98" spans="1:21">
      <c r="A98" s="12"/>
      <c r="B98" s="57"/>
      <c r="C98" s="77"/>
      <c r="D98" s="59"/>
      <c r="E98" s="60"/>
      <c r="F98" s="33"/>
      <c r="G98" s="77"/>
      <c r="H98" s="59"/>
      <c r="I98" s="60"/>
      <c r="J98" s="33"/>
      <c r="K98" s="77"/>
      <c r="L98" s="157"/>
      <c r="M98" s="60"/>
      <c r="N98" s="33"/>
      <c r="O98" s="77"/>
      <c r="P98" s="157"/>
      <c r="Q98" s="60"/>
      <c r="R98" s="33"/>
      <c r="S98" s="77"/>
      <c r="T98" s="59"/>
      <c r="U98" s="60"/>
    </row>
    <row r="99" spans="1:21">
      <c r="A99" s="12"/>
      <c r="B99" s="16" t="s">
        <v>80</v>
      </c>
      <c r="C99" s="37"/>
      <c r="D99" s="37"/>
      <c r="E99" s="37"/>
      <c r="F99" s="14"/>
      <c r="G99" s="37"/>
      <c r="H99" s="37"/>
      <c r="I99" s="37"/>
      <c r="J99" s="14"/>
      <c r="K99" s="37"/>
      <c r="L99" s="37"/>
      <c r="M99" s="37"/>
      <c r="N99" s="14"/>
      <c r="O99" s="37"/>
      <c r="P99" s="37"/>
      <c r="Q99" s="37"/>
      <c r="R99" s="14"/>
      <c r="S99" s="37"/>
      <c r="T99" s="37"/>
      <c r="U99" s="37"/>
    </row>
    <row r="100" spans="1:21">
      <c r="A100" s="12"/>
      <c r="B100" s="88" t="s">
        <v>81</v>
      </c>
      <c r="C100" s="62">
        <v>689947</v>
      </c>
      <c r="D100" s="62"/>
      <c r="E100" s="33"/>
      <c r="F100" s="33"/>
      <c r="G100" s="62">
        <v>77457</v>
      </c>
      <c r="H100" s="62"/>
      <c r="I100" s="33"/>
      <c r="J100" s="33"/>
      <c r="K100" s="65">
        <v>734</v>
      </c>
      <c r="L100" s="65"/>
      <c r="M100" s="33"/>
      <c r="N100" s="33"/>
      <c r="O100" s="65">
        <v>707</v>
      </c>
      <c r="P100" s="65"/>
      <c r="Q100" s="33"/>
      <c r="R100" s="33"/>
      <c r="S100" s="62">
        <v>768845</v>
      </c>
      <c r="T100" s="62"/>
      <c r="U100" s="33"/>
    </row>
    <row r="101" spans="1:21">
      <c r="A101" s="12"/>
      <c r="B101" s="88"/>
      <c r="C101" s="62"/>
      <c r="D101" s="62"/>
      <c r="E101" s="33"/>
      <c r="F101" s="33"/>
      <c r="G101" s="62"/>
      <c r="H101" s="62"/>
      <c r="I101" s="33"/>
      <c r="J101" s="33"/>
      <c r="K101" s="65"/>
      <c r="L101" s="65"/>
      <c r="M101" s="33"/>
      <c r="N101" s="33"/>
      <c r="O101" s="65"/>
      <c r="P101" s="65"/>
      <c r="Q101" s="33"/>
      <c r="R101" s="33"/>
      <c r="S101" s="62"/>
      <c r="T101" s="62"/>
      <c r="U101" s="33"/>
    </row>
    <row r="102" spans="1:21">
      <c r="A102" s="12"/>
      <c r="B102" s="79" t="s">
        <v>83</v>
      </c>
      <c r="C102" s="61">
        <v>12174</v>
      </c>
      <c r="D102" s="61"/>
      <c r="E102" s="37"/>
      <c r="F102" s="37"/>
      <c r="G102" s="61">
        <v>2005</v>
      </c>
      <c r="H102" s="61"/>
      <c r="I102" s="37"/>
      <c r="J102" s="37"/>
      <c r="K102" s="78">
        <v>175</v>
      </c>
      <c r="L102" s="78"/>
      <c r="M102" s="37"/>
      <c r="N102" s="37"/>
      <c r="O102" s="78">
        <v>154</v>
      </c>
      <c r="P102" s="78"/>
      <c r="Q102" s="37"/>
      <c r="R102" s="37"/>
      <c r="S102" s="61">
        <v>14508</v>
      </c>
      <c r="T102" s="61"/>
      <c r="U102" s="37"/>
    </row>
    <row r="103" spans="1:21">
      <c r="A103" s="12"/>
      <c r="B103" s="79"/>
      <c r="C103" s="61"/>
      <c r="D103" s="61"/>
      <c r="E103" s="37"/>
      <c r="F103" s="37"/>
      <c r="G103" s="61"/>
      <c r="H103" s="61"/>
      <c r="I103" s="37"/>
      <c r="J103" s="37"/>
      <c r="K103" s="78"/>
      <c r="L103" s="78"/>
      <c r="M103" s="37"/>
      <c r="N103" s="37"/>
      <c r="O103" s="78"/>
      <c r="P103" s="78"/>
      <c r="Q103" s="37"/>
      <c r="R103" s="37"/>
      <c r="S103" s="61"/>
      <c r="T103" s="61"/>
      <c r="U103" s="37"/>
    </row>
    <row r="104" spans="1:21">
      <c r="A104" s="12"/>
      <c r="B104" s="88" t="s">
        <v>84</v>
      </c>
      <c r="C104" s="65">
        <v>4</v>
      </c>
      <c r="D104" s="65"/>
      <c r="E104" s="33"/>
      <c r="F104" s="33"/>
      <c r="G104" s="62">
        <v>3679</v>
      </c>
      <c r="H104" s="62"/>
      <c r="I104" s="33"/>
      <c r="J104" s="33"/>
      <c r="K104" s="65">
        <v>797</v>
      </c>
      <c r="L104" s="65"/>
      <c r="M104" s="33"/>
      <c r="N104" s="33"/>
      <c r="O104" s="65">
        <v>181</v>
      </c>
      <c r="P104" s="65"/>
      <c r="Q104" s="33"/>
      <c r="R104" s="33"/>
      <c r="S104" s="62">
        <v>4661</v>
      </c>
      <c r="T104" s="62"/>
      <c r="U104" s="33"/>
    </row>
    <row r="105" spans="1:21">
      <c r="A105" s="12"/>
      <c r="B105" s="88"/>
      <c r="C105" s="65"/>
      <c r="D105" s="65"/>
      <c r="E105" s="33"/>
      <c r="F105" s="33"/>
      <c r="G105" s="62"/>
      <c r="H105" s="62"/>
      <c r="I105" s="33"/>
      <c r="J105" s="33"/>
      <c r="K105" s="65"/>
      <c r="L105" s="65"/>
      <c r="M105" s="33"/>
      <c r="N105" s="33"/>
      <c r="O105" s="65"/>
      <c r="P105" s="65"/>
      <c r="Q105" s="33"/>
      <c r="R105" s="33"/>
      <c r="S105" s="62"/>
      <c r="T105" s="62"/>
      <c r="U105" s="33"/>
    </row>
    <row r="106" spans="1:21">
      <c r="A106" s="12"/>
      <c r="B106" s="79" t="s">
        <v>85</v>
      </c>
      <c r="C106" s="61">
        <v>84946</v>
      </c>
      <c r="D106" s="61"/>
      <c r="E106" s="37"/>
      <c r="F106" s="37"/>
      <c r="G106" s="61">
        <v>12728</v>
      </c>
      <c r="H106" s="61"/>
      <c r="I106" s="37"/>
      <c r="J106" s="37"/>
      <c r="K106" s="61">
        <v>4919</v>
      </c>
      <c r="L106" s="61"/>
      <c r="M106" s="37"/>
      <c r="N106" s="37"/>
      <c r="O106" s="61">
        <v>5162</v>
      </c>
      <c r="P106" s="61"/>
      <c r="Q106" s="37"/>
      <c r="R106" s="37"/>
      <c r="S106" s="61">
        <v>107755</v>
      </c>
      <c r="T106" s="61"/>
      <c r="U106" s="37"/>
    </row>
    <row r="107" spans="1:21" ht="15.75" thickBot="1">
      <c r="A107" s="12"/>
      <c r="B107" s="79"/>
      <c r="C107" s="97"/>
      <c r="D107" s="97"/>
      <c r="E107" s="98"/>
      <c r="F107" s="37"/>
      <c r="G107" s="97"/>
      <c r="H107" s="97"/>
      <c r="I107" s="98"/>
      <c r="J107" s="37"/>
      <c r="K107" s="97"/>
      <c r="L107" s="97"/>
      <c r="M107" s="98"/>
      <c r="N107" s="37"/>
      <c r="O107" s="97"/>
      <c r="P107" s="97"/>
      <c r="Q107" s="98"/>
      <c r="R107" s="37"/>
      <c r="S107" s="97"/>
      <c r="T107" s="97"/>
      <c r="U107" s="98"/>
    </row>
    <row r="108" spans="1:21">
      <c r="A108" s="12"/>
      <c r="B108" s="57" t="s">
        <v>648</v>
      </c>
      <c r="C108" s="58">
        <v>199367</v>
      </c>
      <c r="D108" s="58"/>
      <c r="E108" s="34"/>
      <c r="F108" s="33"/>
      <c r="G108" s="58">
        <v>44040</v>
      </c>
      <c r="H108" s="58"/>
      <c r="I108" s="34"/>
      <c r="J108" s="33"/>
      <c r="K108" s="94" t="s">
        <v>682</v>
      </c>
      <c r="L108" s="94"/>
      <c r="M108" s="76" t="s">
        <v>215</v>
      </c>
      <c r="N108" s="33"/>
      <c r="O108" s="94" t="s">
        <v>683</v>
      </c>
      <c r="P108" s="94"/>
      <c r="Q108" s="76" t="s">
        <v>215</v>
      </c>
      <c r="R108" s="33"/>
      <c r="S108" s="58">
        <v>230588</v>
      </c>
      <c r="T108" s="58"/>
      <c r="U108" s="34"/>
    </row>
    <row r="109" spans="1:21">
      <c r="A109" s="12"/>
      <c r="B109" s="57"/>
      <c r="C109" s="62"/>
      <c r="D109" s="62"/>
      <c r="E109" s="33"/>
      <c r="F109" s="33"/>
      <c r="G109" s="62"/>
      <c r="H109" s="62"/>
      <c r="I109" s="33"/>
      <c r="J109" s="33"/>
      <c r="K109" s="65"/>
      <c r="L109" s="65"/>
      <c r="M109" s="57"/>
      <c r="N109" s="33"/>
      <c r="O109" s="65"/>
      <c r="P109" s="65"/>
      <c r="Q109" s="57"/>
      <c r="R109" s="33"/>
      <c r="S109" s="62"/>
      <c r="T109" s="62"/>
      <c r="U109" s="33"/>
    </row>
    <row r="110" spans="1:21">
      <c r="A110" s="12"/>
      <c r="B110" s="79" t="s">
        <v>651</v>
      </c>
      <c r="C110" s="78" t="s">
        <v>684</v>
      </c>
      <c r="D110" s="78"/>
      <c r="E110" s="50" t="s">
        <v>215</v>
      </c>
      <c r="F110" s="37"/>
      <c r="G110" s="78" t="s">
        <v>685</v>
      </c>
      <c r="H110" s="78"/>
      <c r="I110" s="50" t="s">
        <v>215</v>
      </c>
      <c r="J110" s="37"/>
      <c r="K110" s="78" t="s">
        <v>686</v>
      </c>
      <c r="L110" s="78"/>
      <c r="M110" s="50" t="s">
        <v>215</v>
      </c>
      <c r="N110" s="37"/>
      <c r="O110" s="78" t="s">
        <v>342</v>
      </c>
      <c r="P110" s="78"/>
      <c r="Q110" s="37"/>
      <c r="R110" s="37"/>
      <c r="S110" s="78" t="s">
        <v>687</v>
      </c>
      <c r="T110" s="78"/>
      <c r="U110" s="50" t="s">
        <v>215</v>
      </c>
    </row>
    <row r="111" spans="1:21" ht="15.75" thickBot="1">
      <c r="A111" s="12"/>
      <c r="B111" s="79"/>
      <c r="C111" s="87"/>
      <c r="D111" s="87"/>
      <c r="E111" s="146"/>
      <c r="F111" s="37"/>
      <c r="G111" s="87"/>
      <c r="H111" s="87"/>
      <c r="I111" s="146"/>
      <c r="J111" s="37"/>
      <c r="K111" s="87"/>
      <c r="L111" s="87"/>
      <c r="M111" s="146"/>
      <c r="N111" s="37"/>
      <c r="O111" s="87"/>
      <c r="P111" s="87"/>
      <c r="Q111" s="98"/>
      <c r="R111" s="37"/>
      <c r="S111" s="87"/>
      <c r="T111" s="87"/>
      <c r="U111" s="146"/>
    </row>
    <row r="112" spans="1:21">
      <c r="A112" s="12"/>
      <c r="B112" s="57" t="s">
        <v>656</v>
      </c>
      <c r="C112" s="58">
        <v>118626</v>
      </c>
      <c r="D112" s="58"/>
      <c r="E112" s="34"/>
      <c r="F112" s="33"/>
      <c r="G112" s="58">
        <v>27086</v>
      </c>
      <c r="H112" s="58"/>
      <c r="I112" s="34"/>
      <c r="J112" s="33"/>
      <c r="K112" s="94" t="s">
        <v>688</v>
      </c>
      <c r="L112" s="94"/>
      <c r="M112" s="76" t="s">
        <v>215</v>
      </c>
      <c r="N112" s="33"/>
      <c r="O112" s="94" t="s">
        <v>683</v>
      </c>
      <c r="P112" s="94"/>
      <c r="Q112" s="76" t="s">
        <v>215</v>
      </c>
      <c r="R112" s="33"/>
      <c r="S112" s="58">
        <v>132783</v>
      </c>
      <c r="T112" s="58"/>
      <c r="U112" s="34"/>
    </row>
    <row r="113" spans="1:21">
      <c r="A113" s="12"/>
      <c r="B113" s="57"/>
      <c r="C113" s="62"/>
      <c r="D113" s="62"/>
      <c r="E113" s="33"/>
      <c r="F113" s="33"/>
      <c r="G113" s="62"/>
      <c r="H113" s="62"/>
      <c r="I113" s="33"/>
      <c r="J113" s="33"/>
      <c r="K113" s="65"/>
      <c r="L113" s="65"/>
      <c r="M113" s="57"/>
      <c r="N113" s="33"/>
      <c r="O113" s="65"/>
      <c r="P113" s="65"/>
      <c r="Q113" s="57"/>
      <c r="R113" s="33"/>
      <c r="S113" s="62"/>
      <c r="T113" s="62"/>
      <c r="U113" s="33"/>
    </row>
    <row r="114" spans="1:21">
      <c r="A114" s="12"/>
      <c r="B114" s="79" t="s">
        <v>91</v>
      </c>
      <c r="C114" s="78" t="s">
        <v>342</v>
      </c>
      <c r="D114" s="78"/>
      <c r="E114" s="37"/>
      <c r="F114" s="37"/>
      <c r="G114" s="78" t="s">
        <v>342</v>
      </c>
      <c r="H114" s="78"/>
      <c r="I114" s="37"/>
      <c r="J114" s="37"/>
      <c r="K114" s="78" t="s">
        <v>342</v>
      </c>
      <c r="L114" s="78"/>
      <c r="M114" s="37"/>
      <c r="N114" s="37"/>
      <c r="O114" s="78" t="s">
        <v>396</v>
      </c>
      <c r="P114" s="78"/>
      <c r="Q114" s="50" t="s">
        <v>215</v>
      </c>
      <c r="R114" s="37"/>
      <c r="S114" s="78" t="s">
        <v>396</v>
      </c>
      <c r="T114" s="78"/>
      <c r="U114" s="50" t="s">
        <v>215</v>
      </c>
    </row>
    <row r="115" spans="1:21">
      <c r="A115" s="12"/>
      <c r="B115" s="79"/>
      <c r="C115" s="78"/>
      <c r="D115" s="78"/>
      <c r="E115" s="37"/>
      <c r="F115" s="37"/>
      <c r="G115" s="78"/>
      <c r="H115" s="78"/>
      <c r="I115" s="37"/>
      <c r="J115" s="37"/>
      <c r="K115" s="78"/>
      <c r="L115" s="78"/>
      <c r="M115" s="37"/>
      <c r="N115" s="37"/>
      <c r="O115" s="78"/>
      <c r="P115" s="78"/>
      <c r="Q115" s="50"/>
      <c r="R115" s="37"/>
      <c r="S115" s="78"/>
      <c r="T115" s="78"/>
      <c r="U115" s="50"/>
    </row>
    <row r="116" spans="1:21">
      <c r="A116" s="12"/>
      <c r="B116" s="88" t="s">
        <v>92</v>
      </c>
      <c r="C116" s="65" t="s">
        <v>342</v>
      </c>
      <c r="D116" s="65"/>
      <c r="E116" s="33"/>
      <c r="F116" s="33"/>
      <c r="G116" s="65" t="s">
        <v>342</v>
      </c>
      <c r="H116" s="65"/>
      <c r="I116" s="33"/>
      <c r="J116" s="33"/>
      <c r="K116" s="65" t="s">
        <v>342</v>
      </c>
      <c r="L116" s="65"/>
      <c r="M116" s="33"/>
      <c r="N116" s="33"/>
      <c r="O116" s="65" t="s">
        <v>689</v>
      </c>
      <c r="P116" s="65"/>
      <c r="Q116" s="57" t="s">
        <v>215</v>
      </c>
      <c r="R116" s="33"/>
      <c r="S116" s="65" t="s">
        <v>689</v>
      </c>
      <c r="T116" s="65"/>
      <c r="U116" s="57" t="s">
        <v>215</v>
      </c>
    </row>
    <row r="117" spans="1:21">
      <c r="A117" s="12"/>
      <c r="B117" s="88"/>
      <c r="C117" s="65"/>
      <c r="D117" s="65"/>
      <c r="E117" s="33"/>
      <c r="F117" s="33"/>
      <c r="G117" s="65"/>
      <c r="H117" s="65"/>
      <c r="I117" s="33"/>
      <c r="J117" s="33"/>
      <c r="K117" s="65"/>
      <c r="L117" s="65"/>
      <c r="M117" s="33"/>
      <c r="N117" s="33"/>
      <c r="O117" s="65"/>
      <c r="P117" s="65"/>
      <c r="Q117" s="57"/>
      <c r="R117" s="33"/>
      <c r="S117" s="65"/>
      <c r="T117" s="65"/>
      <c r="U117" s="57"/>
    </row>
    <row r="118" spans="1:21">
      <c r="A118" s="12"/>
      <c r="B118" s="79" t="s">
        <v>93</v>
      </c>
      <c r="C118" s="78" t="s">
        <v>342</v>
      </c>
      <c r="D118" s="78"/>
      <c r="E118" s="37"/>
      <c r="F118" s="37"/>
      <c r="G118" s="78" t="s">
        <v>342</v>
      </c>
      <c r="H118" s="78"/>
      <c r="I118" s="37"/>
      <c r="J118" s="37"/>
      <c r="K118" s="78" t="s">
        <v>342</v>
      </c>
      <c r="L118" s="78"/>
      <c r="M118" s="37"/>
      <c r="N118" s="37"/>
      <c r="O118" s="78" t="s">
        <v>690</v>
      </c>
      <c r="P118" s="78"/>
      <c r="Q118" s="50" t="s">
        <v>215</v>
      </c>
      <c r="R118" s="37"/>
      <c r="S118" s="78" t="s">
        <v>690</v>
      </c>
      <c r="T118" s="78"/>
      <c r="U118" s="50" t="s">
        <v>215</v>
      </c>
    </row>
    <row r="119" spans="1:21" ht="15.75" thickBot="1">
      <c r="A119" s="12"/>
      <c r="B119" s="79"/>
      <c r="C119" s="87"/>
      <c r="D119" s="87"/>
      <c r="E119" s="98"/>
      <c r="F119" s="37"/>
      <c r="G119" s="87"/>
      <c r="H119" s="87"/>
      <c r="I119" s="98"/>
      <c r="J119" s="37"/>
      <c r="K119" s="87"/>
      <c r="L119" s="87"/>
      <c r="M119" s="98"/>
      <c r="N119" s="37"/>
      <c r="O119" s="87"/>
      <c r="P119" s="87"/>
      <c r="Q119" s="146"/>
      <c r="R119" s="37"/>
      <c r="S119" s="87"/>
      <c r="T119" s="87"/>
      <c r="U119" s="146"/>
    </row>
    <row r="120" spans="1:21">
      <c r="A120" s="12"/>
      <c r="B120" s="57" t="s">
        <v>659</v>
      </c>
      <c r="C120" s="76" t="s">
        <v>213</v>
      </c>
      <c r="D120" s="58">
        <v>118626</v>
      </c>
      <c r="E120" s="34"/>
      <c r="F120" s="33"/>
      <c r="G120" s="76" t="s">
        <v>213</v>
      </c>
      <c r="H120" s="58">
        <v>27086</v>
      </c>
      <c r="I120" s="34"/>
      <c r="J120" s="33"/>
      <c r="K120" s="76" t="s">
        <v>213</v>
      </c>
      <c r="L120" s="94" t="s">
        <v>688</v>
      </c>
      <c r="M120" s="76" t="s">
        <v>215</v>
      </c>
      <c r="N120" s="33"/>
      <c r="O120" s="76" t="s">
        <v>213</v>
      </c>
      <c r="P120" s="94" t="s">
        <v>691</v>
      </c>
      <c r="Q120" s="76" t="s">
        <v>215</v>
      </c>
      <c r="R120" s="33"/>
      <c r="S120" s="76" t="s">
        <v>213</v>
      </c>
      <c r="T120" s="58">
        <v>97657</v>
      </c>
      <c r="U120" s="34"/>
    </row>
    <row r="121" spans="1:21" ht="15.75" thickBot="1">
      <c r="A121" s="12"/>
      <c r="B121" s="57"/>
      <c r="C121" s="100"/>
      <c r="D121" s="101"/>
      <c r="E121" s="102"/>
      <c r="F121" s="33"/>
      <c r="G121" s="100"/>
      <c r="H121" s="101"/>
      <c r="I121" s="102"/>
      <c r="J121" s="33"/>
      <c r="K121" s="100"/>
      <c r="L121" s="152"/>
      <c r="M121" s="100"/>
      <c r="N121" s="33"/>
      <c r="O121" s="100"/>
      <c r="P121" s="152"/>
      <c r="Q121" s="100"/>
      <c r="R121" s="33"/>
      <c r="S121" s="100"/>
      <c r="T121" s="101"/>
      <c r="U121" s="102"/>
    </row>
    <row r="122" spans="1:21" ht="15.75" thickTop="1">
      <c r="A122" s="12" t="s">
        <v>1033</v>
      </c>
      <c r="B122" s="11" t="s">
        <v>5</v>
      </c>
      <c r="C122" s="11"/>
      <c r="D122" s="11"/>
      <c r="E122" s="11"/>
      <c r="F122" s="11"/>
      <c r="G122" s="11"/>
      <c r="H122" s="11"/>
      <c r="I122" s="11"/>
      <c r="J122" s="11"/>
      <c r="K122" s="11"/>
      <c r="L122" s="11"/>
      <c r="M122" s="11"/>
      <c r="N122" s="11"/>
      <c r="O122" s="11"/>
      <c r="P122" s="11"/>
      <c r="Q122" s="11"/>
      <c r="R122" s="11"/>
      <c r="S122" s="11"/>
      <c r="T122" s="11"/>
      <c r="U122" s="11"/>
    </row>
    <row r="123" spans="1:21">
      <c r="A123" s="12"/>
      <c r="B123" s="37" t="s">
        <v>693</v>
      </c>
      <c r="C123" s="37"/>
      <c r="D123" s="37"/>
      <c r="E123" s="37"/>
      <c r="F123" s="37"/>
      <c r="G123" s="37"/>
      <c r="H123" s="37"/>
      <c r="I123" s="37"/>
      <c r="J123" s="37"/>
      <c r="K123" s="37"/>
      <c r="L123" s="37"/>
      <c r="M123" s="37"/>
      <c r="N123" s="37"/>
      <c r="O123" s="37"/>
      <c r="P123" s="37"/>
      <c r="Q123" s="37"/>
      <c r="R123" s="37"/>
      <c r="S123" s="37"/>
      <c r="T123" s="37"/>
      <c r="U123" s="37"/>
    </row>
    <row r="124" spans="1:21">
      <c r="A124" s="12"/>
      <c r="B124" s="27"/>
      <c r="C124" s="27"/>
      <c r="D124" s="27"/>
      <c r="E124" s="27"/>
      <c r="F124" s="27"/>
      <c r="G124" s="27"/>
      <c r="H124" s="27"/>
      <c r="I124" s="27"/>
      <c r="J124" s="27"/>
      <c r="K124" s="27"/>
      <c r="L124" s="27"/>
      <c r="M124" s="27"/>
    </row>
    <row r="125" spans="1:21">
      <c r="A125" s="12"/>
      <c r="B125" s="17"/>
      <c r="C125" s="17"/>
      <c r="D125" s="17"/>
      <c r="E125" s="17"/>
      <c r="F125" s="17"/>
      <c r="G125" s="17"/>
      <c r="H125" s="17"/>
      <c r="I125" s="17"/>
      <c r="J125" s="17"/>
      <c r="K125" s="17"/>
      <c r="L125" s="17"/>
      <c r="M125" s="17"/>
    </row>
    <row r="126" spans="1:21">
      <c r="A126" s="12"/>
      <c r="B126" s="14"/>
      <c r="C126" s="92" t="s">
        <v>209</v>
      </c>
      <c r="D126" s="92"/>
      <c r="E126" s="92"/>
      <c r="F126" s="92"/>
      <c r="G126" s="92"/>
      <c r="H126" s="14"/>
      <c r="I126" s="92" t="s">
        <v>210</v>
      </c>
      <c r="J126" s="92"/>
      <c r="K126" s="92"/>
      <c r="L126" s="92"/>
      <c r="M126" s="92"/>
    </row>
    <row r="127" spans="1:21" ht="15.75" thickBot="1">
      <c r="A127" s="12"/>
      <c r="B127" s="14"/>
      <c r="C127" s="92" t="s">
        <v>284</v>
      </c>
      <c r="D127" s="92"/>
      <c r="E127" s="92"/>
      <c r="F127" s="92"/>
      <c r="G127" s="92"/>
      <c r="H127" s="14"/>
      <c r="I127" s="28" t="s">
        <v>284</v>
      </c>
      <c r="J127" s="28"/>
      <c r="K127" s="28"/>
      <c r="L127" s="28"/>
      <c r="M127" s="28"/>
    </row>
    <row r="128" spans="1:21" ht="15.75" thickBot="1">
      <c r="A128" s="12"/>
      <c r="B128" s="15"/>
      <c r="C128" s="29">
        <v>2014</v>
      </c>
      <c r="D128" s="29"/>
      <c r="E128" s="93"/>
      <c r="F128" s="29">
        <v>2013</v>
      </c>
      <c r="G128" s="29"/>
      <c r="H128" s="93"/>
      <c r="I128" s="29">
        <v>2014</v>
      </c>
      <c r="J128" s="29"/>
      <c r="K128" s="14"/>
      <c r="L128" s="29">
        <v>2013</v>
      </c>
      <c r="M128" s="29"/>
    </row>
    <row r="129" spans="1:13">
      <c r="A129" s="12"/>
      <c r="B129" s="54" t="s">
        <v>694</v>
      </c>
      <c r="C129" s="55">
        <v>15.1</v>
      </c>
      <c r="D129" s="54" t="s">
        <v>695</v>
      </c>
      <c r="E129" s="23"/>
      <c r="F129" s="55">
        <v>15.2</v>
      </c>
      <c r="G129" s="54" t="s">
        <v>695</v>
      </c>
      <c r="H129" s="23"/>
      <c r="I129" s="55">
        <v>15.2</v>
      </c>
      <c r="J129" s="54" t="s">
        <v>695</v>
      </c>
      <c r="K129" s="23"/>
      <c r="L129" s="55">
        <v>15.4</v>
      </c>
      <c r="M129" s="54" t="s">
        <v>695</v>
      </c>
    </row>
    <row r="130" spans="1:13">
      <c r="A130" s="12"/>
      <c r="B130" s="16" t="s">
        <v>696</v>
      </c>
      <c r="C130" s="71">
        <v>13.7</v>
      </c>
      <c r="D130" s="16" t="s">
        <v>695</v>
      </c>
      <c r="E130" s="14"/>
      <c r="F130" s="71">
        <v>14.8</v>
      </c>
      <c r="G130" s="16" t="s">
        <v>695</v>
      </c>
      <c r="H130" s="14"/>
      <c r="I130" s="71">
        <v>13.9</v>
      </c>
      <c r="J130" s="16" t="s">
        <v>695</v>
      </c>
      <c r="K130" s="14"/>
      <c r="L130" s="71">
        <v>15</v>
      </c>
      <c r="M130" s="16" t="s">
        <v>695</v>
      </c>
    </row>
    <row r="131" spans="1:13">
      <c r="A131" s="12"/>
      <c r="B131" s="54" t="s">
        <v>697</v>
      </c>
      <c r="C131" s="55">
        <v>9.9</v>
      </c>
      <c r="D131" s="54" t="s">
        <v>695</v>
      </c>
      <c r="E131" s="23"/>
      <c r="F131" s="55">
        <v>10.199999999999999</v>
      </c>
      <c r="G131" s="54" t="s">
        <v>695</v>
      </c>
      <c r="H131" s="23"/>
      <c r="I131" s="55">
        <v>9.8000000000000007</v>
      </c>
      <c r="J131" s="54" t="s">
        <v>695</v>
      </c>
      <c r="K131" s="23"/>
      <c r="L131" s="55">
        <v>10.199999999999999</v>
      </c>
      <c r="M131" s="54" t="s">
        <v>695</v>
      </c>
    </row>
  </sheetData>
  <mergeCells count="827">
    <mergeCell ref="A122:A131"/>
    <mergeCell ref="B122:U122"/>
    <mergeCell ref="B123:U123"/>
    <mergeCell ref="A1:A2"/>
    <mergeCell ref="B1:U1"/>
    <mergeCell ref="B2:U2"/>
    <mergeCell ref="B3:U3"/>
    <mergeCell ref="A4:A121"/>
    <mergeCell ref="B4:U4"/>
    <mergeCell ref="B5:U5"/>
    <mergeCell ref="B124:M124"/>
    <mergeCell ref="C126:G126"/>
    <mergeCell ref="I126:M126"/>
    <mergeCell ref="C127:G127"/>
    <mergeCell ref="I127:M127"/>
    <mergeCell ref="C128:D128"/>
    <mergeCell ref="F128:G128"/>
    <mergeCell ref="I128:J128"/>
    <mergeCell ref="L128:M128"/>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3:U93"/>
    <mergeCell ref="C95:U95"/>
    <mergeCell ref="C96:E96"/>
    <mergeCell ref="G96:I96"/>
    <mergeCell ref="K96:M96"/>
    <mergeCell ref="O96:Q96"/>
    <mergeCell ref="S96:U96"/>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U64"/>
    <mergeCell ref="C66:U66"/>
    <mergeCell ref="C67:E67"/>
    <mergeCell ref="G67:I67"/>
    <mergeCell ref="K67:M67"/>
    <mergeCell ref="O67:Q67"/>
    <mergeCell ref="S67:U67"/>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U35"/>
    <mergeCell ref="C37:U37"/>
    <mergeCell ref="C38:E38"/>
    <mergeCell ref="G38:I38"/>
    <mergeCell ref="K38:M38"/>
    <mergeCell ref="O38:Q38"/>
    <mergeCell ref="S38:U38"/>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5703125" customWidth="1"/>
    <col min="4" max="4" width="12.140625" customWidth="1"/>
    <col min="5" max="6" width="16.85546875" customWidth="1"/>
    <col min="7" max="7" width="3.5703125" customWidth="1"/>
    <col min="8" max="8" width="5.28515625" customWidth="1"/>
    <col min="9" max="10" width="16.85546875" customWidth="1"/>
    <col min="11" max="11" width="3.5703125" customWidth="1"/>
    <col min="12" max="12" width="5.28515625" customWidth="1"/>
    <col min="13" max="13" width="16.85546875" customWidth="1"/>
  </cols>
  <sheetData>
    <row r="1" spans="1:13" ht="15" customHeight="1">
      <c r="A1" s="7" t="s">
        <v>10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9</v>
      </c>
      <c r="B3" s="11" t="s">
        <v>5</v>
      </c>
      <c r="C3" s="11"/>
      <c r="D3" s="11"/>
      <c r="E3" s="11"/>
      <c r="F3" s="11"/>
      <c r="G3" s="11"/>
      <c r="H3" s="11"/>
      <c r="I3" s="11"/>
      <c r="J3" s="11"/>
      <c r="K3" s="11"/>
      <c r="L3" s="11"/>
      <c r="M3" s="11"/>
    </row>
    <row r="4" spans="1:13" ht="15" customHeight="1">
      <c r="A4" s="12" t="s">
        <v>1035</v>
      </c>
      <c r="B4" s="11" t="s">
        <v>5</v>
      </c>
      <c r="C4" s="11"/>
      <c r="D4" s="11"/>
      <c r="E4" s="11"/>
      <c r="F4" s="11"/>
      <c r="G4" s="11"/>
      <c r="H4" s="11"/>
      <c r="I4" s="11"/>
      <c r="J4" s="11"/>
      <c r="K4" s="11"/>
      <c r="L4" s="11"/>
      <c r="M4" s="11"/>
    </row>
    <row r="5" spans="1:13" ht="25.5" customHeight="1">
      <c r="A5" s="12"/>
      <c r="B5" s="37" t="s">
        <v>708</v>
      </c>
      <c r="C5" s="37"/>
      <c r="D5" s="37"/>
      <c r="E5" s="37"/>
      <c r="F5" s="37"/>
      <c r="G5" s="37"/>
      <c r="H5" s="37"/>
      <c r="I5" s="37"/>
      <c r="J5" s="37"/>
      <c r="K5" s="37"/>
      <c r="L5" s="37"/>
      <c r="M5" s="37"/>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20" t="s">
        <v>709</v>
      </c>
      <c r="C8" s="28" t="s">
        <v>710</v>
      </c>
      <c r="D8" s="28"/>
      <c r="E8" s="28"/>
      <c r="F8" s="14"/>
      <c r="G8" s="28" t="s">
        <v>711</v>
      </c>
      <c r="H8" s="28"/>
      <c r="I8" s="28"/>
      <c r="J8" s="14"/>
      <c r="K8" s="28" t="s">
        <v>712</v>
      </c>
      <c r="L8" s="28"/>
      <c r="M8" s="28"/>
    </row>
    <row r="9" spans="1:13">
      <c r="A9" s="12"/>
      <c r="B9" s="57" t="s">
        <v>713</v>
      </c>
      <c r="C9" s="76" t="s">
        <v>213</v>
      </c>
      <c r="D9" s="58">
        <v>6820</v>
      </c>
      <c r="E9" s="34"/>
      <c r="F9" s="33"/>
      <c r="G9" s="76" t="s">
        <v>213</v>
      </c>
      <c r="H9" s="94" t="s">
        <v>342</v>
      </c>
      <c r="I9" s="34"/>
      <c r="J9" s="33"/>
      <c r="K9" s="76" t="s">
        <v>213</v>
      </c>
      <c r="L9" s="94" t="s">
        <v>342</v>
      </c>
      <c r="M9" s="34"/>
    </row>
    <row r="10" spans="1:13">
      <c r="A10" s="12"/>
      <c r="B10" s="57"/>
      <c r="C10" s="77"/>
      <c r="D10" s="59"/>
      <c r="E10" s="60"/>
      <c r="F10" s="33"/>
      <c r="G10" s="77"/>
      <c r="H10" s="157"/>
      <c r="I10" s="60"/>
      <c r="J10" s="33"/>
      <c r="K10" s="77"/>
      <c r="L10" s="157"/>
      <c r="M10" s="60"/>
    </row>
    <row r="11" spans="1:13">
      <c r="A11" s="12"/>
      <c r="B11" s="14"/>
      <c r="C11" s="37"/>
      <c r="D11" s="37"/>
      <c r="E11" s="37"/>
      <c r="F11" s="14"/>
      <c r="G11" s="37"/>
      <c r="H11" s="37"/>
      <c r="I11" s="37"/>
      <c r="J11" s="14"/>
      <c r="K11" s="37"/>
      <c r="L11" s="37"/>
      <c r="M11" s="37"/>
    </row>
    <row r="12" spans="1:13" ht="15.75" thickBot="1">
      <c r="A12" s="12"/>
      <c r="B12" s="20" t="s">
        <v>714</v>
      </c>
      <c r="C12" s="28" t="s">
        <v>710</v>
      </c>
      <c r="D12" s="28"/>
      <c r="E12" s="28"/>
      <c r="F12" s="14"/>
      <c r="G12" s="28" t="s">
        <v>711</v>
      </c>
      <c r="H12" s="28"/>
      <c r="I12" s="28"/>
      <c r="J12" s="14"/>
      <c r="K12" s="28" t="s">
        <v>715</v>
      </c>
      <c r="L12" s="28"/>
      <c r="M12" s="28"/>
    </row>
    <row r="13" spans="1:13">
      <c r="A13" s="12"/>
      <c r="B13" s="57" t="s">
        <v>713</v>
      </c>
      <c r="C13" s="76" t="s">
        <v>213</v>
      </c>
      <c r="D13" s="58">
        <v>65800</v>
      </c>
      <c r="E13" s="34"/>
      <c r="F13" s="33"/>
      <c r="G13" s="76" t="s">
        <v>213</v>
      </c>
      <c r="H13" s="94" t="s">
        <v>342</v>
      </c>
      <c r="I13" s="34"/>
      <c r="J13" s="33"/>
      <c r="K13" s="76" t="s">
        <v>213</v>
      </c>
      <c r="L13" s="94" t="s">
        <v>342</v>
      </c>
      <c r="M13" s="34"/>
    </row>
    <row r="14" spans="1:13">
      <c r="A14" s="12"/>
      <c r="B14" s="57"/>
      <c r="C14" s="77"/>
      <c r="D14" s="59"/>
      <c r="E14" s="60"/>
      <c r="F14" s="33"/>
      <c r="G14" s="77"/>
      <c r="H14" s="157"/>
      <c r="I14" s="60"/>
      <c r="J14" s="33"/>
      <c r="K14" s="77"/>
      <c r="L14" s="157"/>
      <c r="M14" s="60"/>
    </row>
  </sheetData>
  <mergeCells count="41">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2"/>
  <sheetViews>
    <sheetView showGridLines="0" workbookViewId="0"/>
  </sheetViews>
  <sheetFormatPr defaultRowHeight="15"/>
  <cols>
    <col min="1" max="3" width="36.5703125" bestFit="1" customWidth="1"/>
    <col min="4" max="4" width="7.85546875" bestFit="1" customWidth="1"/>
    <col min="5" max="5" width="1.5703125" bestFit="1" customWidth="1"/>
    <col min="7" max="7" width="4.5703125" customWidth="1"/>
    <col min="8" max="8" width="19.5703125" customWidth="1"/>
    <col min="9" max="9" width="3.85546875" customWidth="1"/>
    <col min="11" max="11" width="5.85546875" customWidth="1"/>
    <col min="12" max="12" width="20.85546875" customWidth="1"/>
    <col min="13" max="13" width="5" customWidth="1"/>
    <col min="15" max="15" width="6.140625" customWidth="1"/>
    <col min="16" max="16" width="28.28515625" customWidth="1"/>
    <col min="17" max="17" width="5.140625" customWidth="1"/>
    <col min="19" max="19" width="1.85546875" bestFit="1" customWidth="1"/>
    <col min="20" max="20" width="7.85546875" bestFit="1" customWidth="1"/>
    <col min="21" max="21" width="1.5703125" bestFit="1" customWidth="1"/>
  </cols>
  <sheetData>
    <row r="1" spans="1:21" ht="15" customHeight="1">
      <c r="A1" s="7" t="s">
        <v>10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41</v>
      </c>
      <c r="B3" s="11" t="s">
        <v>5</v>
      </c>
      <c r="C3" s="11"/>
      <c r="D3" s="11"/>
      <c r="E3" s="11"/>
      <c r="F3" s="11"/>
      <c r="G3" s="11"/>
      <c r="H3" s="11"/>
      <c r="I3" s="11"/>
      <c r="J3" s="11"/>
      <c r="K3" s="11"/>
      <c r="L3" s="11"/>
      <c r="M3" s="11"/>
      <c r="N3" s="11"/>
      <c r="O3" s="11"/>
      <c r="P3" s="11"/>
      <c r="Q3" s="11"/>
      <c r="R3" s="11"/>
      <c r="S3" s="11"/>
      <c r="T3" s="11"/>
      <c r="U3" s="11"/>
    </row>
    <row r="4" spans="1:21" ht="15" customHeight="1">
      <c r="A4" s="12" t="s">
        <v>1037</v>
      </c>
      <c r="B4" s="11" t="s">
        <v>5</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c r="A7" s="12"/>
      <c r="B7" s="75" t="s">
        <v>745</v>
      </c>
      <c r="C7" s="75"/>
      <c r="D7" s="75"/>
      <c r="E7" s="75"/>
      <c r="F7" s="75"/>
      <c r="G7" s="75"/>
      <c r="H7" s="75"/>
      <c r="I7" s="75"/>
      <c r="J7" s="75"/>
      <c r="K7" s="75"/>
      <c r="L7" s="75"/>
      <c r="M7" s="75"/>
      <c r="N7" s="75"/>
      <c r="O7" s="75"/>
      <c r="P7" s="75"/>
      <c r="Q7" s="75"/>
      <c r="R7" s="75"/>
      <c r="S7" s="75"/>
      <c r="T7" s="75"/>
      <c r="U7" s="75"/>
    </row>
    <row r="8" spans="1:21">
      <c r="A8" s="12"/>
      <c r="B8" s="75" t="s">
        <v>746</v>
      </c>
      <c r="C8" s="75"/>
      <c r="D8" s="75"/>
      <c r="E8" s="75"/>
      <c r="F8" s="75"/>
      <c r="G8" s="75"/>
      <c r="H8" s="75"/>
      <c r="I8" s="75"/>
      <c r="J8" s="75"/>
      <c r="K8" s="75"/>
      <c r="L8" s="75"/>
      <c r="M8" s="75"/>
      <c r="N8" s="75"/>
      <c r="O8" s="75"/>
      <c r="P8" s="75"/>
      <c r="Q8" s="75"/>
      <c r="R8" s="75"/>
      <c r="S8" s="75"/>
      <c r="T8" s="75"/>
      <c r="U8" s="75"/>
    </row>
    <row r="9" spans="1:21" ht="15.75" thickBot="1">
      <c r="A9" s="12"/>
      <c r="B9" s="14"/>
      <c r="C9" s="28" t="s">
        <v>747</v>
      </c>
      <c r="D9" s="28"/>
      <c r="E9" s="28"/>
      <c r="F9" s="28"/>
      <c r="G9" s="28"/>
      <c r="H9" s="28"/>
      <c r="I9" s="28"/>
      <c r="J9" s="28"/>
      <c r="K9" s="28"/>
      <c r="L9" s="28"/>
      <c r="M9" s="28"/>
      <c r="N9" s="28"/>
      <c r="O9" s="28"/>
      <c r="P9" s="28"/>
      <c r="Q9" s="28"/>
      <c r="R9" s="28"/>
      <c r="S9" s="28"/>
      <c r="T9" s="28"/>
      <c r="U9" s="28"/>
    </row>
    <row r="10" spans="1:21" ht="15.75" thickBot="1">
      <c r="A10" s="12"/>
      <c r="B10" s="20" t="s">
        <v>748</v>
      </c>
      <c r="C10" s="29" t="s">
        <v>749</v>
      </c>
      <c r="D10" s="29"/>
      <c r="E10" s="29"/>
      <c r="F10" s="14"/>
      <c r="G10" s="29" t="s">
        <v>750</v>
      </c>
      <c r="H10" s="29"/>
      <c r="I10" s="29"/>
      <c r="J10" s="14"/>
      <c r="K10" s="29" t="s">
        <v>751</v>
      </c>
      <c r="L10" s="29"/>
      <c r="M10" s="29"/>
      <c r="N10" s="14"/>
      <c r="O10" s="29" t="s">
        <v>752</v>
      </c>
      <c r="P10" s="29"/>
      <c r="Q10" s="29"/>
      <c r="R10" s="14"/>
      <c r="S10" s="29" t="s">
        <v>123</v>
      </c>
      <c r="T10" s="29"/>
      <c r="U10" s="29"/>
    </row>
    <row r="11" spans="1:21">
      <c r="A11" s="12"/>
      <c r="B11" s="20" t="s">
        <v>753</v>
      </c>
      <c r="C11" s="69"/>
      <c r="D11" s="69"/>
      <c r="E11" s="69"/>
      <c r="F11" s="14"/>
      <c r="G11" s="69"/>
      <c r="H11" s="69"/>
      <c r="I11" s="69"/>
      <c r="J11" s="14"/>
      <c r="K11" s="69"/>
      <c r="L11" s="69"/>
      <c r="M11" s="69"/>
      <c r="N11" s="14"/>
      <c r="O11" s="69"/>
      <c r="P11" s="69"/>
      <c r="Q11" s="69"/>
      <c r="R11" s="14"/>
      <c r="S11" s="69"/>
      <c r="T11" s="69"/>
      <c r="U11" s="69"/>
    </row>
    <row r="12" spans="1:21">
      <c r="A12" s="12"/>
      <c r="B12" s="163" t="s">
        <v>31</v>
      </c>
      <c r="C12" s="33"/>
      <c r="D12" s="33"/>
      <c r="E12" s="33"/>
      <c r="F12" s="23"/>
      <c r="G12" s="33"/>
      <c r="H12" s="33"/>
      <c r="I12" s="33"/>
      <c r="J12" s="23"/>
      <c r="K12" s="33"/>
      <c r="L12" s="33"/>
      <c r="M12" s="33"/>
      <c r="N12" s="23"/>
      <c r="O12" s="33"/>
      <c r="P12" s="33"/>
      <c r="Q12" s="33"/>
      <c r="R12" s="23"/>
      <c r="S12" s="33"/>
      <c r="T12" s="33"/>
      <c r="U12" s="33"/>
    </row>
    <row r="13" spans="1:21">
      <c r="A13" s="12"/>
      <c r="B13" s="164" t="s">
        <v>32</v>
      </c>
      <c r="C13" s="49" t="s">
        <v>213</v>
      </c>
      <c r="D13" s="165">
        <v>174853</v>
      </c>
      <c r="E13" s="37"/>
      <c r="F13" s="37"/>
      <c r="G13" s="49" t="s">
        <v>213</v>
      </c>
      <c r="H13" s="165">
        <v>11423</v>
      </c>
      <c r="I13" s="37"/>
      <c r="J13" s="37"/>
      <c r="K13" s="49" t="s">
        <v>213</v>
      </c>
      <c r="L13" s="165">
        <v>46950</v>
      </c>
      <c r="M13" s="37"/>
      <c r="N13" s="37"/>
      <c r="O13" s="49" t="s">
        <v>213</v>
      </c>
      <c r="P13" s="166" t="s">
        <v>342</v>
      </c>
      <c r="Q13" s="37"/>
      <c r="R13" s="37"/>
      <c r="S13" s="49" t="s">
        <v>213</v>
      </c>
      <c r="T13" s="165">
        <v>233226</v>
      </c>
      <c r="U13" s="37"/>
    </row>
    <row r="14" spans="1:21">
      <c r="A14" s="12"/>
      <c r="B14" s="164"/>
      <c r="C14" s="49"/>
      <c r="D14" s="165"/>
      <c r="E14" s="37"/>
      <c r="F14" s="37"/>
      <c r="G14" s="49"/>
      <c r="H14" s="165"/>
      <c r="I14" s="37"/>
      <c r="J14" s="37"/>
      <c r="K14" s="49"/>
      <c r="L14" s="165"/>
      <c r="M14" s="37"/>
      <c r="N14" s="37"/>
      <c r="O14" s="49"/>
      <c r="P14" s="166"/>
      <c r="Q14" s="37"/>
      <c r="R14" s="37"/>
      <c r="S14" s="49"/>
      <c r="T14" s="165"/>
      <c r="U14" s="37"/>
    </row>
    <row r="15" spans="1:21">
      <c r="A15" s="12"/>
      <c r="B15" s="167" t="s">
        <v>754</v>
      </c>
      <c r="C15" s="168">
        <v>1501</v>
      </c>
      <c r="D15" s="168"/>
      <c r="E15" s="33"/>
      <c r="F15" s="33"/>
      <c r="G15" s="168">
        <v>41158</v>
      </c>
      <c r="H15" s="168"/>
      <c r="I15" s="33"/>
      <c r="J15" s="33"/>
      <c r="K15" s="168">
        <v>2309</v>
      </c>
      <c r="L15" s="168"/>
      <c r="M15" s="33"/>
      <c r="N15" s="33"/>
      <c r="O15" s="169" t="s">
        <v>342</v>
      </c>
      <c r="P15" s="169"/>
      <c r="Q15" s="33"/>
      <c r="R15" s="33"/>
      <c r="S15" s="168">
        <v>44968</v>
      </c>
      <c r="T15" s="168"/>
      <c r="U15" s="33"/>
    </row>
    <row r="16" spans="1:21">
      <c r="A16" s="12"/>
      <c r="B16" s="167"/>
      <c r="C16" s="168"/>
      <c r="D16" s="168"/>
      <c r="E16" s="33"/>
      <c r="F16" s="33"/>
      <c r="G16" s="168"/>
      <c r="H16" s="168"/>
      <c r="I16" s="33"/>
      <c r="J16" s="33"/>
      <c r="K16" s="168"/>
      <c r="L16" s="168"/>
      <c r="M16" s="33"/>
      <c r="N16" s="33"/>
      <c r="O16" s="169"/>
      <c r="P16" s="169"/>
      <c r="Q16" s="33"/>
      <c r="R16" s="33"/>
      <c r="S16" s="168"/>
      <c r="T16" s="168"/>
      <c r="U16" s="33"/>
    </row>
    <row r="17" spans="1:21">
      <c r="A17" s="12"/>
      <c r="B17" s="164" t="s">
        <v>34</v>
      </c>
      <c r="C17" s="166" t="s">
        <v>342</v>
      </c>
      <c r="D17" s="166"/>
      <c r="E17" s="37"/>
      <c r="F17" s="37"/>
      <c r="G17" s="165">
        <v>149659</v>
      </c>
      <c r="H17" s="165"/>
      <c r="I17" s="37"/>
      <c r="J17" s="37"/>
      <c r="K17" s="165">
        <v>2723</v>
      </c>
      <c r="L17" s="165"/>
      <c r="M17" s="37"/>
      <c r="N17" s="37"/>
      <c r="O17" s="166" t="s">
        <v>342</v>
      </c>
      <c r="P17" s="166"/>
      <c r="Q17" s="37"/>
      <c r="R17" s="37"/>
      <c r="S17" s="165">
        <v>152382</v>
      </c>
      <c r="T17" s="165"/>
      <c r="U17" s="37"/>
    </row>
    <row r="18" spans="1:21">
      <c r="A18" s="12"/>
      <c r="B18" s="164"/>
      <c r="C18" s="166"/>
      <c r="D18" s="166"/>
      <c r="E18" s="37"/>
      <c r="F18" s="37"/>
      <c r="G18" s="165"/>
      <c r="H18" s="165"/>
      <c r="I18" s="37"/>
      <c r="J18" s="37"/>
      <c r="K18" s="165"/>
      <c r="L18" s="165"/>
      <c r="M18" s="37"/>
      <c r="N18" s="37"/>
      <c r="O18" s="166"/>
      <c r="P18" s="166"/>
      <c r="Q18" s="37"/>
      <c r="R18" s="37"/>
      <c r="S18" s="165"/>
      <c r="T18" s="165"/>
      <c r="U18" s="37"/>
    </row>
    <row r="19" spans="1:21">
      <c r="A19" s="12"/>
      <c r="B19" s="167" t="s">
        <v>35</v>
      </c>
      <c r="C19" s="168">
        <v>42508</v>
      </c>
      <c r="D19" s="168"/>
      <c r="E19" s="33"/>
      <c r="F19" s="33"/>
      <c r="G19" s="168">
        <v>26448</v>
      </c>
      <c r="H19" s="168"/>
      <c r="I19" s="33"/>
      <c r="J19" s="33"/>
      <c r="K19" s="169">
        <v>894</v>
      </c>
      <c r="L19" s="169"/>
      <c r="M19" s="33"/>
      <c r="N19" s="33"/>
      <c r="O19" s="169" t="s">
        <v>755</v>
      </c>
      <c r="P19" s="169"/>
      <c r="Q19" s="170" t="s">
        <v>215</v>
      </c>
      <c r="R19" s="33"/>
      <c r="S19" s="168">
        <v>63645</v>
      </c>
      <c r="T19" s="168"/>
      <c r="U19" s="33"/>
    </row>
    <row r="20" spans="1:21">
      <c r="A20" s="12"/>
      <c r="B20" s="167"/>
      <c r="C20" s="168"/>
      <c r="D20" s="168"/>
      <c r="E20" s="33"/>
      <c r="F20" s="33"/>
      <c r="G20" s="168"/>
      <c r="H20" s="168"/>
      <c r="I20" s="33"/>
      <c r="J20" s="33"/>
      <c r="K20" s="169"/>
      <c r="L20" s="169"/>
      <c r="M20" s="33"/>
      <c r="N20" s="33"/>
      <c r="O20" s="169"/>
      <c r="P20" s="169"/>
      <c r="Q20" s="170"/>
      <c r="R20" s="33"/>
      <c r="S20" s="168"/>
      <c r="T20" s="168"/>
      <c r="U20" s="33"/>
    </row>
    <row r="21" spans="1:21">
      <c r="A21" s="12"/>
      <c r="B21" s="164" t="s">
        <v>756</v>
      </c>
      <c r="C21" s="165">
        <v>141001</v>
      </c>
      <c r="D21" s="165"/>
      <c r="E21" s="37"/>
      <c r="F21" s="37"/>
      <c r="G21" s="165">
        <v>389994</v>
      </c>
      <c r="H21" s="165"/>
      <c r="I21" s="37"/>
      <c r="J21" s="37"/>
      <c r="K21" s="165">
        <v>5899</v>
      </c>
      <c r="L21" s="165"/>
      <c r="M21" s="37"/>
      <c r="N21" s="37"/>
      <c r="O21" s="166" t="s">
        <v>757</v>
      </c>
      <c r="P21" s="166"/>
      <c r="Q21" s="49" t="s">
        <v>215</v>
      </c>
      <c r="R21" s="37"/>
      <c r="S21" s="166" t="s">
        <v>342</v>
      </c>
      <c r="T21" s="166"/>
      <c r="U21" s="37"/>
    </row>
    <row r="22" spans="1:21" ht="15.75" thickBot="1">
      <c r="A22" s="12"/>
      <c r="B22" s="164"/>
      <c r="C22" s="171"/>
      <c r="D22" s="171"/>
      <c r="E22" s="98"/>
      <c r="F22" s="37"/>
      <c r="G22" s="171"/>
      <c r="H22" s="171"/>
      <c r="I22" s="98"/>
      <c r="J22" s="37"/>
      <c r="K22" s="171"/>
      <c r="L22" s="171"/>
      <c r="M22" s="98"/>
      <c r="N22" s="37"/>
      <c r="O22" s="172"/>
      <c r="P22" s="172"/>
      <c r="Q22" s="173"/>
      <c r="R22" s="37"/>
      <c r="S22" s="172"/>
      <c r="T22" s="172"/>
      <c r="U22" s="98"/>
    </row>
    <row r="23" spans="1:21">
      <c r="A23" s="12"/>
      <c r="B23" s="174" t="s">
        <v>36</v>
      </c>
      <c r="C23" s="175">
        <v>359863</v>
      </c>
      <c r="D23" s="175"/>
      <c r="E23" s="34"/>
      <c r="F23" s="33"/>
      <c r="G23" s="175">
        <v>618682</v>
      </c>
      <c r="H23" s="175"/>
      <c r="I23" s="34"/>
      <c r="J23" s="33"/>
      <c r="K23" s="175">
        <v>58775</v>
      </c>
      <c r="L23" s="175"/>
      <c r="M23" s="34"/>
      <c r="N23" s="33"/>
      <c r="O23" s="177" t="s">
        <v>758</v>
      </c>
      <c r="P23" s="177"/>
      <c r="Q23" s="178" t="s">
        <v>215</v>
      </c>
      <c r="R23" s="33"/>
      <c r="S23" s="175">
        <v>494221</v>
      </c>
      <c r="T23" s="175"/>
      <c r="U23" s="34"/>
    </row>
    <row r="24" spans="1:21">
      <c r="A24" s="12"/>
      <c r="B24" s="174"/>
      <c r="C24" s="168"/>
      <c r="D24" s="168"/>
      <c r="E24" s="33"/>
      <c r="F24" s="33"/>
      <c r="G24" s="176"/>
      <c r="H24" s="176"/>
      <c r="I24" s="60"/>
      <c r="J24" s="33"/>
      <c r="K24" s="168"/>
      <c r="L24" s="168"/>
      <c r="M24" s="33"/>
      <c r="N24" s="33"/>
      <c r="O24" s="169"/>
      <c r="P24" s="169"/>
      <c r="Q24" s="170"/>
      <c r="R24" s="33"/>
      <c r="S24" s="176"/>
      <c r="T24" s="176"/>
      <c r="U24" s="60"/>
    </row>
    <row r="25" spans="1:21">
      <c r="A25" s="12"/>
      <c r="B25" s="49" t="s">
        <v>37</v>
      </c>
      <c r="C25" s="165">
        <v>152670</v>
      </c>
      <c r="D25" s="165"/>
      <c r="E25" s="37"/>
      <c r="F25" s="37"/>
      <c r="G25" s="165">
        <v>286271</v>
      </c>
      <c r="H25" s="165"/>
      <c r="I25" s="37"/>
      <c r="J25" s="37"/>
      <c r="K25" s="165">
        <v>36799</v>
      </c>
      <c r="L25" s="165"/>
      <c r="M25" s="37"/>
      <c r="N25" s="37"/>
      <c r="O25" s="166" t="s">
        <v>342</v>
      </c>
      <c r="P25" s="166"/>
      <c r="Q25" s="37"/>
      <c r="R25" s="37"/>
      <c r="S25" s="165">
        <v>475740</v>
      </c>
      <c r="T25" s="165"/>
      <c r="U25" s="37"/>
    </row>
    <row r="26" spans="1:21">
      <c r="A26" s="12"/>
      <c r="B26" s="49"/>
      <c r="C26" s="165"/>
      <c r="D26" s="165"/>
      <c r="E26" s="37"/>
      <c r="F26" s="37"/>
      <c r="G26" s="165"/>
      <c r="H26" s="165"/>
      <c r="I26" s="37"/>
      <c r="J26" s="37"/>
      <c r="K26" s="165"/>
      <c r="L26" s="165"/>
      <c r="M26" s="37"/>
      <c r="N26" s="37"/>
      <c r="O26" s="166"/>
      <c r="P26" s="166"/>
      <c r="Q26" s="37"/>
      <c r="R26" s="37"/>
      <c r="S26" s="165"/>
      <c r="T26" s="165"/>
      <c r="U26" s="37"/>
    </row>
    <row r="27" spans="1:21">
      <c r="A27" s="12"/>
      <c r="B27" s="170" t="s">
        <v>38</v>
      </c>
      <c r="C27" s="169" t="s">
        <v>342</v>
      </c>
      <c r="D27" s="169"/>
      <c r="E27" s="33"/>
      <c r="F27" s="33"/>
      <c r="G27" s="169" t="s">
        <v>342</v>
      </c>
      <c r="H27" s="169"/>
      <c r="I27" s="33"/>
      <c r="J27" s="33"/>
      <c r="K27" s="168">
        <v>8277</v>
      </c>
      <c r="L27" s="168"/>
      <c r="M27" s="33"/>
      <c r="N27" s="33"/>
      <c r="O27" s="169" t="s">
        <v>342</v>
      </c>
      <c r="P27" s="169"/>
      <c r="Q27" s="33"/>
      <c r="R27" s="33"/>
      <c r="S27" s="168">
        <v>8277</v>
      </c>
      <c r="T27" s="168"/>
      <c r="U27" s="33"/>
    </row>
    <row r="28" spans="1:21">
      <c r="A28" s="12"/>
      <c r="B28" s="170"/>
      <c r="C28" s="169"/>
      <c r="D28" s="169"/>
      <c r="E28" s="33"/>
      <c r="F28" s="33"/>
      <c r="G28" s="169"/>
      <c r="H28" s="169"/>
      <c r="I28" s="33"/>
      <c r="J28" s="33"/>
      <c r="K28" s="168"/>
      <c r="L28" s="168"/>
      <c r="M28" s="33"/>
      <c r="N28" s="33"/>
      <c r="O28" s="169"/>
      <c r="P28" s="169"/>
      <c r="Q28" s="33"/>
      <c r="R28" s="33"/>
      <c r="S28" s="168"/>
      <c r="T28" s="168"/>
      <c r="U28" s="33"/>
    </row>
    <row r="29" spans="1:21">
      <c r="A29" s="12"/>
      <c r="B29" s="49" t="s">
        <v>39</v>
      </c>
      <c r="C29" s="165">
        <v>250078</v>
      </c>
      <c r="D29" s="165"/>
      <c r="E29" s="37"/>
      <c r="F29" s="37"/>
      <c r="G29" s="165">
        <v>380917</v>
      </c>
      <c r="H29" s="165"/>
      <c r="I29" s="37"/>
      <c r="J29" s="37"/>
      <c r="K29" s="166" t="s">
        <v>342</v>
      </c>
      <c r="L29" s="166"/>
      <c r="M29" s="37"/>
      <c r="N29" s="37"/>
      <c r="O29" s="166" t="s">
        <v>342</v>
      </c>
      <c r="P29" s="166"/>
      <c r="Q29" s="37"/>
      <c r="R29" s="37"/>
      <c r="S29" s="165">
        <v>630995</v>
      </c>
      <c r="T29" s="165"/>
      <c r="U29" s="37"/>
    </row>
    <row r="30" spans="1:21">
      <c r="A30" s="12"/>
      <c r="B30" s="49"/>
      <c r="C30" s="165"/>
      <c r="D30" s="165"/>
      <c r="E30" s="37"/>
      <c r="F30" s="37"/>
      <c r="G30" s="165"/>
      <c r="H30" s="165"/>
      <c r="I30" s="37"/>
      <c r="J30" s="37"/>
      <c r="K30" s="166"/>
      <c r="L30" s="166"/>
      <c r="M30" s="37"/>
      <c r="N30" s="37"/>
      <c r="O30" s="166"/>
      <c r="P30" s="166"/>
      <c r="Q30" s="37"/>
      <c r="R30" s="37"/>
      <c r="S30" s="165"/>
      <c r="T30" s="165"/>
      <c r="U30" s="37"/>
    </row>
    <row r="31" spans="1:21">
      <c r="A31" s="12"/>
      <c r="B31" s="170" t="s">
        <v>40</v>
      </c>
      <c r="C31" s="168">
        <v>7276</v>
      </c>
      <c r="D31" s="168"/>
      <c r="E31" s="33"/>
      <c r="F31" s="33"/>
      <c r="G31" s="168">
        <v>2032</v>
      </c>
      <c r="H31" s="168"/>
      <c r="I31" s="33"/>
      <c r="J31" s="33"/>
      <c r="K31" s="169">
        <v>417</v>
      </c>
      <c r="L31" s="169"/>
      <c r="M31" s="33"/>
      <c r="N31" s="33"/>
      <c r="O31" s="169" t="s">
        <v>342</v>
      </c>
      <c r="P31" s="169"/>
      <c r="Q31" s="33"/>
      <c r="R31" s="33"/>
      <c r="S31" s="168">
        <v>9725</v>
      </c>
      <c r="T31" s="168"/>
      <c r="U31" s="33"/>
    </row>
    <row r="32" spans="1:21">
      <c r="A32" s="12"/>
      <c r="B32" s="170"/>
      <c r="C32" s="168"/>
      <c r="D32" s="168"/>
      <c r="E32" s="33"/>
      <c r="F32" s="33"/>
      <c r="G32" s="168"/>
      <c r="H32" s="168"/>
      <c r="I32" s="33"/>
      <c r="J32" s="33"/>
      <c r="K32" s="169"/>
      <c r="L32" s="169"/>
      <c r="M32" s="33"/>
      <c r="N32" s="33"/>
      <c r="O32" s="169"/>
      <c r="P32" s="169"/>
      <c r="Q32" s="33"/>
      <c r="R32" s="33"/>
      <c r="S32" s="168"/>
      <c r="T32" s="168"/>
      <c r="U32" s="33"/>
    </row>
    <row r="33" spans="1:21">
      <c r="A33" s="12"/>
      <c r="B33" s="49" t="s">
        <v>759</v>
      </c>
      <c r="C33" s="165">
        <v>866658</v>
      </c>
      <c r="D33" s="165"/>
      <c r="E33" s="37"/>
      <c r="F33" s="37"/>
      <c r="G33" s="165">
        <v>3354</v>
      </c>
      <c r="H33" s="165"/>
      <c r="I33" s="37"/>
      <c r="J33" s="37"/>
      <c r="K33" s="166" t="s">
        <v>342</v>
      </c>
      <c r="L33" s="166"/>
      <c r="M33" s="37"/>
      <c r="N33" s="37"/>
      <c r="O33" s="166" t="s">
        <v>760</v>
      </c>
      <c r="P33" s="166"/>
      <c r="Q33" s="49" t="s">
        <v>215</v>
      </c>
      <c r="R33" s="37"/>
      <c r="S33" s="166" t="s">
        <v>342</v>
      </c>
      <c r="T33" s="166"/>
      <c r="U33" s="37"/>
    </row>
    <row r="34" spans="1:21" ht="15.75" thickBot="1">
      <c r="A34" s="12"/>
      <c r="B34" s="49"/>
      <c r="C34" s="171"/>
      <c r="D34" s="171"/>
      <c r="E34" s="98"/>
      <c r="F34" s="37"/>
      <c r="G34" s="171"/>
      <c r="H34" s="171"/>
      <c r="I34" s="98"/>
      <c r="J34" s="37"/>
      <c r="K34" s="172"/>
      <c r="L34" s="172"/>
      <c r="M34" s="98"/>
      <c r="N34" s="37"/>
      <c r="O34" s="172"/>
      <c r="P34" s="172"/>
      <c r="Q34" s="173"/>
      <c r="R34" s="37"/>
      <c r="S34" s="172"/>
      <c r="T34" s="172"/>
      <c r="U34" s="98"/>
    </row>
    <row r="35" spans="1:21">
      <c r="A35" s="12"/>
      <c r="B35" s="170" t="s">
        <v>41</v>
      </c>
      <c r="C35" s="178" t="s">
        <v>213</v>
      </c>
      <c r="D35" s="175">
        <v>1636545</v>
      </c>
      <c r="E35" s="34"/>
      <c r="F35" s="33"/>
      <c r="G35" s="178" t="s">
        <v>213</v>
      </c>
      <c r="H35" s="175">
        <v>1291256</v>
      </c>
      <c r="I35" s="34"/>
      <c r="J35" s="33"/>
      <c r="K35" s="178" t="s">
        <v>213</v>
      </c>
      <c r="L35" s="175">
        <v>104268</v>
      </c>
      <c r="M35" s="34"/>
      <c r="N35" s="33"/>
      <c r="O35" s="178" t="s">
        <v>213</v>
      </c>
      <c r="P35" s="177" t="s">
        <v>761</v>
      </c>
      <c r="Q35" s="178" t="s">
        <v>215</v>
      </c>
      <c r="R35" s="33"/>
      <c r="S35" s="178" t="s">
        <v>213</v>
      </c>
      <c r="T35" s="175">
        <v>1618958</v>
      </c>
      <c r="U35" s="34"/>
    </row>
    <row r="36" spans="1:21" ht="15.75" thickBot="1">
      <c r="A36" s="12"/>
      <c r="B36" s="170"/>
      <c r="C36" s="179"/>
      <c r="D36" s="180"/>
      <c r="E36" s="102"/>
      <c r="F36" s="33"/>
      <c r="G36" s="179"/>
      <c r="H36" s="180"/>
      <c r="I36" s="102"/>
      <c r="J36" s="33"/>
      <c r="K36" s="179"/>
      <c r="L36" s="180"/>
      <c r="M36" s="102"/>
      <c r="N36" s="33"/>
      <c r="O36" s="179"/>
      <c r="P36" s="181"/>
      <c r="Q36" s="179"/>
      <c r="R36" s="33"/>
      <c r="S36" s="179"/>
      <c r="T36" s="180"/>
      <c r="U36" s="102"/>
    </row>
    <row r="37" spans="1:21" ht="15.75" thickTop="1">
      <c r="A37" s="12"/>
      <c r="B37" s="20" t="s">
        <v>762</v>
      </c>
      <c r="C37" s="150"/>
      <c r="D37" s="150"/>
      <c r="E37" s="150"/>
      <c r="F37" s="14"/>
      <c r="G37" s="150"/>
      <c r="H37" s="150"/>
      <c r="I37" s="150"/>
      <c r="J37" s="14"/>
      <c r="K37" s="150"/>
      <c r="L37" s="150"/>
      <c r="M37" s="150"/>
      <c r="N37" s="14"/>
      <c r="O37" s="150"/>
      <c r="P37" s="150"/>
      <c r="Q37" s="150"/>
      <c r="R37" s="14"/>
      <c r="S37" s="150"/>
      <c r="T37" s="150"/>
      <c r="U37" s="150"/>
    </row>
    <row r="38" spans="1:21">
      <c r="A38" s="12"/>
      <c r="B38" s="163" t="s">
        <v>42</v>
      </c>
      <c r="C38" s="33"/>
      <c r="D38" s="33"/>
      <c r="E38" s="33"/>
      <c r="F38" s="23"/>
      <c r="G38" s="33"/>
      <c r="H38" s="33"/>
      <c r="I38" s="33"/>
      <c r="J38" s="23"/>
      <c r="K38" s="33"/>
      <c r="L38" s="33"/>
      <c r="M38" s="33"/>
      <c r="N38" s="23"/>
      <c r="O38" s="33"/>
      <c r="P38" s="33"/>
      <c r="Q38" s="33"/>
      <c r="R38" s="23"/>
      <c r="S38" s="33"/>
      <c r="T38" s="33"/>
      <c r="U38" s="33"/>
    </row>
    <row r="39" spans="1:21">
      <c r="A39" s="12"/>
      <c r="B39" s="164" t="s">
        <v>43</v>
      </c>
      <c r="C39" s="49" t="s">
        <v>213</v>
      </c>
      <c r="D39" s="165">
        <v>13620</v>
      </c>
      <c r="E39" s="37"/>
      <c r="F39" s="37"/>
      <c r="G39" s="49" t="s">
        <v>213</v>
      </c>
      <c r="H39" s="165">
        <v>144395</v>
      </c>
      <c r="I39" s="37"/>
      <c r="J39" s="37"/>
      <c r="K39" s="49" t="s">
        <v>213</v>
      </c>
      <c r="L39" s="165">
        <v>2071</v>
      </c>
      <c r="M39" s="37"/>
      <c r="N39" s="37"/>
      <c r="O39" s="49" t="s">
        <v>213</v>
      </c>
      <c r="P39" s="166" t="s">
        <v>342</v>
      </c>
      <c r="Q39" s="37"/>
      <c r="R39" s="37"/>
      <c r="S39" s="49" t="s">
        <v>213</v>
      </c>
      <c r="T39" s="165">
        <v>160086</v>
      </c>
      <c r="U39" s="37"/>
    </row>
    <row r="40" spans="1:21">
      <c r="A40" s="12"/>
      <c r="B40" s="164"/>
      <c r="C40" s="49"/>
      <c r="D40" s="165"/>
      <c r="E40" s="37"/>
      <c r="F40" s="37"/>
      <c r="G40" s="49"/>
      <c r="H40" s="165"/>
      <c r="I40" s="37"/>
      <c r="J40" s="37"/>
      <c r="K40" s="49"/>
      <c r="L40" s="165"/>
      <c r="M40" s="37"/>
      <c r="N40" s="37"/>
      <c r="O40" s="49"/>
      <c r="P40" s="166"/>
      <c r="Q40" s="37"/>
      <c r="R40" s="37"/>
      <c r="S40" s="49"/>
      <c r="T40" s="165"/>
      <c r="U40" s="37"/>
    </row>
    <row r="41" spans="1:21">
      <c r="A41" s="12"/>
      <c r="B41" s="167" t="s">
        <v>44</v>
      </c>
      <c r="C41" s="168">
        <v>75232</v>
      </c>
      <c r="D41" s="168"/>
      <c r="E41" s="33"/>
      <c r="F41" s="33"/>
      <c r="G41" s="168">
        <v>34666</v>
      </c>
      <c r="H41" s="168"/>
      <c r="I41" s="33"/>
      <c r="J41" s="33"/>
      <c r="K41" s="168">
        <v>17875</v>
      </c>
      <c r="L41" s="168"/>
      <c r="M41" s="33"/>
      <c r="N41" s="33"/>
      <c r="O41" s="169" t="s">
        <v>342</v>
      </c>
      <c r="P41" s="169"/>
      <c r="Q41" s="33"/>
      <c r="R41" s="33"/>
      <c r="S41" s="168">
        <v>127773</v>
      </c>
      <c r="T41" s="168"/>
      <c r="U41" s="33"/>
    </row>
    <row r="42" spans="1:21">
      <c r="A42" s="12"/>
      <c r="B42" s="167"/>
      <c r="C42" s="168"/>
      <c r="D42" s="168"/>
      <c r="E42" s="33"/>
      <c r="F42" s="33"/>
      <c r="G42" s="168"/>
      <c r="H42" s="168"/>
      <c r="I42" s="33"/>
      <c r="J42" s="33"/>
      <c r="K42" s="168"/>
      <c r="L42" s="168"/>
      <c r="M42" s="33"/>
      <c r="N42" s="33"/>
      <c r="O42" s="169"/>
      <c r="P42" s="169"/>
      <c r="Q42" s="33"/>
      <c r="R42" s="33"/>
      <c r="S42" s="168"/>
      <c r="T42" s="168"/>
      <c r="U42" s="33"/>
    </row>
    <row r="43" spans="1:21">
      <c r="A43" s="12"/>
      <c r="B43" s="164" t="s">
        <v>45</v>
      </c>
      <c r="C43" s="165">
        <v>57046</v>
      </c>
      <c r="D43" s="165"/>
      <c r="E43" s="37"/>
      <c r="F43" s="37"/>
      <c r="G43" s="165">
        <v>70746</v>
      </c>
      <c r="H43" s="165"/>
      <c r="I43" s="37"/>
      <c r="J43" s="37"/>
      <c r="K43" s="165">
        <v>3434</v>
      </c>
      <c r="L43" s="165"/>
      <c r="M43" s="37"/>
      <c r="N43" s="37"/>
      <c r="O43" s="166" t="s">
        <v>763</v>
      </c>
      <c r="P43" s="166"/>
      <c r="Q43" s="49" t="s">
        <v>215</v>
      </c>
      <c r="R43" s="37"/>
      <c r="S43" s="165">
        <v>131044</v>
      </c>
      <c r="T43" s="165"/>
      <c r="U43" s="37"/>
    </row>
    <row r="44" spans="1:21">
      <c r="A44" s="12"/>
      <c r="B44" s="164"/>
      <c r="C44" s="165"/>
      <c r="D44" s="165"/>
      <c r="E44" s="37"/>
      <c r="F44" s="37"/>
      <c r="G44" s="165"/>
      <c r="H44" s="165"/>
      <c r="I44" s="37"/>
      <c r="J44" s="37"/>
      <c r="K44" s="165"/>
      <c r="L44" s="165"/>
      <c r="M44" s="37"/>
      <c r="N44" s="37"/>
      <c r="O44" s="166"/>
      <c r="P44" s="166"/>
      <c r="Q44" s="49"/>
      <c r="R44" s="37"/>
      <c r="S44" s="165"/>
      <c r="T44" s="165"/>
      <c r="U44" s="37"/>
    </row>
    <row r="45" spans="1:21">
      <c r="A45" s="12"/>
      <c r="B45" s="167" t="s">
        <v>46</v>
      </c>
      <c r="C45" s="168">
        <v>52604</v>
      </c>
      <c r="D45" s="168"/>
      <c r="E45" s="33"/>
      <c r="F45" s="33"/>
      <c r="G45" s="169" t="s">
        <v>342</v>
      </c>
      <c r="H45" s="169"/>
      <c r="I45" s="33"/>
      <c r="J45" s="33"/>
      <c r="K45" s="169">
        <v>404</v>
      </c>
      <c r="L45" s="169"/>
      <c r="M45" s="33"/>
      <c r="N45" s="33"/>
      <c r="O45" s="169" t="s">
        <v>342</v>
      </c>
      <c r="P45" s="169"/>
      <c r="Q45" s="33"/>
      <c r="R45" s="33"/>
      <c r="S45" s="168">
        <v>53008</v>
      </c>
      <c r="T45" s="168"/>
      <c r="U45" s="33"/>
    </row>
    <row r="46" spans="1:21">
      <c r="A46" s="12"/>
      <c r="B46" s="167"/>
      <c r="C46" s="168"/>
      <c r="D46" s="168"/>
      <c r="E46" s="33"/>
      <c r="F46" s="33"/>
      <c r="G46" s="169"/>
      <c r="H46" s="169"/>
      <c r="I46" s="33"/>
      <c r="J46" s="33"/>
      <c r="K46" s="169"/>
      <c r="L46" s="169"/>
      <c r="M46" s="33"/>
      <c r="N46" s="33"/>
      <c r="O46" s="169"/>
      <c r="P46" s="169"/>
      <c r="Q46" s="33"/>
      <c r="R46" s="33"/>
      <c r="S46" s="168"/>
      <c r="T46" s="168"/>
      <c r="U46" s="33"/>
    </row>
    <row r="47" spans="1:21">
      <c r="A47" s="12"/>
      <c r="B47" s="164" t="s">
        <v>38</v>
      </c>
      <c r="C47" s="166" t="s">
        <v>342</v>
      </c>
      <c r="D47" s="166"/>
      <c r="E47" s="37"/>
      <c r="F47" s="37"/>
      <c r="G47" s="165">
        <v>37451</v>
      </c>
      <c r="H47" s="165"/>
      <c r="I47" s="37"/>
      <c r="J47" s="37"/>
      <c r="K47" s="166">
        <v>4</v>
      </c>
      <c r="L47" s="166"/>
      <c r="M47" s="37"/>
      <c r="N47" s="37"/>
      <c r="O47" s="166" t="s">
        <v>764</v>
      </c>
      <c r="P47" s="166"/>
      <c r="Q47" s="49" t="s">
        <v>215</v>
      </c>
      <c r="R47" s="37"/>
      <c r="S47" s="165">
        <v>31432</v>
      </c>
      <c r="T47" s="165"/>
      <c r="U47" s="37"/>
    </row>
    <row r="48" spans="1:21">
      <c r="A48" s="12"/>
      <c r="B48" s="164"/>
      <c r="C48" s="166"/>
      <c r="D48" s="166"/>
      <c r="E48" s="37"/>
      <c r="F48" s="37"/>
      <c r="G48" s="165"/>
      <c r="H48" s="165"/>
      <c r="I48" s="37"/>
      <c r="J48" s="37"/>
      <c r="K48" s="166"/>
      <c r="L48" s="166"/>
      <c r="M48" s="37"/>
      <c r="N48" s="37"/>
      <c r="O48" s="166"/>
      <c r="P48" s="166"/>
      <c r="Q48" s="49"/>
      <c r="R48" s="37"/>
      <c r="S48" s="165"/>
      <c r="T48" s="165"/>
      <c r="U48" s="37"/>
    </row>
    <row r="49" spans="1:21">
      <c r="A49" s="12"/>
      <c r="B49" s="167" t="s">
        <v>765</v>
      </c>
      <c r="C49" s="168">
        <v>335204</v>
      </c>
      <c r="D49" s="168"/>
      <c r="E49" s="33"/>
      <c r="F49" s="33"/>
      <c r="G49" s="168">
        <v>129446</v>
      </c>
      <c r="H49" s="168"/>
      <c r="I49" s="33"/>
      <c r="J49" s="33"/>
      <c r="K49" s="168">
        <v>72244</v>
      </c>
      <c r="L49" s="168"/>
      <c r="M49" s="33"/>
      <c r="N49" s="33"/>
      <c r="O49" s="169" t="s">
        <v>757</v>
      </c>
      <c r="P49" s="169"/>
      <c r="Q49" s="170" t="s">
        <v>215</v>
      </c>
      <c r="R49" s="33"/>
      <c r="S49" s="169" t="s">
        <v>342</v>
      </c>
      <c r="T49" s="169"/>
      <c r="U49" s="33"/>
    </row>
    <row r="50" spans="1:21" ht="15.75" thickBot="1">
      <c r="A50" s="12"/>
      <c r="B50" s="167"/>
      <c r="C50" s="182"/>
      <c r="D50" s="182"/>
      <c r="E50" s="64"/>
      <c r="F50" s="33"/>
      <c r="G50" s="182"/>
      <c r="H50" s="182"/>
      <c r="I50" s="64"/>
      <c r="J50" s="33"/>
      <c r="K50" s="182"/>
      <c r="L50" s="182"/>
      <c r="M50" s="64"/>
      <c r="N50" s="33"/>
      <c r="O50" s="183"/>
      <c r="P50" s="183"/>
      <c r="Q50" s="184"/>
      <c r="R50" s="33"/>
      <c r="S50" s="183"/>
      <c r="T50" s="183"/>
      <c r="U50" s="64"/>
    </row>
    <row r="51" spans="1:21">
      <c r="A51" s="12"/>
      <c r="B51" s="185" t="s">
        <v>47</v>
      </c>
      <c r="C51" s="186">
        <v>533706</v>
      </c>
      <c r="D51" s="186"/>
      <c r="E51" s="69"/>
      <c r="F51" s="37"/>
      <c r="G51" s="186">
        <v>416704</v>
      </c>
      <c r="H51" s="186"/>
      <c r="I51" s="69"/>
      <c r="J51" s="37"/>
      <c r="K51" s="186">
        <v>96032</v>
      </c>
      <c r="L51" s="186"/>
      <c r="M51" s="69"/>
      <c r="N51" s="37"/>
      <c r="O51" s="188" t="s">
        <v>758</v>
      </c>
      <c r="P51" s="188"/>
      <c r="Q51" s="190" t="s">
        <v>215</v>
      </c>
      <c r="R51" s="37"/>
      <c r="S51" s="186">
        <v>503343</v>
      </c>
      <c r="T51" s="186"/>
      <c r="U51" s="69"/>
    </row>
    <row r="52" spans="1:21">
      <c r="A52" s="12"/>
      <c r="B52" s="185"/>
      <c r="C52" s="187"/>
      <c r="D52" s="187"/>
      <c r="E52" s="122"/>
      <c r="F52" s="37"/>
      <c r="G52" s="187"/>
      <c r="H52" s="187"/>
      <c r="I52" s="122"/>
      <c r="J52" s="37"/>
      <c r="K52" s="187"/>
      <c r="L52" s="187"/>
      <c r="M52" s="122"/>
      <c r="N52" s="37"/>
      <c r="O52" s="189"/>
      <c r="P52" s="189"/>
      <c r="Q52" s="191"/>
      <c r="R52" s="37"/>
      <c r="S52" s="187"/>
      <c r="T52" s="187"/>
      <c r="U52" s="122"/>
    </row>
    <row r="53" spans="1:21">
      <c r="A53" s="12"/>
      <c r="B53" s="170" t="s">
        <v>48</v>
      </c>
      <c r="C53" s="168">
        <v>962161</v>
      </c>
      <c r="D53" s="168"/>
      <c r="E53" s="33"/>
      <c r="F53" s="33"/>
      <c r="G53" s="168">
        <v>18348</v>
      </c>
      <c r="H53" s="168"/>
      <c r="I53" s="33"/>
      <c r="J53" s="33"/>
      <c r="K53" s="168">
        <v>1208</v>
      </c>
      <c r="L53" s="168"/>
      <c r="M53" s="33"/>
      <c r="N53" s="33"/>
      <c r="O53" s="169" t="s">
        <v>342</v>
      </c>
      <c r="P53" s="169"/>
      <c r="Q53" s="33"/>
      <c r="R53" s="33"/>
      <c r="S53" s="168">
        <v>981717</v>
      </c>
      <c r="T53" s="168"/>
      <c r="U53" s="33"/>
    </row>
    <row r="54" spans="1:21">
      <c r="A54" s="12"/>
      <c r="B54" s="170"/>
      <c r="C54" s="168"/>
      <c r="D54" s="168"/>
      <c r="E54" s="33"/>
      <c r="F54" s="33"/>
      <c r="G54" s="168"/>
      <c r="H54" s="168"/>
      <c r="I54" s="33"/>
      <c r="J54" s="33"/>
      <c r="K54" s="168"/>
      <c r="L54" s="168"/>
      <c r="M54" s="33"/>
      <c r="N54" s="33"/>
      <c r="O54" s="169"/>
      <c r="P54" s="169"/>
      <c r="Q54" s="33"/>
      <c r="R54" s="33"/>
      <c r="S54" s="168"/>
      <c r="T54" s="168"/>
      <c r="U54" s="33"/>
    </row>
    <row r="55" spans="1:21">
      <c r="A55" s="12"/>
      <c r="B55" s="49" t="s">
        <v>38</v>
      </c>
      <c r="C55" s="165">
        <v>36727</v>
      </c>
      <c r="D55" s="165"/>
      <c r="E55" s="37"/>
      <c r="F55" s="37"/>
      <c r="G55" s="166">
        <v>175</v>
      </c>
      <c r="H55" s="166"/>
      <c r="I55" s="37"/>
      <c r="J55" s="37"/>
      <c r="K55" s="166">
        <v>35</v>
      </c>
      <c r="L55" s="166"/>
      <c r="M55" s="37"/>
      <c r="N55" s="37"/>
      <c r="O55" s="166" t="s">
        <v>342</v>
      </c>
      <c r="P55" s="166"/>
      <c r="Q55" s="37"/>
      <c r="R55" s="37"/>
      <c r="S55" s="165">
        <v>36937</v>
      </c>
      <c r="T55" s="165"/>
      <c r="U55" s="37"/>
    </row>
    <row r="56" spans="1:21" ht="15.75" thickBot="1">
      <c r="A56" s="12"/>
      <c r="B56" s="49"/>
      <c r="C56" s="171"/>
      <c r="D56" s="171"/>
      <c r="E56" s="98"/>
      <c r="F56" s="37"/>
      <c r="G56" s="172"/>
      <c r="H56" s="172"/>
      <c r="I56" s="98"/>
      <c r="J56" s="37"/>
      <c r="K56" s="172"/>
      <c r="L56" s="172"/>
      <c r="M56" s="98"/>
      <c r="N56" s="37"/>
      <c r="O56" s="172"/>
      <c r="P56" s="172"/>
      <c r="Q56" s="98"/>
      <c r="R56" s="37"/>
      <c r="S56" s="171"/>
      <c r="T56" s="171"/>
      <c r="U56" s="98"/>
    </row>
    <row r="57" spans="1:21">
      <c r="A57" s="12"/>
      <c r="B57" s="170" t="s">
        <v>49</v>
      </c>
      <c r="C57" s="175">
        <v>1532594</v>
      </c>
      <c r="D57" s="175"/>
      <c r="E57" s="34"/>
      <c r="F57" s="33"/>
      <c r="G57" s="175">
        <v>435227</v>
      </c>
      <c r="H57" s="175"/>
      <c r="I57" s="34"/>
      <c r="J57" s="33"/>
      <c r="K57" s="175">
        <v>97275</v>
      </c>
      <c r="L57" s="175"/>
      <c r="M57" s="34"/>
      <c r="N57" s="33"/>
      <c r="O57" s="177" t="s">
        <v>758</v>
      </c>
      <c r="P57" s="177"/>
      <c r="Q57" s="178" t="s">
        <v>215</v>
      </c>
      <c r="R57" s="33"/>
      <c r="S57" s="175">
        <v>1521997</v>
      </c>
      <c r="T57" s="175"/>
      <c r="U57" s="34"/>
    </row>
    <row r="58" spans="1:21" ht="15.75" thickBot="1">
      <c r="A58" s="12"/>
      <c r="B58" s="170"/>
      <c r="C58" s="182"/>
      <c r="D58" s="182"/>
      <c r="E58" s="64"/>
      <c r="F58" s="33"/>
      <c r="G58" s="182"/>
      <c r="H58" s="182"/>
      <c r="I58" s="64"/>
      <c r="J58" s="33"/>
      <c r="K58" s="182"/>
      <c r="L58" s="182"/>
      <c r="M58" s="64"/>
      <c r="N58" s="33"/>
      <c r="O58" s="183"/>
      <c r="P58" s="183"/>
      <c r="Q58" s="184"/>
      <c r="R58" s="33"/>
      <c r="S58" s="182"/>
      <c r="T58" s="182"/>
      <c r="U58" s="64"/>
    </row>
    <row r="59" spans="1:21">
      <c r="A59" s="12"/>
      <c r="B59" s="15" t="s">
        <v>50</v>
      </c>
      <c r="C59" s="69"/>
      <c r="D59" s="69"/>
      <c r="E59" s="69"/>
      <c r="F59" s="14"/>
      <c r="G59" s="69"/>
      <c r="H59" s="69"/>
      <c r="I59" s="69"/>
      <c r="J59" s="14"/>
      <c r="K59" s="69"/>
      <c r="L59" s="69"/>
      <c r="M59" s="69"/>
      <c r="N59" s="14"/>
      <c r="O59" s="69"/>
      <c r="P59" s="69"/>
      <c r="Q59" s="69"/>
      <c r="R59" s="14"/>
      <c r="S59" s="69"/>
      <c r="T59" s="69"/>
      <c r="U59" s="69"/>
    </row>
    <row r="60" spans="1:21">
      <c r="A60" s="12"/>
      <c r="B60" s="170" t="s">
        <v>52</v>
      </c>
      <c r="C60" s="169">
        <v>163</v>
      </c>
      <c r="D60" s="169"/>
      <c r="E60" s="33"/>
      <c r="F60" s="33"/>
      <c r="G60" s="169" t="s">
        <v>342</v>
      </c>
      <c r="H60" s="169"/>
      <c r="I60" s="33"/>
      <c r="J60" s="33"/>
      <c r="K60" s="169" t="s">
        <v>342</v>
      </c>
      <c r="L60" s="169"/>
      <c r="M60" s="33"/>
      <c r="N60" s="33"/>
      <c r="O60" s="169" t="s">
        <v>342</v>
      </c>
      <c r="P60" s="169"/>
      <c r="Q60" s="33"/>
      <c r="R60" s="33"/>
      <c r="S60" s="169">
        <v>163</v>
      </c>
      <c r="T60" s="169"/>
      <c r="U60" s="33"/>
    </row>
    <row r="61" spans="1:21">
      <c r="A61" s="12"/>
      <c r="B61" s="170"/>
      <c r="C61" s="169"/>
      <c r="D61" s="169"/>
      <c r="E61" s="33"/>
      <c r="F61" s="33"/>
      <c r="G61" s="169"/>
      <c r="H61" s="169"/>
      <c r="I61" s="33"/>
      <c r="J61" s="33"/>
      <c r="K61" s="169"/>
      <c r="L61" s="169"/>
      <c r="M61" s="33"/>
      <c r="N61" s="33"/>
      <c r="O61" s="169"/>
      <c r="P61" s="169"/>
      <c r="Q61" s="33"/>
      <c r="R61" s="33"/>
      <c r="S61" s="169"/>
      <c r="T61" s="169"/>
      <c r="U61" s="33"/>
    </row>
    <row r="62" spans="1:21">
      <c r="A62" s="12"/>
      <c r="B62" s="15" t="s">
        <v>766</v>
      </c>
      <c r="C62" s="37"/>
      <c r="D62" s="37"/>
      <c r="E62" s="37"/>
      <c r="F62" s="14"/>
      <c r="G62" s="37"/>
      <c r="H62" s="37"/>
      <c r="I62" s="37"/>
      <c r="J62" s="14"/>
      <c r="K62" s="37"/>
      <c r="L62" s="37"/>
      <c r="M62" s="37"/>
      <c r="N62" s="14"/>
      <c r="O62" s="37"/>
      <c r="P62" s="37"/>
      <c r="Q62" s="37"/>
      <c r="R62" s="14"/>
      <c r="S62" s="37"/>
      <c r="T62" s="37"/>
      <c r="U62" s="37"/>
    </row>
    <row r="63" spans="1:21">
      <c r="A63" s="12"/>
      <c r="B63" s="167" t="s">
        <v>767</v>
      </c>
      <c r="C63" s="169" t="s">
        <v>342</v>
      </c>
      <c r="D63" s="169"/>
      <c r="E63" s="33"/>
      <c r="F63" s="33"/>
      <c r="G63" s="169" t="s">
        <v>342</v>
      </c>
      <c r="H63" s="169"/>
      <c r="I63" s="33"/>
      <c r="J63" s="33"/>
      <c r="K63" s="169" t="s">
        <v>342</v>
      </c>
      <c r="L63" s="169"/>
      <c r="M63" s="33"/>
      <c r="N63" s="33"/>
      <c r="O63" s="169" t="s">
        <v>342</v>
      </c>
      <c r="P63" s="169"/>
      <c r="Q63" s="33"/>
      <c r="R63" s="33"/>
      <c r="S63" s="169" t="s">
        <v>342</v>
      </c>
      <c r="T63" s="169"/>
      <c r="U63" s="33"/>
    </row>
    <row r="64" spans="1:21">
      <c r="A64" s="12"/>
      <c r="B64" s="167"/>
      <c r="C64" s="169"/>
      <c r="D64" s="169"/>
      <c r="E64" s="33"/>
      <c r="F64" s="33"/>
      <c r="G64" s="169"/>
      <c r="H64" s="169"/>
      <c r="I64" s="33"/>
      <c r="J64" s="33"/>
      <c r="K64" s="169"/>
      <c r="L64" s="169"/>
      <c r="M64" s="33"/>
      <c r="N64" s="33"/>
      <c r="O64" s="169"/>
      <c r="P64" s="169"/>
      <c r="Q64" s="33"/>
      <c r="R64" s="33"/>
      <c r="S64" s="169"/>
      <c r="T64" s="169"/>
      <c r="U64" s="33"/>
    </row>
    <row r="65" spans="1:21">
      <c r="A65" s="12"/>
      <c r="B65" s="164" t="s">
        <v>55</v>
      </c>
      <c r="C65" s="165">
        <v>594007</v>
      </c>
      <c r="D65" s="165"/>
      <c r="E65" s="37"/>
      <c r="F65" s="37"/>
      <c r="G65" s="165">
        <v>225729</v>
      </c>
      <c r="H65" s="165"/>
      <c r="I65" s="37"/>
      <c r="J65" s="37"/>
      <c r="K65" s="165">
        <v>12393</v>
      </c>
      <c r="L65" s="165"/>
      <c r="M65" s="37"/>
      <c r="N65" s="37"/>
      <c r="O65" s="166" t="s">
        <v>768</v>
      </c>
      <c r="P65" s="166"/>
      <c r="Q65" s="49" t="s">
        <v>215</v>
      </c>
      <c r="R65" s="37"/>
      <c r="S65" s="165">
        <v>479494</v>
      </c>
      <c r="T65" s="165"/>
      <c r="U65" s="37"/>
    </row>
    <row r="66" spans="1:21">
      <c r="A66" s="12"/>
      <c r="B66" s="164"/>
      <c r="C66" s="165"/>
      <c r="D66" s="165"/>
      <c r="E66" s="37"/>
      <c r="F66" s="37"/>
      <c r="G66" s="165"/>
      <c r="H66" s="165"/>
      <c r="I66" s="37"/>
      <c r="J66" s="37"/>
      <c r="K66" s="165"/>
      <c r="L66" s="165"/>
      <c r="M66" s="37"/>
      <c r="N66" s="37"/>
      <c r="O66" s="166"/>
      <c r="P66" s="166"/>
      <c r="Q66" s="49"/>
      <c r="R66" s="37"/>
      <c r="S66" s="165"/>
      <c r="T66" s="165"/>
      <c r="U66" s="37"/>
    </row>
    <row r="67" spans="1:21">
      <c r="A67" s="12"/>
      <c r="B67" s="167" t="s">
        <v>56</v>
      </c>
      <c r="C67" s="169" t="s">
        <v>769</v>
      </c>
      <c r="D67" s="169"/>
      <c r="E67" s="170" t="s">
        <v>215</v>
      </c>
      <c r="F67" s="33"/>
      <c r="G67" s="169" t="s">
        <v>342</v>
      </c>
      <c r="H67" s="169"/>
      <c r="I67" s="33"/>
      <c r="J67" s="33"/>
      <c r="K67" s="169" t="s">
        <v>342</v>
      </c>
      <c r="L67" s="169"/>
      <c r="M67" s="33"/>
      <c r="N67" s="33"/>
      <c r="O67" s="169" t="s">
        <v>342</v>
      </c>
      <c r="P67" s="169"/>
      <c r="Q67" s="33"/>
      <c r="R67" s="33"/>
      <c r="S67" s="169" t="s">
        <v>769</v>
      </c>
      <c r="T67" s="169"/>
      <c r="U67" s="170" t="s">
        <v>215</v>
      </c>
    </row>
    <row r="68" spans="1:21">
      <c r="A68" s="12"/>
      <c r="B68" s="167"/>
      <c r="C68" s="169"/>
      <c r="D68" s="169"/>
      <c r="E68" s="170"/>
      <c r="F68" s="33"/>
      <c r="G68" s="169"/>
      <c r="H68" s="169"/>
      <c r="I68" s="33"/>
      <c r="J68" s="33"/>
      <c r="K68" s="169"/>
      <c r="L68" s="169"/>
      <c r="M68" s="33"/>
      <c r="N68" s="33"/>
      <c r="O68" s="169"/>
      <c r="P68" s="169"/>
      <c r="Q68" s="33"/>
      <c r="R68" s="33"/>
      <c r="S68" s="169"/>
      <c r="T68" s="169"/>
      <c r="U68" s="170"/>
    </row>
    <row r="69" spans="1:21">
      <c r="A69" s="12"/>
      <c r="B69" s="164" t="s">
        <v>57</v>
      </c>
      <c r="C69" s="165">
        <v>452079</v>
      </c>
      <c r="D69" s="165"/>
      <c r="E69" s="37"/>
      <c r="F69" s="37"/>
      <c r="G69" s="165">
        <v>630300</v>
      </c>
      <c r="H69" s="165"/>
      <c r="I69" s="37"/>
      <c r="J69" s="37"/>
      <c r="K69" s="166" t="s">
        <v>770</v>
      </c>
      <c r="L69" s="166"/>
      <c r="M69" s="49" t="s">
        <v>215</v>
      </c>
      <c r="N69" s="37"/>
      <c r="O69" s="166" t="s">
        <v>771</v>
      </c>
      <c r="P69" s="166"/>
      <c r="Q69" s="49" t="s">
        <v>215</v>
      </c>
      <c r="R69" s="37"/>
      <c r="S69" s="165">
        <v>558699</v>
      </c>
      <c r="T69" s="165"/>
      <c r="U69" s="37"/>
    </row>
    <row r="70" spans="1:21">
      <c r="A70" s="12"/>
      <c r="B70" s="164"/>
      <c r="C70" s="165"/>
      <c r="D70" s="165"/>
      <c r="E70" s="37"/>
      <c r="F70" s="37"/>
      <c r="G70" s="165"/>
      <c r="H70" s="165"/>
      <c r="I70" s="37"/>
      <c r="J70" s="37"/>
      <c r="K70" s="166"/>
      <c r="L70" s="166"/>
      <c r="M70" s="49"/>
      <c r="N70" s="37"/>
      <c r="O70" s="166"/>
      <c r="P70" s="166"/>
      <c r="Q70" s="49"/>
      <c r="R70" s="37"/>
      <c r="S70" s="165"/>
      <c r="T70" s="165"/>
      <c r="U70" s="37"/>
    </row>
    <row r="71" spans="1:21">
      <c r="A71" s="12"/>
      <c r="B71" s="167" t="s">
        <v>772</v>
      </c>
      <c r="C71" s="169" t="s">
        <v>773</v>
      </c>
      <c r="D71" s="169"/>
      <c r="E71" s="170" t="s">
        <v>215</v>
      </c>
      <c r="F71" s="33"/>
      <c r="G71" s="169" t="s">
        <v>342</v>
      </c>
      <c r="H71" s="169"/>
      <c r="I71" s="33"/>
      <c r="J71" s="33"/>
      <c r="K71" s="169">
        <v>903</v>
      </c>
      <c r="L71" s="169"/>
      <c r="M71" s="33"/>
      <c r="N71" s="33"/>
      <c r="O71" s="169" t="s">
        <v>342</v>
      </c>
      <c r="P71" s="169"/>
      <c r="Q71" s="33"/>
      <c r="R71" s="33"/>
      <c r="S71" s="169" t="s">
        <v>774</v>
      </c>
      <c r="T71" s="169"/>
      <c r="U71" s="170" t="s">
        <v>215</v>
      </c>
    </row>
    <row r="72" spans="1:21" ht="15.75" thickBot="1">
      <c r="A72" s="12"/>
      <c r="B72" s="167"/>
      <c r="C72" s="183"/>
      <c r="D72" s="183"/>
      <c r="E72" s="184"/>
      <c r="F72" s="33"/>
      <c r="G72" s="183"/>
      <c r="H72" s="183"/>
      <c r="I72" s="64"/>
      <c r="J72" s="33"/>
      <c r="K72" s="183"/>
      <c r="L72" s="183"/>
      <c r="M72" s="64"/>
      <c r="N72" s="33"/>
      <c r="O72" s="183"/>
      <c r="P72" s="183"/>
      <c r="Q72" s="64"/>
      <c r="R72" s="33"/>
      <c r="S72" s="183"/>
      <c r="T72" s="183"/>
      <c r="U72" s="184"/>
    </row>
    <row r="73" spans="1:21">
      <c r="A73" s="12"/>
      <c r="B73" s="185" t="s">
        <v>775</v>
      </c>
      <c r="C73" s="186">
        <v>103788</v>
      </c>
      <c r="D73" s="186"/>
      <c r="E73" s="69"/>
      <c r="F73" s="37"/>
      <c r="G73" s="186">
        <v>856029</v>
      </c>
      <c r="H73" s="186"/>
      <c r="I73" s="69"/>
      <c r="J73" s="37"/>
      <c r="K73" s="186">
        <v>6993</v>
      </c>
      <c r="L73" s="186"/>
      <c r="M73" s="69"/>
      <c r="N73" s="37"/>
      <c r="O73" s="188" t="s">
        <v>760</v>
      </c>
      <c r="P73" s="188"/>
      <c r="Q73" s="190" t="s">
        <v>215</v>
      </c>
      <c r="R73" s="37"/>
      <c r="S73" s="186">
        <v>96798</v>
      </c>
      <c r="T73" s="186"/>
      <c r="U73" s="69"/>
    </row>
    <row r="74" spans="1:21" ht="15.75" thickBot="1">
      <c r="A74" s="12"/>
      <c r="B74" s="185"/>
      <c r="C74" s="171"/>
      <c r="D74" s="171"/>
      <c r="E74" s="98"/>
      <c r="F74" s="37"/>
      <c r="G74" s="171"/>
      <c r="H74" s="171"/>
      <c r="I74" s="98"/>
      <c r="J74" s="37"/>
      <c r="K74" s="171"/>
      <c r="L74" s="171"/>
      <c r="M74" s="98"/>
      <c r="N74" s="37"/>
      <c r="O74" s="172"/>
      <c r="P74" s="172"/>
      <c r="Q74" s="173"/>
      <c r="R74" s="37"/>
      <c r="S74" s="171"/>
      <c r="T74" s="171"/>
      <c r="U74" s="98"/>
    </row>
    <row r="75" spans="1:21">
      <c r="A75" s="12"/>
      <c r="B75" s="170" t="s">
        <v>776</v>
      </c>
      <c r="C75" s="178" t="s">
        <v>213</v>
      </c>
      <c r="D75" s="175">
        <v>1636545</v>
      </c>
      <c r="E75" s="34"/>
      <c r="F75" s="33"/>
      <c r="G75" s="178" t="s">
        <v>213</v>
      </c>
      <c r="H75" s="175">
        <v>1291256</v>
      </c>
      <c r="I75" s="34"/>
      <c r="J75" s="33"/>
      <c r="K75" s="178" t="s">
        <v>213</v>
      </c>
      <c r="L75" s="175">
        <v>104268</v>
      </c>
      <c r="M75" s="34"/>
      <c r="N75" s="33"/>
      <c r="O75" s="178" t="s">
        <v>213</v>
      </c>
      <c r="P75" s="177" t="s">
        <v>761</v>
      </c>
      <c r="Q75" s="178" t="s">
        <v>215</v>
      </c>
      <c r="R75" s="33"/>
      <c r="S75" s="178" t="s">
        <v>213</v>
      </c>
      <c r="T75" s="175">
        <v>1618958</v>
      </c>
      <c r="U75" s="34"/>
    </row>
    <row r="76" spans="1:21" ht="15.75" thickBot="1">
      <c r="A76" s="12"/>
      <c r="B76" s="170"/>
      <c r="C76" s="179"/>
      <c r="D76" s="180"/>
      <c r="E76" s="102"/>
      <c r="F76" s="33"/>
      <c r="G76" s="179"/>
      <c r="H76" s="180"/>
      <c r="I76" s="102"/>
      <c r="J76" s="33"/>
      <c r="K76" s="179"/>
      <c r="L76" s="180"/>
      <c r="M76" s="102"/>
      <c r="N76" s="33"/>
      <c r="O76" s="179"/>
      <c r="P76" s="181"/>
      <c r="Q76" s="179"/>
      <c r="R76" s="33"/>
      <c r="S76" s="179"/>
      <c r="T76" s="180"/>
      <c r="U76" s="102"/>
    </row>
    <row r="77" spans="1:21" ht="15.75" thickTop="1">
      <c r="A77" s="12"/>
      <c r="B77" s="27"/>
      <c r="C77" s="27"/>
      <c r="D77" s="27"/>
      <c r="E77" s="27"/>
      <c r="F77" s="27"/>
      <c r="G77" s="27"/>
      <c r="H77" s="27"/>
      <c r="I77" s="27"/>
      <c r="J77" s="27"/>
      <c r="K77" s="27"/>
      <c r="L77" s="27"/>
      <c r="M77" s="27"/>
      <c r="N77" s="27"/>
      <c r="O77" s="27"/>
      <c r="P77" s="27"/>
      <c r="Q77" s="27"/>
      <c r="R77" s="27"/>
      <c r="S77" s="27"/>
      <c r="T77" s="27"/>
      <c r="U77" s="27"/>
    </row>
    <row r="78" spans="1:21">
      <c r="A78" s="12"/>
      <c r="B78" s="17"/>
      <c r="C78" s="17"/>
      <c r="D78" s="17"/>
      <c r="E78" s="17"/>
      <c r="F78" s="17"/>
      <c r="G78" s="17"/>
      <c r="H78" s="17"/>
      <c r="I78" s="17"/>
      <c r="J78" s="17"/>
      <c r="K78" s="17"/>
      <c r="L78" s="17"/>
      <c r="M78" s="17"/>
      <c r="N78" s="17"/>
      <c r="O78" s="17"/>
      <c r="P78" s="17"/>
      <c r="Q78" s="17"/>
      <c r="R78" s="17"/>
      <c r="S78" s="17"/>
      <c r="T78" s="17"/>
      <c r="U78" s="17"/>
    </row>
    <row r="79" spans="1:21">
      <c r="A79" s="12"/>
      <c r="B79" s="75" t="s">
        <v>745</v>
      </c>
      <c r="C79" s="75"/>
      <c r="D79" s="75"/>
      <c r="E79" s="75"/>
      <c r="F79" s="75"/>
      <c r="G79" s="75"/>
      <c r="H79" s="75"/>
      <c r="I79" s="75"/>
      <c r="J79" s="75"/>
      <c r="K79" s="75"/>
      <c r="L79" s="75"/>
      <c r="M79" s="75"/>
      <c r="N79" s="75"/>
      <c r="O79" s="75"/>
      <c r="P79" s="75"/>
      <c r="Q79" s="75"/>
      <c r="R79" s="75"/>
      <c r="S79" s="75"/>
      <c r="T79" s="75"/>
      <c r="U79" s="75"/>
    </row>
    <row r="80" spans="1:21">
      <c r="A80" s="12"/>
      <c r="B80" s="75" t="s">
        <v>746</v>
      </c>
      <c r="C80" s="75"/>
      <c r="D80" s="75"/>
      <c r="E80" s="75"/>
      <c r="F80" s="75"/>
      <c r="G80" s="75"/>
      <c r="H80" s="75"/>
      <c r="I80" s="75"/>
      <c r="J80" s="75"/>
      <c r="K80" s="75"/>
      <c r="L80" s="75"/>
      <c r="M80" s="75"/>
      <c r="N80" s="75"/>
      <c r="O80" s="75"/>
      <c r="P80" s="75"/>
      <c r="Q80" s="75"/>
      <c r="R80" s="75"/>
      <c r="S80" s="75"/>
      <c r="T80" s="75"/>
      <c r="U80" s="75"/>
    </row>
    <row r="81" spans="1:21" ht="15.75" thickBot="1">
      <c r="A81" s="12"/>
      <c r="B81" s="14"/>
      <c r="C81" s="28" t="s">
        <v>777</v>
      </c>
      <c r="D81" s="28"/>
      <c r="E81" s="28"/>
      <c r="F81" s="28"/>
      <c r="G81" s="28"/>
      <c r="H81" s="28"/>
      <c r="I81" s="28"/>
      <c r="J81" s="28"/>
      <c r="K81" s="28"/>
      <c r="L81" s="28"/>
      <c r="M81" s="28"/>
      <c r="N81" s="28"/>
      <c r="O81" s="28"/>
      <c r="P81" s="28"/>
      <c r="Q81" s="28"/>
      <c r="R81" s="28"/>
      <c r="S81" s="28"/>
      <c r="T81" s="28"/>
      <c r="U81" s="28"/>
    </row>
    <row r="82" spans="1:21" ht="15.75" thickBot="1">
      <c r="A82" s="12"/>
      <c r="B82" s="20" t="s">
        <v>748</v>
      </c>
      <c r="C82" s="29" t="s">
        <v>749</v>
      </c>
      <c r="D82" s="29"/>
      <c r="E82" s="29"/>
      <c r="F82" s="14"/>
      <c r="G82" s="29" t="s">
        <v>750</v>
      </c>
      <c r="H82" s="29"/>
      <c r="I82" s="29"/>
      <c r="J82" s="14"/>
      <c r="K82" s="29" t="s">
        <v>751</v>
      </c>
      <c r="L82" s="29"/>
      <c r="M82" s="29"/>
      <c r="N82" s="14"/>
      <c r="O82" s="29" t="s">
        <v>752</v>
      </c>
      <c r="P82" s="29"/>
      <c r="Q82" s="29"/>
      <c r="R82" s="14"/>
      <c r="S82" s="29" t="s">
        <v>123</v>
      </c>
      <c r="T82" s="29"/>
      <c r="U82" s="29"/>
    </row>
    <row r="83" spans="1:21">
      <c r="A83" s="12"/>
      <c r="B83" s="20" t="s">
        <v>753</v>
      </c>
      <c r="C83" s="69"/>
      <c r="D83" s="69"/>
      <c r="E83" s="69"/>
      <c r="F83" s="14"/>
      <c r="G83" s="69"/>
      <c r="H83" s="69"/>
      <c r="I83" s="69"/>
      <c r="J83" s="14"/>
      <c r="K83" s="69"/>
      <c r="L83" s="69"/>
      <c r="M83" s="69"/>
      <c r="N83" s="14"/>
      <c r="O83" s="69"/>
      <c r="P83" s="69"/>
      <c r="Q83" s="69"/>
      <c r="R83" s="14"/>
      <c r="S83" s="69"/>
      <c r="T83" s="69"/>
      <c r="U83" s="69"/>
    </row>
    <row r="84" spans="1:21">
      <c r="A84" s="12"/>
      <c r="B84" s="163" t="s">
        <v>31</v>
      </c>
      <c r="C84" s="33"/>
      <c r="D84" s="33"/>
      <c r="E84" s="33"/>
      <c r="F84" s="23"/>
      <c r="G84" s="33"/>
      <c r="H84" s="33"/>
      <c r="I84" s="33"/>
      <c r="J84" s="23"/>
      <c r="K84" s="33"/>
      <c r="L84" s="33"/>
      <c r="M84" s="33"/>
      <c r="N84" s="23"/>
      <c r="O84" s="33"/>
      <c r="P84" s="33"/>
      <c r="Q84" s="33"/>
      <c r="R84" s="23"/>
      <c r="S84" s="33"/>
      <c r="T84" s="33"/>
      <c r="U84" s="33"/>
    </row>
    <row r="85" spans="1:21">
      <c r="A85" s="12"/>
      <c r="B85" s="164" t="s">
        <v>32</v>
      </c>
      <c r="C85" s="49" t="s">
        <v>213</v>
      </c>
      <c r="D85" s="165">
        <v>315250</v>
      </c>
      <c r="E85" s="37"/>
      <c r="F85" s="37"/>
      <c r="G85" s="49" t="s">
        <v>213</v>
      </c>
      <c r="H85" s="165">
        <v>9639</v>
      </c>
      <c r="I85" s="37"/>
      <c r="J85" s="37"/>
      <c r="K85" s="49" t="s">
        <v>213</v>
      </c>
      <c r="L85" s="165">
        <v>46548</v>
      </c>
      <c r="M85" s="37"/>
      <c r="N85" s="37"/>
      <c r="O85" s="49" t="s">
        <v>213</v>
      </c>
      <c r="P85" s="166" t="s">
        <v>342</v>
      </c>
      <c r="Q85" s="37"/>
      <c r="R85" s="37"/>
      <c r="S85" s="49" t="s">
        <v>213</v>
      </c>
      <c r="T85" s="165">
        <v>371437</v>
      </c>
      <c r="U85" s="37"/>
    </row>
    <row r="86" spans="1:21">
      <c r="A86" s="12"/>
      <c r="B86" s="164"/>
      <c r="C86" s="49"/>
      <c r="D86" s="165"/>
      <c r="E86" s="37"/>
      <c r="F86" s="37"/>
      <c r="G86" s="49"/>
      <c r="H86" s="165"/>
      <c r="I86" s="37"/>
      <c r="J86" s="37"/>
      <c r="K86" s="49"/>
      <c r="L86" s="165"/>
      <c r="M86" s="37"/>
      <c r="N86" s="37"/>
      <c r="O86" s="49"/>
      <c r="P86" s="166"/>
      <c r="Q86" s="37"/>
      <c r="R86" s="37"/>
      <c r="S86" s="49"/>
      <c r="T86" s="165"/>
      <c r="U86" s="37"/>
    </row>
    <row r="87" spans="1:21">
      <c r="A87" s="12"/>
      <c r="B87" s="167" t="s">
        <v>754</v>
      </c>
      <c r="C87" s="168">
        <v>2029</v>
      </c>
      <c r="D87" s="168"/>
      <c r="E87" s="33"/>
      <c r="F87" s="33"/>
      <c r="G87" s="168">
        <v>45672</v>
      </c>
      <c r="H87" s="168"/>
      <c r="I87" s="33"/>
      <c r="J87" s="33"/>
      <c r="K87" s="168">
        <v>2595</v>
      </c>
      <c r="L87" s="168"/>
      <c r="M87" s="33"/>
      <c r="N87" s="33"/>
      <c r="O87" s="169" t="s">
        <v>342</v>
      </c>
      <c r="P87" s="169"/>
      <c r="Q87" s="33"/>
      <c r="R87" s="33"/>
      <c r="S87" s="168">
        <v>50296</v>
      </c>
      <c r="T87" s="168"/>
      <c r="U87" s="33"/>
    </row>
    <row r="88" spans="1:21">
      <c r="A88" s="12"/>
      <c r="B88" s="167"/>
      <c r="C88" s="168"/>
      <c r="D88" s="168"/>
      <c r="E88" s="33"/>
      <c r="F88" s="33"/>
      <c r="G88" s="168"/>
      <c r="H88" s="168"/>
      <c r="I88" s="33"/>
      <c r="J88" s="33"/>
      <c r="K88" s="168"/>
      <c r="L88" s="168"/>
      <c r="M88" s="33"/>
      <c r="N88" s="33"/>
      <c r="O88" s="169"/>
      <c r="P88" s="169"/>
      <c r="Q88" s="33"/>
      <c r="R88" s="33"/>
      <c r="S88" s="168"/>
      <c r="T88" s="168"/>
      <c r="U88" s="33"/>
    </row>
    <row r="89" spans="1:21">
      <c r="A89" s="12"/>
      <c r="B89" s="164" t="s">
        <v>34</v>
      </c>
      <c r="C89" s="166">
        <v>37</v>
      </c>
      <c r="D89" s="166"/>
      <c r="E89" s="37"/>
      <c r="F89" s="37"/>
      <c r="G89" s="165">
        <v>196695</v>
      </c>
      <c r="H89" s="165"/>
      <c r="I89" s="37"/>
      <c r="J89" s="37"/>
      <c r="K89" s="165">
        <v>3136</v>
      </c>
      <c r="L89" s="165"/>
      <c r="M89" s="37"/>
      <c r="N89" s="37"/>
      <c r="O89" s="166" t="s">
        <v>342</v>
      </c>
      <c r="P89" s="166"/>
      <c r="Q89" s="37"/>
      <c r="R89" s="37"/>
      <c r="S89" s="165">
        <v>199868</v>
      </c>
      <c r="T89" s="165"/>
      <c r="U89" s="37"/>
    </row>
    <row r="90" spans="1:21">
      <c r="A90" s="12"/>
      <c r="B90" s="164"/>
      <c r="C90" s="166"/>
      <c r="D90" s="166"/>
      <c r="E90" s="37"/>
      <c r="F90" s="37"/>
      <c r="G90" s="165"/>
      <c r="H90" s="165"/>
      <c r="I90" s="37"/>
      <c r="J90" s="37"/>
      <c r="K90" s="165"/>
      <c r="L90" s="165"/>
      <c r="M90" s="37"/>
      <c r="N90" s="37"/>
      <c r="O90" s="166"/>
      <c r="P90" s="166"/>
      <c r="Q90" s="37"/>
      <c r="R90" s="37"/>
      <c r="S90" s="165"/>
      <c r="T90" s="165"/>
      <c r="U90" s="37"/>
    </row>
    <row r="91" spans="1:21">
      <c r="A91" s="12"/>
      <c r="B91" s="167" t="s">
        <v>35</v>
      </c>
      <c r="C91" s="168">
        <v>67664</v>
      </c>
      <c r="D91" s="168"/>
      <c r="E91" s="33"/>
      <c r="F91" s="33"/>
      <c r="G91" s="168">
        <v>28234</v>
      </c>
      <c r="H91" s="168"/>
      <c r="I91" s="33"/>
      <c r="J91" s="33"/>
      <c r="K91" s="169">
        <v>960</v>
      </c>
      <c r="L91" s="169"/>
      <c r="M91" s="33"/>
      <c r="N91" s="33"/>
      <c r="O91" s="169" t="s">
        <v>778</v>
      </c>
      <c r="P91" s="169"/>
      <c r="Q91" s="170" t="s">
        <v>215</v>
      </c>
      <c r="R91" s="33"/>
      <c r="S91" s="168">
        <v>84709</v>
      </c>
      <c r="T91" s="168"/>
      <c r="U91" s="33"/>
    </row>
    <row r="92" spans="1:21">
      <c r="A92" s="12"/>
      <c r="B92" s="167"/>
      <c r="C92" s="168"/>
      <c r="D92" s="168"/>
      <c r="E92" s="33"/>
      <c r="F92" s="33"/>
      <c r="G92" s="168"/>
      <c r="H92" s="168"/>
      <c r="I92" s="33"/>
      <c r="J92" s="33"/>
      <c r="K92" s="169"/>
      <c r="L92" s="169"/>
      <c r="M92" s="33"/>
      <c r="N92" s="33"/>
      <c r="O92" s="169"/>
      <c r="P92" s="169"/>
      <c r="Q92" s="170"/>
      <c r="R92" s="33"/>
      <c r="S92" s="168"/>
      <c r="T92" s="168"/>
      <c r="U92" s="33"/>
    </row>
    <row r="93" spans="1:21">
      <c r="A93" s="12"/>
      <c r="B93" s="164" t="s">
        <v>756</v>
      </c>
      <c r="C93" s="165">
        <v>180100</v>
      </c>
      <c r="D93" s="165"/>
      <c r="E93" s="37"/>
      <c r="F93" s="37"/>
      <c r="G93" s="165">
        <v>355418</v>
      </c>
      <c r="H93" s="165"/>
      <c r="I93" s="37"/>
      <c r="J93" s="37"/>
      <c r="K93" s="165">
        <v>5093</v>
      </c>
      <c r="L93" s="165"/>
      <c r="M93" s="37"/>
      <c r="N93" s="37"/>
      <c r="O93" s="166" t="s">
        <v>779</v>
      </c>
      <c r="P93" s="166"/>
      <c r="Q93" s="49" t="s">
        <v>215</v>
      </c>
      <c r="R93" s="37"/>
      <c r="S93" s="166" t="s">
        <v>342</v>
      </c>
      <c r="T93" s="166"/>
      <c r="U93" s="37"/>
    </row>
    <row r="94" spans="1:21" ht="15.75" thickBot="1">
      <c r="A94" s="12"/>
      <c r="B94" s="164"/>
      <c r="C94" s="171"/>
      <c r="D94" s="171"/>
      <c r="E94" s="98"/>
      <c r="F94" s="37"/>
      <c r="G94" s="171"/>
      <c r="H94" s="171"/>
      <c r="I94" s="98"/>
      <c r="J94" s="37"/>
      <c r="K94" s="171"/>
      <c r="L94" s="171"/>
      <c r="M94" s="98"/>
      <c r="N94" s="37"/>
      <c r="O94" s="172"/>
      <c r="P94" s="172"/>
      <c r="Q94" s="173"/>
      <c r="R94" s="37"/>
      <c r="S94" s="172"/>
      <c r="T94" s="172"/>
      <c r="U94" s="98"/>
    </row>
    <row r="95" spans="1:21">
      <c r="A95" s="12"/>
      <c r="B95" s="174" t="s">
        <v>36</v>
      </c>
      <c r="C95" s="175">
        <v>565080</v>
      </c>
      <c r="D95" s="175"/>
      <c r="E95" s="34"/>
      <c r="F95" s="33"/>
      <c r="G95" s="175">
        <v>635658</v>
      </c>
      <c r="H95" s="175"/>
      <c r="I95" s="34"/>
      <c r="J95" s="33"/>
      <c r="K95" s="175">
        <v>58332</v>
      </c>
      <c r="L95" s="175"/>
      <c r="M95" s="34"/>
      <c r="N95" s="33"/>
      <c r="O95" s="177" t="s">
        <v>780</v>
      </c>
      <c r="P95" s="177"/>
      <c r="Q95" s="178" t="s">
        <v>215</v>
      </c>
      <c r="R95" s="33"/>
      <c r="S95" s="175">
        <v>706310</v>
      </c>
      <c r="T95" s="175"/>
      <c r="U95" s="34"/>
    </row>
    <row r="96" spans="1:21">
      <c r="A96" s="12"/>
      <c r="B96" s="174"/>
      <c r="C96" s="168"/>
      <c r="D96" s="168"/>
      <c r="E96" s="33"/>
      <c r="F96" s="33"/>
      <c r="G96" s="176"/>
      <c r="H96" s="176"/>
      <c r="I96" s="60"/>
      <c r="J96" s="33"/>
      <c r="K96" s="176"/>
      <c r="L96" s="176"/>
      <c r="M96" s="60"/>
      <c r="N96" s="33"/>
      <c r="O96" s="169"/>
      <c r="P96" s="169"/>
      <c r="Q96" s="170"/>
      <c r="R96" s="33"/>
      <c r="S96" s="168"/>
      <c r="T96" s="168"/>
      <c r="U96" s="33"/>
    </row>
    <row r="97" spans="1:21">
      <c r="A97" s="12"/>
      <c r="B97" s="49" t="s">
        <v>37</v>
      </c>
      <c r="C97" s="165">
        <v>163747</v>
      </c>
      <c r="D97" s="165"/>
      <c r="E97" s="37"/>
      <c r="F97" s="37"/>
      <c r="G97" s="165">
        <v>320296</v>
      </c>
      <c r="H97" s="165"/>
      <c r="I97" s="37"/>
      <c r="J97" s="37"/>
      <c r="K97" s="165">
        <v>36822</v>
      </c>
      <c r="L97" s="165"/>
      <c r="M97" s="37"/>
      <c r="N97" s="37"/>
      <c r="O97" s="166" t="s">
        <v>342</v>
      </c>
      <c r="P97" s="166"/>
      <c r="Q97" s="37"/>
      <c r="R97" s="37"/>
      <c r="S97" s="165">
        <v>520865</v>
      </c>
      <c r="T97" s="165"/>
      <c r="U97" s="37"/>
    </row>
    <row r="98" spans="1:21">
      <c r="A98" s="12"/>
      <c r="B98" s="49"/>
      <c r="C98" s="165"/>
      <c r="D98" s="165"/>
      <c r="E98" s="37"/>
      <c r="F98" s="37"/>
      <c r="G98" s="165"/>
      <c r="H98" s="165"/>
      <c r="I98" s="37"/>
      <c r="J98" s="37"/>
      <c r="K98" s="165"/>
      <c r="L98" s="165"/>
      <c r="M98" s="37"/>
      <c r="N98" s="37"/>
      <c r="O98" s="166"/>
      <c r="P98" s="166"/>
      <c r="Q98" s="37"/>
      <c r="R98" s="37"/>
      <c r="S98" s="165"/>
      <c r="T98" s="165"/>
      <c r="U98" s="37"/>
    </row>
    <row r="99" spans="1:21">
      <c r="A99" s="12"/>
      <c r="B99" s="170" t="s">
        <v>38</v>
      </c>
      <c r="C99" s="169" t="s">
        <v>342</v>
      </c>
      <c r="D99" s="169"/>
      <c r="E99" s="33"/>
      <c r="F99" s="33"/>
      <c r="G99" s="169" t="s">
        <v>342</v>
      </c>
      <c r="H99" s="169"/>
      <c r="I99" s="33"/>
      <c r="J99" s="33"/>
      <c r="K99" s="168">
        <v>6412</v>
      </c>
      <c r="L99" s="168"/>
      <c r="M99" s="33"/>
      <c r="N99" s="33"/>
      <c r="O99" s="169">
        <v>31</v>
      </c>
      <c r="P99" s="169"/>
      <c r="Q99" s="33"/>
      <c r="R99" s="33"/>
      <c r="S99" s="168">
        <v>6443</v>
      </c>
      <c r="T99" s="168"/>
      <c r="U99" s="33"/>
    </row>
    <row r="100" spans="1:21">
      <c r="A100" s="12"/>
      <c r="B100" s="170"/>
      <c r="C100" s="169"/>
      <c r="D100" s="169"/>
      <c r="E100" s="33"/>
      <c r="F100" s="33"/>
      <c r="G100" s="169"/>
      <c r="H100" s="169"/>
      <c r="I100" s="33"/>
      <c r="J100" s="33"/>
      <c r="K100" s="168"/>
      <c r="L100" s="168"/>
      <c r="M100" s="33"/>
      <c r="N100" s="33"/>
      <c r="O100" s="169"/>
      <c r="P100" s="169"/>
      <c r="Q100" s="33"/>
      <c r="R100" s="33"/>
      <c r="S100" s="168"/>
      <c r="T100" s="168"/>
      <c r="U100" s="33"/>
    </row>
    <row r="101" spans="1:21">
      <c r="A101" s="12"/>
      <c r="B101" s="49" t="s">
        <v>39</v>
      </c>
      <c r="C101" s="165">
        <v>251150</v>
      </c>
      <c r="D101" s="165"/>
      <c r="E101" s="37"/>
      <c r="F101" s="37"/>
      <c r="G101" s="165">
        <v>387540</v>
      </c>
      <c r="H101" s="165"/>
      <c r="I101" s="37"/>
      <c r="J101" s="37"/>
      <c r="K101" s="166" t="s">
        <v>342</v>
      </c>
      <c r="L101" s="166"/>
      <c r="M101" s="37"/>
      <c r="N101" s="37"/>
      <c r="O101" s="166" t="s">
        <v>342</v>
      </c>
      <c r="P101" s="166"/>
      <c r="Q101" s="37"/>
      <c r="R101" s="37"/>
      <c r="S101" s="165">
        <v>638690</v>
      </c>
      <c r="T101" s="165"/>
      <c r="U101" s="37"/>
    </row>
    <row r="102" spans="1:21">
      <c r="A102" s="12"/>
      <c r="B102" s="49"/>
      <c r="C102" s="165"/>
      <c r="D102" s="165"/>
      <c r="E102" s="37"/>
      <c r="F102" s="37"/>
      <c r="G102" s="165"/>
      <c r="H102" s="165"/>
      <c r="I102" s="37"/>
      <c r="J102" s="37"/>
      <c r="K102" s="166"/>
      <c r="L102" s="166"/>
      <c r="M102" s="37"/>
      <c r="N102" s="37"/>
      <c r="O102" s="166"/>
      <c r="P102" s="166"/>
      <c r="Q102" s="37"/>
      <c r="R102" s="37"/>
      <c r="S102" s="165"/>
      <c r="T102" s="165"/>
      <c r="U102" s="37"/>
    </row>
    <row r="103" spans="1:21">
      <c r="A103" s="12"/>
      <c r="B103" s="170" t="s">
        <v>40</v>
      </c>
      <c r="C103" s="168">
        <v>7156</v>
      </c>
      <c r="D103" s="168"/>
      <c r="E103" s="33"/>
      <c r="F103" s="33"/>
      <c r="G103" s="168">
        <v>11499</v>
      </c>
      <c r="H103" s="168"/>
      <c r="I103" s="33"/>
      <c r="J103" s="33"/>
      <c r="K103" s="169">
        <v>420</v>
      </c>
      <c r="L103" s="169"/>
      <c r="M103" s="33"/>
      <c r="N103" s="33"/>
      <c r="O103" s="169" t="s">
        <v>342</v>
      </c>
      <c r="P103" s="169"/>
      <c r="Q103" s="33"/>
      <c r="R103" s="33"/>
      <c r="S103" s="168">
        <v>19075</v>
      </c>
      <c r="T103" s="168"/>
      <c r="U103" s="33"/>
    </row>
    <row r="104" spans="1:21">
      <c r="A104" s="12"/>
      <c r="B104" s="170"/>
      <c r="C104" s="168"/>
      <c r="D104" s="168"/>
      <c r="E104" s="33"/>
      <c r="F104" s="33"/>
      <c r="G104" s="168"/>
      <c r="H104" s="168"/>
      <c r="I104" s="33"/>
      <c r="J104" s="33"/>
      <c r="K104" s="169"/>
      <c r="L104" s="169"/>
      <c r="M104" s="33"/>
      <c r="N104" s="33"/>
      <c r="O104" s="169"/>
      <c r="P104" s="169"/>
      <c r="Q104" s="33"/>
      <c r="R104" s="33"/>
      <c r="S104" s="168"/>
      <c r="T104" s="168"/>
      <c r="U104" s="33"/>
    </row>
    <row r="105" spans="1:21">
      <c r="A105" s="12"/>
      <c r="B105" s="49" t="s">
        <v>759</v>
      </c>
      <c r="C105" s="165">
        <v>815243</v>
      </c>
      <c r="D105" s="165"/>
      <c r="E105" s="37"/>
      <c r="F105" s="37"/>
      <c r="G105" s="165">
        <v>4825</v>
      </c>
      <c r="H105" s="165"/>
      <c r="I105" s="37"/>
      <c r="J105" s="37"/>
      <c r="K105" s="166" t="s">
        <v>342</v>
      </c>
      <c r="L105" s="166"/>
      <c r="M105" s="37"/>
      <c r="N105" s="37"/>
      <c r="O105" s="166" t="s">
        <v>781</v>
      </c>
      <c r="P105" s="166"/>
      <c r="Q105" s="49" t="s">
        <v>215</v>
      </c>
      <c r="R105" s="37"/>
      <c r="S105" s="166" t="s">
        <v>342</v>
      </c>
      <c r="T105" s="166"/>
      <c r="U105" s="37"/>
    </row>
    <row r="106" spans="1:21" ht="15.75" thickBot="1">
      <c r="A106" s="12"/>
      <c r="B106" s="49"/>
      <c r="C106" s="171"/>
      <c r="D106" s="171"/>
      <c r="E106" s="98"/>
      <c r="F106" s="37"/>
      <c r="G106" s="171"/>
      <c r="H106" s="171"/>
      <c r="I106" s="98"/>
      <c r="J106" s="37"/>
      <c r="K106" s="172"/>
      <c r="L106" s="172"/>
      <c r="M106" s="98"/>
      <c r="N106" s="37"/>
      <c r="O106" s="172"/>
      <c r="P106" s="172"/>
      <c r="Q106" s="173"/>
      <c r="R106" s="37"/>
      <c r="S106" s="172"/>
      <c r="T106" s="172"/>
      <c r="U106" s="98"/>
    </row>
    <row r="107" spans="1:21">
      <c r="A107" s="12"/>
      <c r="B107" s="170" t="s">
        <v>41</v>
      </c>
      <c r="C107" s="178" t="s">
        <v>213</v>
      </c>
      <c r="D107" s="175">
        <v>1802376</v>
      </c>
      <c r="E107" s="34"/>
      <c r="F107" s="33"/>
      <c r="G107" s="178" t="s">
        <v>213</v>
      </c>
      <c r="H107" s="175">
        <v>1359818</v>
      </c>
      <c r="I107" s="34"/>
      <c r="J107" s="33"/>
      <c r="K107" s="178" t="s">
        <v>213</v>
      </c>
      <c r="L107" s="175">
        <v>101986</v>
      </c>
      <c r="M107" s="34"/>
      <c r="N107" s="33"/>
      <c r="O107" s="178" t="s">
        <v>213</v>
      </c>
      <c r="P107" s="177" t="s">
        <v>782</v>
      </c>
      <c r="Q107" s="178" t="s">
        <v>215</v>
      </c>
      <c r="R107" s="33"/>
      <c r="S107" s="178" t="s">
        <v>213</v>
      </c>
      <c r="T107" s="175">
        <v>1891383</v>
      </c>
      <c r="U107" s="34"/>
    </row>
    <row r="108" spans="1:21" ht="15.75" thickBot="1">
      <c r="A108" s="12"/>
      <c r="B108" s="170"/>
      <c r="C108" s="179"/>
      <c r="D108" s="180"/>
      <c r="E108" s="102"/>
      <c r="F108" s="33"/>
      <c r="G108" s="179"/>
      <c r="H108" s="180"/>
      <c r="I108" s="102"/>
      <c r="J108" s="33"/>
      <c r="K108" s="179"/>
      <c r="L108" s="180"/>
      <c r="M108" s="102"/>
      <c r="N108" s="33"/>
      <c r="O108" s="179"/>
      <c r="P108" s="181"/>
      <c r="Q108" s="179"/>
      <c r="R108" s="33"/>
      <c r="S108" s="179"/>
      <c r="T108" s="180"/>
      <c r="U108" s="102"/>
    </row>
    <row r="109" spans="1:21" ht="15.75" thickTop="1">
      <c r="A109" s="12"/>
      <c r="B109" s="20" t="s">
        <v>762</v>
      </c>
      <c r="C109" s="150"/>
      <c r="D109" s="150"/>
      <c r="E109" s="150"/>
      <c r="F109" s="14"/>
      <c r="G109" s="150"/>
      <c r="H109" s="150"/>
      <c r="I109" s="150"/>
      <c r="J109" s="14"/>
      <c r="K109" s="150"/>
      <c r="L109" s="150"/>
      <c r="M109" s="150"/>
      <c r="N109" s="14"/>
      <c r="O109" s="150"/>
      <c r="P109" s="150"/>
      <c r="Q109" s="150"/>
      <c r="R109" s="14"/>
      <c r="S109" s="150"/>
      <c r="T109" s="150"/>
      <c r="U109" s="150"/>
    </row>
    <row r="110" spans="1:21">
      <c r="A110" s="12"/>
      <c r="B110" s="163" t="s">
        <v>42</v>
      </c>
      <c r="C110" s="33"/>
      <c r="D110" s="33"/>
      <c r="E110" s="33"/>
      <c r="F110" s="23"/>
      <c r="G110" s="33"/>
      <c r="H110" s="33"/>
      <c r="I110" s="33"/>
      <c r="J110" s="23"/>
      <c r="K110" s="33"/>
      <c r="L110" s="33"/>
      <c r="M110" s="33"/>
      <c r="N110" s="23"/>
      <c r="O110" s="33"/>
      <c r="P110" s="33"/>
      <c r="Q110" s="33"/>
      <c r="R110" s="23"/>
      <c r="S110" s="33"/>
      <c r="T110" s="33"/>
      <c r="U110" s="33"/>
    </row>
    <row r="111" spans="1:21">
      <c r="A111" s="12"/>
      <c r="B111" s="164" t="s">
        <v>43</v>
      </c>
      <c r="C111" s="49" t="s">
        <v>213</v>
      </c>
      <c r="D111" s="165">
        <v>17336</v>
      </c>
      <c r="E111" s="37"/>
      <c r="F111" s="37"/>
      <c r="G111" s="49" t="s">
        <v>213</v>
      </c>
      <c r="H111" s="165">
        <v>215703</v>
      </c>
      <c r="I111" s="37"/>
      <c r="J111" s="37"/>
      <c r="K111" s="49" t="s">
        <v>213</v>
      </c>
      <c r="L111" s="165">
        <v>2979</v>
      </c>
      <c r="M111" s="37"/>
      <c r="N111" s="37"/>
      <c r="O111" s="49" t="s">
        <v>213</v>
      </c>
      <c r="P111" s="166" t="s">
        <v>342</v>
      </c>
      <c r="Q111" s="37"/>
      <c r="R111" s="37"/>
      <c r="S111" s="49" t="s">
        <v>213</v>
      </c>
      <c r="T111" s="165">
        <v>236018</v>
      </c>
      <c r="U111" s="37"/>
    </row>
    <row r="112" spans="1:21">
      <c r="A112" s="12"/>
      <c r="B112" s="164"/>
      <c r="C112" s="49"/>
      <c r="D112" s="165"/>
      <c r="E112" s="37"/>
      <c r="F112" s="37"/>
      <c r="G112" s="49"/>
      <c r="H112" s="165"/>
      <c r="I112" s="37"/>
      <c r="J112" s="37"/>
      <c r="K112" s="49"/>
      <c r="L112" s="165"/>
      <c r="M112" s="37"/>
      <c r="N112" s="37"/>
      <c r="O112" s="49"/>
      <c r="P112" s="166"/>
      <c r="Q112" s="37"/>
      <c r="R112" s="37"/>
      <c r="S112" s="49"/>
      <c r="T112" s="165"/>
      <c r="U112" s="37"/>
    </row>
    <row r="113" spans="1:21">
      <c r="A113" s="12"/>
      <c r="B113" s="167" t="s">
        <v>44</v>
      </c>
      <c r="C113" s="168">
        <v>71085</v>
      </c>
      <c r="D113" s="168"/>
      <c r="E113" s="33"/>
      <c r="F113" s="33"/>
      <c r="G113" s="168">
        <v>48126</v>
      </c>
      <c r="H113" s="168"/>
      <c r="I113" s="33"/>
      <c r="J113" s="33"/>
      <c r="K113" s="168">
        <v>14929</v>
      </c>
      <c r="L113" s="168"/>
      <c r="M113" s="33"/>
      <c r="N113" s="33"/>
      <c r="O113" s="169" t="s">
        <v>342</v>
      </c>
      <c r="P113" s="169"/>
      <c r="Q113" s="33"/>
      <c r="R113" s="33"/>
      <c r="S113" s="168">
        <v>134140</v>
      </c>
      <c r="T113" s="168"/>
      <c r="U113" s="33"/>
    </row>
    <row r="114" spans="1:21">
      <c r="A114" s="12"/>
      <c r="B114" s="167"/>
      <c r="C114" s="168"/>
      <c r="D114" s="168"/>
      <c r="E114" s="33"/>
      <c r="F114" s="33"/>
      <c r="G114" s="168"/>
      <c r="H114" s="168"/>
      <c r="I114" s="33"/>
      <c r="J114" s="33"/>
      <c r="K114" s="168"/>
      <c r="L114" s="168"/>
      <c r="M114" s="33"/>
      <c r="N114" s="33"/>
      <c r="O114" s="169"/>
      <c r="P114" s="169"/>
      <c r="Q114" s="33"/>
      <c r="R114" s="33"/>
      <c r="S114" s="168"/>
      <c r="T114" s="168"/>
      <c r="U114" s="33"/>
    </row>
    <row r="115" spans="1:21">
      <c r="A115" s="12"/>
      <c r="B115" s="164" t="s">
        <v>45</v>
      </c>
      <c r="C115" s="165">
        <v>59444</v>
      </c>
      <c r="D115" s="165"/>
      <c r="E115" s="37"/>
      <c r="F115" s="37"/>
      <c r="G115" s="165">
        <v>71607</v>
      </c>
      <c r="H115" s="165"/>
      <c r="I115" s="37"/>
      <c r="J115" s="37"/>
      <c r="K115" s="165">
        <v>3076</v>
      </c>
      <c r="L115" s="165"/>
      <c r="M115" s="37"/>
      <c r="N115" s="37"/>
      <c r="O115" s="166" t="s">
        <v>342</v>
      </c>
      <c r="P115" s="166"/>
      <c r="Q115" s="37"/>
      <c r="R115" s="37"/>
      <c r="S115" s="165">
        <v>134127</v>
      </c>
      <c r="T115" s="165"/>
      <c r="U115" s="37"/>
    </row>
    <row r="116" spans="1:21">
      <c r="A116" s="12"/>
      <c r="B116" s="164"/>
      <c r="C116" s="165"/>
      <c r="D116" s="165"/>
      <c r="E116" s="37"/>
      <c r="F116" s="37"/>
      <c r="G116" s="165"/>
      <c r="H116" s="165"/>
      <c r="I116" s="37"/>
      <c r="J116" s="37"/>
      <c r="K116" s="165"/>
      <c r="L116" s="165"/>
      <c r="M116" s="37"/>
      <c r="N116" s="37"/>
      <c r="O116" s="166"/>
      <c r="P116" s="166"/>
      <c r="Q116" s="37"/>
      <c r="R116" s="37"/>
      <c r="S116" s="165"/>
      <c r="T116" s="165"/>
      <c r="U116" s="37"/>
    </row>
    <row r="117" spans="1:21">
      <c r="A117" s="12"/>
      <c r="B117" s="167" t="s">
        <v>46</v>
      </c>
      <c r="C117" s="168">
        <v>103519</v>
      </c>
      <c r="D117" s="168"/>
      <c r="E117" s="33"/>
      <c r="F117" s="33"/>
      <c r="G117" s="169">
        <v>3</v>
      </c>
      <c r="H117" s="169"/>
      <c r="I117" s="33"/>
      <c r="J117" s="33"/>
      <c r="K117" s="169">
        <v>367</v>
      </c>
      <c r="L117" s="169"/>
      <c r="M117" s="33"/>
      <c r="N117" s="33"/>
      <c r="O117" s="169" t="s">
        <v>342</v>
      </c>
      <c r="P117" s="169"/>
      <c r="Q117" s="33"/>
      <c r="R117" s="33"/>
      <c r="S117" s="168">
        <v>103889</v>
      </c>
      <c r="T117" s="168"/>
      <c r="U117" s="33"/>
    </row>
    <row r="118" spans="1:21">
      <c r="A118" s="12"/>
      <c r="B118" s="167"/>
      <c r="C118" s="168"/>
      <c r="D118" s="168"/>
      <c r="E118" s="33"/>
      <c r="F118" s="33"/>
      <c r="G118" s="169"/>
      <c r="H118" s="169"/>
      <c r="I118" s="33"/>
      <c r="J118" s="33"/>
      <c r="K118" s="169"/>
      <c r="L118" s="169"/>
      <c r="M118" s="33"/>
      <c r="N118" s="33"/>
      <c r="O118" s="169"/>
      <c r="P118" s="169"/>
      <c r="Q118" s="33"/>
      <c r="R118" s="33"/>
      <c r="S118" s="168"/>
      <c r="T118" s="168"/>
      <c r="U118" s="33"/>
    </row>
    <row r="119" spans="1:21">
      <c r="A119" s="12"/>
      <c r="B119" s="164" t="s">
        <v>38</v>
      </c>
      <c r="C119" s="166" t="s">
        <v>342</v>
      </c>
      <c r="D119" s="166"/>
      <c r="E119" s="37"/>
      <c r="F119" s="37"/>
      <c r="G119" s="165">
        <v>35292</v>
      </c>
      <c r="H119" s="165"/>
      <c r="I119" s="37"/>
      <c r="J119" s="37"/>
      <c r="K119" s="166" t="s">
        <v>342</v>
      </c>
      <c r="L119" s="166"/>
      <c r="M119" s="37"/>
      <c r="N119" s="37"/>
      <c r="O119" s="166" t="s">
        <v>778</v>
      </c>
      <c r="P119" s="166"/>
      <c r="Q119" s="49" t="s">
        <v>215</v>
      </c>
      <c r="R119" s="37"/>
      <c r="S119" s="165">
        <v>23143</v>
      </c>
      <c r="T119" s="165"/>
      <c r="U119" s="37"/>
    </row>
    <row r="120" spans="1:21">
      <c r="A120" s="12"/>
      <c r="B120" s="164"/>
      <c r="C120" s="166"/>
      <c r="D120" s="166"/>
      <c r="E120" s="37"/>
      <c r="F120" s="37"/>
      <c r="G120" s="165"/>
      <c r="H120" s="165"/>
      <c r="I120" s="37"/>
      <c r="J120" s="37"/>
      <c r="K120" s="166"/>
      <c r="L120" s="166"/>
      <c r="M120" s="37"/>
      <c r="N120" s="37"/>
      <c r="O120" s="166"/>
      <c r="P120" s="166"/>
      <c r="Q120" s="49"/>
      <c r="R120" s="37"/>
      <c r="S120" s="165"/>
      <c r="T120" s="165"/>
      <c r="U120" s="37"/>
    </row>
    <row r="121" spans="1:21">
      <c r="A121" s="12"/>
      <c r="B121" s="167" t="s">
        <v>765</v>
      </c>
      <c r="C121" s="168">
        <v>315615</v>
      </c>
      <c r="D121" s="168"/>
      <c r="E121" s="33"/>
      <c r="F121" s="33"/>
      <c r="G121" s="168">
        <v>154565</v>
      </c>
      <c r="H121" s="168"/>
      <c r="I121" s="33"/>
      <c r="J121" s="33"/>
      <c r="K121" s="168">
        <v>70432</v>
      </c>
      <c r="L121" s="168"/>
      <c r="M121" s="33"/>
      <c r="N121" s="33"/>
      <c r="O121" s="169" t="s">
        <v>783</v>
      </c>
      <c r="P121" s="169"/>
      <c r="Q121" s="170" t="s">
        <v>215</v>
      </c>
      <c r="R121" s="33"/>
      <c r="S121" s="169" t="s">
        <v>342</v>
      </c>
      <c r="T121" s="169"/>
      <c r="U121" s="33"/>
    </row>
    <row r="122" spans="1:21" ht="15.75" thickBot="1">
      <c r="A122" s="12"/>
      <c r="B122" s="167"/>
      <c r="C122" s="182"/>
      <c r="D122" s="182"/>
      <c r="E122" s="64"/>
      <c r="F122" s="33"/>
      <c r="G122" s="182"/>
      <c r="H122" s="182"/>
      <c r="I122" s="64"/>
      <c r="J122" s="33"/>
      <c r="K122" s="182"/>
      <c r="L122" s="182"/>
      <c r="M122" s="64"/>
      <c r="N122" s="33"/>
      <c r="O122" s="183"/>
      <c r="P122" s="183"/>
      <c r="Q122" s="184"/>
      <c r="R122" s="33"/>
      <c r="S122" s="183"/>
      <c r="T122" s="183"/>
      <c r="U122" s="64"/>
    </row>
    <row r="123" spans="1:21">
      <c r="A123" s="12"/>
      <c r="B123" s="185" t="s">
        <v>47</v>
      </c>
      <c r="C123" s="186">
        <v>566999</v>
      </c>
      <c r="D123" s="186"/>
      <c r="E123" s="69"/>
      <c r="F123" s="37"/>
      <c r="G123" s="186">
        <v>525296</v>
      </c>
      <c r="H123" s="186"/>
      <c r="I123" s="69"/>
      <c r="J123" s="37"/>
      <c r="K123" s="186">
        <v>91783</v>
      </c>
      <c r="L123" s="186"/>
      <c r="M123" s="69"/>
      <c r="N123" s="37"/>
      <c r="O123" s="188" t="s">
        <v>784</v>
      </c>
      <c r="P123" s="188"/>
      <c r="Q123" s="190" t="s">
        <v>215</v>
      </c>
      <c r="R123" s="37"/>
      <c r="S123" s="186">
        <v>631317</v>
      </c>
      <c r="T123" s="186"/>
      <c r="U123" s="69"/>
    </row>
    <row r="124" spans="1:21">
      <c r="A124" s="12"/>
      <c r="B124" s="185"/>
      <c r="C124" s="165"/>
      <c r="D124" s="165"/>
      <c r="E124" s="37"/>
      <c r="F124" s="37"/>
      <c r="G124" s="165"/>
      <c r="H124" s="165"/>
      <c r="I124" s="37"/>
      <c r="J124" s="37"/>
      <c r="K124" s="165"/>
      <c r="L124" s="165"/>
      <c r="M124" s="37"/>
      <c r="N124" s="37"/>
      <c r="O124" s="166"/>
      <c r="P124" s="166"/>
      <c r="Q124" s="49"/>
      <c r="R124" s="37"/>
      <c r="S124" s="187"/>
      <c r="T124" s="187"/>
      <c r="U124" s="122"/>
    </row>
    <row r="125" spans="1:21">
      <c r="A125" s="12"/>
      <c r="B125" s="170" t="s">
        <v>48</v>
      </c>
      <c r="C125" s="168">
        <v>661627</v>
      </c>
      <c r="D125" s="168"/>
      <c r="E125" s="33"/>
      <c r="F125" s="33"/>
      <c r="G125" s="168">
        <v>18748</v>
      </c>
      <c r="H125" s="168"/>
      <c r="I125" s="33"/>
      <c r="J125" s="33"/>
      <c r="K125" s="168">
        <v>1028</v>
      </c>
      <c r="L125" s="168"/>
      <c r="M125" s="33"/>
      <c r="N125" s="33"/>
      <c r="O125" s="169" t="s">
        <v>342</v>
      </c>
      <c r="P125" s="169"/>
      <c r="Q125" s="33"/>
      <c r="R125" s="33"/>
      <c r="S125" s="168">
        <v>681403</v>
      </c>
      <c r="T125" s="168"/>
      <c r="U125" s="33"/>
    </row>
    <row r="126" spans="1:21">
      <c r="A126" s="12"/>
      <c r="B126" s="170"/>
      <c r="C126" s="168"/>
      <c r="D126" s="168"/>
      <c r="E126" s="33"/>
      <c r="F126" s="33"/>
      <c r="G126" s="168"/>
      <c r="H126" s="168"/>
      <c r="I126" s="33"/>
      <c r="J126" s="33"/>
      <c r="K126" s="168"/>
      <c r="L126" s="168"/>
      <c r="M126" s="33"/>
      <c r="N126" s="33"/>
      <c r="O126" s="169"/>
      <c r="P126" s="169"/>
      <c r="Q126" s="33"/>
      <c r="R126" s="33"/>
      <c r="S126" s="168"/>
      <c r="T126" s="168"/>
      <c r="U126" s="33"/>
    </row>
    <row r="127" spans="1:21">
      <c r="A127" s="12"/>
      <c r="B127" s="49" t="s">
        <v>38</v>
      </c>
      <c r="C127" s="165">
        <v>45307</v>
      </c>
      <c r="D127" s="165"/>
      <c r="E127" s="37"/>
      <c r="F127" s="37"/>
      <c r="G127" s="165">
        <v>13190</v>
      </c>
      <c r="H127" s="165"/>
      <c r="I127" s="37"/>
      <c r="J127" s="37"/>
      <c r="K127" s="166" t="s">
        <v>342</v>
      </c>
      <c r="L127" s="166"/>
      <c r="M127" s="37"/>
      <c r="N127" s="37"/>
      <c r="O127" s="166">
        <v>31</v>
      </c>
      <c r="P127" s="166"/>
      <c r="Q127" s="37"/>
      <c r="R127" s="37"/>
      <c r="S127" s="165">
        <v>58528</v>
      </c>
      <c r="T127" s="165"/>
      <c r="U127" s="37"/>
    </row>
    <row r="128" spans="1:21" ht="15.75" thickBot="1">
      <c r="A128" s="12"/>
      <c r="B128" s="49"/>
      <c r="C128" s="171"/>
      <c r="D128" s="171"/>
      <c r="E128" s="98"/>
      <c r="F128" s="37"/>
      <c r="G128" s="171"/>
      <c r="H128" s="171"/>
      <c r="I128" s="98"/>
      <c r="J128" s="37"/>
      <c r="K128" s="172"/>
      <c r="L128" s="172"/>
      <c r="M128" s="98"/>
      <c r="N128" s="37"/>
      <c r="O128" s="172"/>
      <c r="P128" s="172"/>
      <c r="Q128" s="98"/>
      <c r="R128" s="37"/>
      <c r="S128" s="171"/>
      <c r="T128" s="171"/>
      <c r="U128" s="98"/>
    </row>
    <row r="129" spans="1:21">
      <c r="A129" s="12"/>
      <c r="B129" s="170" t="s">
        <v>49</v>
      </c>
      <c r="C129" s="175">
        <v>1273933</v>
      </c>
      <c r="D129" s="175"/>
      <c r="E129" s="34"/>
      <c r="F129" s="33"/>
      <c r="G129" s="175">
        <v>557234</v>
      </c>
      <c r="H129" s="175"/>
      <c r="I129" s="34"/>
      <c r="J129" s="33"/>
      <c r="K129" s="175">
        <v>92811</v>
      </c>
      <c r="L129" s="175"/>
      <c r="M129" s="34"/>
      <c r="N129" s="33"/>
      <c r="O129" s="177" t="s">
        <v>785</v>
      </c>
      <c r="P129" s="177"/>
      <c r="Q129" s="178" t="s">
        <v>215</v>
      </c>
      <c r="R129" s="33"/>
      <c r="S129" s="175">
        <v>1371248</v>
      </c>
      <c r="T129" s="175"/>
      <c r="U129" s="34"/>
    </row>
    <row r="130" spans="1:21" ht="15.75" thickBot="1">
      <c r="A130" s="12"/>
      <c r="B130" s="170"/>
      <c r="C130" s="182"/>
      <c r="D130" s="182"/>
      <c r="E130" s="64"/>
      <c r="F130" s="33"/>
      <c r="G130" s="182"/>
      <c r="H130" s="182"/>
      <c r="I130" s="64"/>
      <c r="J130" s="33"/>
      <c r="K130" s="182"/>
      <c r="L130" s="182"/>
      <c r="M130" s="64"/>
      <c r="N130" s="33"/>
      <c r="O130" s="183"/>
      <c r="P130" s="183"/>
      <c r="Q130" s="184"/>
      <c r="R130" s="33"/>
      <c r="S130" s="182"/>
      <c r="T130" s="182"/>
      <c r="U130" s="64"/>
    </row>
    <row r="131" spans="1:21">
      <c r="A131" s="12"/>
      <c r="B131" s="49" t="s">
        <v>50</v>
      </c>
      <c r="C131" s="193"/>
      <c r="D131" s="193"/>
      <c r="E131" s="69"/>
      <c r="F131" s="37"/>
      <c r="G131" s="193"/>
      <c r="H131" s="193"/>
      <c r="I131" s="69"/>
      <c r="J131" s="37"/>
      <c r="K131" s="193"/>
      <c r="L131" s="193"/>
      <c r="M131" s="69"/>
      <c r="N131" s="37"/>
      <c r="O131" s="193"/>
      <c r="P131" s="193"/>
      <c r="Q131" s="69"/>
      <c r="R131" s="37"/>
      <c r="S131" s="69"/>
      <c r="T131" s="69"/>
      <c r="U131" s="69"/>
    </row>
    <row r="132" spans="1:21">
      <c r="A132" s="12"/>
      <c r="B132" s="49"/>
      <c r="C132" s="192"/>
      <c r="D132" s="192"/>
      <c r="E132" s="37"/>
      <c r="F132" s="37"/>
      <c r="G132" s="192"/>
      <c r="H132" s="192"/>
      <c r="I132" s="37"/>
      <c r="J132" s="37"/>
      <c r="K132" s="192"/>
      <c r="L132" s="192"/>
      <c r="M132" s="37"/>
      <c r="N132" s="37"/>
      <c r="O132" s="192"/>
      <c r="P132" s="192"/>
      <c r="Q132" s="37"/>
      <c r="R132" s="37"/>
      <c r="S132" s="37"/>
      <c r="T132" s="37"/>
      <c r="U132" s="37"/>
    </row>
    <row r="133" spans="1:21">
      <c r="A133" s="12"/>
      <c r="B133" s="170" t="s">
        <v>52</v>
      </c>
      <c r="C133" s="168">
        <v>1446</v>
      </c>
      <c r="D133" s="168"/>
      <c r="E133" s="33"/>
      <c r="F133" s="33"/>
      <c r="G133" s="169" t="s">
        <v>342</v>
      </c>
      <c r="H133" s="169"/>
      <c r="I133" s="33"/>
      <c r="J133" s="33"/>
      <c r="K133" s="169" t="s">
        <v>342</v>
      </c>
      <c r="L133" s="169"/>
      <c r="M133" s="33"/>
      <c r="N133" s="33"/>
      <c r="O133" s="169" t="s">
        <v>342</v>
      </c>
      <c r="P133" s="169"/>
      <c r="Q133" s="33"/>
      <c r="R133" s="33"/>
      <c r="S133" s="168">
        <v>1446</v>
      </c>
      <c r="T133" s="168"/>
      <c r="U133" s="33"/>
    </row>
    <row r="134" spans="1:21">
      <c r="A134" s="12"/>
      <c r="B134" s="170"/>
      <c r="C134" s="168"/>
      <c r="D134" s="168"/>
      <c r="E134" s="33"/>
      <c r="F134" s="33"/>
      <c r="G134" s="169"/>
      <c r="H134" s="169"/>
      <c r="I134" s="33"/>
      <c r="J134" s="33"/>
      <c r="K134" s="169"/>
      <c r="L134" s="169"/>
      <c r="M134" s="33"/>
      <c r="N134" s="33"/>
      <c r="O134" s="169"/>
      <c r="P134" s="169"/>
      <c r="Q134" s="33"/>
      <c r="R134" s="33"/>
      <c r="S134" s="168"/>
      <c r="T134" s="168"/>
      <c r="U134" s="33"/>
    </row>
    <row r="135" spans="1:21">
      <c r="A135" s="12"/>
      <c r="B135" s="15" t="s">
        <v>766</v>
      </c>
      <c r="C135" s="37"/>
      <c r="D135" s="37"/>
      <c r="E135" s="37"/>
      <c r="F135" s="14"/>
      <c r="G135" s="37"/>
      <c r="H135" s="37"/>
      <c r="I135" s="37"/>
      <c r="J135" s="14"/>
      <c r="K135" s="37"/>
      <c r="L135" s="37"/>
      <c r="M135" s="37"/>
      <c r="N135" s="14"/>
      <c r="O135" s="37"/>
      <c r="P135" s="37"/>
      <c r="Q135" s="37"/>
      <c r="R135" s="14"/>
      <c r="S135" s="37"/>
      <c r="T135" s="37"/>
      <c r="U135" s="37"/>
    </row>
    <row r="136" spans="1:21">
      <c r="A136" s="12"/>
      <c r="B136" s="167" t="s">
        <v>767</v>
      </c>
      <c r="C136" s="169" t="s">
        <v>342</v>
      </c>
      <c r="D136" s="169"/>
      <c r="E136" s="33"/>
      <c r="F136" s="33"/>
      <c r="G136" s="169" t="s">
        <v>342</v>
      </c>
      <c r="H136" s="169"/>
      <c r="I136" s="33"/>
      <c r="J136" s="33"/>
      <c r="K136" s="169" t="s">
        <v>342</v>
      </c>
      <c r="L136" s="169"/>
      <c r="M136" s="33"/>
      <c r="N136" s="33"/>
      <c r="O136" s="169" t="s">
        <v>342</v>
      </c>
      <c r="P136" s="169"/>
      <c r="Q136" s="33"/>
      <c r="R136" s="33"/>
      <c r="S136" s="169" t="s">
        <v>342</v>
      </c>
      <c r="T136" s="169"/>
      <c r="U136" s="33"/>
    </row>
    <row r="137" spans="1:21">
      <c r="A137" s="12"/>
      <c r="B137" s="167"/>
      <c r="C137" s="169"/>
      <c r="D137" s="169"/>
      <c r="E137" s="33"/>
      <c r="F137" s="33"/>
      <c r="G137" s="169"/>
      <c r="H137" s="169"/>
      <c r="I137" s="33"/>
      <c r="J137" s="33"/>
      <c r="K137" s="169"/>
      <c r="L137" s="169"/>
      <c r="M137" s="33"/>
      <c r="N137" s="33"/>
      <c r="O137" s="169"/>
      <c r="P137" s="169"/>
      <c r="Q137" s="33"/>
      <c r="R137" s="33"/>
      <c r="S137" s="169"/>
      <c r="T137" s="169"/>
      <c r="U137" s="33"/>
    </row>
    <row r="138" spans="1:21">
      <c r="A138" s="12"/>
      <c r="B138" s="164" t="s">
        <v>55</v>
      </c>
      <c r="C138" s="165">
        <v>596995</v>
      </c>
      <c r="D138" s="165"/>
      <c r="E138" s="37"/>
      <c r="F138" s="37"/>
      <c r="G138" s="165">
        <v>225016</v>
      </c>
      <c r="H138" s="165"/>
      <c r="I138" s="37"/>
      <c r="J138" s="37"/>
      <c r="K138" s="165">
        <v>12393</v>
      </c>
      <c r="L138" s="165"/>
      <c r="M138" s="37"/>
      <c r="N138" s="37"/>
      <c r="O138" s="166" t="s">
        <v>786</v>
      </c>
      <c r="P138" s="166"/>
      <c r="Q138" s="49" t="s">
        <v>215</v>
      </c>
      <c r="R138" s="37"/>
      <c r="S138" s="165">
        <v>482481</v>
      </c>
      <c r="T138" s="165"/>
      <c r="U138" s="37"/>
    </row>
    <row r="139" spans="1:21">
      <c r="A139" s="12"/>
      <c r="B139" s="164"/>
      <c r="C139" s="165"/>
      <c r="D139" s="165"/>
      <c r="E139" s="37"/>
      <c r="F139" s="37"/>
      <c r="G139" s="165"/>
      <c r="H139" s="165"/>
      <c r="I139" s="37"/>
      <c r="J139" s="37"/>
      <c r="K139" s="165"/>
      <c r="L139" s="165"/>
      <c r="M139" s="37"/>
      <c r="N139" s="37"/>
      <c r="O139" s="166"/>
      <c r="P139" s="166"/>
      <c r="Q139" s="49"/>
      <c r="R139" s="37"/>
      <c r="S139" s="165"/>
      <c r="T139" s="165"/>
      <c r="U139" s="37"/>
    </row>
    <row r="140" spans="1:21">
      <c r="A140" s="12"/>
      <c r="B140" s="167" t="s">
        <v>56</v>
      </c>
      <c r="C140" s="169" t="s">
        <v>787</v>
      </c>
      <c r="D140" s="169"/>
      <c r="E140" s="170" t="s">
        <v>215</v>
      </c>
      <c r="F140" s="33"/>
      <c r="G140" s="169" t="s">
        <v>342</v>
      </c>
      <c r="H140" s="169"/>
      <c r="I140" s="33"/>
      <c r="J140" s="33"/>
      <c r="K140" s="169" t="s">
        <v>342</v>
      </c>
      <c r="L140" s="169"/>
      <c r="M140" s="33"/>
      <c r="N140" s="33"/>
      <c r="O140" s="169" t="s">
        <v>342</v>
      </c>
      <c r="P140" s="169"/>
      <c r="Q140" s="33"/>
      <c r="R140" s="33"/>
      <c r="S140" s="169" t="s">
        <v>787</v>
      </c>
      <c r="T140" s="169"/>
      <c r="U140" s="170" t="s">
        <v>215</v>
      </c>
    </row>
    <row r="141" spans="1:21">
      <c r="A141" s="12"/>
      <c r="B141" s="167"/>
      <c r="C141" s="169"/>
      <c r="D141" s="169"/>
      <c r="E141" s="170"/>
      <c r="F141" s="33"/>
      <c r="G141" s="169"/>
      <c r="H141" s="169"/>
      <c r="I141" s="33"/>
      <c r="J141" s="33"/>
      <c r="K141" s="169"/>
      <c r="L141" s="169"/>
      <c r="M141" s="33"/>
      <c r="N141" s="33"/>
      <c r="O141" s="169"/>
      <c r="P141" s="169"/>
      <c r="Q141" s="33"/>
      <c r="R141" s="33"/>
      <c r="S141" s="169"/>
      <c r="T141" s="169"/>
      <c r="U141" s="170"/>
    </row>
    <row r="142" spans="1:21">
      <c r="A142" s="12"/>
      <c r="B142" s="164" t="s">
        <v>57</v>
      </c>
      <c r="C142" s="165">
        <v>407959</v>
      </c>
      <c r="D142" s="165"/>
      <c r="E142" s="37"/>
      <c r="F142" s="37"/>
      <c r="G142" s="165">
        <v>577568</v>
      </c>
      <c r="H142" s="165"/>
      <c r="I142" s="37"/>
      <c r="J142" s="37"/>
      <c r="K142" s="166" t="s">
        <v>788</v>
      </c>
      <c r="L142" s="166"/>
      <c r="M142" s="49" t="s">
        <v>215</v>
      </c>
      <c r="N142" s="37"/>
      <c r="O142" s="166" t="s">
        <v>789</v>
      </c>
      <c r="P142" s="166"/>
      <c r="Q142" s="49" t="s">
        <v>215</v>
      </c>
      <c r="R142" s="37"/>
      <c r="S142" s="165">
        <v>513771</v>
      </c>
      <c r="T142" s="165"/>
      <c r="U142" s="37"/>
    </row>
    <row r="143" spans="1:21">
      <c r="A143" s="12"/>
      <c r="B143" s="164"/>
      <c r="C143" s="165"/>
      <c r="D143" s="165"/>
      <c r="E143" s="37"/>
      <c r="F143" s="37"/>
      <c r="G143" s="165"/>
      <c r="H143" s="165"/>
      <c r="I143" s="37"/>
      <c r="J143" s="37"/>
      <c r="K143" s="166"/>
      <c r="L143" s="166"/>
      <c r="M143" s="49"/>
      <c r="N143" s="37"/>
      <c r="O143" s="166"/>
      <c r="P143" s="166"/>
      <c r="Q143" s="49"/>
      <c r="R143" s="37"/>
      <c r="S143" s="165"/>
      <c r="T143" s="165"/>
      <c r="U143" s="37"/>
    </row>
    <row r="144" spans="1:21">
      <c r="A144" s="12"/>
      <c r="B144" s="167" t="s">
        <v>772</v>
      </c>
      <c r="C144" s="169" t="s">
        <v>790</v>
      </c>
      <c r="D144" s="169"/>
      <c r="E144" s="170" t="s">
        <v>215</v>
      </c>
      <c r="F144" s="33"/>
      <c r="G144" s="169" t="s">
        <v>342</v>
      </c>
      <c r="H144" s="169"/>
      <c r="I144" s="33"/>
      <c r="J144" s="33"/>
      <c r="K144" s="169">
        <v>394</v>
      </c>
      <c r="L144" s="169"/>
      <c r="M144" s="33"/>
      <c r="N144" s="33"/>
      <c r="O144" s="169" t="s">
        <v>342</v>
      </c>
      <c r="P144" s="169"/>
      <c r="Q144" s="33"/>
      <c r="R144" s="33"/>
      <c r="S144" s="169" t="s">
        <v>791</v>
      </c>
      <c r="T144" s="169"/>
      <c r="U144" s="170" t="s">
        <v>215</v>
      </c>
    </row>
    <row r="145" spans="1:21" ht="15.75" thickBot="1">
      <c r="A145" s="12"/>
      <c r="B145" s="167"/>
      <c r="C145" s="183"/>
      <c r="D145" s="183"/>
      <c r="E145" s="184"/>
      <c r="F145" s="33"/>
      <c r="G145" s="183"/>
      <c r="H145" s="183"/>
      <c r="I145" s="64"/>
      <c r="J145" s="33"/>
      <c r="K145" s="183"/>
      <c r="L145" s="183"/>
      <c r="M145" s="64"/>
      <c r="N145" s="33"/>
      <c r="O145" s="183"/>
      <c r="P145" s="183"/>
      <c r="Q145" s="64"/>
      <c r="R145" s="33"/>
      <c r="S145" s="183"/>
      <c r="T145" s="183"/>
      <c r="U145" s="184"/>
    </row>
    <row r="146" spans="1:21">
      <c r="A146" s="12"/>
      <c r="B146" s="185" t="s">
        <v>775</v>
      </c>
      <c r="C146" s="186">
        <v>526997</v>
      </c>
      <c r="D146" s="186"/>
      <c r="E146" s="69"/>
      <c r="F146" s="37"/>
      <c r="G146" s="186">
        <v>802584</v>
      </c>
      <c r="H146" s="186"/>
      <c r="I146" s="69"/>
      <c r="J146" s="37"/>
      <c r="K146" s="186">
        <v>9175</v>
      </c>
      <c r="L146" s="186"/>
      <c r="M146" s="69"/>
      <c r="N146" s="37"/>
      <c r="O146" s="188" t="s">
        <v>792</v>
      </c>
      <c r="P146" s="188"/>
      <c r="Q146" s="190" t="s">
        <v>215</v>
      </c>
      <c r="R146" s="37"/>
      <c r="S146" s="186">
        <v>518689</v>
      </c>
      <c r="T146" s="186"/>
      <c r="U146" s="69"/>
    </row>
    <row r="147" spans="1:21" ht="15.75" thickBot="1">
      <c r="A147" s="12"/>
      <c r="B147" s="185"/>
      <c r="C147" s="171"/>
      <c r="D147" s="171"/>
      <c r="E147" s="98"/>
      <c r="F147" s="37"/>
      <c r="G147" s="171"/>
      <c r="H147" s="171"/>
      <c r="I147" s="98"/>
      <c r="J147" s="37"/>
      <c r="K147" s="171"/>
      <c r="L147" s="171"/>
      <c r="M147" s="98"/>
      <c r="N147" s="37"/>
      <c r="O147" s="172"/>
      <c r="P147" s="172"/>
      <c r="Q147" s="173"/>
      <c r="R147" s="37"/>
      <c r="S147" s="171"/>
      <c r="T147" s="171"/>
      <c r="U147" s="98"/>
    </row>
    <row r="148" spans="1:21">
      <c r="A148" s="12"/>
      <c r="B148" s="170" t="s">
        <v>776</v>
      </c>
      <c r="C148" s="178" t="s">
        <v>213</v>
      </c>
      <c r="D148" s="175">
        <v>1802376</v>
      </c>
      <c r="E148" s="34"/>
      <c r="F148" s="33"/>
      <c r="G148" s="178" t="s">
        <v>213</v>
      </c>
      <c r="H148" s="175">
        <v>1359818</v>
      </c>
      <c r="I148" s="34"/>
      <c r="J148" s="33"/>
      <c r="K148" s="178" t="s">
        <v>213</v>
      </c>
      <c r="L148" s="175">
        <v>101986</v>
      </c>
      <c r="M148" s="34"/>
      <c r="N148" s="33"/>
      <c r="O148" s="178" t="s">
        <v>213</v>
      </c>
      <c r="P148" s="177" t="s">
        <v>782</v>
      </c>
      <c r="Q148" s="178" t="s">
        <v>215</v>
      </c>
      <c r="R148" s="33"/>
      <c r="S148" s="178" t="s">
        <v>213</v>
      </c>
      <c r="T148" s="175">
        <v>1891383</v>
      </c>
      <c r="U148" s="34"/>
    </row>
    <row r="149" spans="1:21" ht="15.75" thickBot="1">
      <c r="A149" s="12"/>
      <c r="B149" s="170"/>
      <c r="C149" s="179"/>
      <c r="D149" s="180"/>
      <c r="E149" s="102"/>
      <c r="F149" s="33"/>
      <c r="G149" s="179"/>
      <c r="H149" s="180"/>
      <c r="I149" s="102"/>
      <c r="J149" s="33"/>
      <c r="K149" s="179"/>
      <c r="L149" s="180"/>
      <c r="M149" s="102"/>
      <c r="N149" s="33"/>
      <c r="O149" s="179"/>
      <c r="P149" s="181"/>
      <c r="Q149" s="179"/>
      <c r="R149" s="33"/>
      <c r="S149" s="179"/>
      <c r="T149" s="180"/>
      <c r="U149" s="102"/>
    </row>
    <row r="150" spans="1:21" ht="15.75" thickTop="1">
      <c r="A150" s="12" t="s">
        <v>1038</v>
      </c>
      <c r="B150" s="11" t="s">
        <v>5</v>
      </c>
      <c r="C150" s="11"/>
      <c r="D150" s="11"/>
      <c r="E150" s="11"/>
      <c r="F150" s="11"/>
      <c r="G150" s="11"/>
      <c r="H150" s="11"/>
      <c r="I150" s="11"/>
      <c r="J150" s="11"/>
      <c r="K150" s="11"/>
      <c r="L150" s="11"/>
      <c r="M150" s="11"/>
      <c r="N150" s="11"/>
      <c r="O150" s="11"/>
      <c r="P150" s="11"/>
      <c r="Q150" s="11"/>
      <c r="R150" s="11"/>
      <c r="S150" s="11"/>
      <c r="T150" s="11"/>
      <c r="U150" s="11"/>
    </row>
    <row r="151" spans="1:21">
      <c r="A151" s="12"/>
      <c r="B151" s="27"/>
      <c r="C151" s="27"/>
      <c r="D151" s="27"/>
      <c r="E151" s="27"/>
      <c r="F151" s="27"/>
      <c r="G151" s="27"/>
      <c r="H151" s="27"/>
      <c r="I151" s="27"/>
      <c r="J151" s="27"/>
      <c r="K151" s="27"/>
      <c r="L151" s="27"/>
      <c r="M151" s="27"/>
      <c r="N151" s="27"/>
      <c r="O151" s="27"/>
      <c r="P151" s="27"/>
      <c r="Q151" s="27"/>
      <c r="R151" s="27"/>
      <c r="S151" s="27"/>
      <c r="T151" s="27"/>
      <c r="U151" s="27"/>
    </row>
    <row r="152" spans="1:21">
      <c r="A152" s="12"/>
      <c r="B152" s="17"/>
      <c r="C152" s="17"/>
      <c r="D152" s="17"/>
      <c r="E152" s="17"/>
      <c r="F152" s="17"/>
      <c r="G152" s="17"/>
      <c r="H152" s="17"/>
      <c r="I152" s="17"/>
      <c r="J152" s="17"/>
      <c r="K152" s="17"/>
      <c r="L152" s="17"/>
      <c r="M152" s="17"/>
      <c r="N152" s="17"/>
      <c r="O152" s="17"/>
      <c r="P152" s="17"/>
      <c r="Q152" s="17"/>
      <c r="R152" s="17"/>
      <c r="S152" s="17"/>
      <c r="T152" s="17"/>
      <c r="U152" s="17"/>
    </row>
    <row r="153" spans="1:21">
      <c r="A153" s="12"/>
      <c r="B153" s="75" t="s">
        <v>793</v>
      </c>
      <c r="C153" s="75"/>
      <c r="D153" s="75"/>
      <c r="E153" s="75"/>
      <c r="F153" s="75"/>
      <c r="G153" s="75"/>
      <c r="H153" s="75"/>
      <c r="I153" s="75"/>
      <c r="J153" s="75"/>
      <c r="K153" s="75"/>
      <c r="L153" s="75"/>
      <c r="M153" s="75"/>
      <c r="N153" s="75"/>
      <c r="O153" s="75"/>
      <c r="P153" s="75"/>
      <c r="Q153" s="75"/>
      <c r="R153" s="75"/>
      <c r="S153" s="75"/>
      <c r="T153" s="75"/>
      <c r="U153" s="75"/>
    </row>
    <row r="154" spans="1:21">
      <c r="A154" s="12"/>
      <c r="B154" s="75" t="s">
        <v>746</v>
      </c>
      <c r="C154" s="75"/>
      <c r="D154" s="75"/>
      <c r="E154" s="75"/>
      <c r="F154" s="75"/>
      <c r="G154" s="75"/>
      <c r="H154" s="75"/>
      <c r="I154" s="75"/>
      <c r="J154" s="75"/>
      <c r="K154" s="75"/>
      <c r="L154" s="75"/>
      <c r="M154" s="75"/>
      <c r="N154" s="75"/>
      <c r="O154" s="75"/>
      <c r="P154" s="75"/>
      <c r="Q154" s="75"/>
      <c r="R154" s="75"/>
      <c r="S154" s="75"/>
      <c r="T154" s="75"/>
      <c r="U154" s="75"/>
    </row>
    <row r="155" spans="1:21" ht="15.75" thickBot="1">
      <c r="A155" s="12"/>
      <c r="B155" s="14"/>
      <c r="C155" s="28" t="s">
        <v>592</v>
      </c>
      <c r="D155" s="28"/>
      <c r="E155" s="28"/>
      <c r="F155" s="28"/>
      <c r="G155" s="28"/>
      <c r="H155" s="28"/>
      <c r="I155" s="28"/>
      <c r="J155" s="28"/>
      <c r="K155" s="28"/>
      <c r="L155" s="28"/>
      <c r="M155" s="28"/>
      <c r="N155" s="28"/>
      <c r="O155" s="28"/>
      <c r="P155" s="28"/>
      <c r="Q155" s="28"/>
      <c r="R155" s="28"/>
      <c r="S155" s="28"/>
      <c r="T155" s="28"/>
      <c r="U155" s="28"/>
    </row>
    <row r="156" spans="1:21" ht="15.75" thickBot="1">
      <c r="A156" s="12"/>
      <c r="B156" s="20" t="s">
        <v>748</v>
      </c>
      <c r="C156" s="29" t="s">
        <v>749</v>
      </c>
      <c r="D156" s="29"/>
      <c r="E156" s="29"/>
      <c r="F156" s="14"/>
      <c r="G156" s="29" t="s">
        <v>750</v>
      </c>
      <c r="H156" s="29"/>
      <c r="I156" s="29"/>
      <c r="J156" s="14"/>
      <c r="K156" s="29" t="s">
        <v>751</v>
      </c>
      <c r="L156" s="29"/>
      <c r="M156" s="29"/>
      <c r="N156" s="14"/>
      <c r="O156" s="29" t="s">
        <v>752</v>
      </c>
      <c r="P156" s="29"/>
      <c r="Q156" s="29"/>
      <c r="R156" s="14"/>
      <c r="S156" s="29" t="s">
        <v>123</v>
      </c>
      <c r="T156" s="29"/>
      <c r="U156" s="29"/>
    </row>
    <row r="157" spans="1:21">
      <c r="A157" s="12"/>
      <c r="B157" s="170" t="s">
        <v>79</v>
      </c>
      <c r="C157" s="178" t="s">
        <v>213</v>
      </c>
      <c r="D157" s="175">
        <v>68085</v>
      </c>
      <c r="E157" s="34"/>
      <c r="F157" s="33"/>
      <c r="G157" s="178" t="s">
        <v>213</v>
      </c>
      <c r="H157" s="175">
        <v>466639</v>
      </c>
      <c r="I157" s="34"/>
      <c r="J157" s="33"/>
      <c r="K157" s="178" t="s">
        <v>213</v>
      </c>
      <c r="L157" s="175">
        <v>14446</v>
      </c>
      <c r="M157" s="34"/>
      <c r="N157" s="33"/>
      <c r="O157" s="178" t="s">
        <v>213</v>
      </c>
      <c r="P157" s="177" t="s">
        <v>342</v>
      </c>
      <c r="Q157" s="34"/>
      <c r="R157" s="33"/>
      <c r="S157" s="178" t="s">
        <v>213</v>
      </c>
      <c r="T157" s="175">
        <v>549170</v>
      </c>
      <c r="U157" s="34"/>
    </row>
    <row r="158" spans="1:21">
      <c r="A158" s="12"/>
      <c r="B158" s="170"/>
      <c r="C158" s="194"/>
      <c r="D158" s="176"/>
      <c r="E158" s="60"/>
      <c r="F158" s="33"/>
      <c r="G158" s="194"/>
      <c r="H158" s="176"/>
      <c r="I158" s="60"/>
      <c r="J158" s="33"/>
      <c r="K158" s="194"/>
      <c r="L158" s="176"/>
      <c r="M158" s="60"/>
      <c r="N158" s="33"/>
      <c r="O158" s="194"/>
      <c r="P158" s="195"/>
      <c r="Q158" s="60"/>
      <c r="R158" s="33"/>
      <c r="S158" s="194"/>
      <c r="T158" s="176"/>
      <c r="U158" s="60"/>
    </row>
    <row r="159" spans="1:21">
      <c r="A159" s="12"/>
      <c r="B159" s="15" t="s">
        <v>80</v>
      </c>
      <c r="C159" s="37"/>
      <c r="D159" s="37"/>
      <c r="E159" s="37"/>
      <c r="F159" s="14"/>
      <c r="G159" s="37"/>
      <c r="H159" s="37"/>
      <c r="I159" s="37"/>
      <c r="J159" s="14"/>
      <c r="K159" s="37"/>
      <c r="L159" s="37"/>
      <c r="M159" s="37"/>
      <c r="N159" s="14"/>
      <c r="O159" s="37"/>
      <c r="P159" s="37"/>
      <c r="Q159" s="37"/>
      <c r="R159" s="14"/>
      <c r="S159" s="37"/>
      <c r="T159" s="37"/>
      <c r="U159" s="37"/>
    </row>
    <row r="160" spans="1:21">
      <c r="A160" s="12"/>
      <c r="B160" s="196" t="s">
        <v>81</v>
      </c>
      <c r="C160" s="168">
        <v>35401</v>
      </c>
      <c r="D160" s="168"/>
      <c r="E160" s="33"/>
      <c r="F160" s="33"/>
      <c r="G160" s="168">
        <v>340591</v>
      </c>
      <c r="H160" s="168"/>
      <c r="I160" s="33"/>
      <c r="J160" s="33"/>
      <c r="K160" s="168">
        <v>10067</v>
      </c>
      <c r="L160" s="168"/>
      <c r="M160" s="33"/>
      <c r="N160" s="33"/>
      <c r="O160" s="169" t="s">
        <v>342</v>
      </c>
      <c r="P160" s="169"/>
      <c r="Q160" s="33"/>
      <c r="R160" s="33"/>
      <c r="S160" s="168">
        <v>386059</v>
      </c>
      <c r="T160" s="168"/>
      <c r="U160" s="33"/>
    </row>
    <row r="161" spans="1:21">
      <c r="A161" s="12"/>
      <c r="B161" s="196"/>
      <c r="C161" s="168"/>
      <c r="D161" s="168"/>
      <c r="E161" s="33"/>
      <c r="F161" s="33"/>
      <c r="G161" s="168"/>
      <c r="H161" s="168"/>
      <c r="I161" s="33"/>
      <c r="J161" s="33"/>
      <c r="K161" s="168"/>
      <c r="L161" s="168"/>
      <c r="M161" s="33"/>
      <c r="N161" s="33"/>
      <c r="O161" s="169"/>
      <c r="P161" s="169"/>
      <c r="Q161" s="33"/>
      <c r="R161" s="33"/>
      <c r="S161" s="168"/>
      <c r="T161" s="168"/>
      <c r="U161" s="33"/>
    </row>
    <row r="162" spans="1:21">
      <c r="A162" s="12"/>
      <c r="B162" s="197" t="s">
        <v>83</v>
      </c>
      <c r="C162" s="165">
        <v>1651</v>
      </c>
      <c r="D162" s="165"/>
      <c r="E162" s="37"/>
      <c r="F162" s="37"/>
      <c r="G162" s="165">
        <v>7351</v>
      </c>
      <c r="H162" s="165"/>
      <c r="I162" s="37"/>
      <c r="J162" s="37"/>
      <c r="K162" s="166">
        <v>781</v>
      </c>
      <c r="L162" s="166"/>
      <c r="M162" s="37"/>
      <c r="N162" s="37"/>
      <c r="O162" s="166" t="s">
        <v>342</v>
      </c>
      <c r="P162" s="166"/>
      <c r="Q162" s="37"/>
      <c r="R162" s="37"/>
      <c r="S162" s="165">
        <v>9783</v>
      </c>
      <c r="T162" s="165"/>
      <c r="U162" s="37"/>
    </row>
    <row r="163" spans="1:21">
      <c r="A163" s="12"/>
      <c r="B163" s="197"/>
      <c r="C163" s="165"/>
      <c r="D163" s="165"/>
      <c r="E163" s="37"/>
      <c r="F163" s="37"/>
      <c r="G163" s="165"/>
      <c r="H163" s="165"/>
      <c r="I163" s="37"/>
      <c r="J163" s="37"/>
      <c r="K163" s="166"/>
      <c r="L163" s="166"/>
      <c r="M163" s="37"/>
      <c r="N163" s="37"/>
      <c r="O163" s="166"/>
      <c r="P163" s="166"/>
      <c r="Q163" s="37"/>
      <c r="R163" s="37"/>
      <c r="S163" s="165"/>
      <c r="T163" s="165"/>
      <c r="U163" s="37"/>
    </row>
    <row r="164" spans="1:21">
      <c r="A164" s="12"/>
      <c r="B164" s="196" t="s">
        <v>84</v>
      </c>
      <c r="C164" s="169">
        <v>832</v>
      </c>
      <c r="D164" s="169"/>
      <c r="E164" s="33"/>
      <c r="F164" s="33"/>
      <c r="G164" s="168">
        <v>2580</v>
      </c>
      <c r="H164" s="168"/>
      <c r="I164" s="33"/>
      <c r="J164" s="33"/>
      <c r="K164" s="169" t="s">
        <v>342</v>
      </c>
      <c r="L164" s="169"/>
      <c r="M164" s="33"/>
      <c r="N164" s="33"/>
      <c r="O164" s="169" t="s">
        <v>342</v>
      </c>
      <c r="P164" s="169"/>
      <c r="Q164" s="33"/>
      <c r="R164" s="33"/>
      <c r="S164" s="168">
        <v>3412</v>
      </c>
      <c r="T164" s="168"/>
      <c r="U164" s="33"/>
    </row>
    <row r="165" spans="1:21">
      <c r="A165" s="12"/>
      <c r="B165" s="196"/>
      <c r="C165" s="169"/>
      <c r="D165" s="169"/>
      <c r="E165" s="33"/>
      <c r="F165" s="33"/>
      <c r="G165" s="168"/>
      <c r="H165" s="168"/>
      <c r="I165" s="33"/>
      <c r="J165" s="33"/>
      <c r="K165" s="169"/>
      <c r="L165" s="169"/>
      <c r="M165" s="33"/>
      <c r="N165" s="33"/>
      <c r="O165" s="169"/>
      <c r="P165" s="169"/>
      <c r="Q165" s="33"/>
      <c r="R165" s="33"/>
      <c r="S165" s="168"/>
      <c r="T165" s="168"/>
      <c r="U165" s="33"/>
    </row>
    <row r="166" spans="1:21">
      <c r="A166" s="12"/>
      <c r="B166" s="197" t="s">
        <v>85</v>
      </c>
      <c r="C166" s="165">
        <v>10365</v>
      </c>
      <c r="D166" s="165"/>
      <c r="E166" s="37"/>
      <c r="F166" s="37"/>
      <c r="G166" s="165">
        <v>38067</v>
      </c>
      <c r="H166" s="165"/>
      <c r="I166" s="37"/>
      <c r="J166" s="37"/>
      <c r="K166" s="166">
        <v>542</v>
      </c>
      <c r="L166" s="166"/>
      <c r="M166" s="37"/>
      <c r="N166" s="37"/>
      <c r="O166" s="166" t="s">
        <v>342</v>
      </c>
      <c r="P166" s="166"/>
      <c r="Q166" s="37"/>
      <c r="R166" s="37"/>
      <c r="S166" s="165">
        <v>48974</v>
      </c>
      <c r="T166" s="165"/>
      <c r="U166" s="37"/>
    </row>
    <row r="167" spans="1:21">
      <c r="A167" s="12"/>
      <c r="B167" s="197"/>
      <c r="C167" s="165"/>
      <c r="D167" s="165"/>
      <c r="E167" s="37"/>
      <c r="F167" s="37"/>
      <c r="G167" s="165"/>
      <c r="H167" s="165"/>
      <c r="I167" s="37"/>
      <c r="J167" s="37"/>
      <c r="K167" s="166"/>
      <c r="L167" s="166"/>
      <c r="M167" s="37"/>
      <c r="N167" s="37"/>
      <c r="O167" s="166"/>
      <c r="P167" s="166"/>
      <c r="Q167" s="37"/>
      <c r="R167" s="37"/>
      <c r="S167" s="165"/>
      <c r="T167" s="165"/>
      <c r="U167" s="37"/>
    </row>
    <row r="168" spans="1:21">
      <c r="A168" s="12"/>
      <c r="B168" s="196" t="s">
        <v>86</v>
      </c>
      <c r="C168" s="168">
        <v>9469</v>
      </c>
      <c r="D168" s="168"/>
      <c r="E168" s="33"/>
      <c r="F168" s="33"/>
      <c r="G168" s="168">
        <v>37732</v>
      </c>
      <c r="H168" s="168"/>
      <c r="I168" s="33"/>
      <c r="J168" s="33"/>
      <c r="K168" s="168">
        <v>1979</v>
      </c>
      <c r="L168" s="168"/>
      <c r="M168" s="33"/>
      <c r="N168" s="33"/>
      <c r="O168" s="169" t="s">
        <v>342</v>
      </c>
      <c r="P168" s="169"/>
      <c r="Q168" s="33"/>
      <c r="R168" s="33"/>
      <c r="S168" s="168">
        <v>49180</v>
      </c>
      <c r="T168" s="168"/>
      <c r="U168" s="33"/>
    </row>
    <row r="169" spans="1:21">
      <c r="A169" s="12"/>
      <c r="B169" s="196"/>
      <c r="C169" s="168"/>
      <c r="D169" s="168"/>
      <c r="E169" s="33"/>
      <c r="F169" s="33"/>
      <c r="G169" s="168"/>
      <c r="H169" s="168"/>
      <c r="I169" s="33"/>
      <c r="J169" s="33"/>
      <c r="K169" s="168"/>
      <c r="L169" s="168"/>
      <c r="M169" s="33"/>
      <c r="N169" s="33"/>
      <c r="O169" s="169"/>
      <c r="P169" s="169"/>
      <c r="Q169" s="33"/>
      <c r="R169" s="33"/>
      <c r="S169" s="168"/>
      <c r="T169" s="168"/>
      <c r="U169" s="33"/>
    </row>
    <row r="170" spans="1:21">
      <c r="A170" s="12"/>
      <c r="B170" s="197" t="s">
        <v>87</v>
      </c>
      <c r="C170" s="166">
        <v>536</v>
      </c>
      <c r="D170" s="166"/>
      <c r="E170" s="37"/>
      <c r="F170" s="37"/>
      <c r="G170" s="165">
        <v>3311</v>
      </c>
      <c r="H170" s="165"/>
      <c r="I170" s="37"/>
      <c r="J170" s="37"/>
      <c r="K170" s="166" t="s">
        <v>342</v>
      </c>
      <c r="L170" s="166"/>
      <c r="M170" s="37"/>
      <c r="N170" s="37"/>
      <c r="O170" s="166" t="s">
        <v>342</v>
      </c>
      <c r="P170" s="166"/>
      <c r="Q170" s="37"/>
      <c r="R170" s="37"/>
      <c r="S170" s="165">
        <v>3847</v>
      </c>
      <c r="T170" s="165"/>
      <c r="U170" s="37"/>
    </row>
    <row r="171" spans="1:21" ht="15.75" thickBot="1">
      <c r="A171" s="12"/>
      <c r="B171" s="197"/>
      <c r="C171" s="172"/>
      <c r="D171" s="172"/>
      <c r="E171" s="98"/>
      <c r="F171" s="37"/>
      <c r="G171" s="171"/>
      <c r="H171" s="171"/>
      <c r="I171" s="98"/>
      <c r="J171" s="37"/>
      <c r="K171" s="172"/>
      <c r="L171" s="172"/>
      <c r="M171" s="98"/>
      <c r="N171" s="37"/>
      <c r="O171" s="172"/>
      <c r="P171" s="172"/>
      <c r="Q171" s="98"/>
      <c r="R171" s="37"/>
      <c r="S171" s="171"/>
      <c r="T171" s="171"/>
      <c r="U171" s="98"/>
    </row>
    <row r="172" spans="1:21">
      <c r="A172" s="12"/>
      <c r="B172" s="170" t="s">
        <v>88</v>
      </c>
      <c r="C172" s="175">
        <v>58254</v>
      </c>
      <c r="D172" s="175"/>
      <c r="E172" s="34"/>
      <c r="F172" s="33"/>
      <c r="G172" s="175">
        <v>429632</v>
      </c>
      <c r="H172" s="175"/>
      <c r="I172" s="34"/>
      <c r="J172" s="33"/>
      <c r="K172" s="175">
        <v>13369</v>
      </c>
      <c r="L172" s="175"/>
      <c r="M172" s="34"/>
      <c r="N172" s="33"/>
      <c r="O172" s="177" t="s">
        <v>342</v>
      </c>
      <c r="P172" s="177"/>
      <c r="Q172" s="34"/>
      <c r="R172" s="33"/>
      <c r="S172" s="175">
        <v>501255</v>
      </c>
      <c r="T172" s="175"/>
      <c r="U172" s="34"/>
    </row>
    <row r="173" spans="1:21" ht="15.75" thickBot="1">
      <c r="A173" s="12"/>
      <c r="B173" s="170"/>
      <c r="C173" s="182"/>
      <c r="D173" s="182"/>
      <c r="E173" s="64"/>
      <c r="F173" s="33"/>
      <c r="G173" s="182"/>
      <c r="H173" s="182"/>
      <c r="I173" s="64"/>
      <c r="J173" s="33"/>
      <c r="K173" s="182"/>
      <c r="L173" s="182"/>
      <c r="M173" s="64"/>
      <c r="N173" s="33"/>
      <c r="O173" s="183"/>
      <c r="P173" s="183"/>
      <c r="Q173" s="64"/>
      <c r="R173" s="33"/>
      <c r="S173" s="182"/>
      <c r="T173" s="182"/>
      <c r="U173" s="64"/>
    </row>
    <row r="174" spans="1:21">
      <c r="A174" s="12"/>
      <c r="B174" s="49" t="s">
        <v>89</v>
      </c>
      <c r="C174" s="186">
        <v>9831</v>
      </c>
      <c r="D174" s="186"/>
      <c r="E174" s="69"/>
      <c r="F174" s="37"/>
      <c r="G174" s="186">
        <v>37007</v>
      </c>
      <c r="H174" s="186"/>
      <c r="I174" s="69"/>
      <c r="J174" s="37"/>
      <c r="K174" s="186">
        <v>1077</v>
      </c>
      <c r="L174" s="186"/>
      <c r="M174" s="69"/>
      <c r="N174" s="37"/>
      <c r="O174" s="188" t="s">
        <v>342</v>
      </c>
      <c r="P174" s="188"/>
      <c r="Q174" s="69"/>
      <c r="R174" s="37"/>
      <c r="S174" s="186">
        <v>47915</v>
      </c>
      <c r="T174" s="186"/>
      <c r="U174" s="69"/>
    </row>
    <row r="175" spans="1:21">
      <c r="A175" s="12"/>
      <c r="B175" s="49"/>
      <c r="C175" s="165"/>
      <c r="D175" s="165"/>
      <c r="E175" s="37"/>
      <c r="F175" s="37"/>
      <c r="G175" s="165"/>
      <c r="H175" s="165"/>
      <c r="I175" s="37"/>
      <c r="J175" s="37"/>
      <c r="K175" s="165"/>
      <c r="L175" s="165"/>
      <c r="M175" s="37"/>
      <c r="N175" s="37"/>
      <c r="O175" s="166"/>
      <c r="P175" s="166"/>
      <c r="Q175" s="37"/>
      <c r="R175" s="37"/>
      <c r="S175" s="165"/>
      <c r="T175" s="165"/>
      <c r="U175" s="37"/>
    </row>
    <row r="176" spans="1:21">
      <c r="A176" s="12"/>
      <c r="B176" s="163" t="s">
        <v>90</v>
      </c>
      <c r="C176" s="33"/>
      <c r="D176" s="33"/>
      <c r="E176" s="33"/>
      <c r="F176" s="23"/>
      <c r="G176" s="33"/>
      <c r="H176" s="33"/>
      <c r="I176" s="33"/>
      <c r="J176" s="23"/>
      <c r="K176" s="33"/>
      <c r="L176" s="33"/>
      <c r="M176" s="33"/>
      <c r="N176" s="23"/>
      <c r="O176" s="33"/>
      <c r="P176" s="33"/>
      <c r="Q176" s="33"/>
      <c r="R176" s="23"/>
      <c r="S176" s="33"/>
      <c r="T176" s="33"/>
      <c r="U176" s="33"/>
    </row>
    <row r="177" spans="1:21">
      <c r="A177" s="12"/>
      <c r="B177" s="197" t="s">
        <v>91</v>
      </c>
      <c r="C177" s="166" t="s">
        <v>378</v>
      </c>
      <c r="D177" s="166"/>
      <c r="E177" s="49" t="s">
        <v>215</v>
      </c>
      <c r="F177" s="37"/>
      <c r="G177" s="166" t="s">
        <v>794</v>
      </c>
      <c r="H177" s="166"/>
      <c r="I177" s="49" t="s">
        <v>215</v>
      </c>
      <c r="J177" s="37"/>
      <c r="K177" s="166" t="s">
        <v>342</v>
      </c>
      <c r="L177" s="166"/>
      <c r="M177" s="37"/>
      <c r="N177" s="37"/>
      <c r="O177" s="166" t="s">
        <v>342</v>
      </c>
      <c r="P177" s="166"/>
      <c r="Q177" s="37"/>
      <c r="R177" s="37"/>
      <c r="S177" s="166" t="s">
        <v>393</v>
      </c>
      <c r="T177" s="166"/>
      <c r="U177" s="49" t="s">
        <v>215</v>
      </c>
    </row>
    <row r="178" spans="1:21">
      <c r="A178" s="12"/>
      <c r="B178" s="197"/>
      <c r="C178" s="166"/>
      <c r="D178" s="166"/>
      <c r="E178" s="49"/>
      <c r="F178" s="37"/>
      <c r="G178" s="166"/>
      <c r="H178" s="166"/>
      <c r="I178" s="49"/>
      <c r="J178" s="37"/>
      <c r="K178" s="166"/>
      <c r="L178" s="166"/>
      <c r="M178" s="37"/>
      <c r="N178" s="37"/>
      <c r="O178" s="166"/>
      <c r="P178" s="166"/>
      <c r="Q178" s="37"/>
      <c r="R178" s="37"/>
      <c r="S178" s="166"/>
      <c r="T178" s="166"/>
      <c r="U178" s="49"/>
    </row>
    <row r="179" spans="1:21">
      <c r="A179" s="12"/>
      <c r="B179" s="196" t="s">
        <v>795</v>
      </c>
      <c r="C179" s="169" t="s">
        <v>796</v>
      </c>
      <c r="D179" s="169"/>
      <c r="E179" s="170" t="s">
        <v>215</v>
      </c>
      <c r="F179" s="33"/>
      <c r="G179" s="169">
        <v>91</v>
      </c>
      <c r="H179" s="169"/>
      <c r="I179" s="33"/>
      <c r="J179" s="33"/>
      <c r="K179" s="169" t="s">
        <v>797</v>
      </c>
      <c r="L179" s="169"/>
      <c r="M179" s="170" t="s">
        <v>215</v>
      </c>
      <c r="N179" s="33"/>
      <c r="O179" s="169" t="s">
        <v>342</v>
      </c>
      <c r="P179" s="169"/>
      <c r="Q179" s="33"/>
      <c r="R179" s="33"/>
      <c r="S179" s="169" t="s">
        <v>658</v>
      </c>
      <c r="T179" s="169"/>
      <c r="U179" s="170" t="s">
        <v>215</v>
      </c>
    </row>
    <row r="180" spans="1:21">
      <c r="A180" s="12"/>
      <c r="B180" s="196"/>
      <c r="C180" s="169"/>
      <c r="D180" s="169"/>
      <c r="E180" s="170"/>
      <c r="F180" s="33"/>
      <c r="G180" s="169"/>
      <c r="H180" s="169"/>
      <c r="I180" s="33"/>
      <c r="J180" s="33"/>
      <c r="K180" s="169"/>
      <c r="L180" s="169"/>
      <c r="M180" s="170"/>
      <c r="N180" s="33"/>
      <c r="O180" s="169"/>
      <c r="P180" s="169"/>
      <c r="Q180" s="33"/>
      <c r="R180" s="33"/>
      <c r="S180" s="169"/>
      <c r="T180" s="169"/>
      <c r="U180" s="170"/>
    </row>
    <row r="181" spans="1:21">
      <c r="A181" s="12"/>
      <c r="B181" s="197" t="s">
        <v>93</v>
      </c>
      <c r="C181" s="165">
        <v>4114</v>
      </c>
      <c r="D181" s="165"/>
      <c r="E181" s="37"/>
      <c r="F181" s="37"/>
      <c r="G181" s="166">
        <v>491</v>
      </c>
      <c r="H181" s="166"/>
      <c r="I181" s="37"/>
      <c r="J181" s="37"/>
      <c r="K181" s="166" t="s">
        <v>798</v>
      </c>
      <c r="L181" s="166"/>
      <c r="M181" s="49" t="s">
        <v>215</v>
      </c>
      <c r="N181" s="37"/>
      <c r="O181" s="166" t="s">
        <v>342</v>
      </c>
      <c r="P181" s="166"/>
      <c r="Q181" s="37"/>
      <c r="R181" s="37"/>
      <c r="S181" s="165">
        <v>2902</v>
      </c>
      <c r="T181" s="165"/>
      <c r="U181" s="37"/>
    </row>
    <row r="182" spans="1:21" ht="15.75" thickBot="1">
      <c r="A182" s="12"/>
      <c r="B182" s="197"/>
      <c r="C182" s="171"/>
      <c r="D182" s="171"/>
      <c r="E182" s="98"/>
      <c r="F182" s="37"/>
      <c r="G182" s="172"/>
      <c r="H182" s="172"/>
      <c r="I182" s="98"/>
      <c r="J182" s="37"/>
      <c r="K182" s="172"/>
      <c r="L182" s="172"/>
      <c r="M182" s="173"/>
      <c r="N182" s="37"/>
      <c r="O182" s="172"/>
      <c r="P182" s="172"/>
      <c r="Q182" s="98"/>
      <c r="R182" s="37"/>
      <c r="S182" s="171"/>
      <c r="T182" s="171"/>
      <c r="U182" s="98"/>
    </row>
    <row r="183" spans="1:21">
      <c r="A183" s="12"/>
      <c r="B183" s="170" t="s">
        <v>94</v>
      </c>
      <c r="C183" s="177" t="s">
        <v>799</v>
      </c>
      <c r="D183" s="177"/>
      <c r="E183" s="178" t="s">
        <v>215</v>
      </c>
      <c r="F183" s="33"/>
      <c r="G183" s="177" t="s">
        <v>800</v>
      </c>
      <c r="H183" s="177"/>
      <c r="I183" s="178" t="s">
        <v>215</v>
      </c>
      <c r="J183" s="33"/>
      <c r="K183" s="177" t="s">
        <v>801</v>
      </c>
      <c r="L183" s="177"/>
      <c r="M183" s="178" t="s">
        <v>215</v>
      </c>
      <c r="N183" s="33"/>
      <c r="O183" s="177" t="s">
        <v>342</v>
      </c>
      <c r="P183" s="177"/>
      <c r="Q183" s="34"/>
      <c r="R183" s="33"/>
      <c r="S183" s="177" t="s">
        <v>802</v>
      </c>
      <c r="T183" s="177"/>
      <c r="U183" s="178" t="s">
        <v>215</v>
      </c>
    </row>
    <row r="184" spans="1:21" ht="15.75" thickBot="1">
      <c r="A184" s="12"/>
      <c r="B184" s="170"/>
      <c r="C184" s="183"/>
      <c r="D184" s="183"/>
      <c r="E184" s="184"/>
      <c r="F184" s="33"/>
      <c r="G184" s="183"/>
      <c r="H184" s="183"/>
      <c r="I184" s="184"/>
      <c r="J184" s="33"/>
      <c r="K184" s="183"/>
      <c r="L184" s="183"/>
      <c r="M184" s="184"/>
      <c r="N184" s="33"/>
      <c r="O184" s="183"/>
      <c r="P184" s="183"/>
      <c r="Q184" s="64"/>
      <c r="R184" s="33"/>
      <c r="S184" s="183"/>
      <c r="T184" s="183"/>
      <c r="U184" s="184"/>
    </row>
    <row r="185" spans="1:21">
      <c r="A185" s="12"/>
      <c r="B185" s="49" t="s">
        <v>659</v>
      </c>
      <c r="C185" s="188">
        <v>750</v>
      </c>
      <c r="D185" s="188"/>
      <c r="E185" s="69"/>
      <c r="F185" s="37"/>
      <c r="G185" s="186">
        <v>27272</v>
      </c>
      <c r="H185" s="186"/>
      <c r="I185" s="69"/>
      <c r="J185" s="37"/>
      <c r="K185" s="188" t="s">
        <v>803</v>
      </c>
      <c r="L185" s="188"/>
      <c r="M185" s="190" t="s">
        <v>215</v>
      </c>
      <c r="N185" s="37"/>
      <c r="O185" s="188" t="s">
        <v>342</v>
      </c>
      <c r="P185" s="188"/>
      <c r="Q185" s="69"/>
      <c r="R185" s="37"/>
      <c r="S185" s="186">
        <v>27347</v>
      </c>
      <c r="T185" s="186"/>
      <c r="U185" s="69"/>
    </row>
    <row r="186" spans="1:21">
      <c r="A186" s="12"/>
      <c r="B186" s="49"/>
      <c r="C186" s="166"/>
      <c r="D186" s="166"/>
      <c r="E186" s="37"/>
      <c r="F186" s="37"/>
      <c r="G186" s="165"/>
      <c r="H186" s="165"/>
      <c r="I186" s="37"/>
      <c r="J186" s="37"/>
      <c r="K186" s="166"/>
      <c r="L186" s="166"/>
      <c r="M186" s="49"/>
      <c r="N186" s="37"/>
      <c r="O186" s="166"/>
      <c r="P186" s="166"/>
      <c r="Q186" s="37"/>
      <c r="R186" s="37"/>
      <c r="S186" s="165"/>
      <c r="T186" s="165"/>
      <c r="U186" s="37"/>
    </row>
    <row r="187" spans="1:21">
      <c r="A187" s="12"/>
      <c r="B187" s="170" t="s">
        <v>804</v>
      </c>
      <c r="C187" s="169">
        <v>920</v>
      </c>
      <c r="D187" s="169"/>
      <c r="E187" s="33"/>
      <c r="F187" s="33"/>
      <c r="G187" s="169" t="s">
        <v>805</v>
      </c>
      <c r="H187" s="169"/>
      <c r="I187" s="170" t="s">
        <v>215</v>
      </c>
      <c r="J187" s="33"/>
      <c r="K187" s="169">
        <v>416</v>
      </c>
      <c r="L187" s="169"/>
      <c r="M187" s="33"/>
      <c r="N187" s="33"/>
      <c r="O187" s="169" t="s">
        <v>342</v>
      </c>
      <c r="P187" s="169"/>
      <c r="Q187" s="33"/>
      <c r="R187" s="33"/>
      <c r="S187" s="169" t="s">
        <v>806</v>
      </c>
      <c r="T187" s="169"/>
      <c r="U187" s="170" t="s">
        <v>215</v>
      </c>
    </row>
    <row r="188" spans="1:21" ht="15.75" thickBot="1">
      <c r="A188" s="12"/>
      <c r="B188" s="170"/>
      <c r="C188" s="183"/>
      <c r="D188" s="183"/>
      <c r="E188" s="64"/>
      <c r="F188" s="33"/>
      <c r="G188" s="183"/>
      <c r="H188" s="183"/>
      <c r="I188" s="184"/>
      <c r="J188" s="33"/>
      <c r="K188" s="183"/>
      <c r="L188" s="183"/>
      <c r="M188" s="64"/>
      <c r="N188" s="33"/>
      <c r="O188" s="183"/>
      <c r="P188" s="183"/>
      <c r="Q188" s="64"/>
      <c r="R188" s="33"/>
      <c r="S188" s="183"/>
      <c r="T188" s="183"/>
      <c r="U188" s="184"/>
    </row>
    <row r="189" spans="1:21">
      <c r="A189" s="12"/>
      <c r="B189" s="49" t="s">
        <v>807</v>
      </c>
      <c r="C189" s="186">
        <v>1670</v>
      </c>
      <c r="D189" s="186"/>
      <c r="E189" s="69"/>
      <c r="F189" s="37"/>
      <c r="G189" s="186">
        <v>20399</v>
      </c>
      <c r="H189" s="186"/>
      <c r="I189" s="69"/>
      <c r="J189" s="37"/>
      <c r="K189" s="188" t="s">
        <v>808</v>
      </c>
      <c r="L189" s="188"/>
      <c r="M189" s="190" t="s">
        <v>215</v>
      </c>
      <c r="N189" s="37"/>
      <c r="O189" s="188" t="s">
        <v>342</v>
      </c>
      <c r="P189" s="188"/>
      <c r="Q189" s="69"/>
      <c r="R189" s="37"/>
      <c r="S189" s="186">
        <v>21810</v>
      </c>
      <c r="T189" s="186"/>
      <c r="U189" s="69"/>
    </row>
    <row r="190" spans="1:21">
      <c r="A190" s="12"/>
      <c r="B190" s="49"/>
      <c r="C190" s="165"/>
      <c r="D190" s="165"/>
      <c r="E190" s="37"/>
      <c r="F190" s="37"/>
      <c r="G190" s="165"/>
      <c r="H190" s="165"/>
      <c r="I190" s="37"/>
      <c r="J190" s="37"/>
      <c r="K190" s="166"/>
      <c r="L190" s="166"/>
      <c r="M190" s="49"/>
      <c r="N190" s="37"/>
      <c r="O190" s="166"/>
      <c r="P190" s="166"/>
      <c r="Q190" s="37"/>
      <c r="R190" s="37"/>
      <c r="S190" s="165"/>
      <c r="T190" s="165"/>
      <c r="U190" s="37"/>
    </row>
    <row r="191" spans="1:21">
      <c r="A191" s="12"/>
      <c r="B191" s="170" t="s">
        <v>607</v>
      </c>
      <c r="C191" s="169" t="s">
        <v>809</v>
      </c>
      <c r="D191" s="169"/>
      <c r="E191" s="170" t="s">
        <v>215</v>
      </c>
      <c r="F191" s="33"/>
      <c r="G191" s="169">
        <v>37</v>
      </c>
      <c r="H191" s="169"/>
      <c r="I191" s="33"/>
      <c r="J191" s="33"/>
      <c r="K191" s="169" t="s">
        <v>342</v>
      </c>
      <c r="L191" s="169"/>
      <c r="M191" s="33"/>
      <c r="N191" s="33"/>
      <c r="O191" s="169" t="s">
        <v>342</v>
      </c>
      <c r="P191" s="169"/>
      <c r="Q191" s="33"/>
      <c r="R191" s="33"/>
      <c r="S191" s="169" t="s">
        <v>623</v>
      </c>
      <c r="T191" s="169"/>
      <c r="U191" s="170" t="s">
        <v>215</v>
      </c>
    </row>
    <row r="192" spans="1:21">
      <c r="A192" s="12"/>
      <c r="B192" s="170"/>
      <c r="C192" s="169"/>
      <c r="D192" s="169"/>
      <c r="E192" s="170"/>
      <c r="F192" s="33"/>
      <c r="G192" s="169"/>
      <c r="H192" s="169"/>
      <c r="I192" s="33"/>
      <c r="J192" s="33"/>
      <c r="K192" s="169"/>
      <c r="L192" s="169"/>
      <c r="M192" s="33"/>
      <c r="N192" s="33"/>
      <c r="O192" s="169"/>
      <c r="P192" s="169"/>
      <c r="Q192" s="33"/>
      <c r="R192" s="33"/>
      <c r="S192" s="169"/>
      <c r="T192" s="169"/>
      <c r="U192" s="170"/>
    </row>
    <row r="193" spans="1:21">
      <c r="A193" s="12"/>
      <c r="B193" s="49" t="s">
        <v>810</v>
      </c>
      <c r="C193" s="165">
        <v>20177</v>
      </c>
      <c r="D193" s="165"/>
      <c r="E193" s="37"/>
      <c r="F193" s="37"/>
      <c r="G193" s="166" t="s">
        <v>808</v>
      </c>
      <c r="H193" s="166"/>
      <c r="I193" s="49" t="s">
        <v>215</v>
      </c>
      <c r="J193" s="37"/>
      <c r="K193" s="166" t="s">
        <v>342</v>
      </c>
      <c r="L193" s="166"/>
      <c r="M193" s="37"/>
      <c r="N193" s="37"/>
      <c r="O193" s="166" t="s">
        <v>811</v>
      </c>
      <c r="P193" s="166"/>
      <c r="Q193" s="49" t="s">
        <v>215</v>
      </c>
      <c r="R193" s="37"/>
      <c r="S193" s="166" t="s">
        <v>342</v>
      </c>
      <c r="T193" s="166"/>
      <c r="U193" s="37"/>
    </row>
    <row r="194" spans="1:21" ht="15.75" thickBot="1">
      <c r="A194" s="12"/>
      <c r="B194" s="49"/>
      <c r="C194" s="171"/>
      <c r="D194" s="171"/>
      <c r="E194" s="98"/>
      <c r="F194" s="37"/>
      <c r="G194" s="172"/>
      <c r="H194" s="172"/>
      <c r="I194" s="173"/>
      <c r="J194" s="37"/>
      <c r="K194" s="172"/>
      <c r="L194" s="172"/>
      <c r="M194" s="98"/>
      <c r="N194" s="37"/>
      <c r="O194" s="172"/>
      <c r="P194" s="172"/>
      <c r="Q194" s="173"/>
      <c r="R194" s="37"/>
      <c r="S194" s="172"/>
      <c r="T194" s="172"/>
      <c r="U194" s="98"/>
    </row>
    <row r="195" spans="1:21">
      <c r="A195" s="12"/>
      <c r="B195" s="170" t="s">
        <v>812</v>
      </c>
      <c r="C195" s="175">
        <v>21753</v>
      </c>
      <c r="D195" s="175"/>
      <c r="E195" s="34"/>
      <c r="F195" s="33"/>
      <c r="G195" s="175">
        <v>20177</v>
      </c>
      <c r="H195" s="175"/>
      <c r="I195" s="34"/>
      <c r="J195" s="33"/>
      <c r="K195" s="177" t="s">
        <v>808</v>
      </c>
      <c r="L195" s="177"/>
      <c r="M195" s="178" t="s">
        <v>215</v>
      </c>
      <c r="N195" s="33"/>
      <c r="O195" s="177" t="s">
        <v>811</v>
      </c>
      <c r="P195" s="177"/>
      <c r="Q195" s="178" t="s">
        <v>215</v>
      </c>
      <c r="R195" s="33"/>
      <c r="S195" s="175">
        <v>21753</v>
      </c>
      <c r="T195" s="175"/>
      <c r="U195" s="34"/>
    </row>
    <row r="196" spans="1:21">
      <c r="A196" s="12"/>
      <c r="B196" s="170"/>
      <c r="C196" s="176"/>
      <c r="D196" s="176"/>
      <c r="E196" s="60"/>
      <c r="F196" s="33"/>
      <c r="G196" s="176"/>
      <c r="H196" s="176"/>
      <c r="I196" s="60"/>
      <c r="J196" s="33"/>
      <c r="K196" s="195"/>
      <c r="L196" s="195"/>
      <c r="M196" s="194"/>
      <c r="N196" s="33"/>
      <c r="O196" s="195"/>
      <c r="P196" s="195"/>
      <c r="Q196" s="194"/>
      <c r="R196" s="33"/>
      <c r="S196" s="176"/>
      <c r="T196" s="176"/>
      <c r="U196" s="60"/>
    </row>
    <row r="197" spans="1:21">
      <c r="A197" s="12"/>
      <c r="B197" s="192" t="s">
        <v>813</v>
      </c>
      <c r="C197" s="166">
        <v>297</v>
      </c>
      <c r="D197" s="166"/>
      <c r="E197" s="37"/>
      <c r="F197" s="37"/>
      <c r="G197" s="166" t="s">
        <v>342</v>
      </c>
      <c r="H197" s="166"/>
      <c r="I197" s="37"/>
      <c r="J197" s="37"/>
      <c r="K197" s="166" t="s">
        <v>814</v>
      </c>
      <c r="L197" s="166"/>
      <c r="M197" s="49" t="s">
        <v>215</v>
      </c>
      <c r="N197" s="37"/>
      <c r="O197" s="166" t="s">
        <v>342</v>
      </c>
      <c r="P197" s="166"/>
      <c r="Q197" s="37"/>
      <c r="R197" s="37"/>
      <c r="S197" s="166" t="s">
        <v>815</v>
      </c>
      <c r="T197" s="166"/>
      <c r="U197" s="49" t="s">
        <v>215</v>
      </c>
    </row>
    <row r="198" spans="1:21" ht="15.75" thickBot="1">
      <c r="A198" s="12"/>
      <c r="B198" s="192"/>
      <c r="C198" s="172"/>
      <c r="D198" s="172"/>
      <c r="E198" s="98"/>
      <c r="F198" s="37"/>
      <c r="G198" s="172"/>
      <c r="H198" s="172"/>
      <c r="I198" s="98"/>
      <c r="J198" s="37"/>
      <c r="K198" s="172"/>
      <c r="L198" s="172"/>
      <c r="M198" s="173"/>
      <c r="N198" s="37"/>
      <c r="O198" s="172"/>
      <c r="P198" s="172"/>
      <c r="Q198" s="98"/>
      <c r="R198" s="37"/>
      <c r="S198" s="172"/>
      <c r="T198" s="172"/>
      <c r="U198" s="173"/>
    </row>
    <row r="199" spans="1:21">
      <c r="A199" s="12"/>
      <c r="B199" s="170" t="s">
        <v>816</v>
      </c>
      <c r="C199" s="178" t="s">
        <v>213</v>
      </c>
      <c r="D199" s="175">
        <v>22050</v>
      </c>
      <c r="E199" s="34"/>
      <c r="F199" s="33"/>
      <c r="G199" s="178" t="s">
        <v>213</v>
      </c>
      <c r="H199" s="175">
        <v>20177</v>
      </c>
      <c r="I199" s="34"/>
      <c r="J199" s="33"/>
      <c r="K199" s="178" t="s">
        <v>213</v>
      </c>
      <c r="L199" s="177" t="s">
        <v>817</v>
      </c>
      <c r="M199" s="178" t="s">
        <v>215</v>
      </c>
      <c r="N199" s="33"/>
      <c r="O199" s="178" t="s">
        <v>213</v>
      </c>
      <c r="P199" s="177" t="s">
        <v>811</v>
      </c>
      <c r="Q199" s="178" t="s">
        <v>215</v>
      </c>
      <c r="R199" s="33"/>
      <c r="S199" s="178" t="s">
        <v>213</v>
      </c>
      <c r="T199" s="175">
        <v>21417</v>
      </c>
      <c r="U199" s="34"/>
    </row>
    <row r="200" spans="1:21" ht="15.75" thickBot="1">
      <c r="A200" s="12"/>
      <c r="B200" s="170"/>
      <c r="C200" s="179"/>
      <c r="D200" s="180"/>
      <c r="E200" s="102"/>
      <c r="F200" s="33"/>
      <c r="G200" s="179"/>
      <c r="H200" s="180"/>
      <c r="I200" s="102"/>
      <c r="J200" s="33"/>
      <c r="K200" s="179"/>
      <c r="L200" s="181"/>
      <c r="M200" s="179"/>
      <c r="N200" s="33"/>
      <c r="O200" s="179"/>
      <c r="P200" s="181"/>
      <c r="Q200" s="179"/>
      <c r="R200" s="33"/>
      <c r="S200" s="179"/>
      <c r="T200" s="180"/>
      <c r="U200" s="102"/>
    </row>
    <row r="201" spans="1:21" ht="15.75" thickTop="1">
      <c r="A201" s="12"/>
      <c r="B201" s="17"/>
      <c r="C201" s="17"/>
    </row>
    <row r="202" spans="1:21" ht="22.5">
      <c r="A202" s="12"/>
      <c r="B202" s="198">
        <v>-1</v>
      </c>
      <c r="C202" s="199" t="s">
        <v>818</v>
      </c>
    </row>
    <row r="203" spans="1:21">
      <c r="A203" s="12"/>
      <c r="B203" s="206"/>
      <c r="C203" s="206"/>
      <c r="D203" s="206"/>
      <c r="E203" s="206"/>
      <c r="F203" s="206"/>
      <c r="G203" s="206"/>
      <c r="H203" s="206"/>
      <c r="I203" s="206"/>
      <c r="J203" s="206"/>
      <c r="K203" s="206"/>
      <c r="L203" s="206"/>
      <c r="M203" s="206"/>
      <c r="N203" s="206"/>
      <c r="O203" s="206"/>
      <c r="P203" s="206"/>
      <c r="Q203" s="206"/>
      <c r="R203" s="206"/>
      <c r="S203" s="206"/>
      <c r="T203" s="206"/>
      <c r="U203" s="206"/>
    </row>
    <row r="204" spans="1:21">
      <c r="A204" s="12"/>
      <c r="B204" s="206"/>
      <c r="C204" s="206"/>
      <c r="D204" s="206"/>
      <c r="E204" s="206"/>
      <c r="F204" s="206"/>
      <c r="G204" s="206"/>
      <c r="H204" s="206"/>
      <c r="I204" s="206"/>
      <c r="J204" s="206"/>
      <c r="K204" s="206"/>
      <c r="L204" s="206"/>
      <c r="M204" s="206"/>
      <c r="N204" s="206"/>
      <c r="O204" s="206"/>
      <c r="P204" s="206"/>
      <c r="Q204" s="206"/>
      <c r="R204" s="206"/>
      <c r="S204" s="206"/>
      <c r="T204" s="206"/>
      <c r="U204" s="206"/>
    </row>
    <row r="205" spans="1:21">
      <c r="A205" s="12"/>
      <c r="B205" s="27"/>
      <c r="C205" s="27"/>
      <c r="D205" s="27"/>
      <c r="E205" s="27"/>
      <c r="F205" s="27"/>
      <c r="G205" s="27"/>
      <c r="H205" s="27"/>
      <c r="I205" s="27"/>
      <c r="J205" s="27"/>
      <c r="K205" s="27"/>
      <c r="L205" s="27"/>
      <c r="M205" s="27"/>
      <c r="N205" s="27"/>
      <c r="O205" s="27"/>
      <c r="P205" s="27"/>
      <c r="Q205" s="27"/>
      <c r="R205" s="27"/>
      <c r="S205" s="27"/>
      <c r="T205" s="27"/>
      <c r="U205" s="27"/>
    </row>
    <row r="206" spans="1:21">
      <c r="A206" s="12"/>
      <c r="B206" s="17"/>
      <c r="C206" s="17"/>
      <c r="D206" s="17"/>
      <c r="E206" s="17"/>
      <c r="F206" s="17"/>
      <c r="G206" s="17"/>
      <c r="H206" s="17"/>
      <c r="I206" s="17"/>
      <c r="J206" s="17"/>
      <c r="K206" s="17"/>
      <c r="L206" s="17"/>
      <c r="M206" s="17"/>
      <c r="N206" s="17"/>
      <c r="O206" s="17"/>
      <c r="P206" s="17"/>
      <c r="Q206" s="17"/>
      <c r="R206" s="17"/>
      <c r="S206" s="17"/>
      <c r="T206" s="17"/>
      <c r="U206" s="17"/>
    </row>
    <row r="207" spans="1:21">
      <c r="A207" s="12"/>
      <c r="B207" s="75" t="s">
        <v>793</v>
      </c>
      <c r="C207" s="75"/>
      <c r="D207" s="75"/>
      <c r="E207" s="75"/>
      <c r="F207" s="75"/>
      <c r="G207" s="75"/>
      <c r="H207" s="75"/>
      <c r="I207" s="75"/>
      <c r="J207" s="75"/>
      <c r="K207" s="75"/>
      <c r="L207" s="75"/>
      <c r="M207" s="75"/>
      <c r="N207" s="75"/>
      <c r="O207" s="75"/>
      <c r="P207" s="75"/>
      <c r="Q207" s="75"/>
      <c r="R207" s="75"/>
      <c r="S207" s="75"/>
      <c r="T207" s="75"/>
      <c r="U207" s="75"/>
    </row>
    <row r="208" spans="1:21">
      <c r="A208" s="12"/>
      <c r="B208" s="75" t="s">
        <v>746</v>
      </c>
      <c r="C208" s="75"/>
      <c r="D208" s="75"/>
      <c r="E208" s="75"/>
      <c r="F208" s="75"/>
      <c r="G208" s="75"/>
      <c r="H208" s="75"/>
      <c r="I208" s="75"/>
      <c r="J208" s="75"/>
      <c r="K208" s="75"/>
      <c r="L208" s="75"/>
      <c r="M208" s="75"/>
      <c r="N208" s="75"/>
      <c r="O208" s="75"/>
      <c r="P208" s="75"/>
      <c r="Q208" s="75"/>
      <c r="R208" s="75"/>
      <c r="S208" s="75"/>
      <c r="T208" s="75"/>
      <c r="U208" s="75"/>
    </row>
    <row r="209" spans="1:21" ht="15.75" thickBot="1">
      <c r="A209" s="12"/>
      <c r="B209" s="14"/>
      <c r="C209" s="28" t="s">
        <v>661</v>
      </c>
      <c r="D209" s="28"/>
      <c r="E209" s="28"/>
      <c r="F209" s="28"/>
      <c r="G209" s="28"/>
      <c r="H209" s="28"/>
      <c r="I209" s="28"/>
      <c r="J209" s="28"/>
      <c r="K209" s="28"/>
      <c r="L209" s="28"/>
      <c r="M209" s="28"/>
      <c r="N209" s="28"/>
      <c r="O209" s="28"/>
      <c r="P209" s="28"/>
      <c r="Q209" s="28"/>
      <c r="R209" s="28"/>
      <c r="S209" s="28"/>
      <c r="T209" s="28"/>
      <c r="U209" s="28"/>
    </row>
    <row r="210" spans="1:21" ht="15.75" thickBot="1">
      <c r="A210" s="12"/>
      <c r="B210" s="20" t="s">
        <v>748</v>
      </c>
      <c r="C210" s="29" t="s">
        <v>749</v>
      </c>
      <c r="D210" s="29"/>
      <c r="E210" s="29"/>
      <c r="F210" s="73"/>
      <c r="G210" s="29" t="s">
        <v>750</v>
      </c>
      <c r="H210" s="29"/>
      <c r="I210" s="29"/>
      <c r="J210" s="73"/>
      <c r="K210" s="29" t="s">
        <v>751</v>
      </c>
      <c r="L210" s="29"/>
      <c r="M210" s="29"/>
      <c r="N210" s="73"/>
      <c r="O210" s="29" t="s">
        <v>752</v>
      </c>
      <c r="P210" s="29"/>
      <c r="Q210" s="29"/>
      <c r="R210" s="73"/>
      <c r="S210" s="29" t="s">
        <v>123</v>
      </c>
      <c r="T210" s="29"/>
      <c r="U210" s="29"/>
    </row>
    <row r="211" spans="1:21">
      <c r="A211" s="12"/>
      <c r="B211" s="170" t="s">
        <v>79</v>
      </c>
      <c r="C211" s="178" t="s">
        <v>213</v>
      </c>
      <c r="D211" s="175">
        <v>63504</v>
      </c>
      <c r="E211" s="34"/>
      <c r="F211" s="33"/>
      <c r="G211" s="178" t="s">
        <v>213</v>
      </c>
      <c r="H211" s="175">
        <v>477012</v>
      </c>
      <c r="I211" s="34"/>
      <c r="J211" s="33"/>
      <c r="K211" s="178" t="s">
        <v>213</v>
      </c>
      <c r="L211" s="175">
        <v>12534</v>
      </c>
      <c r="M211" s="34"/>
      <c r="N211" s="33"/>
      <c r="O211" s="178" t="s">
        <v>213</v>
      </c>
      <c r="P211" s="177" t="s">
        <v>342</v>
      </c>
      <c r="Q211" s="34"/>
      <c r="R211" s="33"/>
      <c r="S211" s="178" t="s">
        <v>213</v>
      </c>
      <c r="T211" s="175">
        <v>553050</v>
      </c>
      <c r="U211" s="34"/>
    </row>
    <row r="212" spans="1:21">
      <c r="A212" s="12"/>
      <c r="B212" s="170"/>
      <c r="C212" s="194"/>
      <c r="D212" s="176"/>
      <c r="E212" s="60"/>
      <c r="F212" s="33"/>
      <c r="G212" s="194"/>
      <c r="H212" s="176"/>
      <c r="I212" s="60"/>
      <c r="J212" s="33"/>
      <c r="K212" s="194"/>
      <c r="L212" s="176"/>
      <c r="M212" s="60"/>
      <c r="N212" s="33"/>
      <c r="O212" s="194"/>
      <c r="P212" s="195"/>
      <c r="Q212" s="60"/>
      <c r="R212" s="33"/>
      <c r="S212" s="194"/>
      <c r="T212" s="176"/>
      <c r="U212" s="60"/>
    </row>
    <row r="213" spans="1:21">
      <c r="A213" s="12"/>
      <c r="B213" s="15" t="s">
        <v>80</v>
      </c>
      <c r="C213" s="37"/>
      <c r="D213" s="37"/>
      <c r="E213" s="37"/>
      <c r="F213" s="14"/>
      <c r="G213" s="37"/>
      <c r="H213" s="37"/>
      <c r="I213" s="37"/>
      <c r="J213" s="14"/>
      <c r="K213" s="37"/>
      <c r="L213" s="37"/>
      <c r="M213" s="37"/>
      <c r="N213" s="14"/>
      <c r="O213" s="37"/>
      <c r="P213" s="37"/>
      <c r="Q213" s="37"/>
      <c r="R213" s="14"/>
      <c r="S213" s="37"/>
      <c r="T213" s="37"/>
      <c r="U213" s="37"/>
    </row>
    <row r="214" spans="1:21">
      <c r="A214" s="12"/>
      <c r="B214" s="196" t="s">
        <v>81</v>
      </c>
      <c r="C214" s="168">
        <v>34990</v>
      </c>
      <c r="D214" s="168"/>
      <c r="E214" s="33"/>
      <c r="F214" s="33"/>
      <c r="G214" s="168">
        <v>318774</v>
      </c>
      <c r="H214" s="168"/>
      <c r="I214" s="33"/>
      <c r="J214" s="33"/>
      <c r="K214" s="168">
        <v>12640</v>
      </c>
      <c r="L214" s="168"/>
      <c r="M214" s="33"/>
      <c r="N214" s="33"/>
      <c r="O214" s="169" t="s">
        <v>819</v>
      </c>
      <c r="P214" s="169"/>
      <c r="Q214" s="170" t="s">
        <v>215</v>
      </c>
      <c r="R214" s="33"/>
      <c r="S214" s="168">
        <v>363950</v>
      </c>
      <c r="T214" s="168"/>
      <c r="U214" s="33"/>
    </row>
    <row r="215" spans="1:21">
      <c r="A215" s="12"/>
      <c r="B215" s="196"/>
      <c r="C215" s="168"/>
      <c r="D215" s="168"/>
      <c r="E215" s="33"/>
      <c r="F215" s="33"/>
      <c r="G215" s="168"/>
      <c r="H215" s="168"/>
      <c r="I215" s="33"/>
      <c r="J215" s="33"/>
      <c r="K215" s="168"/>
      <c r="L215" s="168"/>
      <c r="M215" s="33"/>
      <c r="N215" s="33"/>
      <c r="O215" s="169"/>
      <c r="P215" s="169"/>
      <c r="Q215" s="170"/>
      <c r="R215" s="33"/>
      <c r="S215" s="168"/>
      <c r="T215" s="168"/>
      <c r="U215" s="33"/>
    </row>
    <row r="216" spans="1:21">
      <c r="A216" s="12"/>
      <c r="B216" s="197" t="s">
        <v>83</v>
      </c>
      <c r="C216" s="165">
        <v>1058</v>
      </c>
      <c r="D216" s="165"/>
      <c r="E216" s="37"/>
      <c r="F216" s="37"/>
      <c r="G216" s="165">
        <v>5376</v>
      </c>
      <c r="H216" s="165"/>
      <c r="I216" s="37"/>
      <c r="J216" s="37"/>
      <c r="K216" s="166">
        <v>688</v>
      </c>
      <c r="L216" s="166"/>
      <c r="M216" s="37"/>
      <c r="N216" s="37"/>
      <c r="O216" s="166" t="s">
        <v>342</v>
      </c>
      <c r="P216" s="166"/>
      <c r="Q216" s="37"/>
      <c r="R216" s="37"/>
      <c r="S216" s="165">
        <v>7122</v>
      </c>
      <c r="T216" s="165"/>
      <c r="U216" s="37"/>
    </row>
    <row r="217" spans="1:21">
      <c r="A217" s="12"/>
      <c r="B217" s="197"/>
      <c r="C217" s="165"/>
      <c r="D217" s="165"/>
      <c r="E217" s="37"/>
      <c r="F217" s="37"/>
      <c r="G217" s="165"/>
      <c r="H217" s="165"/>
      <c r="I217" s="37"/>
      <c r="J217" s="37"/>
      <c r="K217" s="166"/>
      <c r="L217" s="166"/>
      <c r="M217" s="37"/>
      <c r="N217" s="37"/>
      <c r="O217" s="166"/>
      <c r="P217" s="166"/>
      <c r="Q217" s="37"/>
      <c r="R217" s="37"/>
      <c r="S217" s="165"/>
      <c r="T217" s="165"/>
      <c r="U217" s="37"/>
    </row>
    <row r="218" spans="1:21">
      <c r="A218" s="12"/>
      <c r="B218" s="196" t="s">
        <v>84</v>
      </c>
      <c r="C218" s="168">
        <v>2042</v>
      </c>
      <c r="D218" s="168"/>
      <c r="E218" s="33"/>
      <c r="F218" s="33"/>
      <c r="G218" s="169">
        <v>312</v>
      </c>
      <c r="H218" s="169"/>
      <c r="I218" s="33"/>
      <c r="J218" s="33"/>
      <c r="K218" s="169" t="s">
        <v>342</v>
      </c>
      <c r="L218" s="169"/>
      <c r="M218" s="33"/>
      <c r="N218" s="33"/>
      <c r="O218" s="169" t="s">
        <v>342</v>
      </c>
      <c r="P218" s="169"/>
      <c r="Q218" s="33"/>
      <c r="R218" s="33"/>
      <c r="S218" s="168">
        <v>2354</v>
      </c>
      <c r="T218" s="168"/>
      <c r="U218" s="33"/>
    </row>
    <row r="219" spans="1:21">
      <c r="A219" s="12"/>
      <c r="B219" s="196"/>
      <c r="C219" s="168"/>
      <c r="D219" s="168"/>
      <c r="E219" s="33"/>
      <c r="F219" s="33"/>
      <c r="G219" s="169"/>
      <c r="H219" s="169"/>
      <c r="I219" s="33"/>
      <c r="J219" s="33"/>
      <c r="K219" s="169"/>
      <c r="L219" s="169"/>
      <c r="M219" s="33"/>
      <c r="N219" s="33"/>
      <c r="O219" s="169"/>
      <c r="P219" s="169"/>
      <c r="Q219" s="33"/>
      <c r="R219" s="33"/>
      <c r="S219" s="168"/>
      <c r="T219" s="168"/>
      <c r="U219" s="33"/>
    </row>
    <row r="220" spans="1:21">
      <c r="A220" s="12"/>
      <c r="B220" s="197" t="s">
        <v>85</v>
      </c>
      <c r="C220" s="165">
        <v>9091</v>
      </c>
      <c r="D220" s="165"/>
      <c r="E220" s="37"/>
      <c r="F220" s="37"/>
      <c r="G220" s="165">
        <v>42383</v>
      </c>
      <c r="H220" s="165"/>
      <c r="I220" s="37"/>
      <c r="J220" s="37"/>
      <c r="K220" s="166">
        <v>366</v>
      </c>
      <c r="L220" s="166"/>
      <c r="M220" s="37"/>
      <c r="N220" s="37"/>
      <c r="O220" s="165">
        <v>2454</v>
      </c>
      <c r="P220" s="165"/>
      <c r="Q220" s="37"/>
      <c r="R220" s="37"/>
      <c r="S220" s="165">
        <v>54294</v>
      </c>
      <c r="T220" s="165"/>
      <c r="U220" s="37"/>
    </row>
    <row r="221" spans="1:21">
      <c r="A221" s="12"/>
      <c r="B221" s="197"/>
      <c r="C221" s="165"/>
      <c r="D221" s="165"/>
      <c r="E221" s="37"/>
      <c r="F221" s="37"/>
      <c r="G221" s="165"/>
      <c r="H221" s="165"/>
      <c r="I221" s="37"/>
      <c r="J221" s="37"/>
      <c r="K221" s="166"/>
      <c r="L221" s="166"/>
      <c r="M221" s="37"/>
      <c r="N221" s="37"/>
      <c r="O221" s="165"/>
      <c r="P221" s="165"/>
      <c r="Q221" s="37"/>
      <c r="R221" s="37"/>
      <c r="S221" s="165"/>
      <c r="T221" s="165"/>
      <c r="U221" s="37"/>
    </row>
    <row r="222" spans="1:21">
      <c r="A222" s="12"/>
      <c r="B222" s="196" t="s">
        <v>86</v>
      </c>
      <c r="C222" s="168">
        <v>7252</v>
      </c>
      <c r="D222" s="168"/>
      <c r="E222" s="33"/>
      <c r="F222" s="33"/>
      <c r="G222" s="168">
        <v>38833</v>
      </c>
      <c r="H222" s="168"/>
      <c r="I222" s="33"/>
      <c r="J222" s="33"/>
      <c r="K222" s="168">
        <v>1246</v>
      </c>
      <c r="L222" s="168"/>
      <c r="M222" s="33"/>
      <c r="N222" s="33"/>
      <c r="O222" s="169" t="s">
        <v>342</v>
      </c>
      <c r="P222" s="169"/>
      <c r="Q222" s="33"/>
      <c r="R222" s="33"/>
      <c r="S222" s="168">
        <v>47331</v>
      </c>
      <c r="T222" s="168"/>
      <c r="U222" s="33"/>
    </row>
    <row r="223" spans="1:21">
      <c r="A223" s="12"/>
      <c r="B223" s="196"/>
      <c r="C223" s="168"/>
      <c r="D223" s="168"/>
      <c r="E223" s="33"/>
      <c r="F223" s="33"/>
      <c r="G223" s="168"/>
      <c r="H223" s="168"/>
      <c r="I223" s="33"/>
      <c r="J223" s="33"/>
      <c r="K223" s="168"/>
      <c r="L223" s="168"/>
      <c r="M223" s="33"/>
      <c r="N223" s="33"/>
      <c r="O223" s="169"/>
      <c r="P223" s="169"/>
      <c r="Q223" s="33"/>
      <c r="R223" s="33"/>
      <c r="S223" s="168"/>
      <c r="T223" s="168"/>
      <c r="U223" s="33"/>
    </row>
    <row r="224" spans="1:21">
      <c r="A224" s="12"/>
      <c r="B224" s="197" t="s">
        <v>87</v>
      </c>
      <c r="C224" s="166">
        <v>569</v>
      </c>
      <c r="D224" s="166"/>
      <c r="E224" s="37"/>
      <c r="F224" s="37"/>
      <c r="G224" s="165">
        <v>1308</v>
      </c>
      <c r="H224" s="165"/>
      <c r="I224" s="37"/>
      <c r="J224" s="37"/>
      <c r="K224" s="166" t="s">
        <v>342</v>
      </c>
      <c r="L224" s="166"/>
      <c r="M224" s="37"/>
      <c r="N224" s="37"/>
      <c r="O224" s="166" t="s">
        <v>342</v>
      </c>
      <c r="P224" s="166"/>
      <c r="Q224" s="37"/>
      <c r="R224" s="37"/>
      <c r="S224" s="165">
        <v>1877</v>
      </c>
      <c r="T224" s="165"/>
      <c r="U224" s="37"/>
    </row>
    <row r="225" spans="1:21" ht="15.75" thickBot="1">
      <c r="A225" s="12"/>
      <c r="B225" s="197"/>
      <c r="C225" s="172"/>
      <c r="D225" s="172"/>
      <c r="E225" s="98"/>
      <c r="F225" s="37"/>
      <c r="G225" s="171"/>
      <c r="H225" s="171"/>
      <c r="I225" s="98"/>
      <c r="J225" s="37"/>
      <c r="K225" s="172"/>
      <c r="L225" s="172"/>
      <c r="M225" s="98"/>
      <c r="N225" s="37"/>
      <c r="O225" s="172"/>
      <c r="P225" s="172"/>
      <c r="Q225" s="98"/>
      <c r="R225" s="37"/>
      <c r="S225" s="171"/>
      <c r="T225" s="171"/>
      <c r="U225" s="98"/>
    </row>
    <row r="226" spans="1:21">
      <c r="A226" s="12"/>
      <c r="B226" s="170" t="s">
        <v>88</v>
      </c>
      <c r="C226" s="175">
        <v>55002</v>
      </c>
      <c r="D226" s="175"/>
      <c r="E226" s="34"/>
      <c r="F226" s="33"/>
      <c r="G226" s="175">
        <v>406986</v>
      </c>
      <c r="H226" s="175"/>
      <c r="I226" s="34"/>
      <c r="J226" s="33"/>
      <c r="K226" s="175">
        <v>14940</v>
      </c>
      <c r="L226" s="175"/>
      <c r="M226" s="34"/>
      <c r="N226" s="33"/>
      <c r="O226" s="177" t="s">
        <v>342</v>
      </c>
      <c r="P226" s="177"/>
      <c r="Q226" s="34"/>
      <c r="R226" s="33"/>
      <c r="S226" s="175">
        <v>476928</v>
      </c>
      <c r="T226" s="175"/>
      <c r="U226" s="34"/>
    </row>
    <row r="227" spans="1:21" ht="15.75" thickBot="1">
      <c r="A227" s="12"/>
      <c r="B227" s="170"/>
      <c r="C227" s="182"/>
      <c r="D227" s="182"/>
      <c r="E227" s="64"/>
      <c r="F227" s="33"/>
      <c r="G227" s="182"/>
      <c r="H227" s="182"/>
      <c r="I227" s="64"/>
      <c r="J227" s="33"/>
      <c r="K227" s="182"/>
      <c r="L227" s="182"/>
      <c r="M227" s="64"/>
      <c r="N227" s="33"/>
      <c r="O227" s="183"/>
      <c r="P227" s="183"/>
      <c r="Q227" s="64"/>
      <c r="R227" s="33"/>
      <c r="S227" s="182"/>
      <c r="T227" s="182"/>
      <c r="U227" s="64"/>
    </row>
    <row r="228" spans="1:21">
      <c r="A228" s="12"/>
      <c r="B228" s="49" t="s">
        <v>656</v>
      </c>
      <c r="C228" s="186">
        <v>8502</v>
      </c>
      <c r="D228" s="186"/>
      <c r="E228" s="69"/>
      <c r="F228" s="37"/>
      <c r="G228" s="186">
        <v>70026</v>
      </c>
      <c r="H228" s="186"/>
      <c r="I228" s="69"/>
      <c r="J228" s="37"/>
      <c r="K228" s="188" t="s">
        <v>820</v>
      </c>
      <c r="L228" s="188"/>
      <c r="M228" s="190" t="s">
        <v>215</v>
      </c>
      <c r="N228" s="37"/>
      <c r="O228" s="188" t="s">
        <v>342</v>
      </c>
      <c r="P228" s="188"/>
      <c r="Q228" s="69"/>
      <c r="R228" s="37"/>
      <c r="S228" s="186">
        <v>76122</v>
      </c>
      <c r="T228" s="186"/>
      <c r="U228" s="69"/>
    </row>
    <row r="229" spans="1:21">
      <c r="A229" s="12"/>
      <c r="B229" s="49"/>
      <c r="C229" s="165"/>
      <c r="D229" s="165"/>
      <c r="E229" s="37"/>
      <c r="F229" s="37"/>
      <c r="G229" s="165"/>
      <c r="H229" s="165"/>
      <c r="I229" s="37"/>
      <c r="J229" s="37"/>
      <c r="K229" s="166"/>
      <c r="L229" s="166"/>
      <c r="M229" s="49"/>
      <c r="N229" s="37"/>
      <c r="O229" s="166"/>
      <c r="P229" s="166"/>
      <c r="Q229" s="37"/>
      <c r="R229" s="37"/>
      <c r="S229" s="165"/>
      <c r="T229" s="165"/>
      <c r="U229" s="37"/>
    </row>
    <row r="230" spans="1:21">
      <c r="A230" s="12"/>
      <c r="B230" s="163" t="s">
        <v>90</v>
      </c>
      <c r="C230" s="33"/>
      <c r="D230" s="33"/>
      <c r="E230" s="33"/>
      <c r="F230" s="23"/>
      <c r="G230" s="33"/>
      <c r="H230" s="33"/>
      <c r="I230" s="33"/>
      <c r="J230" s="23"/>
      <c r="K230" s="33"/>
      <c r="L230" s="33"/>
      <c r="M230" s="33"/>
      <c r="N230" s="23"/>
      <c r="O230" s="33"/>
      <c r="P230" s="33"/>
      <c r="Q230" s="33"/>
      <c r="R230" s="23"/>
      <c r="S230" s="33"/>
      <c r="T230" s="33"/>
      <c r="U230" s="33"/>
    </row>
    <row r="231" spans="1:21">
      <c r="A231" s="12"/>
      <c r="B231" s="197" t="s">
        <v>91</v>
      </c>
      <c r="C231" s="166" t="s">
        <v>379</v>
      </c>
      <c r="D231" s="166"/>
      <c r="E231" s="49" t="s">
        <v>215</v>
      </c>
      <c r="F231" s="37"/>
      <c r="G231" s="166" t="s">
        <v>821</v>
      </c>
      <c r="H231" s="166"/>
      <c r="I231" s="49" t="s">
        <v>215</v>
      </c>
      <c r="J231" s="37"/>
      <c r="K231" s="166" t="s">
        <v>342</v>
      </c>
      <c r="L231" s="166"/>
      <c r="M231" s="37"/>
      <c r="N231" s="37"/>
      <c r="O231" s="166" t="s">
        <v>342</v>
      </c>
      <c r="P231" s="166"/>
      <c r="Q231" s="37"/>
      <c r="R231" s="37"/>
      <c r="S231" s="166" t="s">
        <v>394</v>
      </c>
      <c r="T231" s="166"/>
      <c r="U231" s="49" t="s">
        <v>215</v>
      </c>
    </row>
    <row r="232" spans="1:21">
      <c r="A232" s="12"/>
      <c r="B232" s="197"/>
      <c r="C232" s="166"/>
      <c r="D232" s="166"/>
      <c r="E232" s="49"/>
      <c r="F232" s="37"/>
      <c r="G232" s="166"/>
      <c r="H232" s="166"/>
      <c r="I232" s="49"/>
      <c r="J232" s="37"/>
      <c r="K232" s="166"/>
      <c r="L232" s="166"/>
      <c r="M232" s="37"/>
      <c r="N232" s="37"/>
      <c r="O232" s="166"/>
      <c r="P232" s="166"/>
      <c r="Q232" s="37"/>
      <c r="R232" s="37"/>
      <c r="S232" s="166"/>
      <c r="T232" s="166"/>
      <c r="U232" s="49"/>
    </row>
    <row r="233" spans="1:21">
      <c r="A233" s="12"/>
      <c r="B233" s="196" t="s">
        <v>92</v>
      </c>
      <c r="C233" s="169" t="s">
        <v>822</v>
      </c>
      <c r="D233" s="169"/>
      <c r="E233" s="170" t="s">
        <v>215</v>
      </c>
      <c r="F233" s="33"/>
      <c r="G233" s="169" t="s">
        <v>823</v>
      </c>
      <c r="H233" s="169"/>
      <c r="I233" s="170" t="s">
        <v>215</v>
      </c>
      <c r="J233" s="33"/>
      <c r="K233" s="169" t="s">
        <v>823</v>
      </c>
      <c r="L233" s="169"/>
      <c r="M233" s="170" t="s">
        <v>215</v>
      </c>
      <c r="N233" s="33"/>
      <c r="O233" s="169" t="s">
        <v>342</v>
      </c>
      <c r="P233" s="169"/>
      <c r="Q233" s="33"/>
      <c r="R233" s="33"/>
      <c r="S233" s="169" t="s">
        <v>669</v>
      </c>
      <c r="T233" s="169"/>
      <c r="U233" s="170" t="s">
        <v>215</v>
      </c>
    </row>
    <row r="234" spans="1:21">
      <c r="A234" s="12"/>
      <c r="B234" s="196"/>
      <c r="C234" s="169"/>
      <c r="D234" s="169"/>
      <c r="E234" s="170"/>
      <c r="F234" s="33"/>
      <c r="G234" s="169"/>
      <c r="H234" s="169"/>
      <c r="I234" s="170"/>
      <c r="J234" s="33"/>
      <c r="K234" s="169"/>
      <c r="L234" s="169"/>
      <c r="M234" s="170"/>
      <c r="N234" s="33"/>
      <c r="O234" s="169"/>
      <c r="P234" s="169"/>
      <c r="Q234" s="33"/>
      <c r="R234" s="33"/>
      <c r="S234" s="169"/>
      <c r="T234" s="169"/>
      <c r="U234" s="170"/>
    </row>
    <row r="235" spans="1:21">
      <c r="A235" s="12"/>
      <c r="B235" s="197" t="s">
        <v>93</v>
      </c>
      <c r="C235" s="166" t="s">
        <v>824</v>
      </c>
      <c r="D235" s="166"/>
      <c r="E235" s="49" t="s">
        <v>215</v>
      </c>
      <c r="F235" s="37"/>
      <c r="G235" s="165">
        <v>2015</v>
      </c>
      <c r="H235" s="165"/>
      <c r="I235" s="37"/>
      <c r="J235" s="37"/>
      <c r="K235" s="166" t="s">
        <v>825</v>
      </c>
      <c r="L235" s="166"/>
      <c r="M235" s="49" t="s">
        <v>215</v>
      </c>
      <c r="N235" s="37"/>
      <c r="O235" s="166" t="s">
        <v>342</v>
      </c>
      <c r="P235" s="166"/>
      <c r="Q235" s="37"/>
      <c r="R235" s="37"/>
      <c r="S235" s="166" t="s">
        <v>670</v>
      </c>
      <c r="T235" s="166"/>
      <c r="U235" s="49" t="s">
        <v>215</v>
      </c>
    </row>
    <row r="236" spans="1:21" ht="15.75" thickBot="1">
      <c r="A236" s="12"/>
      <c r="B236" s="197"/>
      <c r="C236" s="172"/>
      <c r="D236" s="172"/>
      <c r="E236" s="173"/>
      <c r="F236" s="37"/>
      <c r="G236" s="171"/>
      <c r="H236" s="171"/>
      <c r="I236" s="98"/>
      <c r="J236" s="37"/>
      <c r="K236" s="172"/>
      <c r="L236" s="172"/>
      <c r="M236" s="173"/>
      <c r="N236" s="37"/>
      <c r="O236" s="172"/>
      <c r="P236" s="172"/>
      <c r="Q236" s="98"/>
      <c r="R236" s="37"/>
      <c r="S236" s="172"/>
      <c r="T236" s="172"/>
      <c r="U236" s="173"/>
    </row>
    <row r="237" spans="1:21">
      <c r="A237" s="12"/>
      <c r="B237" s="170" t="s">
        <v>94</v>
      </c>
      <c r="C237" s="177" t="s">
        <v>826</v>
      </c>
      <c r="D237" s="177"/>
      <c r="E237" s="178" t="s">
        <v>215</v>
      </c>
      <c r="F237" s="33"/>
      <c r="G237" s="177" t="s">
        <v>827</v>
      </c>
      <c r="H237" s="177"/>
      <c r="I237" s="178" t="s">
        <v>215</v>
      </c>
      <c r="J237" s="33"/>
      <c r="K237" s="177" t="s">
        <v>828</v>
      </c>
      <c r="L237" s="177"/>
      <c r="M237" s="178" t="s">
        <v>215</v>
      </c>
      <c r="N237" s="33"/>
      <c r="O237" s="177" t="s">
        <v>342</v>
      </c>
      <c r="P237" s="177"/>
      <c r="Q237" s="34"/>
      <c r="R237" s="33"/>
      <c r="S237" s="177" t="s">
        <v>829</v>
      </c>
      <c r="T237" s="177"/>
      <c r="U237" s="178" t="s">
        <v>215</v>
      </c>
    </row>
    <row r="238" spans="1:21" ht="15.75" thickBot="1">
      <c r="A238" s="12"/>
      <c r="B238" s="170"/>
      <c r="C238" s="183"/>
      <c r="D238" s="183"/>
      <c r="E238" s="184"/>
      <c r="F238" s="33"/>
      <c r="G238" s="183"/>
      <c r="H238" s="183"/>
      <c r="I238" s="184"/>
      <c r="J238" s="33"/>
      <c r="K238" s="183"/>
      <c r="L238" s="183"/>
      <c r="M238" s="184"/>
      <c r="N238" s="33"/>
      <c r="O238" s="183"/>
      <c r="P238" s="183"/>
      <c r="Q238" s="64"/>
      <c r="R238" s="33"/>
      <c r="S238" s="183"/>
      <c r="T238" s="183"/>
      <c r="U238" s="184"/>
    </row>
    <row r="239" spans="1:21">
      <c r="A239" s="12"/>
      <c r="B239" s="49" t="s">
        <v>659</v>
      </c>
      <c r="C239" s="188" t="s">
        <v>830</v>
      </c>
      <c r="D239" s="188"/>
      <c r="E239" s="190" t="s">
        <v>215</v>
      </c>
      <c r="F239" s="37"/>
      <c r="G239" s="186">
        <v>63843</v>
      </c>
      <c r="H239" s="186"/>
      <c r="I239" s="69"/>
      <c r="J239" s="37"/>
      <c r="K239" s="188" t="s">
        <v>831</v>
      </c>
      <c r="L239" s="188"/>
      <c r="M239" s="190" t="s">
        <v>215</v>
      </c>
      <c r="N239" s="37"/>
      <c r="O239" s="188" t="s">
        <v>342</v>
      </c>
      <c r="P239" s="188"/>
      <c r="Q239" s="69"/>
      <c r="R239" s="37"/>
      <c r="S239" s="186">
        <v>53495</v>
      </c>
      <c r="T239" s="186"/>
      <c r="U239" s="69"/>
    </row>
    <row r="240" spans="1:21">
      <c r="A240" s="12"/>
      <c r="B240" s="49"/>
      <c r="C240" s="166"/>
      <c r="D240" s="166"/>
      <c r="E240" s="49"/>
      <c r="F240" s="37"/>
      <c r="G240" s="165"/>
      <c r="H240" s="165"/>
      <c r="I240" s="37"/>
      <c r="J240" s="37"/>
      <c r="K240" s="166"/>
      <c r="L240" s="166"/>
      <c r="M240" s="49"/>
      <c r="N240" s="37"/>
      <c r="O240" s="166"/>
      <c r="P240" s="166"/>
      <c r="Q240" s="37"/>
      <c r="R240" s="37"/>
      <c r="S240" s="165"/>
      <c r="T240" s="165"/>
      <c r="U240" s="37"/>
    </row>
    <row r="241" spans="1:21">
      <c r="A241" s="12"/>
      <c r="B241" s="170" t="s">
        <v>804</v>
      </c>
      <c r="C241" s="168">
        <v>19455</v>
      </c>
      <c r="D241" s="168"/>
      <c r="E241" s="33"/>
      <c r="F241" s="33"/>
      <c r="G241" s="169" t="s">
        <v>832</v>
      </c>
      <c r="H241" s="169"/>
      <c r="I241" s="170" t="s">
        <v>215</v>
      </c>
      <c r="J241" s="33"/>
      <c r="K241" s="169">
        <v>741</v>
      </c>
      <c r="L241" s="169"/>
      <c r="M241" s="33"/>
      <c r="N241" s="33"/>
      <c r="O241" s="169" t="s">
        <v>342</v>
      </c>
      <c r="P241" s="169"/>
      <c r="Q241" s="33"/>
      <c r="R241" s="33"/>
      <c r="S241" s="169" t="s">
        <v>833</v>
      </c>
      <c r="T241" s="169"/>
      <c r="U241" s="170" t="s">
        <v>215</v>
      </c>
    </row>
    <row r="242" spans="1:21" ht="15.75" thickBot="1">
      <c r="A242" s="12"/>
      <c r="B242" s="170"/>
      <c r="C242" s="182"/>
      <c r="D242" s="182"/>
      <c r="E242" s="64"/>
      <c r="F242" s="33"/>
      <c r="G242" s="183"/>
      <c r="H242" s="183"/>
      <c r="I242" s="184"/>
      <c r="J242" s="33"/>
      <c r="K242" s="183"/>
      <c r="L242" s="183"/>
      <c r="M242" s="64"/>
      <c r="N242" s="33"/>
      <c r="O242" s="183"/>
      <c r="P242" s="183"/>
      <c r="Q242" s="64"/>
      <c r="R242" s="33"/>
      <c r="S242" s="183"/>
      <c r="T242" s="183"/>
      <c r="U242" s="184"/>
    </row>
    <row r="243" spans="1:21">
      <c r="A243" s="12"/>
      <c r="B243" s="49" t="s">
        <v>807</v>
      </c>
      <c r="C243" s="186">
        <v>11531</v>
      </c>
      <c r="D243" s="186"/>
      <c r="E243" s="69"/>
      <c r="F243" s="37"/>
      <c r="G243" s="186">
        <v>40565</v>
      </c>
      <c r="H243" s="186"/>
      <c r="I243" s="69"/>
      <c r="J243" s="37"/>
      <c r="K243" s="188" t="s">
        <v>834</v>
      </c>
      <c r="L243" s="188"/>
      <c r="M243" s="190" t="s">
        <v>215</v>
      </c>
      <c r="N243" s="37"/>
      <c r="O243" s="188" t="s">
        <v>342</v>
      </c>
      <c r="P243" s="188"/>
      <c r="Q243" s="69"/>
      <c r="R243" s="37"/>
      <c r="S243" s="186">
        <v>50413</v>
      </c>
      <c r="T243" s="186"/>
      <c r="U243" s="69"/>
    </row>
    <row r="244" spans="1:21">
      <c r="A244" s="12"/>
      <c r="B244" s="49"/>
      <c r="C244" s="187"/>
      <c r="D244" s="187"/>
      <c r="E244" s="122"/>
      <c r="F244" s="37"/>
      <c r="G244" s="187"/>
      <c r="H244" s="187"/>
      <c r="I244" s="122"/>
      <c r="J244" s="37"/>
      <c r="K244" s="189"/>
      <c r="L244" s="189"/>
      <c r="M244" s="191"/>
      <c r="N244" s="37"/>
      <c r="O244" s="189"/>
      <c r="P244" s="189"/>
      <c r="Q244" s="122"/>
      <c r="R244" s="37"/>
      <c r="S244" s="187"/>
      <c r="T244" s="187"/>
      <c r="U244" s="122"/>
    </row>
    <row r="245" spans="1:21">
      <c r="A245" s="12"/>
      <c r="B245" s="170" t="s">
        <v>607</v>
      </c>
      <c r="C245" s="169" t="s">
        <v>835</v>
      </c>
      <c r="D245" s="169"/>
      <c r="E245" s="170" t="s">
        <v>215</v>
      </c>
      <c r="F245" s="33"/>
      <c r="G245" s="169" t="s">
        <v>836</v>
      </c>
      <c r="H245" s="169"/>
      <c r="I245" s="170" t="s">
        <v>215</v>
      </c>
      <c r="J245" s="33"/>
      <c r="K245" s="169" t="s">
        <v>342</v>
      </c>
      <c r="L245" s="169"/>
      <c r="M245" s="33"/>
      <c r="N245" s="33"/>
      <c r="O245" s="169" t="s">
        <v>342</v>
      </c>
      <c r="P245" s="169"/>
      <c r="Q245" s="33"/>
      <c r="R245" s="33"/>
      <c r="S245" s="169" t="s">
        <v>624</v>
      </c>
      <c r="T245" s="169"/>
      <c r="U245" s="170" t="s">
        <v>215</v>
      </c>
    </row>
    <row r="246" spans="1:21">
      <c r="A246" s="12"/>
      <c r="B246" s="170"/>
      <c r="C246" s="169"/>
      <c r="D246" s="169"/>
      <c r="E246" s="170"/>
      <c r="F246" s="33"/>
      <c r="G246" s="169"/>
      <c r="H246" s="169"/>
      <c r="I246" s="170"/>
      <c r="J246" s="33"/>
      <c r="K246" s="169"/>
      <c r="L246" s="169"/>
      <c r="M246" s="33"/>
      <c r="N246" s="33"/>
      <c r="O246" s="169"/>
      <c r="P246" s="169"/>
      <c r="Q246" s="33"/>
      <c r="R246" s="33"/>
      <c r="S246" s="169"/>
      <c r="T246" s="169"/>
      <c r="U246" s="170"/>
    </row>
    <row r="247" spans="1:21">
      <c r="A247" s="12"/>
      <c r="B247" s="49" t="s">
        <v>810</v>
      </c>
      <c r="C247" s="165">
        <v>38630</v>
      </c>
      <c r="D247" s="165"/>
      <c r="E247" s="37"/>
      <c r="F247" s="37"/>
      <c r="G247" s="166" t="s">
        <v>834</v>
      </c>
      <c r="H247" s="166"/>
      <c r="I247" s="49" t="s">
        <v>215</v>
      </c>
      <c r="J247" s="37"/>
      <c r="K247" s="166" t="s">
        <v>342</v>
      </c>
      <c r="L247" s="166"/>
      <c r="M247" s="37"/>
      <c r="N247" s="37"/>
      <c r="O247" s="166" t="s">
        <v>837</v>
      </c>
      <c r="P247" s="166"/>
      <c r="Q247" s="49" t="s">
        <v>215</v>
      </c>
      <c r="R247" s="37"/>
      <c r="S247" s="166" t="s">
        <v>342</v>
      </c>
      <c r="T247" s="166"/>
      <c r="U247" s="37"/>
    </row>
    <row r="248" spans="1:21" ht="15.75" thickBot="1">
      <c r="A248" s="12"/>
      <c r="B248" s="49"/>
      <c r="C248" s="171"/>
      <c r="D248" s="171"/>
      <c r="E248" s="98"/>
      <c r="F248" s="37"/>
      <c r="G248" s="172"/>
      <c r="H248" s="172"/>
      <c r="I248" s="173"/>
      <c r="J248" s="37"/>
      <c r="K248" s="172"/>
      <c r="L248" s="172"/>
      <c r="M248" s="98"/>
      <c r="N248" s="37"/>
      <c r="O248" s="172"/>
      <c r="P248" s="172"/>
      <c r="Q248" s="173"/>
      <c r="R248" s="37"/>
      <c r="S248" s="172"/>
      <c r="T248" s="172"/>
      <c r="U248" s="98"/>
    </row>
    <row r="249" spans="1:21">
      <c r="A249" s="12"/>
      <c r="B249" s="170" t="s">
        <v>838</v>
      </c>
      <c r="C249" s="175">
        <v>46857</v>
      </c>
      <c r="D249" s="175"/>
      <c r="E249" s="34"/>
      <c r="F249" s="33"/>
      <c r="G249" s="175">
        <v>38630</v>
      </c>
      <c r="H249" s="175"/>
      <c r="I249" s="34"/>
      <c r="J249" s="33"/>
      <c r="K249" s="177" t="s">
        <v>834</v>
      </c>
      <c r="L249" s="177"/>
      <c r="M249" s="178" t="s">
        <v>215</v>
      </c>
      <c r="N249" s="33"/>
      <c r="O249" s="177" t="s">
        <v>837</v>
      </c>
      <c r="P249" s="177"/>
      <c r="Q249" s="178" t="s">
        <v>215</v>
      </c>
      <c r="R249" s="33"/>
      <c r="S249" s="175">
        <v>46857</v>
      </c>
      <c r="T249" s="175"/>
      <c r="U249" s="34"/>
    </row>
    <row r="250" spans="1:21">
      <c r="A250" s="12"/>
      <c r="B250" s="170"/>
      <c r="C250" s="168"/>
      <c r="D250" s="168"/>
      <c r="E250" s="33"/>
      <c r="F250" s="33"/>
      <c r="G250" s="168"/>
      <c r="H250" s="168"/>
      <c r="I250" s="33"/>
      <c r="J250" s="33"/>
      <c r="K250" s="169"/>
      <c r="L250" s="169"/>
      <c r="M250" s="170"/>
      <c r="N250" s="33"/>
      <c r="O250" s="169"/>
      <c r="P250" s="169"/>
      <c r="Q250" s="170"/>
      <c r="R250" s="33"/>
      <c r="S250" s="168"/>
      <c r="T250" s="168"/>
      <c r="U250" s="33"/>
    </row>
    <row r="251" spans="1:21">
      <c r="A251" s="12"/>
      <c r="B251" s="192" t="s">
        <v>813</v>
      </c>
      <c r="C251" s="166">
        <v>188</v>
      </c>
      <c r="D251" s="166"/>
      <c r="E251" s="37"/>
      <c r="F251" s="37"/>
      <c r="G251" s="166" t="s">
        <v>342</v>
      </c>
      <c r="H251" s="166"/>
      <c r="I251" s="37"/>
      <c r="J251" s="37"/>
      <c r="K251" s="166" t="s">
        <v>839</v>
      </c>
      <c r="L251" s="166"/>
      <c r="M251" s="49" t="s">
        <v>215</v>
      </c>
      <c r="N251" s="37"/>
      <c r="O251" s="166" t="s">
        <v>342</v>
      </c>
      <c r="P251" s="166"/>
      <c r="Q251" s="37"/>
      <c r="R251" s="37"/>
      <c r="S251" s="166" t="s">
        <v>840</v>
      </c>
      <c r="T251" s="166"/>
      <c r="U251" s="49" t="s">
        <v>215</v>
      </c>
    </row>
    <row r="252" spans="1:21" ht="15.75" thickBot="1">
      <c r="A252" s="12"/>
      <c r="B252" s="192"/>
      <c r="C252" s="172"/>
      <c r="D252" s="172"/>
      <c r="E252" s="98"/>
      <c r="F252" s="37"/>
      <c r="G252" s="172"/>
      <c r="H252" s="172"/>
      <c r="I252" s="98"/>
      <c r="J252" s="37"/>
      <c r="K252" s="172"/>
      <c r="L252" s="172"/>
      <c r="M252" s="173"/>
      <c r="N252" s="37"/>
      <c r="O252" s="172"/>
      <c r="P252" s="172"/>
      <c r="Q252" s="98"/>
      <c r="R252" s="37"/>
      <c r="S252" s="172"/>
      <c r="T252" s="172"/>
      <c r="U252" s="173"/>
    </row>
    <row r="253" spans="1:21">
      <c r="A253" s="12"/>
      <c r="B253" s="170" t="s">
        <v>816</v>
      </c>
      <c r="C253" s="178" t="s">
        <v>213</v>
      </c>
      <c r="D253" s="175">
        <v>47045</v>
      </c>
      <c r="E253" s="34"/>
      <c r="F253" s="33"/>
      <c r="G253" s="178" t="s">
        <v>213</v>
      </c>
      <c r="H253" s="175">
        <v>38630</v>
      </c>
      <c r="I253" s="34"/>
      <c r="J253" s="33"/>
      <c r="K253" s="178" t="s">
        <v>213</v>
      </c>
      <c r="L253" s="177" t="s">
        <v>841</v>
      </c>
      <c r="M253" s="178" t="s">
        <v>215</v>
      </c>
      <c r="N253" s="33"/>
      <c r="O253" s="178" t="s">
        <v>213</v>
      </c>
      <c r="P253" s="177" t="s">
        <v>837</v>
      </c>
      <c r="Q253" s="178" t="s">
        <v>215</v>
      </c>
      <c r="R253" s="33"/>
      <c r="S253" s="178" t="s">
        <v>213</v>
      </c>
      <c r="T253" s="175">
        <v>46615</v>
      </c>
      <c r="U253" s="34"/>
    </row>
    <row r="254" spans="1:21" ht="15.75" thickBot="1">
      <c r="A254" s="12"/>
      <c r="B254" s="170"/>
      <c r="C254" s="179"/>
      <c r="D254" s="180"/>
      <c r="E254" s="102"/>
      <c r="F254" s="33"/>
      <c r="G254" s="179"/>
      <c r="H254" s="180"/>
      <c r="I254" s="102"/>
      <c r="J254" s="33"/>
      <c r="K254" s="179"/>
      <c r="L254" s="181"/>
      <c r="M254" s="179"/>
      <c r="N254" s="33"/>
      <c r="O254" s="179"/>
      <c r="P254" s="181"/>
      <c r="Q254" s="179"/>
      <c r="R254" s="33"/>
      <c r="S254" s="179"/>
      <c r="T254" s="180"/>
      <c r="U254" s="102"/>
    </row>
    <row r="255" spans="1:21" ht="15.75" thickTop="1">
      <c r="A255" s="12"/>
      <c r="B255" s="17"/>
      <c r="C255" s="17"/>
    </row>
    <row r="256" spans="1:21" ht="22.5">
      <c r="A256" s="12"/>
      <c r="B256" s="198">
        <v>-1</v>
      </c>
      <c r="C256" s="199" t="s">
        <v>842</v>
      </c>
    </row>
    <row r="257" spans="1:21">
      <c r="A257" s="12"/>
      <c r="B257" s="27"/>
      <c r="C257" s="27"/>
      <c r="D257" s="27"/>
      <c r="E257" s="27"/>
      <c r="F257" s="27"/>
      <c r="G257" s="27"/>
      <c r="H257" s="27"/>
      <c r="I257" s="27"/>
      <c r="J257" s="27"/>
      <c r="K257" s="27"/>
      <c r="L257" s="27"/>
      <c r="M257" s="27"/>
      <c r="N257" s="27"/>
      <c r="O257" s="27"/>
      <c r="P257" s="27"/>
      <c r="Q257" s="27"/>
      <c r="R257" s="27"/>
      <c r="S257" s="27"/>
      <c r="T257" s="27"/>
      <c r="U257" s="27"/>
    </row>
    <row r="258" spans="1:21">
      <c r="A258" s="12"/>
      <c r="B258" s="17"/>
      <c r="C258" s="17"/>
      <c r="D258" s="17"/>
      <c r="E258" s="17"/>
      <c r="F258" s="17"/>
      <c r="G258" s="17"/>
      <c r="H258" s="17"/>
      <c r="I258" s="17"/>
      <c r="J258" s="17"/>
      <c r="K258" s="17"/>
      <c r="L258" s="17"/>
      <c r="M258" s="17"/>
      <c r="N258" s="17"/>
      <c r="O258" s="17"/>
      <c r="P258" s="17"/>
      <c r="Q258" s="17"/>
      <c r="R258" s="17"/>
      <c r="S258" s="17"/>
      <c r="T258" s="17"/>
      <c r="U258" s="17"/>
    </row>
    <row r="259" spans="1:21">
      <c r="A259" s="12"/>
      <c r="B259" s="75" t="s">
        <v>793</v>
      </c>
      <c r="C259" s="75"/>
      <c r="D259" s="75"/>
      <c r="E259" s="75"/>
      <c r="F259" s="75"/>
      <c r="G259" s="75"/>
      <c r="H259" s="75"/>
      <c r="I259" s="75"/>
      <c r="J259" s="75"/>
      <c r="K259" s="75"/>
      <c r="L259" s="75"/>
      <c r="M259" s="75"/>
      <c r="N259" s="75"/>
      <c r="O259" s="75"/>
      <c r="P259" s="75"/>
      <c r="Q259" s="75"/>
      <c r="R259" s="75"/>
      <c r="S259" s="75"/>
      <c r="T259" s="75"/>
      <c r="U259" s="75"/>
    </row>
    <row r="260" spans="1:21">
      <c r="A260" s="12"/>
      <c r="B260" s="75" t="s">
        <v>746</v>
      </c>
      <c r="C260" s="75"/>
      <c r="D260" s="75"/>
      <c r="E260" s="75"/>
      <c r="F260" s="75"/>
      <c r="G260" s="75"/>
      <c r="H260" s="75"/>
      <c r="I260" s="75"/>
      <c r="J260" s="75"/>
      <c r="K260" s="75"/>
      <c r="L260" s="75"/>
      <c r="M260" s="75"/>
      <c r="N260" s="75"/>
      <c r="O260" s="75"/>
      <c r="P260" s="75"/>
      <c r="Q260" s="75"/>
      <c r="R260" s="75"/>
      <c r="S260" s="75"/>
      <c r="T260" s="75"/>
      <c r="U260" s="75"/>
    </row>
    <row r="261" spans="1:21" ht="15.75" thickBot="1">
      <c r="A261" s="12"/>
      <c r="B261" s="14"/>
      <c r="C261" s="28" t="s">
        <v>593</v>
      </c>
      <c r="D261" s="28"/>
      <c r="E261" s="28"/>
      <c r="F261" s="28"/>
      <c r="G261" s="28"/>
      <c r="H261" s="28"/>
      <c r="I261" s="28"/>
      <c r="J261" s="28"/>
      <c r="K261" s="28"/>
      <c r="L261" s="28"/>
      <c r="M261" s="28"/>
      <c r="N261" s="28"/>
      <c r="O261" s="28"/>
      <c r="P261" s="28"/>
      <c r="Q261" s="28"/>
      <c r="R261" s="28"/>
      <c r="S261" s="28"/>
      <c r="T261" s="28"/>
      <c r="U261" s="28"/>
    </row>
    <row r="262" spans="1:21" ht="15.75" thickBot="1">
      <c r="A262" s="12"/>
      <c r="B262" s="20" t="s">
        <v>748</v>
      </c>
      <c r="C262" s="29" t="s">
        <v>749</v>
      </c>
      <c r="D262" s="29"/>
      <c r="E262" s="29"/>
      <c r="F262" s="73"/>
      <c r="G262" s="29" t="s">
        <v>750</v>
      </c>
      <c r="H262" s="29"/>
      <c r="I262" s="29"/>
      <c r="J262" s="73"/>
      <c r="K262" s="29" t="s">
        <v>751</v>
      </c>
      <c r="L262" s="29"/>
      <c r="M262" s="29"/>
      <c r="N262" s="73"/>
      <c r="O262" s="29" t="s">
        <v>752</v>
      </c>
      <c r="P262" s="29"/>
      <c r="Q262" s="29"/>
      <c r="R262" s="73"/>
      <c r="S262" s="29" t="s">
        <v>123</v>
      </c>
      <c r="T262" s="29"/>
      <c r="U262" s="29"/>
    </row>
    <row r="263" spans="1:21">
      <c r="A263" s="12"/>
      <c r="B263" s="170" t="s">
        <v>79</v>
      </c>
      <c r="C263" s="178" t="s">
        <v>213</v>
      </c>
      <c r="D263" s="175">
        <v>126262</v>
      </c>
      <c r="E263" s="34"/>
      <c r="F263" s="33"/>
      <c r="G263" s="178" t="s">
        <v>213</v>
      </c>
      <c r="H263" s="175">
        <v>995633</v>
      </c>
      <c r="I263" s="34"/>
      <c r="J263" s="33"/>
      <c r="K263" s="178" t="s">
        <v>213</v>
      </c>
      <c r="L263" s="175">
        <v>27644</v>
      </c>
      <c r="M263" s="34"/>
      <c r="N263" s="33"/>
      <c r="O263" s="178" t="s">
        <v>213</v>
      </c>
      <c r="P263" s="177" t="s">
        <v>342</v>
      </c>
      <c r="Q263" s="34"/>
      <c r="R263" s="33"/>
      <c r="S263" s="178" t="s">
        <v>213</v>
      </c>
      <c r="T263" s="175">
        <v>1149539</v>
      </c>
      <c r="U263" s="34"/>
    </row>
    <row r="264" spans="1:21">
      <c r="A264" s="12"/>
      <c r="B264" s="170"/>
      <c r="C264" s="194"/>
      <c r="D264" s="176"/>
      <c r="E264" s="60"/>
      <c r="F264" s="33"/>
      <c r="G264" s="194"/>
      <c r="H264" s="176"/>
      <c r="I264" s="60"/>
      <c r="J264" s="33"/>
      <c r="K264" s="194"/>
      <c r="L264" s="176"/>
      <c r="M264" s="60"/>
      <c r="N264" s="33"/>
      <c r="O264" s="194"/>
      <c r="P264" s="195"/>
      <c r="Q264" s="60"/>
      <c r="R264" s="33"/>
      <c r="S264" s="194"/>
      <c r="T264" s="176"/>
      <c r="U264" s="60"/>
    </row>
    <row r="265" spans="1:21">
      <c r="A265" s="12"/>
      <c r="B265" s="15" t="s">
        <v>80</v>
      </c>
      <c r="C265" s="37"/>
      <c r="D265" s="37"/>
      <c r="E265" s="37"/>
      <c r="F265" s="14"/>
      <c r="G265" s="37"/>
      <c r="H265" s="37"/>
      <c r="I265" s="37"/>
      <c r="J265" s="14"/>
      <c r="K265" s="37"/>
      <c r="L265" s="37"/>
      <c r="M265" s="37"/>
      <c r="N265" s="14"/>
      <c r="O265" s="37"/>
      <c r="P265" s="37"/>
      <c r="Q265" s="37"/>
      <c r="R265" s="14"/>
      <c r="S265" s="37"/>
      <c r="T265" s="37"/>
      <c r="U265" s="37"/>
    </row>
    <row r="266" spans="1:21">
      <c r="A266" s="12"/>
      <c r="B266" s="196" t="s">
        <v>81</v>
      </c>
      <c r="C266" s="168">
        <v>68469</v>
      </c>
      <c r="D266" s="168"/>
      <c r="E266" s="33"/>
      <c r="F266" s="33"/>
      <c r="G266" s="168">
        <v>722102</v>
      </c>
      <c r="H266" s="168"/>
      <c r="I266" s="33"/>
      <c r="J266" s="33"/>
      <c r="K266" s="168">
        <v>20133</v>
      </c>
      <c r="L266" s="168"/>
      <c r="M266" s="33"/>
      <c r="N266" s="33"/>
      <c r="O266" s="169" t="s">
        <v>342</v>
      </c>
      <c r="P266" s="169"/>
      <c r="Q266" s="33"/>
      <c r="R266" s="33"/>
      <c r="S266" s="168">
        <v>810704</v>
      </c>
      <c r="T266" s="168"/>
      <c r="U266" s="33"/>
    </row>
    <row r="267" spans="1:21">
      <c r="A267" s="12"/>
      <c r="B267" s="196"/>
      <c r="C267" s="168"/>
      <c r="D267" s="168"/>
      <c r="E267" s="33"/>
      <c r="F267" s="33"/>
      <c r="G267" s="168"/>
      <c r="H267" s="168"/>
      <c r="I267" s="33"/>
      <c r="J267" s="33"/>
      <c r="K267" s="168"/>
      <c r="L267" s="168"/>
      <c r="M267" s="33"/>
      <c r="N267" s="33"/>
      <c r="O267" s="169"/>
      <c r="P267" s="169"/>
      <c r="Q267" s="33"/>
      <c r="R267" s="33"/>
      <c r="S267" s="168"/>
      <c r="T267" s="168"/>
      <c r="U267" s="33"/>
    </row>
    <row r="268" spans="1:21">
      <c r="A268" s="12"/>
      <c r="B268" s="197" t="s">
        <v>83</v>
      </c>
      <c r="C268" s="165">
        <v>2778</v>
      </c>
      <c r="D268" s="165"/>
      <c r="E268" s="37"/>
      <c r="F268" s="37"/>
      <c r="G268" s="165">
        <v>13161</v>
      </c>
      <c r="H268" s="165"/>
      <c r="I268" s="37"/>
      <c r="J268" s="37"/>
      <c r="K268" s="165">
        <v>1441</v>
      </c>
      <c r="L268" s="165"/>
      <c r="M268" s="37"/>
      <c r="N268" s="37"/>
      <c r="O268" s="166" t="s">
        <v>342</v>
      </c>
      <c r="P268" s="166"/>
      <c r="Q268" s="37"/>
      <c r="R268" s="37"/>
      <c r="S268" s="165">
        <v>17380</v>
      </c>
      <c r="T268" s="165"/>
      <c r="U268" s="37"/>
    </row>
    <row r="269" spans="1:21">
      <c r="A269" s="12"/>
      <c r="B269" s="197"/>
      <c r="C269" s="165"/>
      <c r="D269" s="165"/>
      <c r="E269" s="37"/>
      <c r="F269" s="37"/>
      <c r="G269" s="165"/>
      <c r="H269" s="165"/>
      <c r="I269" s="37"/>
      <c r="J269" s="37"/>
      <c r="K269" s="165"/>
      <c r="L269" s="165"/>
      <c r="M269" s="37"/>
      <c r="N269" s="37"/>
      <c r="O269" s="166"/>
      <c r="P269" s="166"/>
      <c r="Q269" s="37"/>
      <c r="R269" s="37"/>
      <c r="S269" s="165"/>
      <c r="T269" s="165"/>
      <c r="U269" s="37"/>
    </row>
    <row r="270" spans="1:21">
      <c r="A270" s="12"/>
      <c r="B270" s="196" t="s">
        <v>84</v>
      </c>
      <c r="C270" s="168">
        <v>1728</v>
      </c>
      <c r="D270" s="168"/>
      <c r="E270" s="33"/>
      <c r="F270" s="33"/>
      <c r="G270" s="168">
        <v>5158</v>
      </c>
      <c r="H270" s="168"/>
      <c r="I270" s="33"/>
      <c r="J270" s="33"/>
      <c r="K270" s="169" t="s">
        <v>342</v>
      </c>
      <c r="L270" s="169"/>
      <c r="M270" s="33"/>
      <c r="N270" s="33"/>
      <c r="O270" s="169" t="s">
        <v>342</v>
      </c>
      <c r="P270" s="169"/>
      <c r="Q270" s="33"/>
      <c r="R270" s="33"/>
      <c r="S270" s="168">
        <v>6886</v>
      </c>
      <c r="T270" s="168"/>
      <c r="U270" s="33"/>
    </row>
    <row r="271" spans="1:21">
      <c r="A271" s="12"/>
      <c r="B271" s="196"/>
      <c r="C271" s="168"/>
      <c r="D271" s="168"/>
      <c r="E271" s="33"/>
      <c r="F271" s="33"/>
      <c r="G271" s="168"/>
      <c r="H271" s="168"/>
      <c r="I271" s="33"/>
      <c r="J271" s="33"/>
      <c r="K271" s="169"/>
      <c r="L271" s="169"/>
      <c r="M271" s="33"/>
      <c r="N271" s="33"/>
      <c r="O271" s="169"/>
      <c r="P271" s="169"/>
      <c r="Q271" s="33"/>
      <c r="R271" s="33"/>
      <c r="S271" s="168"/>
      <c r="T271" s="168"/>
      <c r="U271" s="33"/>
    </row>
    <row r="272" spans="1:21">
      <c r="A272" s="12"/>
      <c r="B272" s="197" t="s">
        <v>85</v>
      </c>
      <c r="C272" s="165">
        <v>20640</v>
      </c>
      <c r="D272" s="165"/>
      <c r="E272" s="37"/>
      <c r="F272" s="37"/>
      <c r="G272" s="165">
        <v>80416</v>
      </c>
      <c r="H272" s="165"/>
      <c r="I272" s="37"/>
      <c r="J272" s="37"/>
      <c r="K272" s="166">
        <v>909</v>
      </c>
      <c r="L272" s="166"/>
      <c r="M272" s="37"/>
      <c r="N272" s="37"/>
      <c r="O272" s="166" t="s">
        <v>342</v>
      </c>
      <c r="P272" s="166"/>
      <c r="Q272" s="37"/>
      <c r="R272" s="37"/>
      <c r="S272" s="165">
        <v>101965</v>
      </c>
      <c r="T272" s="165"/>
      <c r="U272" s="37"/>
    </row>
    <row r="273" spans="1:21">
      <c r="A273" s="12"/>
      <c r="B273" s="197"/>
      <c r="C273" s="165"/>
      <c r="D273" s="165"/>
      <c r="E273" s="37"/>
      <c r="F273" s="37"/>
      <c r="G273" s="165"/>
      <c r="H273" s="165"/>
      <c r="I273" s="37"/>
      <c r="J273" s="37"/>
      <c r="K273" s="166"/>
      <c r="L273" s="166"/>
      <c r="M273" s="37"/>
      <c r="N273" s="37"/>
      <c r="O273" s="166"/>
      <c r="P273" s="166"/>
      <c r="Q273" s="37"/>
      <c r="R273" s="37"/>
      <c r="S273" s="165"/>
      <c r="T273" s="165"/>
      <c r="U273" s="37"/>
    </row>
    <row r="274" spans="1:21">
      <c r="A274" s="12"/>
      <c r="B274" s="196" t="s">
        <v>86</v>
      </c>
      <c r="C274" s="168">
        <v>18571</v>
      </c>
      <c r="D274" s="168"/>
      <c r="E274" s="33"/>
      <c r="F274" s="33"/>
      <c r="G274" s="168">
        <v>75912</v>
      </c>
      <c r="H274" s="168"/>
      <c r="I274" s="33"/>
      <c r="J274" s="33"/>
      <c r="K274" s="168">
        <v>3792</v>
      </c>
      <c r="L274" s="168"/>
      <c r="M274" s="33"/>
      <c r="N274" s="33"/>
      <c r="O274" s="169" t="s">
        <v>342</v>
      </c>
      <c r="P274" s="169"/>
      <c r="Q274" s="33"/>
      <c r="R274" s="33"/>
      <c r="S274" s="168">
        <v>98275</v>
      </c>
      <c r="T274" s="168"/>
      <c r="U274" s="33"/>
    </row>
    <row r="275" spans="1:21">
      <c r="A275" s="12"/>
      <c r="B275" s="196"/>
      <c r="C275" s="168"/>
      <c r="D275" s="168"/>
      <c r="E275" s="33"/>
      <c r="F275" s="33"/>
      <c r="G275" s="168"/>
      <c r="H275" s="168"/>
      <c r="I275" s="33"/>
      <c r="J275" s="33"/>
      <c r="K275" s="168"/>
      <c r="L275" s="168"/>
      <c r="M275" s="33"/>
      <c r="N275" s="33"/>
      <c r="O275" s="169"/>
      <c r="P275" s="169"/>
      <c r="Q275" s="33"/>
      <c r="R275" s="33"/>
      <c r="S275" s="168"/>
      <c r="T275" s="168"/>
      <c r="U275" s="33"/>
    </row>
    <row r="276" spans="1:21">
      <c r="A276" s="12"/>
      <c r="B276" s="197" t="s">
        <v>87</v>
      </c>
      <c r="C276" s="165">
        <v>1072</v>
      </c>
      <c r="D276" s="165"/>
      <c r="E276" s="37"/>
      <c r="F276" s="37"/>
      <c r="G276" s="165">
        <v>6623</v>
      </c>
      <c r="H276" s="165"/>
      <c r="I276" s="37"/>
      <c r="J276" s="37"/>
      <c r="K276" s="166" t="s">
        <v>342</v>
      </c>
      <c r="L276" s="166"/>
      <c r="M276" s="37"/>
      <c r="N276" s="37"/>
      <c r="O276" s="166" t="s">
        <v>342</v>
      </c>
      <c r="P276" s="166"/>
      <c r="Q276" s="37"/>
      <c r="R276" s="37"/>
      <c r="S276" s="165">
        <v>7695</v>
      </c>
      <c r="T276" s="165"/>
      <c r="U276" s="37"/>
    </row>
    <row r="277" spans="1:21" ht="15.75" thickBot="1">
      <c r="A277" s="12"/>
      <c r="B277" s="197"/>
      <c r="C277" s="171"/>
      <c r="D277" s="171"/>
      <c r="E277" s="98"/>
      <c r="F277" s="37"/>
      <c r="G277" s="171"/>
      <c r="H277" s="171"/>
      <c r="I277" s="98"/>
      <c r="J277" s="37"/>
      <c r="K277" s="172"/>
      <c r="L277" s="172"/>
      <c r="M277" s="98"/>
      <c r="N277" s="37"/>
      <c r="O277" s="172"/>
      <c r="P277" s="172"/>
      <c r="Q277" s="98"/>
      <c r="R277" s="37"/>
      <c r="S277" s="171"/>
      <c r="T277" s="171"/>
      <c r="U277" s="98"/>
    </row>
    <row r="278" spans="1:21">
      <c r="A278" s="12"/>
      <c r="B278" s="170" t="s">
        <v>88</v>
      </c>
      <c r="C278" s="175">
        <v>113258</v>
      </c>
      <c r="D278" s="175"/>
      <c r="E278" s="34"/>
      <c r="F278" s="33"/>
      <c r="G278" s="175">
        <v>903372</v>
      </c>
      <c r="H278" s="175"/>
      <c r="I278" s="34"/>
      <c r="J278" s="33"/>
      <c r="K278" s="175">
        <v>26275</v>
      </c>
      <c r="L278" s="175"/>
      <c r="M278" s="34"/>
      <c r="N278" s="33"/>
      <c r="O278" s="177" t="s">
        <v>342</v>
      </c>
      <c r="P278" s="177"/>
      <c r="Q278" s="34"/>
      <c r="R278" s="33"/>
      <c r="S278" s="175">
        <v>1042905</v>
      </c>
      <c r="T278" s="175"/>
      <c r="U278" s="34"/>
    </row>
    <row r="279" spans="1:21" ht="15.75" thickBot="1">
      <c r="A279" s="12"/>
      <c r="B279" s="170"/>
      <c r="C279" s="182"/>
      <c r="D279" s="182"/>
      <c r="E279" s="64"/>
      <c r="F279" s="33"/>
      <c r="G279" s="182"/>
      <c r="H279" s="182"/>
      <c r="I279" s="64"/>
      <c r="J279" s="33"/>
      <c r="K279" s="182"/>
      <c r="L279" s="182"/>
      <c r="M279" s="64"/>
      <c r="N279" s="33"/>
      <c r="O279" s="183"/>
      <c r="P279" s="183"/>
      <c r="Q279" s="64"/>
      <c r="R279" s="33"/>
      <c r="S279" s="182"/>
      <c r="T279" s="182"/>
      <c r="U279" s="64"/>
    </row>
    <row r="280" spans="1:21">
      <c r="A280" s="12"/>
      <c r="B280" s="49" t="s">
        <v>656</v>
      </c>
      <c r="C280" s="186">
        <v>13004</v>
      </c>
      <c r="D280" s="186"/>
      <c r="E280" s="69"/>
      <c r="F280" s="37"/>
      <c r="G280" s="186">
        <v>92261</v>
      </c>
      <c r="H280" s="186"/>
      <c r="I280" s="69"/>
      <c r="J280" s="37"/>
      <c r="K280" s="186">
        <v>1369</v>
      </c>
      <c r="L280" s="186"/>
      <c r="M280" s="69"/>
      <c r="N280" s="37"/>
      <c r="O280" s="188" t="s">
        <v>342</v>
      </c>
      <c r="P280" s="188"/>
      <c r="Q280" s="69"/>
      <c r="R280" s="37"/>
      <c r="S280" s="186">
        <v>106634</v>
      </c>
      <c r="T280" s="186"/>
      <c r="U280" s="69"/>
    </row>
    <row r="281" spans="1:21">
      <c r="A281" s="12"/>
      <c r="B281" s="49"/>
      <c r="C281" s="165"/>
      <c r="D281" s="165"/>
      <c r="E281" s="37"/>
      <c r="F281" s="37"/>
      <c r="G281" s="165"/>
      <c r="H281" s="165"/>
      <c r="I281" s="37"/>
      <c r="J281" s="37"/>
      <c r="K281" s="165"/>
      <c r="L281" s="165"/>
      <c r="M281" s="37"/>
      <c r="N281" s="37"/>
      <c r="O281" s="166"/>
      <c r="P281" s="166"/>
      <c r="Q281" s="37"/>
      <c r="R281" s="37"/>
      <c r="S281" s="165"/>
      <c r="T281" s="165"/>
      <c r="U281" s="37"/>
    </row>
    <row r="282" spans="1:21">
      <c r="A282" s="12"/>
      <c r="B282" s="163" t="s">
        <v>90</v>
      </c>
      <c r="C282" s="33"/>
      <c r="D282" s="33"/>
      <c r="E282" s="33"/>
      <c r="F282" s="23"/>
      <c r="G282" s="33"/>
      <c r="H282" s="33"/>
      <c r="I282" s="33"/>
      <c r="J282" s="23"/>
      <c r="K282" s="33"/>
      <c r="L282" s="33"/>
      <c r="M282" s="33"/>
      <c r="N282" s="23"/>
      <c r="O282" s="33"/>
      <c r="P282" s="33"/>
      <c r="Q282" s="33"/>
      <c r="R282" s="23"/>
      <c r="S282" s="33"/>
      <c r="T282" s="33"/>
      <c r="U282" s="33"/>
    </row>
    <row r="283" spans="1:21">
      <c r="A283" s="12"/>
      <c r="B283" s="197" t="s">
        <v>91</v>
      </c>
      <c r="C283" s="166" t="s">
        <v>380</v>
      </c>
      <c r="D283" s="166"/>
      <c r="E283" s="49" t="s">
        <v>215</v>
      </c>
      <c r="F283" s="37"/>
      <c r="G283" s="166" t="s">
        <v>843</v>
      </c>
      <c r="H283" s="166"/>
      <c r="I283" s="49" t="s">
        <v>215</v>
      </c>
      <c r="J283" s="37"/>
      <c r="K283" s="166" t="s">
        <v>342</v>
      </c>
      <c r="L283" s="166"/>
      <c r="M283" s="37"/>
      <c r="N283" s="37"/>
      <c r="O283" s="166" t="s">
        <v>342</v>
      </c>
      <c r="P283" s="166"/>
      <c r="Q283" s="37"/>
      <c r="R283" s="37"/>
      <c r="S283" s="166" t="s">
        <v>395</v>
      </c>
      <c r="T283" s="166"/>
      <c r="U283" s="49" t="s">
        <v>215</v>
      </c>
    </row>
    <row r="284" spans="1:21">
      <c r="A284" s="12"/>
      <c r="B284" s="197"/>
      <c r="C284" s="166"/>
      <c r="D284" s="166"/>
      <c r="E284" s="49"/>
      <c r="F284" s="37"/>
      <c r="G284" s="166"/>
      <c r="H284" s="166"/>
      <c r="I284" s="49"/>
      <c r="J284" s="37"/>
      <c r="K284" s="166"/>
      <c r="L284" s="166"/>
      <c r="M284" s="37"/>
      <c r="N284" s="37"/>
      <c r="O284" s="166"/>
      <c r="P284" s="166"/>
      <c r="Q284" s="37"/>
      <c r="R284" s="37"/>
      <c r="S284" s="166"/>
      <c r="T284" s="166"/>
      <c r="U284" s="49"/>
    </row>
    <row r="285" spans="1:21">
      <c r="A285" s="12"/>
      <c r="B285" s="196" t="s">
        <v>795</v>
      </c>
      <c r="C285" s="169" t="s">
        <v>844</v>
      </c>
      <c r="D285" s="169"/>
      <c r="E285" s="170" t="s">
        <v>215</v>
      </c>
      <c r="F285" s="33"/>
      <c r="G285" s="169">
        <v>123</v>
      </c>
      <c r="H285" s="169"/>
      <c r="I285" s="33"/>
      <c r="J285" s="33"/>
      <c r="K285" s="169" t="s">
        <v>618</v>
      </c>
      <c r="L285" s="169"/>
      <c r="M285" s="170" t="s">
        <v>215</v>
      </c>
      <c r="N285" s="33"/>
      <c r="O285" s="169" t="s">
        <v>342</v>
      </c>
      <c r="P285" s="169"/>
      <c r="Q285" s="33"/>
      <c r="R285" s="33"/>
      <c r="S285" s="169" t="s">
        <v>679</v>
      </c>
      <c r="T285" s="169"/>
      <c r="U285" s="170" t="s">
        <v>215</v>
      </c>
    </row>
    <row r="286" spans="1:21">
      <c r="A286" s="12"/>
      <c r="B286" s="196"/>
      <c r="C286" s="169"/>
      <c r="D286" s="169"/>
      <c r="E286" s="170"/>
      <c r="F286" s="33"/>
      <c r="G286" s="169"/>
      <c r="H286" s="169"/>
      <c r="I286" s="33"/>
      <c r="J286" s="33"/>
      <c r="K286" s="169"/>
      <c r="L286" s="169"/>
      <c r="M286" s="170"/>
      <c r="N286" s="33"/>
      <c r="O286" s="169"/>
      <c r="P286" s="169"/>
      <c r="Q286" s="33"/>
      <c r="R286" s="33"/>
      <c r="S286" s="169"/>
      <c r="T286" s="169"/>
      <c r="U286" s="170"/>
    </row>
    <row r="287" spans="1:21">
      <c r="A287" s="12"/>
      <c r="B287" s="197" t="s">
        <v>93</v>
      </c>
      <c r="C287" s="165">
        <v>5721</v>
      </c>
      <c r="D287" s="165"/>
      <c r="E287" s="37"/>
      <c r="F287" s="37"/>
      <c r="G287" s="166">
        <v>836</v>
      </c>
      <c r="H287" s="166"/>
      <c r="I287" s="37"/>
      <c r="J287" s="37"/>
      <c r="K287" s="166" t="s">
        <v>845</v>
      </c>
      <c r="L287" s="166"/>
      <c r="M287" s="49" t="s">
        <v>215</v>
      </c>
      <c r="N287" s="37"/>
      <c r="O287" s="166" t="s">
        <v>342</v>
      </c>
      <c r="P287" s="166"/>
      <c r="Q287" s="37"/>
      <c r="R287" s="37"/>
      <c r="S287" s="165">
        <v>1158</v>
      </c>
      <c r="T287" s="165"/>
      <c r="U287" s="37"/>
    </row>
    <row r="288" spans="1:21" ht="15.75" thickBot="1">
      <c r="A288" s="12"/>
      <c r="B288" s="197"/>
      <c r="C288" s="171"/>
      <c r="D288" s="171"/>
      <c r="E288" s="98"/>
      <c r="F288" s="37"/>
      <c r="G288" s="172"/>
      <c r="H288" s="172"/>
      <c r="I288" s="98"/>
      <c r="J288" s="37"/>
      <c r="K288" s="172"/>
      <c r="L288" s="172"/>
      <c r="M288" s="173"/>
      <c r="N288" s="37"/>
      <c r="O288" s="172"/>
      <c r="P288" s="172"/>
      <c r="Q288" s="98"/>
      <c r="R288" s="37"/>
      <c r="S288" s="171"/>
      <c r="T288" s="171"/>
      <c r="U288" s="98"/>
    </row>
    <row r="289" spans="1:21">
      <c r="A289" s="12"/>
      <c r="B289" s="170" t="s">
        <v>94</v>
      </c>
      <c r="C289" s="177" t="s">
        <v>846</v>
      </c>
      <c r="D289" s="177"/>
      <c r="E289" s="178" t="s">
        <v>215</v>
      </c>
      <c r="F289" s="33"/>
      <c r="G289" s="177" t="s">
        <v>847</v>
      </c>
      <c r="H289" s="177"/>
      <c r="I289" s="178" t="s">
        <v>215</v>
      </c>
      <c r="J289" s="33"/>
      <c r="K289" s="177" t="s">
        <v>848</v>
      </c>
      <c r="L289" s="177"/>
      <c r="M289" s="178" t="s">
        <v>215</v>
      </c>
      <c r="N289" s="33"/>
      <c r="O289" s="177" t="s">
        <v>342</v>
      </c>
      <c r="P289" s="177"/>
      <c r="Q289" s="34"/>
      <c r="R289" s="33"/>
      <c r="S289" s="177" t="s">
        <v>849</v>
      </c>
      <c r="T289" s="177"/>
      <c r="U289" s="178" t="s">
        <v>215</v>
      </c>
    </row>
    <row r="290" spans="1:21" ht="15.75" thickBot="1">
      <c r="A290" s="12"/>
      <c r="B290" s="170"/>
      <c r="C290" s="183"/>
      <c r="D290" s="183"/>
      <c r="E290" s="184"/>
      <c r="F290" s="33"/>
      <c r="G290" s="183"/>
      <c r="H290" s="183"/>
      <c r="I290" s="184"/>
      <c r="J290" s="33"/>
      <c r="K290" s="183"/>
      <c r="L290" s="183"/>
      <c r="M290" s="184"/>
      <c r="N290" s="33"/>
      <c r="O290" s="183"/>
      <c r="P290" s="183"/>
      <c r="Q290" s="64"/>
      <c r="R290" s="33"/>
      <c r="S290" s="183"/>
      <c r="T290" s="183"/>
      <c r="U290" s="184"/>
    </row>
    <row r="291" spans="1:21">
      <c r="A291" s="12"/>
      <c r="B291" s="49" t="s">
        <v>659</v>
      </c>
      <c r="C291" s="188" t="s">
        <v>850</v>
      </c>
      <c r="D291" s="188"/>
      <c r="E291" s="190" t="s">
        <v>215</v>
      </c>
      <c r="F291" s="37"/>
      <c r="G291" s="186">
        <v>73759</v>
      </c>
      <c r="H291" s="186"/>
      <c r="I291" s="69"/>
      <c r="J291" s="37"/>
      <c r="K291" s="188" t="s">
        <v>851</v>
      </c>
      <c r="L291" s="188"/>
      <c r="M291" s="190" t="s">
        <v>215</v>
      </c>
      <c r="N291" s="37"/>
      <c r="O291" s="188" t="s">
        <v>342</v>
      </c>
      <c r="P291" s="188"/>
      <c r="Q291" s="69"/>
      <c r="R291" s="37"/>
      <c r="S291" s="186">
        <v>65309</v>
      </c>
      <c r="T291" s="186"/>
      <c r="U291" s="69"/>
    </row>
    <row r="292" spans="1:21">
      <c r="A292" s="12"/>
      <c r="B292" s="49"/>
      <c r="C292" s="166"/>
      <c r="D292" s="166"/>
      <c r="E292" s="49"/>
      <c r="F292" s="37"/>
      <c r="G292" s="165"/>
      <c r="H292" s="165"/>
      <c r="I292" s="37"/>
      <c r="J292" s="37"/>
      <c r="K292" s="166"/>
      <c r="L292" s="166"/>
      <c r="M292" s="49"/>
      <c r="N292" s="37"/>
      <c r="O292" s="166"/>
      <c r="P292" s="166"/>
      <c r="Q292" s="37"/>
      <c r="R292" s="37"/>
      <c r="S292" s="165"/>
      <c r="T292" s="165"/>
      <c r="U292" s="37"/>
    </row>
    <row r="293" spans="1:21">
      <c r="A293" s="12"/>
      <c r="B293" s="170" t="s">
        <v>804</v>
      </c>
      <c r="C293" s="168">
        <v>3248</v>
      </c>
      <c r="D293" s="168"/>
      <c r="E293" s="33"/>
      <c r="F293" s="33"/>
      <c r="G293" s="169" t="s">
        <v>852</v>
      </c>
      <c r="H293" s="169"/>
      <c r="I293" s="170" t="s">
        <v>215</v>
      </c>
      <c r="J293" s="33"/>
      <c r="K293" s="168">
        <v>1434</v>
      </c>
      <c r="L293" s="168"/>
      <c r="M293" s="33"/>
      <c r="N293" s="33"/>
      <c r="O293" s="169" t="s">
        <v>342</v>
      </c>
      <c r="P293" s="169"/>
      <c r="Q293" s="33"/>
      <c r="R293" s="33"/>
      <c r="S293" s="169" t="s">
        <v>853</v>
      </c>
      <c r="T293" s="169"/>
      <c r="U293" s="170" t="s">
        <v>215</v>
      </c>
    </row>
    <row r="294" spans="1:21" ht="15.75" thickBot="1">
      <c r="A294" s="12"/>
      <c r="B294" s="170"/>
      <c r="C294" s="182"/>
      <c r="D294" s="182"/>
      <c r="E294" s="64"/>
      <c r="F294" s="33"/>
      <c r="G294" s="183"/>
      <c r="H294" s="183"/>
      <c r="I294" s="184"/>
      <c r="J294" s="33"/>
      <c r="K294" s="182"/>
      <c r="L294" s="182"/>
      <c r="M294" s="64"/>
      <c r="N294" s="33"/>
      <c r="O294" s="183"/>
      <c r="P294" s="183"/>
      <c r="Q294" s="64"/>
      <c r="R294" s="33"/>
      <c r="S294" s="183"/>
      <c r="T294" s="183"/>
      <c r="U294" s="184"/>
    </row>
    <row r="295" spans="1:21">
      <c r="A295" s="12"/>
      <c r="B295" s="49" t="s">
        <v>807</v>
      </c>
      <c r="C295" s="188" t="s">
        <v>854</v>
      </c>
      <c r="D295" s="188"/>
      <c r="E295" s="190" t="s">
        <v>215</v>
      </c>
      <c r="F295" s="37"/>
      <c r="G295" s="186">
        <v>49464</v>
      </c>
      <c r="H295" s="186"/>
      <c r="I295" s="69"/>
      <c r="J295" s="37"/>
      <c r="K295" s="188" t="s">
        <v>855</v>
      </c>
      <c r="L295" s="188"/>
      <c r="M295" s="190" t="s">
        <v>215</v>
      </c>
      <c r="N295" s="37"/>
      <c r="O295" s="188" t="s">
        <v>342</v>
      </c>
      <c r="P295" s="188"/>
      <c r="Q295" s="69"/>
      <c r="R295" s="37"/>
      <c r="S295" s="186">
        <v>45696</v>
      </c>
      <c r="T295" s="186"/>
      <c r="U295" s="69"/>
    </row>
    <row r="296" spans="1:21">
      <c r="A296" s="12"/>
      <c r="B296" s="49"/>
      <c r="C296" s="189"/>
      <c r="D296" s="189"/>
      <c r="E296" s="191"/>
      <c r="F296" s="37"/>
      <c r="G296" s="187"/>
      <c r="H296" s="187"/>
      <c r="I296" s="122"/>
      <c r="J296" s="37"/>
      <c r="K296" s="189"/>
      <c r="L296" s="189"/>
      <c r="M296" s="191"/>
      <c r="N296" s="37"/>
      <c r="O296" s="189"/>
      <c r="P296" s="189"/>
      <c r="Q296" s="122"/>
      <c r="R296" s="37"/>
      <c r="S296" s="187"/>
      <c r="T296" s="187"/>
      <c r="U296" s="122"/>
    </row>
    <row r="297" spans="1:21">
      <c r="A297" s="12"/>
      <c r="B297" s="170" t="s">
        <v>607</v>
      </c>
      <c r="C297" s="169" t="s">
        <v>856</v>
      </c>
      <c r="D297" s="169"/>
      <c r="E297" s="170" t="s">
        <v>215</v>
      </c>
      <c r="F297" s="33"/>
      <c r="G297" s="169">
        <v>35</v>
      </c>
      <c r="H297" s="169"/>
      <c r="I297" s="33"/>
      <c r="J297" s="33"/>
      <c r="K297" s="169" t="s">
        <v>342</v>
      </c>
      <c r="L297" s="169"/>
      <c r="M297" s="33"/>
      <c r="N297" s="33"/>
      <c r="O297" s="169" t="s">
        <v>342</v>
      </c>
      <c r="P297" s="169"/>
      <c r="Q297" s="33"/>
      <c r="R297" s="33"/>
      <c r="S297" s="169" t="s">
        <v>625</v>
      </c>
      <c r="T297" s="169"/>
      <c r="U297" s="170" t="s">
        <v>215</v>
      </c>
    </row>
    <row r="298" spans="1:21">
      <c r="A298" s="12"/>
      <c r="B298" s="170"/>
      <c r="C298" s="169"/>
      <c r="D298" s="169"/>
      <c r="E298" s="170"/>
      <c r="F298" s="33"/>
      <c r="G298" s="169"/>
      <c r="H298" s="169"/>
      <c r="I298" s="33"/>
      <c r="J298" s="33"/>
      <c r="K298" s="169"/>
      <c r="L298" s="169"/>
      <c r="M298" s="33"/>
      <c r="N298" s="33"/>
      <c r="O298" s="169"/>
      <c r="P298" s="169"/>
      <c r="Q298" s="33"/>
      <c r="R298" s="33"/>
      <c r="S298" s="169"/>
      <c r="T298" s="169"/>
      <c r="U298" s="170"/>
    </row>
    <row r="299" spans="1:21">
      <c r="A299" s="12"/>
      <c r="B299" s="49" t="s">
        <v>810</v>
      </c>
      <c r="C299" s="165">
        <v>46808</v>
      </c>
      <c r="D299" s="165"/>
      <c r="E299" s="37"/>
      <c r="F299" s="37"/>
      <c r="G299" s="166" t="s">
        <v>855</v>
      </c>
      <c r="H299" s="166"/>
      <c r="I299" s="49" t="s">
        <v>215</v>
      </c>
      <c r="J299" s="37"/>
      <c r="K299" s="166" t="s">
        <v>342</v>
      </c>
      <c r="L299" s="166"/>
      <c r="M299" s="37"/>
      <c r="N299" s="37"/>
      <c r="O299" s="166" t="s">
        <v>857</v>
      </c>
      <c r="P299" s="166"/>
      <c r="Q299" s="49" t="s">
        <v>215</v>
      </c>
      <c r="R299" s="37"/>
      <c r="S299" s="166" t="s">
        <v>342</v>
      </c>
      <c r="T299" s="166"/>
      <c r="U299" s="37"/>
    </row>
    <row r="300" spans="1:21" ht="15.75" thickBot="1">
      <c r="A300" s="12"/>
      <c r="B300" s="49"/>
      <c r="C300" s="171"/>
      <c r="D300" s="171"/>
      <c r="E300" s="98"/>
      <c r="F300" s="37"/>
      <c r="G300" s="172"/>
      <c r="H300" s="172"/>
      <c r="I300" s="173"/>
      <c r="J300" s="37"/>
      <c r="K300" s="172"/>
      <c r="L300" s="172"/>
      <c r="M300" s="98"/>
      <c r="N300" s="37"/>
      <c r="O300" s="172"/>
      <c r="P300" s="172"/>
      <c r="Q300" s="173"/>
      <c r="R300" s="37"/>
      <c r="S300" s="172"/>
      <c r="T300" s="172"/>
      <c r="U300" s="98"/>
    </row>
    <row r="301" spans="1:21">
      <c r="A301" s="12"/>
      <c r="B301" s="170" t="s">
        <v>838</v>
      </c>
      <c r="C301" s="175">
        <v>44928</v>
      </c>
      <c r="D301" s="175"/>
      <c r="E301" s="34"/>
      <c r="F301" s="33"/>
      <c r="G301" s="175">
        <v>46808</v>
      </c>
      <c r="H301" s="175"/>
      <c r="I301" s="34"/>
      <c r="J301" s="33"/>
      <c r="K301" s="177" t="s">
        <v>855</v>
      </c>
      <c r="L301" s="177"/>
      <c r="M301" s="178" t="s">
        <v>215</v>
      </c>
      <c r="N301" s="33"/>
      <c r="O301" s="177" t="s">
        <v>857</v>
      </c>
      <c r="P301" s="177"/>
      <c r="Q301" s="178" t="s">
        <v>215</v>
      </c>
      <c r="R301" s="33"/>
      <c r="S301" s="175">
        <v>44928</v>
      </c>
      <c r="T301" s="175"/>
      <c r="U301" s="34"/>
    </row>
    <row r="302" spans="1:21">
      <c r="A302" s="12"/>
      <c r="B302" s="170"/>
      <c r="C302" s="168"/>
      <c r="D302" s="168"/>
      <c r="E302" s="33"/>
      <c r="F302" s="33"/>
      <c r="G302" s="168"/>
      <c r="H302" s="168"/>
      <c r="I302" s="33"/>
      <c r="J302" s="33"/>
      <c r="K302" s="169"/>
      <c r="L302" s="169"/>
      <c r="M302" s="170"/>
      <c r="N302" s="33"/>
      <c r="O302" s="169"/>
      <c r="P302" s="169"/>
      <c r="Q302" s="170"/>
      <c r="R302" s="33"/>
      <c r="S302" s="168"/>
      <c r="T302" s="168"/>
      <c r="U302" s="33"/>
    </row>
    <row r="303" spans="1:21">
      <c r="A303" s="12"/>
      <c r="B303" s="192" t="s">
        <v>813</v>
      </c>
      <c r="C303" s="166">
        <v>30</v>
      </c>
      <c r="D303" s="166"/>
      <c r="E303" s="37"/>
      <c r="F303" s="37"/>
      <c r="G303" s="166" t="s">
        <v>342</v>
      </c>
      <c r="H303" s="166"/>
      <c r="I303" s="37"/>
      <c r="J303" s="37"/>
      <c r="K303" s="166">
        <v>509</v>
      </c>
      <c r="L303" s="166"/>
      <c r="M303" s="37"/>
      <c r="N303" s="37"/>
      <c r="O303" s="166" t="s">
        <v>342</v>
      </c>
      <c r="P303" s="166"/>
      <c r="Q303" s="37"/>
      <c r="R303" s="37"/>
      <c r="S303" s="166">
        <v>539</v>
      </c>
      <c r="T303" s="166"/>
      <c r="U303" s="37"/>
    </row>
    <row r="304" spans="1:21" ht="15.75" thickBot="1">
      <c r="A304" s="12"/>
      <c r="B304" s="192"/>
      <c r="C304" s="172"/>
      <c r="D304" s="172"/>
      <c r="E304" s="98"/>
      <c r="F304" s="37"/>
      <c r="G304" s="172"/>
      <c r="H304" s="172"/>
      <c r="I304" s="98"/>
      <c r="J304" s="37"/>
      <c r="K304" s="172"/>
      <c r="L304" s="172"/>
      <c r="M304" s="98"/>
      <c r="N304" s="37"/>
      <c r="O304" s="172"/>
      <c r="P304" s="172"/>
      <c r="Q304" s="98"/>
      <c r="R304" s="37"/>
      <c r="S304" s="172"/>
      <c r="T304" s="172"/>
      <c r="U304" s="98"/>
    </row>
    <row r="305" spans="1:21">
      <c r="A305" s="12"/>
      <c r="B305" s="170" t="s">
        <v>816</v>
      </c>
      <c r="C305" s="178" t="s">
        <v>213</v>
      </c>
      <c r="D305" s="175">
        <v>44958</v>
      </c>
      <c r="E305" s="34"/>
      <c r="F305" s="33"/>
      <c r="G305" s="178" t="s">
        <v>213</v>
      </c>
      <c r="H305" s="175">
        <v>46808</v>
      </c>
      <c r="I305" s="34"/>
      <c r="J305" s="33"/>
      <c r="K305" s="178" t="s">
        <v>213</v>
      </c>
      <c r="L305" s="177" t="s">
        <v>858</v>
      </c>
      <c r="M305" s="178" t="s">
        <v>215</v>
      </c>
      <c r="N305" s="33"/>
      <c r="O305" s="178" t="s">
        <v>213</v>
      </c>
      <c r="P305" s="177" t="s">
        <v>857</v>
      </c>
      <c r="Q305" s="178" t="s">
        <v>215</v>
      </c>
      <c r="R305" s="33"/>
      <c r="S305" s="178" t="s">
        <v>213</v>
      </c>
      <c r="T305" s="175">
        <v>45467</v>
      </c>
      <c r="U305" s="34"/>
    </row>
    <row r="306" spans="1:21" ht="15.75" thickBot="1">
      <c r="A306" s="12"/>
      <c r="B306" s="170"/>
      <c r="C306" s="179"/>
      <c r="D306" s="180"/>
      <c r="E306" s="102"/>
      <c r="F306" s="33"/>
      <c r="G306" s="179"/>
      <c r="H306" s="180"/>
      <c r="I306" s="102"/>
      <c r="J306" s="33"/>
      <c r="K306" s="179"/>
      <c r="L306" s="181"/>
      <c r="M306" s="179"/>
      <c r="N306" s="33"/>
      <c r="O306" s="179"/>
      <c r="P306" s="181"/>
      <c r="Q306" s="179"/>
      <c r="R306" s="33"/>
      <c r="S306" s="179"/>
      <c r="T306" s="180"/>
      <c r="U306" s="102"/>
    </row>
    <row r="307" spans="1:21" ht="15.75" thickTop="1">
      <c r="A307" s="12"/>
      <c r="B307" s="17"/>
      <c r="C307" s="17"/>
    </row>
    <row r="308" spans="1:21" ht="22.5">
      <c r="A308" s="12"/>
      <c r="B308" s="198">
        <v>-1</v>
      </c>
      <c r="C308" s="199" t="s">
        <v>818</v>
      </c>
    </row>
    <row r="309" spans="1:21">
      <c r="A309" s="12"/>
      <c r="B309" s="27"/>
      <c r="C309" s="27"/>
      <c r="D309" s="27"/>
      <c r="E309" s="27"/>
      <c r="F309" s="27"/>
      <c r="G309" s="27"/>
      <c r="H309" s="27"/>
      <c r="I309" s="27"/>
      <c r="J309" s="27"/>
      <c r="K309" s="27"/>
      <c r="L309" s="27"/>
      <c r="M309" s="27"/>
      <c r="N309" s="27"/>
      <c r="O309" s="27"/>
      <c r="P309" s="27"/>
      <c r="Q309" s="27"/>
      <c r="R309" s="27"/>
      <c r="S309" s="27"/>
      <c r="T309" s="27"/>
      <c r="U309" s="27"/>
    </row>
    <row r="310" spans="1:21">
      <c r="A310" s="12"/>
      <c r="B310" s="17"/>
      <c r="C310" s="17"/>
      <c r="D310" s="17"/>
      <c r="E310" s="17"/>
      <c r="F310" s="17"/>
      <c r="G310" s="17"/>
      <c r="H310" s="17"/>
      <c r="I310" s="17"/>
      <c r="J310" s="17"/>
      <c r="K310" s="17"/>
      <c r="L310" s="17"/>
      <c r="M310" s="17"/>
      <c r="N310" s="17"/>
      <c r="O310" s="17"/>
      <c r="P310" s="17"/>
      <c r="Q310" s="17"/>
      <c r="R310" s="17"/>
      <c r="S310" s="17"/>
      <c r="T310" s="17"/>
      <c r="U310" s="17"/>
    </row>
    <row r="311" spans="1:21">
      <c r="A311" s="12"/>
      <c r="B311" s="75" t="s">
        <v>793</v>
      </c>
      <c r="C311" s="75"/>
      <c r="D311" s="75"/>
      <c r="E311" s="75"/>
      <c r="F311" s="75"/>
      <c r="G311" s="75"/>
      <c r="H311" s="75"/>
      <c r="I311" s="75"/>
      <c r="J311" s="75"/>
      <c r="K311" s="75"/>
      <c r="L311" s="75"/>
      <c r="M311" s="75"/>
      <c r="N311" s="75"/>
      <c r="O311" s="75"/>
      <c r="P311" s="75"/>
      <c r="Q311" s="75"/>
      <c r="R311" s="75"/>
      <c r="S311" s="75"/>
      <c r="T311" s="75"/>
      <c r="U311" s="75"/>
    </row>
    <row r="312" spans="1:21">
      <c r="A312" s="12"/>
      <c r="B312" s="75" t="s">
        <v>746</v>
      </c>
      <c r="C312" s="75"/>
      <c r="D312" s="75"/>
      <c r="E312" s="75"/>
      <c r="F312" s="75"/>
      <c r="G312" s="75"/>
      <c r="H312" s="75"/>
      <c r="I312" s="75"/>
      <c r="J312" s="75"/>
      <c r="K312" s="75"/>
      <c r="L312" s="75"/>
      <c r="M312" s="75"/>
      <c r="N312" s="75"/>
      <c r="O312" s="75"/>
      <c r="P312" s="75"/>
      <c r="Q312" s="75"/>
      <c r="R312" s="75"/>
      <c r="S312" s="75"/>
      <c r="T312" s="75"/>
      <c r="U312" s="75"/>
    </row>
    <row r="313" spans="1:21" ht="15.75" thickBot="1">
      <c r="A313" s="12"/>
      <c r="B313" s="14"/>
      <c r="C313" s="28" t="s">
        <v>681</v>
      </c>
      <c r="D313" s="28"/>
      <c r="E313" s="28"/>
      <c r="F313" s="28"/>
      <c r="G313" s="28"/>
      <c r="H313" s="28"/>
      <c r="I313" s="28"/>
      <c r="J313" s="28"/>
      <c r="K313" s="28"/>
      <c r="L313" s="28"/>
      <c r="M313" s="28"/>
      <c r="N313" s="28"/>
      <c r="O313" s="28"/>
      <c r="P313" s="28"/>
      <c r="Q313" s="28"/>
      <c r="R313" s="28"/>
      <c r="S313" s="28"/>
      <c r="T313" s="28"/>
      <c r="U313" s="28"/>
    </row>
    <row r="314" spans="1:21" ht="15.75" thickBot="1">
      <c r="A314" s="12"/>
      <c r="B314" s="20" t="s">
        <v>748</v>
      </c>
      <c r="C314" s="29" t="s">
        <v>749</v>
      </c>
      <c r="D314" s="29"/>
      <c r="E314" s="29"/>
      <c r="F314" s="73"/>
      <c r="G314" s="29" t="s">
        <v>750</v>
      </c>
      <c r="H314" s="29"/>
      <c r="I314" s="29"/>
      <c r="J314" s="73"/>
      <c r="K314" s="29" t="s">
        <v>751</v>
      </c>
      <c r="L314" s="29"/>
      <c r="M314" s="29"/>
      <c r="N314" s="73"/>
      <c r="O314" s="29" t="s">
        <v>752</v>
      </c>
      <c r="P314" s="29"/>
      <c r="Q314" s="29"/>
      <c r="R314" s="73"/>
      <c r="S314" s="29" t="s">
        <v>123</v>
      </c>
      <c r="T314" s="29"/>
      <c r="U314" s="29"/>
    </row>
    <row r="315" spans="1:21">
      <c r="A315" s="12"/>
      <c r="B315" s="170" t="s">
        <v>79</v>
      </c>
      <c r="C315" s="178" t="s">
        <v>213</v>
      </c>
      <c r="D315" s="175">
        <v>119080</v>
      </c>
      <c r="E315" s="34"/>
      <c r="F315" s="33"/>
      <c r="G315" s="178" t="s">
        <v>213</v>
      </c>
      <c r="H315" s="175">
        <v>983724</v>
      </c>
      <c r="I315" s="34"/>
      <c r="J315" s="33"/>
      <c r="K315" s="178" t="s">
        <v>213</v>
      </c>
      <c r="L315" s="175">
        <v>23553</v>
      </c>
      <c r="M315" s="34"/>
      <c r="N315" s="33"/>
      <c r="O315" s="178" t="s">
        <v>213</v>
      </c>
      <c r="P315" s="177" t="s">
        <v>342</v>
      </c>
      <c r="Q315" s="34"/>
      <c r="R315" s="33"/>
      <c r="S315" s="178" t="s">
        <v>213</v>
      </c>
      <c r="T315" s="175">
        <v>1126357</v>
      </c>
      <c r="U315" s="34"/>
    </row>
    <row r="316" spans="1:21">
      <c r="A316" s="12"/>
      <c r="B316" s="170"/>
      <c r="C316" s="194"/>
      <c r="D316" s="176"/>
      <c r="E316" s="60"/>
      <c r="F316" s="33"/>
      <c r="G316" s="194"/>
      <c r="H316" s="176"/>
      <c r="I316" s="60"/>
      <c r="J316" s="33"/>
      <c r="K316" s="194"/>
      <c r="L316" s="176"/>
      <c r="M316" s="60"/>
      <c r="N316" s="33"/>
      <c r="O316" s="194"/>
      <c r="P316" s="195"/>
      <c r="Q316" s="60"/>
      <c r="R316" s="33"/>
      <c r="S316" s="194"/>
      <c r="T316" s="176"/>
      <c r="U316" s="60"/>
    </row>
    <row r="317" spans="1:21">
      <c r="A317" s="12"/>
      <c r="B317" s="15" t="s">
        <v>80</v>
      </c>
      <c r="C317" s="37"/>
      <c r="D317" s="37"/>
      <c r="E317" s="37"/>
      <c r="F317" s="14"/>
      <c r="G317" s="37"/>
      <c r="H317" s="37"/>
      <c r="I317" s="37"/>
      <c r="J317" s="14"/>
      <c r="K317" s="37"/>
      <c r="L317" s="37"/>
      <c r="M317" s="37"/>
      <c r="N317" s="14"/>
      <c r="O317" s="37"/>
      <c r="P317" s="37"/>
      <c r="Q317" s="37"/>
      <c r="R317" s="14"/>
      <c r="S317" s="37"/>
      <c r="T317" s="37"/>
      <c r="U317" s="37"/>
    </row>
    <row r="318" spans="1:21">
      <c r="A318" s="12"/>
      <c r="B318" s="196" t="s">
        <v>81</v>
      </c>
      <c r="C318" s="168">
        <v>67750</v>
      </c>
      <c r="D318" s="168"/>
      <c r="E318" s="33"/>
      <c r="F318" s="33"/>
      <c r="G318" s="168">
        <v>681716</v>
      </c>
      <c r="H318" s="168"/>
      <c r="I318" s="33"/>
      <c r="J318" s="33"/>
      <c r="K318" s="168">
        <v>24090</v>
      </c>
      <c r="L318" s="168"/>
      <c r="M318" s="33"/>
      <c r="N318" s="33"/>
      <c r="O318" s="169" t="s">
        <v>859</v>
      </c>
      <c r="P318" s="169"/>
      <c r="Q318" s="170" t="s">
        <v>215</v>
      </c>
      <c r="R318" s="33"/>
      <c r="S318" s="168">
        <v>768845</v>
      </c>
      <c r="T318" s="168"/>
      <c r="U318" s="33"/>
    </row>
    <row r="319" spans="1:21">
      <c r="A319" s="12"/>
      <c r="B319" s="196"/>
      <c r="C319" s="168"/>
      <c r="D319" s="168"/>
      <c r="E319" s="33"/>
      <c r="F319" s="33"/>
      <c r="G319" s="168"/>
      <c r="H319" s="168"/>
      <c r="I319" s="33"/>
      <c r="J319" s="33"/>
      <c r="K319" s="168"/>
      <c r="L319" s="168"/>
      <c r="M319" s="33"/>
      <c r="N319" s="33"/>
      <c r="O319" s="169"/>
      <c r="P319" s="169"/>
      <c r="Q319" s="170"/>
      <c r="R319" s="33"/>
      <c r="S319" s="168"/>
      <c r="T319" s="168"/>
      <c r="U319" s="33"/>
    </row>
    <row r="320" spans="1:21">
      <c r="A320" s="12"/>
      <c r="B320" s="197" t="s">
        <v>83</v>
      </c>
      <c r="C320" s="165">
        <v>2192</v>
      </c>
      <c r="D320" s="165"/>
      <c r="E320" s="37"/>
      <c r="F320" s="37"/>
      <c r="G320" s="165">
        <v>11163</v>
      </c>
      <c r="H320" s="165"/>
      <c r="I320" s="37"/>
      <c r="J320" s="37"/>
      <c r="K320" s="165">
        <v>1153</v>
      </c>
      <c r="L320" s="165"/>
      <c r="M320" s="37"/>
      <c r="N320" s="37"/>
      <c r="O320" s="166" t="s">
        <v>342</v>
      </c>
      <c r="P320" s="166"/>
      <c r="Q320" s="37"/>
      <c r="R320" s="37"/>
      <c r="S320" s="165">
        <v>14508</v>
      </c>
      <c r="T320" s="165"/>
      <c r="U320" s="37"/>
    </row>
    <row r="321" spans="1:21">
      <c r="A321" s="12"/>
      <c r="B321" s="197"/>
      <c r="C321" s="165"/>
      <c r="D321" s="165"/>
      <c r="E321" s="37"/>
      <c r="F321" s="37"/>
      <c r="G321" s="165"/>
      <c r="H321" s="165"/>
      <c r="I321" s="37"/>
      <c r="J321" s="37"/>
      <c r="K321" s="165"/>
      <c r="L321" s="165"/>
      <c r="M321" s="37"/>
      <c r="N321" s="37"/>
      <c r="O321" s="166"/>
      <c r="P321" s="166"/>
      <c r="Q321" s="37"/>
      <c r="R321" s="37"/>
      <c r="S321" s="165"/>
      <c r="T321" s="165"/>
      <c r="U321" s="37"/>
    </row>
    <row r="322" spans="1:21">
      <c r="A322" s="12"/>
      <c r="B322" s="196" t="s">
        <v>84</v>
      </c>
      <c r="C322" s="168">
        <v>4658</v>
      </c>
      <c r="D322" s="168"/>
      <c r="E322" s="33"/>
      <c r="F322" s="33"/>
      <c r="G322" s="169">
        <v>3</v>
      </c>
      <c r="H322" s="169"/>
      <c r="I322" s="33"/>
      <c r="J322" s="33"/>
      <c r="K322" s="169" t="s">
        <v>342</v>
      </c>
      <c r="L322" s="169"/>
      <c r="M322" s="33"/>
      <c r="N322" s="33"/>
      <c r="O322" s="169" t="s">
        <v>342</v>
      </c>
      <c r="P322" s="169"/>
      <c r="Q322" s="33"/>
      <c r="R322" s="33"/>
      <c r="S322" s="168">
        <v>4661</v>
      </c>
      <c r="T322" s="168"/>
      <c r="U322" s="33"/>
    </row>
    <row r="323" spans="1:21">
      <c r="A323" s="12"/>
      <c r="B323" s="196"/>
      <c r="C323" s="168"/>
      <c r="D323" s="168"/>
      <c r="E323" s="33"/>
      <c r="F323" s="33"/>
      <c r="G323" s="169"/>
      <c r="H323" s="169"/>
      <c r="I323" s="33"/>
      <c r="J323" s="33"/>
      <c r="K323" s="169"/>
      <c r="L323" s="169"/>
      <c r="M323" s="33"/>
      <c r="N323" s="33"/>
      <c r="O323" s="169"/>
      <c r="P323" s="169"/>
      <c r="Q323" s="33"/>
      <c r="R323" s="33"/>
      <c r="S323" s="168"/>
      <c r="T323" s="168"/>
      <c r="U323" s="33"/>
    </row>
    <row r="324" spans="1:21">
      <c r="A324" s="12"/>
      <c r="B324" s="197" t="s">
        <v>85</v>
      </c>
      <c r="C324" s="165">
        <v>16802</v>
      </c>
      <c r="D324" s="165"/>
      <c r="E324" s="37"/>
      <c r="F324" s="37"/>
      <c r="G324" s="165">
        <v>85526</v>
      </c>
      <c r="H324" s="165"/>
      <c r="I324" s="37"/>
      <c r="J324" s="37"/>
      <c r="K324" s="166">
        <v>716</v>
      </c>
      <c r="L324" s="166"/>
      <c r="M324" s="37"/>
      <c r="N324" s="37"/>
      <c r="O324" s="165">
        <v>4711</v>
      </c>
      <c r="P324" s="165"/>
      <c r="Q324" s="37"/>
      <c r="R324" s="37"/>
      <c r="S324" s="165">
        <v>107755</v>
      </c>
      <c r="T324" s="165"/>
      <c r="U324" s="37"/>
    </row>
    <row r="325" spans="1:21">
      <c r="A325" s="12"/>
      <c r="B325" s="197"/>
      <c r="C325" s="165"/>
      <c r="D325" s="165"/>
      <c r="E325" s="37"/>
      <c r="F325" s="37"/>
      <c r="G325" s="165"/>
      <c r="H325" s="165"/>
      <c r="I325" s="37"/>
      <c r="J325" s="37"/>
      <c r="K325" s="166"/>
      <c r="L325" s="166"/>
      <c r="M325" s="37"/>
      <c r="N325" s="37"/>
      <c r="O325" s="165"/>
      <c r="P325" s="165"/>
      <c r="Q325" s="37"/>
      <c r="R325" s="37"/>
      <c r="S325" s="165"/>
      <c r="T325" s="165"/>
      <c r="U325" s="37"/>
    </row>
    <row r="326" spans="1:21">
      <c r="A326" s="12"/>
      <c r="B326" s="196" t="s">
        <v>86</v>
      </c>
      <c r="C326" s="168">
        <v>14044</v>
      </c>
      <c r="D326" s="168"/>
      <c r="E326" s="33"/>
      <c r="F326" s="33"/>
      <c r="G326" s="168">
        <v>77573</v>
      </c>
      <c r="H326" s="168"/>
      <c r="I326" s="33"/>
      <c r="J326" s="33"/>
      <c r="K326" s="168">
        <v>2294</v>
      </c>
      <c r="L326" s="168"/>
      <c r="M326" s="33"/>
      <c r="N326" s="33"/>
      <c r="O326" s="169" t="s">
        <v>342</v>
      </c>
      <c r="P326" s="169"/>
      <c r="Q326" s="33"/>
      <c r="R326" s="33"/>
      <c r="S326" s="168">
        <v>93911</v>
      </c>
      <c r="T326" s="168"/>
      <c r="U326" s="33"/>
    </row>
    <row r="327" spans="1:21">
      <c r="A327" s="12"/>
      <c r="B327" s="196"/>
      <c r="C327" s="168"/>
      <c r="D327" s="168"/>
      <c r="E327" s="33"/>
      <c r="F327" s="33"/>
      <c r="G327" s="168"/>
      <c r="H327" s="168"/>
      <c r="I327" s="33"/>
      <c r="J327" s="33"/>
      <c r="K327" s="168"/>
      <c r="L327" s="168"/>
      <c r="M327" s="33"/>
      <c r="N327" s="33"/>
      <c r="O327" s="169"/>
      <c r="P327" s="169"/>
      <c r="Q327" s="33"/>
      <c r="R327" s="33"/>
      <c r="S327" s="168"/>
      <c r="T327" s="168"/>
      <c r="U327" s="33"/>
    </row>
    <row r="328" spans="1:21">
      <c r="A328" s="12"/>
      <c r="B328" s="197" t="s">
        <v>87</v>
      </c>
      <c r="C328" s="165">
        <v>1139</v>
      </c>
      <c r="D328" s="165"/>
      <c r="E328" s="37"/>
      <c r="F328" s="37"/>
      <c r="G328" s="165">
        <v>2755</v>
      </c>
      <c r="H328" s="165"/>
      <c r="I328" s="37"/>
      <c r="J328" s="37"/>
      <c r="K328" s="166" t="s">
        <v>342</v>
      </c>
      <c r="L328" s="166"/>
      <c r="M328" s="37"/>
      <c r="N328" s="37"/>
      <c r="O328" s="166" t="s">
        <v>342</v>
      </c>
      <c r="P328" s="166"/>
      <c r="Q328" s="37"/>
      <c r="R328" s="37"/>
      <c r="S328" s="165">
        <v>3894</v>
      </c>
      <c r="T328" s="165"/>
      <c r="U328" s="37"/>
    </row>
    <row r="329" spans="1:21" ht="15.75" thickBot="1">
      <c r="A329" s="12"/>
      <c r="B329" s="197"/>
      <c r="C329" s="171"/>
      <c r="D329" s="171"/>
      <c r="E329" s="98"/>
      <c r="F329" s="37"/>
      <c r="G329" s="171"/>
      <c r="H329" s="171"/>
      <c r="I329" s="98"/>
      <c r="J329" s="37"/>
      <c r="K329" s="172"/>
      <c r="L329" s="172"/>
      <c r="M329" s="98"/>
      <c r="N329" s="37"/>
      <c r="O329" s="172"/>
      <c r="P329" s="172"/>
      <c r="Q329" s="98"/>
      <c r="R329" s="37"/>
      <c r="S329" s="171"/>
      <c r="T329" s="171"/>
      <c r="U329" s="98"/>
    </row>
    <row r="330" spans="1:21">
      <c r="A330" s="12"/>
      <c r="B330" s="170" t="s">
        <v>88</v>
      </c>
      <c r="C330" s="175">
        <v>106585</v>
      </c>
      <c r="D330" s="175"/>
      <c r="E330" s="34"/>
      <c r="F330" s="33"/>
      <c r="G330" s="175">
        <v>858736</v>
      </c>
      <c r="H330" s="175"/>
      <c r="I330" s="34"/>
      <c r="J330" s="33"/>
      <c r="K330" s="175">
        <v>28253</v>
      </c>
      <c r="L330" s="175"/>
      <c r="M330" s="34"/>
      <c r="N330" s="33"/>
      <c r="O330" s="177" t="s">
        <v>342</v>
      </c>
      <c r="P330" s="177"/>
      <c r="Q330" s="34"/>
      <c r="R330" s="33"/>
      <c r="S330" s="175">
        <v>993574</v>
      </c>
      <c r="T330" s="175"/>
      <c r="U330" s="34"/>
    </row>
    <row r="331" spans="1:21" ht="15.75" thickBot="1">
      <c r="A331" s="12"/>
      <c r="B331" s="170"/>
      <c r="C331" s="182"/>
      <c r="D331" s="182"/>
      <c r="E331" s="64"/>
      <c r="F331" s="33"/>
      <c r="G331" s="182"/>
      <c r="H331" s="182"/>
      <c r="I331" s="64"/>
      <c r="J331" s="33"/>
      <c r="K331" s="182"/>
      <c r="L331" s="182"/>
      <c r="M331" s="64"/>
      <c r="N331" s="33"/>
      <c r="O331" s="183"/>
      <c r="P331" s="183"/>
      <c r="Q331" s="64"/>
      <c r="R331" s="33"/>
      <c r="S331" s="182"/>
      <c r="T331" s="182"/>
      <c r="U331" s="64"/>
    </row>
    <row r="332" spans="1:21">
      <c r="A332" s="12"/>
      <c r="B332" s="49" t="s">
        <v>656</v>
      </c>
      <c r="C332" s="186">
        <v>12495</v>
      </c>
      <c r="D332" s="186"/>
      <c r="E332" s="69"/>
      <c r="F332" s="37"/>
      <c r="G332" s="186">
        <v>124988</v>
      </c>
      <c r="H332" s="186"/>
      <c r="I332" s="69"/>
      <c r="J332" s="37"/>
      <c r="K332" s="188" t="s">
        <v>860</v>
      </c>
      <c r="L332" s="188"/>
      <c r="M332" s="190" t="s">
        <v>215</v>
      </c>
      <c r="N332" s="37"/>
      <c r="O332" s="188" t="s">
        <v>342</v>
      </c>
      <c r="P332" s="188"/>
      <c r="Q332" s="69"/>
      <c r="R332" s="37"/>
      <c r="S332" s="186">
        <v>132783</v>
      </c>
      <c r="T332" s="186"/>
      <c r="U332" s="69"/>
    </row>
    <row r="333" spans="1:21">
      <c r="A333" s="12"/>
      <c r="B333" s="49"/>
      <c r="C333" s="165"/>
      <c r="D333" s="165"/>
      <c r="E333" s="37"/>
      <c r="F333" s="37"/>
      <c r="G333" s="165"/>
      <c r="H333" s="165"/>
      <c r="I333" s="37"/>
      <c r="J333" s="37"/>
      <c r="K333" s="166"/>
      <c r="L333" s="166"/>
      <c r="M333" s="49"/>
      <c r="N333" s="37"/>
      <c r="O333" s="166"/>
      <c r="P333" s="166"/>
      <c r="Q333" s="37"/>
      <c r="R333" s="37"/>
      <c r="S333" s="165"/>
      <c r="T333" s="165"/>
      <c r="U333" s="37"/>
    </row>
    <row r="334" spans="1:21">
      <c r="A334" s="12"/>
      <c r="B334" s="163" t="s">
        <v>90</v>
      </c>
      <c r="C334" s="33"/>
      <c r="D334" s="33"/>
      <c r="E334" s="33"/>
      <c r="F334" s="23"/>
      <c r="G334" s="33"/>
      <c r="H334" s="33"/>
      <c r="I334" s="33"/>
      <c r="J334" s="23"/>
      <c r="K334" s="33"/>
      <c r="L334" s="33"/>
      <c r="M334" s="33"/>
      <c r="N334" s="23"/>
      <c r="O334" s="33"/>
      <c r="P334" s="33"/>
      <c r="Q334" s="33"/>
      <c r="R334" s="23"/>
      <c r="S334" s="33"/>
      <c r="T334" s="33"/>
      <c r="U334" s="33"/>
    </row>
    <row r="335" spans="1:21">
      <c r="A335" s="12"/>
      <c r="B335" s="197" t="s">
        <v>91</v>
      </c>
      <c r="C335" s="166" t="s">
        <v>381</v>
      </c>
      <c r="D335" s="166"/>
      <c r="E335" s="49" t="s">
        <v>215</v>
      </c>
      <c r="F335" s="37"/>
      <c r="G335" s="166" t="s">
        <v>861</v>
      </c>
      <c r="H335" s="166"/>
      <c r="I335" s="49" t="s">
        <v>215</v>
      </c>
      <c r="J335" s="37"/>
      <c r="K335" s="166" t="s">
        <v>342</v>
      </c>
      <c r="L335" s="166"/>
      <c r="M335" s="37"/>
      <c r="N335" s="37"/>
      <c r="O335" s="166" t="s">
        <v>342</v>
      </c>
      <c r="P335" s="166"/>
      <c r="Q335" s="37"/>
      <c r="R335" s="37"/>
      <c r="S335" s="166" t="s">
        <v>396</v>
      </c>
      <c r="T335" s="166"/>
      <c r="U335" s="49" t="s">
        <v>215</v>
      </c>
    </row>
    <row r="336" spans="1:21">
      <c r="A336" s="12"/>
      <c r="B336" s="197"/>
      <c r="C336" s="166"/>
      <c r="D336" s="166"/>
      <c r="E336" s="49"/>
      <c r="F336" s="37"/>
      <c r="G336" s="166"/>
      <c r="H336" s="166"/>
      <c r="I336" s="49"/>
      <c r="J336" s="37"/>
      <c r="K336" s="166"/>
      <c r="L336" s="166"/>
      <c r="M336" s="37"/>
      <c r="N336" s="37"/>
      <c r="O336" s="166"/>
      <c r="P336" s="166"/>
      <c r="Q336" s="37"/>
      <c r="R336" s="37"/>
      <c r="S336" s="166"/>
      <c r="T336" s="166"/>
      <c r="U336" s="49"/>
    </row>
    <row r="337" spans="1:21">
      <c r="A337" s="12"/>
      <c r="B337" s="196" t="s">
        <v>795</v>
      </c>
      <c r="C337" s="169" t="s">
        <v>862</v>
      </c>
      <c r="D337" s="169"/>
      <c r="E337" s="170" t="s">
        <v>215</v>
      </c>
      <c r="F337" s="33"/>
      <c r="G337" s="169">
        <v>453</v>
      </c>
      <c r="H337" s="169"/>
      <c r="I337" s="33"/>
      <c r="J337" s="33"/>
      <c r="K337" s="169" t="s">
        <v>863</v>
      </c>
      <c r="L337" s="169"/>
      <c r="M337" s="170" t="s">
        <v>215</v>
      </c>
      <c r="N337" s="33"/>
      <c r="O337" s="169" t="s">
        <v>342</v>
      </c>
      <c r="P337" s="169"/>
      <c r="Q337" s="33"/>
      <c r="R337" s="33"/>
      <c r="S337" s="169" t="s">
        <v>689</v>
      </c>
      <c r="T337" s="169"/>
      <c r="U337" s="170" t="s">
        <v>215</v>
      </c>
    </row>
    <row r="338" spans="1:21">
      <c r="A338" s="12"/>
      <c r="B338" s="196"/>
      <c r="C338" s="169"/>
      <c r="D338" s="169"/>
      <c r="E338" s="170"/>
      <c r="F338" s="33"/>
      <c r="G338" s="169"/>
      <c r="H338" s="169"/>
      <c r="I338" s="33"/>
      <c r="J338" s="33"/>
      <c r="K338" s="169"/>
      <c r="L338" s="169"/>
      <c r="M338" s="170"/>
      <c r="N338" s="33"/>
      <c r="O338" s="169"/>
      <c r="P338" s="169"/>
      <c r="Q338" s="33"/>
      <c r="R338" s="33"/>
      <c r="S338" s="169"/>
      <c r="T338" s="169"/>
      <c r="U338" s="170"/>
    </row>
    <row r="339" spans="1:21">
      <c r="A339" s="12"/>
      <c r="B339" s="197" t="s">
        <v>93</v>
      </c>
      <c r="C339" s="166" t="s">
        <v>864</v>
      </c>
      <c r="D339" s="166"/>
      <c r="E339" s="49" t="s">
        <v>215</v>
      </c>
      <c r="F339" s="37"/>
      <c r="G339" s="166">
        <v>211</v>
      </c>
      <c r="H339" s="166"/>
      <c r="I339" s="37"/>
      <c r="J339" s="37"/>
      <c r="K339" s="166" t="s">
        <v>865</v>
      </c>
      <c r="L339" s="166"/>
      <c r="M339" s="49" t="s">
        <v>215</v>
      </c>
      <c r="N339" s="37"/>
      <c r="O339" s="166" t="s">
        <v>342</v>
      </c>
      <c r="P339" s="166"/>
      <c r="Q339" s="37"/>
      <c r="R339" s="37"/>
      <c r="S339" s="166" t="s">
        <v>690</v>
      </c>
      <c r="T339" s="166"/>
      <c r="U339" s="49" t="s">
        <v>215</v>
      </c>
    </row>
    <row r="340" spans="1:21" ht="15.75" thickBot="1">
      <c r="A340" s="12"/>
      <c r="B340" s="197"/>
      <c r="C340" s="172"/>
      <c r="D340" s="172"/>
      <c r="E340" s="173"/>
      <c r="F340" s="37"/>
      <c r="G340" s="172"/>
      <c r="H340" s="172"/>
      <c r="I340" s="98"/>
      <c r="J340" s="37"/>
      <c r="K340" s="172"/>
      <c r="L340" s="172"/>
      <c r="M340" s="173"/>
      <c r="N340" s="37"/>
      <c r="O340" s="172"/>
      <c r="P340" s="172"/>
      <c r="Q340" s="98"/>
      <c r="R340" s="37"/>
      <c r="S340" s="172"/>
      <c r="T340" s="172"/>
      <c r="U340" s="173"/>
    </row>
    <row r="341" spans="1:21">
      <c r="A341" s="12"/>
      <c r="B341" s="170" t="s">
        <v>94</v>
      </c>
      <c r="C341" s="177" t="s">
        <v>866</v>
      </c>
      <c r="D341" s="177"/>
      <c r="E341" s="178" t="s">
        <v>215</v>
      </c>
      <c r="F341" s="33"/>
      <c r="G341" s="177" t="s">
        <v>867</v>
      </c>
      <c r="H341" s="177"/>
      <c r="I341" s="178" t="s">
        <v>215</v>
      </c>
      <c r="J341" s="33"/>
      <c r="K341" s="177" t="s">
        <v>868</v>
      </c>
      <c r="L341" s="177"/>
      <c r="M341" s="178" t="s">
        <v>215</v>
      </c>
      <c r="N341" s="33"/>
      <c r="O341" s="177" t="s">
        <v>342</v>
      </c>
      <c r="P341" s="177"/>
      <c r="Q341" s="34"/>
      <c r="R341" s="33"/>
      <c r="S341" s="177" t="s">
        <v>869</v>
      </c>
      <c r="T341" s="177"/>
      <c r="U341" s="178" t="s">
        <v>215</v>
      </c>
    </row>
    <row r="342" spans="1:21" ht="15.75" thickBot="1">
      <c r="A342" s="12"/>
      <c r="B342" s="170"/>
      <c r="C342" s="183"/>
      <c r="D342" s="183"/>
      <c r="E342" s="184"/>
      <c r="F342" s="33"/>
      <c r="G342" s="183"/>
      <c r="H342" s="183"/>
      <c r="I342" s="184"/>
      <c r="J342" s="33"/>
      <c r="K342" s="183"/>
      <c r="L342" s="183"/>
      <c r="M342" s="184"/>
      <c r="N342" s="33"/>
      <c r="O342" s="183"/>
      <c r="P342" s="183"/>
      <c r="Q342" s="64"/>
      <c r="R342" s="33"/>
      <c r="S342" s="183"/>
      <c r="T342" s="183"/>
      <c r="U342" s="184"/>
    </row>
    <row r="343" spans="1:21">
      <c r="A343" s="12"/>
      <c r="B343" s="49" t="s">
        <v>659</v>
      </c>
      <c r="C343" s="188" t="s">
        <v>870</v>
      </c>
      <c r="D343" s="188"/>
      <c r="E343" s="190" t="s">
        <v>215</v>
      </c>
      <c r="F343" s="37"/>
      <c r="G343" s="186">
        <v>111017</v>
      </c>
      <c r="H343" s="186"/>
      <c r="I343" s="69"/>
      <c r="J343" s="37"/>
      <c r="K343" s="188" t="s">
        <v>871</v>
      </c>
      <c r="L343" s="188"/>
      <c r="M343" s="190" t="s">
        <v>215</v>
      </c>
      <c r="N343" s="37"/>
      <c r="O343" s="188" t="s">
        <v>342</v>
      </c>
      <c r="P343" s="188"/>
      <c r="Q343" s="69"/>
      <c r="R343" s="37"/>
      <c r="S343" s="186">
        <v>97657</v>
      </c>
      <c r="T343" s="186"/>
      <c r="U343" s="69"/>
    </row>
    <row r="344" spans="1:21">
      <c r="A344" s="12"/>
      <c r="B344" s="49"/>
      <c r="C344" s="166"/>
      <c r="D344" s="166"/>
      <c r="E344" s="49"/>
      <c r="F344" s="37"/>
      <c r="G344" s="165"/>
      <c r="H344" s="165"/>
      <c r="I344" s="37"/>
      <c r="J344" s="37"/>
      <c r="K344" s="166"/>
      <c r="L344" s="166"/>
      <c r="M344" s="49"/>
      <c r="N344" s="37"/>
      <c r="O344" s="166"/>
      <c r="P344" s="166"/>
      <c r="Q344" s="37"/>
      <c r="R344" s="37"/>
      <c r="S344" s="165"/>
      <c r="T344" s="165"/>
      <c r="U344" s="37"/>
    </row>
    <row r="345" spans="1:21">
      <c r="A345" s="12"/>
      <c r="B345" s="170" t="s">
        <v>804</v>
      </c>
      <c r="C345" s="168">
        <v>21563</v>
      </c>
      <c r="D345" s="168"/>
      <c r="E345" s="33"/>
      <c r="F345" s="33"/>
      <c r="G345" s="169" t="s">
        <v>872</v>
      </c>
      <c r="H345" s="169"/>
      <c r="I345" s="170" t="s">
        <v>215</v>
      </c>
      <c r="J345" s="33"/>
      <c r="K345" s="168">
        <v>1449</v>
      </c>
      <c r="L345" s="168"/>
      <c r="M345" s="33"/>
      <c r="N345" s="33"/>
      <c r="O345" s="169" t="s">
        <v>342</v>
      </c>
      <c r="P345" s="169"/>
      <c r="Q345" s="33"/>
      <c r="R345" s="33"/>
      <c r="S345" s="169" t="s">
        <v>873</v>
      </c>
      <c r="T345" s="169"/>
      <c r="U345" s="170" t="s">
        <v>215</v>
      </c>
    </row>
    <row r="346" spans="1:21" ht="15.75" thickBot="1">
      <c r="A346" s="12"/>
      <c r="B346" s="170"/>
      <c r="C346" s="182"/>
      <c r="D346" s="182"/>
      <c r="E346" s="64"/>
      <c r="F346" s="33"/>
      <c r="G346" s="183"/>
      <c r="H346" s="183"/>
      <c r="I346" s="184"/>
      <c r="J346" s="33"/>
      <c r="K346" s="182"/>
      <c r="L346" s="182"/>
      <c r="M346" s="64"/>
      <c r="N346" s="33"/>
      <c r="O346" s="183"/>
      <c r="P346" s="183"/>
      <c r="Q346" s="64"/>
      <c r="R346" s="33"/>
      <c r="S346" s="183"/>
      <c r="T346" s="183"/>
      <c r="U346" s="184"/>
    </row>
    <row r="347" spans="1:21">
      <c r="A347" s="12"/>
      <c r="B347" s="49" t="s">
        <v>807</v>
      </c>
      <c r="C347" s="186">
        <v>12995</v>
      </c>
      <c r="D347" s="186"/>
      <c r="E347" s="69"/>
      <c r="F347" s="37"/>
      <c r="G347" s="186">
        <v>68768</v>
      </c>
      <c r="H347" s="186"/>
      <c r="I347" s="69"/>
      <c r="J347" s="37"/>
      <c r="K347" s="188" t="s">
        <v>874</v>
      </c>
      <c r="L347" s="188"/>
      <c r="M347" s="190" t="s">
        <v>215</v>
      </c>
      <c r="N347" s="37"/>
      <c r="O347" s="188" t="s">
        <v>342</v>
      </c>
      <c r="P347" s="188"/>
      <c r="Q347" s="69"/>
      <c r="R347" s="37"/>
      <c r="S347" s="186">
        <v>78420</v>
      </c>
      <c r="T347" s="186"/>
      <c r="U347" s="69"/>
    </row>
    <row r="348" spans="1:21">
      <c r="A348" s="12"/>
      <c r="B348" s="49"/>
      <c r="C348" s="187"/>
      <c r="D348" s="187"/>
      <c r="E348" s="122"/>
      <c r="F348" s="37"/>
      <c r="G348" s="187"/>
      <c r="H348" s="187"/>
      <c r="I348" s="122"/>
      <c r="J348" s="37"/>
      <c r="K348" s="189"/>
      <c r="L348" s="189"/>
      <c r="M348" s="191"/>
      <c r="N348" s="37"/>
      <c r="O348" s="189"/>
      <c r="P348" s="189"/>
      <c r="Q348" s="122"/>
      <c r="R348" s="37"/>
      <c r="S348" s="187"/>
      <c r="T348" s="187"/>
      <c r="U348" s="122"/>
    </row>
    <row r="349" spans="1:21">
      <c r="A349" s="12"/>
      <c r="B349" s="170" t="s">
        <v>607</v>
      </c>
      <c r="C349" s="169" t="s">
        <v>875</v>
      </c>
      <c r="D349" s="169"/>
      <c r="E349" s="170" t="s">
        <v>215</v>
      </c>
      <c r="F349" s="33"/>
      <c r="G349" s="169" t="s">
        <v>876</v>
      </c>
      <c r="H349" s="169"/>
      <c r="I349" s="170" t="s">
        <v>215</v>
      </c>
      <c r="J349" s="33"/>
      <c r="K349" s="169" t="s">
        <v>342</v>
      </c>
      <c r="L349" s="169"/>
      <c r="M349" s="33"/>
      <c r="N349" s="33"/>
      <c r="O349" s="169" t="s">
        <v>342</v>
      </c>
      <c r="P349" s="169"/>
      <c r="Q349" s="33"/>
      <c r="R349" s="33"/>
      <c r="S349" s="169" t="s">
        <v>626</v>
      </c>
      <c r="T349" s="169"/>
      <c r="U349" s="170" t="s">
        <v>215</v>
      </c>
    </row>
    <row r="350" spans="1:21">
      <c r="A350" s="12"/>
      <c r="B350" s="170"/>
      <c r="C350" s="169"/>
      <c r="D350" s="169"/>
      <c r="E350" s="170"/>
      <c r="F350" s="33"/>
      <c r="G350" s="169"/>
      <c r="H350" s="169"/>
      <c r="I350" s="170"/>
      <c r="J350" s="33"/>
      <c r="K350" s="169"/>
      <c r="L350" s="169"/>
      <c r="M350" s="33"/>
      <c r="N350" s="33"/>
      <c r="O350" s="169"/>
      <c r="P350" s="169"/>
      <c r="Q350" s="33"/>
      <c r="R350" s="33"/>
      <c r="S350" s="169"/>
      <c r="T350" s="169"/>
      <c r="U350" s="170"/>
    </row>
    <row r="351" spans="1:21">
      <c r="A351" s="12"/>
      <c r="B351" s="49" t="s">
        <v>810</v>
      </c>
      <c r="C351" s="165">
        <v>64717</v>
      </c>
      <c r="D351" s="165"/>
      <c r="E351" s="37"/>
      <c r="F351" s="37"/>
      <c r="G351" s="166" t="s">
        <v>874</v>
      </c>
      <c r="H351" s="166"/>
      <c r="I351" s="49" t="s">
        <v>215</v>
      </c>
      <c r="J351" s="37"/>
      <c r="K351" s="166" t="s">
        <v>342</v>
      </c>
      <c r="L351" s="166"/>
      <c r="M351" s="37"/>
      <c r="N351" s="37"/>
      <c r="O351" s="166" t="s">
        <v>877</v>
      </c>
      <c r="P351" s="166"/>
      <c r="Q351" s="49" t="s">
        <v>215</v>
      </c>
      <c r="R351" s="37"/>
      <c r="S351" s="166" t="s">
        <v>342</v>
      </c>
      <c r="T351" s="166"/>
      <c r="U351" s="37"/>
    </row>
    <row r="352" spans="1:21" ht="15.75" thickBot="1">
      <c r="A352" s="12"/>
      <c r="B352" s="49"/>
      <c r="C352" s="171"/>
      <c r="D352" s="171"/>
      <c r="E352" s="98"/>
      <c r="F352" s="37"/>
      <c r="G352" s="172"/>
      <c r="H352" s="172"/>
      <c r="I352" s="173"/>
      <c r="J352" s="37"/>
      <c r="K352" s="172"/>
      <c r="L352" s="172"/>
      <c r="M352" s="98"/>
      <c r="N352" s="37"/>
      <c r="O352" s="172"/>
      <c r="P352" s="172"/>
      <c r="Q352" s="173"/>
      <c r="R352" s="37"/>
      <c r="S352" s="172"/>
      <c r="T352" s="172"/>
      <c r="U352" s="98"/>
    </row>
    <row r="353" spans="1:21">
      <c r="A353" s="12"/>
      <c r="B353" s="170" t="s">
        <v>838</v>
      </c>
      <c r="C353" s="175">
        <v>69461</v>
      </c>
      <c r="D353" s="175"/>
      <c r="E353" s="34"/>
      <c r="F353" s="33"/>
      <c r="G353" s="175">
        <v>64717</v>
      </c>
      <c r="H353" s="175"/>
      <c r="I353" s="34"/>
      <c r="J353" s="33"/>
      <c r="K353" s="177" t="s">
        <v>874</v>
      </c>
      <c r="L353" s="177"/>
      <c r="M353" s="178" t="s">
        <v>215</v>
      </c>
      <c r="N353" s="33"/>
      <c r="O353" s="177" t="s">
        <v>877</v>
      </c>
      <c r="P353" s="177"/>
      <c r="Q353" s="178" t="s">
        <v>215</v>
      </c>
      <c r="R353" s="33"/>
      <c r="S353" s="175">
        <v>69461</v>
      </c>
      <c r="T353" s="175"/>
      <c r="U353" s="34"/>
    </row>
    <row r="354" spans="1:21">
      <c r="A354" s="12"/>
      <c r="B354" s="170"/>
      <c r="C354" s="168"/>
      <c r="D354" s="168"/>
      <c r="E354" s="33"/>
      <c r="F354" s="33"/>
      <c r="G354" s="168"/>
      <c r="H354" s="168"/>
      <c r="I354" s="33"/>
      <c r="J354" s="33"/>
      <c r="K354" s="169"/>
      <c r="L354" s="169"/>
      <c r="M354" s="170"/>
      <c r="N354" s="33"/>
      <c r="O354" s="169"/>
      <c r="P354" s="169"/>
      <c r="Q354" s="170"/>
      <c r="R354" s="33"/>
      <c r="S354" s="168"/>
      <c r="T354" s="168"/>
      <c r="U354" s="33"/>
    </row>
    <row r="355" spans="1:21">
      <c r="A355" s="12"/>
      <c r="B355" s="192" t="s">
        <v>813</v>
      </c>
      <c r="C355" s="166">
        <v>21</v>
      </c>
      <c r="D355" s="166"/>
      <c r="E355" s="37"/>
      <c r="F355" s="37"/>
      <c r="G355" s="166" t="s">
        <v>342</v>
      </c>
      <c r="H355" s="166"/>
      <c r="I355" s="37"/>
      <c r="J355" s="37"/>
      <c r="K355" s="166" t="s">
        <v>878</v>
      </c>
      <c r="L355" s="166"/>
      <c r="M355" s="49" t="s">
        <v>215</v>
      </c>
      <c r="N355" s="37"/>
      <c r="O355" s="166" t="s">
        <v>342</v>
      </c>
      <c r="P355" s="166"/>
      <c r="Q355" s="37"/>
      <c r="R355" s="37"/>
      <c r="S355" s="166" t="s">
        <v>879</v>
      </c>
      <c r="T355" s="166"/>
      <c r="U355" s="49" t="s">
        <v>215</v>
      </c>
    </row>
    <row r="356" spans="1:21" ht="15.75" thickBot="1">
      <c r="A356" s="12"/>
      <c r="B356" s="192"/>
      <c r="C356" s="172"/>
      <c r="D356" s="172"/>
      <c r="E356" s="98"/>
      <c r="F356" s="37"/>
      <c r="G356" s="172"/>
      <c r="H356" s="172"/>
      <c r="I356" s="98"/>
      <c r="J356" s="37"/>
      <c r="K356" s="172"/>
      <c r="L356" s="172"/>
      <c r="M356" s="173"/>
      <c r="N356" s="37"/>
      <c r="O356" s="172"/>
      <c r="P356" s="172"/>
      <c r="Q356" s="98"/>
      <c r="R356" s="37"/>
      <c r="S356" s="172"/>
      <c r="T356" s="172"/>
      <c r="U356" s="173"/>
    </row>
    <row r="357" spans="1:21">
      <c r="A357" s="12"/>
      <c r="B357" s="170" t="s">
        <v>816</v>
      </c>
      <c r="C357" s="178" t="s">
        <v>213</v>
      </c>
      <c r="D357" s="175">
        <v>69482</v>
      </c>
      <c r="E357" s="34"/>
      <c r="F357" s="33"/>
      <c r="G357" s="178" t="s">
        <v>213</v>
      </c>
      <c r="H357" s="175">
        <v>64717</v>
      </c>
      <c r="I357" s="34"/>
      <c r="J357" s="33"/>
      <c r="K357" s="178" t="s">
        <v>213</v>
      </c>
      <c r="L357" s="177" t="s">
        <v>880</v>
      </c>
      <c r="M357" s="178" t="s">
        <v>215</v>
      </c>
      <c r="N357" s="33"/>
      <c r="O357" s="178" t="s">
        <v>213</v>
      </c>
      <c r="P357" s="177" t="s">
        <v>877</v>
      </c>
      <c r="Q357" s="178" t="s">
        <v>215</v>
      </c>
      <c r="R357" s="33"/>
      <c r="S357" s="178" t="s">
        <v>213</v>
      </c>
      <c r="T357" s="175">
        <v>67305</v>
      </c>
      <c r="U357" s="34"/>
    </row>
    <row r="358" spans="1:21" ht="15.75" thickBot="1">
      <c r="A358" s="12"/>
      <c r="B358" s="170"/>
      <c r="C358" s="179"/>
      <c r="D358" s="180"/>
      <c r="E358" s="102"/>
      <c r="F358" s="33"/>
      <c r="G358" s="179"/>
      <c r="H358" s="180"/>
      <c r="I358" s="102"/>
      <c r="J358" s="33"/>
      <c r="K358" s="179"/>
      <c r="L358" s="181"/>
      <c r="M358" s="179"/>
      <c r="N358" s="33"/>
      <c r="O358" s="179"/>
      <c r="P358" s="181"/>
      <c r="Q358" s="179"/>
      <c r="R358" s="33"/>
      <c r="S358" s="179"/>
      <c r="T358" s="180"/>
      <c r="U358" s="102"/>
    </row>
    <row r="359" spans="1:21" ht="15.75" thickTop="1">
      <c r="A359" s="12"/>
      <c r="B359" s="17"/>
      <c r="C359" s="17"/>
    </row>
    <row r="360" spans="1:21" ht="22.5">
      <c r="A360" s="12"/>
      <c r="B360" s="198">
        <v>-1</v>
      </c>
      <c r="C360" s="199" t="s">
        <v>842</v>
      </c>
    </row>
    <row r="361" spans="1:21">
      <c r="A361" s="12"/>
      <c r="B361" s="192"/>
      <c r="C361" s="192"/>
      <c r="D361" s="192"/>
      <c r="E361" s="192"/>
      <c r="F361" s="192"/>
      <c r="G361" s="192"/>
      <c r="H361" s="192"/>
      <c r="I361" s="192"/>
      <c r="J361" s="192"/>
      <c r="K361" s="192"/>
      <c r="L361" s="192"/>
      <c r="M361" s="192"/>
      <c r="N361" s="192"/>
      <c r="O361" s="192"/>
      <c r="P361" s="192"/>
      <c r="Q361" s="192"/>
      <c r="R361" s="192"/>
      <c r="S361" s="192"/>
      <c r="T361" s="192"/>
      <c r="U361" s="192"/>
    </row>
    <row r="362" spans="1:21">
      <c r="A362" s="12"/>
      <c r="B362" s="192"/>
      <c r="C362" s="192"/>
      <c r="D362" s="192"/>
      <c r="E362" s="192"/>
      <c r="F362" s="192"/>
      <c r="G362" s="192"/>
      <c r="H362" s="192"/>
      <c r="I362" s="192"/>
      <c r="J362" s="192"/>
      <c r="K362" s="192"/>
      <c r="L362" s="192"/>
      <c r="M362" s="192"/>
      <c r="N362" s="192"/>
      <c r="O362" s="192"/>
      <c r="P362" s="192"/>
      <c r="Q362" s="192"/>
      <c r="R362" s="192"/>
      <c r="S362" s="192"/>
      <c r="T362" s="192"/>
      <c r="U362" s="192"/>
    </row>
    <row r="363" spans="1:21">
      <c r="A363" s="12"/>
      <c r="B363" s="192"/>
      <c r="C363" s="192"/>
      <c r="D363" s="192"/>
      <c r="E363" s="192"/>
      <c r="F363" s="192"/>
      <c r="G363" s="192"/>
      <c r="H363" s="192"/>
      <c r="I363" s="192"/>
      <c r="J363" s="192"/>
      <c r="K363" s="192"/>
      <c r="L363" s="192"/>
      <c r="M363" s="192"/>
      <c r="N363" s="192"/>
      <c r="O363" s="192"/>
      <c r="P363" s="192"/>
      <c r="Q363" s="192"/>
      <c r="R363" s="192"/>
      <c r="S363" s="192"/>
      <c r="T363" s="192"/>
      <c r="U363" s="192"/>
    </row>
    <row r="364" spans="1:21">
      <c r="A364" s="12"/>
      <c r="B364" s="192"/>
      <c r="C364" s="192"/>
      <c r="D364" s="192"/>
      <c r="E364" s="192"/>
      <c r="F364" s="192"/>
      <c r="G364" s="192"/>
      <c r="H364" s="192"/>
      <c r="I364" s="192"/>
      <c r="J364" s="192"/>
      <c r="K364" s="192"/>
      <c r="L364" s="192"/>
      <c r="M364" s="192"/>
      <c r="N364" s="192"/>
      <c r="O364" s="192"/>
      <c r="P364" s="192"/>
      <c r="Q364" s="192"/>
      <c r="R364" s="192"/>
      <c r="S364" s="192"/>
      <c r="T364" s="192"/>
      <c r="U364" s="192"/>
    </row>
    <row r="365" spans="1:21" ht="15" customHeight="1">
      <c r="A365" s="12" t="s">
        <v>1039</v>
      </c>
      <c r="B365" s="11" t="s">
        <v>5</v>
      </c>
      <c r="C365" s="11"/>
      <c r="D365" s="11"/>
      <c r="E365" s="11"/>
      <c r="F365" s="11"/>
      <c r="G365" s="11"/>
      <c r="H365" s="11"/>
      <c r="I365" s="11"/>
      <c r="J365" s="11"/>
      <c r="K365" s="11"/>
      <c r="L365" s="11"/>
      <c r="M365" s="11"/>
      <c r="N365" s="11"/>
      <c r="O365" s="11"/>
      <c r="P365" s="11"/>
      <c r="Q365" s="11"/>
      <c r="R365" s="11"/>
      <c r="S365" s="11"/>
      <c r="T365" s="11"/>
      <c r="U365" s="11"/>
    </row>
    <row r="366" spans="1:21">
      <c r="A366" s="12"/>
      <c r="B366" s="27"/>
      <c r="C366" s="27"/>
      <c r="D366" s="27"/>
      <c r="E366" s="27"/>
      <c r="F366" s="27"/>
      <c r="G366" s="27"/>
      <c r="H366" s="27"/>
      <c r="I366" s="27"/>
      <c r="J366" s="27"/>
      <c r="K366" s="27"/>
      <c r="L366" s="27"/>
      <c r="M366" s="27"/>
      <c r="N366" s="27"/>
      <c r="O366" s="27"/>
      <c r="P366" s="27"/>
      <c r="Q366" s="27"/>
      <c r="R366" s="27"/>
      <c r="S366" s="27"/>
      <c r="T366" s="27"/>
      <c r="U366" s="27"/>
    </row>
    <row r="367" spans="1:21">
      <c r="A367" s="12"/>
      <c r="B367" s="17"/>
      <c r="C367" s="17"/>
      <c r="D367" s="17"/>
      <c r="E367" s="17"/>
      <c r="F367" s="17"/>
      <c r="G367" s="17"/>
      <c r="H367" s="17"/>
      <c r="I367" s="17"/>
      <c r="J367" s="17"/>
      <c r="K367" s="17"/>
      <c r="L367" s="17"/>
      <c r="M367" s="17"/>
      <c r="N367" s="17"/>
      <c r="O367" s="17"/>
      <c r="P367" s="17"/>
      <c r="Q367" s="17"/>
      <c r="R367" s="17"/>
      <c r="S367" s="17"/>
      <c r="T367" s="17"/>
      <c r="U367" s="17"/>
    </row>
    <row r="368" spans="1:21">
      <c r="A368" s="12"/>
      <c r="B368" s="75" t="s">
        <v>881</v>
      </c>
      <c r="C368" s="75"/>
      <c r="D368" s="75"/>
      <c r="E368" s="75"/>
      <c r="F368" s="75"/>
      <c r="G368" s="75"/>
      <c r="H368" s="75"/>
      <c r="I368" s="75"/>
      <c r="J368" s="75"/>
      <c r="K368" s="75"/>
      <c r="L368" s="75"/>
      <c r="M368" s="75"/>
      <c r="N368" s="75"/>
      <c r="O368" s="75"/>
      <c r="P368" s="75"/>
      <c r="Q368" s="75"/>
      <c r="R368" s="75"/>
      <c r="S368" s="75"/>
      <c r="T368" s="75"/>
      <c r="U368" s="75"/>
    </row>
    <row r="369" spans="1:21">
      <c r="A369" s="12"/>
      <c r="B369" s="75" t="s">
        <v>746</v>
      </c>
      <c r="C369" s="75"/>
      <c r="D369" s="75"/>
      <c r="E369" s="75"/>
      <c r="F369" s="75"/>
      <c r="G369" s="75"/>
      <c r="H369" s="75"/>
      <c r="I369" s="75"/>
      <c r="J369" s="75"/>
      <c r="K369" s="75"/>
      <c r="L369" s="75"/>
      <c r="M369" s="75"/>
      <c r="N369" s="75"/>
      <c r="O369" s="75"/>
      <c r="P369" s="75"/>
      <c r="Q369" s="75"/>
      <c r="R369" s="75"/>
      <c r="S369" s="75"/>
      <c r="T369" s="75"/>
      <c r="U369" s="75"/>
    </row>
    <row r="370" spans="1:21" ht="15.75" thickBot="1">
      <c r="A370" s="12"/>
      <c r="B370" s="14"/>
      <c r="C370" s="28" t="s">
        <v>593</v>
      </c>
      <c r="D370" s="28"/>
      <c r="E370" s="28"/>
      <c r="F370" s="28"/>
      <c r="G370" s="28"/>
      <c r="H370" s="28"/>
      <c r="I370" s="28"/>
      <c r="J370" s="28"/>
      <c r="K370" s="28"/>
      <c r="L370" s="28"/>
      <c r="M370" s="28"/>
      <c r="N370" s="28"/>
      <c r="O370" s="28"/>
      <c r="P370" s="28"/>
      <c r="Q370" s="28"/>
      <c r="R370" s="28"/>
      <c r="S370" s="28"/>
      <c r="T370" s="28"/>
      <c r="U370" s="28"/>
    </row>
    <row r="371" spans="1:21" ht="15.75" thickBot="1">
      <c r="A371" s="12"/>
      <c r="B371" s="20" t="s">
        <v>748</v>
      </c>
      <c r="C371" s="29" t="s">
        <v>749</v>
      </c>
      <c r="D371" s="29"/>
      <c r="E371" s="29"/>
      <c r="F371" s="14"/>
      <c r="G371" s="29" t="s">
        <v>750</v>
      </c>
      <c r="H371" s="29"/>
      <c r="I371" s="29"/>
      <c r="J371" s="14"/>
      <c r="K371" s="29" t="s">
        <v>751</v>
      </c>
      <c r="L371" s="29"/>
      <c r="M371" s="29"/>
      <c r="N371" s="14"/>
      <c r="O371" s="29" t="s">
        <v>752</v>
      </c>
      <c r="P371" s="29"/>
      <c r="Q371" s="29"/>
      <c r="R371" s="14"/>
      <c r="S371" s="29" t="s">
        <v>123</v>
      </c>
      <c r="T371" s="29"/>
      <c r="U371" s="29"/>
    </row>
    <row r="372" spans="1:21">
      <c r="A372" s="12"/>
      <c r="B372" s="200" t="s">
        <v>149</v>
      </c>
      <c r="C372" s="34"/>
      <c r="D372" s="34"/>
      <c r="E372" s="34"/>
      <c r="F372" s="23"/>
      <c r="G372" s="34"/>
      <c r="H372" s="34"/>
      <c r="I372" s="34"/>
      <c r="J372" s="23"/>
      <c r="K372" s="34"/>
      <c r="L372" s="34"/>
      <c r="M372" s="34"/>
      <c r="N372" s="23"/>
      <c r="O372" s="34"/>
      <c r="P372" s="34"/>
      <c r="Q372" s="34"/>
      <c r="R372" s="23"/>
      <c r="S372" s="34"/>
      <c r="T372" s="34"/>
      <c r="U372" s="34"/>
    </row>
    <row r="373" spans="1:21">
      <c r="A373" s="12"/>
      <c r="B373" s="49" t="s">
        <v>838</v>
      </c>
      <c r="C373" s="49" t="s">
        <v>213</v>
      </c>
      <c r="D373" s="165">
        <v>44928</v>
      </c>
      <c r="E373" s="37"/>
      <c r="F373" s="37"/>
      <c r="G373" s="49" t="s">
        <v>213</v>
      </c>
      <c r="H373" s="165">
        <v>46808</v>
      </c>
      <c r="I373" s="37"/>
      <c r="J373" s="37"/>
      <c r="K373" s="49" t="s">
        <v>213</v>
      </c>
      <c r="L373" s="166" t="s">
        <v>855</v>
      </c>
      <c r="M373" s="49" t="s">
        <v>215</v>
      </c>
      <c r="N373" s="37"/>
      <c r="O373" s="49" t="s">
        <v>213</v>
      </c>
      <c r="P373" s="166" t="s">
        <v>857</v>
      </c>
      <c r="Q373" s="49" t="s">
        <v>215</v>
      </c>
      <c r="R373" s="37"/>
      <c r="S373" s="49" t="s">
        <v>213</v>
      </c>
      <c r="T373" s="165">
        <v>44928</v>
      </c>
      <c r="U373" s="37"/>
    </row>
    <row r="374" spans="1:21">
      <c r="A374" s="12"/>
      <c r="B374" s="49"/>
      <c r="C374" s="49"/>
      <c r="D374" s="165"/>
      <c r="E374" s="37"/>
      <c r="F374" s="37"/>
      <c r="G374" s="49"/>
      <c r="H374" s="165"/>
      <c r="I374" s="37"/>
      <c r="J374" s="37"/>
      <c r="K374" s="49"/>
      <c r="L374" s="166"/>
      <c r="M374" s="49"/>
      <c r="N374" s="37"/>
      <c r="O374" s="49"/>
      <c r="P374" s="166"/>
      <c r="Q374" s="49"/>
      <c r="R374" s="37"/>
      <c r="S374" s="49"/>
      <c r="T374" s="165"/>
      <c r="U374" s="37"/>
    </row>
    <row r="375" spans="1:21" ht="23.25">
      <c r="A375" s="12"/>
      <c r="B375" s="163" t="s">
        <v>150</v>
      </c>
      <c r="C375" s="33"/>
      <c r="D375" s="33"/>
      <c r="E375" s="33"/>
      <c r="F375" s="23"/>
      <c r="G375" s="33"/>
      <c r="H375" s="33"/>
      <c r="I375" s="33"/>
      <c r="J375" s="23"/>
      <c r="K375" s="33"/>
      <c r="L375" s="33"/>
      <c r="M375" s="33"/>
      <c r="N375" s="23"/>
      <c r="O375" s="33"/>
      <c r="P375" s="33"/>
      <c r="Q375" s="33"/>
      <c r="R375" s="23"/>
      <c r="S375" s="33"/>
      <c r="T375" s="33"/>
      <c r="U375" s="33"/>
    </row>
    <row r="376" spans="1:21">
      <c r="A376" s="12"/>
      <c r="B376" s="164" t="s">
        <v>86</v>
      </c>
      <c r="C376" s="165">
        <v>18554</v>
      </c>
      <c r="D376" s="165"/>
      <c r="E376" s="37"/>
      <c r="F376" s="37"/>
      <c r="G376" s="165">
        <v>75912</v>
      </c>
      <c r="H376" s="165"/>
      <c r="I376" s="37"/>
      <c r="J376" s="37"/>
      <c r="K376" s="165">
        <v>3792</v>
      </c>
      <c r="L376" s="165"/>
      <c r="M376" s="37"/>
      <c r="N376" s="37"/>
      <c r="O376" s="166" t="s">
        <v>342</v>
      </c>
      <c r="P376" s="166"/>
      <c r="Q376" s="37"/>
      <c r="R376" s="37"/>
      <c r="S376" s="165">
        <v>98258</v>
      </c>
      <c r="T376" s="165"/>
      <c r="U376" s="37"/>
    </row>
    <row r="377" spans="1:21">
      <c r="A377" s="12"/>
      <c r="B377" s="164"/>
      <c r="C377" s="165"/>
      <c r="D377" s="165"/>
      <c r="E377" s="37"/>
      <c r="F377" s="37"/>
      <c r="G377" s="165"/>
      <c r="H377" s="165"/>
      <c r="I377" s="37"/>
      <c r="J377" s="37"/>
      <c r="K377" s="165"/>
      <c r="L377" s="165"/>
      <c r="M377" s="37"/>
      <c r="N377" s="37"/>
      <c r="O377" s="166"/>
      <c r="P377" s="166"/>
      <c r="Q377" s="37"/>
      <c r="R377" s="37"/>
      <c r="S377" s="165"/>
      <c r="T377" s="165"/>
      <c r="U377" s="37"/>
    </row>
    <row r="378" spans="1:21">
      <c r="A378" s="12"/>
      <c r="B378" s="167" t="s">
        <v>87</v>
      </c>
      <c r="C378" s="168">
        <v>1072</v>
      </c>
      <c r="D378" s="168"/>
      <c r="E378" s="33"/>
      <c r="F378" s="33"/>
      <c r="G378" s="168">
        <v>6623</v>
      </c>
      <c r="H378" s="168"/>
      <c r="I378" s="33"/>
      <c r="J378" s="33"/>
      <c r="K378" s="169" t="s">
        <v>342</v>
      </c>
      <c r="L378" s="169"/>
      <c r="M378" s="33"/>
      <c r="N378" s="33"/>
      <c r="O378" s="169" t="s">
        <v>342</v>
      </c>
      <c r="P378" s="169"/>
      <c r="Q378" s="33"/>
      <c r="R378" s="33"/>
      <c r="S378" s="168">
        <v>7695</v>
      </c>
      <c r="T378" s="168"/>
      <c r="U378" s="33"/>
    </row>
    <row r="379" spans="1:21">
      <c r="A379" s="12"/>
      <c r="B379" s="167"/>
      <c r="C379" s="168"/>
      <c r="D379" s="168"/>
      <c r="E379" s="33"/>
      <c r="F379" s="33"/>
      <c r="G379" s="168"/>
      <c r="H379" s="168"/>
      <c r="I379" s="33"/>
      <c r="J379" s="33"/>
      <c r="K379" s="169"/>
      <c r="L379" s="169"/>
      <c r="M379" s="33"/>
      <c r="N379" s="33"/>
      <c r="O379" s="169"/>
      <c r="P379" s="169"/>
      <c r="Q379" s="33"/>
      <c r="R379" s="33"/>
      <c r="S379" s="168"/>
      <c r="T379" s="168"/>
      <c r="U379" s="33"/>
    </row>
    <row r="380" spans="1:21">
      <c r="A380" s="12"/>
      <c r="B380" s="164" t="s">
        <v>136</v>
      </c>
      <c r="C380" s="165">
        <v>5451</v>
      </c>
      <c r="D380" s="165"/>
      <c r="E380" s="37"/>
      <c r="F380" s="37"/>
      <c r="G380" s="165">
        <v>1393</v>
      </c>
      <c r="H380" s="165"/>
      <c r="I380" s="37"/>
      <c r="J380" s="37"/>
      <c r="K380" s="166" t="s">
        <v>342</v>
      </c>
      <c r="L380" s="166"/>
      <c r="M380" s="37"/>
      <c r="N380" s="37"/>
      <c r="O380" s="166" t="s">
        <v>342</v>
      </c>
      <c r="P380" s="166"/>
      <c r="Q380" s="37"/>
      <c r="R380" s="37"/>
      <c r="S380" s="165">
        <v>6844</v>
      </c>
      <c r="T380" s="165"/>
      <c r="U380" s="37"/>
    </row>
    <row r="381" spans="1:21">
      <c r="A381" s="12"/>
      <c r="B381" s="164"/>
      <c r="C381" s="165"/>
      <c r="D381" s="165"/>
      <c r="E381" s="37"/>
      <c r="F381" s="37"/>
      <c r="G381" s="165"/>
      <c r="H381" s="165"/>
      <c r="I381" s="37"/>
      <c r="J381" s="37"/>
      <c r="K381" s="166"/>
      <c r="L381" s="166"/>
      <c r="M381" s="37"/>
      <c r="N381" s="37"/>
      <c r="O381" s="166"/>
      <c r="P381" s="166"/>
      <c r="Q381" s="37"/>
      <c r="R381" s="37"/>
      <c r="S381" s="165"/>
      <c r="T381" s="165"/>
      <c r="U381" s="37"/>
    </row>
    <row r="382" spans="1:21">
      <c r="A382" s="12"/>
      <c r="B382" s="167" t="s">
        <v>152</v>
      </c>
      <c r="C382" s="169" t="s">
        <v>882</v>
      </c>
      <c r="D382" s="169"/>
      <c r="E382" s="170" t="s">
        <v>215</v>
      </c>
      <c r="F382" s="33"/>
      <c r="G382" s="169" t="s">
        <v>342</v>
      </c>
      <c r="H382" s="169"/>
      <c r="I382" s="33"/>
      <c r="J382" s="33"/>
      <c r="K382" s="169" t="s">
        <v>342</v>
      </c>
      <c r="L382" s="169"/>
      <c r="M382" s="33"/>
      <c r="N382" s="33"/>
      <c r="O382" s="169" t="s">
        <v>342</v>
      </c>
      <c r="P382" s="169"/>
      <c r="Q382" s="33"/>
      <c r="R382" s="33"/>
      <c r="S382" s="169" t="s">
        <v>882</v>
      </c>
      <c r="T382" s="169"/>
      <c r="U382" s="170" t="s">
        <v>215</v>
      </c>
    </row>
    <row r="383" spans="1:21">
      <c r="A383" s="12"/>
      <c r="B383" s="167"/>
      <c r="C383" s="169"/>
      <c r="D383" s="169"/>
      <c r="E383" s="170"/>
      <c r="F383" s="33"/>
      <c r="G383" s="169"/>
      <c r="H383" s="169"/>
      <c r="I383" s="33"/>
      <c r="J383" s="33"/>
      <c r="K383" s="169"/>
      <c r="L383" s="169"/>
      <c r="M383" s="33"/>
      <c r="N383" s="33"/>
      <c r="O383" s="169"/>
      <c r="P383" s="169"/>
      <c r="Q383" s="33"/>
      <c r="R383" s="33"/>
      <c r="S383" s="169"/>
      <c r="T383" s="169"/>
      <c r="U383" s="170"/>
    </row>
    <row r="384" spans="1:21">
      <c r="A384" s="12"/>
      <c r="B384" s="164" t="s">
        <v>38</v>
      </c>
      <c r="C384" s="166" t="s">
        <v>883</v>
      </c>
      <c r="D384" s="166"/>
      <c r="E384" s="49" t="s">
        <v>215</v>
      </c>
      <c r="F384" s="37"/>
      <c r="G384" s="166" t="s">
        <v>884</v>
      </c>
      <c r="H384" s="166"/>
      <c r="I384" s="49" t="s">
        <v>215</v>
      </c>
      <c r="J384" s="37"/>
      <c r="K384" s="166" t="s">
        <v>885</v>
      </c>
      <c r="L384" s="166"/>
      <c r="M384" s="49" t="s">
        <v>215</v>
      </c>
      <c r="N384" s="37"/>
      <c r="O384" s="166" t="s">
        <v>342</v>
      </c>
      <c r="P384" s="166"/>
      <c r="Q384" s="37"/>
      <c r="R384" s="37"/>
      <c r="S384" s="166" t="s">
        <v>886</v>
      </c>
      <c r="T384" s="166"/>
      <c r="U384" s="49" t="s">
        <v>215</v>
      </c>
    </row>
    <row r="385" spans="1:21">
      <c r="A385" s="12"/>
      <c r="B385" s="164"/>
      <c r="C385" s="166"/>
      <c r="D385" s="166"/>
      <c r="E385" s="49"/>
      <c r="F385" s="37"/>
      <c r="G385" s="166"/>
      <c r="H385" s="166"/>
      <c r="I385" s="49"/>
      <c r="J385" s="37"/>
      <c r="K385" s="166"/>
      <c r="L385" s="166"/>
      <c r="M385" s="49"/>
      <c r="N385" s="37"/>
      <c r="O385" s="166"/>
      <c r="P385" s="166"/>
      <c r="Q385" s="37"/>
      <c r="R385" s="37"/>
      <c r="S385" s="166"/>
      <c r="T385" s="166"/>
      <c r="U385" s="49"/>
    </row>
    <row r="386" spans="1:21">
      <c r="A386" s="12"/>
      <c r="B386" s="167" t="s">
        <v>887</v>
      </c>
      <c r="C386" s="169" t="s">
        <v>342</v>
      </c>
      <c r="D386" s="169"/>
      <c r="E386" s="33"/>
      <c r="F386" s="33"/>
      <c r="G386" s="169" t="s">
        <v>342</v>
      </c>
      <c r="H386" s="169"/>
      <c r="I386" s="33"/>
      <c r="J386" s="33"/>
      <c r="K386" s="169" t="s">
        <v>342</v>
      </c>
      <c r="L386" s="169"/>
      <c r="M386" s="33"/>
      <c r="N386" s="33"/>
      <c r="O386" s="169" t="s">
        <v>342</v>
      </c>
      <c r="P386" s="169"/>
      <c r="Q386" s="33"/>
      <c r="R386" s="33"/>
      <c r="S386" s="169" t="s">
        <v>342</v>
      </c>
      <c r="T386" s="169"/>
      <c r="U386" s="33"/>
    </row>
    <row r="387" spans="1:21">
      <c r="A387" s="12"/>
      <c r="B387" s="167"/>
      <c r="C387" s="169"/>
      <c r="D387" s="169"/>
      <c r="E387" s="33"/>
      <c r="F387" s="33"/>
      <c r="G387" s="169"/>
      <c r="H387" s="169"/>
      <c r="I387" s="33"/>
      <c r="J387" s="33"/>
      <c r="K387" s="169"/>
      <c r="L387" s="169"/>
      <c r="M387" s="33"/>
      <c r="N387" s="33"/>
      <c r="O387" s="169"/>
      <c r="P387" s="169"/>
      <c r="Q387" s="33"/>
      <c r="R387" s="33"/>
      <c r="S387" s="169"/>
      <c r="T387" s="169"/>
      <c r="U387" s="33"/>
    </row>
    <row r="388" spans="1:21">
      <c r="A388" s="12"/>
      <c r="B388" s="164" t="s">
        <v>91</v>
      </c>
      <c r="C388" s="166">
        <v>448</v>
      </c>
      <c r="D388" s="166"/>
      <c r="E388" s="37"/>
      <c r="F388" s="37"/>
      <c r="G388" s="165">
        <v>19461</v>
      </c>
      <c r="H388" s="165"/>
      <c r="I388" s="37"/>
      <c r="J388" s="37"/>
      <c r="K388" s="166" t="s">
        <v>342</v>
      </c>
      <c r="L388" s="166"/>
      <c r="M388" s="37"/>
      <c r="N388" s="37"/>
      <c r="O388" s="166" t="s">
        <v>342</v>
      </c>
      <c r="P388" s="166"/>
      <c r="Q388" s="37"/>
      <c r="R388" s="37"/>
      <c r="S388" s="165">
        <v>19909</v>
      </c>
      <c r="T388" s="165"/>
      <c r="U388" s="37"/>
    </row>
    <row r="389" spans="1:21">
      <c r="A389" s="12"/>
      <c r="B389" s="164"/>
      <c r="C389" s="166"/>
      <c r="D389" s="166"/>
      <c r="E389" s="37"/>
      <c r="F389" s="37"/>
      <c r="G389" s="165"/>
      <c r="H389" s="165"/>
      <c r="I389" s="37"/>
      <c r="J389" s="37"/>
      <c r="K389" s="166"/>
      <c r="L389" s="166"/>
      <c r="M389" s="37"/>
      <c r="N389" s="37"/>
      <c r="O389" s="166"/>
      <c r="P389" s="166"/>
      <c r="Q389" s="37"/>
      <c r="R389" s="37"/>
      <c r="S389" s="165"/>
      <c r="T389" s="165"/>
      <c r="U389" s="37"/>
    </row>
    <row r="390" spans="1:21">
      <c r="A390" s="12"/>
      <c r="B390" s="167" t="s">
        <v>154</v>
      </c>
      <c r="C390" s="168">
        <v>2522</v>
      </c>
      <c r="D390" s="168"/>
      <c r="E390" s="33"/>
      <c r="F390" s="33"/>
      <c r="G390" s="169" t="s">
        <v>342</v>
      </c>
      <c r="H390" s="169"/>
      <c r="I390" s="33"/>
      <c r="J390" s="33"/>
      <c r="K390" s="169" t="s">
        <v>342</v>
      </c>
      <c r="L390" s="169"/>
      <c r="M390" s="33"/>
      <c r="N390" s="33"/>
      <c r="O390" s="169" t="s">
        <v>342</v>
      </c>
      <c r="P390" s="169"/>
      <c r="Q390" s="33"/>
      <c r="R390" s="33"/>
      <c r="S390" s="168">
        <v>2522</v>
      </c>
      <c r="T390" s="168"/>
      <c r="U390" s="33"/>
    </row>
    <row r="391" spans="1:21">
      <c r="A391" s="12"/>
      <c r="B391" s="167"/>
      <c r="C391" s="168"/>
      <c r="D391" s="168"/>
      <c r="E391" s="33"/>
      <c r="F391" s="33"/>
      <c r="G391" s="169"/>
      <c r="H391" s="169"/>
      <c r="I391" s="33"/>
      <c r="J391" s="33"/>
      <c r="K391" s="169"/>
      <c r="L391" s="169"/>
      <c r="M391" s="33"/>
      <c r="N391" s="33"/>
      <c r="O391" s="169"/>
      <c r="P391" s="169"/>
      <c r="Q391" s="33"/>
      <c r="R391" s="33"/>
      <c r="S391" s="168"/>
      <c r="T391" s="168"/>
      <c r="U391" s="33"/>
    </row>
    <row r="392" spans="1:21">
      <c r="A392" s="12"/>
      <c r="B392" s="164" t="s">
        <v>155</v>
      </c>
      <c r="C392" s="165">
        <v>1963</v>
      </c>
      <c r="D392" s="165"/>
      <c r="E392" s="37"/>
      <c r="F392" s="37"/>
      <c r="G392" s="166" t="s">
        <v>342</v>
      </c>
      <c r="H392" s="166"/>
      <c r="I392" s="37"/>
      <c r="J392" s="37"/>
      <c r="K392" s="166" t="s">
        <v>342</v>
      </c>
      <c r="L392" s="166"/>
      <c r="M392" s="37"/>
      <c r="N392" s="37"/>
      <c r="O392" s="166" t="s">
        <v>342</v>
      </c>
      <c r="P392" s="166"/>
      <c r="Q392" s="37"/>
      <c r="R392" s="37"/>
      <c r="S392" s="165">
        <v>1963</v>
      </c>
      <c r="T392" s="165"/>
      <c r="U392" s="37"/>
    </row>
    <row r="393" spans="1:21">
      <c r="A393" s="12"/>
      <c r="B393" s="164"/>
      <c r="C393" s="165"/>
      <c r="D393" s="165"/>
      <c r="E393" s="37"/>
      <c r="F393" s="37"/>
      <c r="G393" s="166"/>
      <c r="H393" s="166"/>
      <c r="I393" s="37"/>
      <c r="J393" s="37"/>
      <c r="K393" s="166"/>
      <c r="L393" s="166"/>
      <c r="M393" s="37"/>
      <c r="N393" s="37"/>
      <c r="O393" s="166"/>
      <c r="P393" s="166"/>
      <c r="Q393" s="37"/>
      <c r="R393" s="37"/>
      <c r="S393" s="165"/>
      <c r="T393" s="165"/>
      <c r="U393" s="37"/>
    </row>
    <row r="394" spans="1:21">
      <c r="A394" s="12"/>
      <c r="B394" s="167" t="s">
        <v>156</v>
      </c>
      <c r="C394" s="169" t="s">
        <v>888</v>
      </c>
      <c r="D394" s="169"/>
      <c r="E394" s="170" t="s">
        <v>215</v>
      </c>
      <c r="F394" s="33"/>
      <c r="G394" s="169" t="s">
        <v>889</v>
      </c>
      <c r="H394" s="169"/>
      <c r="I394" s="170" t="s">
        <v>215</v>
      </c>
      <c r="J394" s="33"/>
      <c r="K394" s="169">
        <v>27</v>
      </c>
      <c r="L394" s="169"/>
      <c r="M394" s="33"/>
      <c r="N394" s="33"/>
      <c r="O394" s="169" t="s">
        <v>342</v>
      </c>
      <c r="P394" s="169"/>
      <c r="Q394" s="33"/>
      <c r="R394" s="33"/>
      <c r="S394" s="169" t="s">
        <v>890</v>
      </c>
      <c r="T394" s="169"/>
      <c r="U394" s="170" t="s">
        <v>215</v>
      </c>
    </row>
    <row r="395" spans="1:21">
      <c r="A395" s="12"/>
      <c r="B395" s="167"/>
      <c r="C395" s="169"/>
      <c r="D395" s="169"/>
      <c r="E395" s="170"/>
      <c r="F395" s="33"/>
      <c r="G395" s="169"/>
      <c r="H395" s="169"/>
      <c r="I395" s="170"/>
      <c r="J395" s="33"/>
      <c r="K395" s="169"/>
      <c r="L395" s="169"/>
      <c r="M395" s="33"/>
      <c r="N395" s="33"/>
      <c r="O395" s="169"/>
      <c r="P395" s="169"/>
      <c r="Q395" s="33"/>
      <c r="R395" s="33"/>
      <c r="S395" s="169"/>
      <c r="T395" s="169"/>
      <c r="U395" s="170"/>
    </row>
    <row r="396" spans="1:21">
      <c r="A396" s="12"/>
      <c r="B396" s="164" t="s">
        <v>891</v>
      </c>
      <c r="C396" s="166" t="s">
        <v>892</v>
      </c>
      <c r="D396" s="166"/>
      <c r="E396" s="49" t="s">
        <v>215</v>
      </c>
      <c r="F396" s="37"/>
      <c r="G396" s="165">
        <v>2691</v>
      </c>
      <c r="H396" s="165"/>
      <c r="I396" s="37"/>
      <c r="J396" s="37"/>
      <c r="K396" s="166" t="s">
        <v>342</v>
      </c>
      <c r="L396" s="166"/>
      <c r="M396" s="37"/>
      <c r="N396" s="37"/>
      <c r="O396" s="165">
        <v>44117</v>
      </c>
      <c r="P396" s="165"/>
      <c r="Q396" s="37"/>
      <c r="R396" s="37"/>
      <c r="S396" s="166" t="s">
        <v>342</v>
      </c>
      <c r="T396" s="166"/>
      <c r="U396" s="37"/>
    </row>
    <row r="397" spans="1:21">
      <c r="A397" s="12"/>
      <c r="B397" s="164"/>
      <c r="C397" s="166"/>
      <c r="D397" s="166"/>
      <c r="E397" s="49"/>
      <c r="F397" s="37"/>
      <c r="G397" s="165"/>
      <c r="H397" s="165"/>
      <c r="I397" s="37"/>
      <c r="J397" s="37"/>
      <c r="K397" s="166"/>
      <c r="L397" s="166"/>
      <c r="M397" s="37"/>
      <c r="N397" s="37"/>
      <c r="O397" s="165"/>
      <c r="P397" s="165"/>
      <c r="Q397" s="37"/>
      <c r="R397" s="37"/>
      <c r="S397" s="166"/>
      <c r="T397" s="166"/>
      <c r="U397" s="37"/>
    </row>
    <row r="398" spans="1:21" ht="23.25">
      <c r="A398" s="12"/>
      <c r="B398" s="163" t="s">
        <v>157</v>
      </c>
      <c r="C398" s="33"/>
      <c r="D398" s="33"/>
      <c r="E398" s="33"/>
      <c r="F398" s="23"/>
      <c r="G398" s="33"/>
      <c r="H398" s="33"/>
      <c r="I398" s="33"/>
      <c r="J398" s="23"/>
      <c r="K398" s="33"/>
      <c r="L398" s="33"/>
      <c r="M398" s="33"/>
      <c r="N398" s="23"/>
      <c r="O398" s="33"/>
      <c r="P398" s="33"/>
      <c r="Q398" s="33"/>
      <c r="R398" s="23"/>
      <c r="S398" s="33"/>
      <c r="T398" s="33"/>
      <c r="U398" s="33"/>
    </row>
    <row r="399" spans="1:21">
      <c r="A399" s="12"/>
      <c r="B399" s="164" t="s">
        <v>158</v>
      </c>
      <c r="C399" s="166">
        <v>528</v>
      </c>
      <c r="D399" s="166"/>
      <c r="E399" s="37"/>
      <c r="F399" s="37"/>
      <c r="G399" s="165">
        <v>4514</v>
      </c>
      <c r="H399" s="165"/>
      <c r="I399" s="37"/>
      <c r="J399" s="37"/>
      <c r="K399" s="166">
        <v>289</v>
      </c>
      <c r="L399" s="166"/>
      <c r="M399" s="37"/>
      <c r="N399" s="37"/>
      <c r="O399" s="166" t="s">
        <v>342</v>
      </c>
      <c r="P399" s="166"/>
      <c r="Q399" s="37"/>
      <c r="R399" s="37"/>
      <c r="S399" s="165">
        <v>5331</v>
      </c>
      <c r="T399" s="165"/>
      <c r="U399" s="37"/>
    </row>
    <row r="400" spans="1:21">
      <c r="A400" s="12"/>
      <c r="B400" s="164"/>
      <c r="C400" s="166"/>
      <c r="D400" s="166"/>
      <c r="E400" s="37"/>
      <c r="F400" s="37"/>
      <c r="G400" s="165"/>
      <c r="H400" s="165"/>
      <c r="I400" s="37"/>
      <c r="J400" s="37"/>
      <c r="K400" s="166"/>
      <c r="L400" s="166"/>
      <c r="M400" s="37"/>
      <c r="N400" s="37"/>
      <c r="O400" s="166"/>
      <c r="P400" s="166"/>
      <c r="Q400" s="37"/>
      <c r="R400" s="37"/>
      <c r="S400" s="165"/>
      <c r="T400" s="165"/>
      <c r="U400" s="37"/>
    </row>
    <row r="401" spans="1:21">
      <c r="A401" s="12"/>
      <c r="B401" s="167" t="s">
        <v>34</v>
      </c>
      <c r="C401" s="169">
        <v>36</v>
      </c>
      <c r="D401" s="169"/>
      <c r="E401" s="33"/>
      <c r="F401" s="33"/>
      <c r="G401" s="168">
        <v>47037</v>
      </c>
      <c r="H401" s="168"/>
      <c r="I401" s="33"/>
      <c r="J401" s="33"/>
      <c r="K401" s="169">
        <v>413</v>
      </c>
      <c r="L401" s="169"/>
      <c r="M401" s="33"/>
      <c r="N401" s="33"/>
      <c r="O401" s="169" t="s">
        <v>342</v>
      </c>
      <c r="P401" s="169"/>
      <c r="Q401" s="33"/>
      <c r="R401" s="33"/>
      <c r="S401" s="168">
        <v>47486</v>
      </c>
      <c r="T401" s="168"/>
      <c r="U401" s="33"/>
    </row>
    <row r="402" spans="1:21">
      <c r="A402" s="12"/>
      <c r="B402" s="167"/>
      <c r="C402" s="169"/>
      <c r="D402" s="169"/>
      <c r="E402" s="33"/>
      <c r="F402" s="33"/>
      <c r="G402" s="168"/>
      <c r="H402" s="168"/>
      <c r="I402" s="33"/>
      <c r="J402" s="33"/>
      <c r="K402" s="169"/>
      <c r="L402" s="169"/>
      <c r="M402" s="33"/>
      <c r="N402" s="33"/>
      <c r="O402" s="169"/>
      <c r="P402" s="169"/>
      <c r="Q402" s="33"/>
      <c r="R402" s="33"/>
      <c r="S402" s="168"/>
      <c r="T402" s="168"/>
      <c r="U402" s="33"/>
    </row>
    <row r="403" spans="1:21">
      <c r="A403" s="12"/>
      <c r="B403" s="164" t="s">
        <v>35</v>
      </c>
      <c r="C403" s="165">
        <v>20618</v>
      </c>
      <c r="D403" s="165"/>
      <c r="E403" s="37"/>
      <c r="F403" s="37"/>
      <c r="G403" s="165">
        <v>1105</v>
      </c>
      <c r="H403" s="165"/>
      <c r="I403" s="37"/>
      <c r="J403" s="37"/>
      <c r="K403" s="166">
        <v>98</v>
      </c>
      <c r="L403" s="166"/>
      <c r="M403" s="37"/>
      <c r="N403" s="37"/>
      <c r="O403" s="166">
        <v>182</v>
      </c>
      <c r="P403" s="166"/>
      <c r="Q403" s="37"/>
      <c r="R403" s="37"/>
      <c r="S403" s="165">
        <v>22003</v>
      </c>
      <c r="T403" s="165"/>
      <c r="U403" s="37"/>
    </row>
    <row r="404" spans="1:21">
      <c r="A404" s="12"/>
      <c r="B404" s="164"/>
      <c r="C404" s="165"/>
      <c r="D404" s="165"/>
      <c r="E404" s="37"/>
      <c r="F404" s="37"/>
      <c r="G404" s="165"/>
      <c r="H404" s="165"/>
      <c r="I404" s="37"/>
      <c r="J404" s="37"/>
      <c r="K404" s="166"/>
      <c r="L404" s="166"/>
      <c r="M404" s="37"/>
      <c r="N404" s="37"/>
      <c r="O404" s="166"/>
      <c r="P404" s="166"/>
      <c r="Q404" s="37"/>
      <c r="R404" s="37"/>
      <c r="S404" s="165"/>
      <c r="T404" s="165"/>
      <c r="U404" s="37"/>
    </row>
    <row r="405" spans="1:21">
      <c r="A405" s="12"/>
      <c r="B405" s="167" t="s">
        <v>159</v>
      </c>
      <c r="C405" s="169">
        <v>42</v>
      </c>
      <c r="D405" s="169"/>
      <c r="E405" s="33"/>
      <c r="F405" s="33"/>
      <c r="G405" s="169">
        <v>979</v>
      </c>
      <c r="H405" s="169"/>
      <c r="I405" s="33"/>
      <c r="J405" s="33"/>
      <c r="K405" s="169">
        <v>15</v>
      </c>
      <c r="L405" s="169"/>
      <c r="M405" s="33"/>
      <c r="N405" s="33"/>
      <c r="O405" s="169" t="s">
        <v>342</v>
      </c>
      <c r="P405" s="169"/>
      <c r="Q405" s="33"/>
      <c r="R405" s="33"/>
      <c r="S405" s="168">
        <v>1036</v>
      </c>
      <c r="T405" s="168"/>
      <c r="U405" s="33"/>
    </row>
    <row r="406" spans="1:21">
      <c r="A406" s="12"/>
      <c r="B406" s="167"/>
      <c r="C406" s="169"/>
      <c r="D406" s="169"/>
      <c r="E406" s="33"/>
      <c r="F406" s="33"/>
      <c r="G406" s="169"/>
      <c r="H406" s="169"/>
      <c r="I406" s="33"/>
      <c r="J406" s="33"/>
      <c r="K406" s="169"/>
      <c r="L406" s="169"/>
      <c r="M406" s="33"/>
      <c r="N406" s="33"/>
      <c r="O406" s="169"/>
      <c r="P406" s="169"/>
      <c r="Q406" s="33"/>
      <c r="R406" s="33"/>
      <c r="S406" s="168"/>
      <c r="T406" s="168"/>
      <c r="U406" s="33"/>
    </row>
    <row r="407" spans="1:21">
      <c r="A407" s="12"/>
      <c r="B407" s="164" t="s">
        <v>43</v>
      </c>
      <c r="C407" s="166" t="s">
        <v>893</v>
      </c>
      <c r="D407" s="166"/>
      <c r="E407" s="49" t="s">
        <v>215</v>
      </c>
      <c r="F407" s="37"/>
      <c r="G407" s="166" t="s">
        <v>894</v>
      </c>
      <c r="H407" s="166"/>
      <c r="I407" s="49" t="s">
        <v>215</v>
      </c>
      <c r="J407" s="37"/>
      <c r="K407" s="166" t="s">
        <v>895</v>
      </c>
      <c r="L407" s="166"/>
      <c r="M407" s="49" t="s">
        <v>215</v>
      </c>
      <c r="N407" s="37"/>
      <c r="O407" s="166" t="s">
        <v>342</v>
      </c>
      <c r="P407" s="166"/>
      <c r="Q407" s="37"/>
      <c r="R407" s="37"/>
      <c r="S407" s="166" t="s">
        <v>896</v>
      </c>
      <c r="T407" s="166"/>
      <c r="U407" s="49" t="s">
        <v>215</v>
      </c>
    </row>
    <row r="408" spans="1:21">
      <c r="A408" s="12"/>
      <c r="B408" s="164"/>
      <c r="C408" s="166"/>
      <c r="D408" s="166"/>
      <c r="E408" s="49"/>
      <c r="F408" s="37"/>
      <c r="G408" s="166"/>
      <c r="H408" s="166"/>
      <c r="I408" s="49"/>
      <c r="J408" s="37"/>
      <c r="K408" s="166"/>
      <c r="L408" s="166"/>
      <c r="M408" s="49"/>
      <c r="N408" s="37"/>
      <c r="O408" s="166"/>
      <c r="P408" s="166"/>
      <c r="Q408" s="37"/>
      <c r="R408" s="37"/>
      <c r="S408" s="166"/>
      <c r="T408" s="166"/>
      <c r="U408" s="49"/>
    </row>
    <row r="409" spans="1:21">
      <c r="A409" s="12"/>
      <c r="B409" s="167" t="s">
        <v>44</v>
      </c>
      <c r="C409" s="168">
        <v>4146</v>
      </c>
      <c r="D409" s="168"/>
      <c r="E409" s="33"/>
      <c r="F409" s="33"/>
      <c r="G409" s="169" t="s">
        <v>897</v>
      </c>
      <c r="H409" s="169"/>
      <c r="I409" s="170" t="s">
        <v>215</v>
      </c>
      <c r="J409" s="33"/>
      <c r="K409" s="168">
        <v>2591</v>
      </c>
      <c r="L409" s="168"/>
      <c r="M409" s="33"/>
      <c r="N409" s="33"/>
      <c r="O409" s="169" t="s">
        <v>342</v>
      </c>
      <c r="P409" s="169"/>
      <c r="Q409" s="33"/>
      <c r="R409" s="33"/>
      <c r="S409" s="169" t="s">
        <v>898</v>
      </c>
      <c r="T409" s="169"/>
      <c r="U409" s="170" t="s">
        <v>215</v>
      </c>
    </row>
    <row r="410" spans="1:21">
      <c r="A410" s="12"/>
      <c r="B410" s="167"/>
      <c r="C410" s="168"/>
      <c r="D410" s="168"/>
      <c r="E410" s="33"/>
      <c r="F410" s="33"/>
      <c r="G410" s="169"/>
      <c r="H410" s="169"/>
      <c r="I410" s="170"/>
      <c r="J410" s="33"/>
      <c r="K410" s="168"/>
      <c r="L410" s="168"/>
      <c r="M410" s="33"/>
      <c r="N410" s="33"/>
      <c r="O410" s="169"/>
      <c r="P410" s="169"/>
      <c r="Q410" s="33"/>
      <c r="R410" s="33"/>
      <c r="S410" s="169"/>
      <c r="T410" s="169"/>
      <c r="U410" s="170"/>
    </row>
    <row r="411" spans="1:21">
      <c r="A411" s="12"/>
      <c r="B411" s="164" t="s">
        <v>45</v>
      </c>
      <c r="C411" s="166" t="s">
        <v>899</v>
      </c>
      <c r="D411" s="166"/>
      <c r="E411" s="49" t="s">
        <v>215</v>
      </c>
      <c r="F411" s="37"/>
      <c r="G411" s="166" t="s">
        <v>900</v>
      </c>
      <c r="H411" s="166"/>
      <c r="I411" s="49" t="s">
        <v>215</v>
      </c>
      <c r="J411" s="37"/>
      <c r="K411" s="166">
        <v>318</v>
      </c>
      <c r="L411" s="166"/>
      <c r="M411" s="37"/>
      <c r="N411" s="37"/>
      <c r="O411" s="166" t="s">
        <v>763</v>
      </c>
      <c r="P411" s="166"/>
      <c r="Q411" s="49" t="s">
        <v>215</v>
      </c>
      <c r="R411" s="37"/>
      <c r="S411" s="166" t="s">
        <v>901</v>
      </c>
      <c r="T411" s="166"/>
      <c r="U411" s="49" t="s">
        <v>215</v>
      </c>
    </row>
    <row r="412" spans="1:21" ht="15.75" thickBot="1">
      <c r="A412" s="12"/>
      <c r="B412" s="164"/>
      <c r="C412" s="172"/>
      <c r="D412" s="172"/>
      <c r="E412" s="173"/>
      <c r="F412" s="37"/>
      <c r="G412" s="172"/>
      <c r="H412" s="172"/>
      <c r="I412" s="173"/>
      <c r="J412" s="37"/>
      <c r="K412" s="172"/>
      <c r="L412" s="172"/>
      <c r="M412" s="98"/>
      <c r="N412" s="37"/>
      <c r="O412" s="172"/>
      <c r="P412" s="172"/>
      <c r="Q412" s="173"/>
      <c r="R412" s="37"/>
      <c r="S412" s="172"/>
      <c r="T412" s="172"/>
      <c r="U412" s="173"/>
    </row>
    <row r="413" spans="1:21">
      <c r="A413" s="12"/>
      <c r="B413" s="201" t="s">
        <v>902</v>
      </c>
      <c r="C413" s="175">
        <v>41010</v>
      </c>
      <c r="D413" s="175"/>
      <c r="E413" s="34"/>
      <c r="F413" s="33"/>
      <c r="G413" s="175">
        <v>113832</v>
      </c>
      <c r="H413" s="175"/>
      <c r="I413" s="34"/>
      <c r="J413" s="33"/>
      <c r="K413" s="175">
        <v>2578</v>
      </c>
      <c r="L413" s="175"/>
      <c r="M413" s="34"/>
      <c r="N413" s="33"/>
      <c r="O413" s="177" t="s">
        <v>342</v>
      </c>
      <c r="P413" s="177"/>
      <c r="Q413" s="34"/>
      <c r="R413" s="33"/>
      <c r="S413" s="175">
        <v>157420</v>
      </c>
      <c r="T413" s="175"/>
      <c r="U413" s="34"/>
    </row>
    <row r="414" spans="1:21">
      <c r="A414" s="12"/>
      <c r="B414" s="201"/>
      <c r="C414" s="168"/>
      <c r="D414" s="168"/>
      <c r="E414" s="33"/>
      <c r="F414" s="33"/>
      <c r="G414" s="168"/>
      <c r="H414" s="168"/>
      <c r="I414" s="33"/>
      <c r="J414" s="33"/>
      <c r="K414" s="168"/>
      <c r="L414" s="168"/>
      <c r="M414" s="33"/>
      <c r="N414" s="33"/>
      <c r="O414" s="169"/>
      <c r="P414" s="169"/>
      <c r="Q414" s="33"/>
      <c r="R414" s="33"/>
      <c r="S414" s="168"/>
      <c r="T414" s="168"/>
      <c r="U414" s="33"/>
    </row>
    <row r="415" spans="1:21">
      <c r="A415" s="12"/>
      <c r="B415" s="20" t="s">
        <v>161</v>
      </c>
      <c r="C415" s="37"/>
      <c r="D415" s="37"/>
      <c r="E415" s="37"/>
      <c r="F415" s="14"/>
      <c r="G415" s="37"/>
      <c r="H415" s="37"/>
      <c r="I415" s="37"/>
      <c r="J415" s="14"/>
      <c r="K415" s="37"/>
      <c r="L415" s="37"/>
      <c r="M415" s="37"/>
      <c r="N415" s="14"/>
      <c r="O415" s="37"/>
      <c r="P415" s="37"/>
      <c r="Q415" s="37"/>
      <c r="R415" s="14"/>
      <c r="S415" s="37"/>
      <c r="T415" s="37"/>
      <c r="U415" s="37"/>
    </row>
    <row r="416" spans="1:21">
      <c r="A416" s="12"/>
      <c r="B416" s="170" t="s">
        <v>162</v>
      </c>
      <c r="C416" s="169" t="s">
        <v>903</v>
      </c>
      <c r="D416" s="169"/>
      <c r="E416" s="170" t="s">
        <v>215</v>
      </c>
      <c r="F416" s="33"/>
      <c r="G416" s="169" t="s">
        <v>904</v>
      </c>
      <c r="H416" s="169"/>
      <c r="I416" s="170" t="s">
        <v>215</v>
      </c>
      <c r="J416" s="33"/>
      <c r="K416" s="169" t="s">
        <v>905</v>
      </c>
      <c r="L416" s="169"/>
      <c r="M416" s="170" t="s">
        <v>215</v>
      </c>
      <c r="N416" s="33"/>
      <c r="O416" s="169" t="s">
        <v>342</v>
      </c>
      <c r="P416" s="169"/>
      <c r="Q416" s="33"/>
      <c r="R416" s="33"/>
      <c r="S416" s="169" t="s">
        <v>906</v>
      </c>
      <c r="T416" s="169"/>
      <c r="U416" s="170" t="s">
        <v>215</v>
      </c>
    </row>
    <row r="417" spans="1:21">
      <c r="A417" s="12"/>
      <c r="B417" s="170"/>
      <c r="C417" s="169"/>
      <c r="D417" s="169"/>
      <c r="E417" s="170"/>
      <c r="F417" s="33"/>
      <c r="G417" s="169"/>
      <c r="H417" s="169"/>
      <c r="I417" s="170"/>
      <c r="J417" s="33"/>
      <c r="K417" s="169"/>
      <c r="L417" s="169"/>
      <c r="M417" s="170"/>
      <c r="N417" s="33"/>
      <c r="O417" s="169"/>
      <c r="P417" s="169"/>
      <c r="Q417" s="33"/>
      <c r="R417" s="33"/>
      <c r="S417" s="169"/>
      <c r="T417" s="169"/>
      <c r="U417" s="170"/>
    </row>
    <row r="418" spans="1:21">
      <c r="A418" s="12"/>
      <c r="B418" s="49" t="s">
        <v>163</v>
      </c>
      <c r="C418" s="166">
        <v>750</v>
      </c>
      <c r="D418" s="166"/>
      <c r="E418" s="37"/>
      <c r="F418" s="37"/>
      <c r="G418" s="165">
        <v>1043</v>
      </c>
      <c r="H418" s="165"/>
      <c r="I418" s="37"/>
      <c r="J418" s="37"/>
      <c r="K418" s="166" t="s">
        <v>342</v>
      </c>
      <c r="L418" s="166"/>
      <c r="M418" s="37"/>
      <c r="N418" s="37"/>
      <c r="O418" s="166" t="s">
        <v>342</v>
      </c>
      <c r="P418" s="166"/>
      <c r="Q418" s="37"/>
      <c r="R418" s="37"/>
      <c r="S418" s="165">
        <v>1793</v>
      </c>
      <c r="T418" s="165"/>
      <c r="U418" s="37"/>
    </row>
    <row r="419" spans="1:21">
      <c r="A419" s="12"/>
      <c r="B419" s="49"/>
      <c r="C419" s="166"/>
      <c r="D419" s="166"/>
      <c r="E419" s="37"/>
      <c r="F419" s="37"/>
      <c r="G419" s="165"/>
      <c r="H419" s="165"/>
      <c r="I419" s="37"/>
      <c r="J419" s="37"/>
      <c r="K419" s="166"/>
      <c r="L419" s="166"/>
      <c r="M419" s="37"/>
      <c r="N419" s="37"/>
      <c r="O419" s="166"/>
      <c r="P419" s="166"/>
      <c r="Q419" s="37"/>
      <c r="R419" s="37"/>
      <c r="S419" s="165"/>
      <c r="T419" s="165"/>
      <c r="U419" s="37"/>
    </row>
    <row r="420" spans="1:21">
      <c r="A420" s="12"/>
      <c r="B420" s="170" t="s">
        <v>166</v>
      </c>
      <c r="C420" s="169" t="s">
        <v>342</v>
      </c>
      <c r="D420" s="169"/>
      <c r="E420" s="33"/>
      <c r="F420" s="33"/>
      <c r="G420" s="169" t="s">
        <v>907</v>
      </c>
      <c r="H420" s="169"/>
      <c r="I420" s="170" t="s">
        <v>215</v>
      </c>
      <c r="J420" s="33"/>
      <c r="K420" s="169" t="s">
        <v>342</v>
      </c>
      <c r="L420" s="169"/>
      <c r="M420" s="33"/>
      <c r="N420" s="33"/>
      <c r="O420" s="169" t="s">
        <v>342</v>
      </c>
      <c r="P420" s="169"/>
      <c r="Q420" s="33"/>
      <c r="R420" s="33"/>
      <c r="S420" s="169" t="s">
        <v>907</v>
      </c>
      <c r="T420" s="169"/>
      <c r="U420" s="170" t="s">
        <v>215</v>
      </c>
    </row>
    <row r="421" spans="1:21">
      <c r="A421" s="12"/>
      <c r="B421" s="170"/>
      <c r="C421" s="169"/>
      <c r="D421" s="169"/>
      <c r="E421" s="33"/>
      <c r="F421" s="33"/>
      <c r="G421" s="169"/>
      <c r="H421" s="169"/>
      <c r="I421" s="170"/>
      <c r="J421" s="33"/>
      <c r="K421" s="169"/>
      <c r="L421" s="169"/>
      <c r="M421" s="33"/>
      <c r="N421" s="33"/>
      <c r="O421" s="169"/>
      <c r="P421" s="169"/>
      <c r="Q421" s="33"/>
      <c r="R421" s="33"/>
      <c r="S421" s="169"/>
      <c r="T421" s="169"/>
      <c r="U421" s="170"/>
    </row>
    <row r="422" spans="1:21">
      <c r="A422" s="12"/>
      <c r="B422" s="49" t="s">
        <v>908</v>
      </c>
      <c r="C422" s="165">
        <v>69392</v>
      </c>
      <c r="D422" s="165"/>
      <c r="E422" s="37"/>
      <c r="F422" s="37"/>
      <c r="G422" s="166" t="s">
        <v>909</v>
      </c>
      <c r="H422" s="166"/>
      <c r="I422" s="49" t="s">
        <v>215</v>
      </c>
      <c r="J422" s="37"/>
      <c r="K422" s="165">
        <v>1784</v>
      </c>
      <c r="L422" s="165"/>
      <c r="M422" s="37"/>
      <c r="N422" s="37"/>
      <c r="O422" s="166" t="s">
        <v>342</v>
      </c>
      <c r="P422" s="166"/>
      <c r="Q422" s="37"/>
      <c r="R422" s="37"/>
      <c r="S422" s="166" t="s">
        <v>342</v>
      </c>
      <c r="T422" s="166"/>
      <c r="U422" s="37"/>
    </row>
    <row r="423" spans="1:21" ht="15.75" thickBot="1">
      <c r="A423" s="12"/>
      <c r="B423" s="49"/>
      <c r="C423" s="171"/>
      <c r="D423" s="171"/>
      <c r="E423" s="98"/>
      <c r="F423" s="37"/>
      <c r="G423" s="172"/>
      <c r="H423" s="172"/>
      <c r="I423" s="173"/>
      <c r="J423" s="37"/>
      <c r="K423" s="171"/>
      <c r="L423" s="171"/>
      <c r="M423" s="98"/>
      <c r="N423" s="37"/>
      <c r="O423" s="172"/>
      <c r="P423" s="172"/>
      <c r="Q423" s="98"/>
      <c r="R423" s="37"/>
      <c r="S423" s="172"/>
      <c r="T423" s="172"/>
      <c r="U423" s="98"/>
    </row>
    <row r="424" spans="1:21">
      <c r="A424" s="12"/>
      <c r="B424" s="201" t="s">
        <v>910</v>
      </c>
      <c r="C424" s="175">
        <v>52684</v>
      </c>
      <c r="D424" s="175"/>
      <c r="E424" s="34"/>
      <c r="F424" s="33"/>
      <c r="G424" s="177" t="s">
        <v>911</v>
      </c>
      <c r="H424" s="177"/>
      <c r="I424" s="178" t="s">
        <v>215</v>
      </c>
      <c r="J424" s="33"/>
      <c r="K424" s="177" t="s">
        <v>912</v>
      </c>
      <c r="L424" s="177"/>
      <c r="M424" s="178" t="s">
        <v>215</v>
      </c>
      <c r="N424" s="33"/>
      <c r="O424" s="177" t="s">
        <v>342</v>
      </c>
      <c r="P424" s="177"/>
      <c r="Q424" s="34"/>
      <c r="R424" s="33"/>
      <c r="S424" s="177" t="s">
        <v>913</v>
      </c>
      <c r="T424" s="177"/>
      <c r="U424" s="178" t="s">
        <v>215</v>
      </c>
    </row>
    <row r="425" spans="1:21">
      <c r="A425" s="12"/>
      <c r="B425" s="201"/>
      <c r="C425" s="168"/>
      <c r="D425" s="168"/>
      <c r="E425" s="33"/>
      <c r="F425" s="33"/>
      <c r="G425" s="195"/>
      <c r="H425" s="195"/>
      <c r="I425" s="194"/>
      <c r="J425" s="33"/>
      <c r="K425" s="195"/>
      <c r="L425" s="195"/>
      <c r="M425" s="194"/>
      <c r="N425" s="33"/>
      <c r="O425" s="195"/>
      <c r="P425" s="195"/>
      <c r="Q425" s="60"/>
      <c r="R425" s="33"/>
      <c r="S425" s="195"/>
      <c r="T425" s="195"/>
      <c r="U425" s="194"/>
    </row>
    <row r="426" spans="1:21">
      <c r="A426" s="12"/>
      <c r="B426" s="20" t="s">
        <v>168</v>
      </c>
      <c r="C426" s="37"/>
      <c r="D426" s="37"/>
      <c r="E426" s="37"/>
      <c r="F426" s="14"/>
      <c r="G426" s="37"/>
      <c r="H426" s="37"/>
      <c r="I426" s="37"/>
      <c r="J426" s="14"/>
      <c r="K426" s="37"/>
      <c r="L426" s="37"/>
      <c r="M426" s="37"/>
      <c r="N426" s="14"/>
      <c r="O426" s="37"/>
      <c r="P426" s="37"/>
      <c r="Q426" s="37"/>
      <c r="R426" s="14"/>
      <c r="S426" s="37"/>
      <c r="T426" s="37"/>
      <c r="U426" s="37"/>
    </row>
    <row r="427" spans="1:21">
      <c r="A427" s="12"/>
      <c r="B427" s="170" t="s">
        <v>169</v>
      </c>
      <c r="C427" s="168">
        <v>295500</v>
      </c>
      <c r="D427" s="168"/>
      <c r="E427" s="33"/>
      <c r="F427" s="33"/>
      <c r="G427" s="169" t="s">
        <v>342</v>
      </c>
      <c r="H427" s="169"/>
      <c r="I427" s="33"/>
      <c r="J427" s="33"/>
      <c r="K427" s="169" t="s">
        <v>342</v>
      </c>
      <c r="L427" s="169"/>
      <c r="M427" s="33"/>
      <c r="N427" s="33"/>
      <c r="O427" s="169" t="s">
        <v>342</v>
      </c>
      <c r="P427" s="169"/>
      <c r="Q427" s="33"/>
      <c r="R427" s="33"/>
      <c r="S427" s="168">
        <v>295500</v>
      </c>
      <c r="T427" s="168"/>
      <c r="U427" s="33"/>
    </row>
    <row r="428" spans="1:21">
      <c r="A428" s="12"/>
      <c r="B428" s="170"/>
      <c r="C428" s="168"/>
      <c r="D428" s="168"/>
      <c r="E428" s="33"/>
      <c r="F428" s="33"/>
      <c r="G428" s="169"/>
      <c r="H428" s="169"/>
      <c r="I428" s="33"/>
      <c r="J428" s="33"/>
      <c r="K428" s="169"/>
      <c r="L428" s="169"/>
      <c r="M428" s="33"/>
      <c r="N428" s="33"/>
      <c r="O428" s="169"/>
      <c r="P428" s="169"/>
      <c r="Q428" s="33"/>
      <c r="R428" s="33"/>
      <c r="S428" s="168"/>
      <c r="T428" s="168"/>
      <c r="U428" s="33"/>
    </row>
    <row r="429" spans="1:21">
      <c r="A429" s="12"/>
      <c r="B429" s="49" t="s">
        <v>914</v>
      </c>
      <c r="C429" s="165">
        <v>505000</v>
      </c>
      <c r="D429" s="165"/>
      <c r="E429" s="37"/>
      <c r="F429" s="37"/>
      <c r="G429" s="166" t="s">
        <v>342</v>
      </c>
      <c r="H429" s="166"/>
      <c r="I429" s="37"/>
      <c r="J429" s="37"/>
      <c r="K429" s="166" t="s">
        <v>342</v>
      </c>
      <c r="L429" s="166"/>
      <c r="M429" s="37"/>
      <c r="N429" s="37"/>
      <c r="O429" s="166" t="s">
        <v>342</v>
      </c>
      <c r="P429" s="166"/>
      <c r="Q429" s="37"/>
      <c r="R429" s="37"/>
      <c r="S429" s="165">
        <v>505000</v>
      </c>
      <c r="T429" s="165"/>
      <c r="U429" s="37"/>
    </row>
    <row r="430" spans="1:21">
      <c r="A430" s="12"/>
      <c r="B430" s="49"/>
      <c r="C430" s="165"/>
      <c r="D430" s="165"/>
      <c r="E430" s="37"/>
      <c r="F430" s="37"/>
      <c r="G430" s="166"/>
      <c r="H430" s="166"/>
      <c r="I430" s="37"/>
      <c r="J430" s="37"/>
      <c r="K430" s="166"/>
      <c r="L430" s="166"/>
      <c r="M430" s="37"/>
      <c r="N430" s="37"/>
      <c r="O430" s="166"/>
      <c r="P430" s="166"/>
      <c r="Q430" s="37"/>
      <c r="R430" s="37"/>
      <c r="S430" s="165"/>
      <c r="T430" s="165"/>
      <c r="U430" s="37"/>
    </row>
    <row r="431" spans="1:21">
      <c r="A431" s="12"/>
      <c r="B431" s="170" t="s">
        <v>171</v>
      </c>
      <c r="C431" s="169" t="s">
        <v>915</v>
      </c>
      <c r="D431" s="169"/>
      <c r="E431" s="170" t="s">
        <v>215</v>
      </c>
      <c r="F431" s="33"/>
      <c r="G431" s="169" t="s">
        <v>342</v>
      </c>
      <c r="H431" s="169"/>
      <c r="I431" s="33"/>
      <c r="J431" s="33"/>
      <c r="K431" s="169" t="s">
        <v>342</v>
      </c>
      <c r="L431" s="169"/>
      <c r="M431" s="33"/>
      <c r="N431" s="33"/>
      <c r="O431" s="169" t="s">
        <v>342</v>
      </c>
      <c r="P431" s="169"/>
      <c r="Q431" s="33"/>
      <c r="R431" s="33"/>
      <c r="S431" s="169" t="s">
        <v>915</v>
      </c>
      <c r="T431" s="169"/>
      <c r="U431" s="170" t="s">
        <v>215</v>
      </c>
    </row>
    <row r="432" spans="1:21">
      <c r="A432" s="12"/>
      <c r="B432" s="170"/>
      <c r="C432" s="169"/>
      <c r="D432" s="169"/>
      <c r="E432" s="170"/>
      <c r="F432" s="33"/>
      <c r="G432" s="169"/>
      <c r="H432" s="169"/>
      <c r="I432" s="33"/>
      <c r="J432" s="33"/>
      <c r="K432" s="169"/>
      <c r="L432" s="169"/>
      <c r="M432" s="33"/>
      <c r="N432" s="33"/>
      <c r="O432" s="169"/>
      <c r="P432" s="169"/>
      <c r="Q432" s="33"/>
      <c r="R432" s="33"/>
      <c r="S432" s="169"/>
      <c r="T432" s="169"/>
      <c r="U432" s="170"/>
    </row>
    <row r="433" spans="1:21">
      <c r="A433" s="12"/>
      <c r="B433" s="49" t="s">
        <v>172</v>
      </c>
      <c r="C433" s="166" t="s">
        <v>916</v>
      </c>
      <c r="D433" s="166"/>
      <c r="E433" s="49" t="s">
        <v>215</v>
      </c>
      <c r="F433" s="37"/>
      <c r="G433" s="166" t="s">
        <v>342</v>
      </c>
      <c r="H433" s="166"/>
      <c r="I433" s="37"/>
      <c r="J433" s="37"/>
      <c r="K433" s="166" t="s">
        <v>342</v>
      </c>
      <c r="L433" s="166"/>
      <c r="M433" s="37"/>
      <c r="N433" s="37"/>
      <c r="O433" s="166" t="s">
        <v>342</v>
      </c>
      <c r="P433" s="166"/>
      <c r="Q433" s="37"/>
      <c r="R433" s="37"/>
      <c r="S433" s="166" t="s">
        <v>916</v>
      </c>
      <c r="T433" s="166"/>
      <c r="U433" s="49" t="s">
        <v>215</v>
      </c>
    </row>
    <row r="434" spans="1:21">
      <c r="A434" s="12"/>
      <c r="B434" s="49"/>
      <c r="C434" s="166"/>
      <c r="D434" s="166"/>
      <c r="E434" s="49"/>
      <c r="F434" s="37"/>
      <c r="G434" s="166"/>
      <c r="H434" s="166"/>
      <c r="I434" s="37"/>
      <c r="J434" s="37"/>
      <c r="K434" s="166"/>
      <c r="L434" s="166"/>
      <c r="M434" s="37"/>
      <c r="N434" s="37"/>
      <c r="O434" s="166"/>
      <c r="P434" s="166"/>
      <c r="Q434" s="37"/>
      <c r="R434" s="37"/>
      <c r="S434" s="166"/>
      <c r="T434" s="166"/>
      <c r="U434" s="49"/>
    </row>
    <row r="435" spans="1:21">
      <c r="A435" s="12"/>
      <c r="B435" s="170" t="s">
        <v>173</v>
      </c>
      <c r="C435" s="169" t="s">
        <v>917</v>
      </c>
      <c r="D435" s="169"/>
      <c r="E435" s="170" t="s">
        <v>215</v>
      </c>
      <c r="F435" s="33"/>
      <c r="G435" s="169" t="s">
        <v>342</v>
      </c>
      <c r="H435" s="169"/>
      <c r="I435" s="33"/>
      <c r="J435" s="33"/>
      <c r="K435" s="169" t="s">
        <v>342</v>
      </c>
      <c r="L435" s="169"/>
      <c r="M435" s="33"/>
      <c r="N435" s="33"/>
      <c r="O435" s="169" t="s">
        <v>342</v>
      </c>
      <c r="P435" s="169"/>
      <c r="Q435" s="33"/>
      <c r="R435" s="33"/>
      <c r="S435" s="169" t="s">
        <v>917</v>
      </c>
      <c r="T435" s="169"/>
      <c r="U435" s="170" t="s">
        <v>215</v>
      </c>
    </row>
    <row r="436" spans="1:21">
      <c r="A436" s="12"/>
      <c r="B436" s="170"/>
      <c r="C436" s="169"/>
      <c r="D436" s="169"/>
      <c r="E436" s="170"/>
      <c r="F436" s="33"/>
      <c r="G436" s="169"/>
      <c r="H436" s="169"/>
      <c r="I436" s="33"/>
      <c r="J436" s="33"/>
      <c r="K436" s="169"/>
      <c r="L436" s="169"/>
      <c r="M436" s="33"/>
      <c r="N436" s="33"/>
      <c r="O436" s="169"/>
      <c r="P436" s="169"/>
      <c r="Q436" s="33"/>
      <c r="R436" s="33"/>
      <c r="S436" s="169"/>
      <c r="T436" s="169"/>
      <c r="U436" s="170"/>
    </row>
    <row r="437" spans="1:21">
      <c r="A437" s="12"/>
      <c r="B437" s="49" t="s">
        <v>139</v>
      </c>
      <c r="C437" s="166" t="s">
        <v>918</v>
      </c>
      <c r="D437" s="166"/>
      <c r="E437" s="49" t="s">
        <v>215</v>
      </c>
      <c r="F437" s="37"/>
      <c r="G437" s="166" t="s">
        <v>342</v>
      </c>
      <c r="H437" s="166"/>
      <c r="I437" s="37"/>
      <c r="J437" s="37"/>
      <c r="K437" s="166" t="s">
        <v>342</v>
      </c>
      <c r="L437" s="166"/>
      <c r="M437" s="37"/>
      <c r="N437" s="37"/>
      <c r="O437" s="166" t="s">
        <v>342</v>
      </c>
      <c r="P437" s="166"/>
      <c r="Q437" s="37"/>
      <c r="R437" s="37"/>
      <c r="S437" s="166" t="s">
        <v>918</v>
      </c>
      <c r="T437" s="166"/>
      <c r="U437" s="49" t="s">
        <v>215</v>
      </c>
    </row>
    <row r="438" spans="1:21">
      <c r="A438" s="12"/>
      <c r="B438" s="49"/>
      <c r="C438" s="166"/>
      <c r="D438" s="166"/>
      <c r="E438" s="49"/>
      <c r="F438" s="37"/>
      <c r="G438" s="166"/>
      <c r="H438" s="166"/>
      <c r="I438" s="37"/>
      <c r="J438" s="37"/>
      <c r="K438" s="166"/>
      <c r="L438" s="166"/>
      <c r="M438" s="37"/>
      <c r="N438" s="37"/>
      <c r="O438" s="166"/>
      <c r="P438" s="166"/>
      <c r="Q438" s="37"/>
      <c r="R438" s="37"/>
      <c r="S438" s="166"/>
      <c r="T438" s="166"/>
      <c r="U438" s="49"/>
    </row>
    <row r="439" spans="1:21">
      <c r="A439" s="12"/>
      <c r="B439" s="170" t="s">
        <v>175</v>
      </c>
      <c r="C439" s="169" t="s">
        <v>919</v>
      </c>
      <c r="D439" s="169"/>
      <c r="E439" s="170" t="s">
        <v>215</v>
      </c>
      <c r="F439" s="33"/>
      <c r="G439" s="169" t="s">
        <v>444</v>
      </c>
      <c r="H439" s="169"/>
      <c r="I439" s="170" t="s">
        <v>215</v>
      </c>
      <c r="J439" s="33"/>
      <c r="K439" s="169" t="s">
        <v>920</v>
      </c>
      <c r="L439" s="169"/>
      <c r="M439" s="170" t="s">
        <v>215</v>
      </c>
      <c r="N439" s="33"/>
      <c r="O439" s="169" t="s">
        <v>342</v>
      </c>
      <c r="P439" s="169"/>
      <c r="Q439" s="33"/>
      <c r="R439" s="33"/>
      <c r="S439" s="169" t="s">
        <v>921</v>
      </c>
      <c r="T439" s="169"/>
      <c r="U439" s="170" t="s">
        <v>215</v>
      </c>
    </row>
    <row r="440" spans="1:21">
      <c r="A440" s="12"/>
      <c r="B440" s="170"/>
      <c r="C440" s="169"/>
      <c r="D440" s="169"/>
      <c r="E440" s="170"/>
      <c r="F440" s="33"/>
      <c r="G440" s="169"/>
      <c r="H440" s="169"/>
      <c r="I440" s="170"/>
      <c r="J440" s="33"/>
      <c r="K440" s="169"/>
      <c r="L440" s="169"/>
      <c r="M440" s="170"/>
      <c r="N440" s="33"/>
      <c r="O440" s="169"/>
      <c r="P440" s="169"/>
      <c r="Q440" s="33"/>
      <c r="R440" s="33"/>
      <c r="S440" s="169"/>
      <c r="T440" s="169"/>
      <c r="U440" s="170"/>
    </row>
    <row r="441" spans="1:21">
      <c r="A441" s="12"/>
      <c r="B441" s="49" t="s">
        <v>152</v>
      </c>
      <c r="C441" s="165">
        <v>1953</v>
      </c>
      <c r="D441" s="165"/>
      <c r="E441" s="37"/>
      <c r="F441" s="37"/>
      <c r="G441" s="166" t="s">
        <v>342</v>
      </c>
      <c r="H441" s="166"/>
      <c r="I441" s="37"/>
      <c r="J441" s="37"/>
      <c r="K441" s="166" t="s">
        <v>342</v>
      </c>
      <c r="L441" s="166"/>
      <c r="M441" s="37"/>
      <c r="N441" s="37"/>
      <c r="O441" s="166" t="s">
        <v>342</v>
      </c>
      <c r="P441" s="166"/>
      <c r="Q441" s="37"/>
      <c r="R441" s="37"/>
      <c r="S441" s="165">
        <v>1953</v>
      </c>
      <c r="T441" s="165"/>
      <c r="U441" s="37"/>
    </row>
    <row r="442" spans="1:21">
      <c r="A442" s="12"/>
      <c r="B442" s="49"/>
      <c r="C442" s="165"/>
      <c r="D442" s="165"/>
      <c r="E442" s="37"/>
      <c r="F442" s="37"/>
      <c r="G442" s="166"/>
      <c r="H442" s="166"/>
      <c r="I442" s="37"/>
      <c r="J442" s="37"/>
      <c r="K442" s="166"/>
      <c r="L442" s="166"/>
      <c r="M442" s="37"/>
      <c r="N442" s="37"/>
      <c r="O442" s="166"/>
      <c r="P442" s="166"/>
      <c r="Q442" s="37"/>
      <c r="R442" s="37"/>
      <c r="S442" s="165"/>
      <c r="T442" s="165"/>
      <c r="U442" s="37"/>
    </row>
    <row r="443" spans="1:21">
      <c r="A443" s="12"/>
      <c r="B443" s="170" t="s">
        <v>176</v>
      </c>
      <c r="C443" s="169" t="s">
        <v>922</v>
      </c>
      <c r="D443" s="169"/>
      <c r="E443" s="170" t="s">
        <v>215</v>
      </c>
      <c r="F443" s="33"/>
      <c r="G443" s="169" t="s">
        <v>342</v>
      </c>
      <c r="H443" s="169"/>
      <c r="I443" s="33"/>
      <c r="J443" s="33"/>
      <c r="K443" s="169" t="s">
        <v>342</v>
      </c>
      <c r="L443" s="169"/>
      <c r="M443" s="33"/>
      <c r="N443" s="33"/>
      <c r="O443" s="169" t="s">
        <v>342</v>
      </c>
      <c r="P443" s="169"/>
      <c r="Q443" s="33"/>
      <c r="R443" s="33"/>
      <c r="S443" s="169" t="s">
        <v>922</v>
      </c>
      <c r="T443" s="169"/>
      <c r="U443" s="170" t="s">
        <v>215</v>
      </c>
    </row>
    <row r="444" spans="1:21" ht="15.75" thickBot="1">
      <c r="A444" s="12"/>
      <c r="B444" s="170"/>
      <c r="C444" s="183"/>
      <c r="D444" s="183"/>
      <c r="E444" s="184"/>
      <c r="F444" s="33"/>
      <c r="G444" s="183"/>
      <c r="H444" s="183"/>
      <c r="I444" s="64"/>
      <c r="J444" s="33"/>
      <c r="K444" s="183"/>
      <c r="L444" s="183"/>
      <c r="M444" s="64"/>
      <c r="N444" s="33"/>
      <c r="O444" s="183"/>
      <c r="P444" s="183"/>
      <c r="Q444" s="64"/>
      <c r="R444" s="33"/>
      <c r="S444" s="183"/>
      <c r="T444" s="183"/>
      <c r="U444" s="184"/>
    </row>
    <row r="445" spans="1:21">
      <c r="A445" s="12"/>
      <c r="B445" s="202" t="s">
        <v>923</v>
      </c>
      <c r="C445" s="188" t="s">
        <v>924</v>
      </c>
      <c r="D445" s="188"/>
      <c r="E445" s="190" t="s">
        <v>215</v>
      </c>
      <c r="F445" s="37"/>
      <c r="G445" s="188" t="s">
        <v>444</v>
      </c>
      <c r="H445" s="188"/>
      <c r="I445" s="190" t="s">
        <v>215</v>
      </c>
      <c r="J445" s="37"/>
      <c r="K445" s="188" t="s">
        <v>920</v>
      </c>
      <c r="L445" s="188"/>
      <c r="M445" s="190" t="s">
        <v>215</v>
      </c>
      <c r="N445" s="37"/>
      <c r="O445" s="188" t="s">
        <v>342</v>
      </c>
      <c r="P445" s="188"/>
      <c r="Q445" s="69"/>
      <c r="R445" s="37"/>
      <c r="S445" s="188" t="s">
        <v>925</v>
      </c>
      <c r="T445" s="188"/>
      <c r="U445" s="190" t="s">
        <v>215</v>
      </c>
    </row>
    <row r="446" spans="1:21">
      <c r="A446" s="12"/>
      <c r="B446" s="202"/>
      <c r="C446" s="166"/>
      <c r="D446" s="166"/>
      <c r="E446" s="49"/>
      <c r="F446" s="37"/>
      <c r="G446" s="166"/>
      <c r="H446" s="166"/>
      <c r="I446" s="49"/>
      <c r="J446" s="37"/>
      <c r="K446" s="166"/>
      <c r="L446" s="166"/>
      <c r="M446" s="49"/>
      <c r="N446" s="37"/>
      <c r="O446" s="166"/>
      <c r="P446" s="166"/>
      <c r="Q446" s="37"/>
      <c r="R446" s="37"/>
      <c r="S446" s="166"/>
      <c r="T446" s="166"/>
      <c r="U446" s="49"/>
    </row>
    <row r="447" spans="1:21">
      <c r="A447" s="12"/>
      <c r="B447" s="27"/>
      <c r="C447" s="27"/>
      <c r="D447" s="27"/>
      <c r="E447" s="27"/>
      <c r="F447" s="27"/>
      <c r="G447" s="27"/>
      <c r="H447" s="27"/>
      <c r="I447" s="27"/>
      <c r="J447" s="27"/>
      <c r="K447" s="27"/>
      <c r="L447" s="27"/>
      <c r="M447" s="27"/>
      <c r="N447" s="27"/>
      <c r="O447" s="27"/>
      <c r="P447" s="27"/>
      <c r="Q447" s="27"/>
      <c r="R447" s="27"/>
      <c r="S447" s="27"/>
      <c r="T447" s="27"/>
      <c r="U447" s="27"/>
    </row>
    <row r="448" spans="1:21">
      <c r="A448" s="12"/>
      <c r="B448" s="17"/>
      <c r="C448" s="17"/>
      <c r="D448" s="17"/>
      <c r="E448" s="17"/>
      <c r="F448" s="17"/>
      <c r="G448" s="17"/>
      <c r="H448" s="17"/>
      <c r="I448" s="17"/>
      <c r="J448" s="17"/>
      <c r="K448" s="17"/>
      <c r="L448" s="17"/>
      <c r="M448" s="17"/>
      <c r="N448" s="17"/>
      <c r="O448" s="17"/>
      <c r="P448" s="17"/>
      <c r="Q448" s="17"/>
      <c r="R448" s="17"/>
      <c r="S448" s="17"/>
      <c r="T448" s="17"/>
      <c r="U448" s="17"/>
    </row>
    <row r="449" spans="1:21" ht="15.75" thickBot="1">
      <c r="A449" s="12"/>
      <c r="B449" s="14"/>
      <c r="C449" s="28" t="s">
        <v>593</v>
      </c>
      <c r="D449" s="28"/>
      <c r="E449" s="28"/>
      <c r="F449" s="28"/>
      <c r="G449" s="28"/>
      <c r="H449" s="28"/>
      <c r="I449" s="28"/>
      <c r="J449" s="28"/>
      <c r="K449" s="28"/>
      <c r="L449" s="28"/>
      <c r="M449" s="28"/>
      <c r="N449" s="28"/>
      <c r="O449" s="28"/>
      <c r="P449" s="28"/>
      <c r="Q449" s="28"/>
      <c r="R449" s="28"/>
      <c r="S449" s="28"/>
      <c r="T449" s="28"/>
      <c r="U449" s="28"/>
    </row>
    <row r="450" spans="1:21" ht="15.75" thickBot="1">
      <c r="A450" s="12"/>
      <c r="B450" s="14"/>
      <c r="C450" s="29" t="s">
        <v>749</v>
      </c>
      <c r="D450" s="29"/>
      <c r="E450" s="29"/>
      <c r="F450" s="14"/>
      <c r="G450" s="29" t="s">
        <v>750</v>
      </c>
      <c r="H450" s="29"/>
      <c r="I450" s="29"/>
      <c r="J450" s="14"/>
      <c r="K450" s="29" t="s">
        <v>751</v>
      </c>
      <c r="L450" s="29"/>
      <c r="M450" s="29"/>
      <c r="N450" s="14"/>
      <c r="O450" s="29" t="s">
        <v>752</v>
      </c>
      <c r="P450" s="29"/>
      <c r="Q450" s="29"/>
      <c r="R450" s="14"/>
      <c r="S450" s="29" t="s">
        <v>123</v>
      </c>
      <c r="T450" s="29"/>
      <c r="U450" s="29"/>
    </row>
    <row r="451" spans="1:21">
      <c r="A451" s="12"/>
      <c r="B451" s="203" t="s">
        <v>178</v>
      </c>
      <c r="C451" s="177">
        <v>5</v>
      </c>
      <c r="D451" s="177"/>
      <c r="E451" s="34"/>
      <c r="F451" s="33"/>
      <c r="G451" s="177" t="s">
        <v>342</v>
      </c>
      <c r="H451" s="177"/>
      <c r="I451" s="34"/>
      <c r="J451" s="33"/>
      <c r="K451" s="177">
        <v>401</v>
      </c>
      <c r="L451" s="177"/>
      <c r="M451" s="34"/>
      <c r="N451" s="33"/>
      <c r="O451" s="177" t="s">
        <v>342</v>
      </c>
      <c r="P451" s="177"/>
      <c r="Q451" s="34"/>
      <c r="R451" s="33"/>
      <c r="S451" s="177">
        <v>406</v>
      </c>
      <c r="T451" s="177"/>
      <c r="U451" s="34"/>
    </row>
    <row r="452" spans="1:21" ht="15.75" thickBot="1">
      <c r="A452" s="12"/>
      <c r="B452" s="203"/>
      <c r="C452" s="183"/>
      <c r="D452" s="183"/>
      <c r="E452" s="64"/>
      <c r="F452" s="33"/>
      <c r="G452" s="183"/>
      <c r="H452" s="183"/>
      <c r="I452" s="64"/>
      <c r="J452" s="33"/>
      <c r="K452" s="183"/>
      <c r="L452" s="183"/>
      <c r="M452" s="64"/>
      <c r="N452" s="33"/>
      <c r="O452" s="183"/>
      <c r="P452" s="183"/>
      <c r="Q452" s="64"/>
      <c r="R452" s="33"/>
      <c r="S452" s="183"/>
      <c r="T452" s="183"/>
      <c r="U452" s="64"/>
    </row>
    <row r="453" spans="1:21">
      <c r="A453" s="12"/>
      <c r="B453" s="74" t="s">
        <v>179</v>
      </c>
      <c r="C453" s="188" t="s">
        <v>926</v>
      </c>
      <c r="D453" s="188"/>
      <c r="E453" s="190" t="s">
        <v>215</v>
      </c>
      <c r="F453" s="37"/>
      <c r="G453" s="186">
        <v>1784</v>
      </c>
      <c r="H453" s="186"/>
      <c r="I453" s="69"/>
      <c r="J453" s="37"/>
      <c r="K453" s="188">
        <v>402</v>
      </c>
      <c r="L453" s="188"/>
      <c r="M453" s="69"/>
      <c r="N453" s="37"/>
      <c r="O453" s="188" t="s">
        <v>342</v>
      </c>
      <c r="P453" s="188"/>
      <c r="Q453" s="69"/>
      <c r="R453" s="37"/>
      <c r="S453" s="188" t="s">
        <v>927</v>
      </c>
      <c r="T453" s="188"/>
      <c r="U453" s="190" t="s">
        <v>215</v>
      </c>
    </row>
    <row r="454" spans="1:21">
      <c r="A454" s="12"/>
      <c r="B454" s="74"/>
      <c r="C454" s="166"/>
      <c r="D454" s="166"/>
      <c r="E454" s="49"/>
      <c r="F454" s="37"/>
      <c r="G454" s="165"/>
      <c r="H454" s="165"/>
      <c r="I454" s="37"/>
      <c r="J454" s="37"/>
      <c r="K454" s="166"/>
      <c r="L454" s="166"/>
      <c r="M454" s="37"/>
      <c r="N454" s="37"/>
      <c r="O454" s="166"/>
      <c r="P454" s="166"/>
      <c r="Q454" s="37"/>
      <c r="R454" s="37"/>
      <c r="S454" s="166"/>
      <c r="T454" s="166"/>
      <c r="U454" s="49"/>
    </row>
    <row r="455" spans="1:21">
      <c r="A455" s="12"/>
      <c r="B455" s="200" t="s">
        <v>180</v>
      </c>
      <c r="C455" s="33"/>
      <c r="D455" s="33"/>
      <c r="E455" s="33"/>
      <c r="F455" s="23"/>
      <c r="G455" s="33"/>
      <c r="H455" s="33"/>
      <c r="I455" s="33"/>
      <c r="J455" s="23"/>
      <c r="K455" s="33"/>
      <c r="L455" s="33"/>
      <c r="M455" s="33"/>
      <c r="N455" s="23"/>
      <c r="O455" s="33"/>
      <c r="P455" s="33"/>
      <c r="Q455" s="33"/>
      <c r="R455" s="23"/>
      <c r="S455" s="33"/>
      <c r="T455" s="33"/>
      <c r="U455" s="33"/>
    </row>
    <row r="456" spans="1:21">
      <c r="A456" s="12"/>
      <c r="B456" s="49" t="s">
        <v>181</v>
      </c>
      <c r="C456" s="165">
        <v>315250</v>
      </c>
      <c r="D456" s="165"/>
      <c r="E456" s="37"/>
      <c r="F456" s="37"/>
      <c r="G456" s="165">
        <v>9639</v>
      </c>
      <c r="H456" s="165"/>
      <c r="I456" s="37"/>
      <c r="J456" s="37"/>
      <c r="K456" s="165">
        <v>46548</v>
      </c>
      <c r="L456" s="165"/>
      <c r="M456" s="37"/>
      <c r="N456" s="37"/>
      <c r="O456" s="166" t="s">
        <v>342</v>
      </c>
      <c r="P456" s="166"/>
      <c r="Q456" s="37"/>
      <c r="R456" s="37"/>
      <c r="S456" s="165">
        <v>371437</v>
      </c>
      <c r="T456" s="165"/>
      <c r="U456" s="37"/>
    </row>
    <row r="457" spans="1:21" ht="15.75" thickBot="1">
      <c r="A457" s="12"/>
      <c r="B457" s="49"/>
      <c r="C457" s="171"/>
      <c r="D457" s="171"/>
      <c r="E457" s="98"/>
      <c r="F457" s="37"/>
      <c r="G457" s="171"/>
      <c r="H457" s="171"/>
      <c r="I457" s="98"/>
      <c r="J457" s="37"/>
      <c r="K457" s="171"/>
      <c r="L457" s="171"/>
      <c r="M457" s="98"/>
      <c r="N457" s="37"/>
      <c r="O457" s="172"/>
      <c r="P457" s="172"/>
      <c r="Q457" s="98"/>
      <c r="R457" s="37"/>
      <c r="S457" s="171"/>
      <c r="T457" s="171"/>
      <c r="U457" s="98"/>
    </row>
    <row r="458" spans="1:21">
      <c r="A458" s="12"/>
      <c r="B458" s="170" t="s">
        <v>182</v>
      </c>
      <c r="C458" s="178" t="s">
        <v>213</v>
      </c>
      <c r="D458" s="175">
        <v>174853</v>
      </c>
      <c r="E458" s="34"/>
      <c r="F458" s="33"/>
      <c r="G458" s="178" t="s">
        <v>213</v>
      </c>
      <c r="H458" s="175">
        <v>11423</v>
      </c>
      <c r="I458" s="34"/>
      <c r="J458" s="33"/>
      <c r="K458" s="178" t="s">
        <v>213</v>
      </c>
      <c r="L458" s="175">
        <v>46950</v>
      </c>
      <c r="M458" s="34"/>
      <c r="N458" s="33"/>
      <c r="O458" s="178" t="s">
        <v>213</v>
      </c>
      <c r="P458" s="177" t="s">
        <v>342</v>
      </c>
      <c r="Q458" s="34"/>
      <c r="R458" s="33"/>
      <c r="S458" s="178" t="s">
        <v>213</v>
      </c>
      <c r="T458" s="175">
        <v>233226</v>
      </c>
      <c r="U458" s="34"/>
    </row>
    <row r="459" spans="1:21" ht="15.75" thickBot="1">
      <c r="A459" s="12"/>
      <c r="B459" s="170"/>
      <c r="C459" s="179"/>
      <c r="D459" s="180"/>
      <c r="E459" s="102"/>
      <c r="F459" s="33"/>
      <c r="G459" s="179"/>
      <c r="H459" s="180"/>
      <c r="I459" s="102"/>
      <c r="J459" s="33"/>
      <c r="K459" s="179"/>
      <c r="L459" s="180"/>
      <c r="M459" s="102"/>
      <c r="N459" s="33"/>
      <c r="O459" s="179"/>
      <c r="P459" s="181"/>
      <c r="Q459" s="102"/>
      <c r="R459" s="33"/>
      <c r="S459" s="179"/>
      <c r="T459" s="180"/>
      <c r="U459" s="102"/>
    </row>
    <row r="460" spans="1:21" ht="15.75" thickTop="1">
      <c r="A460" s="12"/>
      <c r="B460" s="17"/>
      <c r="C460" s="17"/>
    </row>
    <row r="461" spans="1:21" ht="54">
      <c r="A461" s="12"/>
      <c r="B461" s="204">
        <v>-1</v>
      </c>
      <c r="C461" s="205" t="s">
        <v>194</v>
      </c>
    </row>
    <row r="462" spans="1:21">
      <c r="A462" s="12"/>
      <c r="B462" s="206"/>
      <c r="C462" s="206"/>
      <c r="D462" s="206"/>
      <c r="E462" s="206"/>
      <c r="F462" s="206"/>
      <c r="G462" s="206"/>
      <c r="H462" s="206"/>
      <c r="I462" s="206"/>
      <c r="J462" s="206"/>
      <c r="K462" s="206"/>
      <c r="L462" s="206"/>
      <c r="M462" s="206"/>
      <c r="N462" s="206"/>
      <c r="O462" s="206"/>
      <c r="P462" s="206"/>
      <c r="Q462" s="206"/>
      <c r="R462" s="206"/>
      <c r="S462" s="206"/>
      <c r="T462" s="206"/>
      <c r="U462" s="206"/>
    </row>
    <row r="463" spans="1:21">
      <c r="A463" s="12"/>
      <c r="B463" s="27"/>
      <c r="C463" s="27"/>
      <c r="D463" s="27"/>
      <c r="E463" s="27"/>
      <c r="F463" s="27"/>
      <c r="G463" s="27"/>
      <c r="H463" s="27"/>
      <c r="I463" s="27"/>
      <c r="J463" s="27"/>
      <c r="K463" s="27"/>
      <c r="L463" s="27"/>
      <c r="M463" s="27"/>
      <c r="N463" s="27"/>
      <c r="O463" s="27"/>
      <c r="P463" s="27"/>
      <c r="Q463" s="27"/>
      <c r="R463" s="27"/>
      <c r="S463" s="27"/>
      <c r="T463" s="27"/>
      <c r="U463" s="27"/>
    </row>
    <row r="464" spans="1:21">
      <c r="A464" s="12"/>
      <c r="B464" s="17"/>
      <c r="C464" s="17"/>
      <c r="D464" s="17"/>
      <c r="E464" s="17"/>
      <c r="F464" s="17"/>
      <c r="G464" s="17"/>
      <c r="H464" s="17"/>
      <c r="I464" s="17"/>
      <c r="J464" s="17"/>
      <c r="K464" s="17"/>
      <c r="L464" s="17"/>
      <c r="M464" s="17"/>
      <c r="N464" s="17"/>
      <c r="O464" s="17"/>
      <c r="P464" s="17"/>
      <c r="Q464" s="17"/>
      <c r="R464" s="17"/>
      <c r="S464" s="17"/>
      <c r="T464" s="17"/>
      <c r="U464" s="17"/>
    </row>
    <row r="465" spans="1:21">
      <c r="A465" s="12"/>
      <c r="B465" s="75" t="s">
        <v>881</v>
      </c>
      <c r="C465" s="75"/>
      <c r="D465" s="75"/>
      <c r="E465" s="75"/>
      <c r="F465" s="75"/>
      <c r="G465" s="75"/>
      <c r="H465" s="75"/>
      <c r="I465" s="75"/>
      <c r="J465" s="75"/>
      <c r="K465" s="75"/>
      <c r="L465" s="75"/>
      <c r="M465" s="75"/>
      <c r="N465" s="75"/>
      <c r="O465" s="75"/>
      <c r="P465" s="75"/>
      <c r="Q465" s="75"/>
      <c r="R465" s="75"/>
      <c r="S465" s="75"/>
      <c r="T465" s="75"/>
      <c r="U465" s="75"/>
    </row>
    <row r="466" spans="1:21">
      <c r="A466" s="12"/>
      <c r="B466" s="75" t="s">
        <v>746</v>
      </c>
      <c r="C466" s="75"/>
      <c r="D466" s="75"/>
      <c r="E466" s="75"/>
      <c r="F466" s="75"/>
      <c r="G466" s="75"/>
      <c r="H466" s="75"/>
      <c r="I466" s="75"/>
      <c r="J466" s="75"/>
      <c r="K466" s="75"/>
      <c r="L466" s="75"/>
      <c r="M466" s="75"/>
      <c r="N466" s="75"/>
      <c r="O466" s="75"/>
      <c r="P466" s="75"/>
      <c r="Q466" s="75"/>
      <c r="R466" s="75"/>
      <c r="S466" s="75"/>
      <c r="T466" s="75"/>
      <c r="U466" s="75"/>
    </row>
    <row r="467" spans="1:21" ht="15.75" thickBot="1">
      <c r="A467" s="12"/>
      <c r="B467" s="14"/>
      <c r="C467" s="28" t="s">
        <v>681</v>
      </c>
      <c r="D467" s="28"/>
      <c r="E467" s="28"/>
      <c r="F467" s="28"/>
      <c r="G467" s="28"/>
      <c r="H467" s="28"/>
      <c r="I467" s="28"/>
      <c r="J467" s="28"/>
      <c r="K467" s="28"/>
      <c r="L467" s="28"/>
      <c r="M467" s="28"/>
      <c r="N467" s="28"/>
      <c r="O467" s="28"/>
      <c r="P467" s="28"/>
      <c r="Q467" s="28"/>
      <c r="R467" s="28"/>
      <c r="S467" s="28"/>
      <c r="T467" s="28"/>
      <c r="U467" s="28"/>
    </row>
    <row r="468" spans="1:21" ht="15.75" thickBot="1">
      <c r="A468" s="12"/>
      <c r="B468" s="20" t="s">
        <v>748</v>
      </c>
      <c r="C468" s="29" t="s">
        <v>749</v>
      </c>
      <c r="D468" s="29"/>
      <c r="E468" s="29"/>
      <c r="F468" s="14"/>
      <c r="G468" s="29" t="s">
        <v>750</v>
      </c>
      <c r="H468" s="29"/>
      <c r="I468" s="29"/>
      <c r="J468" s="14"/>
      <c r="K468" s="29" t="s">
        <v>751</v>
      </c>
      <c r="L468" s="29"/>
      <c r="M468" s="29"/>
      <c r="N468" s="14"/>
      <c r="O468" s="29" t="s">
        <v>752</v>
      </c>
      <c r="P468" s="29"/>
      <c r="Q468" s="29"/>
      <c r="R468" s="14"/>
      <c r="S468" s="29" t="s">
        <v>123</v>
      </c>
      <c r="T468" s="29"/>
      <c r="U468" s="29"/>
    </row>
    <row r="469" spans="1:21">
      <c r="A469" s="12"/>
      <c r="B469" s="200" t="s">
        <v>149</v>
      </c>
      <c r="C469" s="34"/>
      <c r="D469" s="34"/>
      <c r="E469" s="34"/>
      <c r="F469" s="23"/>
      <c r="G469" s="34"/>
      <c r="H469" s="34"/>
      <c r="I469" s="34"/>
      <c r="J469" s="23"/>
      <c r="K469" s="34"/>
      <c r="L469" s="34"/>
      <c r="M469" s="34"/>
      <c r="N469" s="23"/>
      <c r="O469" s="34"/>
      <c r="P469" s="34"/>
      <c r="Q469" s="34"/>
      <c r="R469" s="23"/>
      <c r="S469" s="34"/>
      <c r="T469" s="34"/>
      <c r="U469" s="34"/>
    </row>
    <row r="470" spans="1:21">
      <c r="A470" s="12"/>
      <c r="B470" s="49" t="s">
        <v>838</v>
      </c>
      <c r="C470" s="49" t="s">
        <v>213</v>
      </c>
      <c r="D470" s="165">
        <v>69461</v>
      </c>
      <c r="E470" s="37"/>
      <c r="F470" s="37"/>
      <c r="G470" s="49" t="s">
        <v>213</v>
      </c>
      <c r="H470" s="165">
        <v>64717</v>
      </c>
      <c r="I470" s="37"/>
      <c r="J470" s="37"/>
      <c r="K470" s="49" t="s">
        <v>213</v>
      </c>
      <c r="L470" s="166" t="s">
        <v>874</v>
      </c>
      <c r="M470" s="49" t="s">
        <v>215</v>
      </c>
      <c r="N470" s="37"/>
      <c r="O470" s="49" t="s">
        <v>213</v>
      </c>
      <c r="P470" s="166" t="s">
        <v>877</v>
      </c>
      <c r="Q470" s="49" t="s">
        <v>215</v>
      </c>
      <c r="R470" s="37"/>
      <c r="S470" s="49" t="s">
        <v>213</v>
      </c>
      <c r="T470" s="165">
        <v>69461</v>
      </c>
      <c r="U470" s="37"/>
    </row>
    <row r="471" spans="1:21">
      <c r="A471" s="12"/>
      <c r="B471" s="49"/>
      <c r="C471" s="49"/>
      <c r="D471" s="165"/>
      <c r="E471" s="37"/>
      <c r="F471" s="37"/>
      <c r="G471" s="49"/>
      <c r="H471" s="165"/>
      <c r="I471" s="37"/>
      <c r="J471" s="37"/>
      <c r="K471" s="49"/>
      <c r="L471" s="166"/>
      <c r="M471" s="49"/>
      <c r="N471" s="37"/>
      <c r="O471" s="49"/>
      <c r="P471" s="166"/>
      <c r="Q471" s="49"/>
      <c r="R471" s="37"/>
      <c r="S471" s="49"/>
      <c r="T471" s="165"/>
      <c r="U471" s="37"/>
    </row>
    <row r="472" spans="1:21" ht="23.25">
      <c r="A472" s="12"/>
      <c r="B472" s="163" t="s">
        <v>150</v>
      </c>
      <c r="C472" s="33"/>
      <c r="D472" s="33"/>
      <c r="E472" s="33"/>
      <c r="F472" s="23"/>
      <c r="G472" s="33"/>
      <c r="H472" s="33"/>
      <c r="I472" s="33"/>
      <c r="J472" s="23"/>
      <c r="K472" s="33"/>
      <c r="L472" s="33"/>
      <c r="M472" s="33"/>
      <c r="N472" s="23"/>
      <c r="O472" s="33"/>
      <c r="P472" s="33"/>
      <c r="Q472" s="33"/>
      <c r="R472" s="23"/>
      <c r="S472" s="33"/>
      <c r="T472" s="33"/>
      <c r="U472" s="33"/>
    </row>
    <row r="473" spans="1:21">
      <c r="A473" s="12"/>
      <c r="B473" s="164" t="s">
        <v>86</v>
      </c>
      <c r="C473" s="165">
        <v>14642</v>
      </c>
      <c r="D473" s="165"/>
      <c r="E473" s="37"/>
      <c r="F473" s="37"/>
      <c r="G473" s="165">
        <v>77573</v>
      </c>
      <c r="H473" s="165"/>
      <c r="I473" s="37"/>
      <c r="J473" s="37"/>
      <c r="K473" s="165">
        <v>2294</v>
      </c>
      <c r="L473" s="165"/>
      <c r="M473" s="37"/>
      <c r="N473" s="37"/>
      <c r="O473" s="166" t="s">
        <v>342</v>
      </c>
      <c r="P473" s="166"/>
      <c r="Q473" s="37"/>
      <c r="R473" s="37"/>
      <c r="S473" s="165">
        <v>94509</v>
      </c>
      <c r="T473" s="165"/>
      <c r="U473" s="37"/>
    </row>
    <row r="474" spans="1:21">
      <c r="A474" s="12"/>
      <c r="B474" s="164"/>
      <c r="C474" s="165"/>
      <c r="D474" s="165"/>
      <c r="E474" s="37"/>
      <c r="F474" s="37"/>
      <c r="G474" s="165"/>
      <c r="H474" s="165"/>
      <c r="I474" s="37"/>
      <c r="J474" s="37"/>
      <c r="K474" s="165"/>
      <c r="L474" s="165"/>
      <c r="M474" s="37"/>
      <c r="N474" s="37"/>
      <c r="O474" s="166"/>
      <c r="P474" s="166"/>
      <c r="Q474" s="37"/>
      <c r="R474" s="37"/>
      <c r="S474" s="165"/>
      <c r="T474" s="165"/>
      <c r="U474" s="37"/>
    </row>
    <row r="475" spans="1:21">
      <c r="A475" s="12"/>
      <c r="B475" s="167" t="s">
        <v>87</v>
      </c>
      <c r="C475" s="168">
        <v>1139</v>
      </c>
      <c r="D475" s="168"/>
      <c r="E475" s="33"/>
      <c r="F475" s="33"/>
      <c r="G475" s="168">
        <v>2755</v>
      </c>
      <c r="H475" s="168"/>
      <c r="I475" s="33"/>
      <c r="J475" s="33"/>
      <c r="K475" s="169" t="s">
        <v>342</v>
      </c>
      <c r="L475" s="169"/>
      <c r="M475" s="33"/>
      <c r="N475" s="33"/>
      <c r="O475" s="169" t="s">
        <v>342</v>
      </c>
      <c r="P475" s="169"/>
      <c r="Q475" s="33"/>
      <c r="R475" s="33"/>
      <c r="S475" s="168">
        <v>3894</v>
      </c>
      <c r="T475" s="168"/>
      <c r="U475" s="33"/>
    </row>
    <row r="476" spans="1:21">
      <c r="A476" s="12"/>
      <c r="B476" s="167"/>
      <c r="C476" s="168"/>
      <c r="D476" s="168"/>
      <c r="E476" s="33"/>
      <c r="F476" s="33"/>
      <c r="G476" s="168"/>
      <c r="H476" s="168"/>
      <c r="I476" s="33"/>
      <c r="J476" s="33"/>
      <c r="K476" s="169"/>
      <c r="L476" s="169"/>
      <c r="M476" s="33"/>
      <c r="N476" s="33"/>
      <c r="O476" s="169"/>
      <c r="P476" s="169"/>
      <c r="Q476" s="33"/>
      <c r="R476" s="33"/>
      <c r="S476" s="168"/>
      <c r="T476" s="168"/>
      <c r="U476" s="33"/>
    </row>
    <row r="477" spans="1:21">
      <c r="A477" s="12"/>
      <c r="B477" s="164" t="s">
        <v>136</v>
      </c>
      <c r="C477" s="165">
        <v>5063</v>
      </c>
      <c r="D477" s="165"/>
      <c r="E477" s="37"/>
      <c r="F477" s="37"/>
      <c r="G477" s="165">
        <v>3617</v>
      </c>
      <c r="H477" s="165"/>
      <c r="I477" s="37"/>
      <c r="J477" s="37"/>
      <c r="K477" s="166" t="s">
        <v>342</v>
      </c>
      <c r="L477" s="166"/>
      <c r="M477" s="37"/>
      <c r="N477" s="37"/>
      <c r="O477" s="166" t="s">
        <v>342</v>
      </c>
      <c r="P477" s="166"/>
      <c r="Q477" s="37"/>
      <c r="R477" s="37"/>
      <c r="S477" s="165">
        <v>8680</v>
      </c>
      <c r="T477" s="165"/>
      <c r="U477" s="37"/>
    </row>
    <row r="478" spans="1:21">
      <c r="A478" s="12"/>
      <c r="B478" s="164"/>
      <c r="C478" s="165"/>
      <c r="D478" s="165"/>
      <c r="E478" s="37"/>
      <c r="F478" s="37"/>
      <c r="G478" s="165"/>
      <c r="H478" s="165"/>
      <c r="I478" s="37"/>
      <c r="J478" s="37"/>
      <c r="K478" s="166"/>
      <c r="L478" s="166"/>
      <c r="M478" s="37"/>
      <c r="N478" s="37"/>
      <c r="O478" s="166"/>
      <c r="P478" s="166"/>
      <c r="Q478" s="37"/>
      <c r="R478" s="37"/>
      <c r="S478" s="165"/>
      <c r="T478" s="165"/>
      <c r="U478" s="37"/>
    </row>
    <row r="479" spans="1:21">
      <c r="A479" s="12"/>
      <c r="B479" s="167" t="s">
        <v>152</v>
      </c>
      <c r="C479" s="169" t="s">
        <v>928</v>
      </c>
      <c r="D479" s="169"/>
      <c r="E479" s="170" t="s">
        <v>215</v>
      </c>
      <c r="F479" s="33"/>
      <c r="G479" s="169" t="s">
        <v>342</v>
      </c>
      <c r="H479" s="169"/>
      <c r="I479" s="33"/>
      <c r="J479" s="33"/>
      <c r="K479" s="169" t="s">
        <v>342</v>
      </c>
      <c r="L479" s="169"/>
      <c r="M479" s="33"/>
      <c r="N479" s="33"/>
      <c r="O479" s="169" t="s">
        <v>342</v>
      </c>
      <c r="P479" s="169"/>
      <c r="Q479" s="33"/>
      <c r="R479" s="33"/>
      <c r="S479" s="169" t="s">
        <v>928</v>
      </c>
      <c r="T479" s="169"/>
      <c r="U479" s="170" t="s">
        <v>215</v>
      </c>
    </row>
    <row r="480" spans="1:21">
      <c r="A480" s="12"/>
      <c r="B480" s="167"/>
      <c r="C480" s="169"/>
      <c r="D480" s="169"/>
      <c r="E480" s="170"/>
      <c r="F480" s="33"/>
      <c r="G480" s="169"/>
      <c r="H480" s="169"/>
      <c r="I480" s="33"/>
      <c r="J480" s="33"/>
      <c r="K480" s="169"/>
      <c r="L480" s="169"/>
      <c r="M480" s="33"/>
      <c r="N480" s="33"/>
      <c r="O480" s="169"/>
      <c r="P480" s="169"/>
      <c r="Q480" s="33"/>
      <c r="R480" s="33"/>
      <c r="S480" s="169"/>
      <c r="T480" s="169"/>
      <c r="U480" s="170"/>
    </row>
    <row r="481" spans="1:21">
      <c r="A481" s="12"/>
      <c r="B481" s="164" t="s">
        <v>38</v>
      </c>
      <c r="C481" s="165">
        <v>10915</v>
      </c>
      <c r="D481" s="165"/>
      <c r="E481" s="37"/>
      <c r="F481" s="37"/>
      <c r="G481" s="166" t="s">
        <v>929</v>
      </c>
      <c r="H481" s="166"/>
      <c r="I481" s="49" t="s">
        <v>215</v>
      </c>
      <c r="J481" s="37"/>
      <c r="K481" s="166" t="s">
        <v>930</v>
      </c>
      <c r="L481" s="166"/>
      <c r="M481" s="49" t="s">
        <v>215</v>
      </c>
      <c r="N481" s="37"/>
      <c r="O481" s="166" t="s">
        <v>342</v>
      </c>
      <c r="P481" s="166"/>
      <c r="Q481" s="37"/>
      <c r="R481" s="37"/>
      <c r="S481" s="166" t="s">
        <v>931</v>
      </c>
      <c r="T481" s="166"/>
      <c r="U481" s="49" t="s">
        <v>215</v>
      </c>
    </row>
    <row r="482" spans="1:21">
      <c r="A482" s="12"/>
      <c r="B482" s="164"/>
      <c r="C482" s="165"/>
      <c r="D482" s="165"/>
      <c r="E482" s="37"/>
      <c r="F482" s="37"/>
      <c r="G482" s="166"/>
      <c r="H482" s="166"/>
      <c r="I482" s="49"/>
      <c r="J482" s="37"/>
      <c r="K482" s="166"/>
      <c r="L482" s="166"/>
      <c r="M482" s="49"/>
      <c r="N482" s="37"/>
      <c r="O482" s="166"/>
      <c r="P482" s="166"/>
      <c r="Q482" s="37"/>
      <c r="R482" s="37"/>
      <c r="S482" s="166"/>
      <c r="T482" s="166"/>
      <c r="U482" s="49"/>
    </row>
    <row r="483" spans="1:21">
      <c r="A483" s="12"/>
      <c r="B483" s="167" t="s">
        <v>932</v>
      </c>
      <c r="C483" s="168">
        <v>2676</v>
      </c>
      <c r="D483" s="168"/>
      <c r="E483" s="33"/>
      <c r="F483" s="33"/>
      <c r="G483" s="169" t="s">
        <v>342</v>
      </c>
      <c r="H483" s="169"/>
      <c r="I483" s="33"/>
      <c r="J483" s="33"/>
      <c r="K483" s="169" t="s">
        <v>342</v>
      </c>
      <c r="L483" s="169"/>
      <c r="M483" s="33"/>
      <c r="N483" s="33"/>
      <c r="O483" s="169" t="s">
        <v>342</v>
      </c>
      <c r="P483" s="169"/>
      <c r="Q483" s="33"/>
      <c r="R483" s="33"/>
      <c r="S483" s="168">
        <v>2676</v>
      </c>
      <c r="T483" s="168"/>
      <c r="U483" s="33"/>
    </row>
    <row r="484" spans="1:21">
      <c r="A484" s="12"/>
      <c r="B484" s="167"/>
      <c r="C484" s="168"/>
      <c r="D484" s="168"/>
      <c r="E484" s="33"/>
      <c r="F484" s="33"/>
      <c r="G484" s="169"/>
      <c r="H484" s="169"/>
      <c r="I484" s="33"/>
      <c r="J484" s="33"/>
      <c r="K484" s="169"/>
      <c r="L484" s="169"/>
      <c r="M484" s="33"/>
      <c r="N484" s="33"/>
      <c r="O484" s="169"/>
      <c r="P484" s="169"/>
      <c r="Q484" s="33"/>
      <c r="R484" s="33"/>
      <c r="S484" s="168"/>
      <c r="T484" s="168"/>
      <c r="U484" s="33"/>
    </row>
    <row r="485" spans="1:21">
      <c r="A485" s="12"/>
      <c r="B485" s="164" t="s">
        <v>91</v>
      </c>
      <c r="C485" s="165">
        <v>2019</v>
      </c>
      <c r="D485" s="165"/>
      <c r="E485" s="37"/>
      <c r="F485" s="37"/>
      <c r="G485" s="165">
        <v>14635</v>
      </c>
      <c r="H485" s="165"/>
      <c r="I485" s="37"/>
      <c r="J485" s="37"/>
      <c r="K485" s="166" t="s">
        <v>342</v>
      </c>
      <c r="L485" s="166"/>
      <c r="M485" s="37"/>
      <c r="N485" s="37"/>
      <c r="O485" s="166" t="s">
        <v>342</v>
      </c>
      <c r="P485" s="166"/>
      <c r="Q485" s="37"/>
      <c r="R485" s="37"/>
      <c r="S485" s="165">
        <v>16654</v>
      </c>
      <c r="T485" s="165"/>
      <c r="U485" s="37"/>
    </row>
    <row r="486" spans="1:21">
      <c r="A486" s="12"/>
      <c r="B486" s="164"/>
      <c r="C486" s="165"/>
      <c r="D486" s="165"/>
      <c r="E486" s="37"/>
      <c r="F486" s="37"/>
      <c r="G486" s="165"/>
      <c r="H486" s="165"/>
      <c r="I486" s="37"/>
      <c r="J486" s="37"/>
      <c r="K486" s="166"/>
      <c r="L486" s="166"/>
      <c r="M486" s="37"/>
      <c r="N486" s="37"/>
      <c r="O486" s="166"/>
      <c r="P486" s="166"/>
      <c r="Q486" s="37"/>
      <c r="R486" s="37"/>
      <c r="S486" s="165"/>
      <c r="T486" s="165"/>
      <c r="U486" s="37"/>
    </row>
    <row r="487" spans="1:21">
      <c r="A487" s="12"/>
      <c r="B487" s="167" t="s">
        <v>154</v>
      </c>
      <c r="C487" s="168">
        <v>4047</v>
      </c>
      <c r="D487" s="168"/>
      <c r="E487" s="33"/>
      <c r="F487" s="33"/>
      <c r="G487" s="169" t="s">
        <v>342</v>
      </c>
      <c r="H487" s="169"/>
      <c r="I487" s="33"/>
      <c r="J487" s="33"/>
      <c r="K487" s="169" t="s">
        <v>342</v>
      </c>
      <c r="L487" s="169"/>
      <c r="M487" s="33"/>
      <c r="N487" s="33"/>
      <c r="O487" s="169" t="s">
        <v>342</v>
      </c>
      <c r="P487" s="169"/>
      <c r="Q487" s="33"/>
      <c r="R487" s="33"/>
      <c r="S487" s="168">
        <v>4047</v>
      </c>
      <c r="T487" s="168"/>
      <c r="U487" s="33"/>
    </row>
    <row r="488" spans="1:21">
      <c r="A488" s="12"/>
      <c r="B488" s="167"/>
      <c r="C488" s="168"/>
      <c r="D488" s="168"/>
      <c r="E488" s="33"/>
      <c r="F488" s="33"/>
      <c r="G488" s="169"/>
      <c r="H488" s="169"/>
      <c r="I488" s="33"/>
      <c r="J488" s="33"/>
      <c r="K488" s="169"/>
      <c r="L488" s="169"/>
      <c r="M488" s="33"/>
      <c r="N488" s="33"/>
      <c r="O488" s="169"/>
      <c r="P488" s="169"/>
      <c r="Q488" s="33"/>
      <c r="R488" s="33"/>
      <c r="S488" s="168"/>
      <c r="T488" s="168"/>
      <c r="U488" s="33"/>
    </row>
    <row r="489" spans="1:21">
      <c r="A489" s="12"/>
      <c r="B489" s="164" t="s">
        <v>155</v>
      </c>
      <c r="C489" s="165">
        <v>5949</v>
      </c>
      <c r="D489" s="165"/>
      <c r="E489" s="37"/>
      <c r="F489" s="37"/>
      <c r="G489" s="166" t="s">
        <v>342</v>
      </c>
      <c r="H489" s="166"/>
      <c r="I489" s="37"/>
      <c r="J489" s="37"/>
      <c r="K489" s="166" t="s">
        <v>342</v>
      </c>
      <c r="L489" s="166"/>
      <c r="M489" s="37"/>
      <c r="N489" s="37"/>
      <c r="O489" s="166" t="s">
        <v>342</v>
      </c>
      <c r="P489" s="166"/>
      <c r="Q489" s="37"/>
      <c r="R489" s="37"/>
      <c r="S489" s="165">
        <v>5949</v>
      </c>
      <c r="T489" s="165"/>
      <c r="U489" s="37"/>
    </row>
    <row r="490" spans="1:21">
      <c r="A490" s="12"/>
      <c r="B490" s="164"/>
      <c r="C490" s="165"/>
      <c r="D490" s="165"/>
      <c r="E490" s="37"/>
      <c r="F490" s="37"/>
      <c r="G490" s="166"/>
      <c r="H490" s="166"/>
      <c r="I490" s="37"/>
      <c r="J490" s="37"/>
      <c r="K490" s="166"/>
      <c r="L490" s="166"/>
      <c r="M490" s="37"/>
      <c r="N490" s="37"/>
      <c r="O490" s="166"/>
      <c r="P490" s="166"/>
      <c r="Q490" s="37"/>
      <c r="R490" s="37"/>
      <c r="S490" s="165"/>
      <c r="T490" s="165"/>
      <c r="U490" s="37"/>
    </row>
    <row r="491" spans="1:21">
      <c r="A491" s="12"/>
      <c r="B491" s="167" t="s">
        <v>156</v>
      </c>
      <c r="C491" s="169" t="s">
        <v>933</v>
      </c>
      <c r="D491" s="169"/>
      <c r="E491" s="170" t="s">
        <v>215</v>
      </c>
      <c r="F491" s="33"/>
      <c r="G491" s="169" t="s">
        <v>934</v>
      </c>
      <c r="H491" s="169"/>
      <c r="I491" s="170" t="s">
        <v>215</v>
      </c>
      <c r="J491" s="33"/>
      <c r="K491" s="169" t="s">
        <v>444</v>
      </c>
      <c r="L491" s="169"/>
      <c r="M491" s="170" t="s">
        <v>215</v>
      </c>
      <c r="N491" s="33"/>
      <c r="O491" s="169" t="s">
        <v>342</v>
      </c>
      <c r="P491" s="169"/>
      <c r="Q491" s="33"/>
      <c r="R491" s="33"/>
      <c r="S491" s="169" t="s">
        <v>935</v>
      </c>
      <c r="T491" s="169"/>
      <c r="U491" s="170" t="s">
        <v>215</v>
      </c>
    </row>
    <row r="492" spans="1:21">
      <c r="A492" s="12"/>
      <c r="B492" s="167"/>
      <c r="C492" s="169"/>
      <c r="D492" s="169"/>
      <c r="E492" s="170"/>
      <c r="F492" s="33"/>
      <c r="G492" s="169"/>
      <c r="H492" s="169"/>
      <c r="I492" s="170"/>
      <c r="J492" s="33"/>
      <c r="K492" s="169"/>
      <c r="L492" s="169"/>
      <c r="M492" s="170"/>
      <c r="N492" s="33"/>
      <c r="O492" s="169"/>
      <c r="P492" s="169"/>
      <c r="Q492" s="33"/>
      <c r="R492" s="33"/>
      <c r="S492" s="169"/>
      <c r="T492" s="169"/>
      <c r="U492" s="170"/>
    </row>
    <row r="493" spans="1:21">
      <c r="A493" s="12"/>
      <c r="B493" s="164" t="s">
        <v>891</v>
      </c>
      <c r="C493" s="166" t="s">
        <v>936</v>
      </c>
      <c r="D493" s="166"/>
      <c r="E493" s="49" t="s">
        <v>215</v>
      </c>
      <c r="F493" s="37"/>
      <c r="G493" s="165">
        <v>3343</v>
      </c>
      <c r="H493" s="165"/>
      <c r="I493" s="37"/>
      <c r="J493" s="37"/>
      <c r="K493" s="166" t="s">
        <v>342</v>
      </c>
      <c r="L493" s="166"/>
      <c r="M493" s="37"/>
      <c r="N493" s="37"/>
      <c r="O493" s="165">
        <v>61374</v>
      </c>
      <c r="P493" s="165"/>
      <c r="Q493" s="37"/>
      <c r="R493" s="37"/>
      <c r="S493" s="166" t="s">
        <v>342</v>
      </c>
      <c r="T493" s="166"/>
      <c r="U493" s="37"/>
    </row>
    <row r="494" spans="1:21">
      <c r="A494" s="12"/>
      <c r="B494" s="164"/>
      <c r="C494" s="166"/>
      <c r="D494" s="166"/>
      <c r="E494" s="49"/>
      <c r="F494" s="37"/>
      <c r="G494" s="165"/>
      <c r="H494" s="165"/>
      <c r="I494" s="37"/>
      <c r="J494" s="37"/>
      <c r="K494" s="166"/>
      <c r="L494" s="166"/>
      <c r="M494" s="37"/>
      <c r="N494" s="37"/>
      <c r="O494" s="165"/>
      <c r="P494" s="165"/>
      <c r="Q494" s="37"/>
      <c r="R494" s="37"/>
      <c r="S494" s="166"/>
      <c r="T494" s="166"/>
      <c r="U494" s="37"/>
    </row>
    <row r="495" spans="1:21" ht="23.25">
      <c r="A495" s="12"/>
      <c r="B495" s="163" t="s">
        <v>157</v>
      </c>
      <c r="C495" s="33"/>
      <c r="D495" s="33"/>
      <c r="E495" s="33"/>
      <c r="F495" s="23"/>
      <c r="G495" s="33"/>
      <c r="H495" s="33"/>
      <c r="I495" s="33"/>
      <c r="J495" s="23"/>
      <c r="K495" s="33"/>
      <c r="L495" s="33"/>
      <c r="M495" s="33"/>
      <c r="N495" s="23"/>
      <c r="O495" s="33"/>
      <c r="P495" s="33"/>
      <c r="Q495" s="33"/>
      <c r="R495" s="23"/>
      <c r="S495" s="33"/>
      <c r="T495" s="33"/>
      <c r="U495" s="33"/>
    </row>
    <row r="496" spans="1:21">
      <c r="A496" s="12"/>
      <c r="B496" s="164" t="s">
        <v>158</v>
      </c>
      <c r="C496" s="166" t="s">
        <v>937</v>
      </c>
      <c r="D496" s="166"/>
      <c r="E496" s="49" t="s">
        <v>215</v>
      </c>
      <c r="F496" s="37"/>
      <c r="G496" s="166" t="s">
        <v>938</v>
      </c>
      <c r="H496" s="166"/>
      <c r="I496" s="49" t="s">
        <v>215</v>
      </c>
      <c r="J496" s="37"/>
      <c r="K496" s="166" t="s">
        <v>939</v>
      </c>
      <c r="L496" s="166"/>
      <c r="M496" s="49" t="s">
        <v>215</v>
      </c>
      <c r="N496" s="37"/>
      <c r="O496" s="166" t="s">
        <v>342</v>
      </c>
      <c r="P496" s="166"/>
      <c r="Q496" s="37"/>
      <c r="R496" s="37"/>
      <c r="S496" s="166" t="s">
        <v>940</v>
      </c>
      <c r="T496" s="166"/>
      <c r="U496" s="49" t="s">
        <v>215</v>
      </c>
    </row>
    <row r="497" spans="1:21">
      <c r="A497" s="12"/>
      <c r="B497" s="164"/>
      <c r="C497" s="166"/>
      <c r="D497" s="166"/>
      <c r="E497" s="49"/>
      <c r="F497" s="37"/>
      <c r="G497" s="166"/>
      <c r="H497" s="166"/>
      <c r="I497" s="49"/>
      <c r="J497" s="37"/>
      <c r="K497" s="166"/>
      <c r="L497" s="166"/>
      <c r="M497" s="49"/>
      <c r="N497" s="37"/>
      <c r="O497" s="166"/>
      <c r="P497" s="166"/>
      <c r="Q497" s="37"/>
      <c r="R497" s="37"/>
      <c r="S497" s="166"/>
      <c r="T497" s="166"/>
      <c r="U497" s="49"/>
    </row>
    <row r="498" spans="1:21">
      <c r="A498" s="12"/>
      <c r="B498" s="167" t="s">
        <v>34</v>
      </c>
      <c r="C498" s="169">
        <v>680</v>
      </c>
      <c r="D498" s="169"/>
      <c r="E498" s="33"/>
      <c r="F498" s="33"/>
      <c r="G498" s="168">
        <v>5459</v>
      </c>
      <c r="H498" s="168"/>
      <c r="I498" s="33"/>
      <c r="J498" s="33"/>
      <c r="K498" s="169" t="s">
        <v>941</v>
      </c>
      <c r="L498" s="169"/>
      <c r="M498" s="170" t="s">
        <v>215</v>
      </c>
      <c r="N498" s="33"/>
      <c r="O498" s="169" t="s">
        <v>342</v>
      </c>
      <c r="P498" s="169"/>
      <c r="Q498" s="33"/>
      <c r="R498" s="33"/>
      <c r="S498" s="168">
        <v>4912</v>
      </c>
      <c r="T498" s="168"/>
      <c r="U498" s="33"/>
    </row>
    <row r="499" spans="1:21">
      <c r="A499" s="12"/>
      <c r="B499" s="167"/>
      <c r="C499" s="169"/>
      <c r="D499" s="169"/>
      <c r="E499" s="33"/>
      <c r="F499" s="33"/>
      <c r="G499" s="168"/>
      <c r="H499" s="168"/>
      <c r="I499" s="33"/>
      <c r="J499" s="33"/>
      <c r="K499" s="169"/>
      <c r="L499" s="169"/>
      <c r="M499" s="170"/>
      <c r="N499" s="33"/>
      <c r="O499" s="169"/>
      <c r="P499" s="169"/>
      <c r="Q499" s="33"/>
      <c r="R499" s="33"/>
      <c r="S499" s="168"/>
      <c r="T499" s="168"/>
      <c r="U499" s="33"/>
    </row>
    <row r="500" spans="1:21">
      <c r="A500" s="12"/>
      <c r="B500" s="164" t="s">
        <v>35</v>
      </c>
      <c r="C500" s="166" t="s">
        <v>942</v>
      </c>
      <c r="D500" s="166"/>
      <c r="E500" s="49" t="s">
        <v>215</v>
      </c>
      <c r="F500" s="37"/>
      <c r="G500" s="166" t="s">
        <v>943</v>
      </c>
      <c r="H500" s="166"/>
      <c r="I500" s="49" t="s">
        <v>215</v>
      </c>
      <c r="J500" s="37"/>
      <c r="K500" s="166" t="s">
        <v>944</v>
      </c>
      <c r="L500" s="166"/>
      <c r="M500" s="49" t="s">
        <v>215</v>
      </c>
      <c r="N500" s="37"/>
      <c r="O500" s="166" t="s">
        <v>342</v>
      </c>
      <c r="P500" s="166"/>
      <c r="Q500" s="37"/>
      <c r="R500" s="37"/>
      <c r="S500" s="166" t="s">
        <v>945</v>
      </c>
      <c r="T500" s="166"/>
      <c r="U500" s="49" t="s">
        <v>215</v>
      </c>
    </row>
    <row r="501" spans="1:21">
      <c r="A501" s="12"/>
      <c r="B501" s="164"/>
      <c r="C501" s="166"/>
      <c r="D501" s="166"/>
      <c r="E501" s="49"/>
      <c r="F501" s="37"/>
      <c r="G501" s="166"/>
      <c r="H501" s="166"/>
      <c r="I501" s="49"/>
      <c r="J501" s="37"/>
      <c r="K501" s="166"/>
      <c r="L501" s="166"/>
      <c r="M501" s="49"/>
      <c r="N501" s="37"/>
      <c r="O501" s="166"/>
      <c r="P501" s="166"/>
      <c r="Q501" s="37"/>
      <c r="R501" s="37"/>
      <c r="S501" s="166"/>
      <c r="T501" s="166"/>
      <c r="U501" s="49"/>
    </row>
    <row r="502" spans="1:21">
      <c r="A502" s="12"/>
      <c r="B502" s="167" t="s">
        <v>159</v>
      </c>
      <c r="C502" s="169">
        <v>145</v>
      </c>
      <c r="D502" s="169"/>
      <c r="E502" s="33"/>
      <c r="F502" s="33"/>
      <c r="G502" s="169">
        <v>744</v>
      </c>
      <c r="H502" s="169"/>
      <c r="I502" s="33"/>
      <c r="J502" s="33"/>
      <c r="K502" s="169">
        <v>13</v>
      </c>
      <c r="L502" s="169"/>
      <c r="M502" s="33"/>
      <c r="N502" s="33"/>
      <c r="O502" s="169" t="s">
        <v>342</v>
      </c>
      <c r="P502" s="169"/>
      <c r="Q502" s="33"/>
      <c r="R502" s="33"/>
      <c r="S502" s="169">
        <v>902</v>
      </c>
      <c r="T502" s="169"/>
      <c r="U502" s="33"/>
    </row>
    <row r="503" spans="1:21">
      <c r="A503" s="12"/>
      <c r="B503" s="167"/>
      <c r="C503" s="169"/>
      <c r="D503" s="169"/>
      <c r="E503" s="33"/>
      <c r="F503" s="33"/>
      <c r="G503" s="169"/>
      <c r="H503" s="169"/>
      <c r="I503" s="33"/>
      <c r="J503" s="33"/>
      <c r="K503" s="169"/>
      <c r="L503" s="169"/>
      <c r="M503" s="33"/>
      <c r="N503" s="33"/>
      <c r="O503" s="169"/>
      <c r="P503" s="169"/>
      <c r="Q503" s="33"/>
      <c r="R503" s="33"/>
      <c r="S503" s="169"/>
      <c r="T503" s="169"/>
      <c r="U503" s="33"/>
    </row>
    <row r="504" spans="1:21">
      <c r="A504" s="12"/>
      <c r="B504" s="164" t="s">
        <v>43</v>
      </c>
      <c r="C504" s="165">
        <v>3221</v>
      </c>
      <c r="D504" s="165"/>
      <c r="E504" s="37"/>
      <c r="F504" s="37"/>
      <c r="G504" s="166" t="s">
        <v>946</v>
      </c>
      <c r="H504" s="166"/>
      <c r="I504" s="49" t="s">
        <v>215</v>
      </c>
      <c r="J504" s="37"/>
      <c r="K504" s="166">
        <v>347</v>
      </c>
      <c r="L504" s="166"/>
      <c r="M504" s="37"/>
      <c r="N504" s="37"/>
      <c r="O504" s="166">
        <v>354</v>
      </c>
      <c r="P504" s="166"/>
      <c r="Q504" s="37"/>
      <c r="R504" s="37"/>
      <c r="S504" s="166" t="s">
        <v>218</v>
      </c>
      <c r="T504" s="166"/>
      <c r="U504" s="49" t="s">
        <v>215</v>
      </c>
    </row>
    <row r="505" spans="1:21">
      <c r="A505" s="12"/>
      <c r="B505" s="164"/>
      <c r="C505" s="165"/>
      <c r="D505" s="165"/>
      <c r="E505" s="37"/>
      <c r="F505" s="37"/>
      <c r="G505" s="166"/>
      <c r="H505" s="166"/>
      <c r="I505" s="49"/>
      <c r="J505" s="37"/>
      <c r="K505" s="166"/>
      <c r="L505" s="166"/>
      <c r="M505" s="37"/>
      <c r="N505" s="37"/>
      <c r="O505" s="166"/>
      <c r="P505" s="166"/>
      <c r="Q505" s="37"/>
      <c r="R505" s="37"/>
      <c r="S505" s="166"/>
      <c r="T505" s="166"/>
      <c r="U505" s="49"/>
    </row>
    <row r="506" spans="1:21">
      <c r="A506" s="12"/>
      <c r="B506" s="167" t="s">
        <v>44</v>
      </c>
      <c r="C506" s="168">
        <v>2869</v>
      </c>
      <c r="D506" s="168"/>
      <c r="E506" s="33"/>
      <c r="F506" s="33"/>
      <c r="G506" s="169" t="s">
        <v>947</v>
      </c>
      <c r="H506" s="169"/>
      <c r="I506" s="170" t="s">
        <v>215</v>
      </c>
      <c r="J506" s="33"/>
      <c r="K506" s="168">
        <v>1955</v>
      </c>
      <c r="L506" s="168"/>
      <c r="M506" s="33"/>
      <c r="N506" s="33"/>
      <c r="O506" s="169" t="s">
        <v>342</v>
      </c>
      <c r="P506" s="169"/>
      <c r="Q506" s="33"/>
      <c r="R506" s="33"/>
      <c r="S506" s="169" t="s">
        <v>948</v>
      </c>
      <c r="T506" s="169"/>
      <c r="U506" s="170" t="s">
        <v>215</v>
      </c>
    </row>
    <row r="507" spans="1:21">
      <c r="A507" s="12"/>
      <c r="B507" s="167"/>
      <c r="C507" s="168"/>
      <c r="D507" s="168"/>
      <c r="E507" s="33"/>
      <c r="F507" s="33"/>
      <c r="G507" s="169"/>
      <c r="H507" s="169"/>
      <c r="I507" s="170"/>
      <c r="J507" s="33"/>
      <c r="K507" s="168"/>
      <c r="L507" s="168"/>
      <c r="M507" s="33"/>
      <c r="N507" s="33"/>
      <c r="O507" s="169"/>
      <c r="P507" s="169"/>
      <c r="Q507" s="33"/>
      <c r="R507" s="33"/>
      <c r="S507" s="169"/>
      <c r="T507" s="169"/>
      <c r="U507" s="170"/>
    </row>
    <row r="508" spans="1:21">
      <c r="A508" s="12"/>
      <c r="B508" s="164" t="s">
        <v>45</v>
      </c>
      <c r="C508" s="165">
        <v>1542</v>
      </c>
      <c r="D508" s="165"/>
      <c r="E508" s="37"/>
      <c r="F508" s="37"/>
      <c r="G508" s="166" t="s">
        <v>949</v>
      </c>
      <c r="H508" s="166"/>
      <c r="I508" s="49" t="s">
        <v>215</v>
      </c>
      <c r="J508" s="37"/>
      <c r="K508" s="166" t="s">
        <v>950</v>
      </c>
      <c r="L508" s="166"/>
      <c r="M508" s="49" t="s">
        <v>215</v>
      </c>
      <c r="N508" s="37"/>
      <c r="O508" s="166" t="s">
        <v>342</v>
      </c>
      <c r="P508" s="166"/>
      <c r="Q508" s="37"/>
      <c r="R508" s="37"/>
      <c r="S508" s="166" t="s">
        <v>951</v>
      </c>
      <c r="T508" s="166"/>
      <c r="U508" s="49" t="s">
        <v>215</v>
      </c>
    </row>
    <row r="509" spans="1:21" ht="15.75" thickBot="1">
      <c r="A509" s="12"/>
      <c r="B509" s="164"/>
      <c r="C509" s="171"/>
      <c r="D509" s="171"/>
      <c r="E509" s="98"/>
      <c r="F509" s="37"/>
      <c r="G509" s="172"/>
      <c r="H509" s="172"/>
      <c r="I509" s="173"/>
      <c r="J509" s="37"/>
      <c r="K509" s="172"/>
      <c r="L509" s="172"/>
      <c r="M509" s="173"/>
      <c r="N509" s="37"/>
      <c r="O509" s="172"/>
      <c r="P509" s="172"/>
      <c r="Q509" s="98"/>
      <c r="R509" s="37"/>
      <c r="S509" s="172"/>
      <c r="T509" s="172"/>
      <c r="U509" s="173"/>
    </row>
    <row r="510" spans="1:21">
      <c r="A510" s="12"/>
      <c r="B510" s="201" t="s">
        <v>952</v>
      </c>
      <c r="C510" s="175">
        <v>51355</v>
      </c>
      <c r="D510" s="175"/>
      <c r="E510" s="34"/>
      <c r="F510" s="33"/>
      <c r="G510" s="175">
        <v>37892</v>
      </c>
      <c r="H510" s="175"/>
      <c r="I510" s="34"/>
      <c r="J510" s="33"/>
      <c r="K510" s="177" t="s">
        <v>953</v>
      </c>
      <c r="L510" s="177"/>
      <c r="M510" s="178" t="s">
        <v>215</v>
      </c>
      <c r="N510" s="33"/>
      <c r="O510" s="177">
        <v>354</v>
      </c>
      <c r="P510" s="177"/>
      <c r="Q510" s="34"/>
      <c r="R510" s="33"/>
      <c r="S510" s="175">
        <v>86178</v>
      </c>
      <c r="T510" s="175"/>
      <c r="U510" s="34"/>
    </row>
    <row r="511" spans="1:21">
      <c r="A511" s="12"/>
      <c r="B511" s="201"/>
      <c r="C511" s="168"/>
      <c r="D511" s="168"/>
      <c r="E511" s="33"/>
      <c r="F511" s="33"/>
      <c r="G511" s="168"/>
      <c r="H511" s="168"/>
      <c r="I511" s="33"/>
      <c r="J511" s="33"/>
      <c r="K511" s="169"/>
      <c r="L511" s="169"/>
      <c r="M511" s="170"/>
      <c r="N511" s="33"/>
      <c r="O511" s="169"/>
      <c r="P511" s="169"/>
      <c r="Q511" s="33"/>
      <c r="R511" s="33"/>
      <c r="S511" s="168"/>
      <c r="T511" s="168"/>
      <c r="U511" s="33"/>
    </row>
    <row r="512" spans="1:21">
      <c r="A512" s="12"/>
      <c r="B512" s="20" t="s">
        <v>161</v>
      </c>
      <c r="C512" s="37"/>
      <c r="D512" s="37"/>
      <c r="E512" s="37"/>
      <c r="F512" s="14"/>
      <c r="G512" s="37"/>
      <c r="H512" s="37"/>
      <c r="I512" s="37"/>
      <c r="J512" s="14"/>
      <c r="K512" s="37"/>
      <c r="L512" s="37"/>
      <c r="M512" s="37"/>
      <c r="N512" s="14"/>
      <c r="O512" s="37"/>
      <c r="P512" s="37"/>
      <c r="Q512" s="37"/>
      <c r="R512" s="14"/>
      <c r="S512" s="37"/>
      <c r="T512" s="37"/>
      <c r="U512" s="37"/>
    </row>
    <row r="513" spans="1:21">
      <c r="A513" s="12"/>
      <c r="B513" s="170" t="s">
        <v>162</v>
      </c>
      <c r="C513" s="169" t="s">
        <v>954</v>
      </c>
      <c r="D513" s="169"/>
      <c r="E513" s="170" t="s">
        <v>215</v>
      </c>
      <c r="F513" s="33"/>
      <c r="G513" s="169" t="s">
        <v>955</v>
      </c>
      <c r="H513" s="169"/>
      <c r="I513" s="170" t="s">
        <v>215</v>
      </c>
      <c r="J513" s="33"/>
      <c r="K513" s="169" t="s">
        <v>956</v>
      </c>
      <c r="L513" s="169"/>
      <c r="M513" s="170" t="s">
        <v>215</v>
      </c>
      <c r="N513" s="33"/>
      <c r="O513" s="169" t="s">
        <v>342</v>
      </c>
      <c r="P513" s="169"/>
      <c r="Q513" s="33"/>
      <c r="R513" s="33"/>
      <c r="S513" s="169" t="s">
        <v>224</v>
      </c>
      <c r="T513" s="169"/>
      <c r="U513" s="170" t="s">
        <v>215</v>
      </c>
    </row>
    <row r="514" spans="1:21">
      <c r="A514" s="12"/>
      <c r="B514" s="170"/>
      <c r="C514" s="169"/>
      <c r="D514" s="169"/>
      <c r="E514" s="170"/>
      <c r="F514" s="33"/>
      <c r="G514" s="169"/>
      <c r="H514" s="169"/>
      <c r="I514" s="170"/>
      <c r="J514" s="33"/>
      <c r="K514" s="169"/>
      <c r="L514" s="169"/>
      <c r="M514" s="170"/>
      <c r="N514" s="33"/>
      <c r="O514" s="169"/>
      <c r="P514" s="169"/>
      <c r="Q514" s="33"/>
      <c r="R514" s="33"/>
      <c r="S514" s="169"/>
      <c r="T514" s="169"/>
      <c r="U514" s="170"/>
    </row>
    <row r="515" spans="1:21">
      <c r="A515" s="12"/>
      <c r="B515" s="49" t="s">
        <v>163</v>
      </c>
      <c r="C515" s="165">
        <v>12079</v>
      </c>
      <c r="D515" s="165"/>
      <c r="E515" s="37"/>
      <c r="F515" s="37"/>
      <c r="G515" s="166">
        <v>750</v>
      </c>
      <c r="H515" s="166"/>
      <c r="I515" s="37"/>
      <c r="J515" s="37"/>
      <c r="K515" s="166">
        <v>3</v>
      </c>
      <c r="L515" s="166"/>
      <c r="M515" s="37"/>
      <c r="N515" s="37"/>
      <c r="O515" s="166" t="s">
        <v>342</v>
      </c>
      <c r="P515" s="166"/>
      <c r="Q515" s="37"/>
      <c r="R515" s="37"/>
      <c r="S515" s="165">
        <v>12832</v>
      </c>
      <c r="T515" s="165"/>
      <c r="U515" s="37"/>
    </row>
    <row r="516" spans="1:21">
      <c r="A516" s="12"/>
      <c r="B516" s="49"/>
      <c r="C516" s="165"/>
      <c r="D516" s="165"/>
      <c r="E516" s="37"/>
      <c r="F516" s="37"/>
      <c r="G516" s="166"/>
      <c r="H516" s="166"/>
      <c r="I516" s="37"/>
      <c r="J516" s="37"/>
      <c r="K516" s="166"/>
      <c r="L516" s="166"/>
      <c r="M516" s="37"/>
      <c r="N516" s="37"/>
      <c r="O516" s="166"/>
      <c r="P516" s="166"/>
      <c r="Q516" s="37"/>
      <c r="R516" s="37"/>
      <c r="S516" s="165"/>
      <c r="T516" s="165"/>
      <c r="U516" s="37"/>
    </row>
    <row r="517" spans="1:21">
      <c r="A517" s="12"/>
      <c r="B517" s="170" t="s">
        <v>164</v>
      </c>
      <c r="C517" s="169" t="s">
        <v>957</v>
      </c>
      <c r="D517" s="169"/>
      <c r="E517" s="170" t="s">
        <v>215</v>
      </c>
      <c r="F517" s="33"/>
      <c r="G517" s="169" t="s">
        <v>342</v>
      </c>
      <c r="H517" s="169"/>
      <c r="I517" s="33"/>
      <c r="J517" s="33"/>
      <c r="K517" s="169" t="s">
        <v>342</v>
      </c>
      <c r="L517" s="169"/>
      <c r="M517" s="33"/>
      <c r="N517" s="33"/>
      <c r="O517" s="169" t="s">
        <v>342</v>
      </c>
      <c r="P517" s="169"/>
      <c r="Q517" s="33"/>
      <c r="R517" s="33"/>
      <c r="S517" s="169" t="s">
        <v>957</v>
      </c>
      <c r="T517" s="169"/>
      <c r="U517" s="170" t="s">
        <v>215</v>
      </c>
    </row>
    <row r="518" spans="1:21">
      <c r="A518" s="12"/>
      <c r="B518" s="170"/>
      <c r="C518" s="169"/>
      <c r="D518" s="169"/>
      <c r="E518" s="170"/>
      <c r="F518" s="33"/>
      <c r="G518" s="169"/>
      <c r="H518" s="169"/>
      <c r="I518" s="33"/>
      <c r="J518" s="33"/>
      <c r="K518" s="169"/>
      <c r="L518" s="169"/>
      <c r="M518" s="33"/>
      <c r="N518" s="33"/>
      <c r="O518" s="169"/>
      <c r="P518" s="169"/>
      <c r="Q518" s="33"/>
      <c r="R518" s="33"/>
      <c r="S518" s="169"/>
      <c r="T518" s="169"/>
      <c r="U518" s="170"/>
    </row>
    <row r="519" spans="1:21">
      <c r="A519" s="12"/>
      <c r="B519" s="49" t="s">
        <v>165</v>
      </c>
      <c r="C519" s="166">
        <v>95</v>
      </c>
      <c r="D519" s="166"/>
      <c r="E519" s="37"/>
      <c r="F519" s="37"/>
      <c r="G519" s="166" t="s">
        <v>342</v>
      </c>
      <c r="H519" s="166"/>
      <c r="I519" s="37"/>
      <c r="J519" s="37"/>
      <c r="K519" s="166" t="s">
        <v>342</v>
      </c>
      <c r="L519" s="166"/>
      <c r="M519" s="37"/>
      <c r="N519" s="37"/>
      <c r="O519" s="166" t="s">
        <v>342</v>
      </c>
      <c r="P519" s="166"/>
      <c r="Q519" s="37"/>
      <c r="R519" s="37"/>
      <c r="S519" s="166">
        <v>95</v>
      </c>
      <c r="T519" s="166"/>
      <c r="U519" s="37"/>
    </row>
    <row r="520" spans="1:21">
      <c r="A520" s="12"/>
      <c r="B520" s="49"/>
      <c r="C520" s="166"/>
      <c r="D520" s="166"/>
      <c r="E520" s="37"/>
      <c r="F520" s="37"/>
      <c r="G520" s="166"/>
      <c r="H520" s="166"/>
      <c r="I520" s="37"/>
      <c r="J520" s="37"/>
      <c r="K520" s="166"/>
      <c r="L520" s="166"/>
      <c r="M520" s="37"/>
      <c r="N520" s="37"/>
      <c r="O520" s="166"/>
      <c r="P520" s="166"/>
      <c r="Q520" s="37"/>
      <c r="R520" s="37"/>
      <c r="S520" s="166"/>
      <c r="T520" s="166"/>
      <c r="U520" s="37"/>
    </row>
    <row r="521" spans="1:21">
      <c r="A521" s="12"/>
      <c r="B521" s="170" t="s">
        <v>166</v>
      </c>
      <c r="C521" s="169" t="s">
        <v>342</v>
      </c>
      <c r="D521" s="169"/>
      <c r="E521" s="33"/>
      <c r="F521" s="33"/>
      <c r="G521" s="169" t="s">
        <v>958</v>
      </c>
      <c r="H521" s="169"/>
      <c r="I521" s="170" t="s">
        <v>215</v>
      </c>
      <c r="J521" s="33"/>
      <c r="K521" s="169" t="s">
        <v>342</v>
      </c>
      <c r="L521" s="169"/>
      <c r="M521" s="33"/>
      <c r="N521" s="33"/>
      <c r="O521" s="169" t="s">
        <v>342</v>
      </c>
      <c r="P521" s="169"/>
      <c r="Q521" s="33"/>
      <c r="R521" s="33"/>
      <c r="S521" s="169" t="s">
        <v>958</v>
      </c>
      <c r="T521" s="169"/>
      <c r="U521" s="170" t="s">
        <v>215</v>
      </c>
    </row>
    <row r="522" spans="1:21">
      <c r="A522" s="12"/>
      <c r="B522" s="170"/>
      <c r="C522" s="169"/>
      <c r="D522" s="169"/>
      <c r="E522" s="33"/>
      <c r="F522" s="33"/>
      <c r="G522" s="169"/>
      <c r="H522" s="169"/>
      <c r="I522" s="170"/>
      <c r="J522" s="33"/>
      <c r="K522" s="169"/>
      <c r="L522" s="169"/>
      <c r="M522" s="33"/>
      <c r="N522" s="33"/>
      <c r="O522" s="169"/>
      <c r="P522" s="169"/>
      <c r="Q522" s="33"/>
      <c r="R522" s="33"/>
      <c r="S522" s="169"/>
      <c r="T522" s="169"/>
      <c r="U522" s="170"/>
    </row>
    <row r="523" spans="1:21">
      <c r="A523" s="12"/>
      <c r="B523" s="49" t="s">
        <v>908</v>
      </c>
      <c r="C523" s="166" t="s">
        <v>959</v>
      </c>
      <c r="D523" s="166"/>
      <c r="E523" s="49" t="s">
        <v>215</v>
      </c>
      <c r="F523" s="37"/>
      <c r="G523" s="165">
        <v>20373</v>
      </c>
      <c r="H523" s="165"/>
      <c r="I523" s="37"/>
      <c r="J523" s="37"/>
      <c r="K523" s="165">
        <v>10804</v>
      </c>
      <c r="L523" s="165"/>
      <c r="M523" s="37"/>
      <c r="N523" s="37"/>
      <c r="O523" s="166" t="s">
        <v>342</v>
      </c>
      <c r="P523" s="166"/>
      <c r="Q523" s="37"/>
      <c r="R523" s="37"/>
      <c r="S523" s="166" t="s">
        <v>342</v>
      </c>
      <c r="T523" s="166"/>
      <c r="U523" s="37"/>
    </row>
    <row r="524" spans="1:21" ht="15.75" thickBot="1">
      <c r="A524" s="12"/>
      <c r="B524" s="49"/>
      <c r="C524" s="172"/>
      <c r="D524" s="172"/>
      <c r="E524" s="173"/>
      <c r="F524" s="37"/>
      <c r="G524" s="171"/>
      <c r="H524" s="171"/>
      <c r="I524" s="98"/>
      <c r="J524" s="37"/>
      <c r="K524" s="171"/>
      <c r="L524" s="171"/>
      <c r="M524" s="98"/>
      <c r="N524" s="37"/>
      <c r="O524" s="172"/>
      <c r="P524" s="172"/>
      <c r="Q524" s="98"/>
      <c r="R524" s="37"/>
      <c r="S524" s="172"/>
      <c r="T524" s="172"/>
      <c r="U524" s="98"/>
    </row>
    <row r="525" spans="1:21">
      <c r="A525" s="12"/>
      <c r="B525" s="201" t="s">
        <v>960</v>
      </c>
      <c r="C525" s="177" t="s">
        <v>961</v>
      </c>
      <c r="D525" s="177"/>
      <c r="E525" s="178" t="s">
        <v>215</v>
      </c>
      <c r="F525" s="33"/>
      <c r="G525" s="177" t="s">
        <v>962</v>
      </c>
      <c r="H525" s="177"/>
      <c r="I525" s="178" t="s">
        <v>215</v>
      </c>
      <c r="J525" s="33"/>
      <c r="K525" s="177" t="s">
        <v>963</v>
      </c>
      <c r="L525" s="177"/>
      <c r="M525" s="178" t="s">
        <v>215</v>
      </c>
      <c r="N525" s="33"/>
      <c r="O525" s="177" t="s">
        <v>342</v>
      </c>
      <c r="P525" s="177"/>
      <c r="Q525" s="34"/>
      <c r="R525" s="33"/>
      <c r="S525" s="177" t="s">
        <v>227</v>
      </c>
      <c r="T525" s="177"/>
      <c r="U525" s="178" t="s">
        <v>215</v>
      </c>
    </row>
    <row r="526" spans="1:21">
      <c r="A526" s="12"/>
      <c r="B526" s="201"/>
      <c r="C526" s="169"/>
      <c r="D526" s="169"/>
      <c r="E526" s="170"/>
      <c r="F526" s="33"/>
      <c r="G526" s="169"/>
      <c r="H526" s="169"/>
      <c r="I526" s="170"/>
      <c r="J526" s="33"/>
      <c r="K526" s="169"/>
      <c r="L526" s="169"/>
      <c r="M526" s="170"/>
      <c r="N526" s="33"/>
      <c r="O526" s="169"/>
      <c r="P526" s="169"/>
      <c r="Q526" s="33"/>
      <c r="R526" s="33"/>
      <c r="S526" s="169"/>
      <c r="T526" s="169"/>
      <c r="U526" s="170"/>
    </row>
    <row r="527" spans="1:21">
      <c r="A527" s="12"/>
      <c r="B527" s="20" t="s">
        <v>168</v>
      </c>
      <c r="C527" s="37"/>
      <c r="D527" s="37"/>
      <c r="E527" s="37"/>
      <c r="F527" s="14"/>
      <c r="G527" s="37"/>
      <c r="H527" s="37"/>
      <c r="I527" s="37"/>
      <c r="J527" s="14"/>
      <c r="K527" s="37"/>
      <c r="L527" s="37"/>
      <c r="M527" s="37"/>
      <c r="N527" s="14"/>
      <c r="O527" s="37"/>
      <c r="P527" s="37"/>
      <c r="Q527" s="37"/>
      <c r="R527" s="14"/>
      <c r="S527" s="37"/>
      <c r="T527" s="37"/>
      <c r="U527" s="37"/>
    </row>
    <row r="528" spans="1:21">
      <c r="A528" s="12"/>
      <c r="B528" s="170" t="s">
        <v>169</v>
      </c>
      <c r="C528" s="168">
        <v>343769</v>
      </c>
      <c r="D528" s="168"/>
      <c r="E528" s="33"/>
      <c r="F528" s="33"/>
      <c r="G528" s="169" t="s">
        <v>342</v>
      </c>
      <c r="H528" s="169"/>
      <c r="I528" s="33"/>
      <c r="J528" s="33"/>
      <c r="K528" s="169" t="s">
        <v>342</v>
      </c>
      <c r="L528" s="169"/>
      <c r="M528" s="33"/>
      <c r="N528" s="33"/>
      <c r="O528" s="169" t="s">
        <v>342</v>
      </c>
      <c r="P528" s="169"/>
      <c r="Q528" s="33"/>
      <c r="R528" s="33"/>
      <c r="S528" s="168">
        <v>343769</v>
      </c>
      <c r="T528" s="168"/>
      <c r="U528" s="33"/>
    </row>
    <row r="529" spans="1:21">
      <c r="A529" s="12"/>
      <c r="B529" s="170"/>
      <c r="C529" s="168"/>
      <c r="D529" s="168"/>
      <c r="E529" s="33"/>
      <c r="F529" s="33"/>
      <c r="G529" s="169"/>
      <c r="H529" s="169"/>
      <c r="I529" s="33"/>
      <c r="J529" s="33"/>
      <c r="K529" s="169"/>
      <c r="L529" s="169"/>
      <c r="M529" s="33"/>
      <c r="N529" s="33"/>
      <c r="O529" s="169"/>
      <c r="P529" s="169"/>
      <c r="Q529" s="33"/>
      <c r="R529" s="33"/>
      <c r="S529" s="168"/>
      <c r="T529" s="168"/>
      <c r="U529" s="33"/>
    </row>
    <row r="530" spans="1:21">
      <c r="A530" s="12"/>
      <c r="B530" s="49" t="s">
        <v>170</v>
      </c>
      <c r="C530" s="166" t="s">
        <v>342</v>
      </c>
      <c r="D530" s="166"/>
      <c r="E530" s="37"/>
      <c r="F530" s="37"/>
      <c r="G530" s="166" t="s">
        <v>342</v>
      </c>
      <c r="H530" s="166"/>
      <c r="I530" s="37"/>
      <c r="J530" s="37"/>
      <c r="K530" s="166" t="s">
        <v>342</v>
      </c>
      <c r="L530" s="166"/>
      <c r="M530" s="37"/>
      <c r="N530" s="37"/>
      <c r="O530" s="166" t="s">
        <v>342</v>
      </c>
      <c r="P530" s="166"/>
      <c r="Q530" s="37"/>
      <c r="R530" s="37"/>
      <c r="S530" s="166" t="s">
        <v>342</v>
      </c>
      <c r="T530" s="166"/>
      <c r="U530" s="37"/>
    </row>
    <row r="531" spans="1:21">
      <c r="A531" s="12"/>
      <c r="B531" s="49"/>
      <c r="C531" s="166"/>
      <c r="D531" s="166"/>
      <c r="E531" s="37"/>
      <c r="F531" s="37"/>
      <c r="G531" s="166"/>
      <c r="H531" s="166"/>
      <c r="I531" s="37"/>
      <c r="J531" s="37"/>
      <c r="K531" s="166"/>
      <c r="L531" s="166"/>
      <c r="M531" s="37"/>
      <c r="N531" s="37"/>
      <c r="O531" s="166"/>
      <c r="P531" s="166"/>
      <c r="Q531" s="37"/>
      <c r="R531" s="37"/>
      <c r="S531" s="166"/>
      <c r="T531" s="166"/>
      <c r="U531" s="37"/>
    </row>
    <row r="532" spans="1:21">
      <c r="A532" s="12"/>
      <c r="B532" s="170" t="s">
        <v>171</v>
      </c>
      <c r="C532" s="169" t="s">
        <v>964</v>
      </c>
      <c r="D532" s="169"/>
      <c r="E532" s="170" t="s">
        <v>215</v>
      </c>
      <c r="F532" s="33"/>
      <c r="G532" s="169" t="s">
        <v>342</v>
      </c>
      <c r="H532" s="169"/>
      <c r="I532" s="33"/>
      <c r="J532" s="33"/>
      <c r="K532" s="169" t="s">
        <v>342</v>
      </c>
      <c r="L532" s="169"/>
      <c r="M532" s="33"/>
      <c r="N532" s="33"/>
      <c r="O532" s="169" t="s">
        <v>342</v>
      </c>
      <c r="P532" s="169"/>
      <c r="Q532" s="33"/>
      <c r="R532" s="33"/>
      <c r="S532" s="169" t="s">
        <v>964</v>
      </c>
      <c r="T532" s="169"/>
      <c r="U532" s="170" t="s">
        <v>215</v>
      </c>
    </row>
    <row r="533" spans="1:21">
      <c r="A533" s="12"/>
      <c r="B533" s="170"/>
      <c r="C533" s="169"/>
      <c r="D533" s="169"/>
      <c r="E533" s="170"/>
      <c r="F533" s="33"/>
      <c r="G533" s="169"/>
      <c r="H533" s="169"/>
      <c r="I533" s="33"/>
      <c r="J533" s="33"/>
      <c r="K533" s="169"/>
      <c r="L533" s="169"/>
      <c r="M533" s="33"/>
      <c r="N533" s="33"/>
      <c r="O533" s="169"/>
      <c r="P533" s="169"/>
      <c r="Q533" s="33"/>
      <c r="R533" s="33"/>
      <c r="S533" s="169"/>
      <c r="T533" s="169"/>
      <c r="U533" s="170"/>
    </row>
    <row r="534" spans="1:21">
      <c r="A534" s="12"/>
      <c r="B534" s="49" t="s">
        <v>172</v>
      </c>
      <c r="C534" s="166" t="s">
        <v>965</v>
      </c>
      <c r="D534" s="166"/>
      <c r="E534" s="49" t="s">
        <v>215</v>
      </c>
      <c r="F534" s="37"/>
      <c r="G534" s="166" t="s">
        <v>342</v>
      </c>
      <c r="H534" s="166"/>
      <c r="I534" s="37"/>
      <c r="J534" s="37"/>
      <c r="K534" s="166" t="s">
        <v>342</v>
      </c>
      <c r="L534" s="166"/>
      <c r="M534" s="37"/>
      <c r="N534" s="37"/>
      <c r="O534" s="166" t="s">
        <v>342</v>
      </c>
      <c r="P534" s="166"/>
      <c r="Q534" s="37"/>
      <c r="R534" s="37"/>
      <c r="S534" s="166" t="s">
        <v>965</v>
      </c>
      <c r="T534" s="166"/>
      <c r="U534" s="49" t="s">
        <v>215</v>
      </c>
    </row>
    <row r="535" spans="1:21">
      <c r="A535" s="12"/>
      <c r="B535" s="49"/>
      <c r="C535" s="166"/>
      <c r="D535" s="166"/>
      <c r="E535" s="49"/>
      <c r="F535" s="37"/>
      <c r="G535" s="166"/>
      <c r="H535" s="166"/>
      <c r="I535" s="37"/>
      <c r="J535" s="37"/>
      <c r="K535" s="166"/>
      <c r="L535" s="166"/>
      <c r="M535" s="37"/>
      <c r="N535" s="37"/>
      <c r="O535" s="166"/>
      <c r="P535" s="166"/>
      <c r="Q535" s="37"/>
      <c r="R535" s="37"/>
      <c r="S535" s="166"/>
      <c r="T535" s="166"/>
      <c r="U535" s="49"/>
    </row>
    <row r="536" spans="1:21">
      <c r="A536" s="12"/>
      <c r="B536" s="170" t="s">
        <v>173</v>
      </c>
      <c r="C536" s="169" t="s">
        <v>966</v>
      </c>
      <c r="D536" s="169"/>
      <c r="E536" s="170" t="s">
        <v>215</v>
      </c>
      <c r="F536" s="33"/>
      <c r="G536" s="169" t="s">
        <v>342</v>
      </c>
      <c r="H536" s="169"/>
      <c r="I536" s="33"/>
      <c r="J536" s="33"/>
      <c r="K536" s="169" t="s">
        <v>342</v>
      </c>
      <c r="L536" s="169"/>
      <c r="M536" s="33"/>
      <c r="N536" s="33"/>
      <c r="O536" s="169" t="s">
        <v>342</v>
      </c>
      <c r="P536" s="169"/>
      <c r="Q536" s="33"/>
      <c r="R536" s="33"/>
      <c r="S536" s="169" t="s">
        <v>966</v>
      </c>
      <c r="T536" s="169"/>
      <c r="U536" s="170" t="s">
        <v>215</v>
      </c>
    </row>
    <row r="537" spans="1:21">
      <c r="A537" s="12"/>
      <c r="B537" s="170"/>
      <c r="C537" s="169"/>
      <c r="D537" s="169"/>
      <c r="E537" s="170"/>
      <c r="F537" s="33"/>
      <c r="G537" s="169"/>
      <c r="H537" s="169"/>
      <c r="I537" s="33"/>
      <c r="J537" s="33"/>
      <c r="K537" s="169"/>
      <c r="L537" s="169"/>
      <c r="M537" s="33"/>
      <c r="N537" s="33"/>
      <c r="O537" s="169"/>
      <c r="P537" s="169"/>
      <c r="Q537" s="33"/>
      <c r="R537" s="33"/>
      <c r="S537" s="169"/>
      <c r="T537" s="169"/>
      <c r="U537" s="170"/>
    </row>
    <row r="538" spans="1:21">
      <c r="A538" s="12"/>
      <c r="B538" s="49" t="s">
        <v>139</v>
      </c>
      <c r="C538" s="166" t="s">
        <v>967</v>
      </c>
      <c r="D538" s="166"/>
      <c r="E538" s="49" t="s">
        <v>215</v>
      </c>
      <c r="F538" s="37"/>
      <c r="G538" s="166" t="s">
        <v>342</v>
      </c>
      <c r="H538" s="166"/>
      <c r="I538" s="37"/>
      <c r="J538" s="37"/>
      <c r="K538" s="166" t="s">
        <v>342</v>
      </c>
      <c r="L538" s="166"/>
      <c r="M538" s="37"/>
      <c r="N538" s="37"/>
      <c r="O538" s="166" t="s">
        <v>342</v>
      </c>
      <c r="P538" s="166"/>
      <c r="Q538" s="37"/>
      <c r="R538" s="37"/>
      <c r="S538" s="166" t="s">
        <v>967</v>
      </c>
      <c r="T538" s="166"/>
      <c r="U538" s="49" t="s">
        <v>215</v>
      </c>
    </row>
    <row r="539" spans="1:21">
      <c r="A539" s="12"/>
      <c r="B539" s="49"/>
      <c r="C539" s="166"/>
      <c r="D539" s="166"/>
      <c r="E539" s="49"/>
      <c r="F539" s="37"/>
      <c r="G539" s="166"/>
      <c r="H539" s="166"/>
      <c r="I539" s="37"/>
      <c r="J539" s="37"/>
      <c r="K539" s="166"/>
      <c r="L539" s="166"/>
      <c r="M539" s="37"/>
      <c r="N539" s="37"/>
      <c r="O539" s="166"/>
      <c r="P539" s="166"/>
      <c r="Q539" s="37"/>
      <c r="R539" s="37"/>
      <c r="S539" s="166"/>
      <c r="T539" s="166"/>
      <c r="U539" s="49"/>
    </row>
    <row r="540" spans="1:21">
      <c r="A540" s="12"/>
      <c r="B540" s="170" t="s">
        <v>175</v>
      </c>
      <c r="C540" s="169" t="s">
        <v>968</v>
      </c>
      <c r="D540" s="169"/>
      <c r="E540" s="170" t="s">
        <v>215</v>
      </c>
      <c r="F540" s="33"/>
      <c r="G540" s="169" t="s">
        <v>969</v>
      </c>
      <c r="H540" s="169"/>
      <c r="I540" s="170" t="s">
        <v>215</v>
      </c>
      <c r="J540" s="33"/>
      <c r="K540" s="169" t="s">
        <v>970</v>
      </c>
      <c r="L540" s="169"/>
      <c r="M540" s="170" t="s">
        <v>215</v>
      </c>
      <c r="N540" s="33"/>
      <c r="O540" s="169" t="s">
        <v>342</v>
      </c>
      <c r="P540" s="169"/>
      <c r="Q540" s="33"/>
      <c r="R540" s="33"/>
      <c r="S540" s="169" t="s">
        <v>971</v>
      </c>
      <c r="T540" s="169"/>
      <c r="U540" s="170" t="s">
        <v>215</v>
      </c>
    </row>
    <row r="541" spans="1:21">
      <c r="A541" s="12"/>
      <c r="B541" s="170"/>
      <c r="C541" s="169"/>
      <c r="D541" s="169"/>
      <c r="E541" s="170"/>
      <c r="F541" s="33"/>
      <c r="G541" s="169"/>
      <c r="H541" s="169"/>
      <c r="I541" s="170"/>
      <c r="J541" s="33"/>
      <c r="K541" s="169"/>
      <c r="L541" s="169"/>
      <c r="M541" s="170"/>
      <c r="N541" s="33"/>
      <c r="O541" s="169"/>
      <c r="P541" s="169"/>
      <c r="Q541" s="33"/>
      <c r="R541" s="33"/>
      <c r="S541" s="169"/>
      <c r="T541" s="169"/>
      <c r="U541" s="170"/>
    </row>
    <row r="542" spans="1:21">
      <c r="A542" s="12"/>
      <c r="B542" s="49" t="s">
        <v>152</v>
      </c>
      <c r="C542" s="165">
        <v>3029</v>
      </c>
      <c r="D542" s="165"/>
      <c r="E542" s="37"/>
      <c r="F542" s="37"/>
      <c r="G542" s="166" t="s">
        <v>342</v>
      </c>
      <c r="H542" s="166"/>
      <c r="I542" s="37"/>
      <c r="J542" s="37"/>
      <c r="K542" s="166" t="s">
        <v>342</v>
      </c>
      <c r="L542" s="166"/>
      <c r="M542" s="37"/>
      <c r="N542" s="37"/>
      <c r="O542" s="166" t="s">
        <v>342</v>
      </c>
      <c r="P542" s="166"/>
      <c r="Q542" s="37"/>
      <c r="R542" s="37"/>
      <c r="S542" s="165">
        <v>3029</v>
      </c>
      <c r="T542" s="165"/>
      <c r="U542" s="37"/>
    </row>
    <row r="543" spans="1:21">
      <c r="A543" s="12"/>
      <c r="B543" s="49"/>
      <c r="C543" s="165"/>
      <c r="D543" s="165"/>
      <c r="E543" s="37"/>
      <c r="F543" s="37"/>
      <c r="G543" s="166"/>
      <c r="H543" s="166"/>
      <c r="I543" s="37"/>
      <c r="J543" s="37"/>
      <c r="K543" s="166"/>
      <c r="L543" s="166"/>
      <c r="M543" s="37"/>
      <c r="N543" s="37"/>
      <c r="O543" s="166"/>
      <c r="P543" s="166"/>
      <c r="Q543" s="37"/>
      <c r="R543" s="37"/>
      <c r="S543" s="165"/>
      <c r="T543" s="165"/>
      <c r="U543" s="37"/>
    </row>
    <row r="544" spans="1:21">
      <c r="A544" s="12"/>
      <c r="B544" s="170" t="s">
        <v>176</v>
      </c>
      <c r="C544" s="168">
        <v>6745</v>
      </c>
      <c r="D544" s="168"/>
      <c r="E544" s="33"/>
      <c r="F544" s="33"/>
      <c r="G544" s="169" t="s">
        <v>342</v>
      </c>
      <c r="H544" s="169"/>
      <c r="I544" s="33"/>
      <c r="J544" s="33"/>
      <c r="K544" s="169" t="s">
        <v>342</v>
      </c>
      <c r="L544" s="169"/>
      <c r="M544" s="33"/>
      <c r="N544" s="33"/>
      <c r="O544" s="169" t="s">
        <v>342</v>
      </c>
      <c r="P544" s="169"/>
      <c r="Q544" s="33"/>
      <c r="R544" s="33"/>
      <c r="S544" s="168">
        <v>6745</v>
      </c>
      <c r="T544" s="168"/>
      <c r="U544" s="33"/>
    </row>
    <row r="545" spans="1:21" ht="15.75" thickBot="1">
      <c r="A545" s="12"/>
      <c r="B545" s="170"/>
      <c r="C545" s="182"/>
      <c r="D545" s="182"/>
      <c r="E545" s="64"/>
      <c r="F545" s="33"/>
      <c r="G545" s="183"/>
      <c r="H545" s="183"/>
      <c r="I545" s="64"/>
      <c r="J545" s="33"/>
      <c r="K545" s="183"/>
      <c r="L545" s="183"/>
      <c r="M545" s="64"/>
      <c r="N545" s="33"/>
      <c r="O545" s="183"/>
      <c r="P545" s="183"/>
      <c r="Q545" s="64"/>
      <c r="R545" s="33"/>
      <c r="S545" s="182"/>
      <c r="T545" s="182"/>
      <c r="U545" s="64"/>
    </row>
    <row r="546" spans="1:21">
      <c r="A546" s="12"/>
      <c r="B546" s="202" t="s">
        <v>923</v>
      </c>
      <c r="C546" s="186">
        <v>98462</v>
      </c>
      <c r="D546" s="186"/>
      <c r="E546" s="69"/>
      <c r="F546" s="37"/>
      <c r="G546" s="188" t="s">
        <v>969</v>
      </c>
      <c r="H546" s="188"/>
      <c r="I546" s="190" t="s">
        <v>215</v>
      </c>
      <c r="J546" s="37"/>
      <c r="K546" s="188" t="s">
        <v>970</v>
      </c>
      <c r="L546" s="188"/>
      <c r="M546" s="190" t="s">
        <v>215</v>
      </c>
      <c r="N546" s="37"/>
      <c r="O546" s="188" t="s">
        <v>342</v>
      </c>
      <c r="P546" s="188"/>
      <c r="Q546" s="69"/>
      <c r="R546" s="37"/>
      <c r="S546" s="186">
        <v>98064</v>
      </c>
      <c r="T546" s="186"/>
      <c r="U546" s="69"/>
    </row>
    <row r="547" spans="1:21">
      <c r="A547" s="12"/>
      <c r="B547" s="202"/>
      <c r="C547" s="165"/>
      <c r="D547" s="165"/>
      <c r="E547" s="37"/>
      <c r="F547" s="37"/>
      <c r="G547" s="166"/>
      <c r="H547" s="166"/>
      <c r="I547" s="49"/>
      <c r="J547" s="37"/>
      <c r="K547" s="166"/>
      <c r="L547" s="166"/>
      <c r="M547" s="49"/>
      <c r="N547" s="37"/>
      <c r="O547" s="166"/>
      <c r="P547" s="166"/>
      <c r="Q547" s="37"/>
      <c r="R547" s="37"/>
      <c r="S547" s="165"/>
      <c r="T547" s="165"/>
      <c r="U547" s="37"/>
    </row>
    <row r="548" spans="1:21">
      <c r="A548" s="12"/>
      <c r="B548" s="27"/>
      <c r="C548" s="27"/>
      <c r="D548" s="27"/>
      <c r="E548" s="27"/>
      <c r="F548" s="27"/>
      <c r="G548" s="27"/>
      <c r="H548" s="27"/>
      <c r="I548" s="27"/>
      <c r="J548" s="27"/>
      <c r="K548" s="27"/>
      <c r="L548" s="27"/>
      <c r="M548" s="27"/>
      <c r="N548" s="27"/>
      <c r="O548" s="27"/>
      <c r="P548" s="27"/>
      <c r="Q548" s="27"/>
      <c r="R548" s="27"/>
      <c r="S548" s="27"/>
      <c r="T548" s="27"/>
      <c r="U548" s="27"/>
    </row>
    <row r="549" spans="1:21">
      <c r="A549" s="12"/>
      <c r="B549" s="17"/>
      <c r="C549" s="17"/>
      <c r="D549" s="17"/>
      <c r="E549" s="17"/>
      <c r="F549" s="17"/>
      <c r="G549" s="17"/>
      <c r="H549" s="17"/>
      <c r="I549" s="17"/>
      <c r="J549" s="17"/>
      <c r="K549" s="17"/>
      <c r="L549" s="17"/>
      <c r="M549" s="17"/>
      <c r="N549" s="17"/>
      <c r="O549" s="17"/>
      <c r="P549" s="17"/>
      <c r="Q549" s="17"/>
      <c r="R549" s="17"/>
      <c r="S549" s="17"/>
      <c r="T549" s="17"/>
      <c r="U549" s="17"/>
    </row>
    <row r="550" spans="1:21" ht="15.75" thickBot="1">
      <c r="A550" s="12"/>
      <c r="B550" s="14"/>
      <c r="C550" s="28" t="s">
        <v>681</v>
      </c>
      <c r="D550" s="28"/>
      <c r="E550" s="28"/>
      <c r="F550" s="28"/>
      <c r="G550" s="28"/>
      <c r="H550" s="28"/>
      <c r="I550" s="28"/>
      <c r="J550" s="28"/>
      <c r="K550" s="28"/>
      <c r="L550" s="28"/>
      <c r="M550" s="28"/>
      <c r="N550" s="28"/>
      <c r="O550" s="28"/>
      <c r="P550" s="28"/>
      <c r="Q550" s="28"/>
      <c r="R550" s="28"/>
      <c r="S550" s="28"/>
      <c r="T550" s="28"/>
      <c r="U550" s="28"/>
    </row>
    <row r="551" spans="1:21" ht="15.75" thickBot="1">
      <c r="A551" s="12"/>
      <c r="B551" s="14"/>
      <c r="C551" s="29" t="s">
        <v>749</v>
      </c>
      <c r="D551" s="29"/>
      <c r="E551" s="29"/>
      <c r="F551" s="14"/>
      <c r="G551" s="29" t="s">
        <v>750</v>
      </c>
      <c r="H551" s="29"/>
      <c r="I551" s="29"/>
      <c r="J551" s="14"/>
      <c r="K551" s="29" t="s">
        <v>751</v>
      </c>
      <c r="L551" s="29"/>
      <c r="M551" s="29"/>
      <c r="N551" s="14"/>
      <c r="O551" s="29" t="s">
        <v>752</v>
      </c>
      <c r="P551" s="29"/>
      <c r="Q551" s="29"/>
      <c r="R551" s="14"/>
      <c r="S551" s="29" t="s">
        <v>123</v>
      </c>
      <c r="T551" s="29"/>
      <c r="U551" s="29"/>
    </row>
    <row r="552" spans="1:21">
      <c r="A552" s="12"/>
      <c r="B552" s="203" t="s">
        <v>178</v>
      </c>
      <c r="C552" s="177">
        <v>21</v>
      </c>
      <c r="D552" s="177"/>
      <c r="E552" s="34"/>
      <c r="F552" s="33"/>
      <c r="G552" s="177" t="s">
        <v>342</v>
      </c>
      <c r="H552" s="177"/>
      <c r="I552" s="34"/>
      <c r="J552" s="33"/>
      <c r="K552" s="177" t="s">
        <v>972</v>
      </c>
      <c r="L552" s="177"/>
      <c r="M552" s="178" t="s">
        <v>215</v>
      </c>
      <c r="N552" s="33"/>
      <c r="O552" s="177" t="s">
        <v>342</v>
      </c>
      <c r="P552" s="177"/>
      <c r="Q552" s="34"/>
      <c r="R552" s="33"/>
      <c r="S552" s="177" t="s">
        <v>973</v>
      </c>
      <c r="T552" s="177"/>
      <c r="U552" s="178" t="s">
        <v>215</v>
      </c>
    </row>
    <row r="553" spans="1:21" ht="15.75" thickBot="1">
      <c r="A553" s="12"/>
      <c r="B553" s="203"/>
      <c r="C553" s="183"/>
      <c r="D553" s="183"/>
      <c r="E553" s="64"/>
      <c r="F553" s="33"/>
      <c r="G553" s="183"/>
      <c r="H553" s="183"/>
      <c r="I553" s="64"/>
      <c r="J553" s="33"/>
      <c r="K553" s="183"/>
      <c r="L553" s="183"/>
      <c r="M553" s="184"/>
      <c r="N553" s="33"/>
      <c r="O553" s="183"/>
      <c r="P553" s="183"/>
      <c r="Q553" s="64"/>
      <c r="R553" s="33"/>
      <c r="S553" s="183"/>
      <c r="T553" s="183"/>
      <c r="U553" s="184"/>
    </row>
    <row r="554" spans="1:21">
      <c r="A554" s="12"/>
      <c r="B554" s="74" t="s">
        <v>179</v>
      </c>
      <c r="C554" s="186">
        <v>88798</v>
      </c>
      <c r="D554" s="186"/>
      <c r="E554" s="69"/>
      <c r="F554" s="37"/>
      <c r="G554" s="186">
        <v>3824</v>
      </c>
      <c r="H554" s="186"/>
      <c r="I554" s="69"/>
      <c r="J554" s="37"/>
      <c r="K554" s="188" t="s">
        <v>974</v>
      </c>
      <c r="L554" s="188"/>
      <c r="M554" s="190" t="s">
        <v>215</v>
      </c>
      <c r="N554" s="37"/>
      <c r="O554" s="188">
        <v>354</v>
      </c>
      <c r="P554" s="188"/>
      <c r="Q554" s="69"/>
      <c r="R554" s="37"/>
      <c r="S554" s="186">
        <v>87351</v>
      </c>
      <c r="T554" s="186"/>
      <c r="U554" s="69"/>
    </row>
    <row r="555" spans="1:21">
      <c r="A555" s="12"/>
      <c r="B555" s="74"/>
      <c r="C555" s="165"/>
      <c r="D555" s="165"/>
      <c r="E555" s="37"/>
      <c r="F555" s="37"/>
      <c r="G555" s="165"/>
      <c r="H555" s="165"/>
      <c r="I555" s="37"/>
      <c r="J555" s="37"/>
      <c r="K555" s="166"/>
      <c r="L555" s="166"/>
      <c r="M555" s="49"/>
      <c r="N555" s="37"/>
      <c r="O555" s="166"/>
      <c r="P555" s="166"/>
      <c r="Q555" s="37"/>
      <c r="R555" s="37"/>
      <c r="S555" s="165"/>
      <c r="T555" s="165"/>
      <c r="U555" s="37"/>
    </row>
    <row r="556" spans="1:21">
      <c r="A556" s="12"/>
      <c r="B556" s="200" t="s">
        <v>180</v>
      </c>
      <c r="C556" s="33"/>
      <c r="D556" s="33"/>
      <c r="E556" s="33"/>
      <c r="F556" s="23"/>
      <c r="G556" s="33"/>
      <c r="H556" s="33"/>
      <c r="I556" s="33"/>
      <c r="J556" s="23"/>
      <c r="K556" s="33"/>
      <c r="L556" s="33"/>
      <c r="M556" s="33"/>
      <c r="N556" s="23"/>
      <c r="O556" s="33"/>
      <c r="P556" s="33"/>
      <c r="Q556" s="33"/>
      <c r="R556" s="23"/>
      <c r="S556" s="33"/>
      <c r="T556" s="33"/>
      <c r="U556" s="33"/>
    </row>
    <row r="557" spans="1:21">
      <c r="A557" s="12"/>
      <c r="B557" s="49" t="s">
        <v>181</v>
      </c>
      <c r="C557" s="165">
        <v>242489</v>
      </c>
      <c r="D557" s="165"/>
      <c r="E557" s="37"/>
      <c r="F557" s="37"/>
      <c r="G557" s="166" t="s">
        <v>342</v>
      </c>
      <c r="H557" s="166"/>
      <c r="I557" s="37"/>
      <c r="J557" s="37"/>
      <c r="K557" s="165">
        <v>40759</v>
      </c>
      <c r="L557" s="165"/>
      <c r="M557" s="37"/>
      <c r="N557" s="37"/>
      <c r="O557" s="166" t="s">
        <v>975</v>
      </c>
      <c r="P557" s="166"/>
      <c r="Q557" s="49" t="s">
        <v>215</v>
      </c>
      <c r="R557" s="37"/>
      <c r="S557" s="165">
        <v>282894</v>
      </c>
      <c r="T557" s="165"/>
      <c r="U557" s="37"/>
    </row>
    <row r="558" spans="1:21" ht="15.75" thickBot="1">
      <c r="A558" s="12"/>
      <c r="B558" s="49"/>
      <c r="C558" s="171"/>
      <c r="D558" s="171"/>
      <c r="E558" s="98"/>
      <c r="F558" s="37"/>
      <c r="G558" s="172"/>
      <c r="H558" s="172"/>
      <c r="I558" s="98"/>
      <c r="J558" s="37"/>
      <c r="K558" s="171"/>
      <c r="L558" s="171"/>
      <c r="M558" s="98"/>
      <c r="N558" s="37"/>
      <c r="O558" s="172"/>
      <c r="P558" s="172"/>
      <c r="Q558" s="173"/>
      <c r="R558" s="37"/>
      <c r="S558" s="171"/>
      <c r="T558" s="171"/>
      <c r="U558" s="98"/>
    </row>
    <row r="559" spans="1:21">
      <c r="A559" s="12"/>
      <c r="B559" s="170" t="s">
        <v>182</v>
      </c>
      <c r="C559" s="178" t="s">
        <v>213</v>
      </c>
      <c r="D559" s="175">
        <v>331287</v>
      </c>
      <c r="E559" s="34"/>
      <c r="F559" s="33"/>
      <c r="G559" s="178" t="s">
        <v>213</v>
      </c>
      <c r="H559" s="175">
        <v>3824</v>
      </c>
      <c r="I559" s="34"/>
      <c r="J559" s="33"/>
      <c r="K559" s="178" t="s">
        <v>213</v>
      </c>
      <c r="L559" s="175">
        <v>35134</v>
      </c>
      <c r="M559" s="34"/>
      <c r="N559" s="33"/>
      <c r="O559" s="178" t="s">
        <v>213</v>
      </c>
      <c r="P559" s="177" t="s">
        <v>342</v>
      </c>
      <c r="Q559" s="34"/>
      <c r="R559" s="33"/>
      <c r="S559" s="178" t="s">
        <v>213</v>
      </c>
      <c r="T559" s="175">
        <v>370245</v>
      </c>
      <c r="U559" s="34"/>
    </row>
    <row r="560" spans="1:21" ht="15.75" thickBot="1">
      <c r="A560" s="12"/>
      <c r="B560" s="170"/>
      <c r="C560" s="179"/>
      <c r="D560" s="180"/>
      <c r="E560" s="102"/>
      <c r="F560" s="33"/>
      <c r="G560" s="179"/>
      <c r="H560" s="180"/>
      <c r="I560" s="102"/>
      <c r="J560" s="33"/>
      <c r="K560" s="179"/>
      <c r="L560" s="180"/>
      <c r="M560" s="102"/>
      <c r="N560" s="33"/>
      <c r="O560" s="179"/>
      <c r="P560" s="181"/>
      <c r="Q560" s="102"/>
      <c r="R560" s="33"/>
      <c r="S560" s="179"/>
      <c r="T560" s="180"/>
      <c r="U560" s="102"/>
    </row>
    <row r="561" spans="1:3" ht="15.75" thickTop="1">
      <c r="A561" s="12"/>
      <c r="B561" s="17"/>
      <c r="C561" s="17"/>
    </row>
    <row r="562" spans="1:3" ht="54">
      <c r="A562" s="12"/>
      <c r="B562" s="204">
        <v>-1</v>
      </c>
      <c r="C562" s="205" t="s">
        <v>194</v>
      </c>
    </row>
  </sheetData>
  <mergeCells count="3732">
    <mergeCell ref="B204:U204"/>
    <mergeCell ref="B361:U361"/>
    <mergeCell ref="B362:U362"/>
    <mergeCell ref="B363:U363"/>
    <mergeCell ref="B364:U364"/>
    <mergeCell ref="A365:A562"/>
    <mergeCell ref="B365:U365"/>
    <mergeCell ref="B462:U462"/>
    <mergeCell ref="U559:U560"/>
    <mergeCell ref="A1:A2"/>
    <mergeCell ref="B1:U1"/>
    <mergeCell ref="B2:U2"/>
    <mergeCell ref="B3:U3"/>
    <mergeCell ref="A4:A149"/>
    <mergeCell ref="B4:U4"/>
    <mergeCell ref="A150:A364"/>
    <mergeCell ref="B150:U150"/>
    <mergeCell ref="B203:U203"/>
    <mergeCell ref="O559:O560"/>
    <mergeCell ref="P559:P560"/>
    <mergeCell ref="Q559:Q560"/>
    <mergeCell ref="R559:R560"/>
    <mergeCell ref="S559:S560"/>
    <mergeCell ref="T559:T560"/>
    <mergeCell ref="I559:I560"/>
    <mergeCell ref="J559:J560"/>
    <mergeCell ref="K559:K560"/>
    <mergeCell ref="L559:L560"/>
    <mergeCell ref="M559:M560"/>
    <mergeCell ref="N559:N560"/>
    <mergeCell ref="R557:R558"/>
    <mergeCell ref="S557:T558"/>
    <mergeCell ref="U557:U558"/>
    <mergeCell ref="B559:B560"/>
    <mergeCell ref="C559:C560"/>
    <mergeCell ref="D559:D560"/>
    <mergeCell ref="E559:E560"/>
    <mergeCell ref="F559:F560"/>
    <mergeCell ref="G559:G560"/>
    <mergeCell ref="H559:H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S554:T555"/>
    <mergeCell ref="U554:U555"/>
    <mergeCell ref="C556:E556"/>
    <mergeCell ref="G556:I556"/>
    <mergeCell ref="K556:M556"/>
    <mergeCell ref="O556:Q556"/>
    <mergeCell ref="S556:U556"/>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S546:T547"/>
    <mergeCell ref="U546:U547"/>
    <mergeCell ref="B548:U548"/>
    <mergeCell ref="C550:U550"/>
    <mergeCell ref="C551:E551"/>
    <mergeCell ref="G551:I551"/>
    <mergeCell ref="K551:M551"/>
    <mergeCell ref="O551:Q551"/>
    <mergeCell ref="S551:U551"/>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S525:T526"/>
    <mergeCell ref="U525:U526"/>
    <mergeCell ref="C527:E527"/>
    <mergeCell ref="G527:I527"/>
    <mergeCell ref="K527:M527"/>
    <mergeCell ref="O527:Q527"/>
    <mergeCell ref="S527:U527"/>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Q513:Q514"/>
    <mergeCell ref="R513:R514"/>
    <mergeCell ref="S513:T514"/>
    <mergeCell ref="U513:U514"/>
    <mergeCell ref="B515:B516"/>
    <mergeCell ref="C515:D516"/>
    <mergeCell ref="E515:E516"/>
    <mergeCell ref="F515:F516"/>
    <mergeCell ref="G515:H516"/>
    <mergeCell ref="I515:I516"/>
    <mergeCell ref="I513:I514"/>
    <mergeCell ref="J513:J514"/>
    <mergeCell ref="K513:L514"/>
    <mergeCell ref="M513:M514"/>
    <mergeCell ref="N513:N514"/>
    <mergeCell ref="O513:P514"/>
    <mergeCell ref="C512:E512"/>
    <mergeCell ref="G512:I512"/>
    <mergeCell ref="K512:M512"/>
    <mergeCell ref="O512:Q512"/>
    <mergeCell ref="S512:U512"/>
    <mergeCell ref="B513:B514"/>
    <mergeCell ref="C513:D514"/>
    <mergeCell ref="E513:E514"/>
    <mergeCell ref="F513:F514"/>
    <mergeCell ref="G513:H514"/>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U493:U494"/>
    <mergeCell ref="C495:E495"/>
    <mergeCell ref="G495:I495"/>
    <mergeCell ref="K495:M495"/>
    <mergeCell ref="O495:Q495"/>
    <mergeCell ref="S495:U495"/>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S470:S471"/>
    <mergeCell ref="T470:T471"/>
    <mergeCell ref="U470:U471"/>
    <mergeCell ref="C472:E472"/>
    <mergeCell ref="G472:I472"/>
    <mergeCell ref="K472:M472"/>
    <mergeCell ref="O472:Q472"/>
    <mergeCell ref="S472:U472"/>
    <mergeCell ref="M470:M471"/>
    <mergeCell ref="N470:N471"/>
    <mergeCell ref="O470:O471"/>
    <mergeCell ref="P470:P471"/>
    <mergeCell ref="Q470:Q471"/>
    <mergeCell ref="R470:R471"/>
    <mergeCell ref="G470:G471"/>
    <mergeCell ref="H470:H471"/>
    <mergeCell ref="I470:I471"/>
    <mergeCell ref="J470:J471"/>
    <mergeCell ref="K470:K471"/>
    <mergeCell ref="L470:L471"/>
    <mergeCell ref="C469:E469"/>
    <mergeCell ref="G469:I469"/>
    <mergeCell ref="K469:M469"/>
    <mergeCell ref="O469:Q469"/>
    <mergeCell ref="S469:U469"/>
    <mergeCell ref="B470:B471"/>
    <mergeCell ref="C470:C471"/>
    <mergeCell ref="D470:D471"/>
    <mergeCell ref="E470:E471"/>
    <mergeCell ref="F470:F471"/>
    <mergeCell ref="U458:U459"/>
    <mergeCell ref="B463:U463"/>
    <mergeCell ref="B465:U465"/>
    <mergeCell ref="B466:U466"/>
    <mergeCell ref="C467:U467"/>
    <mergeCell ref="C468:E468"/>
    <mergeCell ref="G468:I468"/>
    <mergeCell ref="K468:M468"/>
    <mergeCell ref="O468:Q468"/>
    <mergeCell ref="S468:U468"/>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S453:T454"/>
    <mergeCell ref="U453:U454"/>
    <mergeCell ref="C455:E455"/>
    <mergeCell ref="G455:I455"/>
    <mergeCell ref="K455:M455"/>
    <mergeCell ref="O455:Q455"/>
    <mergeCell ref="S455:U455"/>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5:R446"/>
    <mergeCell ref="S445:T446"/>
    <mergeCell ref="U445:U446"/>
    <mergeCell ref="B447:U447"/>
    <mergeCell ref="C449:U449"/>
    <mergeCell ref="C450:E450"/>
    <mergeCell ref="G450:I450"/>
    <mergeCell ref="K450:M450"/>
    <mergeCell ref="O450:Q450"/>
    <mergeCell ref="S450:U450"/>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Q427:Q428"/>
    <mergeCell ref="R427:R428"/>
    <mergeCell ref="S427:T428"/>
    <mergeCell ref="U427:U428"/>
    <mergeCell ref="B429:B430"/>
    <mergeCell ref="C429:D430"/>
    <mergeCell ref="E429:E430"/>
    <mergeCell ref="F429:F430"/>
    <mergeCell ref="G429:H430"/>
    <mergeCell ref="I429:I430"/>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U396:U397"/>
    <mergeCell ref="C398:E398"/>
    <mergeCell ref="G398:I398"/>
    <mergeCell ref="K398:M398"/>
    <mergeCell ref="O398:Q398"/>
    <mergeCell ref="S398:U398"/>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B366:U366"/>
    <mergeCell ref="B368:U368"/>
    <mergeCell ref="B369:U369"/>
    <mergeCell ref="C370:U370"/>
    <mergeCell ref="C371:E371"/>
    <mergeCell ref="G371:I371"/>
    <mergeCell ref="K371:M371"/>
    <mergeCell ref="O371:Q371"/>
    <mergeCell ref="S371:U371"/>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B309:U309"/>
    <mergeCell ref="B311:U311"/>
    <mergeCell ref="B312:U312"/>
    <mergeCell ref="C313:U313"/>
    <mergeCell ref="C314:E314"/>
    <mergeCell ref="G314:I314"/>
    <mergeCell ref="K314:M314"/>
    <mergeCell ref="O314:Q314"/>
    <mergeCell ref="S314:U314"/>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57:U257"/>
    <mergeCell ref="B259:U259"/>
    <mergeCell ref="B260:U260"/>
    <mergeCell ref="C261:U261"/>
    <mergeCell ref="C262:E262"/>
    <mergeCell ref="G262:I262"/>
    <mergeCell ref="K262:M262"/>
    <mergeCell ref="O262:Q262"/>
    <mergeCell ref="S262:U262"/>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5:U205"/>
    <mergeCell ref="B207:U207"/>
    <mergeCell ref="B208:U208"/>
    <mergeCell ref="C209:U209"/>
    <mergeCell ref="C210:E210"/>
    <mergeCell ref="G210:I210"/>
    <mergeCell ref="K210:M210"/>
    <mergeCell ref="O210:Q210"/>
    <mergeCell ref="S210:U210"/>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1:U151"/>
    <mergeCell ref="B153:U153"/>
    <mergeCell ref="B154:U154"/>
    <mergeCell ref="C155:U155"/>
    <mergeCell ref="C156:E156"/>
    <mergeCell ref="G156:I156"/>
    <mergeCell ref="K156:M156"/>
    <mergeCell ref="O156:Q156"/>
    <mergeCell ref="S156:U156"/>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M131:M132"/>
    <mergeCell ref="N131:N132"/>
    <mergeCell ref="O131:P132"/>
    <mergeCell ref="Q131:Q132"/>
    <mergeCell ref="R131:R132"/>
    <mergeCell ref="S131:U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B77:U77"/>
    <mergeCell ref="B79:U79"/>
    <mergeCell ref="B80:U80"/>
    <mergeCell ref="C81:U81"/>
    <mergeCell ref="C82:E82"/>
    <mergeCell ref="G82:I82"/>
    <mergeCell ref="K82:M82"/>
    <mergeCell ref="O82:Q82"/>
    <mergeCell ref="S82:U82"/>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R60:R61"/>
    <mergeCell ref="S60:T61"/>
    <mergeCell ref="U60:U61"/>
    <mergeCell ref="C62:E62"/>
    <mergeCell ref="G62:I62"/>
    <mergeCell ref="K62:M62"/>
    <mergeCell ref="O62:Q62"/>
    <mergeCell ref="S62:U62"/>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5:U5"/>
    <mergeCell ref="B7:U7"/>
    <mergeCell ref="B8:U8"/>
    <mergeCell ref="C9:U9"/>
    <mergeCell ref="C10:E10"/>
    <mergeCell ref="G10:I10"/>
    <mergeCell ref="K10:M10"/>
    <mergeCell ref="O10:Q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040</v>
      </c>
      <c r="B1" s="7" t="s">
        <v>75</v>
      </c>
      <c r="C1" s="7"/>
      <c r="D1" s="7"/>
      <c r="E1" s="7"/>
      <c r="F1" s="7" t="s">
        <v>1</v>
      </c>
      <c r="G1" s="7"/>
      <c r="H1" s="7"/>
      <c r="I1" s="7"/>
    </row>
    <row r="2" spans="1:9" ht="30">
      <c r="A2" s="1" t="s">
        <v>25</v>
      </c>
      <c r="B2" s="7" t="s">
        <v>2</v>
      </c>
      <c r="C2" s="7"/>
      <c r="D2" s="7" t="s">
        <v>28</v>
      </c>
      <c r="E2" s="7"/>
      <c r="F2" s="7" t="s">
        <v>2</v>
      </c>
      <c r="G2" s="7"/>
      <c r="H2" s="7" t="s">
        <v>28</v>
      </c>
      <c r="I2" s="7"/>
    </row>
    <row r="3" spans="1:9">
      <c r="A3" s="2" t="s">
        <v>43</v>
      </c>
      <c r="B3" s="8">
        <v>-43605</v>
      </c>
      <c r="C3" s="4"/>
      <c r="D3" s="8">
        <v>-40389</v>
      </c>
      <c r="E3" s="4"/>
      <c r="F3" s="8">
        <v>-70995</v>
      </c>
      <c r="G3" s="4"/>
      <c r="H3" s="8">
        <v>-55458</v>
      </c>
      <c r="I3" s="4"/>
    </row>
    <row r="4" spans="1:9" ht="30">
      <c r="A4" s="2" t="s">
        <v>160</v>
      </c>
      <c r="B4" s="6">
        <v>62833</v>
      </c>
      <c r="C4" s="10" t="s">
        <v>82</v>
      </c>
      <c r="D4" s="6">
        <v>30174</v>
      </c>
      <c r="E4" s="10" t="s">
        <v>82</v>
      </c>
      <c r="F4" s="6">
        <v>157420</v>
      </c>
      <c r="G4" s="10" t="s">
        <v>82</v>
      </c>
      <c r="H4" s="6">
        <v>86178</v>
      </c>
      <c r="I4" s="10" t="s">
        <v>82</v>
      </c>
    </row>
    <row r="5" spans="1:9">
      <c r="A5" s="2" t="s">
        <v>162</v>
      </c>
      <c r="B5" s="6">
        <v>-26076</v>
      </c>
      <c r="C5" s="4"/>
      <c r="D5" s="6">
        <v>-36111</v>
      </c>
      <c r="E5" s="4"/>
      <c r="F5" s="6">
        <v>-53016</v>
      </c>
      <c r="G5" s="4"/>
      <c r="H5" s="6">
        <v>-84244</v>
      </c>
      <c r="I5" s="4"/>
    </row>
    <row r="6" spans="1:9" ht="17.25">
      <c r="A6" s="2" t="s">
        <v>225</v>
      </c>
      <c r="B6" s="6">
        <v>-25114</v>
      </c>
      <c r="C6" s="10" t="s">
        <v>82</v>
      </c>
      <c r="D6" s="6">
        <v>19589</v>
      </c>
      <c r="E6" s="10" t="s">
        <v>82</v>
      </c>
      <c r="F6" s="6">
        <v>-61723</v>
      </c>
      <c r="G6" s="10" t="s">
        <v>82</v>
      </c>
      <c r="H6" s="6">
        <v>-95317</v>
      </c>
      <c r="I6" s="10" t="s">
        <v>82</v>
      </c>
    </row>
    <row r="7" spans="1:9" ht="30">
      <c r="A7" s="2" t="s">
        <v>188</v>
      </c>
      <c r="B7" s="6">
        <v>1724</v>
      </c>
      <c r="C7" s="4"/>
      <c r="D7" s="6">
        <v>9460</v>
      </c>
      <c r="E7" s="4"/>
      <c r="F7" s="6">
        <v>1724</v>
      </c>
      <c r="G7" s="4"/>
      <c r="H7" s="6">
        <v>9460</v>
      </c>
      <c r="I7" s="4"/>
    </row>
    <row r="8" spans="1:9">
      <c r="A8" s="2" t="s">
        <v>1041</v>
      </c>
      <c r="B8" s="4" t="s">
        <v>5</v>
      </c>
      <c r="C8" s="4"/>
      <c r="D8" s="4" t="s">
        <v>5</v>
      </c>
      <c r="E8" s="4"/>
      <c r="F8" s="4" t="s">
        <v>5</v>
      </c>
      <c r="G8" s="4"/>
      <c r="H8" s="4" t="s">
        <v>5</v>
      </c>
      <c r="I8" s="4"/>
    </row>
    <row r="9" spans="1:9">
      <c r="A9" s="2" t="s">
        <v>43</v>
      </c>
      <c r="B9" s="4" t="s">
        <v>5</v>
      </c>
      <c r="C9" s="4"/>
      <c r="D9" s="6">
        <v>-41001</v>
      </c>
      <c r="E9" s="4"/>
      <c r="F9" s="4" t="s">
        <v>5</v>
      </c>
      <c r="G9" s="4"/>
      <c r="H9" s="6">
        <v>-70972</v>
      </c>
      <c r="I9" s="4"/>
    </row>
    <row r="10" spans="1:9" ht="30">
      <c r="A10" s="2" t="s">
        <v>160</v>
      </c>
      <c r="B10" s="4" t="s">
        <v>5</v>
      </c>
      <c r="C10" s="4"/>
      <c r="D10" s="6">
        <v>29562</v>
      </c>
      <c r="E10" s="4"/>
      <c r="F10" s="4" t="s">
        <v>5</v>
      </c>
      <c r="G10" s="4"/>
      <c r="H10" s="6">
        <v>70664</v>
      </c>
      <c r="I10" s="4"/>
    </row>
    <row r="11" spans="1:9">
      <c r="A11" s="2" t="s">
        <v>162</v>
      </c>
      <c r="B11" s="4" t="s">
        <v>5</v>
      </c>
      <c r="C11" s="4"/>
      <c r="D11" s="6">
        <v>-35499</v>
      </c>
      <c r="E11" s="4"/>
      <c r="F11" s="4" t="s">
        <v>5</v>
      </c>
      <c r="G11" s="4"/>
      <c r="H11" s="6">
        <v>-68730</v>
      </c>
      <c r="I11" s="4"/>
    </row>
    <row r="12" spans="1:9">
      <c r="A12" s="2" t="s">
        <v>225</v>
      </c>
      <c r="B12" s="4" t="s">
        <v>5</v>
      </c>
      <c r="C12" s="4"/>
      <c r="D12" s="6">
        <v>20201</v>
      </c>
      <c r="E12" s="4"/>
      <c r="F12" s="4" t="s">
        <v>5</v>
      </c>
      <c r="G12" s="4"/>
      <c r="H12" s="6">
        <v>-79803</v>
      </c>
      <c r="I12" s="4"/>
    </row>
    <row r="13" spans="1:9" ht="30">
      <c r="A13" s="2" t="s">
        <v>188</v>
      </c>
      <c r="B13" s="4" t="s">
        <v>5</v>
      </c>
      <c r="C13" s="4"/>
      <c r="D13" s="6">
        <v>26829</v>
      </c>
      <c r="E13" s="4"/>
      <c r="F13" s="4" t="s">
        <v>5</v>
      </c>
      <c r="G13" s="4"/>
      <c r="H13" s="6">
        <v>26829</v>
      </c>
      <c r="I13" s="4"/>
    </row>
    <row r="14" spans="1:9">
      <c r="A14" s="2" t="s">
        <v>1042</v>
      </c>
      <c r="B14" s="4" t="s">
        <v>5</v>
      </c>
      <c r="C14" s="4"/>
      <c r="D14" s="4" t="s">
        <v>5</v>
      </c>
      <c r="E14" s="4"/>
      <c r="F14" s="4" t="s">
        <v>5</v>
      </c>
      <c r="G14" s="4"/>
      <c r="H14" s="4" t="s">
        <v>5</v>
      </c>
      <c r="I14" s="4"/>
    </row>
    <row r="15" spans="1:9">
      <c r="A15" s="2" t="s">
        <v>43</v>
      </c>
      <c r="B15" s="4" t="s">
        <v>5</v>
      </c>
      <c r="C15" s="4"/>
      <c r="D15" s="4">
        <v>612</v>
      </c>
      <c r="E15" s="4"/>
      <c r="F15" s="4" t="s">
        <v>5</v>
      </c>
      <c r="G15" s="4"/>
      <c r="H15" s="6">
        <v>15514</v>
      </c>
      <c r="I15" s="4"/>
    </row>
    <row r="16" spans="1:9" ht="30">
      <c r="A16" s="2" t="s">
        <v>160</v>
      </c>
      <c r="B16" s="4" t="s">
        <v>5</v>
      </c>
      <c r="C16" s="4"/>
      <c r="D16" s="4">
        <v>612</v>
      </c>
      <c r="E16" s="4"/>
      <c r="F16" s="4" t="s">
        <v>5</v>
      </c>
      <c r="G16" s="4"/>
      <c r="H16" s="6">
        <v>15514</v>
      </c>
      <c r="I16" s="4"/>
    </row>
    <row r="17" spans="1:9">
      <c r="A17" s="2" t="s">
        <v>162</v>
      </c>
      <c r="B17" s="4" t="s">
        <v>5</v>
      </c>
      <c r="C17" s="4"/>
      <c r="D17" s="4">
        <v>-612</v>
      </c>
      <c r="E17" s="4"/>
      <c r="F17" s="4" t="s">
        <v>5</v>
      </c>
      <c r="G17" s="4"/>
      <c r="H17" s="6">
        <v>-15514</v>
      </c>
      <c r="I17" s="4"/>
    </row>
    <row r="18" spans="1:9">
      <c r="A18" s="2" t="s">
        <v>225</v>
      </c>
      <c r="B18" s="4" t="s">
        <v>5</v>
      </c>
      <c r="C18" s="4"/>
      <c r="D18" s="4">
        <v>-612</v>
      </c>
      <c r="E18" s="4"/>
      <c r="F18" s="4" t="s">
        <v>5</v>
      </c>
      <c r="G18" s="4"/>
      <c r="H18" s="6">
        <v>-15514</v>
      </c>
      <c r="I18" s="4"/>
    </row>
    <row r="19" spans="1:9" ht="30">
      <c r="A19" s="2" t="s">
        <v>188</v>
      </c>
      <c r="B19" s="4" t="s">
        <v>5</v>
      </c>
      <c r="C19" s="4"/>
      <c r="D19" s="8">
        <v>-17369</v>
      </c>
      <c r="E19" s="4"/>
      <c r="F19" s="4" t="s">
        <v>5</v>
      </c>
      <c r="G19" s="4"/>
      <c r="H19" s="8">
        <v>-17369</v>
      </c>
      <c r="I19" s="4"/>
    </row>
    <row r="20" spans="1:9">
      <c r="A20" s="11"/>
      <c r="B20" s="11"/>
      <c r="C20" s="11"/>
      <c r="D20" s="11"/>
      <c r="E20" s="11"/>
      <c r="F20" s="11"/>
      <c r="G20" s="11"/>
      <c r="H20" s="11"/>
      <c r="I20" s="11"/>
    </row>
    <row r="21" spans="1:9" ht="30" customHeight="1">
      <c r="A21" s="2" t="s">
        <v>82</v>
      </c>
      <c r="B21" s="12" t="s">
        <v>194</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7.85546875" customWidth="1"/>
    <col min="3" max="3" width="7.140625" customWidth="1"/>
    <col min="4" max="4" width="27.85546875" customWidth="1"/>
    <col min="5" max="5" width="7.140625" customWidth="1"/>
    <col min="6" max="6" width="27.85546875" customWidth="1"/>
    <col min="7" max="7" width="7.140625" customWidth="1"/>
    <col min="8" max="8" width="27.85546875" customWidth="1"/>
    <col min="9" max="9" width="7.140625" customWidth="1"/>
  </cols>
  <sheetData>
    <row r="1" spans="1:9" ht="15" customHeight="1">
      <c r="A1" s="1" t="s">
        <v>1043</v>
      </c>
      <c r="B1" s="7" t="s">
        <v>75</v>
      </c>
      <c r="C1" s="7"/>
      <c r="D1" s="7"/>
      <c r="E1" s="7"/>
      <c r="F1" s="7" t="s">
        <v>1</v>
      </c>
      <c r="G1" s="7"/>
      <c r="H1" s="7"/>
      <c r="I1" s="7"/>
    </row>
    <row r="2" spans="1:9" ht="30">
      <c r="A2" s="1" t="s">
        <v>25</v>
      </c>
      <c r="B2" s="7" t="s">
        <v>2</v>
      </c>
      <c r="C2" s="7"/>
      <c r="D2" s="7" t="s">
        <v>28</v>
      </c>
      <c r="E2" s="7"/>
      <c r="F2" s="7" t="s">
        <v>2</v>
      </c>
      <c r="G2" s="7"/>
      <c r="H2" s="7" t="s">
        <v>28</v>
      </c>
      <c r="I2" s="7"/>
    </row>
    <row r="3" spans="1:9">
      <c r="A3" s="3" t="s">
        <v>1044</v>
      </c>
      <c r="B3" s="4" t="s">
        <v>5</v>
      </c>
      <c r="C3" s="4"/>
      <c r="D3" s="4" t="s">
        <v>5</v>
      </c>
      <c r="E3" s="4"/>
      <c r="F3" s="4" t="s">
        <v>5</v>
      </c>
      <c r="G3" s="4"/>
      <c r="H3" s="4" t="s">
        <v>5</v>
      </c>
      <c r="I3" s="4"/>
    </row>
    <row r="4" spans="1:9" ht="45">
      <c r="A4" s="2" t="s">
        <v>1045</v>
      </c>
      <c r="B4" s="8">
        <v>-386059</v>
      </c>
      <c r="C4" s="10" t="s">
        <v>82</v>
      </c>
      <c r="D4" s="8">
        <v>-363950</v>
      </c>
      <c r="E4" s="10" t="s">
        <v>82</v>
      </c>
      <c r="F4" s="8">
        <v>-810704</v>
      </c>
      <c r="G4" s="10" t="s">
        <v>82</v>
      </c>
      <c r="H4" s="8">
        <v>-768845</v>
      </c>
      <c r="I4" s="10" t="s">
        <v>82</v>
      </c>
    </row>
    <row r="5" spans="1:9">
      <c r="A5" s="2" t="s">
        <v>1046</v>
      </c>
      <c r="B5" s="4" t="s">
        <v>5</v>
      </c>
      <c r="C5" s="4"/>
      <c r="D5" s="4" t="s">
        <v>5</v>
      </c>
      <c r="E5" s="4"/>
      <c r="F5" s="4" t="s">
        <v>1047</v>
      </c>
      <c r="G5" s="4"/>
      <c r="H5" s="4" t="s">
        <v>5</v>
      </c>
      <c r="I5" s="4"/>
    </row>
    <row r="6" spans="1:9" ht="45">
      <c r="A6" s="2" t="s">
        <v>1048</v>
      </c>
      <c r="B6" s="4" t="s">
        <v>5</v>
      </c>
      <c r="C6" s="4"/>
      <c r="D6" s="4" t="s">
        <v>5</v>
      </c>
      <c r="E6" s="4"/>
      <c r="F6" s="4" t="s">
        <v>5</v>
      </c>
      <c r="G6" s="4"/>
      <c r="H6" s="4" t="s">
        <v>5</v>
      </c>
      <c r="I6" s="4"/>
    </row>
    <row r="7" spans="1:9">
      <c r="A7" s="3" t="s">
        <v>1044</v>
      </c>
      <c r="B7" s="4" t="s">
        <v>5</v>
      </c>
      <c r="C7" s="4"/>
      <c r="D7" s="4" t="s">
        <v>5</v>
      </c>
      <c r="E7" s="4"/>
      <c r="F7" s="4" t="s">
        <v>5</v>
      </c>
      <c r="G7" s="4"/>
      <c r="H7" s="4" t="s">
        <v>5</v>
      </c>
      <c r="I7" s="4"/>
    </row>
    <row r="8" spans="1:9" ht="45">
      <c r="A8" s="2" t="s">
        <v>1045</v>
      </c>
      <c r="B8" s="4" t="s">
        <v>5</v>
      </c>
      <c r="C8" s="4"/>
      <c r="D8" s="8">
        <v>21700</v>
      </c>
      <c r="E8" s="4"/>
      <c r="F8" s="4" t="s">
        <v>5</v>
      </c>
      <c r="G8" s="4"/>
      <c r="H8" s="4" t="s">
        <v>5</v>
      </c>
      <c r="I8" s="4"/>
    </row>
    <row r="9" spans="1:9">
      <c r="A9" s="11"/>
      <c r="B9" s="11"/>
      <c r="C9" s="11"/>
      <c r="D9" s="11"/>
      <c r="E9" s="11"/>
      <c r="F9" s="11"/>
      <c r="G9" s="11"/>
      <c r="H9" s="11"/>
      <c r="I9" s="11"/>
    </row>
    <row r="10" spans="1:9" ht="15" customHeight="1">
      <c r="A10" s="2" t="s">
        <v>82</v>
      </c>
      <c r="B10" s="12" t="s">
        <v>114</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7.5703125" bestFit="1" customWidth="1"/>
    <col min="4" max="4" width="18.140625" bestFit="1" customWidth="1"/>
    <col min="5" max="5" width="23.7109375" bestFit="1" customWidth="1"/>
    <col min="6" max="6" width="18.140625" bestFit="1" customWidth="1"/>
  </cols>
  <sheetData>
    <row r="1" spans="1:6">
      <c r="A1" s="7" t="s">
        <v>1049</v>
      </c>
      <c r="B1" s="1" t="s">
        <v>2</v>
      </c>
      <c r="C1" s="1" t="s">
        <v>2</v>
      </c>
      <c r="D1" s="1" t="s">
        <v>2</v>
      </c>
      <c r="E1" s="1" t="s">
        <v>2</v>
      </c>
      <c r="F1" s="1" t="s">
        <v>1054</v>
      </c>
    </row>
    <row r="2" spans="1:6">
      <c r="A2" s="7"/>
      <c r="B2" s="1" t="s">
        <v>1050</v>
      </c>
      <c r="C2" s="1" t="s">
        <v>1051</v>
      </c>
      <c r="D2" s="1" t="s">
        <v>1052</v>
      </c>
      <c r="E2" s="1" t="s">
        <v>1053</v>
      </c>
      <c r="F2" s="1" t="s">
        <v>1055</v>
      </c>
    </row>
    <row r="3" spans="1:6">
      <c r="A3" s="7"/>
      <c r="B3" s="1" t="s">
        <v>268</v>
      </c>
      <c r="C3" s="1" t="s">
        <v>268</v>
      </c>
      <c r="D3" s="1" t="s">
        <v>268</v>
      </c>
      <c r="E3" s="1" t="s">
        <v>268</v>
      </c>
      <c r="F3" s="1"/>
    </row>
    <row r="4" spans="1:6">
      <c r="A4" s="7"/>
      <c r="B4" s="1"/>
      <c r="C4" s="1" t="s">
        <v>1050</v>
      </c>
      <c r="D4" s="1" t="s">
        <v>1050</v>
      </c>
      <c r="E4" s="1" t="s">
        <v>1050</v>
      </c>
      <c r="F4" s="1"/>
    </row>
    <row r="5" spans="1:6" ht="30">
      <c r="A5" s="2" t="s">
        <v>1056</v>
      </c>
      <c r="B5" s="4" t="s">
        <v>5</v>
      </c>
      <c r="C5" s="4" t="s">
        <v>5</v>
      </c>
      <c r="D5" s="4" t="s">
        <v>5</v>
      </c>
      <c r="E5" s="4" t="s">
        <v>5</v>
      </c>
      <c r="F5" s="207">
        <v>0.77</v>
      </c>
    </row>
    <row r="6" spans="1:6">
      <c r="A6" s="2" t="s">
        <v>267</v>
      </c>
      <c r="B6" s="6">
        <v>66110</v>
      </c>
      <c r="C6" s="6">
        <v>43900</v>
      </c>
      <c r="D6" s="6">
        <v>21200</v>
      </c>
      <c r="E6" s="6">
        <v>1010</v>
      </c>
      <c r="F6" s="4" t="s">
        <v>5</v>
      </c>
    </row>
    <row r="7" spans="1:6">
      <c r="A7" s="2" t="s">
        <v>268</v>
      </c>
      <c r="B7" s="6">
        <v>57380</v>
      </c>
      <c r="C7" s="6">
        <v>36300</v>
      </c>
      <c r="D7" s="6">
        <v>20300</v>
      </c>
      <c r="E7" s="4">
        <v>780</v>
      </c>
      <c r="F7"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057</v>
      </c>
      <c r="B1" s="1" t="s">
        <v>2</v>
      </c>
      <c r="C1" s="1" t="s">
        <v>26</v>
      </c>
      <c r="D1" s="1" t="s">
        <v>27</v>
      </c>
      <c r="E1" s="1" t="s">
        <v>28</v>
      </c>
      <c r="F1" s="1" t="s">
        <v>29</v>
      </c>
      <c r="G1" s="1" t="s">
        <v>30</v>
      </c>
    </row>
    <row r="2" spans="1:7">
      <c r="A2" s="3" t="s">
        <v>1058</v>
      </c>
      <c r="B2" s="4" t="s">
        <v>5</v>
      </c>
      <c r="C2" s="4" t="s">
        <v>5</v>
      </c>
      <c r="D2" s="4" t="s">
        <v>5</v>
      </c>
      <c r="E2" s="4" t="s">
        <v>5</v>
      </c>
      <c r="F2" s="4" t="s">
        <v>5</v>
      </c>
      <c r="G2" s="4" t="s">
        <v>5</v>
      </c>
    </row>
    <row r="3" spans="1:7">
      <c r="A3" s="2" t="s">
        <v>1059</v>
      </c>
      <c r="B3" s="8">
        <v>6800000</v>
      </c>
      <c r="C3" s="4" t="s">
        <v>5</v>
      </c>
      <c r="D3" s="8">
        <v>65800000</v>
      </c>
      <c r="E3" s="4" t="s">
        <v>5</v>
      </c>
      <c r="F3" s="4" t="s">
        <v>5</v>
      </c>
      <c r="G3" s="4" t="s">
        <v>5</v>
      </c>
    </row>
    <row r="4" spans="1:7">
      <c r="A4" s="2" t="s">
        <v>32</v>
      </c>
      <c r="B4" s="6">
        <v>233226000</v>
      </c>
      <c r="C4" s="6">
        <v>251546000</v>
      </c>
      <c r="D4" s="6">
        <v>371437000</v>
      </c>
      <c r="E4" s="6">
        <v>370245000</v>
      </c>
      <c r="F4" s="6">
        <v>453452000</v>
      </c>
      <c r="G4" s="6">
        <v>282894000</v>
      </c>
    </row>
    <row r="5" spans="1:7" ht="30">
      <c r="A5" s="2" t="s">
        <v>1060</v>
      </c>
      <c r="B5" s="6">
        <v>91900000</v>
      </c>
      <c r="C5" s="4" t="s">
        <v>5</v>
      </c>
      <c r="D5" s="6">
        <v>85500000</v>
      </c>
      <c r="E5" s="4" t="s">
        <v>5</v>
      </c>
      <c r="F5" s="4" t="s">
        <v>5</v>
      </c>
      <c r="G5" s="4" t="s">
        <v>5</v>
      </c>
    </row>
    <row r="6" spans="1:7">
      <c r="A6" s="2" t="s">
        <v>1061</v>
      </c>
      <c r="B6" s="4" t="s">
        <v>5</v>
      </c>
      <c r="C6" s="4" t="s">
        <v>5</v>
      </c>
      <c r="D6" s="4" t="s">
        <v>5</v>
      </c>
      <c r="E6" s="4" t="s">
        <v>5</v>
      </c>
      <c r="F6" s="4" t="s">
        <v>5</v>
      </c>
      <c r="G6" s="4" t="s">
        <v>5</v>
      </c>
    </row>
    <row r="7" spans="1:7">
      <c r="A7" s="3" t="s">
        <v>1058</v>
      </c>
      <c r="B7" s="4" t="s">
        <v>5</v>
      </c>
      <c r="C7" s="4" t="s">
        <v>5</v>
      </c>
      <c r="D7" s="4" t="s">
        <v>5</v>
      </c>
      <c r="E7" s="4" t="s">
        <v>5</v>
      </c>
      <c r="F7" s="4" t="s">
        <v>5</v>
      </c>
      <c r="G7" s="4" t="s">
        <v>5</v>
      </c>
    </row>
    <row r="8" spans="1:7">
      <c r="A8" s="2" t="s">
        <v>32</v>
      </c>
      <c r="B8" s="6">
        <v>58800000</v>
      </c>
      <c r="C8" s="4" t="s">
        <v>5</v>
      </c>
      <c r="D8" s="6">
        <v>199000000</v>
      </c>
      <c r="E8" s="4" t="s">
        <v>5</v>
      </c>
      <c r="F8" s="4" t="s">
        <v>5</v>
      </c>
      <c r="G8" s="4" t="s">
        <v>5</v>
      </c>
    </row>
    <row r="9" spans="1:7">
      <c r="A9" s="2" t="s">
        <v>1062</v>
      </c>
      <c r="B9" s="4" t="s">
        <v>5</v>
      </c>
      <c r="C9" s="4" t="s">
        <v>5</v>
      </c>
      <c r="D9" s="4" t="s">
        <v>5</v>
      </c>
      <c r="E9" s="4" t="s">
        <v>5</v>
      </c>
      <c r="F9" s="4" t="s">
        <v>5</v>
      </c>
      <c r="G9" s="4" t="s">
        <v>5</v>
      </c>
    </row>
    <row r="10" spans="1:7">
      <c r="A10" s="3" t="s">
        <v>1058</v>
      </c>
      <c r="B10" s="4" t="s">
        <v>5</v>
      </c>
      <c r="C10" s="4" t="s">
        <v>5</v>
      </c>
      <c r="D10" s="4" t="s">
        <v>5</v>
      </c>
      <c r="E10" s="4" t="s">
        <v>5</v>
      </c>
      <c r="F10" s="4" t="s">
        <v>5</v>
      </c>
      <c r="G10" s="4" t="s">
        <v>5</v>
      </c>
    </row>
    <row r="11" spans="1:7">
      <c r="A11" s="2" t="s">
        <v>32</v>
      </c>
      <c r="B11" s="8">
        <v>16600000</v>
      </c>
      <c r="C11" s="4" t="s">
        <v>5</v>
      </c>
      <c r="D11" s="8">
        <v>15200000</v>
      </c>
      <c r="E11" s="4" t="s">
        <v>5</v>
      </c>
      <c r="F11" s="4" t="s">
        <v>5</v>
      </c>
      <c r="G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63</v>
      </c>
      <c r="B1" s="7" t="s">
        <v>2</v>
      </c>
      <c r="C1" s="7" t="s">
        <v>27</v>
      </c>
    </row>
    <row r="2" spans="1:3" ht="30">
      <c r="A2" s="1" t="s">
        <v>25</v>
      </c>
      <c r="B2" s="7"/>
      <c r="C2" s="7"/>
    </row>
    <row r="3" spans="1:3" ht="45">
      <c r="A3" s="3" t="s">
        <v>280</v>
      </c>
      <c r="B3" s="4" t="s">
        <v>5</v>
      </c>
      <c r="C3" s="4" t="s">
        <v>5</v>
      </c>
    </row>
    <row r="4" spans="1:3">
      <c r="A4" s="2" t="s">
        <v>286</v>
      </c>
      <c r="B4" s="8">
        <v>14333</v>
      </c>
      <c r="C4" s="8">
        <v>37466</v>
      </c>
    </row>
    <row r="5" spans="1:3">
      <c r="A5" s="2" t="s">
        <v>287</v>
      </c>
      <c r="B5" s="6">
        <v>14031</v>
      </c>
      <c r="C5" s="6">
        <v>18975</v>
      </c>
    </row>
    <row r="6" spans="1:3">
      <c r="A6" s="2" t="s">
        <v>288</v>
      </c>
      <c r="B6" s="6">
        <v>10110</v>
      </c>
      <c r="C6" s="6">
        <v>4568</v>
      </c>
    </row>
    <row r="7" spans="1:3">
      <c r="A7" s="2" t="s">
        <v>289</v>
      </c>
      <c r="B7" s="6">
        <v>6789</v>
      </c>
      <c r="C7" s="6">
        <v>3529</v>
      </c>
    </row>
    <row r="8" spans="1:3">
      <c r="A8" s="2" t="s">
        <v>290</v>
      </c>
      <c r="B8" s="6">
        <v>1566</v>
      </c>
      <c r="C8" s="6">
        <v>2596</v>
      </c>
    </row>
    <row r="9" spans="1:3">
      <c r="A9" s="2" t="s">
        <v>291</v>
      </c>
      <c r="B9" s="4">
        <v>912</v>
      </c>
      <c r="C9" s="6">
        <v>1302</v>
      </c>
    </row>
    <row r="10" spans="1:3">
      <c r="A10" s="2" t="s">
        <v>156</v>
      </c>
      <c r="B10" s="6">
        <v>15904</v>
      </c>
      <c r="C10" s="6">
        <v>16273</v>
      </c>
    </row>
    <row r="11" spans="1:3">
      <c r="A11" s="2" t="s">
        <v>292</v>
      </c>
      <c r="B11" s="8">
        <v>63645</v>
      </c>
      <c r="C11" s="8">
        <v>847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64</v>
      </c>
      <c r="B1" s="7" t="s">
        <v>2</v>
      </c>
      <c r="C1" s="7" t="s">
        <v>27</v>
      </c>
    </row>
    <row r="2" spans="1:3" ht="30">
      <c r="A2" s="1" t="s">
        <v>25</v>
      </c>
      <c r="B2" s="7"/>
      <c r="C2" s="7"/>
    </row>
    <row r="3" spans="1:3" ht="45">
      <c r="A3" s="3" t="s">
        <v>280</v>
      </c>
      <c r="B3" s="4" t="s">
        <v>5</v>
      </c>
      <c r="C3" s="4" t="s">
        <v>5</v>
      </c>
    </row>
    <row r="4" spans="1:3">
      <c r="A4" s="2" t="s">
        <v>294</v>
      </c>
      <c r="B4" s="8">
        <v>34896</v>
      </c>
      <c r="C4" s="8">
        <v>33852</v>
      </c>
    </row>
    <row r="5" spans="1:3">
      <c r="A5" s="2" t="s">
        <v>295</v>
      </c>
      <c r="B5" s="6">
        <v>22496</v>
      </c>
      <c r="C5" s="6">
        <v>21602</v>
      </c>
    </row>
    <row r="6" spans="1:3">
      <c r="A6" s="2" t="s">
        <v>296</v>
      </c>
      <c r="B6" s="6">
        <v>21550</v>
      </c>
      <c r="C6" s="6">
        <v>22939</v>
      </c>
    </row>
    <row r="7" spans="1:3">
      <c r="A7" s="2" t="s">
        <v>297</v>
      </c>
      <c r="B7" s="6">
        <v>13259</v>
      </c>
      <c r="C7" s="6">
        <v>13379</v>
      </c>
    </row>
    <row r="8" spans="1:3">
      <c r="A8" s="2" t="s">
        <v>298</v>
      </c>
      <c r="B8" s="6">
        <v>4728</v>
      </c>
      <c r="C8" s="4">
        <v>930</v>
      </c>
    </row>
    <row r="9" spans="1:3">
      <c r="A9" s="2" t="s">
        <v>299</v>
      </c>
      <c r="B9" s="6">
        <v>6841</v>
      </c>
      <c r="C9" s="6">
        <v>8134</v>
      </c>
    </row>
    <row r="10" spans="1:3">
      <c r="A10" s="2" t="s">
        <v>300</v>
      </c>
      <c r="B10" s="6">
        <v>5878</v>
      </c>
      <c r="C10" s="6">
        <v>5713</v>
      </c>
    </row>
    <row r="11" spans="1:3">
      <c r="A11" s="2" t="s">
        <v>301</v>
      </c>
      <c r="B11" s="6">
        <v>7914</v>
      </c>
      <c r="C11" s="6">
        <v>7015</v>
      </c>
    </row>
    <row r="12" spans="1:3">
      <c r="A12" s="2" t="s">
        <v>156</v>
      </c>
      <c r="B12" s="6">
        <v>13482</v>
      </c>
      <c r="C12" s="6">
        <v>20563</v>
      </c>
    </row>
    <row r="13" spans="1:3">
      <c r="A13" s="2" t="s">
        <v>302</v>
      </c>
      <c r="B13" s="8">
        <v>131044</v>
      </c>
      <c r="C13" s="8">
        <v>1341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9</v>
      </c>
      <c r="B1" s="7" t="s">
        <v>75</v>
      </c>
      <c r="C1" s="7"/>
      <c r="D1" s="7" t="s">
        <v>1</v>
      </c>
      <c r="E1" s="7"/>
    </row>
    <row r="2" spans="1:5">
      <c r="A2" s="1" t="s">
        <v>120</v>
      </c>
      <c r="B2" s="1" t="s">
        <v>2</v>
      </c>
      <c r="C2" s="1" t="s">
        <v>28</v>
      </c>
      <c r="D2" s="1" t="s">
        <v>2</v>
      </c>
      <c r="E2" s="1" t="s">
        <v>28</v>
      </c>
    </row>
    <row r="3" spans="1:5" ht="30">
      <c r="A3" s="3" t="s">
        <v>78</v>
      </c>
      <c r="B3" s="4" t="s">
        <v>5</v>
      </c>
      <c r="C3" s="4" t="s">
        <v>5</v>
      </c>
      <c r="D3" s="4" t="s">
        <v>5</v>
      </c>
      <c r="E3" s="4" t="s">
        <v>5</v>
      </c>
    </row>
    <row r="4" spans="1:5" ht="30">
      <c r="A4" s="2" t="s">
        <v>121</v>
      </c>
      <c r="B4" s="9">
        <v>32.200000000000003</v>
      </c>
      <c r="C4" s="9">
        <v>31.3</v>
      </c>
      <c r="D4" s="9">
        <v>64.5</v>
      </c>
      <c r="E4" s="9">
        <v>6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5</v>
      </c>
      <c r="B1" s="7" t="s">
        <v>2</v>
      </c>
      <c r="C1" s="7" t="s">
        <v>27</v>
      </c>
    </row>
    <row r="2" spans="1:3" ht="30">
      <c r="A2" s="1" t="s">
        <v>25</v>
      </c>
      <c r="B2" s="7"/>
      <c r="C2" s="7"/>
    </row>
    <row r="3" spans="1:3" ht="30">
      <c r="A3" s="3" t="s">
        <v>304</v>
      </c>
      <c r="B3" s="4" t="s">
        <v>5</v>
      </c>
      <c r="C3" s="4" t="s">
        <v>5</v>
      </c>
    </row>
    <row r="4" spans="1:3">
      <c r="A4" s="2" t="s">
        <v>307</v>
      </c>
      <c r="B4" s="8">
        <v>1136353</v>
      </c>
      <c r="C4" s="8">
        <v>1105761</v>
      </c>
    </row>
    <row r="5" spans="1:3">
      <c r="A5" s="2" t="s">
        <v>308</v>
      </c>
      <c r="B5" s="6">
        <v>225852</v>
      </c>
      <c r="C5" s="6">
        <v>226389</v>
      </c>
    </row>
    <row r="6" spans="1:3">
      <c r="A6" s="2" t="s">
        <v>309</v>
      </c>
      <c r="B6" s="6">
        <v>8229</v>
      </c>
      <c r="C6" s="6">
        <v>7260</v>
      </c>
    </row>
    <row r="7" spans="1:3">
      <c r="A7" s="2" t="s">
        <v>310</v>
      </c>
      <c r="B7" s="6">
        <v>6401</v>
      </c>
      <c r="C7" s="6">
        <v>6553</v>
      </c>
    </row>
    <row r="8" spans="1:3">
      <c r="A8" s="2" t="s">
        <v>311</v>
      </c>
      <c r="B8" s="6">
        <v>23247</v>
      </c>
      <c r="C8" s="6">
        <v>23198</v>
      </c>
    </row>
    <row r="9" spans="1:3">
      <c r="A9" s="2" t="s">
        <v>312</v>
      </c>
      <c r="B9" s="6">
        <v>1400082</v>
      </c>
      <c r="C9" s="6">
        <v>1369161</v>
      </c>
    </row>
    <row r="10" spans="1:3" ht="30">
      <c r="A10" s="2" t="s">
        <v>313</v>
      </c>
      <c r="B10" s="6">
        <v>-924342</v>
      </c>
      <c r="C10" s="6">
        <v>-848296</v>
      </c>
    </row>
    <row r="11" spans="1:3">
      <c r="A11" s="2" t="s">
        <v>37</v>
      </c>
      <c r="B11" s="8">
        <v>475740</v>
      </c>
      <c r="C11" s="8">
        <v>5208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6</v>
      </c>
      <c r="B1" s="7" t="s">
        <v>2</v>
      </c>
      <c r="C1" s="7" t="s">
        <v>27</v>
      </c>
    </row>
    <row r="2" spans="1:3" ht="30">
      <c r="A2" s="1" t="s">
        <v>25</v>
      </c>
      <c r="B2" s="7"/>
      <c r="C2" s="7"/>
    </row>
    <row r="3" spans="1:3" ht="30">
      <c r="A3" s="3" t="s">
        <v>317</v>
      </c>
      <c r="B3" s="4" t="s">
        <v>5</v>
      </c>
      <c r="C3" s="4" t="s">
        <v>5</v>
      </c>
    </row>
    <row r="4" spans="1:3">
      <c r="A4" s="2" t="s">
        <v>320</v>
      </c>
      <c r="B4" s="8">
        <v>559307</v>
      </c>
      <c r="C4" s="8">
        <v>5593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67</v>
      </c>
      <c r="B1" s="7" t="s">
        <v>75</v>
      </c>
      <c r="C1" s="7"/>
      <c r="D1" s="7" t="s">
        <v>1</v>
      </c>
      <c r="E1" s="7"/>
      <c r="F1" s="1"/>
    </row>
    <row r="2" spans="1:6" ht="30">
      <c r="A2" s="1" t="s">
        <v>25</v>
      </c>
      <c r="B2" s="1" t="s">
        <v>2</v>
      </c>
      <c r="C2" s="1" t="s">
        <v>28</v>
      </c>
      <c r="D2" s="1" t="s">
        <v>2</v>
      </c>
      <c r="E2" s="1" t="s">
        <v>28</v>
      </c>
      <c r="F2" s="1" t="s">
        <v>27</v>
      </c>
    </row>
    <row r="3" spans="1:6" ht="30">
      <c r="A3" s="3" t="s">
        <v>1068</v>
      </c>
      <c r="B3" s="4" t="s">
        <v>5</v>
      </c>
      <c r="C3" s="4" t="s">
        <v>5</v>
      </c>
      <c r="D3" s="4" t="s">
        <v>5</v>
      </c>
      <c r="E3" s="4" t="s">
        <v>5</v>
      </c>
      <c r="F3" s="4" t="s">
        <v>5</v>
      </c>
    </row>
    <row r="4" spans="1:6">
      <c r="A4" s="2" t="s">
        <v>87</v>
      </c>
      <c r="B4" s="8">
        <v>3847</v>
      </c>
      <c r="C4" s="8">
        <v>1877</v>
      </c>
      <c r="D4" s="8">
        <v>7695</v>
      </c>
      <c r="E4" s="8">
        <v>3894</v>
      </c>
      <c r="F4" s="4" t="s">
        <v>5</v>
      </c>
    </row>
    <row r="5" spans="1:6">
      <c r="A5" s="2" t="s">
        <v>1069</v>
      </c>
      <c r="B5" s="6">
        <v>71688</v>
      </c>
      <c r="C5" s="4" t="s">
        <v>5</v>
      </c>
      <c r="D5" s="6">
        <v>71688</v>
      </c>
      <c r="E5" s="4" t="s">
        <v>5</v>
      </c>
      <c r="F5" s="6">
        <v>79383</v>
      </c>
    </row>
    <row r="6" spans="1:6">
      <c r="A6" s="2" t="s">
        <v>1070</v>
      </c>
      <c r="B6" s="4" t="s">
        <v>5</v>
      </c>
      <c r="C6" s="4" t="s">
        <v>5</v>
      </c>
      <c r="D6" s="4" t="s">
        <v>5</v>
      </c>
      <c r="E6" s="4" t="s">
        <v>5</v>
      </c>
      <c r="F6" s="4" t="s">
        <v>5</v>
      </c>
    </row>
    <row r="7" spans="1:6" ht="30">
      <c r="A7" s="3" t="s">
        <v>1068</v>
      </c>
      <c r="B7" s="4" t="s">
        <v>5</v>
      </c>
      <c r="C7" s="4" t="s">
        <v>5</v>
      </c>
      <c r="D7" s="4" t="s">
        <v>5</v>
      </c>
      <c r="E7" s="4" t="s">
        <v>5</v>
      </c>
      <c r="F7" s="4" t="s">
        <v>5</v>
      </c>
    </row>
    <row r="8" spans="1:6">
      <c r="A8" s="2" t="s">
        <v>87</v>
      </c>
      <c r="B8" s="6">
        <v>1535</v>
      </c>
      <c r="C8" s="6">
        <v>1568</v>
      </c>
      <c r="D8" s="6">
        <v>3071</v>
      </c>
      <c r="E8" s="6">
        <v>3145</v>
      </c>
      <c r="F8" s="4" t="s">
        <v>5</v>
      </c>
    </row>
    <row r="9" spans="1:6">
      <c r="A9" s="2" t="s">
        <v>1071</v>
      </c>
      <c r="B9" s="6">
        <v>53295</v>
      </c>
      <c r="C9" s="4" t="s">
        <v>5</v>
      </c>
      <c r="D9" s="6">
        <v>53295</v>
      </c>
      <c r="E9" s="4" t="s">
        <v>5</v>
      </c>
      <c r="F9" s="6">
        <v>53295</v>
      </c>
    </row>
    <row r="10" spans="1:6" ht="30">
      <c r="A10" s="2" t="s">
        <v>1072</v>
      </c>
      <c r="B10" s="6">
        <v>-20839</v>
      </c>
      <c r="C10" s="4" t="s">
        <v>5</v>
      </c>
      <c r="D10" s="6">
        <v>-20839</v>
      </c>
      <c r="E10" s="4" t="s">
        <v>5</v>
      </c>
      <c r="F10" s="6">
        <v>-17768</v>
      </c>
    </row>
    <row r="11" spans="1:6">
      <c r="A11" s="2" t="s">
        <v>1069</v>
      </c>
      <c r="B11" s="6">
        <v>32456</v>
      </c>
      <c r="C11" s="4" t="s">
        <v>5</v>
      </c>
      <c r="D11" s="6">
        <v>32456</v>
      </c>
      <c r="E11" s="4" t="s">
        <v>5</v>
      </c>
      <c r="F11" s="6">
        <v>35527</v>
      </c>
    </row>
    <row r="12" spans="1:6" ht="30">
      <c r="A12" s="2" t="s">
        <v>1073</v>
      </c>
      <c r="B12" s="4" t="s">
        <v>5</v>
      </c>
      <c r="C12" s="4" t="s">
        <v>5</v>
      </c>
      <c r="D12" s="4" t="s">
        <v>5</v>
      </c>
      <c r="E12" s="4" t="s">
        <v>5</v>
      </c>
      <c r="F12" s="4" t="s">
        <v>5</v>
      </c>
    </row>
    <row r="13" spans="1:6" ht="30">
      <c r="A13" s="3" t="s">
        <v>1068</v>
      </c>
      <c r="B13" s="4" t="s">
        <v>5</v>
      </c>
      <c r="C13" s="4" t="s">
        <v>5</v>
      </c>
      <c r="D13" s="4" t="s">
        <v>5</v>
      </c>
      <c r="E13" s="4" t="s">
        <v>5</v>
      </c>
      <c r="F13" s="4" t="s">
        <v>5</v>
      </c>
    </row>
    <row r="14" spans="1:6">
      <c r="A14" s="2" t="s">
        <v>1074</v>
      </c>
      <c r="B14" s="4" t="s">
        <v>5</v>
      </c>
      <c r="C14" s="4" t="s">
        <v>5</v>
      </c>
      <c r="D14" s="4" t="s">
        <v>1075</v>
      </c>
      <c r="E14" s="4" t="s">
        <v>5</v>
      </c>
      <c r="F14" s="4" t="s">
        <v>5</v>
      </c>
    </row>
    <row r="15" spans="1:6" ht="30">
      <c r="A15" s="2" t="s">
        <v>1076</v>
      </c>
      <c r="B15" s="4" t="s">
        <v>5</v>
      </c>
      <c r="C15" s="4" t="s">
        <v>5</v>
      </c>
      <c r="D15" s="4" t="s">
        <v>5</v>
      </c>
      <c r="E15" s="4" t="s">
        <v>5</v>
      </c>
      <c r="F15" s="4" t="s">
        <v>5</v>
      </c>
    </row>
    <row r="16" spans="1:6" ht="30">
      <c r="A16" s="3" t="s">
        <v>1068</v>
      </c>
      <c r="B16" s="4" t="s">
        <v>5</v>
      </c>
      <c r="C16" s="4" t="s">
        <v>5</v>
      </c>
      <c r="D16" s="4" t="s">
        <v>5</v>
      </c>
      <c r="E16" s="4" t="s">
        <v>5</v>
      </c>
      <c r="F16" s="4" t="s">
        <v>5</v>
      </c>
    </row>
    <row r="17" spans="1:6">
      <c r="A17" s="2" t="s">
        <v>1074</v>
      </c>
      <c r="B17" s="4" t="s">
        <v>5</v>
      </c>
      <c r="C17" s="4" t="s">
        <v>5</v>
      </c>
      <c r="D17" s="4" t="s">
        <v>5</v>
      </c>
      <c r="E17" s="4" t="s">
        <v>1077</v>
      </c>
      <c r="F17" s="4" t="s">
        <v>5</v>
      </c>
    </row>
    <row r="18" spans="1:6">
      <c r="A18" s="2" t="s">
        <v>1078</v>
      </c>
      <c r="B18" s="4" t="s">
        <v>5</v>
      </c>
      <c r="C18" s="4" t="s">
        <v>5</v>
      </c>
      <c r="D18" s="4" t="s">
        <v>5</v>
      </c>
      <c r="E18" s="4" t="s">
        <v>5</v>
      </c>
      <c r="F18" s="4" t="s">
        <v>5</v>
      </c>
    </row>
    <row r="19" spans="1:6" ht="30">
      <c r="A19" s="3" t="s">
        <v>1068</v>
      </c>
      <c r="B19" s="4" t="s">
        <v>5</v>
      </c>
      <c r="C19" s="4" t="s">
        <v>5</v>
      </c>
      <c r="D19" s="4" t="s">
        <v>5</v>
      </c>
      <c r="E19" s="4" t="s">
        <v>5</v>
      </c>
      <c r="F19" s="4" t="s">
        <v>5</v>
      </c>
    </row>
    <row r="20" spans="1:6">
      <c r="A20" s="2" t="s">
        <v>87</v>
      </c>
      <c r="B20" s="6">
        <v>1700</v>
      </c>
      <c r="C20" s="4">
        <v>0</v>
      </c>
      <c r="D20" s="6">
        <v>3400</v>
      </c>
      <c r="E20" s="4">
        <v>0</v>
      </c>
      <c r="F20" s="4" t="s">
        <v>5</v>
      </c>
    </row>
    <row r="21" spans="1:6">
      <c r="A21" s="2" t="s">
        <v>1074</v>
      </c>
      <c r="B21" s="4" t="s">
        <v>5</v>
      </c>
      <c r="C21" s="4" t="s">
        <v>5</v>
      </c>
      <c r="D21" s="4" t="s">
        <v>1075</v>
      </c>
      <c r="E21" s="4" t="s">
        <v>5</v>
      </c>
      <c r="F21" s="4" t="s">
        <v>5</v>
      </c>
    </row>
    <row r="22" spans="1:6">
      <c r="A22" s="2" t="s">
        <v>1071</v>
      </c>
      <c r="B22" s="6">
        <v>34000</v>
      </c>
      <c r="C22" s="4" t="s">
        <v>5</v>
      </c>
      <c r="D22" s="6">
        <v>34000</v>
      </c>
      <c r="E22" s="4" t="s">
        <v>5</v>
      </c>
      <c r="F22" s="6">
        <v>34000</v>
      </c>
    </row>
    <row r="23" spans="1:6" ht="30">
      <c r="A23" s="2" t="s">
        <v>1072</v>
      </c>
      <c r="B23" s="6">
        <v>-6233</v>
      </c>
      <c r="C23" s="4" t="s">
        <v>5</v>
      </c>
      <c r="D23" s="6">
        <v>-6233</v>
      </c>
      <c r="E23" s="4" t="s">
        <v>5</v>
      </c>
      <c r="F23" s="6">
        <v>-2833</v>
      </c>
    </row>
    <row r="24" spans="1:6">
      <c r="A24" s="2" t="s">
        <v>1069</v>
      </c>
      <c r="B24" s="6">
        <v>27767</v>
      </c>
      <c r="C24" s="4" t="s">
        <v>5</v>
      </c>
      <c r="D24" s="6">
        <v>27767</v>
      </c>
      <c r="E24" s="4" t="s">
        <v>5</v>
      </c>
      <c r="F24" s="6">
        <v>31167</v>
      </c>
    </row>
    <row r="25" spans="1:6">
      <c r="A25" s="2" t="s">
        <v>1079</v>
      </c>
      <c r="B25" s="4" t="s">
        <v>5</v>
      </c>
      <c r="C25" s="4" t="s">
        <v>5</v>
      </c>
      <c r="D25" s="4" t="s">
        <v>5</v>
      </c>
      <c r="E25" s="4" t="s">
        <v>5</v>
      </c>
      <c r="F25" s="4" t="s">
        <v>5</v>
      </c>
    </row>
    <row r="26" spans="1:6" ht="30">
      <c r="A26" s="3" t="s">
        <v>1068</v>
      </c>
      <c r="B26" s="4" t="s">
        <v>5</v>
      </c>
      <c r="C26" s="4" t="s">
        <v>5</v>
      </c>
      <c r="D26" s="4" t="s">
        <v>5</v>
      </c>
      <c r="E26" s="4" t="s">
        <v>5</v>
      </c>
      <c r="F26" s="4" t="s">
        <v>5</v>
      </c>
    </row>
    <row r="27" spans="1:6">
      <c r="A27" s="2" t="s">
        <v>87</v>
      </c>
      <c r="B27" s="4">
        <v>612</v>
      </c>
      <c r="C27" s="4">
        <v>309</v>
      </c>
      <c r="D27" s="6">
        <v>1224</v>
      </c>
      <c r="E27" s="4">
        <v>749</v>
      </c>
      <c r="F27" s="4" t="s">
        <v>5</v>
      </c>
    </row>
    <row r="28" spans="1:6">
      <c r="A28" s="2" t="s">
        <v>1071</v>
      </c>
      <c r="B28" s="6">
        <v>16800</v>
      </c>
      <c r="C28" s="4" t="s">
        <v>5</v>
      </c>
      <c r="D28" s="6">
        <v>16800</v>
      </c>
      <c r="E28" s="4" t="s">
        <v>5</v>
      </c>
      <c r="F28" s="6">
        <v>16800</v>
      </c>
    </row>
    <row r="29" spans="1:6" ht="30">
      <c r="A29" s="2" t="s">
        <v>1072</v>
      </c>
      <c r="B29" s="6">
        <v>-5335</v>
      </c>
      <c r="C29" s="4" t="s">
        <v>5</v>
      </c>
      <c r="D29" s="6">
        <v>-5335</v>
      </c>
      <c r="E29" s="4" t="s">
        <v>5</v>
      </c>
      <c r="F29" s="6">
        <v>-4111</v>
      </c>
    </row>
    <row r="30" spans="1:6">
      <c r="A30" s="2" t="s">
        <v>1069</v>
      </c>
      <c r="B30" s="8">
        <v>11465</v>
      </c>
      <c r="C30" s="4" t="s">
        <v>5</v>
      </c>
      <c r="D30" s="8">
        <v>11465</v>
      </c>
      <c r="E30" s="4" t="s">
        <v>5</v>
      </c>
      <c r="F30" s="8">
        <v>12689</v>
      </c>
    </row>
    <row r="31" spans="1:6">
      <c r="A31" s="2" t="s">
        <v>1080</v>
      </c>
      <c r="B31" s="4" t="s">
        <v>5</v>
      </c>
      <c r="C31" s="4" t="s">
        <v>5</v>
      </c>
      <c r="D31" s="4" t="s">
        <v>5</v>
      </c>
      <c r="E31" s="4" t="s">
        <v>5</v>
      </c>
      <c r="F31" s="4" t="s">
        <v>5</v>
      </c>
    </row>
    <row r="32" spans="1:6" ht="30">
      <c r="A32" s="3" t="s">
        <v>1068</v>
      </c>
      <c r="B32" s="4" t="s">
        <v>5</v>
      </c>
      <c r="C32" s="4" t="s">
        <v>5</v>
      </c>
      <c r="D32" s="4" t="s">
        <v>5</v>
      </c>
      <c r="E32" s="4" t="s">
        <v>5</v>
      </c>
      <c r="F32" s="4" t="s">
        <v>5</v>
      </c>
    </row>
    <row r="33" spans="1:6">
      <c r="A33" s="2" t="s">
        <v>1074</v>
      </c>
      <c r="B33" s="4" t="s">
        <v>5</v>
      </c>
      <c r="C33" s="4" t="s">
        <v>5</v>
      </c>
      <c r="D33" s="4" t="s">
        <v>1047</v>
      </c>
      <c r="E33" s="4" t="s">
        <v>5</v>
      </c>
      <c r="F33" s="4" t="s">
        <v>5</v>
      </c>
    </row>
    <row r="34" spans="1:6">
      <c r="A34" s="2" t="s">
        <v>1081</v>
      </c>
      <c r="B34" s="4" t="s">
        <v>5</v>
      </c>
      <c r="C34" s="4" t="s">
        <v>5</v>
      </c>
      <c r="D34" s="4" t="s">
        <v>5</v>
      </c>
      <c r="E34" s="4" t="s">
        <v>5</v>
      </c>
      <c r="F34" s="4" t="s">
        <v>5</v>
      </c>
    </row>
    <row r="35" spans="1:6" ht="30">
      <c r="A35" s="3" t="s">
        <v>1068</v>
      </c>
      <c r="B35" s="4" t="s">
        <v>5</v>
      </c>
      <c r="C35" s="4" t="s">
        <v>5</v>
      </c>
      <c r="D35" s="4" t="s">
        <v>5</v>
      </c>
      <c r="E35" s="4" t="s">
        <v>5</v>
      </c>
      <c r="F35" s="4" t="s">
        <v>5</v>
      </c>
    </row>
    <row r="36" spans="1:6">
      <c r="A36" s="2" t="s">
        <v>1074</v>
      </c>
      <c r="B36" s="4" t="s">
        <v>5</v>
      </c>
      <c r="C36" s="4" t="s">
        <v>5</v>
      </c>
      <c r="D36" s="4" t="s">
        <v>5</v>
      </c>
      <c r="E36" s="4" t="s">
        <v>1082</v>
      </c>
      <c r="F3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83</v>
      </c>
      <c r="B1" s="7" t="s">
        <v>75</v>
      </c>
      <c r="C1" s="7"/>
      <c r="D1" s="7" t="s">
        <v>1</v>
      </c>
      <c r="E1" s="7"/>
    </row>
    <row r="2" spans="1:5" ht="30">
      <c r="A2" s="1" t="s">
        <v>25</v>
      </c>
      <c r="B2" s="1" t="s">
        <v>2</v>
      </c>
      <c r="C2" s="1" t="s">
        <v>28</v>
      </c>
      <c r="D2" s="1" t="s">
        <v>2</v>
      </c>
      <c r="E2" s="1" t="s">
        <v>28</v>
      </c>
    </row>
    <row r="3" spans="1:5" ht="30">
      <c r="A3" s="3" t="s">
        <v>1068</v>
      </c>
      <c r="B3" s="4" t="s">
        <v>5</v>
      </c>
      <c r="C3" s="4" t="s">
        <v>5</v>
      </c>
      <c r="D3" s="4" t="s">
        <v>5</v>
      </c>
      <c r="E3" s="4" t="s">
        <v>5</v>
      </c>
    </row>
    <row r="4" spans="1:5">
      <c r="A4" s="2" t="s">
        <v>87</v>
      </c>
      <c r="B4" s="8">
        <v>3847</v>
      </c>
      <c r="C4" s="8">
        <v>1877</v>
      </c>
      <c r="D4" s="8">
        <v>7695</v>
      </c>
      <c r="E4" s="8">
        <v>3894</v>
      </c>
    </row>
    <row r="5" spans="1:5">
      <c r="A5" s="2" t="s">
        <v>1070</v>
      </c>
      <c r="B5" s="4" t="s">
        <v>5</v>
      </c>
      <c r="C5" s="4" t="s">
        <v>5</v>
      </c>
      <c r="D5" s="4" t="s">
        <v>5</v>
      </c>
      <c r="E5" s="4" t="s">
        <v>5</v>
      </c>
    </row>
    <row r="6" spans="1:5" ht="30">
      <c r="A6" s="3" t="s">
        <v>1068</v>
      </c>
      <c r="B6" s="4" t="s">
        <v>5</v>
      </c>
      <c r="C6" s="4" t="s">
        <v>5</v>
      </c>
      <c r="D6" s="4" t="s">
        <v>5</v>
      </c>
      <c r="E6" s="4" t="s">
        <v>5</v>
      </c>
    </row>
    <row r="7" spans="1:5">
      <c r="A7" s="2" t="s">
        <v>87</v>
      </c>
      <c r="B7" s="6">
        <v>1535</v>
      </c>
      <c r="C7" s="6">
        <v>1568</v>
      </c>
      <c r="D7" s="6">
        <v>3071</v>
      </c>
      <c r="E7" s="6">
        <v>3145</v>
      </c>
    </row>
    <row r="8" spans="1:5">
      <c r="A8" s="2" t="s">
        <v>1078</v>
      </c>
      <c r="B8" s="4" t="s">
        <v>5</v>
      </c>
      <c r="C8" s="4" t="s">
        <v>5</v>
      </c>
      <c r="D8" s="4" t="s">
        <v>5</v>
      </c>
      <c r="E8" s="4" t="s">
        <v>5</v>
      </c>
    </row>
    <row r="9" spans="1:5" ht="30">
      <c r="A9" s="3" t="s">
        <v>1068</v>
      </c>
      <c r="B9" s="4" t="s">
        <v>5</v>
      </c>
      <c r="C9" s="4" t="s">
        <v>5</v>
      </c>
      <c r="D9" s="4" t="s">
        <v>5</v>
      </c>
      <c r="E9" s="4" t="s">
        <v>5</v>
      </c>
    </row>
    <row r="10" spans="1:5">
      <c r="A10" s="2" t="s">
        <v>87</v>
      </c>
      <c r="B10" s="6">
        <v>1700</v>
      </c>
      <c r="C10" s="4">
        <v>0</v>
      </c>
      <c r="D10" s="6">
        <v>3400</v>
      </c>
      <c r="E10" s="4">
        <v>0</v>
      </c>
    </row>
    <row r="11" spans="1:5">
      <c r="A11" s="2" t="s">
        <v>1079</v>
      </c>
      <c r="B11" s="4" t="s">
        <v>5</v>
      </c>
      <c r="C11" s="4" t="s">
        <v>5</v>
      </c>
      <c r="D11" s="4" t="s">
        <v>5</v>
      </c>
      <c r="E11" s="4" t="s">
        <v>5</v>
      </c>
    </row>
    <row r="12" spans="1:5" ht="30">
      <c r="A12" s="3" t="s">
        <v>1068</v>
      </c>
      <c r="B12" s="4" t="s">
        <v>5</v>
      </c>
      <c r="C12" s="4" t="s">
        <v>5</v>
      </c>
      <c r="D12" s="4" t="s">
        <v>5</v>
      </c>
      <c r="E12" s="4" t="s">
        <v>5</v>
      </c>
    </row>
    <row r="13" spans="1:5">
      <c r="A13" s="2" t="s">
        <v>87</v>
      </c>
      <c r="B13" s="8">
        <v>612</v>
      </c>
      <c r="C13" s="8">
        <v>309</v>
      </c>
      <c r="D13" s="8">
        <v>1224</v>
      </c>
      <c r="E13" s="8">
        <v>7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84</v>
      </c>
      <c r="B1" s="7" t="s">
        <v>2</v>
      </c>
      <c r="C1" s="7" t="s">
        <v>27</v>
      </c>
    </row>
    <row r="2" spans="1:3" ht="30">
      <c r="A2" s="1" t="s">
        <v>25</v>
      </c>
      <c r="B2" s="7"/>
      <c r="C2" s="7"/>
    </row>
    <row r="3" spans="1:3" ht="30">
      <c r="A3" s="3" t="s">
        <v>1068</v>
      </c>
      <c r="B3" s="4" t="s">
        <v>5</v>
      </c>
      <c r="C3" s="4" t="s">
        <v>5</v>
      </c>
    </row>
    <row r="4" spans="1:3">
      <c r="A4" s="2" t="s">
        <v>348</v>
      </c>
      <c r="B4" s="8">
        <v>6986</v>
      </c>
      <c r="C4" s="4" t="s">
        <v>5</v>
      </c>
    </row>
    <row r="5" spans="1:3">
      <c r="A5" s="2">
        <v>2015</v>
      </c>
      <c r="B5" s="6">
        <v>13231</v>
      </c>
      <c r="C5" s="4" t="s">
        <v>5</v>
      </c>
    </row>
    <row r="6" spans="1:3">
      <c r="A6" s="2">
        <v>2016</v>
      </c>
      <c r="B6" s="6">
        <v>13119</v>
      </c>
      <c r="C6" s="4" t="s">
        <v>5</v>
      </c>
    </row>
    <row r="7" spans="1:3">
      <c r="A7" s="2">
        <v>2017</v>
      </c>
      <c r="B7" s="6">
        <v>13097</v>
      </c>
      <c r="C7" s="4" t="s">
        <v>5</v>
      </c>
    </row>
    <row r="8" spans="1:3">
      <c r="A8" s="2">
        <v>2018</v>
      </c>
      <c r="B8" s="6">
        <v>9643</v>
      </c>
      <c r="C8" s="4" t="s">
        <v>5</v>
      </c>
    </row>
    <row r="9" spans="1:3">
      <c r="A9" s="2">
        <v>2019</v>
      </c>
      <c r="B9" s="6">
        <v>4813</v>
      </c>
      <c r="C9" s="4" t="s">
        <v>5</v>
      </c>
    </row>
    <row r="10" spans="1:3">
      <c r="A10" s="2" t="s">
        <v>349</v>
      </c>
      <c r="B10" s="6">
        <v>10799</v>
      </c>
      <c r="C10" s="4" t="s">
        <v>5</v>
      </c>
    </row>
    <row r="11" spans="1:3">
      <c r="A11" s="2" t="s">
        <v>1069</v>
      </c>
      <c r="B11" s="6">
        <v>71688</v>
      </c>
      <c r="C11" s="6">
        <v>79383</v>
      </c>
    </row>
    <row r="12" spans="1:3">
      <c r="A12" s="2" t="s">
        <v>1070</v>
      </c>
      <c r="B12" s="4" t="s">
        <v>5</v>
      </c>
      <c r="C12" s="4" t="s">
        <v>5</v>
      </c>
    </row>
    <row r="13" spans="1:3" ht="30">
      <c r="A13" s="3" t="s">
        <v>1068</v>
      </c>
      <c r="B13" s="4" t="s">
        <v>5</v>
      </c>
      <c r="C13" s="4" t="s">
        <v>5</v>
      </c>
    </row>
    <row r="14" spans="1:3">
      <c r="A14" s="2" t="s">
        <v>348</v>
      </c>
      <c r="B14" s="6">
        <v>2361</v>
      </c>
      <c r="C14" s="4" t="s">
        <v>5</v>
      </c>
    </row>
    <row r="15" spans="1:3">
      <c r="A15" s="2">
        <v>2015</v>
      </c>
      <c r="B15" s="6">
        <v>4012</v>
      </c>
      <c r="C15" s="4" t="s">
        <v>5</v>
      </c>
    </row>
    <row r="16" spans="1:3">
      <c r="A16" s="2">
        <v>2016</v>
      </c>
      <c r="B16" s="6">
        <v>4012</v>
      </c>
      <c r="C16" s="4" t="s">
        <v>5</v>
      </c>
    </row>
    <row r="17" spans="1:3">
      <c r="A17" s="2">
        <v>2017</v>
      </c>
      <c r="B17" s="6">
        <v>4012</v>
      </c>
      <c r="C17" s="4" t="s">
        <v>5</v>
      </c>
    </row>
    <row r="18" spans="1:3">
      <c r="A18" s="2">
        <v>2018</v>
      </c>
      <c r="B18" s="6">
        <v>4012</v>
      </c>
      <c r="C18" s="4" t="s">
        <v>5</v>
      </c>
    </row>
    <row r="19" spans="1:3">
      <c r="A19" s="2">
        <v>2019</v>
      </c>
      <c r="B19" s="6">
        <v>4012</v>
      </c>
      <c r="C19" s="4" t="s">
        <v>5</v>
      </c>
    </row>
    <row r="20" spans="1:3">
      <c r="A20" s="2" t="s">
        <v>349</v>
      </c>
      <c r="B20" s="6">
        <v>10035</v>
      </c>
      <c r="C20" s="4" t="s">
        <v>5</v>
      </c>
    </row>
    <row r="21" spans="1:3">
      <c r="A21" s="2" t="s">
        <v>1069</v>
      </c>
      <c r="B21" s="6">
        <v>32456</v>
      </c>
      <c r="C21" s="6">
        <v>35527</v>
      </c>
    </row>
    <row r="22" spans="1:3">
      <c r="A22" s="2" t="s">
        <v>1078</v>
      </c>
      <c r="B22" s="4" t="s">
        <v>5</v>
      </c>
      <c r="C22" s="4" t="s">
        <v>5</v>
      </c>
    </row>
    <row r="23" spans="1:3" ht="30">
      <c r="A23" s="3" t="s">
        <v>1068</v>
      </c>
      <c r="B23" s="4" t="s">
        <v>5</v>
      </c>
      <c r="C23" s="4" t="s">
        <v>5</v>
      </c>
    </row>
    <row r="24" spans="1:3">
      <c r="A24" s="2" t="s">
        <v>348</v>
      </c>
      <c r="B24" s="6">
        <v>3400</v>
      </c>
      <c r="C24" s="4" t="s">
        <v>5</v>
      </c>
    </row>
    <row r="25" spans="1:3">
      <c r="A25" s="2">
        <v>2015</v>
      </c>
      <c r="B25" s="6">
        <v>6800</v>
      </c>
      <c r="C25" s="4" t="s">
        <v>5</v>
      </c>
    </row>
    <row r="26" spans="1:3">
      <c r="A26" s="2">
        <v>2016</v>
      </c>
      <c r="B26" s="6">
        <v>6800</v>
      </c>
      <c r="C26" s="4" t="s">
        <v>5</v>
      </c>
    </row>
    <row r="27" spans="1:3">
      <c r="A27" s="2">
        <v>2017</v>
      </c>
      <c r="B27" s="6">
        <v>6800</v>
      </c>
      <c r="C27" s="4" t="s">
        <v>5</v>
      </c>
    </row>
    <row r="28" spans="1:3">
      <c r="A28" s="2">
        <v>2018</v>
      </c>
      <c r="B28" s="6">
        <v>3967</v>
      </c>
      <c r="C28" s="4" t="s">
        <v>5</v>
      </c>
    </row>
    <row r="29" spans="1:3">
      <c r="A29" s="2">
        <v>2019</v>
      </c>
      <c r="B29" s="4">
        <v>0</v>
      </c>
      <c r="C29" s="4" t="s">
        <v>5</v>
      </c>
    </row>
    <row r="30" spans="1:3">
      <c r="A30" s="2" t="s">
        <v>349</v>
      </c>
      <c r="B30" s="4">
        <v>0</v>
      </c>
      <c r="C30" s="4" t="s">
        <v>5</v>
      </c>
    </row>
    <row r="31" spans="1:3">
      <c r="A31" s="2" t="s">
        <v>1069</v>
      </c>
      <c r="B31" s="6">
        <v>27767</v>
      </c>
      <c r="C31" s="6">
        <v>31167</v>
      </c>
    </row>
    <row r="32" spans="1:3">
      <c r="A32" s="2" t="s">
        <v>1085</v>
      </c>
      <c r="B32" s="4" t="s">
        <v>5</v>
      </c>
      <c r="C32" s="4" t="s">
        <v>5</v>
      </c>
    </row>
    <row r="33" spans="1:3" ht="30">
      <c r="A33" s="3" t="s">
        <v>1068</v>
      </c>
      <c r="B33" s="4" t="s">
        <v>5</v>
      </c>
      <c r="C33" s="4" t="s">
        <v>5</v>
      </c>
    </row>
    <row r="34" spans="1:3">
      <c r="A34" s="2" t="s">
        <v>348</v>
      </c>
      <c r="B34" s="6">
        <v>1225</v>
      </c>
      <c r="C34" s="4" t="s">
        <v>5</v>
      </c>
    </row>
    <row r="35" spans="1:3">
      <c r="A35" s="2">
        <v>2015</v>
      </c>
      <c r="B35" s="6">
        <v>2419</v>
      </c>
      <c r="C35" s="4" t="s">
        <v>5</v>
      </c>
    </row>
    <row r="36" spans="1:3">
      <c r="A36" s="2">
        <v>2016</v>
      </c>
      <c r="B36" s="6">
        <v>2307</v>
      </c>
      <c r="C36" s="4" t="s">
        <v>5</v>
      </c>
    </row>
    <row r="37" spans="1:3">
      <c r="A37" s="2">
        <v>2017</v>
      </c>
      <c r="B37" s="6">
        <v>2285</v>
      </c>
      <c r="C37" s="4" t="s">
        <v>5</v>
      </c>
    </row>
    <row r="38" spans="1:3">
      <c r="A38" s="2">
        <v>2018</v>
      </c>
      <c r="B38" s="6">
        <v>1664</v>
      </c>
      <c r="C38" s="4" t="s">
        <v>5</v>
      </c>
    </row>
    <row r="39" spans="1:3">
      <c r="A39" s="2">
        <v>2019</v>
      </c>
      <c r="B39" s="4">
        <v>801</v>
      </c>
      <c r="C39" s="4" t="s">
        <v>5</v>
      </c>
    </row>
    <row r="40" spans="1:3">
      <c r="A40" s="2" t="s">
        <v>349</v>
      </c>
      <c r="B40" s="4">
        <v>764</v>
      </c>
      <c r="C40" s="4" t="s">
        <v>5</v>
      </c>
    </row>
    <row r="41" spans="1:3">
      <c r="A41" s="2" t="s">
        <v>1069</v>
      </c>
      <c r="B41" s="8">
        <v>11465</v>
      </c>
      <c r="C41" s="8">
        <v>126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s>
  <sheetData>
    <row r="1" spans="1:6" ht="15" customHeight="1">
      <c r="A1" s="1" t="s">
        <v>1086</v>
      </c>
      <c r="B1" s="1" t="s">
        <v>1087</v>
      </c>
      <c r="C1" s="1" t="s">
        <v>1</v>
      </c>
      <c r="D1" s="7" t="s">
        <v>1088</v>
      </c>
      <c r="E1" s="7"/>
      <c r="F1" s="1" t="s">
        <v>1089</v>
      </c>
    </row>
    <row r="2" spans="1:6" ht="30">
      <c r="A2" s="1" t="s">
        <v>25</v>
      </c>
      <c r="B2" s="1" t="s">
        <v>1090</v>
      </c>
      <c r="C2" s="1" t="s">
        <v>2</v>
      </c>
      <c r="D2" s="1" t="s">
        <v>27</v>
      </c>
      <c r="E2" s="1" t="s">
        <v>30</v>
      </c>
      <c r="F2" s="1" t="s">
        <v>2</v>
      </c>
    </row>
    <row r="3" spans="1:6">
      <c r="A3" s="2" t="s">
        <v>1091</v>
      </c>
      <c r="B3" s="4" t="s">
        <v>5</v>
      </c>
      <c r="C3" s="4" t="s">
        <v>5</v>
      </c>
      <c r="D3" s="4" t="s">
        <v>5</v>
      </c>
      <c r="E3" s="4" t="s">
        <v>5</v>
      </c>
      <c r="F3" s="4" t="s">
        <v>5</v>
      </c>
    </row>
    <row r="4" spans="1:6" ht="30">
      <c r="A4" s="3" t="s">
        <v>1092</v>
      </c>
      <c r="B4" s="4" t="s">
        <v>5</v>
      </c>
      <c r="C4" s="4" t="s">
        <v>5</v>
      </c>
      <c r="D4" s="4" t="s">
        <v>5</v>
      </c>
      <c r="E4" s="4" t="s">
        <v>5</v>
      </c>
      <c r="F4" s="4" t="s">
        <v>5</v>
      </c>
    </row>
    <row r="5" spans="1:6">
      <c r="A5" s="2" t="s">
        <v>357</v>
      </c>
      <c r="B5" s="8">
        <v>14000</v>
      </c>
      <c r="C5" s="8">
        <v>10500</v>
      </c>
      <c r="D5" s="8">
        <v>28000</v>
      </c>
      <c r="E5" s="8">
        <v>24500</v>
      </c>
      <c r="F5" s="8">
        <v>63000</v>
      </c>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93</v>
      </c>
      <c r="B1" s="7" t="s">
        <v>2</v>
      </c>
      <c r="C1" s="7" t="s">
        <v>1090</v>
      </c>
    </row>
    <row r="2" spans="1:3" ht="30">
      <c r="A2" s="1" t="s">
        <v>25</v>
      </c>
      <c r="B2" s="7"/>
      <c r="C2" s="7"/>
    </row>
    <row r="3" spans="1:3" ht="30">
      <c r="A3" s="3" t="s">
        <v>1092</v>
      </c>
      <c r="B3" s="4" t="s">
        <v>5</v>
      </c>
      <c r="C3" s="4" t="s">
        <v>5</v>
      </c>
    </row>
    <row r="4" spans="1:3">
      <c r="A4" s="2" t="s">
        <v>1094</v>
      </c>
      <c r="B4" s="8">
        <v>1550</v>
      </c>
      <c r="C4" s="4" t="s">
        <v>5</v>
      </c>
    </row>
    <row r="5" spans="1:3">
      <c r="A5" s="2" t="s">
        <v>1091</v>
      </c>
      <c r="B5" s="4" t="s">
        <v>5</v>
      </c>
      <c r="C5" s="4" t="s">
        <v>5</v>
      </c>
    </row>
    <row r="6" spans="1:3" ht="30">
      <c r="A6" s="3" t="s">
        <v>1092</v>
      </c>
      <c r="B6" s="4" t="s">
        <v>5</v>
      </c>
      <c r="C6" s="4" t="s">
        <v>5</v>
      </c>
    </row>
    <row r="7" spans="1:3">
      <c r="A7" s="2" t="s">
        <v>1094</v>
      </c>
      <c r="B7" s="4">
        <v>0</v>
      </c>
      <c r="C7" s="4" t="s">
        <v>5</v>
      </c>
    </row>
    <row r="8" spans="1:3">
      <c r="A8" s="2" t="s">
        <v>1095</v>
      </c>
      <c r="B8" s="207">
        <v>0.35</v>
      </c>
      <c r="C8" s="207">
        <v>0.35</v>
      </c>
    </row>
    <row r="9" spans="1:3">
      <c r="A9" s="2" t="s">
        <v>1096</v>
      </c>
      <c r="B9" s="4" t="s">
        <v>5</v>
      </c>
      <c r="C9" s="4" t="s">
        <v>5</v>
      </c>
    </row>
    <row r="10" spans="1:3" ht="30">
      <c r="A10" s="3" t="s">
        <v>1092</v>
      </c>
      <c r="B10" s="4" t="s">
        <v>5</v>
      </c>
      <c r="C10" s="4" t="s">
        <v>5</v>
      </c>
    </row>
    <row r="11" spans="1:3">
      <c r="A11" s="2" t="s">
        <v>1094</v>
      </c>
      <c r="B11" s="8">
        <v>1550</v>
      </c>
      <c r="C11" s="4" t="s">
        <v>5</v>
      </c>
    </row>
    <row r="12" spans="1:3">
      <c r="A12" s="2" t="s">
        <v>1095</v>
      </c>
      <c r="B12" s="207">
        <v>0.1</v>
      </c>
      <c r="C12"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97</v>
      </c>
      <c r="B1" s="7" t="s">
        <v>75</v>
      </c>
      <c r="C1" s="7"/>
      <c r="D1" s="7" t="s">
        <v>1</v>
      </c>
      <c r="E1" s="7"/>
    </row>
    <row r="2" spans="1:5" ht="30">
      <c r="A2" s="1" t="s">
        <v>25</v>
      </c>
      <c r="B2" s="1" t="s">
        <v>2</v>
      </c>
      <c r="C2" s="1" t="s">
        <v>28</v>
      </c>
      <c r="D2" s="1" t="s">
        <v>2</v>
      </c>
      <c r="E2" s="1" t="s">
        <v>28</v>
      </c>
    </row>
    <row r="3" spans="1:5" ht="30">
      <c r="A3" s="3" t="s">
        <v>1092</v>
      </c>
      <c r="B3" s="4" t="s">
        <v>5</v>
      </c>
      <c r="C3" s="4" t="s">
        <v>5</v>
      </c>
      <c r="D3" s="4" t="s">
        <v>5</v>
      </c>
      <c r="E3" s="4" t="s">
        <v>5</v>
      </c>
    </row>
    <row r="4" spans="1:5" ht="30">
      <c r="A4" s="2" t="s">
        <v>1098</v>
      </c>
      <c r="B4" s="8">
        <v>-9791</v>
      </c>
      <c r="C4" s="8">
        <v>-9010</v>
      </c>
      <c r="D4" s="8">
        <v>-18409</v>
      </c>
      <c r="E4" s="8">
        <v>-15416</v>
      </c>
    </row>
    <row r="5" spans="1:5" ht="45">
      <c r="A5" s="2" t="s">
        <v>1099</v>
      </c>
      <c r="B5" s="4">
        <v>-750</v>
      </c>
      <c r="C5" s="4">
        <v>-619</v>
      </c>
      <c r="D5" s="6">
        <v>-1500</v>
      </c>
      <c r="E5" s="6">
        <v>-1238</v>
      </c>
    </row>
    <row r="6" spans="1:5" ht="30">
      <c r="A6" s="2" t="s">
        <v>392</v>
      </c>
      <c r="B6" s="6">
        <v>-10541</v>
      </c>
      <c r="C6" s="6">
        <v>-9629</v>
      </c>
      <c r="D6" s="6">
        <v>-19909</v>
      </c>
      <c r="E6" s="6">
        <v>-16654</v>
      </c>
    </row>
    <row r="7" spans="1:5">
      <c r="A7" s="2" t="s">
        <v>1091</v>
      </c>
      <c r="B7" s="4" t="s">
        <v>5</v>
      </c>
      <c r="C7" s="4" t="s">
        <v>5</v>
      </c>
      <c r="D7" s="4" t="s">
        <v>5</v>
      </c>
      <c r="E7" s="4" t="s">
        <v>5</v>
      </c>
    </row>
    <row r="8" spans="1:5" ht="30">
      <c r="A8" s="3" t="s">
        <v>1092</v>
      </c>
      <c r="B8" s="4" t="s">
        <v>5</v>
      </c>
      <c r="C8" s="4" t="s">
        <v>5</v>
      </c>
      <c r="D8" s="4" t="s">
        <v>5</v>
      </c>
      <c r="E8" s="4" t="s">
        <v>5</v>
      </c>
    </row>
    <row r="9" spans="1:5" ht="30">
      <c r="A9" s="2" t="s">
        <v>1098</v>
      </c>
      <c r="B9" s="6">
        <v>-9567</v>
      </c>
      <c r="C9" s="6">
        <v>-7575</v>
      </c>
      <c r="D9" s="6">
        <v>-17961</v>
      </c>
      <c r="E9" s="6">
        <v>-13397</v>
      </c>
    </row>
    <row r="10" spans="1:5">
      <c r="A10" s="2" t="s">
        <v>1100</v>
      </c>
      <c r="B10" s="4" t="s">
        <v>5</v>
      </c>
      <c r="C10" s="4" t="s">
        <v>5</v>
      </c>
      <c r="D10" s="4" t="s">
        <v>5</v>
      </c>
      <c r="E10" s="4" t="s">
        <v>5</v>
      </c>
    </row>
    <row r="11" spans="1:5" ht="30">
      <c r="A11" s="3" t="s">
        <v>1092</v>
      </c>
      <c r="B11" s="4" t="s">
        <v>5</v>
      </c>
      <c r="C11" s="4" t="s">
        <v>5</v>
      </c>
      <c r="D11" s="4" t="s">
        <v>5</v>
      </c>
      <c r="E11" s="4" t="s">
        <v>5</v>
      </c>
    </row>
    <row r="12" spans="1:5" ht="30">
      <c r="A12" s="2" t="s">
        <v>1098</v>
      </c>
      <c r="B12" s="8">
        <v>-224</v>
      </c>
      <c r="C12" s="8">
        <v>-1435</v>
      </c>
      <c r="D12" s="8">
        <v>-448</v>
      </c>
      <c r="E12" s="8">
        <v>-201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101</v>
      </c>
      <c r="B1" s="7" t="s">
        <v>1</v>
      </c>
      <c r="C1" s="7"/>
    </row>
    <row r="2" spans="1:3" ht="30">
      <c r="A2" s="1" t="s">
        <v>25</v>
      </c>
      <c r="B2" s="1" t="s">
        <v>2</v>
      </c>
      <c r="C2" s="1" t="s">
        <v>28</v>
      </c>
    </row>
    <row r="3" spans="1:3" ht="30">
      <c r="A3" s="3" t="s">
        <v>352</v>
      </c>
      <c r="B3" s="4" t="s">
        <v>5</v>
      </c>
      <c r="C3" s="4" t="s">
        <v>5</v>
      </c>
    </row>
    <row r="4" spans="1:3">
      <c r="A4" s="2" t="s">
        <v>79</v>
      </c>
      <c r="B4" s="8">
        <v>12714</v>
      </c>
      <c r="C4" s="8">
        <v>1112</v>
      </c>
    </row>
    <row r="5" spans="1:3">
      <c r="A5" s="2" t="s">
        <v>399</v>
      </c>
      <c r="B5" s="6">
        <v>22273</v>
      </c>
      <c r="C5" s="6">
        <v>8040</v>
      </c>
    </row>
    <row r="6" spans="1:3">
      <c r="A6" s="2" t="s">
        <v>1102</v>
      </c>
      <c r="B6" s="8">
        <v>51167</v>
      </c>
      <c r="C6" s="8">
        <v>375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s>
  <sheetData>
    <row r="1" spans="1:6" ht="45" customHeight="1">
      <c r="A1" s="7" t="s">
        <v>1103</v>
      </c>
      <c r="B1" s="1" t="s">
        <v>1087</v>
      </c>
      <c r="C1" s="1" t="s">
        <v>1</v>
      </c>
      <c r="D1" s="7" t="s">
        <v>1088</v>
      </c>
      <c r="E1" s="7"/>
      <c r="F1" s="1" t="s">
        <v>1089</v>
      </c>
    </row>
    <row r="2" spans="1:6">
      <c r="A2" s="7"/>
      <c r="B2" s="1" t="s">
        <v>1090</v>
      </c>
      <c r="C2" s="1" t="s">
        <v>2</v>
      </c>
      <c r="D2" s="1" t="s">
        <v>27</v>
      </c>
      <c r="E2" s="1" t="s">
        <v>30</v>
      </c>
      <c r="F2" s="1" t="s">
        <v>2</v>
      </c>
    </row>
    <row r="3" spans="1:6">
      <c r="A3" s="2" t="s">
        <v>1091</v>
      </c>
      <c r="B3" s="4" t="s">
        <v>5</v>
      </c>
      <c r="C3" s="4" t="s">
        <v>5</v>
      </c>
      <c r="D3" s="4" t="s">
        <v>5</v>
      </c>
      <c r="E3" s="4" t="s">
        <v>5</v>
      </c>
      <c r="F3" s="4" t="s">
        <v>5</v>
      </c>
    </row>
    <row r="4" spans="1:6" ht="30">
      <c r="A4" s="3" t="s">
        <v>1092</v>
      </c>
      <c r="B4" s="4" t="s">
        <v>5</v>
      </c>
      <c r="C4" s="4" t="s">
        <v>5</v>
      </c>
      <c r="D4" s="4" t="s">
        <v>5</v>
      </c>
      <c r="E4" s="4" t="s">
        <v>5</v>
      </c>
      <c r="F4" s="4" t="s">
        <v>5</v>
      </c>
    </row>
    <row r="5" spans="1:6">
      <c r="A5" s="2" t="s">
        <v>1095</v>
      </c>
      <c r="B5" s="207">
        <v>0.35</v>
      </c>
      <c r="C5" s="207">
        <v>0.35</v>
      </c>
      <c r="D5" s="4" t="s">
        <v>5</v>
      </c>
      <c r="E5" s="4" t="s">
        <v>5</v>
      </c>
      <c r="F5" s="207">
        <v>0.35</v>
      </c>
    </row>
    <row r="6" spans="1:6" ht="30">
      <c r="A6" s="2" t="s">
        <v>1104</v>
      </c>
      <c r="B6" s="8">
        <v>14000000</v>
      </c>
      <c r="C6" s="8">
        <v>10500000</v>
      </c>
      <c r="D6" s="8">
        <v>28000000</v>
      </c>
      <c r="E6" s="8">
        <v>24500000</v>
      </c>
      <c r="F6" s="8">
        <v>63000000</v>
      </c>
    </row>
    <row r="7" spans="1:6" ht="30">
      <c r="A7" s="2" t="s">
        <v>1105</v>
      </c>
      <c r="B7" s="6">
        <v>450000000</v>
      </c>
      <c r="C7" s="4" t="s">
        <v>5</v>
      </c>
      <c r="D7" s="4" t="s">
        <v>5</v>
      </c>
      <c r="E7" s="4" t="s">
        <v>5</v>
      </c>
      <c r="F7" s="4" t="s">
        <v>5</v>
      </c>
    </row>
    <row r="8" spans="1:6" ht="30">
      <c r="A8" s="2" t="s">
        <v>1106</v>
      </c>
      <c r="B8" s="207">
        <v>0.1</v>
      </c>
      <c r="C8" s="4" t="s">
        <v>5</v>
      </c>
      <c r="D8" s="4" t="s">
        <v>5</v>
      </c>
      <c r="E8" s="4" t="s">
        <v>5</v>
      </c>
      <c r="F8" s="4" t="s">
        <v>5</v>
      </c>
    </row>
    <row r="9" spans="1:6">
      <c r="A9" s="2" t="s">
        <v>1107</v>
      </c>
      <c r="B9" s="4" t="s">
        <v>5</v>
      </c>
      <c r="C9" s="8">
        <v>4000000</v>
      </c>
      <c r="D9" s="8">
        <v>5900000</v>
      </c>
      <c r="E9" s="4" t="s">
        <v>5</v>
      </c>
      <c r="F9" s="8">
        <v>40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4.7109375" customWidth="1"/>
    <col min="3" max="3" width="10.42578125" customWidth="1"/>
    <col min="4" max="4" width="25.140625" customWidth="1"/>
    <col min="5" max="5" width="24.5703125" customWidth="1"/>
    <col min="6" max="6" width="28" customWidth="1"/>
    <col min="7" max="7" width="36.5703125" bestFit="1" customWidth="1"/>
  </cols>
  <sheetData>
    <row r="1" spans="1:7" ht="30" customHeight="1">
      <c r="A1" s="7" t="s">
        <v>122</v>
      </c>
      <c r="B1" s="7"/>
      <c r="C1" s="7" t="s">
        <v>123</v>
      </c>
      <c r="D1" s="7" t="s">
        <v>124</v>
      </c>
      <c r="E1" s="7" t="s">
        <v>125</v>
      </c>
      <c r="F1" s="7" t="s">
        <v>126</v>
      </c>
      <c r="G1" s="7" t="s">
        <v>127</v>
      </c>
    </row>
    <row r="2" spans="1:7" ht="30" customHeight="1">
      <c r="A2" s="7" t="s">
        <v>62</v>
      </c>
      <c r="B2" s="7"/>
      <c r="C2" s="7"/>
      <c r="D2" s="7"/>
      <c r="E2" s="7"/>
      <c r="F2" s="7"/>
      <c r="G2" s="7"/>
    </row>
    <row r="3" spans="1:7" ht="17.25">
      <c r="A3" s="2" t="s">
        <v>128</v>
      </c>
      <c r="B3" s="10"/>
      <c r="C3" s="8">
        <v>518689</v>
      </c>
      <c r="D3" s="8">
        <v>482481</v>
      </c>
      <c r="E3" s="8">
        <v>-476796</v>
      </c>
      <c r="F3" s="8">
        <v>513771</v>
      </c>
      <c r="G3" s="8">
        <v>-767</v>
      </c>
    </row>
    <row r="4" spans="1:7" ht="17.25">
      <c r="A4" s="2" t="s">
        <v>129</v>
      </c>
      <c r="B4" s="10"/>
      <c r="C4" s="6">
        <v>26150900</v>
      </c>
      <c r="D4" s="6">
        <v>26150900</v>
      </c>
      <c r="E4" s="4" t="s">
        <v>5</v>
      </c>
      <c r="F4" s="4" t="s">
        <v>5</v>
      </c>
      <c r="G4" s="4" t="s">
        <v>5</v>
      </c>
    </row>
    <row r="5" spans="1:7" ht="30">
      <c r="A5" s="3" t="s">
        <v>130</v>
      </c>
      <c r="B5" s="10"/>
      <c r="C5" s="4" t="s">
        <v>5</v>
      </c>
      <c r="D5" s="4" t="s">
        <v>5</v>
      </c>
      <c r="E5" s="4" t="s">
        <v>5</v>
      </c>
      <c r="F5" s="4" t="s">
        <v>5</v>
      </c>
      <c r="G5" s="4" t="s">
        <v>5</v>
      </c>
    </row>
    <row r="6" spans="1:7" ht="30">
      <c r="A6" s="2" t="s">
        <v>131</v>
      </c>
      <c r="B6" s="10"/>
      <c r="C6" s="6">
        <v>84000</v>
      </c>
      <c r="D6" s="6">
        <v>83877</v>
      </c>
      <c r="E6" s="4" t="s">
        <v>5</v>
      </c>
      <c r="F6" s="4" t="s">
        <v>5</v>
      </c>
      <c r="G6" s="4" t="s">
        <v>5</v>
      </c>
    </row>
    <row r="7" spans="1:7" ht="30">
      <c r="A7" s="2" t="s">
        <v>132</v>
      </c>
      <c r="B7" s="10"/>
      <c r="C7" s="6">
        <v>2790</v>
      </c>
      <c r="D7" s="6">
        <v>2790</v>
      </c>
      <c r="E7" s="4" t="s">
        <v>5</v>
      </c>
      <c r="F7" s="4" t="s">
        <v>5</v>
      </c>
      <c r="G7" s="4" t="s">
        <v>5</v>
      </c>
    </row>
    <row r="8" spans="1:7" ht="45">
      <c r="A8" s="2" t="s">
        <v>133</v>
      </c>
      <c r="B8" s="10"/>
      <c r="C8" s="4" t="s">
        <v>5</v>
      </c>
      <c r="D8" s="6">
        <v>-53957</v>
      </c>
      <c r="E8" s="4" t="s">
        <v>5</v>
      </c>
      <c r="F8" s="4" t="s">
        <v>5</v>
      </c>
      <c r="G8" s="4" t="s">
        <v>5</v>
      </c>
    </row>
    <row r="9" spans="1:7" ht="30">
      <c r="A9" s="2" t="s">
        <v>134</v>
      </c>
      <c r="B9" s="10"/>
      <c r="C9" s="6">
        <v>-3815</v>
      </c>
      <c r="D9" s="6">
        <v>-3815</v>
      </c>
      <c r="E9" s="4" t="s">
        <v>5</v>
      </c>
      <c r="F9" s="4" t="s">
        <v>5</v>
      </c>
      <c r="G9" s="4" t="s">
        <v>5</v>
      </c>
    </row>
    <row r="10" spans="1:7" ht="30">
      <c r="A10" s="2" t="s">
        <v>135</v>
      </c>
      <c r="B10" s="10"/>
      <c r="C10" s="4" t="s">
        <v>5</v>
      </c>
      <c r="D10" s="6">
        <v>240894</v>
      </c>
      <c r="E10" s="4" t="s">
        <v>5</v>
      </c>
      <c r="F10" s="4" t="s">
        <v>5</v>
      </c>
      <c r="G10" s="4" t="s">
        <v>5</v>
      </c>
    </row>
    <row r="11" spans="1:7" ht="17.25">
      <c r="A11" s="2" t="s">
        <v>136</v>
      </c>
      <c r="B11" s="10"/>
      <c r="C11" s="6">
        <v>6844</v>
      </c>
      <c r="D11" s="6">
        <v>6844</v>
      </c>
      <c r="E11" s="4" t="s">
        <v>5</v>
      </c>
      <c r="F11" s="4" t="s">
        <v>5</v>
      </c>
      <c r="G11" s="4" t="s">
        <v>5</v>
      </c>
    </row>
    <row r="12" spans="1:7" ht="30">
      <c r="A12" s="2" t="s">
        <v>137</v>
      </c>
      <c r="B12" s="10"/>
      <c r="C12" s="4">
        <v>825</v>
      </c>
      <c r="D12" s="4">
        <v>825</v>
      </c>
      <c r="E12" s="4" t="s">
        <v>5</v>
      </c>
      <c r="F12" s="4" t="s">
        <v>5</v>
      </c>
      <c r="G12" s="4" t="s">
        <v>5</v>
      </c>
    </row>
    <row r="13" spans="1:7" ht="30">
      <c r="A13" s="2" t="s">
        <v>138</v>
      </c>
      <c r="B13" s="10"/>
      <c r="C13" s="4" t="s">
        <v>5</v>
      </c>
      <c r="D13" s="6">
        <v>-6739257</v>
      </c>
      <c r="E13" s="4" t="s">
        <v>5</v>
      </c>
      <c r="F13" s="4" t="s">
        <v>5</v>
      </c>
      <c r="G13" s="4" t="s">
        <v>5</v>
      </c>
    </row>
    <row r="14" spans="1:7" ht="17.25">
      <c r="A14" s="2" t="s">
        <v>139</v>
      </c>
      <c r="B14" s="10"/>
      <c r="C14" s="6">
        <v>-474569</v>
      </c>
      <c r="D14" s="4" t="s">
        <v>5</v>
      </c>
      <c r="E14" s="6">
        <v>-474569</v>
      </c>
      <c r="F14" s="4" t="s">
        <v>5</v>
      </c>
      <c r="G14" s="4" t="s">
        <v>5</v>
      </c>
    </row>
    <row r="15" spans="1:7" ht="30">
      <c r="A15" s="2" t="s">
        <v>140</v>
      </c>
      <c r="B15" s="10"/>
      <c r="C15" s="4" t="s">
        <v>5</v>
      </c>
      <c r="D15" s="6">
        <v>182816</v>
      </c>
      <c r="E15" s="4" t="s">
        <v>5</v>
      </c>
      <c r="F15" s="4" t="s">
        <v>5</v>
      </c>
      <c r="G15" s="4" t="s">
        <v>5</v>
      </c>
    </row>
    <row r="16" spans="1:7" ht="30">
      <c r="A16" s="2" t="s">
        <v>141</v>
      </c>
      <c r="B16" s="10"/>
      <c r="C16" s="4">
        <v>-716</v>
      </c>
      <c r="D16" s="6">
        <v>-10914</v>
      </c>
      <c r="E16" s="6">
        <v>10198</v>
      </c>
      <c r="F16" s="4" t="s">
        <v>5</v>
      </c>
      <c r="G16" s="4" t="s">
        <v>5</v>
      </c>
    </row>
    <row r="17" spans="1:7" ht="30">
      <c r="A17" s="2" t="s">
        <v>142</v>
      </c>
      <c r="B17" s="10"/>
      <c r="C17" s="6">
        <v>1283</v>
      </c>
      <c r="D17" s="6">
        <v>1283</v>
      </c>
      <c r="E17" s="4" t="s">
        <v>5</v>
      </c>
      <c r="F17" s="4" t="s">
        <v>5</v>
      </c>
      <c r="G17" s="4" t="s">
        <v>5</v>
      </c>
    </row>
    <row r="18" spans="1:7" ht="17.25">
      <c r="A18" s="2" t="s">
        <v>99</v>
      </c>
      <c r="B18" s="10"/>
      <c r="C18" s="6">
        <v>44928</v>
      </c>
      <c r="D18" s="4" t="s">
        <v>5</v>
      </c>
      <c r="E18" s="4" t="s">
        <v>5</v>
      </c>
      <c r="F18" s="4" t="s">
        <v>5</v>
      </c>
      <c r="G18" s="4" t="s">
        <v>5</v>
      </c>
    </row>
    <row r="19" spans="1:7" ht="30">
      <c r="A19" s="2" t="s">
        <v>101</v>
      </c>
      <c r="B19" s="10" t="s">
        <v>143</v>
      </c>
      <c r="C19" s="4">
        <v>539</v>
      </c>
      <c r="D19" s="4" t="s">
        <v>5</v>
      </c>
      <c r="E19" s="4" t="s">
        <v>5</v>
      </c>
      <c r="F19" s="4" t="s">
        <v>5</v>
      </c>
      <c r="G19" s="4" t="s">
        <v>5</v>
      </c>
    </row>
    <row r="20" spans="1:7" ht="17.25">
      <c r="A20" s="2" t="s">
        <v>144</v>
      </c>
      <c r="B20" s="10"/>
      <c r="C20" s="6">
        <v>96798</v>
      </c>
      <c r="D20" s="6">
        <v>479494</v>
      </c>
      <c r="E20" s="6">
        <v>-941167</v>
      </c>
      <c r="F20" s="6">
        <v>558699</v>
      </c>
      <c r="G20" s="4">
        <v>-228</v>
      </c>
    </row>
    <row r="21" spans="1:7" ht="17.25">
      <c r="A21" s="2" t="s">
        <v>145</v>
      </c>
      <c r="B21" s="10"/>
      <c r="C21" s="6">
        <v>19865273</v>
      </c>
      <c r="D21" s="4" t="s">
        <v>5</v>
      </c>
      <c r="E21" s="4" t="s">
        <v>5</v>
      </c>
      <c r="F21" s="4" t="s">
        <v>5</v>
      </c>
      <c r="G21" s="4" t="s">
        <v>5</v>
      </c>
    </row>
    <row r="22" spans="1:7" ht="17.25">
      <c r="A22" s="2" t="s">
        <v>146</v>
      </c>
      <c r="B22" s="10"/>
      <c r="C22" s="6">
        <v>121230</v>
      </c>
      <c r="D22" s="6">
        <v>485537</v>
      </c>
      <c r="E22" s="6">
        <v>-901361</v>
      </c>
      <c r="F22" s="6">
        <v>536946</v>
      </c>
      <c r="G22" s="4">
        <v>108</v>
      </c>
    </row>
    <row r="23" spans="1:7" ht="17.25">
      <c r="A23" s="2" t="s">
        <v>147</v>
      </c>
      <c r="B23" s="10"/>
      <c r="C23" s="4" t="s">
        <v>5</v>
      </c>
      <c r="D23" s="6">
        <v>20390589</v>
      </c>
      <c r="E23" s="4" t="s">
        <v>5</v>
      </c>
      <c r="F23" s="4" t="s">
        <v>5</v>
      </c>
      <c r="G23" s="4" t="s">
        <v>5</v>
      </c>
    </row>
    <row r="24" spans="1:7" ht="30">
      <c r="A24" s="3" t="s">
        <v>130</v>
      </c>
      <c r="B24" s="10"/>
      <c r="C24" s="4" t="s">
        <v>5</v>
      </c>
      <c r="D24" s="4" t="s">
        <v>5</v>
      </c>
      <c r="E24" s="4" t="s">
        <v>5</v>
      </c>
      <c r="F24" s="4" t="s">
        <v>5</v>
      </c>
      <c r="G24" s="4" t="s">
        <v>5</v>
      </c>
    </row>
    <row r="25" spans="1:7" ht="30">
      <c r="A25" s="2" t="s">
        <v>131</v>
      </c>
      <c r="B25" s="10"/>
      <c r="C25" s="4" t="s">
        <v>5</v>
      </c>
      <c r="D25" s="6">
        <v>26924</v>
      </c>
      <c r="E25" s="4" t="s">
        <v>5</v>
      </c>
      <c r="F25" s="4" t="s">
        <v>5</v>
      </c>
      <c r="G25" s="4" t="s">
        <v>5</v>
      </c>
    </row>
    <row r="26" spans="1:7" ht="30">
      <c r="A26" s="2" t="s">
        <v>132</v>
      </c>
      <c r="B26" s="10"/>
      <c r="C26" s="4">
        <v>809</v>
      </c>
      <c r="D26" s="4">
        <v>809</v>
      </c>
      <c r="E26" s="4" t="s">
        <v>5</v>
      </c>
      <c r="F26" s="4" t="s">
        <v>5</v>
      </c>
      <c r="G26" s="4" t="s">
        <v>5</v>
      </c>
    </row>
    <row r="27" spans="1:7" ht="45">
      <c r="A27" s="2" t="s">
        <v>133</v>
      </c>
      <c r="B27" s="10"/>
      <c r="C27" s="4" t="s">
        <v>5</v>
      </c>
      <c r="D27" s="6">
        <v>-3982</v>
      </c>
      <c r="E27" s="4" t="s">
        <v>5</v>
      </c>
      <c r="F27" s="4" t="s">
        <v>5</v>
      </c>
      <c r="G27" s="4" t="s">
        <v>5</v>
      </c>
    </row>
    <row r="28" spans="1:7" ht="30">
      <c r="A28" s="2" t="s">
        <v>134</v>
      </c>
      <c r="B28" s="10"/>
      <c r="C28" s="4">
        <v>-267</v>
      </c>
      <c r="D28" s="4">
        <v>-267</v>
      </c>
      <c r="E28" s="4" t="s">
        <v>5</v>
      </c>
      <c r="F28" s="4" t="s">
        <v>5</v>
      </c>
      <c r="G28" s="4" t="s">
        <v>5</v>
      </c>
    </row>
    <row r="29" spans="1:7" ht="30">
      <c r="A29" s="2" t="s">
        <v>135</v>
      </c>
      <c r="B29" s="10"/>
      <c r="C29" s="4" t="s">
        <v>5</v>
      </c>
      <c r="D29" s="6">
        <v>-19479</v>
      </c>
      <c r="E29" s="4" t="s">
        <v>5</v>
      </c>
      <c r="F29" s="4" t="s">
        <v>5</v>
      </c>
      <c r="G29" s="4" t="s">
        <v>5</v>
      </c>
    </row>
    <row r="30" spans="1:7" ht="17.25">
      <c r="A30" s="2" t="s">
        <v>136</v>
      </c>
      <c r="B30" s="10"/>
      <c r="C30" s="6">
        <v>3079</v>
      </c>
      <c r="D30" s="6">
        <v>3079</v>
      </c>
      <c r="E30" s="4" t="s">
        <v>5</v>
      </c>
      <c r="F30" s="4" t="s">
        <v>5</v>
      </c>
      <c r="G30" s="4" t="s">
        <v>5</v>
      </c>
    </row>
    <row r="31" spans="1:7" ht="30">
      <c r="A31" s="2" t="s">
        <v>137</v>
      </c>
      <c r="B31" s="10"/>
      <c r="C31" s="4">
        <v>514</v>
      </c>
      <c r="D31" s="4">
        <v>514</v>
      </c>
      <c r="E31" s="4" t="s">
        <v>5</v>
      </c>
      <c r="F31" s="4" t="s">
        <v>5</v>
      </c>
      <c r="G31" s="4" t="s">
        <v>5</v>
      </c>
    </row>
    <row r="32" spans="1:7" ht="30">
      <c r="A32" s="2" t="s">
        <v>138</v>
      </c>
      <c r="B32" s="10"/>
      <c r="C32" s="4" t="s">
        <v>5</v>
      </c>
      <c r="D32" s="6">
        <v>-711556</v>
      </c>
      <c r="E32" s="4" t="s">
        <v>5</v>
      </c>
      <c r="F32" s="4" t="s">
        <v>5</v>
      </c>
      <c r="G32" s="4" t="s">
        <v>5</v>
      </c>
    </row>
    <row r="33" spans="1:7" ht="17.25">
      <c r="A33" s="2" t="s">
        <v>139</v>
      </c>
      <c r="B33" s="10"/>
      <c r="C33" s="6">
        <v>-50000</v>
      </c>
      <c r="D33" s="4" t="s">
        <v>5</v>
      </c>
      <c r="E33" s="6">
        <v>-50000</v>
      </c>
      <c r="F33" s="4" t="s">
        <v>5</v>
      </c>
      <c r="G33" s="4" t="s">
        <v>5</v>
      </c>
    </row>
    <row r="34" spans="1:7" ht="30">
      <c r="A34" s="2" t="s">
        <v>140</v>
      </c>
      <c r="B34" s="10"/>
      <c r="C34" s="4" t="s">
        <v>5</v>
      </c>
      <c r="D34" s="6">
        <v>182777</v>
      </c>
      <c r="E34" s="4" t="s">
        <v>5</v>
      </c>
      <c r="F34" s="4" t="s">
        <v>5</v>
      </c>
      <c r="G34" s="4" t="s">
        <v>5</v>
      </c>
    </row>
    <row r="35" spans="1:7" ht="30">
      <c r="A35" s="2" t="s">
        <v>141</v>
      </c>
      <c r="B35" s="10"/>
      <c r="C35" s="4">
        <v>-720</v>
      </c>
      <c r="D35" s="6">
        <v>-10914</v>
      </c>
      <c r="E35" s="6">
        <v>10194</v>
      </c>
      <c r="F35" s="4" t="s">
        <v>5</v>
      </c>
      <c r="G35" s="4" t="s">
        <v>5</v>
      </c>
    </row>
    <row r="36" spans="1:7" ht="30">
      <c r="A36" s="2" t="s">
        <v>142</v>
      </c>
      <c r="B36" s="10"/>
      <c r="C36" s="4">
        <v>736</v>
      </c>
      <c r="D36" s="4">
        <v>736</v>
      </c>
      <c r="E36" s="4" t="s">
        <v>5</v>
      </c>
      <c r="F36" s="4" t="s">
        <v>5</v>
      </c>
      <c r="G36" s="4" t="s">
        <v>5</v>
      </c>
    </row>
    <row r="37" spans="1:7" ht="17.25">
      <c r="A37" s="2" t="s">
        <v>99</v>
      </c>
      <c r="B37" s="10"/>
      <c r="C37" s="6">
        <v>21753</v>
      </c>
      <c r="D37" s="4" t="s">
        <v>5</v>
      </c>
      <c r="E37" s="4" t="s">
        <v>5</v>
      </c>
      <c r="F37" s="4" t="s">
        <v>5</v>
      </c>
      <c r="G37" s="4" t="s">
        <v>5</v>
      </c>
    </row>
    <row r="38" spans="1:7" ht="30">
      <c r="A38" s="2" t="s">
        <v>101</v>
      </c>
      <c r="B38" s="10" t="s">
        <v>104</v>
      </c>
      <c r="C38" s="4">
        <v>-336</v>
      </c>
      <c r="D38" s="4" t="s">
        <v>5</v>
      </c>
      <c r="E38" s="4" t="s">
        <v>5</v>
      </c>
      <c r="F38" s="4" t="s">
        <v>5</v>
      </c>
      <c r="G38" s="4" t="s">
        <v>5</v>
      </c>
    </row>
    <row r="39" spans="1:7" ht="17.25">
      <c r="A39" s="2" t="s">
        <v>144</v>
      </c>
      <c r="B39" s="10"/>
      <c r="C39" s="8">
        <v>96798</v>
      </c>
      <c r="D39" s="8">
        <v>479494</v>
      </c>
      <c r="E39" s="8">
        <v>-941167</v>
      </c>
      <c r="F39" s="8">
        <v>558699</v>
      </c>
      <c r="G39" s="8">
        <v>-228</v>
      </c>
    </row>
    <row r="40" spans="1:7" ht="17.25">
      <c r="A40" s="2" t="s">
        <v>145</v>
      </c>
      <c r="B40" s="10"/>
      <c r="C40" s="6">
        <v>19865273</v>
      </c>
      <c r="D40" s="4" t="s">
        <v>5</v>
      </c>
      <c r="E40" s="4" t="s">
        <v>5</v>
      </c>
      <c r="F40" s="4" t="s">
        <v>5</v>
      </c>
      <c r="G40" s="4" t="s">
        <v>5</v>
      </c>
    </row>
    <row r="41" spans="1:7">
      <c r="A41" s="11"/>
      <c r="B41" s="11"/>
      <c r="C41" s="11"/>
      <c r="D41" s="11"/>
      <c r="E41" s="11"/>
      <c r="F41" s="11"/>
    </row>
    <row r="42" spans="1:7" ht="30" customHeight="1">
      <c r="A42" s="2" t="s">
        <v>82</v>
      </c>
      <c r="B42" s="12" t="s">
        <v>116</v>
      </c>
      <c r="C42" s="12"/>
      <c r="D42" s="12"/>
      <c r="E42" s="12"/>
      <c r="F42" s="12"/>
    </row>
    <row r="43" spans="1:7" ht="15" customHeight="1">
      <c r="A43" s="2" t="s">
        <v>102</v>
      </c>
      <c r="B43" s="12" t="s">
        <v>118</v>
      </c>
      <c r="C43" s="12"/>
      <c r="D43" s="12"/>
      <c r="E43" s="12"/>
      <c r="F43" s="12"/>
    </row>
    <row r="44" spans="1:7" ht="15" customHeight="1">
      <c r="A44" s="2" t="s">
        <v>104</v>
      </c>
      <c r="B44" s="12" t="s">
        <v>115</v>
      </c>
      <c r="C44" s="12"/>
      <c r="D44" s="12"/>
      <c r="E44" s="12"/>
      <c r="F44" s="12"/>
    </row>
  </sheetData>
  <mergeCells count="11">
    <mergeCell ref="G1:G2"/>
    <mergeCell ref="A41:F41"/>
    <mergeCell ref="B42:F42"/>
    <mergeCell ref="B43:F43"/>
    <mergeCell ref="B44:F4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8</v>
      </c>
      <c r="B1" s="7" t="s">
        <v>2</v>
      </c>
      <c r="C1" s="7" t="s">
        <v>27</v>
      </c>
    </row>
    <row r="2" spans="1:3" ht="30">
      <c r="A2" s="1" t="s">
        <v>25</v>
      </c>
      <c r="B2" s="7"/>
      <c r="C2" s="7"/>
    </row>
    <row r="3" spans="1:3">
      <c r="A3" s="3" t="s">
        <v>407</v>
      </c>
      <c r="B3" s="4" t="s">
        <v>5</v>
      </c>
      <c r="C3" s="4" t="s">
        <v>5</v>
      </c>
    </row>
    <row r="4" spans="1:3">
      <c r="A4" s="2" t="s">
        <v>421</v>
      </c>
      <c r="B4" s="8">
        <v>998424</v>
      </c>
      <c r="C4" s="8">
        <v>745523</v>
      </c>
    </row>
    <row r="5" spans="1:3">
      <c r="A5" s="2" t="s">
        <v>422</v>
      </c>
      <c r="B5" s="6">
        <v>-9833</v>
      </c>
      <c r="C5" s="6">
        <v>-6763</v>
      </c>
    </row>
    <row r="6" spans="1:3">
      <c r="A6" s="2" t="s">
        <v>123</v>
      </c>
      <c r="B6" s="6">
        <v>988591</v>
      </c>
      <c r="C6" s="6">
        <v>738760</v>
      </c>
    </row>
    <row r="7" spans="1:3">
      <c r="A7" s="2" t="s">
        <v>428</v>
      </c>
      <c r="B7" s="6">
        <v>-40743</v>
      </c>
      <c r="C7" s="6">
        <v>-91889</v>
      </c>
    </row>
    <row r="8" spans="1:3">
      <c r="A8" s="2" t="s">
        <v>434</v>
      </c>
      <c r="B8" s="6">
        <v>947848</v>
      </c>
      <c r="C8" s="6">
        <v>646871</v>
      </c>
    </row>
    <row r="9" spans="1:3">
      <c r="A9" s="3" t="s">
        <v>408</v>
      </c>
      <c r="B9" s="4" t="s">
        <v>5</v>
      </c>
      <c r="C9" s="4" t="s">
        <v>5</v>
      </c>
    </row>
    <row r="10" spans="1:3">
      <c r="A10" s="2" t="s">
        <v>413</v>
      </c>
      <c r="B10" s="6">
        <v>19778</v>
      </c>
      <c r="C10" s="6">
        <v>21361</v>
      </c>
    </row>
    <row r="11" spans="1:3">
      <c r="A11" s="2" t="s">
        <v>1109</v>
      </c>
      <c r="B11" s="6">
        <v>-12265</v>
      </c>
      <c r="C11" s="6">
        <v>-11997</v>
      </c>
    </row>
    <row r="12" spans="1:3">
      <c r="A12" s="2" t="s">
        <v>1110</v>
      </c>
      <c r="B12" s="6">
        <v>7513</v>
      </c>
      <c r="C12" s="6">
        <v>9364</v>
      </c>
    </row>
    <row r="13" spans="1:3">
      <c r="A13" s="2" t="s">
        <v>414</v>
      </c>
      <c r="B13" s="6">
        <v>13389</v>
      </c>
      <c r="C13" s="6">
        <v>13086</v>
      </c>
    </row>
    <row r="14" spans="1:3">
      <c r="A14" s="2" t="s">
        <v>1111</v>
      </c>
      <c r="B14" s="4">
        <v>0</v>
      </c>
      <c r="C14" s="4">
        <v>0</v>
      </c>
    </row>
    <row r="15" spans="1:3" ht="30">
      <c r="A15" s="2" t="s">
        <v>1112</v>
      </c>
      <c r="B15" s="6">
        <v>13389</v>
      </c>
      <c r="C15" s="6">
        <v>13086</v>
      </c>
    </row>
    <row r="16" spans="1:3">
      <c r="A16" s="2" t="s">
        <v>415</v>
      </c>
      <c r="B16" s="6">
        <v>12967</v>
      </c>
      <c r="C16" s="6">
        <v>12085</v>
      </c>
    </row>
    <row r="17" spans="1:3">
      <c r="A17" s="2" t="s">
        <v>1113</v>
      </c>
      <c r="B17" s="4">
        <v>0</v>
      </c>
      <c r="C17" s="4">
        <v>-3</v>
      </c>
    </row>
    <row r="18" spans="1:3" ht="30">
      <c r="A18" s="2" t="s">
        <v>1114</v>
      </c>
      <c r="B18" s="6">
        <v>12967</v>
      </c>
      <c r="C18" s="6">
        <v>12082</v>
      </c>
    </row>
    <row r="19" spans="1:3" ht="30">
      <c r="A19" s="2" t="s">
        <v>46</v>
      </c>
      <c r="B19" s="6">
        <v>-53008</v>
      </c>
      <c r="C19" s="6">
        <v>-103889</v>
      </c>
    </row>
    <row r="20" spans="1:3" ht="30">
      <c r="A20" s="2" t="s">
        <v>1115</v>
      </c>
      <c r="B20" s="6">
        <v>1034725</v>
      </c>
      <c r="C20" s="6">
        <v>785292</v>
      </c>
    </row>
    <row r="21" spans="1:3" ht="30">
      <c r="A21" s="2" t="s">
        <v>1116</v>
      </c>
      <c r="B21" s="6">
        <v>981717</v>
      </c>
      <c r="C21" s="6">
        <v>681403</v>
      </c>
    </row>
    <row r="22" spans="1:3">
      <c r="A22" s="2" t="s">
        <v>1117</v>
      </c>
      <c r="B22" s="6">
        <v>5577</v>
      </c>
      <c r="C22" s="6">
        <v>5026</v>
      </c>
    </row>
    <row r="23" spans="1:3" ht="30">
      <c r="A23" s="2" t="s">
        <v>1118</v>
      </c>
      <c r="B23" s="4" t="s">
        <v>5</v>
      </c>
      <c r="C23" s="4" t="s">
        <v>5</v>
      </c>
    </row>
    <row r="24" spans="1:3">
      <c r="A24" s="3" t="s">
        <v>407</v>
      </c>
      <c r="B24" s="4" t="s">
        <v>5</v>
      </c>
      <c r="C24" s="4" t="s">
        <v>5</v>
      </c>
    </row>
    <row r="25" spans="1:3">
      <c r="A25" s="2" t="s">
        <v>421</v>
      </c>
      <c r="B25" s="6">
        <v>350000</v>
      </c>
      <c r="C25" s="6">
        <v>350000</v>
      </c>
    </row>
    <row r="26" spans="1:3">
      <c r="A26" s="2" t="s">
        <v>422</v>
      </c>
      <c r="B26" s="6">
        <v>-4806</v>
      </c>
      <c r="C26" s="6">
        <v>-5317</v>
      </c>
    </row>
    <row r="27" spans="1:3">
      <c r="A27" s="2" t="s">
        <v>123</v>
      </c>
      <c r="B27" s="6">
        <v>345194</v>
      </c>
      <c r="C27" s="6">
        <v>344683</v>
      </c>
    </row>
    <row r="28" spans="1:3">
      <c r="A28" s="2" t="s">
        <v>428</v>
      </c>
      <c r="B28" s="4">
        <v>0</v>
      </c>
      <c r="C28" s="4">
        <v>0</v>
      </c>
    </row>
    <row r="29" spans="1:3">
      <c r="A29" s="2" t="s">
        <v>434</v>
      </c>
      <c r="B29" s="6">
        <v>345194</v>
      </c>
      <c r="C29" s="6">
        <v>344683</v>
      </c>
    </row>
    <row r="30" spans="1:3">
      <c r="A30" s="3" t="s">
        <v>408</v>
      </c>
      <c r="B30" s="4" t="s">
        <v>5</v>
      </c>
      <c r="C30" s="4" t="s">
        <v>5</v>
      </c>
    </row>
    <row r="31" spans="1:3">
      <c r="A31" s="2" t="s">
        <v>1117</v>
      </c>
      <c r="B31" s="4">
        <v>773</v>
      </c>
      <c r="C31" s="4">
        <v>832</v>
      </c>
    </row>
    <row r="32" spans="1:3" ht="30">
      <c r="A32" s="2" t="s">
        <v>1119</v>
      </c>
      <c r="B32" s="4" t="s">
        <v>5</v>
      </c>
      <c r="C32" s="4" t="s">
        <v>5</v>
      </c>
    </row>
    <row r="33" spans="1:3">
      <c r="A33" s="3" t="s">
        <v>407</v>
      </c>
      <c r="B33" s="4" t="s">
        <v>5</v>
      </c>
      <c r="C33" s="4" t="s">
        <v>5</v>
      </c>
    </row>
    <row r="34" spans="1:3">
      <c r="A34" s="2" t="s">
        <v>421</v>
      </c>
      <c r="B34" s="6">
        <v>300000</v>
      </c>
      <c r="C34" s="4">
        <v>0</v>
      </c>
    </row>
    <row r="35" spans="1:3">
      <c r="A35" s="2" t="s">
        <v>422</v>
      </c>
      <c r="B35" s="6">
        <v>-4473</v>
      </c>
      <c r="C35" s="4">
        <v>0</v>
      </c>
    </row>
    <row r="36" spans="1:3">
      <c r="A36" s="2" t="s">
        <v>123</v>
      </c>
      <c r="B36" s="6">
        <v>295527</v>
      </c>
      <c r="C36" s="4">
        <v>0</v>
      </c>
    </row>
    <row r="37" spans="1:3">
      <c r="A37" s="2" t="s">
        <v>428</v>
      </c>
      <c r="B37" s="4">
        <v>0</v>
      </c>
      <c r="C37" s="4">
        <v>0</v>
      </c>
    </row>
    <row r="38" spans="1:3">
      <c r="A38" s="2" t="s">
        <v>434</v>
      </c>
      <c r="B38" s="6">
        <v>295527</v>
      </c>
      <c r="C38" s="4">
        <v>0</v>
      </c>
    </row>
    <row r="39" spans="1:3">
      <c r="A39" s="3" t="s">
        <v>408</v>
      </c>
      <c r="B39" s="4" t="s">
        <v>5</v>
      </c>
      <c r="C39" s="4" t="s">
        <v>5</v>
      </c>
    </row>
    <row r="40" spans="1:3">
      <c r="A40" s="2" t="s">
        <v>1117</v>
      </c>
      <c r="B40" s="6">
        <v>1478</v>
      </c>
      <c r="C40" s="4">
        <v>0</v>
      </c>
    </row>
    <row r="41" spans="1:3">
      <c r="A41" s="2" t="s">
        <v>410</v>
      </c>
      <c r="B41" s="4" t="s">
        <v>5</v>
      </c>
      <c r="C41" s="4" t="s">
        <v>5</v>
      </c>
    </row>
    <row r="42" spans="1:3">
      <c r="A42" s="3" t="s">
        <v>408</v>
      </c>
      <c r="B42" s="4" t="s">
        <v>5</v>
      </c>
      <c r="C42" s="4" t="s">
        <v>5</v>
      </c>
    </row>
    <row r="43" spans="1:3">
      <c r="A43" s="2" t="s">
        <v>1117</v>
      </c>
      <c r="B43" s="4">
        <v>82</v>
      </c>
      <c r="C43" s="4" t="s">
        <v>5</v>
      </c>
    </row>
    <row r="44" spans="1:3">
      <c r="A44" s="2" t="s">
        <v>411</v>
      </c>
      <c r="B44" s="4" t="s">
        <v>5</v>
      </c>
      <c r="C44" s="4" t="s">
        <v>5</v>
      </c>
    </row>
    <row r="45" spans="1:3">
      <c r="A45" s="3" t="s">
        <v>407</v>
      </c>
      <c r="B45" s="4" t="s">
        <v>5</v>
      </c>
      <c r="C45" s="4" t="s">
        <v>5</v>
      </c>
    </row>
    <row r="46" spans="1:3">
      <c r="A46" s="2" t="s">
        <v>421</v>
      </c>
      <c r="B46" s="6">
        <v>33424</v>
      </c>
      <c r="C46" s="6">
        <v>51148</v>
      </c>
    </row>
    <row r="47" spans="1:3">
      <c r="A47" s="2" t="s">
        <v>422</v>
      </c>
      <c r="B47" s="4">
        <v>-181</v>
      </c>
      <c r="C47" s="6">
        <v>-1446</v>
      </c>
    </row>
    <row r="48" spans="1:3">
      <c r="A48" s="2" t="s">
        <v>123</v>
      </c>
      <c r="B48" s="6">
        <v>33243</v>
      </c>
      <c r="C48" s="6">
        <v>49702</v>
      </c>
    </row>
    <row r="49" spans="1:3">
      <c r="A49" s="2" t="s">
        <v>428</v>
      </c>
      <c r="B49" s="6">
        <v>-33243</v>
      </c>
      <c r="C49" s="6">
        <v>-49702</v>
      </c>
    </row>
    <row r="50" spans="1:3">
      <c r="A50" s="2" t="s">
        <v>434</v>
      </c>
      <c r="B50" s="4">
        <v>0</v>
      </c>
      <c r="C50" s="4">
        <v>0</v>
      </c>
    </row>
    <row r="51" spans="1:3">
      <c r="A51" s="3" t="s">
        <v>408</v>
      </c>
      <c r="B51" s="4" t="s">
        <v>5</v>
      </c>
      <c r="C51" s="4" t="s">
        <v>5</v>
      </c>
    </row>
    <row r="52" spans="1:3">
      <c r="A52" s="2" t="s">
        <v>1117</v>
      </c>
      <c r="B52" s="4">
        <v>25</v>
      </c>
      <c r="C52" s="4">
        <v>186</v>
      </c>
    </row>
    <row r="53" spans="1:3">
      <c r="A53" s="2" t="s">
        <v>1120</v>
      </c>
      <c r="B53" s="4" t="s">
        <v>5</v>
      </c>
      <c r="C53" s="4" t="s">
        <v>5</v>
      </c>
    </row>
    <row r="54" spans="1:3">
      <c r="A54" s="3" t="s">
        <v>407</v>
      </c>
      <c r="B54" s="4" t="s">
        <v>5</v>
      </c>
      <c r="C54" s="4" t="s">
        <v>5</v>
      </c>
    </row>
    <row r="55" spans="1:3">
      <c r="A55" s="2" t="s">
        <v>421</v>
      </c>
      <c r="B55" s="6">
        <v>150000</v>
      </c>
      <c r="C55" s="6">
        <v>344375</v>
      </c>
    </row>
    <row r="56" spans="1:3">
      <c r="A56" s="2" t="s">
        <v>422</v>
      </c>
      <c r="B56" s="4">
        <v>-373</v>
      </c>
      <c r="C56" s="4">
        <v>0</v>
      </c>
    </row>
    <row r="57" spans="1:3">
      <c r="A57" s="2" t="s">
        <v>123</v>
      </c>
      <c r="B57" s="6">
        <v>149627</v>
      </c>
      <c r="C57" s="6">
        <v>344375</v>
      </c>
    </row>
    <row r="58" spans="1:3">
      <c r="A58" s="2" t="s">
        <v>428</v>
      </c>
      <c r="B58" s="6">
        <v>-7500</v>
      </c>
      <c r="C58" s="6">
        <v>-42187</v>
      </c>
    </row>
    <row r="59" spans="1:3">
      <c r="A59" s="2" t="s">
        <v>434</v>
      </c>
      <c r="B59" s="6">
        <v>142127</v>
      </c>
      <c r="C59" s="6">
        <v>302188</v>
      </c>
    </row>
    <row r="60" spans="1:3">
      <c r="A60" s="3" t="s">
        <v>408</v>
      </c>
      <c r="B60" s="4" t="s">
        <v>5</v>
      </c>
      <c r="C60" s="4" t="s">
        <v>5</v>
      </c>
    </row>
    <row r="61" spans="1:3">
      <c r="A61" s="2" t="s">
        <v>1117</v>
      </c>
      <c r="B61" s="4">
        <v>0</v>
      </c>
      <c r="C61" s="6">
        <v>1259</v>
      </c>
    </row>
    <row r="62" spans="1:3" ht="30">
      <c r="A62" s="2" t="s">
        <v>1121</v>
      </c>
      <c r="B62" s="4" t="s">
        <v>5</v>
      </c>
      <c r="C62" s="4" t="s">
        <v>5</v>
      </c>
    </row>
    <row r="63" spans="1:3">
      <c r="A63" s="3" t="s">
        <v>407</v>
      </c>
      <c r="B63" s="4" t="s">
        <v>5</v>
      </c>
      <c r="C63" s="4" t="s">
        <v>5</v>
      </c>
    </row>
    <row r="64" spans="1:3">
      <c r="A64" s="2" t="s">
        <v>421</v>
      </c>
      <c r="B64" s="6">
        <v>165000</v>
      </c>
      <c r="C64" s="4">
        <v>0</v>
      </c>
    </row>
    <row r="65" spans="1:3">
      <c r="A65" s="2" t="s">
        <v>422</v>
      </c>
      <c r="B65" s="4">
        <v>0</v>
      </c>
      <c r="C65" s="4">
        <v>0</v>
      </c>
    </row>
    <row r="66" spans="1:3">
      <c r="A66" s="2" t="s">
        <v>123</v>
      </c>
      <c r="B66" s="6">
        <v>165000</v>
      </c>
      <c r="C66" s="4">
        <v>0</v>
      </c>
    </row>
    <row r="67" spans="1:3">
      <c r="A67" s="2" t="s">
        <v>428</v>
      </c>
      <c r="B67" s="4">
        <v>0</v>
      </c>
      <c r="C67" s="4">
        <v>0</v>
      </c>
    </row>
    <row r="68" spans="1:3">
      <c r="A68" s="2" t="s">
        <v>434</v>
      </c>
      <c r="B68" s="6">
        <v>165000</v>
      </c>
      <c r="C68" s="4">
        <v>0</v>
      </c>
    </row>
    <row r="69" spans="1:3">
      <c r="A69" s="3" t="s">
        <v>408</v>
      </c>
      <c r="B69" s="4" t="s">
        <v>5</v>
      </c>
      <c r="C69" s="4" t="s">
        <v>5</v>
      </c>
    </row>
    <row r="70" spans="1:3">
      <c r="A70" s="2" t="s">
        <v>1117</v>
      </c>
      <c r="B70" s="8">
        <v>3301</v>
      </c>
      <c r="C70" s="8">
        <v>27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122</v>
      </c>
      <c r="B1" s="7" t="s">
        <v>75</v>
      </c>
      <c r="C1" s="7"/>
      <c r="D1" s="7" t="s">
        <v>1</v>
      </c>
      <c r="E1" s="7"/>
    </row>
    <row r="2" spans="1:5" ht="30">
      <c r="A2" s="1" t="s">
        <v>25</v>
      </c>
      <c r="B2" s="1" t="s">
        <v>2</v>
      </c>
      <c r="C2" s="1" t="s">
        <v>28</v>
      </c>
      <c r="D2" s="1" t="s">
        <v>2</v>
      </c>
      <c r="E2" s="1" t="s">
        <v>28</v>
      </c>
    </row>
    <row r="3" spans="1:5" ht="30">
      <c r="A3" s="3" t="s">
        <v>404</v>
      </c>
      <c r="B3" s="4" t="s">
        <v>5</v>
      </c>
      <c r="C3" s="4" t="s">
        <v>5</v>
      </c>
      <c r="D3" s="4" t="s">
        <v>5</v>
      </c>
      <c r="E3" s="4" t="s">
        <v>5</v>
      </c>
    </row>
    <row r="4" spans="1:5">
      <c r="A4" s="2" t="s">
        <v>448</v>
      </c>
      <c r="B4" s="8">
        <v>9770</v>
      </c>
      <c r="C4" s="8">
        <v>7506</v>
      </c>
      <c r="D4" s="8">
        <v>18129</v>
      </c>
      <c r="E4" s="8">
        <v>10412</v>
      </c>
    </row>
    <row r="5" spans="1:5">
      <c r="A5" s="3" t="s">
        <v>449</v>
      </c>
      <c r="B5" s="4" t="s">
        <v>5</v>
      </c>
      <c r="C5" s="4" t="s">
        <v>5</v>
      </c>
      <c r="D5" s="4" t="s">
        <v>5</v>
      </c>
      <c r="E5" s="4" t="s">
        <v>5</v>
      </c>
    </row>
    <row r="6" spans="1:5">
      <c r="A6" s="2" t="s">
        <v>450</v>
      </c>
      <c r="B6" s="4">
        <v>753</v>
      </c>
      <c r="C6" s="6">
        <v>1366</v>
      </c>
      <c r="D6" s="6">
        <v>1555</v>
      </c>
      <c r="E6" s="6">
        <v>3072</v>
      </c>
    </row>
    <row r="7" spans="1:5" ht="30">
      <c r="A7" s="2" t="s">
        <v>451</v>
      </c>
      <c r="B7" s="4">
        <v>463</v>
      </c>
      <c r="C7" s="4">
        <v>457</v>
      </c>
      <c r="D7" s="4">
        <v>967</v>
      </c>
      <c r="E7" s="4">
        <v>975</v>
      </c>
    </row>
    <row r="8" spans="1:5">
      <c r="A8" s="2" t="s">
        <v>156</v>
      </c>
      <c r="B8" s="4">
        <v>0</v>
      </c>
      <c r="C8" s="4">
        <v>-81</v>
      </c>
      <c r="D8" s="4">
        <v>0</v>
      </c>
      <c r="E8" s="4">
        <v>-494</v>
      </c>
    </row>
    <row r="9" spans="1:5">
      <c r="A9" s="2" t="s">
        <v>454</v>
      </c>
      <c r="B9" s="6">
        <v>1216</v>
      </c>
      <c r="C9" s="6">
        <v>1742</v>
      </c>
      <c r="D9" s="6">
        <v>2522</v>
      </c>
      <c r="E9" s="6">
        <v>3553</v>
      </c>
    </row>
    <row r="10" spans="1:5" ht="30">
      <c r="A10" s="2" t="s">
        <v>455</v>
      </c>
      <c r="B10" s="6">
        <v>10986</v>
      </c>
      <c r="C10" s="6">
        <v>9248</v>
      </c>
      <c r="D10" s="6">
        <v>20651</v>
      </c>
      <c r="E10" s="6">
        <v>13965</v>
      </c>
    </row>
    <row r="11" spans="1:5">
      <c r="A11" s="2" t="s">
        <v>155</v>
      </c>
      <c r="B11" s="6">
        <v>-1963</v>
      </c>
      <c r="C11" s="6">
        <v>-4011</v>
      </c>
      <c r="D11" s="6">
        <v>-1963</v>
      </c>
      <c r="E11" s="6">
        <v>-5949</v>
      </c>
    </row>
    <row r="12" spans="1:5">
      <c r="A12" s="2" t="s">
        <v>456</v>
      </c>
      <c r="B12" s="8">
        <v>12949</v>
      </c>
      <c r="C12" s="8">
        <v>13259</v>
      </c>
      <c r="D12" s="8">
        <v>22614</v>
      </c>
      <c r="E12" s="8">
        <v>199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 bestFit="1" customWidth="1"/>
  </cols>
  <sheetData>
    <row r="1" spans="1:2" ht="60">
      <c r="A1" s="1" t="s">
        <v>1123</v>
      </c>
      <c r="B1" s="7" t="s">
        <v>2</v>
      </c>
    </row>
    <row r="2" spans="1:2" ht="30">
      <c r="A2" s="1" t="s">
        <v>25</v>
      </c>
      <c r="B2" s="7"/>
    </row>
    <row r="3" spans="1:2" ht="30">
      <c r="A3" s="2" t="s">
        <v>1124</v>
      </c>
      <c r="B3" s="4" t="s">
        <v>5</v>
      </c>
    </row>
    <row r="4" spans="1:2">
      <c r="A4" s="3" t="s">
        <v>1125</v>
      </c>
      <c r="B4" s="4" t="s">
        <v>5</v>
      </c>
    </row>
    <row r="5" spans="1:2">
      <c r="A5" s="2">
        <v>2014</v>
      </c>
      <c r="B5" s="8">
        <v>1875</v>
      </c>
    </row>
    <row r="6" spans="1:2" ht="30">
      <c r="A6" s="2" t="s">
        <v>1126</v>
      </c>
      <c r="B6" s="4" t="s">
        <v>5</v>
      </c>
    </row>
    <row r="7" spans="1:2">
      <c r="A7" s="3" t="s">
        <v>1125</v>
      </c>
      <c r="B7" s="4" t="s">
        <v>5</v>
      </c>
    </row>
    <row r="8" spans="1:2">
      <c r="A8" s="2">
        <v>2014</v>
      </c>
      <c r="B8" s="6">
        <v>1875</v>
      </c>
    </row>
    <row r="9" spans="1:2" ht="30">
      <c r="A9" s="2" t="s">
        <v>1127</v>
      </c>
      <c r="B9" s="4" t="s">
        <v>5</v>
      </c>
    </row>
    <row r="10" spans="1:2">
      <c r="A10" s="3" t="s">
        <v>1125</v>
      </c>
      <c r="B10" s="4" t="s">
        <v>5</v>
      </c>
    </row>
    <row r="11" spans="1:2">
      <c r="A11" s="2">
        <v>2015</v>
      </c>
      <c r="B11" s="6">
        <v>1875</v>
      </c>
    </row>
    <row r="12" spans="1:2" ht="30">
      <c r="A12" s="2" t="s">
        <v>1128</v>
      </c>
      <c r="B12" s="4" t="s">
        <v>5</v>
      </c>
    </row>
    <row r="13" spans="1:2">
      <c r="A13" s="3" t="s">
        <v>1125</v>
      </c>
      <c r="B13" s="4" t="s">
        <v>5</v>
      </c>
    </row>
    <row r="14" spans="1:2">
      <c r="A14" s="2">
        <v>2015</v>
      </c>
      <c r="B14" s="6">
        <v>1875</v>
      </c>
    </row>
    <row r="15" spans="1:2" ht="30">
      <c r="A15" s="2" t="s">
        <v>1129</v>
      </c>
      <c r="B15" s="4" t="s">
        <v>5</v>
      </c>
    </row>
    <row r="16" spans="1:2">
      <c r="A16" s="3" t="s">
        <v>1125</v>
      </c>
      <c r="B16" s="4" t="s">
        <v>5</v>
      </c>
    </row>
    <row r="17" spans="1:2">
      <c r="A17" s="2">
        <v>2015</v>
      </c>
      <c r="B17" s="6">
        <v>2813</v>
      </c>
    </row>
    <row r="18" spans="1:2" ht="30">
      <c r="A18" s="2" t="s">
        <v>1130</v>
      </c>
      <c r="B18" s="4" t="s">
        <v>5</v>
      </c>
    </row>
    <row r="19" spans="1:2">
      <c r="A19" s="3" t="s">
        <v>1125</v>
      </c>
      <c r="B19" s="4" t="s">
        <v>5</v>
      </c>
    </row>
    <row r="20" spans="1:2">
      <c r="A20" s="2">
        <v>2015</v>
      </c>
      <c r="B20" s="6">
        <v>2813</v>
      </c>
    </row>
    <row r="21" spans="1:2" ht="30">
      <c r="A21" s="2" t="s">
        <v>1131</v>
      </c>
      <c r="B21" s="4" t="s">
        <v>5</v>
      </c>
    </row>
    <row r="22" spans="1:2">
      <c r="A22" s="3" t="s">
        <v>1125</v>
      </c>
      <c r="B22" s="4" t="s">
        <v>5</v>
      </c>
    </row>
    <row r="23" spans="1:2">
      <c r="A23" s="2">
        <v>2016</v>
      </c>
      <c r="B23" s="6">
        <v>2813</v>
      </c>
    </row>
    <row r="24" spans="1:2" ht="30">
      <c r="A24" s="2" t="s">
        <v>1132</v>
      </c>
      <c r="B24" s="4" t="s">
        <v>5</v>
      </c>
    </row>
    <row r="25" spans="1:2">
      <c r="A25" s="3" t="s">
        <v>1125</v>
      </c>
      <c r="B25" s="4" t="s">
        <v>5</v>
      </c>
    </row>
    <row r="26" spans="1:2">
      <c r="A26" s="2">
        <v>2016</v>
      </c>
      <c r="B26" s="6">
        <v>2813</v>
      </c>
    </row>
    <row r="27" spans="1:2" ht="30">
      <c r="A27" s="2" t="s">
        <v>1133</v>
      </c>
      <c r="B27" s="4" t="s">
        <v>5</v>
      </c>
    </row>
    <row r="28" spans="1:2">
      <c r="A28" s="3" t="s">
        <v>1125</v>
      </c>
      <c r="B28" s="4" t="s">
        <v>5</v>
      </c>
    </row>
    <row r="29" spans="1:2">
      <c r="A29" s="2">
        <v>2016</v>
      </c>
      <c r="B29" s="6">
        <v>3750</v>
      </c>
    </row>
    <row r="30" spans="1:2" ht="30">
      <c r="A30" s="2" t="s">
        <v>1134</v>
      </c>
      <c r="B30" s="4" t="s">
        <v>5</v>
      </c>
    </row>
    <row r="31" spans="1:2">
      <c r="A31" s="3" t="s">
        <v>1125</v>
      </c>
      <c r="B31" s="4" t="s">
        <v>5</v>
      </c>
    </row>
    <row r="32" spans="1:2">
      <c r="A32" s="2">
        <v>2016</v>
      </c>
      <c r="B32" s="6">
        <v>3750</v>
      </c>
    </row>
    <row r="33" spans="1:2" ht="30">
      <c r="A33" s="2" t="s">
        <v>1135</v>
      </c>
      <c r="B33" s="4" t="s">
        <v>5</v>
      </c>
    </row>
    <row r="34" spans="1:2">
      <c r="A34" s="3" t="s">
        <v>1125</v>
      </c>
      <c r="B34" s="4" t="s">
        <v>5</v>
      </c>
    </row>
    <row r="35" spans="1:2">
      <c r="A35" s="2">
        <v>2017</v>
      </c>
      <c r="B35" s="6">
        <v>3750</v>
      </c>
    </row>
    <row r="36" spans="1:2" ht="30">
      <c r="A36" s="2" t="s">
        <v>1136</v>
      </c>
      <c r="B36" s="4" t="s">
        <v>5</v>
      </c>
    </row>
    <row r="37" spans="1:2">
      <c r="A37" s="3" t="s">
        <v>1125</v>
      </c>
      <c r="B37" s="4" t="s">
        <v>5</v>
      </c>
    </row>
    <row r="38" spans="1:2">
      <c r="A38" s="2">
        <v>2017</v>
      </c>
      <c r="B38" s="6">
        <v>3750</v>
      </c>
    </row>
    <row r="39" spans="1:2" ht="30">
      <c r="A39" s="2" t="s">
        <v>1137</v>
      </c>
      <c r="B39" s="4" t="s">
        <v>5</v>
      </c>
    </row>
    <row r="40" spans="1:2">
      <c r="A40" s="3" t="s">
        <v>1125</v>
      </c>
      <c r="B40" s="4" t="s">
        <v>5</v>
      </c>
    </row>
    <row r="41" spans="1:2">
      <c r="A41" s="2">
        <v>2017</v>
      </c>
      <c r="B41" s="6">
        <v>3750</v>
      </c>
    </row>
    <row r="42" spans="1:2" ht="30">
      <c r="A42" s="2" t="s">
        <v>1138</v>
      </c>
      <c r="B42" s="4" t="s">
        <v>5</v>
      </c>
    </row>
    <row r="43" spans="1:2">
      <c r="A43" s="3" t="s">
        <v>1125</v>
      </c>
      <c r="B43" s="4" t="s">
        <v>5</v>
      </c>
    </row>
    <row r="44" spans="1:2">
      <c r="A44" s="2">
        <v>2017</v>
      </c>
      <c r="B44" s="6">
        <v>3750</v>
      </c>
    </row>
    <row r="45" spans="1:2" ht="30">
      <c r="A45" s="2" t="s">
        <v>1139</v>
      </c>
      <c r="B45" s="4" t="s">
        <v>5</v>
      </c>
    </row>
    <row r="46" spans="1:2">
      <c r="A46" s="3" t="s">
        <v>1125</v>
      </c>
      <c r="B46" s="4" t="s">
        <v>5</v>
      </c>
    </row>
    <row r="47" spans="1:2">
      <c r="A47" s="2">
        <v>2018</v>
      </c>
      <c r="B47" s="6">
        <v>3750</v>
      </c>
    </row>
    <row r="48" spans="1:2" ht="30">
      <c r="A48" s="2" t="s">
        <v>1140</v>
      </c>
      <c r="B48" s="4" t="s">
        <v>5</v>
      </c>
    </row>
    <row r="49" spans="1:2">
      <c r="A49" s="3" t="s">
        <v>1125</v>
      </c>
      <c r="B49" s="4" t="s">
        <v>5</v>
      </c>
    </row>
    <row r="50" spans="1:2">
      <c r="A50" s="2">
        <v>2018</v>
      </c>
      <c r="B50" s="6">
        <v>3750</v>
      </c>
    </row>
    <row r="51" spans="1:2" ht="30">
      <c r="A51" s="2" t="s">
        <v>1141</v>
      </c>
      <c r="B51" s="4" t="s">
        <v>5</v>
      </c>
    </row>
    <row r="52" spans="1:2">
      <c r="A52" s="3" t="s">
        <v>1125</v>
      </c>
      <c r="B52" s="4" t="s">
        <v>5</v>
      </c>
    </row>
    <row r="53" spans="1:2">
      <c r="A53" s="2">
        <v>2018</v>
      </c>
      <c r="B53" s="6">
        <v>5625</v>
      </c>
    </row>
    <row r="54" spans="1:2" ht="30">
      <c r="A54" s="2" t="s">
        <v>1142</v>
      </c>
      <c r="B54" s="4" t="s">
        <v>5</v>
      </c>
    </row>
    <row r="55" spans="1:2">
      <c r="A55" s="3" t="s">
        <v>1125</v>
      </c>
      <c r="B55" s="4" t="s">
        <v>5</v>
      </c>
    </row>
    <row r="56" spans="1:2">
      <c r="A56" s="2">
        <v>2018</v>
      </c>
      <c r="B56" s="6">
        <v>5625</v>
      </c>
    </row>
    <row r="57" spans="1:2" ht="30">
      <c r="A57" s="2" t="s">
        <v>1143</v>
      </c>
      <c r="B57" s="4" t="s">
        <v>5</v>
      </c>
    </row>
    <row r="58" spans="1:2">
      <c r="A58" s="3" t="s">
        <v>1125</v>
      </c>
      <c r="B58" s="4" t="s">
        <v>5</v>
      </c>
    </row>
    <row r="59" spans="1:2">
      <c r="A59" s="2">
        <v>2019</v>
      </c>
      <c r="B59" s="6">
        <v>5625</v>
      </c>
    </row>
    <row r="60" spans="1:2">
      <c r="A60" s="2" t="s">
        <v>1144</v>
      </c>
      <c r="B60" s="4" t="s">
        <v>5</v>
      </c>
    </row>
    <row r="61" spans="1:2">
      <c r="A61" s="3" t="s">
        <v>1125</v>
      </c>
      <c r="B61" s="4" t="s">
        <v>5</v>
      </c>
    </row>
    <row r="62" spans="1:2">
      <c r="A62" s="2">
        <v>2019</v>
      </c>
      <c r="B62" s="8">
        <v>8437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12.28515625" bestFit="1" customWidth="1"/>
    <col min="7" max="7" width="23.7109375" bestFit="1" customWidth="1"/>
    <col min="8" max="10" width="31.42578125" bestFit="1" customWidth="1"/>
    <col min="11" max="12" width="36.5703125" bestFit="1" customWidth="1"/>
    <col min="13" max="14" width="17.42578125" bestFit="1" customWidth="1"/>
    <col min="15" max="19" width="36.5703125" bestFit="1" customWidth="1"/>
    <col min="20" max="21" width="22.42578125" bestFit="1" customWidth="1"/>
    <col min="22" max="22" width="12" bestFit="1" customWidth="1"/>
    <col min="23" max="24" width="13.28515625" bestFit="1" customWidth="1"/>
    <col min="25" max="26" width="24.140625" bestFit="1" customWidth="1"/>
    <col min="27" max="28" width="36.5703125" bestFit="1" customWidth="1"/>
  </cols>
  <sheetData>
    <row r="1" spans="1:28" ht="15" customHeight="1">
      <c r="A1" s="7" t="s">
        <v>1145</v>
      </c>
      <c r="B1" s="7" t="s">
        <v>75</v>
      </c>
      <c r="C1" s="7"/>
      <c r="D1" s="7" t="s">
        <v>1</v>
      </c>
      <c r="E1" s="7"/>
      <c r="F1" s="1"/>
      <c r="G1" s="7" t="s">
        <v>1146</v>
      </c>
      <c r="H1" s="7"/>
      <c r="I1" s="1"/>
      <c r="J1" s="1"/>
      <c r="K1" s="7" t="s">
        <v>75</v>
      </c>
      <c r="L1" s="7"/>
      <c r="M1" s="1" t="s">
        <v>1</v>
      </c>
      <c r="N1" s="1"/>
      <c r="O1" s="7"/>
      <c r="P1" s="7"/>
      <c r="Q1" s="7"/>
      <c r="R1" s="7"/>
      <c r="S1" s="7"/>
      <c r="T1" s="1" t="s">
        <v>75</v>
      </c>
      <c r="U1" s="1"/>
      <c r="V1" s="7"/>
      <c r="W1" s="7"/>
      <c r="X1" s="1"/>
      <c r="Y1" s="1" t="s">
        <v>75</v>
      </c>
      <c r="Z1" s="1" t="s">
        <v>1</v>
      </c>
      <c r="AA1" s="7"/>
      <c r="AB1" s="7"/>
    </row>
    <row r="2" spans="1:28">
      <c r="A2" s="7"/>
      <c r="B2" s="7" t="s">
        <v>2</v>
      </c>
      <c r="C2" s="7" t="s">
        <v>28</v>
      </c>
      <c r="D2" s="1" t="s">
        <v>2</v>
      </c>
      <c r="E2" s="7" t="s">
        <v>28</v>
      </c>
      <c r="F2" s="7" t="s">
        <v>27</v>
      </c>
      <c r="G2" s="1" t="s">
        <v>1148</v>
      </c>
      <c r="H2" s="1" t="s">
        <v>1150</v>
      </c>
      <c r="I2" s="1" t="s">
        <v>2</v>
      </c>
      <c r="J2" s="1" t="s">
        <v>27</v>
      </c>
      <c r="K2" s="1" t="s">
        <v>2</v>
      </c>
      <c r="L2" s="1" t="s">
        <v>2</v>
      </c>
      <c r="M2" s="1" t="s">
        <v>2</v>
      </c>
      <c r="N2" s="1" t="s">
        <v>27</v>
      </c>
      <c r="O2" s="1" t="s">
        <v>2</v>
      </c>
      <c r="P2" s="1" t="s">
        <v>2</v>
      </c>
      <c r="Q2" s="1" t="s">
        <v>2</v>
      </c>
      <c r="R2" s="1" t="s">
        <v>2</v>
      </c>
      <c r="S2" s="1" t="s">
        <v>2</v>
      </c>
      <c r="T2" s="1" t="s">
        <v>2</v>
      </c>
      <c r="U2" s="1" t="s">
        <v>27</v>
      </c>
      <c r="V2" s="1" t="s">
        <v>2</v>
      </c>
      <c r="W2" s="1" t="s">
        <v>2</v>
      </c>
      <c r="X2" s="1" t="s">
        <v>27</v>
      </c>
      <c r="Y2" s="1" t="s">
        <v>2</v>
      </c>
      <c r="Z2" s="1" t="s">
        <v>2</v>
      </c>
      <c r="AA2" s="1" t="s">
        <v>2</v>
      </c>
      <c r="AB2" s="1" t="s">
        <v>2</v>
      </c>
    </row>
    <row r="3" spans="1:28" ht="30">
      <c r="A3" s="7"/>
      <c r="B3" s="7"/>
      <c r="C3" s="7"/>
      <c r="D3" s="1" t="s">
        <v>1147</v>
      </c>
      <c r="E3" s="7"/>
      <c r="F3" s="7"/>
      <c r="G3" s="1" t="s">
        <v>409</v>
      </c>
      <c r="H3" s="1" t="s">
        <v>409</v>
      </c>
      <c r="I3" s="1" t="s">
        <v>409</v>
      </c>
      <c r="J3" s="1" t="s">
        <v>409</v>
      </c>
      <c r="K3" s="1" t="s">
        <v>410</v>
      </c>
      <c r="L3" s="1" t="s">
        <v>410</v>
      </c>
      <c r="M3" s="1" t="s">
        <v>411</v>
      </c>
      <c r="N3" s="1" t="s">
        <v>411</v>
      </c>
      <c r="O3" s="1" t="s">
        <v>1154</v>
      </c>
      <c r="P3" s="1" t="s">
        <v>1155</v>
      </c>
      <c r="Q3" s="1" t="s">
        <v>1156</v>
      </c>
      <c r="R3" s="1" t="s">
        <v>1157</v>
      </c>
      <c r="S3" s="1" t="s">
        <v>1158</v>
      </c>
      <c r="T3" s="1" t="s">
        <v>419</v>
      </c>
      <c r="U3" s="1" t="s">
        <v>419</v>
      </c>
      <c r="V3" s="1" t="s">
        <v>418</v>
      </c>
      <c r="W3" s="1" t="s">
        <v>418</v>
      </c>
      <c r="X3" s="1" t="s">
        <v>418</v>
      </c>
      <c r="Y3" s="1" t="s">
        <v>124</v>
      </c>
      <c r="Z3" s="1" t="s">
        <v>124</v>
      </c>
      <c r="AA3" s="1" t="s">
        <v>1159</v>
      </c>
      <c r="AB3" s="1" t="s">
        <v>1160</v>
      </c>
    </row>
    <row r="4" spans="1:28" ht="30">
      <c r="A4" s="7"/>
      <c r="B4" s="7"/>
      <c r="C4" s="7"/>
      <c r="D4" s="1"/>
      <c r="E4" s="7"/>
      <c r="F4" s="7"/>
      <c r="G4" s="1" t="s">
        <v>1149</v>
      </c>
      <c r="H4" s="1" t="s">
        <v>1151</v>
      </c>
      <c r="I4" s="1" t="s">
        <v>1151</v>
      </c>
      <c r="J4" s="1" t="s">
        <v>1151</v>
      </c>
      <c r="K4" s="1" t="s">
        <v>1152</v>
      </c>
      <c r="L4" s="1" t="s">
        <v>1153</v>
      </c>
      <c r="M4" s="1"/>
      <c r="N4" s="1"/>
      <c r="O4" s="1" t="s">
        <v>409</v>
      </c>
      <c r="P4" s="1" t="s">
        <v>409</v>
      </c>
      <c r="Q4" s="1" t="s">
        <v>409</v>
      </c>
      <c r="R4" s="1" t="s">
        <v>409</v>
      </c>
      <c r="S4" s="1" t="s">
        <v>409</v>
      </c>
      <c r="T4" s="1" t="s">
        <v>410</v>
      </c>
      <c r="U4" s="1" t="s">
        <v>410</v>
      </c>
      <c r="V4" s="1"/>
      <c r="W4" s="1" t="s">
        <v>410</v>
      </c>
      <c r="X4" s="1" t="s">
        <v>410</v>
      </c>
      <c r="Y4" s="1"/>
      <c r="Z4" s="1"/>
      <c r="AA4" s="1" t="s">
        <v>1155</v>
      </c>
      <c r="AB4" s="1" t="s">
        <v>1155</v>
      </c>
    </row>
    <row r="5" spans="1:28">
      <c r="A5" s="7"/>
      <c r="B5" s="7"/>
      <c r="C5" s="7"/>
      <c r="D5" s="1"/>
      <c r="E5" s="7"/>
      <c r="F5" s="7"/>
      <c r="G5" s="1"/>
      <c r="H5" s="1"/>
      <c r="I5" s="1"/>
      <c r="J5" s="1"/>
      <c r="K5" s="1"/>
      <c r="L5" s="1"/>
      <c r="M5" s="1"/>
      <c r="N5" s="1"/>
      <c r="O5" s="1" t="s">
        <v>1151</v>
      </c>
      <c r="P5" s="1" t="s">
        <v>1151</v>
      </c>
      <c r="Q5" s="1" t="s">
        <v>1151</v>
      </c>
      <c r="R5" s="1" t="s">
        <v>1151</v>
      </c>
      <c r="S5" s="1" t="s">
        <v>1151</v>
      </c>
      <c r="T5" s="1"/>
      <c r="U5" s="1"/>
      <c r="V5" s="1"/>
      <c r="W5" s="1"/>
      <c r="X5" s="1"/>
      <c r="Y5" s="1"/>
      <c r="Z5" s="1"/>
      <c r="AA5" s="1" t="s">
        <v>409</v>
      </c>
      <c r="AB5" s="1" t="s">
        <v>409</v>
      </c>
    </row>
    <row r="6" spans="1:28">
      <c r="A6" s="7"/>
      <c r="B6" s="7"/>
      <c r="C6" s="7"/>
      <c r="D6" s="1"/>
      <c r="E6" s="7"/>
      <c r="F6" s="7"/>
      <c r="G6" s="1"/>
      <c r="H6" s="1"/>
      <c r="I6" s="1"/>
      <c r="J6" s="1"/>
      <c r="K6" s="1"/>
      <c r="L6" s="1"/>
      <c r="M6" s="1"/>
      <c r="N6" s="1"/>
      <c r="O6" s="1"/>
      <c r="P6" s="1"/>
      <c r="Q6" s="1"/>
      <c r="R6" s="1"/>
      <c r="S6" s="1"/>
      <c r="T6" s="1"/>
      <c r="U6" s="1"/>
      <c r="V6" s="1"/>
      <c r="W6" s="1"/>
      <c r="X6" s="1"/>
      <c r="Y6" s="1"/>
      <c r="Z6" s="1"/>
      <c r="AA6" s="1" t="s">
        <v>1151</v>
      </c>
      <c r="AB6" s="1" t="s">
        <v>1151</v>
      </c>
    </row>
    <row r="7" spans="1:28">
      <c r="A7" s="3" t="s">
        <v>11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162</v>
      </c>
      <c r="B8" s="4" t="s">
        <v>5</v>
      </c>
      <c r="C8" s="4" t="s">
        <v>5</v>
      </c>
      <c r="D8" s="4" t="s">
        <v>5</v>
      </c>
      <c r="E8" s="4" t="s">
        <v>5</v>
      </c>
      <c r="F8" s="4" t="s">
        <v>5</v>
      </c>
      <c r="G8" s="8">
        <v>350000000</v>
      </c>
      <c r="H8" s="8">
        <v>300000000</v>
      </c>
      <c r="I8" s="8">
        <v>300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163</v>
      </c>
      <c r="B9" s="4" t="s">
        <v>5</v>
      </c>
      <c r="C9" s="4" t="s">
        <v>5</v>
      </c>
      <c r="D9" s="4" t="s">
        <v>5</v>
      </c>
      <c r="E9" s="4" t="s">
        <v>5</v>
      </c>
      <c r="F9" s="4" t="s">
        <v>5</v>
      </c>
      <c r="G9" s="207">
        <v>0.06</v>
      </c>
      <c r="H9" s="207">
        <v>5.8799999999999998E-2</v>
      </c>
      <c r="I9" s="4" t="s">
        <v>5</v>
      </c>
      <c r="J9" s="4" t="s">
        <v>5</v>
      </c>
      <c r="K9" s="4" t="s">
        <v>5</v>
      </c>
      <c r="L9" s="4" t="s">
        <v>5</v>
      </c>
      <c r="M9" s="207">
        <v>0.04</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164</v>
      </c>
      <c r="B10" s="6">
        <v>295500000</v>
      </c>
      <c r="C10" s="4">
        <v>0</v>
      </c>
      <c r="D10" s="6">
        <v>295500000</v>
      </c>
      <c r="E10" s="6">
        <v>343769000</v>
      </c>
      <c r="F10" s="4" t="s">
        <v>5</v>
      </c>
      <c r="G10" s="6">
        <v>343800000</v>
      </c>
      <c r="H10" s="6">
        <v>294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165</v>
      </c>
      <c r="B11" s="4" t="s">
        <v>5</v>
      </c>
      <c r="C11" s="4" t="s">
        <v>5</v>
      </c>
      <c r="D11" s="4" t="s">
        <v>5</v>
      </c>
      <c r="E11" s="4" t="s">
        <v>5</v>
      </c>
      <c r="F11" s="4" t="s">
        <v>5</v>
      </c>
      <c r="G11" s="4" t="s">
        <v>5</v>
      </c>
      <c r="H11" s="4" t="s">
        <v>5</v>
      </c>
      <c r="I11" s="4" t="s">
        <v>5</v>
      </c>
      <c r="J11" s="4" t="s">
        <v>5</v>
      </c>
      <c r="K11" s="4" t="s">
        <v>5</v>
      </c>
      <c r="L11" s="4" t="s">
        <v>5</v>
      </c>
      <c r="M11" s="4" t="s">
        <v>5</v>
      </c>
      <c r="N11" s="4" t="s">
        <v>5</v>
      </c>
      <c r="O11" s="207">
        <v>1.0441</v>
      </c>
      <c r="P11" s="4" t="s">
        <v>5</v>
      </c>
      <c r="Q11" s="207">
        <v>1.0294000000000001</v>
      </c>
      <c r="R11" s="207">
        <v>1.0146999999999999</v>
      </c>
      <c r="S11" s="207">
        <v>1</v>
      </c>
      <c r="T11" s="4" t="s">
        <v>5</v>
      </c>
      <c r="U11" s="4" t="s">
        <v>5</v>
      </c>
      <c r="V11" s="4" t="s">
        <v>5</v>
      </c>
      <c r="W11" s="4" t="s">
        <v>5</v>
      </c>
      <c r="X11" s="4" t="s">
        <v>5</v>
      </c>
      <c r="Y11" s="4" t="s">
        <v>5</v>
      </c>
      <c r="Z11" s="4" t="s">
        <v>5</v>
      </c>
      <c r="AA11" s="207">
        <v>1</v>
      </c>
      <c r="AB11" s="207">
        <v>1.0588</v>
      </c>
    </row>
    <row r="12" spans="1:28" ht="30">
      <c r="A12" s="2" t="s">
        <v>11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207">
        <v>0.35</v>
      </c>
      <c r="Q12" s="4" t="s">
        <v>5</v>
      </c>
      <c r="R12" s="4" t="s">
        <v>5</v>
      </c>
      <c r="S12" s="4" t="s">
        <v>5</v>
      </c>
      <c r="T12" s="4" t="s">
        <v>5</v>
      </c>
      <c r="U12" s="4" t="s">
        <v>5</v>
      </c>
      <c r="V12" s="4" t="s">
        <v>5</v>
      </c>
      <c r="W12" s="4" t="s">
        <v>5</v>
      </c>
      <c r="X12" s="4" t="s">
        <v>5</v>
      </c>
      <c r="Y12" s="4" t="s">
        <v>5</v>
      </c>
      <c r="Z12" s="4" t="s">
        <v>5</v>
      </c>
      <c r="AA12" s="4" t="s">
        <v>5</v>
      </c>
      <c r="AB12" s="4" t="s">
        <v>5</v>
      </c>
    </row>
    <row r="13" spans="1:28" ht="30">
      <c r="A13" s="2" t="s">
        <v>11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207">
        <v>0.65</v>
      </c>
      <c r="Q13" s="4" t="s">
        <v>5</v>
      </c>
      <c r="R13" s="4" t="s">
        <v>5</v>
      </c>
      <c r="S13" s="4" t="s">
        <v>5</v>
      </c>
      <c r="T13" s="4" t="s">
        <v>5</v>
      </c>
      <c r="U13" s="4" t="s">
        <v>5</v>
      </c>
      <c r="V13" s="4" t="s">
        <v>5</v>
      </c>
      <c r="W13" s="4" t="s">
        <v>5</v>
      </c>
      <c r="X13" s="4" t="s">
        <v>5</v>
      </c>
      <c r="Y13" s="4" t="s">
        <v>5</v>
      </c>
      <c r="Z13" s="4" t="s">
        <v>5</v>
      </c>
      <c r="AA13" s="4" t="s">
        <v>5</v>
      </c>
      <c r="AB13" s="4" t="s">
        <v>5</v>
      </c>
    </row>
    <row r="14" spans="1:28" ht="60">
      <c r="A14" s="2" t="s">
        <v>1168</v>
      </c>
      <c r="B14" s="4" t="s">
        <v>5</v>
      </c>
      <c r="C14" s="4" t="s">
        <v>5</v>
      </c>
      <c r="D14" s="4" t="s">
        <v>5</v>
      </c>
      <c r="E14" s="4" t="s">
        <v>5</v>
      </c>
      <c r="F14" s="4" t="s">
        <v>5</v>
      </c>
      <c r="G14" s="4" t="s">
        <v>5</v>
      </c>
      <c r="H14" s="4" t="s">
        <v>5</v>
      </c>
      <c r="I14" s="207">
        <v>1.01</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60">
      <c r="A15" s="2" t="s">
        <v>1169</v>
      </c>
      <c r="B15" s="4" t="s">
        <v>5</v>
      </c>
      <c r="C15" s="4" t="s">
        <v>5</v>
      </c>
      <c r="D15" s="4" t="s">
        <v>5</v>
      </c>
      <c r="E15" s="4" t="s">
        <v>5</v>
      </c>
      <c r="F15" s="4" t="s">
        <v>5</v>
      </c>
      <c r="G15" s="4" t="s">
        <v>5</v>
      </c>
      <c r="H15" s="4" t="s">
        <v>5</v>
      </c>
      <c r="I15" s="207">
        <v>1</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90">
      <c r="A16" s="2" t="s">
        <v>1170</v>
      </c>
      <c r="B16" s="4" t="s">
        <v>5</v>
      </c>
      <c r="C16" s="4" t="s">
        <v>5</v>
      </c>
      <c r="D16" s="4" t="s">
        <v>5</v>
      </c>
      <c r="E16" s="4" t="s">
        <v>5</v>
      </c>
      <c r="F16" s="4" t="s">
        <v>5</v>
      </c>
      <c r="G16" s="4" t="s">
        <v>5</v>
      </c>
      <c r="H16" s="4" t="s">
        <v>5</v>
      </c>
      <c r="I16" s="207">
        <v>0.2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c r="A17" s="2" t="s">
        <v>1171</v>
      </c>
      <c r="B17" s="4" t="s">
        <v>5</v>
      </c>
      <c r="C17" s="4" t="s">
        <v>5</v>
      </c>
      <c r="D17" s="4" t="s">
        <v>5</v>
      </c>
      <c r="E17" s="4" t="s">
        <v>5</v>
      </c>
      <c r="F17" s="4" t="s">
        <v>5</v>
      </c>
      <c r="G17" s="4" t="s">
        <v>5</v>
      </c>
      <c r="H17" s="4" t="s">
        <v>5</v>
      </c>
      <c r="I17" s="207">
        <v>2.5000000000000001E-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c r="A18" s="2" t="s">
        <v>1172</v>
      </c>
      <c r="B18" s="4" t="s">
        <v>5</v>
      </c>
      <c r="C18" s="4" t="s">
        <v>5</v>
      </c>
      <c r="D18" s="4" t="s">
        <v>5</v>
      </c>
      <c r="E18" s="4" t="s">
        <v>5</v>
      </c>
      <c r="F18" s="4" t="s">
        <v>5</v>
      </c>
      <c r="G18" s="4" t="s">
        <v>5</v>
      </c>
      <c r="H18" s="4" t="s">
        <v>5</v>
      </c>
      <c r="I18" s="207">
        <v>0.0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1173</v>
      </c>
      <c r="B19" s="6">
        <v>1963000</v>
      </c>
      <c r="C19" s="6">
        <v>4011000</v>
      </c>
      <c r="D19" s="6">
        <v>1963000</v>
      </c>
      <c r="E19" s="6">
        <v>5949000</v>
      </c>
      <c r="F19" s="4" t="s">
        <v>5</v>
      </c>
      <c r="G19" s="4" t="s">
        <v>5</v>
      </c>
      <c r="H19" s="4" t="s">
        <v>5</v>
      </c>
      <c r="I19" s="4" t="s">
        <v>5</v>
      </c>
      <c r="J19" s="4" t="s">
        <v>5</v>
      </c>
      <c r="K19" s="4" t="s">
        <v>5</v>
      </c>
      <c r="L19" s="4" t="s">
        <v>5</v>
      </c>
      <c r="M19" s="6">
        <v>200000</v>
      </c>
      <c r="N19" s="4" t="s">
        <v>5</v>
      </c>
      <c r="O19" s="4" t="s">
        <v>5</v>
      </c>
      <c r="P19" s="4" t="s">
        <v>5</v>
      </c>
      <c r="Q19" s="4" t="s">
        <v>5</v>
      </c>
      <c r="R19" s="4" t="s">
        <v>5</v>
      </c>
      <c r="S19" s="4" t="s">
        <v>5</v>
      </c>
      <c r="T19" s="6">
        <v>1700000</v>
      </c>
      <c r="U19" s="4" t="s">
        <v>5</v>
      </c>
      <c r="V19" s="4" t="s">
        <v>5</v>
      </c>
      <c r="W19" s="4" t="s">
        <v>5</v>
      </c>
      <c r="X19" s="4" t="s">
        <v>5</v>
      </c>
      <c r="Y19" s="4" t="s">
        <v>5</v>
      </c>
      <c r="Z19" s="4" t="s">
        <v>5</v>
      </c>
      <c r="AA19" s="4" t="s">
        <v>5</v>
      </c>
      <c r="AB19" s="4" t="s">
        <v>5</v>
      </c>
    </row>
    <row r="20" spans="1:28" ht="30">
      <c r="A20" s="2" t="s">
        <v>11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00000000</v>
      </c>
      <c r="U20" s="4" t="s">
        <v>5</v>
      </c>
      <c r="V20" s="4" t="s">
        <v>5</v>
      </c>
      <c r="W20" s="6">
        <v>150000000</v>
      </c>
      <c r="X20" s="4" t="s">
        <v>5</v>
      </c>
      <c r="Y20" s="4" t="s">
        <v>5</v>
      </c>
      <c r="Z20" s="4" t="s">
        <v>5</v>
      </c>
      <c r="AA20" s="4" t="s">
        <v>5</v>
      </c>
      <c r="AB20" s="4" t="s">
        <v>5</v>
      </c>
    </row>
    <row r="21" spans="1:28" ht="30">
      <c r="A21" s="2" t="s">
        <v>11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75000000</v>
      </c>
      <c r="U21" s="4" t="s">
        <v>5</v>
      </c>
      <c r="V21" s="4" t="s">
        <v>5</v>
      </c>
      <c r="W21" s="4" t="s">
        <v>5</v>
      </c>
      <c r="X21" s="4" t="s">
        <v>5</v>
      </c>
      <c r="Y21" s="4" t="s">
        <v>5</v>
      </c>
      <c r="Z21" s="4" t="s">
        <v>5</v>
      </c>
      <c r="AA21" s="4" t="s">
        <v>5</v>
      </c>
      <c r="AB21" s="4" t="s">
        <v>5</v>
      </c>
    </row>
    <row r="22" spans="1:28">
      <c r="A22" s="2" t="s">
        <v>11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50000000</v>
      </c>
      <c r="U22" s="4" t="s">
        <v>5</v>
      </c>
      <c r="V22" s="4" t="s">
        <v>5</v>
      </c>
      <c r="W22" s="4" t="s">
        <v>5</v>
      </c>
      <c r="X22" s="4" t="s">
        <v>5</v>
      </c>
      <c r="Y22" s="4" t="s">
        <v>5</v>
      </c>
      <c r="Z22" s="4" t="s">
        <v>5</v>
      </c>
      <c r="AA22" s="4" t="s">
        <v>5</v>
      </c>
      <c r="AB22" s="4" t="s">
        <v>5</v>
      </c>
    </row>
    <row r="23" spans="1:28" ht="30">
      <c r="A23" s="2" t="s">
        <v>11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75000000</v>
      </c>
      <c r="U23" s="4" t="s">
        <v>5</v>
      </c>
      <c r="V23" s="4" t="s">
        <v>5</v>
      </c>
      <c r="W23" s="4" t="s">
        <v>5</v>
      </c>
      <c r="X23" s="4" t="s">
        <v>5</v>
      </c>
      <c r="Y23" s="4" t="s">
        <v>5</v>
      </c>
      <c r="Z23" s="4" t="s">
        <v>5</v>
      </c>
      <c r="AA23" s="4" t="s">
        <v>5</v>
      </c>
      <c r="AB23" s="4" t="s">
        <v>5</v>
      </c>
    </row>
    <row r="24" spans="1:28" ht="30">
      <c r="A24" s="2" t="s">
        <v>11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200000000</v>
      </c>
      <c r="U24" s="4" t="s">
        <v>5</v>
      </c>
      <c r="V24" s="4" t="s">
        <v>5</v>
      </c>
      <c r="W24" s="4" t="s">
        <v>5</v>
      </c>
      <c r="X24" s="4" t="s">
        <v>5</v>
      </c>
      <c r="Y24" s="4" t="s">
        <v>5</v>
      </c>
      <c r="Z24" s="4" t="s">
        <v>5</v>
      </c>
      <c r="AA24" s="4" t="s">
        <v>5</v>
      </c>
      <c r="AB24" s="4" t="s">
        <v>5</v>
      </c>
    </row>
    <row r="25" spans="1:28">
      <c r="A25" s="2" t="s">
        <v>1179</v>
      </c>
      <c r="B25" s="4" t="s">
        <v>5</v>
      </c>
      <c r="C25" s="4" t="s">
        <v>5</v>
      </c>
      <c r="D25" s="4" t="s">
        <v>5</v>
      </c>
      <c r="E25" s="4" t="s">
        <v>5</v>
      </c>
      <c r="F25" s="4" t="s">
        <v>5</v>
      </c>
      <c r="G25" s="4" t="s">
        <v>5</v>
      </c>
      <c r="H25" s="4" t="s">
        <v>5</v>
      </c>
      <c r="I25" s="4" t="s">
        <v>5</v>
      </c>
      <c r="J25" s="4" t="s">
        <v>5</v>
      </c>
      <c r="K25" s="207">
        <v>5.0000000000000001E-3</v>
      </c>
      <c r="L25" s="207">
        <v>0.01</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1180</v>
      </c>
      <c r="B26" s="4" t="s">
        <v>5</v>
      </c>
      <c r="C26" s="4" t="s">
        <v>5</v>
      </c>
      <c r="D26" s="4" t="s">
        <v>5</v>
      </c>
      <c r="E26" s="4" t="s">
        <v>5</v>
      </c>
      <c r="F26" s="4" t="s">
        <v>5</v>
      </c>
      <c r="G26" s="4" t="s">
        <v>5</v>
      </c>
      <c r="H26" s="4" t="s">
        <v>5</v>
      </c>
      <c r="I26" s="4" t="s">
        <v>5</v>
      </c>
      <c r="J26" s="4" t="s">
        <v>5</v>
      </c>
      <c r="K26" s="207">
        <v>2.5000000000000001E-3</v>
      </c>
      <c r="L26" s="207">
        <v>1.2500000000000001E-2</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c r="A27" s="2" t="s">
        <v>1181</v>
      </c>
      <c r="B27" s="4" t="s">
        <v>5</v>
      </c>
      <c r="C27" s="4" t="s">
        <v>5</v>
      </c>
      <c r="D27" s="4" t="s">
        <v>5</v>
      </c>
      <c r="E27" s="4" t="s">
        <v>5</v>
      </c>
      <c r="F27" s="4" t="s">
        <v>5</v>
      </c>
      <c r="G27" s="4" t="s">
        <v>5</v>
      </c>
      <c r="H27" s="4" t="s">
        <v>5</v>
      </c>
      <c r="I27" s="4" t="s">
        <v>5</v>
      </c>
      <c r="J27" s="4" t="s">
        <v>5</v>
      </c>
      <c r="K27" s="207">
        <v>0.01</v>
      </c>
      <c r="L27" s="207">
        <v>0.02</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11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207">
        <v>2.1700000000000001E-2</v>
      </c>
      <c r="W28" s="4" t="s">
        <v>5</v>
      </c>
      <c r="X28" s="4" t="s">
        <v>5</v>
      </c>
      <c r="Y28" s="4" t="s">
        <v>5</v>
      </c>
      <c r="Z28" s="4" t="s">
        <v>5</v>
      </c>
      <c r="AA28" s="4" t="s">
        <v>5</v>
      </c>
      <c r="AB28" s="4" t="s">
        <v>5</v>
      </c>
    </row>
    <row r="29" spans="1:28">
      <c r="A29" s="2" t="s">
        <v>1183</v>
      </c>
      <c r="B29" s="6">
        <v>998424000</v>
      </c>
      <c r="C29" s="4" t="s">
        <v>5</v>
      </c>
      <c r="D29" s="6">
        <v>998424000</v>
      </c>
      <c r="E29" s="4" t="s">
        <v>5</v>
      </c>
      <c r="F29" s="6">
        <v>745523000</v>
      </c>
      <c r="G29" s="4" t="s">
        <v>5</v>
      </c>
      <c r="H29" s="4" t="s">
        <v>5</v>
      </c>
      <c r="I29" s="6">
        <v>300000000</v>
      </c>
      <c r="J29" s="4">
        <v>0</v>
      </c>
      <c r="K29" s="4" t="s">
        <v>5</v>
      </c>
      <c r="L29" s="4" t="s">
        <v>5</v>
      </c>
      <c r="M29" s="6">
        <v>33424000</v>
      </c>
      <c r="N29" s="6">
        <v>51148000</v>
      </c>
      <c r="O29" s="4" t="s">
        <v>5</v>
      </c>
      <c r="P29" s="4" t="s">
        <v>5</v>
      </c>
      <c r="Q29" s="4" t="s">
        <v>5</v>
      </c>
      <c r="R29" s="4" t="s">
        <v>5</v>
      </c>
      <c r="S29" s="4" t="s">
        <v>5</v>
      </c>
      <c r="T29" s="6">
        <v>165000000</v>
      </c>
      <c r="U29" s="4">
        <v>0</v>
      </c>
      <c r="V29" s="4" t="s">
        <v>5</v>
      </c>
      <c r="W29" s="6">
        <v>150000000</v>
      </c>
      <c r="X29" s="6">
        <v>344375000</v>
      </c>
      <c r="Y29" s="4" t="s">
        <v>5</v>
      </c>
      <c r="Z29" s="4" t="s">
        <v>5</v>
      </c>
      <c r="AA29" s="4" t="s">
        <v>5</v>
      </c>
      <c r="AB29" s="4" t="s">
        <v>5</v>
      </c>
    </row>
    <row r="30" spans="1:28" ht="30">
      <c r="A30" s="2" t="s">
        <v>1184</v>
      </c>
      <c r="B30" s="4" t="s">
        <v>5</v>
      </c>
      <c r="C30" s="4" t="s">
        <v>5</v>
      </c>
      <c r="D30" s="4" t="s">
        <v>5</v>
      </c>
      <c r="E30" s="4" t="s">
        <v>5</v>
      </c>
      <c r="F30" s="4" t="s">
        <v>5</v>
      </c>
      <c r="G30" s="4" t="s">
        <v>5</v>
      </c>
      <c r="H30" s="4" t="s">
        <v>5</v>
      </c>
      <c r="I30" s="4" t="s">
        <v>5</v>
      </c>
      <c r="J30" s="4" t="s">
        <v>5</v>
      </c>
      <c r="K30" s="4" t="s">
        <v>5</v>
      </c>
      <c r="L30" s="4" t="s">
        <v>5</v>
      </c>
      <c r="M30" s="207">
        <v>8.5000000000000006E-2</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1185</v>
      </c>
      <c r="B31" s="4" t="s">
        <v>5</v>
      </c>
      <c r="C31" s="4" t="s">
        <v>5</v>
      </c>
      <c r="D31" s="6">
        <v>17724</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1186</v>
      </c>
      <c r="B32" s="6">
        <v>17700000</v>
      </c>
      <c r="C32" s="4" t="s">
        <v>5</v>
      </c>
      <c r="D32" s="6">
        <v>177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1187</v>
      </c>
      <c r="B33" s="8">
        <v>17720000</v>
      </c>
      <c r="C33" s="8">
        <v>107179000</v>
      </c>
      <c r="D33" s="8">
        <v>17724000</v>
      </c>
      <c r="E33" s="8">
        <v>169634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c r="A34" s="2" t="s">
        <v>1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182777</v>
      </c>
      <c r="Z34" s="6">
        <v>182816</v>
      </c>
      <c r="AA34" s="4" t="s">
        <v>5</v>
      </c>
      <c r="AB34" s="4" t="s">
        <v>5</v>
      </c>
    </row>
  </sheetData>
  <mergeCells count="12">
    <mergeCell ref="V1:W1"/>
    <mergeCell ref="AA1:AB1"/>
    <mergeCell ref="B2:B6"/>
    <mergeCell ref="C2:C6"/>
    <mergeCell ref="E2:E6"/>
    <mergeCell ref="F2:F6"/>
    <mergeCell ref="A1:A6"/>
    <mergeCell ref="B1:C1"/>
    <mergeCell ref="D1:E1"/>
    <mergeCell ref="G1:H1"/>
    <mergeCell ref="K1:L1"/>
    <mergeCell ref="O1:S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customWidth="1"/>
    <col min="3" max="3" width="13.7109375" customWidth="1"/>
    <col min="4" max="4" width="2.5703125" customWidth="1"/>
    <col min="5" max="6" width="36.5703125" bestFit="1" customWidth="1"/>
    <col min="7" max="7" width="22.42578125" customWidth="1"/>
    <col min="8" max="8" width="18.7109375" customWidth="1"/>
    <col min="9" max="9" width="3.42578125" customWidth="1"/>
  </cols>
  <sheetData>
    <row r="1" spans="1:9" ht="15" customHeight="1">
      <c r="A1" s="7" t="s">
        <v>1188</v>
      </c>
      <c r="B1" s="1" t="s">
        <v>75</v>
      </c>
      <c r="C1" s="7" t="s">
        <v>1</v>
      </c>
      <c r="D1" s="7"/>
      <c r="E1" s="7"/>
      <c r="F1" s="1"/>
      <c r="G1" s="1" t="s">
        <v>1146</v>
      </c>
      <c r="H1" s="7" t="s">
        <v>1</v>
      </c>
      <c r="I1" s="7"/>
    </row>
    <row r="2" spans="1:9" ht="15" customHeight="1">
      <c r="A2" s="7"/>
      <c r="B2" s="7" t="s">
        <v>2</v>
      </c>
      <c r="C2" s="7" t="s">
        <v>2</v>
      </c>
      <c r="D2" s="7"/>
      <c r="E2" s="1" t="s">
        <v>2</v>
      </c>
      <c r="F2" s="1" t="s">
        <v>1190</v>
      </c>
      <c r="G2" s="1" t="s">
        <v>1190</v>
      </c>
      <c r="H2" s="7" t="s">
        <v>2</v>
      </c>
      <c r="I2" s="7"/>
    </row>
    <row r="3" spans="1:9" ht="30">
      <c r="A3" s="7"/>
      <c r="B3" s="7"/>
      <c r="C3" s="7"/>
      <c r="D3" s="7"/>
      <c r="E3" s="1" t="s">
        <v>1189</v>
      </c>
      <c r="F3" s="1" t="s">
        <v>1189</v>
      </c>
      <c r="G3" s="1" t="s">
        <v>1191</v>
      </c>
      <c r="H3" s="7" t="s">
        <v>1191</v>
      </c>
      <c r="I3" s="7"/>
    </row>
    <row r="4" spans="1:9" ht="30">
      <c r="A4" s="3" t="s">
        <v>1192</v>
      </c>
      <c r="B4" s="4" t="s">
        <v>5</v>
      </c>
      <c r="C4" s="4" t="s">
        <v>5</v>
      </c>
      <c r="D4" s="4"/>
      <c r="E4" s="4" t="s">
        <v>5</v>
      </c>
      <c r="F4" s="4" t="s">
        <v>5</v>
      </c>
      <c r="G4" s="4" t="s">
        <v>5</v>
      </c>
      <c r="H4" s="4" t="s">
        <v>5</v>
      </c>
      <c r="I4" s="4"/>
    </row>
    <row r="5" spans="1:9" ht="30">
      <c r="A5" s="2" t="s">
        <v>1193</v>
      </c>
      <c r="B5" s="4" t="s">
        <v>5</v>
      </c>
      <c r="C5" s="4" t="s">
        <v>5</v>
      </c>
      <c r="D5" s="4"/>
      <c r="E5" s="6">
        <v>1447556</v>
      </c>
      <c r="F5" s="4" t="s">
        <v>5</v>
      </c>
      <c r="G5" s="4" t="s">
        <v>5</v>
      </c>
      <c r="H5" s="6">
        <v>5291701</v>
      </c>
      <c r="I5" s="4"/>
    </row>
    <row r="6" spans="1:9" ht="30">
      <c r="A6" s="3" t="s">
        <v>1194</v>
      </c>
      <c r="B6" s="4" t="s">
        <v>5</v>
      </c>
      <c r="C6" s="4" t="s">
        <v>5</v>
      </c>
      <c r="D6" s="4"/>
      <c r="E6" s="4" t="s">
        <v>5</v>
      </c>
      <c r="F6" s="4" t="s">
        <v>5</v>
      </c>
      <c r="G6" s="4" t="s">
        <v>5</v>
      </c>
      <c r="H6" s="4" t="s">
        <v>5</v>
      </c>
      <c r="I6" s="4"/>
    </row>
    <row r="7" spans="1:9" ht="30">
      <c r="A7" s="2" t="s">
        <v>1195</v>
      </c>
      <c r="B7" s="4" t="s">
        <v>5</v>
      </c>
      <c r="C7" s="8">
        <v>201291000</v>
      </c>
      <c r="D7" s="10" t="s">
        <v>82</v>
      </c>
      <c r="E7" s="4" t="s">
        <v>5</v>
      </c>
      <c r="F7" s="4" t="s">
        <v>5</v>
      </c>
      <c r="G7" s="4" t="s">
        <v>5</v>
      </c>
      <c r="H7" s="4" t="s">
        <v>5</v>
      </c>
      <c r="I7" s="4"/>
    </row>
    <row r="8" spans="1:9">
      <c r="A8" s="2" t="s">
        <v>1196</v>
      </c>
      <c r="B8" s="4" t="s">
        <v>5</v>
      </c>
      <c r="C8" s="4" t="s">
        <v>5</v>
      </c>
      <c r="D8" s="4"/>
      <c r="E8" s="4" t="s">
        <v>5</v>
      </c>
      <c r="F8" s="6">
        <v>500000000</v>
      </c>
      <c r="G8" s="6">
        <v>350000000</v>
      </c>
      <c r="H8" s="4" t="s">
        <v>5</v>
      </c>
      <c r="I8" s="4"/>
    </row>
    <row r="9" spans="1:9" ht="30">
      <c r="A9" s="2" t="s">
        <v>508</v>
      </c>
      <c r="B9" s="6">
        <v>809000</v>
      </c>
      <c r="C9" s="6">
        <v>2790000</v>
      </c>
      <c r="D9" s="4"/>
      <c r="E9" s="4" t="s">
        <v>5</v>
      </c>
      <c r="F9" s="4" t="s">
        <v>5</v>
      </c>
      <c r="G9" s="4" t="s">
        <v>5</v>
      </c>
      <c r="H9" s="4" t="s">
        <v>5</v>
      </c>
      <c r="I9" s="4"/>
    </row>
    <row r="10" spans="1:9" ht="17.25">
      <c r="A10" s="2" t="s">
        <v>139</v>
      </c>
      <c r="B10" s="8">
        <v>-50000000</v>
      </c>
      <c r="C10" s="8">
        <v>-474569000</v>
      </c>
      <c r="D10" s="4"/>
      <c r="E10" s="8">
        <v>-99995000</v>
      </c>
      <c r="F10" s="4" t="s">
        <v>5</v>
      </c>
      <c r="G10" s="4" t="s">
        <v>5</v>
      </c>
      <c r="H10" s="8">
        <v>-370789000</v>
      </c>
      <c r="I10" s="10" t="s">
        <v>102</v>
      </c>
    </row>
    <row r="11" spans="1:9" ht="75">
      <c r="A11" s="2" t="s">
        <v>1197</v>
      </c>
      <c r="B11" s="4" t="s">
        <v>5</v>
      </c>
      <c r="C11" s="4" t="s">
        <v>5</v>
      </c>
      <c r="D11" s="4"/>
      <c r="E11" s="4" t="s">
        <v>5</v>
      </c>
      <c r="F11" s="4" t="s">
        <v>5</v>
      </c>
      <c r="G11" s="207">
        <v>0.02</v>
      </c>
      <c r="H11" s="4" t="s">
        <v>5</v>
      </c>
      <c r="I11" s="4"/>
    </row>
    <row r="12" spans="1:9">
      <c r="A12" s="11"/>
      <c r="B12" s="11"/>
      <c r="C12" s="11"/>
      <c r="D12" s="11"/>
      <c r="E12" s="11"/>
      <c r="F12" s="11"/>
      <c r="G12" s="11"/>
      <c r="H12" s="11"/>
      <c r="I12" s="11"/>
    </row>
    <row r="13" spans="1:9" ht="30" customHeight="1">
      <c r="A13" s="2" t="s">
        <v>82</v>
      </c>
      <c r="B13" s="12" t="s">
        <v>514</v>
      </c>
      <c r="C13" s="12"/>
      <c r="D13" s="12"/>
      <c r="E13" s="12"/>
      <c r="F13" s="12"/>
      <c r="G13" s="12"/>
      <c r="H13" s="12"/>
      <c r="I13" s="12"/>
    </row>
    <row r="14" spans="1:9" ht="15" customHeight="1">
      <c r="A14" s="2" t="s">
        <v>102</v>
      </c>
      <c r="B14" s="12" t="s">
        <v>515</v>
      </c>
      <c r="C14" s="12"/>
      <c r="D14" s="12"/>
      <c r="E14" s="12"/>
      <c r="F14" s="12"/>
      <c r="G14" s="12"/>
      <c r="H14" s="12"/>
      <c r="I14" s="12"/>
    </row>
  </sheetData>
  <mergeCells count="10">
    <mergeCell ref="A12:I12"/>
    <mergeCell ref="B13:I13"/>
    <mergeCell ref="B14:I14"/>
    <mergeCell ref="A1:A3"/>
    <mergeCell ref="C1:E1"/>
    <mergeCell ref="H1:I1"/>
    <mergeCell ref="B2:B3"/>
    <mergeCell ref="C2:D3"/>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198</v>
      </c>
      <c r="B1" s="1" t="s">
        <v>75</v>
      </c>
      <c r="C1" s="1" t="s">
        <v>1</v>
      </c>
    </row>
    <row r="2" spans="1:3" ht="30">
      <c r="A2" s="1" t="s">
        <v>25</v>
      </c>
      <c r="B2" s="1" t="s">
        <v>2</v>
      </c>
      <c r="C2" s="1" t="s">
        <v>2</v>
      </c>
    </row>
    <row r="3" spans="1:3">
      <c r="A3" s="3" t="s">
        <v>497</v>
      </c>
      <c r="B3" s="4" t="s">
        <v>5</v>
      </c>
      <c r="C3" s="4" t="s">
        <v>5</v>
      </c>
    </row>
    <row r="4" spans="1:3">
      <c r="A4" s="2" t="s">
        <v>1199</v>
      </c>
      <c r="B4" s="8">
        <v>-50000</v>
      </c>
      <c r="C4" s="8">
        <v>-4745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1" customWidth="1"/>
    <col min="3" max="3" width="23.85546875" customWidth="1"/>
    <col min="4" max="4" width="6.5703125" customWidth="1"/>
  </cols>
  <sheetData>
    <row r="1" spans="1:4" ht="15" customHeight="1">
      <c r="A1" s="1" t="s">
        <v>1200</v>
      </c>
      <c r="B1" s="1" t="s">
        <v>75</v>
      </c>
      <c r="C1" s="7" t="s">
        <v>1</v>
      </c>
      <c r="D1" s="7"/>
    </row>
    <row r="2" spans="1:4" ht="30">
      <c r="A2" s="1" t="s">
        <v>62</v>
      </c>
      <c r="B2" s="1" t="s">
        <v>2</v>
      </c>
      <c r="C2" s="7" t="s">
        <v>2</v>
      </c>
      <c r="D2" s="7"/>
    </row>
    <row r="3" spans="1:4" ht="30">
      <c r="A3" s="3" t="s">
        <v>1192</v>
      </c>
      <c r="B3" s="4" t="s">
        <v>5</v>
      </c>
      <c r="C3" s="4" t="s">
        <v>5</v>
      </c>
      <c r="D3" s="4"/>
    </row>
    <row r="4" spans="1:4">
      <c r="A4" s="2" t="s">
        <v>139</v>
      </c>
      <c r="B4" s="8">
        <v>50000</v>
      </c>
      <c r="C4" s="8">
        <v>474569</v>
      </c>
      <c r="D4" s="4"/>
    </row>
    <row r="5" spans="1:4" ht="30">
      <c r="A5" s="2" t="s">
        <v>1189</v>
      </c>
      <c r="B5" s="4" t="s">
        <v>5</v>
      </c>
      <c r="C5" s="4" t="s">
        <v>5</v>
      </c>
      <c r="D5" s="4"/>
    </row>
    <row r="6" spans="1:4" ht="30">
      <c r="A6" s="3" t="s">
        <v>1192</v>
      </c>
      <c r="B6" s="4" t="s">
        <v>5</v>
      </c>
      <c r="C6" s="4" t="s">
        <v>5</v>
      </c>
      <c r="D6" s="4"/>
    </row>
    <row r="7" spans="1:4" ht="30">
      <c r="A7" s="2" t="s">
        <v>1201</v>
      </c>
      <c r="B7" s="4" t="s">
        <v>5</v>
      </c>
      <c r="C7" s="6">
        <v>1447556</v>
      </c>
      <c r="D7" s="4"/>
    </row>
    <row r="8" spans="1:4" ht="30">
      <c r="A8" s="2" t="s">
        <v>1202</v>
      </c>
      <c r="B8" s="4" t="s">
        <v>5</v>
      </c>
      <c r="C8" s="9">
        <v>69.08</v>
      </c>
      <c r="D8" s="4"/>
    </row>
    <row r="9" spans="1:4">
      <c r="A9" s="2" t="s">
        <v>139</v>
      </c>
      <c r="B9" s="4" t="s">
        <v>5</v>
      </c>
      <c r="C9" s="6">
        <v>99995</v>
      </c>
      <c r="D9" s="4"/>
    </row>
    <row r="10" spans="1:4">
      <c r="A10" s="2" t="s">
        <v>1191</v>
      </c>
      <c r="B10" s="4" t="s">
        <v>5</v>
      </c>
      <c r="C10" s="4" t="s">
        <v>5</v>
      </c>
      <c r="D10" s="4"/>
    </row>
    <row r="11" spans="1:4" ht="30">
      <c r="A11" s="3" t="s">
        <v>1192</v>
      </c>
      <c r="B11" s="4" t="s">
        <v>5</v>
      </c>
      <c r="C11" s="4" t="s">
        <v>5</v>
      </c>
      <c r="D11" s="4"/>
    </row>
    <row r="12" spans="1:4" ht="30">
      <c r="A12" s="2" t="s">
        <v>1201</v>
      </c>
      <c r="B12" s="4" t="s">
        <v>5</v>
      </c>
      <c r="C12" s="6">
        <v>5291701</v>
      </c>
      <c r="D12" s="4"/>
    </row>
    <row r="13" spans="1:4" ht="30">
      <c r="A13" s="2" t="s">
        <v>1202</v>
      </c>
      <c r="B13" s="4" t="s">
        <v>5</v>
      </c>
      <c r="C13" s="9">
        <v>70.069999999999993</v>
      </c>
      <c r="D13" s="4"/>
    </row>
    <row r="14" spans="1:4" ht="17.25">
      <c r="A14" s="2" t="s">
        <v>139</v>
      </c>
      <c r="B14" s="4" t="s">
        <v>5</v>
      </c>
      <c r="C14" s="8">
        <v>370789</v>
      </c>
      <c r="D14" s="10" t="s">
        <v>82</v>
      </c>
    </row>
    <row r="15" spans="1:4">
      <c r="A15" s="11"/>
      <c r="B15" s="11"/>
      <c r="C15" s="11"/>
      <c r="D15" s="11"/>
    </row>
    <row r="16" spans="1:4" ht="15" customHeight="1">
      <c r="A16" s="2" t="s">
        <v>82</v>
      </c>
      <c r="B16" s="12" t="s">
        <v>515</v>
      </c>
      <c r="C16" s="12"/>
      <c r="D16" s="12"/>
    </row>
  </sheetData>
  <mergeCells count="4">
    <mergeCell ref="C1:D1"/>
    <mergeCell ref="C2:D2"/>
    <mergeCell ref="A15:D15"/>
    <mergeCell ref="B16:D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2" bestFit="1" customWidth="1"/>
    <col min="4" max="5" width="36.5703125" bestFit="1" customWidth="1"/>
    <col min="6" max="6" width="22.42578125" bestFit="1" customWidth="1"/>
    <col min="7" max="7" width="18" customWidth="1"/>
    <col min="8" max="8" width="4.140625" customWidth="1"/>
  </cols>
  <sheetData>
    <row r="1" spans="1:8" ht="15" customHeight="1">
      <c r="A1" s="7" t="s">
        <v>1203</v>
      </c>
      <c r="B1" s="1" t="s">
        <v>75</v>
      </c>
      <c r="C1" s="7" t="s">
        <v>1</v>
      </c>
      <c r="D1" s="7"/>
      <c r="E1" s="1"/>
      <c r="F1" s="1" t="s">
        <v>1146</v>
      </c>
      <c r="G1" s="7" t="s">
        <v>1</v>
      </c>
      <c r="H1" s="7"/>
    </row>
    <row r="2" spans="1:8" ht="15" customHeight="1">
      <c r="A2" s="7"/>
      <c r="B2" s="7" t="s">
        <v>2</v>
      </c>
      <c r="C2" s="7" t="s">
        <v>2</v>
      </c>
      <c r="D2" s="1" t="s">
        <v>2</v>
      </c>
      <c r="E2" s="1" t="s">
        <v>1190</v>
      </c>
      <c r="F2" s="1" t="s">
        <v>1190</v>
      </c>
      <c r="G2" s="7" t="s">
        <v>2</v>
      </c>
      <c r="H2" s="7"/>
    </row>
    <row r="3" spans="1:8" ht="30">
      <c r="A3" s="7"/>
      <c r="B3" s="7"/>
      <c r="C3" s="7"/>
      <c r="D3" s="1" t="s">
        <v>1189</v>
      </c>
      <c r="E3" s="1" t="s">
        <v>1189</v>
      </c>
      <c r="F3" s="1" t="s">
        <v>1191</v>
      </c>
      <c r="G3" s="7" t="s">
        <v>1191</v>
      </c>
      <c r="H3" s="7"/>
    </row>
    <row r="4" spans="1:8">
      <c r="A4" s="3" t="s">
        <v>497</v>
      </c>
      <c r="B4" s="4" t="s">
        <v>5</v>
      </c>
      <c r="C4" s="4" t="s">
        <v>5</v>
      </c>
      <c r="D4" s="4" t="s">
        <v>5</v>
      </c>
      <c r="E4" s="4" t="s">
        <v>5</v>
      </c>
      <c r="F4" s="4" t="s">
        <v>5</v>
      </c>
      <c r="G4" s="4" t="s">
        <v>5</v>
      </c>
      <c r="H4" s="4"/>
    </row>
    <row r="5" spans="1:8" ht="30">
      <c r="A5" s="2" t="s">
        <v>1204</v>
      </c>
      <c r="B5" s="4" t="s">
        <v>5</v>
      </c>
      <c r="C5" s="4" t="s">
        <v>5</v>
      </c>
      <c r="D5" s="4" t="s">
        <v>5</v>
      </c>
      <c r="E5" s="8">
        <v>500000000</v>
      </c>
      <c r="F5" s="8">
        <v>350000000</v>
      </c>
      <c r="G5" s="4" t="s">
        <v>5</v>
      </c>
      <c r="H5" s="4"/>
    </row>
    <row r="6" spans="1:8" ht="75">
      <c r="A6" s="2" t="s">
        <v>1197</v>
      </c>
      <c r="B6" s="4" t="s">
        <v>5</v>
      </c>
      <c r="C6" s="4" t="s">
        <v>5</v>
      </c>
      <c r="D6" s="4" t="s">
        <v>5</v>
      </c>
      <c r="E6" s="4" t="s">
        <v>5</v>
      </c>
      <c r="F6" s="207">
        <v>0.02</v>
      </c>
      <c r="G6" s="4" t="s">
        <v>5</v>
      </c>
      <c r="H6" s="4"/>
    </row>
    <row r="7" spans="1:8" ht="30">
      <c r="A7" s="3" t="s">
        <v>1192</v>
      </c>
      <c r="B7" s="4" t="s">
        <v>5</v>
      </c>
      <c r="C7" s="4" t="s">
        <v>5</v>
      </c>
      <c r="D7" s="4" t="s">
        <v>5</v>
      </c>
      <c r="E7" s="4" t="s">
        <v>5</v>
      </c>
      <c r="F7" s="4" t="s">
        <v>5</v>
      </c>
      <c r="G7" s="4" t="s">
        <v>5</v>
      </c>
      <c r="H7" s="4"/>
    </row>
    <row r="8" spans="1:8" ht="30">
      <c r="A8" s="2" t="s">
        <v>138</v>
      </c>
      <c r="B8" s="4" t="s">
        <v>5</v>
      </c>
      <c r="C8" s="4" t="s">
        <v>5</v>
      </c>
      <c r="D8" s="6">
        <v>1447556</v>
      </c>
      <c r="E8" s="4" t="s">
        <v>5</v>
      </c>
      <c r="F8" s="4" t="s">
        <v>5</v>
      </c>
      <c r="G8" s="6">
        <v>5291701</v>
      </c>
      <c r="H8" s="4"/>
    </row>
    <row r="9" spans="1:8" ht="30">
      <c r="A9" s="2" t="s">
        <v>1202</v>
      </c>
      <c r="B9" s="4" t="s">
        <v>5</v>
      </c>
      <c r="C9" s="4" t="s">
        <v>5</v>
      </c>
      <c r="D9" s="9">
        <v>69.08</v>
      </c>
      <c r="E9" s="4" t="s">
        <v>5</v>
      </c>
      <c r="F9" s="4" t="s">
        <v>5</v>
      </c>
      <c r="G9" s="9">
        <v>70.069999999999993</v>
      </c>
      <c r="H9" s="4"/>
    </row>
    <row r="10" spans="1:8" ht="17.25">
      <c r="A10" s="2" t="s">
        <v>139</v>
      </c>
      <c r="B10" s="6">
        <v>50000000</v>
      </c>
      <c r="C10" s="6">
        <v>474569000</v>
      </c>
      <c r="D10" s="6">
        <v>99995000</v>
      </c>
      <c r="E10" s="4" t="s">
        <v>5</v>
      </c>
      <c r="F10" s="4" t="s">
        <v>5</v>
      </c>
      <c r="G10" s="6">
        <v>370789000</v>
      </c>
      <c r="H10" s="10" t="s">
        <v>82</v>
      </c>
    </row>
    <row r="11" spans="1:8">
      <c r="A11" s="2" t="s">
        <v>1205</v>
      </c>
      <c r="B11" s="4" t="s">
        <v>5</v>
      </c>
      <c r="C11" s="4" t="s">
        <v>5</v>
      </c>
      <c r="D11" s="4" t="s">
        <v>5</v>
      </c>
      <c r="E11" s="4" t="s">
        <v>5</v>
      </c>
      <c r="F11" s="4" t="s">
        <v>5</v>
      </c>
      <c r="G11" s="8">
        <v>3800000</v>
      </c>
      <c r="H11" s="4"/>
    </row>
    <row r="12" spans="1:8">
      <c r="A12" s="11"/>
      <c r="B12" s="11"/>
      <c r="C12" s="11"/>
      <c r="D12" s="11"/>
      <c r="E12" s="11"/>
      <c r="F12" s="11"/>
      <c r="G12" s="11"/>
      <c r="H12" s="11"/>
    </row>
    <row r="13" spans="1:8" ht="15" customHeight="1">
      <c r="A13" s="2" t="s">
        <v>82</v>
      </c>
      <c r="B13" s="12" t="s">
        <v>515</v>
      </c>
      <c r="C13" s="12"/>
      <c r="D13" s="12"/>
      <c r="E13" s="12"/>
      <c r="F13" s="12"/>
      <c r="G13" s="12"/>
      <c r="H13" s="12"/>
    </row>
  </sheetData>
  <mergeCells count="9">
    <mergeCell ref="A12:H12"/>
    <mergeCell ref="B13:H13"/>
    <mergeCell ref="A1:A3"/>
    <mergeCell ref="C1:D1"/>
    <mergeCell ref="G1:H1"/>
    <mergeCell ref="B2:B3"/>
    <mergeCell ref="C2:C3"/>
    <mergeCell ref="G2:H2"/>
    <mergeCell ref="G3: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4" width="12.5703125" bestFit="1" customWidth="1"/>
    <col min="5" max="5" width="15.42578125" bestFit="1" customWidth="1"/>
  </cols>
  <sheetData>
    <row r="1" spans="1:5" ht="15" customHeight="1">
      <c r="A1" s="1" t="s">
        <v>1206</v>
      </c>
      <c r="B1" s="7" t="s">
        <v>75</v>
      </c>
      <c r="C1" s="7"/>
      <c r="D1" s="7"/>
      <c r="E1" s="1" t="s">
        <v>1</v>
      </c>
    </row>
    <row r="2" spans="1:5" ht="30">
      <c r="A2" s="1" t="s">
        <v>74</v>
      </c>
      <c r="B2" s="1" t="s">
        <v>2</v>
      </c>
      <c r="C2" s="1" t="s">
        <v>28</v>
      </c>
      <c r="D2" s="1" t="s">
        <v>29</v>
      </c>
      <c r="E2" s="1" t="s">
        <v>2</v>
      </c>
    </row>
    <row r="3" spans="1:5" ht="45">
      <c r="A3" s="3" t="s">
        <v>1207</v>
      </c>
      <c r="B3" s="4" t="s">
        <v>5</v>
      </c>
      <c r="C3" s="4" t="s">
        <v>5</v>
      </c>
      <c r="D3" s="4" t="s">
        <v>5</v>
      </c>
      <c r="E3" s="4" t="s">
        <v>5</v>
      </c>
    </row>
    <row r="4" spans="1:5">
      <c r="A4" s="2" t="s">
        <v>136</v>
      </c>
      <c r="B4" s="8">
        <v>3079</v>
      </c>
      <c r="C4" s="8">
        <v>3843</v>
      </c>
      <c r="D4" s="8">
        <v>8680</v>
      </c>
      <c r="E4" s="8">
        <v>6844</v>
      </c>
    </row>
    <row r="5" spans="1:5" ht="30">
      <c r="A5" s="2" t="s">
        <v>1208</v>
      </c>
      <c r="B5" s="6">
        <v>1182</v>
      </c>
      <c r="C5" s="6">
        <v>1459</v>
      </c>
      <c r="D5" s="6">
        <v>3289</v>
      </c>
      <c r="E5" s="6">
        <v>2627</v>
      </c>
    </row>
    <row r="6" spans="1:5" ht="30">
      <c r="A6" s="2" t="s">
        <v>1209</v>
      </c>
      <c r="B6" s="4" t="s">
        <v>5</v>
      </c>
      <c r="C6" s="4" t="s">
        <v>5</v>
      </c>
      <c r="D6" s="4" t="s">
        <v>5</v>
      </c>
      <c r="E6" s="9">
        <v>72.08</v>
      </c>
    </row>
    <row r="7" spans="1:5">
      <c r="A7" s="2" t="s">
        <v>1210</v>
      </c>
      <c r="B7" s="4" t="s">
        <v>5</v>
      </c>
      <c r="C7" s="4" t="s">
        <v>5</v>
      </c>
      <c r="D7" s="4" t="s">
        <v>5</v>
      </c>
      <c r="E7" s="4" t="s">
        <v>5</v>
      </c>
    </row>
    <row r="8" spans="1:5" ht="45">
      <c r="A8" s="3" t="s">
        <v>1207</v>
      </c>
      <c r="B8" s="4" t="s">
        <v>5</v>
      </c>
      <c r="C8" s="4" t="s">
        <v>5</v>
      </c>
      <c r="D8" s="4" t="s">
        <v>5</v>
      </c>
      <c r="E8" s="4" t="s">
        <v>5</v>
      </c>
    </row>
    <row r="9" spans="1:5">
      <c r="A9" s="2" t="s">
        <v>136</v>
      </c>
      <c r="B9" s="4">
        <v>223</v>
      </c>
      <c r="C9" s="4">
        <v>321</v>
      </c>
      <c r="D9" s="4">
        <v>898</v>
      </c>
      <c r="E9" s="4">
        <v>456</v>
      </c>
    </row>
    <row r="10" spans="1:5">
      <c r="A10" s="2" t="s">
        <v>1211</v>
      </c>
      <c r="B10" s="4" t="s">
        <v>5</v>
      </c>
      <c r="C10" s="4" t="s">
        <v>5</v>
      </c>
      <c r="D10" s="4" t="s">
        <v>5</v>
      </c>
      <c r="E10" s="4" t="s">
        <v>5</v>
      </c>
    </row>
    <row r="11" spans="1:5" ht="45">
      <c r="A11" s="3" t="s">
        <v>1207</v>
      </c>
      <c r="B11" s="4" t="s">
        <v>5</v>
      </c>
      <c r="C11" s="4" t="s">
        <v>5</v>
      </c>
      <c r="D11" s="4" t="s">
        <v>5</v>
      </c>
      <c r="E11" s="4" t="s">
        <v>5</v>
      </c>
    </row>
    <row r="12" spans="1:5">
      <c r="A12" s="2" t="s">
        <v>136</v>
      </c>
      <c r="B12" s="6">
        <v>3443</v>
      </c>
      <c r="C12" s="6">
        <v>2691</v>
      </c>
      <c r="D12" s="6">
        <v>5306</v>
      </c>
      <c r="E12" s="6">
        <v>6357</v>
      </c>
    </row>
    <row r="13" spans="1:5">
      <c r="A13" s="2" t="s">
        <v>1212</v>
      </c>
      <c r="B13" s="4" t="s">
        <v>5</v>
      </c>
      <c r="C13" s="4" t="s">
        <v>5</v>
      </c>
      <c r="D13" s="4" t="s">
        <v>5</v>
      </c>
      <c r="E13" s="4" t="s">
        <v>5</v>
      </c>
    </row>
    <row r="14" spans="1:5" ht="45">
      <c r="A14" s="3" t="s">
        <v>1207</v>
      </c>
      <c r="B14" s="4" t="s">
        <v>5</v>
      </c>
      <c r="C14" s="4" t="s">
        <v>5</v>
      </c>
      <c r="D14" s="4" t="s">
        <v>5</v>
      </c>
      <c r="E14" s="4" t="s">
        <v>5</v>
      </c>
    </row>
    <row r="15" spans="1:5">
      <c r="A15" s="2" t="s">
        <v>136</v>
      </c>
      <c r="B15" s="8">
        <v>-587</v>
      </c>
      <c r="C15" s="8">
        <v>831</v>
      </c>
      <c r="D15" s="8">
        <v>2476</v>
      </c>
      <c r="E15" s="8">
        <v>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60">
      <c r="A1" s="1" t="s">
        <v>1213</v>
      </c>
      <c r="B1" s="1" t="s">
        <v>1</v>
      </c>
    </row>
    <row r="2" spans="1:2" ht="30">
      <c r="A2" s="1" t="s">
        <v>25</v>
      </c>
      <c r="B2" s="1" t="s">
        <v>2</v>
      </c>
    </row>
    <row r="3" spans="1:2" ht="45">
      <c r="A3" s="3" t="s">
        <v>1207</v>
      </c>
      <c r="B3" s="4" t="s">
        <v>5</v>
      </c>
    </row>
    <row r="4" spans="1:2" ht="30">
      <c r="A4" s="2" t="s">
        <v>1214</v>
      </c>
      <c r="B4" s="8">
        <v>28888</v>
      </c>
    </row>
    <row r="5" spans="1:2">
      <c r="A5" s="2" t="s">
        <v>1210</v>
      </c>
      <c r="B5" s="4" t="s">
        <v>5</v>
      </c>
    </row>
    <row r="6" spans="1:2" ht="45">
      <c r="A6" s="3" t="s">
        <v>1207</v>
      </c>
      <c r="B6" s="4" t="s">
        <v>5</v>
      </c>
    </row>
    <row r="7" spans="1:2" ht="30">
      <c r="A7" s="2" t="s">
        <v>1214</v>
      </c>
      <c r="B7" s="6">
        <v>1205</v>
      </c>
    </row>
    <row r="8" spans="1:2">
      <c r="A8" s="2" t="s">
        <v>1215</v>
      </c>
      <c r="B8" s="4" t="s">
        <v>1216</v>
      </c>
    </row>
    <row r="9" spans="1:2">
      <c r="A9" s="2" t="s">
        <v>1211</v>
      </c>
      <c r="B9" s="4" t="s">
        <v>5</v>
      </c>
    </row>
    <row r="10" spans="1:2" ht="45">
      <c r="A10" s="3" t="s">
        <v>1207</v>
      </c>
      <c r="B10" s="4" t="s">
        <v>5</v>
      </c>
    </row>
    <row r="11" spans="1:2" ht="30">
      <c r="A11" s="2" t="s">
        <v>1214</v>
      </c>
      <c r="B11" s="6">
        <v>27322</v>
      </c>
    </row>
    <row r="12" spans="1:2">
      <c r="A12" s="2" t="s">
        <v>1215</v>
      </c>
      <c r="B12" s="4" t="s">
        <v>1217</v>
      </c>
    </row>
    <row r="13" spans="1:2">
      <c r="A13" s="2" t="s">
        <v>1212</v>
      </c>
      <c r="B13" s="4" t="s">
        <v>5</v>
      </c>
    </row>
    <row r="14" spans="1:2" ht="45">
      <c r="A14" s="3" t="s">
        <v>1207</v>
      </c>
      <c r="B14" s="4" t="s">
        <v>5</v>
      </c>
    </row>
    <row r="15" spans="1:2" ht="30">
      <c r="A15" s="2" t="s">
        <v>1214</v>
      </c>
      <c r="B15" s="8">
        <v>361</v>
      </c>
    </row>
    <row r="16" spans="1:2">
      <c r="A16" s="2" t="s">
        <v>1215</v>
      </c>
      <c r="B16" s="4" t="s">
        <v>12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7" t="s">
        <v>148</v>
      </c>
      <c r="B1" s="7" t="s">
        <v>75</v>
      </c>
      <c r="C1" s="7"/>
      <c r="D1" s="7"/>
      <c r="E1" s="7"/>
      <c r="F1" s="7" t="s">
        <v>1</v>
      </c>
      <c r="G1" s="7"/>
      <c r="H1" s="7"/>
      <c r="I1" s="7"/>
    </row>
    <row r="2" spans="1:9" ht="15" customHeight="1">
      <c r="A2" s="7"/>
      <c r="B2" s="7" t="s">
        <v>2</v>
      </c>
      <c r="C2" s="7"/>
      <c r="D2" s="7" t="s">
        <v>28</v>
      </c>
      <c r="E2" s="7"/>
      <c r="F2" s="7" t="s">
        <v>2</v>
      </c>
      <c r="G2" s="7"/>
      <c r="H2" s="7" t="s">
        <v>28</v>
      </c>
      <c r="I2" s="7"/>
    </row>
    <row r="3" spans="1:9">
      <c r="A3" s="3" t="s">
        <v>149</v>
      </c>
      <c r="B3" s="4" t="s">
        <v>5</v>
      </c>
      <c r="C3" s="4"/>
      <c r="D3" s="4" t="s">
        <v>5</v>
      </c>
      <c r="E3" s="4"/>
      <c r="F3" s="4" t="s">
        <v>5</v>
      </c>
      <c r="G3" s="4"/>
      <c r="H3" s="4" t="s">
        <v>5</v>
      </c>
      <c r="I3" s="4"/>
    </row>
    <row r="4" spans="1:9">
      <c r="A4" s="2" t="s">
        <v>99</v>
      </c>
      <c r="B4" s="8">
        <v>21753000</v>
      </c>
      <c r="C4" s="4"/>
      <c r="D4" s="8">
        <v>46857000</v>
      </c>
      <c r="E4" s="4"/>
      <c r="F4" s="8">
        <v>44928000</v>
      </c>
      <c r="G4" s="4"/>
      <c r="H4" s="8">
        <v>69461000</v>
      </c>
      <c r="I4" s="4"/>
    </row>
    <row r="5" spans="1:9" ht="45">
      <c r="A5" s="3" t="s">
        <v>150</v>
      </c>
      <c r="B5" s="4" t="s">
        <v>5</v>
      </c>
      <c r="C5" s="4"/>
      <c r="D5" s="4" t="s">
        <v>5</v>
      </c>
      <c r="E5" s="4"/>
      <c r="F5" s="4" t="s">
        <v>5</v>
      </c>
      <c r="G5" s="4"/>
      <c r="H5" s="4" t="s">
        <v>5</v>
      </c>
      <c r="I5" s="4"/>
    </row>
    <row r="6" spans="1:9">
      <c r="A6" s="2" t="s">
        <v>86</v>
      </c>
      <c r="B6" s="6">
        <v>49154000</v>
      </c>
      <c r="C6" s="4"/>
      <c r="D6" s="6">
        <v>47617000</v>
      </c>
      <c r="E6" s="4"/>
      <c r="F6" s="6">
        <v>98258000</v>
      </c>
      <c r="G6" s="4"/>
      <c r="H6" s="6">
        <v>94509000</v>
      </c>
      <c r="I6" s="4"/>
    </row>
    <row r="7" spans="1:9">
      <c r="A7" s="2" t="s">
        <v>151</v>
      </c>
      <c r="B7" s="6">
        <v>3847000</v>
      </c>
      <c r="C7" s="4"/>
      <c r="D7" s="6">
        <v>1877000</v>
      </c>
      <c r="E7" s="4"/>
      <c r="F7" s="6">
        <v>7695000</v>
      </c>
      <c r="G7" s="4"/>
      <c r="H7" s="6">
        <v>3894000</v>
      </c>
      <c r="I7" s="4"/>
    </row>
    <row r="8" spans="1:9">
      <c r="A8" s="2" t="s">
        <v>136</v>
      </c>
      <c r="B8" s="6">
        <v>3079000</v>
      </c>
      <c r="C8" s="4"/>
      <c r="D8" s="6">
        <v>3843000</v>
      </c>
      <c r="E8" s="4"/>
      <c r="F8" s="6">
        <v>6844000</v>
      </c>
      <c r="G8" s="4"/>
      <c r="H8" s="6">
        <v>8680000</v>
      </c>
      <c r="I8" s="4"/>
    </row>
    <row r="9" spans="1:9" ht="30">
      <c r="A9" s="2" t="s">
        <v>152</v>
      </c>
      <c r="B9" s="6">
        <v>-243000</v>
      </c>
      <c r="C9" s="4"/>
      <c r="D9" s="6">
        <v>-960000</v>
      </c>
      <c r="E9" s="4"/>
      <c r="F9" s="6">
        <v>-1953000</v>
      </c>
      <c r="G9" s="4"/>
      <c r="H9" s="6">
        <v>-3029000</v>
      </c>
      <c r="I9" s="4"/>
    </row>
    <row r="10" spans="1:9">
      <c r="A10" s="2" t="s">
        <v>38</v>
      </c>
      <c r="B10" s="6">
        <v>-5440000</v>
      </c>
      <c r="C10" s="4"/>
      <c r="D10" s="6">
        <v>-47327000</v>
      </c>
      <c r="E10" s="4"/>
      <c r="F10" s="6">
        <v>-15004000</v>
      </c>
      <c r="G10" s="4"/>
      <c r="H10" s="6">
        <v>-36911000</v>
      </c>
      <c r="I10" s="4"/>
    </row>
    <row r="11" spans="1:9" ht="17.25">
      <c r="A11" s="2" t="s">
        <v>153</v>
      </c>
      <c r="B11" s="4">
        <v>0</v>
      </c>
      <c r="C11" s="4"/>
      <c r="D11" s="6">
        <v>130000</v>
      </c>
      <c r="E11" s="4"/>
      <c r="F11" s="4">
        <v>0</v>
      </c>
      <c r="G11" s="10" t="s">
        <v>82</v>
      </c>
      <c r="H11" s="6">
        <v>2676000</v>
      </c>
      <c r="I11" s="4"/>
    </row>
    <row r="12" spans="1:9" ht="30">
      <c r="A12" s="2" t="s">
        <v>91</v>
      </c>
      <c r="B12" s="6">
        <v>10541000</v>
      </c>
      <c r="C12" s="4"/>
      <c r="D12" s="6">
        <v>9629000</v>
      </c>
      <c r="E12" s="4"/>
      <c r="F12" s="6">
        <v>19909000</v>
      </c>
      <c r="G12" s="4"/>
      <c r="H12" s="6">
        <v>16654000</v>
      </c>
      <c r="I12" s="4"/>
    </row>
    <row r="13" spans="1:9" ht="30">
      <c r="A13" s="2" t="s">
        <v>154</v>
      </c>
      <c r="B13" s="6">
        <v>1216000</v>
      </c>
      <c r="C13" s="4"/>
      <c r="D13" s="6">
        <v>1824000</v>
      </c>
      <c r="E13" s="4"/>
      <c r="F13" s="6">
        <v>2522000</v>
      </c>
      <c r="G13" s="4"/>
      <c r="H13" s="6">
        <v>4047000</v>
      </c>
      <c r="I13" s="4"/>
    </row>
    <row r="14" spans="1:9">
      <c r="A14" s="2" t="s">
        <v>155</v>
      </c>
      <c r="B14" s="6">
        <v>1963000</v>
      </c>
      <c r="C14" s="4"/>
      <c r="D14" s="6">
        <v>4011000</v>
      </c>
      <c r="E14" s="4"/>
      <c r="F14" s="6">
        <v>1963000</v>
      </c>
      <c r="G14" s="4"/>
      <c r="H14" s="6">
        <v>5949000</v>
      </c>
      <c r="I14" s="4"/>
    </row>
    <row r="15" spans="1:9">
      <c r="A15" s="2" t="s">
        <v>156</v>
      </c>
      <c r="B15" s="6">
        <v>-1040000</v>
      </c>
      <c r="C15" s="4"/>
      <c r="D15" s="6">
        <v>-482000</v>
      </c>
      <c r="E15" s="4"/>
      <c r="F15" s="6">
        <v>-1164000</v>
      </c>
      <c r="G15" s="4"/>
      <c r="H15" s="6">
        <v>-1811000</v>
      </c>
      <c r="I15" s="4"/>
    </row>
    <row r="16" spans="1:9" ht="30">
      <c r="A16" s="3" t="s">
        <v>157</v>
      </c>
      <c r="B16" s="4" t="s">
        <v>5</v>
      </c>
      <c r="C16" s="4"/>
      <c r="D16" s="4" t="s">
        <v>5</v>
      </c>
      <c r="E16" s="4"/>
      <c r="F16" s="4" t="s">
        <v>5</v>
      </c>
      <c r="G16" s="4"/>
      <c r="H16" s="4" t="s">
        <v>5</v>
      </c>
      <c r="I16" s="4"/>
    </row>
    <row r="17" spans="1:9">
      <c r="A17" s="2" t="s">
        <v>158</v>
      </c>
      <c r="B17" s="6">
        <v>11283000</v>
      </c>
      <c r="C17" s="4"/>
      <c r="D17" s="6">
        <v>-4955000</v>
      </c>
      <c r="E17" s="4"/>
      <c r="F17" s="6">
        <v>5331000</v>
      </c>
      <c r="G17" s="4"/>
      <c r="H17" s="6">
        <v>-2650000</v>
      </c>
      <c r="I17" s="4"/>
    </row>
    <row r="18" spans="1:9">
      <c r="A18" s="2" t="s">
        <v>34</v>
      </c>
      <c r="B18" s="6">
        <v>27505000</v>
      </c>
      <c r="C18" s="4"/>
      <c r="D18" s="6">
        <v>-16700000</v>
      </c>
      <c r="E18" s="4"/>
      <c r="F18" s="6">
        <v>47486000</v>
      </c>
      <c r="G18" s="4"/>
      <c r="H18" s="6">
        <v>4912000</v>
      </c>
      <c r="I18" s="4"/>
    </row>
    <row r="19" spans="1:9" ht="30">
      <c r="A19" s="2" t="s">
        <v>35</v>
      </c>
      <c r="B19" s="6">
        <v>-24952000</v>
      </c>
      <c r="C19" s="4"/>
      <c r="D19" s="6">
        <v>-2690000</v>
      </c>
      <c r="E19" s="4"/>
      <c r="F19" s="6">
        <v>22003000</v>
      </c>
      <c r="G19" s="4"/>
      <c r="H19" s="6">
        <v>-10611000</v>
      </c>
      <c r="I19" s="4"/>
    </row>
    <row r="20" spans="1:9">
      <c r="A20" s="2" t="s">
        <v>159</v>
      </c>
      <c r="B20" s="6">
        <v>599000</v>
      </c>
      <c r="C20" s="4"/>
      <c r="D20" s="6">
        <v>388000</v>
      </c>
      <c r="E20" s="4"/>
      <c r="F20" s="6">
        <v>1036000</v>
      </c>
      <c r="G20" s="4"/>
      <c r="H20" s="6">
        <v>902000</v>
      </c>
      <c r="I20" s="4"/>
    </row>
    <row r="21" spans="1:9">
      <c r="A21" s="2" t="s">
        <v>43</v>
      </c>
      <c r="B21" s="6">
        <v>-43605000</v>
      </c>
      <c r="C21" s="4"/>
      <c r="D21" s="6">
        <v>-40389000</v>
      </c>
      <c r="E21" s="4"/>
      <c r="F21" s="6">
        <v>-70995000</v>
      </c>
      <c r="G21" s="4"/>
      <c r="H21" s="6">
        <v>-55458000</v>
      </c>
      <c r="I21" s="4"/>
    </row>
    <row r="22" spans="1:9">
      <c r="A22" s="2" t="s">
        <v>44</v>
      </c>
      <c r="B22" s="6">
        <v>8762000</v>
      </c>
      <c r="C22" s="4"/>
      <c r="D22" s="6">
        <v>14424000</v>
      </c>
      <c r="E22" s="4"/>
      <c r="F22" s="6">
        <v>-6723000</v>
      </c>
      <c r="G22" s="4"/>
      <c r="H22" s="6">
        <v>-273000</v>
      </c>
      <c r="I22" s="4"/>
    </row>
    <row r="23" spans="1:9">
      <c r="A23" s="2" t="s">
        <v>45</v>
      </c>
      <c r="B23" s="6">
        <v>-1589000</v>
      </c>
      <c r="C23" s="4"/>
      <c r="D23" s="6">
        <v>13077000</v>
      </c>
      <c r="E23" s="4"/>
      <c r="F23" s="6">
        <v>-4716000</v>
      </c>
      <c r="G23" s="4"/>
      <c r="H23" s="6">
        <v>-14763000</v>
      </c>
      <c r="I23" s="4"/>
    </row>
    <row r="24" spans="1:9" ht="30">
      <c r="A24" s="2" t="s">
        <v>160</v>
      </c>
      <c r="B24" s="6">
        <v>62833000</v>
      </c>
      <c r="C24" s="10" t="s">
        <v>82</v>
      </c>
      <c r="D24" s="6">
        <v>30174000</v>
      </c>
      <c r="E24" s="10" t="s">
        <v>82</v>
      </c>
      <c r="F24" s="6">
        <v>157420000</v>
      </c>
      <c r="G24" s="10" t="s">
        <v>82</v>
      </c>
      <c r="H24" s="6">
        <v>86178000</v>
      </c>
      <c r="I24" s="10" t="s">
        <v>82</v>
      </c>
    </row>
    <row r="25" spans="1:9">
      <c r="A25" s="3" t="s">
        <v>161</v>
      </c>
      <c r="B25" s="4" t="s">
        <v>5</v>
      </c>
      <c r="C25" s="4"/>
      <c r="D25" s="4" t="s">
        <v>5</v>
      </c>
      <c r="E25" s="4"/>
      <c r="F25" s="4" t="s">
        <v>5</v>
      </c>
      <c r="G25" s="4"/>
      <c r="H25" s="4" t="s">
        <v>5</v>
      </c>
      <c r="I25" s="4"/>
    </row>
    <row r="26" spans="1:9">
      <c r="A26" s="2" t="s">
        <v>162</v>
      </c>
      <c r="B26" s="6">
        <v>-26076000</v>
      </c>
      <c r="C26" s="4"/>
      <c r="D26" s="6">
        <v>-36111000</v>
      </c>
      <c r="E26" s="4"/>
      <c r="F26" s="6">
        <v>-53016000</v>
      </c>
      <c r="G26" s="4"/>
      <c r="H26" s="6">
        <v>-84244000</v>
      </c>
      <c r="I26" s="4"/>
    </row>
    <row r="27" spans="1:9" ht="30">
      <c r="A27" s="2" t="s">
        <v>163</v>
      </c>
      <c r="B27" s="6">
        <v>962000</v>
      </c>
      <c r="C27" s="4"/>
      <c r="D27" s="6">
        <v>12700000</v>
      </c>
      <c r="E27" s="4"/>
      <c r="F27" s="6">
        <v>1793000</v>
      </c>
      <c r="G27" s="4"/>
      <c r="H27" s="6">
        <v>12832000</v>
      </c>
      <c r="I27" s="4"/>
    </row>
    <row r="28" spans="1:9" ht="30">
      <c r="A28" s="2" t="s">
        <v>164</v>
      </c>
      <c r="B28" s="4">
        <v>0</v>
      </c>
      <c r="C28" s="4"/>
      <c r="D28" s="6">
        <v>43000000</v>
      </c>
      <c r="E28" s="4"/>
      <c r="F28" s="4">
        <v>0</v>
      </c>
      <c r="G28" s="4"/>
      <c r="H28" s="6">
        <v>-10000000</v>
      </c>
      <c r="I28" s="4"/>
    </row>
    <row r="29" spans="1:9">
      <c r="A29" s="2" t="s">
        <v>165</v>
      </c>
      <c r="B29" s="4">
        <v>0</v>
      </c>
      <c r="C29" s="4"/>
      <c r="D29" s="4">
        <v>0</v>
      </c>
      <c r="E29" s="4"/>
      <c r="F29" s="4">
        <v>0</v>
      </c>
      <c r="G29" s="4"/>
      <c r="H29" s="6">
        <v>95000</v>
      </c>
      <c r="I29" s="4"/>
    </row>
    <row r="30" spans="1:9">
      <c r="A30" s="2" t="s">
        <v>166</v>
      </c>
      <c r="B30" s="4">
        <v>0</v>
      </c>
      <c r="C30" s="4"/>
      <c r="D30" s="4">
        <v>0</v>
      </c>
      <c r="E30" s="4"/>
      <c r="F30" s="6">
        <v>-10500000</v>
      </c>
      <c r="G30" s="4"/>
      <c r="H30" s="6">
        <v>-14000000</v>
      </c>
      <c r="I30" s="4"/>
    </row>
    <row r="31" spans="1:9" ht="30">
      <c r="A31" s="2" t="s">
        <v>167</v>
      </c>
      <c r="B31" s="6">
        <v>-25114000</v>
      </c>
      <c r="C31" s="10" t="s">
        <v>82</v>
      </c>
      <c r="D31" s="6">
        <v>19589000</v>
      </c>
      <c r="E31" s="10" t="s">
        <v>82</v>
      </c>
      <c r="F31" s="6">
        <v>-61723000</v>
      </c>
      <c r="G31" s="10" t="s">
        <v>82</v>
      </c>
      <c r="H31" s="6">
        <v>-95317000</v>
      </c>
      <c r="I31" s="10" t="s">
        <v>82</v>
      </c>
    </row>
    <row r="32" spans="1:9">
      <c r="A32" s="3" t="s">
        <v>168</v>
      </c>
      <c r="B32" s="4" t="s">
        <v>5</v>
      </c>
      <c r="C32" s="4"/>
      <c r="D32" s="4" t="s">
        <v>5</v>
      </c>
      <c r="E32" s="4"/>
      <c r="F32" s="4" t="s">
        <v>5</v>
      </c>
      <c r="G32" s="4"/>
      <c r="H32" s="4" t="s">
        <v>5</v>
      </c>
      <c r="I32" s="4"/>
    </row>
    <row r="33" spans="1:9" ht="30">
      <c r="A33" s="2" t="s">
        <v>169</v>
      </c>
      <c r="B33" s="6">
        <v>295500000</v>
      </c>
      <c r="C33" s="4"/>
      <c r="D33" s="4">
        <v>0</v>
      </c>
      <c r="E33" s="4"/>
      <c r="F33" s="6">
        <v>295500000</v>
      </c>
      <c r="G33" s="4"/>
      <c r="H33" s="6">
        <v>343769000</v>
      </c>
      <c r="I33" s="4"/>
    </row>
    <row r="34" spans="1:9" ht="30">
      <c r="A34" s="2" t="s">
        <v>170</v>
      </c>
      <c r="B34" s="6">
        <v>230000000</v>
      </c>
      <c r="C34" s="4"/>
      <c r="D34" s="4">
        <v>0</v>
      </c>
      <c r="E34" s="4"/>
      <c r="F34" s="6">
        <v>505000000</v>
      </c>
      <c r="G34" s="4"/>
      <c r="H34" s="4">
        <v>0</v>
      </c>
      <c r="I34" s="4"/>
    </row>
    <row r="35" spans="1:9">
      <c r="A35" s="2" t="s">
        <v>171</v>
      </c>
      <c r="B35" s="6">
        <v>-505000000</v>
      </c>
      <c r="C35" s="4"/>
      <c r="D35" s="6">
        <v>-3281000</v>
      </c>
      <c r="E35" s="4"/>
      <c r="F35" s="6">
        <v>-534375000</v>
      </c>
      <c r="G35" s="4"/>
      <c r="H35" s="6">
        <v>-6562000</v>
      </c>
      <c r="I35" s="4"/>
    </row>
    <row r="36" spans="1:9" ht="30">
      <c r="A36" s="2" t="s">
        <v>172</v>
      </c>
      <c r="B36" s="6">
        <v>-2082000</v>
      </c>
      <c r="C36" s="4"/>
      <c r="D36" s="6">
        <v>-142000</v>
      </c>
      <c r="E36" s="4"/>
      <c r="F36" s="6">
        <v>-2082000</v>
      </c>
      <c r="G36" s="4"/>
      <c r="H36" s="6">
        <v>-444000</v>
      </c>
      <c r="I36" s="4"/>
    </row>
    <row r="37" spans="1:9">
      <c r="A37" s="2" t="s">
        <v>173</v>
      </c>
      <c r="B37" s="6">
        <v>-17720000</v>
      </c>
      <c r="C37" s="4"/>
      <c r="D37" s="6">
        <v>-107179000</v>
      </c>
      <c r="E37" s="4"/>
      <c r="F37" s="6">
        <v>-17724000</v>
      </c>
      <c r="G37" s="4"/>
      <c r="H37" s="6">
        <v>-169634000</v>
      </c>
      <c r="I37" s="4"/>
    </row>
    <row r="38" spans="1:9" ht="17.25">
      <c r="A38" s="2" t="s">
        <v>174</v>
      </c>
      <c r="B38" s="6">
        <v>-53413000</v>
      </c>
      <c r="C38" s="10" t="s">
        <v>102</v>
      </c>
      <c r="D38" s="6">
        <v>-24906000</v>
      </c>
      <c r="E38" s="10" t="s">
        <v>102</v>
      </c>
      <c r="F38" s="6">
        <v>-474480000</v>
      </c>
      <c r="G38" s="10" t="s">
        <v>102</v>
      </c>
      <c r="H38" s="6">
        <v>-71388000</v>
      </c>
      <c r="I38" s="10" t="s">
        <v>102</v>
      </c>
    </row>
    <row r="39" spans="1:9" ht="30">
      <c r="A39" s="2" t="s">
        <v>175</v>
      </c>
      <c r="B39" s="6">
        <v>-3384000</v>
      </c>
      <c r="C39" s="4"/>
      <c r="D39" s="6">
        <v>-4200000</v>
      </c>
      <c r="E39" s="4"/>
      <c r="F39" s="6">
        <v>-7081000</v>
      </c>
      <c r="G39" s="4"/>
      <c r="H39" s="6">
        <v>-7451000</v>
      </c>
      <c r="I39" s="4"/>
    </row>
    <row r="40" spans="1:9" ht="30">
      <c r="A40" s="2" t="s">
        <v>152</v>
      </c>
      <c r="B40" s="6">
        <v>243000</v>
      </c>
      <c r="C40" s="4"/>
      <c r="D40" s="6">
        <v>960000</v>
      </c>
      <c r="E40" s="4"/>
      <c r="F40" s="6">
        <v>1953000</v>
      </c>
      <c r="G40" s="4"/>
      <c r="H40" s="6">
        <v>3029000</v>
      </c>
      <c r="I40" s="4"/>
    </row>
    <row r="41" spans="1:9" ht="45">
      <c r="A41" s="2" t="s">
        <v>176</v>
      </c>
      <c r="B41" s="6">
        <v>563000</v>
      </c>
      <c r="C41" s="4"/>
      <c r="D41" s="6">
        <v>5652000</v>
      </c>
      <c r="E41" s="4"/>
      <c r="F41" s="6">
        <v>-1025000</v>
      </c>
      <c r="G41" s="4"/>
      <c r="H41" s="6">
        <v>6745000</v>
      </c>
      <c r="I41" s="4"/>
    </row>
    <row r="42" spans="1:9" ht="30">
      <c r="A42" s="2" t="s">
        <v>177</v>
      </c>
      <c r="B42" s="6">
        <v>-55293000</v>
      </c>
      <c r="C42" s="10" t="s">
        <v>82</v>
      </c>
      <c r="D42" s="6">
        <v>-133096000</v>
      </c>
      <c r="E42" s="10" t="s">
        <v>82</v>
      </c>
      <c r="F42" s="6">
        <v>-234314000</v>
      </c>
      <c r="G42" s="10" t="s">
        <v>82</v>
      </c>
      <c r="H42" s="6">
        <v>98064000</v>
      </c>
      <c r="I42" s="10" t="s">
        <v>82</v>
      </c>
    </row>
    <row r="43" spans="1:9" ht="30">
      <c r="A43" s="2" t="s">
        <v>178</v>
      </c>
      <c r="B43" s="6">
        <v>-746000</v>
      </c>
      <c r="C43" s="4"/>
      <c r="D43" s="6">
        <v>126000</v>
      </c>
      <c r="E43" s="4"/>
      <c r="F43" s="6">
        <v>406000</v>
      </c>
      <c r="G43" s="4"/>
      <c r="H43" s="6">
        <v>-1574000</v>
      </c>
      <c r="I43" s="4"/>
    </row>
    <row r="44" spans="1:9" ht="30">
      <c r="A44" s="2" t="s">
        <v>179</v>
      </c>
      <c r="B44" s="6">
        <v>-18320000</v>
      </c>
      <c r="C44" s="4"/>
      <c r="D44" s="6">
        <v>-83207000</v>
      </c>
      <c r="E44" s="4"/>
      <c r="F44" s="6">
        <v>-138211000</v>
      </c>
      <c r="G44" s="4"/>
      <c r="H44" s="6">
        <v>87351000</v>
      </c>
      <c r="I44" s="4"/>
    </row>
    <row r="45" spans="1:9">
      <c r="A45" s="3" t="s">
        <v>180</v>
      </c>
      <c r="B45" s="4" t="s">
        <v>5</v>
      </c>
      <c r="C45" s="4"/>
      <c r="D45" s="4" t="s">
        <v>5</v>
      </c>
      <c r="E45" s="4"/>
      <c r="F45" s="4" t="s">
        <v>5</v>
      </c>
      <c r="G45" s="4"/>
      <c r="H45" s="4" t="s">
        <v>5</v>
      </c>
      <c r="I45" s="4"/>
    </row>
    <row r="46" spans="1:9">
      <c r="A46" s="2" t="s">
        <v>181</v>
      </c>
      <c r="B46" s="6">
        <v>251546000</v>
      </c>
      <c r="C46" s="4"/>
      <c r="D46" s="6">
        <v>453452000</v>
      </c>
      <c r="E46" s="4"/>
      <c r="F46" s="6">
        <v>371437000</v>
      </c>
      <c r="G46" s="4"/>
      <c r="H46" s="6">
        <v>282894000</v>
      </c>
      <c r="I46" s="4"/>
    </row>
    <row r="47" spans="1:9">
      <c r="A47" s="2" t="s">
        <v>182</v>
      </c>
      <c r="B47" s="6">
        <v>233226000</v>
      </c>
      <c r="C47" s="4"/>
      <c r="D47" s="6">
        <v>370245000</v>
      </c>
      <c r="E47" s="4"/>
      <c r="F47" s="6">
        <v>233226000</v>
      </c>
      <c r="G47" s="4"/>
      <c r="H47" s="6">
        <v>370245000</v>
      </c>
      <c r="I47" s="4"/>
    </row>
    <row r="48" spans="1:9" ht="30">
      <c r="A48" s="3" t="s">
        <v>183</v>
      </c>
      <c r="B48" s="4" t="s">
        <v>5</v>
      </c>
      <c r="C48" s="4"/>
      <c r="D48" s="4" t="s">
        <v>5</v>
      </c>
      <c r="E48" s="4"/>
      <c r="F48" s="4" t="s">
        <v>5</v>
      </c>
      <c r="G48" s="4"/>
      <c r="H48" s="4" t="s">
        <v>5</v>
      </c>
      <c r="I48" s="4"/>
    </row>
    <row r="49" spans="1:9">
      <c r="A49" s="2" t="s">
        <v>184</v>
      </c>
      <c r="B49" s="6">
        <v>3198000</v>
      </c>
      <c r="C49" s="4"/>
      <c r="D49" s="6">
        <v>1502000</v>
      </c>
      <c r="E49" s="4"/>
      <c r="F49" s="6">
        <v>17210000</v>
      </c>
      <c r="G49" s="4"/>
      <c r="H49" s="6">
        <v>5910000</v>
      </c>
      <c r="I49" s="4"/>
    </row>
    <row r="50" spans="1:9" ht="30">
      <c r="A50" s="2" t="s">
        <v>185</v>
      </c>
      <c r="B50" s="6">
        <v>32853000</v>
      </c>
      <c r="C50" s="4"/>
      <c r="D50" s="6">
        <v>44193000</v>
      </c>
      <c r="E50" s="4"/>
      <c r="F50" s="6">
        <v>9189000</v>
      </c>
      <c r="G50" s="4"/>
      <c r="H50" s="6">
        <v>44998000</v>
      </c>
      <c r="I50" s="4"/>
    </row>
    <row r="51" spans="1:9" ht="30">
      <c r="A51" s="3" t="s">
        <v>186</v>
      </c>
      <c r="B51" s="4" t="s">
        <v>5</v>
      </c>
      <c r="C51" s="4"/>
      <c r="D51" s="4" t="s">
        <v>5</v>
      </c>
      <c r="E51" s="4"/>
      <c r="F51" s="4" t="s">
        <v>5</v>
      </c>
      <c r="G51" s="4"/>
      <c r="H51" s="4" t="s">
        <v>5</v>
      </c>
      <c r="I51" s="4"/>
    </row>
    <row r="52" spans="1:9" ht="30">
      <c r="A52" s="2" t="s">
        <v>187</v>
      </c>
      <c r="B52" s="6">
        <v>2467000</v>
      </c>
      <c r="C52" s="4"/>
      <c r="D52" s="6">
        <v>2160000</v>
      </c>
      <c r="E52" s="4"/>
      <c r="F52" s="6">
        <v>5513000</v>
      </c>
      <c r="G52" s="4"/>
      <c r="H52" s="6">
        <v>5615000</v>
      </c>
      <c r="I52" s="4"/>
    </row>
    <row r="53" spans="1:9" ht="30">
      <c r="A53" s="2" t="s">
        <v>188</v>
      </c>
      <c r="B53" s="6">
        <v>1724000</v>
      </c>
      <c r="C53" s="4"/>
      <c r="D53" s="6">
        <v>9460000</v>
      </c>
      <c r="E53" s="4"/>
      <c r="F53" s="6">
        <v>1724000</v>
      </c>
      <c r="G53" s="4"/>
      <c r="H53" s="6">
        <v>9460000</v>
      </c>
      <c r="I53" s="4"/>
    </row>
    <row r="54" spans="1:9" ht="30">
      <c r="A54" s="2" t="s">
        <v>189</v>
      </c>
      <c r="B54" s="6">
        <v>12715000</v>
      </c>
      <c r="C54" s="4"/>
      <c r="D54" s="6">
        <v>14278000</v>
      </c>
      <c r="E54" s="4"/>
      <c r="F54" s="6">
        <v>12715000</v>
      </c>
      <c r="G54" s="4"/>
      <c r="H54" s="6">
        <v>14278000</v>
      </c>
      <c r="I54" s="4"/>
    </row>
    <row r="55" spans="1:9" ht="17.25">
      <c r="A55" s="2" t="s">
        <v>190</v>
      </c>
      <c r="B55" s="6">
        <v>6069000</v>
      </c>
      <c r="C55" s="10" t="s">
        <v>104</v>
      </c>
      <c r="D55" s="4">
        <v>0</v>
      </c>
      <c r="E55" s="10" t="s">
        <v>104</v>
      </c>
      <c r="F55" s="6">
        <v>6069000</v>
      </c>
      <c r="G55" s="10" t="s">
        <v>104</v>
      </c>
      <c r="H55" s="6">
        <v>6231000</v>
      </c>
      <c r="I55" s="10" t="s">
        <v>104</v>
      </c>
    </row>
    <row r="56" spans="1:9">
      <c r="A56" s="3" t="s">
        <v>191</v>
      </c>
      <c r="B56" s="4" t="s">
        <v>5</v>
      </c>
      <c r="C56" s="4"/>
      <c r="D56" s="4" t="s">
        <v>5</v>
      </c>
      <c r="E56" s="4"/>
      <c r="F56" s="4" t="s">
        <v>5</v>
      </c>
      <c r="G56" s="4"/>
      <c r="H56" s="4" t="s">
        <v>5</v>
      </c>
      <c r="I56" s="4"/>
    </row>
    <row r="57" spans="1:9">
      <c r="A57" s="2" t="s">
        <v>139</v>
      </c>
      <c r="B57" s="6">
        <v>-50000000</v>
      </c>
      <c r="C57" s="4"/>
      <c r="D57" s="4" t="s">
        <v>5</v>
      </c>
      <c r="E57" s="4"/>
      <c r="F57" s="6">
        <v>-474569000</v>
      </c>
      <c r="G57" s="4"/>
      <c r="H57" s="4" t="s">
        <v>5</v>
      </c>
      <c r="I57" s="4"/>
    </row>
    <row r="58" spans="1:9">
      <c r="A58" s="2" t="s">
        <v>192</v>
      </c>
      <c r="B58" s="6">
        <v>9833000</v>
      </c>
      <c r="C58" s="4"/>
      <c r="D58" s="4" t="s">
        <v>5</v>
      </c>
      <c r="E58" s="4"/>
      <c r="F58" s="6">
        <v>9833000</v>
      </c>
      <c r="G58" s="4"/>
      <c r="H58" s="4" t="s">
        <v>5</v>
      </c>
      <c r="I58" s="4"/>
    </row>
    <row r="59" spans="1:9">
      <c r="A59" s="2" t="s">
        <v>193</v>
      </c>
      <c r="B59" s="8">
        <v>5577000</v>
      </c>
      <c r="C59" s="4"/>
      <c r="D59" s="4" t="s">
        <v>5</v>
      </c>
      <c r="E59" s="4"/>
      <c r="F59" s="8">
        <v>5577000</v>
      </c>
      <c r="G59" s="4"/>
      <c r="H59" s="4" t="s">
        <v>5</v>
      </c>
      <c r="I59" s="4"/>
    </row>
    <row r="60" spans="1:9">
      <c r="A60" s="11"/>
      <c r="B60" s="11"/>
      <c r="C60" s="11"/>
      <c r="D60" s="11"/>
      <c r="E60" s="11"/>
      <c r="F60" s="11"/>
      <c r="G60" s="11"/>
      <c r="H60" s="11"/>
      <c r="I60" s="11"/>
    </row>
    <row r="61" spans="1:9" ht="30" customHeight="1">
      <c r="A61" s="2" t="s">
        <v>82</v>
      </c>
      <c r="B61" s="12" t="s">
        <v>194</v>
      </c>
      <c r="C61" s="12"/>
      <c r="D61" s="12"/>
      <c r="E61" s="12"/>
      <c r="F61" s="12"/>
      <c r="G61" s="12"/>
      <c r="H61" s="12"/>
      <c r="I61" s="12"/>
    </row>
    <row r="62" spans="1:9" ht="30" customHeight="1">
      <c r="A62" s="2" t="s">
        <v>102</v>
      </c>
      <c r="B62" s="12" t="s">
        <v>195</v>
      </c>
      <c r="C62" s="12"/>
      <c r="D62" s="12"/>
      <c r="E62" s="12"/>
      <c r="F62" s="12"/>
      <c r="G62" s="12"/>
      <c r="H62" s="12"/>
      <c r="I62" s="12"/>
    </row>
    <row r="63" spans="1:9" ht="30" customHeight="1">
      <c r="A63" s="2" t="s">
        <v>104</v>
      </c>
      <c r="B63" s="12" t="s">
        <v>196</v>
      </c>
      <c r="C63" s="12"/>
      <c r="D63" s="12"/>
      <c r="E63" s="12"/>
      <c r="F63" s="12"/>
      <c r="G63" s="12"/>
      <c r="H63" s="12"/>
      <c r="I63" s="12"/>
    </row>
  </sheetData>
  <mergeCells count="11">
    <mergeCell ref="A60:I60"/>
    <mergeCell ref="B61:I61"/>
    <mergeCell ref="B62:I62"/>
    <mergeCell ref="B63:I63"/>
    <mergeCell ref="A1:A2"/>
    <mergeCell ref="B1:E1"/>
    <mergeCell ref="F1:I1"/>
    <mergeCell ref="B2:C2"/>
    <mergeCell ref="D2:E2"/>
    <mergeCell ref="F2:G2"/>
    <mergeCell ref="H2: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219</v>
      </c>
      <c r="B1" s="1" t="s">
        <v>1</v>
      </c>
    </row>
    <row r="2" spans="1:2" ht="30">
      <c r="A2" s="1" t="s">
        <v>74</v>
      </c>
      <c r="B2" s="1" t="s">
        <v>2</v>
      </c>
    </row>
    <row r="3" spans="1:2" ht="60">
      <c r="A3" s="3" t="s">
        <v>1220</v>
      </c>
      <c r="B3" s="4" t="s">
        <v>5</v>
      </c>
    </row>
    <row r="4" spans="1:2" ht="30">
      <c r="A4" s="2" t="s">
        <v>1221</v>
      </c>
      <c r="B4" s="4">
        <v>248</v>
      </c>
    </row>
    <row r="5" spans="1:2">
      <c r="A5" s="2" t="s">
        <v>1222</v>
      </c>
      <c r="B5" s="4">
        <v>0</v>
      </c>
    </row>
    <row r="6" spans="1:2">
      <c r="A6" s="2" t="s">
        <v>1223</v>
      </c>
      <c r="B6" s="4">
        <v>-84</v>
      </c>
    </row>
    <row r="7" spans="1:2">
      <c r="A7" s="2" t="s">
        <v>1224</v>
      </c>
      <c r="B7" s="4">
        <v>-12</v>
      </c>
    </row>
    <row r="8" spans="1:2">
      <c r="A8" s="2" t="s">
        <v>1225</v>
      </c>
      <c r="B8" s="4">
        <v>152</v>
      </c>
    </row>
    <row r="9" spans="1:2" ht="75">
      <c r="A9" s="3" t="s">
        <v>1226</v>
      </c>
      <c r="B9" s="4" t="s">
        <v>5</v>
      </c>
    </row>
    <row r="10" spans="1:2" ht="30">
      <c r="A10" s="2" t="s">
        <v>1227</v>
      </c>
      <c r="B10" s="9">
        <v>45.72</v>
      </c>
    </row>
    <row r="11" spans="1:2" ht="30">
      <c r="A11" s="2" t="s">
        <v>1228</v>
      </c>
      <c r="B11" s="8">
        <v>0</v>
      </c>
    </row>
    <row r="12" spans="1:2" ht="30">
      <c r="A12" s="2" t="s">
        <v>1229</v>
      </c>
      <c r="B12" s="9">
        <v>33.270000000000003</v>
      </c>
    </row>
    <row r="13" spans="1:2" ht="30">
      <c r="A13" s="2" t="s">
        <v>1230</v>
      </c>
      <c r="B13" s="9">
        <v>52.13</v>
      </c>
    </row>
    <row r="14" spans="1:2" ht="30">
      <c r="A14" s="2" t="s">
        <v>1231</v>
      </c>
      <c r="B14" s="9">
        <v>52.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45">
      <c r="A1" s="1" t="s">
        <v>1232</v>
      </c>
      <c r="B1" s="1" t="s">
        <v>1</v>
      </c>
      <c r="C1" s="1"/>
    </row>
    <row r="2" spans="1:3" ht="30">
      <c r="A2" s="1" t="s">
        <v>74</v>
      </c>
      <c r="B2" s="1" t="s">
        <v>2</v>
      </c>
      <c r="C2" s="1" t="s">
        <v>27</v>
      </c>
    </row>
    <row r="3" spans="1:3">
      <c r="A3" s="3" t="s">
        <v>517</v>
      </c>
      <c r="B3" s="4" t="s">
        <v>5</v>
      </c>
      <c r="C3" s="4" t="s">
        <v>5</v>
      </c>
    </row>
    <row r="4" spans="1:3">
      <c r="A4" s="2" t="s">
        <v>1233</v>
      </c>
      <c r="B4" s="4">
        <v>152</v>
      </c>
      <c r="C4" s="4">
        <v>248</v>
      </c>
    </row>
    <row r="5" spans="1:3" ht="30">
      <c r="A5" s="2" t="s">
        <v>1234</v>
      </c>
      <c r="B5" s="9">
        <v>52.07</v>
      </c>
      <c r="C5" s="9">
        <v>45.72</v>
      </c>
    </row>
    <row r="6" spans="1:3" ht="30">
      <c r="A6" s="2" t="s">
        <v>1235</v>
      </c>
      <c r="B6" s="8">
        <v>1120</v>
      </c>
      <c r="C6" s="4" t="s">
        <v>5</v>
      </c>
    </row>
    <row r="7" spans="1:3" ht="45">
      <c r="A7" s="2" t="s">
        <v>1236</v>
      </c>
      <c r="B7" s="4" t="s">
        <v>1237</v>
      </c>
      <c r="C7" s="4" t="s">
        <v>5</v>
      </c>
    </row>
    <row r="8" spans="1:3">
      <c r="A8" s="2" t="s">
        <v>1238</v>
      </c>
      <c r="B8" s="4">
        <v>78</v>
      </c>
      <c r="C8" s="4" t="s">
        <v>5</v>
      </c>
    </row>
    <row r="9" spans="1:3" ht="30">
      <c r="A9" s="2" t="s">
        <v>1239</v>
      </c>
      <c r="B9" s="9">
        <v>50.7</v>
      </c>
      <c r="C9" s="4" t="s">
        <v>5</v>
      </c>
    </row>
    <row r="10" spans="1:3" ht="30">
      <c r="A10" s="2" t="s">
        <v>1240</v>
      </c>
      <c r="B10" s="8">
        <v>685</v>
      </c>
      <c r="C10" s="4" t="s">
        <v>5</v>
      </c>
    </row>
    <row r="11" spans="1:3" ht="30">
      <c r="A11" s="2" t="s">
        <v>1241</v>
      </c>
      <c r="B11" s="4" t="s">
        <v>1242</v>
      </c>
      <c r="C11"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243</v>
      </c>
      <c r="B1" s="1" t="s">
        <v>1</v>
      </c>
    </row>
    <row r="2" spans="1:2" ht="30">
      <c r="A2" s="1" t="s">
        <v>74</v>
      </c>
      <c r="B2" s="1" t="s">
        <v>2</v>
      </c>
    </row>
    <row r="3" spans="1:2" ht="75">
      <c r="A3" s="3" t="s">
        <v>1244</v>
      </c>
      <c r="B3" s="4" t="s">
        <v>5</v>
      </c>
    </row>
    <row r="4" spans="1:2">
      <c r="A4" s="2" t="s">
        <v>1245</v>
      </c>
      <c r="B4" s="4">
        <v>597</v>
      </c>
    </row>
    <row r="5" spans="1:2">
      <c r="A5" s="2" t="s">
        <v>1246</v>
      </c>
      <c r="B5" s="4">
        <v>323</v>
      </c>
    </row>
    <row r="6" spans="1:2">
      <c r="A6" s="2" t="s">
        <v>1247</v>
      </c>
      <c r="B6" s="4">
        <v>-167</v>
      </c>
    </row>
    <row r="7" spans="1:2">
      <c r="A7" s="2" t="s">
        <v>1248</v>
      </c>
      <c r="B7" s="4">
        <v>-82</v>
      </c>
    </row>
    <row r="8" spans="1:2">
      <c r="A8" s="2" t="s">
        <v>1249</v>
      </c>
      <c r="B8" s="4">
        <v>671</v>
      </c>
    </row>
    <row r="9" spans="1:2" ht="90">
      <c r="A9" s="3" t="s">
        <v>1250</v>
      </c>
      <c r="B9" s="4" t="s">
        <v>5</v>
      </c>
    </row>
    <row r="10" spans="1:2" ht="30">
      <c r="A10" s="2" t="s">
        <v>1251</v>
      </c>
      <c r="B10" s="9">
        <v>52.58</v>
      </c>
    </row>
    <row r="11" spans="1:2" ht="30">
      <c r="A11" s="2" t="s">
        <v>1209</v>
      </c>
      <c r="B11" s="9">
        <v>72.08</v>
      </c>
    </row>
    <row r="12" spans="1:2" ht="30">
      <c r="A12" s="2" t="s">
        <v>1252</v>
      </c>
      <c r="B12" s="9">
        <v>50.29</v>
      </c>
    </row>
    <row r="13" spans="1:2" ht="30">
      <c r="A13" s="2" t="s">
        <v>1253</v>
      </c>
      <c r="B13" s="9">
        <v>57.53</v>
      </c>
    </row>
    <row r="14" spans="1:2" ht="30">
      <c r="A14" s="2" t="s">
        <v>1254</v>
      </c>
      <c r="B14" s="9">
        <v>61.9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45" customHeight="1">
      <c r="A1" s="7" t="s">
        <v>1255</v>
      </c>
      <c r="B1" s="1" t="s">
        <v>1</v>
      </c>
      <c r="C1" s="1"/>
    </row>
    <row r="2" spans="1:3">
      <c r="A2" s="7"/>
      <c r="B2" s="1" t="s">
        <v>2</v>
      </c>
      <c r="C2" s="1" t="s">
        <v>27</v>
      </c>
    </row>
    <row r="3" spans="1:3" ht="45">
      <c r="A3" s="3" t="s">
        <v>1207</v>
      </c>
      <c r="B3" s="4" t="s">
        <v>5</v>
      </c>
      <c r="C3" s="4" t="s">
        <v>5</v>
      </c>
    </row>
    <row r="4" spans="1:3">
      <c r="A4" s="2" t="s">
        <v>1246</v>
      </c>
      <c r="B4" s="6">
        <v>323000</v>
      </c>
      <c r="C4" s="4" t="s">
        <v>5</v>
      </c>
    </row>
    <row r="5" spans="1:3">
      <c r="A5" s="2" t="s">
        <v>1256</v>
      </c>
      <c r="B5" s="6">
        <v>167000</v>
      </c>
      <c r="C5" s="4" t="s">
        <v>5</v>
      </c>
    </row>
    <row r="6" spans="1:3">
      <c r="A6" s="2" t="s">
        <v>1257</v>
      </c>
      <c r="B6" s="6">
        <v>671000</v>
      </c>
      <c r="C6" s="6">
        <v>597000</v>
      </c>
    </row>
    <row r="7" spans="1:3">
      <c r="A7" s="2" t="s">
        <v>1212</v>
      </c>
      <c r="B7" s="4" t="s">
        <v>5</v>
      </c>
      <c r="C7" s="4" t="s">
        <v>5</v>
      </c>
    </row>
    <row r="8" spans="1:3" ht="45">
      <c r="A8" s="3" t="s">
        <v>1207</v>
      </c>
      <c r="B8" s="4" t="s">
        <v>5</v>
      </c>
      <c r="C8" s="4" t="s">
        <v>5</v>
      </c>
    </row>
    <row r="9" spans="1:3">
      <c r="A9" s="2" t="s">
        <v>1246</v>
      </c>
      <c r="B9" s="6">
        <v>493348</v>
      </c>
      <c r="C9" s="4" t="s">
        <v>5</v>
      </c>
    </row>
    <row r="10" spans="1:3">
      <c r="A10" s="2" t="s">
        <v>1256</v>
      </c>
      <c r="B10" s="6">
        <v>419346</v>
      </c>
      <c r="C10" s="4" t="s">
        <v>5</v>
      </c>
    </row>
    <row r="11" spans="1:3">
      <c r="A11" s="2" t="s">
        <v>1257</v>
      </c>
      <c r="B11" s="6">
        <v>74002</v>
      </c>
      <c r="C11" s="4" t="s">
        <v>5</v>
      </c>
    </row>
    <row r="12" spans="1:3">
      <c r="A12" s="2" t="s">
        <v>1258</v>
      </c>
      <c r="B12" s="4" t="s">
        <v>5</v>
      </c>
      <c r="C12" s="4" t="s">
        <v>5</v>
      </c>
    </row>
    <row r="13" spans="1:3" ht="45">
      <c r="A13" s="3" t="s">
        <v>1207</v>
      </c>
      <c r="B13" s="4" t="s">
        <v>5</v>
      </c>
      <c r="C13" s="4" t="s">
        <v>5</v>
      </c>
    </row>
    <row r="14" spans="1:3">
      <c r="A14" s="2" t="s">
        <v>1246</v>
      </c>
      <c r="B14" s="6">
        <v>193348</v>
      </c>
      <c r="C14" s="4" t="s">
        <v>5</v>
      </c>
    </row>
    <row r="15" spans="1:3">
      <c r="A15" s="2" t="s">
        <v>1256</v>
      </c>
      <c r="B15" s="6">
        <v>164346</v>
      </c>
      <c r="C15" s="4" t="s">
        <v>5</v>
      </c>
    </row>
    <row r="16" spans="1:3">
      <c r="A16" s="2" t="s">
        <v>1257</v>
      </c>
      <c r="B16" s="6">
        <v>29002</v>
      </c>
      <c r="C16" s="4" t="s">
        <v>5</v>
      </c>
    </row>
    <row r="17" spans="1:3">
      <c r="A17" s="2" t="s">
        <v>1259</v>
      </c>
      <c r="B17" s="4" t="s">
        <v>1260</v>
      </c>
      <c r="C17" s="4" t="s">
        <v>5</v>
      </c>
    </row>
    <row r="18" spans="1:3">
      <c r="A18" s="2" t="s">
        <v>1261</v>
      </c>
      <c r="B18" s="4" t="s">
        <v>5</v>
      </c>
      <c r="C18" s="4" t="s">
        <v>5</v>
      </c>
    </row>
    <row r="19" spans="1:3" ht="45">
      <c r="A19" s="3" t="s">
        <v>1207</v>
      </c>
      <c r="B19" s="4" t="s">
        <v>5</v>
      </c>
      <c r="C19" s="4" t="s">
        <v>5</v>
      </c>
    </row>
    <row r="20" spans="1:3">
      <c r="A20" s="2" t="s">
        <v>1246</v>
      </c>
      <c r="B20" s="6">
        <v>300000</v>
      </c>
      <c r="C20" s="4" t="s">
        <v>5</v>
      </c>
    </row>
    <row r="21" spans="1:3">
      <c r="A21" s="2" t="s">
        <v>1256</v>
      </c>
      <c r="B21" s="6">
        <v>255000</v>
      </c>
      <c r="C21" s="4" t="s">
        <v>5</v>
      </c>
    </row>
    <row r="22" spans="1:3">
      <c r="A22" s="2" t="s">
        <v>1257</v>
      </c>
      <c r="B22" s="6">
        <v>45000</v>
      </c>
      <c r="C22" s="4" t="s">
        <v>5</v>
      </c>
    </row>
    <row r="23" spans="1:3">
      <c r="A23" s="2" t="s">
        <v>1259</v>
      </c>
      <c r="B23" s="4" t="s">
        <v>1262</v>
      </c>
      <c r="C23"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263</v>
      </c>
      <c r="B1" s="7" t="s">
        <v>2</v>
      </c>
    </row>
    <row r="2" spans="1:2" ht="30">
      <c r="A2" s="1" t="s">
        <v>25</v>
      </c>
      <c r="B2" s="7"/>
    </row>
    <row r="3" spans="1:2" ht="45">
      <c r="A3" s="3" t="s">
        <v>1207</v>
      </c>
      <c r="B3" s="4" t="s">
        <v>5</v>
      </c>
    </row>
    <row r="4" spans="1:2">
      <c r="A4" s="2" t="s">
        <v>583</v>
      </c>
      <c r="B4" s="8">
        <v>28888</v>
      </c>
    </row>
    <row r="5" spans="1:2">
      <c r="A5" s="2" t="s">
        <v>1055</v>
      </c>
      <c r="B5" s="4" t="s">
        <v>5</v>
      </c>
    </row>
    <row r="6" spans="1:2" ht="45">
      <c r="A6" s="3" t="s">
        <v>1207</v>
      </c>
      <c r="B6" s="4" t="s">
        <v>5</v>
      </c>
    </row>
    <row r="7" spans="1:2">
      <c r="A7" s="2">
        <v>2014</v>
      </c>
      <c r="B7" s="6">
        <v>6445</v>
      </c>
    </row>
    <row r="8" spans="1:2">
      <c r="A8" s="2">
        <v>2015</v>
      </c>
      <c r="B8" s="6">
        <v>4644</v>
      </c>
    </row>
    <row r="9" spans="1:2">
      <c r="A9" s="2">
        <v>2016</v>
      </c>
      <c r="B9" s="6">
        <v>2992</v>
      </c>
    </row>
    <row r="10" spans="1:2">
      <c r="A10" s="2">
        <v>2017</v>
      </c>
      <c r="B10" s="4">
        <v>518</v>
      </c>
    </row>
    <row r="11" spans="1:2">
      <c r="A11" s="2" t="s">
        <v>583</v>
      </c>
      <c r="B11" s="8">
        <v>1459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30">
      <c r="A1" s="1" t="s">
        <v>1264</v>
      </c>
      <c r="B1" s="1" t="s">
        <v>1146</v>
      </c>
      <c r="C1" s="1" t="s">
        <v>1</v>
      </c>
    </row>
    <row r="2" spans="1:3">
      <c r="A2" s="1" t="s">
        <v>120</v>
      </c>
      <c r="B2" s="1" t="s">
        <v>1054</v>
      </c>
      <c r="C2" s="1" t="s">
        <v>2</v>
      </c>
    </row>
    <row r="3" spans="1:3">
      <c r="A3" s="2" t="s">
        <v>1055</v>
      </c>
      <c r="B3" s="4" t="s">
        <v>5</v>
      </c>
      <c r="C3" s="4" t="s">
        <v>5</v>
      </c>
    </row>
    <row r="4" spans="1:3" ht="45">
      <c r="A4" s="3" t="s">
        <v>1265</v>
      </c>
      <c r="B4" s="4" t="s">
        <v>5</v>
      </c>
      <c r="C4" s="4" t="s">
        <v>5</v>
      </c>
    </row>
    <row r="5" spans="1:3" ht="30">
      <c r="A5" s="2" t="s">
        <v>1266</v>
      </c>
      <c r="B5" s="9">
        <v>32.1</v>
      </c>
      <c r="C5" s="4" t="s">
        <v>5</v>
      </c>
    </row>
    <row r="6" spans="1:3" ht="30">
      <c r="A6" s="2" t="s">
        <v>1267</v>
      </c>
      <c r="B6" s="4">
        <v>1.4</v>
      </c>
      <c r="C6" s="4" t="s">
        <v>5</v>
      </c>
    </row>
    <row r="7" spans="1:3" ht="30">
      <c r="A7" s="2" t="s">
        <v>1268</v>
      </c>
      <c r="B7" s="4" t="s">
        <v>5</v>
      </c>
      <c r="C7" s="9">
        <v>6.8</v>
      </c>
    </row>
    <row r="8" spans="1:3" ht="45">
      <c r="A8" s="2" t="s">
        <v>1269</v>
      </c>
      <c r="B8" s="4" t="s">
        <v>5</v>
      </c>
      <c r="C8" s="4" t="s">
        <v>5</v>
      </c>
    </row>
    <row r="9" spans="1:3" ht="45">
      <c r="A9" s="3" t="s">
        <v>1265</v>
      </c>
      <c r="B9" s="4" t="s">
        <v>5</v>
      </c>
      <c r="C9" s="4" t="s">
        <v>5</v>
      </c>
    </row>
    <row r="10" spans="1:3" ht="30">
      <c r="A10" s="2" t="s">
        <v>1270</v>
      </c>
      <c r="B10" s="4" t="s">
        <v>5</v>
      </c>
      <c r="C10" s="4" t="s">
        <v>1271</v>
      </c>
    </row>
    <row r="11" spans="1:3" ht="45">
      <c r="A11" s="2" t="s">
        <v>1272</v>
      </c>
      <c r="B11" s="4" t="s">
        <v>5</v>
      </c>
      <c r="C11" s="4" t="s">
        <v>5</v>
      </c>
    </row>
    <row r="12" spans="1:3" ht="45">
      <c r="A12" s="3" t="s">
        <v>1265</v>
      </c>
      <c r="B12" s="4" t="s">
        <v>5</v>
      </c>
      <c r="C12" s="4" t="s">
        <v>5</v>
      </c>
    </row>
    <row r="13" spans="1:3" ht="30">
      <c r="A13" s="2" t="s">
        <v>1270</v>
      </c>
      <c r="B13" s="4" t="s">
        <v>5</v>
      </c>
      <c r="C13" s="4" t="s">
        <v>1047</v>
      </c>
    </row>
    <row r="14" spans="1:3" ht="45">
      <c r="A14" s="2" t="s">
        <v>1273</v>
      </c>
      <c r="B14" s="4" t="s">
        <v>5</v>
      </c>
      <c r="C14" s="4" t="s">
        <v>5</v>
      </c>
    </row>
    <row r="15" spans="1:3" ht="45">
      <c r="A15" s="3" t="s">
        <v>1265</v>
      </c>
      <c r="B15" s="4" t="s">
        <v>5</v>
      </c>
      <c r="C15" s="4" t="s">
        <v>5</v>
      </c>
    </row>
    <row r="16" spans="1:3" ht="30">
      <c r="A16" s="2" t="s">
        <v>1274</v>
      </c>
      <c r="B16" s="4" t="s">
        <v>5</v>
      </c>
      <c r="C16" s="207">
        <v>0.65</v>
      </c>
    </row>
    <row r="17" spans="1:3" ht="45">
      <c r="A17" s="2" t="s">
        <v>1275</v>
      </c>
      <c r="B17" s="4" t="s">
        <v>5</v>
      </c>
      <c r="C17" s="207">
        <v>0.35</v>
      </c>
    </row>
    <row r="18" spans="1:3" ht="45">
      <c r="A18" s="2" t="s">
        <v>1276</v>
      </c>
      <c r="B18" s="4" t="s">
        <v>5</v>
      </c>
      <c r="C18" s="4" t="s">
        <v>5</v>
      </c>
    </row>
    <row r="19" spans="1:3" ht="45">
      <c r="A19" s="3" t="s">
        <v>1265</v>
      </c>
      <c r="B19" s="4" t="s">
        <v>5</v>
      </c>
      <c r="C19" s="4" t="s">
        <v>5</v>
      </c>
    </row>
    <row r="20" spans="1:3" ht="30">
      <c r="A20" s="2" t="s">
        <v>1270</v>
      </c>
      <c r="B20" s="4" t="s">
        <v>5</v>
      </c>
      <c r="C20" s="4" t="s">
        <v>127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4" width="16.42578125" bestFit="1" customWidth="1"/>
    <col min="5" max="5" width="23.7109375" bestFit="1" customWidth="1"/>
    <col min="6" max="9" width="20" bestFit="1" customWidth="1"/>
    <col min="10" max="13" width="33.28515625" bestFit="1" customWidth="1"/>
  </cols>
  <sheetData>
    <row r="1" spans="1:13" ht="15" customHeight="1">
      <c r="A1" s="1" t="s">
        <v>1278</v>
      </c>
      <c r="B1" s="1" t="s">
        <v>75</v>
      </c>
      <c r="C1" s="1" t="s">
        <v>1</v>
      </c>
      <c r="D1" s="1" t="s">
        <v>1088</v>
      </c>
      <c r="E1" s="7" t="s">
        <v>75</v>
      </c>
      <c r="F1" s="7"/>
      <c r="G1" s="1" t="s">
        <v>1</v>
      </c>
      <c r="H1" s="1" t="s">
        <v>75</v>
      </c>
      <c r="I1" s="1" t="s">
        <v>1</v>
      </c>
      <c r="J1" s="1" t="s">
        <v>75</v>
      </c>
      <c r="K1" s="1" t="s">
        <v>1</v>
      </c>
      <c r="L1" s="1" t="s">
        <v>75</v>
      </c>
      <c r="M1" s="1" t="s">
        <v>1</v>
      </c>
    </row>
    <row r="2" spans="1:13" ht="30">
      <c r="A2" s="1" t="s">
        <v>25</v>
      </c>
      <c r="B2" s="7" t="s">
        <v>2</v>
      </c>
      <c r="C2" s="7" t="s">
        <v>2</v>
      </c>
      <c r="D2" s="1" t="s">
        <v>27</v>
      </c>
      <c r="E2" s="1" t="s">
        <v>30</v>
      </c>
      <c r="F2" s="1" t="s">
        <v>2</v>
      </c>
      <c r="G2" s="1" t="s">
        <v>2</v>
      </c>
      <c r="H2" s="1" t="s">
        <v>2</v>
      </c>
      <c r="I2" s="1" t="s">
        <v>2</v>
      </c>
      <c r="J2" s="1" t="s">
        <v>2</v>
      </c>
      <c r="K2" s="1" t="s">
        <v>2</v>
      </c>
      <c r="L2" s="1" t="s">
        <v>2</v>
      </c>
      <c r="M2" s="1" t="s">
        <v>2</v>
      </c>
    </row>
    <row r="3" spans="1:13">
      <c r="A3" s="1"/>
      <c r="B3" s="7"/>
      <c r="C3" s="7"/>
      <c r="D3" s="1" t="s">
        <v>1279</v>
      </c>
      <c r="E3" s="1" t="s">
        <v>1053</v>
      </c>
      <c r="F3" s="1" t="s">
        <v>1051</v>
      </c>
      <c r="G3" s="1" t="s">
        <v>1051</v>
      </c>
      <c r="H3" s="1" t="s">
        <v>1052</v>
      </c>
      <c r="I3" s="1" t="s">
        <v>1052</v>
      </c>
      <c r="J3" s="1" t="s">
        <v>1281</v>
      </c>
      <c r="K3" s="1" t="s">
        <v>1281</v>
      </c>
      <c r="L3" s="1" t="s">
        <v>1281</v>
      </c>
      <c r="M3" s="1" t="s">
        <v>1281</v>
      </c>
    </row>
    <row r="4" spans="1:13">
      <c r="A4" s="1"/>
      <c r="B4" s="7"/>
      <c r="C4" s="7"/>
      <c r="D4" s="1"/>
      <c r="E4" s="1" t="s">
        <v>1279</v>
      </c>
      <c r="F4" s="1" t="s">
        <v>1280</v>
      </c>
      <c r="G4" s="1" t="s">
        <v>1280</v>
      </c>
      <c r="H4" s="1" t="s">
        <v>1280</v>
      </c>
      <c r="I4" s="1" t="s">
        <v>1280</v>
      </c>
      <c r="J4" s="1" t="s">
        <v>1280</v>
      </c>
      <c r="K4" s="1" t="s">
        <v>1280</v>
      </c>
      <c r="L4" s="1" t="s">
        <v>1079</v>
      </c>
      <c r="M4" s="1" t="s">
        <v>1079</v>
      </c>
    </row>
    <row r="5" spans="1:13" ht="30">
      <c r="A5" s="3" t="s">
        <v>1282</v>
      </c>
      <c r="B5" s="4" t="s">
        <v>5</v>
      </c>
      <c r="C5" s="4" t="s">
        <v>5</v>
      </c>
      <c r="D5" s="4" t="s">
        <v>5</v>
      </c>
      <c r="E5" s="4" t="s">
        <v>5</v>
      </c>
      <c r="F5" s="4" t="s">
        <v>5</v>
      </c>
      <c r="G5" s="4" t="s">
        <v>5</v>
      </c>
      <c r="H5" s="4" t="s">
        <v>5</v>
      </c>
      <c r="I5" s="4" t="s">
        <v>5</v>
      </c>
      <c r="J5" s="4" t="s">
        <v>5</v>
      </c>
      <c r="K5" s="4" t="s">
        <v>5</v>
      </c>
      <c r="L5" s="4" t="s">
        <v>5</v>
      </c>
      <c r="M5" s="4" t="s">
        <v>5</v>
      </c>
    </row>
    <row r="6" spans="1:13">
      <c r="A6" s="2" t="s">
        <v>1283</v>
      </c>
      <c r="B6" s="4" t="s">
        <v>5</v>
      </c>
      <c r="C6" s="4" t="s">
        <v>5</v>
      </c>
      <c r="D6" s="4">
        <v>4</v>
      </c>
      <c r="E6" s="4">
        <v>3</v>
      </c>
      <c r="F6" s="4" t="s">
        <v>5</v>
      </c>
      <c r="G6" s="4" t="s">
        <v>5</v>
      </c>
      <c r="H6" s="4" t="s">
        <v>5</v>
      </c>
      <c r="I6" s="4" t="s">
        <v>5</v>
      </c>
      <c r="J6" s="4" t="s">
        <v>5</v>
      </c>
      <c r="K6" s="4" t="s">
        <v>5</v>
      </c>
      <c r="L6" s="4" t="s">
        <v>5</v>
      </c>
      <c r="M6" s="4" t="s">
        <v>5</v>
      </c>
    </row>
    <row r="7" spans="1:13">
      <c r="A7" s="2" t="s">
        <v>591</v>
      </c>
      <c r="B7" s="8">
        <v>7953</v>
      </c>
      <c r="C7" s="8">
        <v>7953</v>
      </c>
      <c r="D7" s="4" t="s">
        <v>5</v>
      </c>
      <c r="E7" s="4" t="s">
        <v>5</v>
      </c>
      <c r="F7" s="8">
        <v>4305</v>
      </c>
      <c r="G7" s="8">
        <v>4305</v>
      </c>
      <c r="H7" s="8">
        <v>748</v>
      </c>
      <c r="I7" s="8">
        <v>748</v>
      </c>
      <c r="J7" s="8">
        <v>1026</v>
      </c>
      <c r="K7" s="8">
        <v>1026</v>
      </c>
      <c r="L7" s="8">
        <v>1874</v>
      </c>
      <c r="M7" s="8">
        <v>1874</v>
      </c>
    </row>
    <row r="8" spans="1:13" ht="30">
      <c r="A8" s="2" t="s">
        <v>1284</v>
      </c>
      <c r="B8" s="4">
        <v>33</v>
      </c>
      <c r="C8" s="6">
        <v>1148</v>
      </c>
      <c r="D8" s="4" t="s">
        <v>5</v>
      </c>
      <c r="E8" s="4" t="s">
        <v>5</v>
      </c>
      <c r="F8" s="4">
        <v>0</v>
      </c>
      <c r="G8" s="4">
        <v>535</v>
      </c>
      <c r="H8" s="4">
        <v>0</v>
      </c>
      <c r="I8" s="4">
        <v>23</v>
      </c>
      <c r="J8" s="4">
        <v>-9</v>
      </c>
      <c r="K8" s="4">
        <v>155</v>
      </c>
      <c r="L8" s="4">
        <v>42</v>
      </c>
      <c r="M8" s="4">
        <v>435</v>
      </c>
    </row>
    <row r="9" spans="1:13">
      <c r="A9" s="2" t="s">
        <v>1285</v>
      </c>
      <c r="B9" s="8">
        <v>7953</v>
      </c>
      <c r="C9" s="8">
        <v>7953</v>
      </c>
      <c r="D9" s="4" t="s">
        <v>5</v>
      </c>
      <c r="E9" s="4" t="s">
        <v>5</v>
      </c>
      <c r="F9" s="8">
        <v>4305</v>
      </c>
      <c r="G9" s="8">
        <v>4305</v>
      </c>
      <c r="H9" s="8">
        <v>748</v>
      </c>
      <c r="I9" s="8">
        <v>748</v>
      </c>
      <c r="J9" s="8">
        <v>1026</v>
      </c>
      <c r="K9" s="8">
        <v>1026</v>
      </c>
      <c r="L9" s="8">
        <v>1874</v>
      </c>
      <c r="M9" s="8">
        <v>1874</v>
      </c>
    </row>
  </sheetData>
  <mergeCells count="3">
    <mergeCell ref="E1:F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5.42578125" bestFit="1" customWidth="1"/>
  </cols>
  <sheetData>
    <row r="1" spans="1:3" ht="45">
      <c r="A1" s="1" t="s">
        <v>1286</v>
      </c>
      <c r="B1" s="1" t="s">
        <v>75</v>
      </c>
      <c r="C1" s="1" t="s">
        <v>1</v>
      </c>
    </row>
    <row r="2" spans="1:3" ht="30">
      <c r="A2" s="1" t="s">
        <v>25</v>
      </c>
      <c r="B2" s="1" t="s">
        <v>2</v>
      </c>
      <c r="C2" s="1" t="s">
        <v>2</v>
      </c>
    </row>
    <row r="3" spans="1:3">
      <c r="A3" s="2" t="s">
        <v>1287</v>
      </c>
      <c r="B3" s="4" t="s">
        <v>5</v>
      </c>
      <c r="C3" s="4" t="s">
        <v>5</v>
      </c>
    </row>
    <row r="4" spans="1:3">
      <c r="A4" s="3" t="s">
        <v>1288</v>
      </c>
      <c r="B4" s="4" t="s">
        <v>5</v>
      </c>
      <c r="C4" s="4" t="s">
        <v>5</v>
      </c>
    </row>
    <row r="5" spans="1:3" ht="30">
      <c r="A5" s="2" t="s">
        <v>1289</v>
      </c>
      <c r="B5" s="4" t="s">
        <v>5</v>
      </c>
      <c r="C5" s="8">
        <v>2508</v>
      </c>
    </row>
    <row r="6" spans="1:3">
      <c r="A6" s="2" t="s">
        <v>600</v>
      </c>
      <c r="B6" s="4">
        <v>-9</v>
      </c>
      <c r="C6" s="4">
        <v>713</v>
      </c>
    </row>
    <row r="7" spans="1:3">
      <c r="A7" s="2" t="s">
        <v>601</v>
      </c>
      <c r="B7" s="4" t="s">
        <v>5</v>
      </c>
      <c r="C7" s="6">
        <v>-3221</v>
      </c>
    </row>
    <row r="8" spans="1:3">
      <c r="A8" s="2" t="s">
        <v>1290</v>
      </c>
      <c r="B8" s="4">
        <v>0</v>
      </c>
      <c r="C8" s="4">
        <v>0</v>
      </c>
    </row>
    <row r="9" spans="1:3" ht="30">
      <c r="A9" s="2" t="s">
        <v>1291</v>
      </c>
      <c r="B9" s="4" t="s">
        <v>5</v>
      </c>
      <c r="C9" s="4" t="s">
        <v>5</v>
      </c>
    </row>
    <row r="10" spans="1:3">
      <c r="A10" s="3" t="s">
        <v>1288</v>
      </c>
      <c r="B10" s="4" t="s">
        <v>5</v>
      </c>
      <c r="C10" s="4" t="s">
        <v>5</v>
      </c>
    </row>
    <row r="11" spans="1:3">
      <c r="A11" s="2" t="s">
        <v>600</v>
      </c>
      <c r="B11" s="4">
        <v>0</v>
      </c>
      <c r="C11" s="4">
        <v>410</v>
      </c>
    </row>
    <row r="12" spans="1:3" ht="30">
      <c r="A12" s="2" t="s">
        <v>1292</v>
      </c>
      <c r="B12" s="4" t="s">
        <v>5</v>
      </c>
      <c r="C12" s="4" t="s">
        <v>5</v>
      </c>
    </row>
    <row r="13" spans="1:3">
      <c r="A13" s="3" t="s">
        <v>1288</v>
      </c>
      <c r="B13" s="4" t="s">
        <v>5</v>
      </c>
      <c r="C13" s="4" t="s">
        <v>5</v>
      </c>
    </row>
    <row r="14" spans="1:3">
      <c r="A14" s="2" t="s">
        <v>600</v>
      </c>
      <c r="B14" s="4">
        <v>0</v>
      </c>
      <c r="C14" s="4">
        <v>148</v>
      </c>
    </row>
    <row r="15" spans="1:3" ht="45">
      <c r="A15" s="2" t="s">
        <v>1293</v>
      </c>
      <c r="B15" s="4" t="s">
        <v>5</v>
      </c>
      <c r="C15" s="4" t="s">
        <v>5</v>
      </c>
    </row>
    <row r="16" spans="1:3">
      <c r="A16" s="3" t="s">
        <v>1288</v>
      </c>
      <c r="B16" s="4" t="s">
        <v>5</v>
      </c>
      <c r="C16" s="4" t="s">
        <v>5</v>
      </c>
    </row>
    <row r="17" spans="1:3">
      <c r="A17" s="2" t="s">
        <v>600</v>
      </c>
      <c r="B17" s="4">
        <v>-9</v>
      </c>
      <c r="C17" s="4">
        <v>155</v>
      </c>
    </row>
    <row r="18" spans="1:3">
      <c r="A18" s="2" t="s">
        <v>1294</v>
      </c>
      <c r="B18" s="4" t="s">
        <v>5</v>
      </c>
      <c r="C18" s="4" t="s">
        <v>5</v>
      </c>
    </row>
    <row r="19" spans="1:3">
      <c r="A19" s="3" t="s">
        <v>1288</v>
      </c>
      <c r="B19" s="4" t="s">
        <v>5</v>
      </c>
      <c r="C19" s="4" t="s">
        <v>5</v>
      </c>
    </row>
    <row r="20" spans="1:3" ht="30">
      <c r="A20" s="2" t="s">
        <v>1289</v>
      </c>
      <c r="B20" s="4" t="s">
        <v>5</v>
      </c>
      <c r="C20" s="6">
        <v>1418</v>
      </c>
    </row>
    <row r="21" spans="1:3">
      <c r="A21" s="2" t="s">
        <v>600</v>
      </c>
      <c r="B21" s="4">
        <v>42</v>
      </c>
      <c r="C21" s="4">
        <v>435</v>
      </c>
    </row>
    <row r="22" spans="1:3">
      <c r="A22" s="2" t="s">
        <v>601</v>
      </c>
      <c r="B22" s="4" t="s">
        <v>5</v>
      </c>
      <c r="C22" s="6">
        <v>-1719</v>
      </c>
    </row>
    <row r="23" spans="1:3">
      <c r="A23" s="2" t="s">
        <v>1290</v>
      </c>
      <c r="B23" s="4">
        <v>134</v>
      </c>
      <c r="C23" s="4">
        <v>134</v>
      </c>
    </row>
    <row r="24" spans="1:3" ht="30">
      <c r="A24" s="2" t="s">
        <v>1295</v>
      </c>
      <c r="B24" s="4" t="s">
        <v>5</v>
      </c>
      <c r="C24" s="4" t="s">
        <v>5</v>
      </c>
    </row>
    <row r="25" spans="1:3">
      <c r="A25" s="3" t="s">
        <v>1288</v>
      </c>
      <c r="B25" s="4" t="s">
        <v>5</v>
      </c>
      <c r="C25" s="4" t="s">
        <v>5</v>
      </c>
    </row>
    <row r="26" spans="1:3">
      <c r="A26" s="2" t="s">
        <v>600</v>
      </c>
      <c r="B26" s="4">
        <v>0</v>
      </c>
      <c r="C26" s="4">
        <v>0</v>
      </c>
    </row>
    <row r="27" spans="1:3" ht="30">
      <c r="A27" s="2" t="s">
        <v>1296</v>
      </c>
      <c r="B27" s="4" t="s">
        <v>5</v>
      </c>
      <c r="C27" s="4" t="s">
        <v>5</v>
      </c>
    </row>
    <row r="28" spans="1:3">
      <c r="A28" s="3" t="s">
        <v>1288</v>
      </c>
      <c r="B28" s="4" t="s">
        <v>5</v>
      </c>
      <c r="C28" s="4" t="s">
        <v>5</v>
      </c>
    </row>
    <row r="29" spans="1:3">
      <c r="A29" s="2" t="s">
        <v>600</v>
      </c>
      <c r="B29" s="4">
        <v>0</v>
      </c>
      <c r="C29" s="4">
        <v>0</v>
      </c>
    </row>
    <row r="30" spans="1:3" ht="45">
      <c r="A30" s="2" t="s">
        <v>1297</v>
      </c>
      <c r="B30" s="4" t="s">
        <v>5</v>
      </c>
      <c r="C30" s="4" t="s">
        <v>5</v>
      </c>
    </row>
    <row r="31" spans="1:3">
      <c r="A31" s="3" t="s">
        <v>1288</v>
      </c>
      <c r="B31" s="4" t="s">
        <v>5</v>
      </c>
      <c r="C31" s="4" t="s">
        <v>5</v>
      </c>
    </row>
    <row r="32" spans="1:3">
      <c r="A32" s="2" t="s">
        <v>600</v>
      </c>
      <c r="B32" s="8">
        <v>42</v>
      </c>
      <c r="C32" s="8">
        <v>4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98</v>
      </c>
      <c r="B1" s="7" t="s">
        <v>75</v>
      </c>
      <c r="C1" s="7"/>
      <c r="D1" s="7" t="s">
        <v>1</v>
      </c>
      <c r="E1" s="7"/>
    </row>
    <row r="2" spans="1:5" ht="30">
      <c r="A2" s="1" t="s">
        <v>25</v>
      </c>
      <c r="B2" s="1" t="s">
        <v>2</v>
      </c>
      <c r="C2" s="1" t="s">
        <v>28</v>
      </c>
      <c r="D2" s="1" t="s">
        <v>2</v>
      </c>
      <c r="E2" s="1" t="s">
        <v>28</v>
      </c>
    </row>
    <row r="3" spans="1:5" ht="60">
      <c r="A3" s="3" t="s">
        <v>1299</v>
      </c>
      <c r="B3" s="4" t="s">
        <v>5</v>
      </c>
      <c r="C3" s="4" t="s">
        <v>5</v>
      </c>
      <c r="D3" s="4" t="s">
        <v>5</v>
      </c>
      <c r="E3" s="4" t="s">
        <v>5</v>
      </c>
    </row>
    <row r="4" spans="1:5" ht="30">
      <c r="A4" s="2" t="s">
        <v>617</v>
      </c>
      <c r="B4" s="8">
        <v>-95</v>
      </c>
      <c r="C4" s="8">
        <v>-5791</v>
      </c>
      <c r="D4" s="8">
        <v>-1259</v>
      </c>
      <c r="E4" s="8">
        <v>-14590</v>
      </c>
    </row>
    <row r="5" spans="1:5">
      <c r="A5" s="2" t="s">
        <v>622</v>
      </c>
      <c r="B5" s="4">
        <v>38</v>
      </c>
      <c r="C5" s="6">
        <v>2235</v>
      </c>
      <c r="D5" s="4">
        <v>491</v>
      </c>
      <c r="E5" s="6">
        <v>5631</v>
      </c>
    </row>
    <row r="6" spans="1:5" ht="30">
      <c r="A6" s="2" t="s">
        <v>607</v>
      </c>
      <c r="B6" s="4">
        <v>-57</v>
      </c>
      <c r="C6" s="6">
        <v>-3556</v>
      </c>
      <c r="D6" s="4">
        <v>-768</v>
      </c>
      <c r="E6" s="6">
        <v>-8959</v>
      </c>
    </row>
    <row r="7" spans="1:5" ht="30">
      <c r="A7" s="2" t="s">
        <v>1300</v>
      </c>
      <c r="B7" s="4" t="s">
        <v>5</v>
      </c>
      <c r="C7" s="4" t="s">
        <v>5</v>
      </c>
      <c r="D7" s="4" t="s">
        <v>5</v>
      </c>
      <c r="E7" s="4" t="s">
        <v>5</v>
      </c>
    </row>
    <row r="8" spans="1:5" ht="60">
      <c r="A8" s="3" t="s">
        <v>1299</v>
      </c>
      <c r="B8" s="4" t="s">
        <v>5</v>
      </c>
      <c r="C8" s="4" t="s">
        <v>5</v>
      </c>
      <c r="D8" s="4" t="s">
        <v>5</v>
      </c>
      <c r="E8" s="4" t="s">
        <v>5</v>
      </c>
    </row>
    <row r="9" spans="1:5">
      <c r="A9" s="2" t="s">
        <v>79</v>
      </c>
      <c r="B9" s="8">
        <v>0</v>
      </c>
      <c r="C9" s="8">
        <v>1180</v>
      </c>
      <c r="D9" s="8">
        <v>100</v>
      </c>
      <c r="E9" s="8">
        <v>259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301</v>
      </c>
      <c r="B1" s="1" t="s">
        <v>1088</v>
      </c>
    </row>
    <row r="2" spans="1:2">
      <c r="A2" s="7"/>
      <c r="B2" s="1" t="s">
        <v>27</v>
      </c>
    </row>
    <row r="3" spans="1:2">
      <c r="A3" s="7"/>
      <c r="B3" s="1" t="s">
        <v>1279</v>
      </c>
    </row>
    <row r="4" spans="1:2" ht="30">
      <c r="A4" s="3" t="s">
        <v>609</v>
      </c>
      <c r="B4" s="4" t="s">
        <v>5</v>
      </c>
    </row>
    <row r="5" spans="1:2">
      <c r="A5" s="2" t="s">
        <v>1283</v>
      </c>
      <c r="B5" s="4">
        <v>4</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27" customWidth="1"/>
    <col min="5" max="5" width="6" customWidth="1"/>
    <col min="6" max="6" width="35.28515625" customWidth="1"/>
    <col min="7" max="7" width="7.7109375" customWidth="1"/>
    <col min="8" max="8" width="27" customWidth="1"/>
    <col min="9" max="9" width="6" customWidth="1"/>
    <col min="10" max="10" width="35.28515625" customWidth="1"/>
    <col min="11" max="11" width="7.7109375" customWidth="1"/>
    <col min="12" max="12" width="27" customWidth="1"/>
    <col min="13" max="13" width="6" customWidth="1"/>
    <col min="14" max="14" width="35.28515625" customWidth="1"/>
    <col min="15" max="15" width="7.7109375" customWidth="1"/>
    <col min="16" max="16" width="27" customWidth="1"/>
    <col min="17" max="17" width="6" customWidth="1"/>
    <col min="18" max="18" width="35.28515625" customWidth="1"/>
    <col min="19" max="19" width="7.7109375" customWidth="1"/>
    <col min="20" max="20" width="27" customWidth="1"/>
    <col min="21" max="21" width="6" customWidth="1"/>
    <col min="22" max="22" width="35.28515625" customWidth="1"/>
    <col min="23" max="23" width="7.7109375" customWidth="1"/>
    <col min="24" max="24" width="27" customWidth="1"/>
    <col min="25" max="25" width="6"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9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6" t="s">
        <v>200</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12"/>
      <c r="B6" s="37" t="s">
        <v>201</v>
      </c>
      <c r="C6" s="37"/>
      <c r="D6" s="37"/>
      <c r="E6" s="37"/>
      <c r="F6" s="37"/>
      <c r="G6" s="37"/>
      <c r="H6" s="37"/>
      <c r="I6" s="37"/>
      <c r="J6" s="37"/>
      <c r="K6" s="37"/>
      <c r="L6" s="37"/>
      <c r="M6" s="37"/>
      <c r="N6" s="37"/>
      <c r="O6" s="37"/>
      <c r="P6" s="37"/>
      <c r="Q6" s="37"/>
      <c r="R6" s="37"/>
      <c r="S6" s="37"/>
      <c r="T6" s="37"/>
      <c r="U6" s="37"/>
      <c r="V6" s="37"/>
      <c r="W6" s="37"/>
      <c r="X6" s="37"/>
      <c r="Y6" s="37"/>
    </row>
    <row r="7" spans="1:25">
      <c r="A7" s="12"/>
      <c r="B7" s="37" t="s">
        <v>202</v>
      </c>
      <c r="C7" s="37"/>
      <c r="D7" s="37"/>
      <c r="E7" s="37"/>
      <c r="F7" s="37"/>
      <c r="G7" s="37"/>
      <c r="H7" s="37"/>
      <c r="I7" s="37"/>
      <c r="J7" s="37"/>
      <c r="K7" s="37"/>
      <c r="L7" s="37"/>
      <c r="M7" s="37"/>
      <c r="N7" s="37"/>
      <c r="O7" s="37"/>
      <c r="P7" s="37"/>
      <c r="Q7" s="37"/>
      <c r="R7" s="37"/>
      <c r="S7" s="37"/>
      <c r="T7" s="37"/>
      <c r="U7" s="37"/>
      <c r="V7" s="37"/>
      <c r="W7" s="37"/>
      <c r="X7" s="37"/>
      <c r="Y7" s="3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47" t="s">
        <v>203</v>
      </c>
      <c r="C9" s="47"/>
      <c r="D9" s="47"/>
      <c r="E9" s="47"/>
      <c r="F9" s="47"/>
      <c r="G9" s="47"/>
      <c r="H9" s="47"/>
      <c r="I9" s="47"/>
      <c r="J9" s="47"/>
      <c r="K9" s="47"/>
      <c r="L9" s="47"/>
      <c r="M9" s="47"/>
      <c r="N9" s="47"/>
      <c r="O9" s="47"/>
      <c r="P9" s="47"/>
      <c r="Q9" s="47"/>
      <c r="R9" s="47"/>
      <c r="S9" s="47"/>
      <c r="T9" s="47"/>
      <c r="U9" s="47"/>
      <c r="V9" s="47"/>
      <c r="W9" s="47"/>
      <c r="X9" s="47"/>
      <c r="Y9" s="47"/>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48" t="s">
        <v>204</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2"/>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2"/>
      <c r="B13" s="50" t="s">
        <v>205</v>
      </c>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12"/>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2"/>
      <c r="B16" s="14"/>
      <c r="C16" s="28" t="s">
        <v>206</v>
      </c>
      <c r="D16" s="28"/>
      <c r="E16" s="28"/>
      <c r="F16" s="28"/>
      <c r="G16" s="28"/>
      <c r="H16" s="28"/>
      <c r="I16" s="28"/>
      <c r="J16" s="14"/>
      <c r="K16" s="28" t="s">
        <v>207</v>
      </c>
      <c r="L16" s="28"/>
      <c r="M16" s="28"/>
      <c r="N16" s="28"/>
      <c r="O16" s="28"/>
      <c r="P16" s="28"/>
      <c r="Q16" s="28"/>
      <c r="R16" s="14"/>
      <c r="S16" s="28" t="s">
        <v>208</v>
      </c>
      <c r="T16" s="28"/>
      <c r="U16" s="28"/>
      <c r="V16" s="28"/>
      <c r="W16" s="28"/>
      <c r="X16" s="28"/>
      <c r="Y16" s="28"/>
    </row>
    <row r="17" spans="1:25" ht="15.75" thickBot="1">
      <c r="A17" s="12"/>
      <c r="B17" s="14"/>
      <c r="C17" s="29" t="s">
        <v>209</v>
      </c>
      <c r="D17" s="29"/>
      <c r="E17" s="29"/>
      <c r="F17" s="14"/>
      <c r="G17" s="29" t="s">
        <v>210</v>
      </c>
      <c r="H17" s="29"/>
      <c r="I17" s="29"/>
      <c r="J17" s="14"/>
      <c r="K17" s="29" t="s">
        <v>209</v>
      </c>
      <c r="L17" s="29"/>
      <c r="M17" s="29"/>
      <c r="N17" s="14"/>
      <c r="O17" s="29" t="s">
        <v>210</v>
      </c>
      <c r="P17" s="29"/>
      <c r="Q17" s="29"/>
      <c r="R17" s="14"/>
      <c r="S17" s="29" t="s">
        <v>209</v>
      </c>
      <c r="T17" s="29"/>
      <c r="U17" s="29"/>
      <c r="V17" s="14"/>
      <c r="W17" s="29" t="s">
        <v>210</v>
      </c>
      <c r="X17" s="29"/>
      <c r="Y17" s="29"/>
    </row>
    <row r="18" spans="1:25" ht="15.75" thickBot="1">
      <c r="A18" s="12"/>
      <c r="B18" s="20" t="s">
        <v>211</v>
      </c>
      <c r="C18" s="30" t="s">
        <v>212</v>
      </c>
      <c r="D18" s="30"/>
      <c r="E18" s="30"/>
      <c r="F18" s="30"/>
      <c r="G18" s="30"/>
      <c r="H18" s="30"/>
      <c r="I18" s="30"/>
      <c r="J18" s="14"/>
      <c r="K18" s="30" t="s">
        <v>212</v>
      </c>
      <c r="L18" s="30"/>
      <c r="M18" s="30"/>
      <c r="N18" s="30"/>
      <c r="O18" s="30"/>
      <c r="P18" s="30"/>
      <c r="Q18" s="30"/>
      <c r="R18" s="14"/>
      <c r="S18" s="30" t="s">
        <v>212</v>
      </c>
      <c r="T18" s="30"/>
      <c r="U18" s="30"/>
      <c r="V18" s="30"/>
      <c r="W18" s="30"/>
      <c r="X18" s="30"/>
      <c r="Y18" s="30"/>
    </row>
    <row r="19" spans="1:25" ht="24.75">
      <c r="A19" s="12"/>
      <c r="B19" s="21" t="s">
        <v>157</v>
      </c>
      <c r="C19" s="32"/>
      <c r="D19" s="32"/>
      <c r="E19" s="32"/>
      <c r="F19" s="23"/>
      <c r="G19" s="32"/>
      <c r="H19" s="32"/>
      <c r="I19" s="32"/>
      <c r="J19" s="23"/>
      <c r="K19" s="34"/>
      <c r="L19" s="34"/>
      <c r="M19" s="34"/>
      <c r="N19" s="23"/>
      <c r="O19" s="34"/>
      <c r="P19" s="34"/>
      <c r="Q19" s="34"/>
      <c r="R19" s="23"/>
      <c r="S19" s="34"/>
      <c r="T19" s="34"/>
      <c r="U19" s="34"/>
      <c r="V19" s="23"/>
      <c r="W19" s="34"/>
      <c r="X19" s="34"/>
      <c r="Y19" s="34"/>
    </row>
    <row r="20" spans="1:25">
      <c r="A20" s="12"/>
      <c r="B20" s="35" t="s">
        <v>43</v>
      </c>
      <c r="C20" s="35" t="s">
        <v>213</v>
      </c>
      <c r="D20" s="36" t="s">
        <v>214</v>
      </c>
      <c r="E20" s="35" t="s">
        <v>215</v>
      </c>
      <c r="F20" s="37"/>
      <c r="G20" s="35" t="s">
        <v>213</v>
      </c>
      <c r="H20" s="36" t="s">
        <v>216</v>
      </c>
      <c r="I20" s="35" t="s">
        <v>215</v>
      </c>
      <c r="J20" s="37"/>
      <c r="K20" s="35" t="s">
        <v>213</v>
      </c>
      <c r="L20" s="36">
        <v>612</v>
      </c>
      <c r="M20" s="37"/>
      <c r="N20" s="37"/>
      <c r="O20" s="35" t="s">
        <v>213</v>
      </c>
      <c r="P20" s="38">
        <v>15514</v>
      </c>
      <c r="Q20" s="37"/>
      <c r="R20" s="37"/>
      <c r="S20" s="35" t="s">
        <v>213</v>
      </c>
      <c r="T20" s="36" t="s">
        <v>217</v>
      </c>
      <c r="U20" s="35" t="s">
        <v>215</v>
      </c>
      <c r="V20" s="37"/>
      <c r="W20" s="35" t="s">
        <v>213</v>
      </c>
      <c r="X20" s="36" t="s">
        <v>218</v>
      </c>
      <c r="Y20" s="35" t="s">
        <v>215</v>
      </c>
    </row>
    <row r="21" spans="1:25">
      <c r="A21" s="12"/>
      <c r="B21" s="35"/>
      <c r="C21" s="35"/>
      <c r="D21" s="36"/>
      <c r="E21" s="35"/>
      <c r="F21" s="37"/>
      <c r="G21" s="35"/>
      <c r="H21" s="36"/>
      <c r="I21" s="35"/>
      <c r="J21" s="37"/>
      <c r="K21" s="35"/>
      <c r="L21" s="36"/>
      <c r="M21" s="37"/>
      <c r="N21" s="37"/>
      <c r="O21" s="35"/>
      <c r="P21" s="38"/>
      <c r="Q21" s="37"/>
      <c r="R21" s="37"/>
      <c r="S21" s="35"/>
      <c r="T21" s="36"/>
      <c r="U21" s="35"/>
      <c r="V21" s="37"/>
      <c r="W21" s="35"/>
      <c r="X21" s="36"/>
      <c r="Y21" s="35"/>
    </row>
    <row r="22" spans="1:25">
      <c r="A22" s="12"/>
      <c r="B22" s="31" t="s">
        <v>160</v>
      </c>
      <c r="C22" s="31" t="s">
        <v>213</v>
      </c>
      <c r="D22" s="39">
        <v>29562</v>
      </c>
      <c r="E22" s="33"/>
      <c r="F22" s="33"/>
      <c r="G22" s="31" t="s">
        <v>213</v>
      </c>
      <c r="H22" s="39">
        <v>70664</v>
      </c>
      <c r="I22" s="33"/>
      <c r="J22" s="33"/>
      <c r="K22" s="31" t="s">
        <v>213</v>
      </c>
      <c r="L22" s="40">
        <v>612</v>
      </c>
      <c r="M22" s="33"/>
      <c r="N22" s="33"/>
      <c r="O22" s="31" t="s">
        <v>213</v>
      </c>
      <c r="P22" s="39">
        <v>15514</v>
      </c>
      <c r="Q22" s="33"/>
      <c r="R22" s="33"/>
      <c r="S22" s="31" t="s">
        <v>213</v>
      </c>
      <c r="T22" s="39">
        <v>30174</v>
      </c>
      <c r="U22" s="33"/>
      <c r="V22" s="33"/>
      <c r="W22" s="31" t="s">
        <v>213</v>
      </c>
      <c r="X22" s="39">
        <v>86178</v>
      </c>
      <c r="Y22" s="33"/>
    </row>
    <row r="23" spans="1:25">
      <c r="A23" s="12"/>
      <c r="B23" s="31"/>
      <c r="C23" s="31"/>
      <c r="D23" s="39"/>
      <c r="E23" s="33"/>
      <c r="F23" s="33"/>
      <c r="G23" s="31"/>
      <c r="H23" s="39"/>
      <c r="I23" s="33"/>
      <c r="J23" s="33"/>
      <c r="K23" s="31"/>
      <c r="L23" s="40"/>
      <c r="M23" s="33"/>
      <c r="N23" s="33"/>
      <c r="O23" s="31"/>
      <c r="P23" s="39"/>
      <c r="Q23" s="33"/>
      <c r="R23" s="33"/>
      <c r="S23" s="31"/>
      <c r="T23" s="39"/>
      <c r="U23" s="33"/>
      <c r="V23" s="33"/>
      <c r="W23" s="31"/>
      <c r="X23" s="39"/>
      <c r="Y23" s="33"/>
    </row>
    <row r="24" spans="1:25">
      <c r="A24" s="12"/>
      <c r="B24" s="26" t="s">
        <v>161</v>
      </c>
      <c r="C24" s="35"/>
      <c r="D24" s="35"/>
      <c r="E24" s="35"/>
      <c r="F24" s="14"/>
      <c r="G24" s="35"/>
      <c r="H24" s="35"/>
      <c r="I24" s="35"/>
      <c r="J24" s="14"/>
      <c r="K24" s="37"/>
      <c r="L24" s="37"/>
      <c r="M24" s="37"/>
      <c r="N24" s="14"/>
      <c r="O24" s="37"/>
      <c r="P24" s="37"/>
      <c r="Q24" s="37"/>
      <c r="R24" s="14"/>
      <c r="S24" s="37"/>
      <c r="T24" s="37"/>
      <c r="U24" s="37"/>
      <c r="V24" s="14"/>
      <c r="W24" s="37"/>
      <c r="X24" s="37"/>
      <c r="Y24" s="37"/>
    </row>
    <row r="25" spans="1:25">
      <c r="A25" s="12"/>
      <c r="B25" s="22" t="s">
        <v>162</v>
      </c>
      <c r="C25" s="22" t="s">
        <v>213</v>
      </c>
      <c r="D25" s="25" t="s">
        <v>219</v>
      </c>
      <c r="E25" s="22" t="s">
        <v>215</v>
      </c>
      <c r="F25" s="23"/>
      <c r="G25" s="22" t="s">
        <v>213</v>
      </c>
      <c r="H25" s="25" t="s">
        <v>220</v>
      </c>
      <c r="I25" s="22" t="s">
        <v>215</v>
      </c>
      <c r="J25" s="23"/>
      <c r="K25" s="22" t="s">
        <v>213</v>
      </c>
      <c r="L25" s="25" t="s">
        <v>221</v>
      </c>
      <c r="M25" s="22" t="s">
        <v>215</v>
      </c>
      <c r="N25" s="23"/>
      <c r="O25" s="22" t="s">
        <v>213</v>
      </c>
      <c r="P25" s="25" t="s">
        <v>222</v>
      </c>
      <c r="Q25" s="22" t="s">
        <v>215</v>
      </c>
      <c r="R25" s="23"/>
      <c r="S25" s="22" t="s">
        <v>213</v>
      </c>
      <c r="T25" s="25" t="s">
        <v>223</v>
      </c>
      <c r="U25" s="22" t="s">
        <v>215</v>
      </c>
      <c r="V25" s="23"/>
      <c r="W25" s="22" t="s">
        <v>213</v>
      </c>
      <c r="X25" s="25" t="s">
        <v>224</v>
      </c>
      <c r="Y25" s="22" t="s">
        <v>215</v>
      </c>
    </row>
    <row r="26" spans="1:25">
      <c r="A26" s="12"/>
      <c r="B26" s="35" t="s">
        <v>225</v>
      </c>
      <c r="C26" s="35" t="s">
        <v>213</v>
      </c>
      <c r="D26" s="38">
        <v>20201</v>
      </c>
      <c r="E26" s="37"/>
      <c r="F26" s="37"/>
      <c r="G26" s="35" t="s">
        <v>213</v>
      </c>
      <c r="H26" s="36" t="s">
        <v>226</v>
      </c>
      <c r="I26" s="35" t="s">
        <v>215</v>
      </c>
      <c r="J26" s="37"/>
      <c r="K26" s="35" t="s">
        <v>213</v>
      </c>
      <c r="L26" s="36" t="s">
        <v>221</v>
      </c>
      <c r="M26" s="35" t="s">
        <v>215</v>
      </c>
      <c r="N26" s="37"/>
      <c r="O26" s="35" t="s">
        <v>213</v>
      </c>
      <c r="P26" s="36" t="s">
        <v>222</v>
      </c>
      <c r="Q26" s="35" t="s">
        <v>215</v>
      </c>
      <c r="R26" s="37"/>
      <c r="S26" s="35" t="s">
        <v>213</v>
      </c>
      <c r="T26" s="38">
        <v>19589</v>
      </c>
      <c r="U26" s="37"/>
      <c r="V26" s="37"/>
      <c r="W26" s="35" t="s">
        <v>213</v>
      </c>
      <c r="X26" s="36" t="s">
        <v>227</v>
      </c>
      <c r="Y26" s="35" t="s">
        <v>215</v>
      </c>
    </row>
    <row r="27" spans="1:25">
      <c r="A27" s="12"/>
      <c r="B27" s="35"/>
      <c r="C27" s="35"/>
      <c r="D27" s="38"/>
      <c r="E27" s="37"/>
      <c r="F27" s="37"/>
      <c r="G27" s="35"/>
      <c r="H27" s="36"/>
      <c r="I27" s="35"/>
      <c r="J27" s="37"/>
      <c r="K27" s="35"/>
      <c r="L27" s="36"/>
      <c r="M27" s="35"/>
      <c r="N27" s="37"/>
      <c r="O27" s="35"/>
      <c r="P27" s="36"/>
      <c r="Q27" s="35"/>
      <c r="R27" s="37"/>
      <c r="S27" s="35"/>
      <c r="T27" s="38"/>
      <c r="U27" s="37"/>
      <c r="V27" s="37"/>
      <c r="W27" s="35"/>
      <c r="X27" s="36"/>
      <c r="Y27" s="35"/>
    </row>
    <row r="28" spans="1:25" ht="24.75">
      <c r="A28" s="12"/>
      <c r="B28" s="21" t="s">
        <v>186</v>
      </c>
      <c r="C28" s="31"/>
      <c r="D28" s="31"/>
      <c r="E28" s="31"/>
      <c r="F28" s="23"/>
      <c r="G28" s="31"/>
      <c r="H28" s="31"/>
      <c r="I28" s="31"/>
      <c r="J28" s="23"/>
      <c r="K28" s="33"/>
      <c r="L28" s="33"/>
      <c r="M28" s="33"/>
      <c r="N28" s="23"/>
      <c r="O28" s="33"/>
      <c r="P28" s="33"/>
      <c r="Q28" s="33"/>
      <c r="R28" s="23"/>
      <c r="S28" s="33"/>
      <c r="T28" s="33"/>
      <c r="U28" s="33"/>
      <c r="V28" s="23"/>
      <c r="W28" s="33"/>
      <c r="X28" s="33"/>
      <c r="Y28" s="33"/>
    </row>
    <row r="29" spans="1:25">
      <c r="A29" s="12"/>
      <c r="B29" s="35" t="s">
        <v>188</v>
      </c>
      <c r="C29" s="35" t="s">
        <v>213</v>
      </c>
      <c r="D29" s="38">
        <v>26829</v>
      </c>
      <c r="E29" s="37"/>
      <c r="F29" s="37"/>
      <c r="G29" s="35" t="s">
        <v>213</v>
      </c>
      <c r="H29" s="38">
        <v>26829</v>
      </c>
      <c r="I29" s="37"/>
      <c r="J29" s="37"/>
      <c r="K29" s="35" t="s">
        <v>213</v>
      </c>
      <c r="L29" s="36" t="s">
        <v>228</v>
      </c>
      <c r="M29" s="35" t="s">
        <v>215</v>
      </c>
      <c r="N29" s="37"/>
      <c r="O29" s="35" t="s">
        <v>213</v>
      </c>
      <c r="P29" s="36" t="s">
        <v>228</v>
      </c>
      <c r="Q29" s="35" t="s">
        <v>215</v>
      </c>
      <c r="R29" s="37"/>
      <c r="S29" s="35" t="s">
        <v>213</v>
      </c>
      <c r="T29" s="38">
        <v>9460</v>
      </c>
      <c r="U29" s="37"/>
      <c r="V29" s="37"/>
      <c r="W29" s="35" t="s">
        <v>213</v>
      </c>
      <c r="X29" s="38">
        <v>9460</v>
      </c>
      <c r="Y29" s="37"/>
    </row>
    <row r="30" spans="1:25">
      <c r="A30" s="12"/>
      <c r="B30" s="35"/>
      <c r="C30" s="35"/>
      <c r="D30" s="38"/>
      <c r="E30" s="37"/>
      <c r="F30" s="37"/>
      <c r="G30" s="35"/>
      <c r="H30" s="38"/>
      <c r="I30" s="37"/>
      <c r="J30" s="37"/>
      <c r="K30" s="35"/>
      <c r="L30" s="36"/>
      <c r="M30" s="35"/>
      <c r="N30" s="37"/>
      <c r="O30" s="35"/>
      <c r="P30" s="36"/>
      <c r="Q30" s="35"/>
      <c r="R30" s="37"/>
      <c r="S30" s="35"/>
      <c r="T30" s="38"/>
      <c r="U30" s="37"/>
      <c r="V30" s="37"/>
      <c r="W30" s="35"/>
      <c r="X30" s="38"/>
      <c r="Y30" s="37"/>
    </row>
    <row r="31" spans="1:25">
      <c r="A31" s="12"/>
      <c r="B31" s="51" t="s">
        <v>229</v>
      </c>
      <c r="C31" s="51"/>
      <c r="D31" s="51"/>
      <c r="E31" s="51"/>
      <c r="F31" s="51"/>
      <c r="G31" s="51"/>
      <c r="H31" s="51"/>
      <c r="I31" s="51"/>
      <c r="J31" s="51"/>
      <c r="K31" s="51"/>
      <c r="L31" s="51"/>
      <c r="M31" s="51"/>
      <c r="N31" s="51"/>
      <c r="O31" s="51"/>
      <c r="P31" s="51"/>
      <c r="Q31" s="51"/>
      <c r="R31" s="51"/>
      <c r="S31" s="51"/>
      <c r="T31" s="51"/>
      <c r="U31" s="51"/>
      <c r="V31" s="51"/>
      <c r="W31" s="51"/>
      <c r="X31" s="51"/>
      <c r="Y31" s="51"/>
    </row>
    <row r="32" spans="1:25" ht="25.5" customHeight="1">
      <c r="A32" s="12"/>
      <c r="B32" s="37" t="s">
        <v>230</v>
      </c>
      <c r="C32" s="37"/>
      <c r="D32" s="37"/>
      <c r="E32" s="37"/>
      <c r="F32" s="37"/>
      <c r="G32" s="37"/>
      <c r="H32" s="37"/>
      <c r="I32" s="37"/>
      <c r="J32" s="37"/>
      <c r="K32" s="37"/>
      <c r="L32" s="37"/>
      <c r="M32" s="37"/>
      <c r="N32" s="37"/>
      <c r="O32" s="37"/>
      <c r="P32" s="37"/>
      <c r="Q32" s="37"/>
      <c r="R32" s="37"/>
      <c r="S32" s="37"/>
      <c r="T32" s="37"/>
      <c r="U32" s="37"/>
      <c r="V32" s="37"/>
      <c r="W32" s="37"/>
      <c r="X32" s="37"/>
      <c r="Y32" s="37"/>
    </row>
    <row r="33" spans="1:25">
      <c r="A33" s="12"/>
      <c r="B33" s="37" t="s">
        <v>231</v>
      </c>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2"/>
      <c r="B34" s="17"/>
      <c r="C34" s="17"/>
    </row>
    <row r="35" spans="1:25" ht="38.25">
      <c r="A35" s="12"/>
      <c r="B35" s="42">
        <v>1</v>
      </c>
      <c r="C35" s="43" t="s">
        <v>232</v>
      </c>
    </row>
    <row r="36" spans="1:25">
      <c r="A36" s="12"/>
      <c r="B36" s="17"/>
      <c r="C36" s="17"/>
    </row>
    <row r="37" spans="1:25" ht="25.5">
      <c r="A37" s="12"/>
      <c r="B37" s="42">
        <v>2</v>
      </c>
      <c r="C37" s="43" t="s">
        <v>233</v>
      </c>
    </row>
    <row r="38" spans="1:25">
      <c r="A38" s="12"/>
      <c r="B38" s="50" t="s">
        <v>234</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2"/>
      <c r="B39" s="51" t="s">
        <v>235</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2"/>
      <c r="B40" s="37" t="s">
        <v>236</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37" t="s">
        <v>237</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17"/>
      <c r="C42" s="17"/>
    </row>
    <row r="43" spans="1:25" ht="25.5">
      <c r="A43" s="12"/>
      <c r="B43" s="42" t="s">
        <v>238</v>
      </c>
      <c r="C43" s="44" t="s">
        <v>239</v>
      </c>
    </row>
    <row r="44" spans="1:25">
      <c r="A44" s="12"/>
      <c r="B44" s="17"/>
      <c r="C44" s="17"/>
    </row>
    <row r="45" spans="1:25" ht="38.25">
      <c r="A45" s="12"/>
      <c r="B45" s="45" t="s">
        <v>240</v>
      </c>
      <c r="C45" s="44" t="s">
        <v>241</v>
      </c>
    </row>
    <row r="46" spans="1:25">
      <c r="A46" s="12"/>
      <c r="B46" s="17"/>
      <c r="C46" s="17"/>
    </row>
    <row r="47" spans="1:25" ht="38.25">
      <c r="A47" s="12"/>
      <c r="B47" s="45" t="s">
        <v>240</v>
      </c>
      <c r="C47" s="44" t="s">
        <v>242</v>
      </c>
    </row>
    <row r="48" spans="1:25">
      <c r="A48" s="12"/>
      <c r="B48" s="17"/>
      <c r="C48" s="17"/>
    </row>
    <row r="49" spans="1:25" ht="38.25">
      <c r="A49" s="12"/>
      <c r="B49" s="42" t="s">
        <v>238</v>
      </c>
      <c r="C49" s="44" t="s">
        <v>243</v>
      </c>
    </row>
    <row r="50" spans="1:25">
      <c r="A50" s="12"/>
      <c r="B50" s="37" t="s">
        <v>244</v>
      </c>
      <c r="C50" s="37"/>
      <c r="D50" s="37"/>
      <c r="E50" s="37"/>
      <c r="F50" s="37"/>
      <c r="G50" s="37"/>
      <c r="H50" s="37"/>
      <c r="I50" s="37"/>
      <c r="J50" s="37"/>
      <c r="K50" s="37"/>
      <c r="L50" s="37"/>
      <c r="M50" s="37"/>
      <c r="N50" s="37"/>
      <c r="O50" s="37"/>
      <c r="P50" s="37"/>
      <c r="Q50" s="37"/>
      <c r="R50" s="37"/>
      <c r="S50" s="37"/>
      <c r="T50" s="37"/>
      <c r="U50" s="37"/>
      <c r="V50" s="37"/>
      <c r="W50" s="37"/>
      <c r="X50" s="37"/>
      <c r="Y50" s="37"/>
    </row>
    <row r="51" spans="1:25" ht="25.5" customHeight="1">
      <c r="A51" s="12"/>
      <c r="B51" s="37" t="s">
        <v>245</v>
      </c>
      <c r="C51" s="37"/>
      <c r="D51" s="37"/>
      <c r="E51" s="37"/>
      <c r="F51" s="37"/>
      <c r="G51" s="37"/>
      <c r="H51" s="37"/>
      <c r="I51" s="37"/>
      <c r="J51" s="37"/>
      <c r="K51" s="37"/>
      <c r="L51" s="37"/>
      <c r="M51" s="37"/>
      <c r="N51" s="37"/>
      <c r="O51" s="37"/>
      <c r="P51" s="37"/>
      <c r="Q51" s="37"/>
      <c r="R51" s="37"/>
      <c r="S51" s="37"/>
      <c r="T51" s="37"/>
      <c r="U51" s="37"/>
      <c r="V51" s="37"/>
      <c r="W51" s="37"/>
      <c r="X51" s="37"/>
      <c r="Y51" s="37"/>
    </row>
  </sheetData>
  <mergeCells count="151">
    <mergeCell ref="B50:Y50"/>
    <mergeCell ref="B51:Y51"/>
    <mergeCell ref="B32:Y32"/>
    <mergeCell ref="B33:Y33"/>
    <mergeCell ref="B38:Y38"/>
    <mergeCell ref="B39:Y39"/>
    <mergeCell ref="B40:Y40"/>
    <mergeCell ref="B41:Y41"/>
    <mergeCell ref="B9:Y9"/>
    <mergeCell ref="B10:Y10"/>
    <mergeCell ref="B11:Y11"/>
    <mergeCell ref="B12:Y12"/>
    <mergeCell ref="B13:Y13"/>
    <mergeCell ref="B31:Y31"/>
    <mergeCell ref="A1:A2"/>
    <mergeCell ref="B1:Y1"/>
    <mergeCell ref="B2:Y2"/>
    <mergeCell ref="B3:Y3"/>
    <mergeCell ref="A4:A51"/>
    <mergeCell ref="B4:Y4"/>
    <mergeCell ref="B5:Y5"/>
    <mergeCell ref="B6:Y6"/>
    <mergeCell ref="B7:Y7"/>
    <mergeCell ref="B8:Y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I18"/>
    <mergeCell ref="K18:Q18"/>
    <mergeCell ref="S18:Y18"/>
    <mergeCell ref="C19:E19"/>
    <mergeCell ref="G19:I19"/>
    <mergeCell ref="K19:M19"/>
    <mergeCell ref="O19:Q19"/>
    <mergeCell ref="S19:U19"/>
    <mergeCell ref="W19:Y19"/>
    <mergeCell ref="B14:Y14"/>
    <mergeCell ref="C16:I16"/>
    <mergeCell ref="K16:Q16"/>
    <mergeCell ref="S16:Y16"/>
    <mergeCell ref="C17:E17"/>
    <mergeCell ref="G17:I17"/>
    <mergeCell ref="K17:M17"/>
    <mergeCell ref="O17:Q17"/>
    <mergeCell ref="S17:U17"/>
    <mergeCell ref="W17:Y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302</v>
      </c>
      <c r="B1" s="7" t="s">
        <v>75</v>
      </c>
      <c r="C1" s="7"/>
      <c r="D1" s="7" t="s">
        <v>1</v>
      </c>
      <c r="E1" s="7"/>
    </row>
    <row r="2" spans="1:5" ht="30">
      <c r="A2" s="1" t="s">
        <v>25</v>
      </c>
      <c r="B2" s="1" t="s">
        <v>2</v>
      </c>
      <c r="C2" s="1" t="s">
        <v>28</v>
      </c>
      <c r="D2" s="1" t="s">
        <v>2</v>
      </c>
      <c r="E2" s="1" t="s">
        <v>28</v>
      </c>
    </row>
    <row r="3" spans="1:5">
      <c r="A3" s="3" t="s">
        <v>1303</v>
      </c>
      <c r="B3" s="4" t="s">
        <v>5</v>
      </c>
      <c r="C3" s="4" t="s">
        <v>5</v>
      </c>
      <c r="D3" s="4" t="s">
        <v>5</v>
      </c>
      <c r="E3" s="4" t="s">
        <v>5</v>
      </c>
    </row>
    <row r="4" spans="1:5" ht="30">
      <c r="A4" s="2" t="s">
        <v>634</v>
      </c>
      <c r="B4" s="6">
        <v>19541</v>
      </c>
      <c r="C4" s="6">
        <v>27438</v>
      </c>
      <c r="D4" s="6">
        <v>21730</v>
      </c>
      <c r="E4" s="6">
        <v>27465</v>
      </c>
    </row>
    <row r="5" spans="1:5" ht="30">
      <c r="A5" s="2" t="s">
        <v>635</v>
      </c>
      <c r="B5" s="4">
        <v>231</v>
      </c>
      <c r="C5" s="4">
        <v>362</v>
      </c>
      <c r="D5" s="4">
        <v>295</v>
      </c>
      <c r="E5" s="4">
        <v>428</v>
      </c>
    </row>
    <row r="6" spans="1:5">
      <c r="A6" s="2" t="s">
        <v>636</v>
      </c>
      <c r="B6" s="4">
        <v>409</v>
      </c>
      <c r="C6" s="4">
        <v>737</v>
      </c>
      <c r="D6" s="4">
        <v>463</v>
      </c>
      <c r="E6" s="4">
        <v>844</v>
      </c>
    </row>
    <row r="7" spans="1:5" ht="30">
      <c r="A7" s="2" t="s">
        <v>637</v>
      </c>
      <c r="B7" s="6">
        <v>20181</v>
      </c>
      <c r="C7" s="6">
        <v>28537</v>
      </c>
      <c r="D7" s="6">
        <v>22488</v>
      </c>
      <c r="E7" s="6">
        <v>28737</v>
      </c>
    </row>
    <row r="8" spans="1:5" ht="30">
      <c r="A8" s="2" t="s">
        <v>1304</v>
      </c>
      <c r="B8" s="4" t="s">
        <v>5</v>
      </c>
      <c r="C8" s="4" t="s">
        <v>5</v>
      </c>
      <c r="D8" s="4" t="s">
        <v>5</v>
      </c>
      <c r="E8" s="4" t="s">
        <v>5</v>
      </c>
    </row>
    <row r="9" spans="1:5">
      <c r="A9" s="3" t="s">
        <v>1303</v>
      </c>
      <c r="B9" s="4" t="s">
        <v>5</v>
      </c>
      <c r="C9" s="4" t="s">
        <v>5</v>
      </c>
      <c r="D9" s="4" t="s">
        <v>5</v>
      </c>
      <c r="E9" s="4" t="s">
        <v>5</v>
      </c>
    </row>
    <row r="10" spans="1:5" ht="60">
      <c r="A10" s="2" t="s">
        <v>638</v>
      </c>
      <c r="B10" s="4">
        <v>2</v>
      </c>
      <c r="C10" s="4">
        <v>64</v>
      </c>
      <c r="D10" s="4">
        <v>7</v>
      </c>
      <c r="E10" s="4">
        <v>7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5.7109375" customWidth="1"/>
    <col min="3" max="3" width="7.140625" customWidth="1"/>
    <col min="4" max="4" width="25.7109375" customWidth="1"/>
    <col min="5" max="5" width="7.140625" customWidth="1"/>
    <col min="6" max="6" width="29.7109375" customWidth="1"/>
    <col min="7" max="7" width="7.140625" customWidth="1"/>
    <col min="8" max="8" width="29.7109375" customWidth="1"/>
    <col min="9" max="9" width="7.140625" customWidth="1"/>
  </cols>
  <sheetData>
    <row r="1" spans="1:9" ht="15" customHeight="1">
      <c r="A1" s="1" t="s">
        <v>1305</v>
      </c>
      <c r="B1" s="7" t="s">
        <v>75</v>
      </c>
      <c r="C1" s="7"/>
      <c r="D1" s="7"/>
      <c r="E1" s="7"/>
      <c r="F1" s="7" t="s">
        <v>1</v>
      </c>
      <c r="G1" s="7"/>
      <c r="H1" s="7"/>
      <c r="I1" s="7"/>
    </row>
    <row r="2" spans="1:9" ht="30">
      <c r="A2" s="1" t="s">
        <v>25</v>
      </c>
      <c r="B2" s="7" t="s">
        <v>2</v>
      </c>
      <c r="C2" s="7"/>
      <c r="D2" s="7" t="s">
        <v>28</v>
      </c>
      <c r="E2" s="7"/>
      <c r="F2" s="7" t="s">
        <v>2</v>
      </c>
      <c r="G2" s="7"/>
      <c r="H2" s="7" t="s">
        <v>28</v>
      </c>
      <c r="I2" s="7"/>
    </row>
    <row r="3" spans="1:9" ht="30">
      <c r="A3" s="3" t="s">
        <v>1306</v>
      </c>
      <c r="B3" s="4" t="s">
        <v>5</v>
      </c>
      <c r="C3" s="4"/>
      <c r="D3" s="4" t="s">
        <v>5</v>
      </c>
      <c r="E3" s="4"/>
      <c r="F3" s="4" t="s">
        <v>5</v>
      </c>
      <c r="G3" s="4"/>
      <c r="H3" s="4" t="s">
        <v>5</v>
      </c>
      <c r="I3" s="4"/>
    </row>
    <row r="4" spans="1:9">
      <c r="A4" s="2" t="s">
        <v>79</v>
      </c>
      <c r="B4" s="8">
        <v>549170</v>
      </c>
      <c r="C4" s="4"/>
      <c r="D4" s="8">
        <v>553050</v>
      </c>
      <c r="E4" s="4"/>
      <c r="F4" s="8">
        <v>1149539</v>
      </c>
      <c r="G4" s="4"/>
      <c r="H4" s="8">
        <v>1126357</v>
      </c>
      <c r="I4" s="4"/>
    </row>
    <row r="5" spans="1:9">
      <c r="A5" s="3" t="s">
        <v>80</v>
      </c>
      <c r="B5" s="4" t="s">
        <v>5</v>
      </c>
      <c r="C5" s="4"/>
      <c r="D5" s="4" t="s">
        <v>5</v>
      </c>
      <c r="E5" s="4"/>
      <c r="F5" s="4" t="s">
        <v>5</v>
      </c>
      <c r="G5" s="4"/>
      <c r="H5" s="4" t="s">
        <v>5</v>
      </c>
      <c r="I5" s="4"/>
    </row>
    <row r="6" spans="1:9" ht="17.25">
      <c r="A6" s="2" t="s">
        <v>81</v>
      </c>
      <c r="B6" s="6">
        <v>386059</v>
      </c>
      <c r="C6" s="10" t="s">
        <v>82</v>
      </c>
      <c r="D6" s="6">
        <v>363950</v>
      </c>
      <c r="E6" s="10" t="s">
        <v>82</v>
      </c>
      <c r="F6" s="6">
        <v>810704</v>
      </c>
      <c r="G6" s="10" t="s">
        <v>82</v>
      </c>
      <c r="H6" s="6">
        <v>768845</v>
      </c>
      <c r="I6" s="10" t="s">
        <v>82</v>
      </c>
    </row>
    <row r="7" spans="1:9">
      <c r="A7" s="2" t="s">
        <v>83</v>
      </c>
      <c r="B7" s="6">
        <v>9783</v>
      </c>
      <c r="C7" s="4"/>
      <c r="D7" s="6">
        <v>7122</v>
      </c>
      <c r="E7" s="4"/>
      <c r="F7" s="6">
        <v>17380</v>
      </c>
      <c r="G7" s="4"/>
      <c r="H7" s="6">
        <v>14508</v>
      </c>
      <c r="I7" s="4"/>
    </row>
    <row r="8" spans="1:9">
      <c r="A8" s="2" t="s">
        <v>84</v>
      </c>
      <c r="B8" s="6">
        <v>3412</v>
      </c>
      <c r="C8" s="4"/>
      <c r="D8" s="6">
        <v>2354</v>
      </c>
      <c r="E8" s="4"/>
      <c r="F8" s="6">
        <v>6886</v>
      </c>
      <c r="G8" s="4"/>
      <c r="H8" s="6">
        <v>4661</v>
      </c>
      <c r="I8" s="4"/>
    </row>
    <row r="9" spans="1:9">
      <c r="A9" s="2" t="s">
        <v>85</v>
      </c>
      <c r="B9" s="6">
        <v>48974</v>
      </c>
      <c r="C9" s="4"/>
      <c r="D9" s="6">
        <v>54294</v>
      </c>
      <c r="E9" s="4"/>
      <c r="F9" s="6">
        <v>101965</v>
      </c>
      <c r="G9" s="4"/>
      <c r="H9" s="6">
        <v>107755</v>
      </c>
      <c r="I9" s="4"/>
    </row>
    <row r="10" spans="1:9">
      <c r="A10" s="2" t="s">
        <v>648</v>
      </c>
      <c r="B10" s="6">
        <v>100942</v>
      </c>
      <c r="C10" s="4"/>
      <c r="D10" s="6">
        <v>125330</v>
      </c>
      <c r="E10" s="4"/>
      <c r="F10" s="6">
        <v>212604</v>
      </c>
      <c r="G10" s="4"/>
      <c r="H10" s="6">
        <v>230588</v>
      </c>
      <c r="I10" s="4"/>
    </row>
    <row r="11" spans="1:9">
      <c r="A11" s="2" t="s">
        <v>1307</v>
      </c>
      <c r="B11" s="6">
        <v>-53027</v>
      </c>
      <c r="C11" s="4"/>
      <c r="D11" s="6">
        <v>-49208</v>
      </c>
      <c r="E11" s="4"/>
      <c r="F11" s="6">
        <v>-105970</v>
      </c>
      <c r="G11" s="4"/>
      <c r="H11" s="6">
        <v>-97805</v>
      </c>
      <c r="I11" s="4"/>
    </row>
    <row r="12" spans="1:9">
      <c r="A12" s="2" t="s">
        <v>89</v>
      </c>
      <c r="B12" s="6">
        <v>47915</v>
      </c>
      <c r="C12" s="4"/>
      <c r="D12" s="6">
        <v>76122</v>
      </c>
      <c r="E12" s="4"/>
      <c r="F12" s="6">
        <v>106634</v>
      </c>
      <c r="G12" s="4"/>
      <c r="H12" s="6">
        <v>132783</v>
      </c>
      <c r="I12" s="4"/>
    </row>
    <row r="13" spans="1:9" ht="30">
      <c r="A13" s="2" t="s">
        <v>91</v>
      </c>
      <c r="B13" s="6">
        <v>-10541</v>
      </c>
      <c r="C13" s="4"/>
      <c r="D13" s="6">
        <v>-9629</v>
      </c>
      <c r="E13" s="4"/>
      <c r="F13" s="6">
        <v>-19909</v>
      </c>
      <c r="G13" s="4"/>
      <c r="H13" s="6">
        <v>-16654</v>
      </c>
      <c r="I13" s="4"/>
    </row>
    <row r="14" spans="1:9">
      <c r="A14" s="2" t="s">
        <v>92</v>
      </c>
      <c r="B14" s="6">
        <v>-12929</v>
      </c>
      <c r="C14" s="4"/>
      <c r="D14" s="6">
        <v>-12018</v>
      </c>
      <c r="E14" s="4"/>
      <c r="F14" s="6">
        <v>-22574</v>
      </c>
      <c r="G14" s="4"/>
      <c r="H14" s="6">
        <v>-17551</v>
      </c>
      <c r="I14" s="4"/>
    </row>
    <row r="15" spans="1:9">
      <c r="A15" s="2" t="s">
        <v>93</v>
      </c>
      <c r="B15" s="6">
        <v>2902</v>
      </c>
      <c r="C15" s="4"/>
      <c r="D15" s="4">
        <v>-980</v>
      </c>
      <c r="E15" s="4"/>
      <c r="F15" s="6">
        <v>1158</v>
      </c>
      <c r="G15" s="4"/>
      <c r="H15" s="4">
        <v>-921</v>
      </c>
      <c r="I15" s="4"/>
    </row>
    <row r="16" spans="1:9" ht="30">
      <c r="A16" s="2" t="s">
        <v>95</v>
      </c>
      <c r="B16" s="6">
        <v>27347</v>
      </c>
      <c r="C16" s="4"/>
      <c r="D16" s="6">
        <v>53495</v>
      </c>
      <c r="E16" s="4"/>
      <c r="F16" s="6">
        <v>65309</v>
      </c>
      <c r="G16" s="4"/>
      <c r="H16" s="6">
        <v>97657</v>
      </c>
      <c r="I16" s="4"/>
    </row>
    <row r="17" spans="1:9">
      <c r="A17" s="2" t="s">
        <v>1051</v>
      </c>
      <c r="B17" s="4" t="s">
        <v>5</v>
      </c>
      <c r="C17" s="4"/>
      <c r="D17" s="4" t="s">
        <v>5</v>
      </c>
      <c r="E17" s="4"/>
      <c r="F17" s="4" t="s">
        <v>5</v>
      </c>
      <c r="G17" s="4"/>
      <c r="H17" s="4" t="s">
        <v>5</v>
      </c>
      <c r="I17" s="4"/>
    </row>
    <row r="18" spans="1:9" ht="30">
      <c r="A18" s="3" t="s">
        <v>1306</v>
      </c>
      <c r="B18" s="4" t="s">
        <v>5</v>
      </c>
      <c r="C18" s="4"/>
      <c r="D18" s="4" t="s">
        <v>5</v>
      </c>
      <c r="E18" s="4"/>
      <c r="F18" s="4" t="s">
        <v>5</v>
      </c>
      <c r="G18" s="4"/>
      <c r="H18" s="4" t="s">
        <v>5</v>
      </c>
      <c r="I18" s="4"/>
    </row>
    <row r="19" spans="1:9">
      <c r="A19" s="2" t="s">
        <v>79</v>
      </c>
      <c r="B19" s="6">
        <v>445481</v>
      </c>
      <c r="C19" s="4"/>
      <c r="D19" s="6">
        <v>478518</v>
      </c>
      <c r="E19" s="4"/>
      <c r="F19" s="6">
        <v>961137</v>
      </c>
      <c r="G19" s="4"/>
      <c r="H19" s="6">
        <v>986438</v>
      </c>
      <c r="I19" s="4"/>
    </row>
    <row r="20" spans="1:9">
      <c r="A20" s="3" t="s">
        <v>80</v>
      </c>
      <c r="B20" s="4" t="s">
        <v>5</v>
      </c>
      <c r="C20" s="4"/>
      <c r="D20" s="4" t="s">
        <v>5</v>
      </c>
      <c r="E20" s="4"/>
      <c r="F20" s="4" t="s">
        <v>5</v>
      </c>
      <c r="G20" s="4"/>
      <c r="H20" s="4" t="s">
        <v>5</v>
      </c>
      <c r="I20" s="4"/>
    </row>
    <row r="21" spans="1:9">
      <c r="A21" s="2" t="s">
        <v>81</v>
      </c>
      <c r="B21" s="6">
        <v>321701</v>
      </c>
      <c r="C21" s="4"/>
      <c r="D21" s="6">
        <v>323266</v>
      </c>
      <c r="E21" s="4"/>
      <c r="F21" s="6">
        <v>690305</v>
      </c>
      <c r="G21" s="4"/>
      <c r="H21" s="6">
        <v>689947</v>
      </c>
      <c r="I21" s="4"/>
    </row>
    <row r="22" spans="1:9">
      <c r="A22" s="2" t="s">
        <v>83</v>
      </c>
      <c r="B22" s="6">
        <v>6180</v>
      </c>
      <c r="C22" s="4"/>
      <c r="D22" s="6">
        <v>5975</v>
      </c>
      <c r="E22" s="4"/>
      <c r="F22" s="6">
        <v>11244</v>
      </c>
      <c r="G22" s="4"/>
      <c r="H22" s="6">
        <v>12174</v>
      </c>
      <c r="I22" s="4"/>
    </row>
    <row r="23" spans="1:9">
      <c r="A23" s="2" t="s">
        <v>84</v>
      </c>
      <c r="B23" s="4">
        <v>18</v>
      </c>
      <c r="C23" s="4"/>
      <c r="D23" s="4">
        <v>0</v>
      </c>
      <c r="E23" s="4"/>
      <c r="F23" s="4">
        <v>26</v>
      </c>
      <c r="G23" s="4"/>
      <c r="H23" s="4">
        <v>4</v>
      </c>
      <c r="I23" s="4"/>
    </row>
    <row r="24" spans="1:9">
      <c r="A24" s="2" t="s">
        <v>85</v>
      </c>
      <c r="B24" s="6">
        <v>34070</v>
      </c>
      <c r="C24" s="4"/>
      <c r="D24" s="6">
        <v>42084</v>
      </c>
      <c r="E24" s="4"/>
      <c r="F24" s="6">
        <v>73131</v>
      </c>
      <c r="G24" s="4"/>
      <c r="H24" s="6">
        <v>84946</v>
      </c>
      <c r="I24" s="4"/>
    </row>
    <row r="25" spans="1:9">
      <c r="A25" s="2" t="s">
        <v>648</v>
      </c>
      <c r="B25" s="6">
        <v>83512</v>
      </c>
      <c r="C25" s="4"/>
      <c r="D25" s="6">
        <v>107193</v>
      </c>
      <c r="E25" s="4"/>
      <c r="F25" s="6">
        <v>186431</v>
      </c>
      <c r="G25" s="4"/>
      <c r="H25" s="6">
        <v>199367</v>
      </c>
      <c r="I25" s="4"/>
    </row>
    <row r="26" spans="1:9">
      <c r="A26" s="2" t="s">
        <v>1307</v>
      </c>
      <c r="B26" s="6">
        <v>-40158</v>
      </c>
      <c r="C26" s="4"/>
      <c r="D26" s="6">
        <v>-40364</v>
      </c>
      <c r="E26" s="4"/>
      <c r="F26" s="6">
        <v>-80721</v>
      </c>
      <c r="G26" s="4"/>
      <c r="H26" s="6">
        <v>-80741</v>
      </c>
      <c r="I26" s="4"/>
    </row>
    <row r="27" spans="1:9">
      <c r="A27" s="2" t="s">
        <v>89</v>
      </c>
      <c r="B27" s="6">
        <v>43354</v>
      </c>
      <c r="C27" s="4"/>
      <c r="D27" s="6">
        <v>66829</v>
      </c>
      <c r="E27" s="4"/>
      <c r="F27" s="6">
        <v>105710</v>
      </c>
      <c r="G27" s="4"/>
      <c r="H27" s="6">
        <v>118626</v>
      </c>
      <c r="I27" s="4"/>
    </row>
    <row r="28" spans="1:9" ht="30">
      <c r="A28" s="2" t="s">
        <v>91</v>
      </c>
      <c r="B28" s="4">
        <v>0</v>
      </c>
      <c r="C28" s="4"/>
      <c r="D28" s="4">
        <v>0</v>
      </c>
      <c r="E28" s="4"/>
      <c r="F28" s="4">
        <v>0</v>
      </c>
      <c r="G28" s="4"/>
      <c r="H28" s="4">
        <v>0</v>
      </c>
      <c r="I28" s="4"/>
    </row>
    <row r="29" spans="1:9">
      <c r="A29" s="2" t="s">
        <v>92</v>
      </c>
      <c r="B29" s="4">
        <v>0</v>
      </c>
      <c r="C29" s="4"/>
      <c r="D29" s="4">
        <v>0</v>
      </c>
      <c r="E29" s="4"/>
      <c r="F29" s="4">
        <v>0</v>
      </c>
      <c r="G29" s="4"/>
      <c r="H29" s="4">
        <v>0</v>
      </c>
      <c r="I29" s="4"/>
    </row>
    <row r="30" spans="1:9">
      <c r="A30" s="2" t="s">
        <v>93</v>
      </c>
      <c r="B30" s="4">
        <v>0</v>
      </c>
      <c r="C30" s="4"/>
      <c r="D30" s="4">
        <v>0</v>
      </c>
      <c r="E30" s="4"/>
      <c r="F30" s="4">
        <v>0</v>
      </c>
      <c r="G30" s="4"/>
      <c r="H30" s="4">
        <v>0</v>
      </c>
      <c r="I30" s="4"/>
    </row>
    <row r="31" spans="1:9" ht="30">
      <c r="A31" s="2" t="s">
        <v>95</v>
      </c>
      <c r="B31" s="6">
        <v>43354</v>
      </c>
      <c r="C31" s="4"/>
      <c r="D31" s="6">
        <v>66829</v>
      </c>
      <c r="E31" s="4"/>
      <c r="F31" s="6">
        <v>105710</v>
      </c>
      <c r="G31" s="4"/>
      <c r="H31" s="6">
        <v>118626</v>
      </c>
      <c r="I31" s="4"/>
    </row>
    <row r="32" spans="1:9">
      <c r="A32" s="2" t="s">
        <v>1052</v>
      </c>
      <c r="B32" s="4" t="s">
        <v>5</v>
      </c>
      <c r="C32" s="4"/>
      <c r="D32" s="4" t="s">
        <v>5</v>
      </c>
      <c r="E32" s="4"/>
      <c r="F32" s="4" t="s">
        <v>5</v>
      </c>
      <c r="G32" s="4"/>
      <c r="H32" s="4" t="s">
        <v>5</v>
      </c>
      <c r="I32" s="4"/>
    </row>
    <row r="33" spans="1:9" ht="30">
      <c r="A33" s="3" t="s">
        <v>1306</v>
      </c>
      <c r="B33" s="4" t="s">
        <v>5</v>
      </c>
      <c r="C33" s="4"/>
      <c r="D33" s="4" t="s">
        <v>5</v>
      </c>
      <c r="E33" s="4"/>
      <c r="F33" s="4" t="s">
        <v>5</v>
      </c>
      <c r="G33" s="4"/>
      <c r="H33" s="4" t="s">
        <v>5</v>
      </c>
      <c r="I33" s="4"/>
    </row>
    <row r="34" spans="1:9">
      <c r="A34" s="2" t="s">
        <v>79</v>
      </c>
      <c r="B34" s="6">
        <v>79880</v>
      </c>
      <c r="C34" s="4"/>
      <c r="D34" s="6">
        <v>74526</v>
      </c>
      <c r="E34" s="4"/>
      <c r="F34" s="6">
        <v>148633</v>
      </c>
      <c r="G34" s="4"/>
      <c r="H34" s="6">
        <v>139909</v>
      </c>
      <c r="I34" s="4"/>
    </row>
    <row r="35" spans="1:9">
      <c r="A35" s="3" t="s">
        <v>80</v>
      </c>
      <c r="B35" s="4" t="s">
        <v>5</v>
      </c>
      <c r="C35" s="4"/>
      <c r="D35" s="4" t="s">
        <v>5</v>
      </c>
      <c r="E35" s="4"/>
      <c r="F35" s="4" t="s">
        <v>5</v>
      </c>
      <c r="G35" s="4"/>
      <c r="H35" s="4" t="s">
        <v>5</v>
      </c>
      <c r="I35" s="4"/>
    </row>
    <row r="36" spans="1:9">
      <c r="A36" s="2" t="s">
        <v>81</v>
      </c>
      <c r="B36" s="6">
        <v>40203</v>
      </c>
      <c r="C36" s="4"/>
      <c r="D36" s="6">
        <v>39801</v>
      </c>
      <c r="E36" s="4"/>
      <c r="F36" s="6">
        <v>77926</v>
      </c>
      <c r="G36" s="4"/>
      <c r="H36" s="6">
        <v>77457</v>
      </c>
      <c r="I36" s="4"/>
    </row>
    <row r="37" spans="1:9">
      <c r="A37" s="2" t="s">
        <v>83</v>
      </c>
      <c r="B37" s="6">
        <v>1557</v>
      </c>
      <c r="C37" s="4"/>
      <c r="D37" s="4">
        <v>952</v>
      </c>
      <c r="E37" s="4"/>
      <c r="F37" s="6">
        <v>2563</v>
      </c>
      <c r="G37" s="4"/>
      <c r="H37" s="6">
        <v>2005</v>
      </c>
      <c r="I37" s="4"/>
    </row>
    <row r="38" spans="1:9">
      <c r="A38" s="2" t="s">
        <v>84</v>
      </c>
      <c r="B38" s="4">
        <v>153</v>
      </c>
      <c r="C38" s="4"/>
      <c r="D38" s="6">
        <v>1911</v>
      </c>
      <c r="E38" s="4"/>
      <c r="F38" s="4">
        <v>422</v>
      </c>
      <c r="G38" s="4"/>
      <c r="H38" s="6">
        <v>3679</v>
      </c>
      <c r="I38" s="4"/>
    </row>
    <row r="39" spans="1:9">
      <c r="A39" s="2" t="s">
        <v>85</v>
      </c>
      <c r="B39" s="6">
        <v>7169</v>
      </c>
      <c r="C39" s="4"/>
      <c r="D39" s="6">
        <v>6439</v>
      </c>
      <c r="E39" s="4"/>
      <c r="F39" s="6">
        <v>14189</v>
      </c>
      <c r="G39" s="4"/>
      <c r="H39" s="6">
        <v>12728</v>
      </c>
      <c r="I39" s="4"/>
    </row>
    <row r="40" spans="1:9">
      <c r="A40" s="2" t="s">
        <v>648</v>
      </c>
      <c r="B40" s="6">
        <v>30798</v>
      </c>
      <c r="C40" s="4"/>
      <c r="D40" s="6">
        <v>25423</v>
      </c>
      <c r="E40" s="4"/>
      <c r="F40" s="6">
        <v>53533</v>
      </c>
      <c r="G40" s="4"/>
      <c r="H40" s="6">
        <v>44040</v>
      </c>
      <c r="I40" s="4"/>
    </row>
    <row r="41" spans="1:9">
      <c r="A41" s="2" t="s">
        <v>1307</v>
      </c>
      <c r="B41" s="6">
        <v>-8921</v>
      </c>
      <c r="C41" s="4"/>
      <c r="D41" s="6">
        <v>-8770</v>
      </c>
      <c r="E41" s="4"/>
      <c r="F41" s="6">
        <v>-17484</v>
      </c>
      <c r="G41" s="4"/>
      <c r="H41" s="6">
        <v>-16954</v>
      </c>
      <c r="I41" s="4"/>
    </row>
    <row r="42" spans="1:9">
      <c r="A42" s="2" t="s">
        <v>89</v>
      </c>
      <c r="B42" s="6">
        <v>21877</v>
      </c>
      <c r="C42" s="4"/>
      <c r="D42" s="6">
        <v>16653</v>
      </c>
      <c r="E42" s="4"/>
      <c r="F42" s="6">
        <v>36049</v>
      </c>
      <c r="G42" s="4"/>
      <c r="H42" s="6">
        <v>27086</v>
      </c>
      <c r="I42" s="4"/>
    </row>
    <row r="43" spans="1:9" ht="30">
      <c r="A43" s="2" t="s">
        <v>91</v>
      </c>
      <c r="B43" s="4">
        <v>0</v>
      </c>
      <c r="C43" s="4"/>
      <c r="D43" s="4">
        <v>0</v>
      </c>
      <c r="E43" s="4"/>
      <c r="F43" s="4">
        <v>0</v>
      </c>
      <c r="G43" s="4"/>
      <c r="H43" s="4">
        <v>0</v>
      </c>
      <c r="I43" s="4"/>
    </row>
    <row r="44" spans="1:9">
      <c r="A44" s="2" t="s">
        <v>92</v>
      </c>
      <c r="B44" s="4">
        <v>0</v>
      </c>
      <c r="C44" s="4"/>
      <c r="D44" s="4">
        <v>0</v>
      </c>
      <c r="E44" s="4"/>
      <c r="F44" s="4">
        <v>0</v>
      </c>
      <c r="G44" s="4"/>
      <c r="H44" s="4">
        <v>0</v>
      </c>
      <c r="I44" s="4"/>
    </row>
    <row r="45" spans="1:9">
      <c r="A45" s="2" t="s">
        <v>93</v>
      </c>
      <c r="B45" s="4">
        <v>0</v>
      </c>
      <c r="C45" s="4"/>
      <c r="D45" s="4">
        <v>0</v>
      </c>
      <c r="E45" s="4"/>
      <c r="F45" s="4">
        <v>0</v>
      </c>
      <c r="G45" s="4"/>
      <c r="H45" s="4">
        <v>0</v>
      </c>
      <c r="I45" s="4"/>
    </row>
    <row r="46" spans="1:9" ht="30">
      <c r="A46" s="2" t="s">
        <v>95</v>
      </c>
      <c r="B46" s="6">
        <v>21877</v>
      </c>
      <c r="C46" s="4"/>
      <c r="D46" s="6">
        <v>16653</v>
      </c>
      <c r="E46" s="4"/>
      <c r="F46" s="6">
        <v>36049</v>
      </c>
      <c r="G46" s="4"/>
      <c r="H46" s="6">
        <v>27086</v>
      </c>
      <c r="I46" s="4"/>
    </row>
    <row r="47" spans="1:9">
      <c r="A47" s="2" t="s">
        <v>1053</v>
      </c>
      <c r="B47" s="4" t="s">
        <v>5</v>
      </c>
      <c r="C47" s="4"/>
      <c r="D47" s="4" t="s">
        <v>5</v>
      </c>
      <c r="E47" s="4"/>
      <c r="F47" s="4" t="s">
        <v>5</v>
      </c>
      <c r="G47" s="4"/>
      <c r="H47" s="4" t="s">
        <v>5</v>
      </c>
      <c r="I47" s="4"/>
    </row>
    <row r="48" spans="1:9" ht="30">
      <c r="A48" s="3" t="s">
        <v>1306</v>
      </c>
      <c r="B48" s="4" t="s">
        <v>5</v>
      </c>
      <c r="C48" s="4"/>
      <c r="D48" s="4" t="s">
        <v>5</v>
      </c>
      <c r="E48" s="4"/>
      <c r="F48" s="4" t="s">
        <v>5</v>
      </c>
      <c r="G48" s="4"/>
      <c r="H48" s="4" t="s">
        <v>5</v>
      </c>
      <c r="I48" s="4"/>
    </row>
    <row r="49" spans="1:9">
      <c r="A49" s="2" t="s">
        <v>79</v>
      </c>
      <c r="B49" s="6">
        <v>23809</v>
      </c>
      <c r="C49" s="4"/>
      <c r="D49" s="4">
        <v>6</v>
      </c>
      <c r="E49" s="4"/>
      <c r="F49" s="6">
        <v>39769</v>
      </c>
      <c r="G49" s="4"/>
      <c r="H49" s="4">
        <v>10</v>
      </c>
      <c r="I49" s="4"/>
    </row>
    <row r="50" spans="1:9">
      <c r="A50" s="3" t="s">
        <v>80</v>
      </c>
      <c r="B50" s="4" t="s">
        <v>5</v>
      </c>
      <c r="C50" s="4"/>
      <c r="D50" s="4" t="s">
        <v>5</v>
      </c>
      <c r="E50" s="4"/>
      <c r="F50" s="4" t="s">
        <v>5</v>
      </c>
      <c r="G50" s="4"/>
      <c r="H50" s="4" t="s">
        <v>5</v>
      </c>
      <c r="I50" s="4"/>
    </row>
    <row r="51" spans="1:9">
      <c r="A51" s="2" t="s">
        <v>81</v>
      </c>
      <c r="B51" s="6">
        <v>22823</v>
      </c>
      <c r="C51" s="4"/>
      <c r="D51" s="4">
        <v>517</v>
      </c>
      <c r="E51" s="4"/>
      <c r="F51" s="6">
        <v>39162</v>
      </c>
      <c r="G51" s="4"/>
      <c r="H51" s="4">
        <v>734</v>
      </c>
      <c r="I51" s="4"/>
    </row>
    <row r="52" spans="1:9">
      <c r="A52" s="2" t="s">
        <v>83</v>
      </c>
      <c r="B52" s="6">
        <v>1147</v>
      </c>
      <c r="C52" s="4"/>
      <c r="D52" s="4">
        <v>108</v>
      </c>
      <c r="E52" s="4"/>
      <c r="F52" s="6">
        <v>1976</v>
      </c>
      <c r="G52" s="4"/>
      <c r="H52" s="4">
        <v>175</v>
      </c>
      <c r="I52" s="4"/>
    </row>
    <row r="53" spans="1:9">
      <c r="A53" s="2" t="s">
        <v>84</v>
      </c>
      <c r="B53" s="6">
        <v>2066</v>
      </c>
      <c r="C53" s="4"/>
      <c r="D53" s="4">
        <v>342</v>
      </c>
      <c r="E53" s="4"/>
      <c r="F53" s="6">
        <v>4482</v>
      </c>
      <c r="G53" s="4"/>
      <c r="H53" s="4">
        <v>797</v>
      </c>
      <c r="I53" s="4"/>
    </row>
    <row r="54" spans="1:9">
      <c r="A54" s="2" t="s">
        <v>85</v>
      </c>
      <c r="B54" s="6">
        <v>4137</v>
      </c>
      <c r="C54" s="4"/>
      <c r="D54" s="6">
        <v>3313</v>
      </c>
      <c r="E54" s="4"/>
      <c r="F54" s="6">
        <v>7937</v>
      </c>
      <c r="G54" s="4"/>
      <c r="H54" s="6">
        <v>4919</v>
      </c>
      <c r="I54" s="4"/>
    </row>
    <row r="55" spans="1:9">
      <c r="A55" s="2" t="s">
        <v>648</v>
      </c>
      <c r="B55" s="6">
        <v>-6364</v>
      </c>
      <c r="C55" s="4"/>
      <c r="D55" s="6">
        <v>-4274</v>
      </c>
      <c r="E55" s="4"/>
      <c r="F55" s="6">
        <v>-13788</v>
      </c>
      <c r="G55" s="4"/>
      <c r="H55" s="6">
        <v>-6615</v>
      </c>
      <c r="I55" s="4"/>
    </row>
    <row r="56" spans="1:9">
      <c r="A56" s="2" t="s">
        <v>1307</v>
      </c>
      <c r="B56" s="6">
        <v>-3948</v>
      </c>
      <c r="C56" s="4"/>
      <c r="D56" s="4">
        <v>-74</v>
      </c>
      <c r="E56" s="4"/>
      <c r="F56" s="6">
        <v>-7765</v>
      </c>
      <c r="G56" s="4"/>
      <c r="H56" s="4">
        <v>-110</v>
      </c>
      <c r="I56" s="4"/>
    </row>
    <row r="57" spans="1:9">
      <c r="A57" s="2" t="s">
        <v>89</v>
      </c>
      <c r="B57" s="6">
        <v>-10312</v>
      </c>
      <c r="C57" s="4"/>
      <c r="D57" s="6">
        <v>-4348</v>
      </c>
      <c r="E57" s="4"/>
      <c r="F57" s="6">
        <v>-21553</v>
      </c>
      <c r="G57" s="4"/>
      <c r="H57" s="6">
        <v>-6725</v>
      </c>
      <c r="I57" s="4"/>
    </row>
    <row r="58" spans="1:9" ht="30">
      <c r="A58" s="2" t="s">
        <v>91</v>
      </c>
      <c r="B58" s="4">
        <v>0</v>
      </c>
      <c r="C58" s="4"/>
      <c r="D58" s="4">
        <v>0</v>
      </c>
      <c r="E58" s="4"/>
      <c r="F58" s="4">
        <v>0</v>
      </c>
      <c r="G58" s="4"/>
      <c r="H58" s="4">
        <v>0</v>
      </c>
      <c r="I58" s="4"/>
    </row>
    <row r="59" spans="1:9">
      <c r="A59" s="2" t="s">
        <v>92</v>
      </c>
      <c r="B59" s="4">
        <v>0</v>
      </c>
      <c r="C59" s="4"/>
      <c r="D59" s="4">
        <v>0</v>
      </c>
      <c r="E59" s="4"/>
      <c r="F59" s="4">
        <v>0</v>
      </c>
      <c r="G59" s="4"/>
      <c r="H59" s="4">
        <v>0</v>
      </c>
      <c r="I59" s="4"/>
    </row>
    <row r="60" spans="1:9">
      <c r="A60" s="2" t="s">
        <v>93</v>
      </c>
      <c r="B60" s="4">
        <v>0</v>
      </c>
      <c r="C60" s="4"/>
      <c r="D60" s="4">
        <v>0</v>
      </c>
      <c r="E60" s="4"/>
      <c r="F60" s="4">
        <v>0</v>
      </c>
      <c r="G60" s="4"/>
      <c r="H60" s="4">
        <v>0</v>
      </c>
      <c r="I60" s="4"/>
    </row>
    <row r="61" spans="1:9" ht="30">
      <c r="A61" s="2" t="s">
        <v>95</v>
      </c>
      <c r="B61" s="6">
        <v>-10312</v>
      </c>
      <c r="C61" s="4"/>
      <c r="D61" s="6">
        <v>-4348</v>
      </c>
      <c r="E61" s="4"/>
      <c r="F61" s="6">
        <v>-21553</v>
      </c>
      <c r="G61" s="4"/>
      <c r="H61" s="6">
        <v>-6725</v>
      </c>
      <c r="I61" s="4"/>
    </row>
    <row r="62" spans="1:9">
      <c r="A62" s="2" t="s">
        <v>1308</v>
      </c>
      <c r="B62" s="4" t="s">
        <v>5</v>
      </c>
      <c r="C62" s="4"/>
      <c r="D62" s="4" t="s">
        <v>5</v>
      </c>
      <c r="E62" s="4"/>
      <c r="F62" s="4" t="s">
        <v>5</v>
      </c>
      <c r="G62" s="4"/>
      <c r="H62" s="4" t="s">
        <v>5</v>
      </c>
      <c r="I62" s="4"/>
    </row>
    <row r="63" spans="1:9" ht="30">
      <c r="A63" s="3" t="s">
        <v>1306</v>
      </c>
      <c r="B63" s="4" t="s">
        <v>5</v>
      </c>
      <c r="C63" s="4"/>
      <c r="D63" s="4" t="s">
        <v>5</v>
      </c>
      <c r="E63" s="4"/>
      <c r="F63" s="4" t="s">
        <v>5</v>
      </c>
      <c r="G63" s="4"/>
      <c r="H63" s="4" t="s">
        <v>5</v>
      </c>
      <c r="I63" s="4"/>
    </row>
    <row r="64" spans="1:9">
      <c r="A64" s="2" t="s">
        <v>79</v>
      </c>
      <c r="B64" s="4">
        <v>0</v>
      </c>
      <c r="C64" s="4"/>
      <c r="D64" s="4">
        <v>0</v>
      </c>
      <c r="E64" s="4"/>
      <c r="F64" s="4">
        <v>0</v>
      </c>
      <c r="G64" s="4"/>
      <c r="H64" s="4">
        <v>0</v>
      </c>
      <c r="I64" s="4"/>
    </row>
    <row r="65" spans="1:9">
      <c r="A65" s="3" t="s">
        <v>80</v>
      </c>
      <c r="B65" s="4" t="s">
        <v>5</v>
      </c>
      <c r="C65" s="4"/>
      <c r="D65" s="4" t="s">
        <v>5</v>
      </c>
      <c r="E65" s="4"/>
      <c r="F65" s="4" t="s">
        <v>5</v>
      </c>
      <c r="G65" s="4"/>
      <c r="H65" s="4" t="s">
        <v>5</v>
      </c>
      <c r="I65" s="4"/>
    </row>
    <row r="66" spans="1:9">
      <c r="A66" s="2" t="s">
        <v>81</v>
      </c>
      <c r="B66" s="6">
        <v>1332</v>
      </c>
      <c r="C66" s="4"/>
      <c r="D66" s="4">
        <v>366</v>
      </c>
      <c r="E66" s="4"/>
      <c r="F66" s="6">
        <v>3311</v>
      </c>
      <c r="G66" s="4"/>
      <c r="H66" s="4">
        <v>707</v>
      </c>
      <c r="I66" s="4"/>
    </row>
    <row r="67" spans="1:9">
      <c r="A67" s="2" t="s">
        <v>83</v>
      </c>
      <c r="B67" s="4">
        <v>899</v>
      </c>
      <c r="C67" s="4"/>
      <c r="D67" s="4">
        <v>87</v>
      </c>
      <c r="E67" s="4"/>
      <c r="F67" s="6">
        <v>1597</v>
      </c>
      <c r="G67" s="4"/>
      <c r="H67" s="4">
        <v>154</v>
      </c>
      <c r="I67" s="4"/>
    </row>
    <row r="68" spans="1:9">
      <c r="A68" s="2" t="s">
        <v>84</v>
      </c>
      <c r="B68" s="6">
        <v>1175</v>
      </c>
      <c r="C68" s="4"/>
      <c r="D68" s="4">
        <v>101</v>
      </c>
      <c r="E68" s="4"/>
      <c r="F68" s="6">
        <v>1956</v>
      </c>
      <c r="G68" s="4"/>
      <c r="H68" s="4">
        <v>181</v>
      </c>
      <c r="I68" s="4"/>
    </row>
    <row r="69" spans="1:9">
      <c r="A69" s="2" t="s">
        <v>85</v>
      </c>
      <c r="B69" s="6">
        <v>3598</v>
      </c>
      <c r="C69" s="4"/>
      <c r="D69" s="6">
        <v>2458</v>
      </c>
      <c r="E69" s="4"/>
      <c r="F69" s="6">
        <v>6708</v>
      </c>
      <c r="G69" s="4"/>
      <c r="H69" s="6">
        <v>5162</v>
      </c>
      <c r="I69" s="4"/>
    </row>
    <row r="70" spans="1:9">
      <c r="A70" s="2" t="s">
        <v>648</v>
      </c>
      <c r="B70" s="6">
        <v>-7004</v>
      </c>
      <c r="C70" s="4"/>
      <c r="D70" s="6">
        <v>-3012</v>
      </c>
      <c r="E70" s="4"/>
      <c r="F70" s="6">
        <v>-13572</v>
      </c>
      <c r="G70" s="4"/>
      <c r="H70" s="6">
        <v>-6204</v>
      </c>
      <c r="I70" s="4"/>
    </row>
    <row r="71" spans="1:9">
      <c r="A71" s="2" t="s">
        <v>1307</v>
      </c>
      <c r="B71" s="4">
        <v>0</v>
      </c>
      <c r="C71" s="4"/>
      <c r="D71" s="4">
        <v>0</v>
      </c>
      <c r="E71" s="4"/>
      <c r="F71" s="4">
        <v>0</v>
      </c>
      <c r="G71" s="4"/>
      <c r="H71" s="4">
        <v>0</v>
      </c>
      <c r="I71" s="4"/>
    </row>
    <row r="72" spans="1:9">
      <c r="A72" s="2" t="s">
        <v>89</v>
      </c>
      <c r="B72" s="6">
        <v>-7004</v>
      </c>
      <c r="C72" s="4"/>
      <c r="D72" s="6">
        <v>-3012</v>
      </c>
      <c r="E72" s="4"/>
      <c r="F72" s="6">
        <v>-13572</v>
      </c>
      <c r="G72" s="4"/>
      <c r="H72" s="6">
        <v>-6204</v>
      </c>
      <c r="I72" s="4"/>
    </row>
    <row r="73" spans="1:9" ht="30">
      <c r="A73" s="2" t="s">
        <v>91</v>
      </c>
      <c r="B73" s="6">
        <v>-10541</v>
      </c>
      <c r="C73" s="4"/>
      <c r="D73" s="6">
        <v>-9629</v>
      </c>
      <c r="E73" s="4"/>
      <c r="F73" s="6">
        <v>-19909</v>
      </c>
      <c r="G73" s="4"/>
      <c r="H73" s="6">
        <v>-16654</v>
      </c>
      <c r="I73" s="4"/>
    </row>
    <row r="74" spans="1:9">
      <c r="A74" s="2" t="s">
        <v>92</v>
      </c>
      <c r="B74" s="6">
        <v>-12929</v>
      </c>
      <c r="C74" s="4"/>
      <c r="D74" s="6">
        <v>-12018</v>
      </c>
      <c r="E74" s="4"/>
      <c r="F74" s="6">
        <v>-22574</v>
      </c>
      <c r="G74" s="4"/>
      <c r="H74" s="6">
        <v>-17551</v>
      </c>
      <c r="I74" s="4"/>
    </row>
    <row r="75" spans="1:9">
      <c r="A75" s="2" t="s">
        <v>93</v>
      </c>
      <c r="B75" s="6">
        <v>2902</v>
      </c>
      <c r="C75" s="4"/>
      <c r="D75" s="4">
        <v>-980</v>
      </c>
      <c r="E75" s="4"/>
      <c r="F75" s="6">
        <v>1158</v>
      </c>
      <c r="G75" s="4"/>
      <c r="H75" s="4">
        <v>-921</v>
      </c>
      <c r="I75" s="4"/>
    </row>
    <row r="76" spans="1:9" ht="30">
      <c r="A76" s="2" t="s">
        <v>95</v>
      </c>
      <c r="B76" s="8">
        <v>-27572</v>
      </c>
      <c r="C76" s="4"/>
      <c r="D76" s="8">
        <v>-25639</v>
      </c>
      <c r="E76" s="4"/>
      <c r="F76" s="8">
        <v>-54897</v>
      </c>
      <c r="G76" s="4"/>
      <c r="H76" s="8">
        <v>-41330</v>
      </c>
      <c r="I76" s="4"/>
    </row>
    <row r="77" spans="1:9">
      <c r="A77" s="11"/>
      <c r="B77" s="11"/>
      <c r="C77" s="11"/>
      <c r="D77" s="11"/>
      <c r="E77" s="11"/>
      <c r="F77" s="11"/>
      <c r="G77" s="11"/>
      <c r="H77" s="11"/>
      <c r="I77" s="11"/>
    </row>
    <row r="78" spans="1:9" ht="15" customHeight="1">
      <c r="A78" s="2" t="s">
        <v>82</v>
      </c>
      <c r="B78" s="12" t="s">
        <v>114</v>
      </c>
      <c r="C78" s="12"/>
      <c r="D78" s="12"/>
      <c r="E78" s="12"/>
      <c r="F78" s="12"/>
      <c r="G78" s="12"/>
      <c r="H78" s="12"/>
      <c r="I78" s="12"/>
    </row>
  </sheetData>
  <mergeCells count="8">
    <mergeCell ref="A77:I77"/>
    <mergeCell ref="B78:I78"/>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1309</v>
      </c>
      <c r="B1" s="7" t="s">
        <v>75</v>
      </c>
      <c r="C1" s="7"/>
      <c r="D1" s="7" t="s">
        <v>1</v>
      </c>
      <c r="E1" s="7"/>
    </row>
    <row r="2" spans="1:5">
      <c r="A2" s="7"/>
      <c r="B2" s="1" t="s">
        <v>2</v>
      </c>
      <c r="C2" s="1" t="s">
        <v>28</v>
      </c>
      <c r="D2" s="1" t="s">
        <v>2</v>
      </c>
      <c r="E2" s="1" t="s">
        <v>28</v>
      </c>
    </row>
    <row r="3" spans="1:5">
      <c r="A3" s="2" t="s">
        <v>1310</v>
      </c>
      <c r="B3" s="4" t="s">
        <v>5</v>
      </c>
      <c r="C3" s="4" t="s">
        <v>5</v>
      </c>
      <c r="D3" s="4" t="s">
        <v>5</v>
      </c>
      <c r="E3" s="4" t="s">
        <v>5</v>
      </c>
    </row>
    <row r="4" spans="1:5">
      <c r="A4" s="3" t="s">
        <v>1311</v>
      </c>
      <c r="B4" s="4" t="s">
        <v>5</v>
      </c>
      <c r="C4" s="4" t="s">
        <v>5</v>
      </c>
      <c r="D4" s="4" t="s">
        <v>5</v>
      </c>
      <c r="E4" s="4" t="s">
        <v>5</v>
      </c>
    </row>
    <row r="5" spans="1:5" ht="30">
      <c r="A5" s="2" t="s">
        <v>1312</v>
      </c>
      <c r="B5" s="207">
        <v>0.151</v>
      </c>
      <c r="C5" s="207">
        <v>0.152</v>
      </c>
      <c r="D5" s="207">
        <v>0.152</v>
      </c>
      <c r="E5" s="207">
        <v>0.154</v>
      </c>
    </row>
    <row r="6" spans="1:5">
      <c r="A6" s="2" t="s">
        <v>1313</v>
      </c>
      <c r="B6" s="4" t="s">
        <v>5</v>
      </c>
      <c r="C6" s="4" t="s">
        <v>5</v>
      </c>
      <c r="D6" s="4" t="s">
        <v>5</v>
      </c>
      <c r="E6" s="4" t="s">
        <v>5</v>
      </c>
    </row>
    <row r="7" spans="1:5">
      <c r="A7" s="3" t="s">
        <v>1311</v>
      </c>
      <c r="B7" s="4" t="s">
        <v>5</v>
      </c>
      <c r="C7" s="4" t="s">
        <v>5</v>
      </c>
      <c r="D7" s="4" t="s">
        <v>5</v>
      </c>
      <c r="E7" s="4" t="s">
        <v>5</v>
      </c>
    </row>
    <row r="8" spans="1:5" ht="30">
      <c r="A8" s="2" t="s">
        <v>1312</v>
      </c>
      <c r="B8" s="207">
        <v>0.13700000000000001</v>
      </c>
      <c r="C8" s="207">
        <v>0.14799999999999999</v>
      </c>
      <c r="D8" s="207">
        <v>0.13900000000000001</v>
      </c>
      <c r="E8" s="207">
        <v>0.15</v>
      </c>
    </row>
    <row r="9" spans="1:5">
      <c r="A9" s="2" t="s">
        <v>1314</v>
      </c>
      <c r="B9" s="4" t="s">
        <v>5</v>
      </c>
      <c r="C9" s="4" t="s">
        <v>5</v>
      </c>
      <c r="D9" s="4" t="s">
        <v>5</v>
      </c>
      <c r="E9" s="4" t="s">
        <v>5</v>
      </c>
    </row>
    <row r="10" spans="1:5">
      <c r="A10" s="3" t="s">
        <v>1311</v>
      </c>
      <c r="B10" s="4" t="s">
        <v>5</v>
      </c>
      <c r="C10" s="4" t="s">
        <v>5</v>
      </c>
      <c r="D10" s="4" t="s">
        <v>5</v>
      </c>
      <c r="E10" s="4" t="s">
        <v>5</v>
      </c>
    </row>
    <row r="11" spans="1:5" ht="30">
      <c r="A11" s="2" t="s">
        <v>1312</v>
      </c>
      <c r="B11" s="207">
        <v>9.9000000000000005E-2</v>
      </c>
      <c r="C11" s="207">
        <v>0.10199999999999999</v>
      </c>
      <c r="D11" s="207">
        <v>9.8000000000000004E-2</v>
      </c>
      <c r="E11" s="207">
        <v>0.10199999999999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15</v>
      </c>
      <c r="B1" s="7" t="s">
        <v>2</v>
      </c>
      <c r="C1" s="7" t="s">
        <v>27</v>
      </c>
    </row>
    <row r="2" spans="1:3" ht="30">
      <c r="A2" s="1" t="s">
        <v>25</v>
      </c>
      <c r="B2" s="7"/>
      <c r="C2" s="7"/>
    </row>
    <row r="3" spans="1:3" ht="45">
      <c r="A3" s="3" t="s">
        <v>1316</v>
      </c>
      <c r="B3" s="4" t="s">
        <v>5</v>
      </c>
      <c r="C3" s="4" t="s">
        <v>5</v>
      </c>
    </row>
    <row r="4" spans="1:3" ht="45">
      <c r="A4" s="2" t="s">
        <v>713</v>
      </c>
      <c r="B4" s="8">
        <v>6800</v>
      </c>
      <c r="C4" s="8">
        <v>65800</v>
      </c>
    </row>
    <row r="5" spans="1:3" ht="30">
      <c r="A5" s="2" t="s">
        <v>1317</v>
      </c>
      <c r="B5" s="4" t="s">
        <v>5</v>
      </c>
      <c r="C5" s="4" t="s">
        <v>5</v>
      </c>
    </row>
    <row r="6" spans="1:3" ht="45">
      <c r="A6" s="3" t="s">
        <v>1316</v>
      </c>
      <c r="B6" s="4" t="s">
        <v>5</v>
      </c>
      <c r="C6" s="4" t="s">
        <v>5</v>
      </c>
    </row>
    <row r="7" spans="1:3" ht="45">
      <c r="A7" s="2" t="s">
        <v>713</v>
      </c>
      <c r="B7" s="6">
        <v>6820</v>
      </c>
      <c r="C7" s="6">
        <v>65800</v>
      </c>
    </row>
    <row r="8" spans="1:3" ht="30">
      <c r="A8" s="2" t="s">
        <v>1318</v>
      </c>
      <c r="B8" s="4" t="s">
        <v>5</v>
      </c>
      <c r="C8" s="4" t="s">
        <v>5</v>
      </c>
    </row>
    <row r="9" spans="1:3" ht="45">
      <c r="A9" s="3" t="s">
        <v>1316</v>
      </c>
      <c r="B9" s="4" t="s">
        <v>5</v>
      </c>
      <c r="C9" s="4" t="s">
        <v>5</v>
      </c>
    </row>
    <row r="10" spans="1:3" ht="45">
      <c r="A10" s="2" t="s">
        <v>713</v>
      </c>
      <c r="B10" s="4">
        <v>0</v>
      </c>
      <c r="C10" s="4">
        <v>0</v>
      </c>
    </row>
    <row r="11" spans="1:3" ht="30">
      <c r="A11" s="2" t="s">
        <v>1319</v>
      </c>
      <c r="B11" s="4" t="s">
        <v>5</v>
      </c>
      <c r="C11" s="4" t="s">
        <v>5</v>
      </c>
    </row>
    <row r="12" spans="1:3" ht="45">
      <c r="A12" s="3" t="s">
        <v>1316</v>
      </c>
      <c r="B12" s="4" t="s">
        <v>5</v>
      </c>
      <c r="C12" s="4" t="s">
        <v>5</v>
      </c>
    </row>
    <row r="13" spans="1:3" ht="45">
      <c r="A13" s="2" t="s">
        <v>713</v>
      </c>
      <c r="B13" s="8">
        <v>0</v>
      </c>
      <c r="C13"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7.42578125" bestFit="1" customWidth="1"/>
    <col min="4" max="6" width="23.7109375" bestFit="1" customWidth="1"/>
    <col min="7" max="8" width="31.42578125" bestFit="1" customWidth="1"/>
  </cols>
  <sheetData>
    <row r="1" spans="1:8">
      <c r="A1" s="1" t="s">
        <v>1320</v>
      </c>
      <c r="B1" s="1" t="s">
        <v>1</v>
      </c>
      <c r="C1" s="1"/>
      <c r="D1" s="1" t="s">
        <v>1</v>
      </c>
      <c r="E1" s="1"/>
      <c r="F1" s="1"/>
      <c r="G1" s="1" t="s">
        <v>1</v>
      </c>
      <c r="H1" s="1"/>
    </row>
    <row r="2" spans="1:8">
      <c r="A2" s="1" t="s">
        <v>120</v>
      </c>
      <c r="B2" s="1" t="s">
        <v>2</v>
      </c>
      <c r="C2" s="1" t="s">
        <v>27</v>
      </c>
      <c r="D2" s="1" t="s">
        <v>2</v>
      </c>
      <c r="E2" s="1" t="s">
        <v>27</v>
      </c>
      <c r="F2" s="1" t="s">
        <v>1148</v>
      </c>
      <c r="G2" s="1" t="s">
        <v>2</v>
      </c>
      <c r="H2" s="1" t="s">
        <v>1150</v>
      </c>
    </row>
    <row r="3" spans="1:8">
      <c r="A3" s="1"/>
      <c r="B3" s="1" t="s">
        <v>411</v>
      </c>
      <c r="C3" s="1" t="s">
        <v>411</v>
      </c>
      <c r="D3" s="1" t="s">
        <v>409</v>
      </c>
      <c r="E3" s="1" t="s">
        <v>409</v>
      </c>
      <c r="F3" s="1" t="s">
        <v>409</v>
      </c>
      <c r="G3" s="1" t="s">
        <v>409</v>
      </c>
      <c r="H3" s="1" t="s">
        <v>409</v>
      </c>
    </row>
    <row r="4" spans="1:8">
      <c r="A4" s="1"/>
      <c r="B4" s="1"/>
      <c r="C4" s="1"/>
      <c r="D4" s="1" t="s">
        <v>1149</v>
      </c>
      <c r="E4" s="1" t="s">
        <v>1149</v>
      </c>
      <c r="F4" s="1" t="s">
        <v>1149</v>
      </c>
      <c r="G4" s="1" t="s">
        <v>1151</v>
      </c>
      <c r="H4" s="1" t="s">
        <v>1151</v>
      </c>
    </row>
    <row r="5" spans="1:8">
      <c r="A5" s="3" t="s">
        <v>1321</v>
      </c>
      <c r="B5" s="4" t="s">
        <v>5</v>
      </c>
      <c r="C5" s="4" t="s">
        <v>5</v>
      </c>
      <c r="D5" s="4" t="s">
        <v>5</v>
      </c>
      <c r="E5" s="4" t="s">
        <v>5</v>
      </c>
      <c r="F5" s="4" t="s">
        <v>5</v>
      </c>
      <c r="G5" s="4" t="s">
        <v>5</v>
      </c>
      <c r="H5" s="4" t="s">
        <v>5</v>
      </c>
    </row>
    <row r="6" spans="1:8">
      <c r="A6" s="2" t="s">
        <v>1322</v>
      </c>
      <c r="B6" s="207">
        <v>0.06</v>
      </c>
      <c r="C6" s="4" t="s">
        <v>5</v>
      </c>
      <c r="D6" s="207">
        <v>0.06</v>
      </c>
      <c r="E6" s="4" t="s">
        <v>5</v>
      </c>
      <c r="F6" s="4" t="s">
        <v>5</v>
      </c>
      <c r="G6" s="207">
        <v>5.8799999999999998E-2</v>
      </c>
      <c r="H6" s="4" t="s">
        <v>5</v>
      </c>
    </row>
    <row r="7" spans="1:8">
      <c r="A7" s="2" t="s">
        <v>1323</v>
      </c>
      <c r="B7" s="9">
        <v>33.5</v>
      </c>
      <c r="C7" s="9">
        <v>50.5</v>
      </c>
      <c r="D7" s="4" t="s">
        <v>5</v>
      </c>
      <c r="E7" s="4" t="s">
        <v>5</v>
      </c>
      <c r="F7" s="4" t="s">
        <v>5</v>
      </c>
      <c r="G7" s="4" t="s">
        <v>5</v>
      </c>
      <c r="H7" s="4" t="s">
        <v>5</v>
      </c>
    </row>
    <row r="8" spans="1:8">
      <c r="A8" s="2" t="s">
        <v>1163</v>
      </c>
      <c r="B8" s="207">
        <v>0.04</v>
      </c>
      <c r="C8" s="4" t="s">
        <v>5</v>
      </c>
      <c r="D8" s="4" t="s">
        <v>5</v>
      </c>
      <c r="E8" s="4" t="s">
        <v>5</v>
      </c>
      <c r="F8" s="207">
        <v>0.06</v>
      </c>
      <c r="G8" s="4" t="s">
        <v>5</v>
      </c>
      <c r="H8" s="207">
        <v>5.8799999999999998E-2</v>
      </c>
    </row>
    <row r="9" spans="1:8" ht="30">
      <c r="A9" s="2" t="s">
        <v>1324</v>
      </c>
      <c r="B9" s="4" t="s">
        <v>5</v>
      </c>
      <c r="C9" s="4" t="s">
        <v>5</v>
      </c>
      <c r="D9" s="4" t="s">
        <v>5</v>
      </c>
      <c r="E9" s="8">
        <v>350</v>
      </c>
      <c r="F9" s="4" t="s">
        <v>5</v>
      </c>
      <c r="G9" s="8">
        <v>300</v>
      </c>
      <c r="H9"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3.140625" bestFit="1" customWidth="1"/>
    <col min="4" max="4" width="36.5703125" bestFit="1" customWidth="1"/>
    <col min="5" max="5" width="31.42578125" bestFit="1" customWidth="1"/>
  </cols>
  <sheetData>
    <row r="1" spans="1:5" ht="15" customHeight="1">
      <c r="A1" s="7" t="s">
        <v>1325</v>
      </c>
      <c r="B1" s="1" t="s">
        <v>1</v>
      </c>
      <c r="C1" s="1"/>
      <c r="D1" s="7" t="s">
        <v>1</v>
      </c>
      <c r="E1" s="7"/>
    </row>
    <row r="2" spans="1:5">
      <c r="A2" s="7"/>
      <c r="B2" s="7" t="s">
        <v>28</v>
      </c>
      <c r="C2" s="1" t="s">
        <v>2</v>
      </c>
      <c r="D2" s="1" t="s">
        <v>2</v>
      </c>
      <c r="E2" s="1" t="s">
        <v>2</v>
      </c>
    </row>
    <row r="3" spans="1:5" ht="30">
      <c r="A3" s="7"/>
      <c r="B3" s="7"/>
      <c r="C3" s="1" t="s">
        <v>1326</v>
      </c>
      <c r="D3" s="1" t="s">
        <v>1327</v>
      </c>
      <c r="E3" s="1" t="s">
        <v>1212</v>
      </c>
    </row>
    <row r="4" spans="1:5">
      <c r="A4" s="7"/>
      <c r="B4" s="7"/>
      <c r="C4" s="1" t="s">
        <v>1147</v>
      </c>
      <c r="D4" s="1"/>
      <c r="E4" s="1"/>
    </row>
    <row r="5" spans="1:5" ht="30">
      <c r="A5" s="3" t="s">
        <v>1328</v>
      </c>
      <c r="B5" s="4" t="s">
        <v>5</v>
      </c>
      <c r="C5" s="4" t="s">
        <v>5</v>
      </c>
      <c r="D5" s="4" t="s">
        <v>5</v>
      </c>
      <c r="E5" s="4" t="s">
        <v>5</v>
      </c>
    </row>
    <row r="6" spans="1:5">
      <c r="A6" s="2" t="s">
        <v>728</v>
      </c>
      <c r="B6" s="4" t="s">
        <v>5</v>
      </c>
      <c r="C6" s="4" t="s">
        <v>5</v>
      </c>
      <c r="D6" s="8">
        <v>16700000</v>
      </c>
      <c r="E6" s="8">
        <v>203000000</v>
      </c>
    </row>
    <row r="7" spans="1:5" ht="60">
      <c r="A7" s="2" t="s">
        <v>1329</v>
      </c>
      <c r="B7" s="4" t="s">
        <v>5</v>
      </c>
      <c r="C7" s="4" t="s">
        <v>5</v>
      </c>
      <c r="D7" s="4" t="s">
        <v>5</v>
      </c>
      <c r="E7" s="6">
        <v>25000</v>
      </c>
    </row>
    <row r="8" spans="1:5">
      <c r="A8" s="2" t="s">
        <v>1330</v>
      </c>
      <c r="B8" s="4" t="s">
        <v>5</v>
      </c>
      <c r="C8" s="4" t="s">
        <v>5</v>
      </c>
      <c r="D8" s="4" t="s">
        <v>1075</v>
      </c>
      <c r="E8" s="4" t="s">
        <v>5</v>
      </c>
    </row>
    <row r="9" spans="1:5">
      <c r="A9" s="2" t="s">
        <v>1331</v>
      </c>
      <c r="B9" s="4" t="s">
        <v>5</v>
      </c>
      <c r="C9" s="4" t="s">
        <v>5</v>
      </c>
      <c r="D9" s="6">
        <v>25000000</v>
      </c>
      <c r="E9" s="4" t="s">
        <v>5</v>
      </c>
    </row>
    <row r="10" spans="1:5" ht="30">
      <c r="A10" s="2" t="s">
        <v>1332</v>
      </c>
      <c r="B10" s="4" t="s">
        <v>5</v>
      </c>
      <c r="C10" s="4">
        <v>6</v>
      </c>
      <c r="D10" s="4" t="s">
        <v>5</v>
      </c>
      <c r="E10" s="4" t="s">
        <v>5</v>
      </c>
    </row>
    <row r="11" spans="1:5" ht="30">
      <c r="A11" s="2" t="s">
        <v>1333</v>
      </c>
      <c r="B11" s="4" t="s">
        <v>5</v>
      </c>
      <c r="C11" s="6">
        <v>8600000</v>
      </c>
      <c r="D11" s="4" t="s">
        <v>5</v>
      </c>
      <c r="E11" s="4" t="s">
        <v>5</v>
      </c>
    </row>
    <row r="12" spans="1:5" ht="30">
      <c r="A12" s="2" t="s">
        <v>1334</v>
      </c>
      <c r="B12" s="4" t="s">
        <v>5</v>
      </c>
      <c r="C12" s="4">
        <v>0</v>
      </c>
      <c r="D12" s="4" t="s">
        <v>5</v>
      </c>
      <c r="E12" s="4" t="s">
        <v>5</v>
      </c>
    </row>
    <row r="13" spans="1:5" ht="30">
      <c r="A13" s="2" t="s">
        <v>1335</v>
      </c>
      <c r="B13" s="9">
        <v>11.4</v>
      </c>
      <c r="C13" s="4" t="s">
        <v>5</v>
      </c>
      <c r="D13" s="4" t="s">
        <v>5</v>
      </c>
      <c r="E13" s="4" t="s">
        <v>5</v>
      </c>
    </row>
  </sheetData>
  <mergeCells count="3">
    <mergeCell ref="A1:A4"/>
    <mergeCell ref="D1:E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336</v>
      </c>
      <c r="B1" s="7" t="s">
        <v>2</v>
      </c>
      <c r="C1" s="7" t="s">
        <v>26</v>
      </c>
      <c r="D1" s="7" t="s">
        <v>27</v>
      </c>
      <c r="E1" s="7" t="s">
        <v>28</v>
      </c>
      <c r="F1" s="7" t="s">
        <v>29</v>
      </c>
      <c r="G1" s="7" t="s">
        <v>30</v>
      </c>
    </row>
    <row r="2" spans="1:7" ht="30">
      <c r="A2" s="1" t="s">
        <v>25</v>
      </c>
      <c r="B2" s="7"/>
      <c r="C2" s="7"/>
      <c r="D2" s="7"/>
      <c r="E2" s="7"/>
      <c r="F2" s="7"/>
      <c r="G2" s="7"/>
    </row>
    <row r="3" spans="1:7">
      <c r="A3" s="3" t="s">
        <v>31</v>
      </c>
      <c r="B3" s="4" t="s">
        <v>5</v>
      </c>
      <c r="C3" s="4" t="s">
        <v>5</v>
      </c>
      <c r="D3" s="4" t="s">
        <v>5</v>
      </c>
      <c r="E3" s="4" t="s">
        <v>5</v>
      </c>
      <c r="F3" s="4" t="s">
        <v>5</v>
      </c>
      <c r="G3" s="4" t="s">
        <v>5</v>
      </c>
    </row>
    <row r="4" spans="1:7">
      <c r="A4" s="2" t="s">
        <v>32</v>
      </c>
      <c r="B4" s="8">
        <v>233226</v>
      </c>
      <c r="C4" s="8">
        <v>251546</v>
      </c>
      <c r="D4" s="8">
        <v>371437</v>
      </c>
      <c r="E4" s="8">
        <v>370245</v>
      </c>
      <c r="F4" s="8">
        <v>453452</v>
      </c>
      <c r="G4" s="8">
        <v>282894</v>
      </c>
    </row>
    <row r="5" spans="1:7">
      <c r="A5" s="2" t="s">
        <v>754</v>
      </c>
      <c r="B5" s="6">
        <v>44968</v>
      </c>
      <c r="C5" s="4" t="s">
        <v>5</v>
      </c>
      <c r="D5" s="6">
        <v>50296</v>
      </c>
      <c r="E5" s="4" t="s">
        <v>5</v>
      </c>
      <c r="F5" s="4" t="s">
        <v>5</v>
      </c>
      <c r="G5" s="4" t="s">
        <v>5</v>
      </c>
    </row>
    <row r="6" spans="1:7">
      <c r="A6" s="2" t="s">
        <v>34</v>
      </c>
      <c r="B6" s="6">
        <v>152382</v>
      </c>
      <c r="C6" s="4" t="s">
        <v>5</v>
      </c>
      <c r="D6" s="6">
        <v>199868</v>
      </c>
      <c r="E6" s="4" t="s">
        <v>5</v>
      </c>
      <c r="F6" s="4" t="s">
        <v>5</v>
      </c>
      <c r="G6" s="4" t="s">
        <v>5</v>
      </c>
    </row>
    <row r="7" spans="1:7" ht="30">
      <c r="A7" s="2" t="s">
        <v>35</v>
      </c>
      <c r="B7" s="6">
        <v>63645</v>
      </c>
      <c r="C7" s="4" t="s">
        <v>5</v>
      </c>
      <c r="D7" s="6">
        <v>84709</v>
      </c>
      <c r="E7" s="4" t="s">
        <v>5</v>
      </c>
      <c r="F7" s="4" t="s">
        <v>5</v>
      </c>
      <c r="G7" s="4" t="s">
        <v>5</v>
      </c>
    </row>
    <row r="8" spans="1:7">
      <c r="A8" s="2" t="s">
        <v>756</v>
      </c>
      <c r="B8" s="4">
        <v>0</v>
      </c>
      <c r="C8" s="4" t="s">
        <v>5</v>
      </c>
      <c r="D8" s="4">
        <v>0</v>
      </c>
      <c r="E8" s="4" t="s">
        <v>5</v>
      </c>
      <c r="F8" s="4" t="s">
        <v>5</v>
      </c>
      <c r="G8" s="4" t="s">
        <v>5</v>
      </c>
    </row>
    <row r="9" spans="1:7">
      <c r="A9" s="2" t="s">
        <v>36</v>
      </c>
      <c r="B9" s="6">
        <v>494221</v>
      </c>
      <c r="C9" s="4" t="s">
        <v>5</v>
      </c>
      <c r="D9" s="6">
        <v>706310</v>
      </c>
      <c r="E9" s="4" t="s">
        <v>5</v>
      </c>
      <c r="F9" s="4" t="s">
        <v>5</v>
      </c>
      <c r="G9" s="4" t="s">
        <v>5</v>
      </c>
    </row>
    <row r="10" spans="1:7">
      <c r="A10" s="2" t="s">
        <v>37</v>
      </c>
      <c r="B10" s="6">
        <v>475740</v>
      </c>
      <c r="C10" s="4" t="s">
        <v>5</v>
      </c>
      <c r="D10" s="6">
        <v>520865</v>
      </c>
      <c r="E10" s="4" t="s">
        <v>5</v>
      </c>
      <c r="F10" s="4" t="s">
        <v>5</v>
      </c>
      <c r="G10" s="4" t="s">
        <v>5</v>
      </c>
    </row>
    <row r="11" spans="1:7">
      <c r="A11" s="2" t="s">
        <v>38</v>
      </c>
      <c r="B11" s="6">
        <v>8277</v>
      </c>
      <c r="C11" s="4" t="s">
        <v>5</v>
      </c>
      <c r="D11" s="6">
        <v>6443</v>
      </c>
      <c r="E11" s="4" t="s">
        <v>5</v>
      </c>
      <c r="F11" s="4" t="s">
        <v>5</v>
      </c>
      <c r="G11" s="4" t="s">
        <v>5</v>
      </c>
    </row>
    <row r="12" spans="1:7" ht="30">
      <c r="A12" s="2" t="s">
        <v>39</v>
      </c>
      <c r="B12" s="6">
        <v>630995</v>
      </c>
      <c r="C12" s="4" t="s">
        <v>5</v>
      </c>
      <c r="D12" s="6">
        <v>638690</v>
      </c>
      <c r="E12" s="4" t="s">
        <v>5</v>
      </c>
      <c r="F12" s="4" t="s">
        <v>5</v>
      </c>
      <c r="G12" s="4" t="s">
        <v>5</v>
      </c>
    </row>
    <row r="13" spans="1:7">
      <c r="A13" s="2" t="s">
        <v>40</v>
      </c>
      <c r="B13" s="6">
        <v>9725</v>
      </c>
      <c r="C13" s="4" t="s">
        <v>5</v>
      </c>
      <c r="D13" s="6">
        <v>19075</v>
      </c>
      <c r="E13" s="4" t="s">
        <v>5</v>
      </c>
      <c r="F13" s="4" t="s">
        <v>5</v>
      </c>
      <c r="G13" s="4" t="s">
        <v>5</v>
      </c>
    </row>
    <row r="14" spans="1:7">
      <c r="A14" s="2" t="s">
        <v>759</v>
      </c>
      <c r="B14" s="4">
        <v>0</v>
      </c>
      <c r="C14" s="4" t="s">
        <v>5</v>
      </c>
      <c r="D14" s="4">
        <v>0</v>
      </c>
      <c r="E14" s="4" t="s">
        <v>5</v>
      </c>
      <c r="F14" s="4" t="s">
        <v>5</v>
      </c>
      <c r="G14" s="4" t="s">
        <v>5</v>
      </c>
    </row>
    <row r="15" spans="1:7">
      <c r="A15" s="2" t="s">
        <v>41</v>
      </c>
      <c r="B15" s="6">
        <v>1618958</v>
      </c>
      <c r="C15" s="4" t="s">
        <v>5</v>
      </c>
      <c r="D15" s="6">
        <v>1891383</v>
      </c>
      <c r="E15" s="4" t="s">
        <v>5</v>
      </c>
      <c r="F15" s="4" t="s">
        <v>5</v>
      </c>
      <c r="G15" s="4" t="s">
        <v>5</v>
      </c>
    </row>
    <row r="16" spans="1:7">
      <c r="A16" s="3" t="s">
        <v>42</v>
      </c>
      <c r="B16" s="4" t="s">
        <v>5</v>
      </c>
      <c r="C16" s="4" t="s">
        <v>5</v>
      </c>
      <c r="D16" s="4" t="s">
        <v>5</v>
      </c>
      <c r="E16" s="4" t="s">
        <v>5</v>
      </c>
      <c r="F16" s="4" t="s">
        <v>5</v>
      </c>
      <c r="G16" s="4" t="s">
        <v>5</v>
      </c>
    </row>
    <row r="17" spans="1:7">
      <c r="A17" s="2" t="s">
        <v>43</v>
      </c>
      <c r="B17" s="6">
        <v>160086</v>
      </c>
      <c r="C17" s="4" t="s">
        <v>5</v>
      </c>
      <c r="D17" s="6">
        <v>236018</v>
      </c>
      <c r="E17" s="4" t="s">
        <v>5</v>
      </c>
      <c r="F17" s="4" t="s">
        <v>5</v>
      </c>
      <c r="G17" s="4" t="s">
        <v>5</v>
      </c>
    </row>
    <row r="18" spans="1:7">
      <c r="A18" s="2" t="s">
        <v>44</v>
      </c>
      <c r="B18" s="6">
        <v>127773</v>
      </c>
      <c r="C18" s="4" t="s">
        <v>5</v>
      </c>
      <c r="D18" s="6">
        <v>134140</v>
      </c>
      <c r="E18" s="4" t="s">
        <v>5</v>
      </c>
      <c r="F18" s="4" t="s">
        <v>5</v>
      </c>
      <c r="G18" s="4" t="s">
        <v>5</v>
      </c>
    </row>
    <row r="19" spans="1:7">
      <c r="A19" s="2" t="s">
        <v>45</v>
      </c>
      <c r="B19" s="6">
        <v>131044</v>
      </c>
      <c r="C19" s="4" t="s">
        <v>5</v>
      </c>
      <c r="D19" s="6">
        <v>134127</v>
      </c>
      <c r="E19" s="4" t="s">
        <v>5</v>
      </c>
      <c r="F19" s="4" t="s">
        <v>5</v>
      </c>
      <c r="G19" s="4" t="s">
        <v>5</v>
      </c>
    </row>
    <row r="20" spans="1:7" ht="30">
      <c r="A20" s="2" t="s">
        <v>46</v>
      </c>
      <c r="B20" s="6">
        <v>53008</v>
      </c>
      <c r="C20" s="4" t="s">
        <v>5</v>
      </c>
      <c r="D20" s="6">
        <v>103889</v>
      </c>
      <c r="E20" s="4" t="s">
        <v>5</v>
      </c>
      <c r="F20" s="4" t="s">
        <v>5</v>
      </c>
      <c r="G20" s="4" t="s">
        <v>5</v>
      </c>
    </row>
    <row r="21" spans="1:7">
      <c r="A21" s="2" t="s">
        <v>38</v>
      </c>
      <c r="B21" s="6">
        <v>31432</v>
      </c>
      <c r="C21" s="4" t="s">
        <v>5</v>
      </c>
      <c r="D21" s="6">
        <v>23143</v>
      </c>
      <c r="E21" s="4" t="s">
        <v>5</v>
      </c>
      <c r="F21" s="4" t="s">
        <v>5</v>
      </c>
      <c r="G21" s="4" t="s">
        <v>5</v>
      </c>
    </row>
    <row r="22" spans="1:7">
      <c r="A22" s="2" t="s">
        <v>765</v>
      </c>
      <c r="B22" s="4">
        <v>0</v>
      </c>
      <c r="C22" s="4" t="s">
        <v>5</v>
      </c>
      <c r="D22" s="4">
        <v>0</v>
      </c>
      <c r="E22" s="4" t="s">
        <v>5</v>
      </c>
      <c r="F22" s="4" t="s">
        <v>5</v>
      </c>
      <c r="G22" s="4" t="s">
        <v>5</v>
      </c>
    </row>
    <row r="23" spans="1:7">
      <c r="A23" s="2" t="s">
        <v>47</v>
      </c>
      <c r="B23" s="6">
        <v>503343</v>
      </c>
      <c r="C23" s="4" t="s">
        <v>5</v>
      </c>
      <c r="D23" s="6">
        <v>631317</v>
      </c>
      <c r="E23" s="4" t="s">
        <v>5</v>
      </c>
      <c r="F23" s="4" t="s">
        <v>5</v>
      </c>
      <c r="G23" s="4" t="s">
        <v>5</v>
      </c>
    </row>
    <row r="24" spans="1:7" ht="30">
      <c r="A24" s="2" t="s">
        <v>48</v>
      </c>
      <c r="B24" s="6">
        <v>981717</v>
      </c>
      <c r="C24" s="4" t="s">
        <v>5</v>
      </c>
      <c r="D24" s="6">
        <v>681403</v>
      </c>
      <c r="E24" s="4" t="s">
        <v>5</v>
      </c>
      <c r="F24" s="4" t="s">
        <v>5</v>
      </c>
      <c r="G24" s="4" t="s">
        <v>5</v>
      </c>
    </row>
    <row r="25" spans="1:7">
      <c r="A25" s="2" t="s">
        <v>38</v>
      </c>
      <c r="B25" s="6">
        <v>36937</v>
      </c>
      <c r="C25" s="4" t="s">
        <v>5</v>
      </c>
      <c r="D25" s="6">
        <v>58528</v>
      </c>
      <c r="E25" s="4" t="s">
        <v>5</v>
      </c>
      <c r="F25" s="4" t="s">
        <v>5</v>
      </c>
      <c r="G25" s="4" t="s">
        <v>5</v>
      </c>
    </row>
    <row r="26" spans="1:7">
      <c r="A26" s="2" t="s">
        <v>49</v>
      </c>
      <c r="B26" s="6">
        <v>1521997</v>
      </c>
      <c r="C26" s="4" t="s">
        <v>5</v>
      </c>
      <c r="D26" s="6">
        <v>1371248</v>
      </c>
      <c r="E26" s="4" t="s">
        <v>5</v>
      </c>
      <c r="F26" s="4" t="s">
        <v>5</v>
      </c>
      <c r="G26" s="4" t="s">
        <v>5</v>
      </c>
    </row>
    <row r="27" spans="1:7">
      <c r="A27" s="2" t="s">
        <v>50</v>
      </c>
      <c r="B27" s="4" t="s">
        <v>51</v>
      </c>
      <c r="C27" s="4" t="s">
        <v>5</v>
      </c>
      <c r="D27" s="4" t="s">
        <v>51</v>
      </c>
      <c r="E27" s="4" t="s">
        <v>5</v>
      </c>
      <c r="F27" s="4" t="s">
        <v>5</v>
      </c>
      <c r="G27" s="4" t="s">
        <v>5</v>
      </c>
    </row>
    <row r="28" spans="1:7">
      <c r="A28" s="2" t="s">
        <v>52</v>
      </c>
      <c r="B28" s="4">
        <v>163</v>
      </c>
      <c r="C28" s="4" t="s">
        <v>5</v>
      </c>
      <c r="D28" s="6">
        <v>1446</v>
      </c>
      <c r="E28" s="4" t="s">
        <v>5</v>
      </c>
      <c r="F28" s="4" t="s">
        <v>5</v>
      </c>
      <c r="G28" s="4" t="s">
        <v>5</v>
      </c>
    </row>
    <row r="29" spans="1:7">
      <c r="A29" s="3" t="s">
        <v>53</v>
      </c>
      <c r="B29" s="4" t="s">
        <v>5</v>
      </c>
      <c r="C29" s="4" t="s">
        <v>5</v>
      </c>
      <c r="D29" s="4" t="s">
        <v>5</v>
      </c>
      <c r="E29" s="4" t="s">
        <v>5</v>
      </c>
      <c r="F29" s="4" t="s">
        <v>5</v>
      </c>
      <c r="G29" s="4" t="s">
        <v>5</v>
      </c>
    </row>
    <row r="30" spans="1:7">
      <c r="A30" s="2" t="s">
        <v>767</v>
      </c>
      <c r="B30" s="4">
        <v>0</v>
      </c>
      <c r="C30" s="4" t="s">
        <v>5</v>
      </c>
      <c r="D30" s="4">
        <v>0</v>
      </c>
      <c r="E30" s="4" t="s">
        <v>5</v>
      </c>
      <c r="F30" s="4" t="s">
        <v>5</v>
      </c>
      <c r="G30" s="4" t="s">
        <v>5</v>
      </c>
    </row>
    <row r="31" spans="1:7">
      <c r="A31" s="2" t="s">
        <v>55</v>
      </c>
      <c r="B31" s="6">
        <v>479494</v>
      </c>
      <c r="C31" s="4" t="s">
        <v>5</v>
      </c>
      <c r="D31" s="6">
        <v>482481</v>
      </c>
      <c r="E31" s="4" t="s">
        <v>5</v>
      </c>
      <c r="F31" s="4" t="s">
        <v>5</v>
      </c>
      <c r="G31" s="4" t="s">
        <v>5</v>
      </c>
    </row>
    <row r="32" spans="1:7">
      <c r="A32" s="2" t="s">
        <v>56</v>
      </c>
      <c r="B32" s="6">
        <v>-941167</v>
      </c>
      <c r="C32" s="4" t="s">
        <v>5</v>
      </c>
      <c r="D32" s="6">
        <v>-476796</v>
      </c>
      <c r="E32" s="4" t="s">
        <v>5</v>
      </c>
      <c r="F32" s="4" t="s">
        <v>5</v>
      </c>
      <c r="G32" s="4" t="s">
        <v>5</v>
      </c>
    </row>
    <row r="33" spans="1:7">
      <c r="A33" s="2" t="s">
        <v>57</v>
      </c>
      <c r="B33" s="6">
        <v>558699</v>
      </c>
      <c r="C33" s="4" t="s">
        <v>5</v>
      </c>
      <c r="D33" s="6">
        <v>513771</v>
      </c>
      <c r="E33" s="4" t="s">
        <v>5</v>
      </c>
      <c r="F33" s="4" t="s">
        <v>5</v>
      </c>
      <c r="G33" s="4" t="s">
        <v>5</v>
      </c>
    </row>
    <row r="34" spans="1:7" ht="30">
      <c r="A34" s="2" t="s">
        <v>772</v>
      </c>
      <c r="B34" s="4">
        <v>-228</v>
      </c>
      <c r="C34" s="4" t="s">
        <v>5</v>
      </c>
      <c r="D34" s="4">
        <v>-767</v>
      </c>
      <c r="E34" s="4" t="s">
        <v>5</v>
      </c>
      <c r="F34" s="4" t="s">
        <v>5</v>
      </c>
      <c r="G34" s="4" t="s">
        <v>5</v>
      </c>
    </row>
    <row r="35" spans="1:7">
      <c r="A35" s="2" t="s">
        <v>59</v>
      </c>
      <c r="B35" s="6">
        <v>96798</v>
      </c>
      <c r="C35" s="6">
        <v>121230</v>
      </c>
      <c r="D35" s="6">
        <v>518689</v>
      </c>
      <c r="E35" s="4" t="s">
        <v>5</v>
      </c>
      <c r="F35" s="4" t="s">
        <v>5</v>
      </c>
      <c r="G35" s="4" t="s">
        <v>5</v>
      </c>
    </row>
    <row r="36" spans="1:7" ht="30">
      <c r="A36" s="2" t="s">
        <v>60</v>
      </c>
      <c r="B36" s="6">
        <v>1618958</v>
      </c>
      <c r="C36" s="4" t="s">
        <v>5</v>
      </c>
      <c r="D36" s="6">
        <v>1891383</v>
      </c>
      <c r="E36" s="4" t="s">
        <v>5</v>
      </c>
      <c r="F36" s="4" t="s">
        <v>5</v>
      </c>
      <c r="G36" s="4" t="s">
        <v>5</v>
      </c>
    </row>
    <row r="37" spans="1:7" ht="30">
      <c r="A37" s="2" t="s">
        <v>1337</v>
      </c>
      <c r="B37" s="4" t="s">
        <v>5</v>
      </c>
      <c r="C37" s="4" t="s">
        <v>5</v>
      </c>
      <c r="D37" s="4" t="s">
        <v>5</v>
      </c>
      <c r="E37" s="4" t="s">
        <v>5</v>
      </c>
      <c r="F37" s="4" t="s">
        <v>5</v>
      </c>
      <c r="G37" s="4" t="s">
        <v>5</v>
      </c>
    </row>
    <row r="38" spans="1:7">
      <c r="A38" s="3" t="s">
        <v>31</v>
      </c>
      <c r="B38" s="4" t="s">
        <v>5</v>
      </c>
      <c r="C38" s="4" t="s">
        <v>5</v>
      </c>
      <c r="D38" s="4" t="s">
        <v>5</v>
      </c>
      <c r="E38" s="4" t="s">
        <v>5</v>
      </c>
      <c r="F38" s="4" t="s">
        <v>5</v>
      </c>
      <c r="G38" s="4" t="s">
        <v>5</v>
      </c>
    </row>
    <row r="39" spans="1:7">
      <c r="A39" s="2" t="s">
        <v>32</v>
      </c>
      <c r="B39" s="6">
        <v>174853</v>
      </c>
      <c r="C39" s="4" t="s">
        <v>5</v>
      </c>
      <c r="D39" s="6">
        <v>315250</v>
      </c>
      <c r="E39" s="6">
        <v>331287</v>
      </c>
      <c r="F39" s="4" t="s">
        <v>5</v>
      </c>
      <c r="G39" s="6">
        <v>242489</v>
      </c>
    </row>
    <row r="40" spans="1:7">
      <c r="A40" s="2" t="s">
        <v>754</v>
      </c>
      <c r="B40" s="6">
        <v>1501</v>
      </c>
      <c r="C40" s="4" t="s">
        <v>5</v>
      </c>
      <c r="D40" s="6">
        <v>2029</v>
      </c>
      <c r="E40" s="4" t="s">
        <v>5</v>
      </c>
      <c r="F40" s="4" t="s">
        <v>5</v>
      </c>
      <c r="G40" s="4" t="s">
        <v>5</v>
      </c>
    </row>
    <row r="41" spans="1:7">
      <c r="A41" s="2" t="s">
        <v>34</v>
      </c>
      <c r="B41" s="4">
        <v>0</v>
      </c>
      <c r="C41" s="4" t="s">
        <v>5</v>
      </c>
      <c r="D41" s="4">
        <v>37</v>
      </c>
      <c r="E41" s="4" t="s">
        <v>5</v>
      </c>
      <c r="F41" s="4" t="s">
        <v>5</v>
      </c>
      <c r="G41" s="4" t="s">
        <v>5</v>
      </c>
    </row>
    <row r="42" spans="1:7" ht="30">
      <c r="A42" s="2" t="s">
        <v>35</v>
      </c>
      <c r="B42" s="6">
        <v>42508</v>
      </c>
      <c r="C42" s="4" t="s">
        <v>5</v>
      </c>
      <c r="D42" s="6">
        <v>67664</v>
      </c>
      <c r="E42" s="4" t="s">
        <v>5</v>
      </c>
      <c r="F42" s="4" t="s">
        <v>5</v>
      </c>
      <c r="G42" s="4" t="s">
        <v>5</v>
      </c>
    </row>
    <row r="43" spans="1:7">
      <c r="A43" s="2" t="s">
        <v>756</v>
      </c>
      <c r="B43" s="6">
        <v>141001</v>
      </c>
      <c r="C43" s="4" t="s">
        <v>5</v>
      </c>
      <c r="D43" s="6">
        <v>180100</v>
      </c>
      <c r="E43" s="4" t="s">
        <v>5</v>
      </c>
      <c r="F43" s="4" t="s">
        <v>5</v>
      </c>
      <c r="G43" s="4" t="s">
        <v>5</v>
      </c>
    </row>
    <row r="44" spans="1:7">
      <c r="A44" s="2" t="s">
        <v>36</v>
      </c>
      <c r="B44" s="6">
        <v>359863</v>
      </c>
      <c r="C44" s="4" t="s">
        <v>5</v>
      </c>
      <c r="D44" s="6">
        <v>565080</v>
      </c>
      <c r="E44" s="4" t="s">
        <v>5</v>
      </c>
      <c r="F44" s="4" t="s">
        <v>5</v>
      </c>
      <c r="G44" s="4" t="s">
        <v>5</v>
      </c>
    </row>
    <row r="45" spans="1:7">
      <c r="A45" s="2" t="s">
        <v>37</v>
      </c>
      <c r="B45" s="6">
        <v>152670</v>
      </c>
      <c r="C45" s="4" t="s">
        <v>5</v>
      </c>
      <c r="D45" s="6">
        <v>163747</v>
      </c>
      <c r="E45" s="4" t="s">
        <v>5</v>
      </c>
      <c r="F45" s="4" t="s">
        <v>5</v>
      </c>
      <c r="G45" s="4" t="s">
        <v>5</v>
      </c>
    </row>
    <row r="46" spans="1:7">
      <c r="A46" s="2" t="s">
        <v>38</v>
      </c>
      <c r="B46" s="4">
        <v>0</v>
      </c>
      <c r="C46" s="4" t="s">
        <v>5</v>
      </c>
      <c r="D46" s="4">
        <v>0</v>
      </c>
      <c r="E46" s="4" t="s">
        <v>5</v>
      </c>
      <c r="F46" s="4" t="s">
        <v>5</v>
      </c>
      <c r="G46" s="4" t="s">
        <v>5</v>
      </c>
    </row>
    <row r="47" spans="1:7" ht="30">
      <c r="A47" s="2" t="s">
        <v>39</v>
      </c>
      <c r="B47" s="6">
        <v>250078</v>
      </c>
      <c r="C47" s="4" t="s">
        <v>5</v>
      </c>
      <c r="D47" s="6">
        <v>251150</v>
      </c>
      <c r="E47" s="4" t="s">
        <v>5</v>
      </c>
      <c r="F47" s="4" t="s">
        <v>5</v>
      </c>
      <c r="G47" s="4" t="s">
        <v>5</v>
      </c>
    </row>
    <row r="48" spans="1:7">
      <c r="A48" s="2" t="s">
        <v>40</v>
      </c>
      <c r="B48" s="6">
        <v>7276</v>
      </c>
      <c r="C48" s="4" t="s">
        <v>5</v>
      </c>
      <c r="D48" s="6">
        <v>7156</v>
      </c>
      <c r="E48" s="4" t="s">
        <v>5</v>
      </c>
      <c r="F48" s="4" t="s">
        <v>5</v>
      </c>
      <c r="G48" s="4" t="s">
        <v>5</v>
      </c>
    </row>
    <row r="49" spans="1:7">
      <c r="A49" s="2" t="s">
        <v>759</v>
      </c>
      <c r="B49" s="6">
        <v>866658</v>
      </c>
      <c r="C49" s="4" t="s">
        <v>5</v>
      </c>
      <c r="D49" s="6">
        <v>815243</v>
      </c>
      <c r="E49" s="4" t="s">
        <v>5</v>
      </c>
      <c r="F49" s="4" t="s">
        <v>5</v>
      </c>
      <c r="G49" s="4" t="s">
        <v>5</v>
      </c>
    </row>
    <row r="50" spans="1:7">
      <c r="A50" s="2" t="s">
        <v>41</v>
      </c>
      <c r="B50" s="6">
        <v>1636545</v>
      </c>
      <c r="C50" s="4" t="s">
        <v>5</v>
      </c>
      <c r="D50" s="6">
        <v>1802376</v>
      </c>
      <c r="E50" s="4" t="s">
        <v>5</v>
      </c>
      <c r="F50" s="4" t="s">
        <v>5</v>
      </c>
      <c r="G50" s="4" t="s">
        <v>5</v>
      </c>
    </row>
    <row r="51" spans="1:7">
      <c r="A51" s="3" t="s">
        <v>42</v>
      </c>
      <c r="B51" s="4" t="s">
        <v>5</v>
      </c>
      <c r="C51" s="4" t="s">
        <v>5</v>
      </c>
      <c r="D51" s="4" t="s">
        <v>5</v>
      </c>
      <c r="E51" s="4" t="s">
        <v>5</v>
      </c>
      <c r="F51" s="4" t="s">
        <v>5</v>
      </c>
      <c r="G51" s="4" t="s">
        <v>5</v>
      </c>
    </row>
    <row r="52" spans="1:7">
      <c r="A52" s="2" t="s">
        <v>43</v>
      </c>
      <c r="B52" s="6">
        <v>13620</v>
      </c>
      <c r="C52" s="4" t="s">
        <v>5</v>
      </c>
      <c r="D52" s="6">
        <v>17336</v>
      </c>
      <c r="E52" s="4" t="s">
        <v>5</v>
      </c>
      <c r="F52" s="4" t="s">
        <v>5</v>
      </c>
      <c r="G52" s="4" t="s">
        <v>5</v>
      </c>
    </row>
    <row r="53" spans="1:7">
      <c r="A53" s="2" t="s">
        <v>44</v>
      </c>
      <c r="B53" s="6">
        <v>75232</v>
      </c>
      <c r="C53" s="4" t="s">
        <v>5</v>
      </c>
      <c r="D53" s="6">
        <v>71085</v>
      </c>
      <c r="E53" s="4" t="s">
        <v>5</v>
      </c>
      <c r="F53" s="4" t="s">
        <v>5</v>
      </c>
      <c r="G53" s="4" t="s">
        <v>5</v>
      </c>
    </row>
    <row r="54" spans="1:7">
      <c r="A54" s="2" t="s">
        <v>45</v>
      </c>
      <c r="B54" s="6">
        <v>57046</v>
      </c>
      <c r="C54" s="4" t="s">
        <v>5</v>
      </c>
      <c r="D54" s="6">
        <v>59444</v>
      </c>
      <c r="E54" s="4" t="s">
        <v>5</v>
      </c>
      <c r="F54" s="4" t="s">
        <v>5</v>
      </c>
      <c r="G54" s="4" t="s">
        <v>5</v>
      </c>
    </row>
    <row r="55" spans="1:7" ht="30">
      <c r="A55" s="2" t="s">
        <v>46</v>
      </c>
      <c r="B55" s="6">
        <v>52604</v>
      </c>
      <c r="C55" s="4" t="s">
        <v>5</v>
      </c>
      <c r="D55" s="6">
        <v>103519</v>
      </c>
      <c r="E55" s="4" t="s">
        <v>5</v>
      </c>
      <c r="F55" s="4" t="s">
        <v>5</v>
      </c>
      <c r="G55" s="4" t="s">
        <v>5</v>
      </c>
    </row>
    <row r="56" spans="1:7">
      <c r="A56" s="2" t="s">
        <v>38</v>
      </c>
      <c r="B56" s="4">
        <v>0</v>
      </c>
      <c r="C56" s="4" t="s">
        <v>5</v>
      </c>
      <c r="D56" s="4">
        <v>0</v>
      </c>
      <c r="E56" s="4" t="s">
        <v>5</v>
      </c>
      <c r="F56" s="4" t="s">
        <v>5</v>
      </c>
      <c r="G56" s="4" t="s">
        <v>5</v>
      </c>
    </row>
    <row r="57" spans="1:7">
      <c r="A57" s="2" t="s">
        <v>765</v>
      </c>
      <c r="B57" s="6">
        <v>335204</v>
      </c>
      <c r="C57" s="4" t="s">
        <v>5</v>
      </c>
      <c r="D57" s="6">
        <v>315615</v>
      </c>
      <c r="E57" s="4" t="s">
        <v>5</v>
      </c>
      <c r="F57" s="4" t="s">
        <v>5</v>
      </c>
      <c r="G57" s="4" t="s">
        <v>5</v>
      </c>
    </row>
    <row r="58" spans="1:7">
      <c r="A58" s="2" t="s">
        <v>47</v>
      </c>
      <c r="B58" s="6">
        <v>533706</v>
      </c>
      <c r="C58" s="4" t="s">
        <v>5</v>
      </c>
      <c r="D58" s="6">
        <v>566999</v>
      </c>
      <c r="E58" s="4" t="s">
        <v>5</v>
      </c>
      <c r="F58" s="4" t="s">
        <v>5</v>
      </c>
      <c r="G58" s="4" t="s">
        <v>5</v>
      </c>
    </row>
    <row r="59" spans="1:7" ht="30">
      <c r="A59" s="2" t="s">
        <v>48</v>
      </c>
      <c r="B59" s="6">
        <v>962161</v>
      </c>
      <c r="C59" s="4" t="s">
        <v>5</v>
      </c>
      <c r="D59" s="6">
        <v>661627</v>
      </c>
      <c r="E59" s="4" t="s">
        <v>5</v>
      </c>
      <c r="F59" s="4" t="s">
        <v>5</v>
      </c>
      <c r="G59" s="4" t="s">
        <v>5</v>
      </c>
    </row>
    <row r="60" spans="1:7">
      <c r="A60" s="2" t="s">
        <v>38</v>
      </c>
      <c r="B60" s="6">
        <v>36727</v>
      </c>
      <c r="C60" s="4" t="s">
        <v>5</v>
      </c>
      <c r="D60" s="6">
        <v>45307</v>
      </c>
      <c r="E60" s="4" t="s">
        <v>5</v>
      </c>
      <c r="F60" s="4" t="s">
        <v>5</v>
      </c>
      <c r="G60" s="4" t="s">
        <v>5</v>
      </c>
    </row>
    <row r="61" spans="1:7">
      <c r="A61" s="2" t="s">
        <v>49</v>
      </c>
      <c r="B61" s="6">
        <v>1532594</v>
      </c>
      <c r="C61" s="4" t="s">
        <v>5</v>
      </c>
      <c r="D61" s="6">
        <v>1273933</v>
      </c>
      <c r="E61" s="4" t="s">
        <v>5</v>
      </c>
      <c r="F61" s="4" t="s">
        <v>5</v>
      </c>
      <c r="G61" s="4" t="s">
        <v>5</v>
      </c>
    </row>
    <row r="62" spans="1:7">
      <c r="A62" s="2" t="s">
        <v>50</v>
      </c>
      <c r="B62" s="4" t="s">
        <v>5</v>
      </c>
      <c r="C62" s="4" t="s">
        <v>5</v>
      </c>
      <c r="D62" s="4" t="s">
        <v>51</v>
      </c>
      <c r="E62" s="4" t="s">
        <v>5</v>
      </c>
      <c r="F62" s="4" t="s">
        <v>5</v>
      </c>
      <c r="G62" s="4" t="s">
        <v>5</v>
      </c>
    </row>
    <row r="63" spans="1:7">
      <c r="A63" s="2" t="s">
        <v>52</v>
      </c>
      <c r="B63" s="4">
        <v>163</v>
      </c>
      <c r="C63" s="4" t="s">
        <v>5</v>
      </c>
      <c r="D63" s="6">
        <v>1446</v>
      </c>
      <c r="E63" s="4" t="s">
        <v>5</v>
      </c>
      <c r="F63" s="4" t="s">
        <v>5</v>
      </c>
      <c r="G63" s="4" t="s">
        <v>5</v>
      </c>
    </row>
    <row r="64" spans="1:7">
      <c r="A64" s="3" t="s">
        <v>53</v>
      </c>
      <c r="B64" s="4" t="s">
        <v>5</v>
      </c>
      <c r="C64" s="4" t="s">
        <v>5</v>
      </c>
      <c r="D64" s="4" t="s">
        <v>5</v>
      </c>
      <c r="E64" s="4" t="s">
        <v>5</v>
      </c>
      <c r="F64" s="4" t="s">
        <v>5</v>
      </c>
      <c r="G64" s="4" t="s">
        <v>5</v>
      </c>
    </row>
    <row r="65" spans="1:7">
      <c r="A65" s="2" t="s">
        <v>767</v>
      </c>
      <c r="B65" s="4">
        <v>0</v>
      </c>
      <c r="C65" s="4" t="s">
        <v>5</v>
      </c>
      <c r="D65" s="4">
        <v>0</v>
      </c>
      <c r="E65" s="4" t="s">
        <v>5</v>
      </c>
      <c r="F65" s="4" t="s">
        <v>5</v>
      </c>
      <c r="G65" s="4" t="s">
        <v>5</v>
      </c>
    </row>
    <row r="66" spans="1:7">
      <c r="A66" s="2" t="s">
        <v>55</v>
      </c>
      <c r="B66" s="6">
        <v>594007</v>
      </c>
      <c r="C66" s="4" t="s">
        <v>5</v>
      </c>
      <c r="D66" s="6">
        <v>596995</v>
      </c>
      <c r="E66" s="4" t="s">
        <v>5</v>
      </c>
      <c r="F66" s="4" t="s">
        <v>5</v>
      </c>
      <c r="G66" s="4" t="s">
        <v>5</v>
      </c>
    </row>
    <row r="67" spans="1:7">
      <c r="A67" s="2" t="s">
        <v>56</v>
      </c>
      <c r="B67" s="6">
        <v>-941167</v>
      </c>
      <c r="C67" s="4" t="s">
        <v>5</v>
      </c>
      <c r="D67" s="6">
        <v>-476796</v>
      </c>
      <c r="E67" s="4" t="s">
        <v>5</v>
      </c>
      <c r="F67" s="4" t="s">
        <v>5</v>
      </c>
      <c r="G67" s="4" t="s">
        <v>5</v>
      </c>
    </row>
    <row r="68" spans="1:7">
      <c r="A68" s="2" t="s">
        <v>57</v>
      </c>
      <c r="B68" s="6">
        <v>452079</v>
      </c>
      <c r="C68" s="4" t="s">
        <v>5</v>
      </c>
      <c r="D68" s="6">
        <v>407959</v>
      </c>
      <c r="E68" s="4" t="s">
        <v>5</v>
      </c>
      <c r="F68" s="4" t="s">
        <v>5</v>
      </c>
      <c r="G68" s="4" t="s">
        <v>5</v>
      </c>
    </row>
    <row r="69" spans="1:7" ht="30">
      <c r="A69" s="2" t="s">
        <v>772</v>
      </c>
      <c r="B69" s="6">
        <v>-1131</v>
      </c>
      <c r="C69" s="4" t="s">
        <v>5</v>
      </c>
      <c r="D69" s="6">
        <v>-1161</v>
      </c>
      <c r="E69" s="4" t="s">
        <v>5</v>
      </c>
      <c r="F69" s="4" t="s">
        <v>5</v>
      </c>
      <c r="G69" s="4" t="s">
        <v>5</v>
      </c>
    </row>
    <row r="70" spans="1:7">
      <c r="A70" s="2" t="s">
        <v>59</v>
      </c>
      <c r="B70" s="6">
        <v>103788</v>
      </c>
      <c r="C70" s="4" t="s">
        <v>5</v>
      </c>
      <c r="D70" s="6">
        <v>526997</v>
      </c>
      <c r="E70" s="4" t="s">
        <v>5</v>
      </c>
      <c r="F70" s="4" t="s">
        <v>5</v>
      </c>
      <c r="G70" s="4" t="s">
        <v>5</v>
      </c>
    </row>
    <row r="71" spans="1:7" ht="30">
      <c r="A71" s="2" t="s">
        <v>60</v>
      </c>
      <c r="B71" s="6">
        <v>1636545</v>
      </c>
      <c r="C71" s="4" t="s">
        <v>5</v>
      </c>
      <c r="D71" s="6">
        <v>1802376</v>
      </c>
      <c r="E71" s="4" t="s">
        <v>5</v>
      </c>
      <c r="F71" s="4" t="s">
        <v>5</v>
      </c>
      <c r="G71" s="4" t="s">
        <v>5</v>
      </c>
    </row>
    <row r="72" spans="1:7" ht="30">
      <c r="A72" s="2" t="s">
        <v>1338</v>
      </c>
      <c r="B72" s="4" t="s">
        <v>5</v>
      </c>
      <c r="C72" s="4" t="s">
        <v>5</v>
      </c>
      <c r="D72" s="4" t="s">
        <v>5</v>
      </c>
      <c r="E72" s="4" t="s">
        <v>5</v>
      </c>
      <c r="F72" s="4" t="s">
        <v>5</v>
      </c>
      <c r="G72" s="4" t="s">
        <v>5</v>
      </c>
    </row>
    <row r="73" spans="1:7">
      <c r="A73" s="3" t="s">
        <v>31</v>
      </c>
      <c r="B73" s="4" t="s">
        <v>5</v>
      </c>
      <c r="C73" s="4" t="s">
        <v>5</v>
      </c>
      <c r="D73" s="4" t="s">
        <v>5</v>
      </c>
      <c r="E73" s="4" t="s">
        <v>5</v>
      </c>
      <c r="F73" s="4" t="s">
        <v>5</v>
      </c>
      <c r="G73" s="4" t="s">
        <v>5</v>
      </c>
    </row>
    <row r="74" spans="1:7">
      <c r="A74" s="2" t="s">
        <v>32</v>
      </c>
      <c r="B74" s="6">
        <v>11423</v>
      </c>
      <c r="C74" s="4" t="s">
        <v>5</v>
      </c>
      <c r="D74" s="6">
        <v>9639</v>
      </c>
      <c r="E74" s="6">
        <v>3824</v>
      </c>
      <c r="F74" s="4" t="s">
        <v>5</v>
      </c>
      <c r="G74" s="4">
        <v>0</v>
      </c>
    </row>
    <row r="75" spans="1:7">
      <c r="A75" s="2" t="s">
        <v>754</v>
      </c>
      <c r="B75" s="6">
        <v>41158</v>
      </c>
      <c r="C75" s="4" t="s">
        <v>5</v>
      </c>
      <c r="D75" s="6">
        <v>45672</v>
      </c>
      <c r="E75" s="4" t="s">
        <v>5</v>
      </c>
      <c r="F75" s="4" t="s">
        <v>5</v>
      </c>
      <c r="G75" s="4" t="s">
        <v>5</v>
      </c>
    </row>
    <row r="76" spans="1:7">
      <c r="A76" s="2" t="s">
        <v>34</v>
      </c>
      <c r="B76" s="6">
        <v>149659</v>
      </c>
      <c r="C76" s="4" t="s">
        <v>5</v>
      </c>
      <c r="D76" s="6">
        <v>196695</v>
      </c>
      <c r="E76" s="4" t="s">
        <v>5</v>
      </c>
      <c r="F76" s="4" t="s">
        <v>5</v>
      </c>
      <c r="G76" s="4" t="s">
        <v>5</v>
      </c>
    </row>
    <row r="77" spans="1:7" ht="30">
      <c r="A77" s="2" t="s">
        <v>35</v>
      </c>
      <c r="B77" s="6">
        <v>26448</v>
      </c>
      <c r="C77" s="4" t="s">
        <v>5</v>
      </c>
      <c r="D77" s="6">
        <v>28234</v>
      </c>
      <c r="E77" s="4" t="s">
        <v>5</v>
      </c>
      <c r="F77" s="4" t="s">
        <v>5</v>
      </c>
      <c r="G77" s="4" t="s">
        <v>5</v>
      </c>
    </row>
    <row r="78" spans="1:7">
      <c r="A78" s="2" t="s">
        <v>756</v>
      </c>
      <c r="B78" s="6">
        <v>389994</v>
      </c>
      <c r="C78" s="4" t="s">
        <v>5</v>
      </c>
      <c r="D78" s="6">
        <v>355418</v>
      </c>
      <c r="E78" s="4" t="s">
        <v>5</v>
      </c>
      <c r="F78" s="4" t="s">
        <v>5</v>
      </c>
      <c r="G78" s="4" t="s">
        <v>5</v>
      </c>
    </row>
    <row r="79" spans="1:7">
      <c r="A79" s="2" t="s">
        <v>36</v>
      </c>
      <c r="B79" s="6">
        <v>618682</v>
      </c>
      <c r="C79" s="4" t="s">
        <v>5</v>
      </c>
      <c r="D79" s="6">
        <v>635658</v>
      </c>
      <c r="E79" s="4" t="s">
        <v>5</v>
      </c>
      <c r="F79" s="4" t="s">
        <v>5</v>
      </c>
      <c r="G79" s="4" t="s">
        <v>5</v>
      </c>
    </row>
    <row r="80" spans="1:7">
      <c r="A80" s="2" t="s">
        <v>37</v>
      </c>
      <c r="B80" s="6">
        <v>286271</v>
      </c>
      <c r="C80" s="4" t="s">
        <v>5</v>
      </c>
      <c r="D80" s="6">
        <v>320296</v>
      </c>
      <c r="E80" s="4" t="s">
        <v>5</v>
      </c>
      <c r="F80" s="4" t="s">
        <v>5</v>
      </c>
      <c r="G80" s="4" t="s">
        <v>5</v>
      </c>
    </row>
    <row r="81" spans="1:7">
      <c r="A81" s="2" t="s">
        <v>38</v>
      </c>
      <c r="B81" s="4">
        <v>0</v>
      </c>
      <c r="C81" s="4" t="s">
        <v>5</v>
      </c>
      <c r="D81" s="4">
        <v>0</v>
      </c>
      <c r="E81" s="4" t="s">
        <v>5</v>
      </c>
      <c r="F81" s="4" t="s">
        <v>5</v>
      </c>
      <c r="G81" s="4" t="s">
        <v>5</v>
      </c>
    </row>
    <row r="82" spans="1:7" ht="30">
      <c r="A82" s="2" t="s">
        <v>39</v>
      </c>
      <c r="B82" s="6">
        <v>380917</v>
      </c>
      <c r="C82" s="4" t="s">
        <v>5</v>
      </c>
      <c r="D82" s="6">
        <v>387540</v>
      </c>
      <c r="E82" s="4" t="s">
        <v>5</v>
      </c>
      <c r="F82" s="4" t="s">
        <v>5</v>
      </c>
      <c r="G82" s="4" t="s">
        <v>5</v>
      </c>
    </row>
    <row r="83" spans="1:7">
      <c r="A83" s="2" t="s">
        <v>40</v>
      </c>
      <c r="B83" s="6">
        <v>2032</v>
      </c>
      <c r="C83" s="4" t="s">
        <v>5</v>
      </c>
      <c r="D83" s="6">
        <v>11499</v>
      </c>
      <c r="E83" s="4" t="s">
        <v>5</v>
      </c>
      <c r="F83" s="4" t="s">
        <v>5</v>
      </c>
      <c r="G83" s="4" t="s">
        <v>5</v>
      </c>
    </row>
    <row r="84" spans="1:7">
      <c r="A84" s="2" t="s">
        <v>759</v>
      </c>
      <c r="B84" s="6">
        <v>3354</v>
      </c>
      <c r="C84" s="4" t="s">
        <v>5</v>
      </c>
      <c r="D84" s="6">
        <v>4825</v>
      </c>
      <c r="E84" s="4" t="s">
        <v>5</v>
      </c>
      <c r="F84" s="4" t="s">
        <v>5</v>
      </c>
      <c r="G84" s="4" t="s">
        <v>5</v>
      </c>
    </row>
    <row r="85" spans="1:7">
      <c r="A85" s="2" t="s">
        <v>41</v>
      </c>
      <c r="B85" s="6">
        <v>1291256</v>
      </c>
      <c r="C85" s="4" t="s">
        <v>5</v>
      </c>
      <c r="D85" s="6">
        <v>1359818</v>
      </c>
      <c r="E85" s="4" t="s">
        <v>5</v>
      </c>
      <c r="F85" s="4" t="s">
        <v>5</v>
      </c>
      <c r="G85" s="4" t="s">
        <v>5</v>
      </c>
    </row>
    <row r="86" spans="1:7">
      <c r="A86" s="3" t="s">
        <v>42</v>
      </c>
      <c r="B86" s="4" t="s">
        <v>5</v>
      </c>
      <c r="C86" s="4" t="s">
        <v>5</v>
      </c>
      <c r="D86" s="4" t="s">
        <v>5</v>
      </c>
      <c r="E86" s="4" t="s">
        <v>5</v>
      </c>
      <c r="F86" s="4" t="s">
        <v>5</v>
      </c>
      <c r="G86" s="4" t="s">
        <v>5</v>
      </c>
    </row>
    <row r="87" spans="1:7">
      <c r="A87" s="2" t="s">
        <v>43</v>
      </c>
      <c r="B87" s="6">
        <v>144395</v>
      </c>
      <c r="C87" s="4" t="s">
        <v>5</v>
      </c>
      <c r="D87" s="6">
        <v>215703</v>
      </c>
      <c r="E87" s="4" t="s">
        <v>5</v>
      </c>
      <c r="F87" s="4" t="s">
        <v>5</v>
      </c>
      <c r="G87" s="4" t="s">
        <v>5</v>
      </c>
    </row>
    <row r="88" spans="1:7">
      <c r="A88" s="2" t="s">
        <v>44</v>
      </c>
      <c r="B88" s="6">
        <v>34666</v>
      </c>
      <c r="C88" s="4" t="s">
        <v>5</v>
      </c>
      <c r="D88" s="6">
        <v>48126</v>
      </c>
      <c r="E88" s="4" t="s">
        <v>5</v>
      </c>
      <c r="F88" s="4" t="s">
        <v>5</v>
      </c>
      <c r="G88" s="4" t="s">
        <v>5</v>
      </c>
    </row>
    <row r="89" spans="1:7">
      <c r="A89" s="2" t="s">
        <v>45</v>
      </c>
      <c r="B89" s="6">
        <v>70746</v>
      </c>
      <c r="C89" s="4" t="s">
        <v>5</v>
      </c>
      <c r="D89" s="6">
        <v>71607</v>
      </c>
      <c r="E89" s="4" t="s">
        <v>5</v>
      </c>
      <c r="F89" s="4" t="s">
        <v>5</v>
      </c>
      <c r="G89" s="4" t="s">
        <v>5</v>
      </c>
    </row>
    <row r="90" spans="1:7" ht="30">
      <c r="A90" s="2" t="s">
        <v>46</v>
      </c>
      <c r="B90" s="4">
        <v>0</v>
      </c>
      <c r="C90" s="4" t="s">
        <v>5</v>
      </c>
      <c r="D90" s="4">
        <v>3</v>
      </c>
      <c r="E90" s="4" t="s">
        <v>5</v>
      </c>
      <c r="F90" s="4" t="s">
        <v>5</v>
      </c>
      <c r="G90" s="4" t="s">
        <v>5</v>
      </c>
    </row>
    <row r="91" spans="1:7">
      <c r="A91" s="2" t="s">
        <v>38</v>
      </c>
      <c r="B91" s="6">
        <v>37451</v>
      </c>
      <c r="C91" s="4" t="s">
        <v>5</v>
      </c>
      <c r="D91" s="6">
        <v>35292</v>
      </c>
      <c r="E91" s="4" t="s">
        <v>5</v>
      </c>
      <c r="F91" s="4" t="s">
        <v>5</v>
      </c>
      <c r="G91" s="4" t="s">
        <v>5</v>
      </c>
    </row>
    <row r="92" spans="1:7">
      <c r="A92" s="2" t="s">
        <v>765</v>
      </c>
      <c r="B92" s="6">
        <v>129446</v>
      </c>
      <c r="C92" s="4" t="s">
        <v>5</v>
      </c>
      <c r="D92" s="6">
        <v>154565</v>
      </c>
      <c r="E92" s="4" t="s">
        <v>5</v>
      </c>
      <c r="F92" s="4" t="s">
        <v>5</v>
      </c>
      <c r="G92" s="4" t="s">
        <v>5</v>
      </c>
    </row>
    <row r="93" spans="1:7">
      <c r="A93" s="2" t="s">
        <v>47</v>
      </c>
      <c r="B93" s="6">
        <v>416704</v>
      </c>
      <c r="C93" s="4" t="s">
        <v>5</v>
      </c>
      <c r="D93" s="6">
        <v>525296</v>
      </c>
      <c r="E93" s="4" t="s">
        <v>5</v>
      </c>
      <c r="F93" s="4" t="s">
        <v>5</v>
      </c>
      <c r="G93" s="4" t="s">
        <v>5</v>
      </c>
    </row>
    <row r="94" spans="1:7" ht="30">
      <c r="A94" s="2" t="s">
        <v>48</v>
      </c>
      <c r="B94" s="6">
        <v>18348</v>
      </c>
      <c r="C94" s="4" t="s">
        <v>5</v>
      </c>
      <c r="D94" s="6">
        <v>18748</v>
      </c>
      <c r="E94" s="4" t="s">
        <v>5</v>
      </c>
      <c r="F94" s="4" t="s">
        <v>5</v>
      </c>
      <c r="G94" s="4" t="s">
        <v>5</v>
      </c>
    </row>
    <row r="95" spans="1:7">
      <c r="A95" s="2" t="s">
        <v>38</v>
      </c>
      <c r="B95" s="4">
        <v>175</v>
      </c>
      <c r="C95" s="4" t="s">
        <v>5</v>
      </c>
      <c r="D95" s="6">
        <v>13190</v>
      </c>
      <c r="E95" s="4" t="s">
        <v>5</v>
      </c>
      <c r="F95" s="4" t="s">
        <v>5</v>
      </c>
      <c r="G95" s="4" t="s">
        <v>5</v>
      </c>
    </row>
    <row r="96" spans="1:7">
      <c r="A96" s="2" t="s">
        <v>49</v>
      </c>
      <c r="B96" s="6">
        <v>435227</v>
      </c>
      <c r="C96" s="4" t="s">
        <v>5</v>
      </c>
      <c r="D96" s="6">
        <v>557234</v>
      </c>
      <c r="E96" s="4" t="s">
        <v>5</v>
      </c>
      <c r="F96" s="4" t="s">
        <v>5</v>
      </c>
      <c r="G96" s="4" t="s">
        <v>5</v>
      </c>
    </row>
    <row r="97" spans="1:7">
      <c r="A97" s="2" t="s">
        <v>50</v>
      </c>
      <c r="B97" s="4" t="s">
        <v>5</v>
      </c>
      <c r="C97" s="4" t="s">
        <v>5</v>
      </c>
      <c r="D97" s="4" t="s">
        <v>51</v>
      </c>
      <c r="E97" s="4" t="s">
        <v>5</v>
      </c>
      <c r="F97" s="4" t="s">
        <v>5</v>
      </c>
      <c r="G97" s="4" t="s">
        <v>5</v>
      </c>
    </row>
    <row r="98" spans="1:7">
      <c r="A98" s="2" t="s">
        <v>52</v>
      </c>
      <c r="B98" s="4">
        <v>0</v>
      </c>
      <c r="C98" s="4" t="s">
        <v>5</v>
      </c>
      <c r="D98" s="4">
        <v>0</v>
      </c>
      <c r="E98" s="4" t="s">
        <v>5</v>
      </c>
      <c r="F98" s="4" t="s">
        <v>5</v>
      </c>
      <c r="G98" s="4" t="s">
        <v>5</v>
      </c>
    </row>
    <row r="99" spans="1:7">
      <c r="A99" s="3" t="s">
        <v>53</v>
      </c>
      <c r="B99" s="4" t="s">
        <v>5</v>
      </c>
      <c r="C99" s="4" t="s">
        <v>5</v>
      </c>
      <c r="D99" s="4" t="s">
        <v>5</v>
      </c>
      <c r="E99" s="4" t="s">
        <v>5</v>
      </c>
      <c r="F99" s="4" t="s">
        <v>5</v>
      </c>
      <c r="G99" s="4" t="s">
        <v>5</v>
      </c>
    </row>
    <row r="100" spans="1:7">
      <c r="A100" s="2" t="s">
        <v>767</v>
      </c>
      <c r="B100" s="4">
        <v>0</v>
      </c>
      <c r="C100" s="4" t="s">
        <v>5</v>
      </c>
      <c r="D100" s="4">
        <v>0</v>
      </c>
      <c r="E100" s="4" t="s">
        <v>5</v>
      </c>
      <c r="F100" s="4" t="s">
        <v>5</v>
      </c>
      <c r="G100" s="4" t="s">
        <v>5</v>
      </c>
    </row>
    <row r="101" spans="1:7">
      <c r="A101" s="2" t="s">
        <v>55</v>
      </c>
      <c r="B101" s="6">
        <v>225729</v>
      </c>
      <c r="C101" s="4" t="s">
        <v>5</v>
      </c>
      <c r="D101" s="6">
        <v>225016</v>
      </c>
      <c r="E101" s="4" t="s">
        <v>5</v>
      </c>
      <c r="F101" s="4" t="s">
        <v>5</v>
      </c>
      <c r="G101" s="4" t="s">
        <v>5</v>
      </c>
    </row>
    <row r="102" spans="1:7">
      <c r="A102" s="2" t="s">
        <v>56</v>
      </c>
      <c r="B102" s="4">
        <v>0</v>
      </c>
      <c r="C102" s="4" t="s">
        <v>5</v>
      </c>
      <c r="D102" s="4">
        <v>0</v>
      </c>
      <c r="E102" s="4" t="s">
        <v>5</v>
      </c>
      <c r="F102" s="4" t="s">
        <v>5</v>
      </c>
      <c r="G102" s="4" t="s">
        <v>5</v>
      </c>
    </row>
    <row r="103" spans="1:7">
      <c r="A103" s="2" t="s">
        <v>57</v>
      </c>
      <c r="B103" s="6">
        <v>630300</v>
      </c>
      <c r="C103" s="4" t="s">
        <v>5</v>
      </c>
      <c r="D103" s="6">
        <v>577568</v>
      </c>
      <c r="E103" s="4" t="s">
        <v>5</v>
      </c>
      <c r="F103" s="4" t="s">
        <v>5</v>
      </c>
      <c r="G103" s="4" t="s">
        <v>5</v>
      </c>
    </row>
    <row r="104" spans="1:7" ht="30">
      <c r="A104" s="2" t="s">
        <v>772</v>
      </c>
      <c r="B104" s="4">
        <v>0</v>
      </c>
      <c r="C104" s="4" t="s">
        <v>5</v>
      </c>
      <c r="D104" s="4">
        <v>0</v>
      </c>
      <c r="E104" s="4" t="s">
        <v>5</v>
      </c>
      <c r="F104" s="4" t="s">
        <v>5</v>
      </c>
      <c r="G104" s="4" t="s">
        <v>5</v>
      </c>
    </row>
    <row r="105" spans="1:7">
      <c r="A105" s="2" t="s">
        <v>59</v>
      </c>
      <c r="B105" s="6">
        <v>856029</v>
      </c>
      <c r="C105" s="4" t="s">
        <v>5</v>
      </c>
      <c r="D105" s="6">
        <v>802584</v>
      </c>
      <c r="E105" s="4" t="s">
        <v>5</v>
      </c>
      <c r="F105" s="4" t="s">
        <v>5</v>
      </c>
      <c r="G105" s="4" t="s">
        <v>5</v>
      </c>
    </row>
    <row r="106" spans="1:7" ht="30">
      <c r="A106" s="2" t="s">
        <v>60</v>
      </c>
      <c r="B106" s="6">
        <v>1291256</v>
      </c>
      <c r="C106" s="4" t="s">
        <v>5</v>
      </c>
      <c r="D106" s="6">
        <v>1359818</v>
      </c>
      <c r="E106" s="4" t="s">
        <v>5</v>
      </c>
      <c r="F106" s="4" t="s">
        <v>5</v>
      </c>
      <c r="G106" s="4" t="s">
        <v>5</v>
      </c>
    </row>
    <row r="107" spans="1:7" ht="30">
      <c r="A107" s="2" t="s">
        <v>1339</v>
      </c>
      <c r="B107" s="4" t="s">
        <v>5</v>
      </c>
      <c r="C107" s="4" t="s">
        <v>5</v>
      </c>
      <c r="D107" s="4" t="s">
        <v>5</v>
      </c>
      <c r="E107" s="4" t="s">
        <v>5</v>
      </c>
      <c r="F107" s="4" t="s">
        <v>5</v>
      </c>
      <c r="G107" s="4" t="s">
        <v>5</v>
      </c>
    </row>
    <row r="108" spans="1:7">
      <c r="A108" s="3" t="s">
        <v>31</v>
      </c>
      <c r="B108" s="4" t="s">
        <v>5</v>
      </c>
      <c r="C108" s="4" t="s">
        <v>5</v>
      </c>
      <c r="D108" s="4" t="s">
        <v>5</v>
      </c>
      <c r="E108" s="4" t="s">
        <v>5</v>
      </c>
      <c r="F108" s="4" t="s">
        <v>5</v>
      </c>
      <c r="G108" s="4" t="s">
        <v>5</v>
      </c>
    </row>
    <row r="109" spans="1:7">
      <c r="A109" s="2" t="s">
        <v>32</v>
      </c>
      <c r="B109" s="6">
        <v>46950</v>
      </c>
      <c r="C109" s="4" t="s">
        <v>5</v>
      </c>
      <c r="D109" s="6">
        <v>46548</v>
      </c>
      <c r="E109" s="6">
        <v>35134</v>
      </c>
      <c r="F109" s="4" t="s">
        <v>5</v>
      </c>
      <c r="G109" s="6">
        <v>40759</v>
      </c>
    </row>
    <row r="110" spans="1:7">
      <c r="A110" s="2" t="s">
        <v>754</v>
      </c>
      <c r="B110" s="6">
        <v>2309</v>
      </c>
      <c r="C110" s="4" t="s">
        <v>5</v>
      </c>
      <c r="D110" s="6">
        <v>2595</v>
      </c>
      <c r="E110" s="4" t="s">
        <v>5</v>
      </c>
      <c r="F110" s="4" t="s">
        <v>5</v>
      </c>
      <c r="G110" s="4" t="s">
        <v>5</v>
      </c>
    </row>
    <row r="111" spans="1:7">
      <c r="A111" s="2" t="s">
        <v>34</v>
      </c>
      <c r="B111" s="6">
        <v>2723</v>
      </c>
      <c r="C111" s="4" t="s">
        <v>5</v>
      </c>
      <c r="D111" s="6">
        <v>3136</v>
      </c>
      <c r="E111" s="4" t="s">
        <v>5</v>
      </c>
      <c r="F111" s="4" t="s">
        <v>5</v>
      </c>
      <c r="G111" s="4" t="s">
        <v>5</v>
      </c>
    </row>
    <row r="112" spans="1:7" ht="30">
      <c r="A112" s="2" t="s">
        <v>35</v>
      </c>
      <c r="B112" s="4">
        <v>894</v>
      </c>
      <c r="C112" s="4" t="s">
        <v>5</v>
      </c>
      <c r="D112" s="4">
        <v>960</v>
      </c>
      <c r="E112" s="4" t="s">
        <v>5</v>
      </c>
      <c r="F112" s="4" t="s">
        <v>5</v>
      </c>
      <c r="G112" s="4" t="s">
        <v>5</v>
      </c>
    </row>
    <row r="113" spans="1:7">
      <c r="A113" s="2" t="s">
        <v>756</v>
      </c>
      <c r="B113" s="6">
        <v>5899</v>
      </c>
      <c r="C113" s="4" t="s">
        <v>5</v>
      </c>
      <c r="D113" s="6">
        <v>5093</v>
      </c>
      <c r="E113" s="4" t="s">
        <v>5</v>
      </c>
      <c r="F113" s="4" t="s">
        <v>5</v>
      </c>
      <c r="G113" s="4" t="s">
        <v>5</v>
      </c>
    </row>
    <row r="114" spans="1:7">
      <c r="A114" s="2" t="s">
        <v>36</v>
      </c>
      <c r="B114" s="6">
        <v>58775</v>
      </c>
      <c r="C114" s="4" t="s">
        <v>5</v>
      </c>
      <c r="D114" s="6">
        <v>58332</v>
      </c>
      <c r="E114" s="4" t="s">
        <v>5</v>
      </c>
      <c r="F114" s="4" t="s">
        <v>5</v>
      </c>
      <c r="G114" s="4" t="s">
        <v>5</v>
      </c>
    </row>
    <row r="115" spans="1:7">
      <c r="A115" s="2" t="s">
        <v>37</v>
      </c>
      <c r="B115" s="6">
        <v>36799</v>
      </c>
      <c r="C115" s="4" t="s">
        <v>5</v>
      </c>
      <c r="D115" s="6">
        <v>36822</v>
      </c>
      <c r="E115" s="4" t="s">
        <v>5</v>
      </c>
      <c r="F115" s="4" t="s">
        <v>5</v>
      </c>
      <c r="G115" s="4" t="s">
        <v>5</v>
      </c>
    </row>
    <row r="116" spans="1:7">
      <c r="A116" s="2" t="s">
        <v>38</v>
      </c>
      <c r="B116" s="6">
        <v>8277</v>
      </c>
      <c r="C116" s="4" t="s">
        <v>5</v>
      </c>
      <c r="D116" s="6">
        <v>6412</v>
      </c>
      <c r="E116" s="4" t="s">
        <v>5</v>
      </c>
      <c r="F116" s="4" t="s">
        <v>5</v>
      </c>
      <c r="G116" s="4" t="s">
        <v>5</v>
      </c>
    </row>
    <row r="117" spans="1:7" ht="30">
      <c r="A117" s="2" t="s">
        <v>39</v>
      </c>
      <c r="B117" s="4">
        <v>0</v>
      </c>
      <c r="C117" s="4" t="s">
        <v>5</v>
      </c>
      <c r="D117" s="4">
        <v>0</v>
      </c>
      <c r="E117" s="4" t="s">
        <v>5</v>
      </c>
      <c r="F117" s="4" t="s">
        <v>5</v>
      </c>
      <c r="G117" s="4" t="s">
        <v>5</v>
      </c>
    </row>
    <row r="118" spans="1:7">
      <c r="A118" s="2" t="s">
        <v>40</v>
      </c>
      <c r="B118" s="4">
        <v>417</v>
      </c>
      <c r="C118" s="4" t="s">
        <v>5</v>
      </c>
      <c r="D118" s="4">
        <v>420</v>
      </c>
      <c r="E118" s="4" t="s">
        <v>5</v>
      </c>
      <c r="F118" s="4" t="s">
        <v>5</v>
      </c>
      <c r="G118" s="4" t="s">
        <v>5</v>
      </c>
    </row>
    <row r="119" spans="1:7">
      <c r="A119" s="2" t="s">
        <v>759</v>
      </c>
      <c r="B119" s="4">
        <v>0</v>
      </c>
      <c r="C119" s="4" t="s">
        <v>5</v>
      </c>
      <c r="D119" s="4">
        <v>0</v>
      </c>
      <c r="E119" s="4" t="s">
        <v>5</v>
      </c>
      <c r="F119" s="4" t="s">
        <v>5</v>
      </c>
      <c r="G119" s="4" t="s">
        <v>5</v>
      </c>
    </row>
    <row r="120" spans="1:7">
      <c r="A120" s="2" t="s">
        <v>41</v>
      </c>
      <c r="B120" s="6">
        <v>104268</v>
      </c>
      <c r="C120" s="4" t="s">
        <v>5</v>
      </c>
      <c r="D120" s="6">
        <v>101986</v>
      </c>
      <c r="E120" s="4" t="s">
        <v>5</v>
      </c>
      <c r="F120" s="4" t="s">
        <v>5</v>
      </c>
      <c r="G120" s="4" t="s">
        <v>5</v>
      </c>
    </row>
    <row r="121" spans="1:7">
      <c r="A121" s="3" t="s">
        <v>42</v>
      </c>
      <c r="B121" s="4" t="s">
        <v>5</v>
      </c>
      <c r="C121" s="4" t="s">
        <v>5</v>
      </c>
      <c r="D121" s="4" t="s">
        <v>5</v>
      </c>
      <c r="E121" s="4" t="s">
        <v>5</v>
      </c>
      <c r="F121" s="4" t="s">
        <v>5</v>
      </c>
      <c r="G121" s="4" t="s">
        <v>5</v>
      </c>
    </row>
    <row r="122" spans="1:7">
      <c r="A122" s="2" t="s">
        <v>43</v>
      </c>
      <c r="B122" s="6">
        <v>2071</v>
      </c>
      <c r="C122" s="4" t="s">
        <v>5</v>
      </c>
      <c r="D122" s="6">
        <v>2979</v>
      </c>
      <c r="E122" s="4" t="s">
        <v>5</v>
      </c>
      <c r="F122" s="4" t="s">
        <v>5</v>
      </c>
      <c r="G122" s="4" t="s">
        <v>5</v>
      </c>
    </row>
    <row r="123" spans="1:7">
      <c r="A123" s="2" t="s">
        <v>44</v>
      </c>
      <c r="B123" s="6">
        <v>17875</v>
      </c>
      <c r="C123" s="4" t="s">
        <v>5</v>
      </c>
      <c r="D123" s="6">
        <v>14929</v>
      </c>
      <c r="E123" s="4" t="s">
        <v>5</v>
      </c>
      <c r="F123" s="4" t="s">
        <v>5</v>
      </c>
      <c r="G123" s="4" t="s">
        <v>5</v>
      </c>
    </row>
    <row r="124" spans="1:7">
      <c r="A124" s="2" t="s">
        <v>45</v>
      </c>
      <c r="B124" s="6">
        <v>3434</v>
      </c>
      <c r="C124" s="4" t="s">
        <v>5</v>
      </c>
      <c r="D124" s="6">
        <v>3076</v>
      </c>
      <c r="E124" s="4" t="s">
        <v>5</v>
      </c>
      <c r="F124" s="4" t="s">
        <v>5</v>
      </c>
      <c r="G124" s="4" t="s">
        <v>5</v>
      </c>
    </row>
    <row r="125" spans="1:7" ht="30">
      <c r="A125" s="2" t="s">
        <v>46</v>
      </c>
      <c r="B125" s="4">
        <v>404</v>
      </c>
      <c r="C125" s="4" t="s">
        <v>5</v>
      </c>
      <c r="D125" s="4">
        <v>367</v>
      </c>
      <c r="E125" s="4" t="s">
        <v>5</v>
      </c>
      <c r="F125" s="4" t="s">
        <v>5</v>
      </c>
      <c r="G125" s="4" t="s">
        <v>5</v>
      </c>
    </row>
    <row r="126" spans="1:7">
      <c r="A126" s="2" t="s">
        <v>38</v>
      </c>
      <c r="B126" s="4">
        <v>4</v>
      </c>
      <c r="C126" s="4" t="s">
        <v>5</v>
      </c>
      <c r="D126" s="4">
        <v>0</v>
      </c>
      <c r="E126" s="4" t="s">
        <v>5</v>
      </c>
      <c r="F126" s="4" t="s">
        <v>5</v>
      </c>
      <c r="G126" s="4" t="s">
        <v>5</v>
      </c>
    </row>
    <row r="127" spans="1:7">
      <c r="A127" s="2" t="s">
        <v>765</v>
      </c>
      <c r="B127" s="6">
        <v>72244</v>
      </c>
      <c r="C127" s="4" t="s">
        <v>5</v>
      </c>
      <c r="D127" s="6">
        <v>70432</v>
      </c>
      <c r="E127" s="4" t="s">
        <v>5</v>
      </c>
      <c r="F127" s="4" t="s">
        <v>5</v>
      </c>
      <c r="G127" s="4" t="s">
        <v>5</v>
      </c>
    </row>
    <row r="128" spans="1:7">
      <c r="A128" s="2" t="s">
        <v>47</v>
      </c>
      <c r="B128" s="6">
        <v>96032</v>
      </c>
      <c r="C128" s="4" t="s">
        <v>5</v>
      </c>
      <c r="D128" s="6">
        <v>91783</v>
      </c>
      <c r="E128" s="4" t="s">
        <v>5</v>
      </c>
      <c r="F128" s="4" t="s">
        <v>5</v>
      </c>
      <c r="G128" s="4" t="s">
        <v>5</v>
      </c>
    </row>
    <row r="129" spans="1:7" ht="30">
      <c r="A129" s="2" t="s">
        <v>48</v>
      </c>
      <c r="B129" s="6">
        <v>1208</v>
      </c>
      <c r="C129" s="4" t="s">
        <v>5</v>
      </c>
      <c r="D129" s="6">
        <v>1028</v>
      </c>
      <c r="E129" s="4" t="s">
        <v>5</v>
      </c>
      <c r="F129" s="4" t="s">
        <v>5</v>
      </c>
      <c r="G129" s="4" t="s">
        <v>5</v>
      </c>
    </row>
    <row r="130" spans="1:7">
      <c r="A130" s="2" t="s">
        <v>38</v>
      </c>
      <c r="B130" s="4">
        <v>35</v>
      </c>
      <c r="C130" s="4" t="s">
        <v>5</v>
      </c>
      <c r="D130" s="4">
        <v>0</v>
      </c>
      <c r="E130" s="4" t="s">
        <v>5</v>
      </c>
      <c r="F130" s="4" t="s">
        <v>5</v>
      </c>
      <c r="G130" s="4" t="s">
        <v>5</v>
      </c>
    </row>
    <row r="131" spans="1:7">
      <c r="A131" s="2" t="s">
        <v>49</v>
      </c>
      <c r="B131" s="6">
        <v>97275</v>
      </c>
      <c r="C131" s="4" t="s">
        <v>5</v>
      </c>
      <c r="D131" s="6">
        <v>92811</v>
      </c>
      <c r="E131" s="4" t="s">
        <v>5</v>
      </c>
      <c r="F131" s="4" t="s">
        <v>5</v>
      </c>
      <c r="G131" s="4" t="s">
        <v>5</v>
      </c>
    </row>
    <row r="132" spans="1:7">
      <c r="A132" s="2" t="s">
        <v>50</v>
      </c>
      <c r="B132" s="4" t="s">
        <v>5</v>
      </c>
      <c r="C132" s="4" t="s">
        <v>5</v>
      </c>
      <c r="D132" s="4" t="s">
        <v>51</v>
      </c>
      <c r="E132" s="4" t="s">
        <v>5</v>
      </c>
      <c r="F132" s="4" t="s">
        <v>5</v>
      </c>
      <c r="G132" s="4" t="s">
        <v>5</v>
      </c>
    </row>
    <row r="133" spans="1:7">
      <c r="A133" s="2" t="s">
        <v>52</v>
      </c>
      <c r="B133" s="4">
        <v>0</v>
      </c>
      <c r="C133" s="4" t="s">
        <v>5</v>
      </c>
      <c r="D133" s="4">
        <v>0</v>
      </c>
      <c r="E133" s="4" t="s">
        <v>5</v>
      </c>
      <c r="F133" s="4" t="s">
        <v>5</v>
      </c>
      <c r="G133" s="4" t="s">
        <v>5</v>
      </c>
    </row>
    <row r="134" spans="1:7">
      <c r="A134" s="3" t="s">
        <v>53</v>
      </c>
      <c r="B134" s="4" t="s">
        <v>5</v>
      </c>
      <c r="C134" s="4" t="s">
        <v>5</v>
      </c>
      <c r="D134" s="4" t="s">
        <v>5</v>
      </c>
      <c r="E134" s="4" t="s">
        <v>5</v>
      </c>
      <c r="F134" s="4" t="s">
        <v>5</v>
      </c>
      <c r="G134" s="4" t="s">
        <v>5</v>
      </c>
    </row>
    <row r="135" spans="1:7">
      <c r="A135" s="2" t="s">
        <v>767</v>
      </c>
      <c r="B135" s="4">
        <v>0</v>
      </c>
      <c r="C135" s="4" t="s">
        <v>5</v>
      </c>
      <c r="D135" s="4">
        <v>0</v>
      </c>
      <c r="E135" s="4" t="s">
        <v>5</v>
      </c>
      <c r="F135" s="4" t="s">
        <v>5</v>
      </c>
      <c r="G135" s="4" t="s">
        <v>5</v>
      </c>
    </row>
    <row r="136" spans="1:7">
      <c r="A136" s="2" t="s">
        <v>55</v>
      </c>
      <c r="B136" s="6">
        <v>12393</v>
      </c>
      <c r="C136" s="4" t="s">
        <v>5</v>
      </c>
      <c r="D136" s="6">
        <v>12393</v>
      </c>
      <c r="E136" s="4" t="s">
        <v>5</v>
      </c>
      <c r="F136" s="4" t="s">
        <v>5</v>
      </c>
      <c r="G136" s="4" t="s">
        <v>5</v>
      </c>
    </row>
    <row r="137" spans="1:7">
      <c r="A137" s="2" t="s">
        <v>56</v>
      </c>
      <c r="B137" s="4">
        <v>0</v>
      </c>
      <c r="C137" s="4" t="s">
        <v>5</v>
      </c>
      <c r="D137" s="4">
        <v>0</v>
      </c>
      <c r="E137" s="4" t="s">
        <v>5</v>
      </c>
      <c r="F137" s="4" t="s">
        <v>5</v>
      </c>
      <c r="G137" s="4" t="s">
        <v>5</v>
      </c>
    </row>
    <row r="138" spans="1:7">
      <c r="A138" s="2" t="s">
        <v>57</v>
      </c>
      <c r="B138" s="6">
        <v>-6303</v>
      </c>
      <c r="C138" s="4" t="s">
        <v>5</v>
      </c>
      <c r="D138" s="6">
        <v>-3612</v>
      </c>
      <c r="E138" s="4" t="s">
        <v>5</v>
      </c>
      <c r="F138" s="4" t="s">
        <v>5</v>
      </c>
      <c r="G138" s="4" t="s">
        <v>5</v>
      </c>
    </row>
    <row r="139" spans="1:7" ht="30">
      <c r="A139" s="2" t="s">
        <v>772</v>
      </c>
      <c r="B139" s="4">
        <v>903</v>
      </c>
      <c r="C139" s="4" t="s">
        <v>5</v>
      </c>
      <c r="D139" s="4">
        <v>394</v>
      </c>
      <c r="E139" s="4" t="s">
        <v>5</v>
      </c>
      <c r="F139" s="4" t="s">
        <v>5</v>
      </c>
      <c r="G139" s="4" t="s">
        <v>5</v>
      </c>
    </row>
    <row r="140" spans="1:7">
      <c r="A140" s="2" t="s">
        <v>59</v>
      </c>
      <c r="B140" s="6">
        <v>6993</v>
      </c>
      <c r="C140" s="4" t="s">
        <v>5</v>
      </c>
      <c r="D140" s="6">
        <v>9175</v>
      </c>
      <c r="E140" s="4" t="s">
        <v>5</v>
      </c>
      <c r="F140" s="4" t="s">
        <v>5</v>
      </c>
      <c r="G140" s="4" t="s">
        <v>5</v>
      </c>
    </row>
    <row r="141" spans="1:7" ht="30">
      <c r="A141" s="2" t="s">
        <v>60</v>
      </c>
      <c r="B141" s="6">
        <v>104268</v>
      </c>
      <c r="C141" s="4" t="s">
        <v>5</v>
      </c>
      <c r="D141" s="6">
        <v>101986</v>
      </c>
      <c r="E141" s="4" t="s">
        <v>5</v>
      </c>
      <c r="F141" s="4" t="s">
        <v>5</v>
      </c>
      <c r="G141" s="4" t="s">
        <v>5</v>
      </c>
    </row>
    <row r="142" spans="1:7" ht="30">
      <c r="A142" s="2" t="s">
        <v>752</v>
      </c>
      <c r="B142" s="4" t="s">
        <v>5</v>
      </c>
      <c r="C142" s="4" t="s">
        <v>5</v>
      </c>
      <c r="D142" s="4" t="s">
        <v>5</v>
      </c>
      <c r="E142" s="4" t="s">
        <v>5</v>
      </c>
      <c r="F142" s="4" t="s">
        <v>5</v>
      </c>
      <c r="G142" s="4" t="s">
        <v>5</v>
      </c>
    </row>
    <row r="143" spans="1:7">
      <c r="A143" s="3" t="s">
        <v>31</v>
      </c>
      <c r="B143" s="4" t="s">
        <v>5</v>
      </c>
      <c r="C143" s="4" t="s">
        <v>5</v>
      </c>
      <c r="D143" s="4" t="s">
        <v>5</v>
      </c>
      <c r="E143" s="4" t="s">
        <v>5</v>
      </c>
      <c r="F143" s="4" t="s">
        <v>5</v>
      </c>
      <c r="G143" s="4" t="s">
        <v>5</v>
      </c>
    </row>
    <row r="144" spans="1:7">
      <c r="A144" s="2" t="s">
        <v>32</v>
      </c>
      <c r="B144" s="4">
        <v>0</v>
      </c>
      <c r="C144" s="4" t="s">
        <v>5</v>
      </c>
      <c r="D144" s="4">
        <v>0</v>
      </c>
      <c r="E144" s="4">
        <v>0</v>
      </c>
      <c r="F144" s="4" t="s">
        <v>5</v>
      </c>
      <c r="G144" s="4">
        <v>-354</v>
      </c>
    </row>
    <row r="145" spans="1:7">
      <c r="A145" s="2" t="s">
        <v>754</v>
      </c>
      <c r="B145" s="4">
        <v>0</v>
      </c>
      <c r="C145" s="4" t="s">
        <v>5</v>
      </c>
      <c r="D145" s="4">
        <v>0</v>
      </c>
      <c r="E145" s="4" t="s">
        <v>5</v>
      </c>
      <c r="F145" s="4" t="s">
        <v>5</v>
      </c>
      <c r="G145" s="4" t="s">
        <v>5</v>
      </c>
    </row>
    <row r="146" spans="1:7">
      <c r="A146" s="2" t="s">
        <v>34</v>
      </c>
      <c r="B146" s="4">
        <v>0</v>
      </c>
      <c r="C146" s="4" t="s">
        <v>5</v>
      </c>
      <c r="D146" s="4">
        <v>0</v>
      </c>
      <c r="E146" s="4" t="s">
        <v>5</v>
      </c>
      <c r="F146" s="4" t="s">
        <v>5</v>
      </c>
      <c r="G146" s="4" t="s">
        <v>5</v>
      </c>
    </row>
    <row r="147" spans="1:7" ht="30">
      <c r="A147" s="2" t="s">
        <v>35</v>
      </c>
      <c r="B147" s="6">
        <v>-6205</v>
      </c>
      <c r="C147" s="4" t="s">
        <v>5</v>
      </c>
      <c r="D147" s="6">
        <v>-12149</v>
      </c>
      <c r="E147" s="4" t="s">
        <v>5</v>
      </c>
      <c r="F147" s="4" t="s">
        <v>5</v>
      </c>
      <c r="G147" s="4" t="s">
        <v>5</v>
      </c>
    </row>
    <row r="148" spans="1:7">
      <c r="A148" s="2" t="s">
        <v>756</v>
      </c>
      <c r="B148" s="6">
        <v>-536894</v>
      </c>
      <c r="C148" s="4" t="s">
        <v>5</v>
      </c>
      <c r="D148" s="6">
        <v>-540611</v>
      </c>
      <c r="E148" s="4" t="s">
        <v>5</v>
      </c>
      <c r="F148" s="4" t="s">
        <v>5</v>
      </c>
      <c r="G148" s="4" t="s">
        <v>5</v>
      </c>
    </row>
    <row r="149" spans="1:7">
      <c r="A149" s="2" t="s">
        <v>36</v>
      </c>
      <c r="B149" s="6">
        <v>-543099</v>
      </c>
      <c r="C149" s="4" t="s">
        <v>5</v>
      </c>
      <c r="D149" s="6">
        <v>-552760</v>
      </c>
      <c r="E149" s="4" t="s">
        <v>5</v>
      </c>
      <c r="F149" s="4" t="s">
        <v>5</v>
      </c>
      <c r="G149" s="4" t="s">
        <v>5</v>
      </c>
    </row>
    <row r="150" spans="1:7">
      <c r="A150" s="2" t="s">
        <v>37</v>
      </c>
      <c r="B150" s="4">
        <v>0</v>
      </c>
      <c r="C150" s="4" t="s">
        <v>5</v>
      </c>
      <c r="D150" s="4">
        <v>0</v>
      </c>
      <c r="E150" s="4" t="s">
        <v>5</v>
      </c>
      <c r="F150" s="4" t="s">
        <v>5</v>
      </c>
      <c r="G150" s="4" t="s">
        <v>5</v>
      </c>
    </row>
    <row r="151" spans="1:7">
      <c r="A151" s="2" t="s">
        <v>38</v>
      </c>
      <c r="B151" s="4">
        <v>0</v>
      </c>
      <c r="C151" s="4" t="s">
        <v>5</v>
      </c>
      <c r="D151" s="4">
        <v>31</v>
      </c>
      <c r="E151" s="4" t="s">
        <v>5</v>
      </c>
      <c r="F151" s="4" t="s">
        <v>5</v>
      </c>
      <c r="G151" s="4" t="s">
        <v>5</v>
      </c>
    </row>
    <row r="152" spans="1:7" ht="30">
      <c r="A152" s="2" t="s">
        <v>39</v>
      </c>
      <c r="B152" s="4">
        <v>0</v>
      </c>
      <c r="C152" s="4" t="s">
        <v>5</v>
      </c>
      <c r="D152" s="4">
        <v>0</v>
      </c>
      <c r="E152" s="4" t="s">
        <v>5</v>
      </c>
      <c r="F152" s="4" t="s">
        <v>5</v>
      </c>
      <c r="G152" s="4" t="s">
        <v>5</v>
      </c>
    </row>
    <row r="153" spans="1:7">
      <c r="A153" s="2" t="s">
        <v>40</v>
      </c>
      <c r="B153" s="4">
        <v>0</v>
      </c>
      <c r="C153" s="4" t="s">
        <v>5</v>
      </c>
      <c r="D153" s="4">
        <v>0</v>
      </c>
      <c r="E153" s="4" t="s">
        <v>5</v>
      </c>
      <c r="F153" s="4" t="s">
        <v>5</v>
      </c>
      <c r="G153" s="4" t="s">
        <v>5</v>
      </c>
    </row>
    <row r="154" spans="1:7">
      <c r="A154" s="2" t="s">
        <v>759</v>
      </c>
      <c r="B154" s="6">
        <v>-870012</v>
      </c>
      <c r="C154" s="4" t="s">
        <v>5</v>
      </c>
      <c r="D154" s="6">
        <v>-820068</v>
      </c>
      <c r="E154" s="4" t="s">
        <v>5</v>
      </c>
      <c r="F154" s="4" t="s">
        <v>5</v>
      </c>
      <c r="G154" s="4" t="s">
        <v>5</v>
      </c>
    </row>
    <row r="155" spans="1:7">
      <c r="A155" s="2" t="s">
        <v>41</v>
      </c>
      <c r="B155" s="6">
        <v>-1413111</v>
      </c>
      <c r="C155" s="4" t="s">
        <v>5</v>
      </c>
      <c r="D155" s="6">
        <v>-1372797</v>
      </c>
      <c r="E155" s="4" t="s">
        <v>5</v>
      </c>
      <c r="F155" s="4" t="s">
        <v>5</v>
      </c>
      <c r="G155" s="4" t="s">
        <v>5</v>
      </c>
    </row>
    <row r="156" spans="1:7">
      <c r="A156" s="3" t="s">
        <v>42</v>
      </c>
      <c r="B156" s="4" t="s">
        <v>5</v>
      </c>
      <c r="C156" s="4" t="s">
        <v>5</v>
      </c>
      <c r="D156" s="4" t="s">
        <v>5</v>
      </c>
      <c r="E156" s="4" t="s">
        <v>5</v>
      </c>
      <c r="F156" s="4" t="s">
        <v>5</v>
      </c>
      <c r="G156" s="4" t="s">
        <v>5</v>
      </c>
    </row>
    <row r="157" spans="1:7">
      <c r="A157" s="2" t="s">
        <v>43</v>
      </c>
      <c r="B157" s="4">
        <v>0</v>
      </c>
      <c r="C157" s="4" t="s">
        <v>5</v>
      </c>
      <c r="D157" s="4">
        <v>0</v>
      </c>
      <c r="E157" s="4" t="s">
        <v>5</v>
      </c>
      <c r="F157" s="4" t="s">
        <v>5</v>
      </c>
      <c r="G157" s="4" t="s">
        <v>5</v>
      </c>
    </row>
    <row r="158" spans="1:7">
      <c r="A158" s="2" t="s">
        <v>44</v>
      </c>
      <c r="B158" s="4">
        <v>0</v>
      </c>
      <c r="C158" s="4" t="s">
        <v>5</v>
      </c>
      <c r="D158" s="4">
        <v>0</v>
      </c>
      <c r="E158" s="4" t="s">
        <v>5</v>
      </c>
      <c r="F158" s="4" t="s">
        <v>5</v>
      </c>
      <c r="G158" s="4" t="s">
        <v>5</v>
      </c>
    </row>
    <row r="159" spans="1:7">
      <c r="A159" s="2" t="s">
        <v>45</v>
      </c>
      <c r="B159" s="4">
        <v>-182</v>
      </c>
      <c r="C159" s="4" t="s">
        <v>5</v>
      </c>
      <c r="D159" s="4">
        <v>0</v>
      </c>
      <c r="E159" s="4" t="s">
        <v>5</v>
      </c>
      <c r="F159" s="4" t="s">
        <v>5</v>
      </c>
      <c r="G159" s="4" t="s">
        <v>5</v>
      </c>
    </row>
    <row r="160" spans="1:7" ht="30">
      <c r="A160" s="2" t="s">
        <v>46</v>
      </c>
      <c r="B160" s="4">
        <v>0</v>
      </c>
      <c r="C160" s="4" t="s">
        <v>5</v>
      </c>
      <c r="D160" s="4">
        <v>0</v>
      </c>
      <c r="E160" s="4" t="s">
        <v>5</v>
      </c>
      <c r="F160" s="4" t="s">
        <v>5</v>
      </c>
      <c r="G160" s="4" t="s">
        <v>5</v>
      </c>
    </row>
    <row r="161" spans="1:7">
      <c r="A161" s="2" t="s">
        <v>38</v>
      </c>
      <c r="B161" s="6">
        <v>-6023</v>
      </c>
      <c r="C161" s="4" t="s">
        <v>5</v>
      </c>
      <c r="D161" s="6">
        <v>-12149</v>
      </c>
      <c r="E161" s="4" t="s">
        <v>5</v>
      </c>
      <c r="F161" s="4" t="s">
        <v>5</v>
      </c>
      <c r="G161" s="4" t="s">
        <v>5</v>
      </c>
    </row>
    <row r="162" spans="1:7">
      <c r="A162" s="2" t="s">
        <v>765</v>
      </c>
      <c r="B162" s="6">
        <v>-536894</v>
      </c>
      <c r="C162" s="4" t="s">
        <v>5</v>
      </c>
      <c r="D162" s="6">
        <v>-540612</v>
      </c>
      <c r="E162" s="4" t="s">
        <v>5</v>
      </c>
      <c r="F162" s="4" t="s">
        <v>5</v>
      </c>
      <c r="G162" s="4" t="s">
        <v>5</v>
      </c>
    </row>
    <row r="163" spans="1:7">
      <c r="A163" s="2" t="s">
        <v>47</v>
      </c>
      <c r="B163" s="6">
        <v>-543099</v>
      </c>
      <c r="C163" s="4" t="s">
        <v>5</v>
      </c>
      <c r="D163" s="6">
        <v>-552761</v>
      </c>
      <c r="E163" s="4" t="s">
        <v>5</v>
      </c>
      <c r="F163" s="4" t="s">
        <v>5</v>
      </c>
      <c r="G163" s="4" t="s">
        <v>5</v>
      </c>
    </row>
    <row r="164" spans="1:7" ht="30">
      <c r="A164" s="2" t="s">
        <v>48</v>
      </c>
      <c r="B164" s="4">
        <v>0</v>
      </c>
      <c r="C164" s="4" t="s">
        <v>5</v>
      </c>
      <c r="D164" s="4">
        <v>0</v>
      </c>
      <c r="E164" s="4" t="s">
        <v>5</v>
      </c>
      <c r="F164" s="4" t="s">
        <v>5</v>
      </c>
      <c r="G164" s="4" t="s">
        <v>5</v>
      </c>
    </row>
    <row r="165" spans="1:7">
      <c r="A165" s="2" t="s">
        <v>38</v>
      </c>
      <c r="B165" s="4">
        <v>0</v>
      </c>
      <c r="C165" s="4" t="s">
        <v>5</v>
      </c>
      <c r="D165" s="4">
        <v>31</v>
      </c>
      <c r="E165" s="4" t="s">
        <v>5</v>
      </c>
      <c r="F165" s="4" t="s">
        <v>5</v>
      </c>
      <c r="G165" s="4" t="s">
        <v>5</v>
      </c>
    </row>
    <row r="166" spans="1:7">
      <c r="A166" s="2" t="s">
        <v>49</v>
      </c>
      <c r="B166" s="6">
        <v>-543099</v>
      </c>
      <c r="C166" s="4" t="s">
        <v>5</v>
      </c>
      <c r="D166" s="6">
        <v>-552730</v>
      </c>
      <c r="E166" s="4" t="s">
        <v>5</v>
      </c>
      <c r="F166" s="4" t="s">
        <v>5</v>
      </c>
      <c r="G166" s="4" t="s">
        <v>5</v>
      </c>
    </row>
    <row r="167" spans="1:7">
      <c r="A167" s="2" t="s">
        <v>50</v>
      </c>
      <c r="B167" s="4" t="s">
        <v>5</v>
      </c>
      <c r="C167" s="4" t="s">
        <v>5</v>
      </c>
      <c r="D167" s="4" t="s">
        <v>51</v>
      </c>
      <c r="E167" s="4" t="s">
        <v>5</v>
      </c>
      <c r="F167" s="4" t="s">
        <v>5</v>
      </c>
      <c r="G167" s="4" t="s">
        <v>5</v>
      </c>
    </row>
    <row r="168" spans="1:7">
      <c r="A168" s="2" t="s">
        <v>52</v>
      </c>
      <c r="B168" s="4">
        <v>0</v>
      </c>
      <c r="C168" s="4" t="s">
        <v>5</v>
      </c>
      <c r="D168" s="4">
        <v>0</v>
      </c>
      <c r="E168" s="4" t="s">
        <v>5</v>
      </c>
      <c r="F168" s="4" t="s">
        <v>5</v>
      </c>
      <c r="G168" s="4" t="s">
        <v>5</v>
      </c>
    </row>
    <row r="169" spans="1:7">
      <c r="A169" s="3" t="s">
        <v>53</v>
      </c>
      <c r="B169" s="4" t="s">
        <v>5</v>
      </c>
      <c r="C169" s="4" t="s">
        <v>5</v>
      </c>
      <c r="D169" s="4" t="s">
        <v>5</v>
      </c>
      <c r="E169" s="4" t="s">
        <v>5</v>
      </c>
      <c r="F169" s="4" t="s">
        <v>5</v>
      </c>
      <c r="G169" s="4" t="s">
        <v>5</v>
      </c>
    </row>
    <row r="170" spans="1:7">
      <c r="A170" s="2" t="s">
        <v>767</v>
      </c>
      <c r="B170" s="4">
        <v>0</v>
      </c>
      <c r="C170" s="4" t="s">
        <v>5</v>
      </c>
      <c r="D170" s="4">
        <v>0</v>
      </c>
      <c r="E170" s="4" t="s">
        <v>5</v>
      </c>
      <c r="F170" s="4" t="s">
        <v>5</v>
      </c>
      <c r="G170" s="4" t="s">
        <v>5</v>
      </c>
    </row>
    <row r="171" spans="1:7">
      <c r="A171" s="2" t="s">
        <v>55</v>
      </c>
      <c r="B171" s="6">
        <v>-352635</v>
      </c>
      <c r="C171" s="4" t="s">
        <v>5</v>
      </c>
      <c r="D171" s="6">
        <v>-351923</v>
      </c>
      <c r="E171" s="4" t="s">
        <v>5</v>
      </c>
      <c r="F171" s="4" t="s">
        <v>5</v>
      </c>
      <c r="G171" s="4" t="s">
        <v>5</v>
      </c>
    </row>
    <row r="172" spans="1:7">
      <c r="A172" s="2" t="s">
        <v>56</v>
      </c>
      <c r="B172" s="4">
        <v>0</v>
      </c>
      <c r="C172" s="4" t="s">
        <v>5</v>
      </c>
      <c r="D172" s="4">
        <v>0</v>
      </c>
      <c r="E172" s="4" t="s">
        <v>5</v>
      </c>
      <c r="F172" s="4" t="s">
        <v>5</v>
      </c>
      <c r="G172" s="4" t="s">
        <v>5</v>
      </c>
    </row>
    <row r="173" spans="1:7">
      <c r="A173" s="2" t="s">
        <v>57</v>
      </c>
      <c r="B173" s="6">
        <v>-517377</v>
      </c>
      <c r="C173" s="4" t="s">
        <v>5</v>
      </c>
      <c r="D173" s="6">
        <v>-468144</v>
      </c>
      <c r="E173" s="4" t="s">
        <v>5</v>
      </c>
      <c r="F173" s="4" t="s">
        <v>5</v>
      </c>
      <c r="G173" s="4" t="s">
        <v>5</v>
      </c>
    </row>
    <row r="174" spans="1:7" ht="30">
      <c r="A174" s="2" t="s">
        <v>772</v>
      </c>
      <c r="B174" s="4">
        <v>0</v>
      </c>
      <c r="C174" s="4" t="s">
        <v>5</v>
      </c>
      <c r="D174" s="4">
        <v>0</v>
      </c>
      <c r="E174" s="4" t="s">
        <v>5</v>
      </c>
      <c r="F174" s="4" t="s">
        <v>5</v>
      </c>
      <c r="G174" s="4" t="s">
        <v>5</v>
      </c>
    </row>
    <row r="175" spans="1:7">
      <c r="A175" s="2" t="s">
        <v>59</v>
      </c>
      <c r="B175" s="6">
        <v>-870012</v>
      </c>
      <c r="C175" s="4" t="s">
        <v>5</v>
      </c>
      <c r="D175" s="6">
        <v>-820067</v>
      </c>
      <c r="E175" s="4" t="s">
        <v>5</v>
      </c>
      <c r="F175" s="4" t="s">
        <v>5</v>
      </c>
      <c r="G175" s="4" t="s">
        <v>5</v>
      </c>
    </row>
    <row r="176" spans="1:7" ht="30">
      <c r="A176" s="2" t="s">
        <v>60</v>
      </c>
      <c r="B176" s="8">
        <v>-1413111</v>
      </c>
      <c r="C176" s="4" t="s">
        <v>5</v>
      </c>
      <c r="D176" s="8">
        <v>-1372797</v>
      </c>
      <c r="E176" s="4" t="s">
        <v>5</v>
      </c>
      <c r="F176" s="4" t="s">
        <v>5</v>
      </c>
      <c r="G176" s="4" t="s">
        <v>5</v>
      </c>
    </row>
  </sheetData>
  <mergeCells count="6">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6.5703125" bestFit="1" customWidth="1"/>
    <col min="2" max="2" width="24.7109375" customWidth="1"/>
    <col min="3" max="3" width="6.85546875" customWidth="1"/>
    <col min="4" max="4" width="24.7109375" customWidth="1"/>
    <col min="5" max="5" width="6.85546875" customWidth="1"/>
    <col min="6" max="6" width="28.5703125" customWidth="1"/>
    <col min="7" max="7" width="12.28515625" customWidth="1"/>
    <col min="8" max="8" width="28.5703125" customWidth="1"/>
    <col min="9" max="9" width="6.85546875" customWidth="1"/>
  </cols>
  <sheetData>
    <row r="1" spans="1:9" ht="15" customHeight="1">
      <c r="A1" s="1" t="s">
        <v>1340</v>
      </c>
      <c r="B1" s="7" t="s">
        <v>75</v>
      </c>
      <c r="C1" s="7"/>
      <c r="D1" s="7"/>
      <c r="E1" s="7"/>
      <c r="F1" s="7" t="s">
        <v>1</v>
      </c>
      <c r="G1" s="7"/>
      <c r="H1" s="7"/>
      <c r="I1" s="7"/>
    </row>
    <row r="2" spans="1:9" ht="30">
      <c r="A2" s="1" t="s">
        <v>25</v>
      </c>
      <c r="B2" s="7" t="s">
        <v>2</v>
      </c>
      <c r="C2" s="7"/>
      <c r="D2" s="7" t="s">
        <v>28</v>
      </c>
      <c r="E2" s="7"/>
      <c r="F2" s="7" t="s">
        <v>2</v>
      </c>
      <c r="G2" s="7"/>
      <c r="H2" s="7" t="s">
        <v>28</v>
      </c>
      <c r="I2" s="7"/>
    </row>
    <row r="3" spans="1:9" ht="30">
      <c r="A3" s="3" t="s">
        <v>1341</v>
      </c>
      <c r="B3" s="4" t="s">
        <v>5</v>
      </c>
      <c r="C3" s="4"/>
      <c r="D3" s="4" t="s">
        <v>5</v>
      </c>
      <c r="E3" s="4"/>
      <c r="F3" s="4" t="s">
        <v>5</v>
      </c>
      <c r="G3" s="4"/>
      <c r="H3" s="4" t="s">
        <v>5</v>
      </c>
      <c r="I3" s="4"/>
    </row>
    <row r="4" spans="1:9">
      <c r="A4" s="2" t="s">
        <v>79</v>
      </c>
      <c r="B4" s="8">
        <v>549170</v>
      </c>
      <c r="C4" s="4"/>
      <c r="D4" s="8">
        <v>553050</v>
      </c>
      <c r="E4" s="4"/>
      <c r="F4" s="8">
        <v>1149539</v>
      </c>
      <c r="G4" s="4"/>
      <c r="H4" s="8">
        <v>1126357</v>
      </c>
      <c r="I4" s="4"/>
    </row>
    <row r="5" spans="1:9">
      <c r="A5" s="3" t="s">
        <v>80</v>
      </c>
      <c r="B5" s="4" t="s">
        <v>5</v>
      </c>
      <c r="C5" s="4"/>
      <c r="D5" s="4" t="s">
        <v>5</v>
      </c>
      <c r="E5" s="4"/>
      <c r="F5" s="4" t="s">
        <v>5</v>
      </c>
      <c r="G5" s="4"/>
      <c r="H5" s="4" t="s">
        <v>5</v>
      </c>
      <c r="I5" s="4"/>
    </row>
    <row r="6" spans="1:9" ht="17.25">
      <c r="A6" s="2" t="s">
        <v>81</v>
      </c>
      <c r="B6" s="6">
        <v>386059</v>
      </c>
      <c r="C6" s="10" t="s">
        <v>82</v>
      </c>
      <c r="D6" s="6">
        <v>363950</v>
      </c>
      <c r="E6" s="10" t="s">
        <v>82</v>
      </c>
      <c r="F6" s="6">
        <v>810704</v>
      </c>
      <c r="G6" s="10" t="s">
        <v>82</v>
      </c>
      <c r="H6" s="6">
        <v>768845</v>
      </c>
      <c r="I6" s="10" t="s">
        <v>82</v>
      </c>
    </row>
    <row r="7" spans="1:9">
      <c r="A7" s="2" t="s">
        <v>83</v>
      </c>
      <c r="B7" s="6">
        <v>9783</v>
      </c>
      <c r="C7" s="4"/>
      <c r="D7" s="6">
        <v>7122</v>
      </c>
      <c r="E7" s="4"/>
      <c r="F7" s="6">
        <v>17380</v>
      </c>
      <c r="G7" s="4"/>
      <c r="H7" s="6">
        <v>14508</v>
      </c>
      <c r="I7" s="4"/>
    </row>
    <row r="8" spans="1:9">
      <c r="A8" s="2" t="s">
        <v>84</v>
      </c>
      <c r="B8" s="6">
        <v>3412</v>
      </c>
      <c r="C8" s="4"/>
      <c r="D8" s="6">
        <v>2354</v>
      </c>
      <c r="E8" s="4"/>
      <c r="F8" s="6">
        <v>6886</v>
      </c>
      <c r="G8" s="4"/>
      <c r="H8" s="6">
        <v>4661</v>
      </c>
      <c r="I8" s="4"/>
    </row>
    <row r="9" spans="1:9">
      <c r="A9" s="2" t="s">
        <v>85</v>
      </c>
      <c r="B9" s="6">
        <v>48974</v>
      </c>
      <c r="C9" s="4"/>
      <c r="D9" s="6">
        <v>54294</v>
      </c>
      <c r="E9" s="4"/>
      <c r="F9" s="6">
        <v>101965</v>
      </c>
      <c r="G9" s="4"/>
      <c r="H9" s="6">
        <v>107755</v>
      </c>
      <c r="I9" s="4"/>
    </row>
    <row r="10" spans="1:9">
      <c r="A10" s="2" t="s">
        <v>86</v>
      </c>
      <c r="B10" s="6">
        <v>49180</v>
      </c>
      <c r="C10" s="4"/>
      <c r="D10" s="6">
        <v>47331</v>
      </c>
      <c r="E10" s="4"/>
      <c r="F10" s="6">
        <v>98275</v>
      </c>
      <c r="G10" s="4"/>
      <c r="H10" s="6">
        <v>93911</v>
      </c>
      <c r="I10" s="4"/>
    </row>
    <row r="11" spans="1:9">
      <c r="A11" s="2" t="s">
        <v>87</v>
      </c>
      <c r="B11" s="6">
        <v>3847</v>
      </c>
      <c r="C11" s="4"/>
      <c r="D11" s="6">
        <v>1877</v>
      </c>
      <c r="E11" s="4"/>
      <c r="F11" s="6">
        <v>7695</v>
      </c>
      <c r="G11" s="4"/>
      <c r="H11" s="6">
        <v>3894</v>
      </c>
      <c r="I11" s="4"/>
    </row>
    <row r="12" spans="1:9">
      <c r="A12" s="2" t="s">
        <v>88</v>
      </c>
      <c r="B12" s="6">
        <v>501255</v>
      </c>
      <c r="C12" s="4"/>
      <c r="D12" s="6">
        <v>476928</v>
      </c>
      <c r="E12" s="4"/>
      <c r="F12" s="6">
        <v>1042905</v>
      </c>
      <c r="G12" s="4"/>
      <c r="H12" s="6">
        <v>993574</v>
      </c>
      <c r="I12" s="4"/>
    </row>
    <row r="13" spans="1:9">
      <c r="A13" s="2" t="s">
        <v>656</v>
      </c>
      <c r="B13" s="6">
        <v>47915</v>
      </c>
      <c r="C13" s="4"/>
      <c r="D13" s="6">
        <v>76122</v>
      </c>
      <c r="E13" s="4"/>
      <c r="F13" s="6">
        <v>106634</v>
      </c>
      <c r="G13" s="4"/>
      <c r="H13" s="6">
        <v>132783</v>
      </c>
      <c r="I13" s="4"/>
    </row>
    <row r="14" spans="1:9">
      <c r="A14" s="3" t="s">
        <v>90</v>
      </c>
      <c r="B14" s="4" t="s">
        <v>5</v>
      </c>
      <c r="C14" s="4"/>
      <c r="D14" s="4" t="s">
        <v>5</v>
      </c>
      <c r="E14" s="4"/>
      <c r="F14" s="4" t="s">
        <v>5</v>
      </c>
      <c r="G14" s="4"/>
      <c r="H14" s="4" t="s">
        <v>5</v>
      </c>
      <c r="I14" s="4"/>
    </row>
    <row r="15" spans="1:9" ht="30">
      <c r="A15" s="2" t="s">
        <v>91</v>
      </c>
      <c r="B15" s="6">
        <v>-10541</v>
      </c>
      <c r="C15" s="4"/>
      <c r="D15" s="6">
        <v>-9629</v>
      </c>
      <c r="E15" s="4"/>
      <c r="F15" s="6">
        <v>-19909</v>
      </c>
      <c r="G15" s="4"/>
      <c r="H15" s="6">
        <v>-16654</v>
      </c>
      <c r="I15" s="4"/>
    </row>
    <row r="16" spans="1:9">
      <c r="A16" s="2" t="s">
        <v>92</v>
      </c>
      <c r="B16" s="6">
        <v>-12929</v>
      </c>
      <c r="C16" s="4"/>
      <c r="D16" s="6">
        <v>-12018</v>
      </c>
      <c r="E16" s="4"/>
      <c r="F16" s="6">
        <v>-22574</v>
      </c>
      <c r="G16" s="4"/>
      <c r="H16" s="6">
        <v>-17551</v>
      </c>
      <c r="I16" s="4"/>
    </row>
    <row r="17" spans="1:9">
      <c r="A17" s="2" t="s">
        <v>93</v>
      </c>
      <c r="B17" s="6">
        <v>2902</v>
      </c>
      <c r="C17" s="4"/>
      <c r="D17" s="4">
        <v>-980</v>
      </c>
      <c r="E17" s="4"/>
      <c r="F17" s="6">
        <v>1158</v>
      </c>
      <c r="G17" s="4"/>
      <c r="H17" s="4">
        <v>-921</v>
      </c>
      <c r="I17" s="4"/>
    </row>
    <row r="18" spans="1:9">
      <c r="A18" s="2" t="s">
        <v>94</v>
      </c>
      <c r="B18" s="6">
        <v>-20568</v>
      </c>
      <c r="C18" s="4"/>
      <c r="D18" s="6">
        <v>-22627</v>
      </c>
      <c r="E18" s="4"/>
      <c r="F18" s="6">
        <v>-41325</v>
      </c>
      <c r="G18" s="4"/>
      <c r="H18" s="6">
        <v>-35126</v>
      </c>
      <c r="I18" s="4"/>
    </row>
    <row r="19" spans="1:9" ht="30">
      <c r="A19" s="2" t="s">
        <v>659</v>
      </c>
      <c r="B19" s="6">
        <v>27347</v>
      </c>
      <c r="C19" s="4"/>
      <c r="D19" s="6">
        <v>53495</v>
      </c>
      <c r="E19" s="4"/>
      <c r="F19" s="6">
        <v>65309</v>
      </c>
      <c r="G19" s="4"/>
      <c r="H19" s="6">
        <v>97657</v>
      </c>
      <c r="I19" s="4"/>
    </row>
    <row r="20" spans="1:9">
      <c r="A20" s="2" t="s">
        <v>804</v>
      </c>
      <c r="B20" s="6">
        <v>-5537</v>
      </c>
      <c r="C20" s="4"/>
      <c r="D20" s="6">
        <v>-3082</v>
      </c>
      <c r="E20" s="4"/>
      <c r="F20" s="6">
        <v>-19613</v>
      </c>
      <c r="G20" s="4"/>
      <c r="H20" s="6">
        <v>-19237</v>
      </c>
      <c r="I20" s="4"/>
    </row>
    <row r="21" spans="1:9" ht="30">
      <c r="A21" s="2" t="s">
        <v>807</v>
      </c>
      <c r="B21" s="6">
        <v>21810</v>
      </c>
      <c r="C21" s="4"/>
      <c r="D21" s="6">
        <v>50413</v>
      </c>
      <c r="E21" s="4"/>
      <c r="F21" s="6">
        <v>45696</v>
      </c>
      <c r="G21" s="4"/>
      <c r="H21" s="6">
        <v>78420</v>
      </c>
      <c r="I21" s="4"/>
    </row>
    <row r="22" spans="1:9" ht="30">
      <c r="A22" s="2" t="s">
        <v>98</v>
      </c>
      <c r="B22" s="4">
        <v>-57</v>
      </c>
      <c r="C22" s="4"/>
      <c r="D22" s="6">
        <v>-3556</v>
      </c>
      <c r="E22" s="4"/>
      <c r="F22" s="4">
        <v>-768</v>
      </c>
      <c r="G22" s="4"/>
      <c r="H22" s="6">
        <v>-8959</v>
      </c>
      <c r="I22" s="4"/>
    </row>
    <row r="23" spans="1:9">
      <c r="A23" s="2" t="s">
        <v>810</v>
      </c>
      <c r="B23" s="4">
        <v>0</v>
      </c>
      <c r="C23" s="4"/>
      <c r="D23" s="4">
        <v>0</v>
      </c>
      <c r="E23" s="4"/>
      <c r="F23" s="4">
        <v>0</v>
      </c>
      <c r="G23" s="4"/>
      <c r="H23" s="4">
        <v>0</v>
      </c>
      <c r="I23" s="4"/>
    </row>
    <row r="24" spans="1:9">
      <c r="A24" s="2" t="s">
        <v>838</v>
      </c>
      <c r="B24" s="6">
        <v>21753</v>
      </c>
      <c r="C24" s="4"/>
      <c r="D24" s="6">
        <v>46857</v>
      </c>
      <c r="E24" s="4"/>
      <c r="F24" s="6">
        <v>44928</v>
      </c>
      <c r="G24" s="4"/>
      <c r="H24" s="6">
        <v>69461</v>
      </c>
      <c r="I24" s="4"/>
    </row>
    <row r="25" spans="1:9" ht="30">
      <c r="A25" s="2" t="s">
        <v>101</v>
      </c>
      <c r="B25" s="4">
        <v>-336</v>
      </c>
      <c r="C25" s="10" t="s">
        <v>102</v>
      </c>
      <c r="D25" s="4">
        <v>-242</v>
      </c>
      <c r="E25" s="4"/>
      <c r="F25" s="4">
        <v>539</v>
      </c>
      <c r="G25" s="10" t="s">
        <v>103</v>
      </c>
      <c r="H25" s="6">
        <v>-2156</v>
      </c>
      <c r="I25" s="10" t="s">
        <v>104</v>
      </c>
    </row>
    <row r="26" spans="1:9">
      <c r="A26" s="2" t="s">
        <v>816</v>
      </c>
      <c r="B26" s="6">
        <v>21417</v>
      </c>
      <c r="C26" s="4"/>
      <c r="D26" s="6">
        <v>46615</v>
      </c>
      <c r="E26" s="4"/>
      <c r="F26" s="6">
        <v>45467</v>
      </c>
      <c r="G26" s="4"/>
      <c r="H26" s="6">
        <v>67305</v>
      </c>
      <c r="I26" s="4"/>
    </row>
    <row r="27" spans="1:9" ht="30">
      <c r="A27" s="2" t="s">
        <v>1337</v>
      </c>
      <c r="B27" s="4" t="s">
        <v>5</v>
      </c>
      <c r="C27" s="4"/>
      <c r="D27" s="4" t="s">
        <v>5</v>
      </c>
      <c r="E27" s="4"/>
      <c r="F27" s="4" t="s">
        <v>5</v>
      </c>
      <c r="G27" s="4"/>
      <c r="H27" s="4" t="s">
        <v>5</v>
      </c>
      <c r="I27" s="4"/>
    </row>
    <row r="28" spans="1:9" ht="30">
      <c r="A28" s="3" t="s">
        <v>1341</v>
      </c>
      <c r="B28" s="4" t="s">
        <v>5</v>
      </c>
      <c r="C28" s="4"/>
      <c r="D28" s="4" t="s">
        <v>5</v>
      </c>
      <c r="E28" s="4"/>
      <c r="F28" s="4" t="s">
        <v>5</v>
      </c>
      <c r="G28" s="4"/>
      <c r="H28" s="4" t="s">
        <v>5</v>
      </c>
      <c r="I28" s="4"/>
    </row>
    <row r="29" spans="1:9">
      <c r="A29" s="2" t="s">
        <v>79</v>
      </c>
      <c r="B29" s="6">
        <v>68085</v>
      </c>
      <c r="C29" s="4"/>
      <c r="D29" s="6">
        <v>63504</v>
      </c>
      <c r="E29" s="4"/>
      <c r="F29" s="6">
        <v>126262</v>
      </c>
      <c r="G29" s="4"/>
      <c r="H29" s="6">
        <v>119080</v>
      </c>
      <c r="I29" s="4"/>
    </row>
    <row r="30" spans="1:9">
      <c r="A30" s="3" t="s">
        <v>80</v>
      </c>
      <c r="B30" s="4" t="s">
        <v>5</v>
      </c>
      <c r="C30" s="4"/>
      <c r="D30" s="4" t="s">
        <v>5</v>
      </c>
      <c r="E30" s="4"/>
      <c r="F30" s="4" t="s">
        <v>5</v>
      </c>
      <c r="G30" s="4"/>
      <c r="H30" s="4" t="s">
        <v>5</v>
      </c>
      <c r="I30" s="4"/>
    </row>
    <row r="31" spans="1:9">
      <c r="A31" s="2" t="s">
        <v>81</v>
      </c>
      <c r="B31" s="6">
        <v>35401</v>
      </c>
      <c r="C31" s="4"/>
      <c r="D31" s="6">
        <v>34990</v>
      </c>
      <c r="E31" s="4"/>
      <c r="F31" s="6">
        <v>68469</v>
      </c>
      <c r="G31" s="4"/>
      <c r="H31" s="6">
        <v>67750</v>
      </c>
      <c r="I31" s="4"/>
    </row>
    <row r="32" spans="1:9">
      <c r="A32" s="2" t="s">
        <v>83</v>
      </c>
      <c r="B32" s="6">
        <v>1651</v>
      </c>
      <c r="C32" s="4"/>
      <c r="D32" s="6">
        <v>1058</v>
      </c>
      <c r="E32" s="4"/>
      <c r="F32" s="6">
        <v>2778</v>
      </c>
      <c r="G32" s="4"/>
      <c r="H32" s="6">
        <v>2192</v>
      </c>
      <c r="I32" s="4"/>
    </row>
    <row r="33" spans="1:9">
      <c r="A33" s="2" t="s">
        <v>84</v>
      </c>
      <c r="B33" s="4">
        <v>832</v>
      </c>
      <c r="C33" s="4"/>
      <c r="D33" s="6">
        <v>2042</v>
      </c>
      <c r="E33" s="4"/>
      <c r="F33" s="6">
        <v>1728</v>
      </c>
      <c r="G33" s="4"/>
      <c r="H33" s="6">
        <v>4658</v>
      </c>
      <c r="I33" s="4"/>
    </row>
    <row r="34" spans="1:9">
      <c r="A34" s="2" t="s">
        <v>85</v>
      </c>
      <c r="B34" s="6">
        <v>10365</v>
      </c>
      <c r="C34" s="4"/>
      <c r="D34" s="6">
        <v>9091</v>
      </c>
      <c r="E34" s="4"/>
      <c r="F34" s="6">
        <v>20640</v>
      </c>
      <c r="G34" s="4"/>
      <c r="H34" s="6">
        <v>16802</v>
      </c>
      <c r="I34" s="4"/>
    </row>
    <row r="35" spans="1:9">
      <c r="A35" s="2" t="s">
        <v>86</v>
      </c>
      <c r="B35" s="6">
        <v>9469</v>
      </c>
      <c r="C35" s="4"/>
      <c r="D35" s="6">
        <v>7252</v>
      </c>
      <c r="E35" s="4"/>
      <c r="F35" s="6">
        <v>18571</v>
      </c>
      <c r="G35" s="4"/>
      <c r="H35" s="6">
        <v>14044</v>
      </c>
      <c r="I35" s="4"/>
    </row>
    <row r="36" spans="1:9">
      <c r="A36" s="2" t="s">
        <v>87</v>
      </c>
      <c r="B36" s="4">
        <v>536</v>
      </c>
      <c r="C36" s="4"/>
      <c r="D36" s="4">
        <v>569</v>
      </c>
      <c r="E36" s="4"/>
      <c r="F36" s="6">
        <v>1072</v>
      </c>
      <c r="G36" s="4"/>
      <c r="H36" s="6">
        <v>1139</v>
      </c>
      <c r="I36" s="4"/>
    </row>
    <row r="37" spans="1:9">
      <c r="A37" s="2" t="s">
        <v>88</v>
      </c>
      <c r="B37" s="6">
        <v>58254</v>
      </c>
      <c r="C37" s="4"/>
      <c r="D37" s="6">
        <v>55002</v>
      </c>
      <c r="E37" s="4"/>
      <c r="F37" s="6">
        <v>113258</v>
      </c>
      <c r="G37" s="4"/>
      <c r="H37" s="6">
        <v>106585</v>
      </c>
      <c r="I37" s="4"/>
    </row>
    <row r="38" spans="1:9">
      <c r="A38" s="2" t="s">
        <v>656</v>
      </c>
      <c r="B38" s="6">
        <v>9831</v>
      </c>
      <c r="C38" s="4"/>
      <c r="D38" s="6">
        <v>8502</v>
      </c>
      <c r="E38" s="4"/>
      <c r="F38" s="6">
        <v>13004</v>
      </c>
      <c r="G38" s="4"/>
      <c r="H38" s="6">
        <v>12495</v>
      </c>
      <c r="I38" s="4"/>
    </row>
    <row r="39" spans="1:9">
      <c r="A39" s="3" t="s">
        <v>90</v>
      </c>
      <c r="B39" s="4" t="s">
        <v>5</v>
      </c>
      <c r="C39" s="4"/>
      <c r="D39" s="4" t="s">
        <v>5</v>
      </c>
      <c r="E39" s="4"/>
      <c r="F39" s="4" t="s">
        <v>5</v>
      </c>
      <c r="G39" s="4"/>
      <c r="H39" s="4" t="s">
        <v>5</v>
      </c>
      <c r="I39" s="4"/>
    </row>
    <row r="40" spans="1:9" ht="30">
      <c r="A40" s="2" t="s">
        <v>91</v>
      </c>
      <c r="B40" s="4">
        <v>-224</v>
      </c>
      <c r="C40" s="4"/>
      <c r="D40" s="6">
        <v>-1435</v>
      </c>
      <c r="E40" s="4"/>
      <c r="F40" s="4">
        <v>-448</v>
      </c>
      <c r="G40" s="4"/>
      <c r="H40" s="6">
        <v>-2019</v>
      </c>
      <c r="I40" s="4"/>
    </row>
    <row r="41" spans="1:9">
      <c r="A41" s="2" t="s">
        <v>92</v>
      </c>
      <c r="B41" s="6">
        <v>-12971</v>
      </c>
      <c r="C41" s="4"/>
      <c r="D41" s="6">
        <v>-12010</v>
      </c>
      <c r="E41" s="4"/>
      <c r="F41" s="6">
        <v>-22602</v>
      </c>
      <c r="G41" s="4"/>
      <c r="H41" s="6">
        <v>-17954</v>
      </c>
      <c r="I41" s="4"/>
    </row>
    <row r="42" spans="1:9">
      <c r="A42" s="2" t="s">
        <v>93</v>
      </c>
      <c r="B42" s="6">
        <v>4114</v>
      </c>
      <c r="C42" s="4"/>
      <c r="D42" s="6">
        <v>-2981</v>
      </c>
      <c r="E42" s="4"/>
      <c r="F42" s="6">
        <v>5721</v>
      </c>
      <c r="G42" s="4"/>
      <c r="H42" s="6">
        <v>-1090</v>
      </c>
      <c r="I42" s="4"/>
    </row>
    <row r="43" spans="1:9">
      <c r="A43" s="2" t="s">
        <v>94</v>
      </c>
      <c r="B43" s="6">
        <v>-9081</v>
      </c>
      <c r="C43" s="4"/>
      <c r="D43" s="6">
        <v>-16426</v>
      </c>
      <c r="E43" s="4"/>
      <c r="F43" s="6">
        <v>-17329</v>
      </c>
      <c r="G43" s="4"/>
      <c r="H43" s="6">
        <v>-21063</v>
      </c>
      <c r="I43" s="4"/>
    </row>
    <row r="44" spans="1:9" ht="30">
      <c r="A44" s="2" t="s">
        <v>659</v>
      </c>
      <c r="B44" s="4">
        <v>750</v>
      </c>
      <c r="C44" s="4"/>
      <c r="D44" s="6">
        <v>-7924</v>
      </c>
      <c r="E44" s="4"/>
      <c r="F44" s="6">
        <v>-4325</v>
      </c>
      <c r="G44" s="4"/>
      <c r="H44" s="6">
        <v>-8568</v>
      </c>
      <c r="I44" s="4"/>
    </row>
    <row r="45" spans="1:9">
      <c r="A45" s="2" t="s">
        <v>804</v>
      </c>
      <c r="B45" s="4">
        <v>920</v>
      </c>
      <c r="C45" s="4"/>
      <c r="D45" s="6">
        <v>19455</v>
      </c>
      <c r="E45" s="4"/>
      <c r="F45" s="6">
        <v>3248</v>
      </c>
      <c r="G45" s="4"/>
      <c r="H45" s="6">
        <v>21563</v>
      </c>
      <c r="I45" s="4"/>
    </row>
    <row r="46" spans="1:9" ht="30">
      <c r="A46" s="2" t="s">
        <v>807</v>
      </c>
      <c r="B46" s="6">
        <v>1670</v>
      </c>
      <c r="C46" s="4"/>
      <c r="D46" s="6">
        <v>11531</v>
      </c>
      <c r="E46" s="4"/>
      <c r="F46" s="6">
        <v>-1077</v>
      </c>
      <c r="G46" s="4"/>
      <c r="H46" s="6">
        <v>12995</v>
      </c>
      <c r="I46" s="4"/>
    </row>
    <row r="47" spans="1:9" ht="30">
      <c r="A47" s="2" t="s">
        <v>98</v>
      </c>
      <c r="B47" s="4">
        <v>-94</v>
      </c>
      <c r="C47" s="4"/>
      <c r="D47" s="6">
        <v>-3304</v>
      </c>
      <c r="E47" s="4"/>
      <c r="F47" s="4">
        <v>-803</v>
      </c>
      <c r="G47" s="4"/>
      <c r="H47" s="6">
        <v>-8251</v>
      </c>
      <c r="I47" s="4"/>
    </row>
    <row r="48" spans="1:9">
      <c r="A48" s="2" t="s">
        <v>810</v>
      </c>
      <c r="B48" s="6">
        <v>20177</v>
      </c>
      <c r="C48" s="4"/>
      <c r="D48" s="6">
        <v>38630</v>
      </c>
      <c r="E48" s="4"/>
      <c r="F48" s="6">
        <v>46808</v>
      </c>
      <c r="G48" s="4"/>
      <c r="H48" s="6">
        <v>64717</v>
      </c>
      <c r="I48" s="4"/>
    </row>
    <row r="49" spans="1:9">
      <c r="A49" s="2" t="s">
        <v>838</v>
      </c>
      <c r="B49" s="6">
        <v>21753</v>
      </c>
      <c r="C49" s="4"/>
      <c r="D49" s="6">
        <v>46857</v>
      </c>
      <c r="E49" s="4"/>
      <c r="F49" s="6">
        <v>44928</v>
      </c>
      <c r="G49" s="4"/>
      <c r="H49" s="6">
        <v>69461</v>
      </c>
      <c r="I49" s="4"/>
    </row>
    <row r="50" spans="1:9" ht="30">
      <c r="A50" s="2" t="s">
        <v>101</v>
      </c>
      <c r="B50" s="4">
        <v>297</v>
      </c>
      <c r="C50" s="4"/>
      <c r="D50" s="4">
        <v>188</v>
      </c>
      <c r="E50" s="4"/>
      <c r="F50" s="4">
        <v>30</v>
      </c>
      <c r="G50" s="4"/>
      <c r="H50" s="4">
        <v>21</v>
      </c>
      <c r="I50" s="4"/>
    </row>
    <row r="51" spans="1:9">
      <c r="A51" s="2" t="s">
        <v>816</v>
      </c>
      <c r="B51" s="6">
        <v>22050</v>
      </c>
      <c r="C51" s="4"/>
      <c r="D51" s="6">
        <v>47045</v>
      </c>
      <c r="E51" s="4"/>
      <c r="F51" s="6">
        <v>44958</v>
      </c>
      <c r="G51" s="4"/>
      <c r="H51" s="6">
        <v>69482</v>
      </c>
      <c r="I51" s="4"/>
    </row>
    <row r="52" spans="1:9" ht="30">
      <c r="A52" s="2" t="s">
        <v>1338</v>
      </c>
      <c r="B52" s="4" t="s">
        <v>5</v>
      </c>
      <c r="C52" s="4"/>
      <c r="D52" s="4" t="s">
        <v>5</v>
      </c>
      <c r="E52" s="4"/>
      <c r="F52" s="4" t="s">
        <v>5</v>
      </c>
      <c r="G52" s="4"/>
      <c r="H52" s="4" t="s">
        <v>5</v>
      </c>
      <c r="I52" s="4"/>
    </row>
    <row r="53" spans="1:9" ht="30">
      <c r="A53" s="3" t="s">
        <v>1341</v>
      </c>
      <c r="B53" s="4" t="s">
        <v>5</v>
      </c>
      <c r="C53" s="4"/>
      <c r="D53" s="4" t="s">
        <v>5</v>
      </c>
      <c r="E53" s="4"/>
      <c r="F53" s="4" t="s">
        <v>5</v>
      </c>
      <c r="G53" s="4"/>
      <c r="H53" s="4" t="s">
        <v>5</v>
      </c>
      <c r="I53" s="4"/>
    </row>
    <row r="54" spans="1:9">
      <c r="A54" s="2" t="s">
        <v>79</v>
      </c>
      <c r="B54" s="6">
        <v>466639</v>
      </c>
      <c r="C54" s="4"/>
      <c r="D54" s="6">
        <v>477012</v>
      </c>
      <c r="E54" s="4"/>
      <c r="F54" s="6">
        <v>995633</v>
      </c>
      <c r="G54" s="4"/>
      <c r="H54" s="6">
        <v>983724</v>
      </c>
      <c r="I54" s="4"/>
    </row>
    <row r="55" spans="1:9">
      <c r="A55" s="3" t="s">
        <v>80</v>
      </c>
      <c r="B55" s="4" t="s">
        <v>5</v>
      </c>
      <c r="C55" s="4"/>
      <c r="D55" s="4" t="s">
        <v>5</v>
      </c>
      <c r="E55" s="4"/>
      <c r="F55" s="4" t="s">
        <v>5</v>
      </c>
      <c r="G55" s="4"/>
      <c r="H55" s="4" t="s">
        <v>5</v>
      </c>
      <c r="I55" s="4"/>
    </row>
    <row r="56" spans="1:9">
      <c r="A56" s="2" t="s">
        <v>81</v>
      </c>
      <c r="B56" s="6">
        <v>340591</v>
      </c>
      <c r="C56" s="4"/>
      <c r="D56" s="6">
        <v>318774</v>
      </c>
      <c r="E56" s="4"/>
      <c r="F56" s="6">
        <v>722102</v>
      </c>
      <c r="G56" s="4"/>
      <c r="H56" s="6">
        <v>681716</v>
      </c>
      <c r="I56" s="4"/>
    </row>
    <row r="57" spans="1:9">
      <c r="A57" s="2" t="s">
        <v>83</v>
      </c>
      <c r="B57" s="6">
        <v>7351</v>
      </c>
      <c r="C57" s="4"/>
      <c r="D57" s="6">
        <v>5376</v>
      </c>
      <c r="E57" s="4"/>
      <c r="F57" s="6">
        <v>13161</v>
      </c>
      <c r="G57" s="4"/>
      <c r="H57" s="6">
        <v>11163</v>
      </c>
      <c r="I57" s="4"/>
    </row>
    <row r="58" spans="1:9">
      <c r="A58" s="2" t="s">
        <v>84</v>
      </c>
      <c r="B58" s="6">
        <v>2580</v>
      </c>
      <c r="C58" s="4"/>
      <c r="D58" s="4">
        <v>312</v>
      </c>
      <c r="E58" s="4"/>
      <c r="F58" s="6">
        <v>5158</v>
      </c>
      <c r="G58" s="4"/>
      <c r="H58" s="4">
        <v>3</v>
      </c>
      <c r="I58" s="4"/>
    </row>
    <row r="59" spans="1:9">
      <c r="A59" s="2" t="s">
        <v>85</v>
      </c>
      <c r="B59" s="6">
        <v>38067</v>
      </c>
      <c r="C59" s="4"/>
      <c r="D59" s="6">
        <v>42383</v>
      </c>
      <c r="E59" s="4"/>
      <c r="F59" s="6">
        <v>80416</v>
      </c>
      <c r="G59" s="4"/>
      <c r="H59" s="6">
        <v>85526</v>
      </c>
      <c r="I59" s="4"/>
    </row>
    <row r="60" spans="1:9">
      <c r="A60" s="2" t="s">
        <v>86</v>
      </c>
      <c r="B60" s="6">
        <v>37732</v>
      </c>
      <c r="C60" s="4"/>
      <c r="D60" s="6">
        <v>38833</v>
      </c>
      <c r="E60" s="4"/>
      <c r="F60" s="6">
        <v>75912</v>
      </c>
      <c r="G60" s="4"/>
      <c r="H60" s="6">
        <v>77573</v>
      </c>
      <c r="I60" s="4"/>
    </row>
    <row r="61" spans="1:9">
      <c r="A61" s="2" t="s">
        <v>87</v>
      </c>
      <c r="B61" s="6">
        <v>3311</v>
      </c>
      <c r="C61" s="4"/>
      <c r="D61" s="6">
        <v>1308</v>
      </c>
      <c r="E61" s="4"/>
      <c r="F61" s="6">
        <v>6623</v>
      </c>
      <c r="G61" s="4"/>
      <c r="H61" s="6">
        <v>2755</v>
      </c>
      <c r="I61" s="4"/>
    </row>
    <row r="62" spans="1:9">
      <c r="A62" s="2" t="s">
        <v>88</v>
      </c>
      <c r="B62" s="6">
        <v>429632</v>
      </c>
      <c r="C62" s="4"/>
      <c r="D62" s="6">
        <v>406986</v>
      </c>
      <c r="E62" s="4"/>
      <c r="F62" s="6">
        <v>903372</v>
      </c>
      <c r="G62" s="4"/>
      <c r="H62" s="6">
        <v>858736</v>
      </c>
      <c r="I62" s="4"/>
    </row>
    <row r="63" spans="1:9">
      <c r="A63" s="2" t="s">
        <v>656</v>
      </c>
      <c r="B63" s="6">
        <v>37007</v>
      </c>
      <c r="C63" s="4"/>
      <c r="D63" s="6">
        <v>70026</v>
      </c>
      <c r="E63" s="4"/>
      <c r="F63" s="6">
        <v>92261</v>
      </c>
      <c r="G63" s="4"/>
      <c r="H63" s="6">
        <v>124988</v>
      </c>
      <c r="I63" s="4"/>
    </row>
    <row r="64" spans="1:9">
      <c r="A64" s="3" t="s">
        <v>90</v>
      </c>
      <c r="B64" s="4" t="s">
        <v>5</v>
      </c>
      <c r="C64" s="4"/>
      <c r="D64" s="4" t="s">
        <v>5</v>
      </c>
      <c r="E64" s="4"/>
      <c r="F64" s="4" t="s">
        <v>5</v>
      </c>
      <c r="G64" s="4"/>
      <c r="H64" s="4" t="s">
        <v>5</v>
      </c>
      <c r="I64" s="4"/>
    </row>
    <row r="65" spans="1:9" ht="30">
      <c r="A65" s="2" t="s">
        <v>91</v>
      </c>
      <c r="B65" s="6">
        <v>-10317</v>
      </c>
      <c r="C65" s="4"/>
      <c r="D65" s="6">
        <v>-8194</v>
      </c>
      <c r="E65" s="4"/>
      <c r="F65" s="6">
        <v>-19461</v>
      </c>
      <c r="G65" s="4"/>
      <c r="H65" s="6">
        <v>-14635</v>
      </c>
      <c r="I65" s="4"/>
    </row>
    <row r="66" spans="1:9">
      <c r="A66" s="2" t="s">
        <v>92</v>
      </c>
      <c r="B66" s="4">
        <v>91</v>
      </c>
      <c r="C66" s="4"/>
      <c r="D66" s="4">
        <v>-4</v>
      </c>
      <c r="E66" s="4"/>
      <c r="F66" s="4">
        <v>123</v>
      </c>
      <c r="G66" s="4"/>
      <c r="H66" s="4">
        <v>453</v>
      </c>
      <c r="I66" s="4"/>
    </row>
    <row r="67" spans="1:9">
      <c r="A67" s="2" t="s">
        <v>93</v>
      </c>
      <c r="B67" s="4">
        <v>491</v>
      </c>
      <c r="C67" s="4"/>
      <c r="D67" s="6">
        <v>2015</v>
      </c>
      <c r="E67" s="4"/>
      <c r="F67" s="4">
        <v>836</v>
      </c>
      <c r="G67" s="4"/>
      <c r="H67" s="4">
        <v>211</v>
      </c>
      <c r="I67" s="4"/>
    </row>
    <row r="68" spans="1:9">
      <c r="A68" s="2" t="s">
        <v>94</v>
      </c>
      <c r="B68" s="6">
        <v>-9735</v>
      </c>
      <c r="C68" s="4"/>
      <c r="D68" s="6">
        <v>-6183</v>
      </c>
      <c r="E68" s="4"/>
      <c r="F68" s="6">
        <v>-18502</v>
      </c>
      <c r="G68" s="4"/>
      <c r="H68" s="6">
        <v>-13971</v>
      </c>
      <c r="I68" s="4"/>
    </row>
    <row r="69" spans="1:9" ht="30">
      <c r="A69" s="2" t="s">
        <v>659</v>
      </c>
      <c r="B69" s="6">
        <v>27272</v>
      </c>
      <c r="C69" s="4"/>
      <c r="D69" s="6">
        <v>63843</v>
      </c>
      <c r="E69" s="4"/>
      <c r="F69" s="6">
        <v>73759</v>
      </c>
      <c r="G69" s="4"/>
      <c r="H69" s="6">
        <v>111017</v>
      </c>
      <c r="I69" s="4"/>
    </row>
    <row r="70" spans="1:9">
      <c r="A70" s="2" t="s">
        <v>804</v>
      </c>
      <c r="B70" s="6">
        <v>-6873</v>
      </c>
      <c r="C70" s="4"/>
      <c r="D70" s="6">
        <v>-23278</v>
      </c>
      <c r="E70" s="4"/>
      <c r="F70" s="6">
        <v>-24295</v>
      </c>
      <c r="G70" s="4"/>
      <c r="H70" s="6">
        <v>-42249</v>
      </c>
      <c r="I70" s="4"/>
    </row>
    <row r="71" spans="1:9" ht="30">
      <c r="A71" s="2" t="s">
        <v>807</v>
      </c>
      <c r="B71" s="6">
        <v>20399</v>
      </c>
      <c r="C71" s="4"/>
      <c r="D71" s="6">
        <v>40565</v>
      </c>
      <c r="E71" s="4"/>
      <c r="F71" s="6">
        <v>49464</v>
      </c>
      <c r="G71" s="4"/>
      <c r="H71" s="6">
        <v>68768</v>
      </c>
      <c r="I71" s="4"/>
    </row>
    <row r="72" spans="1:9" ht="30">
      <c r="A72" s="2" t="s">
        <v>98</v>
      </c>
      <c r="B72" s="4">
        <v>37</v>
      </c>
      <c r="C72" s="4"/>
      <c r="D72" s="4">
        <v>-252</v>
      </c>
      <c r="E72" s="4"/>
      <c r="F72" s="4">
        <v>35</v>
      </c>
      <c r="G72" s="4"/>
      <c r="H72" s="4">
        <v>-708</v>
      </c>
      <c r="I72" s="4"/>
    </row>
    <row r="73" spans="1:9">
      <c r="A73" s="2" t="s">
        <v>810</v>
      </c>
      <c r="B73" s="4">
        <v>-259</v>
      </c>
      <c r="C73" s="4"/>
      <c r="D73" s="6">
        <v>-1683</v>
      </c>
      <c r="E73" s="4"/>
      <c r="F73" s="6">
        <v>-2691</v>
      </c>
      <c r="G73" s="4"/>
      <c r="H73" s="6">
        <v>-3343</v>
      </c>
      <c r="I73" s="4"/>
    </row>
    <row r="74" spans="1:9">
      <c r="A74" s="2" t="s">
        <v>838</v>
      </c>
      <c r="B74" s="6">
        <v>20177</v>
      </c>
      <c r="C74" s="4"/>
      <c r="D74" s="6">
        <v>38630</v>
      </c>
      <c r="E74" s="4"/>
      <c r="F74" s="6">
        <v>46808</v>
      </c>
      <c r="G74" s="4"/>
      <c r="H74" s="6">
        <v>64717</v>
      </c>
      <c r="I74" s="4"/>
    </row>
    <row r="75" spans="1:9" ht="30">
      <c r="A75" s="2" t="s">
        <v>101</v>
      </c>
      <c r="B75" s="4">
        <v>0</v>
      </c>
      <c r="C75" s="4"/>
      <c r="D75" s="4">
        <v>0</v>
      </c>
      <c r="E75" s="4"/>
      <c r="F75" s="4">
        <v>0</v>
      </c>
      <c r="G75" s="4"/>
      <c r="H75" s="4">
        <v>0</v>
      </c>
      <c r="I75" s="4"/>
    </row>
    <row r="76" spans="1:9">
      <c r="A76" s="2" t="s">
        <v>816</v>
      </c>
      <c r="B76" s="6">
        <v>20177</v>
      </c>
      <c r="C76" s="4"/>
      <c r="D76" s="6">
        <v>38630</v>
      </c>
      <c r="E76" s="4"/>
      <c r="F76" s="6">
        <v>46808</v>
      </c>
      <c r="G76" s="4"/>
      <c r="H76" s="6">
        <v>64717</v>
      </c>
      <c r="I76" s="4"/>
    </row>
    <row r="77" spans="1:9" ht="30">
      <c r="A77" s="2" t="s">
        <v>1339</v>
      </c>
      <c r="B77" s="4" t="s">
        <v>5</v>
      </c>
      <c r="C77" s="4"/>
      <c r="D77" s="4" t="s">
        <v>5</v>
      </c>
      <c r="E77" s="4"/>
      <c r="F77" s="4" t="s">
        <v>5</v>
      </c>
      <c r="G77" s="4"/>
      <c r="H77" s="4" t="s">
        <v>5</v>
      </c>
      <c r="I77" s="4"/>
    </row>
    <row r="78" spans="1:9" ht="30">
      <c r="A78" s="3" t="s">
        <v>1341</v>
      </c>
      <c r="B78" s="4" t="s">
        <v>5</v>
      </c>
      <c r="C78" s="4"/>
      <c r="D78" s="4" t="s">
        <v>5</v>
      </c>
      <c r="E78" s="4"/>
      <c r="F78" s="4" t="s">
        <v>5</v>
      </c>
      <c r="G78" s="4"/>
      <c r="H78" s="4" t="s">
        <v>5</v>
      </c>
      <c r="I78" s="4"/>
    </row>
    <row r="79" spans="1:9">
      <c r="A79" s="2" t="s">
        <v>79</v>
      </c>
      <c r="B79" s="6">
        <v>14446</v>
      </c>
      <c r="C79" s="4"/>
      <c r="D79" s="6">
        <v>12534</v>
      </c>
      <c r="E79" s="4"/>
      <c r="F79" s="6">
        <v>27644</v>
      </c>
      <c r="G79" s="4"/>
      <c r="H79" s="6">
        <v>23553</v>
      </c>
      <c r="I79" s="4"/>
    </row>
    <row r="80" spans="1:9">
      <c r="A80" s="3" t="s">
        <v>80</v>
      </c>
      <c r="B80" s="4" t="s">
        <v>5</v>
      </c>
      <c r="C80" s="4"/>
      <c r="D80" s="4" t="s">
        <v>5</v>
      </c>
      <c r="E80" s="4"/>
      <c r="F80" s="4" t="s">
        <v>5</v>
      </c>
      <c r="G80" s="4"/>
      <c r="H80" s="4" t="s">
        <v>5</v>
      </c>
      <c r="I80" s="4"/>
    </row>
    <row r="81" spans="1:9">
      <c r="A81" s="2" t="s">
        <v>81</v>
      </c>
      <c r="B81" s="6">
        <v>10067</v>
      </c>
      <c r="C81" s="4"/>
      <c r="D81" s="6">
        <v>12640</v>
      </c>
      <c r="E81" s="4"/>
      <c r="F81" s="6">
        <v>20133</v>
      </c>
      <c r="G81" s="4"/>
      <c r="H81" s="6">
        <v>24090</v>
      </c>
      <c r="I81" s="4"/>
    </row>
    <row r="82" spans="1:9">
      <c r="A82" s="2" t="s">
        <v>83</v>
      </c>
      <c r="B82" s="4">
        <v>781</v>
      </c>
      <c r="C82" s="4"/>
      <c r="D82" s="4">
        <v>688</v>
      </c>
      <c r="E82" s="4"/>
      <c r="F82" s="6">
        <v>1441</v>
      </c>
      <c r="G82" s="4"/>
      <c r="H82" s="6">
        <v>1153</v>
      </c>
      <c r="I82" s="4"/>
    </row>
    <row r="83" spans="1:9">
      <c r="A83" s="2" t="s">
        <v>84</v>
      </c>
      <c r="B83" s="4">
        <v>0</v>
      </c>
      <c r="C83" s="4"/>
      <c r="D83" s="4">
        <v>0</v>
      </c>
      <c r="E83" s="4"/>
      <c r="F83" s="4">
        <v>0</v>
      </c>
      <c r="G83" s="4"/>
      <c r="H83" s="4">
        <v>0</v>
      </c>
      <c r="I83" s="4"/>
    </row>
    <row r="84" spans="1:9">
      <c r="A84" s="2" t="s">
        <v>85</v>
      </c>
      <c r="B84" s="4">
        <v>542</v>
      </c>
      <c r="C84" s="4"/>
      <c r="D84" s="4">
        <v>366</v>
      </c>
      <c r="E84" s="4"/>
      <c r="F84" s="4">
        <v>909</v>
      </c>
      <c r="G84" s="4"/>
      <c r="H84" s="4">
        <v>716</v>
      </c>
      <c r="I84" s="4"/>
    </row>
    <row r="85" spans="1:9">
      <c r="A85" s="2" t="s">
        <v>86</v>
      </c>
      <c r="B85" s="6">
        <v>1979</v>
      </c>
      <c r="C85" s="4"/>
      <c r="D85" s="6">
        <v>1246</v>
      </c>
      <c r="E85" s="4"/>
      <c r="F85" s="6">
        <v>3792</v>
      </c>
      <c r="G85" s="4"/>
      <c r="H85" s="6">
        <v>2294</v>
      </c>
      <c r="I85" s="4"/>
    </row>
    <row r="86" spans="1:9">
      <c r="A86" s="2" t="s">
        <v>87</v>
      </c>
      <c r="B86" s="4">
        <v>0</v>
      </c>
      <c r="C86" s="4"/>
      <c r="D86" s="4">
        <v>0</v>
      </c>
      <c r="E86" s="4"/>
      <c r="F86" s="4">
        <v>0</v>
      </c>
      <c r="G86" s="4"/>
      <c r="H86" s="4">
        <v>0</v>
      </c>
      <c r="I86" s="4"/>
    </row>
    <row r="87" spans="1:9">
      <c r="A87" s="2" t="s">
        <v>88</v>
      </c>
      <c r="B87" s="6">
        <v>13369</v>
      </c>
      <c r="C87" s="4"/>
      <c r="D87" s="6">
        <v>14940</v>
      </c>
      <c r="E87" s="4"/>
      <c r="F87" s="6">
        <v>26275</v>
      </c>
      <c r="G87" s="4"/>
      <c r="H87" s="6">
        <v>28253</v>
      </c>
      <c r="I87" s="4"/>
    </row>
    <row r="88" spans="1:9">
      <c r="A88" s="2" t="s">
        <v>656</v>
      </c>
      <c r="B88" s="6">
        <v>1077</v>
      </c>
      <c r="C88" s="4"/>
      <c r="D88" s="6">
        <v>-2406</v>
      </c>
      <c r="E88" s="4"/>
      <c r="F88" s="6">
        <v>1369</v>
      </c>
      <c r="G88" s="4"/>
      <c r="H88" s="6">
        <v>-4700</v>
      </c>
      <c r="I88" s="4"/>
    </row>
    <row r="89" spans="1:9">
      <c r="A89" s="3" t="s">
        <v>90</v>
      </c>
      <c r="B89" s="4" t="s">
        <v>5</v>
      </c>
      <c r="C89" s="4"/>
      <c r="D89" s="4" t="s">
        <v>5</v>
      </c>
      <c r="E89" s="4"/>
      <c r="F89" s="4" t="s">
        <v>5</v>
      </c>
      <c r="G89" s="4"/>
      <c r="H89" s="4" t="s">
        <v>5</v>
      </c>
      <c r="I89" s="4"/>
    </row>
    <row r="90" spans="1:9" ht="30">
      <c r="A90" s="2" t="s">
        <v>91</v>
      </c>
      <c r="B90" s="4">
        <v>0</v>
      </c>
      <c r="C90" s="4"/>
      <c r="D90" s="4">
        <v>0</v>
      </c>
      <c r="E90" s="4"/>
      <c r="F90" s="4">
        <v>0</v>
      </c>
      <c r="G90" s="4"/>
      <c r="H90" s="4">
        <v>0</v>
      </c>
      <c r="I90" s="4"/>
    </row>
    <row r="91" spans="1:9">
      <c r="A91" s="2" t="s">
        <v>92</v>
      </c>
      <c r="B91" s="4">
        <v>-49</v>
      </c>
      <c r="C91" s="4"/>
      <c r="D91" s="4">
        <v>-4</v>
      </c>
      <c r="E91" s="4"/>
      <c r="F91" s="4">
        <v>-95</v>
      </c>
      <c r="G91" s="4"/>
      <c r="H91" s="4">
        <v>-50</v>
      </c>
      <c r="I91" s="4"/>
    </row>
    <row r="92" spans="1:9">
      <c r="A92" s="2" t="s">
        <v>93</v>
      </c>
      <c r="B92" s="6">
        <v>-1703</v>
      </c>
      <c r="C92" s="4"/>
      <c r="D92" s="4">
        <v>-14</v>
      </c>
      <c r="E92" s="4"/>
      <c r="F92" s="6">
        <v>-5399</v>
      </c>
      <c r="G92" s="4"/>
      <c r="H92" s="4">
        <v>-42</v>
      </c>
      <c r="I92" s="4"/>
    </row>
    <row r="93" spans="1:9">
      <c r="A93" s="2" t="s">
        <v>94</v>
      </c>
      <c r="B93" s="6">
        <v>-1752</v>
      </c>
      <c r="C93" s="4"/>
      <c r="D93" s="4">
        <v>-18</v>
      </c>
      <c r="E93" s="4"/>
      <c r="F93" s="6">
        <v>-5494</v>
      </c>
      <c r="G93" s="4"/>
      <c r="H93" s="4">
        <v>-92</v>
      </c>
      <c r="I93" s="4"/>
    </row>
    <row r="94" spans="1:9" ht="30">
      <c r="A94" s="2" t="s">
        <v>659</v>
      </c>
      <c r="B94" s="4">
        <v>-675</v>
      </c>
      <c r="C94" s="4"/>
      <c r="D94" s="6">
        <v>-2424</v>
      </c>
      <c r="E94" s="4"/>
      <c r="F94" s="6">
        <v>-4125</v>
      </c>
      <c r="G94" s="4"/>
      <c r="H94" s="6">
        <v>-4792</v>
      </c>
      <c r="I94" s="4"/>
    </row>
    <row r="95" spans="1:9">
      <c r="A95" s="2" t="s">
        <v>804</v>
      </c>
      <c r="B95" s="4">
        <v>416</v>
      </c>
      <c r="C95" s="4"/>
      <c r="D95" s="4">
        <v>741</v>
      </c>
      <c r="E95" s="4"/>
      <c r="F95" s="6">
        <v>1434</v>
      </c>
      <c r="G95" s="4"/>
      <c r="H95" s="6">
        <v>1449</v>
      </c>
      <c r="I95" s="4"/>
    </row>
    <row r="96" spans="1:9" ht="30">
      <c r="A96" s="2" t="s">
        <v>807</v>
      </c>
      <c r="B96" s="4">
        <v>-259</v>
      </c>
      <c r="C96" s="4"/>
      <c r="D96" s="6">
        <v>-1683</v>
      </c>
      <c r="E96" s="4"/>
      <c r="F96" s="6">
        <v>-2691</v>
      </c>
      <c r="G96" s="4"/>
      <c r="H96" s="6">
        <v>-3343</v>
      </c>
      <c r="I96" s="4"/>
    </row>
    <row r="97" spans="1:9" ht="30">
      <c r="A97" s="2" t="s">
        <v>98</v>
      </c>
      <c r="B97" s="4">
        <v>0</v>
      </c>
      <c r="C97" s="4"/>
      <c r="D97" s="4">
        <v>0</v>
      </c>
      <c r="E97" s="4"/>
      <c r="F97" s="4">
        <v>0</v>
      </c>
      <c r="G97" s="4"/>
      <c r="H97" s="4">
        <v>0</v>
      </c>
      <c r="I97" s="4"/>
    </row>
    <row r="98" spans="1:9">
      <c r="A98" s="2" t="s">
        <v>810</v>
      </c>
      <c r="B98" s="4">
        <v>0</v>
      </c>
      <c r="C98" s="4"/>
      <c r="D98" s="4">
        <v>0</v>
      </c>
      <c r="E98" s="4"/>
      <c r="F98" s="4">
        <v>0</v>
      </c>
      <c r="G98" s="4"/>
      <c r="H98" s="4">
        <v>0</v>
      </c>
      <c r="I98" s="4"/>
    </row>
    <row r="99" spans="1:9">
      <c r="A99" s="2" t="s">
        <v>838</v>
      </c>
      <c r="B99" s="4">
        <v>-259</v>
      </c>
      <c r="C99" s="4"/>
      <c r="D99" s="6">
        <v>-1683</v>
      </c>
      <c r="E99" s="4"/>
      <c r="F99" s="6">
        <v>-2691</v>
      </c>
      <c r="G99" s="4"/>
      <c r="H99" s="6">
        <v>-3343</v>
      </c>
      <c r="I99" s="4"/>
    </row>
    <row r="100" spans="1:9" ht="30">
      <c r="A100" s="2" t="s">
        <v>101</v>
      </c>
      <c r="B100" s="4">
        <v>-633</v>
      </c>
      <c r="C100" s="4"/>
      <c r="D100" s="4">
        <v>-430</v>
      </c>
      <c r="E100" s="4"/>
      <c r="F100" s="4">
        <v>509</v>
      </c>
      <c r="G100" s="4"/>
      <c r="H100" s="6">
        <v>-2177</v>
      </c>
      <c r="I100" s="4"/>
    </row>
    <row r="101" spans="1:9">
      <c r="A101" s="2" t="s">
        <v>816</v>
      </c>
      <c r="B101" s="4">
        <v>-892</v>
      </c>
      <c r="C101" s="4"/>
      <c r="D101" s="6">
        <v>-2113</v>
      </c>
      <c r="E101" s="4"/>
      <c r="F101" s="6">
        <v>-2182</v>
      </c>
      <c r="G101" s="4"/>
      <c r="H101" s="6">
        <v>-5520</v>
      </c>
      <c r="I101" s="4"/>
    </row>
    <row r="102" spans="1:9" ht="30">
      <c r="A102" s="2" t="s">
        <v>752</v>
      </c>
      <c r="B102" s="4" t="s">
        <v>5</v>
      </c>
      <c r="C102" s="4"/>
      <c r="D102" s="4" t="s">
        <v>5</v>
      </c>
      <c r="E102" s="4"/>
      <c r="F102" s="4" t="s">
        <v>5</v>
      </c>
      <c r="G102" s="4"/>
      <c r="H102" s="4" t="s">
        <v>5</v>
      </c>
      <c r="I102" s="4"/>
    </row>
    <row r="103" spans="1:9" ht="30">
      <c r="A103" s="3" t="s">
        <v>1341</v>
      </c>
      <c r="B103" s="4" t="s">
        <v>5</v>
      </c>
      <c r="C103" s="4"/>
      <c r="D103" s="4" t="s">
        <v>5</v>
      </c>
      <c r="E103" s="4"/>
      <c r="F103" s="4" t="s">
        <v>5</v>
      </c>
      <c r="G103" s="4"/>
      <c r="H103" s="4" t="s">
        <v>5</v>
      </c>
      <c r="I103" s="4"/>
    </row>
    <row r="104" spans="1:9">
      <c r="A104" s="2" t="s">
        <v>79</v>
      </c>
      <c r="B104" s="4">
        <v>0</v>
      </c>
      <c r="C104" s="4"/>
      <c r="D104" s="4">
        <v>0</v>
      </c>
      <c r="E104" s="4"/>
      <c r="F104" s="4">
        <v>0</v>
      </c>
      <c r="G104" s="4"/>
      <c r="H104" s="4">
        <v>0</v>
      </c>
      <c r="I104" s="4"/>
    </row>
    <row r="105" spans="1:9">
      <c r="A105" s="3" t="s">
        <v>80</v>
      </c>
      <c r="B105" s="4" t="s">
        <v>5</v>
      </c>
      <c r="C105" s="4"/>
      <c r="D105" s="4" t="s">
        <v>5</v>
      </c>
      <c r="E105" s="4"/>
      <c r="F105" s="4" t="s">
        <v>5</v>
      </c>
      <c r="G105" s="4"/>
      <c r="H105" s="4" t="s">
        <v>5</v>
      </c>
      <c r="I105" s="4"/>
    </row>
    <row r="106" spans="1:9">
      <c r="A106" s="2" t="s">
        <v>81</v>
      </c>
      <c r="B106" s="4">
        <v>0</v>
      </c>
      <c r="C106" s="4"/>
      <c r="D106" s="6">
        <v>-2454</v>
      </c>
      <c r="E106" s="4"/>
      <c r="F106" s="4">
        <v>0</v>
      </c>
      <c r="G106" s="4"/>
      <c r="H106" s="6">
        <v>-4711</v>
      </c>
      <c r="I106" s="4"/>
    </row>
    <row r="107" spans="1:9">
      <c r="A107" s="2" t="s">
        <v>83</v>
      </c>
      <c r="B107" s="4">
        <v>0</v>
      </c>
      <c r="C107" s="4"/>
      <c r="D107" s="4">
        <v>0</v>
      </c>
      <c r="E107" s="4"/>
      <c r="F107" s="4">
        <v>0</v>
      </c>
      <c r="G107" s="4"/>
      <c r="H107" s="4">
        <v>0</v>
      </c>
      <c r="I107" s="4"/>
    </row>
    <row r="108" spans="1:9">
      <c r="A108" s="2" t="s">
        <v>84</v>
      </c>
      <c r="B108" s="4">
        <v>0</v>
      </c>
      <c r="C108" s="4"/>
      <c r="D108" s="4">
        <v>0</v>
      </c>
      <c r="E108" s="4"/>
      <c r="F108" s="4">
        <v>0</v>
      </c>
      <c r="G108" s="4"/>
      <c r="H108" s="4">
        <v>0</v>
      </c>
      <c r="I108" s="4"/>
    </row>
    <row r="109" spans="1:9">
      <c r="A109" s="2" t="s">
        <v>85</v>
      </c>
      <c r="B109" s="4">
        <v>0</v>
      </c>
      <c r="C109" s="4"/>
      <c r="D109" s="6">
        <v>2454</v>
      </c>
      <c r="E109" s="4"/>
      <c r="F109" s="4">
        <v>0</v>
      </c>
      <c r="G109" s="4"/>
      <c r="H109" s="6">
        <v>4711</v>
      </c>
      <c r="I109" s="4"/>
    </row>
    <row r="110" spans="1:9">
      <c r="A110" s="2" t="s">
        <v>86</v>
      </c>
      <c r="B110" s="4">
        <v>0</v>
      </c>
      <c r="C110" s="4"/>
      <c r="D110" s="4">
        <v>0</v>
      </c>
      <c r="E110" s="4"/>
      <c r="F110" s="4">
        <v>0</v>
      </c>
      <c r="G110" s="4"/>
      <c r="H110" s="4">
        <v>0</v>
      </c>
      <c r="I110" s="4"/>
    </row>
    <row r="111" spans="1:9">
      <c r="A111" s="2" t="s">
        <v>87</v>
      </c>
      <c r="B111" s="4">
        <v>0</v>
      </c>
      <c r="C111" s="4"/>
      <c r="D111" s="4">
        <v>0</v>
      </c>
      <c r="E111" s="4"/>
      <c r="F111" s="4">
        <v>0</v>
      </c>
      <c r="G111" s="4"/>
      <c r="H111" s="4">
        <v>0</v>
      </c>
      <c r="I111" s="4"/>
    </row>
    <row r="112" spans="1:9">
      <c r="A112" s="2" t="s">
        <v>88</v>
      </c>
      <c r="B112" s="4">
        <v>0</v>
      </c>
      <c r="C112" s="4"/>
      <c r="D112" s="4">
        <v>0</v>
      </c>
      <c r="E112" s="4"/>
      <c r="F112" s="4">
        <v>0</v>
      </c>
      <c r="G112" s="4"/>
      <c r="H112" s="4">
        <v>0</v>
      </c>
      <c r="I112" s="4"/>
    </row>
    <row r="113" spans="1:9">
      <c r="A113" s="2" t="s">
        <v>656</v>
      </c>
      <c r="B113" s="4">
        <v>0</v>
      </c>
      <c r="C113" s="4"/>
      <c r="D113" s="4">
        <v>0</v>
      </c>
      <c r="E113" s="4"/>
      <c r="F113" s="4">
        <v>0</v>
      </c>
      <c r="G113" s="4"/>
      <c r="H113" s="4">
        <v>0</v>
      </c>
      <c r="I113" s="4"/>
    </row>
    <row r="114" spans="1:9">
      <c r="A114" s="3" t="s">
        <v>90</v>
      </c>
      <c r="B114" s="4" t="s">
        <v>5</v>
      </c>
      <c r="C114" s="4"/>
      <c r="D114" s="4" t="s">
        <v>5</v>
      </c>
      <c r="E114" s="4"/>
      <c r="F114" s="4" t="s">
        <v>5</v>
      </c>
      <c r="G114" s="4"/>
      <c r="H114" s="4" t="s">
        <v>5</v>
      </c>
      <c r="I114" s="4"/>
    </row>
    <row r="115" spans="1:9" ht="30">
      <c r="A115" s="2" t="s">
        <v>91</v>
      </c>
      <c r="B115" s="4">
        <v>0</v>
      </c>
      <c r="C115" s="4"/>
      <c r="D115" s="4">
        <v>0</v>
      </c>
      <c r="E115" s="4"/>
      <c r="F115" s="4">
        <v>0</v>
      </c>
      <c r="G115" s="4"/>
      <c r="H115" s="4">
        <v>0</v>
      </c>
      <c r="I115" s="4"/>
    </row>
    <row r="116" spans="1:9">
      <c r="A116" s="2" t="s">
        <v>92</v>
      </c>
      <c r="B116" s="4">
        <v>0</v>
      </c>
      <c r="C116" s="4"/>
      <c r="D116" s="4">
        <v>0</v>
      </c>
      <c r="E116" s="4"/>
      <c r="F116" s="4">
        <v>0</v>
      </c>
      <c r="G116" s="4"/>
      <c r="H116" s="4">
        <v>0</v>
      </c>
      <c r="I116" s="4"/>
    </row>
    <row r="117" spans="1:9">
      <c r="A117" s="2" t="s">
        <v>93</v>
      </c>
      <c r="B117" s="4">
        <v>0</v>
      </c>
      <c r="C117" s="4"/>
      <c r="D117" s="4">
        <v>0</v>
      </c>
      <c r="E117" s="4"/>
      <c r="F117" s="4">
        <v>0</v>
      </c>
      <c r="G117" s="4"/>
      <c r="H117" s="4">
        <v>0</v>
      </c>
      <c r="I117" s="4"/>
    </row>
    <row r="118" spans="1:9">
      <c r="A118" s="2" t="s">
        <v>94</v>
      </c>
      <c r="B118" s="4">
        <v>0</v>
      </c>
      <c r="C118" s="4"/>
      <c r="D118" s="4">
        <v>0</v>
      </c>
      <c r="E118" s="4"/>
      <c r="F118" s="4">
        <v>0</v>
      </c>
      <c r="G118" s="4"/>
      <c r="H118" s="4">
        <v>0</v>
      </c>
      <c r="I118" s="4"/>
    </row>
    <row r="119" spans="1:9" ht="30">
      <c r="A119" s="2" t="s">
        <v>659</v>
      </c>
      <c r="B119" s="4">
        <v>0</v>
      </c>
      <c r="C119" s="4"/>
      <c r="D119" s="4">
        <v>0</v>
      </c>
      <c r="E119" s="4"/>
      <c r="F119" s="4">
        <v>0</v>
      </c>
      <c r="G119" s="4"/>
      <c r="H119" s="4">
        <v>0</v>
      </c>
      <c r="I119" s="4"/>
    </row>
    <row r="120" spans="1:9">
      <c r="A120" s="2" t="s">
        <v>804</v>
      </c>
      <c r="B120" s="4">
        <v>0</v>
      </c>
      <c r="C120" s="4"/>
      <c r="D120" s="4">
        <v>0</v>
      </c>
      <c r="E120" s="4"/>
      <c r="F120" s="4">
        <v>0</v>
      </c>
      <c r="G120" s="4"/>
      <c r="H120" s="4">
        <v>0</v>
      </c>
      <c r="I120" s="4"/>
    </row>
    <row r="121" spans="1:9" ht="30">
      <c r="A121" s="2" t="s">
        <v>807</v>
      </c>
      <c r="B121" s="4">
        <v>0</v>
      </c>
      <c r="C121" s="4"/>
      <c r="D121" s="4">
        <v>0</v>
      </c>
      <c r="E121" s="4"/>
      <c r="F121" s="4">
        <v>0</v>
      </c>
      <c r="G121" s="4"/>
      <c r="H121" s="4">
        <v>0</v>
      </c>
      <c r="I121" s="4"/>
    </row>
    <row r="122" spans="1:9" ht="30">
      <c r="A122" s="2" t="s">
        <v>98</v>
      </c>
      <c r="B122" s="4">
        <v>0</v>
      </c>
      <c r="C122" s="4"/>
      <c r="D122" s="4">
        <v>0</v>
      </c>
      <c r="E122" s="4"/>
      <c r="F122" s="4">
        <v>0</v>
      </c>
      <c r="G122" s="4"/>
      <c r="H122" s="4">
        <v>0</v>
      </c>
      <c r="I122" s="4"/>
    </row>
    <row r="123" spans="1:9">
      <c r="A123" s="2" t="s">
        <v>810</v>
      </c>
      <c r="B123" s="6">
        <v>-19918</v>
      </c>
      <c r="C123" s="4"/>
      <c r="D123" s="6">
        <v>-36947</v>
      </c>
      <c r="E123" s="4"/>
      <c r="F123" s="6">
        <v>-44117</v>
      </c>
      <c r="G123" s="4"/>
      <c r="H123" s="6">
        <v>-61374</v>
      </c>
      <c r="I123" s="4"/>
    </row>
    <row r="124" spans="1:9">
      <c r="A124" s="2" t="s">
        <v>838</v>
      </c>
      <c r="B124" s="6">
        <v>-19918</v>
      </c>
      <c r="C124" s="4"/>
      <c r="D124" s="6">
        <v>-36947</v>
      </c>
      <c r="E124" s="4"/>
      <c r="F124" s="6">
        <v>-44117</v>
      </c>
      <c r="G124" s="4"/>
      <c r="H124" s="6">
        <v>-61374</v>
      </c>
      <c r="I124" s="4"/>
    </row>
    <row r="125" spans="1:9" ht="30">
      <c r="A125" s="2" t="s">
        <v>101</v>
      </c>
      <c r="B125" s="4">
        <v>0</v>
      </c>
      <c r="C125" s="4"/>
      <c r="D125" s="4">
        <v>0</v>
      </c>
      <c r="E125" s="4"/>
      <c r="F125" s="4">
        <v>0</v>
      </c>
      <c r="G125" s="4"/>
      <c r="H125" s="4">
        <v>0</v>
      </c>
      <c r="I125" s="4"/>
    </row>
    <row r="126" spans="1:9">
      <c r="A126" s="2" t="s">
        <v>816</v>
      </c>
      <c r="B126" s="8">
        <v>-19918</v>
      </c>
      <c r="C126" s="4"/>
      <c r="D126" s="8">
        <v>-36947</v>
      </c>
      <c r="E126" s="4"/>
      <c r="F126" s="8">
        <v>-44117</v>
      </c>
      <c r="G126" s="4"/>
      <c r="H126" s="8">
        <v>-61374</v>
      </c>
      <c r="I126" s="4"/>
    </row>
    <row r="127" spans="1:9">
      <c r="A127" s="11"/>
      <c r="B127" s="11"/>
      <c r="C127" s="11"/>
      <c r="D127" s="11"/>
      <c r="E127" s="11"/>
      <c r="F127" s="11"/>
      <c r="G127" s="11"/>
      <c r="H127" s="11"/>
      <c r="I127" s="11"/>
    </row>
    <row r="128" spans="1:9" ht="15" customHeight="1">
      <c r="A128" s="2" t="s">
        <v>82</v>
      </c>
      <c r="B128" s="12" t="s">
        <v>114</v>
      </c>
      <c r="C128" s="12"/>
      <c r="D128" s="12"/>
      <c r="E128" s="12"/>
      <c r="F128" s="12"/>
      <c r="G128" s="12"/>
      <c r="H128" s="12"/>
      <c r="I128" s="12"/>
    </row>
    <row r="129" spans="1:9" ht="15" customHeight="1">
      <c r="A129" s="2" t="s">
        <v>102</v>
      </c>
      <c r="B129" s="12" t="s">
        <v>115</v>
      </c>
      <c r="C129" s="12"/>
      <c r="D129" s="12"/>
      <c r="E129" s="12"/>
      <c r="F129" s="12"/>
      <c r="G129" s="12"/>
      <c r="H129" s="12"/>
      <c r="I129" s="12"/>
    </row>
    <row r="130" spans="1:9" ht="15" customHeight="1">
      <c r="A130" s="2" t="s">
        <v>104</v>
      </c>
      <c r="B130" s="12" t="s">
        <v>116</v>
      </c>
      <c r="C130" s="12"/>
      <c r="D130" s="12"/>
      <c r="E130" s="12"/>
      <c r="F130" s="12"/>
      <c r="G130" s="12"/>
      <c r="H130" s="12"/>
      <c r="I130" s="12"/>
    </row>
    <row r="131" spans="1:9" ht="15" customHeight="1">
      <c r="A131" s="2" t="s">
        <v>117</v>
      </c>
      <c r="B131" s="12" t="s">
        <v>118</v>
      </c>
      <c r="C131" s="12"/>
      <c r="D131" s="12"/>
      <c r="E131" s="12"/>
      <c r="F131" s="12"/>
      <c r="G131" s="12"/>
      <c r="H131" s="12"/>
      <c r="I131" s="12"/>
    </row>
  </sheetData>
  <mergeCells count="11">
    <mergeCell ref="A127:I127"/>
    <mergeCell ref="B128:I128"/>
    <mergeCell ref="B129:I129"/>
    <mergeCell ref="B130:I130"/>
    <mergeCell ref="B131:I131"/>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 min="10" max="10" width="36.5703125" customWidth="1"/>
  </cols>
  <sheetData>
    <row r="1" spans="1:10" ht="15" customHeight="1">
      <c r="A1" s="1" t="s">
        <v>1342</v>
      </c>
      <c r="B1" s="7" t="s">
        <v>75</v>
      </c>
      <c r="C1" s="7"/>
      <c r="D1" s="7"/>
      <c r="E1" s="7"/>
      <c r="F1" s="7" t="s">
        <v>1</v>
      </c>
      <c r="G1" s="7"/>
      <c r="H1" s="7"/>
      <c r="I1" s="7"/>
      <c r="J1" s="1" t="s">
        <v>1088</v>
      </c>
    </row>
    <row r="2" spans="1:10" ht="30">
      <c r="A2" s="1" t="s">
        <v>25</v>
      </c>
      <c r="B2" s="7" t="s">
        <v>2</v>
      </c>
      <c r="C2" s="7"/>
      <c r="D2" s="7" t="s">
        <v>28</v>
      </c>
      <c r="E2" s="7"/>
      <c r="F2" s="7" t="s">
        <v>2</v>
      </c>
      <c r="G2" s="7"/>
      <c r="H2" s="7" t="s">
        <v>28</v>
      </c>
      <c r="I2" s="7"/>
      <c r="J2" s="1" t="s">
        <v>27</v>
      </c>
    </row>
    <row r="3" spans="1:10">
      <c r="A3" s="1"/>
      <c r="B3" s="7"/>
      <c r="C3" s="7"/>
      <c r="D3" s="7"/>
      <c r="E3" s="7"/>
      <c r="F3" s="7"/>
      <c r="G3" s="7"/>
      <c r="H3" s="7"/>
      <c r="I3" s="7"/>
      <c r="J3" s="1" t="s">
        <v>1279</v>
      </c>
    </row>
    <row r="4" spans="1:10">
      <c r="A4" s="3" t="s">
        <v>149</v>
      </c>
      <c r="B4" s="4" t="s">
        <v>5</v>
      </c>
      <c r="C4" s="4"/>
      <c r="D4" s="4" t="s">
        <v>5</v>
      </c>
      <c r="E4" s="4"/>
      <c r="F4" s="4" t="s">
        <v>5</v>
      </c>
      <c r="G4" s="4"/>
      <c r="H4" s="4" t="s">
        <v>5</v>
      </c>
      <c r="I4" s="4"/>
      <c r="J4" s="4" t="s">
        <v>5</v>
      </c>
    </row>
    <row r="5" spans="1:10">
      <c r="A5" s="2" t="s">
        <v>838</v>
      </c>
      <c r="B5" s="8">
        <v>21753</v>
      </c>
      <c r="C5" s="4"/>
      <c r="D5" s="8">
        <v>46857</v>
      </c>
      <c r="E5" s="4"/>
      <c r="F5" s="8">
        <v>44928</v>
      </c>
      <c r="G5" s="4"/>
      <c r="H5" s="8">
        <v>69461</v>
      </c>
      <c r="I5" s="4"/>
      <c r="J5" s="4" t="s">
        <v>5</v>
      </c>
    </row>
    <row r="6" spans="1:10" ht="45">
      <c r="A6" s="3" t="s">
        <v>150</v>
      </c>
      <c r="B6" s="4" t="s">
        <v>5</v>
      </c>
      <c r="C6" s="4"/>
      <c r="D6" s="4" t="s">
        <v>5</v>
      </c>
      <c r="E6" s="4"/>
      <c r="F6" s="4" t="s">
        <v>5</v>
      </c>
      <c r="G6" s="4"/>
      <c r="H6" s="4" t="s">
        <v>5</v>
      </c>
      <c r="I6" s="4"/>
      <c r="J6" s="4" t="s">
        <v>5</v>
      </c>
    </row>
    <row r="7" spans="1:10">
      <c r="A7" s="2" t="s">
        <v>86</v>
      </c>
      <c r="B7" s="6">
        <v>49154</v>
      </c>
      <c r="C7" s="4"/>
      <c r="D7" s="6">
        <v>47617</v>
      </c>
      <c r="E7" s="4"/>
      <c r="F7" s="6">
        <v>98258</v>
      </c>
      <c r="G7" s="4"/>
      <c r="H7" s="6">
        <v>94509</v>
      </c>
      <c r="I7" s="4"/>
      <c r="J7" s="4" t="s">
        <v>5</v>
      </c>
    </row>
    <row r="8" spans="1:10">
      <c r="A8" s="2" t="s">
        <v>87</v>
      </c>
      <c r="B8" s="4" t="s">
        <v>5</v>
      </c>
      <c r="C8" s="4"/>
      <c r="D8" s="4" t="s">
        <v>5</v>
      </c>
      <c r="E8" s="4"/>
      <c r="F8" s="6">
        <v>7695</v>
      </c>
      <c r="G8" s="4"/>
      <c r="H8" s="6">
        <v>3894</v>
      </c>
      <c r="I8" s="4"/>
      <c r="J8" s="4" t="s">
        <v>5</v>
      </c>
    </row>
    <row r="9" spans="1:10">
      <c r="A9" s="2" t="s">
        <v>136</v>
      </c>
      <c r="B9" s="6">
        <v>3079</v>
      </c>
      <c r="C9" s="4"/>
      <c r="D9" s="6">
        <v>3843</v>
      </c>
      <c r="E9" s="4"/>
      <c r="F9" s="6">
        <v>6844</v>
      </c>
      <c r="G9" s="4"/>
      <c r="H9" s="6">
        <v>8680</v>
      </c>
      <c r="I9" s="4"/>
      <c r="J9" s="4" t="s">
        <v>5</v>
      </c>
    </row>
    <row r="10" spans="1:10" ht="30">
      <c r="A10" s="2" t="s">
        <v>152</v>
      </c>
      <c r="B10" s="4">
        <v>-243</v>
      </c>
      <c r="C10" s="4"/>
      <c r="D10" s="4">
        <v>-960</v>
      </c>
      <c r="E10" s="4"/>
      <c r="F10" s="6">
        <v>-1953</v>
      </c>
      <c r="G10" s="4"/>
      <c r="H10" s="6">
        <v>-3029</v>
      </c>
      <c r="I10" s="4"/>
      <c r="J10" s="4" t="s">
        <v>5</v>
      </c>
    </row>
    <row r="11" spans="1:10">
      <c r="A11" s="2" t="s">
        <v>38</v>
      </c>
      <c r="B11" s="6">
        <v>-5440</v>
      </c>
      <c r="C11" s="4"/>
      <c r="D11" s="6">
        <v>-47327</v>
      </c>
      <c r="E11" s="4"/>
      <c r="F11" s="6">
        <v>-15004</v>
      </c>
      <c r="G11" s="4"/>
      <c r="H11" s="6">
        <v>-36911</v>
      </c>
      <c r="I11" s="4"/>
      <c r="J11" s="4" t="s">
        <v>5</v>
      </c>
    </row>
    <row r="12" spans="1:10" ht="17.25">
      <c r="A12" s="2" t="s">
        <v>153</v>
      </c>
      <c r="B12" s="4">
        <v>0</v>
      </c>
      <c r="C12" s="4"/>
      <c r="D12" s="4">
        <v>130</v>
      </c>
      <c r="E12" s="4"/>
      <c r="F12" s="4">
        <v>0</v>
      </c>
      <c r="G12" s="10" t="s">
        <v>82</v>
      </c>
      <c r="H12" s="6">
        <v>2676</v>
      </c>
      <c r="I12" s="4"/>
      <c r="J12" s="4" t="s">
        <v>5</v>
      </c>
    </row>
    <row r="13" spans="1:10" ht="30">
      <c r="A13" s="2" t="s">
        <v>91</v>
      </c>
      <c r="B13" s="6">
        <v>10541</v>
      </c>
      <c r="C13" s="4"/>
      <c r="D13" s="6">
        <v>9629</v>
      </c>
      <c r="E13" s="4"/>
      <c r="F13" s="6">
        <v>19909</v>
      </c>
      <c r="G13" s="4"/>
      <c r="H13" s="6">
        <v>16654</v>
      </c>
      <c r="I13" s="4"/>
      <c r="J13" s="4" t="s">
        <v>5</v>
      </c>
    </row>
    <row r="14" spans="1:10" ht="30">
      <c r="A14" s="2" t="s">
        <v>154</v>
      </c>
      <c r="B14" s="6">
        <v>1216</v>
      </c>
      <c r="C14" s="4"/>
      <c r="D14" s="6">
        <v>1824</v>
      </c>
      <c r="E14" s="4"/>
      <c r="F14" s="6">
        <v>2522</v>
      </c>
      <c r="G14" s="4"/>
      <c r="H14" s="6">
        <v>4047</v>
      </c>
      <c r="I14" s="4"/>
      <c r="J14" s="4" t="s">
        <v>5</v>
      </c>
    </row>
    <row r="15" spans="1:10">
      <c r="A15" s="2" t="s">
        <v>155</v>
      </c>
      <c r="B15" s="6">
        <v>1963</v>
      </c>
      <c r="C15" s="4"/>
      <c r="D15" s="6">
        <v>4011</v>
      </c>
      <c r="E15" s="4"/>
      <c r="F15" s="6">
        <v>1963</v>
      </c>
      <c r="G15" s="4"/>
      <c r="H15" s="6">
        <v>5949</v>
      </c>
      <c r="I15" s="4"/>
      <c r="J15" s="4" t="s">
        <v>5</v>
      </c>
    </row>
    <row r="16" spans="1:10">
      <c r="A16" s="2" t="s">
        <v>156</v>
      </c>
      <c r="B16" s="6">
        <v>-1040</v>
      </c>
      <c r="C16" s="4"/>
      <c r="D16" s="4">
        <v>-482</v>
      </c>
      <c r="E16" s="4"/>
      <c r="F16" s="6">
        <v>-1164</v>
      </c>
      <c r="G16" s="4"/>
      <c r="H16" s="6">
        <v>-1811</v>
      </c>
      <c r="I16" s="4"/>
      <c r="J16" s="4" t="s">
        <v>5</v>
      </c>
    </row>
    <row r="17" spans="1:10" ht="30">
      <c r="A17" s="2" t="s">
        <v>891</v>
      </c>
      <c r="B17" s="4">
        <v>0</v>
      </c>
      <c r="C17" s="4"/>
      <c r="D17" s="4">
        <v>0</v>
      </c>
      <c r="E17" s="4"/>
      <c r="F17" s="4">
        <v>0</v>
      </c>
      <c r="G17" s="4"/>
      <c r="H17" s="4">
        <v>0</v>
      </c>
      <c r="I17" s="4"/>
      <c r="J17" s="4" t="s">
        <v>5</v>
      </c>
    </row>
    <row r="18" spans="1:10" ht="30">
      <c r="A18" s="3" t="s">
        <v>157</v>
      </c>
      <c r="B18" s="4" t="s">
        <v>5</v>
      </c>
      <c r="C18" s="4"/>
      <c r="D18" s="4" t="s">
        <v>5</v>
      </c>
      <c r="E18" s="4"/>
      <c r="F18" s="4" t="s">
        <v>5</v>
      </c>
      <c r="G18" s="4"/>
      <c r="H18" s="4" t="s">
        <v>5</v>
      </c>
      <c r="I18" s="4"/>
      <c r="J18" s="4" t="s">
        <v>5</v>
      </c>
    </row>
    <row r="19" spans="1:10">
      <c r="A19" s="2" t="s">
        <v>158</v>
      </c>
      <c r="B19" s="6">
        <v>11283</v>
      </c>
      <c r="C19" s="4"/>
      <c r="D19" s="6">
        <v>-4955</v>
      </c>
      <c r="E19" s="4"/>
      <c r="F19" s="6">
        <v>5331</v>
      </c>
      <c r="G19" s="4"/>
      <c r="H19" s="6">
        <v>-2650</v>
      </c>
      <c r="I19" s="4"/>
      <c r="J19" s="4" t="s">
        <v>5</v>
      </c>
    </row>
    <row r="20" spans="1:10">
      <c r="A20" s="2" t="s">
        <v>34</v>
      </c>
      <c r="B20" s="6">
        <v>27505</v>
      </c>
      <c r="C20" s="4"/>
      <c r="D20" s="6">
        <v>-16700</v>
      </c>
      <c r="E20" s="4"/>
      <c r="F20" s="6">
        <v>47486</v>
      </c>
      <c r="G20" s="4"/>
      <c r="H20" s="6">
        <v>4912</v>
      </c>
      <c r="I20" s="4"/>
      <c r="J20" s="4" t="s">
        <v>5</v>
      </c>
    </row>
    <row r="21" spans="1:10" ht="30">
      <c r="A21" s="2" t="s">
        <v>35</v>
      </c>
      <c r="B21" s="6">
        <v>-24952</v>
      </c>
      <c r="C21" s="4"/>
      <c r="D21" s="6">
        <v>-2690</v>
      </c>
      <c r="E21" s="4"/>
      <c r="F21" s="6">
        <v>22003</v>
      </c>
      <c r="G21" s="4"/>
      <c r="H21" s="6">
        <v>-10611</v>
      </c>
      <c r="I21" s="4"/>
      <c r="J21" s="4" t="s">
        <v>5</v>
      </c>
    </row>
    <row r="22" spans="1:10">
      <c r="A22" s="2" t="s">
        <v>159</v>
      </c>
      <c r="B22" s="4">
        <v>599</v>
      </c>
      <c r="C22" s="4"/>
      <c r="D22" s="4">
        <v>388</v>
      </c>
      <c r="E22" s="4"/>
      <c r="F22" s="6">
        <v>1036</v>
      </c>
      <c r="G22" s="4"/>
      <c r="H22" s="4">
        <v>902</v>
      </c>
      <c r="I22" s="4"/>
      <c r="J22" s="4" t="s">
        <v>5</v>
      </c>
    </row>
    <row r="23" spans="1:10">
      <c r="A23" s="2" t="s">
        <v>43</v>
      </c>
      <c r="B23" s="6">
        <v>-43605</v>
      </c>
      <c r="C23" s="4"/>
      <c r="D23" s="6">
        <v>-40389</v>
      </c>
      <c r="E23" s="4"/>
      <c r="F23" s="6">
        <v>-70995</v>
      </c>
      <c r="G23" s="4"/>
      <c r="H23" s="6">
        <v>-55458</v>
      </c>
      <c r="I23" s="4"/>
      <c r="J23" s="4" t="s">
        <v>5</v>
      </c>
    </row>
    <row r="24" spans="1:10">
      <c r="A24" s="2" t="s">
        <v>44</v>
      </c>
      <c r="B24" s="6">
        <v>8762</v>
      </c>
      <c r="C24" s="4"/>
      <c r="D24" s="6">
        <v>14424</v>
      </c>
      <c r="E24" s="4"/>
      <c r="F24" s="6">
        <v>-6723</v>
      </c>
      <c r="G24" s="4"/>
      <c r="H24" s="4">
        <v>-273</v>
      </c>
      <c r="I24" s="4"/>
      <c r="J24" s="4" t="s">
        <v>5</v>
      </c>
    </row>
    <row r="25" spans="1:10">
      <c r="A25" s="2" t="s">
        <v>45</v>
      </c>
      <c r="B25" s="6">
        <v>-1589</v>
      </c>
      <c r="C25" s="4"/>
      <c r="D25" s="6">
        <v>13077</v>
      </c>
      <c r="E25" s="4"/>
      <c r="F25" s="6">
        <v>-4716</v>
      </c>
      <c r="G25" s="4"/>
      <c r="H25" s="6">
        <v>-14763</v>
      </c>
      <c r="I25" s="4"/>
      <c r="J25" s="4" t="s">
        <v>5</v>
      </c>
    </row>
    <row r="26" spans="1:10" ht="30">
      <c r="A26" s="2" t="s">
        <v>160</v>
      </c>
      <c r="B26" s="6">
        <v>62833</v>
      </c>
      <c r="C26" s="10" t="s">
        <v>82</v>
      </c>
      <c r="D26" s="6">
        <v>30174</v>
      </c>
      <c r="E26" s="10" t="s">
        <v>82</v>
      </c>
      <c r="F26" s="6">
        <v>157420</v>
      </c>
      <c r="G26" s="10" t="s">
        <v>82</v>
      </c>
      <c r="H26" s="6">
        <v>86178</v>
      </c>
      <c r="I26" s="10" t="s">
        <v>82</v>
      </c>
      <c r="J26" s="4" t="s">
        <v>5</v>
      </c>
    </row>
    <row r="27" spans="1:10">
      <c r="A27" s="3" t="s">
        <v>161</v>
      </c>
      <c r="B27" s="4" t="s">
        <v>5</v>
      </c>
      <c r="C27" s="4"/>
      <c r="D27" s="4" t="s">
        <v>5</v>
      </c>
      <c r="E27" s="4"/>
      <c r="F27" s="4" t="s">
        <v>5</v>
      </c>
      <c r="G27" s="4"/>
      <c r="H27" s="4" t="s">
        <v>5</v>
      </c>
      <c r="I27" s="4"/>
      <c r="J27" s="4" t="s">
        <v>5</v>
      </c>
    </row>
    <row r="28" spans="1:10">
      <c r="A28" s="2" t="s">
        <v>162</v>
      </c>
      <c r="B28" s="6">
        <v>-26076</v>
      </c>
      <c r="C28" s="4"/>
      <c r="D28" s="6">
        <v>-36111</v>
      </c>
      <c r="E28" s="4"/>
      <c r="F28" s="6">
        <v>-53016</v>
      </c>
      <c r="G28" s="4"/>
      <c r="H28" s="6">
        <v>-84244</v>
      </c>
      <c r="I28" s="4"/>
      <c r="J28" s="4" t="s">
        <v>5</v>
      </c>
    </row>
    <row r="29" spans="1:10" ht="30">
      <c r="A29" s="2" t="s">
        <v>163</v>
      </c>
      <c r="B29" s="4">
        <v>962</v>
      </c>
      <c r="C29" s="4"/>
      <c r="D29" s="6">
        <v>12700</v>
      </c>
      <c r="E29" s="4"/>
      <c r="F29" s="6">
        <v>1793</v>
      </c>
      <c r="G29" s="4"/>
      <c r="H29" s="6">
        <v>12832</v>
      </c>
      <c r="I29" s="4"/>
      <c r="J29" s="4" t="s">
        <v>5</v>
      </c>
    </row>
    <row r="30" spans="1:10" ht="30">
      <c r="A30" s="2" t="s">
        <v>164</v>
      </c>
      <c r="B30" s="4">
        <v>0</v>
      </c>
      <c r="C30" s="4"/>
      <c r="D30" s="6">
        <v>43000</v>
      </c>
      <c r="E30" s="4"/>
      <c r="F30" s="4">
        <v>0</v>
      </c>
      <c r="G30" s="4"/>
      <c r="H30" s="6">
        <v>-10000</v>
      </c>
      <c r="I30" s="4"/>
      <c r="J30" s="4" t="s">
        <v>5</v>
      </c>
    </row>
    <row r="31" spans="1:10">
      <c r="A31" s="2" t="s">
        <v>165</v>
      </c>
      <c r="B31" s="4">
        <v>0</v>
      </c>
      <c r="C31" s="4"/>
      <c r="D31" s="4">
        <v>0</v>
      </c>
      <c r="E31" s="4"/>
      <c r="F31" s="4">
        <v>0</v>
      </c>
      <c r="G31" s="4"/>
      <c r="H31" s="4">
        <v>95</v>
      </c>
      <c r="I31" s="4"/>
      <c r="J31" s="4" t="s">
        <v>5</v>
      </c>
    </row>
    <row r="32" spans="1:10">
      <c r="A32" s="2" t="s">
        <v>166</v>
      </c>
      <c r="B32" s="4">
        <v>0</v>
      </c>
      <c r="C32" s="4"/>
      <c r="D32" s="4">
        <v>0</v>
      </c>
      <c r="E32" s="4"/>
      <c r="F32" s="6">
        <v>-10500</v>
      </c>
      <c r="G32" s="4"/>
      <c r="H32" s="6">
        <v>-14000</v>
      </c>
      <c r="I32" s="4"/>
      <c r="J32" s="4" t="s">
        <v>5</v>
      </c>
    </row>
    <row r="33" spans="1:10" ht="30">
      <c r="A33" s="2" t="s">
        <v>908</v>
      </c>
      <c r="B33" s="4" t="s">
        <v>5</v>
      </c>
      <c r="C33" s="4"/>
      <c r="D33" s="4" t="s">
        <v>5</v>
      </c>
      <c r="E33" s="4"/>
      <c r="F33" s="4">
        <v>0</v>
      </c>
      <c r="G33" s="4"/>
      <c r="H33" s="4">
        <v>0</v>
      </c>
      <c r="I33" s="4"/>
      <c r="J33" s="4" t="s">
        <v>5</v>
      </c>
    </row>
    <row r="34" spans="1:10" ht="30">
      <c r="A34" s="2" t="s">
        <v>167</v>
      </c>
      <c r="B34" s="6">
        <v>-25114</v>
      </c>
      <c r="C34" s="10" t="s">
        <v>82</v>
      </c>
      <c r="D34" s="6">
        <v>19589</v>
      </c>
      <c r="E34" s="10" t="s">
        <v>82</v>
      </c>
      <c r="F34" s="6">
        <v>-61723</v>
      </c>
      <c r="G34" s="10" t="s">
        <v>82</v>
      </c>
      <c r="H34" s="6">
        <v>-95317</v>
      </c>
      <c r="I34" s="10" t="s">
        <v>82</v>
      </c>
      <c r="J34" s="4" t="s">
        <v>5</v>
      </c>
    </row>
    <row r="35" spans="1:10">
      <c r="A35" s="3" t="s">
        <v>168</v>
      </c>
      <c r="B35" s="4" t="s">
        <v>5</v>
      </c>
      <c r="C35" s="4"/>
      <c r="D35" s="4" t="s">
        <v>5</v>
      </c>
      <c r="E35" s="4"/>
      <c r="F35" s="4" t="s">
        <v>5</v>
      </c>
      <c r="G35" s="4"/>
      <c r="H35" s="4" t="s">
        <v>5</v>
      </c>
      <c r="I35" s="4"/>
      <c r="J35" s="4" t="s">
        <v>5</v>
      </c>
    </row>
    <row r="36" spans="1:10" ht="30">
      <c r="A36" s="2" t="s">
        <v>169</v>
      </c>
      <c r="B36" s="6">
        <v>295500</v>
      </c>
      <c r="C36" s="4"/>
      <c r="D36" s="4">
        <v>0</v>
      </c>
      <c r="E36" s="4"/>
      <c r="F36" s="6">
        <v>295500</v>
      </c>
      <c r="G36" s="4"/>
      <c r="H36" s="6">
        <v>343769</v>
      </c>
      <c r="I36" s="4"/>
      <c r="J36" s="4" t="s">
        <v>5</v>
      </c>
    </row>
    <row r="37" spans="1:10" ht="30">
      <c r="A37" s="2" t="s">
        <v>170</v>
      </c>
      <c r="B37" s="6">
        <v>230000</v>
      </c>
      <c r="C37" s="4"/>
      <c r="D37" s="4">
        <v>0</v>
      </c>
      <c r="E37" s="4"/>
      <c r="F37" s="6">
        <v>505000</v>
      </c>
      <c r="G37" s="4"/>
      <c r="H37" s="4">
        <v>0</v>
      </c>
      <c r="I37" s="4"/>
      <c r="J37" s="4" t="s">
        <v>5</v>
      </c>
    </row>
    <row r="38" spans="1:10">
      <c r="A38" s="2" t="s">
        <v>171</v>
      </c>
      <c r="B38" s="6">
        <v>-505000</v>
      </c>
      <c r="C38" s="4"/>
      <c r="D38" s="6">
        <v>-3281</v>
      </c>
      <c r="E38" s="4"/>
      <c r="F38" s="6">
        <v>-534375</v>
      </c>
      <c r="G38" s="4"/>
      <c r="H38" s="6">
        <v>-6562</v>
      </c>
      <c r="I38" s="4"/>
      <c r="J38" s="4" t="s">
        <v>5</v>
      </c>
    </row>
    <row r="39" spans="1:10" ht="30">
      <c r="A39" s="2" t="s">
        <v>172</v>
      </c>
      <c r="B39" s="6">
        <v>-2082</v>
      </c>
      <c r="C39" s="4"/>
      <c r="D39" s="4">
        <v>-142</v>
      </c>
      <c r="E39" s="4"/>
      <c r="F39" s="6">
        <v>-2082</v>
      </c>
      <c r="G39" s="4"/>
      <c r="H39" s="4">
        <v>-444</v>
      </c>
      <c r="I39" s="4"/>
      <c r="J39" s="4" t="s">
        <v>5</v>
      </c>
    </row>
    <row r="40" spans="1:10">
      <c r="A40" s="2" t="s">
        <v>173</v>
      </c>
      <c r="B40" s="6">
        <v>-17720</v>
      </c>
      <c r="C40" s="4"/>
      <c r="D40" s="6">
        <v>-107179</v>
      </c>
      <c r="E40" s="4"/>
      <c r="F40" s="6">
        <v>-17724</v>
      </c>
      <c r="G40" s="4"/>
      <c r="H40" s="6">
        <v>-169634</v>
      </c>
      <c r="I40" s="4"/>
      <c r="J40" s="4" t="s">
        <v>5</v>
      </c>
    </row>
    <row r="41" spans="1:10" ht="17.25">
      <c r="A41" s="2" t="s">
        <v>174</v>
      </c>
      <c r="B41" s="6">
        <v>-53413</v>
      </c>
      <c r="C41" s="10" t="s">
        <v>102</v>
      </c>
      <c r="D41" s="6">
        <v>-24906</v>
      </c>
      <c r="E41" s="10" t="s">
        <v>102</v>
      </c>
      <c r="F41" s="6">
        <v>-474480</v>
      </c>
      <c r="G41" s="10" t="s">
        <v>102</v>
      </c>
      <c r="H41" s="6">
        <v>-71388</v>
      </c>
      <c r="I41" s="10" t="s">
        <v>102</v>
      </c>
      <c r="J41" s="4" t="s">
        <v>5</v>
      </c>
    </row>
    <row r="42" spans="1:10" ht="30">
      <c r="A42" s="2" t="s">
        <v>175</v>
      </c>
      <c r="B42" s="6">
        <v>-3384</v>
      </c>
      <c r="C42" s="4"/>
      <c r="D42" s="6">
        <v>-4200</v>
      </c>
      <c r="E42" s="4"/>
      <c r="F42" s="6">
        <v>-7081</v>
      </c>
      <c r="G42" s="4"/>
      <c r="H42" s="6">
        <v>-7451</v>
      </c>
      <c r="I42" s="4"/>
      <c r="J42" s="4" t="s">
        <v>5</v>
      </c>
    </row>
    <row r="43" spans="1:10" ht="30">
      <c r="A43" s="2" t="s">
        <v>152</v>
      </c>
      <c r="B43" s="4">
        <v>243</v>
      </c>
      <c r="C43" s="4"/>
      <c r="D43" s="4">
        <v>960</v>
      </c>
      <c r="E43" s="4"/>
      <c r="F43" s="6">
        <v>1953</v>
      </c>
      <c r="G43" s="4"/>
      <c r="H43" s="6">
        <v>3029</v>
      </c>
      <c r="I43" s="4"/>
      <c r="J43" s="4" t="s">
        <v>5</v>
      </c>
    </row>
    <row r="44" spans="1:10" ht="45">
      <c r="A44" s="2" t="s">
        <v>176</v>
      </c>
      <c r="B44" s="4">
        <v>563</v>
      </c>
      <c r="C44" s="4"/>
      <c r="D44" s="6">
        <v>5652</v>
      </c>
      <c r="E44" s="4"/>
      <c r="F44" s="6">
        <v>-1025</v>
      </c>
      <c r="G44" s="4"/>
      <c r="H44" s="6">
        <v>6745</v>
      </c>
      <c r="I44" s="4"/>
      <c r="J44" s="4" t="s">
        <v>5</v>
      </c>
    </row>
    <row r="45" spans="1:10" ht="30">
      <c r="A45" s="2" t="s">
        <v>177</v>
      </c>
      <c r="B45" s="6">
        <v>-55293</v>
      </c>
      <c r="C45" s="10" t="s">
        <v>82</v>
      </c>
      <c r="D45" s="6">
        <v>-133096</v>
      </c>
      <c r="E45" s="10" t="s">
        <v>82</v>
      </c>
      <c r="F45" s="6">
        <v>-234314</v>
      </c>
      <c r="G45" s="10" t="s">
        <v>82</v>
      </c>
      <c r="H45" s="6">
        <v>98064</v>
      </c>
      <c r="I45" s="10" t="s">
        <v>82</v>
      </c>
      <c r="J45" s="4" t="s">
        <v>5</v>
      </c>
    </row>
    <row r="46" spans="1:10" ht="30">
      <c r="A46" s="2" t="s">
        <v>178</v>
      </c>
      <c r="B46" s="4">
        <v>-746</v>
      </c>
      <c r="C46" s="4"/>
      <c r="D46" s="4">
        <v>126</v>
      </c>
      <c r="E46" s="4"/>
      <c r="F46" s="4">
        <v>406</v>
      </c>
      <c r="G46" s="4"/>
      <c r="H46" s="6">
        <v>-1574</v>
      </c>
      <c r="I46" s="4"/>
      <c r="J46" s="4" t="s">
        <v>5</v>
      </c>
    </row>
    <row r="47" spans="1:10" ht="30">
      <c r="A47" s="2" t="s">
        <v>179</v>
      </c>
      <c r="B47" s="6">
        <v>-18320</v>
      </c>
      <c r="C47" s="4"/>
      <c r="D47" s="6">
        <v>-83207</v>
      </c>
      <c r="E47" s="4"/>
      <c r="F47" s="6">
        <v>-138211</v>
      </c>
      <c r="G47" s="4"/>
      <c r="H47" s="6">
        <v>87351</v>
      </c>
      <c r="I47" s="4"/>
      <c r="J47" s="4" t="s">
        <v>5</v>
      </c>
    </row>
    <row r="48" spans="1:10">
      <c r="A48" s="3" t="s">
        <v>180</v>
      </c>
      <c r="B48" s="4" t="s">
        <v>5</v>
      </c>
      <c r="C48" s="4"/>
      <c r="D48" s="4" t="s">
        <v>5</v>
      </c>
      <c r="E48" s="4"/>
      <c r="F48" s="4" t="s">
        <v>5</v>
      </c>
      <c r="G48" s="4"/>
      <c r="H48" s="4" t="s">
        <v>5</v>
      </c>
      <c r="I48" s="4"/>
      <c r="J48" s="4" t="s">
        <v>5</v>
      </c>
    </row>
    <row r="49" spans="1:10">
      <c r="A49" s="2" t="s">
        <v>181</v>
      </c>
      <c r="B49" s="6">
        <v>251546</v>
      </c>
      <c r="C49" s="4"/>
      <c r="D49" s="6">
        <v>453452</v>
      </c>
      <c r="E49" s="4"/>
      <c r="F49" s="6">
        <v>371437</v>
      </c>
      <c r="G49" s="4"/>
      <c r="H49" s="6">
        <v>282894</v>
      </c>
      <c r="I49" s="4"/>
      <c r="J49" s="6">
        <v>282894</v>
      </c>
    </row>
    <row r="50" spans="1:10">
      <c r="A50" s="2" t="s">
        <v>182</v>
      </c>
      <c r="B50" s="6">
        <v>233226</v>
      </c>
      <c r="C50" s="4"/>
      <c r="D50" s="6">
        <v>370245</v>
      </c>
      <c r="E50" s="4"/>
      <c r="F50" s="6">
        <v>233226</v>
      </c>
      <c r="G50" s="4"/>
      <c r="H50" s="6">
        <v>370245</v>
      </c>
      <c r="I50" s="4"/>
      <c r="J50" s="6">
        <v>371437</v>
      </c>
    </row>
    <row r="51" spans="1:10">
      <c r="A51" s="2" t="s">
        <v>1283</v>
      </c>
      <c r="B51" s="4" t="s">
        <v>5</v>
      </c>
      <c r="C51" s="4"/>
      <c r="D51" s="4" t="s">
        <v>5</v>
      </c>
      <c r="E51" s="4"/>
      <c r="F51" s="4" t="s">
        <v>5</v>
      </c>
      <c r="G51" s="4"/>
      <c r="H51" s="4" t="s">
        <v>5</v>
      </c>
      <c r="I51" s="4"/>
      <c r="J51" s="4">
        <v>4</v>
      </c>
    </row>
    <row r="52" spans="1:10" ht="30">
      <c r="A52" s="2" t="s">
        <v>1337</v>
      </c>
      <c r="B52" s="4" t="s">
        <v>5</v>
      </c>
      <c r="C52" s="4"/>
      <c r="D52" s="4" t="s">
        <v>5</v>
      </c>
      <c r="E52" s="4"/>
      <c r="F52" s="4" t="s">
        <v>5</v>
      </c>
      <c r="G52" s="4"/>
      <c r="H52" s="4" t="s">
        <v>5</v>
      </c>
      <c r="I52" s="4"/>
      <c r="J52" s="4" t="s">
        <v>5</v>
      </c>
    </row>
    <row r="53" spans="1:10">
      <c r="A53" s="3" t="s">
        <v>149</v>
      </c>
      <c r="B53" s="4" t="s">
        <v>5</v>
      </c>
      <c r="C53" s="4"/>
      <c r="D53" s="4" t="s">
        <v>5</v>
      </c>
      <c r="E53" s="4"/>
      <c r="F53" s="4" t="s">
        <v>5</v>
      </c>
      <c r="G53" s="4"/>
      <c r="H53" s="4" t="s">
        <v>5</v>
      </c>
      <c r="I53" s="4"/>
      <c r="J53" s="4" t="s">
        <v>5</v>
      </c>
    </row>
    <row r="54" spans="1:10">
      <c r="A54" s="2" t="s">
        <v>838</v>
      </c>
      <c r="B54" s="6">
        <v>21753</v>
      </c>
      <c r="C54" s="4"/>
      <c r="D54" s="6">
        <v>46857</v>
      </c>
      <c r="E54" s="4"/>
      <c r="F54" s="6">
        <v>44928</v>
      </c>
      <c r="G54" s="4"/>
      <c r="H54" s="6">
        <v>69461</v>
      </c>
      <c r="I54" s="4"/>
      <c r="J54" s="4" t="s">
        <v>5</v>
      </c>
    </row>
    <row r="55" spans="1:10" ht="45">
      <c r="A55" s="3" t="s">
        <v>150</v>
      </c>
      <c r="B55" s="4" t="s">
        <v>5</v>
      </c>
      <c r="C55" s="4"/>
      <c r="D55" s="4" t="s">
        <v>5</v>
      </c>
      <c r="E55" s="4"/>
      <c r="F55" s="4" t="s">
        <v>5</v>
      </c>
      <c r="G55" s="4"/>
      <c r="H55" s="4" t="s">
        <v>5</v>
      </c>
      <c r="I55" s="4"/>
      <c r="J55" s="4" t="s">
        <v>5</v>
      </c>
    </row>
    <row r="56" spans="1:10">
      <c r="A56" s="2" t="s">
        <v>86</v>
      </c>
      <c r="B56" s="4" t="s">
        <v>5</v>
      </c>
      <c r="C56" s="4"/>
      <c r="D56" s="4" t="s">
        <v>5</v>
      </c>
      <c r="E56" s="4"/>
      <c r="F56" s="6">
        <v>18554</v>
      </c>
      <c r="G56" s="4"/>
      <c r="H56" s="6">
        <v>14642</v>
      </c>
      <c r="I56" s="4"/>
      <c r="J56" s="4" t="s">
        <v>5</v>
      </c>
    </row>
    <row r="57" spans="1:10">
      <c r="A57" s="2" t="s">
        <v>87</v>
      </c>
      <c r="B57" s="4" t="s">
        <v>5</v>
      </c>
      <c r="C57" s="4"/>
      <c r="D57" s="4" t="s">
        <v>5</v>
      </c>
      <c r="E57" s="4"/>
      <c r="F57" s="6">
        <v>1072</v>
      </c>
      <c r="G57" s="4"/>
      <c r="H57" s="6">
        <v>1139</v>
      </c>
      <c r="I57" s="4"/>
      <c r="J57" s="4" t="s">
        <v>5</v>
      </c>
    </row>
    <row r="58" spans="1:10">
      <c r="A58" s="2" t="s">
        <v>136</v>
      </c>
      <c r="B58" s="4" t="s">
        <v>5</v>
      </c>
      <c r="C58" s="4"/>
      <c r="D58" s="4" t="s">
        <v>5</v>
      </c>
      <c r="E58" s="4"/>
      <c r="F58" s="6">
        <v>5451</v>
      </c>
      <c r="G58" s="4"/>
      <c r="H58" s="6">
        <v>5063</v>
      </c>
      <c r="I58" s="4"/>
      <c r="J58" s="4" t="s">
        <v>5</v>
      </c>
    </row>
    <row r="59" spans="1:10" ht="30">
      <c r="A59" s="2" t="s">
        <v>152</v>
      </c>
      <c r="B59" s="4" t="s">
        <v>5</v>
      </c>
      <c r="C59" s="4"/>
      <c r="D59" s="4" t="s">
        <v>5</v>
      </c>
      <c r="E59" s="4"/>
      <c r="F59" s="6">
        <v>-1953</v>
      </c>
      <c r="G59" s="4"/>
      <c r="H59" s="6">
        <v>-3029</v>
      </c>
      <c r="I59" s="4"/>
      <c r="J59" s="4" t="s">
        <v>5</v>
      </c>
    </row>
    <row r="60" spans="1:10">
      <c r="A60" s="2" t="s">
        <v>38</v>
      </c>
      <c r="B60" s="4" t="s">
        <v>5</v>
      </c>
      <c r="C60" s="4"/>
      <c r="D60" s="4" t="s">
        <v>5</v>
      </c>
      <c r="E60" s="4"/>
      <c r="F60" s="6">
        <v>-2451</v>
      </c>
      <c r="G60" s="4"/>
      <c r="H60" s="6">
        <v>10915</v>
      </c>
      <c r="I60" s="4"/>
      <c r="J60" s="4" t="s">
        <v>5</v>
      </c>
    </row>
    <row r="61" spans="1:10" ht="17.25">
      <c r="A61" s="2" t="s">
        <v>153</v>
      </c>
      <c r="B61" s="4" t="s">
        <v>5</v>
      </c>
      <c r="C61" s="4"/>
      <c r="D61" s="4" t="s">
        <v>5</v>
      </c>
      <c r="E61" s="4"/>
      <c r="F61" s="4">
        <v>0</v>
      </c>
      <c r="G61" s="10" t="s">
        <v>82</v>
      </c>
      <c r="H61" s="6">
        <v>2676</v>
      </c>
      <c r="I61" s="10" t="s">
        <v>82</v>
      </c>
      <c r="J61" s="4" t="s">
        <v>5</v>
      </c>
    </row>
    <row r="62" spans="1:10" ht="30">
      <c r="A62" s="2" t="s">
        <v>91</v>
      </c>
      <c r="B62" s="4">
        <v>224</v>
      </c>
      <c r="C62" s="4"/>
      <c r="D62" s="6">
        <v>1435</v>
      </c>
      <c r="E62" s="4"/>
      <c r="F62" s="4">
        <v>448</v>
      </c>
      <c r="G62" s="4"/>
      <c r="H62" s="6">
        <v>2019</v>
      </c>
      <c r="I62" s="4"/>
      <c r="J62" s="4" t="s">
        <v>5</v>
      </c>
    </row>
    <row r="63" spans="1:10" ht="30">
      <c r="A63" s="2" t="s">
        <v>154</v>
      </c>
      <c r="B63" s="4" t="s">
        <v>5</v>
      </c>
      <c r="C63" s="4"/>
      <c r="D63" s="4" t="s">
        <v>5</v>
      </c>
      <c r="E63" s="4"/>
      <c r="F63" s="6">
        <v>2522</v>
      </c>
      <c r="G63" s="4"/>
      <c r="H63" s="6">
        <v>4047</v>
      </c>
      <c r="I63" s="4"/>
      <c r="J63" s="4" t="s">
        <v>5</v>
      </c>
    </row>
    <row r="64" spans="1:10">
      <c r="A64" s="2" t="s">
        <v>155</v>
      </c>
      <c r="B64" s="4" t="s">
        <v>5</v>
      </c>
      <c r="C64" s="4"/>
      <c r="D64" s="4" t="s">
        <v>5</v>
      </c>
      <c r="E64" s="4"/>
      <c r="F64" s="6">
        <v>1963</v>
      </c>
      <c r="G64" s="4"/>
      <c r="H64" s="6">
        <v>5949</v>
      </c>
      <c r="I64" s="4"/>
      <c r="J64" s="4" t="s">
        <v>5</v>
      </c>
    </row>
    <row r="65" spans="1:10">
      <c r="A65" s="2" t="s">
        <v>156</v>
      </c>
      <c r="B65" s="4" t="s">
        <v>5</v>
      </c>
      <c r="C65" s="4"/>
      <c r="D65" s="4" t="s">
        <v>5</v>
      </c>
      <c r="E65" s="4"/>
      <c r="F65" s="6">
        <v>-1011</v>
      </c>
      <c r="G65" s="4"/>
      <c r="H65" s="6">
        <v>-1536</v>
      </c>
      <c r="I65" s="4"/>
      <c r="J65" s="4" t="s">
        <v>5</v>
      </c>
    </row>
    <row r="66" spans="1:10" ht="30">
      <c r="A66" s="2" t="s">
        <v>891</v>
      </c>
      <c r="B66" s="6">
        <v>-20177</v>
      </c>
      <c r="C66" s="4"/>
      <c r="D66" s="6">
        <v>-38630</v>
      </c>
      <c r="E66" s="4"/>
      <c r="F66" s="6">
        <v>-46808</v>
      </c>
      <c r="G66" s="4"/>
      <c r="H66" s="6">
        <v>-64717</v>
      </c>
      <c r="I66" s="4"/>
      <c r="J66" s="4" t="s">
        <v>5</v>
      </c>
    </row>
    <row r="67" spans="1:10" ht="30">
      <c r="A67" s="3" t="s">
        <v>157</v>
      </c>
      <c r="B67" s="4" t="s">
        <v>5</v>
      </c>
      <c r="C67" s="4"/>
      <c r="D67" s="4" t="s">
        <v>5</v>
      </c>
      <c r="E67" s="4"/>
      <c r="F67" s="4" t="s">
        <v>5</v>
      </c>
      <c r="G67" s="4"/>
      <c r="H67" s="4" t="s">
        <v>5</v>
      </c>
      <c r="I67" s="4"/>
      <c r="J67" s="4" t="s">
        <v>5</v>
      </c>
    </row>
    <row r="68" spans="1:10">
      <c r="A68" s="2" t="s">
        <v>158</v>
      </c>
      <c r="B68" s="4" t="s">
        <v>5</v>
      </c>
      <c r="C68" s="4"/>
      <c r="D68" s="4" t="s">
        <v>5</v>
      </c>
      <c r="E68" s="4"/>
      <c r="F68" s="4">
        <v>528</v>
      </c>
      <c r="G68" s="4"/>
      <c r="H68" s="4">
        <v>-555</v>
      </c>
      <c r="I68" s="4"/>
      <c r="J68" s="4" t="s">
        <v>5</v>
      </c>
    </row>
    <row r="69" spans="1:10">
      <c r="A69" s="2" t="s">
        <v>34</v>
      </c>
      <c r="B69" s="4" t="s">
        <v>5</v>
      </c>
      <c r="C69" s="4"/>
      <c r="D69" s="4" t="s">
        <v>5</v>
      </c>
      <c r="E69" s="4"/>
      <c r="F69" s="4">
        <v>36</v>
      </c>
      <c r="G69" s="4"/>
      <c r="H69" s="4">
        <v>680</v>
      </c>
      <c r="I69" s="4"/>
      <c r="J69" s="4" t="s">
        <v>5</v>
      </c>
    </row>
    <row r="70" spans="1:10" ht="30">
      <c r="A70" s="2" t="s">
        <v>35</v>
      </c>
      <c r="B70" s="4" t="s">
        <v>5</v>
      </c>
      <c r="C70" s="4"/>
      <c r="D70" s="4" t="s">
        <v>5</v>
      </c>
      <c r="E70" s="4"/>
      <c r="F70" s="6">
        <v>20618</v>
      </c>
      <c r="G70" s="4"/>
      <c r="H70" s="6">
        <v>-3176</v>
      </c>
      <c r="I70" s="4"/>
      <c r="J70" s="4" t="s">
        <v>5</v>
      </c>
    </row>
    <row r="71" spans="1:10">
      <c r="A71" s="2" t="s">
        <v>159</v>
      </c>
      <c r="B71" s="4" t="s">
        <v>5</v>
      </c>
      <c r="C71" s="4"/>
      <c r="D71" s="4" t="s">
        <v>5</v>
      </c>
      <c r="E71" s="4"/>
      <c r="F71" s="4">
        <v>42</v>
      </c>
      <c r="G71" s="4"/>
      <c r="H71" s="4">
        <v>145</v>
      </c>
      <c r="I71" s="4"/>
      <c r="J71" s="4" t="s">
        <v>5</v>
      </c>
    </row>
    <row r="72" spans="1:10">
      <c r="A72" s="2" t="s">
        <v>43</v>
      </c>
      <c r="B72" s="4" t="s">
        <v>5</v>
      </c>
      <c r="C72" s="4"/>
      <c r="D72" s="4" t="s">
        <v>5</v>
      </c>
      <c r="E72" s="4"/>
      <c r="F72" s="6">
        <v>-3201</v>
      </c>
      <c r="G72" s="4"/>
      <c r="H72" s="6">
        <v>3221</v>
      </c>
      <c r="I72" s="4"/>
      <c r="J72" s="4" t="s">
        <v>5</v>
      </c>
    </row>
    <row r="73" spans="1:10">
      <c r="A73" s="2" t="s">
        <v>44</v>
      </c>
      <c r="B73" s="4" t="s">
        <v>5</v>
      </c>
      <c r="C73" s="4"/>
      <c r="D73" s="4" t="s">
        <v>5</v>
      </c>
      <c r="E73" s="4"/>
      <c r="F73" s="6">
        <v>4146</v>
      </c>
      <c r="G73" s="4"/>
      <c r="H73" s="6">
        <v>2869</v>
      </c>
      <c r="I73" s="4"/>
      <c r="J73" s="4" t="s">
        <v>5</v>
      </c>
    </row>
    <row r="74" spans="1:10">
      <c r="A74" s="2" t="s">
        <v>45</v>
      </c>
      <c r="B74" s="4" t="s">
        <v>5</v>
      </c>
      <c r="C74" s="4"/>
      <c r="D74" s="4" t="s">
        <v>5</v>
      </c>
      <c r="E74" s="4"/>
      <c r="F74" s="6">
        <v>-3874</v>
      </c>
      <c r="G74" s="4"/>
      <c r="H74" s="6">
        <v>1542</v>
      </c>
      <c r="I74" s="4"/>
      <c r="J74" s="4" t="s">
        <v>5</v>
      </c>
    </row>
    <row r="75" spans="1:10" ht="30">
      <c r="A75" s="2" t="s">
        <v>160</v>
      </c>
      <c r="B75" s="4" t="s">
        <v>5</v>
      </c>
      <c r="C75" s="4"/>
      <c r="D75" s="4" t="s">
        <v>5</v>
      </c>
      <c r="E75" s="4"/>
      <c r="F75" s="6">
        <v>41010</v>
      </c>
      <c r="G75" s="4"/>
      <c r="H75" s="6">
        <v>51355</v>
      </c>
      <c r="I75" s="4"/>
      <c r="J75" s="4" t="s">
        <v>5</v>
      </c>
    </row>
    <row r="76" spans="1:10">
      <c r="A76" s="3" t="s">
        <v>161</v>
      </c>
      <c r="B76" s="4" t="s">
        <v>5</v>
      </c>
      <c r="C76" s="4"/>
      <c r="D76" s="4" t="s">
        <v>5</v>
      </c>
      <c r="E76" s="4"/>
      <c r="F76" s="4" t="s">
        <v>5</v>
      </c>
      <c r="G76" s="4"/>
      <c r="H76" s="4" t="s">
        <v>5</v>
      </c>
      <c r="I76" s="4"/>
      <c r="J76" s="4" t="s">
        <v>5</v>
      </c>
    </row>
    <row r="77" spans="1:10">
      <c r="A77" s="2" t="s">
        <v>162</v>
      </c>
      <c r="B77" s="4" t="s">
        <v>5</v>
      </c>
      <c r="C77" s="4"/>
      <c r="D77" s="4" t="s">
        <v>5</v>
      </c>
      <c r="E77" s="4"/>
      <c r="F77" s="6">
        <v>-17458</v>
      </c>
      <c r="G77" s="4"/>
      <c r="H77" s="6">
        <v>-32037</v>
      </c>
      <c r="I77" s="4"/>
      <c r="J77" s="4" t="s">
        <v>5</v>
      </c>
    </row>
    <row r="78" spans="1:10" ht="30">
      <c r="A78" s="2" t="s">
        <v>163</v>
      </c>
      <c r="B78" s="4" t="s">
        <v>5</v>
      </c>
      <c r="C78" s="4"/>
      <c r="D78" s="4" t="s">
        <v>5</v>
      </c>
      <c r="E78" s="4"/>
      <c r="F78" s="4">
        <v>750</v>
      </c>
      <c r="G78" s="4"/>
      <c r="H78" s="6">
        <v>12079</v>
      </c>
      <c r="I78" s="4"/>
      <c r="J78" s="4" t="s">
        <v>5</v>
      </c>
    </row>
    <row r="79" spans="1:10" ht="30">
      <c r="A79" s="2" t="s">
        <v>164</v>
      </c>
      <c r="B79" s="4" t="s">
        <v>5</v>
      </c>
      <c r="C79" s="4"/>
      <c r="D79" s="4" t="s">
        <v>5</v>
      </c>
      <c r="E79" s="4"/>
      <c r="F79" s="4" t="s">
        <v>5</v>
      </c>
      <c r="G79" s="4"/>
      <c r="H79" s="6">
        <v>-10000</v>
      </c>
      <c r="I79" s="4"/>
      <c r="J79" s="4" t="s">
        <v>5</v>
      </c>
    </row>
    <row r="80" spans="1:10">
      <c r="A80" s="2" t="s">
        <v>165</v>
      </c>
      <c r="B80" s="4" t="s">
        <v>5</v>
      </c>
      <c r="C80" s="4"/>
      <c r="D80" s="4" t="s">
        <v>5</v>
      </c>
      <c r="E80" s="4"/>
      <c r="F80" s="4" t="s">
        <v>5</v>
      </c>
      <c r="G80" s="4"/>
      <c r="H80" s="4">
        <v>95</v>
      </c>
      <c r="I80" s="4"/>
      <c r="J80" s="4" t="s">
        <v>5</v>
      </c>
    </row>
    <row r="81" spans="1:10">
      <c r="A81" s="2" t="s">
        <v>166</v>
      </c>
      <c r="B81" s="4" t="s">
        <v>5</v>
      </c>
      <c r="C81" s="4"/>
      <c r="D81" s="4" t="s">
        <v>5</v>
      </c>
      <c r="E81" s="4"/>
      <c r="F81" s="4">
        <v>0</v>
      </c>
      <c r="G81" s="4"/>
      <c r="H81" s="4">
        <v>0</v>
      </c>
      <c r="I81" s="4"/>
      <c r="J81" s="4" t="s">
        <v>5</v>
      </c>
    </row>
    <row r="82" spans="1:10" ht="30">
      <c r="A82" s="2" t="s">
        <v>908</v>
      </c>
      <c r="B82" s="4" t="s">
        <v>5</v>
      </c>
      <c r="C82" s="4"/>
      <c r="D82" s="4" t="s">
        <v>5</v>
      </c>
      <c r="E82" s="4"/>
      <c r="F82" s="6">
        <v>69392</v>
      </c>
      <c r="G82" s="4"/>
      <c r="H82" s="6">
        <v>-31177</v>
      </c>
      <c r="I82" s="4"/>
      <c r="J82" s="4" t="s">
        <v>5</v>
      </c>
    </row>
    <row r="83" spans="1:10" ht="30">
      <c r="A83" s="2" t="s">
        <v>167</v>
      </c>
      <c r="B83" s="4" t="s">
        <v>5</v>
      </c>
      <c r="C83" s="4"/>
      <c r="D83" s="4" t="s">
        <v>5</v>
      </c>
      <c r="E83" s="4"/>
      <c r="F83" s="6">
        <v>52684</v>
      </c>
      <c r="G83" s="4"/>
      <c r="H83" s="6">
        <v>-61040</v>
      </c>
      <c r="I83" s="4"/>
      <c r="J83" s="4" t="s">
        <v>5</v>
      </c>
    </row>
    <row r="84" spans="1:10">
      <c r="A84" s="3" t="s">
        <v>168</v>
      </c>
      <c r="B84" s="4" t="s">
        <v>5</v>
      </c>
      <c r="C84" s="4"/>
      <c r="D84" s="4" t="s">
        <v>5</v>
      </c>
      <c r="E84" s="4"/>
      <c r="F84" s="4" t="s">
        <v>5</v>
      </c>
      <c r="G84" s="4"/>
      <c r="H84" s="4" t="s">
        <v>5</v>
      </c>
      <c r="I84" s="4"/>
      <c r="J84" s="4" t="s">
        <v>5</v>
      </c>
    </row>
    <row r="85" spans="1:10" ht="30">
      <c r="A85" s="2" t="s">
        <v>169</v>
      </c>
      <c r="B85" s="4" t="s">
        <v>5</v>
      </c>
      <c r="C85" s="4"/>
      <c r="D85" s="4" t="s">
        <v>5</v>
      </c>
      <c r="E85" s="4"/>
      <c r="F85" s="6">
        <v>295500</v>
      </c>
      <c r="G85" s="4"/>
      <c r="H85" s="6">
        <v>343769</v>
      </c>
      <c r="I85" s="4"/>
      <c r="J85" s="4" t="s">
        <v>5</v>
      </c>
    </row>
    <row r="86" spans="1:10" ht="30">
      <c r="A86" s="2" t="s">
        <v>170</v>
      </c>
      <c r="B86" s="4" t="s">
        <v>5</v>
      </c>
      <c r="C86" s="4"/>
      <c r="D86" s="4" t="s">
        <v>5</v>
      </c>
      <c r="E86" s="4"/>
      <c r="F86" s="6">
        <v>505000</v>
      </c>
      <c r="G86" s="4"/>
      <c r="H86" s="4">
        <v>0</v>
      </c>
      <c r="I86" s="4"/>
      <c r="J86" s="4" t="s">
        <v>5</v>
      </c>
    </row>
    <row r="87" spans="1:10">
      <c r="A87" s="2" t="s">
        <v>171</v>
      </c>
      <c r="B87" s="4" t="s">
        <v>5</v>
      </c>
      <c r="C87" s="4"/>
      <c r="D87" s="4" t="s">
        <v>5</v>
      </c>
      <c r="E87" s="4"/>
      <c r="F87" s="6">
        <v>-534375</v>
      </c>
      <c r="G87" s="4"/>
      <c r="H87" s="6">
        <v>-6562</v>
      </c>
      <c r="I87" s="4"/>
      <c r="J87" s="4" t="s">
        <v>5</v>
      </c>
    </row>
    <row r="88" spans="1:10" ht="30">
      <c r="A88" s="2" t="s">
        <v>172</v>
      </c>
      <c r="B88" s="4" t="s">
        <v>5</v>
      </c>
      <c r="C88" s="4"/>
      <c r="D88" s="4" t="s">
        <v>5</v>
      </c>
      <c r="E88" s="4"/>
      <c r="F88" s="6">
        <v>-2082</v>
      </c>
      <c r="G88" s="4"/>
      <c r="H88" s="4">
        <v>-444</v>
      </c>
      <c r="I88" s="4"/>
      <c r="J88" s="4" t="s">
        <v>5</v>
      </c>
    </row>
    <row r="89" spans="1:10">
      <c r="A89" s="2" t="s">
        <v>173</v>
      </c>
      <c r="B89" s="4" t="s">
        <v>5</v>
      </c>
      <c r="C89" s="4"/>
      <c r="D89" s="4" t="s">
        <v>5</v>
      </c>
      <c r="E89" s="4"/>
      <c r="F89" s="6">
        <v>-17724</v>
      </c>
      <c r="G89" s="4"/>
      <c r="H89" s="6">
        <v>-169634</v>
      </c>
      <c r="I89" s="4"/>
      <c r="J89" s="4" t="s">
        <v>5</v>
      </c>
    </row>
    <row r="90" spans="1:10">
      <c r="A90" s="2" t="s">
        <v>174</v>
      </c>
      <c r="B90" s="4" t="s">
        <v>5</v>
      </c>
      <c r="C90" s="4"/>
      <c r="D90" s="4" t="s">
        <v>5</v>
      </c>
      <c r="E90" s="4"/>
      <c r="F90" s="6">
        <v>-474480</v>
      </c>
      <c r="G90" s="4"/>
      <c r="H90" s="6">
        <v>-71388</v>
      </c>
      <c r="I90" s="4"/>
      <c r="J90" s="4" t="s">
        <v>5</v>
      </c>
    </row>
    <row r="91" spans="1:10" ht="30">
      <c r="A91" s="2" t="s">
        <v>175</v>
      </c>
      <c r="B91" s="4" t="s">
        <v>5</v>
      </c>
      <c r="C91" s="4"/>
      <c r="D91" s="4" t="s">
        <v>5</v>
      </c>
      <c r="E91" s="4"/>
      <c r="F91" s="6">
        <v>-6863</v>
      </c>
      <c r="G91" s="4"/>
      <c r="H91" s="6">
        <v>-7053</v>
      </c>
      <c r="I91" s="4"/>
      <c r="J91" s="4" t="s">
        <v>5</v>
      </c>
    </row>
    <row r="92" spans="1:10" ht="30">
      <c r="A92" s="2" t="s">
        <v>152</v>
      </c>
      <c r="B92" s="4" t="s">
        <v>5</v>
      </c>
      <c r="C92" s="4"/>
      <c r="D92" s="4" t="s">
        <v>5</v>
      </c>
      <c r="E92" s="4"/>
      <c r="F92" s="6">
        <v>1953</v>
      </c>
      <c r="G92" s="4"/>
      <c r="H92" s="6">
        <v>3029</v>
      </c>
      <c r="I92" s="4"/>
      <c r="J92" s="4" t="s">
        <v>5</v>
      </c>
    </row>
    <row r="93" spans="1:10" ht="45">
      <c r="A93" s="2" t="s">
        <v>176</v>
      </c>
      <c r="B93" s="4" t="s">
        <v>5</v>
      </c>
      <c r="C93" s="4"/>
      <c r="D93" s="4" t="s">
        <v>5</v>
      </c>
      <c r="E93" s="4"/>
      <c r="F93" s="6">
        <v>-1025</v>
      </c>
      <c r="G93" s="4"/>
      <c r="H93" s="6">
        <v>6745</v>
      </c>
      <c r="I93" s="4"/>
      <c r="J93" s="4" t="s">
        <v>5</v>
      </c>
    </row>
    <row r="94" spans="1:10" ht="30">
      <c r="A94" s="2" t="s">
        <v>177</v>
      </c>
      <c r="B94" s="4" t="s">
        <v>5</v>
      </c>
      <c r="C94" s="4"/>
      <c r="D94" s="4" t="s">
        <v>5</v>
      </c>
      <c r="E94" s="4"/>
      <c r="F94" s="6">
        <v>-234096</v>
      </c>
      <c r="G94" s="4"/>
      <c r="H94" s="6">
        <v>98462</v>
      </c>
      <c r="I94" s="4"/>
      <c r="J94" s="4" t="s">
        <v>5</v>
      </c>
    </row>
    <row r="95" spans="1:10" ht="30">
      <c r="A95" s="2" t="s">
        <v>178</v>
      </c>
      <c r="B95" s="4" t="s">
        <v>5</v>
      </c>
      <c r="C95" s="4"/>
      <c r="D95" s="4" t="s">
        <v>5</v>
      </c>
      <c r="E95" s="4"/>
      <c r="F95" s="4">
        <v>5</v>
      </c>
      <c r="G95" s="4"/>
      <c r="H95" s="4">
        <v>21</v>
      </c>
      <c r="I95" s="4"/>
      <c r="J95" s="4" t="s">
        <v>5</v>
      </c>
    </row>
    <row r="96" spans="1:10" ht="30">
      <c r="A96" s="2" t="s">
        <v>179</v>
      </c>
      <c r="B96" s="4" t="s">
        <v>5</v>
      </c>
      <c r="C96" s="4"/>
      <c r="D96" s="4" t="s">
        <v>5</v>
      </c>
      <c r="E96" s="4"/>
      <c r="F96" s="6">
        <v>-140397</v>
      </c>
      <c r="G96" s="4"/>
      <c r="H96" s="6">
        <v>88798</v>
      </c>
      <c r="I96" s="4"/>
      <c r="J96" s="4" t="s">
        <v>5</v>
      </c>
    </row>
    <row r="97" spans="1:10">
      <c r="A97" s="3" t="s">
        <v>180</v>
      </c>
      <c r="B97" s="4" t="s">
        <v>5</v>
      </c>
      <c r="C97" s="4"/>
      <c r="D97" s="4" t="s">
        <v>5</v>
      </c>
      <c r="E97" s="4"/>
      <c r="F97" s="4" t="s">
        <v>5</v>
      </c>
      <c r="G97" s="4"/>
      <c r="H97" s="4" t="s">
        <v>5</v>
      </c>
      <c r="I97" s="4"/>
      <c r="J97" s="4" t="s">
        <v>5</v>
      </c>
    </row>
    <row r="98" spans="1:10">
      <c r="A98" s="2" t="s">
        <v>181</v>
      </c>
      <c r="B98" s="4" t="s">
        <v>5</v>
      </c>
      <c r="C98" s="4"/>
      <c r="D98" s="4" t="s">
        <v>5</v>
      </c>
      <c r="E98" s="4"/>
      <c r="F98" s="6">
        <v>315250</v>
      </c>
      <c r="G98" s="4"/>
      <c r="H98" s="6">
        <v>242489</v>
      </c>
      <c r="I98" s="4"/>
      <c r="J98" s="6">
        <v>242489</v>
      </c>
    </row>
    <row r="99" spans="1:10">
      <c r="A99" s="2" t="s">
        <v>182</v>
      </c>
      <c r="B99" s="6">
        <v>174853</v>
      </c>
      <c r="C99" s="4"/>
      <c r="D99" s="6">
        <v>331287</v>
      </c>
      <c r="E99" s="4"/>
      <c r="F99" s="6">
        <v>174853</v>
      </c>
      <c r="G99" s="4"/>
      <c r="H99" s="6">
        <v>331287</v>
      </c>
      <c r="I99" s="4"/>
      <c r="J99" s="4" t="s">
        <v>5</v>
      </c>
    </row>
    <row r="100" spans="1:10" ht="30">
      <c r="A100" s="2" t="s">
        <v>1338</v>
      </c>
      <c r="B100" s="4" t="s">
        <v>5</v>
      </c>
      <c r="C100" s="4"/>
      <c r="D100" s="4" t="s">
        <v>5</v>
      </c>
      <c r="E100" s="4"/>
      <c r="F100" s="4" t="s">
        <v>5</v>
      </c>
      <c r="G100" s="4"/>
      <c r="H100" s="4" t="s">
        <v>5</v>
      </c>
      <c r="I100" s="4"/>
      <c r="J100" s="4" t="s">
        <v>5</v>
      </c>
    </row>
    <row r="101" spans="1:10">
      <c r="A101" s="3" t="s">
        <v>149</v>
      </c>
      <c r="B101" s="4" t="s">
        <v>5</v>
      </c>
      <c r="C101" s="4"/>
      <c r="D101" s="4" t="s">
        <v>5</v>
      </c>
      <c r="E101" s="4"/>
      <c r="F101" s="4" t="s">
        <v>5</v>
      </c>
      <c r="G101" s="4"/>
      <c r="H101" s="4" t="s">
        <v>5</v>
      </c>
      <c r="I101" s="4"/>
      <c r="J101" s="4" t="s">
        <v>5</v>
      </c>
    </row>
    <row r="102" spans="1:10">
      <c r="A102" s="2" t="s">
        <v>838</v>
      </c>
      <c r="B102" s="6">
        <v>20177</v>
      </c>
      <c r="C102" s="4"/>
      <c r="D102" s="6">
        <v>38630</v>
      </c>
      <c r="E102" s="4"/>
      <c r="F102" s="6">
        <v>46808</v>
      </c>
      <c r="G102" s="4"/>
      <c r="H102" s="6">
        <v>64717</v>
      </c>
      <c r="I102" s="4"/>
      <c r="J102" s="4" t="s">
        <v>5</v>
      </c>
    </row>
    <row r="103" spans="1:10" ht="45">
      <c r="A103" s="3" t="s">
        <v>150</v>
      </c>
      <c r="B103" s="4" t="s">
        <v>5</v>
      </c>
      <c r="C103" s="4"/>
      <c r="D103" s="4" t="s">
        <v>5</v>
      </c>
      <c r="E103" s="4"/>
      <c r="F103" s="4" t="s">
        <v>5</v>
      </c>
      <c r="G103" s="4"/>
      <c r="H103" s="4" t="s">
        <v>5</v>
      </c>
      <c r="I103" s="4"/>
      <c r="J103" s="4" t="s">
        <v>5</v>
      </c>
    </row>
    <row r="104" spans="1:10">
      <c r="A104" s="2" t="s">
        <v>86</v>
      </c>
      <c r="B104" s="4" t="s">
        <v>5</v>
      </c>
      <c r="C104" s="4"/>
      <c r="D104" s="4" t="s">
        <v>5</v>
      </c>
      <c r="E104" s="4"/>
      <c r="F104" s="6">
        <v>75912</v>
      </c>
      <c r="G104" s="4"/>
      <c r="H104" s="6">
        <v>77573</v>
      </c>
      <c r="I104" s="4"/>
      <c r="J104" s="4" t="s">
        <v>5</v>
      </c>
    </row>
    <row r="105" spans="1:10">
      <c r="A105" s="2" t="s">
        <v>87</v>
      </c>
      <c r="B105" s="4" t="s">
        <v>5</v>
      </c>
      <c r="C105" s="4"/>
      <c r="D105" s="4" t="s">
        <v>5</v>
      </c>
      <c r="E105" s="4"/>
      <c r="F105" s="6">
        <v>6623</v>
      </c>
      <c r="G105" s="4"/>
      <c r="H105" s="6">
        <v>2755</v>
      </c>
      <c r="I105" s="4"/>
      <c r="J105" s="4" t="s">
        <v>5</v>
      </c>
    </row>
    <row r="106" spans="1:10">
      <c r="A106" s="2" t="s">
        <v>136</v>
      </c>
      <c r="B106" s="4" t="s">
        <v>5</v>
      </c>
      <c r="C106" s="4"/>
      <c r="D106" s="4" t="s">
        <v>5</v>
      </c>
      <c r="E106" s="4"/>
      <c r="F106" s="6">
        <v>1393</v>
      </c>
      <c r="G106" s="4"/>
      <c r="H106" s="6">
        <v>3617</v>
      </c>
      <c r="I106" s="4"/>
      <c r="J106" s="4" t="s">
        <v>5</v>
      </c>
    </row>
    <row r="107" spans="1:10" ht="30">
      <c r="A107" s="2" t="s">
        <v>152</v>
      </c>
      <c r="B107" s="4" t="s">
        <v>5</v>
      </c>
      <c r="C107" s="4"/>
      <c r="D107" s="4" t="s">
        <v>5</v>
      </c>
      <c r="E107" s="4"/>
      <c r="F107" s="4">
        <v>0</v>
      </c>
      <c r="G107" s="4"/>
      <c r="H107" s="4">
        <v>0</v>
      </c>
      <c r="I107" s="4"/>
      <c r="J107" s="4" t="s">
        <v>5</v>
      </c>
    </row>
    <row r="108" spans="1:10">
      <c r="A108" s="2" t="s">
        <v>38</v>
      </c>
      <c r="B108" s="4" t="s">
        <v>5</v>
      </c>
      <c r="C108" s="4"/>
      <c r="D108" s="4" t="s">
        <v>5</v>
      </c>
      <c r="E108" s="4"/>
      <c r="F108" s="6">
        <v>-10855</v>
      </c>
      <c r="G108" s="4"/>
      <c r="H108" s="6">
        <v>-46283</v>
      </c>
      <c r="I108" s="4"/>
      <c r="J108" s="4" t="s">
        <v>5</v>
      </c>
    </row>
    <row r="109" spans="1:10" ht="17.25">
      <c r="A109" s="2" t="s">
        <v>153</v>
      </c>
      <c r="B109" s="4" t="s">
        <v>5</v>
      </c>
      <c r="C109" s="4"/>
      <c r="D109" s="4" t="s">
        <v>5</v>
      </c>
      <c r="E109" s="4"/>
      <c r="F109" s="4">
        <v>0</v>
      </c>
      <c r="G109" s="10" t="s">
        <v>82</v>
      </c>
      <c r="H109" s="4">
        <v>0</v>
      </c>
      <c r="I109" s="10" t="s">
        <v>82</v>
      </c>
      <c r="J109" s="4" t="s">
        <v>5</v>
      </c>
    </row>
    <row r="110" spans="1:10" ht="30">
      <c r="A110" s="2" t="s">
        <v>91</v>
      </c>
      <c r="B110" s="6">
        <v>10317</v>
      </c>
      <c r="C110" s="4"/>
      <c r="D110" s="6">
        <v>8194</v>
      </c>
      <c r="E110" s="4"/>
      <c r="F110" s="6">
        <v>19461</v>
      </c>
      <c r="G110" s="4"/>
      <c r="H110" s="6">
        <v>14635</v>
      </c>
      <c r="I110" s="4"/>
      <c r="J110" s="4" t="s">
        <v>5</v>
      </c>
    </row>
    <row r="111" spans="1:10" ht="30">
      <c r="A111" s="2" t="s">
        <v>154</v>
      </c>
      <c r="B111" s="4" t="s">
        <v>5</v>
      </c>
      <c r="C111" s="4"/>
      <c r="D111" s="4" t="s">
        <v>5</v>
      </c>
      <c r="E111" s="4"/>
      <c r="F111" s="4">
        <v>0</v>
      </c>
      <c r="G111" s="4"/>
      <c r="H111" s="4">
        <v>0</v>
      </c>
      <c r="I111" s="4"/>
      <c r="J111" s="4" t="s">
        <v>5</v>
      </c>
    </row>
    <row r="112" spans="1:10">
      <c r="A112" s="2" t="s">
        <v>155</v>
      </c>
      <c r="B112" s="4" t="s">
        <v>5</v>
      </c>
      <c r="C112" s="4"/>
      <c r="D112" s="4" t="s">
        <v>5</v>
      </c>
      <c r="E112" s="4"/>
      <c r="F112" s="4">
        <v>0</v>
      </c>
      <c r="G112" s="4"/>
      <c r="H112" s="4">
        <v>0</v>
      </c>
      <c r="I112" s="4"/>
      <c r="J112" s="4" t="s">
        <v>5</v>
      </c>
    </row>
    <row r="113" spans="1:10">
      <c r="A113" s="2" t="s">
        <v>156</v>
      </c>
      <c r="B113" s="4" t="s">
        <v>5</v>
      </c>
      <c r="C113" s="4"/>
      <c r="D113" s="4" t="s">
        <v>5</v>
      </c>
      <c r="E113" s="4"/>
      <c r="F113" s="4">
        <v>-180</v>
      </c>
      <c r="G113" s="4"/>
      <c r="H113" s="4">
        <v>-272</v>
      </c>
      <c r="I113" s="4"/>
      <c r="J113" s="4" t="s">
        <v>5</v>
      </c>
    </row>
    <row r="114" spans="1:10" ht="30">
      <c r="A114" s="2" t="s">
        <v>891</v>
      </c>
      <c r="B114" s="4">
        <v>259</v>
      </c>
      <c r="C114" s="4"/>
      <c r="D114" s="6">
        <v>1683</v>
      </c>
      <c r="E114" s="4"/>
      <c r="F114" s="6">
        <v>2691</v>
      </c>
      <c r="G114" s="4"/>
      <c r="H114" s="6">
        <v>3343</v>
      </c>
      <c r="I114" s="4"/>
      <c r="J114" s="4" t="s">
        <v>5</v>
      </c>
    </row>
    <row r="115" spans="1:10" ht="30">
      <c r="A115" s="3" t="s">
        <v>157</v>
      </c>
      <c r="B115" s="4" t="s">
        <v>5</v>
      </c>
      <c r="C115" s="4"/>
      <c r="D115" s="4" t="s">
        <v>5</v>
      </c>
      <c r="E115" s="4"/>
      <c r="F115" s="4" t="s">
        <v>5</v>
      </c>
      <c r="G115" s="4"/>
      <c r="H115" s="4" t="s">
        <v>5</v>
      </c>
      <c r="I115" s="4"/>
      <c r="J115" s="4" t="s">
        <v>5</v>
      </c>
    </row>
    <row r="116" spans="1:10">
      <c r="A116" s="2" t="s">
        <v>158</v>
      </c>
      <c r="B116" s="4" t="s">
        <v>5</v>
      </c>
      <c r="C116" s="4"/>
      <c r="D116" s="4" t="s">
        <v>5</v>
      </c>
      <c r="E116" s="4"/>
      <c r="F116" s="6">
        <v>4514</v>
      </c>
      <c r="G116" s="4"/>
      <c r="H116" s="4">
        <v>-791</v>
      </c>
      <c r="I116" s="4"/>
      <c r="J116" s="4" t="s">
        <v>5</v>
      </c>
    </row>
    <row r="117" spans="1:10">
      <c r="A117" s="2" t="s">
        <v>34</v>
      </c>
      <c r="B117" s="4" t="s">
        <v>5</v>
      </c>
      <c r="C117" s="4"/>
      <c r="D117" s="4" t="s">
        <v>5</v>
      </c>
      <c r="E117" s="4"/>
      <c r="F117" s="6">
        <v>47037</v>
      </c>
      <c r="G117" s="4"/>
      <c r="H117" s="6">
        <v>5459</v>
      </c>
      <c r="I117" s="4"/>
      <c r="J117" s="4" t="s">
        <v>5</v>
      </c>
    </row>
    <row r="118" spans="1:10" ht="30">
      <c r="A118" s="2" t="s">
        <v>35</v>
      </c>
      <c r="B118" s="4" t="s">
        <v>5</v>
      </c>
      <c r="C118" s="4"/>
      <c r="D118" s="4" t="s">
        <v>5</v>
      </c>
      <c r="E118" s="4"/>
      <c r="F118" s="6">
        <v>1105</v>
      </c>
      <c r="G118" s="4"/>
      <c r="H118" s="6">
        <v>-6951</v>
      </c>
      <c r="I118" s="4"/>
      <c r="J118" s="4" t="s">
        <v>5</v>
      </c>
    </row>
    <row r="119" spans="1:10">
      <c r="A119" s="2" t="s">
        <v>159</v>
      </c>
      <c r="B119" s="4" t="s">
        <v>5</v>
      </c>
      <c r="C119" s="4"/>
      <c r="D119" s="4" t="s">
        <v>5</v>
      </c>
      <c r="E119" s="4"/>
      <c r="F119" s="4">
        <v>979</v>
      </c>
      <c r="G119" s="4"/>
      <c r="H119" s="4">
        <v>744</v>
      </c>
      <c r="I119" s="4"/>
      <c r="J119" s="4" t="s">
        <v>5</v>
      </c>
    </row>
    <row r="120" spans="1:10">
      <c r="A120" s="2" t="s">
        <v>43</v>
      </c>
      <c r="B120" s="4" t="s">
        <v>5</v>
      </c>
      <c r="C120" s="4"/>
      <c r="D120" s="4" t="s">
        <v>5</v>
      </c>
      <c r="E120" s="4"/>
      <c r="F120" s="6">
        <v>-67218</v>
      </c>
      <c r="G120" s="4"/>
      <c r="H120" s="6">
        <v>-59380</v>
      </c>
      <c r="I120" s="4"/>
      <c r="J120" s="4" t="s">
        <v>5</v>
      </c>
    </row>
    <row r="121" spans="1:10">
      <c r="A121" s="2" t="s">
        <v>44</v>
      </c>
      <c r="B121" s="4" t="s">
        <v>5</v>
      </c>
      <c r="C121" s="4"/>
      <c r="D121" s="4" t="s">
        <v>5</v>
      </c>
      <c r="E121" s="4"/>
      <c r="F121" s="6">
        <v>-13460</v>
      </c>
      <c r="G121" s="4"/>
      <c r="H121" s="6">
        <v>-5097</v>
      </c>
      <c r="I121" s="4"/>
      <c r="J121" s="4" t="s">
        <v>5</v>
      </c>
    </row>
    <row r="122" spans="1:10">
      <c r="A122" s="2" t="s">
        <v>45</v>
      </c>
      <c r="B122" s="4" t="s">
        <v>5</v>
      </c>
      <c r="C122" s="4"/>
      <c r="D122" s="4" t="s">
        <v>5</v>
      </c>
      <c r="E122" s="4"/>
      <c r="F122" s="4">
        <v>-978</v>
      </c>
      <c r="G122" s="4"/>
      <c r="H122" s="6">
        <v>-16177</v>
      </c>
      <c r="I122" s="4"/>
      <c r="J122" s="4" t="s">
        <v>5</v>
      </c>
    </row>
    <row r="123" spans="1:10" ht="30">
      <c r="A123" s="2" t="s">
        <v>160</v>
      </c>
      <c r="B123" s="4" t="s">
        <v>5</v>
      </c>
      <c r="C123" s="4"/>
      <c r="D123" s="4" t="s">
        <v>5</v>
      </c>
      <c r="E123" s="4"/>
      <c r="F123" s="6">
        <v>113832</v>
      </c>
      <c r="G123" s="4"/>
      <c r="H123" s="6">
        <v>37892</v>
      </c>
      <c r="I123" s="4"/>
      <c r="J123" s="4" t="s">
        <v>5</v>
      </c>
    </row>
    <row r="124" spans="1:10">
      <c r="A124" s="3" t="s">
        <v>161</v>
      </c>
      <c r="B124" s="4" t="s">
        <v>5</v>
      </c>
      <c r="C124" s="4"/>
      <c r="D124" s="4" t="s">
        <v>5</v>
      </c>
      <c r="E124" s="4"/>
      <c r="F124" s="4" t="s">
        <v>5</v>
      </c>
      <c r="G124" s="4"/>
      <c r="H124" s="4" t="s">
        <v>5</v>
      </c>
      <c r="I124" s="4"/>
      <c r="J124" s="4" t="s">
        <v>5</v>
      </c>
    </row>
    <row r="125" spans="1:10">
      <c r="A125" s="2" t="s">
        <v>162</v>
      </c>
      <c r="B125" s="4" t="s">
        <v>5</v>
      </c>
      <c r="C125" s="4"/>
      <c r="D125" s="4" t="s">
        <v>5</v>
      </c>
      <c r="E125" s="4"/>
      <c r="F125" s="6">
        <v>-31412</v>
      </c>
      <c r="G125" s="4"/>
      <c r="H125" s="6">
        <v>-40988</v>
      </c>
      <c r="I125" s="4"/>
      <c r="J125" s="4" t="s">
        <v>5</v>
      </c>
    </row>
    <row r="126" spans="1:10" ht="30">
      <c r="A126" s="2" t="s">
        <v>163</v>
      </c>
      <c r="B126" s="4" t="s">
        <v>5</v>
      </c>
      <c r="C126" s="4"/>
      <c r="D126" s="4" t="s">
        <v>5</v>
      </c>
      <c r="E126" s="4"/>
      <c r="F126" s="6">
        <v>1043</v>
      </c>
      <c r="G126" s="4"/>
      <c r="H126" s="4">
        <v>750</v>
      </c>
      <c r="I126" s="4"/>
      <c r="J126" s="4" t="s">
        <v>5</v>
      </c>
    </row>
    <row r="127" spans="1:10" ht="30">
      <c r="A127" s="2" t="s">
        <v>164</v>
      </c>
      <c r="B127" s="4" t="s">
        <v>5</v>
      </c>
      <c r="C127" s="4"/>
      <c r="D127" s="4" t="s">
        <v>5</v>
      </c>
      <c r="E127" s="4"/>
      <c r="F127" s="4" t="s">
        <v>5</v>
      </c>
      <c r="G127" s="4"/>
      <c r="H127" s="4">
        <v>0</v>
      </c>
      <c r="I127" s="4"/>
      <c r="J127" s="4" t="s">
        <v>5</v>
      </c>
    </row>
    <row r="128" spans="1:10">
      <c r="A128" s="2" t="s">
        <v>165</v>
      </c>
      <c r="B128" s="4" t="s">
        <v>5</v>
      </c>
      <c r="C128" s="4"/>
      <c r="D128" s="4" t="s">
        <v>5</v>
      </c>
      <c r="E128" s="4"/>
      <c r="F128" s="4" t="s">
        <v>5</v>
      </c>
      <c r="G128" s="4"/>
      <c r="H128" s="4">
        <v>0</v>
      </c>
      <c r="I128" s="4"/>
      <c r="J128" s="4" t="s">
        <v>5</v>
      </c>
    </row>
    <row r="129" spans="1:10">
      <c r="A129" s="2" t="s">
        <v>166</v>
      </c>
      <c r="B129" s="4" t="s">
        <v>5</v>
      </c>
      <c r="C129" s="4"/>
      <c r="D129" s="4" t="s">
        <v>5</v>
      </c>
      <c r="E129" s="4"/>
      <c r="F129" s="6">
        <v>-10500</v>
      </c>
      <c r="G129" s="4"/>
      <c r="H129" s="6">
        <v>-14000</v>
      </c>
      <c r="I129" s="4"/>
      <c r="J129" s="4" t="s">
        <v>5</v>
      </c>
    </row>
    <row r="130" spans="1:10" ht="30">
      <c r="A130" s="2" t="s">
        <v>908</v>
      </c>
      <c r="B130" s="4" t="s">
        <v>5</v>
      </c>
      <c r="C130" s="4"/>
      <c r="D130" s="4" t="s">
        <v>5</v>
      </c>
      <c r="E130" s="4"/>
      <c r="F130" s="6">
        <v>-71176</v>
      </c>
      <c r="G130" s="4"/>
      <c r="H130" s="6">
        <v>20373</v>
      </c>
      <c r="I130" s="4"/>
      <c r="J130" s="4" t="s">
        <v>5</v>
      </c>
    </row>
    <row r="131" spans="1:10" ht="30">
      <c r="A131" s="2" t="s">
        <v>167</v>
      </c>
      <c r="B131" s="4" t="s">
        <v>5</v>
      </c>
      <c r="C131" s="4"/>
      <c r="D131" s="4" t="s">
        <v>5</v>
      </c>
      <c r="E131" s="4"/>
      <c r="F131" s="6">
        <v>-112045</v>
      </c>
      <c r="G131" s="4"/>
      <c r="H131" s="6">
        <v>-33865</v>
      </c>
      <c r="I131" s="4"/>
      <c r="J131" s="4" t="s">
        <v>5</v>
      </c>
    </row>
    <row r="132" spans="1:10">
      <c r="A132" s="3" t="s">
        <v>168</v>
      </c>
      <c r="B132" s="4" t="s">
        <v>5</v>
      </c>
      <c r="C132" s="4"/>
      <c r="D132" s="4" t="s">
        <v>5</v>
      </c>
      <c r="E132" s="4"/>
      <c r="F132" s="4" t="s">
        <v>5</v>
      </c>
      <c r="G132" s="4"/>
      <c r="H132" s="4" t="s">
        <v>5</v>
      </c>
      <c r="I132" s="4"/>
      <c r="J132" s="4" t="s">
        <v>5</v>
      </c>
    </row>
    <row r="133" spans="1:10" ht="30">
      <c r="A133" s="2" t="s">
        <v>169</v>
      </c>
      <c r="B133" s="4" t="s">
        <v>5</v>
      </c>
      <c r="C133" s="4"/>
      <c r="D133" s="4" t="s">
        <v>5</v>
      </c>
      <c r="E133" s="4"/>
      <c r="F133" s="4">
        <v>0</v>
      </c>
      <c r="G133" s="4"/>
      <c r="H133" s="4">
        <v>0</v>
      </c>
      <c r="I133" s="4"/>
      <c r="J133" s="4" t="s">
        <v>5</v>
      </c>
    </row>
    <row r="134" spans="1:10" ht="30">
      <c r="A134" s="2" t="s">
        <v>170</v>
      </c>
      <c r="B134" s="4" t="s">
        <v>5</v>
      </c>
      <c r="C134" s="4"/>
      <c r="D134" s="4" t="s">
        <v>5</v>
      </c>
      <c r="E134" s="4"/>
      <c r="F134" s="4">
        <v>0</v>
      </c>
      <c r="G134" s="4"/>
      <c r="H134" s="4">
        <v>0</v>
      </c>
      <c r="I134" s="4"/>
      <c r="J134" s="4" t="s">
        <v>5</v>
      </c>
    </row>
    <row r="135" spans="1:10">
      <c r="A135" s="2" t="s">
        <v>171</v>
      </c>
      <c r="B135" s="4" t="s">
        <v>5</v>
      </c>
      <c r="C135" s="4"/>
      <c r="D135" s="4" t="s">
        <v>5</v>
      </c>
      <c r="E135" s="4"/>
      <c r="F135" s="4">
        <v>0</v>
      </c>
      <c r="G135" s="4"/>
      <c r="H135" s="4">
        <v>0</v>
      </c>
      <c r="I135" s="4"/>
      <c r="J135" s="4" t="s">
        <v>5</v>
      </c>
    </row>
    <row r="136" spans="1:10" ht="30">
      <c r="A136" s="2" t="s">
        <v>172</v>
      </c>
      <c r="B136" s="4" t="s">
        <v>5</v>
      </c>
      <c r="C136" s="4"/>
      <c r="D136" s="4" t="s">
        <v>5</v>
      </c>
      <c r="E136" s="4"/>
      <c r="F136" s="4">
        <v>0</v>
      </c>
      <c r="G136" s="4"/>
      <c r="H136" s="4">
        <v>0</v>
      </c>
      <c r="I136" s="4"/>
      <c r="J136" s="4" t="s">
        <v>5</v>
      </c>
    </row>
    <row r="137" spans="1:10">
      <c r="A137" s="2" t="s">
        <v>173</v>
      </c>
      <c r="B137" s="4" t="s">
        <v>5</v>
      </c>
      <c r="C137" s="4"/>
      <c r="D137" s="4" t="s">
        <v>5</v>
      </c>
      <c r="E137" s="4"/>
      <c r="F137" s="4">
        <v>0</v>
      </c>
      <c r="G137" s="4"/>
      <c r="H137" s="4">
        <v>0</v>
      </c>
      <c r="I137" s="4"/>
      <c r="J137" s="4" t="s">
        <v>5</v>
      </c>
    </row>
    <row r="138" spans="1:10">
      <c r="A138" s="2" t="s">
        <v>174</v>
      </c>
      <c r="B138" s="4" t="s">
        <v>5</v>
      </c>
      <c r="C138" s="4"/>
      <c r="D138" s="4" t="s">
        <v>5</v>
      </c>
      <c r="E138" s="4"/>
      <c r="F138" s="4">
        <v>0</v>
      </c>
      <c r="G138" s="4"/>
      <c r="H138" s="4">
        <v>0</v>
      </c>
      <c r="I138" s="4"/>
      <c r="J138" s="4" t="s">
        <v>5</v>
      </c>
    </row>
    <row r="139" spans="1:10" ht="30">
      <c r="A139" s="2" t="s">
        <v>175</v>
      </c>
      <c r="B139" s="4" t="s">
        <v>5</v>
      </c>
      <c r="C139" s="4"/>
      <c r="D139" s="4" t="s">
        <v>5</v>
      </c>
      <c r="E139" s="4"/>
      <c r="F139" s="4">
        <v>-3</v>
      </c>
      <c r="G139" s="4"/>
      <c r="H139" s="4">
        <v>-203</v>
      </c>
      <c r="I139" s="4"/>
      <c r="J139" s="4" t="s">
        <v>5</v>
      </c>
    </row>
    <row r="140" spans="1:10" ht="30">
      <c r="A140" s="2" t="s">
        <v>152</v>
      </c>
      <c r="B140" s="4" t="s">
        <v>5</v>
      </c>
      <c r="C140" s="4"/>
      <c r="D140" s="4" t="s">
        <v>5</v>
      </c>
      <c r="E140" s="4"/>
      <c r="F140" s="4">
        <v>0</v>
      </c>
      <c r="G140" s="4"/>
      <c r="H140" s="4">
        <v>0</v>
      </c>
      <c r="I140" s="4"/>
      <c r="J140" s="4" t="s">
        <v>5</v>
      </c>
    </row>
    <row r="141" spans="1:10" ht="45">
      <c r="A141" s="2" t="s">
        <v>176</v>
      </c>
      <c r="B141" s="4" t="s">
        <v>5</v>
      </c>
      <c r="C141" s="4"/>
      <c r="D141" s="4" t="s">
        <v>5</v>
      </c>
      <c r="E141" s="4"/>
      <c r="F141" s="4">
        <v>0</v>
      </c>
      <c r="G141" s="4"/>
      <c r="H141" s="4">
        <v>0</v>
      </c>
      <c r="I141" s="4"/>
      <c r="J141" s="4" t="s">
        <v>5</v>
      </c>
    </row>
    <row r="142" spans="1:10" ht="30">
      <c r="A142" s="2" t="s">
        <v>177</v>
      </c>
      <c r="B142" s="4" t="s">
        <v>5</v>
      </c>
      <c r="C142" s="4"/>
      <c r="D142" s="4" t="s">
        <v>5</v>
      </c>
      <c r="E142" s="4"/>
      <c r="F142" s="4">
        <v>-3</v>
      </c>
      <c r="G142" s="4"/>
      <c r="H142" s="4">
        <v>-203</v>
      </c>
      <c r="I142" s="4"/>
      <c r="J142" s="4" t="s">
        <v>5</v>
      </c>
    </row>
    <row r="143" spans="1:10" ht="30">
      <c r="A143" s="2" t="s">
        <v>178</v>
      </c>
      <c r="B143" s="4" t="s">
        <v>5</v>
      </c>
      <c r="C143" s="4"/>
      <c r="D143" s="4" t="s">
        <v>5</v>
      </c>
      <c r="E143" s="4"/>
      <c r="F143" s="4">
        <v>0</v>
      </c>
      <c r="G143" s="4"/>
      <c r="H143" s="4">
        <v>0</v>
      </c>
      <c r="I143" s="4"/>
      <c r="J143" s="4" t="s">
        <v>5</v>
      </c>
    </row>
    <row r="144" spans="1:10" ht="30">
      <c r="A144" s="2" t="s">
        <v>179</v>
      </c>
      <c r="B144" s="4" t="s">
        <v>5</v>
      </c>
      <c r="C144" s="4"/>
      <c r="D144" s="4" t="s">
        <v>5</v>
      </c>
      <c r="E144" s="4"/>
      <c r="F144" s="6">
        <v>1784</v>
      </c>
      <c r="G144" s="4"/>
      <c r="H144" s="6">
        <v>3824</v>
      </c>
      <c r="I144" s="4"/>
      <c r="J144" s="4" t="s">
        <v>5</v>
      </c>
    </row>
    <row r="145" spans="1:10">
      <c r="A145" s="3" t="s">
        <v>180</v>
      </c>
      <c r="B145" s="4" t="s">
        <v>5</v>
      </c>
      <c r="C145" s="4"/>
      <c r="D145" s="4" t="s">
        <v>5</v>
      </c>
      <c r="E145" s="4"/>
      <c r="F145" s="4" t="s">
        <v>5</v>
      </c>
      <c r="G145" s="4"/>
      <c r="H145" s="4" t="s">
        <v>5</v>
      </c>
      <c r="I145" s="4"/>
      <c r="J145" s="4" t="s">
        <v>5</v>
      </c>
    </row>
    <row r="146" spans="1:10">
      <c r="A146" s="2" t="s">
        <v>181</v>
      </c>
      <c r="B146" s="4" t="s">
        <v>5</v>
      </c>
      <c r="C146" s="4"/>
      <c r="D146" s="4" t="s">
        <v>5</v>
      </c>
      <c r="E146" s="4"/>
      <c r="F146" s="6">
        <v>9639</v>
      </c>
      <c r="G146" s="4"/>
      <c r="H146" s="4">
        <v>0</v>
      </c>
      <c r="I146" s="4"/>
      <c r="J146" s="4">
        <v>0</v>
      </c>
    </row>
    <row r="147" spans="1:10">
      <c r="A147" s="2" t="s">
        <v>182</v>
      </c>
      <c r="B147" s="6">
        <v>11423</v>
      </c>
      <c r="C147" s="4"/>
      <c r="D147" s="6">
        <v>3824</v>
      </c>
      <c r="E147" s="4"/>
      <c r="F147" s="6">
        <v>11423</v>
      </c>
      <c r="G147" s="4"/>
      <c r="H147" s="6">
        <v>3824</v>
      </c>
      <c r="I147" s="4"/>
      <c r="J147" s="4" t="s">
        <v>5</v>
      </c>
    </row>
    <row r="148" spans="1:10" ht="30">
      <c r="A148" s="2" t="s">
        <v>1339</v>
      </c>
      <c r="B148" s="4" t="s">
        <v>5</v>
      </c>
      <c r="C148" s="4"/>
      <c r="D148" s="4" t="s">
        <v>5</v>
      </c>
      <c r="E148" s="4"/>
      <c r="F148" s="4" t="s">
        <v>5</v>
      </c>
      <c r="G148" s="4"/>
      <c r="H148" s="4" t="s">
        <v>5</v>
      </c>
      <c r="I148" s="4"/>
      <c r="J148" s="4" t="s">
        <v>5</v>
      </c>
    </row>
    <row r="149" spans="1:10">
      <c r="A149" s="3" t="s">
        <v>149</v>
      </c>
      <c r="B149" s="4" t="s">
        <v>5</v>
      </c>
      <c r="C149" s="4"/>
      <c r="D149" s="4" t="s">
        <v>5</v>
      </c>
      <c r="E149" s="4"/>
      <c r="F149" s="4" t="s">
        <v>5</v>
      </c>
      <c r="G149" s="4"/>
      <c r="H149" s="4" t="s">
        <v>5</v>
      </c>
      <c r="I149" s="4"/>
      <c r="J149" s="4" t="s">
        <v>5</v>
      </c>
    </row>
    <row r="150" spans="1:10">
      <c r="A150" s="2" t="s">
        <v>838</v>
      </c>
      <c r="B150" s="4">
        <v>-259</v>
      </c>
      <c r="C150" s="4"/>
      <c r="D150" s="6">
        <v>-1683</v>
      </c>
      <c r="E150" s="4"/>
      <c r="F150" s="6">
        <v>-2691</v>
      </c>
      <c r="G150" s="4"/>
      <c r="H150" s="6">
        <v>-3343</v>
      </c>
      <c r="I150" s="4"/>
      <c r="J150" s="4" t="s">
        <v>5</v>
      </c>
    </row>
    <row r="151" spans="1:10" ht="45">
      <c r="A151" s="3" t="s">
        <v>150</v>
      </c>
      <c r="B151" s="4" t="s">
        <v>5</v>
      </c>
      <c r="C151" s="4"/>
      <c r="D151" s="4" t="s">
        <v>5</v>
      </c>
      <c r="E151" s="4"/>
      <c r="F151" s="4" t="s">
        <v>5</v>
      </c>
      <c r="G151" s="4"/>
      <c r="H151" s="4" t="s">
        <v>5</v>
      </c>
      <c r="I151" s="4"/>
      <c r="J151" s="4" t="s">
        <v>5</v>
      </c>
    </row>
    <row r="152" spans="1:10">
      <c r="A152" s="2" t="s">
        <v>86</v>
      </c>
      <c r="B152" s="4" t="s">
        <v>5</v>
      </c>
      <c r="C152" s="4"/>
      <c r="D152" s="4" t="s">
        <v>5</v>
      </c>
      <c r="E152" s="4"/>
      <c r="F152" s="6">
        <v>3792</v>
      </c>
      <c r="G152" s="4"/>
      <c r="H152" s="6">
        <v>2294</v>
      </c>
      <c r="I152" s="4"/>
      <c r="J152" s="4" t="s">
        <v>5</v>
      </c>
    </row>
    <row r="153" spans="1:10">
      <c r="A153" s="2" t="s">
        <v>87</v>
      </c>
      <c r="B153" s="4" t="s">
        <v>5</v>
      </c>
      <c r="C153" s="4"/>
      <c r="D153" s="4" t="s">
        <v>5</v>
      </c>
      <c r="E153" s="4"/>
      <c r="F153" s="4">
        <v>0</v>
      </c>
      <c r="G153" s="4"/>
      <c r="H153" s="4">
        <v>0</v>
      </c>
      <c r="I153" s="4"/>
      <c r="J153" s="4" t="s">
        <v>5</v>
      </c>
    </row>
    <row r="154" spans="1:10">
      <c r="A154" s="2" t="s">
        <v>136</v>
      </c>
      <c r="B154" s="4" t="s">
        <v>5</v>
      </c>
      <c r="C154" s="4"/>
      <c r="D154" s="4" t="s">
        <v>5</v>
      </c>
      <c r="E154" s="4"/>
      <c r="F154" s="4">
        <v>0</v>
      </c>
      <c r="G154" s="4"/>
      <c r="H154" s="4">
        <v>0</v>
      </c>
      <c r="I154" s="4"/>
      <c r="J154" s="4" t="s">
        <v>5</v>
      </c>
    </row>
    <row r="155" spans="1:10" ht="30">
      <c r="A155" s="2" t="s">
        <v>152</v>
      </c>
      <c r="B155" s="4" t="s">
        <v>5</v>
      </c>
      <c r="C155" s="4"/>
      <c r="D155" s="4" t="s">
        <v>5</v>
      </c>
      <c r="E155" s="4"/>
      <c r="F155" s="4">
        <v>0</v>
      </c>
      <c r="G155" s="4"/>
      <c r="H155" s="4">
        <v>0</v>
      </c>
      <c r="I155" s="4"/>
      <c r="J155" s="4" t="s">
        <v>5</v>
      </c>
    </row>
    <row r="156" spans="1:10">
      <c r="A156" s="2" t="s">
        <v>38</v>
      </c>
      <c r="B156" s="4" t="s">
        <v>5</v>
      </c>
      <c r="C156" s="4"/>
      <c r="D156" s="4" t="s">
        <v>5</v>
      </c>
      <c r="E156" s="4"/>
      <c r="F156" s="6">
        <v>-1698</v>
      </c>
      <c r="G156" s="4"/>
      <c r="H156" s="6">
        <v>-1543</v>
      </c>
      <c r="I156" s="4"/>
      <c r="J156" s="4" t="s">
        <v>5</v>
      </c>
    </row>
    <row r="157" spans="1:10" ht="17.25">
      <c r="A157" s="2" t="s">
        <v>153</v>
      </c>
      <c r="B157" s="4" t="s">
        <v>5</v>
      </c>
      <c r="C157" s="4"/>
      <c r="D157" s="4" t="s">
        <v>5</v>
      </c>
      <c r="E157" s="4"/>
      <c r="F157" s="4">
        <v>0</v>
      </c>
      <c r="G157" s="10" t="s">
        <v>82</v>
      </c>
      <c r="H157" s="4">
        <v>0</v>
      </c>
      <c r="I157" s="10" t="s">
        <v>82</v>
      </c>
      <c r="J157" s="4" t="s">
        <v>5</v>
      </c>
    </row>
    <row r="158" spans="1:10" ht="30">
      <c r="A158" s="2" t="s">
        <v>91</v>
      </c>
      <c r="B158" s="4">
        <v>0</v>
      </c>
      <c r="C158" s="4"/>
      <c r="D158" s="4">
        <v>0</v>
      </c>
      <c r="E158" s="4"/>
      <c r="F158" s="4">
        <v>0</v>
      </c>
      <c r="G158" s="4"/>
      <c r="H158" s="4">
        <v>0</v>
      </c>
      <c r="I158" s="4"/>
      <c r="J158" s="4" t="s">
        <v>5</v>
      </c>
    </row>
    <row r="159" spans="1:10" ht="30">
      <c r="A159" s="2" t="s">
        <v>154</v>
      </c>
      <c r="B159" s="4" t="s">
        <v>5</v>
      </c>
      <c r="C159" s="4"/>
      <c r="D159" s="4" t="s">
        <v>5</v>
      </c>
      <c r="E159" s="4"/>
      <c r="F159" s="4">
        <v>0</v>
      </c>
      <c r="G159" s="4"/>
      <c r="H159" s="4">
        <v>0</v>
      </c>
      <c r="I159" s="4"/>
      <c r="J159" s="4" t="s">
        <v>5</v>
      </c>
    </row>
    <row r="160" spans="1:10">
      <c r="A160" s="2" t="s">
        <v>155</v>
      </c>
      <c r="B160" s="4" t="s">
        <v>5</v>
      </c>
      <c r="C160" s="4"/>
      <c r="D160" s="4" t="s">
        <v>5</v>
      </c>
      <c r="E160" s="4"/>
      <c r="F160" s="4">
        <v>0</v>
      </c>
      <c r="G160" s="4"/>
      <c r="H160" s="4">
        <v>0</v>
      </c>
      <c r="I160" s="4"/>
      <c r="J160" s="4" t="s">
        <v>5</v>
      </c>
    </row>
    <row r="161" spans="1:10">
      <c r="A161" s="2" t="s">
        <v>156</v>
      </c>
      <c r="B161" s="4" t="s">
        <v>5</v>
      </c>
      <c r="C161" s="4"/>
      <c r="D161" s="4" t="s">
        <v>5</v>
      </c>
      <c r="E161" s="4"/>
      <c r="F161" s="4">
        <v>27</v>
      </c>
      <c r="G161" s="4"/>
      <c r="H161" s="4">
        <v>-3</v>
      </c>
      <c r="I161" s="4"/>
      <c r="J161" s="4" t="s">
        <v>5</v>
      </c>
    </row>
    <row r="162" spans="1:10" ht="30">
      <c r="A162" s="2" t="s">
        <v>891</v>
      </c>
      <c r="B162" s="4">
        <v>0</v>
      </c>
      <c r="C162" s="4"/>
      <c r="D162" s="4">
        <v>0</v>
      </c>
      <c r="E162" s="4"/>
      <c r="F162" s="4">
        <v>0</v>
      </c>
      <c r="G162" s="4"/>
      <c r="H162" s="4">
        <v>0</v>
      </c>
      <c r="I162" s="4"/>
      <c r="J162" s="4" t="s">
        <v>5</v>
      </c>
    </row>
    <row r="163" spans="1:10" ht="30">
      <c r="A163" s="3" t="s">
        <v>157</v>
      </c>
      <c r="B163" s="4" t="s">
        <v>5</v>
      </c>
      <c r="C163" s="4"/>
      <c r="D163" s="4" t="s">
        <v>5</v>
      </c>
      <c r="E163" s="4"/>
      <c r="F163" s="4" t="s">
        <v>5</v>
      </c>
      <c r="G163" s="4"/>
      <c r="H163" s="4" t="s">
        <v>5</v>
      </c>
      <c r="I163" s="4"/>
      <c r="J163" s="4" t="s">
        <v>5</v>
      </c>
    </row>
    <row r="164" spans="1:10">
      <c r="A164" s="2" t="s">
        <v>158</v>
      </c>
      <c r="B164" s="4" t="s">
        <v>5</v>
      </c>
      <c r="C164" s="4"/>
      <c r="D164" s="4" t="s">
        <v>5</v>
      </c>
      <c r="E164" s="4"/>
      <c r="F164" s="4">
        <v>289</v>
      </c>
      <c r="G164" s="4"/>
      <c r="H164" s="6">
        <v>-1304</v>
      </c>
      <c r="I164" s="4"/>
      <c r="J164" s="4" t="s">
        <v>5</v>
      </c>
    </row>
    <row r="165" spans="1:10">
      <c r="A165" s="2" t="s">
        <v>34</v>
      </c>
      <c r="B165" s="4" t="s">
        <v>5</v>
      </c>
      <c r="C165" s="4"/>
      <c r="D165" s="4" t="s">
        <v>5</v>
      </c>
      <c r="E165" s="4"/>
      <c r="F165" s="4">
        <v>413</v>
      </c>
      <c r="G165" s="4"/>
      <c r="H165" s="6">
        <v>-1227</v>
      </c>
      <c r="I165" s="4"/>
      <c r="J165" s="4" t="s">
        <v>5</v>
      </c>
    </row>
    <row r="166" spans="1:10" ht="30">
      <c r="A166" s="2" t="s">
        <v>35</v>
      </c>
      <c r="B166" s="4" t="s">
        <v>5</v>
      </c>
      <c r="C166" s="4"/>
      <c r="D166" s="4" t="s">
        <v>5</v>
      </c>
      <c r="E166" s="4"/>
      <c r="F166" s="4">
        <v>98</v>
      </c>
      <c r="G166" s="4"/>
      <c r="H166" s="4">
        <v>-484</v>
      </c>
      <c r="I166" s="4"/>
      <c r="J166" s="4" t="s">
        <v>5</v>
      </c>
    </row>
    <row r="167" spans="1:10">
      <c r="A167" s="2" t="s">
        <v>159</v>
      </c>
      <c r="B167" s="4" t="s">
        <v>5</v>
      </c>
      <c r="C167" s="4"/>
      <c r="D167" s="4" t="s">
        <v>5</v>
      </c>
      <c r="E167" s="4"/>
      <c r="F167" s="4">
        <v>15</v>
      </c>
      <c r="G167" s="4"/>
      <c r="H167" s="4">
        <v>13</v>
      </c>
      <c r="I167" s="4"/>
      <c r="J167" s="4" t="s">
        <v>5</v>
      </c>
    </row>
    <row r="168" spans="1:10">
      <c r="A168" s="2" t="s">
        <v>43</v>
      </c>
      <c r="B168" s="4" t="s">
        <v>5</v>
      </c>
      <c r="C168" s="4"/>
      <c r="D168" s="4" t="s">
        <v>5</v>
      </c>
      <c r="E168" s="4"/>
      <c r="F168" s="4">
        <v>-576</v>
      </c>
      <c r="G168" s="4"/>
      <c r="H168" s="4">
        <v>347</v>
      </c>
      <c r="I168" s="4"/>
      <c r="J168" s="4" t="s">
        <v>5</v>
      </c>
    </row>
    <row r="169" spans="1:10">
      <c r="A169" s="2" t="s">
        <v>44</v>
      </c>
      <c r="B169" s="4" t="s">
        <v>5</v>
      </c>
      <c r="C169" s="4"/>
      <c r="D169" s="4" t="s">
        <v>5</v>
      </c>
      <c r="E169" s="4"/>
      <c r="F169" s="6">
        <v>2591</v>
      </c>
      <c r="G169" s="4"/>
      <c r="H169" s="6">
        <v>1955</v>
      </c>
      <c r="I169" s="4"/>
      <c r="J169" s="4" t="s">
        <v>5</v>
      </c>
    </row>
    <row r="170" spans="1:10">
      <c r="A170" s="2" t="s">
        <v>45</v>
      </c>
      <c r="B170" s="4" t="s">
        <v>5</v>
      </c>
      <c r="C170" s="4"/>
      <c r="D170" s="4" t="s">
        <v>5</v>
      </c>
      <c r="E170" s="4"/>
      <c r="F170" s="4">
        <v>318</v>
      </c>
      <c r="G170" s="4"/>
      <c r="H170" s="4">
        <v>-128</v>
      </c>
      <c r="I170" s="4"/>
      <c r="J170" s="4" t="s">
        <v>5</v>
      </c>
    </row>
    <row r="171" spans="1:10" ht="30">
      <c r="A171" s="2" t="s">
        <v>160</v>
      </c>
      <c r="B171" s="4" t="s">
        <v>5</v>
      </c>
      <c r="C171" s="4"/>
      <c r="D171" s="4" t="s">
        <v>5</v>
      </c>
      <c r="E171" s="4"/>
      <c r="F171" s="6">
        <v>2578</v>
      </c>
      <c r="G171" s="4"/>
      <c r="H171" s="6">
        <v>-3423</v>
      </c>
      <c r="I171" s="4"/>
      <c r="J171" s="4" t="s">
        <v>5</v>
      </c>
    </row>
    <row r="172" spans="1:10">
      <c r="A172" s="3" t="s">
        <v>161</v>
      </c>
      <c r="B172" s="4" t="s">
        <v>5</v>
      </c>
      <c r="C172" s="4"/>
      <c r="D172" s="4" t="s">
        <v>5</v>
      </c>
      <c r="E172" s="4"/>
      <c r="F172" s="4" t="s">
        <v>5</v>
      </c>
      <c r="G172" s="4"/>
      <c r="H172" s="4" t="s">
        <v>5</v>
      </c>
      <c r="I172" s="4"/>
      <c r="J172" s="4" t="s">
        <v>5</v>
      </c>
    </row>
    <row r="173" spans="1:10">
      <c r="A173" s="2" t="s">
        <v>162</v>
      </c>
      <c r="B173" s="4" t="s">
        <v>5</v>
      </c>
      <c r="C173" s="4"/>
      <c r="D173" s="4" t="s">
        <v>5</v>
      </c>
      <c r="E173" s="4"/>
      <c r="F173" s="6">
        <v>-4146</v>
      </c>
      <c r="G173" s="4"/>
      <c r="H173" s="6">
        <v>-11219</v>
      </c>
      <c r="I173" s="4"/>
      <c r="J173" s="4" t="s">
        <v>5</v>
      </c>
    </row>
    <row r="174" spans="1:10" ht="30">
      <c r="A174" s="2" t="s">
        <v>163</v>
      </c>
      <c r="B174" s="4" t="s">
        <v>5</v>
      </c>
      <c r="C174" s="4"/>
      <c r="D174" s="4" t="s">
        <v>5</v>
      </c>
      <c r="E174" s="4"/>
      <c r="F174" s="4">
        <v>0</v>
      </c>
      <c r="G174" s="4"/>
      <c r="H174" s="4">
        <v>3</v>
      </c>
      <c r="I174" s="4"/>
      <c r="J174" s="4" t="s">
        <v>5</v>
      </c>
    </row>
    <row r="175" spans="1:10" ht="30">
      <c r="A175" s="2" t="s">
        <v>164</v>
      </c>
      <c r="B175" s="4" t="s">
        <v>5</v>
      </c>
      <c r="C175" s="4"/>
      <c r="D175" s="4" t="s">
        <v>5</v>
      </c>
      <c r="E175" s="4"/>
      <c r="F175" s="4" t="s">
        <v>5</v>
      </c>
      <c r="G175" s="4"/>
      <c r="H175" s="4">
        <v>0</v>
      </c>
      <c r="I175" s="4"/>
      <c r="J175" s="4" t="s">
        <v>5</v>
      </c>
    </row>
    <row r="176" spans="1:10">
      <c r="A176" s="2" t="s">
        <v>165</v>
      </c>
      <c r="B176" s="4" t="s">
        <v>5</v>
      </c>
      <c r="C176" s="4"/>
      <c r="D176" s="4" t="s">
        <v>5</v>
      </c>
      <c r="E176" s="4"/>
      <c r="F176" s="4" t="s">
        <v>5</v>
      </c>
      <c r="G176" s="4"/>
      <c r="H176" s="4">
        <v>0</v>
      </c>
      <c r="I176" s="4"/>
      <c r="J176" s="4" t="s">
        <v>5</v>
      </c>
    </row>
    <row r="177" spans="1:10">
      <c r="A177" s="2" t="s">
        <v>166</v>
      </c>
      <c r="B177" s="4" t="s">
        <v>5</v>
      </c>
      <c r="C177" s="4"/>
      <c r="D177" s="4" t="s">
        <v>5</v>
      </c>
      <c r="E177" s="4"/>
      <c r="F177" s="4">
        <v>0</v>
      </c>
      <c r="G177" s="4"/>
      <c r="H177" s="4">
        <v>0</v>
      </c>
      <c r="I177" s="4"/>
      <c r="J177" s="4" t="s">
        <v>5</v>
      </c>
    </row>
    <row r="178" spans="1:10" ht="30">
      <c r="A178" s="2" t="s">
        <v>908</v>
      </c>
      <c r="B178" s="4" t="s">
        <v>5</v>
      </c>
      <c r="C178" s="4"/>
      <c r="D178" s="4" t="s">
        <v>5</v>
      </c>
      <c r="E178" s="4"/>
      <c r="F178" s="6">
        <v>1784</v>
      </c>
      <c r="G178" s="4"/>
      <c r="H178" s="6">
        <v>10804</v>
      </c>
      <c r="I178" s="4"/>
      <c r="J178" s="4" t="s">
        <v>5</v>
      </c>
    </row>
    <row r="179" spans="1:10" ht="30">
      <c r="A179" s="2" t="s">
        <v>167</v>
      </c>
      <c r="B179" s="4" t="s">
        <v>5</v>
      </c>
      <c r="C179" s="4"/>
      <c r="D179" s="4" t="s">
        <v>5</v>
      </c>
      <c r="E179" s="4"/>
      <c r="F179" s="6">
        <v>-2362</v>
      </c>
      <c r="G179" s="4"/>
      <c r="H179" s="4">
        <v>-412</v>
      </c>
      <c r="I179" s="4"/>
      <c r="J179" s="4" t="s">
        <v>5</v>
      </c>
    </row>
    <row r="180" spans="1:10">
      <c r="A180" s="3" t="s">
        <v>168</v>
      </c>
      <c r="B180" s="4" t="s">
        <v>5</v>
      </c>
      <c r="C180" s="4"/>
      <c r="D180" s="4" t="s">
        <v>5</v>
      </c>
      <c r="E180" s="4"/>
      <c r="F180" s="4" t="s">
        <v>5</v>
      </c>
      <c r="G180" s="4"/>
      <c r="H180" s="4" t="s">
        <v>5</v>
      </c>
      <c r="I180" s="4"/>
      <c r="J180" s="4" t="s">
        <v>5</v>
      </c>
    </row>
    <row r="181" spans="1:10" ht="30">
      <c r="A181" s="2" t="s">
        <v>169</v>
      </c>
      <c r="B181" s="4" t="s">
        <v>5</v>
      </c>
      <c r="C181" s="4"/>
      <c r="D181" s="4" t="s">
        <v>5</v>
      </c>
      <c r="E181" s="4"/>
      <c r="F181" s="4">
        <v>0</v>
      </c>
      <c r="G181" s="4"/>
      <c r="H181" s="4">
        <v>0</v>
      </c>
      <c r="I181" s="4"/>
      <c r="J181" s="4" t="s">
        <v>5</v>
      </c>
    </row>
    <row r="182" spans="1:10" ht="30">
      <c r="A182" s="2" t="s">
        <v>170</v>
      </c>
      <c r="B182" s="4" t="s">
        <v>5</v>
      </c>
      <c r="C182" s="4"/>
      <c r="D182" s="4" t="s">
        <v>5</v>
      </c>
      <c r="E182" s="4"/>
      <c r="F182" s="4">
        <v>0</v>
      </c>
      <c r="G182" s="4"/>
      <c r="H182" s="4">
        <v>0</v>
      </c>
      <c r="I182" s="4"/>
      <c r="J182" s="4" t="s">
        <v>5</v>
      </c>
    </row>
    <row r="183" spans="1:10">
      <c r="A183" s="2" t="s">
        <v>171</v>
      </c>
      <c r="B183" s="4" t="s">
        <v>5</v>
      </c>
      <c r="C183" s="4"/>
      <c r="D183" s="4" t="s">
        <v>5</v>
      </c>
      <c r="E183" s="4"/>
      <c r="F183" s="4">
        <v>0</v>
      </c>
      <c r="G183" s="4"/>
      <c r="H183" s="4">
        <v>0</v>
      </c>
      <c r="I183" s="4"/>
      <c r="J183" s="4" t="s">
        <v>5</v>
      </c>
    </row>
    <row r="184" spans="1:10" ht="30">
      <c r="A184" s="2" t="s">
        <v>172</v>
      </c>
      <c r="B184" s="4" t="s">
        <v>5</v>
      </c>
      <c r="C184" s="4"/>
      <c r="D184" s="4" t="s">
        <v>5</v>
      </c>
      <c r="E184" s="4"/>
      <c r="F184" s="4">
        <v>0</v>
      </c>
      <c r="G184" s="4"/>
      <c r="H184" s="4">
        <v>0</v>
      </c>
      <c r="I184" s="4"/>
      <c r="J184" s="4" t="s">
        <v>5</v>
      </c>
    </row>
    <row r="185" spans="1:10">
      <c r="A185" s="2" t="s">
        <v>173</v>
      </c>
      <c r="B185" s="4" t="s">
        <v>5</v>
      </c>
      <c r="C185" s="4"/>
      <c r="D185" s="4" t="s">
        <v>5</v>
      </c>
      <c r="E185" s="4"/>
      <c r="F185" s="4">
        <v>0</v>
      </c>
      <c r="G185" s="4"/>
      <c r="H185" s="4">
        <v>0</v>
      </c>
      <c r="I185" s="4"/>
      <c r="J185" s="4" t="s">
        <v>5</v>
      </c>
    </row>
    <row r="186" spans="1:10">
      <c r="A186" s="2" t="s">
        <v>174</v>
      </c>
      <c r="B186" s="4" t="s">
        <v>5</v>
      </c>
      <c r="C186" s="4"/>
      <c r="D186" s="4" t="s">
        <v>5</v>
      </c>
      <c r="E186" s="4"/>
      <c r="F186" s="4">
        <v>0</v>
      </c>
      <c r="G186" s="4"/>
      <c r="H186" s="4">
        <v>0</v>
      </c>
      <c r="I186" s="4"/>
      <c r="J186" s="4" t="s">
        <v>5</v>
      </c>
    </row>
    <row r="187" spans="1:10" ht="30">
      <c r="A187" s="2" t="s">
        <v>175</v>
      </c>
      <c r="B187" s="4" t="s">
        <v>5</v>
      </c>
      <c r="C187" s="4"/>
      <c r="D187" s="4" t="s">
        <v>5</v>
      </c>
      <c r="E187" s="4"/>
      <c r="F187" s="4">
        <v>-215</v>
      </c>
      <c r="G187" s="4"/>
      <c r="H187" s="4">
        <v>-195</v>
      </c>
      <c r="I187" s="4"/>
      <c r="J187" s="4" t="s">
        <v>5</v>
      </c>
    </row>
    <row r="188" spans="1:10" ht="30">
      <c r="A188" s="2" t="s">
        <v>152</v>
      </c>
      <c r="B188" s="4" t="s">
        <v>5</v>
      </c>
      <c r="C188" s="4"/>
      <c r="D188" s="4" t="s">
        <v>5</v>
      </c>
      <c r="E188" s="4"/>
      <c r="F188" s="4">
        <v>0</v>
      </c>
      <c r="G188" s="4"/>
      <c r="H188" s="4">
        <v>0</v>
      </c>
      <c r="I188" s="4"/>
      <c r="J188" s="4" t="s">
        <v>5</v>
      </c>
    </row>
    <row r="189" spans="1:10" ht="45">
      <c r="A189" s="2" t="s">
        <v>176</v>
      </c>
      <c r="B189" s="4" t="s">
        <v>5</v>
      </c>
      <c r="C189" s="4"/>
      <c r="D189" s="4" t="s">
        <v>5</v>
      </c>
      <c r="E189" s="4"/>
      <c r="F189" s="4">
        <v>0</v>
      </c>
      <c r="G189" s="4"/>
      <c r="H189" s="4">
        <v>0</v>
      </c>
      <c r="I189" s="4"/>
      <c r="J189" s="4" t="s">
        <v>5</v>
      </c>
    </row>
    <row r="190" spans="1:10" ht="30">
      <c r="A190" s="2" t="s">
        <v>177</v>
      </c>
      <c r="B190" s="4" t="s">
        <v>5</v>
      </c>
      <c r="C190" s="4"/>
      <c r="D190" s="4" t="s">
        <v>5</v>
      </c>
      <c r="E190" s="4"/>
      <c r="F190" s="4">
        <v>-215</v>
      </c>
      <c r="G190" s="4"/>
      <c r="H190" s="4">
        <v>-195</v>
      </c>
      <c r="I190" s="4"/>
      <c r="J190" s="4" t="s">
        <v>5</v>
      </c>
    </row>
    <row r="191" spans="1:10" ht="30">
      <c r="A191" s="2" t="s">
        <v>178</v>
      </c>
      <c r="B191" s="4" t="s">
        <v>5</v>
      </c>
      <c r="C191" s="4"/>
      <c r="D191" s="4" t="s">
        <v>5</v>
      </c>
      <c r="E191" s="4"/>
      <c r="F191" s="4">
        <v>401</v>
      </c>
      <c r="G191" s="4"/>
      <c r="H191" s="6">
        <v>-1595</v>
      </c>
      <c r="I191" s="4"/>
      <c r="J191" s="4" t="s">
        <v>5</v>
      </c>
    </row>
    <row r="192" spans="1:10" ht="30">
      <c r="A192" s="2" t="s">
        <v>179</v>
      </c>
      <c r="B192" s="4" t="s">
        <v>5</v>
      </c>
      <c r="C192" s="4"/>
      <c r="D192" s="4" t="s">
        <v>5</v>
      </c>
      <c r="E192" s="4"/>
      <c r="F192" s="4">
        <v>402</v>
      </c>
      <c r="G192" s="4"/>
      <c r="H192" s="6">
        <v>-5625</v>
      </c>
      <c r="I192" s="4"/>
      <c r="J192" s="4" t="s">
        <v>5</v>
      </c>
    </row>
    <row r="193" spans="1:10">
      <c r="A193" s="3" t="s">
        <v>180</v>
      </c>
      <c r="B193" s="4" t="s">
        <v>5</v>
      </c>
      <c r="C193" s="4"/>
      <c r="D193" s="4" t="s">
        <v>5</v>
      </c>
      <c r="E193" s="4"/>
      <c r="F193" s="4" t="s">
        <v>5</v>
      </c>
      <c r="G193" s="4"/>
      <c r="H193" s="4" t="s">
        <v>5</v>
      </c>
      <c r="I193" s="4"/>
      <c r="J193" s="4" t="s">
        <v>5</v>
      </c>
    </row>
    <row r="194" spans="1:10">
      <c r="A194" s="2" t="s">
        <v>181</v>
      </c>
      <c r="B194" s="4" t="s">
        <v>5</v>
      </c>
      <c r="C194" s="4"/>
      <c r="D194" s="4" t="s">
        <v>5</v>
      </c>
      <c r="E194" s="4"/>
      <c r="F194" s="6">
        <v>46548</v>
      </c>
      <c r="G194" s="4"/>
      <c r="H194" s="6">
        <v>40759</v>
      </c>
      <c r="I194" s="4"/>
      <c r="J194" s="6">
        <v>40759</v>
      </c>
    </row>
    <row r="195" spans="1:10">
      <c r="A195" s="2" t="s">
        <v>182</v>
      </c>
      <c r="B195" s="6">
        <v>46950</v>
      </c>
      <c r="C195" s="4"/>
      <c r="D195" s="6">
        <v>35134</v>
      </c>
      <c r="E195" s="4"/>
      <c r="F195" s="6">
        <v>46950</v>
      </c>
      <c r="G195" s="4"/>
      <c r="H195" s="6">
        <v>35134</v>
      </c>
      <c r="I195" s="4"/>
      <c r="J195" s="4" t="s">
        <v>5</v>
      </c>
    </row>
    <row r="196" spans="1:10" ht="30">
      <c r="A196" s="2" t="s">
        <v>752</v>
      </c>
      <c r="B196" s="4" t="s">
        <v>5</v>
      </c>
      <c r="C196" s="4"/>
      <c r="D196" s="4" t="s">
        <v>5</v>
      </c>
      <c r="E196" s="4"/>
      <c r="F196" s="4" t="s">
        <v>5</v>
      </c>
      <c r="G196" s="4"/>
      <c r="H196" s="4" t="s">
        <v>5</v>
      </c>
      <c r="I196" s="4"/>
      <c r="J196" s="4" t="s">
        <v>5</v>
      </c>
    </row>
    <row r="197" spans="1:10">
      <c r="A197" s="3" t="s">
        <v>149</v>
      </c>
      <c r="B197" s="4" t="s">
        <v>5</v>
      </c>
      <c r="C197" s="4"/>
      <c r="D197" s="4" t="s">
        <v>5</v>
      </c>
      <c r="E197" s="4"/>
      <c r="F197" s="4" t="s">
        <v>5</v>
      </c>
      <c r="G197" s="4"/>
      <c r="H197" s="4" t="s">
        <v>5</v>
      </c>
      <c r="I197" s="4"/>
      <c r="J197" s="4" t="s">
        <v>5</v>
      </c>
    </row>
    <row r="198" spans="1:10">
      <c r="A198" s="2" t="s">
        <v>838</v>
      </c>
      <c r="B198" s="6">
        <v>-19918</v>
      </c>
      <c r="C198" s="4"/>
      <c r="D198" s="6">
        <v>-36947</v>
      </c>
      <c r="E198" s="4"/>
      <c r="F198" s="6">
        <v>-44117</v>
      </c>
      <c r="G198" s="4"/>
      <c r="H198" s="6">
        <v>-61374</v>
      </c>
      <c r="I198" s="4"/>
      <c r="J198" s="4" t="s">
        <v>5</v>
      </c>
    </row>
    <row r="199" spans="1:10" ht="45">
      <c r="A199" s="3" t="s">
        <v>150</v>
      </c>
      <c r="B199" s="4" t="s">
        <v>5</v>
      </c>
      <c r="C199" s="4"/>
      <c r="D199" s="4" t="s">
        <v>5</v>
      </c>
      <c r="E199" s="4"/>
      <c r="F199" s="4" t="s">
        <v>5</v>
      </c>
      <c r="G199" s="4"/>
      <c r="H199" s="4" t="s">
        <v>5</v>
      </c>
      <c r="I199" s="4"/>
      <c r="J199" s="4" t="s">
        <v>5</v>
      </c>
    </row>
    <row r="200" spans="1:10">
      <c r="A200" s="2" t="s">
        <v>86</v>
      </c>
      <c r="B200" s="4" t="s">
        <v>5</v>
      </c>
      <c r="C200" s="4"/>
      <c r="D200" s="4" t="s">
        <v>5</v>
      </c>
      <c r="E200" s="4"/>
      <c r="F200" s="4">
        <v>0</v>
      </c>
      <c r="G200" s="4"/>
      <c r="H200" s="4">
        <v>0</v>
      </c>
      <c r="I200" s="4"/>
      <c r="J200" s="4" t="s">
        <v>5</v>
      </c>
    </row>
    <row r="201" spans="1:10">
      <c r="A201" s="2" t="s">
        <v>87</v>
      </c>
      <c r="B201" s="4" t="s">
        <v>5</v>
      </c>
      <c r="C201" s="4"/>
      <c r="D201" s="4" t="s">
        <v>5</v>
      </c>
      <c r="E201" s="4"/>
      <c r="F201" s="4">
        <v>0</v>
      </c>
      <c r="G201" s="4"/>
      <c r="H201" s="4">
        <v>0</v>
      </c>
      <c r="I201" s="4"/>
      <c r="J201" s="4" t="s">
        <v>5</v>
      </c>
    </row>
    <row r="202" spans="1:10">
      <c r="A202" s="2" t="s">
        <v>136</v>
      </c>
      <c r="B202" s="4" t="s">
        <v>5</v>
      </c>
      <c r="C202" s="4"/>
      <c r="D202" s="4" t="s">
        <v>5</v>
      </c>
      <c r="E202" s="4"/>
      <c r="F202" s="4">
        <v>0</v>
      </c>
      <c r="G202" s="4"/>
      <c r="H202" s="4">
        <v>0</v>
      </c>
      <c r="I202" s="4"/>
      <c r="J202" s="4" t="s">
        <v>5</v>
      </c>
    </row>
    <row r="203" spans="1:10" ht="30">
      <c r="A203" s="2" t="s">
        <v>152</v>
      </c>
      <c r="B203" s="4" t="s">
        <v>5</v>
      </c>
      <c r="C203" s="4"/>
      <c r="D203" s="4" t="s">
        <v>5</v>
      </c>
      <c r="E203" s="4"/>
      <c r="F203" s="4">
        <v>0</v>
      </c>
      <c r="G203" s="4"/>
      <c r="H203" s="4">
        <v>0</v>
      </c>
      <c r="I203" s="4"/>
      <c r="J203" s="4" t="s">
        <v>5</v>
      </c>
    </row>
    <row r="204" spans="1:10">
      <c r="A204" s="2" t="s">
        <v>38</v>
      </c>
      <c r="B204" s="4" t="s">
        <v>5</v>
      </c>
      <c r="C204" s="4"/>
      <c r="D204" s="4" t="s">
        <v>5</v>
      </c>
      <c r="E204" s="4"/>
      <c r="F204" s="4">
        <v>0</v>
      </c>
      <c r="G204" s="4"/>
      <c r="H204" s="4">
        <v>0</v>
      </c>
      <c r="I204" s="4"/>
      <c r="J204" s="4" t="s">
        <v>5</v>
      </c>
    </row>
    <row r="205" spans="1:10" ht="17.25">
      <c r="A205" s="2" t="s">
        <v>153</v>
      </c>
      <c r="B205" s="4" t="s">
        <v>5</v>
      </c>
      <c r="C205" s="4"/>
      <c r="D205" s="4" t="s">
        <v>5</v>
      </c>
      <c r="E205" s="4"/>
      <c r="F205" s="4">
        <v>0</v>
      </c>
      <c r="G205" s="10" t="s">
        <v>82</v>
      </c>
      <c r="H205" s="4">
        <v>0</v>
      </c>
      <c r="I205" s="10" t="s">
        <v>82</v>
      </c>
      <c r="J205" s="4" t="s">
        <v>5</v>
      </c>
    </row>
    <row r="206" spans="1:10" ht="30">
      <c r="A206" s="2" t="s">
        <v>91</v>
      </c>
      <c r="B206" s="4">
        <v>0</v>
      </c>
      <c r="C206" s="4"/>
      <c r="D206" s="4">
        <v>0</v>
      </c>
      <c r="E206" s="4"/>
      <c r="F206" s="4">
        <v>0</v>
      </c>
      <c r="G206" s="4"/>
      <c r="H206" s="4">
        <v>0</v>
      </c>
      <c r="I206" s="4"/>
      <c r="J206" s="4" t="s">
        <v>5</v>
      </c>
    </row>
    <row r="207" spans="1:10" ht="30">
      <c r="A207" s="2" t="s">
        <v>154</v>
      </c>
      <c r="B207" s="4" t="s">
        <v>5</v>
      </c>
      <c r="C207" s="4"/>
      <c r="D207" s="4" t="s">
        <v>5</v>
      </c>
      <c r="E207" s="4"/>
      <c r="F207" s="4">
        <v>0</v>
      </c>
      <c r="G207" s="4"/>
      <c r="H207" s="4">
        <v>0</v>
      </c>
      <c r="I207" s="4"/>
      <c r="J207" s="4" t="s">
        <v>5</v>
      </c>
    </row>
    <row r="208" spans="1:10">
      <c r="A208" s="2" t="s">
        <v>155</v>
      </c>
      <c r="B208" s="4" t="s">
        <v>5</v>
      </c>
      <c r="C208" s="4"/>
      <c r="D208" s="4" t="s">
        <v>5</v>
      </c>
      <c r="E208" s="4"/>
      <c r="F208" s="4">
        <v>0</v>
      </c>
      <c r="G208" s="4"/>
      <c r="H208" s="4">
        <v>0</v>
      </c>
      <c r="I208" s="4"/>
      <c r="J208" s="4" t="s">
        <v>5</v>
      </c>
    </row>
    <row r="209" spans="1:10">
      <c r="A209" s="2" t="s">
        <v>156</v>
      </c>
      <c r="B209" s="4" t="s">
        <v>5</v>
      </c>
      <c r="C209" s="4"/>
      <c r="D209" s="4" t="s">
        <v>5</v>
      </c>
      <c r="E209" s="4"/>
      <c r="F209" s="4">
        <v>0</v>
      </c>
      <c r="G209" s="4"/>
      <c r="H209" s="4">
        <v>0</v>
      </c>
      <c r="I209" s="4"/>
      <c r="J209" s="4" t="s">
        <v>5</v>
      </c>
    </row>
    <row r="210" spans="1:10" ht="30">
      <c r="A210" s="2" t="s">
        <v>891</v>
      </c>
      <c r="B210" s="6">
        <v>19918</v>
      </c>
      <c r="C210" s="4"/>
      <c r="D210" s="6">
        <v>36947</v>
      </c>
      <c r="E210" s="4"/>
      <c r="F210" s="6">
        <v>44117</v>
      </c>
      <c r="G210" s="4"/>
      <c r="H210" s="6">
        <v>61374</v>
      </c>
      <c r="I210" s="4"/>
      <c r="J210" s="4" t="s">
        <v>5</v>
      </c>
    </row>
    <row r="211" spans="1:10" ht="30">
      <c r="A211" s="3" t="s">
        <v>157</v>
      </c>
      <c r="B211" s="4" t="s">
        <v>5</v>
      </c>
      <c r="C211" s="4"/>
      <c r="D211" s="4" t="s">
        <v>5</v>
      </c>
      <c r="E211" s="4"/>
      <c r="F211" s="4" t="s">
        <v>5</v>
      </c>
      <c r="G211" s="4"/>
      <c r="H211" s="4" t="s">
        <v>5</v>
      </c>
      <c r="I211" s="4"/>
      <c r="J211" s="4" t="s">
        <v>5</v>
      </c>
    </row>
    <row r="212" spans="1:10">
      <c r="A212" s="2" t="s">
        <v>158</v>
      </c>
      <c r="B212" s="4" t="s">
        <v>5</v>
      </c>
      <c r="C212" s="4"/>
      <c r="D212" s="4" t="s">
        <v>5</v>
      </c>
      <c r="E212" s="4"/>
      <c r="F212" s="4">
        <v>0</v>
      </c>
      <c r="G212" s="4"/>
      <c r="H212" s="4">
        <v>0</v>
      </c>
      <c r="I212" s="4"/>
      <c r="J212" s="4" t="s">
        <v>5</v>
      </c>
    </row>
    <row r="213" spans="1:10">
      <c r="A213" s="2" t="s">
        <v>34</v>
      </c>
      <c r="B213" s="4" t="s">
        <v>5</v>
      </c>
      <c r="C213" s="4"/>
      <c r="D213" s="4" t="s">
        <v>5</v>
      </c>
      <c r="E213" s="4"/>
      <c r="F213" s="4">
        <v>0</v>
      </c>
      <c r="G213" s="4"/>
      <c r="H213" s="4">
        <v>0</v>
      </c>
      <c r="I213" s="4"/>
      <c r="J213" s="4" t="s">
        <v>5</v>
      </c>
    </row>
    <row r="214" spans="1:10" ht="30">
      <c r="A214" s="2" t="s">
        <v>35</v>
      </c>
      <c r="B214" s="4" t="s">
        <v>5</v>
      </c>
      <c r="C214" s="4"/>
      <c r="D214" s="4" t="s">
        <v>5</v>
      </c>
      <c r="E214" s="4"/>
      <c r="F214" s="4">
        <v>182</v>
      </c>
      <c r="G214" s="4"/>
      <c r="H214" s="4">
        <v>0</v>
      </c>
      <c r="I214" s="4"/>
      <c r="J214" s="4" t="s">
        <v>5</v>
      </c>
    </row>
    <row r="215" spans="1:10">
      <c r="A215" s="2" t="s">
        <v>159</v>
      </c>
      <c r="B215" s="4" t="s">
        <v>5</v>
      </c>
      <c r="C215" s="4"/>
      <c r="D215" s="4" t="s">
        <v>5</v>
      </c>
      <c r="E215" s="4"/>
      <c r="F215" s="4">
        <v>0</v>
      </c>
      <c r="G215" s="4"/>
      <c r="H215" s="4">
        <v>0</v>
      </c>
      <c r="I215" s="4"/>
      <c r="J215" s="4" t="s">
        <v>5</v>
      </c>
    </row>
    <row r="216" spans="1:10">
      <c r="A216" s="2" t="s">
        <v>43</v>
      </c>
      <c r="B216" s="4" t="s">
        <v>5</v>
      </c>
      <c r="C216" s="4"/>
      <c r="D216" s="4" t="s">
        <v>5</v>
      </c>
      <c r="E216" s="4"/>
      <c r="F216" s="4">
        <v>0</v>
      </c>
      <c r="G216" s="4"/>
      <c r="H216" s="4">
        <v>354</v>
      </c>
      <c r="I216" s="4"/>
      <c r="J216" s="4" t="s">
        <v>5</v>
      </c>
    </row>
    <row r="217" spans="1:10">
      <c r="A217" s="2" t="s">
        <v>44</v>
      </c>
      <c r="B217" s="4" t="s">
        <v>5</v>
      </c>
      <c r="C217" s="4"/>
      <c r="D217" s="4" t="s">
        <v>5</v>
      </c>
      <c r="E217" s="4"/>
      <c r="F217" s="4">
        <v>0</v>
      </c>
      <c r="G217" s="4"/>
      <c r="H217" s="4">
        <v>0</v>
      </c>
      <c r="I217" s="4"/>
      <c r="J217" s="4" t="s">
        <v>5</v>
      </c>
    </row>
    <row r="218" spans="1:10">
      <c r="A218" s="2" t="s">
        <v>45</v>
      </c>
      <c r="B218" s="4" t="s">
        <v>5</v>
      </c>
      <c r="C218" s="4"/>
      <c r="D218" s="4" t="s">
        <v>5</v>
      </c>
      <c r="E218" s="4"/>
      <c r="F218" s="4">
        <v>-182</v>
      </c>
      <c r="G218" s="4"/>
      <c r="H218" s="4">
        <v>0</v>
      </c>
      <c r="I218" s="4"/>
      <c r="J218" s="4" t="s">
        <v>5</v>
      </c>
    </row>
    <row r="219" spans="1:10" ht="30">
      <c r="A219" s="2" t="s">
        <v>160</v>
      </c>
      <c r="B219" s="4" t="s">
        <v>5</v>
      </c>
      <c r="C219" s="4"/>
      <c r="D219" s="4" t="s">
        <v>5</v>
      </c>
      <c r="E219" s="4"/>
      <c r="F219" s="4">
        <v>0</v>
      </c>
      <c r="G219" s="4"/>
      <c r="H219" s="4">
        <v>354</v>
      </c>
      <c r="I219" s="4"/>
      <c r="J219" s="4" t="s">
        <v>5</v>
      </c>
    </row>
    <row r="220" spans="1:10">
      <c r="A220" s="3" t="s">
        <v>161</v>
      </c>
      <c r="B220" s="4" t="s">
        <v>5</v>
      </c>
      <c r="C220" s="4"/>
      <c r="D220" s="4" t="s">
        <v>5</v>
      </c>
      <c r="E220" s="4"/>
      <c r="F220" s="4" t="s">
        <v>5</v>
      </c>
      <c r="G220" s="4"/>
      <c r="H220" s="4" t="s">
        <v>5</v>
      </c>
      <c r="I220" s="4"/>
      <c r="J220" s="4" t="s">
        <v>5</v>
      </c>
    </row>
    <row r="221" spans="1:10">
      <c r="A221" s="2" t="s">
        <v>162</v>
      </c>
      <c r="B221" s="4" t="s">
        <v>5</v>
      </c>
      <c r="C221" s="4"/>
      <c r="D221" s="4" t="s">
        <v>5</v>
      </c>
      <c r="E221" s="4"/>
      <c r="F221" s="4">
        <v>0</v>
      </c>
      <c r="G221" s="4"/>
      <c r="H221" s="4">
        <v>0</v>
      </c>
      <c r="I221" s="4"/>
      <c r="J221" s="4" t="s">
        <v>5</v>
      </c>
    </row>
    <row r="222" spans="1:10" ht="30">
      <c r="A222" s="2" t="s">
        <v>163</v>
      </c>
      <c r="B222" s="4" t="s">
        <v>5</v>
      </c>
      <c r="C222" s="4"/>
      <c r="D222" s="4" t="s">
        <v>5</v>
      </c>
      <c r="E222" s="4"/>
      <c r="F222" s="4">
        <v>0</v>
      </c>
      <c r="G222" s="4"/>
      <c r="H222" s="4">
        <v>0</v>
      </c>
      <c r="I222" s="4"/>
      <c r="J222" s="4" t="s">
        <v>5</v>
      </c>
    </row>
    <row r="223" spans="1:10" ht="30">
      <c r="A223" s="2" t="s">
        <v>164</v>
      </c>
      <c r="B223" s="4" t="s">
        <v>5</v>
      </c>
      <c r="C223" s="4"/>
      <c r="D223" s="4" t="s">
        <v>5</v>
      </c>
      <c r="E223" s="4"/>
      <c r="F223" s="4" t="s">
        <v>5</v>
      </c>
      <c r="G223" s="4"/>
      <c r="H223" s="4">
        <v>0</v>
      </c>
      <c r="I223" s="4"/>
      <c r="J223" s="4" t="s">
        <v>5</v>
      </c>
    </row>
    <row r="224" spans="1:10">
      <c r="A224" s="2" t="s">
        <v>165</v>
      </c>
      <c r="B224" s="4" t="s">
        <v>5</v>
      </c>
      <c r="C224" s="4"/>
      <c r="D224" s="4" t="s">
        <v>5</v>
      </c>
      <c r="E224" s="4"/>
      <c r="F224" s="4" t="s">
        <v>5</v>
      </c>
      <c r="G224" s="4"/>
      <c r="H224" s="4">
        <v>0</v>
      </c>
      <c r="I224" s="4"/>
      <c r="J224" s="4" t="s">
        <v>5</v>
      </c>
    </row>
    <row r="225" spans="1:10">
      <c r="A225" s="2" t="s">
        <v>166</v>
      </c>
      <c r="B225" s="4" t="s">
        <v>5</v>
      </c>
      <c r="C225" s="4"/>
      <c r="D225" s="4" t="s">
        <v>5</v>
      </c>
      <c r="E225" s="4"/>
      <c r="F225" s="4">
        <v>0</v>
      </c>
      <c r="G225" s="4"/>
      <c r="H225" s="4">
        <v>0</v>
      </c>
      <c r="I225" s="4"/>
      <c r="J225" s="4" t="s">
        <v>5</v>
      </c>
    </row>
    <row r="226" spans="1:10" ht="30">
      <c r="A226" s="2" t="s">
        <v>908</v>
      </c>
      <c r="B226" s="4" t="s">
        <v>5</v>
      </c>
      <c r="C226" s="4"/>
      <c r="D226" s="4" t="s">
        <v>5</v>
      </c>
      <c r="E226" s="4"/>
      <c r="F226" s="4">
        <v>0</v>
      </c>
      <c r="G226" s="4"/>
      <c r="H226" s="4">
        <v>0</v>
      </c>
      <c r="I226" s="4"/>
      <c r="J226" s="4" t="s">
        <v>5</v>
      </c>
    </row>
    <row r="227" spans="1:10" ht="30">
      <c r="A227" s="2" t="s">
        <v>167</v>
      </c>
      <c r="B227" s="4" t="s">
        <v>5</v>
      </c>
      <c r="C227" s="4"/>
      <c r="D227" s="4" t="s">
        <v>5</v>
      </c>
      <c r="E227" s="4"/>
      <c r="F227" s="4">
        <v>0</v>
      </c>
      <c r="G227" s="4"/>
      <c r="H227" s="4">
        <v>0</v>
      </c>
      <c r="I227" s="4"/>
      <c r="J227" s="4" t="s">
        <v>5</v>
      </c>
    </row>
    <row r="228" spans="1:10">
      <c r="A228" s="3" t="s">
        <v>168</v>
      </c>
      <c r="B228" s="4" t="s">
        <v>5</v>
      </c>
      <c r="C228" s="4"/>
      <c r="D228" s="4" t="s">
        <v>5</v>
      </c>
      <c r="E228" s="4"/>
      <c r="F228" s="4" t="s">
        <v>5</v>
      </c>
      <c r="G228" s="4"/>
      <c r="H228" s="4" t="s">
        <v>5</v>
      </c>
      <c r="I228" s="4"/>
      <c r="J228" s="4" t="s">
        <v>5</v>
      </c>
    </row>
    <row r="229" spans="1:10" ht="30">
      <c r="A229" s="2" t="s">
        <v>169</v>
      </c>
      <c r="B229" s="4" t="s">
        <v>5</v>
      </c>
      <c r="C229" s="4"/>
      <c r="D229" s="4" t="s">
        <v>5</v>
      </c>
      <c r="E229" s="4"/>
      <c r="F229" s="4">
        <v>0</v>
      </c>
      <c r="G229" s="4"/>
      <c r="H229" s="4">
        <v>0</v>
      </c>
      <c r="I229" s="4"/>
      <c r="J229" s="4" t="s">
        <v>5</v>
      </c>
    </row>
    <row r="230" spans="1:10" ht="30">
      <c r="A230" s="2" t="s">
        <v>170</v>
      </c>
      <c r="B230" s="4" t="s">
        <v>5</v>
      </c>
      <c r="C230" s="4"/>
      <c r="D230" s="4" t="s">
        <v>5</v>
      </c>
      <c r="E230" s="4"/>
      <c r="F230" s="4">
        <v>0</v>
      </c>
      <c r="G230" s="4"/>
      <c r="H230" s="4">
        <v>0</v>
      </c>
      <c r="I230" s="4"/>
      <c r="J230" s="4" t="s">
        <v>5</v>
      </c>
    </row>
    <row r="231" spans="1:10">
      <c r="A231" s="2" t="s">
        <v>171</v>
      </c>
      <c r="B231" s="4" t="s">
        <v>5</v>
      </c>
      <c r="C231" s="4"/>
      <c r="D231" s="4" t="s">
        <v>5</v>
      </c>
      <c r="E231" s="4"/>
      <c r="F231" s="4">
        <v>0</v>
      </c>
      <c r="G231" s="4"/>
      <c r="H231" s="4">
        <v>0</v>
      </c>
      <c r="I231" s="4"/>
      <c r="J231" s="4" t="s">
        <v>5</v>
      </c>
    </row>
    <row r="232" spans="1:10" ht="30">
      <c r="A232" s="2" t="s">
        <v>172</v>
      </c>
      <c r="B232" s="4" t="s">
        <v>5</v>
      </c>
      <c r="C232" s="4"/>
      <c r="D232" s="4" t="s">
        <v>5</v>
      </c>
      <c r="E232" s="4"/>
      <c r="F232" s="4">
        <v>0</v>
      </c>
      <c r="G232" s="4"/>
      <c r="H232" s="4">
        <v>0</v>
      </c>
      <c r="I232" s="4"/>
      <c r="J232" s="4" t="s">
        <v>5</v>
      </c>
    </row>
    <row r="233" spans="1:10">
      <c r="A233" s="2" t="s">
        <v>173</v>
      </c>
      <c r="B233" s="4" t="s">
        <v>5</v>
      </c>
      <c r="C233" s="4"/>
      <c r="D233" s="4" t="s">
        <v>5</v>
      </c>
      <c r="E233" s="4"/>
      <c r="F233" s="4">
        <v>0</v>
      </c>
      <c r="G233" s="4"/>
      <c r="H233" s="4">
        <v>0</v>
      </c>
      <c r="I233" s="4"/>
      <c r="J233" s="4" t="s">
        <v>5</v>
      </c>
    </row>
    <row r="234" spans="1:10">
      <c r="A234" s="2" t="s">
        <v>174</v>
      </c>
      <c r="B234" s="4" t="s">
        <v>5</v>
      </c>
      <c r="C234" s="4"/>
      <c r="D234" s="4" t="s">
        <v>5</v>
      </c>
      <c r="E234" s="4"/>
      <c r="F234" s="4">
        <v>0</v>
      </c>
      <c r="G234" s="4"/>
      <c r="H234" s="4">
        <v>0</v>
      </c>
      <c r="I234" s="4"/>
      <c r="J234" s="4" t="s">
        <v>5</v>
      </c>
    </row>
    <row r="235" spans="1:10" ht="30">
      <c r="A235" s="2" t="s">
        <v>175</v>
      </c>
      <c r="B235" s="4" t="s">
        <v>5</v>
      </c>
      <c r="C235" s="4"/>
      <c r="D235" s="4" t="s">
        <v>5</v>
      </c>
      <c r="E235" s="4"/>
      <c r="F235" s="4">
        <v>0</v>
      </c>
      <c r="G235" s="4"/>
      <c r="H235" s="4">
        <v>0</v>
      </c>
      <c r="I235" s="4"/>
      <c r="J235" s="4" t="s">
        <v>5</v>
      </c>
    </row>
    <row r="236" spans="1:10" ht="30">
      <c r="A236" s="2" t="s">
        <v>152</v>
      </c>
      <c r="B236" s="4" t="s">
        <v>5</v>
      </c>
      <c r="C236" s="4"/>
      <c r="D236" s="4" t="s">
        <v>5</v>
      </c>
      <c r="E236" s="4"/>
      <c r="F236" s="4">
        <v>0</v>
      </c>
      <c r="G236" s="4"/>
      <c r="H236" s="4">
        <v>0</v>
      </c>
      <c r="I236" s="4"/>
      <c r="J236" s="4" t="s">
        <v>5</v>
      </c>
    </row>
    <row r="237" spans="1:10" ht="45">
      <c r="A237" s="2" t="s">
        <v>176</v>
      </c>
      <c r="B237" s="4" t="s">
        <v>5</v>
      </c>
      <c r="C237" s="4"/>
      <c r="D237" s="4" t="s">
        <v>5</v>
      </c>
      <c r="E237" s="4"/>
      <c r="F237" s="4">
        <v>0</v>
      </c>
      <c r="G237" s="4"/>
      <c r="H237" s="4">
        <v>0</v>
      </c>
      <c r="I237" s="4"/>
      <c r="J237" s="4" t="s">
        <v>5</v>
      </c>
    </row>
    <row r="238" spans="1:10" ht="30">
      <c r="A238" s="2" t="s">
        <v>177</v>
      </c>
      <c r="B238" s="4" t="s">
        <v>5</v>
      </c>
      <c r="C238" s="4"/>
      <c r="D238" s="4" t="s">
        <v>5</v>
      </c>
      <c r="E238" s="4"/>
      <c r="F238" s="4">
        <v>0</v>
      </c>
      <c r="G238" s="4"/>
      <c r="H238" s="4">
        <v>0</v>
      </c>
      <c r="I238" s="4"/>
      <c r="J238" s="4" t="s">
        <v>5</v>
      </c>
    </row>
    <row r="239" spans="1:10" ht="30">
      <c r="A239" s="2" t="s">
        <v>178</v>
      </c>
      <c r="B239" s="4" t="s">
        <v>5</v>
      </c>
      <c r="C239" s="4"/>
      <c r="D239" s="4" t="s">
        <v>5</v>
      </c>
      <c r="E239" s="4"/>
      <c r="F239" s="4">
        <v>0</v>
      </c>
      <c r="G239" s="4"/>
      <c r="H239" s="4">
        <v>0</v>
      </c>
      <c r="I239" s="4"/>
      <c r="J239" s="4" t="s">
        <v>5</v>
      </c>
    </row>
    <row r="240" spans="1:10" ht="30">
      <c r="A240" s="2" t="s">
        <v>179</v>
      </c>
      <c r="B240" s="4" t="s">
        <v>5</v>
      </c>
      <c r="C240" s="4"/>
      <c r="D240" s="4" t="s">
        <v>5</v>
      </c>
      <c r="E240" s="4"/>
      <c r="F240" s="4">
        <v>0</v>
      </c>
      <c r="G240" s="4"/>
      <c r="H240" s="4">
        <v>354</v>
      </c>
      <c r="I240" s="4"/>
      <c r="J240" s="4" t="s">
        <v>5</v>
      </c>
    </row>
    <row r="241" spans="1:10">
      <c r="A241" s="3" t="s">
        <v>180</v>
      </c>
      <c r="B241" s="4" t="s">
        <v>5</v>
      </c>
      <c r="C241" s="4"/>
      <c r="D241" s="4" t="s">
        <v>5</v>
      </c>
      <c r="E241" s="4"/>
      <c r="F241" s="4" t="s">
        <v>5</v>
      </c>
      <c r="G241" s="4"/>
      <c r="H241" s="4" t="s">
        <v>5</v>
      </c>
      <c r="I241" s="4"/>
      <c r="J241" s="4" t="s">
        <v>5</v>
      </c>
    </row>
    <row r="242" spans="1:10">
      <c r="A242" s="2" t="s">
        <v>181</v>
      </c>
      <c r="B242" s="4" t="s">
        <v>5</v>
      </c>
      <c r="C242" s="4"/>
      <c r="D242" s="4" t="s">
        <v>5</v>
      </c>
      <c r="E242" s="4"/>
      <c r="F242" s="4">
        <v>0</v>
      </c>
      <c r="G242" s="4"/>
      <c r="H242" s="4">
        <v>-354</v>
      </c>
      <c r="I242" s="4"/>
      <c r="J242" s="4">
        <v>-354</v>
      </c>
    </row>
    <row r="243" spans="1:10">
      <c r="A243" s="2" t="s">
        <v>182</v>
      </c>
      <c r="B243" s="8">
        <v>0</v>
      </c>
      <c r="C243" s="4"/>
      <c r="D243" s="8">
        <v>0</v>
      </c>
      <c r="E243" s="4"/>
      <c r="F243" s="8">
        <v>0</v>
      </c>
      <c r="G243" s="4"/>
      <c r="H243" s="8">
        <v>0</v>
      </c>
      <c r="I243" s="4"/>
      <c r="J243" s="4" t="s">
        <v>5</v>
      </c>
    </row>
    <row r="244" spans="1:10">
      <c r="A244" s="11"/>
      <c r="B244" s="11"/>
      <c r="C244" s="11"/>
      <c r="D244" s="11"/>
      <c r="E244" s="11"/>
      <c r="F244" s="11"/>
      <c r="G244" s="11"/>
      <c r="H244" s="11"/>
      <c r="I244" s="11"/>
      <c r="J244" s="11"/>
    </row>
    <row r="245" spans="1:10" ht="30" customHeight="1">
      <c r="A245" s="2" t="s">
        <v>82</v>
      </c>
      <c r="B245" s="12" t="s">
        <v>194</v>
      </c>
      <c r="C245" s="12"/>
      <c r="D245" s="12"/>
      <c r="E245" s="12"/>
      <c r="F245" s="12"/>
      <c r="G245" s="12"/>
      <c r="H245" s="12"/>
      <c r="I245" s="12"/>
      <c r="J245" s="12"/>
    </row>
    <row r="246" spans="1:10" ht="30" customHeight="1">
      <c r="A246" s="2" t="s">
        <v>102</v>
      </c>
      <c r="B246" s="12" t="s">
        <v>195</v>
      </c>
      <c r="C246" s="12"/>
      <c r="D246" s="12"/>
      <c r="E246" s="12"/>
      <c r="F246" s="12"/>
      <c r="G246" s="12"/>
      <c r="H246" s="12"/>
      <c r="I246" s="12"/>
      <c r="J246" s="12"/>
    </row>
  </sheetData>
  <mergeCells count="9">
    <mergeCell ref="A244:J244"/>
    <mergeCell ref="B245:J245"/>
    <mergeCell ref="B246:J246"/>
    <mergeCell ref="B1:E1"/>
    <mergeCell ref="F1:I1"/>
    <mergeCell ref="B2:C3"/>
    <mergeCell ref="D2:E3"/>
    <mergeCell ref="F2:G3"/>
    <mergeCell ref="H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343</v>
      </c>
      <c r="B1" s="7" t="s">
        <v>75</v>
      </c>
      <c r="C1" s="7"/>
      <c r="D1" s="7" t="s">
        <v>1</v>
      </c>
      <c r="E1" s="7"/>
    </row>
    <row r="2" spans="1:5">
      <c r="A2" s="1" t="s">
        <v>120</v>
      </c>
      <c r="B2" s="1" t="s">
        <v>2</v>
      </c>
      <c r="C2" s="1" t="s">
        <v>28</v>
      </c>
      <c r="D2" s="1" t="s">
        <v>2</v>
      </c>
      <c r="E2" s="1" t="s">
        <v>28</v>
      </c>
    </row>
    <row r="3" spans="1:5">
      <c r="A3" s="3" t="s">
        <v>977</v>
      </c>
      <c r="B3" s="4" t="s">
        <v>5</v>
      </c>
      <c r="C3" s="4" t="s">
        <v>5</v>
      </c>
      <c r="D3" s="4" t="s">
        <v>5</v>
      </c>
      <c r="E3" s="4" t="s">
        <v>5</v>
      </c>
    </row>
    <row r="4" spans="1:5" ht="45">
      <c r="A4" s="2" t="s">
        <v>1344</v>
      </c>
      <c r="B4" s="9">
        <v>2.2999999999999998</v>
      </c>
      <c r="C4" s="4" t="s">
        <v>5</v>
      </c>
      <c r="D4" s="4" t="s">
        <v>5</v>
      </c>
      <c r="E4" s="4" t="s">
        <v>5</v>
      </c>
    </row>
    <row r="5" spans="1:5" ht="30">
      <c r="A5" s="2" t="s">
        <v>1345</v>
      </c>
      <c r="B5" s="207">
        <v>0.20300000000000001</v>
      </c>
      <c r="C5" s="207">
        <v>5.8000000000000003E-2</v>
      </c>
      <c r="D5" s="207">
        <v>0.3</v>
      </c>
      <c r="E5" s="207">
        <v>0.19700000000000001</v>
      </c>
    </row>
    <row r="6" spans="1:5" ht="45">
      <c r="A6" s="2" t="s">
        <v>1346</v>
      </c>
      <c r="B6" s="4" t="s">
        <v>5</v>
      </c>
      <c r="C6" s="4" t="s">
        <v>5</v>
      </c>
      <c r="D6" s="207">
        <v>0.35</v>
      </c>
      <c r="E6" s="207">
        <v>0.35</v>
      </c>
    </row>
    <row r="7" spans="1:5" ht="30">
      <c r="A7" s="2" t="s">
        <v>1347</v>
      </c>
      <c r="B7" s="4" t="s">
        <v>5</v>
      </c>
      <c r="C7" s="4">
        <v>11.8</v>
      </c>
      <c r="D7" s="4" t="s">
        <v>5</v>
      </c>
      <c r="E7" s="4" t="s">
        <v>5</v>
      </c>
    </row>
    <row r="8" spans="1:5" ht="45">
      <c r="A8" s="2" t="s">
        <v>1348</v>
      </c>
      <c r="B8" s="4" t="s">
        <v>5</v>
      </c>
      <c r="C8" s="9">
        <v>17.8</v>
      </c>
      <c r="D8" s="4" t="s">
        <v>5</v>
      </c>
      <c r="E8"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46</v>
      </c>
      <c r="B1" s="1" t="s">
        <v>1</v>
      </c>
    </row>
    <row r="2" spans="1:2">
      <c r="A2" s="7"/>
      <c r="B2" s="1" t="s">
        <v>2</v>
      </c>
    </row>
    <row r="3" spans="1:2">
      <c r="A3" s="3" t="s">
        <v>247</v>
      </c>
      <c r="B3" s="4" t="s">
        <v>5</v>
      </c>
    </row>
    <row r="4" spans="1:2">
      <c r="A4" s="12" t="s">
        <v>248</v>
      </c>
      <c r="B4" s="4" t="s">
        <v>5</v>
      </c>
    </row>
    <row r="5" spans="1:2" ht="26.25">
      <c r="A5" s="12"/>
      <c r="B5" s="13" t="s">
        <v>249</v>
      </c>
    </row>
    <row r="6" spans="1:2">
      <c r="A6" s="12"/>
      <c r="B6" s="41" t="s">
        <v>250</v>
      </c>
    </row>
    <row r="7" spans="1:2" ht="409.6">
      <c r="A7" s="12"/>
      <c r="B7" s="16" t="s">
        <v>251</v>
      </c>
    </row>
    <row r="8" spans="1:2" ht="370.5">
      <c r="A8" s="12"/>
      <c r="B8" s="16" t="s">
        <v>252</v>
      </c>
    </row>
    <row r="9" spans="1:2" ht="166.5">
      <c r="A9" s="12"/>
      <c r="B9" s="16" t="s">
        <v>253</v>
      </c>
    </row>
    <row r="10" spans="1:2" ht="230.25">
      <c r="A10" s="12"/>
      <c r="B10" s="14" t="s">
        <v>254</v>
      </c>
    </row>
    <row r="11" spans="1:2">
      <c r="A11" s="12"/>
      <c r="B11" s="41" t="s">
        <v>255</v>
      </c>
    </row>
    <row r="12" spans="1:2" ht="128.25">
      <c r="A12" s="12"/>
      <c r="B12" s="16" t="s">
        <v>256</v>
      </c>
    </row>
    <row r="13" spans="1:2" ht="102.75">
      <c r="A13" s="12"/>
      <c r="B13" s="16" t="s">
        <v>257</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349</v>
      </c>
      <c r="B1" s="1" t="s">
        <v>1087</v>
      </c>
    </row>
    <row r="2" spans="1:2">
      <c r="A2" s="1" t="s">
        <v>120</v>
      </c>
      <c r="B2" s="1" t="s">
        <v>1350</v>
      </c>
    </row>
    <row r="3" spans="1:2">
      <c r="A3" s="3" t="s">
        <v>1351</v>
      </c>
      <c r="B3" s="4" t="s">
        <v>5</v>
      </c>
    </row>
    <row r="4" spans="1:2" ht="45">
      <c r="A4" s="2" t="s">
        <v>1352</v>
      </c>
      <c r="B4" s="4" t="s">
        <v>1353</v>
      </c>
    </row>
    <row r="5" spans="1:2">
      <c r="A5" s="2" t="s">
        <v>1354</v>
      </c>
      <c r="B5" s="4" t="s">
        <v>5</v>
      </c>
    </row>
    <row r="6" spans="1:2">
      <c r="A6" s="3" t="s">
        <v>1351</v>
      </c>
      <c r="B6" s="4" t="s">
        <v>5</v>
      </c>
    </row>
    <row r="7" spans="1:2" ht="30">
      <c r="A7" s="2" t="s">
        <v>1355</v>
      </c>
      <c r="B7" s="4">
        <v>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Basis_of_Presentation_and_Prin</vt:lpstr>
      <vt:lpstr>Summary_of_Significant_Account</vt:lpstr>
      <vt:lpstr>Organization_and_Business</vt:lpstr>
      <vt:lpstr>Cash_and_Cash_Equivalents_Note</vt:lpstr>
      <vt:lpstr>Prepaid_Expenses_and_Other_Cur</vt:lpstr>
      <vt:lpstr>Property_and_Equipment</vt:lpstr>
      <vt:lpstr>Goodwill_and_Other_Intangible_</vt:lpstr>
      <vt:lpstr>Equity_Method_Investments_and_</vt:lpstr>
      <vt:lpstr>Debt_and_Other_LongTerm_Liabil</vt:lpstr>
      <vt:lpstr>Repurchases_of_Common_Stock</vt:lpstr>
      <vt:lpstr>ShareBased_Payments</vt:lpstr>
      <vt:lpstr>Restructuring</vt:lpstr>
      <vt:lpstr>Discontinued_Operations</vt:lpstr>
      <vt:lpstr>Earnings_Per_Share</vt:lpstr>
      <vt:lpstr>Business_Segments_and_Enterpri</vt:lpstr>
      <vt:lpstr>Fair_Value</vt:lpstr>
      <vt:lpstr>Commitments_and_Contingencies</vt:lpstr>
      <vt:lpstr>Guarantor_Subsidiaries</vt:lpstr>
      <vt:lpstr>Income_Taxes_Notes</vt:lpstr>
      <vt:lpstr>Subsequent_Events</vt:lpstr>
      <vt:lpstr>Summary_of_Significant_Account1</vt:lpstr>
      <vt:lpstr>Basis_of_Presentation_and_Prin1</vt:lpstr>
      <vt:lpstr>Organization_and_Business_Tabl</vt:lpstr>
      <vt:lpstr>Prepaid_Expenses_and_Other_Cur1</vt:lpstr>
      <vt:lpstr>Property_and_Equipment_Tables</vt:lpstr>
      <vt:lpstr>Goodwill_and_Other_Intangible_1</vt:lpstr>
      <vt:lpstr>Equity_Method_Investments_and_1</vt:lpstr>
      <vt:lpstr>Debt_and_Other_LongTerm_Liabil1</vt:lpstr>
      <vt:lpstr>Repurchases_of_Common_Stock_Ta</vt:lpstr>
      <vt:lpstr>ShareBased_Payments_Tables</vt:lpstr>
      <vt:lpstr>Restructuring_Tables</vt:lpstr>
      <vt:lpstr>Discontinued_Operations_Tables</vt:lpstr>
      <vt:lpstr>Earnings_Per_Share_Tables</vt:lpstr>
      <vt:lpstr>Business_Segments_and_Enterpri1</vt:lpstr>
      <vt:lpstr>Fair_Value_Tables</vt:lpstr>
      <vt:lpstr>Guarantor_Subsidiaries_Tables</vt:lpstr>
      <vt:lpstr>Basis_of_Presentation_and_Prin2</vt:lpstr>
      <vt:lpstr>Summary_of_Significant_Account2</vt:lpstr>
      <vt:lpstr>Organization_and_Business_Deta</vt:lpstr>
      <vt:lpstr>Cash_and_Cash_Equivalents_Deta</vt:lpstr>
      <vt:lpstr>Prepaid_Expenses_and_Other_Cur2</vt:lpstr>
      <vt:lpstr>Prepaid_Expenses_and_Other_Cur3</vt:lpstr>
      <vt:lpstr>Property_and_Equipment_Schedul</vt:lpstr>
      <vt:lpstr>Goodwill_and_Other_Intangible_2</vt:lpstr>
      <vt:lpstr>Goodwill_and_Other_Intangible_3</vt:lpstr>
      <vt:lpstr>Goodwill_and_Other_Intangible_4</vt:lpstr>
      <vt:lpstr>Goodwill_and_Other_Intangible_5</vt:lpstr>
      <vt:lpstr>Equity_Method_Investments_and_2</vt:lpstr>
      <vt:lpstr>Equity_Method_Investments_and_3</vt:lpstr>
      <vt:lpstr>Equity_Method_Investments_and_4</vt:lpstr>
      <vt:lpstr>Equity_Method_Investments_and_5</vt:lpstr>
      <vt:lpstr>Equity_Method_Investments_and_6</vt:lpstr>
      <vt:lpstr>Debt_and_Other_LongTerm_Liabil2</vt:lpstr>
      <vt:lpstr>Debt_and_Other_LongTerm_Liabil3</vt:lpstr>
      <vt:lpstr>Debt_and_Other_LongTerm_Liabil4</vt:lpstr>
      <vt:lpstr>Debt_and_Other_LongTerm_Liabil5</vt:lpstr>
      <vt:lpstr>Repurchases_of_Common_Stock_Su</vt:lpstr>
      <vt:lpstr>Repurchases_of_Common_Stock_Su1</vt:lpstr>
      <vt:lpstr>Repurchases_of_Common_Stock_Ac</vt:lpstr>
      <vt:lpstr>Repurchases_of_Common_Stock_Na</vt:lpstr>
      <vt:lpstr>ShareBased_Payments_Schedule_O</vt:lpstr>
      <vt:lpstr>ShareBased_Payments_Schedule_O1</vt:lpstr>
      <vt:lpstr>ShareBased_Payments_Summary_Of</vt:lpstr>
      <vt:lpstr>ShareBased_Payments_Schedule_O2</vt:lpstr>
      <vt:lpstr>ShareBased_Payments_Summary_Of1</vt:lpstr>
      <vt:lpstr>ShareBased_Payments_Schedule_O3</vt:lpstr>
      <vt:lpstr>ShareBased_Payments_Rights_to_</vt:lpstr>
      <vt:lpstr>ShareBased_Payments_Narrative_</vt:lpstr>
      <vt:lpstr>Restructuring_Amount_Expected_</vt:lpstr>
      <vt:lpstr>Restructuring_Schedule_of_Begi</vt:lpstr>
      <vt:lpstr>Discontinued_Operations_Schedu</vt:lpstr>
      <vt:lpstr>Discontinued_Operations_Narrat</vt:lpstr>
      <vt:lpstr>Earnings_Per_Share_Details</vt:lpstr>
      <vt:lpstr>Business_Segments_and_Enterpri2</vt:lpstr>
      <vt:lpstr>Business_Segments_and_Enterpri3</vt:lpstr>
      <vt:lpstr>Fair_Value_Assets_And_Liabilit</vt:lpstr>
      <vt:lpstr>Fair_Value_Narrative_Details</vt:lpstr>
      <vt:lpstr>Commitments_and_Contingencies_</vt:lpstr>
      <vt:lpstr>Guarantor_Subsidiaries_Condens</vt:lpstr>
      <vt:lpstr>Guarantor_Subsidiaries_Condens1</vt:lpstr>
      <vt:lpstr>Guarantor_Subsidiaries_Condens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9:09Z</dcterms:created>
  <dcterms:modified xsi:type="dcterms:W3CDTF">2014-07-31T20:09:09Z</dcterms:modified>
</cp:coreProperties>
</file>